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_of_Stoc" sheetId="86" r:id="rId8"/>
    <sheet name="Description_of_the_Business_an" sheetId="87" r:id="rId9"/>
    <sheet name="Reorganization_and_Restructuri" sheetId="88" r:id="rId10"/>
    <sheet name="Assets_in_Excess_of_Payment_Se" sheetId="89" r:id="rId11"/>
    <sheet name="Fair_Value_Measurement" sheetId="90" r:id="rId12"/>
    <sheet name="Investment_Portfolio" sheetId="91" r:id="rId13"/>
    <sheet name="Derivative_Financial_Instrumen" sheetId="92" r:id="rId14"/>
    <sheet name="Debt" sheetId="93" r:id="rId15"/>
    <sheet name="Pensions_and_Other_Benefits" sheetId="94" r:id="rId16"/>
    <sheet name="Stockholders_Deficit" sheetId="95" r:id="rId17"/>
    <sheet name="StockBased_Compensation" sheetId="96" r:id="rId18"/>
    <sheet name="Income_Taxes" sheetId="97" r:id="rId19"/>
    <sheet name="Commitments_and_Contingencies" sheetId="98" r:id="rId20"/>
    <sheet name="Earnings_per_Common_Share" sheetId="99" r:id="rId21"/>
    <sheet name="Segment_Information" sheetId="100" r:id="rId22"/>
    <sheet name="Condensed_Consolidating_Financ" sheetId="101" r:id="rId23"/>
    <sheet name="Description_of_the_Business_an1" sheetId="102" r:id="rId24"/>
    <sheet name="Reorganization_and_Restructuri1" sheetId="103" r:id="rId25"/>
    <sheet name="Assets_in_Excess_of_Payment_Se1" sheetId="104" r:id="rId26"/>
    <sheet name="Fair_Value_Measurement_Tables" sheetId="105" r:id="rId27"/>
    <sheet name="Investment_Portfolio_Tables" sheetId="106" r:id="rId28"/>
    <sheet name="Derivative_Financial_Instrumen1" sheetId="107" r:id="rId29"/>
    <sheet name="Debt_Tables" sheetId="108" r:id="rId30"/>
    <sheet name="Pensions_and_Other_Benefits_Ta" sheetId="109" r:id="rId31"/>
    <sheet name="Stockholders_Deficit_Tables" sheetId="110" r:id="rId32"/>
    <sheet name="StockBased_Compensation_Tables" sheetId="111" r:id="rId33"/>
    <sheet name="Income_Taxes_Unrecognized_tax_" sheetId="112" r:id="rId34"/>
    <sheet name="Commitments_and_Contingencies_" sheetId="113" r:id="rId35"/>
    <sheet name="Earnings_per_Common_Share_Tabl" sheetId="114" r:id="rId36"/>
    <sheet name="Segment_Information_Tables" sheetId="115" r:id="rId37"/>
    <sheet name="Condensed_Consolidating_Financ1" sheetId="116" r:id="rId38"/>
    <sheet name="Description_of_the_Business_an2" sheetId="117" r:id="rId39"/>
    <sheet name="Reorganization_and_Restructuri2" sheetId="40" r:id="rId40"/>
    <sheet name="Reorganization_and_Restructuri3" sheetId="41" r:id="rId41"/>
    <sheet name="Reorganization_and_Restructuri4" sheetId="42" r:id="rId42"/>
    <sheet name="Assets_in_Excess_of_Payment_Se2" sheetId="118" r:id="rId43"/>
    <sheet name="Fair_Value_Measurement_Assets_" sheetId="119" r:id="rId44"/>
    <sheet name="Fair_Value_Measurement_Summary" sheetId="45" r:id="rId45"/>
    <sheet name="Fair_Value_Measurement_Rollfor" sheetId="46" r:id="rId46"/>
    <sheet name="Fair_Value_Measurement_Additio" sheetId="47" r:id="rId47"/>
    <sheet name="Investment_Portfolio_Component" sheetId="120" r:id="rId48"/>
    <sheet name="Investment_Portfolio_Additiona" sheetId="121" r:id="rId49"/>
    <sheet name="Investment_Portfolio_Available" sheetId="50" r:id="rId50"/>
    <sheet name="Investment_Portfolio_Investmen" sheetId="122" r:id="rId51"/>
    <sheet name="Investment_Portfolio_Contractu" sheetId="123" r:id="rId52"/>
    <sheet name="Derivative_Financial_Instrumen2" sheetId="53" r:id="rId53"/>
    <sheet name="Derivative_Financial_Instrumen3" sheetId="124" r:id="rId54"/>
    <sheet name="Derivative_Financial_Instrumen4" sheetId="125" r:id="rId55"/>
    <sheet name="Debt_Summary_of_Outstanding_De" sheetId="56" r:id="rId56"/>
    <sheet name="Debt_Additional_Information_De" sheetId="126" r:id="rId57"/>
    <sheet name="Debt_Credit_Agreement_Quarterl" sheetId="58" r:id="rId58"/>
    <sheet name="Debt_Summary_of_Deferred_Finan" sheetId="59" r:id="rId59"/>
    <sheet name="Pensions_and_Other_Benefits_Ne" sheetId="60" r:id="rId60"/>
    <sheet name="Pensions_and_Other_Benefits_Ad" sheetId="61" r:id="rId61"/>
    <sheet name="Stockholders_Deficit_Summary_o" sheetId="62" r:id="rId62"/>
    <sheet name="Stockholders_Deficit_Additiona" sheetId="127" r:id="rId63"/>
    <sheet name="Stockholders_Deficit_Component" sheetId="64" r:id="rId64"/>
    <sheet name="StockBased_Compensation_Additi" sheetId="128" r:id="rId65"/>
    <sheet name="StockBased_Compensation_Summar" sheetId="66" r:id="rId66"/>
    <sheet name="StockBased_Compensation_Assump" sheetId="67" r:id="rId67"/>
    <sheet name="StockBased_Compensation_Summar1" sheetId="68" r:id="rId68"/>
    <sheet name="StockBased_Compensation_Summar2" sheetId="69" r:id="rId69"/>
    <sheet name="Income_Taxes_Additional_Inform" sheetId="70" r:id="rId70"/>
    <sheet name="Income_Taxes_Schedule_of_Unrec" sheetId="71" r:id="rId71"/>
    <sheet name="Commitments_and_Contingencies_1" sheetId="129" r:id="rId72"/>
    <sheet name="Commitments_and_Contingencies_2" sheetId="130" r:id="rId73"/>
    <sheet name="Earnings_per_Common_Share_Deta" sheetId="74" r:id="rId74"/>
    <sheet name="Segment_Information_Additional" sheetId="131" r:id="rId75"/>
    <sheet name="Segment_Information_Revenue_by" sheetId="76" r:id="rId76"/>
    <sheet name="Segment_Information_Operating_" sheetId="77" r:id="rId77"/>
    <sheet name="Segment_Information_Assets_by_" sheetId="132" r:id="rId78"/>
    <sheet name="Condensed_Consolidating_Financ2" sheetId="79" r:id="rId79"/>
    <sheet name="Condensed_Consolidating_Financ3" sheetId="133" r:id="rId80"/>
    <sheet name="Condensed_Consolidating_Financ4" sheetId="81" r:id="rId81"/>
    <sheet name="Condensed_Consolidating_Financ5" sheetId="82" r:id="rId82"/>
    <sheet name="Condensed_Consolidating_Financ6" sheetId="83" r:id="rId83"/>
    <sheet name="Condensed_Consolidating_Financ7" sheetId="84" r:id="rId84"/>
  </sheets>
  <calcPr calcId="0"/>
</workbook>
</file>

<file path=xl/sharedStrings.xml><?xml version="1.0" encoding="utf-8"?>
<sst xmlns="http://schemas.openxmlformats.org/spreadsheetml/2006/main" count="9039" uniqueCount="1141">
  <si>
    <t>Document and Entity Information</t>
  </si>
  <si>
    <t>6 Months Ended</t>
  </si>
  <si>
    <t>Jun. 30, 2014</t>
  </si>
  <si>
    <t>Aug. 04,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MONEYGRAM INTERNATIONAL INC</t>
  </si>
  <si>
    <t>Entity Central Index Key</t>
  </si>
  <si>
    <t>'0001273931</t>
  </si>
  <si>
    <t>Current Fiscal Year End Date</t>
  </si>
  <si>
    <t>'--12-31</t>
  </si>
  <si>
    <t>Entity Filer Category</t>
  </si>
  <si>
    <t>'Accelerated Filer</t>
  </si>
  <si>
    <t>Entity Common Stock, Shares Outstanding</t>
  </si>
  <si>
    <t>Consolidated Balance Sheets (USD $)</t>
  </si>
  <si>
    <t>In Millions, unless otherwise specified</t>
  </si>
  <si>
    <t>Dec. 31, 2013</t>
  </si>
  <si>
    <t>ASSETS</t>
  </si>
  <si>
    <t>Cash and cash equivalents</t>
  </si>
  <si>
    <t>Cash and cash equivalents (substantially restricted)</t>
  </si>
  <si>
    <t>Receivables, net (substantially restricted)</t>
  </si>
  <si>
    <t>Interest-bearing investments (substantially restricted)</t>
  </si>
  <si>
    <t>Available-for-sale investments (substantially restricted)</t>
  </si>
  <si>
    <t>Property and equipment, net</t>
  </si>
  <si>
    <t>Goodwill</t>
  </si>
  <si>
    <t>Other assets</t>
  </si>
  <si>
    <t>Total assets</t>
  </si>
  <si>
    <t>LIABILITIES</t>
  </si>
  <si>
    <t>Payment service obligations</t>
  </si>
  <si>
    <t>Debt</t>
  </si>
  <si>
    <t>Pension and other postretirement benefits</t>
  </si>
  <si>
    <t>Accounts payable and other liabilities</t>
  </si>
  <si>
    <t>Total liabilities</t>
  </si>
  <si>
    <t>COMMITMENTS AND CONTINGENCIES (NOTE 12)</t>
  </si>
  <si>
    <t>'  </t>
  </si>
  <si>
    <t>STOCKHOLDERSâ€™ DEFICIT</t>
  </si>
  <si>
    <t>Common stock, $0.01 par value, 162,500,000 shares authorized, 58,823,567 and 62,263,963 shares issued at June 30, 2014 and December 31, 2013, respectively</t>
  </si>
  <si>
    <t>Additional paid-in capital</t>
  </si>
  <si>
    <t>Retained loss</t>
  </si>
  <si>
    <t>Accumulated other comprehensive loss</t>
  </si>
  <si>
    <t>Treasury stock: 4,219,994 and 4,300,782 shares at June 30, 2014 and December 31, 2013, respectively</t>
  </si>
  <si>
    <t>Total stockholdersâ€™ deficit</t>
  </si>
  <si>
    <t>Total liabilities and stockholdersâ€™ deficit</t>
  </si>
  <si>
    <t>Series D Preferred Stock [Member]</t>
  </si>
  <si>
    <t>Participating Convertible Preferred Stock - Series D, $0.01 par value, 200,000 shares authorized, 71,282 and 109,239 issued at June 30, 2014 and December 31, 2013, respectively</t>
  </si>
  <si>
    <t>Consolidated Balance Sheets (Parenthetical) (USD $)</t>
  </si>
  <si>
    <t>Common Stock, Par or Stated Value Per Share</t>
  </si>
  <si>
    <t>Common Stock, Shares Authorized</t>
  </si>
  <si>
    <t>Common Stock, Shares, Issued</t>
  </si>
  <si>
    <t>Treasury Stock, Shares</t>
  </si>
  <si>
    <t>Preferred Stock, Par or Stated Value Per Share</t>
  </si>
  <si>
    <t>Preferred Stock, Shares Authorized</t>
  </si>
  <si>
    <t>Preferred Stock, Shares Issued</t>
  </si>
  <si>
    <t>Consolidated Statements of Operations (USD $)</t>
  </si>
  <si>
    <t>In Millions, except Per Share data, unless otherwise specified</t>
  </si>
  <si>
    <t>3 Months Ended</t>
  </si>
  <si>
    <t>Jun. 30, 2013</t>
  </si>
  <si>
    <t>REVENUE</t>
  </si>
  <si>
    <t>Fee and other revenue</t>
  </si>
  <si>
    <t>Investment revenue</t>
  </si>
  <si>
    <t>Total revenue</t>
  </si>
  <si>
    <t>OPERATING 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t>
  </si>
  <si>
    <t>OTHER (INCOME) EXPENSE</t>
  </si>
  <si>
    <t>Securities settlements</t>
  </si>
  <si>
    <t>Interest expense</t>
  </si>
  <si>
    <t>Debt extinguishment costs</t>
  </si>
  <si>
    <t>Total other (income) expense</t>
  </si>
  <si>
    <t>Income before income taxes</t>
  </si>
  <si>
    <t>Income tax expense (benefit)</t>
  </si>
  <si>
    <t>NET INCOME</t>
  </si>
  <si>
    <t>EARNINGS PER COMMON SHARE</t>
  </si>
  <si>
    <t>Basic (in dollars per share)</t>
  </si>
  <si>
    <t>Diluted (in dollars per share)</t>
  </si>
  <si>
    <t>Weighted-average outstanding common shares and equivalents used in computing earnings per share</t>
  </si>
  <si>
    <t>Basic (in shares)</t>
  </si>
  <si>
    <t>Diluted (in shares)</t>
  </si>
  <si>
    <t>Consolidated Statements of Comprehensive Income (Loss) (USD $)</t>
  </si>
  <si>
    <t>Statement of Comprehensive Income [Abstract]</t>
  </si>
  <si>
    <t>NET INCOME (LOSS)</t>
  </si>
  <si>
    <t>OTHER COMPREHENSIVE (LOSS) INCOME</t>
  </si>
  <si>
    <t>Net unrealized holding gains on available-for-sale securities arising during the period, net of tax (benefit) expense of ($0.1) and ($0.3) for the three months ended June 30, 2014 and 2013, respectively, and $0.4 and ($0.4) for the six months ended June 30, 2014 and 2013, respectively</t>
  </si>
  <si>
    <t>Net change in pension liability, net of tax benefit of $0.5 and $0.9 for the three months ended June 30, 2014 and 2013, respectively, and $1.1 and $1.5 for the six months ended June 30, 2014 and 2013, respectively</t>
  </si>
  <si>
    <t>Unrealized foreign currency translation adjustments, net of tax (benefit) expense of ($0.5) and $0.2 for the three months ended June 30, 2014 and 2013, respectively, and ($1.1) and ($0.8) for the six months ended June 30, 2014 and 2013, respectively</t>
  </si>
  <si>
    <t>Other comprehensive (loss) income</t>
  </si>
  <si>
    <t>COMPREHENSIVE INCOME</t>
  </si>
  <si>
    <t>Consolidated Statements of Comprehensive Income (Loss) (Parenthetical) (USD $)</t>
  </si>
  <si>
    <t>Net holding gains arising during the period, tax (benefit) expense</t>
  </si>
  <si>
    <t>Net change in pension liability, net of tax benefit</t>
  </si>
  <si>
    <t>Unrealized foreign currency translation gains (losses), tax (benefit) expense</t>
  </si>
  <si>
    <t>Consolidated Statements of Cash Flows Consolidated Statements of Cash Flows (USD $)</t>
  </si>
  <si>
    <t>Statement of Cash Flows [Abstract]</t>
  </si>
  <si>
    <t>Net Income Loss After Tax And Before Equity Method Investments</t>
  </si>
  <si>
    <t>CASH FLOWS FROM OPERATING ACTIVITIES:</t>
  </si>
  <si>
    <t>Net income (loss)</t>
  </si>
  <si>
    <t>Adjustments to reconcile net income to net cash provided by operating activities:</t>
  </si>
  <si>
    <t>Signing bonus amortization</t>
  </si>
  <si>
    <t>Signing bonus payments</t>
  </si>
  <si>
    <t>Loss on debt extinguishment</t>
  </si>
  <si>
    <t>Amortization of debt discount and deferred financing costs</t>
  </si>
  <si>
    <t>Provision for uncollectible receivables</t>
  </si>
  <si>
    <t>Non-cash compensation and pension expense</t>
  </si>
  <si>
    <t>Change in other assets</t>
  </si>
  <si>
    <t>Change in accounts payable and other liabilities</t>
  </si>
  <si>
    <t>Other non-cash items, net</t>
  </si>
  <si>
    <t>Total adjustments</t>
  </si>
  <si>
    <t>Change in cash and cash equivalents (substantially restricted)</t>
  </si>
  <si>
    <t>Change in receivables (substantially restricted)</t>
  </si>
  <si>
    <t>Change in payment service obligations</t>
  </si>
  <si>
    <t>Net cash provided by operating activities</t>
  </si>
  <si>
    <t>CASH FLOWS FROM INVESTING ACTIVITIES:</t>
  </si>
  <si>
    <t>Proceeds from maturities of investments classified as available-for-sale</t>
  </si>
  <si>
    <t>Purchases of interest-bearing investments</t>
  </si>
  <si>
    <t>Proceeds from maturities of interest-bearing investments</t>
  </si>
  <si>
    <t>Purchases of property and equipment</t>
  </si>
  <si>
    <t>Proceeds from disposal of property and equipment</t>
  </si>
  <si>
    <t>Net cash used in investing activities</t>
  </si>
  <si>
    <t>CASH FLOWS FROM FINANCING ACTIVITIES:</t>
  </si>
  <si>
    <t>Proceeds from issuance of debt</t>
  </si>
  <si>
    <t>Transaction costs for issuance and amendment of debt</t>
  </si>
  <si>
    <t>Principal payments on debt</t>
  </si>
  <si>
    <t>Prepayment penalty</t>
  </si>
  <si>
    <t>Proceeds from exercise of stock options</t>
  </si>
  <si>
    <t>Stock repurchase</t>
  </si>
  <si>
    <t>Net cash (used in) provided by financing activities</t>
  </si>
  <si>
    <t>NET CHANGE IN CASH AND CASH EQUIVALENTS</t>
  </si>
  <si>
    <t>CASH AND CASH EQUIVALENTSâ€”Beginning of period</t>
  </si>
  <si>
    <t>CASH AND CASH EQUIVALENTSâ€”End of period</t>
  </si>
  <si>
    <t>Supplemental Cash Flow Information [Abstract]</t>
  </si>
  <si>
    <t>Cash payments for interest</t>
  </si>
  <si>
    <t>Cash payments for income taxes</t>
  </si>
  <si>
    <t>Change in accrued purchases of property and equipment</t>
  </si>
  <si>
    <t>Consolidated Statement of Stockholders' Deficit (USD $)</t>
  </si>
  <si>
    <t>In Millions</t>
  </si>
  <si>
    <t>Total</t>
  </si>
  <si>
    <t>Preferred Stock [Member]</t>
  </si>
  <si>
    <t>Common Stock [Member]</t>
  </si>
  <si>
    <t>Additional Paid-in Capital [Member]</t>
  </si>
  <si>
    <t>Retained Earnings [Member]</t>
  </si>
  <si>
    <t>Accumulated Other Comprehensive Income (Loss) [Member]</t>
  </si>
  <si>
    <t>Treasury Stock [Member]</t>
  </si>
  <si>
    <t>Beginning Balance at Dec. 31, 2012</t>
  </si>
  <si>
    <t>Stock-based compensation activity</t>
  </si>
  <si>
    <t>Capital contributions from investors</t>
  </si>
  <si>
    <t>Net change in available-for-sale securities, net of tax</t>
  </si>
  <si>
    <t>Net change in pension liability, net of tax</t>
  </si>
  <si>
    <t>Unrealized foreign currency translation adjustment, net of tax</t>
  </si>
  <si>
    <t>Ending Balance at Jun. 30, 2013</t>
  </si>
  <si>
    <t>Beginning Balance at Dec. 31, 2013</t>
  </si>
  <si>
    <t>Repurchase and retirement of shares</t>
  </si>
  <si>
    <t>Conversion of Series D convertible shares</t>
  </si>
  <si>
    <t>Ending Balance at Jun. 30, 2014</t>
  </si>
  <si>
    <t>Description of the Business and Basis of Presentation Description of the Business and Basis of Presentation (Notes)</t>
  </si>
  <si>
    <t>Organization, Consolidation and Presentation of Financial Statements [Abstract]</t>
  </si>
  <si>
    <t>Description of the Business and Basis of Presentation</t>
  </si>
  <si>
    <t>References to “MoneyGram,” the “Company,” “we,” “us” and “our” are to MoneyGram International, Inc. and its subsidiaries and consolidated entities.</t>
  </si>
  <si>
    <r>
      <t xml:space="preserve">Nature of Operations </t>
    </r>
    <r>
      <rPr>
        <sz val="10"/>
        <color theme="1"/>
        <rFont val="Inherit"/>
      </rPr>
      <t xml:space="preserve">— MoneyGram offers products and services under its two reporting segments: Global Funds Transfer ("GFT") and Financial Paper Products ("FPP"). The GFT segment provides global money transfer services and bill payment services to consumers through a network of agents. The FPP segment provides official check outsourcing services and money orders through financial institutions and agents. </t>
    </r>
  </si>
  <si>
    <r>
      <t xml:space="preserve">Basis of Presentation </t>
    </r>
    <r>
      <rPr>
        <sz val="10"/>
        <color theme="1"/>
        <rFont val="Inherit"/>
      </rPr>
      <t xml:space="preserve">— The accompanying unaudited consolidated financial statements of the Company have been prepared in accordance with accounting principles generally accepted in the United States of America (“U.S.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future periods. For further information, refer to the Consolidated Financial Statements and Notes thereto included in the Company’s Annual Report on Form 10-K for the year ended </t>
    </r>
    <r>
      <rPr>
        <sz val="10"/>
        <color rgb="FF000000"/>
        <rFont val="Inherit"/>
      </rPr>
      <t>December 31, 2013</t>
    </r>
    <r>
      <rPr>
        <sz val="10"/>
        <color theme="1"/>
        <rFont val="Inherit"/>
      </rPr>
      <t>.</t>
    </r>
  </si>
  <si>
    <r>
      <t xml:space="preserve">Use of Estimates </t>
    </r>
    <r>
      <rPr>
        <sz val="10"/>
        <color theme="1"/>
        <rFont val="Inherit"/>
      </rPr>
      <t>— The process of preparing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r>
  </si>
  <si>
    <r>
      <t xml:space="preserve">Recently Issued Accounting Standards </t>
    </r>
    <r>
      <rPr>
        <sz val="10"/>
        <color theme="1"/>
        <rFont val="Inherit"/>
      </rPr>
      <t xml:space="preserve">— In May 2014, the Financial Accounting Standards Board ("FASB") issued Accounting Standards Update ("ASU") 2014-09, </t>
    </r>
    <r>
      <rPr>
        <i/>
        <sz val="10"/>
        <color theme="1"/>
        <rFont val="Inherit"/>
      </rPr>
      <t xml:space="preserve">Revenue from Contracts with Customers </t>
    </r>
    <r>
      <rPr>
        <sz val="10"/>
        <color theme="1"/>
        <rFont val="Inherit"/>
      </rPr>
      <t>("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and is effective for annual periods beginning after December 15, 2016 and interim periods within those annual periods. Early adoption is not permitted. The Company is currently evaluating the impact this standard will have on the consolidated financial statements.</t>
    </r>
  </si>
  <si>
    <t>Reorganization and Restructuring Costs</t>
  </si>
  <si>
    <t>Restructuring and Related Activities [Abstract]</t>
  </si>
  <si>
    <t>Restructuring Costs</t>
  </si>
  <si>
    <r>
      <t xml:space="preserve">In the first quarter of 2014, the Company announced the implementation of a global transformation program (the "2014 Global Transformation Program"), which includes certain reorganization and restructuring activities centered around facilities and headcount rationalization, system efficiencies and headcount right-shoring and outsourcing. The Company projects that the program will conclude at the end of the 2015 fiscal year. The activities include employee termination benefits and other costs which qualify as restructuring activities as defined by ASC 420, </t>
    </r>
    <r>
      <rPr>
        <i/>
        <sz val="10"/>
        <color theme="1"/>
        <rFont val="Inherit"/>
      </rPr>
      <t xml:space="preserve">Exit or Disposal Cost Obligations </t>
    </r>
    <r>
      <rPr>
        <sz val="10"/>
        <color theme="1"/>
        <rFont val="Inherit"/>
      </rPr>
      <t>as well as certain reorganization activities related to the relocation of various operations to existing or new Company facilities and third party providers which are outside the scope of ASC 420. The following figures are the Company’s estimates and are subject to change as the 2014 Global Transformation Program continues to be implemented.</t>
    </r>
  </si>
  <si>
    <r>
      <t xml:space="preserve">The following table is a roll-forward of the restructuring costs accrual related to the 2014 Global Transformation Program as of </t>
    </r>
    <r>
      <rPr>
        <sz val="10"/>
        <color rgb="FF000000"/>
        <rFont val="Inherit"/>
      </rPr>
      <t>June 30, 2014</t>
    </r>
    <r>
      <rPr>
        <sz val="10"/>
        <color theme="1"/>
        <rFont val="Inherit"/>
      </rPr>
      <t>:</t>
    </r>
  </si>
  <si>
    <t>(Amounts in millions)</t>
  </si>
  <si>
    <t>Severance, outplacement and related benefits</t>
  </si>
  <si>
    <r>
      <t xml:space="preserve">Other </t>
    </r>
    <r>
      <rPr>
        <b/>
        <sz val="5"/>
        <color theme="1"/>
        <rFont val="Inherit"/>
      </rPr>
      <t>(1)</t>
    </r>
  </si>
  <si>
    <t>Balance, December 31, 2013</t>
  </si>
  <si>
    <t>$</t>
  </si>
  <si>
    <t>—</t>
  </si>
  <si>
    <t>Expenses</t>
  </si>
  <si>
    <t>Cash payments</t>
  </si>
  <si>
    <t>(0.1</t>
  </si>
  <si>
    <t>)</t>
  </si>
  <si>
    <t>(1.0</t>
  </si>
  <si>
    <t>(1.1</t>
  </si>
  <si>
    <t>Balance, June 30, 2014</t>
  </si>
  <si>
    <r>
      <t>(1)</t>
    </r>
    <r>
      <rPr>
        <sz val="8"/>
        <color theme="1"/>
        <rFont val="Inherit"/>
      </rPr>
      <t xml:space="preserve"> Other primarily relates to expenses for facilities relocation and professional fees. Such costs are expensed as incurred.</t>
    </r>
  </si>
  <si>
    <r>
      <t xml:space="preserve">The following table is a summary of the cumulative restructuring costs incurred to date and the estimated remaining restructuring costs to be incurred for the 2014 Global Transformation Program as of </t>
    </r>
    <r>
      <rPr>
        <sz val="10"/>
        <color rgb="FF000000"/>
        <rFont val="Inherit"/>
      </rPr>
      <t>June 30, 2014</t>
    </r>
    <r>
      <rPr>
        <sz val="10"/>
        <color theme="1"/>
        <rFont val="Inherit"/>
      </rPr>
      <t>:</t>
    </r>
  </si>
  <si>
    <t>Restructuring Costs in operating expenses</t>
  </si>
  <si>
    <t>Cumulative restructuring costs incurred to date</t>
  </si>
  <si>
    <t>Estimated additional restructuring costs to be incurred</t>
  </si>
  <si>
    <t>Total restructuring costs in operating expenses</t>
  </si>
  <si>
    <t>The following table is a summary of expenses related to the reorganization and restructuring activities for the three and six months ended June 30, 2014:</t>
  </si>
  <si>
    <t>Three Months Ended June 30, 2014</t>
  </si>
  <si>
    <t>Six Months Ended June 30, 2014</t>
  </si>
  <si>
    <t>Restructuring costs in operating expenses:</t>
  </si>
  <si>
    <t>Total restructuring costs</t>
  </si>
  <si>
    <t>Reorganization costs in operating expenses:</t>
  </si>
  <si>
    <t>Total reorganization costs</t>
  </si>
  <si>
    <t>Total reorganization and restructuring costs</t>
  </si>
  <si>
    <t>The following table is a summary of restructuring expenses related to the 2014 Global Transformation Program incurred by reportable segment:</t>
  </si>
  <si>
    <t>GFT</t>
  </si>
  <si>
    <t>FPP</t>
  </si>
  <si>
    <t>Other</t>
  </si>
  <si>
    <t>First quarter 2014</t>
  </si>
  <si>
    <t>Second quarter 2014</t>
  </si>
  <si>
    <t>Total cumulative expenses incurred to date</t>
  </si>
  <si>
    <t>Total estimated additional expenses to be incurred</t>
  </si>
  <si>
    <t>Total restructuring expenses</t>
  </si>
  <si>
    <t>Assets in Excess of Payment Service Obligations</t>
  </si>
  <si>
    <t>Disclosure Assets In Excess Of Payment Service Obligations [Abstract]</t>
  </si>
  <si>
    <r>
      <t xml:space="preserve">The following table shows the amount of assets in excess of payment service obliga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3,674.2</t>
  </si>
  <si>
    <t>(3,737.1</t>
  </si>
  <si>
    <t>Assets in excess of payment service obligations</t>
  </si>
  <si>
    <r>
      <t xml:space="preserve">The Company was in compliance with its contractual and financial regulatory requir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ee Note 7 </t>
    </r>
    <r>
      <rPr>
        <b/>
        <sz val="10"/>
        <color theme="1"/>
        <rFont val="Inherit"/>
      </rPr>
      <t xml:space="preserve">— </t>
    </r>
    <r>
      <rPr>
        <i/>
        <sz val="10"/>
        <color theme="1"/>
        <rFont val="Inherit"/>
      </rPr>
      <t>Debt</t>
    </r>
    <r>
      <rPr>
        <sz val="10"/>
        <color theme="1"/>
        <rFont val="Inherit"/>
      </rPr>
      <t xml:space="preserve"> for additional disclosure in regards to the Company's compliance with its contractual and financial requirements.</t>
    </r>
  </si>
  <si>
    <t>Fair Value Measurement</t>
  </si>
  <si>
    <t>Fair Value Disclosures [Abstract]</t>
  </si>
  <si>
    <t>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Under the hierarchy, the highest priority is given to unadjusted quoted prices in active markets for identical assets or liabilities (Level 1), followed by observable inputs (Level 2) and unobservable inputs (Level 3). A financial instrument’s level within the hierarchy is based on the lowest level of any input that is significant to the fair value measurement. Following is a description of the Company’s valuation methodologies used to estimate the fair value for assets and liabilities:</t>
  </si>
  <si>
    <r>
      <t>Assets and liabilities that are measured at fair value on a recurring basis:</t>
    </r>
    <r>
      <rPr>
        <sz val="10"/>
        <color theme="1"/>
        <rFont val="Inherit"/>
      </rPr>
      <t xml:space="preserve"> </t>
    </r>
  </si>
  <si>
    <t>•</t>
  </si>
  <si>
    <r>
      <t xml:space="preserve">Available-for-sale investments </t>
    </r>
    <r>
      <rPr>
        <sz val="10"/>
        <color theme="1"/>
        <rFont val="Inherit"/>
      </rPr>
      <t>— For U.S. government agencies and residential mortgage-backed securities collateralized by U.S. government agency securities, fair value measures are generally obtained from independent sources, including a pricing service. Because market quotes are generally not readily available or accessible for these specific securities, the pricing service generally measures fair value through the use of pricing models and observable inputs for similar assets and market data. Accordingly, these securities are classified as Level 2 financial instruments. The Company periodically corroborates the valuations provided by the pricing service through internal valuations utilizing externally developed cash flow models, comparison to actual transaction prices for any sold securities and any broker quotes received on the same security.</t>
    </r>
  </si>
  <si>
    <t>For other asset–backed securities and investments in limited partnerships, market quotes are generally not available. If available, the Company will utilize a fair value measurement from a pricing service. The pricing service utilizes a pricing model based on market observable data and indices, such as quotes for comparable securities, yield curves, default indices, interest rates and historical prepayment speeds. If a fair value measurement is not available from the pricing service, the Company will utilize a broker quote, if available. Because the inputs and assumptions that brokers use to develop prices are unknown, most valuations that are based on brokers' quotes are classified as Level 3. If no broker quote is available, or if such quote cannot be corroborated by market data or internal valuations, the Company may perform internal valuations utilizing externally developed cash flow models. These pricing models are based on market observable spreads and, when available, observable market indices. The pricing models also use inputs such as the rate of future prepayments and expected default rates on the principal, which are derived by the Company based on the characteristics of the underlying structure and historical prepayment speeds experienced at the interest rate levels projected for the underlying collateral. The pricing models for certain asset-backed securities also include significant non-observable inputs such as internally assessed credit ratings for non-rated securities combined with externally provided credit spreads. Observability of market inputs to the valuation models used for pricing certain of the Company's investments has deteriorated with the disruption to the credit markets as overall liquidity and trading activity in these sectors has been substantially reduced. Accordingly, securities valued using a pricing model are classified as Level 3 financial instruments.</t>
  </si>
  <si>
    <r>
      <t>Derivative financial instruments</t>
    </r>
    <r>
      <rPr>
        <sz val="10"/>
        <color theme="1"/>
        <rFont val="Inherit"/>
      </rPr>
      <t xml:space="preserve"> — Derivatives consist of forward contracts to manage income statement exposure to foreign currency exchange risk arising from the Company’s assets and liabilities denominated in foreign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6 — </t>
    </r>
    <r>
      <rPr>
        <i/>
        <sz val="10"/>
        <color theme="1"/>
        <rFont val="Inherit"/>
      </rPr>
      <t>Derivative Financial Instruments</t>
    </r>
    <r>
      <rPr>
        <sz val="10"/>
        <color theme="1"/>
        <rFont val="Inherit"/>
      </rPr>
      <t xml:space="preserve"> for additional disclosure on the Company's forward contracts.</t>
    </r>
  </si>
  <si>
    <r>
      <t>Deferred compensation</t>
    </r>
    <r>
      <rPr>
        <sz val="10"/>
        <color theme="1"/>
        <rFont val="Inherit"/>
      </rPr>
      <t xml:space="preserve"> — The assets associated with the deferred compensation plan that are funded through voluntary contributions by the Company consist of investments in money market securities and mutual funds. These investments were classified as Level 1 as there are quoted market prices for these funds.</t>
    </r>
  </si>
  <si>
    <r>
      <t xml:space="preserve">The following tables summarize the Company’s financial assets and liabilities measured at fair value by hierarchy level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 at June 30, 2014</t>
  </si>
  <si>
    <t>Level 1</t>
  </si>
  <si>
    <t>Level 2</t>
  </si>
  <si>
    <t>Level 3</t>
  </si>
  <si>
    <t>Financial assets:</t>
  </si>
  <si>
    <t>Available-for-sale investments (substantially restricted):</t>
  </si>
  <si>
    <t>U.S. government agencies</t>
  </si>
  <si>
    <t>Residential mortgage-backed securities — agencies</t>
  </si>
  <si>
    <t>Other asset-backed securities</t>
  </si>
  <si>
    <t>Investment related to deferred compensation trust</t>
  </si>
  <si>
    <t>Forward contracts</t>
  </si>
  <si>
    <t>Total financial assets</t>
  </si>
  <si>
    <t>Financial liabilities:</t>
  </si>
  <si>
    <t>Fair Value at December 31, 2013</t>
  </si>
  <si>
    <r>
      <t xml:space="preserve">The following is a summary of the unobservable inputs used in other asset-backed securities classified as Level 3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mounts in millions, except net average price)</t>
  </si>
  <si>
    <t>Unobservable Input</t>
  </si>
  <si>
    <t xml:space="preserve">Pricing </t>
  </si>
  <si>
    <t>Source</t>
  </si>
  <si>
    <t xml:space="preserve">Market </t>
  </si>
  <si>
    <t>Value</t>
  </si>
  <si>
    <r>
      <t>Net</t>
    </r>
    <r>
      <rPr>
        <b/>
        <sz val="5"/>
        <color theme="1"/>
        <rFont val="Inherit"/>
      </rPr>
      <t> </t>
    </r>
    <r>
      <rPr>
        <b/>
        <sz val="8"/>
        <color theme="1"/>
        <rFont val="Inherit"/>
      </rPr>
      <t>Average Price</t>
    </r>
    <r>
      <rPr>
        <b/>
        <sz val="5"/>
        <color theme="1"/>
        <rFont val="Inherit"/>
      </rPr>
      <t> (1)</t>
    </r>
  </si>
  <si>
    <t>Market Value</t>
  </si>
  <si>
    <r>
      <t>Net Average Price</t>
    </r>
    <r>
      <rPr>
        <b/>
        <sz val="5"/>
        <color theme="1"/>
        <rFont val="Inherit"/>
      </rPr>
      <t> (1)</t>
    </r>
  </si>
  <si>
    <t>Alt-A</t>
  </si>
  <si>
    <t>Price</t>
  </si>
  <si>
    <t>Third party pricing service</t>
  </si>
  <si>
    <t>Home Equity</t>
  </si>
  <si>
    <t>Indirect Exposure - High Grade</t>
  </si>
  <si>
    <t>Indirect Exposure - Mezzanine</t>
  </si>
  <si>
    <t>Broker</t>
  </si>
  <si>
    <t>Discount margin</t>
  </si>
  <si>
    <t>Manual</t>
  </si>
  <si>
    <r>
      <t xml:space="preserve">(1) </t>
    </r>
    <r>
      <rPr>
        <sz val="8"/>
        <color theme="1"/>
        <rFont val="Inherit"/>
      </rPr>
      <t xml:space="preserve">Net average price is per </t>
    </r>
    <r>
      <rPr>
        <sz val="8"/>
        <color rgb="FF000000"/>
        <rFont val="Inherit"/>
      </rPr>
      <t>$100.00</t>
    </r>
  </si>
  <si>
    <r>
      <t xml:space="preserve">The following table provides a roll-forward of the other asset-backed securities classified as Level 3, which are measured at fair value on a recurring basi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Six Months Ended June 30,</t>
  </si>
  <si>
    <t>Beginning balance</t>
  </si>
  <si>
    <t>Principal paydowns</t>
  </si>
  <si>
    <t>(0.2</t>
  </si>
  <si>
    <t>(4.0</t>
  </si>
  <si>
    <t>Unrealized gains</t>
  </si>
  <si>
    <t>Unrealized losses</t>
  </si>
  <si>
    <t>(0.4</t>
  </si>
  <si>
    <t>(0.6</t>
  </si>
  <si>
    <t>(1.6</t>
  </si>
  <si>
    <t>Ending balance</t>
  </si>
  <si>
    <r>
      <t xml:space="preserve">There were </t>
    </r>
    <r>
      <rPr>
        <sz val="10"/>
        <color rgb="FF000000"/>
        <rFont val="Inherit"/>
      </rPr>
      <t>no</t>
    </r>
    <r>
      <rPr>
        <sz val="10"/>
        <color theme="1"/>
        <rFont val="Inherit"/>
      </rPr>
      <t xml:space="preserve"> other-than-temporary impairment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r>
      <t xml:space="preserve">Assets and liabilities that are disclosed at fair value </t>
    </r>
    <r>
      <rPr>
        <sz val="10"/>
        <color theme="1"/>
        <rFont val="Inherit"/>
      </rPr>
      <t>—</t>
    </r>
    <r>
      <rPr>
        <i/>
        <sz val="10"/>
        <color theme="1"/>
        <rFont val="Inherit"/>
      </rPr>
      <t xml:space="preserve"> </t>
    </r>
    <r>
      <rPr>
        <sz val="10"/>
        <color theme="1"/>
        <rFont val="Inherit"/>
      </rPr>
      <t xml:space="preserve">Debt and interest-bearing investments (substantially restricted) are carried at amortized cost; however, the Company estimates the fair value of debt for disclosure purposes. The fair value of debt is estimated using market quotations, where available, credit ratings, observable market indices and other market data (Level 2). The following table is a summary of fair value and carrying value of debt as of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December 31, 2013</t>
    </r>
    <r>
      <rPr>
        <sz val="10"/>
        <color theme="1"/>
        <rFont val="Inherit"/>
      </rPr>
      <t>:</t>
    </r>
  </si>
  <si>
    <t>Fair Value</t>
  </si>
  <si>
    <t>Carrying Value</t>
  </si>
  <si>
    <t>June 30, 2014</t>
  </si>
  <si>
    <t>December 31, 2013</t>
  </si>
  <si>
    <t>Senior secured credit facility and incremental term loan</t>
  </si>
  <si>
    <r>
      <t xml:space="preserve">The carrying amounts for the Company's cash and cash equivalents (substantially restricted) and the interest-bearing investments (substantially restricted) approximate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r>
      <t xml:space="preserve">Assets and liabilities measured at fair value on a non-recurring basis </t>
    </r>
    <r>
      <rPr>
        <sz val="10"/>
        <color theme="1"/>
        <rFont val="Inherit"/>
      </rPr>
      <t>—</t>
    </r>
    <r>
      <rPr>
        <i/>
        <sz val="10"/>
        <color theme="1"/>
        <rFont val="Inherit"/>
      </rPr>
      <t xml:space="preserve"> </t>
    </r>
    <r>
      <rPr>
        <sz val="10"/>
        <color theme="1"/>
        <rFont val="Inherit"/>
      </rPr>
      <t xml:space="preserve">Assets and liabilities that are measured at fair value on a non-recurring basis relate primarily to the Company's tangible fixed assets, goodwill and other intangible assets, which are re-measured only in the event of an impairment. No impairments of fixed assets, goodwill and other intangible assets were recorded during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
    </r>
  </si>
  <si>
    <t>Fair value re-measurements are normally based on significant unobservable inputs (Level 3). Tangible and intangible fixed asset fair values are normally derived using a discounted cash flow model based on expected future cash flows discounted using a weighted-average cost of capital rate. If it is determined an impairment has occurred, the carrying value of the asset is reduced to fair value with a corresponding charge to the "Other expense" line in the Consolidated Statements of Operations.</t>
  </si>
  <si>
    <r>
      <t xml:space="preserve">The Company also records the investments in its defined benefit pension plan, or "the Pension Plan", trust at fair value. The majority of the Pension Plan’s investments are common collective trusts held by the Pension Plan’s trustee. The fair values of the Pension Plan's investments are determined by the trustee based on the current market values of the underlying assets. In instances where market prices are not available, market values are determined by using bid quotations obtained from major market makers or security exchanges or bid quotations for identical or similar obligations. See Note 10 — </t>
    </r>
    <r>
      <rPr>
        <i/>
        <sz val="10"/>
        <color theme="1"/>
        <rFont val="Inherit"/>
      </rPr>
      <t>Pension and Other Benefits</t>
    </r>
    <r>
      <rPr>
        <sz val="10"/>
        <color theme="1"/>
        <rFont val="Inherit"/>
      </rPr>
      <t xml:space="preserve"> in the Company’s Annual Report on Form 10-K for the year ended </t>
    </r>
    <r>
      <rPr>
        <sz val="10"/>
        <color rgb="FF000000"/>
        <rFont val="Inherit"/>
      </rPr>
      <t>December 31, 2013</t>
    </r>
    <r>
      <rPr>
        <sz val="10"/>
        <color theme="1"/>
        <rFont val="Inherit"/>
      </rPr>
      <t xml:space="preserve"> for additional disclosure of investments held by the Pension Plan.</t>
    </r>
  </si>
  <si>
    <t>Investment Portfolio</t>
  </si>
  <si>
    <t>Investments, Debt and Equity Securities [Abstract]</t>
  </si>
  <si>
    <r>
      <t xml:space="preserve">The Company’s portfolio is invested in cash and cash equivalents, interest-bearing investments and available-for-sale investments, all of which are substantially restricted. See Note 2 — </t>
    </r>
    <r>
      <rPr>
        <i/>
        <sz val="10"/>
        <color theme="1"/>
        <rFont val="Inherit"/>
      </rPr>
      <t>Summary of Significant Accounting Policies</t>
    </r>
    <r>
      <rPr>
        <sz val="10"/>
        <color theme="1"/>
        <rFont val="Inherit"/>
      </rPr>
      <t xml:space="preserve"> in the Company’s Annual Report on Form 10-K for the year ended </t>
    </r>
    <r>
      <rPr>
        <sz val="10"/>
        <color rgb="FF000000"/>
        <rFont val="Inherit"/>
      </rPr>
      <t>December 31, 2013</t>
    </r>
    <r>
      <rPr>
        <sz val="10"/>
        <color theme="1"/>
        <rFont val="Inherit"/>
      </rPr>
      <t xml:space="preserve"> for additional disclosure in regards to substantially restricted assets. The following table shows the components of the investment portfolio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t>
    </r>
  </si>
  <si>
    <t>Cash</t>
  </si>
  <si>
    <t>Money-market securities</t>
  </si>
  <si>
    <t>Total investment portfolio</t>
  </si>
  <si>
    <r>
      <t xml:space="preserve">Cash and Cash Equivalents (substantially restricted) </t>
    </r>
    <r>
      <rPr>
        <sz val="10"/>
        <color theme="1"/>
        <rFont val="Inherit"/>
      </rPr>
      <t>—</t>
    </r>
    <r>
      <rPr>
        <i/>
        <sz val="10"/>
        <color theme="1"/>
        <rFont val="Inherit"/>
      </rPr>
      <t xml:space="preserve"> </t>
    </r>
    <r>
      <rPr>
        <sz val="10"/>
        <color theme="1"/>
        <rFont val="Inherit"/>
      </rPr>
      <t>Cash and cash equivalents consist of interest-bearing deposit accounts, non-interest bearing</t>
    </r>
    <r>
      <rPr>
        <i/>
        <sz val="10"/>
        <color theme="1"/>
        <rFont val="Inherit"/>
      </rPr>
      <t xml:space="preserve"> </t>
    </r>
    <r>
      <rPr>
        <sz val="10"/>
        <color theme="1"/>
        <rFont val="Inherit"/>
      </rPr>
      <t xml:space="preserve">transaction accounts and money market securities. The Company's money market securities are invested in </t>
    </r>
    <r>
      <rPr>
        <sz val="10"/>
        <color rgb="FF000000"/>
        <rFont val="Times New Roman"/>
        <family val="1"/>
      </rPr>
      <t>two</t>
    </r>
    <r>
      <rPr>
        <sz val="10"/>
        <color theme="1"/>
        <rFont val="Inherit"/>
      </rPr>
      <t xml:space="preserve"> funds, each of which is AAA rated and consists of U.S. Treasury bills, notes or other obligations issued or guaranteed by the U.S. government and its agencies, as well as repurchase agreements secured by such instruments.</t>
    </r>
  </si>
  <si>
    <r>
      <t xml:space="preserve">Interest-bearing Investments (substantially restricted) </t>
    </r>
    <r>
      <rPr>
        <sz val="10"/>
        <color theme="1"/>
        <rFont val="Inherit"/>
      </rPr>
      <t>—</t>
    </r>
    <r>
      <rPr>
        <i/>
        <sz val="10"/>
        <color theme="1"/>
        <rFont val="Inherit"/>
      </rPr>
      <t xml:space="preserve"> </t>
    </r>
    <r>
      <rPr>
        <sz val="10"/>
        <color theme="1"/>
        <rFont val="Inherit"/>
      </rPr>
      <t xml:space="preserve">Interest-bearing investments consist of time deposits and certificates of deposit with maturities of up to 24 months, and are issued from financial institutions rated A- or better as of </t>
    </r>
    <r>
      <rPr>
        <sz val="10"/>
        <color rgb="FF000000"/>
        <rFont val="Inherit"/>
      </rPr>
      <t>June 30, 2014</t>
    </r>
    <r>
      <rPr>
        <sz val="10"/>
        <color theme="1"/>
        <rFont val="Inherit"/>
      </rPr>
      <t>.</t>
    </r>
  </si>
  <si>
    <r>
      <t xml:space="preserve">Available-for-sale Investments (substantially restricted) </t>
    </r>
    <r>
      <rPr>
        <sz val="10"/>
        <color theme="1"/>
        <rFont val="Inherit"/>
      </rPr>
      <t>—</t>
    </r>
    <r>
      <rPr>
        <i/>
        <sz val="10"/>
        <color theme="1"/>
        <rFont val="Inherit"/>
      </rPr>
      <t xml:space="preserve"> </t>
    </r>
    <r>
      <rPr>
        <sz val="10"/>
        <color theme="1"/>
        <rFont val="Inherit"/>
      </rPr>
      <t xml:space="preserve">Available-for-sale investments consist of mortgage-backed securities, other asset-backed securities and agency debenture securities. The following table is a summary of the amortized cost and fair value of available-for-sale investments as of </t>
    </r>
    <r>
      <rPr>
        <sz val="10"/>
        <color rgb="FF000000"/>
        <rFont val="Inherit"/>
      </rPr>
      <t>June 30, 2014</t>
    </r>
    <r>
      <rPr>
        <sz val="10"/>
        <color theme="1"/>
        <rFont val="Inherit"/>
      </rPr>
      <t>:</t>
    </r>
  </si>
  <si>
    <t xml:space="preserve">Amortized </t>
  </si>
  <si>
    <t>Cost</t>
  </si>
  <si>
    <t>Gross</t>
  </si>
  <si>
    <t>Unrealized</t>
  </si>
  <si>
    <t>Gains</t>
  </si>
  <si>
    <t>Losses</t>
  </si>
  <si>
    <t>Fair</t>
  </si>
  <si>
    <t>Net</t>
  </si>
  <si>
    <t>Average</t>
  </si>
  <si>
    <r>
      <t>Price</t>
    </r>
    <r>
      <rPr>
        <b/>
        <sz val="5"/>
        <color theme="1"/>
        <rFont val="Inherit"/>
      </rPr>
      <t>(1)</t>
    </r>
  </si>
  <si>
    <r>
      <t xml:space="preserve">(1) </t>
    </r>
    <r>
      <rPr>
        <sz val="8"/>
        <color theme="1"/>
        <rFont val="Inherit"/>
      </rPr>
      <t xml:space="preserve">Net average price is per </t>
    </r>
    <r>
      <rPr>
        <sz val="8"/>
        <color rgb="FF000000"/>
        <rFont val="Inherit"/>
      </rPr>
      <t>$100.00</t>
    </r>
    <r>
      <rPr>
        <sz val="8"/>
        <color theme="1"/>
        <rFont val="Inherit"/>
      </rPr>
      <t xml:space="preserve"> </t>
    </r>
  </si>
  <si>
    <r>
      <t xml:space="preserve">The following table is a summary of the amortized cost and fair value of available-for-sale investments as of </t>
    </r>
    <r>
      <rPr>
        <sz val="10"/>
        <color rgb="FF000000"/>
        <rFont val="Inherit"/>
      </rPr>
      <t>December 31, 2013</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62 percent</t>
    </r>
    <r>
      <rPr>
        <sz val="10"/>
        <color theme="1"/>
        <rFont val="Inherit"/>
      </rPr>
      <t xml:space="preserve"> and </t>
    </r>
    <r>
      <rPr>
        <sz val="10"/>
        <color rgb="FF000000"/>
        <rFont val="Inherit"/>
      </rPr>
      <t>57 percent</t>
    </r>
    <r>
      <rPr>
        <sz val="10"/>
        <color theme="1"/>
        <rFont val="Inherit"/>
      </rPr>
      <t xml:space="preserve">, respectively, of the available-for-sale portfolio were invested in debentures of U.S. government agencies or securities collateralized by U.S. government agency debentures. These securities have the implicit backing of the U.S. government and the Company expects to receive full par value upon maturity or pay-down, as well as all interest payments. Included in other asset-backed securities are collateralized debt obligations backed primarily by high-grade debt, mezzanine equity tranches of collateralized debt obligations and home equity loans, along with private equity investments, as summarized in Note 4 </t>
    </r>
    <r>
      <rPr>
        <b/>
        <sz val="10"/>
        <color theme="1"/>
        <rFont val="Inherit"/>
      </rPr>
      <t>—</t>
    </r>
    <r>
      <rPr>
        <sz val="10"/>
        <color theme="1"/>
        <rFont val="Inherit"/>
      </rPr>
      <t xml:space="preserve"> </t>
    </r>
    <r>
      <rPr>
        <i/>
        <sz val="10"/>
        <color theme="1"/>
        <rFont val="Inherit"/>
      </rPr>
      <t xml:space="preserve">Fair Value Measurement. </t>
    </r>
    <r>
      <rPr>
        <sz val="10"/>
        <color theme="1"/>
        <rFont val="Inherit"/>
      </rPr>
      <t xml:space="preserve">The other asset-backed securities continue to have market exposure, and this risk is factored into the fair value estimates of the Company, with the average price of an asset-backed security at </t>
    </r>
    <r>
      <rPr>
        <sz val="10"/>
        <color rgb="FF000000"/>
        <rFont val="Inherit"/>
      </rPr>
      <t>$0.04</t>
    </r>
    <r>
      <rPr>
        <sz val="10"/>
        <color theme="1"/>
        <rFont val="Inherit"/>
      </rPr>
      <t xml:space="preserve"> per dollar of par value at </t>
    </r>
    <r>
      <rPr>
        <sz val="10"/>
        <color rgb="FF000000"/>
        <rFont val="Inherit"/>
      </rPr>
      <t>June 30, 2014</t>
    </r>
    <r>
      <rPr>
        <sz val="10"/>
        <color theme="1"/>
        <rFont val="Inherit"/>
      </rPr>
      <t>.</t>
    </r>
  </si>
  <si>
    <r>
      <t>Gains and Losses and Other-than-temporary Impairments</t>
    </r>
    <r>
      <rPr>
        <sz val="10"/>
        <color theme="1"/>
        <rFont val="Inherit"/>
      </rPr>
      <t xml:space="preserve"> —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et unrealized gains of $12.4 million and </t>
    </r>
    <r>
      <rPr>
        <sz val="10"/>
        <color rgb="FF000000"/>
        <rFont val="Inherit"/>
      </rPr>
      <t>$17.3 million</t>
    </r>
    <r>
      <rPr>
        <sz val="10"/>
        <color theme="1"/>
        <rFont val="Inherit"/>
      </rPr>
      <t xml:space="preserve">, respectively, were included in the Consolidated Balance Sheets in "Accumulated other comprehensive loss." </t>
    </r>
  </si>
  <si>
    <r>
      <t xml:space="preserve">Investment Ratings </t>
    </r>
    <r>
      <rPr>
        <sz val="10"/>
        <color theme="1"/>
        <rFont val="Inherit"/>
      </rPr>
      <t>—</t>
    </r>
    <r>
      <rPr>
        <i/>
        <sz val="10"/>
        <color theme="1"/>
        <rFont val="Inherit"/>
      </rPr>
      <t xml:space="preserve"> </t>
    </r>
    <r>
      <rPr>
        <sz val="10"/>
        <color theme="1"/>
        <rFont val="Inherit"/>
      </rPr>
      <t xml:space="preserve">In rating the securities in its investment portfolio, the Company uses ratings from Moody’s Investor Service (“Moody’s”), Standard &amp; Poors (“S&amp;P”) and Fitch Ratings ("Fitch"). If the rating agencies have split ratings, the Company uses the highest two out of three ratings across the ratings agencies for disclosure purposes. If none of the rating agencies have the same rating, the Company uses the lowest rating across the agencies for disclosure purposes. Securities issued or backed by U.S. government agencies are included in the AAA rating category. Investment grade is defined as a security having a Moody’s equivalent rating of Aaa, Aa, A or Baa or an S&amp;P equivalent rating of AAA, AA, A or BBB. The Company’s invest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ratings:</t>
    </r>
  </si>
  <si>
    <t>Number of</t>
  </si>
  <si>
    <t>Securities</t>
  </si>
  <si>
    <t>Percent of</t>
  </si>
  <si>
    <t>Investments</t>
  </si>
  <si>
    <t>(Dollars in millions)</t>
  </si>
  <si>
    <t>Investment grade</t>
  </si>
  <si>
    <t>%</t>
  </si>
  <si>
    <t>Below investment grade</t>
  </si>
  <si>
    <r>
      <t xml:space="preserve">Had the Company used the lowest rating from the rating agencies in the information presented above, there would be no change and a $3.4 million change to investment grade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Contractual Maturities</t>
    </r>
    <r>
      <rPr>
        <sz val="10"/>
        <color theme="1"/>
        <rFont val="Inherit"/>
      </rPr>
      <t xml:space="preserve"> — Actual maturities may differ from contractual maturities as borrowers may have the right to call or prepay obligations, sometimes without call or prepayment penalties. Maturities of mortgage-backed and other asset-backed securities depend on the repayment characteristics and experience of the underlying obligations. The following table is a summary of amortized cost and fair value of available-for-sale securities by contractual 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One year or less</t>
  </si>
  <si>
    <t>Mortgage-backed and other asset-backed securities</t>
  </si>
  <si>
    <r>
      <t>Fair Value Determination </t>
    </r>
    <r>
      <rPr>
        <sz val="10"/>
        <color theme="1"/>
        <rFont val="Inherit"/>
      </rPr>
      <t>—</t>
    </r>
    <r>
      <rPr>
        <i/>
        <sz val="10"/>
        <color theme="1"/>
        <rFont val="Inherit"/>
      </rPr>
      <t xml:space="preserve"> </t>
    </r>
    <r>
      <rPr>
        <sz val="10"/>
        <color theme="1"/>
        <rFont val="Inherit"/>
      </rPr>
      <t xml:space="preserve">The Company uses various sources of pricing for its fair value estimates of its available-for-sale portfolio. The percentage of the portfolio for which the various pricing sources were used is as follow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67 percent</t>
    </r>
    <r>
      <rPr>
        <sz val="10"/>
        <color theme="1"/>
        <rFont val="Inherit"/>
      </rPr>
      <t xml:space="preserve"> and </t>
    </r>
    <r>
      <rPr>
        <sz val="10"/>
        <color rgb="FF000000"/>
        <rFont val="Inherit"/>
      </rPr>
      <t>64 percent</t>
    </r>
    <r>
      <rPr>
        <sz val="10"/>
        <color theme="1"/>
        <rFont val="Inherit"/>
      </rPr>
      <t xml:space="preserve">, respectively, used a third party pricing service; </t>
    </r>
    <r>
      <rPr>
        <sz val="10"/>
        <color rgb="FF000000"/>
        <rFont val="Inherit"/>
      </rPr>
      <t>three percent</t>
    </r>
    <r>
      <rPr>
        <sz val="10"/>
        <color theme="1"/>
        <rFont val="Inherit"/>
      </rPr>
      <t xml:space="preserve"> and </t>
    </r>
    <r>
      <rPr>
        <sz val="10"/>
        <color rgb="FF000000"/>
        <rFont val="Inherit"/>
      </rPr>
      <t>10 percent</t>
    </r>
    <r>
      <rPr>
        <sz val="10"/>
        <color theme="1"/>
        <rFont val="Inherit"/>
      </rPr>
      <t xml:space="preserve">, respectively, used broker pricing; and </t>
    </r>
    <r>
      <rPr>
        <sz val="10"/>
        <color rgb="FF000000"/>
        <rFont val="Inherit"/>
      </rPr>
      <t>30 percent</t>
    </r>
    <r>
      <rPr>
        <sz val="10"/>
        <color theme="1"/>
        <rFont val="Inherit"/>
      </rPr>
      <t xml:space="preserve"> and </t>
    </r>
    <r>
      <rPr>
        <sz val="10"/>
        <color rgb="FF000000"/>
        <rFont val="Inherit"/>
      </rPr>
      <t>26 percent</t>
    </r>
    <r>
      <rPr>
        <sz val="10"/>
        <color theme="1"/>
        <rFont val="Inherit"/>
      </rPr>
      <t>, respectively, used internal pricing.</t>
    </r>
  </si>
  <si>
    <r>
      <t>Assessment of Unrealized Losses </t>
    </r>
    <r>
      <rPr>
        <sz val="10"/>
        <color theme="1"/>
        <rFont val="Inherit"/>
      </rPr>
      <t>—</t>
    </r>
    <r>
      <rPr>
        <i/>
        <sz val="10"/>
        <color theme="1"/>
        <rFont val="Inherit"/>
      </rPr>
      <t xml:space="preserve"> </t>
    </r>
    <r>
      <rPr>
        <sz val="10"/>
        <color theme="1"/>
        <rFont val="Inherit"/>
      </rPr>
      <t xml:space="preserve">The Company had </t>
    </r>
    <r>
      <rPr>
        <sz val="10"/>
        <color rgb="FF000000"/>
        <rFont val="Inherit"/>
      </rPr>
      <t>no</t>
    </r>
    <r>
      <rPr>
        <sz val="10"/>
        <color theme="1"/>
        <rFont val="Inherit"/>
      </rPr>
      <t xml:space="preserve"> unrealized losses in its available-for-sale portfolio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Derivative Financial Instruments</t>
  </si>
  <si>
    <t>Derivative Instruments and Hedging Activities Disclosure [Abstract]</t>
  </si>
  <si>
    <r>
      <t xml:space="preserve">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The “Transaction and operations support” line in the Consolidated Statements of Operations and the "Net cash provided by operating activities" line in the Consolidated Statements of Cash Flows include the following losses (gains) related to assets and liabilities denominated in foreign currenci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realized foreign currency losses (gains)</t>
  </si>
  <si>
    <t>Net (gains) losses from the related forward contracts</t>
  </si>
  <si>
    <t>(0.5</t>
  </si>
  <si>
    <t>(2.1</t>
  </si>
  <si>
    <t>(3.7</t>
  </si>
  <si>
    <t>Net losses from foreign currency transactions and related forward contrac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70.2 million</t>
    </r>
    <r>
      <rPr>
        <sz val="10"/>
        <color theme="1"/>
        <rFont val="Inherit"/>
      </rPr>
      <t xml:space="preserve"> and </t>
    </r>
    <r>
      <rPr>
        <sz val="10"/>
        <color rgb="FF000000"/>
        <rFont val="Inherit"/>
      </rPr>
      <t>$129.0 million</t>
    </r>
    <r>
      <rPr>
        <sz val="10"/>
        <color theme="1"/>
        <rFont val="Inherit"/>
      </rPr>
      <t xml:space="preserve">, respectively, of outstanding notional amounts relating to its forward contrac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reflects the following fair values of derivative forward contract instruments in its Consolidated Balance Sheets:</t>
    </r>
  </si>
  <si>
    <t>Gross Amount of Recognized Assets</t>
  </si>
  <si>
    <t>Gross Amount of Offset</t>
  </si>
  <si>
    <t>Net Amount of Assets Presented in the Consolidated Balance Sheets</t>
  </si>
  <si>
    <t>Balance Sheet</t>
  </si>
  <si>
    <t>Location</t>
  </si>
  <si>
    <t>Gross Amount of Recognized Liabilities</t>
  </si>
  <si>
    <t>Net Amount of Liabilities Presented in the Consolidated Balance Sheets</t>
  </si>
  <si>
    <t>(1.3</t>
  </si>
  <si>
    <t>(0.8</t>
  </si>
  <si>
    <t>(1.2</t>
  </si>
  <si>
    <t>The Company's forward contracts are primarily executed with counterparties governed by International Swaps and Derivatives Association agreements that generally include standard netting arrangements. Hence, asset and liability positions from forward contracts and all other foreign exchange transactions with the same counterparty are net settled upon maturity.</t>
  </si>
  <si>
    <t>Debt Disclosure [Abstract]</t>
  </si>
  <si>
    <r>
      <t xml:space="preserve">The following is a summary of the Company’s outstanding debt at </t>
    </r>
    <r>
      <rPr>
        <sz val="10"/>
        <color rgb="FF000000"/>
        <rFont val="Inherit"/>
      </rPr>
      <t>June 30, 2014</t>
    </r>
    <r>
      <rPr>
        <sz val="10"/>
        <color theme="1"/>
        <rFont val="Inherit"/>
      </rPr>
      <t xml:space="preserve"> and activity since </t>
    </r>
    <r>
      <rPr>
        <sz val="10"/>
        <color rgb="FF000000"/>
        <rFont val="Inherit"/>
      </rPr>
      <t>December 31, 2013</t>
    </r>
    <r>
      <rPr>
        <sz val="10"/>
        <color theme="1"/>
        <rFont val="Inherit"/>
      </rPr>
      <t>:</t>
    </r>
  </si>
  <si>
    <t>2013 Credit Agreement</t>
  </si>
  <si>
    <t xml:space="preserve">Senior secured </t>
  </si>
  <si>
    <t xml:space="preserve">credit facility </t>
  </si>
  <si>
    <t>due 2020</t>
  </si>
  <si>
    <t>Tranche B-1 term loan facility due 2020</t>
  </si>
  <si>
    <t>Balance at December 31, 2013</t>
  </si>
  <si>
    <t>Borrowings, gross</t>
  </si>
  <si>
    <t>Discount on borrowings</t>
  </si>
  <si>
    <t>Amortization of discount</t>
  </si>
  <si>
    <t>Payments</t>
  </si>
  <si>
    <t>(4.5</t>
  </si>
  <si>
    <t>Balance at June 30, 2014</t>
  </si>
  <si>
    <t>Weighted average interest rate</t>
  </si>
  <si>
    <r>
      <t>2013 Credit Agreement</t>
    </r>
    <r>
      <rPr>
        <sz val="10"/>
        <color theme="1"/>
        <rFont val="Inherit"/>
      </rPr>
      <t xml:space="preserve"> — On March 28, 2013, the Company, as borrower, entered into an Amended and Restated Credit Agreement (the "2013 Credit Agreement") with Bank of America, N.A. ("BOA"), as administrative agent, the financial institutions party thereto as lenders and the other agents party thereto. The 2013 Credit Agreement provides for (i) a senior secured </t>
    </r>
    <r>
      <rPr>
        <sz val="10"/>
        <color rgb="FF000000"/>
        <rFont val="Inherit"/>
      </rPr>
      <t>five</t>
    </r>
    <r>
      <rPr>
        <sz val="10"/>
        <color theme="1"/>
        <rFont val="Inherit"/>
      </rPr>
      <t xml:space="preserve">-year revolving credit facility up to an aggregate principal amount of $125.0 million (the "Revolving Credit Facility") and (ii) a senior secured </t>
    </r>
    <r>
      <rPr>
        <sz val="10"/>
        <color rgb="FF000000"/>
        <rFont val="Inherit"/>
      </rPr>
      <t>seven</t>
    </r>
    <r>
      <rPr>
        <sz val="10"/>
        <color theme="1"/>
        <rFont val="Inherit"/>
      </rPr>
      <t xml:space="preserve">-year term loan facility of </t>
    </r>
    <r>
      <rPr>
        <sz val="10"/>
        <color rgb="FF000000"/>
        <rFont val="Inherit"/>
      </rPr>
      <t>$850.0 million</t>
    </r>
    <r>
      <rPr>
        <sz val="10"/>
        <color theme="1"/>
        <rFont val="Inherit"/>
      </rPr>
      <t xml:space="preserve"> (the "Term Credit Facility"). The proceeds of the Term Credit Facility were used to repay in full all outstanding indebtedness under the $540.0 million Credit Agreement with BOA, as Administrative Agent, and the lenders party thereto (the "2011 Credit Agreement"), to purchase all of the outstanding second lien notes to Goldman, Sachs &amp; Co. (“Goldman Sachs”) and also have been used to pay certain costs, fees and expenses relating to the 2013 Credit Agreement and the purchase of the second lien notes and for general corporate purposes. The Revolving Credit Facility includes a sub-facility that permits the Company to request the issuance of letters of credit up to an aggregate amount of </t>
    </r>
    <r>
      <rPr>
        <sz val="10"/>
        <color rgb="FF000000"/>
        <rFont val="Inherit"/>
      </rPr>
      <t>$50.0 million</t>
    </r>
    <r>
      <rPr>
        <sz val="10"/>
        <color theme="1"/>
        <rFont val="Inherit"/>
      </rPr>
      <t>, with borrowings available for general corporate purposes.</t>
    </r>
  </si>
  <si>
    <r>
      <t xml:space="preserve">On April 2, 2014, the Company, as borrower, entered into a First Incremental Amendment and Joinder Agreement (the "Incremental Agreement") with BOA, as administrative agent, and various lenders. The Incremental Agreement provided for (a) a tranche under the term loan facility in an aggregate principal amount of $130.0 million (the "Tranche B-1 Term Loan Facility") to be made available to the Company under the 2013 Credit Agreement, (b) an increase in the Revolving Credit Facility under the 2013 Credit Agreement from $125.0 million to $150.0 million and (c) certain other amendments to the 2013 Credit Agreement including, without limitation, (i) amendments to certain of the conditions precedent with respect to these incremental borrowings, (ii) an increase in the maximum secured leverage ratio with which the Company is required to comply as of the last day of each fiscal quarter, and (iii) amendments to permit the Company to borrow up to $300.0 million under the facility for share repurchases exclusively from affiliates of Thomas H. Lee Partners L.P. ("THL") and Goldman Sachs. The Company borrowed $130.0 million under the Tranche B-1 Term Loan Facility on April 2, 2014, and the proceeds were used to fund a portion of the share repurchases from THL reducing the limit for such purchases to $170.0 million. See Note 9 </t>
    </r>
    <r>
      <rPr>
        <b/>
        <sz val="10"/>
        <color theme="1"/>
        <rFont val="Inherit"/>
      </rPr>
      <t xml:space="preserve">— </t>
    </r>
    <r>
      <rPr>
        <i/>
        <sz val="10"/>
        <color theme="1"/>
        <rFont val="Inherit"/>
      </rPr>
      <t xml:space="preserve">Stockholders' Deficit </t>
    </r>
    <r>
      <rPr>
        <sz val="10"/>
        <color theme="1"/>
        <rFont val="Inherit"/>
      </rPr>
      <t>for additional disclosure on the share repurchase.</t>
    </r>
  </si>
  <si>
    <t>The 2013 Credit Agreement is secured by substantially all of the non-financial assets of the Company and its material domestic subsidiaries that guarantee the payment and performance of the Company’s obligations under the 2013 Credit Agreement.</t>
  </si>
  <si>
    <r>
      <t xml:space="preserve">The Company may elect an interest rate under the 2013 Credit Agreement at each reset period based on the BOA prime bank rate or the Eurodollar rate. The interest rate election may be made individually for the Term Credit Facility and each draw under the Revolving Credit Facility. The interest rate will be either the “alternate base rate” (calculated in part based on the BOA prime rate) plus either </t>
    </r>
    <r>
      <rPr>
        <sz val="10"/>
        <color rgb="FF000000"/>
        <rFont val="Inherit"/>
      </rPr>
      <t>200</t>
    </r>
    <r>
      <rPr>
        <sz val="10"/>
        <color theme="1"/>
        <rFont val="Inherit"/>
      </rPr>
      <t xml:space="preserve"> or </t>
    </r>
    <r>
      <rPr>
        <sz val="10"/>
        <color rgb="FF000000"/>
        <rFont val="Inherit"/>
      </rPr>
      <t>225</t>
    </r>
    <r>
      <rPr>
        <sz val="10"/>
        <color theme="1"/>
        <rFont val="Inherit"/>
      </rPr>
      <t xml:space="preserve"> basis points (depending on the Company's secured leverage ratio or total leverage ratio, as applicable, at such time) or the Eurodollar rate plus either </t>
    </r>
    <r>
      <rPr>
        <sz val="10"/>
        <color rgb="FF000000"/>
        <rFont val="Inherit"/>
      </rPr>
      <t>300</t>
    </r>
    <r>
      <rPr>
        <sz val="10"/>
        <color theme="1"/>
        <rFont val="Inherit"/>
      </rPr>
      <t xml:space="preserve"> or </t>
    </r>
    <r>
      <rPr>
        <sz val="10"/>
        <color rgb="FF000000"/>
        <rFont val="Inherit"/>
      </rPr>
      <t>325</t>
    </r>
    <r>
      <rPr>
        <sz val="10"/>
        <color theme="1"/>
        <rFont val="Inherit"/>
      </rPr>
      <t xml:space="preserve"> basis points (depending on the Company's secured leverage ratio or total leverage ratio, as applicable, at such time). In connection with the initial funding under the 2013 Credit Agreement, the Company elected the Eurodollar rate as its primary interest basis. Under the terms of the 2013 Credit Agreement, the minimum interest rate applicable to Eurodollar borrowings under the Term Credit Facility is 100 basis points plus the applicable margins previously referred to in this paragraph.</t>
    </r>
  </si>
  <si>
    <r>
      <t xml:space="preserve">Fees on the daily unused availability under the Revolving Credit Facility are </t>
    </r>
    <r>
      <rPr>
        <sz val="10"/>
        <color rgb="FF000000"/>
        <rFont val="Times New Roman"/>
        <family val="1"/>
      </rPr>
      <t>50</t>
    </r>
    <r>
      <rPr>
        <sz val="10"/>
        <color theme="1"/>
        <rFont val="Inherit"/>
      </rPr>
      <t xml:space="preserve"> basis points. As of </t>
    </r>
    <r>
      <rPr>
        <sz val="10"/>
        <color rgb="FF000000"/>
        <rFont val="Inherit"/>
      </rPr>
      <t>June 30, 2014</t>
    </r>
    <r>
      <rPr>
        <sz val="10"/>
        <color theme="1"/>
        <rFont val="Inherit"/>
      </rPr>
      <t xml:space="preserve">, the Company had </t>
    </r>
    <r>
      <rPr>
        <sz val="10"/>
        <color rgb="FF000000"/>
        <rFont val="Inherit"/>
      </rPr>
      <t>$0.4 million</t>
    </r>
    <r>
      <rPr>
        <sz val="10"/>
        <color theme="1"/>
        <rFont val="Inherit"/>
      </rPr>
      <t xml:space="preserve"> of outstanding letters of credit and </t>
    </r>
    <r>
      <rPr>
        <sz val="10"/>
        <color rgb="FF000000"/>
        <rFont val="Inherit"/>
      </rPr>
      <t>no</t>
    </r>
    <r>
      <rPr>
        <sz val="10"/>
        <color theme="1"/>
        <rFont val="Inherit"/>
      </rPr>
      <t xml:space="preserve"> borrowings under the Revolving Credit Facility, leaving </t>
    </r>
    <r>
      <rPr>
        <sz val="10"/>
        <color rgb="FF000000"/>
        <rFont val="Inherit"/>
      </rPr>
      <t>$149.6 million</t>
    </r>
    <r>
      <rPr>
        <sz val="10"/>
        <color theme="1"/>
        <rFont val="Inherit"/>
      </rPr>
      <t xml:space="preserve"> of availability thereunder. </t>
    </r>
  </si>
  <si>
    <r>
      <t>Debt Covenants and Other Restrictions</t>
    </r>
    <r>
      <rPr>
        <sz val="10"/>
        <color theme="1"/>
        <rFont val="Inherit"/>
      </rPr>
      <t> — Borrowings under the 2013 Credit Agreement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t>
    </r>
  </si>
  <si>
    <r>
      <t xml:space="preserve">The Company is required to maintain Asset Coverage greater than its payment service obligation. Assets used in the determination of the Asset Coverage covenant are cash and cash equivalents, cash and cash equivalents (substantially restricted), receivables, net (substantially restricted), interest-bearing investments (substantially restricted) and available-for-sale investments (substantially restricted). See Note 3 </t>
    </r>
    <r>
      <rPr>
        <b/>
        <sz val="10"/>
        <color theme="1"/>
        <rFont val="Inherit"/>
      </rPr>
      <t xml:space="preserve">— </t>
    </r>
    <r>
      <rPr>
        <i/>
        <sz val="10"/>
        <color theme="1"/>
        <rFont val="Inherit"/>
      </rPr>
      <t>Assets in Excess of Payment Service Obligations</t>
    </r>
    <r>
      <rPr>
        <sz val="10"/>
        <color theme="1"/>
        <rFont val="Inherit"/>
      </rPr>
      <t xml:space="preserve"> for additional disclosure of the Asset Coverage calculation as of </t>
    </r>
    <r>
      <rPr>
        <sz val="10"/>
        <color rgb="FF000000"/>
        <rFont val="Times New Roman"/>
        <family val="1"/>
      </rPr>
      <t>June 30, 2014</t>
    </r>
    <r>
      <rPr>
        <sz val="10"/>
        <color theme="1"/>
        <rFont val="Inherit"/>
      </rPr>
      <t>.</t>
    </r>
  </si>
  <si>
    <t>The 2013 Credit Agreement also has quarterly financial covenants to maintain the following interest coverage and total secured leverage ratios:</t>
  </si>
  <si>
    <t>Interest Coverage Minimum Ratio</t>
  </si>
  <si>
    <t>Total Secured Leverage Not to Exceed</t>
  </si>
  <si>
    <t>Present through September 30, 2014</t>
  </si>
  <si>
    <t>2.15:1</t>
  </si>
  <si>
    <t>5.000:1</t>
  </si>
  <si>
    <t>October 1, 2014 through December 31, 2014</t>
  </si>
  <si>
    <t>2.25:1</t>
  </si>
  <si>
    <t>January 1, 2015 through December 31, 2015</t>
  </si>
  <si>
    <t>4.750:1</t>
  </si>
  <si>
    <t>January 1, 2016 through December 31, 2016</t>
  </si>
  <si>
    <t>4.250:1</t>
  </si>
  <si>
    <t>January 1, 2017 through December 31, 2017</t>
  </si>
  <si>
    <t>3.750:1</t>
  </si>
  <si>
    <t>January 1, 2018 through maturity</t>
  </si>
  <si>
    <t>3.500:1</t>
  </si>
  <si>
    <r>
      <t xml:space="preserve">We continuously monitor our compliance with our debt covenants. At </t>
    </r>
    <r>
      <rPr>
        <sz val="10"/>
        <color rgb="FF000000"/>
        <rFont val="Inherit"/>
      </rPr>
      <t>June 30, 2014</t>
    </r>
    <r>
      <rPr>
        <sz val="10"/>
        <color theme="1"/>
        <rFont val="Inherit"/>
      </rPr>
      <t xml:space="preserve">, the Company was in compliance with its financial covenants: our Interest Coverage ratio was </t>
    </r>
    <r>
      <rPr>
        <sz val="10"/>
        <color rgb="FF000000"/>
        <rFont val="Inherit"/>
      </rPr>
      <t>7.83</t>
    </r>
    <r>
      <rPr>
        <sz val="10"/>
        <color theme="1"/>
        <rFont val="Inherit"/>
      </rPr>
      <t xml:space="preserve"> and our Total Secured Leverage ratio was </t>
    </r>
    <r>
      <rPr>
        <sz val="10"/>
        <color rgb="FF000000"/>
        <rFont val="Inherit"/>
      </rPr>
      <t>3.221</t>
    </r>
    <r>
      <rPr>
        <sz val="10"/>
        <color theme="1"/>
        <rFont val="Inherit"/>
      </rPr>
      <t xml:space="preserve">. </t>
    </r>
  </si>
  <si>
    <r>
      <t>Deferred Financing Costs</t>
    </r>
    <r>
      <rPr>
        <sz val="10"/>
        <color theme="1"/>
        <rFont val="Inherit"/>
      </rPr>
      <t xml:space="preserve"> — The Company capitalized financing costs in "Other assets" in the Consolidated Balance Sheet and amortizes them over the term of the related debt using the effective interest method. Amortization is recorded in “Interest expense” in the Consolidated Statements of Operations. The following is a summary of the deferred financing costs at </t>
    </r>
    <r>
      <rPr>
        <sz val="10"/>
        <color rgb="FF000000"/>
        <rFont val="Inherit"/>
      </rPr>
      <t>June 30, 2014</t>
    </r>
    <r>
      <rPr>
        <sz val="10"/>
        <color theme="1"/>
        <rFont val="Inherit"/>
      </rPr>
      <t>:</t>
    </r>
  </si>
  <si>
    <t>Balance at December 31, 2013</t>
  </si>
  <si>
    <t>Capitalized deferred financing costs</t>
  </si>
  <si>
    <t>Amortization of deferred financing costs</t>
  </si>
  <si>
    <r>
      <t>Interest Paid in Cash</t>
    </r>
    <r>
      <rPr>
        <sz val="10"/>
        <color theme="1"/>
        <rFont val="Inherit"/>
      </rPr>
      <t xml:space="preserve"> — The Company paid $10.6 million and </t>
    </r>
    <r>
      <rPr>
        <sz val="10"/>
        <color rgb="FF000000"/>
        <rFont val="Inherit"/>
      </rPr>
      <t>$19.7 million</t>
    </r>
    <r>
      <rPr>
        <sz val="10"/>
        <color theme="1"/>
        <rFont val="Inherit"/>
      </rPr>
      <t xml:space="preserve"> of interes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9.4 million and </t>
    </r>
    <r>
      <rPr>
        <sz val="10"/>
        <color rgb="FF000000"/>
        <rFont val="Inherit"/>
      </rPr>
      <t>$25.0 million</t>
    </r>
    <r>
      <rPr>
        <sz val="10"/>
        <color theme="1"/>
        <rFont val="Inherit"/>
      </rPr>
      <t xml:space="preserve"> of interest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t>
    </r>
  </si>
  <si>
    <r>
      <t>Maturities</t>
    </r>
    <r>
      <rPr>
        <sz val="10"/>
        <color theme="1"/>
        <rFont val="Inherit"/>
      </rPr>
      <t xml:space="preserve"> — At </t>
    </r>
    <r>
      <rPr>
        <sz val="10"/>
        <color rgb="FF000000"/>
        <rFont val="Inherit"/>
      </rPr>
      <t>June 30, 2014</t>
    </r>
    <r>
      <rPr>
        <sz val="10"/>
        <color theme="1"/>
        <rFont val="Inherit"/>
      </rPr>
      <t xml:space="preserve">, debt totaling </t>
    </r>
    <r>
      <rPr>
        <sz val="10"/>
        <color rgb="FF000000"/>
        <rFont val="Inherit"/>
      </rPr>
      <t>$912.6 million</t>
    </r>
    <r>
      <rPr>
        <sz val="10"/>
        <color theme="1"/>
        <rFont val="Inherit"/>
      </rPr>
      <t xml:space="preserve"> will mature in 2020, while debt principal totaling </t>
    </r>
    <r>
      <rPr>
        <sz val="10"/>
        <color rgb="FF000000"/>
        <rFont val="Inherit"/>
      </rPr>
      <t>$56.4 million</t>
    </r>
    <r>
      <rPr>
        <sz val="10"/>
        <color theme="1"/>
        <rFont val="Inherit"/>
      </rPr>
      <t xml:space="preserve"> will be paid quarterly in increments of </t>
    </r>
    <r>
      <rPr>
        <sz val="10"/>
        <color rgb="FF000000"/>
        <rFont val="Inherit"/>
      </rPr>
      <t>$2.4 million</t>
    </r>
    <r>
      <rPr>
        <sz val="10"/>
        <color theme="1"/>
        <rFont val="Inherit"/>
      </rPr>
      <t xml:space="preserve"> through 2020. Any borrowings under the Revolving Credit Facility will mature in 2018.</t>
    </r>
  </si>
  <si>
    <t>Pensions and Other Benefits</t>
  </si>
  <si>
    <t>Compensation and Retirement Disclosure [Abstract]</t>
  </si>
  <si>
    <r>
      <t xml:space="preserve">The following table shows net periodic benefit expense for the Company’s Pension Plan and combined supplemental executive retirement plans (“SERP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Interest cost</t>
  </si>
  <si>
    <t>Expected return on plan assets</t>
  </si>
  <si>
    <t>(1.9</t>
  </si>
  <si>
    <t>Recognized net actuarial loss</t>
  </si>
  <si>
    <t>Net periodic benefit expense</t>
  </si>
  <si>
    <r>
      <t xml:space="preserve">The Company made contributions to the Pension Plan of $2.0 million and $4.0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2.0 million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Contributions made to the combined SERPs were $1.0 million and $2.1 millio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0.9 million and $2.1 million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respectively.</t>
    </r>
  </si>
  <si>
    <r>
      <t xml:space="preserve">The following table is a summary of net periodic benefit expense for the Company’s postretirement medical benefit pla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mortization of prior service credit</t>
  </si>
  <si>
    <t>(0.3</t>
  </si>
  <si>
    <t>Net periodic benefit income</t>
  </si>
  <si>
    <t>Stockholders' Deficit</t>
  </si>
  <si>
    <t>Stockholders' Equity Note [Abstract]</t>
  </si>
  <si>
    <t>Stockholders’ Deficit</t>
  </si>
  <si>
    <t>The following table is a summary of the Company’s authorized, issued and outstanding stock as of June 30, 2014:</t>
  </si>
  <si>
    <t>D Stock</t>
  </si>
  <si>
    <t>Common Stock</t>
  </si>
  <si>
    <t>Treasury Stock</t>
  </si>
  <si>
    <t>(Shares in thousands)</t>
  </si>
  <si>
    <t>Authorized</t>
  </si>
  <si>
    <t>Issued</t>
  </si>
  <si>
    <t>Outstanding</t>
  </si>
  <si>
    <t>(4,220</t>
  </si>
  <si>
    <t>On April 2, 2014, the Company completed an underwritten secondary public offering by affiliates and co-investors of THL and affiliates of Goldman Sachs (collectively with THL, the "Investors") of an aggregate of 9,200,000 shares of the Company’s common stock. As part of the transaction, the affiliates of Goldman Sachs converted an aggregate of 37,957 shares of Series D Participating Convertible Preferred Stock (the "D Stock") to 4,744,696 shares of common stock, which were sold as part of the transaction. The selling stockholders received all of the proceeds from the offering. Also on April 2, 2014, the Company completed the repurchase of 8,185,092 shares of common stock from the THL selling stockholders at a price of $16.25 per share. The Company funded the share repurchase with $130.0 million of the proceeds from its Tranche B-1 Term Loan Facility and cash.</t>
  </si>
  <si>
    <r>
      <t>Common Stock</t>
    </r>
    <r>
      <rPr>
        <sz val="10"/>
        <color theme="1"/>
        <rFont val="Inherit"/>
      </rPr>
      <t xml:space="preserve"> — The holders of the Company's common stock are entitled to </t>
    </r>
    <r>
      <rPr>
        <sz val="10"/>
        <color rgb="FF000000"/>
        <rFont val="Inherit"/>
      </rPr>
      <t>one</t>
    </r>
    <r>
      <rPr>
        <sz val="10"/>
        <color theme="1"/>
        <rFont val="Inherit"/>
      </rPr>
      <t xml:space="preserv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The Company’s ability to declare or pay dividends or distributions to the holders of the Company’s common stock is subject to limitations under the Company’s 2013 Credit Agreement. </t>
    </r>
    <r>
      <rPr>
        <sz val="10"/>
        <color rgb="FF000000"/>
        <rFont val="Inherit"/>
      </rPr>
      <t>No</t>
    </r>
    <r>
      <rPr>
        <sz val="10"/>
        <color theme="1"/>
        <rFont val="Inherit"/>
      </rPr>
      <t xml:space="preserve"> dividends were pai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The Company is authorized to repurchase 5.2 million shares of common stock and repurchases may be made periodically.</t>
    </r>
  </si>
  <si>
    <r>
      <t>Participation Agreement between the Investors and Wal-Mart Stores, Inc. —</t>
    </r>
    <r>
      <rPr>
        <sz val="10"/>
        <color theme="1"/>
        <rFont val="Inherit"/>
      </rPr>
      <t xml:space="preserve"> The Investors have a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ny future payments by the Investors to Walmart may result in an expense that could be material to the Company’s results of operations, but would have no impact on the Company’s cash flows. </t>
    </r>
  </si>
  <si>
    <t xml:space="preserve">As a result of the transactions occurring on April 2, 2014 described above, the Investors made a payment of approximately $0.6 million to Walmart under the Participation agreement. The Company is not a party to, and has no obligation to Walmart or additional obligations to the Investors, under the Participation Agreement. The Company did not make cash outlays related to this payment. This amount is reflected in transaction and operations support in the Company's Consolidated Statements of Operations for the three and six months ended June 30, 2014, with the offset recorded in the additional paid in capital in the Company's Consolidated Balance Sheets for the six months ended June 30, 2014. </t>
  </si>
  <si>
    <r>
      <t>Accumulated Other Comprehensive Loss</t>
    </r>
    <r>
      <rPr>
        <sz val="10"/>
        <color theme="1"/>
        <rFont val="Inherit"/>
      </rPr>
      <t> — The following table is a summary of the changes to "Accumulated other comprehensive loss" by component during the six months ended June 30, 2014 and 2013:</t>
    </r>
  </si>
  <si>
    <t>Net unrealized gains on securities classified as available-for-sale, net of tax</t>
  </si>
  <si>
    <t>Cumulative foreign currency translation adjustments, net of tax</t>
  </si>
  <si>
    <t>Pension and postretirement benefits adjustment, net of tax</t>
  </si>
  <si>
    <t>(53.8</t>
  </si>
  <si>
    <t>(33.0</t>
  </si>
  <si>
    <t>Other comprehensive loss before amortization</t>
  </si>
  <si>
    <t>(2.0</t>
  </si>
  <si>
    <t>(2.2</t>
  </si>
  <si>
    <t>Amounts reclassified/amortized from accumulated other comprehensive loss</t>
  </si>
  <si>
    <t>(4.7</t>
  </si>
  <si>
    <t>(2.6</t>
  </si>
  <si>
    <t>Net current period other comprehensive (loss) income</t>
  </si>
  <si>
    <t>(4.9</t>
  </si>
  <si>
    <t>(4.8</t>
  </si>
  <si>
    <t>(51.7</t>
  </si>
  <si>
    <t>(37.8</t>
  </si>
  <si>
    <t>(71.2</t>
  </si>
  <si>
    <t>(52.3</t>
  </si>
  <si>
    <t>(68.8</t>
  </si>
  <si>
    <t>(51.5</t>
  </si>
  <si>
    <r>
      <t xml:space="preserve">The following table is a summary of the significant amounts reclassified out of each component of "Accumulated other comprehensive loss" during the three and six months ended </t>
    </r>
    <r>
      <rPr>
        <sz val="10"/>
        <color rgb="FF000000"/>
        <rFont val="Inherit"/>
      </rPr>
      <t>June 30, 2014</t>
    </r>
    <r>
      <rPr>
        <sz val="10"/>
        <color theme="1"/>
        <rFont val="Inherit"/>
      </rPr>
      <t xml:space="preserve"> and 2013:</t>
    </r>
  </si>
  <si>
    <t>Three months ended June 30,</t>
  </si>
  <si>
    <t>Six months ended June 30,</t>
  </si>
  <si>
    <t>Statement of Operations Location</t>
  </si>
  <si>
    <t>Unrealized gains on securities classified as available-for-sale, before tax</t>
  </si>
  <si>
    <t>(5.1</t>
  </si>
  <si>
    <t>"Investment revenue"</t>
  </si>
  <si>
    <t>Tax (benefit) expense, net</t>
  </si>
  <si>
    <t>Total gains, net of tax</t>
  </si>
  <si>
    <t>Pension and postretirement benefits adjustments:</t>
  </si>
  <si>
    <t>Prior service credits, before tax</t>
  </si>
  <si>
    <t>"Compensation and benefits"</t>
  </si>
  <si>
    <t>Net actuarial losses, before tax</t>
  </si>
  <si>
    <t>Total before tax</t>
  </si>
  <si>
    <t>Tax benefit, net</t>
  </si>
  <si>
    <t>(0.9</t>
  </si>
  <si>
    <t>(1.5</t>
  </si>
  <si>
    <t>Total, net of tax</t>
  </si>
  <si>
    <t>Total reclassified for the period, net of tax</t>
  </si>
  <si>
    <t>Stock-Based Compensation</t>
  </si>
  <si>
    <t>Disclosure of Compensation Related Costs, Share-based Payments [Abstract]</t>
  </si>
  <si>
    <r>
      <t xml:space="preserve">The following table is a summary of stock-based compensation expens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t>
    </r>
    <r>
      <rPr>
        <sz val="8"/>
        <color theme="1"/>
        <rFont val="Inherit"/>
      </rPr>
      <t> </t>
    </r>
  </si>
  <si>
    <t>Expense recognized related to stock options</t>
  </si>
  <si>
    <t>Expense recognized related to restricted stock units</t>
  </si>
  <si>
    <t>Stock-based compensation expense</t>
  </si>
  <si>
    <r>
      <t>Stock Options</t>
    </r>
    <r>
      <rPr>
        <sz val="10"/>
        <color theme="1"/>
        <rFont val="Inherit"/>
      </rPr>
      <t> — Option awards are granted with an exercise price equal to the closing market price of the Company’s common stock on the date of grant. All outstanding stock options contain certain forfeiture and non-compete provisions.</t>
    </r>
  </si>
  <si>
    <t xml:space="preserve">For purposes of determining the fair value of stock option awards, the Company uses the Black-Scholes single option pricing model for time-based tranches and awards and a combination of the Monte-Carlo simulation and the Black-Scholes single option pricing model for performance-based tranches. </t>
  </si>
  <si>
    <r>
      <t xml:space="preserve">Pursuant to the terms of grants made in </t>
    </r>
    <r>
      <rPr>
        <sz val="10"/>
        <color rgb="FF000000"/>
        <rFont val="Inherit"/>
      </rPr>
      <t>2014</t>
    </r>
    <r>
      <rPr>
        <sz val="10"/>
        <color theme="1"/>
        <rFont val="Inherit"/>
      </rPr>
      <t xml:space="preserve">, all options issued are time-based with a term of </t>
    </r>
    <r>
      <rPr>
        <sz val="10"/>
        <color rgb="FF000000"/>
        <rFont val="Inherit"/>
      </rPr>
      <t>10 years</t>
    </r>
    <r>
      <rPr>
        <sz val="10"/>
        <color theme="1"/>
        <rFont val="Inherit"/>
      </rPr>
      <t xml:space="preserve"> and vest over a </t>
    </r>
    <r>
      <rPr>
        <sz val="10"/>
        <color rgb="FF000000"/>
        <rFont val="Inherit"/>
      </rPr>
      <t>three-year</t>
    </r>
    <r>
      <rPr>
        <sz val="10"/>
        <color theme="1"/>
        <rFont val="Inherit"/>
      </rPr>
      <t xml:space="preserve"> period in an equal number of shares each year. The following table provides weighted-average grant-date fair value and assumptions utilized to estimate the grant-date fair value of the options granted during six months ended June 30, 2014: </t>
    </r>
  </si>
  <si>
    <r>
      <t xml:space="preserve">Expected dividend yield </t>
    </r>
    <r>
      <rPr>
        <sz val="7"/>
        <color theme="1"/>
        <rFont val="Inherit"/>
      </rPr>
      <t>(1)</t>
    </r>
  </si>
  <si>
    <r>
      <t xml:space="preserve">Expected volatility </t>
    </r>
    <r>
      <rPr>
        <sz val="7"/>
        <color theme="1"/>
        <rFont val="Inherit"/>
      </rPr>
      <t>(2)</t>
    </r>
  </si>
  <si>
    <t>65.4% - 68.2%</t>
  </si>
  <si>
    <r>
      <t xml:space="preserve">Risk-free interest rate </t>
    </r>
    <r>
      <rPr>
        <sz val="7"/>
        <color theme="1"/>
        <rFont val="Inherit"/>
      </rPr>
      <t>(3)</t>
    </r>
  </si>
  <si>
    <t>1.1% - 2.0%</t>
  </si>
  <si>
    <r>
      <t xml:space="preserve">Expected life </t>
    </r>
    <r>
      <rPr>
        <sz val="7"/>
        <color theme="1"/>
        <rFont val="Inherit"/>
      </rPr>
      <t>(4)</t>
    </r>
  </si>
  <si>
    <t>6.0 - 6.3 years</t>
  </si>
  <si>
    <t>Weighted-average grant-date fair value per option</t>
  </si>
  <si>
    <r>
      <t>(1)</t>
    </r>
    <r>
      <rPr>
        <sz val="8"/>
        <color theme="1"/>
        <rFont val="Inherit"/>
      </rPr>
      <t> </t>
    </r>
  </si>
  <si>
    <t>Expected dividend yield represents the level of dividends expected to be paid on the Company’s common stock over the expected term of the option. The Company does not anticipate declaring any dividends at this time.</t>
  </si>
  <si>
    <r>
      <t>(2)</t>
    </r>
    <r>
      <rPr>
        <sz val="8"/>
        <color theme="1"/>
        <rFont val="Inherit"/>
      </rPr>
      <t> </t>
    </r>
  </si>
  <si>
    <t>Expected volatility is the amount by which the Company’s stock price has fluctuated or will fluctuate during the expected term of the option. The Company’s expected volatility is calculated based on the historical volatility of the price of the Company’s common stock since the spin-off from Viad Corporation on June 30, 2004. The Company also considers any known or anticipated factors that will likely impact future volatility.</t>
  </si>
  <si>
    <r>
      <t>(3)</t>
    </r>
    <r>
      <rPr>
        <sz val="8"/>
        <color theme="1"/>
        <rFont val="Inherit"/>
      </rPr>
      <t> </t>
    </r>
  </si>
  <si>
    <t>The risk-free interest rate for the Black-Scholes model is based on the U. S. Treasury yield curve in effect at the time of grant for periods within the expected term of the option.</t>
  </si>
  <si>
    <r>
      <t>(4)</t>
    </r>
    <r>
      <rPr>
        <sz val="8"/>
        <color theme="1"/>
        <rFont val="Inherit"/>
      </rPr>
      <t> </t>
    </r>
  </si>
  <si>
    <t>Expected life represents the period of time that options are expected to be outstanding. The expected life was determined using the simplified method as the pattern of changes in the value of the Company’s common stock and exercise activity since late 2007 has been inconsistent and substantially different from historical patterns. Additionally, there have been minimal stock option exercises, which would be representative of the Company’s normal exercise activity since 2007. Accordingly, the Company does not believe that historical terms are relevant to the assessment of the expected term of the grant. Based on these factors, the Company does not believe that it has the ability to make a more refined estimate than the use of the simplified method.</t>
  </si>
  <si>
    <r>
      <t xml:space="preserve">The following table is a summary of the Company’s stock option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Shares</t>
  </si>
  <si>
    <t>Weighted-</t>
  </si>
  <si>
    <t>Exercise</t>
  </si>
  <si>
    <t>Remaining</t>
  </si>
  <si>
    <t>Contractual</t>
  </si>
  <si>
    <t>Term</t>
  </si>
  <si>
    <t>Aggregate</t>
  </si>
  <si>
    <t>Intrinsic</t>
  </si>
  <si>
    <t>($000,000)</t>
  </si>
  <si>
    <t>Options outstanding at December 31, 2013</t>
  </si>
  <si>
    <t>Granted</t>
  </si>
  <si>
    <t>Exercised</t>
  </si>
  <si>
    <t>(24,376</t>
  </si>
  <si>
    <t>Forfeited/Expired</t>
  </si>
  <si>
    <t>(477,182</t>
  </si>
  <si>
    <t>Options outstanding at June 30, 2014</t>
  </si>
  <si>
    <t>6.5 years</t>
  </si>
  <si>
    <t>Vested or expected to vest at June 30, 2014</t>
  </si>
  <si>
    <t>6.4 years</t>
  </si>
  <si>
    <t>Options exercisable at June 30, 2014</t>
  </si>
  <si>
    <t>5.7 years</t>
  </si>
  <si>
    <r>
      <t xml:space="preserve">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the unrecognized stock option expense related to outstanding options was $14.7 million with a remaining weighted-average vesting period of 1.5 years.</t>
    </r>
  </si>
  <si>
    <r>
      <t>Restricted Stock Units</t>
    </r>
    <r>
      <rPr>
        <sz val="10"/>
        <color theme="1"/>
        <rFont val="Inherit"/>
      </rPr>
      <t xml:space="preserve"> — For purposes of determining the fair value of restricted stock units and performance based stock units, the fair value is calculated based on the stock price at the time of grant. For performance based restricted stock units, expense is recognized if achievement of the performance goal is deemed probable, with the amount of expense recognized based on the Company’s best estimate of the ultimate achievement level. The following table is a summary of the Company’s restricted stock unit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Weighted</t>
  </si>
  <si>
    <t>Restricted stock units outstanding at December 31, 2013</t>
  </si>
  <si>
    <t>1.8 years</t>
  </si>
  <si>
    <t>Vested and converted to shares</t>
  </si>
  <si>
    <t>(81,700</t>
  </si>
  <si>
    <t>Forfeited</t>
  </si>
  <si>
    <t>(83,174</t>
  </si>
  <si>
    <t>Restricted stock units outstanding at June 30, 2014</t>
  </si>
  <si>
    <t>2.0 years</t>
  </si>
  <si>
    <r>
      <t xml:space="preserve">As of </t>
    </r>
    <r>
      <rPr>
        <sz val="10"/>
        <color rgb="FF000000"/>
        <rFont val="Inherit"/>
      </rPr>
      <t>June 30, 2014</t>
    </r>
    <r>
      <rPr>
        <sz val="10"/>
        <color theme="1"/>
        <rFont val="Inherit"/>
      </rPr>
      <t xml:space="preserve">, the Company’s outstanding restricted stock units had unrecognized compensation expense of </t>
    </r>
    <r>
      <rPr>
        <sz val="10"/>
        <color rgb="FF000000"/>
        <rFont val="Inherit"/>
      </rPr>
      <t>$23.6 million</t>
    </r>
    <r>
      <rPr>
        <sz val="10"/>
        <color theme="1"/>
        <rFont val="Inherit"/>
      </rPr>
      <t xml:space="preserve">. Unrecognized restricted stock unit expense and the remaining weighted-average vesting period are presented under the Company’s current estimate of achievement of performance goals. Unrecognized restricted stock unit expense as of </t>
    </r>
    <r>
      <rPr>
        <sz val="10"/>
        <color rgb="FF000000"/>
        <rFont val="Inherit"/>
      </rPr>
      <t>June 30, 2014</t>
    </r>
    <r>
      <rPr>
        <sz val="10"/>
        <color theme="1"/>
        <rFont val="Inherit"/>
      </rPr>
      <t xml:space="preserve"> under the minimum and maximum thresholds are </t>
    </r>
    <r>
      <rPr>
        <sz val="10"/>
        <color rgb="FF000000"/>
        <rFont val="Inherit"/>
      </rPr>
      <t>$6.3 million</t>
    </r>
    <r>
      <rPr>
        <sz val="10"/>
        <color theme="1"/>
        <rFont val="Inherit"/>
      </rPr>
      <t xml:space="preserve"> and </t>
    </r>
    <r>
      <rPr>
        <sz val="10"/>
        <color rgb="FF000000"/>
        <rFont val="Inherit"/>
      </rPr>
      <t>$26.7 million</t>
    </r>
    <r>
      <rPr>
        <sz val="10"/>
        <color theme="1"/>
        <rFont val="Inherit"/>
      </rPr>
      <t>, respectively.</t>
    </r>
  </si>
  <si>
    <r>
      <t xml:space="preserve">The grant-date fair value of restricted stock units vested was $0.4 million and </t>
    </r>
    <r>
      <rPr>
        <sz val="10"/>
        <color rgb="FF000000"/>
        <rFont val="Inherit"/>
      </rPr>
      <t>$1.4 million</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0.8 million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t>
    </r>
  </si>
  <si>
    <t>Income Taxes</t>
  </si>
  <si>
    <t>Income Tax Disclosure [Abstract]</t>
  </si>
  <si>
    <r>
      <t xml:space="preserve">For the three months ended June 30, 2014, the Company had $6.5 million of income tax expense on pre-tax income of </t>
    </r>
    <r>
      <rPr>
        <sz val="10"/>
        <color rgb="FF000000"/>
        <rFont val="Inherit"/>
      </rPr>
      <t>$32.1 million</t>
    </r>
    <r>
      <rPr>
        <sz val="10"/>
        <color theme="1"/>
        <rFont val="Inherit"/>
      </rPr>
      <t xml:space="preserve">, which included $1.5 million of tax on investment security settlements recognized in the second quarter of 2014. For the </t>
    </r>
    <r>
      <rPr>
        <sz val="10"/>
        <color rgb="FF000000"/>
        <rFont val="Times New Roman"/>
        <family val="1"/>
      </rPr>
      <t>six months ended June 30, 2014</t>
    </r>
    <r>
      <rPr>
        <sz val="10"/>
        <color theme="1"/>
        <rFont val="Inherit"/>
      </rPr>
      <t xml:space="preserve">, the Company had </t>
    </r>
    <r>
      <rPr>
        <sz val="10"/>
        <color rgb="FF000000"/>
        <rFont val="Inherit"/>
      </rPr>
      <t>$5.2 million</t>
    </r>
    <r>
      <rPr>
        <sz val="10"/>
        <color theme="1"/>
        <rFont val="Inherit"/>
      </rPr>
      <t xml:space="preserve"> of income tax benefit on pre-tax income of </t>
    </r>
    <r>
      <rPr>
        <sz val="10"/>
        <color rgb="FF000000"/>
        <rFont val="Inherit"/>
      </rPr>
      <t>$59.4 million</t>
    </r>
    <r>
      <rPr>
        <sz val="10"/>
        <color theme="1"/>
        <rFont val="Inherit"/>
      </rPr>
      <t>, reflecting reductions</t>
    </r>
    <r>
      <rPr>
        <sz val="11"/>
        <color theme="1"/>
        <rFont val="Inherit"/>
      </rPr>
      <t xml:space="preserve"> </t>
    </r>
    <r>
      <rPr>
        <sz val="10"/>
        <color theme="1"/>
        <rFont val="Inherit"/>
      </rPr>
      <t xml:space="preserve">of uncertain tax position of prior years which was partially offset by the $1.5 million of tax on investment security settlement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Company had $13.5 million and </t>
    </r>
    <r>
      <rPr>
        <sz val="10"/>
        <color rgb="FF000000"/>
        <rFont val="Inherit"/>
      </rPr>
      <t>$7.7 million</t>
    </r>
    <r>
      <rPr>
        <sz val="10"/>
        <color theme="1"/>
        <rFont val="Inherit"/>
      </rPr>
      <t xml:space="preserve">, respectively, of income tax expense on pre-tax income of $32.6 million and </t>
    </r>
    <r>
      <rPr>
        <sz val="10"/>
        <color rgb="FF000000"/>
        <rFont val="Inherit"/>
      </rPr>
      <t>$14.2 million</t>
    </r>
    <r>
      <rPr>
        <sz val="10"/>
        <color theme="1"/>
        <rFont val="Inherit"/>
      </rPr>
      <t>, respectively.</t>
    </r>
  </si>
  <si>
    <r>
      <t xml:space="preserve">The Company paid $0.3 million and </t>
    </r>
    <r>
      <rPr>
        <sz val="10"/>
        <color rgb="FF000000"/>
        <rFont val="Inherit"/>
      </rPr>
      <t>$0.4 million</t>
    </r>
    <r>
      <rPr>
        <sz val="10"/>
        <color theme="1"/>
        <rFont val="Inherit"/>
      </rPr>
      <t xml:space="preserve"> of federal and state income tax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compared to $0.1 million and $0.2 million of federal and state income taxes for the three and six months ended </t>
    </r>
    <r>
      <rPr>
        <sz val="10"/>
        <color rgb="FF000000"/>
        <rFont val="Inherit"/>
      </rPr>
      <t>June 30, 2013</t>
    </r>
    <r>
      <rPr>
        <sz val="10"/>
        <color theme="1"/>
        <rFont val="Inherit"/>
      </rPr>
      <t>, respectively. Changes in facts and circumstances may cause the Company to record additional tax expense or benefits in the future.</t>
    </r>
  </si>
  <si>
    <r>
      <t xml:space="preserve">The IRS has completed its examination of the Company’s consolidated income tax returns through 2009. The IRS issued a Notice of Deficiency for 2005-2007 in April 2012 and a Notice of Deficiency for 2009 in October 2012. The Company filed petitions with the U.S. Tax Court in May 2012 and December 2012 contesting adjustments in the 2005-2007 and 2009 Notices of Deficiency, respectively, related to the security losses. In August 2012, the IRS also issued an Examination Report for 2008. The IRS issued Notices of Deficiency disallowing among other items approximately $900.0 million of deductions that the Company took on securities losses in its 2007, 2008 and 2009 tax returns. As of </t>
    </r>
    <r>
      <rPr>
        <sz val="10"/>
        <color rgb="FF000000"/>
        <rFont val="Inherit"/>
      </rPr>
      <t>June 30, 2014</t>
    </r>
    <r>
      <rPr>
        <sz val="10"/>
        <color theme="1"/>
        <rFont val="Inherit"/>
      </rPr>
      <t xml:space="preserve">, the IRS and the Company have reached a partial settlement on $186.9 million of deductions in dispute. As of </t>
    </r>
    <r>
      <rPr>
        <sz val="10"/>
        <color rgb="FF000000"/>
        <rFont val="Inherit"/>
      </rPr>
      <t>June 30, 2014</t>
    </r>
    <r>
      <rPr>
        <sz val="10"/>
        <color theme="1"/>
        <rFont val="Inherit"/>
      </rPr>
      <t>, the Company has recognized a cumulative benefit of approximately $139.9 million relating to these deductions. The Company continues to believe that the amounts recorded in its consolidated financial statements reflect its best estimate of the ultimate outcome of this matter.</t>
    </r>
  </si>
  <si>
    <r>
      <t xml:space="preserve">The following table is a roll-forward of unrecognized tax benefits as of </t>
    </r>
    <r>
      <rPr>
        <sz val="10"/>
        <color rgb="FF000000"/>
        <rFont val="Inherit"/>
      </rPr>
      <t>June 30, 2014</t>
    </r>
    <r>
      <rPr>
        <sz val="10"/>
        <color theme="1"/>
        <rFont val="Inherit"/>
      </rPr>
      <t>:</t>
    </r>
  </si>
  <si>
    <t>Reductions for tax positions of prior years</t>
  </si>
  <si>
    <t>(22.9</t>
  </si>
  <si>
    <r>
      <t xml:space="preserve">As of June 30, 2014, the liability for unrecognized tax benefits was $29.1 million, all of which could impact the effective tax rate if recognized. The Company accrues interest and penalties for unrecognized tax benefits through the “Income tax expense (benefit)” line in the Consolidated Statements of Operations. For the six months ended June 30, 2014, the Company accrued approximately $0.2 million and for the six months ended June 30, 2013, the Company accrued approximately $3.0 million. As of June 30, 2014 and </t>
    </r>
    <r>
      <rPr>
        <sz val="10"/>
        <color rgb="FF000000"/>
        <rFont val="Inherit"/>
      </rPr>
      <t>December 31, 2013</t>
    </r>
    <r>
      <rPr>
        <sz val="10"/>
        <color theme="1"/>
        <rFont val="Inherit"/>
      </rPr>
      <t>, the Company had a liability of $2.3 million and $2.1 million, respectively, for interest and penalties related to its unrecognized tax benefits. As of June 30, 2014, it is not possible to reasonably estimate the expected change to the total amount of unrecognized tax positions over the next 12 months.</t>
    </r>
  </si>
  <si>
    <t>Commitments and Contingencies</t>
  </si>
  <si>
    <t>Commitments and Contingencies Disclosure [Abstract]</t>
  </si>
  <si>
    <r>
      <t>Operating Leases</t>
    </r>
    <r>
      <rPr>
        <sz val="10"/>
        <color theme="1"/>
        <rFont val="Inherit"/>
      </rPr>
      <t xml:space="preserve"> — The following table is a summary of the minimum future rental payments for all non-cancelable operating leases with an initial term of more than one year at </t>
    </r>
    <r>
      <rPr>
        <sz val="10"/>
        <color rgb="FF000000"/>
        <rFont val="Inherit"/>
      </rPr>
      <t>June 30, 2014</t>
    </r>
    <r>
      <rPr>
        <sz val="10"/>
        <color theme="1"/>
        <rFont val="Inherit"/>
      </rPr>
      <t xml:space="preserve"> (amounts in millions):</t>
    </r>
  </si>
  <si>
    <t>Thereafter</t>
  </si>
  <si>
    <r>
      <t>Minimum Commission Guarantees</t>
    </r>
    <r>
      <rPr>
        <sz val="10"/>
        <color theme="1"/>
        <rFont val="Inherit"/>
      </rPr>
      <t xml:space="preserve"> — In limited circumstances as an incentive to new or renewing agents, the Company may grant minimum commission guarantees for a specified period of time at a contractually specified amount. Under the guarantees, the Company will pay to the agent the difference between the contractually specified minimum commission and the actual commissions earned by the agent. Expense related to the guarantee is recognized in the “Fee and other commissions expense” line in the Consolidated Statements of Operations. </t>
    </r>
  </si>
  <si>
    <r>
      <t xml:space="preserve">As of </t>
    </r>
    <r>
      <rPr>
        <sz val="10"/>
        <color rgb="FF000000"/>
        <rFont val="Inherit"/>
      </rPr>
      <t>June 30, 2014</t>
    </r>
    <r>
      <rPr>
        <sz val="10"/>
        <color theme="1"/>
        <rFont val="Inherit"/>
      </rPr>
      <t xml:space="preserve">, the liability for minimum commission guarantees was </t>
    </r>
    <r>
      <rPr>
        <sz val="10"/>
        <color rgb="FF000000"/>
        <rFont val="Inherit"/>
      </rPr>
      <t>$4.5 million</t>
    </r>
    <r>
      <rPr>
        <sz val="10"/>
        <color theme="1"/>
        <rFont val="Inherit"/>
      </rPr>
      <t xml:space="preserve"> and the maximum amount that could be paid under the minimum commission guarantees was </t>
    </r>
    <r>
      <rPr>
        <sz val="10"/>
        <color rgb="FF000000"/>
        <rFont val="Inherit"/>
      </rPr>
      <t>$13.2 million</t>
    </r>
    <r>
      <rPr>
        <sz val="10"/>
        <color theme="1"/>
        <rFont val="Inherit"/>
      </rPr>
      <t xml:space="preserve"> over a weighted-average remaining term of </t>
    </r>
    <r>
      <rPr>
        <sz val="10"/>
        <color rgb="FF000000"/>
        <rFont val="Inherit"/>
      </rPr>
      <t>3.4</t>
    </r>
    <r>
      <rPr>
        <sz val="10"/>
        <color theme="1"/>
        <rFont val="Inherit"/>
      </rPr>
      <t xml:space="preserve"> years. The maximum payment is calculated as the contractually guaranteed minimum commission multiplied by the remaining term of the contract and, therefore, assumes that the agent generates no money transfer transactions during the remainder of its contract. However, under the terms of certain agent contracts, the Company may terminate the contract if the projected or actual volume of transactions falls beneath a contractually specified amount. With respect to minimum commission guarantees expiring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 the Company was not required to make any estimated payments.</t>
    </r>
  </si>
  <si>
    <r>
      <t>Legal Proceedings</t>
    </r>
    <r>
      <rPr>
        <sz val="10"/>
        <color theme="1"/>
        <rFont val="Inherit"/>
      </rPr>
      <t xml:space="preserve">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s alleged. In relation to various legal matters, including those described below, the Company had </t>
    </r>
    <r>
      <rPr>
        <sz val="10"/>
        <color rgb="FF000000"/>
        <rFont val="Inherit"/>
      </rPr>
      <t>$2.1 million</t>
    </r>
    <r>
      <rPr>
        <sz val="10"/>
        <color theme="1"/>
        <rFont val="Inherit"/>
      </rPr>
      <t xml:space="preserve"> and </t>
    </r>
    <r>
      <rPr>
        <sz val="10"/>
        <color rgb="FF000000"/>
        <rFont val="Inherit"/>
      </rPr>
      <t>$1.7 million</t>
    </r>
    <r>
      <rPr>
        <sz val="10"/>
        <color theme="1"/>
        <rFont val="Inherit"/>
      </rPr>
      <t xml:space="preserve"> of liability recorded in the “Accounts payable and other liabilities” line i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 nominal charge and a charge of </t>
    </r>
    <r>
      <rPr>
        <sz val="10"/>
        <color rgb="FF000000"/>
        <rFont val="Inherit"/>
      </rPr>
      <t>$0.4 million</t>
    </r>
    <r>
      <rPr>
        <sz val="10"/>
        <color theme="1"/>
        <rFont val="Inherit"/>
      </rPr>
      <t xml:space="preserve">, net of insurance recoveries, were recorded in the “Transaction and operations support” line in the Consolidated Statements of Operations during the three and six months ended </t>
    </r>
    <r>
      <rPr>
        <sz val="10"/>
        <color rgb="FF000000"/>
        <rFont val="Inherit"/>
      </rPr>
      <t>June 30, 2014</t>
    </r>
    <r>
      <rPr>
        <sz val="10"/>
        <color theme="1"/>
        <rFont val="Inherit"/>
      </rPr>
      <t>, respectively, for legal proceedings. For the three and six months ended June 30, 2013, nominal charges, net of insurance recoveries, were recorded in the "Transaction and operations support" line in the Consolidated Statement of Operations for legal proceedings.</t>
    </r>
  </si>
  <si>
    <t>Litigation Commenced Against the Company</t>
  </si>
  <si>
    <t>The Company is involved in various claims and litigations that arise from time to time in the ordinary course of the Company's business. Management does not believe that after final disposition any of these matters is likely to have a material adverse impact on the Company's financial condition, results of operations and cash flows.</t>
  </si>
  <si>
    <t>Government Investigations</t>
  </si>
  <si>
    <r>
      <t>State Civil Investigative Demands</t>
    </r>
    <r>
      <rPr>
        <sz val="10"/>
        <color theme="1"/>
        <rFont val="Inherit"/>
      </rPr>
      <t xml:space="preserve"> — MoneyGram has received Civil Investigative Demands from a working group of nine state attorneys general who have initiated an investigation into whether the Company took adequate steps to prevent consumer fraud during the period from 2007 to 2014. The Civil Investigative Demands seek information and documents relating to the Company’s procedures to prevent fraudulent transfers and consumer complaint information. MoneyGram continues to cooperate fully with the states in this matter. MoneyGram has submitted the information and documents requested by the states. No claims have been filed against MoneyGram in connection with this investigation. Accordingly, we are unable to estimate the potential dollar amount of any loss in connection with this investigation or whether any loss in connection with this investigation could have a material adverse effect on our results of operations, cash flows or financial position. The Company does not believe there is a basis for any claim or recovery with respect to this matter and intends to vigorously defend itself if any claim is asserted.</t>
    </r>
  </si>
  <si>
    <r>
      <t>Other Matters</t>
    </r>
    <r>
      <rPr>
        <sz val="10"/>
        <color theme="1"/>
        <rFont val="Inherit"/>
      </rPr>
      <t xml:space="preserve">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t>
    </r>
  </si>
  <si>
    <t>Actions Commenced by the Company</t>
  </si>
  <si>
    <r>
      <t>CDO Litigation</t>
    </r>
    <r>
      <rPr>
        <sz val="10"/>
        <color theme="1"/>
        <rFont val="Inherit"/>
      </rPr>
      <t xml:space="preserve"> — In March 2012, the Company initiated an arbitration proceeding before the Financial Industry Regulatory Authority against Goldman Sachs &amp; Co., or Goldman Sachs. The arbitration relates to MoneyGram’s purchase of Residential Mortgage Backed Securities and Collateral Debt Obligations that Goldman Sachs sold to MoneyGram during the 2005 through 2007 timeframe. The Company alleged, among other things, that Goldman Sachs made material misrepresentations and omissions in connection with the sale of these products, ultimately causing significant losses to the Company. On April 25, 2014, MoneyGram and Goldman Sachs agreed to settle all pending and potential litigation or arbitration concerning any Residential Mortgage Backed Securities or mortgage-related Collateralized Debt Obligations that Goldman Sachs sold to MoneyGram during the 2003 through June 30, 2008 time period.  In connection with this resolution, Goldman Sachs agreed to make a one-time payment, net of fees and certain expenses, to MoneyGram in the amount of </t>
    </r>
    <r>
      <rPr>
        <sz val="10"/>
        <color rgb="FF000000"/>
        <rFont val="Times New Roman"/>
        <family val="1"/>
      </rPr>
      <t>$13.0 million</t>
    </r>
    <r>
      <rPr>
        <sz val="10"/>
        <color theme="1"/>
        <rFont val="Inherit"/>
      </rPr>
      <t>, and to make a one-time payment of fees and expenses to MoneyGram’s legal counsel in the amount of $4.35 million.  All amounts were paid in May 2014. This resolution includes terminating the litigation and arbitration between MoneyGram and Goldman Sachs. As of May 31, 2014, Goldman Sachs owns, together with certain of its affiliates, approximately 14 percent of the shares of the Company’s common stock on a diluted basis, assuming conversion of the D Stock currently owned by Goldman Sachs and its affiliates.</t>
    </r>
  </si>
  <si>
    <t xml:space="preserve">Certain litigation matters commenced by the Company were also settled during the three months ended June 30, 2014, resulting in the recognition of an additional $9.4 million from securities settlements.   </t>
  </si>
  <si>
    <r>
      <t>Tax Litigation</t>
    </r>
    <r>
      <rPr>
        <sz val="10"/>
        <color theme="1"/>
        <rFont val="Inherit"/>
      </rPr>
      <t xml:space="preserve"> — On May 14, 2012 and December 17, 2012, the Company filed petitions in the U.S. Tax Court challenging the 2005-2007 and 2009 Notices of Deficiency, respectively, pursuant to which the IRS determined that the Company owes additional corporate income taxes because certain deductions relating to securities losses were capital in nature, rather than ordinary losses. The Company asserts that it properly deducted its securities losses and that, consequently, no additional corporate income taxes are owed. The IRS filed its responses to the Company’s petitions in July 2012 and February 2013 reasserting its original position relating to the years 2005-2007 and 2009. The cases have been consolidated before the U.S. Tax Court. In December 2013, the IRS filed a motion with the court for partial summary judgment in the case, and in February 2014 the Company filed its response to that motion which included the Company's request for partial summary judgment. In June 2014, the Tax Court heard oral arguments on these motions. If summary judgment is not granted or the parties do not otherwise settle, the Company expects the matter to be litigated before the U.S. Tax Court.</t>
    </r>
  </si>
  <si>
    <t>Earnings per Common Share</t>
  </si>
  <si>
    <t>Earnings Per Share [Abstract]</t>
  </si>
  <si>
    <t>For all periods in which it is outstanding,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t>
  </si>
  <si>
    <r>
      <t xml:space="preserve">The following table is a reconciliation of the weighted-average amounts used in calculating earning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Basic common shares outstanding</t>
  </si>
  <si>
    <t>Shares related to stock options, restricted stock and restricted stock units</t>
  </si>
  <si>
    <t>Diluted common shares outstanding</t>
  </si>
  <si>
    <r>
      <t xml:space="preserve">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earnings per common share, as their effect would be anti-dilutiv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hares related to stock options</t>
  </si>
  <si>
    <t>Shares related to restricted stock and restricted stock units</t>
  </si>
  <si>
    <t>Shares excluded from the computation</t>
  </si>
  <si>
    <t>Segment Information</t>
  </si>
  <si>
    <t>Segment Reporting [Abstract]</t>
  </si>
  <si>
    <r>
      <t xml:space="preserve">The Company’s reporting segments are primarily organized based on the nature of products and services offered and the type of consumer served. The Company has </t>
    </r>
    <r>
      <rPr>
        <sz val="10"/>
        <color rgb="FF000000"/>
        <rFont val="Inherit"/>
      </rPr>
      <t>two</t>
    </r>
    <r>
      <rPr>
        <sz val="10"/>
        <color theme="1"/>
        <rFont val="Inherit"/>
      </rPr>
      <t xml:space="preserve"> reporting segments: Global Funds Transfer and Financial Paper Products. The Global Funds Transfer segment provides global money transfers and, in the U.S., Canada and Puerto Rico, bill payment services to consumers through a network of agents and, in select markets, company-operated locations. The Financial Paper Products segment provides money orders to consumers through retail and financial institution locations in the U.S. and Puerto Rico, and provides official check services to financial institutions in the U.S. One of the Company’s agents of both the Global Funds Transfer segment and the Financial Paper Products segment accounted for </t>
    </r>
    <r>
      <rPr>
        <sz val="10"/>
        <color rgb="FF000000"/>
        <rFont val="Inherit"/>
      </rPr>
      <t>23 percent</t>
    </r>
    <r>
      <rPr>
        <sz val="10"/>
        <color theme="1"/>
        <rFont val="Inherit"/>
      </rPr>
      <t xml:space="preserve"> and 27 percent of total revenu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respectively, and 25 percent and 28 percent of total revenue for the six months ended June 30, 2014 and 2013, respectively. Businesses that are not operated within these segments are categorized as "Other," and primarily relate to certain pension and benefit obligation expenses, director deferred compensation plan expenses, executive severance and related costs and certain legal and corporate costs not related to the performance of the segments. Segment pre-tax operating income and segment operating margin are used to review segment performance and to allocate resources.</t>
    </r>
  </si>
  <si>
    <r>
      <t xml:space="preserve">The following table is a summary of the total revenue by segmen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Global Funds Transfer revenue:</t>
  </si>
  <si>
    <t>Money transfer revenue</t>
  </si>
  <si>
    <t>Bill payment revenue</t>
  </si>
  <si>
    <t>Total Global Funds Transfer revenue</t>
  </si>
  <si>
    <t>Financial Paper Products revenue:</t>
  </si>
  <si>
    <t>Money order revenue</t>
  </si>
  <si>
    <t>Official check revenue</t>
  </si>
  <si>
    <t>Total Financial Paper Products revenue</t>
  </si>
  <si>
    <t>Other revenue</t>
  </si>
  <si>
    <r>
      <t xml:space="preserve">The following table is a summary of the operating income by segment and detail of the income before income tax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Global Funds Transfer operating income</t>
  </si>
  <si>
    <t>Financial Paper Products operating income</t>
  </si>
  <si>
    <t>Total segment operating income</t>
  </si>
  <si>
    <t>Other operating loss</t>
  </si>
  <si>
    <t>(5.6</t>
  </si>
  <si>
    <t>(8.8</t>
  </si>
  <si>
    <t>(9.6</t>
  </si>
  <si>
    <t>Total operating income</t>
  </si>
  <si>
    <t>(22.4</t>
  </si>
  <si>
    <r>
      <t xml:space="preserve">The following table sets forth the assets by seg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Global Funds Transfer</t>
  </si>
  <si>
    <t>Financial Paper Products</t>
  </si>
  <si>
    <t>Condensed Consolidating Financial Statements</t>
  </si>
  <si>
    <t>Condensed Consolidating Financial Statements [Abstract]</t>
  </si>
  <si>
    <r>
      <t xml:space="preserve">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If the Company issues debt securities, the following </t>
    </r>
    <r>
      <rPr>
        <sz val="10"/>
        <color rgb="FF000000"/>
        <rFont val="Inherit"/>
      </rPr>
      <t>100 percent</t>
    </r>
    <r>
      <rPr>
        <sz val="10"/>
        <color theme="1"/>
        <rFont val="Inherit"/>
      </rPr>
      <t xml:space="preserve"> directly or indirectly owned subsidiaries could fully and unconditionally guarantee the debt securities on a joint and several basis: MoneyGram Payment Systems Worldwide, Inc.; MoneyGram Payment Systems, Inc.; and MoneyGram of New York LLC (collectively, the “Guarantors”).</t>
    </r>
  </si>
  <si>
    <r>
      <t xml:space="preserve">The following information represents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ong with condensed, consolidating Statements of Operations, Statements of Comprehensive Income (Loss) and Statements of Cash Flow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t>
    </r>
  </si>
  <si>
    <t>MONEYGRAM INTERNATIONAL, INC.</t>
  </si>
  <si>
    <t>CONDENSED, CONSOLIDATING BALANCE SHEETS</t>
  </si>
  <si>
    <r>
      <t xml:space="preserve">AS OF </t>
    </r>
    <r>
      <rPr>
        <b/>
        <sz val="10"/>
        <color rgb="FF000000"/>
        <rFont val="Inherit"/>
      </rPr>
      <t>JUNE 30, 2014</t>
    </r>
    <r>
      <rPr>
        <b/>
        <sz val="10"/>
        <color theme="1"/>
        <rFont val="Inherit"/>
      </rPr>
      <t xml:space="preserve"> </t>
    </r>
  </si>
  <si>
    <t>Parent</t>
  </si>
  <si>
    <t>Subsidiary Guarantors</t>
  </si>
  <si>
    <t>Non-Guarantors</t>
  </si>
  <si>
    <t>Eliminations</t>
  </si>
  <si>
    <t>Consolidated</t>
  </si>
  <si>
    <t>(40.2</t>
  </si>
  <si>
    <t>Equity investments in subsidiaries</t>
  </si>
  <si>
    <t>(316.0</t>
  </si>
  <si>
    <t>Intercompany receivables</t>
  </si>
  <si>
    <t>(701.5</t>
  </si>
  <si>
    <t>(1,057.7</t>
  </si>
  <si>
    <t xml:space="preserve">LIABILITIES AND STOCKHOLDERS' (DEFICIT) EQUITY </t>
  </si>
  <si>
    <t>Intercompany liabilities</t>
  </si>
  <si>
    <t>(741.7</t>
  </si>
  <si>
    <t>Total stockholders’ (deficit) equity</t>
  </si>
  <si>
    <t>(142.0</t>
  </si>
  <si>
    <t xml:space="preserve">Total liabilities and stockholders’ (deficit) equity </t>
  </si>
  <si>
    <r>
      <t xml:space="preserve">AS OF </t>
    </r>
    <r>
      <rPr>
        <b/>
        <sz val="10"/>
        <color rgb="FF000000"/>
        <rFont val="Inherit"/>
      </rPr>
      <t>DECEMBER 31, 2013</t>
    </r>
    <r>
      <rPr>
        <b/>
        <sz val="10"/>
        <color theme="1"/>
        <rFont val="Inherit"/>
      </rPr>
      <t xml:space="preserve"> </t>
    </r>
  </si>
  <si>
    <t>(37.6</t>
  </si>
  <si>
    <t>(275.7</t>
  </si>
  <si>
    <t>(717.9</t>
  </si>
  <si>
    <t>(1,031.2</t>
  </si>
  <si>
    <t>LIABILITIES AND STOCKHOLDERS’ (DEFICIT) EQUITY</t>
  </si>
  <si>
    <t>(755.5</t>
  </si>
  <si>
    <t>(77.0</t>
  </si>
  <si>
    <t>Total liabilities and stockholders’ (deficit) equity</t>
  </si>
  <si>
    <t>CONDENSED, CONSOLIDATING STATEMENTS OF OPERATIONS</t>
  </si>
  <si>
    <r>
      <t xml:space="preserve">FOR THE THREE MONTHS ENDED </t>
    </r>
    <r>
      <rPr>
        <b/>
        <sz val="10"/>
        <color rgb="FF000000"/>
        <rFont val="Inherit"/>
      </rPr>
      <t>JUNE 30, 2014</t>
    </r>
    <r>
      <rPr>
        <b/>
        <sz val="10"/>
        <color theme="1"/>
        <rFont val="Inherit"/>
      </rPr>
      <t xml:space="preserve"> </t>
    </r>
  </si>
  <si>
    <t>(97.4</t>
  </si>
  <si>
    <t>(62.2</t>
  </si>
  <si>
    <t>(35.2</t>
  </si>
  <si>
    <t>OPERATING (LOSS) INCOME</t>
  </si>
  <si>
    <t>(0.7</t>
  </si>
  <si>
    <t>(3.6</t>
  </si>
  <si>
    <t>OTHER EXPENSE (INCOME)</t>
  </si>
  <si>
    <t>Total other expense (income)</t>
  </si>
  <si>
    <t>(11.0</t>
  </si>
  <si>
    <t>(Loss) income before income taxes</t>
  </si>
  <si>
    <t>(12.1</t>
  </si>
  <si>
    <t>Income tax (benefit) expense</t>
  </si>
  <si>
    <t>(4.1</t>
  </si>
  <si>
    <t>(Loss) income after income taxes</t>
  </si>
  <si>
    <t>(8.0</t>
  </si>
  <si>
    <t>Equity income (loss) in subsidiaries</t>
  </si>
  <si>
    <t>(30.0</t>
  </si>
  <si>
    <r>
      <t xml:space="preserve">FOR THE SIX MONTHS ENDED </t>
    </r>
    <r>
      <rPr>
        <b/>
        <sz val="10"/>
        <color rgb="FF000000"/>
        <rFont val="Inherit"/>
      </rPr>
      <t>JUNE 30, 2014</t>
    </r>
    <r>
      <rPr>
        <b/>
        <sz val="10"/>
        <color theme="1"/>
        <rFont val="Inherit"/>
      </rPr>
      <t xml:space="preserve"> </t>
    </r>
  </si>
  <si>
    <t>(210.5</t>
  </si>
  <si>
    <t>(143.5</t>
  </si>
  <si>
    <t>(67.0</t>
  </si>
  <si>
    <t>(2.7</t>
  </si>
  <si>
    <t>(8.9</t>
  </si>
  <si>
    <t>(23.8</t>
  </si>
  <si>
    <t>(8.2</t>
  </si>
  <si>
    <t>(5.2</t>
  </si>
  <si>
    <t>(15.6</t>
  </si>
  <si>
    <t>(71.3</t>
  </si>
  <si>
    <r>
      <t xml:space="preserve">FOR THE THREE MONTHS ENDED </t>
    </r>
    <r>
      <rPr>
        <b/>
        <sz val="10"/>
        <color rgb="FF000000"/>
        <rFont val="Inherit"/>
      </rPr>
      <t>JUNE 30, 2013</t>
    </r>
    <r>
      <rPr>
        <b/>
        <sz val="10"/>
        <color theme="1"/>
        <rFont val="Inherit"/>
      </rPr>
      <t xml:space="preserve"> </t>
    </r>
  </si>
  <si>
    <t>(103.2</t>
  </si>
  <si>
    <t>(70.0</t>
  </si>
  <si>
    <t>(33.2</t>
  </si>
  <si>
    <t>OTHER EXPENSE</t>
  </si>
  <si>
    <t>Total other expenses</t>
  </si>
  <si>
    <t>(10.9</t>
  </si>
  <si>
    <t>(3.8</t>
  </si>
  <si>
    <t>(7.1</t>
  </si>
  <si>
    <t>(30.2</t>
  </si>
  <si>
    <t xml:space="preserve">NET INCOME (LOSS) </t>
  </si>
  <si>
    <r>
      <t xml:space="preserve">FOR THE SIX MONTHS ENDED </t>
    </r>
    <r>
      <rPr>
        <b/>
        <sz val="10"/>
        <color rgb="FF000000"/>
        <rFont val="Inherit"/>
      </rPr>
      <t>JUNE 30, 2013</t>
    </r>
    <r>
      <rPr>
        <b/>
        <sz val="10"/>
        <color theme="1"/>
        <rFont val="Inherit"/>
      </rPr>
      <t xml:space="preserve"> </t>
    </r>
  </si>
  <si>
    <t>(201.2</t>
  </si>
  <si>
    <t>(135.5</t>
  </si>
  <si>
    <t>(65.7</t>
  </si>
  <si>
    <t>Total other expense</t>
  </si>
  <si>
    <t>(11.8</t>
  </si>
  <si>
    <t>(7.7</t>
  </si>
  <si>
    <t>(16.1</t>
  </si>
  <si>
    <t>CONDENSED, CONSOLIDATING STATEMENTS OF COMPREHENSIVE INCOME (LOSS)</t>
  </si>
  <si>
    <t xml:space="preserve">OTHER COMPREHENSIVE (LOSS) INCOME </t>
  </si>
  <si>
    <t>Net unrealized holding gains on available-for-sale securities arising during the period, net of tax benefit of $0.1</t>
  </si>
  <si>
    <t>Net change in pension liability, net of tax benefit of $0.5</t>
  </si>
  <si>
    <t>Unrealized foreign currency translation adjustments, net of tax benefit of $0.5</t>
  </si>
  <si>
    <t>COMPREHENSIVE INCOME (LOSS)</t>
  </si>
  <si>
    <t>(6.2</t>
  </si>
  <si>
    <t>(27.0</t>
  </si>
  <si>
    <t>Net unrealized holding gains on available-for-sale securities arising during the period, net of tax expense of $0.4</t>
  </si>
  <si>
    <t>Net change in pension liability, net of tax benefit of $1.1</t>
  </si>
  <si>
    <t>Unrealized foreign currency translation adjustments, net of tax benefit of $1.1</t>
  </si>
  <si>
    <t>(1.7</t>
  </si>
  <si>
    <t>(10.6</t>
  </si>
  <si>
    <t>(64.8</t>
  </si>
  <si>
    <t>OTHER COMPREHENSIVE INCOME (LOSS)</t>
  </si>
  <si>
    <t>Net unrealized holding gains on available-for-sale securities arising during the period, net of tax benefit of $0.3</t>
  </si>
  <si>
    <t>Net change in pension liability, net of tax benefit of $0.9</t>
  </si>
  <si>
    <t>Unrealized foreign currency translation adjustments, net of tax expense of $0.2</t>
  </si>
  <si>
    <t>Other comprehensive income (loss)</t>
  </si>
  <si>
    <t>(31.7</t>
  </si>
  <si>
    <t>Net unrealized holding gains on available-for-sale securities arising during the period, net of tax benefit of $0.4</t>
  </si>
  <si>
    <t>Net change in pension liability, net of tax expense of $1.7</t>
  </si>
  <si>
    <t>(2.4</t>
  </si>
  <si>
    <t>Unrealized foreign currency translation adjustments, net of tax benefit of $0.8</t>
  </si>
  <si>
    <t>(1.4</t>
  </si>
  <si>
    <t>CONDENSED, CONSOLIDATING STATEMENTS OF CASH FLOWS</t>
  </si>
  <si>
    <t>NET CASH (USED IN) PROVIDED BY OPERATING ACTIVITIES</t>
  </si>
  <si>
    <t>(6.7</t>
  </si>
  <si>
    <t>Proceeds from maturities of available-for-sale investments</t>
  </si>
  <si>
    <t>(469.7</t>
  </si>
  <si>
    <t>(9.3</t>
  </si>
  <si>
    <t>(13.1</t>
  </si>
  <si>
    <t>Dividend from subsidiary</t>
  </si>
  <si>
    <t>Intercompany financing</t>
  </si>
  <si>
    <t>(4.3</t>
  </si>
  <si>
    <t>Net cash provided by (used in) investing activities</t>
  </si>
  <si>
    <t>(65.8</t>
  </si>
  <si>
    <t>(14.2</t>
  </si>
  <si>
    <t>(17.4</t>
  </si>
  <si>
    <t>(80.0</t>
  </si>
  <si>
    <t>Transaction costs of issuance and amendment of debt</t>
  </si>
  <si>
    <t>Payment on debt</t>
  </si>
  <si>
    <t>(133.0</t>
  </si>
  <si>
    <t>Dividend to parent</t>
  </si>
  <si>
    <t>(10.7</t>
  </si>
  <si>
    <t>CASH AND CASH EQUIVALENTS—Beginning of period</t>
  </si>
  <si>
    <t>CASH AND CASH EQUIVALENTS—End of period</t>
  </si>
  <si>
    <t>(21.2</t>
  </si>
  <si>
    <t>(569.7</t>
  </si>
  <si>
    <t>(35.8</t>
  </si>
  <si>
    <t>(605.5</t>
  </si>
  <si>
    <t>(26.4</t>
  </si>
  <si>
    <t>(39.5</t>
  </si>
  <si>
    <t>(24.4</t>
  </si>
  <si>
    <t>(9.2</t>
  </si>
  <si>
    <t>(6.6</t>
  </si>
  <si>
    <t>(33.6</t>
  </si>
  <si>
    <t>(20.8</t>
  </si>
  <si>
    <t>Intercompany financings</t>
  </si>
  <si>
    <t>(12.4</t>
  </si>
  <si>
    <t>Proceeds from maturities of available-for-sale investments (substantially restricted)</t>
  </si>
  <si>
    <t>Purchases of interest-bearing investments (substantially restricted)</t>
  </si>
  <si>
    <t>(500.0</t>
  </si>
  <si>
    <t>Proceeds from maturities of interest-bearing investments (substantially restricted)</t>
  </si>
  <si>
    <t>Purchases of property and equipment, net of disposals</t>
  </si>
  <si>
    <t>(2.3</t>
  </si>
  <si>
    <t>(11.2</t>
  </si>
  <si>
    <t>Capital contribution from subsidiary guarantors</t>
  </si>
  <si>
    <t>Net cash (used in) provided by investing activities</t>
  </si>
  <si>
    <t>(404.0</t>
  </si>
  <si>
    <t>(406.0</t>
  </si>
  <si>
    <t>Payments on debt</t>
  </si>
  <si>
    <t>Dividend from parent</t>
  </si>
  <si>
    <t>(11.5</t>
  </si>
  <si>
    <t>Capital contribution to non-guarantors</t>
  </si>
  <si>
    <t>Net cash provided by (used in) financing activities</t>
  </si>
  <si>
    <t>(750.0</t>
  </si>
  <si>
    <t>(14.7</t>
  </si>
  <si>
    <t>(764.7</t>
  </si>
  <si>
    <t>(21.8</t>
  </si>
  <si>
    <t>(4.6</t>
  </si>
  <si>
    <t>(461.2</t>
  </si>
  <si>
    <t>(468.1</t>
  </si>
  <si>
    <t>(21.5</t>
  </si>
  <si>
    <t>(813.1</t>
  </si>
  <si>
    <t>(815.2</t>
  </si>
  <si>
    <t>(835.6</t>
  </si>
  <si>
    <t>(22.3</t>
  </si>
  <si>
    <t>Description of the Business and Basis of Presentation Description of the Business and Basis of Presentation (Policies)</t>
  </si>
  <si>
    <t>Nature of Operations [Text Block]</t>
  </si>
  <si>
    <t>Basis of Presentation</t>
  </si>
  <si>
    <t>Use of Estimates</t>
  </si>
  <si>
    <t>Recently Issued Accounting Standards</t>
  </si>
  <si>
    <r>
      <t xml:space="preserve">Recently Issued Accounting Standards </t>
    </r>
    <r>
      <rPr>
        <sz val="10"/>
        <color theme="1"/>
        <rFont val="Inherit"/>
      </rPr>
      <t xml:space="preserve">— In May 2014, the Financial Accounting Standards Board ("FASB") issued Accounting Standards Update ("ASU") 2014-09, </t>
    </r>
    <r>
      <rPr>
        <i/>
        <sz val="10"/>
        <color theme="1"/>
        <rFont val="Inherit"/>
      </rPr>
      <t xml:space="preserve">Revenue from Contracts with Customers </t>
    </r>
    <r>
      <rPr>
        <sz val="10"/>
        <color theme="1"/>
        <rFont val="Inherit"/>
      </rPr>
      <t xml:space="preserve">("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and is effective for annual periods beginning after December 15, 2016 and interim periods within those annual periods. Early adoption is not permitted. The Company </t>
    </r>
  </si>
  <si>
    <t>Reorganization and Restructuring Costs Reorganization and Restructuring Costs (Tables)</t>
  </si>
  <si>
    <t>Schedule of Restructuring Reserve by Type of Cost</t>
  </si>
  <si>
    <t>Restructuring and Related Costs</t>
  </si>
  <si>
    <t>Restructuring and related Activities Disclosure, by Segment</t>
  </si>
  <si>
    <t>Assets in Excess of Payment Service Obligations (Tables)</t>
  </si>
  <si>
    <t>Fair Value Measurement (Tables)</t>
  </si>
  <si>
    <t>Financial assets measured at fair value by hierarchy level</t>
  </si>
  <si>
    <t>Summary of unobservable inputs used in other asset-backed securities classified as Level 3</t>
  </si>
  <si>
    <t>Roll-forward of other asset-backed securities</t>
  </si>
  <si>
    <t>Fair value and carrying value of debt</t>
  </si>
  <si>
    <r>
      <t xml:space="preserve">The following table is a summary of fair value and carrying value of debt as of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December 31, 2013</t>
    </r>
    <r>
      <rPr>
        <sz val="10"/>
        <color theme="1"/>
        <rFont val="Inherit"/>
      </rPr>
      <t>:</t>
    </r>
  </si>
  <si>
    <t>Investment Portfolio (Tables)</t>
  </si>
  <si>
    <t>Components of Investment Portfolio</t>
  </si>
  <si>
    <r>
      <t xml:space="preserve">The following table shows the components of the investment portfolio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t>
    </r>
  </si>
  <si>
    <t>Available for Sale Investments (Substantially Restricted)</t>
  </si>
  <si>
    <r>
      <t xml:space="preserve">The following table is a summary of the amortized cost and fair value of available-for-sale investments as of </t>
    </r>
    <r>
      <rPr>
        <sz val="10"/>
        <color rgb="FF000000"/>
        <rFont val="Inherit"/>
      </rPr>
      <t>June 30, 2014</t>
    </r>
    <r>
      <rPr>
        <sz val="10"/>
        <color theme="1"/>
        <rFont val="Inherit"/>
      </rPr>
      <t>:</t>
    </r>
  </si>
  <si>
    <t>Investment Ratings</t>
  </si>
  <si>
    <r>
      <t xml:space="preserve">The Company’s invest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ratings:</t>
    </r>
  </si>
  <si>
    <t>Contractual Maturities</t>
  </si>
  <si>
    <r>
      <t xml:space="preserve">The following table is a summary of amortized cost and fair value of available-for-sale securities by contractual 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Derivative Financial Instruments (Tables)</t>
  </si>
  <si>
    <t>Summary of (Gains) Losses Related to Assets and Liabilities Denominated in Foreign Currencies</t>
  </si>
  <si>
    <r>
      <t xml:space="preserve">The “Transaction and operations support” line in the Consolidated Statements of Operations and the "Net cash provided by operating activities" line in the Consolidated Statements of Cash Flows include the following losses (gains) related to assets and liabilities denominated in foreign currenci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Fair Values of Derivative Forward Contract Instru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reflects the following fair values of derivative forward contract instruments in its Consolidated Balance Sheets:</t>
    </r>
  </si>
  <si>
    <t>Debt (Tables)</t>
  </si>
  <si>
    <t>Summary of Outstanding Debt</t>
  </si>
  <si>
    <t>Credit Agreement Quarterly Financial Covenants</t>
  </si>
  <si>
    <t>Summary of Deferred Financing Costs</t>
  </si>
  <si>
    <r>
      <t xml:space="preserve">The following is a summary of the deferred financing costs at </t>
    </r>
    <r>
      <rPr>
        <sz val="10"/>
        <color rgb="FF000000"/>
        <rFont val="Inherit"/>
      </rPr>
      <t>June 30, 2014</t>
    </r>
    <r>
      <rPr>
        <sz val="10"/>
        <color theme="1"/>
        <rFont val="Inherit"/>
      </rPr>
      <t>:</t>
    </r>
  </si>
  <si>
    <t>Pensions and Other Benefits (Tables)</t>
  </si>
  <si>
    <t>Defined benefit pension plan and combined supplemental executive retirement plans ("SERPs"') [Member]</t>
  </si>
  <si>
    <t>Defined Benefit Plans and Other Postretirement Benefit Plans Table Text Block [Line Items]</t>
  </si>
  <si>
    <t>Net Periodic Benefit Expense</t>
  </si>
  <si>
    <t>Postretirement benefit plans</t>
  </si>
  <si>
    <t>Stockholders' Deficit (Tables)</t>
  </si>
  <si>
    <t>Summary of Stock Activity</t>
  </si>
  <si>
    <t>Schedule of Amounts Recognized in Other Comprehensive Income (Loss)</t>
  </si>
  <si>
    <t>Schedule of Amounts Reclassified From AOCI</t>
  </si>
  <si>
    <t>Stock-Based Compensation (Tables)</t>
  </si>
  <si>
    <t>Summary of Stock-Based Compensation Expense</t>
  </si>
  <si>
    <t>Assumptions Utilized to Estimate Grant-Date Fair Value of Stock Options</t>
  </si>
  <si>
    <t>The following table provides weighted-average grant-date fair value and assumptions utilized to estimate the grant-date fair value of the options granted during six months ended June 30, 2014: </t>
  </si>
  <si>
    <t>Summary of Stock Option Activity</t>
  </si>
  <si>
    <t>Summary of Restricted Stock Unit Activity</t>
  </si>
  <si>
    <r>
      <t xml:space="preserve">The following table is a summary of the Company’s restricted stock unit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Income Taxes Unrecognized tax benefit rollforward (Tables)</t>
  </si>
  <si>
    <t>Schedule of Unrecognized Tax Benefits Roll Forward</t>
  </si>
  <si>
    <t>Commitments and Contingencies (Tables)</t>
  </si>
  <si>
    <t>Summary of Minimum Future Rental Payments</t>
  </si>
  <si>
    <r>
      <t xml:space="preserve">The following table is a summary of the minimum future rental payments for all non-cancelable operating leases with an initial term of more than one year at </t>
    </r>
    <r>
      <rPr>
        <sz val="10"/>
        <color rgb="FF000000"/>
        <rFont val="Inherit"/>
      </rPr>
      <t>June 30, 2014</t>
    </r>
    <r>
      <rPr>
        <sz val="10"/>
        <color theme="1"/>
        <rFont val="Inherit"/>
      </rPr>
      <t xml:space="preserve"> (amounts in millions):</t>
    </r>
  </si>
  <si>
    <t>Earnings per Common Share (Tables)</t>
  </si>
  <si>
    <t>Potential Common Shares Excluded from Diluted Earnings Per Common Share</t>
  </si>
  <si>
    <t>Reconciliation of Weighted Average Amounts in Earnings Per Common Share</t>
  </si>
  <si>
    <r>
      <t xml:space="preserve">The following table summarizes the weighted-average potential common shares excluded from diluted earnings per common share, as their effect would be anti-dilutiv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egment Information (Tables)</t>
  </si>
  <si>
    <t>Revenue by Segment</t>
  </si>
  <si>
    <t>Operating Income by Segment</t>
  </si>
  <si>
    <t>Assets by Segment</t>
  </si>
  <si>
    <t>Condensed Consolidating Financial Statements (Tables)</t>
  </si>
  <si>
    <t>CONDENSED, CONSOLIDATING STATEMENTS OF COMPREHENSIVE (LOSS) INCOME</t>
  </si>
  <si>
    <t>Description of the Business and Basis of Presentation Description of the Business and Basis of Presentation (Details)</t>
  </si>
  <si>
    <t>Segment</t>
  </si>
  <si>
    <t>Number of Reportable Segments</t>
  </si>
  <si>
    <t>Reorganization and Restructuring Costs Schedule of Restructuring Reserve by Type of Cost (Details) (Operating Expense [Member], 2014 Global Transformation Program [Member], USD $)</t>
  </si>
  <si>
    <t>Restructuring Reserve [Roll Forward]</t>
  </si>
  <si>
    <t>Beginning Balance</t>
  </si>
  <si>
    <t>Expenses incurred to date</t>
  </si>
  <si>
    <t>Ending Balance</t>
  </si>
  <si>
    <t>Other Expense [Member]</t>
  </si>
  <si>
    <t>Reorganization and Restructuring Costs Restructuring Costs (Details) (2014 Global Transformation Program [Member], Operating Expense [Member], USD $)</t>
  </si>
  <si>
    <t>Restructuring Cost and Reserve [Line Items]</t>
  </si>
  <si>
    <t>Estimated additional expenses to be incurred</t>
  </si>
  <si>
    <t>Reorganization Costs</t>
  </si>
  <si>
    <t>Compensation And Benefits [Member]</t>
  </si>
  <si>
    <t>Transaction and operations support [Member]</t>
  </si>
  <si>
    <t>Reorganization and Restructuring Costs Summary of Restructuring Expenses Incurred by Reportable Segment (Details) (Operating Expense [Member], 2014 Global Transformation Program [Member], USD $)</t>
  </si>
  <si>
    <t>Mar. 31, 2014</t>
  </si>
  <si>
    <t>Restructuring charges</t>
  </si>
  <si>
    <t>Other Segments [Member]</t>
  </si>
  <si>
    <t>Assets in Excess of Payment Service Obligations (Detail) (USD $)</t>
  </si>
  <si>
    <t>Assets available for payment service obligations</t>
  </si>
  <si>
    <t>Fair Value Measurement (Assets and Liabilities Measured at Fair Value by Hierarchy Level) (Detail) (USD $)</t>
  </si>
  <si>
    <t>Fair Value, Measurements, Recurring</t>
  </si>
  <si>
    <t>U.S. government agencies | Fair Value, Measurements, Recurring</t>
  </si>
  <si>
    <t>Residential mortgage-backed securities â€” agencies</t>
  </si>
  <si>
    <t>Residential mortgage-backed securities â€” agencies | Fair Value, Measurements, Recurring</t>
  </si>
  <si>
    <t>Other asset-backed securities | Fair Value, Measurements, Recurring</t>
  </si>
  <si>
    <t>Investment related to deferred compensation trust | Fair Value, Measurements, Recurring</t>
  </si>
  <si>
    <t>Forward Contracts | Fair Value, Measurements, Recurring</t>
  </si>
  <si>
    <t>Level 1 | Fair Value, Measurements, Recurring</t>
  </si>
  <si>
    <t>Level 1 | U.S. government agencies | Fair Value, Measurements, Recurring</t>
  </si>
  <si>
    <t>Level 1 | Residential mortgage-backed securities â€” agencies | Fair Value, Measurements, Recurring</t>
  </si>
  <si>
    <t>Level 1 | Other asset-backed securities | Fair Value, Measurements, Recurring</t>
  </si>
  <si>
    <t>Level 1 | Investment related to deferred compensation trust | Fair Value, Measurements, Recurring</t>
  </si>
  <si>
    <t>Level 1 | Forward Contracts | Fair Value, Measurements, Recurring</t>
  </si>
  <si>
    <t>Level 2 | Fair Value, Measurements, Recurring</t>
  </si>
  <si>
    <t>Level 2 | U.S. government agencies | Fair Value, Measurements, Recurring</t>
  </si>
  <si>
    <t>Level 2 | Residential mortgage-backed securities â€” agencies | Fair Value, Measurements, Recurring</t>
  </si>
  <si>
    <t>Level 2 | Other asset-backed securities | Fair Value, Measurements, Recurring</t>
  </si>
  <si>
    <t>Level 2 | Investment related to deferred compensation trust | Fair Value, Measurements, Recurring</t>
  </si>
  <si>
    <t>Level 2 | Forward Contracts | Fair Value, Measurements, Recurring</t>
  </si>
  <si>
    <t>Level 3 | Fair Value, Measurements, Recurring</t>
  </si>
  <si>
    <t>Level 3 | U.S. government agencies | Fair Value, Measurements, Recurring</t>
  </si>
  <si>
    <t>Level 3 | Residential mortgage-backed securities â€” agencies | Fair Value, Measurements, Recurring</t>
  </si>
  <si>
    <t>Level 3 | Other asset-backed securities</t>
  </si>
  <si>
    <t>Level 3 | Other asset-backed securities | Fair Value, Measurements, Recurring</t>
  </si>
  <si>
    <t>Level 3 | Investment related to deferred compensation trust | Fair Value, Measurements, Recurring</t>
  </si>
  <si>
    <t>Level 3 | Forward Contracts | Fair Value, Measurements, Recurring</t>
  </si>
  <si>
    <t>Fair Value Measurement (Summary of Unobservable Inputs Used in Other Asset-Backed Securities Classified as Level 3) (Detail) (USD $)</t>
  </si>
  <si>
    <t>12 Months Ended</t>
  </si>
  <si>
    <t>Net average price basis</t>
  </si>
  <si>
    <t>Fair Value Assets Measured On Recurring Basis Unobservable Input Reconciliation Net Average Price</t>
  </si>
  <si>
    <t>Level 3 | Other asset-backed securities | Alt [Member]</t>
  </si>
  <si>
    <t>Level 3 | Other asset-backed securities | Home Equity Line of Credit [Member]</t>
  </si>
  <si>
    <t>Level 3 | Other asset-backed securities | Indirect Exposure High Grade [Member]</t>
  </si>
  <si>
    <t>Level 3 | Other asset-backed securities | Indirect Exposure Mezzanine [Member]</t>
  </si>
  <si>
    <t>Level 3 | Other asset-backed securities | Indirect Exposure Mezzanine Broker Priced [Member]</t>
  </si>
  <si>
    <t>Level 3 | Other asset-backed securities | Other</t>
  </si>
  <si>
    <t>Fair Value, Measurements, Recurring | Other asset-backed securities</t>
  </si>
  <si>
    <t>Fair Value, Measurements, Recurring | Level 3 | Other asset-backed securities</t>
  </si>
  <si>
    <t>Fair Value Measurement (Roll-forward of Other Asset-Backed Securities) (Detail) (Level 3, Fair Value, Measurements, Recurring, Other asset-backed securities, USD $)</t>
  </si>
  <si>
    <t>Level 3 | Fair Value, Measurements, Recurring | Other asset-backed securities</t>
  </si>
  <si>
    <t>Fair Value, Assets Measured on Recurring Basis, Unobservable Input Reconciliation, Calculation [Roll Forward]</t>
  </si>
  <si>
    <t>Fair Value Measurement - Additional Information (Detail) (USD $)</t>
  </si>
  <si>
    <t>Fair Value, Assets and Liabilities Measured on Recurring and Nonrecurring Basis [Line Items]</t>
  </si>
  <si>
    <t>Other than temporary impairments</t>
  </si>
  <si>
    <t>Impairments of fixed assets, goodwill and other intangible assets</t>
  </si>
  <si>
    <t>2011 Credit Agreement | Fair Value, Measurements, Recurring | Senior secured credit facility and senior secured incremental term loan</t>
  </si>
  <si>
    <t>Investment Portfolio (Components of Investment Portfolio) (Detail) (USD $)</t>
  </si>
  <si>
    <t>Investments, Debt and Equity Securities [Line Items]</t>
  </si>
  <si>
    <t>Investment Portfolio - Additional Information (Detail) (USD $)</t>
  </si>
  <si>
    <t>fund</t>
  </si>
  <si>
    <t>Net unrealized gains on securities classified as available for sale</t>
  </si>
  <si>
    <t>Dec. 31, 2012</t>
  </si>
  <si>
    <t>Investment [Line Items]</t>
  </si>
  <si>
    <t>Number of investments in money market securities (in funds)</t>
  </si>
  <si>
    <t>Percentage Of Available For Sale Portfolio Collateralized By Us Debentures</t>
  </si>
  <si>
    <t>Average price of an asset-backed security at par (in dollars per share)</t>
  </si>
  <si>
    <t>Accumulated Other Comprehensive Income (Loss), Net of Tax</t>
  </si>
  <si>
    <t>Reclassification from Accumulated Other Comprehensive Income, Current Period, Net of Tax</t>
  </si>
  <si>
    <t>Change in Investment Grade</t>
  </si>
  <si>
    <t>Percentage of available-for-sale portfolio priced by third party pricing service</t>
  </si>
  <si>
    <t>Percentage of available-for-sale portfolio priced by broker pricing</t>
  </si>
  <si>
    <t>Percentage of available-for-sale portfolio priced by internal pricing</t>
  </si>
  <si>
    <t>Unrealized losses in available-for-sale portfolio</t>
  </si>
  <si>
    <t>Investment Portfolio (Available for Sale Investments (Substantially Restricted)) (Detail) (USD $)</t>
  </si>
  <si>
    <t>Amortized Cost</t>
  </si>
  <si>
    <t>Gross Unrealized Gains</t>
  </si>
  <si>
    <t>Gross Unrealized Losses</t>
  </si>
  <si>
    <t>Available-for-sale Securities</t>
  </si>
  <si>
    <t>Net Average Price (in dollars per share)</t>
  </si>
  <si>
    <t>Investment Portfolio (Investment Ratings) (Detail) (USD $)</t>
  </si>
  <si>
    <t>Available for Sale Securities By Credit Qaulity Indicator [Line Items]</t>
  </si>
  <si>
    <t>Number of Securities</t>
  </si>
  <si>
    <t>Percent of Investments</t>
  </si>
  <si>
    <t>External Credit Rating, Investment Grade [Member]</t>
  </si>
  <si>
    <t>External Credit Rating, Non Investment Grade [Member]</t>
  </si>
  <si>
    <t>Investment Portfolio (Contractual Maturities) (Detail) (USD $)</t>
  </si>
  <si>
    <t>Available-for-sale Securities, Debt Maturities, Next Twelve Months, Fair Value</t>
  </si>
  <si>
    <t>Available-for-sale Securities, Debt Maturities, Next Twelve Months, Amortized Cost Basis</t>
  </si>
  <si>
    <t>Amortized Cost, Mortgage-backed and other asset-backed securities</t>
  </si>
  <si>
    <t>Amortized Cost, Total</t>
  </si>
  <si>
    <t>Fair Value, Mortgage-backed and other asset-backed securities</t>
  </si>
  <si>
    <t>Fair Value, Total</t>
  </si>
  <si>
    <t>Derivative Financial Instruments (Summary of (Gains) Losses Related to Assets and Liabilities Denominated in Foreign Currencies) (Detail) (USD $)</t>
  </si>
  <si>
    <t>Disclosure Derivative Financial Instruments Summary Of Gains Losses Related To Assets And Liabilities Denominated In Foreign Currencies [Abstract]</t>
  </si>
  <si>
    <t>Derivative Financial Instruments - Additional Information (Detail) (Foreign Exchange Forward, Not Designated as Hedging Instrument, Other assets, USD $)</t>
  </si>
  <si>
    <t>Foreign Exchange Forward | Not Designated as Hedging Instrument | Other assets</t>
  </si>
  <si>
    <t>Notional Disclosures [Abstract]</t>
  </si>
  <si>
    <t>Forward contracts outstanding notional amount</t>
  </si>
  <si>
    <t>Derivative Financial Instruments (Fair Values of Derivative Forward Contract Instruments) (Detail) (Forward Contracts, USD $)</t>
  </si>
  <si>
    <t>Other Liabilities [Member]</t>
  </si>
  <si>
    <t>Summary of Derivative Instruments by Hedge Designation [Abstract]</t>
  </si>
  <si>
    <t>Debt (Summary of Outstanding Debt) (Detail) (USD $)</t>
  </si>
  <si>
    <t>Apr. 02, 2014</t>
  </si>
  <si>
    <t>Schedule of Debt [Roll Forward]</t>
  </si>
  <si>
    <t>Debt Instrument, Face Amount</t>
  </si>
  <si>
    <t>Discount On Long Term Borrowings</t>
  </si>
  <si>
    <t>Accretion of Discount</t>
  </si>
  <si>
    <t>Two Thousand And Thirteen Credit Agreement [Member] | Senior secured credit facility due 2020 | 2013 Credit Agreement</t>
  </si>
  <si>
    <t>Two Thousand And Thirteen Credit Agreement [Member] | TrancheB1TermLoanFacilityDue2020 [Domain] | 2013 Credit Agreement</t>
  </si>
  <si>
    <t>Debt - Additional Information (Detail) (USD $)</t>
  </si>
  <si>
    <t>Mar. 28, 2013</t>
  </si>
  <si>
    <t>Senior revolving credit facility</t>
  </si>
  <si>
    <t>Term Credit Facility [Member]</t>
  </si>
  <si>
    <t>Eurodollar Rate [Member]</t>
  </si>
  <si>
    <t>Letter of credit</t>
  </si>
  <si>
    <t>TrancheB1IncrementalTermLoan [Member]</t>
  </si>
  <si>
    <t>2011 Credit Agreement</t>
  </si>
  <si>
    <t>Minimum [Member]</t>
  </si>
  <si>
    <t>BOA prime rate</t>
  </si>
  <si>
    <t>Maximum [Member]</t>
  </si>
  <si>
    <t>Two Thousand And Thirteen Credit Agreement [Member]</t>
  </si>
  <si>
    <t>TrancheB1TermLoanFacilityDue2020 [Domain]</t>
  </si>
  <si>
    <t>Debt Instrument [Line Items]</t>
  </si>
  <si>
    <t>Basis Rate For Fees On Unused Availability Under Revolving Credit Facility</t>
  </si>
  <si>
    <t>Term of debt instrument</t>
  </si>
  <si>
    <t>'5 years</t>
  </si>
  <si>
    <t>'7 years</t>
  </si>
  <si>
    <t>Line of Credit Facility, Maximum Borrowing Capacity</t>
  </si>
  <si>
    <t>Capacity Available for Specific Purpose</t>
  </si>
  <si>
    <t>Remaining Capacity Available for a Specific Purpose</t>
  </si>
  <si>
    <t>Basis spread on variable interest rate</t>
  </si>
  <si>
    <t>Letters of Credit Outstanding, Amount</t>
  </si>
  <si>
    <t>Revolving credit facility, availability</t>
  </si>
  <si>
    <t>Debt maturing in 2020</t>
  </si>
  <si>
    <t>Incremental payment of debt principal</t>
  </si>
  <si>
    <t>Increment paid</t>
  </si>
  <si>
    <t>Debt (Credit Agreement Quarterly Financial Covenants) (Detail)</t>
  </si>
  <si>
    <t>Eurodollar Rate [Member] | 2013 Credit Agreement | Term Credit Facility [Member]</t>
  </si>
  <si>
    <t>Eurodollar Rate [Member] | 2013 Credit Agreement | Maximum [Member] | Term Credit Facility [Member]</t>
  </si>
  <si>
    <t>Debt (Summary of Deferred Financing Costs) (Detail) (USD $)</t>
  </si>
  <si>
    <t>Debt Instrument [Roll Forward]</t>
  </si>
  <si>
    <t>Capitalized Deferred Financing Costs</t>
  </si>
  <si>
    <t>Pensions and Other Benefits (Net Periodic Benefit Expense) (Detail) (USD $)</t>
  </si>
  <si>
    <t>Defined Benefit Plan Disclosure [Line Items]</t>
  </si>
  <si>
    <t>Amortization of prior service cost</t>
  </si>
  <si>
    <t>Pensions and Other Benefits - Additional Information (Detail) (USD $)</t>
  </si>
  <si>
    <t>Contributions</t>
  </si>
  <si>
    <t>Pension Plans, Defined Benefit</t>
  </si>
  <si>
    <t>Supplemental Employee Retirement Plans, Defined Benefit</t>
  </si>
  <si>
    <t>Stockholders' Deficit (Summary of Stock Activity) (Detail)</t>
  </si>
  <si>
    <t>Class of Stock [Line Items]</t>
  </si>
  <si>
    <t>Treasury stock, shares (in shares)</t>
  </si>
  <si>
    <t>Preferred stock, shares authorized (in shares)</t>
  </si>
  <si>
    <t>Preferred stock, shares outstanding</t>
  </si>
  <si>
    <t>Common Stock, shares, outstanding (in shares)</t>
  </si>
  <si>
    <t>Stockholders' Deficit - Additional Information (Detail) (USD $)</t>
  </si>
  <si>
    <t>0 Months Ended</t>
  </si>
  <si>
    <t>vote</t>
  </si>
  <si>
    <t>Stock Repurchased During Period, Shares</t>
  </si>
  <si>
    <t>Share Price</t>
  </si>
  <si>
    <t>Dividends, Common Stock, Cash</t>
  </si>
  <si>
    <t>Common stock votes per share (in votes)</t>
  </si>
  <si>
    <t>Stock Repurchase Program, Number of Shares Authorized to be Repurchased</t>
  </si>
  <si>
    <t>2013 Credit Agreement | TrancheB1IncrementalTermLoan [Member]</t>
  </si>
  <si>
    <t>Conversion of Stock, Shares Converted</t>
  </si>
  <si>
    <t>Common Shares offered in Secondary Public Offering</t>
  </si>
  <si>
    <t>Stockholders' Deficit (Components of Accumulated Other Comprehensive Loss) (Detail) (USD $)</t>
  </si>
  <si>
    <t>Accumulated Other Comprehensive Income (Loss) [Roll Forward]</t>
  </si>
  <si>
    <t>Income (loss) before income taxes</t>
  </si>
  <si>
    <t>Components of Accumulated Other Comprehensive Income Loss [Line Items]</t>
  </si>
  <si>
    <t>Reclassification from Accumulated Other Comprehensive Income, Current Period, before Tax</t>
  </si>
  <si>
    <t>Other Comprehensive Income (Loss), Available-for-sale Securities, Tax</t>
  </si>
  <si>
    <t>Reclassification out of Accumulated Other Comprehensive Income [Member]</t>
  </si>
  <si>
    <t>Reclassification out of Accumulated Other Comprehensive Income [Member] | Pension and postretirement benefits adjustment, net of tax</t>
  </si>
  <si>
    <t>Stock-Based Compensation - Additional Information (Detail) (USD $)</t>
  </si>
  <si>
    <t>Restricted Stock And Restricted Stock Units Rsu [Member]</t>
  </si>
  <si>
    <t>Stock options</t>
  </si>
  <si>
    <t>Restricted Stock Units (RSUs) [Member]</t>
  </si>
  <si>
    <t>Employee Service Share-based Compensation, Allocation of Recognized Period Costs [Line Items]</t>
  </si>
  <si>
    <t>Term of options granted</t>
  </si>
  <si>
    <t>'10 years</t>
  </si>
  <si>
    <t>Share-based Compensation Arrangement by Share-based Payment Award, Award Vesting Period</t>
  </si>
  <si>
    <t>'3 years</t>
  </si>
  <si>
    <t>Employee Service Share-based Compensation, Nonvested Awards, Compensation Not yet Recognized, Stock Options</t>
  </si>
  <si>
    <t>Weighted-Average Remaining Contractual Term</t>
  </si>
  <si>
    <t>'1 year 6 months 0 days</t>
  </si>
  <si>
    <t>'2 years 0 months 0 days</t>
  </si>
  <si>
    <t>'1 year 9 months 18 days</t>
  </si>
  <si>
    <t>Unrecognized compensation expense</t>
  </si>
  <si>
    <t>Unrecognized restricted stock unit expense, minimum thresholds</t>
  </si>
  <si>
    <t>Unrecognized restricted stock unit expense, maximum thresholds</t>
  </si>
  <si>
    <t>Share-based Compensation Arrangement by Share-based Payment Award, Equity Instruments Other than Options, Vested in Period, Fair Value</t>
  </si>
  <si>
    <t>Stock-Based Compensation (Summary of Stock-Based Compensation Expense) (Detail) (USD $)</t>
  </si>
  <si>
    <t>Share-based Compensation Arrangement by Share-based Payment Award [Line Items]</t>
  </si>
  <si>
    <t>Stock-Based Compensation (Assumptions Utilized to Estimate Grant-Date Fair Value of Stock Options) (Detail) (Stock options, USD $)</t>
  </si>
  <si>
    <t>Expected dividend yield</t>
  </si>
  <si>
    <t>Expected volatility, minimum</t>
  </si>
  <si>
    <t>Expected volatility, maximum</t>
  </si>
  <si>
    <t>Risk-free interest rate, minimum</t>
  </si>
  <si>
    <t>Risk-free interest rate, maximum</t>
  </si>
  <si>
    <t>Weighted-average grant-date fair value per option (in dollars per share)</t>
  </si>
  <si>
    <t>Expected life</t>
  </si>
  <si>
    <t>'6 years 0 months 0 days</t>
  </si>
  <si>
    <t>'6 years 3 months 18 days</t>
  </si>
  <si>
    <t>Stock-Based Compensation (Summary of Stock Option Activity) (Detail) (Stock options, USD $)</t>
  </si>
  <si>
    <t>In Millions, except Share data, unless otherwise specified</t>
  </si>
  <si>
    <t>Stock option activity</t>
  </si>
  <si>
    <t>Shares, options outstanding, Beginning Balance</t>
  </si>
  <si>
    <t>Shares, Granted</t>
  </si>
  <si>
    <t>Shares, Exercised</t>
  </si>
  <si>
    <t>Shares, Forfeited/Expired</t>
  </si>
  <si>
    <t>Shares, options outstanding, Ending Balance</t>
  </si>
  <si>
    <t>Shares, Vested or expected to vest</t>
  </si>
  <si>
    <t>Shares, Options exercisable</t>
  </si>
  <si>
    <t>Weighted Average Exercise Price</t>
  </si>
  <si>
    <t>Weighted average exercise price, Options outstanding, Beginning Balance (usd per share)</t>
  </si>
  <si>
    <t>Weighted-Average Exercise Price, Granted (usd per share)</t>
  </si>
  <si>
    <t>Weighted Average Exercise Price, Exercised</t>
  </si>
  <si>
    <t>Weighted-Average Exercise Price, Forfeited/Expired (usd per share)</t>
  </si>
  <si>
    <t>Weighted average exercise price, Options outstanding, Ending Balance (usd per share)</t>
  </si>
  <si>
    <t>Weight Average Exercise Price, Vested or expected to vest (usd per share)</t>
  </si>
  <si>
    <t>Weighted average exercise price, Options exercisable (usd per share)</t>
  </si>
  <si>
    <t>Additional Disclosures</t>
  </si>
  <si>
    <t>Weighted-Average Remaining Contractual Term, Options outstanding</t>
  </si>
  <si>
    <t>'6 years 6 months 12 days</t>
  </si>
  <si>
    <t>Weighted-Average Remaining Contractual Term, Vested or expected to vest</t>
  </si>
  <si>
    <t>'6 years 5 months 6 days</t>
  </si>
  <si>
    <t>Weighted-Average Remaining Contractual Term, Options exercisable</t>
  </si>
  <si>
    <t>'5 years 8 months 18 days</t>
  </si>
  <si>
    <t>Aggregate intrinsic value, Options outstanding</t>
  </si>
  <si>
    <t>Aggregate intrinsic value, Options vested or expected to vest</t>
  </si>
  <si>
    <t>Aggregate intrinsic value, Options exercisable</t>
  </si>
  <si>
    <t>Stock-Based Compensation (Summary of Restricted Stock Unit Activity) (Detail) (Restricted Stock Units (RSUs) [Member], USD $)</t>
  </si>
  <si>
    <t>Aggregate Intrinsic Value</t>
  </si>
  <si>
    <t>Equity Instruments Other than Options, Nonvested, Number of Shares</t>
  </si>
  <si>
    <t>Restricted stock units outstanding, beginning balance</t>
  </si>
  <si>
    <t>Vested</t>
  </si>
  <si>
    <t>Restricted stock units outstanding, ending balance</t>
  </si>
  <si>
    <t>Equity Instruments Other than Options, Nonvested, Weighted Average Grant Date Fair Value</t>
  </si>
  <si>
    <t>Restricted stock units outstanding</t>
  </si>
  <si>
    <t>Income Taxes - Additional Information (Detail) (USD $)</t>
  </si>
  <si>
    <t>1 Months Ended</t>
  </si>
  <si>
    <t>Aug. 31, 2012</t>
  </si>
  <si>
    <t>Tax on Investment Securities Settlements Recognized</t>
  </si>
  <si>
    <t>Cumulative deductions taken for net securities losses</t>
  </si>
  <si>
    <t>Deductions In Dispute With IRS With Partial Settlements</t>
  </si>
  <si>
    <t>Cumulative benefit recognized on deductions for net security losses</t>
  </si>
  <si>
    <t>Unrecognized Tax Benefits</t>
  </si>
  <si>
    <t>Unrecognized tax benefits interest and penalties</t>
  </si>
  <si>
    <t>Unrecognized Tax Benefits, Income Tax Penalties and Interest Accrued</t>
  </si>
  <si>
    <t>Income Taxes Schedule of Unrecognized Tax Benefit (Details) (USD $)</t>
  </si>
  <si>
    <t>Reconciliation of Unrecognized Tax Benefits, Excluding Amounts Pertaining to Examined Tax Returns [Roll Forward]</t>
  </si>
  <si>
    <t>Unrecognized Tax Benefits, Beginning balance</t>
  </si>
  <si>
    <t>Unrecognized Tax Benefits, Ending Balance</t>
  </si>
  <si>
    <t>Commitments and Contingencies - Additional Information (Detail) (USD $)</t>
  </si>
  <si>
    <t>Commission Guarantees</t>
  </si>
  <si>
    <t>Goldman Sachs &amp; Co.</t>
  </si>
  <si>
    <t>Commitments And Contingencies [Line Items]</t>
  </si>
  <si>
    <t>Liability for minimum commission guarantees</t>
  </si>
  <si>
    <t>Maximum amount that could be paid under minimum commission guarantees</t>
  </si>
  <si>
    <t>Weighted average remaining term</t>
  </si>
  <si>
    <t>'3 years 4 months 10 days</t>
  </si>
  <si>
    <t>Liability related to various legal matters</t>
  </si>
  <si>
    <t>Legal And Regulatory Settlement Expense</t>
  </si>
  <si>
    <t>Contingent Legal Fees</t>
  </si>
  <si>
    <t>Percentage ownership of common stock on diluted basis</t>
  </si>
  <si>
    <t>Corporate Taxes Owed</t>
  </si>
  <si>
    <t>Commitments and Contingencies (Summary of Minimum Future Rental Payments) (Detail) (USD $)</t>
  </si>
  <si>
    <t>Earnings per Common Share (Detail)</t>
  </si>
  <si>
    <t>Antidilutive Securities Excluded from Computation of Earnings Per Share [Line Items]</t>
  </si>
  <si>
    <t>Basic common shares outstanding (in shares)</t>
  </si>
  <si>
    <t>Shares related to stock options (in shares)</t>
  </si>
  <si>
    <t>Diluted common shares outstanding (in shares)</t>
  </si>
  <si>
    <t>Shares excluded from the computation (in shares)</t>
  </si>
  <si>
    <t>Employee Stock Option [Member]</t>
  </si>
  <si>
    <t>Restricted Stock And Restricted Stock Units [Member]</t>
  </si>
  <si>
    <t>Segment Information - Additional Information (Detail)</t>
  </si>
  <si>
    <t>Segment Reporting Information [Line Items]</t>
  </si>
  <si>
    <t>Percentage of total revenue</t>
  </si>
  <si>
    <t>Number of agents that accounted for significant percent of total revenue</t>
  </si>
  <si>
    <t>Segment Information (Revenue by Segment) (Detail) (USD $)</t>
  </si>
  <si>
    <t>Global Funds Transfer revenue: | Money transfer revenue</t>
  </si>
  <si>
    <t>Global Funds Transfer revenue: | Bill payment revenue</t>
  </si>
  <si>
    <t>Financial Paper Products revenue: | Money order revenue</t>
  </si>
  <si>
    <t>Financial Paper Products revenue: | Official check revenue</t>
  </si>
  <si>
    <t>Segment Information (Operating Income by Segment) (Detail) (USD $)</t>
  </si>
  <si>
    <t>Segment operating income:</t>
  </si>
  <si>
    <t>Segment Information (Assets by Segment) (Detail) (USD $)</t>
  </si>
  <si>
    <t>Condensed Consolidating Financial Statements - Additional Information (Detail)</t>
  </si>
  <si>
    <t>Percentage ownership in subsidiary for unconditional guarantee of debt securities</t>
  </si>
  <si>
    <t>Condensed Consolidating Financial Statements - Condensed, Consolidating Balance Sheets (Detail) (USD $)</t>
  </si>
  <si>
    <t>Mar. 31, 2013</t>
  </si>
  <si>
    <t>LIABILITIES AND STOCKHOLDERS' (DEFICIT) EQUITY</t>
  </si>
  <si>
    <t>Total stockholders' (deficit) equity</t>
  </si>
  <si>
    <t>Condensed Consolidating Financial Statements - Condensed, Consolidating Statements of Operations (Detail) (USD $)</t>
  </si>
  <si>
    <t>Other expense</t>
  </si>
  <si>
    <t>Loss (income) after income taxes</t>
  </si>
  <si>
    <t>Equity (loss) income in subsidiaries</t>
  </si>
  <si>
    <t>Condensed Consolidating Financial Statements - Condensed, Consolidating Statements of Comprehensive Income (Loss) (Detail) (USD $)</t>
  </si>
  <si>
    <t>Condensed Financial Statements, Captions [Line Items]</t>
  </si>
  <si>
    <t>Condensed Consolidating Financial Statements - Condensed, Consolidating Statements of Comprehensive Income (Loss) (Parenthetical) (Detail) (USD $)</t>
  </si>
  <si>
    <t>Condensed Consolidating Financial Statements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u/>
      <sz val="8"/>
      <color theme="1"/>
      <name val="Inherit"/>
    </font>
    <font>
      <b/>
      <sz val="8"/>
      <color theme="1"/>
      <name val="Inherit"/>
    </font>
    <font>
      <b/>
      <sz val="5"/>
      <color theme="1"/>
      <name val="Inherit"/>
    </font>
    <font>
      <sz val="8"/>
      <color theme="1"/>
      <name val="Inherit"/>
    </font>
    <font>
      <sz val="5"/>
      <color theme="1"/>
      <name val="Inherit"/>
    </font>
    <font>
      <sz val="8"/>
      <color rgb="FF000000"/>
      <name val="Inherit"/>
    </font>
    <font>
      <sz val="10"/>
      <color rgb="FF000000"/>
      <name val="Times New Roman"/>
      <family val="1"/>
    </font>
    <font>
      <sz val="7"/>
      <color theme="1"/>
      <name val="Inherit"/>
    </font>
    <font>
      <sz val="9"/>
      <color theme="1"/>
      <name val="Inherit"/>
    </font>
    <font>
      <sz val="11"/>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10" xfId="0" applyBorder="1"/>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15" xfId="0" applyFont="1" applyFill="1" applyBorder="1" applyAlignment="1">
      <alignment wrapText="1"/>
    </xf>
    <xf numFmtId="0" fontId="20" fillId="33" borderId="0" xfId="0" applyFont="1" applyFill="1" applyAlignment="1">
      <alignment horizontal="left" vertical="top" wrapText="1" indent="3"/>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4"/>
    </xf>
    <xf numFmtId="0" fontId="0" fillId="0" borderId="0" xfId="0" applyAlignment="1">
      <alignment wrapText="1"/>
    </xf>
    <xf numFmtId="0" fontId="19" fillId="0" borderId="0" xfId="0" applyFont="1" applyAlignment="1">
      <alignment wrapText="1"/>
    </xf>
    <xf numFmtId="0" fontId="0" fillId="0" borderId="16" xfId="0" applyBorder="1" applyAlignment="1">
      <alignment wrapText="1"/>
    </xf>
    <xf numFmtId="0" fontId="20"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left" vertical="top" wrapText="1"/>
    </xf>
    <xf numFmtId="0" fontId="20" fillId="0" borderId="11" xfId="0" applyFont="1" applyBorder="1" applyAlignment="1">
      <alignment horizontal="left" wrapText="1"/>
    </xf>
    <xf numFmtId="15" fontId="24" fillId="0" borderId="11" xfId="0" applyNumberFormat="1" applyFont="1" applyBorder="1" applyAlignment="1">
      <alignment horizontal="center"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4" fillId="0" borderId="17"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18" xfId="0" applyFont="1" applyFill="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center" wrapText="1" inden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20" fillId="0" borderId="0" xfId="0" applyFont="1" applyAlignment="1">
      <alignment horizontal="left" vertical="center" wrapText="1" indent="1"/>
    </xf>
    <xf numFmtId="0" fontId="20" fillId="0" borderId="0" xfId="0" applyFont="1" applyAlignment="1">
      <alignment horizontal="center" vertical="center" wrapText="1"/>
    </xf>
    <xf numFmtId="0" fontId="20" fillId="33" borderId="0" xfId="0" applyFont="1" applyFill="1" applyAlignment="1">
      <alignment horizontal="left" vertical="top" wrapText="1" indent="2"/>
    </xf>
    <xf numFmtId="0" fontId="21" fillId="0" borderId="0" xfId="0" applyFont="1" applyAlignment="1">
      <alignment horizontal="justify"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0" fillId="0" borderId="11" xfId="0" applyBorder="1" applyAlignment="1">
      <alignment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left" wrapText="1"/>
    </xf>
    <xf numFmtId="0" fontId="20" fillId="33" borderId="13" xfId="0" applyFont="1" applyFill="1" applyBorder="1" applyAlignment="1">
      <alignment horizontal="center" wrapText="1"/>
    </xf>
    <xf numFmtId="15" fontId="24" fillId="0" borderId="12" xfId="0" applyNumberFormat="1"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4" xfId="0" applyFont="1" applyFill="1" applyBorder="1" applyAlignment="1">
      <alignment horizontal="left" wrapText="1"/>
    </xf>
    <xf numFmtId="0" fontId="20" fillId="0" borderId="0" xfId="0" applyFont="1" applyBorder="1" applyAlignment="1">
      <alignment wrapText="1"/>
    </xf>
    <xf numFmtId="0" fontId="24" fillId="0" borderId="0" xfId="0" applyFont="1" applyBorder="1" applyAlignment="1">
      <alignment horizontal="center" wrapText="1"/>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15" fontId="20" fillId="33" borderId="0" xfId="0" applyNumberFormat="1"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Border="1" applyAlignment="1">
      <alignment horizontal="right" wrapText="1"/>
    </xf>
    <xf numFmtId="0" fontId="27" fillId="0" borderId="0" xfId="0" applyFont="1" applyAlignment="1">
      <alignment vertical="top" wrapText="1"/>
    </xf>
    <xf numFmtId="0" fontId="26" fillId="0" borderId="0" xfId="0" applyFont="1" applyAlignment="1">
      <alignment horizontal="justify" vertical="top"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horizontal="left" wrapText="1"/>
    </xf>
    <xf numFmtId="3" fontId="20" fillId="33" borderId="15" xfId="0" applyNumberFormat="1" applyFont="1" applyFill="1" applyBorder="1" applyAlignment="1">
      <alignment horizontal="right" wrapText="1"/>
    </xf>
    <xf numFmtId="0" fontId="31" fillId="0" borderId="0" xfId="0" applyFont="1" applyAlignment="1">
      <alignment wrapText="1"/>
    </xf>
    <xf numFmtId="4" fontId="20" fillId="33" borderId="13" xfId="0" applyNumberFormat="1"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0" xfId="0" applyFont="1" applyBorder="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center" wrapText="1" indent="1"/>
    </xf>
    <xf numFmtId="0" fontId="19" fillId="0" borderId="0" xfId="0" applyFont="1" applyAlignment="1">
      <alignment horizontal="left" vertical="center"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center" wrapText="1" indent="1"/>
    </xf>
    <xf numFmtId="0" fontId="19" fillId="33" borderId="0" xfId="0" applyFont="1" applyFill="1" applyAlignment="1">
      <alignment horizontal="left" vertical="top" wrapText="1" indent="1"/>
    </xf>
    <xf numFmtId="0" fontId="19" fillId="0" borderId="0" xfId="0" applyFont="1" applyAlignment="1">
      <alignment horizontal="left" vertical="center" wrapText="1" indent="1"/>
    </xf>
    <xf numFmtId="0" fontId="19"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603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9.140625" customWidth="1"/>
    <col min="4" max="4" width="22.85546875" customWidth="1"/>
    <col min="5" max="5" width="7.140625" customWidth="1"/>
    <col min="6" max="6" width="36.5703125" customWidth="1"/>
    <col min="7" max="7" width="9.140625" customWidth="1"/>
    <col min="8" max="8" width="18.28515625" customWidth="1"/>
    <col min="9" max="9" width="7.140625" customWidth="1"/>
    <col min="10" max="10" width="36.5703125" customWidth="1"/>
    <col min="11" max="11" width="9.140625" customWidth="1"/>
    <col min="12" max="12" width="22.85546875" customWidth="1"/>
    <col min="13" max="13" width="7.140625" customWidth="1"/>
    <col min="14" max="14" width="36.5703125" customWidth="1"/>
    <col min="15" max="15" width="9.140625" customWidth="1"/>
    <col min="16" max="16" width="22.85546875" customWidth="1"/>
    <col min="17" max="17" width="36.5703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72" t="s">
        <v>5</v>
      </c>
      <c r="C3" s="72"/>
      <c r="D3" s="72"/>
      <c r="E3" s="72"/>
      <c r="F3" s="72"/>
      <c r="G3" s="72"/>
      <c r="H3" s="72"/>
      <c r="I3" s="72"/>
      <c r="J3" s="72"/>
      <c r="K3" s="72"/>
      <c r="L3" s="72"/>
      <c r="M3" s="72"/>
      <c r="N3" s="72"/>
      <c r="O3" s="72"/>
      <c r="P3" s="72"/>
      <c r="Q3" s="72"/>
    </row>
    <row r="4" spans="1:17" ht="15" customHeight="1">
      <c r="A4" s="14" t="s">
        <v>178</v>
      </c>
      <c r="B4" s="72" t="s">
        <v>5</v>
      </c>
      <c r="C4" s="72"/>
      <c r="D4" s="72"/>
      <c r="E4" s="72"/>
      <c r="F4" s="72"/>
      <c r="G4" s="72"/>
      <c r="H4" s="72"/>
      <c r="I4" s="72"/>
      <c r="J4" s="72"/>
      <c r="K4" s="72"/>
      <c r="L4" s="72"/>
      <c r="M4" s="72"/>
      <c r="N4" s="72"/>
      <c r="O4" s="72"/>
      <c r="P4" s="72"/>
      <c r="Q4" s="72"/>
    </row>
    <row r="5" spans="1:17">
      <c r="A5" s="14"/>
      <c r="B5" s="73" t="s">
        <v>180</v>
      </c>
      <c r="C5" s="73"/>
      <c r="D5" s="73"/>
      <c r="E5" s="73"/>
      <c r="F5" s="73"/>
      <c r="G5" s="73"/>
      <c r="H5" s="73"/>
      <c r="I5" s="73"/>
      <c r="J5" s="73"/>
      <c r="K5" s="73"/>
      <c r="L5" s="73"/>
      <c r="M5" s="73"/>
      <c r="N5" s="73"/>
      <c r="O5" s="73"/>
      <c r="P5" s="73"/>
      <c r="Q5" s="73"/>
    </row>
    <row r="6" spans="1:17">
      <c r="A6" s="14"/>
      <c r="B6" s="15"/>
      <c r="C6" s="15"/>
      <c r="D6" s="15"/>
      <c r="E6" s="15"/>
      <c r="F6" s="15"/>
      <c r="G6" s="15"/>
      <c r="H6" s="15"/>
      <c r="I6" s="15"/>
      <c r="J6" s="15"/>
      <c r="K6" s="15"/>
      <c r="L6" s="15"/>
      <c r="M6" s="15"/>
      <c r="N6" s="15"/>
      <c r="O6" s="15"/>
      <c r="P6" s="15"/>
      <c r="Q6" s="15"/>
    </row>
    <row r="7" spans="1:17">
      <c r="A7" s="14"/>
      <c r="B7" s="74"/>
      <c r="C7" s="74"/>
      <c r="D7" s="74"/>
      <c r="E7" s="74"/>
      <c r="F7" s="74"/>
      <c r="G7" s="74"/>
      <c r="H7" s="74"/>
      <c r="I7" s="74"/>
      <c r="J7" s="74"/>
      <c r="K7" s="74"/>
      <c r="L7" s="74"/>
      <c r="M7" s="74"/>
      <c r="N7" s="74"/>
      <c r="O7" s="74"/>
      <c r="P7" s="74"/>
      <c r="Q7" s="74"/>
    </row>
    <row r="8" spans="1:17" ht="38.25" customHeight="1">
      <c r="A8" s="14"/>
      <c r="B8" s="75" t="s">
        <v>181</v>
      </c>
      <c r="C8" s="75"/>
      <c r="D8" s="75"/>
      <c r="E8" s="75"/>
      <c r="F8" s="75"/>
      <c r="G8" s="75"/>
      <c r="H8" s="75"/>
      <c r="I8" s="75"/>
      <c r="J8" s="75"/>
      <c r="K8" s="75"/>
      <c r="L8" s="75"/>
      <c r="M8" s="75"/>
      <c r="N8" s="75"/>
      <c r="O8" s="75"/>
      <c r="P8" s="75"/>
      <c r="Q8" s="75"/>
    </row>
    <row r="9" spans="1:17">
      <c r="A9" s="14"/>
      <c r="B9" s="75" t="s">
        <v>182</v>
      </c>
      <c r="C9" s="75"/>
      <c r="D9" s="75"/>
      <c r="E9" s="75"/>
      <c r="F9" s="75"/>
      <c r="G9" s="75"/>
      <c r="H9" s="75"/>
      <c r="I9" s="75"/>
      <c r="J9" s="75"/>
      <c r="K9" s="75"/>
      <c r="L9" s="75"/>
      <c r="M9" s="75"/>
      <c r="N9" s="75"/>
      <c r="O9" s="75"/>
      <c r="P9" s="75"/>
      <c r="Q9" s="75"/>
    </row>
    <row r="10" spans="1:17">
      <c r="A10" s="14"/>
      <c r="B10" s="30"/>
      <c r="C10" s="30"/>
      <c r="D10" s="30"/>
      <c r="E10" s="30"/>
      <c r="F10" s="30"/>
      <c r="G10" s="30"/>
      <c r="H10" s="30"/>
      <c r="I10" s="30"/>
      <c r="J10" s="30"/>
      <c r="K10" s="30"/>
      <c r="L10" s="30"/>
      <c r="M10" s="30"/>
    </row>
    <row r="11" spans="1:17">
      <c r="A11" s="14"/>
      <c r="B11" s="16"/>
      <c r="C11" s="16"/>
      <c r="D11" s="16"/>
      <c r="E11" s="16"/>
      <c r="F11" s="16"/>
      <c r="G11" s="16"/>
      <c r="H11" s="16"/>
      <c r="I11" s="16"/>
      <c r="J11" s="16"/>
      <c r="K11" s="16"/>
      <c r="L11" s="16"/>
      <c r="M11" s="16"/>
    </row>
    <row r="12" spans="1:17" ht="15.75" thickBot="1">
      <c r="A12" s="14"/>
      <c r="B12" s="17" t="s">
        <v>183</v>
      </c>
      <c r="C12" s="31" t="s">
        <v>184</v>
      </c>
      <c r="D12" s="31"/>
      <c r="E12" s="31"/>
      <c r="F12" s="20"/>
      <c r="G12" s="31" t="s">
        <v>185</v>
      </c>
      <c r="H12" s="31"/>
      <c r="I12" s="31"/>
      <c r="J12" s="20"/>
      <c r="K12" s="31" t="s">
        <v>152</v>
      </c>
      <c r="L12" s="31"/>
      <c r="M12" s="31"/>
    </row>
    <row r="13" spans="1:17">
      <c r="A13" s="14"/>
      <c r="B13" s="32" t="s">
        <v>186</v>
      </c>
      <c r="C13" s="33" t="s">
        <v>187</v>
      </c>
      <c r="D13" s="35" t="s">
        <v>188</v>
      </c>
      <c r="E13" s="37"/>
      <c r="F13" s="39"/>
      <c r="G13" s="33" t="s">
        <v>187</v>
      </c>
      <c r="H13" s="35" t="s">
        <v>188</v>
      </c>
      <c r="I13" s="37"/>
      <c r="J13" s="39"/>
      <c r="K13" s="33" t="s">
        <v>187</v>
      </c>
      <c r="L13" s="35" t="s">
        <v>188</v>
      </c>
      <c r="M13" s="37"/>
    </row>
    <row r="14" spans="1:17">
      <c r="A14" s="14"/>
      <c r="B14" s="32"/>
      <c r="C14" s="34"/>
      <c r="D14" s="36"/>
      <c r="E14" s="38"/>
      <c r="F14" s="39"/>
      <c r="G14" s="34"/>
      <c r="H14" s="36"/>
      <c r="I14" s="38"/>
      <c r="J14" s="39"/>
      <c r="K14" s="34"/>
      <c r="L14" s="36"/>
      <c r="M14" s="38"/>
    </row>
    <row r="15" spans="1:17">
      <c r="A15" s="14"/>
      <c r="B15" s="40" t="s">
        <v>189</v>
      </c>
      <c r="C15" s="41">
        <v>6</v>
      </c>
      <c r="D15" s="41"/>
      <c r="E15" s="42"/>
      <c r="F15" s="42"/>
      <c r="G15" s="41">
        <v>1</v>
      </c>
      <c r="H15" s="41"/>
      <c r="I15" s="42"/>
      <c r="J15" s="42"/>
      <c r="K15" s="41">
        <v>7</v>
      </c>
      <c r="L15" s="41"/>
      <c r="M15" s="42"/>
    </row>
    <row r="16" spans="1:17">
      <c r="A16" s="14"/>
      <c r="B16" s="40"/>
      <c r="C16" s="41"/>
      <c r="D16" s="41"/>
      <c r="E16" s="42"/>
      <c r="F16" s="42"/>
      <c r="G16" s="41"/>
      <c r="H16" s="41"/>
      <c r="I16" s="42"/>
      <c r="J16" s="42"/>
      <c r="K16" s="41"/>
      <c r="L16" s="41"/>
      <c r="M16" s="42"/>
    </row>
    <row r="17" spans="1:17" ht="15.75" thickBot="1">
      <c r="A17" s="14"/>
      <c r="B17" s="27" t="s">
        <v>190</v>
      </c>
      <c r="C17" s="44" t="s">
        <v>191</v>
      </c>
      <c r="D17" s="44"/>
      <c r="E17" s="21" t="s">
        <v>192</v>
      </c>
      <c r="F17" s="24"/>
      <c r="G17" s="44" t="s">
        <v>193</v>
      </c>
      <c r="H17" s="44"/>
      <c r="I17" s="21" t="s">
        <v>192</v>
      </c>
      <c r="J17" s="24"/>
      <c r="K17" s="44" t="s">
        <v>194</v>
      </c>
      <c r="L17" s="44"/>
      <c r="M17" s="21" t="s">
        <v>192</v>
      </c>
    </row>
    <row r="18" spans="1:17">
      <c r="A18" s="14"/>
      <c r="B18" s="45" t="s">
        <v>195</v>
      </c>
      <c r="C18" s="46" t="s">
        <v>187</v>
      </c>
      <c r="D18" s="48">
        <v>5.9</v>
      </c>
      <c r="E18" s="50"/>
      <c r="F18" s="42"/>
      <c r="G18" s="46" t="s">
        <v>187</v>
      </c>
      <c r="H18" s="48" t="s">
        <v>188</v>
      </c>
      <c r="I18" s="50"/>
      <c r="J18" s="42"/>
      <c r="K18" s="46" t="s">
        <v>187</v>
      </c>
      <c r="L18" s="48">
        <v>5.9</v>
      </c>
      <c r="M18" s="50"/>
    </row>
    <row r="19" spans="1:17" ht="15.75" thickBot="1">
      <c r="A19" s="14"/>
      <c r="B19" s="45"/>
      <c r="C19" s="47"/>
      <c r="D19" s="49"/>
      <c r="E19" s="51"/>
      <c r="F19" s="42"/>
      <c r="G19" s="47"/>
      <c r="H19" s="49"/>
      <c r="I19" s="51"/>
      <c r="J19" s="42"/>
      <c r="K19" s="47"/>
      <c r="L19" s="49"/>
      <c r="M19" s="51"/>
    </row>
    <row r="20" spans="1:17" ht="15.75" thickTop="1">
      <c r="A20" s="14"/>
      <c r="B20" s="76" t="s">
        <v>196</v>
      </c>
      <c r="C20" s="76"/>
      <c r="D20" s="76"/>
      <c r="E20" s="76"/>
      <c r="F20" s="76"/>
      <c r="G20" s="76"/>
      <c r="H20" s="76"/>
      <c r="I20" s="76"/>
      <c r="J20" s="76"/>
      <c r="K20" s="76"/>
      <c r="L20" s="76"/>
      <c r="M20" s="76"/>
      <c r="N20" s="76"/>
      <c r="O20" s="76"/>
      <c r="P20" s="76"/>
      <c r="Q20" s="76"/>
    </row>
    <row r="21" spans="1:17">
      <c r="A21" s="14"/>
      <c r="B21" s="75" t="s">
        <v>197</v>
      </c>
      <c r="C21" s="75"/>
      <c r="D21" s="75"/>
      <c r="E21" s="75"/>
      <c r="F21" s="75"/>
      <c r="G21" s="75"/>
      <c r="H21" s="75"/>
      <c r="I21" s="75"/>
      <c r="J21" s="75"/>
      <c r="K21" s="75"/>
      <c r="L21" s="75"/>
      <c r="M21" s="75"/>
      <c r="N21" s="75"/>
      <c r="O21" s="75"/>
      <c r="P21" s="75"/>
      <c r="Q21" s="75"/>
    </row>
    <row r="22" spans="1:17">
      <c r="A22" s="14"/>
      <c r="B22" s="30"/>
      <c r="C22" s="30"/>
      <c r="D22" s="30"/>
      <c r="E22" s="30"/>
      <c r="F22" s="30"/>
      <c r="G22" s="30"/>
      <c r="H22" s="30"/>
      <c r="I22" s="30"/>
      <c r="J22" s="30"/>
      <c r="K22" s="30"/>
      <c r="L22" s="30"/>
      <c r="M22" s="30"/>
    </row>
    <row r="23" spans="1:17">
      <c r="A23" s="14"/>
      <c r="B23" s="16"/>
      <c r="C23" s="16"/>
      <c r="D23" s="16"/>
      <c r="E23" s="16"/>
      <c r="F23" s="16"/>
      <c r="G23" s="16"/>
      <c r="H23" s="16"/>
      <c r="I23" s="16"/>
      <c r="J23" s="16"/>
      <c r="K23" s="16"/>
      <c r="L23" s="16"/>
      <c r="M23" s="16"/>
    </row>
    <row r="24" spans="1:17" ht="15.75" thickBot="1">
      <c r="A24" s="14"/>
      <c r="B24" s="17" t="s">
        <v>183</v>
      </c>
      <c r="C24" s="31" t="s">
        <v>184</v>
      </c>
      <c r="D24" s="31"/>
      <c r="E24" s="31"/>
      <c r="F24" s="20"/>
      <c r="G24" s="31" t="s">
        <v>185</v>
      </c>
      <c r="H24" s="31"/>
      <c r="I24" s="31"/>
      <c r="J24" s="20"/>
      <c r="K24" s="31" t="s">
        <v>152</v>
      </c>
      <c r="L24" s="31"/>
      <c r="M24" s="31"/>
    </row>
    <row r="25" spans="1:17" ht="26.25">
      <c r="A25" s="14"/>
      <c r="B25" s="52" t="s">
        <v>198</v>
      </c>
      <c r="C25" s="37"/>
      <c r="D25" s="37"/>
      <c r="E25" s="37"/>
      <c r="F25" s="24"/>
      <c r="G25" s="37"/>
      <c r="H25" s="37"/>
      <c r="I25" s="37"/>
      <c r="J25" s="24"/>
      <c r="K25" s="37"/>
      <c r="L25" s="37"/>
      <c r="M25" s="37"/>
    </row>
    <row r="26" spans="1:17">
      <c r="A26" s="14"/>
      <c r="B26" s="40" t="s">
        <v>199</v>
      </c>
      <c r="C26" s="45" t="s">
        <v>187</v>
      </c>
      <c r="D26" s="41">
        <v>6</v>
      </c>
      <c r="E26" s="42"/>
      <c r="F26" s="42"/>
      <c r="G26" s="45" t="s">
        <v>187</v>
      </c>
      <c r="H26" s="41">
        <v>1</v>
      </c>
      <c r="I26" s="42"/>
      <c r="J26" s="42"/>
      <c r="K26" s="45" t="s">
        <v>187</v>
      </c>
      <c r="L26" s="41">
        <v>7</v>
      </c>
      <c r="M26" s="42"/>
    </row>
    <row r="27" spans="1:17">
      <c r="A27" s="14"/>
      <c r="B27" s="40"/>
      <c r="C27" s="45"/>
      <c r="D27" s="41"/>
      <c r="E27" s="42"/>
      <c r="F27" s="42"/>
      <c r="G27" s="45"/>
      <c r="H27" s="41"/>
      <c r="I27" s="42"/>
      <c r="J27" s="42"/>
      <c r="K27" s="45"/>
      <c r="L27" s="41"/>
      <c r="M27" s="42"/>
    </row>
    <row r="28" spans="1:17">
      <c r="A28" s="14"/>
      <c r="B28" s="53" t="s">
        <v>200</v>
      </c>
      <c r="C28" s="43">
        <v>4.5999999999999996</v>
      </c>
      <c r="D28" s="43"/>
      <c r="E28" s="39"/>
      <c r="F28" s="39"/>
      <c r="G28" s="43">
        <v>1.1000000000000001</v>
      </c>
      <c r="H28" s="43"/>
      <c r="I28" s="39"/>
      <c r="J28" s="39"/>
      <c r="K28" s="43">
        <v>5.7</v>
      </c>
      <c r="L28" s="43"/>
      <c r="M28" s="39"/>
    </row>
    <row r="29" spans="1:17" ht="15.75" thickBot="1">
      <c r="A29" s="14"/>
      <c r="B29" s="53"/>
      <c r="C29" s="44"/>
      <c r="D29" s="44"/>
      <c r="E29" s="54"/>
      <c r="F29" s="39"/>
      <c r="G29" s="44"/>
      <c r="H29" s="44"/>
      <c r="I29" s="54"/>
      <c r="J29" s="39"/>
      <c r="K29" s="44"/>
      <c r="L29" s="44"/>
      <c r="M29" s="54"/>
    </row>
    <row r="30" spans="1:17">
      <c r="A30" s="14"/>
      <c r="B30" s="45" t="s">
        <v>201</v>
      </c>
      <c r="C30" s="46" t="s">
        <v>187</v>
      </c>
      <c r="D30" s="48">
        <v>10.6</v>
      </c>
      <c r="E30" s="50"/>
      <c r="F30" s="42"/>
      <c r="G30" s="46" t="s">
        <v>187</v>
      </c>
      <c r="H30" s="48">
        <v>2.1</v>
      </c>
      <c r="I30" s="50"/>
      <c r="J30" s="42"/>
      <c r="K30" s="46" t="s">
        <v>187</v>
      </c>
      <c r="L30" s="48">
        <v>12.7</v>
      </c>
      <c r="M30" s="50"/>
    </row>
    <row r="31" spans="1:17" ht="15.75" thickBot="1">
      <c r="A31" s="14"/>
      <c r="B31" s="45"/>
      <c r="C31" s="47"/>
      <c r="D31" s="49"/>
      <c r="E31" s="51"/>
      <c r="F31" s="42"/>
      <c r="G31" s="47"/>
      <c r="H31" s="49"/>
      <c r="I31" s="51"/>
      <c r="J31" s="42"/>
      <c r="K31" s="47"/>
      <c r="L31" s="49"/>
      <c r="M31" s="51"/>
    </row>
    <row r="32" spans="1:17" ht="15.75" thickTop="1">
      <c r="A32" s="14"/>
      <c r="B32" s="76" t="s">
        <v>196</v>
      </c>
      <c r="C32" s="76"/>
      <c r="D32" s="76"/>
      <c r="E32" s="76"/>
      <c r="F32" s="76"/>
      <c r="G32" s="76"/>
      <c r="H32" s="76"/>
      <c r="I32" s="76"/>
      <c r="J32" s="76"/>
      <c r="K32" s="76"/>
      <c r="L32" s="76"/>
      <c r="M32" s="76"/>
      <c r="N32" s="76"/>
      <c r="O32" s="76"/>
      <c r="P32" s="76"/>
      <c r="Q32" s="76"/>
    </row>
    <row r="33" spans="1:17">
      <c r="A33" s="14"/>
      <c r="B33" s="72"/>
      <c r="C33" s="72"/>
      <c r="D33" s="72"/>
      <c r="E33" s="72"/>
      <c r="F33" s="72"/>
      <c r="G33" s="72"/>
      <c r="H33" s="72"/>
      <c r="I33" s="72"/>
      <c r="J33" s="72"/>
      <c r="K33" s="72"/>
      <c r="L33" s="72"/>
      <c r="M33" s="72"/>
      <c r="N33" s="72"/>
      <c r="O33" s="72"/>
      <c r="P33" s="72"/>
      <c r="Q33" s="72"/>
    </row>
    <row r="34" spans="1:17">
      <c r="A34" s="14"/>
      <c r="B34" s="75" t="s">
        <v>202</v>
      </c>
      <c r="C34" s="75"/>
      <c r="D34" s="75"/>
      <c r="E34" s="75"/>
      <c r="F34" s="75"/>
      <c r="G34" s="75"/>
      <c r="H34" s="75"/>
      <c r="I34" s="75"/>
      <c r="J34" s="75"/>
      <c r="K34" s="75"/>
      <c r="L34" s="75"/>
      <c r="M34" s="75"/>
      <c r="N34" s="75"/>
      <c r="O34" s="75"/>
      <c r="P34" s="75"/>
      <c r="Q34" s="75"/>
    </row>
    <row r="35" spans="1:17">
      <c r="A35" s="14"/>
      <c r="B35" s="30"/>
      <c r="C35" s="30"/>
      <c r="D35" s="30"/>
      <c r="E35" s="30"/>
      <c r="F35" s="30"/>
      <c r="G35" s="30"/>
      <c r="H35" s="30"/>
      <c r="I35" s="30"/>
    </row>
    <row r="36" spans="1:17">
      <c r="A36" s="14"/>
      <c r="B36" s="16"/>
      <c r="C36" s="16"/>
      <c r="D36" s="16"/>
      <c r="E36" s="16"/>
      <c r="F36" s="16"/>
      <c r="G36" s="16"/>
      <c r="H36" s="16"/>
      <c r="I36" s="16"/>
    </row>
    <row r="37" spans="1:17" ht="15.75" thickBot="1">
      <c r="A37" s="14"/>
      <c r="B37" s="17" t="s">
        <v>183</v>
      </c>
      <c r="C37" s="31" t="s">
        <v>203</v>
      </c>
      <c r="D37" s="31"/>
      <c r="E37" s="31"/>
      <c r="F37" s="20"/>
      <c r="G37" s="31" t="s">
        <v>204</v>
      </c>
      <c r="H37" s="31"/>
      <c r="I37" s="31"/>
    </row>
    <row r="38" spans="1:17" ht="25.5">
      <c r="A38" s="14"/>
      <c r="B38" s="55" t="s">
        <v>205</v>
      </c>
      <c r="C38" s="37"/>
      <c r="D38" s="37"/>
      <c r="E38" s="37"/>
      <c r="F38" s="24"/>
      <c r="G38" s="37"/>
      <c r="H38" s="37"/>
      <c r="I38" s="37"/>
    </row>
    <row r="39" spans="1:17">
      <c r="A39" s="14"/>
      <c r="B39" s="57" t="s">
        <v>75</v>
      </c>
      <c r="C39" s="45" t="s">
        <v>187</v>
      </c>
      <c r="D39" s="41">
        <v>3.8</v>
      </c>
      <c r="E39" s="42"/>
      <c r="F39" s="42"/>
      <c r="G39" s="45" t="s">
        <v>187</v>
      </c>
      <c r="H39" s="41">
        <v>6</v>
      </c>
      <c r="I39" s="42"/>
    </row>
    <row r="40" spans="1:17">
      <c r="A40" s="14"/>
      <c r="B40" s="57"/>
      <c r="C40" s="45"/>
      <c r="D40" s="41"/>
      <c r="E40" s="42"/>
      <c r="F40" s="42"/>
      <c r="G40" s="45"/>
      <c r="H40" s="41"/>
      <c r="I40" s="42"/>
    </row>
    <row r="41" spans="1:17">
      <c r="A41" s="14"/>
      <c r="B41" s="58" t="s">
        <v>76</v>
      </c>
      <c r="C41" s="43">
        <v>0.2</v>
      </c>
      <c r="D41" s="43"/>
      <c r="E41" s="39"/>
      <c r="F41" s="39"/>
      <c r="G41" s="43">
        <v>1</v>
      </c>
      <c r="H41" s="43"/>
      <c r="I41" s="39"/>
    </row>
    <row r="42" spans="1:17" ht="15.75" thickBot="1">
      <c r="A42" s="14"/>
      <c r="B42" s="58"/>
      <c r="C42" s="44"/>
      <c r="D42" s="44"/>
      <c r="E42" s="54"/>
      <c r="F42" s="39"/>
      <c r="G42" s="44"/>
      <c r="H42" s="44"/>
      <c r="I42" s="54"/>
    </row>
    <row r="43" spans="1:17">
      <c r="A43" s="14"/>
      <c r="B43" s="59" t="s">
        <v>206</v>
      </c>
      <c r="C43" s="46" t="s">
        <v>187</v>
      </c>
      <c r="D43" s="48">
        <v>4</v>
      </c>
      <c r="E43" s="50"/>
      <c r="F43" s="42"/>
      <c r="G43" s="46" t="s">
        <v>187</v>
      </c>
      <c r="H43" s="48">
        <v>7</v>
      </c>
      <c r="I43" s="50"/>
    </row>
    <row r="44" spans="1:17" ht="15.75" thickBot="1">
      <c r="A44" s="14"/>
      <c r="B44" s="59"/>
      <c r="C44" s="47"/>
      <c r="D44" s="49"/>
      <c r="E44" s="51"/>
      <c r="F44" s="42"/>
      <c r="G44" s="47"/>
      <c r="H44" s="49"/>
      <c r="I44" s="51"/>
    </row>
    <row r="45" spans="1:17" ht="26.25" thickTop="1">
      <c r="A45" s="14"/>
      <c r="B45" s="55" t="s">
        <v>207</v>
      </c>
      <c r="C45" s="60"/>
      <c r="D45" s="60"/>
      <c r="E45" s="60"/>
      <c r="F45" s="24"/>
      <c r="G45" s="60"/>
      <c r="H45" s="60"/>
      <c r="I45" s="60"/>
    </row>
    <row r="46" spans="1:17">
      <c r="A46" s="14"/>
      <c r="B46" s="57" t="s">
        <v>75</v>
      </c>
      <c r="C46" s="45" t="s">
        <v>187</v>
      </c>
      <c r="D46" s="41">
        <v>1.1000000000000001</v>
      </c>
      <c r="E46" s="42"/>
      <c r="F46" s="42"/>
      <c r="G46" s="45" t="s">
        <v>187</v>
      </c>
      <c r="H46" s="41">
        <v>1.2</v>
      </c>
      <c r="I46" s="42"/>
    </row>
    <row r="47" spans="1:17">
      <c r="A47" s="14"/>
      <c r="B47" s="57"/>
      <c r="C47" s="45"/>
      <c r="D47" s="41"/>
      <c r="E47" s="42"/>
      <c r="F47" s="42"/>
      <c r="G47" s="45"/>
      <c r="H47" s="41"/>
      <c r="I47" s="42"/>
    </row>
    <row r="48" spans="1:17">
      <c r="A48" s="14"/>
      <c r="B48" s="58" t="s">
        <v>76</v>
      </c>
      <c r="C48" s="43">
        <v>1.6</v>
      </c>
      <c r="D48" s="43"/>
      <c r="E48" s="39"/>
      <c r="F48" s="39"/>
      <c r="G48" s="43">
        <v>1.6</v>
      </c>
      <c r="H48" s="43"/>
      <c r="I48" s="39"/>
    </row>
    <row r="49" spans="1:17" ht="15.75" thickBot="1">
      <c r="A49" s="14"/>
      <c r="B49" s="58"/>
      <c r="C49" s="44"/>
      <c r="D49" s="44"/>
      <c r="E49" s="54"/>
      <c r="F49" s="39"/>
      <c r="G49" s="44"/>
      <c r="H49" s="44"/>
      <c r="I49" s="54"/>
    </row>
    <row r="50" spans="1:17">
      <c r="A50" s="14"/>
      <c r="B50" s="59" t="s">
        <v>208</v>
      </c>
      <c r="C50" s="48">
        <v>2.7</v>
      </c>
      <c r="D50" s="48"/>
      <c r="E50" s="50"/>
      <c r="F50" s="42"/>
      <c r="G50" s="48">
        <v>2.8</v>
      </c>
      <c r="H50" s="48"/>
      <c r="I50" s="50"/>
    </row>
    <row r="51" spans="1:17" ht="15.75" thickBot="1">
      <c r="A51" s="14"/>
      <c r="B51" s="59"/>
      <c r="C51" s="49"/>
      <c r="D51" s="49"/>
      <c r="E51" s="51"/>
      <c r="F51" s="42"/>
      <c r="G51" s="49"/>
      <c r="H51" s="49"/>
      <c r="I51" s="51"/>
    </row>
    <row r="52" spans="1:17" ht="15.75" thickTop="1">
      <c r="A52" s="14"/>
      <c r="B52" s="61" t="s">
        <v>209</v>
      </c>
      <c r="C52" s="62" t="s">
        <v>187</v>
      </c>
      <c r="D52" s="64">
        <v>6.7</v>
      </c>
      <c r="E52" s="60"/>
      <c r="F52" s="39"/>
      <c r="G52" s="62" t="s">
        <v>187</v>
      </c>
      <c r="H52" s="64">
        <v>9.8000000000000007</v>
      </c>
      <c r="I52" s="60"/>
    </row>
    <row r="53" spans="1:17" ht="15.75" thickBot="1">
      <c r="A53" s="14"/>
      <c r="B53" s="61"/>
      <c r="C53" s="63"/>
      <c r="D53" s="65"/>
      <c r="E53" s="66"/>
      <c r="F53" s="39"/>
      <c r="G53" s="63"/>
      <c r="H53" s="65"/>
      <c r="I53" s="66"/>
    </row>
    <row r="54" spans="1:17" ht="15.75" thickTop="1">
      <c r="A54" s="14"/>
      <c r="B54" s="75" t="s">
        <v>210</v>
      </c>
      <c r="C54" s="75"/>
      <c r="D54" s="75"/>
      <c r="E54" s="75"/>
      <c r="F54" s="75"/>
      <c r="G54" s="75"/>
      <c r="H54" s="75"/>
      <c r="I54" s="75"/>
      <c r="J54" s="75"/>
      <c r="K54" s="75"/>
      <c r="L54" s="75"/>
      <c r="M54" s="75"/>
      <c r="N54" s="75"/>
      <c r="O54" s="75"/>
      <c r="P54" s="75"/>
      <c r="Q54" s="75"/>
    </row>
    <row r="55" spans="1:17">
      <c r="A55" s="14"/>
      <c r="B55" s="30"/>
      <c r="C55" s="30"/>
      <c r="D55" s="30"/>
      <c r="E55" s="30"/>
      <c r="F55" s="30"/>
      <c r="G55" s="30"/>
      <c r="H55" s="30"/>
      <c r="I55" s="30"/>
      <c r="J55" s="30"/>
      <c r="K55" s="30"/>
      <c r="L55" s="30"/>
      <c r="M55" s="30"/>
      <c r="N55" s="30"/>
      <c r="O55" s="30"/>
      <c r="P55" s="30"/>
      <c r="Q55" s="30"/>
    </row>
    <row r="56" spans="1:17">
      <c r="A56" s="14"/>
      <c r="B56" s="16"/>
      <c r="C56" s="16"/>
      <c r="D56" s="16"/>
      <c r="E56" s="16"/>
      <c r="F56" s="16"/>
      <c r="G56" s="16"/>
      <c r="H56" s="16"/>
      <c r="I56" s="16"/>
      <c r="J56" s="16"/>
      <c r="K56" s="16"/>
      <c r="L56" s="16"/>
      <c r="M56" s="16"/>
      <c r="N56" s="16"/>
      <c r="O56" s="16"/>
      <c r="P56" s="16"/>
      <c r="Q56" s="16"/>
    </row>
    <row r="57" spans="1:17" ht="15.75" thickBot="1">
      <c r="A57" s="14"/>
      <c r="B57" s="17" t="s">
        <v>183</v>
      </c>
      <c r="C57" s="31" t="s">
        <v>211</v>
      </c>
      <c r="D57" s="31"/>
      <c r="E57" s="31"/>
      <c r="F57" s="20"/>
      <c r="G57" s="31" t="s">
        <v>212</v>
      </c>
      <c r="H57" s="31"/>
      <c r="I57" s="31"/>
      <c r="J57" s="20"/>
      <c r="K57" s="31" t="s">
        <v>213</v>
      </c>
      <c r="L57" s="31"/>
      <c r="M57" s="31"/>
      <c r="N57" s="20"/>
      <c r="O57" s="31" t="s">
        <v>152</v>
      </c>
      <c r="P57" s="31"/>
      <c r="Q57" s="31"/>
    </row>
    <row r="58" spans="1:17">
      <c r="A58" s="14"/>
      <c r="B58" s="32" t="s">
        <v>214</v>
      </c>
      <c r="C58" s="33" t="s">
        <v>187</v>
      </c>
      <c r="D58" s="35">
        <v>2.6</v>
      </c>
      <c r="E58" s="37"/>
      <c r="F58" s="39"/>
      <c r="G58" s="33" t="s">
        <v>187</v>
      </c>
      <c r="H58" s="35">
        <v>0.3</v>
      </c>
      <c r="I58" s="37"/>
      <c r="J58" s="39"/>
      <c r="K58" s="33" t="s">
        <v>187</v>
      </c>
      <c r="L58" s="35">
        <v>0.1</v>
      </c>
      <c r="M58" s="37"/>
      <c r="N58" s="39"/>
      <c r="O58" s="33" t="s">
        <v>187</v>
      </c>
      <c r="P58" s="35">
        <v>3</v>
      </c>
      <c r="Q58" s="37"/>
    </row>
    <row r="59" spans="1:17">
      <c r="A59" s="14"/>
      <c r="B59" s="32"/>
      <c r="C59" s="34"/>
      <c r="D59" s="36"/>
      <c r="E59" s="38"/>
      <c r="F59" s="39"/>
      <c r="G59" s="34"/>
      <c r="H59" s="36"/>
      <c r="I59" s="38"/>
      <c r="J59" s="39"/>
      <c r="K59" s="34"/>
      <c r="L59" s="36"/>
      <c r="M59" s="38"/>
      <c r="N59" s="39"/>
      <c r="O59" s="32"/>
      <c r="P59" s="43"/>
      <c r="Q59" s="39"/>
    </row>
    <row r="60" spans="1:17">
      <c r="A60" s="14"/>
      <c r="B60" s="45" t="s">
        <v>215</v>
      </c>
      <c r="C60" s="41">
        <v>3.4</v>
      </c>
      <c r="D60" s="41"/>
      <c r="E60" s="42"/>
      <c r="F60" s="42"/>
      <c r="G60" s="41">
        <v>0.4</v>
      </c>
      <c r="H60" s="41"/>
      <c r="I60" s="42"/>
      <c r="J60" s="42"/>
      <c r="K60" s="41">
        <v>0.2</v>
      </c>
      <c r="L60" s="41"/>
      <c r="M60" s="42"/>
      <c r="N60" s="42"/>
      <c r="O60" s="41">
        <v>4</v>
      </c>
      <c r="P60" s="41"/>
      <c r="Q60" s="42"/>
    </row>
    <row r="61" spans="1:17" ht="15.75" thickBot="1">
      <c r="A61" s="14"/>
      <c r="B61" s="45"/>
      <c r="C61" s="67"/>
      <c r="D61" s="67"/>
      <c r="E61" s="68"/>
      <c r="F61" s="42"/>
      <c r="G61" s="67"/>
      <c r="H61" s="67"/>
      <c r="I61" s="68"/>
      <c r="J61" s="42"/>
      <c r="K61" s="67"/>
      <c r="L61" s="67"/>
      <c r="M61" s="68"/>
      <c r="N61" s="42"/>
      <c r="O61" s="67"/>
      <c r="P61" s="67"/>
      <c r="Q61" s="68"/>
    </row>
    <row r="62" spans="1:17">
      <c r="A62" s="14"/>
      <c r="B62" s="53" t="s">
        <v>216</v>
      </c>
      <c r="C62" s="33" t="s">
        <v>187</v>
      </c>
      <c r="D62" s="35">
        <v>6</v>
      </c>
      <c r="E62" s="37"/>
      <c r="F62" s="39"/>
      <c r="G62" s="33" t="s">
        <v>187</v>
      </c>
      <c r="H62" s="35">
        <v>0.7</v>
      </c>
      <c r="I62" s="37"/>
      <c r="J62" s="39"/>
      <c r="K62" s="33" t="s">
        <v>187</v>
      </c>
      <c r="L62" s="35">
        <v>0.3</v>
      </c>
      <c r="M62" s="37"/>
      <c r="N62" s="39"/>
      <c r="O62" s="33" t="s">
        <v>187</v>
      </c>
      <c r="P62" s="35">
        <v>7</v>
      </c>
      <c r="Q62" s="37"/>
    </row>
    <row r="63" spans="1:17" ht="15.75" thickBot="1">
      <c r="A63" s="14"/>
      <c r="B63" s="53"/>
      <c r="C63" s="63"/>
      <c r="D63" s="65"/>
      <c r="E63" s="66"/>
      <c r="F63" s="39"/>
      <c r="G63" s="63"/>
      <c r="H63" s="65"/>
      <c r="I63" s="66"/>
      <c r="J63" s="39"/>
      <c r="K63" s="63"/>
      <c r="L63" s="65"/>
      <c r="M63" s="66"/>
      <c r="N63" s="39"/>
      <c r="O63" s="63"/>
      <c r="P63" s="65"/>
      <c r="Q63" s="66"/>
    </row>
    <row r="64" spans="1:17" ht="15.75" thickTop="1">
      <c r="A64" s="14"/>
      <c r="B64" s="40" t="s">
        <v>217</v>
      </c>
      <c r="C64" s="69">
        <v>4.8</v>
      </c>
      <c r="D64" s="69"/>
      <c r="E64" s="70"/>
      <c r="F64" s="42"/>
      <c r="G64" s="69">
        <v>0.6</v>
      </c>
      <c r="H64" s="69"/>
      <c r="I64" s="70"/>
      <c r="J64" s="42"/>
      <c r="K64" s="69">
        <v>0.3</v>
      </c>
      <c r="L64" s="69"/>
      <c r="M64" s="70"/>
      <c r="N64" s="42"/>
      <c r="O64" s="69">
        <v>5.7</v>
      </c>
      <c r="P64" s="69"/>
      <c r="Q64" s="70"/>
    </row>
    <row r="65" spans="1:17" ht="15.75" thickBot="1">
      <c r="A65" s="14"/>
      <c r="B65" s="40"/>
      <c r="C65" s="67"/>
      <c r="D65" s="67"/>
      <c r="E65" s="68"/>
      <c r="F65" s="42"/>
      <c r="G65" s="67"/>
      <c r="H65" s="67"/>
      <c r="I65" s="68"/>
      <c r="J65" s="42"/>
      <c r="K65" s="67"/>
      <c r="L65" s="67"/>
      <c r="M65" s="68"/>
      <c r="N65" s="42"/>
      <c r="O65" s="67"/>
      <c r="P65" s="67"/>
      <c r="Q65" s="68"/>
    </row>
    <row r="66" spans="1:17">
      <c r="A66" s="14"/>
      <c r="B66" s="71" t="s">
        <v>218</v>
      </c>
      <c r="C66" s="33" t="s">
        <v>187</v>
      </c>
      <c r="D66" s="35">
        <v>10.8</v>
      </c>
      <c r="E66" s="37"/>
      <c r="F66" s="39"/>
      <c r="G66" s="33" t="s">
        <v>187</v>
      </c>
      <c r="H66" s="35">
        <v>1.3</v>
      </c>
      <c r="I66" s="37"/>
      <c r="J66" s="39"/>
      <c r="K66" s="33" t="s">
        <v>187</v>
      </c>
      <c r="L66" s="35">
        <v>0.6</v>
      </c>
      <c r="M66" s="37"/>
      <c r="N66" s="39"/>
      <c r="O66" s="33" t="s">
        <v>187</v>
      </c>
      <c r="P66" s="35">
        <v>12.7</v>
      </c>
      <c r="Q66" s="37"/>
    </row>
    <row r="67" spans="1:17" ht="15.75" thickBot="1">
      <c r="A67" s="14"/>
      <c r="B67" s="71"/>
      <c r="C67" s="63"/>
      <c r="D67" s="65"/>
      <c r="E67" s="66"/>
      <c r="F67" s="39"/>
      <c r="G67" s="63"/>
      <c r="H67" s="65"/>
      <c r="I67" s="66"/>
      <c r="J67" s="39"/>
      <c r="K67" s="63"/>
      <c r="L67" s="65"/>
      <c r="M67" s="66"/>
      <c r="N67" s="39"/>
      <c r="O67" s="63"/>
      <c r="P67" s="65"/>
      <c r="Q67" s="66"/>
    </row>
    <row r="68" spans="1:17" ht="15.75" thickTop="1"/>
  </sheetData>
  <mergeCells count="230">
    <mergeCell ref="B5:Q5"/>
    <mergeCell ref="B7:Q7"/>
    <mergeCell ref="B8:Q8"/>
    <mergeCell ref="B9:Q9"/>
    <mergeCell ref="B20:Q20"/>
    <mergeCell ref="B21:Q21"/>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2:H53"/>
    <mergeCell ref="I52:I53"/>
    <mergeCell ref="B55:Q55"/>
    <mergeCell ref="C57:E57"/>
    <mergeCell ref="G57:I57"/>
    <mergeCell ref="K57:M57"/>
    <mergeCell ref="O57:Q57"/>
    <mergeCell ref="B54:Q54"/>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I30:I31"/>
    <mergeCell ref="J30:J31"/>
    <mergeCell ref="K30:K31"/>
    <mergeCell ref="L30:L31"/>
    <mergeCell ref="M30:M31"/>
    <mergeCell ref="B35:I35"/>
    <mergeCell ref="B32:Q32"/>
    <mergeCell ref="B33:Q33"/>
    <mergeCell ref="B34:Q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I24"/>
    <mergeCell ref="K24:M24"/>
    <mergeCell ref="C25:E25"/>
    <mergeCell ref="G25:I25"/>
    <mergeCell ref="K25:M25"/>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140625" customWidth="1"/>
    <col min="4" max="4" width="30" customWidth="1"/>
    <col min="5" max="5" width="5.42578125" customWidth="1"/>
    <col min="6" max="6" width="34" customWidth="1"/>
    <col min="7" max="7" width="7.140625" customWidth="1"/>
    <col min="8" max="8" width="30" customWidth="1"/>
    <col min="9" max="9" width="5.4257812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30">
      <c r="A3" s="3" t="s">
        <v>220</v>
      </c>
      <c r="B3" s="72" t="s">
        <v>5</v>
      </c>
      <c r="C3" s="72"/>
      <c r="D3" s="72"/>
      <c r="E3" s="72"/>
      <c r="F3" s="72"/>
      <c r="G3" s="72"/>
      <c r="H3" s="72"/>
      <c r="I3" s="72"/>
    </row>
    <row r="4" spans="1:9" ht="15" customHeight="1">
      <c r="A4" s="14" t="s">
        <v>219</v>
      </c>
      <c r="B4" s="72" t="s">
        <v>5</v>
      </c>
      <c r="C4" s="72"/>
      <c r="D4" s="72"/>
      <c r="E4" s="72"/>
      <c r="F4" s="72"/>
      <c r="G4" s="72"/>
      <c r="H4" s="72"/>
      <c r="I4" s="72"/>
    </row>
    <row r="5" spans="1:9">
      <c r="A5" s="14"/>
      <c r="B5" s="84" t="s">
        <v>219</v>
      </c>
      <c r="C5" s="84"/>
      <c r="D5" s="84"/>
      <c r="E5" s="84"/>
      <c r="F5" s="84"/>
      <c r="G5" s="84"/>
      <c r="H5" s="84"/>
      <c r="I5" s="84"/>
    </row>
    <row r="6" spans="1:9">
      <c r="A6" s="14"/>
      <c r="B6" s="15"/>
      <c r="C6" s="15"/>
      <c r="D6" s="15"/>
      <c r="E6" s="15"/>
      <c r="F6" s="15"/>
      <c r="G6" s="15"/>
      <c r="H6" s="15"/>
      <c r="I6" s="15"/>
    </row>
    <row r="7" spans="1:9">
      <c r="A7" s="14"/>
      <c r="B7" s="74"/>
      <c r="C7" s="74"/>
      <c r="D7" s="74"/>
      <c r="E7" s="74"/>
      <c r="F7" s="74"/>
      <c r="G7" s="74"/>
      <c r="H7" s="74"/>
      <c r="I7" s="74"/>
    </row>
    <row r="8" spans="1:9">
      <c r="A8" s="14"/>
      <c r="B8" s="75" t="s">
        <v>221</v>
      </c>
      <c r="C8" s="75"/>
      <c r="D8" s="75"/>
      <c r="E8" s="75"/>
      <c r="F8" s="75"/>
      <c r="G8" s="75"/>
      <c r="H8" s="75"/>
      <c r="I8" s="75"/>
    </row>
    <row r="9" spans="1:9">
      <c r="A9" s="14"/>
      <c r="B9" s="30"/>
      <c r="C9" s="30"/>
      <c r="D9" s="30"/>
      <c r="E9" s="30"/>
      <c r="F9" s="30"/>
      <c r="G9" s="30"/>
      <c r="H9" s="30"/>
      <c r="I9" s="30"/>
    </row>
    <row r="10" spans="1:9">
      <c r="A10" s="14"/>
      <c r="B10" s="16"/>
      <c r="C10" s="16"/>
      <c r="D10" s="16"/>
      <c r="E10" s="16"/>
      <c r="F10" s="16"/>
      <c r="G10" s="16"/>
      <c r="H10" s="16"/>
      <c r="I10" s="16"/>
    </row>
    <row r="11" spans="1:9" ht="15.75" thickBot="1">
      <c r="A11" s="14"/>
      <c r="B11" s="17" t="s">
        <v>183</v>
      </c>
      <c r="C11" s="79">
        <v>41820</v>
      </c>
      <c r="D11" s="79"/>
      <c r="E11" s="79"/>
      <c r="F11" s="20"/>
      <c r="G11" s="79">
        <v>41639</v>
      </c>
      <c r="H11" s="79"/>
      <c r="I11" s="79"/>
    </row>
    <row r="12" spans="1:9">
      <c r="A12" s="14"/>
      <c r="B12" s="32" t="s">
        <v>29</v>
      </c>
      <c r="C12" s="33" t="s">
        <v>187</v>
      </c>
      <c r="D12" s="81">
        <v>2046.5</v>
      </c>
      <c r="E12" s="37"/>
      <c r="F12" s="39"/>
      <c r="G12" s="33" t="s">
        <v>187</v>
      </c>
      <c r="H12" s="81">
        <v>2228.5</v>
      </c>
      <c r="I12" s="37"/>
    </row>
    <row r="13" spans="1:9">
      <c r="A13" s="14"/>
      <c r="B13" s="32"/>
      <c r="C13" s="32"/>
      <c r="D13" s="80"/>
      <c r="E13" s="39"/>
      <c r="F13" s="39"/>
      <c r="G13" s="32"/>
      <c r="H13" s="80"/>
      <c r="I13" s="39"/>
    </row>
    <row r="14" spans="1:9">
      <c r="A14" s="14"/>
      <c r="B14" s="82" t="s">
        <v>30</v>
      </c>
      <c r="C14" s="41">
        <v>941.8</v>
      </c>
      <c r="D14" s="41"/>
      <c r="E14" s="42"/>
      <c r="F14" s="42"/>
      <c r="G14" s="41">
        <v>767.7</v>
      </c>
      <c r="H14" s="41"/>
      <c r="I14" s="42"/>
    </row>
    <row r="15" spans="1:9">
      <c r="A15" s="14"/>
      <c r="B15" s="82"/>
      <c r="C15" s="41"/>
      <c r="D15" s="41"/>
      <c r="E15" s="42"/>
      <c r="F15" s="42"/>
      <c r="G15" s="41"/>
      <c r="H15" s="41"/>
      <c r="I15" s="42"/>
    </row>
    <row r="16" spans="1:9">
      <c r="A16" s="14"/>
      <c r="B16" s="83" t="s">
        <v>31</v>
      </c>
      <c r="C16" s="43">
        <v>994.8</v>
      </c>
      <c r="D16" s="43"/>
      <c r="E16" s="39"/>
      <c r="F16" s="39"/>
      <c r="G16" s="80">
        <v>1011.6</v>
      </c>
      <c r="H16" s="80"/>
      <c r="I16" s="39"/>
    </row>
    <row r="17" spans="1:9">
      <c r="A17" s="14"/>
      <c r="B17" s="83"/>
      <c r="C17" s="43"/>
      <c r="D17" s="43"/>
      <c r="E17" s="39"/>
      <c r="F17" s="39"/>
      <c r="G17" s="80"/>
      <c r="H17" s="80"/>
      <c r="I17" s="39"/>
    </row>
    <row r="18" spans="1:9">
      <c r="A18" s="14"/>
      <c r="B18" s="82" t="s">
        <v>32</v>
      </c>
      <c r="C18" s="41">
        <v>40.200000000000003</v>
      </c>
      <c r="D18" s="41"/>
      <c r="E18" s="42"/>
      <c r="F18" s="42"/>
      <c r="G18" s="41">
        <v>48.1</v>
      </c>
      <c r="H18" s="41"/>
      <c r="I18" s="42"/>
    </row>
    <row r="19" spans="1:9" ht="15.75" thickBot="1">
      <c r="A19" s="14"/>
      <c r="B19" s="82"/>
      <c r="C19" s="67"/>
      <c r="D19" s="67"/>
      <c r="E19" s="68"/>
      <c r="F19" s="42"/>
      <c r="G19" s="67"/>
      <c r="H19" s="67"/>
      <c r="I19" s="68"/>
    </row>
    <row r="20" spans="1:9">
      <c r="A20" s="14"/>
      <c r="B20" s="39"/>
      <c r="C20" s="81">
        <v>4023.3</v>
      </c>
      <c r="D20" s="81"/>
      <c r="E20" s="37"/>
      <c r="F20" s="39"/>
      <c r="G20" s="81">
        <v>4055.9</v>
      </c>
      <c r="H20" s="81"/>
      <c r="I20" s="37"/>
    </row>
    <row r="21" spans="1:9">
      <c r="A21" s="14"/>
      <c r="B21" s="39"/>
      <c r="C21" s="80"/>
      <c r="D21" s="80"/>
      <c r="E21" s="39"/>
      <c r="F21" s="39"/>
      <c r="G21" s="80"/>
      <c r="H21" s="80"/>
      <c r="I21" s="39"/>
    </row>
    <row r="22" spans="1:9" ht="15.75" thickBot="1">
      <c r="A22" s="14"/>
      <c r="B22" s="77" t="s">
        <v>38</v>
      </c>
      <c r="C22" s="67" t="s">
        <v>222</v>
      </c>
      <c r="D22" s="67"/>
      <c r="E22" s="78" t="s">
        <v>192</v>
      </c>
      <c r="F22" s="20"/>
      <c r="G22" s="67" t="s">
        <v>223</v>
      </c>
      <c r="H22" s="67"/>
      <c r="I22" s="78" t="s">
        <v>192</v>
      </c>
    </row>
    <row r="23" spans="1:9">
      <c r="A23" s="14"/>
      <c r="B23" s="83" t="s">
        <v>224</v>
      </c>
      <c r="C23" s="33" t="s">
        <v>187</v>
      </c>
      <c r="D23" s="35">
        <v>349.1</v>
      </c>
      <c r="E23" s="37"/>
      <c r="F23" s="39"/>
      <c r="G23" s="33" t="s">
        <v>187</v>
      </c>
      <c r="H23" s="35">
        <v>318.8</v>
      </c>
      <c r="I23" s="37"/>
    </row>
    <row r="24" spans="1:9" ht="15.75" thickBot="1">
      <c r="A24" s="14"/>
      <c r="B24" s="83"/>
      <c r="C24" s="63"/>
      <c r="D24" s="65"/>
      <c r="E24" s="66"/>
      <c r="F24" s="39"/>
      <c r="G24" s="63"/>
      <c r="H24" s="65"/>
      <c r="I24" s="66"/>
    </row>
    <row r="25" spans="1:9" ht="25.5" customHeight="1" thickTop="1">
      <c r="A25" s="14"/>
      <c r="B25" s="75" t="s">
        <v>225</v>
      </c>
      <c r="C25" s="75"/>
      <c r="D25" s="75"/>
      <c r="E25" s="75"/>
      <c r="F25" s="75"/>
      <c r="G25" s="75"/>
      <c r="H25" s="75"/>
      <c r="I25" s="75"/>
    </row>
  </sheetData>
  <mergeCells count="55">
    <mergeCell ref="B25:I25"/>
    <mergeCell ref="I23:I24"/>
    <mergeCell ref="A1:A2"/>
    <mergeCell ref="B1:I1"/>
    <mergeCell ref="B2:I2"/>
    <mergeCell ref="B3:I3"/>
    <mergeCell ref="A4:A25"/>
    <mergeCell ref="B4:I4"/>
    <mergeCell ref="B5:I5"/>
    <mergeCell ref="B7:I7"/>
    <mergeCell ref="B8:I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0.140625" bestFit="1" customWidth="1"/>
    <col min="2" max="3" width="36.5703125" bestFit="1" customWidth="1"/>
    <col min="4" max="4" width="17.7109375" customWidth="1"/>
    <col min="5" max="5" width="36.5703125" customWidth="1"/>
    <col min="6" max="6" width="27.140625" customWidth="1"/>
    <col min="7" max="7" width="5.85546875" customWidth="1"/>
    <col min="8" max="8" width="17.7109375" customWidth="1"/>
    <col min="9" max="9" width="4.5703125" customWidth="1"/>
    <col min="10" max="10" width="27.140625" customWidth="1"/>
    <col min="11" max="11" width="5.85546875" customWidth="1"/>
    <col min="12" max="12" width="17.7109375" customWidth="1"/>
    <col min="13" max="13" width="4.5703125" customWidth="1"/>
    <col min="14" max="14" width="27.140625" customWidth="1"/>
    <col min="15" max="15" width="5.85546875" customWidth="1"/>
    <col min="16" max="16" width="17.7109375" customWidth="1"/>
    <col min="17" max="17" width="4.5703125" customWidth="1"/>
    <col min="18" max="18" width="27.140625" customWidth="1"/>
    <col min="19" max="19" width="5.85546875" customWidth="1"/>
    <col min="20" max="20" width="17.7109375" customWidth="1"/>
    <col min="21" max="21" width="27.140625" customWidth="1"/>
  </cols>
  <sheetData>
    <row r="1" spans="1:21" ht="15" customHeight="1">
      <c r="A1" s="7" t="s">
        <v>2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7</v>
      </c>
      <c r="B3" s="72" t="s">
        <v>5</v>
      </c>
      <c r="C3" s="72"/>
      <c r="D3" s="72"/>
      <c r="E3" s="72"/>
      <c r="F3" s="72"/>
      <c r="G3" s="72"/>
      <c r="H3" s="72"/>
      <c r="I3" s="72"/>
      <c r="J3" s="72"/>
      <c r="K3" s="72"/>
      <c r="L3" s="72"/>
      <c r="M3" s="72"/>
      <c r="N3" s="72"/>
      <c r="O3" s="72"/>
      <c r="P3" s="72"/>
      <c r="Q3" s="72"/>
      <c r="R3" s="72"/>
      <c r="S3" s="72"/>
      <c r="T3" s="72"/>
      <c r="U3" s="72"/>
    </row>
    <row r="4" spans="1:21" ht="15" customHeight="1">
      <c r="A4" s="14" t="s">
        <v>226</v>
      </c>
      <c r="B4" s="72" t="s">
        <v>5</v>
      </c>
      <c r="C4" s="72"/>
      <c r="D4" s="72"/>
      <c r="E4" s="72"/>
      <c r="F4" s="72"/>
      <c r="G4" s="72"/>
      <c r="H4" s="72"/>
      <c r="I4" s="72"/>
      <c r="J4" s="72"/>
      <c r="K4" s="72"/>
      <c r="L4" s="72"/>
      <c r="M4" s="72"/>
      <c r="N4" s="72"/>
      <c r="O4" s="72"/>
      <c r="P4" s="72"/>
      <c r="Q4" s="72"/>
      <c r="R4" s="72"/>
      <c r="S4" s="72"/>
      <c r="T4" s="72"/>
      <c r="U4" s="72"/>
    </row>
    <row r="5" spans="1:21">
      <c r="A5" s="14"/>
      <c r="B5" s="84" t="s">
        <v>226</v>
      </c>
      <c r="C5" s="84"/>
      <c r="D5" s="84"/>
      <c r="E5" s="84"/>
      <c r="F5" s="84"/>
      <c r="G5" s="84"/>
      <c r="H5" s="84"/>
      <c r="I5" s="84"/>
      <c r="J5" s="84"/>
      <c r="K5" s="84"/>
      <c r="L5" s="84"/>
      <c r="M5" s="84"/>
      <c r="N5" s="84"/>
      <c r="O5" s="84"/>
      <c r="P5" s="84"/>
      <c r="Q5" s="84"/>
      <c r="R5" s="84"/>
      <c r="S5" s="84"/>
      <c r="T5" s="84"/>
      <c r="U5" s="84"/>
    </row>
    <row r="6" spans="1:21">
      <c r="A6" s="14"/>
      <c r="B6" s="15"/>
      <c r="C6" s="15"/>
      <c r="D6" s="15"/>
      <c r="E6" s="15"/>
      <c r="F6" s="15"/>
      <c r="G6" s="15"/>
      <c r="H6" s="15"/>
      <c r="I6" s="15"/>
      <c r="J6" s="15"/>
      <c r="K6" s="15"/>
      <c r="L6" s="15"/>
      <c r="M6" s="15"/>
      <c r="N6" s="15"/>
      <c r="O6" s="15"/>
      <c r="P6" s="15"/>
      <c r="Q6" s="15"/>
      <c r="R6" s="15"/>
      <c r="S6" s="15"/>
      <c r="T6" s="15"/>
      <c r="U6" s="15"/>
    </row>
    <row r="7" spans="1:21">
      <c r="A7" s="14"/>
      <c r="B7" s="74"/>
      <c r="C7" s="74"/>
      <c r="D7" s="74"/>
      <c r="E7" s="74"/>
      <c r="F7" s="74"/>
      <c r="G7" s="74"/>
      <c r="H7" s="74"/>
      <c r="I7" s="74"/>
      <c r="J7" s="74"/>
      <c r="K7" s="74"/>
      <c r="L7" s="74"/>
      <c r="M7" s="74"/>
      <c r="N7" s="74"/>
      <c r="O7" s="74"/>
      <c r="P7" s="74"/>
      <c r="Q7" s="74"/>
      <c r="R7" s="74"/>
      <c r="S7" s="74"/>
      <c r="T7" s="74"/>
      <c r="U7" s="74"/>
    </row>
    <row r="8" spans="1:21" ht="25.5" customHeight="1">
      <c r="A8" s="14"/>
      <c r="B8" s="75" t="s">
        <v>228</v>
      </c>
      <c r="C8" s="75"/>
      <c r="D8" s="75"/>
      <c r="E8" s="75"/>
      <c r="F8" s="75"/>
      <c r="G8" s="75"/>
      <c r="H8" s="75"/>
      <c r="I8" s="75"/>
      <c r="J8" s="75"/>
      <c r="K8" s="75"/>
      <c r="L8" s="75"/>
      <c r="M8" s="75"/>
      <c r="N8" s="75"/>
      <c r="O8" s="75"/>
      <c r="P8" s="75"/>
      <c r="Q8" s="75"/>
      <c r="R8" s="75"/>
      <c r="S8" s="75"/>
      <c r="T8" s="75"/>
      <c r="U8" s="75"/>
    </row>
    <row r="9" spans="1:21">
      <c r="A9" s="14"/>
      <c r="B9" s="104" t="s">
        <v>229</v>
      </c>
      <c r="C9" s="104"/>
      <c r="D9" s="104"/>
      <c r="E9" s="104"/>
      <c r="F9" s="104"/>
      <c r="G9" s="104"/>
      <c r="H9" s="104"/>
      <c r="I9" s="104"/>
      <c r="J9" s="104"/>
      <c r="K9" s="104"/>
      <c r="L9" s="104"/>
      <c r="M9" s="104"/>
      <c r="N9" s="104"/>
      <c r="O9" s="104"/>
      <c r="P9" s="104"/>
      <c r="Q9" s="104"/>
      <c r="R9" s="104"/>
      <c r="S9" s="104"/>
      <c r="T9" s="104"/>
      <c r="U9" s="104"/>
    </row>
    <row r="10" spans="1:21">
      <c r="A10" s="14"/>
      <c r="B10" s="16"/>
      <c r="C10" s="16"/>
    </row>
    <row r="11" spans="1:21" ht="280.5">
      <c r="A11" s="14"/>
      <c r="B11" s="85" t="s">
        <v>230</v>
      </c>
      <c r="C11" s="86" t="s">
        <v>231</v>
      </c>
    </row>
    <row r="12" spans="1:21" ht="63.75" customHeight="1">
      <c r="A12" s="14"/>
      <c r="B12" s="75" t="s">
        <v>232</v>
      </c>
      <c r="C12" s="75"/>
      <c r="D12" s="75"/>
      <c r="E12" s="75"/>
      <c r="F12" s="75"/>
      <c r="G12" s="75"/>
      <c r="H12" s="75"/>
      <c r="I12" s="75"/>
      <c r="J12" s="75"/>
      <c r="K12" s="75"/>
      <c r="L12" s="75"/>
      <c r="M12" s="75"/>
      <c r="N12" s="75"/>
      <c r="O12" s="75"/>
      <c r="P12" s="75"/>
      <c r="Q12" s="75"/>
      <c r="R12" s="75"/>
      <c r="S12" s="75"/>
      <c r="T12" s="75"/>
      <c r="U12" s="75"/>
    </row>
    <row r="13" spans="1:21">
      <c r="A13" s="14"/>
      <c r="B13" s="16"/>
      <c r="C13" s="16"/>
    </row>
    <row r="14" spans="1:21" ht="216.75">
      <c r="A14" s="14"/>
      <c r="B14" s="85" t="s">
        <v>230</v>
      </c>
      <c r="C14" s="86" t="s">
        <v>233</v>
      </c>
    </row>
    <row r="15" spans="1:21">
      <c r="A15" s="14"/>
      <c r="B15" s="16"/>
      <c r="C15" s="16"/>
    </row>
    <row r="16" spans="1:21" ht="114.75">
      <c r="A16" s="14"/>
      <c r="B16" s="85" t="s">
        <v>230</v>
      </c>
      <c r="C16" s="86" t="s">
        <v>234</v>
      </c>
    </row>
    <row r="17" spans="1:21">
      <c r="A17" s="14"/>
      <c r="B17" s="75" t="s">
        <v>235</v>
      </c>
      <c r="C17" s="75"/>
      <c r="D17" s="75"/>
      <c r="E17" s="75"/>
      <c r="F17" s="75"/>
      <c r="G17" s="75"/>
      <c r="H17" s="75"/>
      <c r="I17" s="75"/>
      <c r="J17" s="75"/>
      <c r="K17" s="75"/>
      <c r="L17" s="75"/>
      <c r="M17" s="75"/>
      <c r="N17" s="75"/>
      <c r="O17" s="75"/>
      <c r="P17" s="75"/>
      <c r="Q17" s="75"/>
      <c r="R17" s="75"/>
      <c r="S17" s="75"/>
      <c r="T17" s="75"/>
      <c r="U17" s="75"/>
    </row>
    <row r="18" spans="1:21">
      <c r="A18" s="14"/>
      <c r="B18" s="30"/>
      <c r="C18" s="30"/>
      <c r="D18" s="30"/>
      <c r="E18" s="30"/>
      <c r="F18" s="30"/>
      <c r="G18" s="30"/>
      <c r="H18" s="30"/>
      <c r="I18" s="30"/>
      <c r="J18" s="30"/>
      <c r="K18" s="30"/>
      <c r="L18" s="30"/>
      <c r="M18" s="30"/>
      <c r="N18" s="30"/>
      <c r="O18" s="30"/>
      <c r="P18" s="30"/>
      <c r="Q18" s="30"/>
    </row>
    <row r="19" spans="1:21">
      <c r="A19" s="14"/>
      <c r="B19" s="16"/>
      <c r="C19" s="16"/>
      <c r="D19" s="16"/>
      <c r="E19" s="16"/>
      <c r="F19" s="16"/>
      <c r="G19" s="16"/>
      <c r="H19" s="16"/>
      <c r="I19" s="16"/>
      <c r="J19" s="16"/>
      <c r="K19" s="16"/>
      <c r="L19" s="16"/>
      <c r="M19" s="16"/>
      <c r="N19" s="16"/>
      <c r="O19" s="16"/>
      <c r="P19" s="16"/>
      <c r="Q19" s="16"/>
    </row>
    <row r="20" spans="1:21" ht="15.75" thickBot="1">
      <c r="A20" s="14"/>
      <c r="B20" s="87"/>
      <c r="C20" s="31" t="s">
        <v>236</v>
      </c>
      <c r="D20" s="31"/>
      <c r="E20" s="31"/>
      <c r="F20" s="31"/>
      <c r="G20" s="31"/>
      <c r="H20" s="31"/>
      <c r="I20" s="31"/>
      <c r="J20" s="31"/>
      <c r="K20" s="31"/>
      <c r="L20" s="31"/>
      <c r="M20" s="31"/>
      <c r="N20" s="31"/>
      <c r="O20" s="31"/>
      <c r="P20" s="31"/>
      <c r="Q20" s="31"/>
    </row>
    <row r="21" spans="1:21" ht="15.75" thickBot="1">
      <c r="A21" s="14"/>
      <c r="B21" s="17" t="s">
        <v>183</v>
      </c>
      <c r="C21" s="90" t="s">
        <v>237</v>
      </c>
      <c r="D21" s="90"/>
      <c r="E21" s="90"/>
      <c r="F21" s="20"/>
      <c r="G21" s="90" t="s">
        <v>238</v>
      </c>
      <c r="H21" s="90"/>
      <c r="I21" s="90"/>
      <c r="J21" s="20"/>
      <c r="K21" s="90" t="s">
        <v>239</v>
      </c>
      <c r="L21" s="90"/>
      <c r="M21" s="90"/>
      <c r="N21" s="20"/>
      <c r="O21" s="90" t="s">
        <v>152</v>
      </c>
      <c r="P21" s="90"/>
      <c r="Q21" s="90"/>
    </row>
    <row r="22" spans="1:21">
      <c r="A22" s="14"/>
      <c r="B22" s="88" t="s">
        <v>240</v>
      </c>
      <c r="C22" s="37"/>
      <c r="D22" s="37"/>
      <c r="E22" s="37"/>
      <c r="F22" s="24"/>
      <c r="G22" s="37"/>
      <c r="H22" s="37"/>
      <c r="I22" s="37"/>
      <c r="J22" s="24"/>
      <c r="K22" s="37"/>
      <c r="L22" s="37"/>
      <c r="M22" s="37"/>
      <c r="N22" s="24"/>
      <c r="O22" s="37"/>
      <c r="P22" s="37"/>
      <c r="Q22" s="37"/>
    </row>
    <row r="23" spans="1:21" ht="25.5">
      <c r="A23" s="14"/>
      <c r="B23" s="89" t="s">
        <v>241</v>
      </c>
      <c r="C23" s="42"/>
      <c r="D23" s="42"/>
      <c r="E23" s="42"/>
      <c r="F23" s="20"/>
      <c r="G23" s="42"/>
      <c r="H23" s="42"/>
      <c r="I23" s="42"/>
      <c r="J23" s="20"/>
      <c r="K23" s="42"/>
      <c r="L23" s="42"/>
      <c r="M23" s="42"/>
      <c r="N23" s="20"/>
      <c r="O23" s="42"/>
      <c r="P23" s="42"/>
      <c r="Q23" s="42"/>
    </row>
    <row r="24" spans="1:21">
      <c r="A24" s="14"/>
      <c r="B24" s="91" t="s">
        <v>242</v>
      </c>
      <c r="C24" s="32" t="s">
        <v>187</v>
      </c>
      <c r="D24" s="43" t="s">
        <v>188</v>
      </c>
      <c r="E24" s="39"/>
      <c r="F24" s="39"/>
      <c r="G24" s="32" t="s">
        <v>187</v>
      </c>
      <c r="H24" s="43">
        <v>8</v>
      </c>
      <c r="I24" s="39"/>
      <c r="J24" s="39"/>
      <c r="K24" s="32" t="s">
        <v>187</v>
      </c>
      <c r="L24" s="43" t="s">
        <v>188</v>
      </c>
      <c r="M24" s="39"/>
      <c r="N24" s="39"/>
      <c r="O24" s="32" t="s">
        <v>187</v>
      </c>
      <c r="P24" s="43">
        <v>8</v>
      </c>
      <c r="Q24" s="39"/>
    </row>
    <row r="25" spans="1:21">
      <c r="A25" s="14"/>
      <c r="B25" s="91"/>
      <c r="C25" s="32"/>
      <c r="D25" s="43"/>
      <c r="E25" s="39"/>
      <c r="F25" s="39"/>
      <c r="G25" s="32"/>
      <c r="H25" s="43"/>
      <c r="I25" s="39"/>
      <c r="J25" s="39"/>
      <c r="K25" s="32"/>
      <c r="L25" s="43"/>
      <c r="M25" s="39"/>
      <c r="N25" s="39"/>
      <c r="O25" s="32"/>
      <c r="P25" s="43"/>
      <c r="Q25" s="39"/>
    </row>
    <row r="26" spans="1:21">
      <c r="A26" s="14"/>
      <c r="B26" s="92" t="s">
        <v>243</v>
      </c>
      <c r="C26" s="41" t="s">
        <v>188</v>
      </c>
      <c r="D26" s="41"/>
      <c r="E26" s="42"/>
      <c r="F26" s="42"/>
      <c r="G26" s="41">
        <v>16.899999999999999</v>
      </c>
      <c r="H26" s="41"/>
      <c r="I26" s="42"/>
      <c r="J26" s="42"/>
      <c r="K26" s="41" t="s">
        <v>188</v>
      </c>
      <c r="L26" s="41"/>
      <c r="M26" s="42"/>
      <c r="N26" s="42"/>
      <c r="O26" s="41">
        <v>16.899999999999999</v>
      </c>
      <c r="P26" s="41"/>
      <c r="Q26" s="42"/>
    </row>
    <row r="27" spans="1:21">
      <c r="A27" s="14"/>
      <c r="B27" s="92"/>
      <c r="C27" s="41"/>
      <c r="D27" s="41"/>
      <c r="E27" s="42"/>
      <c r="F27" s="42"/>
      <c r="G27" s="41"/>
      <c r="H27" s="41"/>
      <c r="I27" s="42"/>
      <c r="J27" s="42"/>
      <c r="K27" s="41"/>
      <c r="L27" s="41"/>
      <c r="M27" s="42"/>
      <c r="N27" s="42"/>
      <c r="O27" s="41"/>
      <c r="P27" s="41"/>
      <c r="Q27" s="42"/>
    </row>
    <row r="28" spans="1:21">
      <c r="A28" s="14"/>
      <c r="B28" s="91" t="s">
        <v>244</v>
      </c>
      <c r="C28" s="43" t="s">
        <v>188</v>
      </c>
      <c r="D28" s="43"/>
      <c r="E28" s="39"/>
      <c r="F28" s="39"/>
      <c r="G28" s="43" t="s">
        <v>188</v>
      </c>
      <c r="H28" s="43"/>
      <c r="I28" s="39"/>
      <c r="J28" s="39"/>
      <c r="K28" s="43">
        <v>15.3</v>
      </c>
      <c r="L28" s="43"/>
      <c r="M28" s="39"/>
      <c r="N28" s="39"/>
      <c r="O28" s="43">
        <v>15.3</v>
      </c>
      <c r="P28" s="43"/>
      <c r="Q28" s="39"/>
    </row>
    <row r="29" spans="1:21">
      <c r="A29" s="14"/>
      <c r="B29" s="91"/>
      <c r="C29" s="43"/>
      <c r="D29" s="43"/>
      <c r="E29" s="39"/>
      <c r="F29" s="39"/>
      <c r="G29" s="43"/>
      <c r="H29" s="43"/>
      <c r="I29" s="39"/>
      <c r="J29" s="39"/>
      <c r="K29" s="43"/>
      <c r="L29" s="43"/>
      <c r="M29" s="39"/>
      <c r="N29" s="39"/>
      <c r="O29" s="43"/>
      <c r="P29" s="43"/>
      <c r="Q29" s="39"/>
    </row>
    <row r="30" spans="1:21">
      <c r="A30" s="14"/>
      <c r="B30" s="93" t="s">
        <v>245</v>
      </c>
      <c r="C30" s="41">
        <v>10</v>
      </c>
      <c r="D30" s="41"/>
      <c r="E30" s="42"/>
      <c r="F30" s="42"/>
      <c r="G30" s="41" t="s">
        <v>188</v>
      </c>
      <c r="H30" s="41"/>
      <c r="I30" s="42"/>
      <c r="J30" s="42"/>
      <c r="K30" s="41" t="s">
        <v>188</v>
      </c>
      <c r="L30" s="41"/>
      <c r="M30" s="42"/>
      <c r="N30" s="42"/>
      <c r="O30" s="41">
        <v>10</v>
      </c>
      <c r="P30" s="41"/>
      <c r="Q30" s="42"/>
    </row>
    <row r="31" spans="1:21">
      <c r="A31" s="14"/>
      <c r="B31" s="93"/>
      <c r="C31" s="41"/>
      <c r="D31" s="41"/>
      <c r="E31" s="42"/>
      <c r="F31" s="42"/>
      <c r="G31" s="41"/>
      <c r="H31" s="41"/>
      <c r="I31" s="42"/>
      <c r="J31" s="42"/>
      <c r="K31" s="41"/>
      <c r="L31" s="41"/>
      <c r="M31" s="42"/>
      <c r="N31" s="42"/>
      <c r="O31" s="41"/>
      <c r="P31" s="41"/>
      <c r="Q31" s="42"/>
    </row>
    <row r="32" spans="1:21">
      <c r="A32" s="14"/>
      <c r="B32" s="61" t="s">
        <v>246</v>
      </c>
      <c r="C32" s="43" t="s">
        <v>188</v>
      </c>
      <c r="D32" s="43"/>
      <c r="E32" s="39"/>
      <c r="F32" s="39"/>
      <c r="G32" s="43">
        <v>0.2</v>
      </c>
      <c r="H32" s="43"/>
      <c r="I32" s="39"/>
      <c r="J32" s="39"/>
      <c r="K32" s="43" t="s">
        <v>188</v>
      </c>
      <c r="L32" s="43"/>
      <c r="M32" s="39"/>
      <c r="N32" s="39"/>
      <c r="O32" s="43">
        <v>0.2</v>
      </c>
      <c r="P32" s="43"/>
      <c r="Q32" s="39"/>
    </row>
    <row r="33" spans="1:17" ht="15.75" thickBot="1">
      <c r="A33" s="14"/>
      <c r="B33" s="61"/>
      <c r="C33" s="44"/>
      <c r="D33" s="44"/>
      <c r="E33" s="54"/>
      <c r="F33" s="39"/>
      <c r="G33" s="44"/>
      <c r="H33" s="44"/>
      <c r="I33" s="54"/>
      <c r="J33" s="39"/>
      <c r="K33" s="44"/>
      <c r="L33" s="44"/>
      <c r="M33" s="54"/>
      <c r="N33" s="39"/>
      <c r="O33" s="44"/>
      <c r="P33" s="44"/>
      <c r="Q33" s="54"/>
    </row>
    <row r="34" spans="1:17">
      <c r="A34" s="14"/>
      <c r="B34" s="82" t="s">
        <v>247</v>
      </c>
      <c r="C34" s="46" t="s">
        <v>187</v>
      </c>
      <c r="D34" s="48">
        <v>10</v>
      </c>
      <c r="E34" s="50"/>
      <c r="F34" s="42"/>
      <c r="G34" s="46" t="s">
        <v>187</v>
      </c>
      <c r="H34" s="48">
        <v>25.1</v>
      </c>
      <c r="I34" s="50"/>
      <c r="J34" s="42"/>
      <c r="K34" s="46" t="s">
        <v>187</v>
      </c>
      <c r="L34" s="48">
        <v>15.3</v>
      </c>
      <c r="M34" s="50"/>
      <c r="N34" s="42"/>
      <c r="O34" s="46" t="s">
        <v>187</v>
      </c>
      <c r="P34" s="48">
        <v>50.4</v>
      </c>
      <c r="Q34" s="50"/>
    </row>
    <row r="35" spans="1:17" ht="15.75" thickBot="1">
      <c r="A35" s="14"/>
      <c r="B35" s="82"/>
      <c r="C35" s="47"/>
      <c r="D35" s="49"/>
      <c r="E35" s="51"/>
      <c r="F35" s="42"/>
      <c r="G35" s="47"/>
      <c r="H35" s="49"/>
      <c r="I35" s="51"/>
      <c r="J35" s="42"/>
      <c r="K35" s="47"/>
      <c r="L35" s="49"/>
      <c r="M35" s="51"/>
      <c r="N35" s="42"/>
      <c r="O35" s="47"/>
      <c r="P35" s="49"/>
      <c r="Q35" s="51"/>
    </row>
    <row r="36" spans="1:17" ht="16.5" thickTop="1" thickBot="1">
      <c r="A36" s="14"/>
      <c r="B36" s="88" t="s">
        <v>248</v>
      </c>
      <c r="C36" s="94"/>
      <c r="D36" s="94"/>
      <c r="E36" s="94"/>
      <c r="F36" s="24"/>
      <c r="G36" s="94"/>
      <c r="H36" s="94"/>
      <c r="I36" s="94"/>
      <c r="J36" s="24"/>
      <c r="K36" s="94"/>
      <c r="L36" s="94"/>
      <c r="M36" s="94"/>
      <c r="N36" s="24"/>
      <c r="O36" s="94"/>
      <c r="P36" s="94"/>
      <c r="Q36" s="94"/>
    </row>
    <row r="37" spans="1:17">
      <c r="A37" s="14"/>
      <c r="B37" s="93" t="s">
        <v>246</v>
      </c>
      <c r="C37" s="46" t="s">
        <v>187</v>
      </c>
      <c r="D37" s="48" t="s">
        <v>188</v>
      </c>
      <c r="E37" s="50"/>
      <c r="F37" s="42"/>
      <c r="G37" s="46" t="s">
        <v>187</v>
      </c>
      <c r="H37" s="48">
        <v>1.2</v>
      </c>
      <c r="I37" s="50"/>
      <c r="J37" s="42"/>
      <c r="K37" s="46" t="s">
        <v>187</v>
      </c>
      <c r="L37" s="48" t="s">
        <v>188</v>
      </c>
      <c r="M37" s="50"/>
      <c r="N37" s="42"/>
      <c r="O37" s="46" t="s">
        <v>187</v>
      </c>
      <c r="P37" s="48">
        <v>1.2</v>
      </c>
      <c r="Q37" s="50"/>
    </row>
    <row r="38" spans="1:17" ht="15.75" thickBot="1">
      <c r="A38" s="14"/>
      <c r="B38" s="93"/>
      <c r="C38" s="47"/>
      <c r="D38" s="49"/>
      <c r="E38" s="51"/>
      <c r="F38" s="42"/>
      <c r="G38" s="47"/>
      <c r="H38" s="49"/>
      <c r="I38" s="51"/>
      <c r="J38" s="42"/>
      <c r="K38" s="47"/>
      <c r="L38" s="49"/>
      <c r="M38" s="51"/>
      <c r="N38" s="42"/>
      <c r="O38" s="47"/>
      <c r="P38" s="49"/>
      <c r="Q38" s="51"/>
    </row>
    <row r="39" spans="1:17" ht="15.75" thickTop="1">
      <c r="A39" s="14"/>
      <c r="B39" s="30"/>
      <c r="C39" s="30"/>
      <c r="D39" s="30"/>
      <c r="E39" s="30"/>
      <c r="F39" s="30"/>
      <c r="G39" s="30"/>
      <c r="H39" s="30"/>
      <c r="I39" s="30"/>
      <c r="J39" s="30"/>
      <c r="K39" s="30"/>
      <c r="L39" s="30"/>
      <c r="M39" s="30"/>
      <c r="N39" s="30"/>
      <c r="O39" s="30"/>
      <c r="P39" s="30"/>
      <c r="Q39" s="30"/>
    </row>
    <row r="40" spans="1:17">
      <c r="A40" s="14"/>
      <c r="B40" s="16"/>
      <c r="C40" s="16"/>
      <c r="D40" s="16"/>
      <c r="E40" s="16"/>
      <c r="F40" s="16"/>
      <c r="G40" s="16"/>
      <c r="H40" s="16"/>
      <c r="I40" s="16"/>
      <c r="J40" s="16"/>
      <c r="K40" s="16"/>
      <c r="L40" s="16"/>
      <c r="M40" s="16"/>
      <c r="N40" s="16"/>
      <c r="O40" s="16"/>
      <c r="P40" s="16"/>
      <c r="Q40" s="16"/>
    </row>
    <row r="41" spans="1:17" ht="15.75" thickBot="1">
      <c r="A41" s="14"/>
      <c r="B41" s="87"/>
      <c r="C41" s="31" t="s">
        <v>249</v>
      </c>
      <c r="D41" s="31"/>
      <c r="E41" s="31"/>
      <c r="F41" s="31"/>
      <c r="G41" s="31"/>
      <c r="H41" s="31"/>
      <c r="I41" s="31"/>
      <c r="J41" s="31"/>
      <c r="K41" s="31"/>
      <c r="L41" s="31"/>
      <c r="M41" s="31"/>
      <c r="N41" s="31"/>
      <c r="O41" s="31"/>
      <c r="P41" s="31"/>
      <c r="Q41" s="31"/>
    </row>
    <row r="42" spans="1:17" ht="15.75" thickBot="1">
      <c r="A42" s="14"/>
      <c r="B42" s="17" t="s">
        <v>183</v>
      </c>
      <c r="C42" s="90" t="s">
        <v>237</v>
      </c>
      <c r="D42" s="90"/>
      <c r="E42" s="90"/>
      <c r="F42" s="20"/>
      <c r="G42" s="90" t="s">
        <v>238</v>
      </c>
      <c r="H42" s="90"/>
      <c r="I42" s="90"/>
      <c r="J42" s="20"/>
      <c r="K42" s="90" t="s">
        <v>239</v>
      </c>
      <c r="L42" s="90"/>
      <c r="M42" s="90"/>
      <c r="N42" s="20"/>
      <c r="O42" s="90" t="s">
        <v>152</v>
      </c>
      <c r="P42" s="90"/>
      <c r="Q42" s="90"/>
    </row>
    <row r="43" spans="1:17">
      <c r="A43" s="14"/>
      <c r="B43" s="88" t="s">
        <v>240</v>
      </c>
      <c r="C43" s="37"/>
      <c r="D43" s="37"/>
      <c r="E43" s="37"/>
      <c r="F43" s="24"/>
      <c r="G43" s="37"/>
      <c r="H43" s="37"/>
      <c r="I43" s="37"/>
      <c r="J43" s="24"/>
      <c r="K43" s="37"/>
      <c r="L43" s="37"/>
      <c r="M43" s="37"/>
      <c r="N43" s="24"/>
      <c r="O43" s="37"/>
      <c r="P43" s="37"/>
      <c r="Q43" s="37"/>
    </row>
    <row r="44" spans="1:17" ht="25.5">
      <c r="A44" s="14"/>
      <c r="B44" s="89" t="s">
        <v>241</v>
      </c>
      <c r="C44" s="42"/>
      <c r="D44" s="42"/>
      <c r="E44" s="42"/>
      <c r="F44" s="20"/>
      <c r="G44" s="42"/>
      <c r="H44" s="42"/>
      <c r="I44" s="42"/>
      <c r="J44" s="20"/>
      <c r="K44" s="42"/>
      <c r="L44" s="42"/>
      <c r="M44" s="42"/>
      <c r="N44" s="20"/>
      <c r="O44" s="42"/>
      <c r="P44" s="42"/>
      <c r="Q44" s="42"/>
    </row>
    <row r="45" spans="1:17">
      <c r="A45" s="14"/>
      <c r="B45" s="91" t="s">
        <v>242</v>
      </c>
      <c r="C45" s="32" t="s">
        <v>187</v>
      </c>
      <c r="D45" s="43" t="s">
        <v>188</v>
      </c>
      <c r="E45" s="39"/>
      <c r="F45" s="39"/>
      <c r="G45" s="32" t="s">
        <v>187</v>
      </c>
      <c r="H45" s="43">
        <v>8</v>
      </c>
      <c r="I45" s="39"/>
      <c r="J45" s="39"/>
      <c r="K45" s="32" t="s">
        <v>187</v>
      </c>
      <c r="L45" s="43" t="s">
        <v>188</v>
      </c>
      <c r="M45" s="39"/>
      <c r="N45" s="39"/>
      <c r="O45" s="32" t="s">
        <v>187</v>
      </c>
      <c r="P45" s="43">
        <v>8</v>
      </c>
      <c r="Q45" s="39"/>
    </row>
    <row r="46" spans="1:17">
      <c r="A46" s="14"/>
      <c r="B46" s="91"/>
      <c r="C46" s="32"/>
      <c r="D46" s="43"/>
      <c r="E46" s="39"/>
      <c r="F46" s="39"/>
      <c r="G46" s="32"/>
      <c r="H46" s="43"/>
      <c r="I46" s="39"/>
      <c r="J46" s="39"/>
      <c r="K46" s="32"/>
      <c r="L46" s="43"/>
      <c r="M46" s="39"/>
      <c r="N46" s="39"/>
      <c r="O46" s="32"/>
      <c r="P46" s="43"/>
      <c r="Q46" s="39"/>
    </row>
    <row r="47" spans="1:17">
      <c r="A47" s="14"/>
      <c r="B47" s="92" t="s">
        <v>243</v>
      </c>
      <c r="C47" s="41" t="s">
        <v>188</v>
      </c>
      <c r="D47" s="41"/>
      <c r="E47" s="42"/>
      <c r="F47" s="42"/>
      <c r="G47" s="41">
        <v>19.5</v>
      </c>
      <c r="H47" s="41"/>
      <c r="I47" s="42"/>
      <c r="J47" s="42"/>
      <c r="K47" s="41" t="s">
        <v>188</v>
      </c>
      <c r="L47" s="41"/>
      <c r="M47" s="42"/>
      <c r="N47" s="42"/>
      <c r="O47" s="41">
        <v>19.5</v>
      </c>
      <c r="P47" s="41"/>
      <c r="Q47" s="42"/>
    </row>
    <row r="48" spans="1:17">
      <c r="A48" s="14"/>
      <c r="B48" s="92"/>
      <c r="C48" s="41"/>
      <c r="D48" s="41"/>
      <c r="E48" s="42"/>
      <c r="F48" s="42"/>
      <c r="G48" s="41"/>
      <c r="H48" s="41"/>
      <c r="I48" s="42"/>
      <c r="J48" s="42"/>
      <c r="K48" s="41"/>
      <c r="L48" s="41"/>
      <c r="M48" s="42"/>
      <c r="N48" s="42"/>
      <c r="O48" s="41"/>
      <c r="P48" s="41"/>
      <c r="Q48" s="42"/>
    </row>
    <row r="49" spans="1:21">
      <c r="A49" s="14"/>
      <c r="B49" s="91" t="s">
        <v>244</v>
      </c>
      <c r="C49" s="43" t="s">
        <v>188</v>
      </c>
      <c r="D49" s="43"/>
      <c r="E49" s="39"/>
      <c r="F49" s="39"/>
      <c r="G49" s="43" t="s">
        <v>188</v>
      </c>
      <c r="H49" s="43"/>
      <c r="I49" s="39"/>
      <c r="J49" s="39"/>
      <c r="K49" s="43">
        <v>20.6</v>
      </c>
      <c r="L49" s="43"/>
      <c r="M49" s="39"/>
      <c r="N49" s="39"/>
      <c r="O49" s="43">
        <v>20.6</v>
      </c>
      <c r="P49" s="43"/>
      <c r="Q49" s="39"/>
    </row>
    <row r="50" spans="1:21">
      <c r="A50" s="14"/>
      <c r="B50" s="91"/>
      <c r="C50" s="43"/>
      <c r="D50" s="43"/>
      <c r="E50" s="39"/>
      <c r="F50" s="39"/>
      <c r="G50" s="43"/>
      <c r="H50" s="43"/>
      <c r="I50" s="39"/>
      <c r="J50" s="39"/>
      <c r="K50" s="43"/>
      <c r="L50" s="43"/>
      <c r="M50" s="39"/>
      <c r="N50" s="39"/>
      <c r="O50" s="43"/>
      <c r="P50" s="43"/>
      <c r="Q50" s="39"/>
    </row>
    <row r="51" spans="1:21">
      <c r="A51" s="14"/>
      <c r="B51" s="93" t="s">
        <v>245</v>
      </c>
      <c r="C51" s="41">
        <v>9.6</v>
      </c>
      <c r="D51" s="41"/>
      <c r="E51" s="42"/>
      <c r="F51" s="42"/>
      <c r="G51" s="41" t="s">
        <v>188</v>
      </c>
      <c r="H51" s="41"/>
      <c r="I51" s="42"/>
      <c r="J51" s="42"/>
      <c r="K51" s="41" t="s">
        <v>188</v>
      </c>
      <c r="L51" s="41"/>
      <c r="M51" s="42"/>
      <c r="N51" s="42"/>
      <c r="O51" s="41">
        <v>9.6</v>
      </c>
      <c r="P51" s="41"/>
      <c r="Q51" s="42"/>
    </row>
    <row r="52" spans="1:21">
      <c r="A52" s="14"/>
      <c r="B52" s="93"/>
      <c r="C52" s="41"/>
      <c r="D52" s="41"/>
      <c r="E52" s="42"/>
      <c r="F52" s="42"/>
      <c r="G52" s="41"/>
      <c r="H52" s="41"/>
      <c r="I52" s="42"/>
      <c r="J52" s="42"/>
      <c r="K52" s="41"/>
      <c r="L52" s="41"/>
      <c r="M52" s="42"/>
      <c r="N52" s="42"/>
      <c r="O52" s="41"/>
      <c r="P52" s="41"/>
      <c r="Q52" s="42"/>
    </row>
    <row r="53" spans="1:21">
      <c r="A53" s="14"/>
      <c r="B53" s="61" t="s">
        <v>246</v>
      </c>
      <c r="C53" s="43" t="s">
        <v>188</v>
      </c>
      <c r="D53" s="43"/>
      <c r="E53" s="39"/>
      <c r="F53" s="39"/>
      <c r="G53" s="43">
        <v>0.2</v>
      </c>
      <c r="H53" s="43"/>
      <c r="I53" s="39"/>
      <c r="J53" s="39"/>
      <c r="K53" s="43" t="s">
        <v>188</v>
      </c>
      <c r="L53" s="43"/>
      <c r="M53" s="39"/>
      <c r="N53" s="39"/>
      <c r="O53" s="43">
        <v>0.2</v>
      </c>
      <c r="P53" s="43"/>
      <c r="Q53" s="39"/>
    </row>
    <row r="54" spans="1:21" ht="15.75" thickBot="1">
      <c r="A54" s="14"/>
      <c r="B54" s="61"/>
      <c r="C54" s="44"/>
      <c r="D54" s="44"/>
      <c r="E54" s="54"/>
      <c r="F54" s="39"/>
      <c r="G54" s="44"/>
      <c r="H54" s="44"/>
      <c r="I54" s="54"/>
      <c r="J54" s="39"/>
      <c r="K54" s="44"/>
      <c r="L54" s="44"/>
      <c r="M54" s="54"/>
      <c r="N54" s="39"/>
      <c r="O54" s="44"/>
      <c r="P54" s="44"/>
      <c r="Q54" s="54"/>
    </row>
    <row r="55" spans="1:21">
      <c r="A55" s="14"/>
      <c r="B55" s="82" t="s">
        <v>247</v>
      </c>
      <c r="C55" s="46" t="s">
        <v>187</v>
      </c>
      <c r="D55" s="48">
        <v>9.6</v>
      </c>
      <c r="E55" s="50"/>
      <c r="F55" s="42"/>
      <c r="G55" s="46" t="s">
        <v>187</v>
      </c>
      <c r="H55" s="48">
        <v>27.7</v>
      </c>
      <c r="I55" s="50"/>
      <c r="J55" s="42"/>
      <c r="K55" s="46" t="s">
        <v>187</v>
      </c>
      <c r="L55" s="48">
        <v>20.6</v>
      </c>
      <c r="M55" s="50"/>
      <c r="N55" s="42"/>
      <c r="O55" s="46" t="s">
        <v>187</v>
      </c>
      <c r="P55" s="48">
        <v>57.9</v>
      </c>
      <c r="Q55" s="50"/>
    </row>
    <row r="56" spans="1:21" ht="15.75" thickBot="1">
      <c r="A56" s="14"/>
      <c r="B56" s="82"/>
      <c r="C56" s="47"/>
      <c r="D56" s="49"/>
      <c r="E56" s="51"/>
      <c r="F56" s="42"/>
      <c r="G56" s="47"/>
      <c r="H56" s="49"/>
      <c r="I56" s="51"/>
      <c r="J56" s="42"/>
      <c r="K56" s="47"/>
      <c r="L56" s="49"/>
      <c r="M56" s="51"/>
      <c r="N56" s="42"/>
      <c r="O56" s="47"/>
      <c r="P56" s="49"/>
      <c r="Q56" s="51"/>
    </row>
    <row r="57" spans="1:21" ht="16.5" thickTop="1" thickBot="1">
      <c r="A57" s="14"/>
      <c r="B57" s="88" t="s">
        <v>248</v>
      </c>
      <c r="C57" s="94"/>
      <c r="D57" s="94"/>
      <c r="E57" s="94"/>
      <c r="F57" s="24"/>
      <c r="G57" s="94"/>
      <c r="H57" s="94"/>
      <c r="I57" s="94"/>
      <c r="J57" s="24"/>
      <c r="K57" s="94"/>
      <c r="L57" s="94"/>
      <c r="M57" s="94"/>
      <c r="N57" s="24"/>
      <c r="O57" s="94"/>
      <c r="P57" s="94"/>
      <c r="Q57" s="94"/>
    </row>
    <row r="58" spans="1:21">
      <c r="A58" s="14"/>
      <c r="B58" s="93" t="s">
        <v>246</v>
      </c>
      <c r="C58" s="46" t="s">
        <v>187</v>
      </c>
      <c r="D58" s="48" t="s">
        <v>188</v>
      </c>
      <c r="E58" s="50"/>
      <c r="F58" s="42"/>
      <c r="G58" s="46" t="s">
        <v>187</v>
      </c>
      <c r="H58" s="48">
        <v>0.6</v>
      </c>
      <c r="I58" s="50"/>
      <c r="J58" s="42"/>
      <c r="K58" s="46" t="s">
        <v>187</v>
      </c>
      <c r="L58" s="48" t="s">
        <v>188</v>
      </c>
      <c r="M58" s="50"/>
      <c r="N58" s="42"/>
      <c r="O58" s="46" t="s">
        <v>187</v>
      </c>
      <c r="P58" s="48">
        <v>0.6</v>
      </c>
      <c r="Q58" s="50"/>
    </row>
    <row r="59" spans="1:21" ht="15.75" thickBot="1">
      <c r="A59" s="14"/>
      <c r="B59" s="93"/>
      <c r="C59" s="47"/>
      <c r="D59" s="49"/>
      <c r="E59" s="51"/>
      <c r="F59" s="42"/>
      <c r="G59" s="47"/>
      <c r="H59" s="49"/>
      <c r="I59" s="51"/>
      <c r="J59" s="42"/>
      <c r="K59" s="47"/>
      <c r="L59" s="49"/>
      <c r="M59" s="51"/>
      <c r="N59" s="42"/>
      <c r="O59" s="47"/>
      <c r="P59" s="49"/>
      <c r="Q59" s="51"/>
    </row>
    <row r="60" spans="1:21" ht="15.75" thickTop="1">
      <c r="A60" s="14"/>
      <c r="B60" s="75" t="s">
        <v>250</v>
      </c>
      <c r="C60" s="75"/>
      <c r="D60" s="75"/>
      <c r="E60" s="75"/>
      <c r="F60" s="75"/>
      <c r="G60" s="75"/>
      <c r="H60" s="75"/>
      <c r="I60" s="75"/>
      <c r="J60" s="75"/>
      <c r="K60" s="75"/>
      <c r="L60" s="75"/>
      <c r="M60" s="75"/>
      <c r="N60" s="75"/>
      <c r="O60" s="75"/>
      <c r="P60" s="75"/>
      <c r="Q60" s="75"/>
      <c r="R60" s="75"/>
      <c r="S60" s="75"/>
      <c r="T60" s="75"/>
      <c r="U60" s="75"/>
    </row>
    <row r="61" spans="1:21">
      <c r="A61" s="14"/>
      <c r="B61" s="30"/>
      <c r="C61" s="30"/>
      <c r="D61" s="30"/>
      <c r="E61" s="30"/>
      <c r="F61" s="30"/>
      <c r="G61" s="30"/>
      <c r="H61" s="30"/>
      <c r="I61" s="30"/>
      <c r="J61" s="30"/>
      <c r="K61" s="30"/>
      <c r="L61" s="30"/>
      <c r="M61" s="30"/>
      <c r="N61" s="30"/>
      <c r="O61" s="30"/>
      <c r="P61" s="30"/>
      <c r="Q61" s="30"/>
      <c r="R61" s="30"/>
      <c r="S61" s="30"/>
      <c r="T61" s="30"/>
      <c r="U61" s="30"/>
    </row>
    <row r="62" spans="1:21">
      <c r="A62" s="14"/>
      <c r="B62" s="16"/>
      <c r="C62" s="16"/>
      <c r="D62" s="16"/>
      <c r="E62" s="16"/>
      <c r="F62" s="16"/>
      <c r="G62" s="16"/>
      <c r="H62" s="16"/>
      <c r="I62" s="16"/>
      <c r="J62" s="16"/>
      <c r="K62" s="16"/>
      <c r="L62" s="16"/>
      <c r="M62" s="16"/>
      <c r="N62" s="16"/>
      <c r="O62" s="16"/>
      <c r="P62" s="16"/>
      <c r="Q62" s="16"/>
      <c r="R62" s="16"/>
      <c r="S62" s="16"/>
      <c r="T62" s="16"/>
      <c r="U62" s="16"/>
    </row>
    <row r="63" spans="1:21" ht="15.75" thickBot="1">
      <c r="A63" s="14"/>
      <c r="B63" s="87"/>
      <c r="C63" s="87"/>
      <c r="D63" s="20"/>
      <c r="E63" s="87"/>
      <c r="F63" s="20"/>
      <c r="G63" s="79">
        <v>41820</v>
      </c>
      <c r="H63" s="79"/>
      <c r="I63" s="79"/>
      <c r="J63" s="79"/>
      <c r="K63" s="79"/>
      <c r="L63" s="79"/>
      <c r="M63" s="79"/>
      <c r="N63" s="20"/>
      <c r="O63" s="79">
        <v>41639</v>
      </c>
      <c r="P63" s="79"/>
      <c r="Q63" s="79"/>
      <c r="R63" s="79"/>
      <c r="S63" s="79"/>
      <c r="T63" s="79"/>
      <c r="U63" s="79"/>
    </row>
    <row r="64" spans="1:21">
      <c r="A64" s="14"/>
      <c r="B64" s="95" t="s">
        <v>251</v>
      </c>
      <c r="C64" s="96" t="s">
        <v>252</v>
      </c>
      <c r="D64" s="42"/>
      <c r="E64" s="18" t="s">
        <v>253</v>
      </c>
      <c r="F64" s="42"/>
      <c r="G64" s="97" t="s">
        <v>255</v>
      </c>
      <c r="H64" s="97"/>
      <c r="I64" s="97"/>
      <c r="J64" s="50"/>
      <c r="K64" s="97" t="s">
        <v>257</v>
      </c>
      <c r="L64" s="97"/>
      <c r="M64" s="97"/>
      <c r="N64" s="42"/>
      <c r="O64" s="97" t="s">
        <v>258</v>
      </c>
      <c r="P64" s="97"/>
      <c r="Q64" s="97"/>
      <c r="R64" s="50"/>
      <c r="S64" s="97" t="s">
        <v>259</v>
      </c>
      <c r="T64" s="97"/>
      <c r="U64" s="97"/>
    </row>
    <row r="65" spans="1:21" ht="15.75" thickBot="1">
      <c r="A65" s="14"/>
      <c r="B65" s="95"/>
      <c r="C65" s="31"/>
      <c r="D65" s="42"/>
      <c r="E65" s="19" t="s">
        <v>254</v>
      </c>
      <c r="F65" s="42"/>
      <c r="G65" s="31" t="s">
        <v>256</v>
      </c>
      <c r="H65" s="31"/>
      <c r="I65" s="31"/>
      <c r="J65" s="42"/>
      <c r="K65" s="31"/>
      <c r="L65" s="31"/>
      <c r="M65" s="31"/>
      <c r="N65" s="42"/>
      <c r="O65" s="31"/>
      <c r="P65" s="31"/>
      <c r="Q65" s="31"/>
      <c r="R65" s="42"/>
      <c r="S65" s="31"/>
      <c r="T65" s="31"/>
      <c r="U65" s="31"/>
    </row>
    <row r="66" spans="1:21">
      <c r="A66" s="14"/>
      <c r="B66" s="98" t="s">
        <v>260</v>
      </c>
      <c r="C66" s="100" t="s">
        <v>261</v>
      </c>
      <c r="D66" s="39"/>
      <c r="E66" s="100" t="s">
        <v>262</v>
      </c>
      <c r="F66" s="39"/>
      <c r="G66" s="33" t="s">
        <v>187</v>
      </c>
      <c r="H66" s="35">
        <v>0.1</v>
      </c>
      <c r="I66" s="37"/>
      <c r="J66" s="39"/>
      <c r="K66" s="33" t="s">
        <v>187</v>
      </c>
      <c r="L66" s="35">
        <v>65.48</v>
      </c>
      <c r="M66" s="37"/>
      <c r="N66" s="39"/>
      <c r="O66" s="33" t="s">
        <v>187</v>
      </c>
      <c r="P66" s="35">
        <v>0.1</v>
      </c>
      <c r="Q66" s="37"/>
      <c r="R66" s="39"/>
      <c r="S66" s="33" t="s">
        <v>187</v>
      </c>
      <c r="T66" s="35">
        <v>17.010000000000002</v>
      </c>
      <c r="U66" s="37"/>
    </row>
    <row r="67" spans="1:21">
      <c r="A67" s="14"/>
      <c r="B67" s="98"/>
      <c r="C67" s="99"/>
      <c r="D67" s="39"/>
      <c r="E67" s="99"/>
      <c r="F67" s="39"/>
      <c r="G67" s="32"/>
      <c r="H67" s="43"/>
      <c r="I67" s="39"/>
      <c r="J67" s="39"/>
      <c r="K67" s="32"/>
      <c r="L67" s="43"/>
      <c r="M67" s="39"/>
      <c r="N67" s="39"/>
      <c r="O67" s="32"/>
      <c r="P67" s="43"/>
      <c r="Q67" s="39"/>
      <c r="R67" s="39"/>
      <c r="S67" s="32"/>
      <c r="T67" s="43"/>
      <c r="U67" s="39"/>
    </row>
    <row r="68" spans="1:21">
      <c r="A68" s="14"/>
      <c r="B68" s="101" t="s">
        <v>263</v>
      </c>
      <c r="C68" s="102" t="s">
        <v>261</v>
      </c>
      <c r="D68" s="42"/>
      <c r="E68" s="102" t="s">
        <v>262</v>
      </c>
      <c r="F68" s="42"/>
      <c r="G68" s="41">
        <v>0.1</v>
      </c>
      <c r="H68" s="41"/>
      <c r="I68" s="42"/>
      <c r="J68" s="42"/>
      <c r="K68" s="41">
        <v>28.82</v>
      </c>
      <c r="L68" s="41"/>
      <c r="M68" s="42"/>
      <c r="N68" s="42"/>
      <c r="O68" s="41">
        <v>0.2</v>
      </c>
      <c r="P68" s="41"/>
      <c r="Q68" s="42"/>
      <c r="R68" s="42"/>
      <c r="S68" s="41">
        <v>51.87</v>
      </c>
      <c r="T68" s="41"/>
      <c r="U68" s="42"/>
    </row>
    <row r="69" spans="1:21">
      <c r="A69" s="14"/>
      <c r="B69" s="101"/>
      <c r="C69" s="102"/>
      <c r="D69" s="42"/>
      <c r="E69" s="102"/>
      <c r="F69" s="42"/>
      <c r="G69" s="41"/>
      <c r="H69" s="41"/>
      <c r="I69" s="42"/>
      <c r="J69" s="42"/>
      <c r="K69" s="41"/>
      <c r="L69" s="41"/>
      <c r="M69" s="42"/>
      <c r="N69" s="42"/>
      <c r="O69" s="41"/>
      <c r="P69" s="41"/>
      <c r="Q69" s="42"/>
      <c r="R69" s="42"/>
      <c r="S69" s="41"/>
      <c r="T69" s="41"/>
      <c r="U69" s="42"/>
    </row>
    <row r="70" spans="1:21">
      <c r="A70" s="14"/>
      <c r="B70" s="98" t="s">
        <v>264</v>
      </c>
      <c r="C70" s="99" t="s">
        <v>261</v>
      </c>
      <c r="D70" s="39"/>
      <c r="E70" s="99" t="s">
        <v>262</v>
      </c>
      <c r="F70" s="39"/>
      <c r="G70" s="43">
        <v>8.3000000000000007</v>
      </c>
      <c r="H70" s="43"/>
      <c r="I70" s="39"/>
      <c r="J70" s="39"/>
      <c r="K70" s="43">
        <v>8.06</v>
      </c>
      <c r="L70" s="43"/>
      <c r="M70" s="39"/>
      <c r="N70" s="39"/>
      <c r="O70" s="43">
        <v>8.1999999999999993</v>
      </c>
      <c r="P70" s="43"/>
      <c r="Q70" s="39"/>
      <c r="R70" s="39"/>
      <c r="S70" s="43">
        <v>7.9</v>
      </c>
      <c r="T70" s="43"/>
      <c r="U70" s="39"/>
    </row>
    <row r="71" spans="1:21">
      <c r="A71" s="14"/>
      <c r="B71" s="98"/>
      <c r="C71" s="99"/>
      <c r="D71" s="39"/>
      <c r="E71" s="99"/>
      <c r="F71" s="39"/>
      <c r="G71" s="43"/>
      <c r="H71" s="43"/>
      <c r="I71" s="39"/>
      <c r="J71" s="39"/>
      <c r="K71" s="43"/>
      <c r="L71" s="43"/>
      <c r="M71" s="39"/>
      <c r="N71" s="39"/>
      <c r="O71" s="43"/>
      <c r="P71" s="43"/>
      <c r="Q71" s="39"/>
      <c r="R71" s="39"/>
      <c r="S71" s="43"/>
      <c r="T71" s="43"/>
      <c r="U71" s="39"/>
    </row>
    <row r="72" spans="1:21">
      <c r="A72" s="14"/>
      <c r="B72" s="101" t="s">
        <v>265</v>
      </c>
      <c r="C72" s="102" t="s">
        <v>261</v>
      </c>
      <c r="D72" s="42"/>
      <c r="E72" s="102" t="s">
        <v>262</v>
      </c>
      <c r="F72" s="42"/>
      <c r="G72" s="41">
        <v>1.5</v>
      </c>
      <c r="H72" s="41"/>
      <c r="I72" s="42"/>
      <c r="J72" s="42"/>
      <c r="K72" s="41">
        <v>1.39</v>
      </c>
      <c r="L72" s="41"/>
      <c r="M72" s="42"/>
      <c r="N72" s="42"/>
      <c r="O72" s="41">
        <v>2.6</v>
      </c>
      <c r="P72" s="41"/>
      <c r="Q72" s="42"/>
      <c r="R72" s="42"/>
      <c r="S72" s="41">
        <v>2.12</v>
      </c>
      <c r="T72" s="41"/>
      <c r="U72" s="42"/>
    </row>
    <row r="73" spans="1:21">
      <c r="A73" s="14"/>
      <c r="B73" s="101"/>
      <c r="C73" s="102"/>
      <c r="D73" s="42"/>
      <c r="E73" s="102"/>
      <c r="F73" s="42"/>
      <c r="G73" s="41"/>
      <c r="H73" s="41"/>
      <c r="I73" s="42"/>
      <c r="J73" s="42"/>
      <c r="K73" s="41"/>
      <c r="L73" s="41"/>
      <c r="M73" s="42"/>
      <c r="N73" s="42"/>
      <c r="O73" s="41"/>
      <c r="P73" s="41"/>
      <c r="Q73" s="42"/>
      <c r="R73" s="42"/>
      <c r="S73" s="41"/>
      <c r="T73" s="41"/>
      <c r="U73" s="42"/>
    </row>
    <row r="74" spans="1:21">
      <c r="A74" s="14"/>
      <c r="B74" s="98" t="s">
        <v>265</v>
      </c>
      <c r="C74" s="99" t="s">
        <v>261</v>
      </c>
      <c r="D74" s="39"/>
      <c r="E74" s="99" t="s">
        <v>266</v>
      </c>
      <c r="F74" s="39"/>
      <c r="G74" s="43">
        <v>1.3</v>
      </c>
      <c r="H74" s="43"/>
      <c r="I74" s="39"/>
      <c r="J74" s="39"/>
      <c r="K74" s="43">
        <v>1.63</v>
      </c>
      <c r="L74" s="43"/>
      <c r="M74" s="39"/>
      <c r="N74" s="39"/>
      <c r="O74" s="43">
        <v>5</v>
      </c>
      <c r="P74" s="43"/>
      <c r="Q74" s="39"/>
      <c r="R74" s="39"/>
      <c r="S74" s="43">
        <v>6.01</v>
      </c>
      <c r="T74" s="43"/>
      <c r="U74" s="39"/>
    </row>
    <row r="75" spans="1:21">
      <c r="A75" s="14"/>
      <c r="B75" s="98"/>
      <c r="C75" s="99"/>
      <c r="D75" s="39"/>
      <c r="E75" s="99"/>
      <c r="F75" s="39"/>
      <c r="G75" s="43"/>
      <c r="H75" s="43"/>
      <c r="I75" s="39"/>
      <c r="J75" s="39"/>
      <c r="K75" s="43"/>
      <c r="L75" s="43"/>
      <c r="M75" s="39"/>
      <c r="N75" s="39"/>
      <c r="O75" s="43"/>
      <c r="P75" s="43"/>
      <c r="Q75" s="39"/>
      <c r="R75" s="39"/>
      <c r="S75" s="43"/>
      <c r="T75" s="43"/>
      <c r="U75" s="39"/>
    </row>
    <row r="76" spans="1:21">
      <c r="A76" s="14"/>
      <c r="B76" s="101" t="s">
        <v>213</v>
      </c>
      <c r="C76" s="102" t="s">
        <v>267</v>
      </c>
      <c r="D76" s="42"/>
      <c r="E76" s="102" t="s">
        <v>268</v>
      </c>
      <c r="F76" s="42"/>
      <c r="G76" s="41">
        <v>4</v>
      </c>
      <c r="H76" s="41"/>
      <c r="I76" s="42"/>
      <c r="J76" s="42"/>
      <c r="K76" s="41">
        <v>21.56</v>
      </c>
      <c r="L76" s="41"/>
      <c r="M76" s="42"/>
      <c r="N76" s="42"/>
      <c r="O76" s="41">
        <v>4.5</v>
      </c>
      <c r="P76" s="41"/>
      <c r="Q76" s="42"/>
      <c r="R76" s="42"/>
      <c r="S76" s="41">
        <v>23.85</v>
      </c>
      <c r="T76" s="41"/>
      <c r="U76" s="42"/>
    </row>
    <row r="77" spans="1:21" ht="15.75" thickBot="1">
      <c r="A77" s="14"/>
      <c r="B77" s="101"/>
      <c r="C77" s="102"/>
      <c r="D77" s="42"/>
      <c r="E77" s="102"/>
      <c r="F77" s="42"/>
      <c r="G77" s="67"/>
      <c r="H77" s="67"/>
      <c r="I77" s="68"/>
      <c r="J77" s="42"/>
      <c r="K77" s="67"/>
      <c r="L77" s="67"/>
      <c r="M77" s="68"/>
      <c r="N77" s="42"/>
      <c r="O77" s="67"/>
      <c r="P77" s="67"/>
      <c r="Q77" s="68"/>
      <c r="R77" s="42"/>
      <c r="S77" s="67"/>
      <c r="T77" s="67"/>
      <c r="U77" s="68"/>
    </row>
    <row r="78" spans="1:21">
      <c r="A78" s="14"/>
      <c r="B78" s="32" t="s">
        <v>152</v>
      </c>
      <c r="C78" s="39"/>
      <c r="D78" s="39"/>
      <c r="E78" s="39"/>
      <c r="F78" s="39"/>
      <c r="G78" s="33" t="s">
        <v>187</v>
      </c>
      <c r="H78" s="35">
        <v>15.3</v>
      </c>
      <c r="I78" s="37"/>
      <c r="J78" s="39"/>
      <c r="K78" s="33" t="s">
        <v>187</v>
      </c>
      <c r="L78" s="35">
        <v>4.1500000000000004</v>
      </c>
      <c r="M78" s="37"/>
      <c r="N78" s="39"/>
      <c r="O78" s="33" t="s">
        <v>187</v>
      </c>
      <c r="P78" s="35">
        <v>20.6</v>
      </c>
      <c r="Q78" s="37"/>
      <c r="R78" s="39"/>
      <c r="S78" s="33" t="s">
        <v>187</v>
      </c>
      <c r="T78" s="35">
        <v>5.24</v>
      </c>
      <c r="U78" s="37"/>
    </row>
    <row r="79" spans="1:21" ht="15.75" thickBot="1">
      <c r="A79" s="14"/>
      <c r="B79" s="32"/>
      <c r="C79" s="39"/>
      <c r="D79" s="39"/>
      <c r="E79" s="39"/>
      <c r="F79" s="39"/>
      <c r="G79" s="63"/>
      <c r="H79" s="65"/>
      <c r="I79" s="66"/>
      <c r="J79" s="39"/>
      <c r="K79" s="63"/>
      <c r="L79" s="65"/>
      <c r="M79" s="66"/>
      <c r="N79" s="39"/>
      <c r="O79" s="63"/>
      <c r="P79" s="65"/>
      <c r="Q79" s="66"/>
      <c r="R79" s="39"/>
      <c r="S79" s="63"/>
      <c r="T79" s="65"/>
      <c r="U79" s="66"/>
    </row>
    <row r="80" spans="1:21" ht="15.75" thickTop="1">
      <c r="A80" s="14"/>
      <c r="B80" s="76" t="s">
        <v>269</v>
      </c>
      <c r="C80" s="76"/>
      <c r="D80" s="76"/>
      <c r="E80" s="76"/>
      <c r="F80" s="76"/>
      <c r="G80" s="76"/>
      <c r="H80" s="76"/>
      <c r="I80" s="76"/>
      <c r="J80" s="76"/>
      <c r="K80" s="76"/>
      <c r="L80" s="76"/>
      <c r="M80" s="76"/>
      <c r="N80" s="76"/>
      <c r="O80" s="76"/>
      <c r="P80" s="76"/>
      <c r="Q80" s="76"/>
      <c r="R80" s="76"/>
      <c r="S80" s="76"/>
      <c r="T80" s="76"/>
      <c r="U80" s="76"/>
    </row>
    <row r="81" spans="1:21">
      <c r="A81" s="14"/>
      <c r="B81" s="72"/>
      <c r="C81" s="72"/>
      <c r="D81" s="72"/>
      <c r="E81" s="72"/>
      <c r="F81" s="72"/>
      <c r="G81" s="72"/>
      <c r="H81" s="72"/>
      <c r="I81" s="72"/>
      <c r="J81" s="72"/>
      <c r="K81" s="72"/>
      <c r="L81" s="72"/>
      <c r="M81" s="72"/>
      <c r="N81" s="72"/>
      <c r="O81" s="72"/>
      <c r="P81" s="72"/>
      <c r="Q81" s="72"/>
      <c r="R81" s="72"/>
      <c r="S81" s="72"/>
      <c r="T81" s="72"/>
      <c r="U81" s="72"/>
    </row>
    <row r="82" spans="1:21">
      <c r="A82" s="14"/>
      <c r="B82" s="75" t="s">
        <v>270</v>
      </c>
      <c r="C82" s="75"/>
      <c r="D82" s="75"/>
      <c r="E82" s="75"/>
      <c r="F82" s="75"/>
      <c r="G82" s="75"/>
      <c r="H82" s="75"/>
      <c r="I82" s="75"/>
      <c r="J82" s="75"/>
      <c r="K82" s="75"/>
      <c r="L82" s="75"/>
      <c r="M82" s="75"/>
      <c r="N82" s="75"/>
      <c r="O82" s="75"/>
      <c r="P82" s="75"/>
      <c r="Q82" s="75"/>
      <c r="R82" s="75"/>
      <c r="S82" s="75"/>
      <c r="T82" s="75"/>
      <c r="U82" s="75"/>
    </row>
    <row r="83" spans="1:21">
      <c r="A83" s="14"/>
      <c r="B83" s="30"/>
      <c r="C83" s="30"/>
      <c r="D83" s="30"/>
      <c r="E83" s="30"/>
      <c r="F83" s="30"/>
      <c r="G83" s="30"/>
      <c r="H83" s="30"/>
      <c r="I83" s="30"/>
      <c r="J83" s="30"/>
      <c r="K83" s="30"/>
      <c r="L83" s="30"/>
      <c r="M83" s="30"/>
      <c r="N83" s="30"/>
      <c r="O83" s="30"/>
      <c r="P83" s="30"/>
      <c r="Q83" s="30"/>
    </row>
    <row r="84" spans="1:21">
      <c r="A84" s="14"/>
      <c r="B84" s="16"/>
      <c r="C84" s="16"/>
      <c r="D84" s="16"/>
      <c r="E84" s="16"/>
      <c r="F84" s="16"/>
      <c r="G84" s="16"/>
      <c r="H84" s="16"/>
      <c r="I84" s="16"/>
      <c r="J84" s="16"/>
      <c r="K84" s="16"/>
      <c r="L84" s="16"/>
      <c r="M84" s="16"/>
      <c r="N84" s="16"/>
      <c r="O84" s="16"/>
      <c r="P84" s="16"/>
      <c r="Q84" s="16"/>
    </row>
    <row r="85" spans="1:21" ht="15.75" thickBot="1">
      <c r="A85" s="14"/>
      <c r="B85" s="20"/>
      <c r="C85" s="31" t="s">
        <v>271</v>
      </c>
      <c r="D85" s="31"/>
      <c r="E85" s="31"/>
      <c r="F85" s="31"/>
      <c r="G85" s="31"/>
      <c r="H85" s="31"/>
      <c r="I85" s="31"/>
      <c r="J85" s="20"/>
      <c r="K85" s="31" t="s">
        <v>272</v>
      </c>
      <c r="L85" s="31"/>
      <c r="M85" s="31"/>
      <c r="N85" s="31"/>
      <c r="O85" s="31"/>
      <c r="P85" s="31"/>
      <c r="Q85" s="31"/>
    </row>
    <row r="86" spans="1:21" ht="15.75" thickBot="1">
      <c r="A86" s="14"/>
      <c r="B86" s="17" t="s">
        <v>183</v>
      </c>
      <c r="C86" s="90">
        <v>2014</v>
      </c>
      <c r="D86" s="90"/>
      <c r="E86" s="90"/>
      <c r="F86" s="20"/>
      <c r="G86" s="90">
        <v>2013</v>
      </c>
      <c r="H86" s="90"/>
      <c r="I86" s="90"/>
      <c r="J86" s="20"/>
      <c r="K86" s="90">
        <v>2014</v>
      </c>
      <c r="L86" s="90"/>
      <c r="M86" s="90"/>
      <c r="N86" s="20"/>
      <c r="O86" s="90">
        <v>2013</v>
      </c>
      <c r="P86" s="90"/>
      <c r="Q86" s="90"/>
    </row>
    <row r="87" spans="1:21">
      <c r="A87" s="14"/>
      <c r="B87" s="83" t="s">
        <v>273</v>
      </c>
      <c r="C87" s="33" t="s">
        <v>187</v>
      </c>
      <c r="D87" s="35">
        <v>15.6</v>
      </c>
      <c r="E87" s="37"/>
      <c r="F87" s="39"/>
      <c r="G87" s="33" t="s">
        <v>187</v>
      </c>
      <c r="H87" s="35">
        <v>17.7</v>
      </c>
      <c r="I87" s="37"/>
      <c r="J87" s="39"/>
      <c r="K87" s="33" t="s">
        <v>187</v>
      </c>
      <c r="L87" s="35">
        <v>20.6</v>
      </c>
      <c r="M87" s="37"/>
      <c r="N87" s="39"/>
      <c r="O87" s="33" t="s">
        <v>187</v>
      </c>
      <c r="P87" s="35">
        <v>18</v>
      </c>
      <c r="Q87" s="37"/>
    </row>
    <row r="88" spans="1:21">
      <c r="A88" s="14"/>
      <c r="B88" s="83"/>
      <c r="C88" s="34"/>
      <c r="D88" s="36"/>
      <c r="E88" s="38"/>
      <c r="F88" s="39"/>
      <c r="G88" s="32"/>
      <c r="H88" s="43"/>
      <c r="I88" s="39"/>
      <c r="J88" s="39"/>
      <c r="K88" s="32"/>
      <c r="L88" s="43"/>
      <c r="M88" s="39"/>
      <c r="N88" s="39"/>
      <c r="O88" s="32"/>
      <c r="P88" s="43"/>
      <c r="Q88" s="39"/>
    </row>
    <row r="89" spans="1:21">
      <c r="A89" s="14"/>
      <c r="B89" s="59" t="s">
        <v>274</v>
      </c>
      <c r="C89" s="41" t="s">
        <v>275</v>
      </c>
      <c r="D89" s="41"/>
      <c r="E89" s="45" t="s">
        <v>192</v>
      </c>
      <c r="F89" s="42"/>
      <c r="G89" s="41" t="s">
        <v>188</v>
      </c>
      <c r="H89" s="41"/>
      <c r="I89" s="42"/>
      <c r="J89" s="42"/>
      <c r="K89" s="41" t="s">
        <v>276</v>
      </c>
      <c r="L89" s="41"/>
      <c r="M89" s="45" t="s">
        <v>192</v>
      </c>
      <c r="N89" s="42"/>
      <c r="O89" s="41" t="s">
        <v>191</v>
      </c>
      <c r="P89" s="41"/>
      <c r="Q89" s="45" t="s">
        <v>192</v>
      </c>
    </row>
    <row r="90" spans="1:21">
      <c r="A90" s="14"/>
      <c r="B90" s="59"/>
      <c r="C90" s="41"/>
      <c r="D90" s="41"/>
      <c r="E90" s="45"/>
      <c r="F90" s="42"/>
      <c r="G90" s="41"/>
      <c r="H90" s="41"/>
      <c r="I90" s="42"/>
      <c r="J90" s="42"/>
      <c r="K90" s="41"/>
      <c r="L90" s="41"/>
      <c r="M90" s="45"/>
      <c r="N90" s="42"/>
      <c r="O90" s="41"/>
      <c r="P90" s="41"/>
      <c r="Q90" s="45"/>
    </row>
    <row r="91" spans="1:21">
      <c r="A91" s="14"/>
      <c r="B91" s="103" t="s">
        <v>277</v>
      </c>
      <c r="C91" s="43">
        <v>0.3</v>
      </c>
      <c r="D91" s="43"/>
      <c r="E91" s="39"/>
      <c r="F91" s="39"/>
      <c r="G91" s="43">
        <v>0.5</v>
      </c>
      <c r="H91" s="43"/>
      <c r="I91" s="39"/>
      <c r="J91" s="39"/>
      <c r="K91" s="43">
        <v>0.3</v>
      </c>
      <c r="L91" s="43"/>
      <c r="M91" s="39"/>
      <c r="N91" s="39"/>
      <c r="O91" s="43">
        <v>1.3</v>
      </c>
      <c r="P91" s="43"/>
      <c r="Q91" s="39"/>
    </row>
    <row r="92" spans="1:21">
      <c r="A92" s="14"/>
      <c r="B92" s="103"/>
      <c r="C92" s="43"/>
      <c r="D92" s="43"/>
      <c r="E92" s="39"/>
      <c r="F92" s="39"/>
      <c r="G92" s="43"/>
      <c r="H92" s="43"/>
      <c r="I92" s="39"/>
      <c r="J92" s="39"/>
      <c r="K92" s="43"/>
      <c r="L92" s="43"/>
      <c r="M92" s="39"/>
      <c r="N92" s="39"/>
      <c r="O92" s="43"/>
      <c r="P92" s="43"/>
      <c r="Q92" s="39"/>
    </row>
    <row r="93" spans="1:21" ht="15.75" thickBot="1">
      <c r="A93" s="14"/>
      <c r="B93" s="56" t="s">
        <v>278</v>
      </c>
      <c r="C93" s="67" t="s">
        <v>279</v>
      </c>
      <c r="D93" s="67"/>
      <c r="E93" s="78" t="s">
        <v>192</v>
      </c>
      <c r="F93" s="20"/>
      <c r="G93" s="67" t="s">
        <v>280</v>
      </c>
      <c r="H93" s="67"/>
      <c r="I93" s="78" t="s">
        <v>192</v>
      </c>
      <c r="J93" s="20"/>
      <c r="K93" s="67" t="s">
        <v>281</v>
      </c>
      <c r="L93" s="67"/>
      <c r="M93" s="78" t="s">
        <v>192</v>
      </c>
      <c r="N93" s="20"/>
      <c r="O93" s="67" t="s">
        <v>281</v>
      </c>
      <c r="P93" s="67"/>
      <c r="Q93" s="78" t="s">
        <v>192</v>
      </c>
    </row>
    <row r="94" spans="1:21">
      <c r="A94" s="14"/>
      <c r="B94" s="83" t="s">
        <v>282</v>
      </c>
      <c r="C94" s="33" t="s">
        <v>187</v>
      </c>
      <c r="D94" s="35">
        <v>15.3</v>
      </c>
      <c r="E94" s="37"/>
      <c r="F94" s="39"/>
      <c r="G94" s="33" t="s">
        <v>187</v>
      </c>
      <c r="H94" s="35">
        <v>17.600000000000001</v>
      </c>
      <c r="I94" s="37"/>
      <c r="J94" s="39"/>
      <c r="K94" s="33" t="s">
        <v>187</v>
      </c>
      <c r="L94" s="35">
        <v>15.3</v>
      </c>
      <c r="M94" s="37"/>
      <c r="N94" s="39"/>
      <c r="O94" s="33" t="s">
        <v>187</v>
      </c>
      <c r="P94" s="35">
        <v>17.600000000000001</v>
      </c>
      <c r="Q94" s="37"/>
    </row>
    <row r="95" spans="1:21" ht="15.75" thickBot="1">
      <c r="A95" s="14"/>
      <c r="B95" s="83"/>
      <c r="C95" s="63"/>
      <c r="D95" s="65"/>
      <c r="E95" s="66"/>
      <c r="F95" s="39"/>
      <c r="G95" s="63"/>
      <c r="H95" s="65"/>
      <c r="I95" s="66"/>
      <c r="J95" s="39"/>
      <c r="K95" s="63"/>
      <c r="L95" s="65"/>
      <c r="M95" s="66"/>
      <c r="N95" s="39"/>
      <c r="O95" s="63"/>
      <c r="P95" s="65"/>
      <c r="Q95" s="66"/>
    </row>
    <row r="96" spans="1:21" ht="15.75" thickTop="1">
      <c r="A96" s="14"/>
      <c r="B96" s="75" t="s">
        <v>283</v>
      </c>
      <c r="C96" s="75"/>
      <c r="D96" s="75"/>
      <c r="E96" s="75"/>
      <c r="F96" s="75"/>
      <c r="G96" s="75"/>
      <c r="H96" s="75"/>
      <c r="I96" s="75"/>
      <c r="J96" s="75"/>
      <c r="K96" s="75"/>
      <c r="L96" s="75"/>
      <c r="M96" s="75"/>
      <c r="N96" s="75"/>
      <c r="O96" s="75"/>
      <c r="P96" s="75"/>
      <c r="Q96" s="75"/>
      <c r="R96" s="75"/>
      <c r="S96" s="75"/>
      <c r="T96" s="75"/>
      <c r="U96" s="75"/>
    </row>
    <row r="97" spans="1:21" ht="25.5" customHeight="1">
      <c r="A97" s="14"/>
      <c r="B97" s="104" t="s">
        <v>284</v>
      </c>
      <c r="C97" s="104"/>
      <c r="D97" s="104"/>
      <c r="E97" s="104"/>
      <c r="F97" s="104"/>
      <c r="G97" s="104"/>
      <c r="H97" s="104"/>
      <c r="I97" s="104"/>
      <c r="J97" s="104"/>
      <c r="K97" s="104"/>
      <c r="L97" s="104"/>
      <c r="M97" s="104"/>
      <c r="N97" s="104"/>
      <c r="O97" s="104"/>
      <c r="P97" s="104"/>
      <c r="Q97" s="104"/>
      <c r="R97" s="104"/>
      <c r="S97" s="104"/>
      <c r="T97" s="104"/>
      <c r="U97" s="104"/>
    </row>
    <row r="98" spans="1:21">
      <c r="A98" s="14"/>
      <c r="B98" s="30"/>
      <c r="C98" s="30"/>
      <c r="D98" s="30"/>
      <c r="E98" s="30"/>
      <c r="F98" s="30"/>
      <c r="G98" s="30"/>
      <c r="H98" s="30"/>
      <c r="I98" s="30"/>
      <c r="J98" s="30"/>
      <c r="K98" s="30"/>
      <c r="L98" s="30"/>
      <c r="M98" s="30"/>
      <c r="N98" s="30"/>
      <c r="O98" s="30"/>
      <c r="P98" s="30"/>
      <c r="Q98" s="30"/>
    </row>
    <row r="99" spans="1:21">
      <c r="A99" s="14"/>
      <c r="B99" s="16"/>
      <c r="C99" s="16"/>
      <c r="D99" s="16"/>
      <c r="E99" s="16"/>
      <c r="F99" s="16"/>
      <c r="G99" s="16"/>
      <c r="H99" s="16"/>
      <c r="I99" s="16"/>
      <c r="J99" s="16"/>
      <c r="K99" s="16"/>
      <c r="L99" s="16"/>
      <c r="M99" s="16"/>
      <c r="N99" s="16"/>
      <c r="O99" s="16"/>
      <c r="P99" s="16"/>
      <c r="Q99" s="16"/>
    </row>
    <row r="100" spans="1:21" ht="15.75" thickBot="1">
      <c r="A100" s="14"/>
      <c r="B100" s="20"/>
      <c r="C100" s="31" t="s">
        <v>285</v>
      </c>
      <c r="D100" s="31"/>
      <c r="E100" s="31"/>
      <c r="F100" s="31"/>
      <c r="G100" s="31"/>
      <c r="H100" s="31"/>
      <c r="I100" s="31"/>
      <c r="J100" s="20"/>
      <c r="K100" s="31" t="s">
        <v>286</v>
      </c>
      <c r="L100" s="31"/>
      <c r="M100" s="31"/>
      <c r="N100" s="31"/>
      <c r="O100" s="31"/>
      <c r="P100" s="31"/>
      <c r="Q100" s="31"/>
    </row>
    <row r="101" spans="1:21" ht="15.75" thickBot="1">
      <c r="A101" s="14"/>
      <c r="B101" s="17" t="s">
        <v>183</v>
      </c>
      <c r="C101" s="90" t="s">
        <v>287</v>
      </c>
      <c r="D101" s="90"/>
      <c r="E101" s="90"/>
      <c r="F101" s="20"/>
      <c r="G101" s="90" t="s">
        <v>288</v>
      </c>
      <c r="H101" s="90"/>
      <c r="I101" s="90"/>
      <c r="J101" s="20"/>
      <c r="K101" s="90" t="s">
        <v>287</v>
      </c>
      <c r="L101" s="90"/>
      <c r="M101" s="90"/>
      <c r="N101" s="20"/>
      <c r="O101" s="90" t="s">
        <v>288</v>
      </c>
      <c r="P101" s="90"/>
      <c r="Q101" s="90"/>
    </row>
    <row r="102" spans="1:21">
      <c r="A102" s="14"/>
      <c r="B102" s="98" t="s">
        <v>289</v>
      </c>
      <c r="C102" s="33" t="s">
        <v>187</v>
      </c>
      <c r="D102" s="35">
        <v>953.7</v>
      </c>
      <c r="E102" s="37"/>
      <c r="F102" s="39"/>
      <c r="G102" s="33" t="s">
        <v>187</v>
      </c>
      <c r="H102" s="35">
        <v>849.2</v>
      </c>
      <c r="I102" s="37"/>
      <c r="J102" s="39"/>
      <c r="K102" s="33" t="s">
        <v>187</v>
      </c>
      <c r="L102" s="35">
        <v>968.3</v>
      </c>
      <c r="M102" s="37"/>
      <c r="N102" s="39"/>
      <c r="O102" s="33" t="s">
        <v>187</v>
      </c>
      <c r="P102" s="35">
        <v>842.9</v>
      </c>
      <c r="Q102" s="37"/>
    </row>
    <row r="103" spans="1:21">
      <c r="A103" s="14"/>
      <c r="B103" s="98"/>
      <c r="C103" s="34"/>
      <c r="D103" s="36"/>
      <c r="E103" s="38"/>
      <c r="F103" s="39"/>
      <c r="G103" s="34"/>
      <c r="H103" s="36"/>
      <c r="I103" s="38"/>
      <c r="J103" s="39"/>
      <c r="K103" s="34"/>
      <c r="L103" s="36"/>
      <c r="M103" s="38"/>
      <c r="N103" s="39"/>
      <c r="O103" s="34"/>
      <c r="P103" s="36"/>
      <c r="Q103" s="38"/>
    </row>
    <row r="104" spans="1:21">
      <c r="A104" s="14"/>
      <c r="B104" s="75" t="s">
        <v>290</v>
      </c>
      <c r="C104" s="75"/>
      <c r="D104" s="75"/>
      <c r="E104" s="75"/>
      <c r="F104" s="75"/>
      <c r="G104" s="75"/>
      <c r="H104" s="75"/>
      <c r="I104" s="75"/>
      <c r="J104" s="75"/>
      <c r="K104" s="75"/>
      <c r="L104" s="75"/>
      <c r="M104" s="75"/>
      <c r="N104" s="75"/>
      <c r="O104" s="75"/>
      <c r="P104" s="75"/>
      <c r="Q104" s="75"/>
      <c r="R104" s="75"/>
      <c r="S104" s="75"/>
      <c r="T104" s="75"/>
      <c r="U104" s="75"/>
    </row>
    <row r="105" spans="1:21">
      <c r="A105" s="14"/>
      <c r="B105" s="104" t="s">
        <v>291</v>
      </c>
      <c r="C105" s="104"/>
      <c r="D105" s="104"/>
      <c r="E105" s="104"/>
      <c r="F105" s="104"/>
      <c r="G105" s="104"/>
      <c r="H105" s="104"/>
      <c r="I105" s="104"/>
      <c r="J105" s="104"/>
      <c r="K105" s="104"/>
      <c r="L105" s="104"/>
      <c r="M105" s="104"/>
      <c r="N105" s="104"/>
      <c r="O105" s="104"/>
      <c r="P105" s="104"/>
      <c r="Q105" s="104"/>
      <c r="R105" s="104"/>
      <c r="S105" s="104"/>
      <c r="T105" s="104"/>
      <c r="U105" s="104"/>
    </row>
    <row r="106" spans="1:21" ht="25.5" customHeight="1">
      <c r="A106" s="14"/>
      <c r="B106" s="75" t="s">
        <v>292</v>
      </c>
      <c r="C106" s="75"/>
      <c r="D106" s="75"/>
      <c r="E106" s="75"/>
      <c r="F106" s="75"/>
      <c r="G106" s="75"/>
      <c r="H106" s="75"/>
      <c r="I106" s="75"/>
      <c r="J106" s="75"/>
      <c r="K106" s="75"/>
      <c r="L106" s="75"/>
      <c r="M106" s="75"/>
      <c r="N106" s="75"/>
      <c r="O106" s="75"/>
      <c r="P106" s="75"/>
      <c r="Q106" s="75"/>
      <c r="R106" s="75"/>
      <c r="S106" s="75"/>
      <c r="T106" s="75"/>
      <c r="U106" s="75"/>
    </row>
    <row r="107" spans="1:21" ht="25.5" customHeight="1">
      <c r="A107" s="14"/>
      <c r="B107" s="75" t="s">
        <v>293</v>
      </c>
      <c r="C107" s="75"/>
      <c r="D107" s="75"/>
      <c r="E107" s="75"/>
      <c r="F107" s="75"/>
      <c r="G107" s="75"/>
      <c r="H107" s="75"/>
      <c r="I107" s="75"/>
      <c r="J107" s="75"/>
      <c r="K107" s="75"/>
      <c r="L107" s="75"/>
      <c r="M107" s="75"/>
      <c r="N107" s="75"/>
      <c r="O107" s="75"/>
      <c r="P107" s="75"/>
      <c r="Q107" s="75"/>
      <c r="R107" s="75"/>
      <c r="S107" s="75"/>
      <c r="T107" s="75"/>
      <c r="U107" s="75"/>
    </row>
  </sheetData>
  <mergeCells count="475">
    <mergeCell ref="B105:U105"/>
    <mergeCell ref="B106:U106"/>
    <mergeCell ref="B107:U107"/>
    <mergeCell ref="B80:U80"/>
    <mergeCell ref="B81:U81"/>
    <mergeCell ref="B82:U82"/>
    <mergeCell ref="B96:U96"/>
    <mergeCell ref="B97:U97"/>
    <mergeCell ref="B104:U104"/>
    <mergeCell ref="B5:U5"/>
    <mergeCell ref="B7:U7"/>
    <mergeCell ref="B8:U8"/>
    <mergeCell ref="B9:U9"/>
    <mergeCell ref="B12:U12"/>
    <mergeCell ref="B17:U17"/>
    <mergeCell ref="N102:N103"/>
    <mergeCell ref="O102:O103"/>
    <mergeCell ref="P102:P103"/>
    <mergeCell ref="Q102:Q103"/>
    <mergeCell ref="A1:A2"/>
    <mergeCell ref="B1:U1"/>
    <mergeCell ref="B2:U2"/>
    <mergeCell ref="B3:U3"/>
    <mergeCell ref="A4:A107"/>
    <mergeCell ref="B4:U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4:N95"/>
    <mergeCell ref="O94:O95"/>
    <mergeCell ref="P94:P95"/>
    <mergeCell ref="Q94:Q95"/>
    <mergeCell ref="B98:Q98"/>
    <mergeCell ref="C100:I100"/>
    <mergeCell ref="K100:Q100"/>
    <mergeCell ref="H94:H95"/>
    <mergeCell ref="I94:I95"/>
    <mergeCell ref="J94:J95"/>
    <mergeCell ref="K94:K95"/>
    <mergeCell ref="L94:L95"/>
    <mergeCell ref="M94:M95"/>
    <mergeCell ref="C93:D93"/>
    <mergeCell ref="G93:H93"/>
    <mergeCell ref="K93:L93"/>
    <mergeCell ref="O93:P93"/>
    <mergeCell ref="B94:B95"/>
    <mergeCell ref="C94:C95"/>
    <mergeCell ref="D94:D95"/>
    <mergeCell ref="E94:E95"/>
    <mergeCell ref="F94:F95"/>
    <mergeCell ref="G94:G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Q83"/>
    <mergeCell ref="C85:I85"/>
    <mergeCell ref="K85:Q85"/>
    <mergeCell ref="C86:E86"/>
    <mergeCell ref="G86:I86"/>
    <mergeCell ref="K86:M86"/>
    <mergeCell ref="O86:Q86"/>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S74:T75"/>
    <mergeCell ref="U74:U75"/>
    <mergeCell ref="B76:B77"/>
    <mergeCell ref="C76:C77"/>
    <mergeCell ref="D76:D77"/>
    <mergeCell ref="E76:E77"/>
    <mergeCell ref="F76:F77"/>
    <mergeCell ref="G76:H77"/>
    <mergeCell ref="I76:I77"/>
    <mergeCell ref="J76:J77"/>
    <mergeCell ref="K74:L75"/>
    <mergeCell ref="M74:M75"/>
    <mergeCell ref="N74:N75"/>
    <mergeCell ref="O74:P75"/>
    <mergeCell ref="Q74:Q75"/>
    <mergeCell ref="R74:R75"/>
    <mergeCell ref="S72:T73"/>
    <mergeCell ref="U72:U73"/>
    <mergeCell ref="B74:B75"/>
    <mergeCell ref="C74:C75"/>
    <mergeCell ref="D74:D75"/>
    <mergeCell ref="E74:E75"/>
    <mergeCell ref="F74:F75"/>
    <mergeCell ref="G74:H75"/>
    <mergeCell ref="I74:I75"/>
    <mergeCell ref="J74:J75"/>
    <mergeCell ref="K72:L73"/>
    <mergeCell ref="M72:M73"/>
    <mergeCell ref="N72:N73"/>
    <mergeCell ref="O72:P73"/>
    <mergeCell ref="Q72:Q73"/>
    <mergeCell ref="R72:R73"/>
    <mergeCell ref="S70:T71"/>
    <mergeCell ref="U70:U71"/>
    <mergeCell ref="B72:B73"/>
    <mergeCell ref="C72:C73"/>
    <mergeCell ref="D72:D73"/>
    <mergeCell ref="E72:E73"/>
    <mergeCell ref="F72:F73"/>
    <mergeCell ref="G72:H73"/>
    <mergeCell ref="I72:I73"/>
    <mergeCell ref="J72:J73"/>
    <mergeCell ref="K70:L71"/>
    <mergeCell ref="M70:M71"/>
    <mergeCell ref="N70:N71"/>
    <mergeCell ref="O70:P71"/>
    <mergeCell ref="Q70:Q71"/>
    <mergeCell ref="R70:R71"/>
    <mergeCell ref="S68:T69"/>
    <mergeCell ref="U68:U69"/>
    <mergeCell ref="B70:B71"/>
    <mergeCell ref="C70:C71"/>
    <mergeCell ref="D70:D71"/>
    <mergeCell ref="E70:E71"/>
    <mergeCell ref="F70:F71"/>
    <mergeCell ref="G70:H71"/>
    <mergeCell ref="I70:I71"/>
    <mergeCell ref="J70:J71"/>
    <mergeCell ref="K68:L69"/>
    <mergeCell ref="M68:M69"/>
    <mergeCell ref="N68:N69"/>
    <mergeCell ref="O68:P69"/>
    <mergeCell ref="Q68:Q69"/>
    <mergeCell ref="R68:R69"/>
    <mergeCell ref="T66:T67"/>
    <mergeCell ref="U66:U67"/>
    <mergeCell ref="B68:B69"/>
    <mergeCell ref="C68:C69"/>
    <mergeCell ref="D68:D69"/>
    <mergeCell ref="E68:E69"/>
    <mergeCell ref="F68:F69"/>
    <mergeCell ref="G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J64:J65"/>
    <mergeCell ref="K64:M65"/>
    <mergeCell ref="N64:N65"/>
    <mergeCell ref="O64:Q65"/>
    <mergeCell ref="R64:R65"/>
    <mergeCell ref="S64:U65"/>
    <mergeCell ref="B64:B65"/>
    <mergeCell ref="C64:C65"/>
    <mergeCell ref="D64:D65"/>
    <mergeCell ref="F64:F65"/>
    <mergeCell ref="G64:I64"/>
    <mergeCell ref="G65:I65"/>
    <mergeCell ref="N58:N59"/>
    <mergeCell ref="O58:O59"/>
    <mergeCell ref="P58:P59"/>
    <mergeCell ref="Q58:Q59"/>
    <mergeCell ref="B61:U61"/>
    <mergeCell ref="G63:M63"/>
    <mergeCell ref="O63:U63"/>
    <mergeCell ref="B60:U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30" customWidth="1"/>
    <col min="4" max="4" width="26.28515625" customWidth="1"/>
    <col min="5" max="5" width="6.28515625" customWidth="1"/>
    <col min="6" max="6" width="16" customWidth="1"/>
    <col min="7" max="7" width="6.28515625" customWidth="1"/>
    <col min="8" max="8" width="26.28515625" customWidth="1"/>
    <col min="9" max="9" width="12.7109375" customWidth="1"/>
    <col min="10" max="10" width="8.5703125" customWidth="1"/>
    <col min="11" max="11" width="6.28515625" customWidth="1"/>
    <col min="12" max="12" width="30" customWidth="1"/>
    <col min="13" max="13" width="29.5703125" customWidth="1"/>
    <col min="14" max="14" width="6.28515625" customWidth="1"/>
    <col min="15" max="16" width="16" customWidth="1"/>
    <col min="17" max="17" width="29.5703125" customWidth="1"/>
    <col min="18" max="18" width="12.7109375" customWidth="1"/>
    <col min="19" max="19" width="8.5703125" customWidth="1"/>
    <col min="20" max="20" width="22.5703125" customWidth="1"/>
    <col min="21" max="21" width="29.5703125" customWidth="1"/>
  </cols>
  <sheetData>
    <row r="1" spans="1:21" ht="15" customHeight="1">
      <c r="A1" s="7" t="s">
        <v>2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5</v>
      </c>
      <c r="B3" s="72" t="s">
        <v>5</v>
      </c>
      <c r="C3" s="72"/>
      <c r="D3" s="72"/>
      <c r="E3" s="72"/>
      <c r="F3" s="72"/>
      <c r="G3" s="72"/>
      <c r="H3" s="72"/>
      <c r="I3" s="72"/>
      <c r="J3" s="72"/>
      <c r="K3" s="72"/>
      <c r="L3" s="72"/>
      <c r="M3" s="72"/>
      <c r="N3" s="72"/>
      <c r="O3" s="72"/>
      <c r="P3" s="72"/>
      <c r="Q3" s="72"/>
      <c r="R3" s="72"/>
      <c r="S3" s="72"/>
      <c r="T3" s="72"/>
      <c r="U3" s="72"/>
    </row>
    <row r="4" spans="1:21" ht="15" customHeight="1">
      <c r="A4" s="14" t="s">
        <v>294</v>
      </c>
      <c r="B4" s="72" t="s">
        <v>5</v>
      </c>
      <c r="C4" s="72"/>
      <c r="D4" s="72"/>
      <c r="E4" s="72"/>
      <c r="F4" s="72"/>
      <c r="G4" s="72"/>
      <c r="H4" s="72"/>
      <c r="I4" s="72"/>
      <c r="J4" s="72"/>
      <c r="K4" s="72"/>
      <c r="L4" s="72"/>
      <c r="M4" s="72"/>
      <c r="N4" s="72"/>
      <c r="O4" s="72"/>
      <c r="P4" s="72"/>
      <c r="Q4" s="72"/>
      <c r="R4" s="72"/>
      <c r="S4" s="72"/>
      <c r="T4" s="72"/>
      <c r="U4" s="72"/>
    </row>
    <row r="5" spans="1:21">
      <c r="A5" s="14"/>
      <c r="B5" s="84" t="s">
        <v>294</v>
      </c>
      <c r="C5" s="84"/>
      <c r="D5" s="84"/>
      <c r="E5" s="84"/>
      <c r="F5" s="84"/>
      <c r="G5" s="84"/>
      <c r="H5" s="84"/>
      <c r="I5" s="84"/>
      <c r="J5" s="84"/>
      <c r="K5" s="84"/>
      <c r="L5" s="84"/>
      <c r="M5" s="84"/>
      <c r="N5" s="84"/>
      <c r="O5" s="84"/>
      <c r="P5" s="84"/>
      <c r="Q5" s="84"/>
      <c r="R5" s="84"/>
      <c r="S5" s="84"/>
      <c r="T5" s="84"/>
      <c r="U5" s="84"/>
    </row>
    <row r="6" spans="1:21">
      <c r="A6" s="14"/>
      <c r="B6" s="15"/>
      <c r="C6" s="15"/>
      <c r="D6" s="15"/>
      <c r="E6" s="15"/>
      <c r="F6" s="15"/>
      <c r="G6" s="15"/>
      <c r="H6" s="15"/>
      <c r="I6" s="15"/>
      <c r="J6" s="15"/>
      <c r="K6" s="15"/>
      <c r="L6" s="15"/>
      <c r="M6" s="15"/>
      <c r="N6" s="15"/>
      <c r="O6" s="15"/>
      <c r="P6" s="15"/>
      <c r="Q6" s="15"/>
      <c r="R6" s="15"/>
      <c r="S6" s="15"/>
      <c r="T6" s="15"/>
      <c r="U6" s="15"/>
    </row>
    <row r="7" spans="1:21">
      <c r="A7" s="14"/>
      <c r="B7" s="74"/>
      <c r="C7" s="74"/>
      <c r="D7" s="74"/>
      <c r="E7" s="74"/>
      <c r="F7" s="74"/>
      <c r="G7" s="74"/>
      <c r="H7" s="74"/>
      <c r="I7" s="74"/>
      <c r="J7" s="74"/>
      <c r="K7" s="74"/>
      <c r="L7" s="74"/>
      <c r="M7" s="74"/>
      <c r="N7" s="74"/>
      <c r="O7" s="74"/>
      <c r="P7" s="74"/>
      <c r="Q7" s="74"/>
      <c r="R7" s="74"/>
      <c r="S7" s="74"/>
      <c r="T7" s="74"/>
      <c r="U7" s="74"/>
    </row>
    <row r="8" spans="1:21" ht="25.5" customHeight="1">
      <c r="A8" s="14"/>
      <c r="B8" s="75" t="s">
        <v>296</v>
      </c>
      <c r="C8" s="75"/>
      <c r="D8" s="75"/>
      <c r="E8" s="75"/>
      <c r="F8" s="75"/>
      <c r="G8" s="75"/>
      <c r="H8" s="75"/>
      <c r="I8" s="75"/>
      <c r="J8" s="75"/>
      <c r="K8" s="75"/>
      <c r="L8" s="75"/>
      <c r="M8" s="75"/>
      <c r="N8" s="75"/>
      <c r="O8" s="75"/>
      <c r="P8" s="75"/>
      <c r="Q8" s="75"/>
      <c r="R8" s="75"/>
      <c r="S8" s="75"/>
      <c r="T8" s="75"/>
      <c r="U8" s="75"/>
    </row>
    <row r="9" spans="1:21">
      <c r="A9" s="14"/>
      <c r="B9" s="30"/>
      <c r="C9" s="30"/>
      <c r="D9" s="30"/>
      <c r="E9" s="30"/>
      <c r="F9" s="30"/>
      <c r="G9" s="30"/>
      <c r="H9" s="30"/>
      <c r="I9" s="30"/>
    </row>
    <row r="10" spans="1:21">
      <c r="A10" s="14"/>
      <c r="B10" s="16"/>
      <c r="C10" s="16"/>
      <c r="D10" s="16"/>
      <c r="E10" s="16"/>
      <c r="F10" s="16"/>
      <c r="G10" s="16"/>
      <c r="H10" s="16"/>
      <c r="I10" s="16"/>
    </row>
    <row r="11" spans="1:21" ht="15.75" thickBot="1">
      <c r="A11" s="14"/>
      <c r="B11" s="17" t="s">
        <v>183</v>
      </c>
      <c r="C11" s="79">
        <v>41820</v>
      </c>
      <c r="D11" s="79"/>
      <c r="E11" s="79"/>
      <c r="F11" s="20"/>
      <c r="G11" s="79">
        <v>41639</v>
      </c>
      <c r="H11" s="79"/>
      <c r="I11" s="79"/>
    </row>
    <row r="12" spans="1:21">
      <c r="A12" s="14"/>
      <c r="B12" s="83" t="s">
        <v>297</v>
      </c>
      <c r="C12" s="33" t="s">
        <v>187</v>
      </c>
      <c r="D12" s="81">
        <v>2036.7</v>
      </c>
      <c r="E12" s="37"/>
      <c r="F12" s="39"/>
      <c r="G12" s="33" t="s">
        <v>187</v>
      </c>
      <c r="H12" s="81">
        <v>2204.5</v>
      </c>
      <c r="I12" s="37"/>
    </row>
    <row r="13" spans="1:21">
      <c r="A13" s="14"/>
      <c r="B13" s="83"/>
      <c r="C13" s="34"/>
      <c r="D13" s="105"/>
      <c r="E13" s="38"/>
      <c r="F13" s="39"/>
      <c r="G13" s="34"/>
      <c r="H13" s="105"/>
      <c r="I13" s="38"/>
    </row>
    <row r="14" spans="1:21">
      <c r="A14" s="14"/>
      <c r="B14" s="82" t="s">
        <v>298</v>
      </c>
      <c r="C14" s="41">
        <v>9.8000000000000007</v>
      </c>
      <c r="D14" s="41"/>
      <c r="E14" s="42"/>
      <c r="F14" s="42"/>
      <c r="G14" s="41">
        <v>24</v>
      </c>
      <c r="H14" s="41"/>
      <c r="I14" s="42"/>
    </row>
    <row r="15" spans="1:21" ht="15.75" thickBot="1">
      <c r="A15" s="14"/>
      <c r="B15" s="82"/>
      <c r="C15" s="67"/>
      <c r="D15" s="67"/>
      <c r="E15" s="68"/>
      <c r="F15" s="42"/>
      <c r="G15" s="67"/>
      <c r="H15" s="67"/>
      <c r="I15" s="68"/>
    </row>
    <row r="16" spans="1:21">
      <c r="A16" s="14"/>
      <c r="B16" s="61" t="s">
        <v>29</v>
      </c>
      <c r="C16" s="81">
        <v>2046.5</v>
      </c>
      <c r="D16" s="81"/>
      <c r="E16" s="37"/>
      <c r="F16" s="39"/>
      <c r="G16" s="81">
        <v>2228.5</v>
      </c>
      <c r="H16" s="81"/>
      <c r="I16" s="37"/>
    </row>
    <row r="17" spans="1:21">
      <c r="A17" s="14"/>
      <c r="B17" s="61"/>
      <c r="C17" s="80"/>
      <c r="D17" s="80"/>
      <c r="E17" s="39"/>
      <c r="F17" s="39"/>
      <c r="G17" s="80"/>
      <c r="H17" s="80"/>
      <c r="I17" s="39"/>
    </row>
    <row r="18" spans="1:21">
      <c r="A18" s="14"/>
      <c r="B18" s="82" t="s">
        <v>31</v>
      </c>
      <c r="C18" s="41">
        <v>994.8</v>
      </c>
      <c r="D18" s="41"/>
      <c r="E18" s="42"/>
      <c r="F18" s="42"/>
      <c r="G18" s="106">
        <v>1011.6</v>
      </c>
      <c r="H18" s="106"/>
      <c r="I18" s="42"/>
    </row>
    <row r="19" spans="1:21">
      <c r="A19" s="14"/>
      <c r="B19" s="82"/>
      <c r="C19" s="41"/>
      <c r="D19" s="41"/>
      <c r="E19" s="42"/>
      <c r="F19" s="42"/>
      <c r="G19" s="106"/>
      <c r="H19" s="106"/>
      <c r="I19" s="42"/>
    </row>
    <row r="20" spans="1:21">
      <c r="A20" s="14"/>
      <c r="B20" s="83" t="s">
        <v>32</v>
      </c>
      <c r="C20" s="43">
        <v>40.200000000000003</v>
      </c>
      <c r="D20" s="43"/>
      <c r="E20" s="39"/>
      <c r="F20" s="39"/>
      <c r="G20" s="43">
        <v>48.1</v>
      </c>
      <c r="H20" s="43"/>
      <c r="I20" s="39"/>
    </row>
    <row r="21" spans="1:21" ht="15.75" thickBot="1">
      <c r="A21" s="14"/>
      <c r="B21" s="83"/>
      <c r="C21" s="44"/>
      <c r="D21" s="44"/>
      <c r="E21" s="54"/>
      <c r="F21" s="39"/>
      <c r="G21" s="44"/>
      <c r="H21" s="44"/>
      <c r="I21" s="54"/>
    </row>
    <row r="22" spans="1:21">
      <c r="A22" s="14"/>
      <c r="B22" s="93" t="s">
        <v>299</v>
      </c>
      <c r="C22" s="46" t="s">
        <v>187</v>
      </c>
      <c r="D22" s="107">
        <v>3081.5</v>
      </c>
      <c r="E22" s="50"/>
      <c r="F22" s="42"/>
      <c r="G22" s="46" t="s">
        <v>187</v>
      </c>
      <c r="H22" s="107">
        <v>3288.2</v>
      </c>
      <c r="I22" s="50"/>
    </row>
    <row r="23" spans="1:21" ht="15.75" thickBot="1">
      <c r="A23" s="14"/>
      <c r="B23" s="93"/>
      <c r="C23" s="47"/>
      <c r="D23" s="108"/>
      <c r="E23" s="51"/>
      <c r="F23" s="42"/>
      <c r="G23" s="47"/>
      <c r="H23" s="108"/>
      <c r="I23" s="51"/>
    </row>
    <row r="24" spans="1:21" ht="25.5" customHeight="1" thickTop="1">
      <c r="A24" s="14"/>
      <c r="B24" s="104" t="s">
        <v>300</v>
      </c>
      <c r="C24" s="104"/>
      <c r="D24" s="104"/>
      <c r="E24" s="104"/>
      <c r="F24" s="104"/>
      <c r="G24" s="104"/>
      <c r="H24" s="104"/>
      <c r="I24" s="104"/>
      <c r="J24" s="104"/>
      <c r="K24" s="104"/>
      <c r="L24" s="104"/>
      <c r="M24" s="104"/>
      <c r="N24" s="104"/>
      <c r="O24" s="104"/>
      <c r="P24" s="104"/>
      <c r="Q24" s="104"/>
      <c r="R24" s="104"/>
      <c r="S24" s="104"/>
      <c r="T24" s="104"/>
      <c r="U24" s="104"/>
    </row>
    <row r="25" spans="1:21">
      <c r="A25" s="14"/>
      <c r="B25" s="104" t="s">
        <v>301</v>
      </c>
      <c r="C25" s="104"/>
      <c r="D25" s="104"/>
      <c r="E25" s="104"/>
      <c r="F25" s="104"/>
      <c r="G25" s="104"/>
      <c r="H25" s="104"/>
      <c r="I25" s="104"/>
      <c r="J25" s="104"/>
      <c r="K25" s="104"/>
      <c r="L25" s="104"/>
      <c r="M25" s="104"/>
      <c r="N25" s="104"/>
      <c r="O25" s="104"/>
      <c r="P25" s="104"/>
      <c r="Q25" s="104"/>
      <c r="R25" s="104"/>
      <c r="S25" s="104"/>
      <c r="T25" s="104"/>
      <c r="U25" s="104"/>
    </row>
    <row r="26" spans="1:21">
      <c r="A26" s="14"/>
      <c r="B26" s="104" t="s">
        <v>302</v>
      </c>
      <c r="C26" s="104"/>
      <c r="D26" s="104"/>
      <c r="E26" s="104"/>
      <c r="F26" s="104"/>
      <c r="G26" s="104"/>
      <c r="H26" s="104"/>
      <c r="I26" s="104"/>
      <c r="J26" s="104"/>
      <c r="K26" s="104"/>
      <c r="L26" s="104"/>
      <c r="M26" s="104"/>
      <c r="N26" s="104"/>
      <c r="O26" s="104"/>
      <c r="P26" s="104"/>
      <c r="Q26" s="104"/>
      <c r="R26" s="104"/>
      <c r="S26" s="104"/>
      <c r="T26" s="104"/>
      <c r="U26" s="104"/>
    </row>
    <row r="27" spans="1:21">
      <c r="A27" s="14"/>
      <c r="B27" s="30"/>
      <c r="C27" s="30"/>
      <c r="D27" s="30"/>
      <c r="E27" s="30"/>
      <c r="F27" s="30"/>
      <c r="G27" s="30"/>
      <c r="H27" s="30"/>
      <c r="I27" s="30"/>
      <c r="J27" s="30"/>
      <c r="K27" s="30"/>
      <c r="L27" s="30"/>
      <c r="M27" s="30"/>
      <c r="N27" s="30"/>
      <c r="O27" s="30"/>
      <c r="P27" s="30"/>
      <c r="Q27" s="30"/>
      <c r="R27" s="30"/>
      <c r="S27" s="30"/>
      <c r="T27" s="30"/>
      <c r="U27" s="30"/>
    </row>
    <row r="28" spans="1:21">
      <c r="A28" s="14"/>
      <c r="B28" s="16"/>
      <c r="C28" s="16"/>
      <c r="D28" s="16"/>
      <c r="E28" s="16"/>
      <c r="F28" s="16"/>
      <c r="G28" s="16"/>
      <c r="H28" s="16"/>
      <c r="I28" s="16"/>
      <c r="J28" s="16"/>
      <c r="K28" s="16"/>
      <c r="L28" s="16"/>
      <c r="M28" s="16"/>
      <c r="N28" s="16"/>
      <c r="O28" s="16"/>
      <c r="P28" s="16"/>
      <c r="Q28" s="16"/>
      <c r="R28" s="16"/>
      <c r="S28" s="16"/>
      <c r="T28" s="16"/>
      <c r="U28" s="16"/>
    </row>
    <row r="29" spans="1:21">
      <c r="A29" s="14"/>
      <c r="B29" s="42"/>
      <c r="C29" s="96" t="s">
        <v>303</v>
      </c>
      <c r="D29" s="96"/>
      <c r="E29" s="96"/>
      <c r="F29" s="42"/>
      <c r="G29" s="96" t="s">
        <v>305</v>
      </c>
      <c r="H29" s="96"/>
      <c r="I29" s="96"/>
      <c r="J29" s="42"/>
      <c r="K29" s="96" t="s">
        <v>305</v>
      </c>
      <c r="L29" s="96"/>
      <c r="M29" s="96"/>
      <c r="N29" s="42"/>
      <c r="O29" s="96" t="s">
        <v>309</v>
      </c>
      <c r="P29" s="96"/>
      <c r="Q29" s="96"/>
      <c r="R29" s="42"/>
      <c r="S29" s="96" t="s">
        <v>310</v>
      </c>
      <c r="T29" s="96"/>
      <c r="U29" s="96"/>
    </row>
    <row r="30" spans="1:21">
      <c r="A30" s="14"/>
      <c r="B30" s="42"/>
      <c r="C30" s="96" t="s">
        <v>304</v>
      </c>
      <c r="D30" s="96"/>
      <c r="E30" s="96"/>
      <c r="F30" s="42"/>
      <c r="G30" s="96" t="s">
        <v>306</v>
      </c>
      <c r="H30" s="96"/>
      <c r="I30" s="96"/>
      <c r="J30" s="42"/>
      <c r="K30" s="96" t="s">
        <v>306</v>
      </c>
      <c r="L30" s="96"/>
      <c r="M30" s="96"/>
      <c r="N30" s="42"/>
      <c r="O30" s="96" t="s">
        <v>256</v>
      </c>
      <c r="P30" s="96"/>
      <c r="Q30" s="96"/>
      <c r="R30" s="42"/>
      <c r="S30" s="96" t="s">
        <v>311</v>
      </c>
      <c r="T30" s="96"/>
      <c r="U30" s="96"/>
    </row>
    <row r="31" spans="1:21" ht="23.25" thickBot="1">
      <c r="A31" s="14"/>
      <c r="B31" s="17" t="s">
        <v>251</v>
      </c>
      <c r="C31" s="109"/>
      <c r="D31" s="109"/>
      <c r="E31" s="109"/>
      <c r="F31" s="20"/>
      <c r="G31" s="31" t="s">
        <v>307</v>
      </c>
      <c r="H31" s="31"/>
      <c r="I31" s="31"/>
      <c r="J31" s="20"/>
      <c r="K31" s="31" t="s">
        <v>308</v>
      </c>
      <c r="L31" s="31"/>
      <c r="M31" s="31"/>
      <c r="N31" s="20"/>
      <c r="O31" s="109"/>
      <c r="P31" s="109"/>
      <c r="Q31" s="109"/>
      <c r="R31" s="20"/>
      <c r="S31" s="31" t="s">
        <v>312</v>
      </c>
      <c r="T31" s="31"/>
      <c r="U31" s="31"/>
    </row>
    <row r="32" spans="1:21">
      <c r="A32" s="14"/>
      <c r="B32" s="83" t="s">
        <v>243</v>
      </c>
      <c r="C32" s="33" t="s">
        <v>187</v>
      </c>
      <c r="D32" s="35">
        <v>15.4</v>
      </c>
      <c r="E32" s="37"/>
      <c r="F32" s="39"/>
      <c r="G32" s="33" t="s">
        <v>187</v>
      </c>
      <c r="H32" s="35">
        <v>1.5</v>
      </c>
      <c r="I32" s="37"/>
      <c r="J32" s="39"/>
      <c r="K32" s="33" t="s">
        <v>187</v>
      </c>
      <c r="L32" s="35" t="s">
        <v>188</v>
      </c>
      <c r="M32" s="37"/>
      <c r="N32" s="39"/>
      <c r="O32" s="33" t="s">
        <v>187</v>
      </c>
      <c r="P32" s="35">
        <v>16.899999999999999</v>
      </c>
      <c r="Q32" s="37"/>
      <c r="R32" s="39"/>
      <c r="S32" s="33" t="s">
        <v>187</v>
      </c>
      <c r="T32" s="35">
        <v>110.63</v>
      </c>
      <c r="U32" s="37"/>
    </row>
    <row r="33" spans="1:21">
      <c r="A33" s="14"/>
      <c r="B33" s="83"/>
      <c r="C33" s="34"/>
      <c r="D33" s="36"/>
      <c r="E33" s="38"/>
      <c r="F33" s="39"/>
      <c r="G33" s="32"/>
      <c r="H33" s="43"/>
      <c r="I33" s="39"/>
      <c r="J33" s="39"/>
      <c r="K33" s="32"/>
      <c r="L33" s="43"/>
      <c r="M33" s="39"/>
      <c r="N33" s="39"/>
      <c r="O33" s="32"/>
      <c r="P33" s="43"/>
      <c r="Q33" s="39"/>
      <c r="R33" s="39"/>
      <c r="S33" s="34"/>
      <c r="T33" s="36"/>
      <c r="U33" s="38"/>
    </row>
    <row r="34" spans="1:21">
      <c r="A34" s="14"/>
      <c r="B34" s="82" t="s">
        <v>244</v>
      </c>
      <c r="C34" s="41">
        <v>5.4</v>
      </c>
      <c r="D34" s="41"/>
      <c r="E34" s="42"/>
      <c r="F34" s="42"/>
      <c r="G34" s="41">
        <v>9.9</v>
      </c>
      <c r="H34" s="41"/>
      <c r="I34" s="42"/>
      <c r="J34" s="42"/>
      <c r="K34" s="41" t="s">
        <v>188</v>
      </c>
      <c r="L34" s="41"/>
      <c r="M34" s="42"/>
      <c r="N34" s="42"/>
      <c r="O34" s="41">
        <v>15.3</v>
      </c>
      <c r="P34" s="41"/>
      <c r="Q34" s="42"/>
      <c r="R34" s="42"/>
      <c r="S34" s="41">
        <v>4.1500000000000004</v>
      </c>
      <c r="T34" s="41"/>
      <c r="U34" s="42"/>
    </row>
    <row r="35" spans="1:21">
      <c r="A35" s="14"/>
      <c r="B35" s="82"/>
      <c r="C35" s="41"/>
      <c r="D35" s="41"/>
      <c r="E35" s="42"/>
      <c r="F35" s="42"/>
      <c r="G35" s="41"/>
      <c r="H35" s="41"/>
      <c r="I35" s="42"/>
      <c r="J35" s="42"/>
      <c r="K35" s="41"/>
      <c r="L35" s="41"/>
      <c r="M35" s="42"/>
      <c r="N35" s="42"/>
      <c r="O35" s="41"/>
      <c r="P35" s="41"/>
      <c r="Q35" s="42"/>
      <c r="R35" s="42"/>
      <c r="S35" s="41"/>
      <c r="T35" s="41"/>
      <c r="U35" s="42"/>
    </row>
    <row r="36" spans="1:21">
      <c r="A36" s="14"/>
      <c r="B36" s="83" t="s">
        <v>242</v>
      </c>
      <c r="C36" s="43">
        <v>8</v>
      </c>
      <c r="D36" s="43"/>
      <c r="E36" s="39"/>
      <c r="F36" s="39"/>
      <c r="G36" s="43" t="s">
        <v>188</v>
      </c>
      <c r="H36" s="43"/>
      <c r="I36" s="39"/>
      <c r="J36" s="39"/>
      <c r="K36" s="43" t="s">
        <v>188</v>
      </c>
      <c r="L36" s="43"/>
      <c r="M36" s="39"/>
      <c r="N36" s="39"/>
      <c r="O36" s="43">
        <v>8</v>
      </c>
      <c r="P36" s="43"/>
      <c r="Q36" s="39"/>
      <c r="R36" s="39"/>
      <c r="S36" s="43">
        <v>99.99</v>
      </c>
      <c r="T36" s="43"/>
      <c r="U36" s="39"/>
    </row>
    <row r="37" spans="1:21" ht="15.75" thickBot="1">
      <c r="A37" s="14"/>
      <c r="B37" s="83"/>
      <c r="C37" s="44"/>
      <c r="D37" s="44"/>
      <c r="E37" s="54"/>
      <c r="F37" s="39"/>
      <c r="G37" s="44"/>
      <c r="H37" s="44"/>
      <c r="I37" s="54"/>
      <c r="J37" s="39"/>
      <c r="K37" s="44"/>
      <c r="L37" s="44"/>
      <c r="M37" s="54"/>
      <c r="N37" s="39"/>
      <c r="O37" s="44"/>
      <c r="P37" s="44"/>
      <c r="Q37" s="54"/>
      <c r="R37" s="39"/>
      <c r="S37" s="44"/>
      <c r="T37" s="44"/>
      <c r="U37" s="54"/>
    </row>
    <row r="38" spans="1:21">
      <c r="A38" s="14"/>
      <c r="B38" s="93" t="s">
        <v>152</v>
      </c>
      <c r="C38" s="46" t="s">
        <v>187</v>
      </c>
      <c r="D38" s="48">
        <v>28.8</v>
      </c>
      <c r="E38" s="50"/>
      <c r="F38" s="42"/>
      <c r="G38" s="46" t="s">
        <v>187</v>
      </c>
      <c r="H38" s="48">
        <v>11.4</v>
      </c>
      <c r="I38" s="50"/>
      <c r="J38" s="42"/>
      <c r="K38" s="46" t="s">
        <v>187</v>
      </c>
      <c r="L38" s="48" t="s">
        <v>188</v>
      </c>
      <c r="M38" s="50"/>
      <c r="N38" s="42"/>
      <c r="O38" s="46" t="s">
        <v>187</v>
      </c>
      <c r="P38" s="48">
        <v>40.200000000000003</v>
      </c>
      <c r="Q38" s="50"/>
      <c r="R38" s="42"/>
      <c r="S38" s="46" t="s">
        <v>187</v>
      </c>
      <c r="T38" s="48">
        <v>10.27</v>
      </c>
      <c r="U38" s="50"/>
    </row>
    <row r="39" spans="1:21" ht="15.75" thickBot="1">
      <c r="A39" s="14"/>
      <c r="B39" s="93"/>
      <c r="C39" s="47"/>
      <c r="D39" s="49"/>
      <c r="E39" s="51"/>
      <c r="F39" s="42"/>
      <c r="G39" s="47"/>
      <c r="H39" s="49"/>
      <c r="I39" s="51"/>
      <c r="J39" s="42"/>
      <c r="K39" s="47"/>
      <c r="L39" s="49"/>
      <c r="M39" s="51"/>
      <c r="N39" s="42"/>
      <c r="O39" s="47"/>
      <c r="P39" s="49"/>
      <c r="Q39" s="51"/>
      <c r="R39" s="42"/>
      <c r="S39" s="47"/>
      <c r="T39" s="49"/>
      <c r="U39" s="51"/>
    </row>
    <row r="40" spans="1:21" ht="15.75" thickTop="1">
      <c r="A40" s="14"/>
      <c r="B40" s="76" t="s">
        <v>313</v>
      </c>
      <c r="C40" s="76"/>
      <c r="D40" s="76"/>
      <c r="E40" s="76"/>
      <c r="F40" s="76"/>
      <c r="G40" s="76"/>
      <c r="H40" s="76"/>
      <c r="I40" s="76"/>
      <c r="J40" s="76"/>
      <c r="K40" s="76"/>
      <c r="L40" s="76"/>
      <c r="M40" s="76"/>
      <c r="N40" s="76"/>
      <c r="O40" s="76"/>
      <c r="P40" s="76"/>
      <c r="Q40" s="76"/>
      <c r="R40" s="76"/>
      <c r="S40" s="76"/>
      <c r="T40" s="76"/>
      <c r="U40" s="76"/>
    </row>
    <row r="41" spans="1:21">
      <c r="A41" s="14"/>
      <c r="B41" s="75" t="s">
        <v>314</v>
      </c>
      <c r="C41" s="75"/>
      <c r="D41" s="75"/>
      <c r="E41" s="75"/>
      <c r="F41" s="75"/>
      <c r="G41" s="75"/>
      <c r="H41" s="75"/>
      <c r="I41" s="75"/>
      <c r="J41" s="75"/>
      <c r="K41" s="75"/>
      <c r="L41" s="75"/>
      <c r="M41" s="75"/>
      <c r="N41" s="75"/>
      <c r="O41" s="75"/>
      <c r="P41" s="75"/>
      <c r="Q41" s="75"/>
      <c r="R41" s="75"/>
      <c r="S41" s="75"/>
      <c r="T41" s="75"/>
      <c r="U41" s="75"/>
    </row>
    <row r="42" spans="1:21">
      <c r="A42" s="14"/>
      <c r="B42" s="30"/>
      <c r="C42" s="30"/>
      <c r="D42" s="30"/>
      <c r="E42" s="30"/>
      <c r="F42" s="30"/>
      <c r="G42" s="30"/>
      <c r="H42" s="30"/>
      <c r="I42" s="30"/>
      <c r="J42" s="30"/>
      <c r="K42" s="30"/>
      <c r="L42" s="30"/>
      <c r="M42" s="30"/>
      <c r="N42" s="30"/>
      <c r="O42" s="30"/>
      <c r="P42" s="30"/>
      <c r="Q42" s="30"/>
      <c r="R42" s="30"/>
      <c r="S42" s="30"/>
      <c r="T42" s="30"/>
      <c r="U42" s="30"/>
    </row>
    <row r="43" spans="1:21">
      <c r="A43" s="14"/>
      <c r="B43" s="16"/>
      <c r="C43" s="16"/>
      <c r="D43" s="16"/>
      <c r="E43" s="16"/>
      <c r="F43" s="16"/>
      <c r="G43" s="16"/>
      <c r="H43" s="16"/>
      <c r="I43" s="16"/>
      <c r="J43" s="16"/>
      <c r="K43" s="16"/>
      <c r="L43" s="16"/>
      <c r="M43" s="16"/>
      <c r="N43" s="16"/>
      <c r="O43" s="16"/>
      <c r="P43" s="16"/>
      <c r="Q43" s="16"/>
      <c r="R43" s="16"/>
      <c r="S43" s="16"/>
      <c r="T43" s="16"/>
      <c r="U43" s="16"/>
    </row>
    <row r="44" spans="1:21">
      <c r="A44" s="14"/>
      <c r="B44" s="42"/>
      <c r="C44" s="96" t="s">
        <v>303</v>
      </c>
      <c r="D44" s="96"/>
      <c r="E44" s="96"/>
      <c r="F44" s="42"/>
      <c r="G44" s="96" t="s">
        <v>305</v>
      </c>
      <c r="H44" s="96"/>
      <c r="I44" s="96"/>
      <c r="J44" s="42"/>
      <c r="K44" s="96" t="s">
        <v>305</v>
      </c>
      <c r="L44" s="96"/>
      <c r="M44" s="96"/>
      <c r="N44" s="42"/>
      <c r="O44" s="96" t="s">
        <v>309</v>
      </c>
      <c r="P44" s="96"/>
      <c r="Q44" s="96"/>
      <c r="R44" s="42"/>
      <c r="S44" s="96" t="s">
        <v>310</v>
      </c>
      <c r="T44" s="96"/>
      <c r="U44" s="96"/>
    </row>
    <row r="45" spans="1:21">
      <c r="A45" s="14"/>
      <c r="B45" s="42"/>
      <c r="C45" s="96" t="s">
        <v>304</v>
      </c>
      <c r="D45" s="96"/>
      <c r="E45" s="96"/>
      <c r="F45" s="42"/>
      <c r="G45" s="96" t="s">
        <v>306</v>
      </c>
      <c r="H45" s="96"/>
      <c r="I45" s="96"/>
      <c r="J45" s="42"/>
      <c r="K45" s="96" t="s">
        <v>306</v>
      </c>
      <c r="L45" s="96"/>
      <c r="M45" s="96"/>
      <c r="N45" s="42"/>
      <c r="O45" s="96" t="s">
        <v>256</v>
      </c>
      <c r="P45" s="96"/>
      <c r="Q45" s="96"/>
      <c r="R45" s="42"/>
      <c r="S45" s="96" t="s">
        <v>311</v>
      </c>
      <c r="T45" s="96"/>
      <c r="U45" s="96"/>
    </row>
    <row r="46" spans="1:21" ht="23.25" thickBot="1">
      <c r="A46" s="14"/>
      <c r="B46" s="17" t="s">
        <v>251</v>
      </c>
      <c r="C46" s="109"/>
      <c r="D46" s="109"/>
      <c r="E46" s="109"/>
      <c r="F46" s="20"/>
      <c r="G46" s="31" t="s">
        <v>307</v>
      </c>
      <c r="H46" s="31"/>
      <c r="I46" s="31"/>
      <c r="J46" s="20"/>
      <c r="K46" s="31" t="s">
        <v>308</v>
      </c>
      <c r="L46" s="31"/>
      <c r="M46" s="31"/>
      <c r="N46" s="20"/>
      <c r="O46" s="109"/>
      <c r="P46" s="109"/>
      <c r="Q46" s="109"/>
      <c r="R46" s="20"/>
      <c r="S46" s="31" t="s">
        <v>312</v>
      </c>
      <c r="T46" s="31"/>
      <c r="U46" s="31"/>
    </row>
    <row r="47" spans="1:21">
      <c r="A47" s="14"/>
      <c r="B47" s="83" t="s">
        <v>243</v>
      </c>
      <c r="C47" s="33" t="s">
        <v>187</v>
      </c>
      <c r="D47" s="35">
        <v>17.8</v>
      </c>
      <c r="E47" s="37"/>
      <c r="F47" s="39"/>
      <c r="G47" s="33" t="s">
        <v>187</v>
      </c>
      <c r="H47" s="35">
        <v>1.7</v>
      </c>
      <c r="I47" s="37"/>
      <c r="J47" s="39"/>
      <c r="K47" s="33" t="s">
        <v>187</v>
      </c>
      <c r="L47" s="35" t="s">
        <v>188</v>
      </c>
      <c r="M47" s="37"/>
      <c r="N47" s="39"/>
      <c r="O47" s="33" t="s">
        <v>187</v>
      </c>
      <c r="P47" s="35">
        <v>19.5</v>
      </c>
      <c r="Q47" s="37"/>
      <c r="R47" s="39"/>
      <c r="S47" s="33" t="s">
        <v>187</v>
      </c>
      <c r="T47" s="35">
        <v>110.45</v>
      </c>
      <c r="U47" s="37"/>
    </row>
    <row r="48" spans="1:21">
      <c r="A48" s="14"/>
      <c r="B48" s="83"/>
      <c r="C48" s="34"/>
      <c r="D48" s="36"/>
      <c r="E48" s="38"/>
      <c r="F48" s="39"/>
      <c r="G48" s="32"/>
      <c r="H48" s="43"/>
      <c r="I48" s="39"/>
      <c r="J48" s="39"/>
      <c r="K48" s="32"/>
      <c r="L48" s="43"/>
      <c r="M48" s="39"/>
      <c r="N48" s="39"/>
      <c r="O48" s="32"/>
      <c r="P48" s="43"/>
      <c r="Q48" s="39"/>
      <c r="R48" s="39"/>
      <c r="S48" s="32"/>
      <c r="T48" s="43"/>
      <c r="U48" s="39"/>
    </row>
    <row r="49" spans="1:21">
      <c r="A49" s="14"/>
      <c r="B49" s="82" t="s">
        <v>244</v>
      </c>
      <c r="C49" s="41">
        <v>5.9</v>
      </c>
      <c r="D49" s="41"/>
      <c r="E49" s="42"/>
      <c r="F49" s="42"/>
      <c r="G49" s="41">
        <v>14.7</v>
      </c>
      <c r="H49" s="41"/>
      <c r="I49" s="42"/>
      <c r="J49" s="42"/>
      <c r="K49" s="41" t="s">
        <v>188</v>
      </c>
      <c r="L49" s="41"/>
      <c r="M49" s="42"/>
      <c r="N49" s="42"/>
      <c r="O49" s="41">
        <v>20.6</v>
      </c>
      <c r="P49" s="41"/>
      <c r="Q49" s="42"/>
      <c r="R49" s="42"/>
      <c r="S49" s="41">
        <v>5.24</v>
      </c>
      <c r="T49" s="41"/>
      <c r="U49" s="42"/>
    </row>
    <row r="50" spans="1:21">
      <c r="A50" s="14"/>
      <c r="B50" s="82"/>
      <c r="C50" s="41"/>
      <c r="D50" s="41"/>
      <c r="E50" s="42"/>
      <c r="F50" s="42"/>
      <c r="G50" s="41"/>
      <c r="H50" s="41"/>
      <c r="I50" s="42"/>
      <c r="J50" s="42"/>
      <c r="K50" s="41"/>
      <c r="L50" s="41"/>
      <c r="M50" s="42"/>
      <c r="N50" s="42"/>
      <c r="O50" s="41"/>
      <c r="P50" s="41"/>
      <c r="Q50" s="42"/>
      <c r="R50" s="42"/>
      <c r="S50" s="41"/>
      <c r="T50" s="41"/>
      <c r="U50" s="42"/>
    </row>
    <row r="51" spans="1:21">
      <c r="A51" s="14"/>
      <c r="B51" s="83" t="s">
        <v>242</v>
      </c>
      <c r="C51" s="43">
        <v>7.7</v>
      </c>
      <c r="D51" s="43"/>
      <c r="E51" s="39"/>
      <c r="F51" s="39"/>
      <c r="G51" s="43">
        <v>0.3</v>
      </c>
      <c r="H51" s="43"/>
      <c r="I51" s="39"/>
      <c r="J51" s="39"/>
      <c r="K51" s="43" t="s">
        <v>188</v>
      </c>
      <c r="L51" s="43"/>
      <c r="M51" s="39"/>
      <c r="N51" s="39"/>
      <c r="O51" s="43">
        <v>8</v>
      </c>
      <c r="P51" s="43"/>
      <c r="Q51" s="39"/>
      <c r="R51" s="39"/>
      <c r="S51" s="43">
        <v>99.87</v>
      </c>
      <c r="T51" s="43"/>
      <c r="U51" s="39"/>
    </row>
    <row r="52" spans="1:21" ht="15.75" thickBot="1">
      <c r="A52" s="14"/>
      <c r="B52" s="83"/>
      <c r="C52" s="44"/>
      <c r="D52" s="44"/>
      <c r="E52" s="54"/>
      <c r="F52" s="39"/>
      <c r="G52" s="44"/>
      <c r="H52" s="44"/>
      <c r="I52" s="54"/>
      <c r="J52" s="39"/>
      <c r="K52" s="44"/>
      <c r="L52" s="44"/>
      <c r="M52" s="54"/>
      <c r="N52" s="39"/>
      <c r="O52" s="44"/>
      <c r="P52" s="44"/>
      <c r="Q52" s="54"/>
      <c r="R52" s="39"/>
      <c r="S52" s="44"/>
      <c r="T52" s="44"/>
      <c r="U52" s="54"/>
    </row>
    <row r="53" spans="1:21">
      <c r="A53" s="14"/>
      <c r="B53" s="93" t="s">
        <v>152</v>
      </c>
      <c r="C53" s="46" t="s">
        <v>187</v>
      </c>
      <c r="D53" s="48">
        <v>31.4</v>
      </c>
      <c r="E53" s="50"/>
      <c r="F53" s="42"/>
      <c r="G53" s="46" t="s">
        <v>187</v>
      </c>
      <c r="H53" s="48">
        <v>16.7</v>
      </c>
      <c r="I53" s="50"/>
      <c r="J53" s="42"/>
      <c r="K53" s="46" t="s">
        <v>187</v>
      </c>
      <c r="L53" s="48" t="s">
        <v>188</v>
      </c>
      <c r="M53" s="50"/>
      <c r="N53" s="42"/>
      <c r="O53" s="46" t="s">
        <v>187</v>
      </c>
      <c r="P53" s="48">
        <v>48.1</v>
      </c>
      <c r="Q53" s="50"/>
      <c r="R53" s="42"/>
      <c r="S53" s="46" t="s">
        <v>187</v>
      </c>
      <c r="T53" s="48">
        <v>11.5</v>
      </c>
      <c r="U53" s="50"/>
    </row>
    <row r="54" spans="1:21" ht="15.75" thickBot="1">
      <c r="A54" s="14"/>
      <c r="B54" s="93"/>
      <c r="C54" s="47"/>
      <c r="D54" s="49"/>
      <c r="E54" s="51"/>
      <c r="F54" s="42"/>
      <c r="G54" s="47"/>
      <c r="H54" s="49"/>
      <c r="I54" s="51"/>
      <c r="J54" s="42"/>
      <c r="K54" s="47"/>
      <c r="L54" s="49"/>
      <c r="M54" s="51"/>
      <c r="N54" s="42"/>
      <c r="O54" s="47"/>
      <c r="P54" s="49"/>
      <c r="Q54" s="51"/>
      <c r="R54" s="42"/>
      <c r="S54" s="47"/>
      <c r="T54" s="49"/>
      <c r="U54" s="51"/>
    </row>
    <row r="55" spans="1:21" ht="15.75" thickTop="1">
      <c r="A55" s="14"/>
      <c r="B55" s="76" t="s">
        <v>313</v>
      </c>
      <c r="C55" s="76"/>
      <c r="D55" s="76"/>
      <c r="E55" s="76"/>
      <c r="F55" s="76"/>
      <c r="G55" s="76"/>
      <c r="H55" s="76"/>
      <c r="I55" s="76"/>
      <c r="J55" s="76"/>
      <c r="K55" s="76"/>
      <c r="L55" s="76"/>
      <c r="M55" s="76"/>
      <c r="N55" s="76"/>
      <c r="O55" s="76"/>
      <c r="P55" s="76"/>
      <c r="Q55" s="76"/>
      <c r="R55" s="76"/>
      <c r="S55" s="76"/>
      <c r="T55" s="76"/>
      <c r="U55" s="76"/>
    </row>
    <row r="56" spans="1:21" ht="38.25" customHeight="1">
      <c r="A56" s="14"/>
      <c r="B56" s="75" t="s">
        <v>315</v>
      </c>
      <c r="C56" s="75"/>
      <c r="D56" s="75"/>
      <c r="E56" s="75"/>
      <c r="F56" s="75"/>
      <c r="G56" s="75"/>
      <c r="H56" s="75"/>
      <c r="I56" s="75"/>
      <c r="J56" s="75"/>
      <c r="K56" s="75"/>
      <c r="L56" s="75"/>
      <c r="M56" s="75"/>
      <c r="N56" s="75"/>
      <c r="O56" s="75"/>
      <c r="P56" s="75"/>
      <c r="Q56" s="75"/>
      <c r="R56" s="75"/>
      <c r="S56" s="75"/>
      <c r="T56" s="75"/>
      <c r="U56" s="75"/>
    </row>
    <row r="57" spans="1:21">
      <c r="A57" s="14"/>
      <c r="B57" s="104" t="s">
        <v>316</v>
      </c>
      <c r="C57" s="104"/>
      <c r="D57" s="104"/>
      <c r="E57" s="104"/>
      <c r="F57" s="104"/>
      <c r="G57" s="104"/>
      <c r="H57" s="104"/>
      <c r="I57" s="104"/>
      <c r="J57" s="104"/>
      <c r="K57" s="104"/>
      <c r="L57" s="104"/>
      <c r="M57" s="104"/>
      <c r="N57" s="104"/>
      <c r="O57" s="104"/>
      <c r="P57" s="104"/>
      <c r="Q57" s="104"/>
      <c r="R57" s="104"/>
      <c r="S57" s="104"/>
      <c r="T57" s="104"/>
      <c r="U57" s="104"/>
    </row>
    <row r="58" spans="1:21" ht="25.5" customHeight="1">
      <c r="A58" s="14"/>
      <c r="B58" s="104" t="s">
        <v>317</v>
      </c>
      <c r="C58" s="104"/>
      <c r="D58" s="104"/>
      <c r="E58" s="104"/>
      <c r="F58" s="104"/>
      <c r="G58" s="104"/>
      <c r="H58" s="104"/>
      <c r="I58" s="104"/>
      <c r="J58" s="104"/>
      <c r="K58" s="104"/>
      <c r="L58" s="104"/>
      <c r="M58" s="104"/>
      <c r="N58" s="104"/>
      <c r="O58" s="104"/>
      <c r="P58" s="104"/>
      <c r="Q58" s="104"/>
      <c r="R58" s="104"/>
      <c r="S58" s="104"/>
      <c r="T58" s="104"/>
      <c r="U58" s="104"/>
    </row>
    <row r="59" spans="1:21">
      <c r="A59" s="14"/>
      <c r="B59" s="30"/>
      <c r="C59" s="30"/>
      <c r="D59" s="30"/>
      <c r="E59" s="30"/>
      <c r="F59" s="30"/>
      <c r="G59" s="30"/>
      <c r="H59" s="30"/>
      <c r="I59" s="30"/>
      <c r="J59" s="30"/>
      <c r="K59" s="30"/>
      <c r="L59" s="30"/>
      <c r="M59" s="30"/>
      <c r="N59" s="30"/>
      <c r="O59" s="30"/>
      <c r="P59" s="30"/>
      <c r="Q59" s="30"/>
      <c r="R59" s="30"/>
      <c r="S59" s="30"/>
    </row>
    <row r="60" spans="1:21">
      <c r="A60" s="14"/>
      <c r="B60" s="16"/>
      <c r="C60" s="16"/>
      <c r="D60" s="16"/>
      <c r="E60" s="16"/>
      <c r="F60" s="16"/>
      <c r="G60" s="16"/>
      <c r="H60" s="16"/>
      <c r="I60" s="16"/>
      <c r="J60" s="16"/>
      <c r="K60" s="16"/>
      <c r="L60" s="16"/>
      <c r="M60" s="16"/>
      <c r="N60" s="16"/>
      <c r="O60" s="16"/>
      <c r="P60" s="16"/>
      <c r="Q60" s="16"/>
      <c r="R60" s="16"/>
      <c r="S60" s="16"/>
    </row>
    <row r="61" spans="1:21" ht="15.75" thickBot="1">
      <c r="A61" s="14"/>
      <c r="B61" s="20"/>
      <c r="C61" s="79">
        <v>41820</v>
      </c>
      <c r="D61" s="79"/>
      <c r="E61" s="79"/>
      <c r="F61" s="79"/>
      <c r="G61" s="79"/>
      <c r="H61" s="79"/>
      <c r="I61" s="79"/>
      <c r="J61" s="79"/>
      <c r="K61" s="20"/>
      <c r="L61" s="79">
        <v>41639</v>
      </c>
      <c r="M61" s="79"/>
      <c r="N61" s="79"/>
      <c r="O61" s="79"/>
      <c r="P61" s="79"/>
      <c r="Q61" s="79"/>
      <c r="R61" s="79"/>
      <c r="S61" s="79"/>
    </row>
    <row r="62" spans="1:21">
      <c r="A62" s="14"/>
      <c r="B62" s="20"/>
      <c r="C62" s="18" t="s">
        <v>318</v>
      </c>
      <c r="D62" s="20"/>
      <c r="E62" s="97" t="s">
        <v>309</v>
      </c>
      <c r="F62" s="97"/>
      <c r="G62" s="97"/>
      <c r="H62" s="20"/>
      <c r="I62" s="97" t="s">
        <v>320</v>
      </c>
      <c r="J62" s="97"/>
      <c r="K62" s="20"/>
      <c r="L62" s="18" t="s">
        <v>318</v>
      </c>
      <c r="M62" s="20"/>
      <c r="N62" s="97" t="s">
        <v>309</v>
      </c>
      <c r="O62" s="97"/>
      <c r="P62" s="97"/>
      <c r="Q62" s="20"/>
      <c r="R62" s="97" t="s">
        <v>320</v>
      </c>
      <c r="S62" s="97"/>
    </row>
    <row r="63" spans="1:21" ht="15.75" thickBot="1">
      <c r="A63" s="14"/>
      <c r="B63" s="17" t="s">
        <v>322</v>
      </c>
      <c r="C63" s="19" t="s">
        <v>319</v>
      </c>
      <c r="D63" s="20"/>
      <c r="E63" s="31" t="s">
        <v>256</v>
      </c>
      <c r="F63" s="31"/>
      <c r="G63" s="31"/>
      <c r="H63" s="20"/>
      <c r="I63" s="31" t="s">
        <v>321</v>
      </c>
      <c r="J63" s="31"/>
      <c r="K63" s="20"/>
      <c r="L63" s="19" t="s">
        <v>319</v>
      </c>
      <c r="M63" s="20"/>
      <c r="N63" s="31" t="s">
        <v>256</v>
      </c>
      <c r="O63" s="31"/>
      <c r="P63" s="31"/>
      <c r="Q63" s="20"/>
      <c r="R63" s="31" t="s">
        <v>321</v>
      </c>
      <c r="S63" s="31"/>
    </row>
    <row r="64" spans="1:21">
      <c r="A64" s="14"/>
      <c r="B64" s="83" t="s">
        <v>323</v>
      </c>
      <c r="C64" s="111">
        <v>16</v>
      </c>
      <c r="D64" s="39"/>
      <c r="E64" s="33" t="s">
        <v>187</v>
      </c>
      <c r="F64" s="35">
        <v>24.8</v>
      </c>
      <c r="G64" s="37"/>
      <c r="H64" s="39"/>
      <c r="I64" s="35">
        <v>62</v>
      </c>
      <c r="J64" s="33" t="s">
        <v>324</v>
      </c>
      <c r="K64" s="39"/>
      <c r="L64" s="111">
        <v>16</v>
      </c>
      <c r="M64" s="39"/>
      <c r="N64" s="33" t="s">
        <v>187</v>
      </c>
      <c r="O64" s="35">
        <v>30.8</v>
      </c>
      <c r="P64" s="37"/>
      <c r="Q64" s="39"/>
      <c r="R64" s="35">
        <v>64</v>
      </c>
      <c r="S64" s="33" t="s">
        <v>324</v>
      </c>
    </row>
    <row r="65" spans="1:21">
      <c r="A65" s="14"/>
      <c r="B65" s="83"/>
      <c r="C65" s="112"/>
      <c r="D65" s="39"/>
      <c r="E65" s="32"/>
      <c r="F65" s="43"/>
      <c r="G65" s="39"/>
      <c r="H65" s="39"/>
      <c r="I65" s="43"/>
      <c r="J65" s="32"/>
      <c r="K65" s="39"/>
      <c r="L65" s="113"/>
      <c r="M65" s="39"/>
      <c r="N65" s="32"/>
      <c r="O65" s="43"/>
      <c r="P65" s="39"/>
      <c r="Q65" s="39"/>
      <c r="R65" s="43"/>
      <c r="S65" s="32"/>
    </row>
    <row r="66" spans="1:21">
      <c r="A66" s="14"/>
      <c r="B66" s="82" t="s">
        <v>325</v>
      </c>
      <c r="C66" s="114">
        <v>46</v>
      </c>
      <c r="D66" s="42"/>
      <c r="E66" s="41">
        <v>15.4</v>
      </c>
      <c r="F66" s="41"/>
      <c r="G66" s="42"/>
      <c r="H66" s="42"/>
      <c r="I66" s="41">
        <v>38</v>
      </c>
      <c r="J66" s="45" t="s">
        <v>324</v>
      </c>
      <c r="K66" s="42"/>
      <c r="L66" s="114">
        <v>50</v>
      </c>
      <c r="M66" s="42"/>
      <c r="N66" s="41">
        <v>17.3</v>
      </c>
      <c r="O66" s="41"/>
      <c r="P66" s="42"/>
      <c r="Q66" s="42"/>
      <c r="R66" s="41">
        <v>36</v>
      </c>
      <c r="S66" s="45" t="s">
        <v>324</v>
      </c>
    </row>
    <row r="67" spans="1:21" ht="15.75" thickBot="1">
      <c r="A67" s="14"/>
      <c r="B67" s="82"/>
      <c r="C67" s="115"/>
      <c r="D67" s="42"/>
      <c r="E67" s="67"/>
      <c r="F67" s="67"/>
      <c r="G67" s="68"/>
      <c r="H67" s="42"/>
      <c r="I67" s="67"/>
      <c r="J67" s="116"/>
      <c r="K67" s="42"/>
      <c r="L67" s="115"/>
      <c r="M67" s="42"/>
      <c r="N67" s="67"/>
      <c r="O67" s="67"/>
      <c r="P67" s="68"/>
      <c r="Q67" s="42"/>
      <c r="R67" s="67"/>
      <c r="S67" s="116"/>
    </row>
    <row r="68" spans="1:21">
      <c r="A68" s="14"/>
      <c r="B68" s="61" t="s">
        <v>152</v>
      </c>
      <c r="C68" s="111">
        <v>62</v>
      </c>
      <c r="D68" s="39"/>
      <c r="E68" s="33" t="s">
        <v>187</v>
      </c>
      <c r="F68" s="35">
        <v>40.200000000000003</v>
      </c>
      <c r="G68" s="37"/>
      <c r="H68" s="39"/>
      <c r="I68" s="35">
        <v>100</v>
      </c>
      <c r="J68" s="33" t="s">
        <v>324</v>
      </c>
      <c r="K68" s="39"/>
      <c r="L68" s="111">
        <v>66</v>
      </c>
      <c r="M68" s="39"/>
      <c r="N68" s="33" t="s">
        <v>187</v>
      </c>
      <c r="O68" s="35">
        <v>48.1</v>
      </c>
      <c r="P68" s="37"/>
      <c r="Q68" s="39"/>
      <c r="R68" s="35">
        <v>100</v>
      </c>
      <c r="S68" s="33" t="s">
        <v>324</v>
      </c>
    </row>
    <row r="69" spans="1:21" ht="15.75" thickBot="1">
      <c r="A69" s="14"/>
      <c r="B69" s="61"/>
      <c r="C69" s="117"/>
      <c r="D69" s="39"/>
      <c r="E69" s="63"/>
      <c r="F69" s="65"/>
      <c r="G69" s="66"/>
      <c r="H69" s="39"/>
      <c r="I69" s="65"/>
      <c r="J69" s="63"/>
      <c r="K69" s="39"/>
      <c r="L69" s="117"/>
      <c r="M69" s="39"/>
      <c r="N69" s="63"/>
      <c r="O69" s="65"/>
      <c r="P69" s="66"/>
      <c r="Q69" s="39"/>
      <c r="R69" s="65"/>
      <c r="S69" s="63"/>
    </row>
    <row r="70" spans="1:21" ht="15.75" thickTop="1">
      <c r="A70" s="14"/>
      <c r="B70" s="75" t="s">
        <v>326</v>
      </c>
      <c r="C70" s="75"/>
      <c r="D70" s="75"/>
      <c r="E70" s="75"/>
      <c r="F70" s="75"/>
      <c r="G70" s="75"/>
      <c r="H70" s="75"/>
      <c r="I70" s="75"/>
      <c r="J70" s="75"/>
      <c r="K70" s="75"/>
      <c r="L70" s="75"/>
      <c r="M70" s="75"/>
      <c r="N70" s="75"/>
      <c r="O70" s="75"/>
      <c r="P70" s="75"/>
      <c r="Q70" s="75"/>
      <c r="R70" s="75"/>
      <c r="S70" s="75"/>
      <c r="T70" s="75"/>
      <c r="U70" s="75"/>
    </row>
    <row r="71" spans="1:21" ht="25.5" customHeight="1">
      <c r="A71" s="14"/>
      <c r="B71" s="104" t="s">
        <v>327</v>
      </c>
      <c r="C71" s="104"/>
      <c r="D71" s="104"/>
      <c r="E71" s="104"/>
      <c r="F71" s="104"/>
      <c r="G71" s="104"/>
      <c r="H71" s="104"/>
      <c r="I71" s="104"/>
      <c r="J71" s="104"/>
      <c r="K71" s="104"/>
      <c r="L71" s="104"/>
      <c r="M71" s="104"/>
      <c r="N71" s="104"/>
      <c r="O71" s="104"/>
      <c r="P71" s="104"/>
      <c r="Q71" s="104"/>
      <c r="R71" s="104"/>
      <c r="S71" s="104"/>
      <c r="T71" s="104"/>
      <c r="U71" s="104"/>
    </row>
    <row r="72" spans="1:21">
      <c r="A72" s="14"/>
      <c r="B72" s="30"/>
      <c r="C72" s="30"/>
      <c r="D72" s="30"/>
      <c r="E72" s="30"/>
      <c r="F72" s="30"/>
      <c r="G72" s="30"/>
      <c r="H72" s="30"/>
      <c r="I72" s="30"/>
      <c r="J72" s="30"/>
      <c r="K72" s="30"/>
      <c r="L72" s="30"/>
      <c r="M72" s="30"/>
      <c r="N72" s="30"/>
      <c r="O72" s="30"/>
      <c r="P72" s="30"/>
      <c r="Q72" s="30"/>
    </row>
    <row r="73" spans="1:21">
      <c r="A73" s="14"/>
      <c r="B73" s="16"/>
      <c r="C73" s="16"/>
      <c r="D73" s="16"/>
      <c r="E73" s="16"/>
      <c r="F73" s="16"/>
      <c r="G73" s="16"/>
      <c r="H73" s="16"/>
      <c r="I73" s="16"/>
      <c r="J73" s="16"/>
      <c r="K73" s="16"/>
      <c r="L73" s="16"/>
      <c r="M73" s="16"/>
      <c r="N73" s="16"/>
      <c r="O73" s="16"/>
      <c r="P73" s="16"/>
      <c r="Q73" s="16"/>
    </row>
    <row r="74" spans="1:21" ht="15.75" thickBot="1">
      <c r="A74" s="14"/>
      <c r="B74" s="87"/>
      <c r="C74" s="79">
        <v>41820</v>
      </c>
      <c r="D74" s="79"/>
      <c r="E74" s="79"/>
      <c r="F74" s="79"/>
      <c r="G74" s="79"/>
      <c r="H74" s="79"/>
      <c r="I74" s="79"/>
      <c r="J74" s="20"/>
      <c r="K74" s="79">
        <v>41639</v>
      </c>
      <c r="L74" s="79"/>
      <c r="M74" s="79"/>
      <c r="N74" s="79"/>
      <c r="O74" s="79"/>
      <c r="P74" s="79"/>
      <c r="Q74" s="79"/>
    </row>
    <row r="75" spans="1:21">
      <c r="A75" s="14"/>
      <c r="B75" s="87"/>
      <c r="C75" s="97" t="s">
        <v>303</v>
      </c>
      <c r="D75" s="97"/>
      <c r="E75" s="97"/>
      <c r="F75" s="20"/>
      <c r="G75" s="97" t="s">
        <v>309</v>
      </c>
      <c r="H75" s="97"/>
      <c r="I75" s="97"/>
      <c r="J75" s="20"/>
      <c r="K75" s="97" t="s">
        <v>303</v>
      </c>
      <c r="L75" s="97"/>
      <c r="M75" s="97"/>
      <c r="N75" s="20"/>
      <c r="O75" s="97" t="s">
        <v>309</v>
      </c>
      <c r="P75" s="97"/>
      <c r="Q75" s="97"/>
    </row>
    <row r="76" spans="1:21" ht="15.75" thickBot="1">
      <c r="A76" s="14"/>
      <c r="B76" s="17" t="s">
        <v>183</v>
      </c>
      <c r="C76" s="31" t="s">
        <v>304</v>
      </c>
      <c r="D76" s="31"/>
      <c r="E76" s="31"/>
      <c r="F76" s="20"/>
      <c r="G76" s="31" t="s">
        <v>256</v>
      </c>
      <c r="H76" s="31"/>
      <c r="I76" s="31"/>
      <c r="J76" s="20"/>
      <c r="K76" s="31" t="s">
        <v>304</v>
      </c>
      <c r="L76" s="31"/>
      <c r="M76" s="31"/>
      <c r="N76" s="20"/>
      <c r="O76" s="31" t="s">
        <v>256</v>
      </c>
      <c r="P76" s="31"/>
      <c r="Q76" s="31"/>
    </row>
    <row r="77" spans="1:21">
      <c r="A77" s="14"/>
      <c r="B77" s="83" t="s">
        <v>328</v>
      </c>
      <c r="C77" s="33" t="s">
        <v>187</v>
      </c>
      <c r="D77" s="35">
        <v>8</v>
      </c>
      <c r="E77" s="37"/>
      <c r="F77" s="39"/>
      <c r="G77" s="33" t="s">
        <v>187</v>
      </c>
      <c r="H77" s="35">
        <v>8</v>
      </c>
      <c r="I77" s="37"/>
      <c r="J77" s="39"/>
      <c r="K77" s="33" t="s">
        <v>187</v>
      </c>
      <c r="L77" s="35">
        <v>7.7</v>
      </c>
      <c r="M77" s="37"/>
      <c r="N77" s="39"/>
      <c r="O77" s="33" t="s">
        <v>187</v>
      </c>
      <c r="P77" s="35">
        <v>8</v>
      </c>
      <c r="Q77" s="37"/>
    </row>
    <row r="78" spans="1:21">
      <c r="A78" s="14"/>
      <c r="B78" s="83"/>
      <c r="C78" s="32"/>
      <c r="D78" s="43"/>
      <c r="E78" s="39"/>
      <c r="F78" s="39"/>
      <c r="G78" s="32"/>
      <c r="H78" s="43"/>
      <c r="I78" s="39"/>
      <c r="J78" s="39"/>
      <c r="K78" s="32"/>
      <c r="L78" s="43"/>
      <c r="M78" s="39"/>
      <c r="N78" s="39"/>
      <c r="O78" s="32"/>
      <c r="P78" s="43"/>
      <c r="Q78" s="39"/>
    </row>
    <row r="79" spans="1:21">
      <c r="A79" s="14"/>
      <c r="B79" s="82" t="s">
        <v>329</v>
      </c>
      <c r="C79" s="41">
        <v>20.8</v>
      </c>
      <c r="D79" s="41"/>
      <c r="E79" s="42"/>
      <c r="F79" s="42"/>
      <c r="G79" s="41">
        <v>32.200000000000003</v>
      </c>
      <c r="H79" s="41"/>
      <c r="I79" s="42"/>
      <c r="J79" s="42"/>
      <c r="K79" s="41">
        <v>23.7</v>
      </c>
      <c r="L79" s="41"/>
      <c r="M79" s="42"/>
      <c r="N79" s="42"/>
      <c r="O79" s="41">
        <v>40.1</v>
      </c>
      <c r="P79" s="41"/>
      <c r="Q79" s="42"/>
    </row>
    <row r="80" spans="1:21" ht="15.75" thickBot="1">
      <c r="A80" s="14"/>
      <c r="B80" s="82"/>
      <c r="C80" s="67"/>
      <c r="D80" s="67"/>
      <c r="E80" s="68"/>
      <c r="F80" s="42"/>
      <c r="G80" s="67"/>
      <c r="H80" s="67"/>
      <c r="I80" s="68"/>
      <c r="J80" s="42"/>
      <c r="K80" s="67"/>
      <c r="L80" s="67"/>
      <c r="M80" s="68"/>
      <c r="N80" s="42"/>
      <c r="O80" s="67"/>
      <c r="P80" s="67"/>
      <c r="Q80" s="68"/>
    </row>
    <row r="81" spans="1:21">
      <c r="A81" s="14"/>
      <c r="B81" s="61" t="s">
        <v>152</v>
      </c>
      <c r="C81" s="33" t="s">
        <v>187</v>
      </c>
      <c r="D81" s="35">
        <v>28.8</v>
      </c>
      <c r="E81" s="37"/>
      <c r="F81" s="39"/>
      <c r="G81" s="33" t="s">
        <v>187</v>
      </c>
      <c r="H81" s="35">
        <v>40.200000000000003</v>
      </c>
      <c r="I81" s="37"/>
      <c r="J81" s="39"/>
      <c r="K81" s="33" t="s">
        <v>187</v>
      </c>
      <c r="L81" s="35">
        <v>31.4</v>
      </c>
      <c r="M81" s="37"/>
      <c r="N81" s="39"/>
      <c r="O81" s="33" t="s">
        <v>187</v>
      </c>
      <c r="P81" s="35">
        <v>48.1</v>
      </c>
      <c r="Q81" s="37"/>
    </row>
    <row r="82" spans="1:21" ht="15.75" thickBot="1">
      <c r="A82" s="14"/>
      <c r="B82" s="61"/>
      <c r="C82" s="63"/>
      <c r="D82" s="65"/>
      <c r="E82" s="66"/>
      <c r="F82" s="39"/>
      <c r="G82" s="63"/>
      <c r="H82" s="65"/>
      <c r="I82" s="66"/>
      <c r="J82" s="39"/>
      <c r="K82" s="63"/>
      <c r="L82" s="65"/>
      <c r="M82" s="66"/>
      <c r="N82" s="39"/>
      <c r="O82" s="63"/>
      <c r="P82" s="65"/>
      <c r="Q82" s="66"/>
    </row>
    <row r="83" spans="1:21" ht="25.5" customHeight="1" thickTop="1">
      <c r="A83" s="14"/>
      <c r="B83" s="104" t="s">
        <v>330</v>
      </c>
      <c r="C83" s="104"/>
      <c r="D83" s="104"/>
      <c r="E83" s="104"/>
      <c r="F83" s="104"/>
      <c r="G83" s="104"/>
      <c r="H83" s="104"/>
      <c r="I83" s="104"/>
      <c r="J83" s="104"/>
      <c r="K83" s="104"/>
      <c r="L83" s="104"/>
      <c r="M83" s="104"/>
      <c r="N83" s="104"/>
      <c r="O83" s="104"/>
      <c r="P83" s="104"/>
      <c r="Q83" s="104"/>
      <c r="R83" s="104"/>
      <c r="S83" s="104"/>
      <c r="T83" s="104"/>
      <c r="U83" s="104"/>
    </row>
    <row r="84" spans="1:21">
      <c r="A84" s="14"/>
      <c r="B84" s="104" t="s">
        <v>331</v>
      </c>
      <c r="C84" s="104"/>
      <c r="D84" s="104"/>
      <c r="E84" s="104"/>
      <c r="F84" s="104"/>
      <c r="G84" s="104"/>
      <c r="H84" s="104"/>
      <c r="I84" s="104"/>
      <c r="J84" s="104"/>
      <c r="K84" s="104"/>
      <c r="L84" s="104"/>
      <c r="M84" s="104"/>
      <c r="N84" s="104"/>
      <c r="O84" s="104"/>
      <c r="P84" s="104"/>
      <c r="Q84" s="104"/>
      <c r="R84" s="104"/>
      <c r="S84" s="104"/>
      <c r="T84" s="104"/>
      <c r="U84" s="104"/>
    </row>
  </sheetData>
  <mergeCells count="365">
    <mergeCell ref="B71:U71"/>
    <mergeCell ref="B83:U83"/>
    <mergeCell ref="B84:U84"/>
    <mergeCell ref="B41:U41"/>
    <mergeCell ref="B55:U55"/>
    <mergeCell ref="B56:U56"/>
    <mergeCell ref="B57:U57"/>
    <mergeCell ref="B58:U58"/>
    <mergeCell ref="B70:U70"/>
    <mergeCell ref="B7:U7"/>
    <mergeCell ref="B8:U8"/>
    <mergeCell ref="B24:U24"/>
    <mergeCell ref="B25:U25"/>
    <mergeCell ref="B26:U26"/>
    <mergeCell ref="B40:U40"/>
    <mergeCell ref="O81:O82"/>
    <mergeCell ref="P81:P82"/>
    <mergeCell ref="Q81:Q82"/>
    <mergeCell ref="A1:A2"/>
    <mergeCell ref="B1:U1"/>
    <mergeCell ref="B2:U2"/>
    <mergeCell ref="B3:U3"/>
    <mergeCell ref="A4:A84"/>
    <mergeCell ref="B4:U4"/>
    <mergeCell ref="B5:U5"/>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O76:Q76"/>
    <mergeCell ref="B77:B78"/>
    <mergeCell ref="C77:C78"/>
    <mergeCell ref="D77:D78"/>
    <mergeCell ref="E77:E78"/>
    <mergeCell ref="F77:F78"/>
    <mergeCell ref="G77:G78"/>
    <mergeCell ref="H77:H78"/>
    <mergeCell ref="I77:I78"/>
    <mergeCell ref="J77:J78"/>
    <mergeCell ref="B72:Q72"/>
    <mergeCell ref="C74:I74"/>
    <mergeCell ref="K74:Q74"/>
    <mergeCell ref="C75:E75"/>
    <mergeCell ref="C76:E76"/>
    <mergeCell ref="G75:I75"/>
    <mergeCell ref="G76:I76"/>
    <mergeCell ref="K75:M75"/>
    <mergeCell ref="K76:M76"/>
    <mergeCell ref="O75:Q75"/>
    <mergeCell ref="N68:N69"/>
    <mergeCell ref="O68:O69"/>
    <mergeCell ref="P68:P69"/>
    <mergeCell ref="Q68:Q69"/>
    <mergeCell ref="R68:R69"/>
    <mergeCell ref="S68:S69"/>
    <mergeCell ref="H68:H69"/>
    <mergeCell ref="I68:I69"/>
    <mergeCell ref="J68:J69"/>
    <mergeCell ref="K68:K69"/>
    <mergeCell ref="L68:L69"/>
    <mergeCell ref="M68:M69"/>
    <mergeCell ref="P66:P67"/>
    <mergeCell ref="Q66:Q67"/>
    <mergeCell ref="R66:R67"/>
    <mergeCell ref="S66:S67"/>
    <mergeCell ref="B68:B69"/>
    <mergeCell ref="C68:C69"/>
    <mergeCell ref="D68:D69"/>
    <mergeCell ref="E68:E69"/>
    <mergeCell ref="F68:F69"/>
    <mergeCell ref="G68:G69"/>
    <mergeCell ref="I66:I67"/>
    <mergeCell ref="J66:J67"/>
    <mergeCell ref="K66:K67"/>
    <mergeCell ref="L66:L67"/>
    <mergeCell ref="M66:M67"/>
    <mergeCell ref="N66:O67"/>
    <mergeCell ref="B66:B67"/>
    <mergeCell ref="C66:C67"/>
    <mergeCell ref="D66:D67"/>
    <mergeCell ref="E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3:G63"/>
    <mergeCell ref="I62:J62"/>
    <mergeCell ref="I63:J63"/>
    <mergeCell ref="N62:P62"/>
    <mergeCell ref="N63:P63"/>
    <mergeCell ref="R62:S62"/>
    <mergeCell ref="R63:S63"/>
    <mergeCell ref="T53:T54"/>
    <mergeCell ref="U53:U54"/>
    <mergeCell ref="B59:S59"/>
    <mergeCell ref="C61:J61"/>
    <mergeCell ref="L61:S61"/>
    <mergeCell ref="E62:G62"/>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R44:R45"/>
    <mergeCell ref="S44:U44"/>
    <mergeCell ref="S45:U45"/>
    <mergeCell ref="S46:U46"/>
    <mergeCell ref="B47:B48"/>
    <mergeCell ref="C47:C48"/>
    <mergeCell ref="D47:D48"/>
    <mergeCell ref="E47:E48"/>
    <mergeCell ref="F47:F48"/>
    <mergeCell ref="G47:G48"/>
    <mergeCell ref="J44:J45"/>
    <mergeCell ref="K44:M44"/>
    <mergeCell ref="K45:M45"/>
    <mergeCell ref="K46:M46"/>
    <mergeCell ref="N44:N45"/>
    <mergeCell ref="O44:Q44"/>
    <mergeCell ref="O45:Q45"/>
    <mergeCell ref="O46:Q46"/>
    <mergeCell ref="U38:U39"/>
    <mergeCell ref="B42:U42"/>
    <mergeCell ref="B44:B45"/>
    <mergeCell ref="C44:E44"/>
    <mergeCell ref="C45:E45"/>
    <mergeCell ref="C46:E46"/>
    <mergeCell ref="F44:F45"/>
    <mergeCell ref="G44:I44"/>
    <mergeCell ref="G45:I45"/>
    <mergeCell ref="G46:I46"/>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S31:U31"/>
    <mergeCell ref="B32:B33"/>
    <mergeCell ref="C32:C33"/>
    <mergeCell ref="D32:D33"/>
    <mergeCell ref="E32:E33"/>
    <mergeCell ref="F32:F33"/>
    <mergeCell ref="G32:G33"/>
    <mergeCell ref="H32:H33"/>
    <mergeCell ref="I32:I33"/>
    <mergeCell ref="J32:J33"/>
    <mergeCell ref="K31:M31"/>
    <mergeCell ref="N29:N30"/>
    <mergeCell ref="O29:Q29"/>
    <mergeCell ref="O30:Q30"/>
    <mergeCell ref="O31:Q31"/>
    <mergeCell ref="R29:R30"/>
    <mergeCell ref="C31:E31"/>
    <mergeCell ref="F29:F30"/>
    <mergeCell ref="G29:I29"/>
    <mergeCell ref="G30:I30"/>
    <mergeCell ref="G31:I31"/>
    <mergeCell ref="J29:J30"/>
    <mergeCell ref="H22:H23"/>
    <mergeCell ref="I22:I23"/>
    <mergeCell ref="B27:U27"/>
    <mergeCell ref="B29:B30"/>
    <mergeCell ref="C29:E29"/>
    <mergeCell ref="C30:E30"/>
    <mergeCell ref="K29:M29"/>
    <mergeCell ref="K30:M30"/>
    <mergeCell ref="S29:U29"/>
    <mergeCell ref="S30:U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2" width="36.5703125" bestFit="1" customWidth="1"/>
    <col min="3" max="3" width="36.5703125" customWidth="1"/>
    <col min="4" max="4" width="15" customWidth="1"/>
    <col min="5" max="5" width="7.42578125" customWidth="1"/>
    <col min="6" max="6" width="15.5703125" customWidth="1"/>
    <col min="7" max="7" width="7.42578125" customWidth="1"/>
    <col min="8" max="8" width="15.5703125" customWidth="1"/>
    <col min="9" max="9" width="7.42578125" customWidth="1"/>
    <col min="10" max="10" width="15.5703125" customWidth="1"/>
    <col min="11" max="11" width="7.42578125" customWidth="1"/>
    <col min="12" max="12" width="15" customWidth="1"/>
    <col min="13" max="13" width="7.42578125" customWidth="1"/>
    <col min="14" max="14" width="15.5703125" customWidth="1"/>
    <col min="15" max="15" width="7.42578125" customWidth="1"/>
    <col min="16" max="16" width="15" customWidth="1"/>
    <col min="17" max="17" width="7.42578125" customWidth="1"/>
    <col min="18" max="18" width="15.5703125" customWidth="1"/>
    <col min="19" max="19" width="5.85546875" customWidth="1"/>
    <col min="20" max="20" width="34.28515625" customWidth="1"/>
    <col min="21" max="21" width="7.42578125" customWidth="1"/>
    <col min="22" max="22" width="15.5703125" customWidth="1"/>
    <col min="23" max="23" width="5.85546875" customWidth="1"/>
    <col min="24" max="24" width="34.28515625" customWidth="1"/>
    <col min="25" max="25" width="7.42578125" customWidth="1"/>
    <col min="26" max="26" width="15.5703125" customWidth="1"/>
    <col min="27" max="27" width="5.85546875" customWidth="1"/>
  </cols>
  <sheetData>
    <row r="1" spans="1:27"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3</v>
      </c>
      <c r="B3" s="72" t="s">
        <v>5</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c r="A4" s="14" t="s">
        <v>332</v>
      </c>
      <c r="B4" s="72" t="s">
        <v>5</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4"/>
      <c r="B5" s="84" t="s">
        <v>332</v>
      </c>
      <c r="C5" s="84"/>
      <c r="D5" s="84"/>
      <c r="E5" s="84"/>
      <c r="F5" s="84"/>
      <c r="G5" s="84"/>
      <c r="H5" s="84"/>
      <c r="I5" s="84"/>
      <c r="J5" s="84"/>
      <c r="K5" s="84"/>
      <c r="L5" s="84"/>
      <c r="M5" s="84"/>
      <c r="N5" s="84"/>
      <c r="O5" s="84"/>
      <c r="P5" s="84"/>
      <c r="Q5" s="84"/>
      <c r="R5" s="84"/>
      <c r="S5" s="84"/>
      <c r="T5" s="84"/>
      <c r="U5" s="84"/>
      <c r="V5" s="84"/>
      <c r="W5" s="84"/>
      <c r="X5" s="84"/>
      <c r="Y5" s="84"/>
      <c r="Z5" s="84"/>
      <c r="AA5" s="84"/>
    </row>
    <row r="6" spans="1:27">
      <c r="A6" s="14"/>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c r="A7" s="14"/>
      <c r="B7" s="74"/>
      <c r="C7" s="74"/>
      <c r="D7" s="74"/>
      <c r="E7" s="74"/>
      <c r="F7" s="74"/>
      <c r="G7" s="74"/>
      <c r="H7" s="74"/>
      <c r="I7" s="74"/>
      <c r="J7" s="74"/>
      <c r="K7" s="74"/>
      <c r="L7" s="74"/>
      <c r="M7" s="74"/>
      <c r="N7" s="74"/>
      <c r="O7" s="74"/>
      <c r="P7" s="74"/>
      <c r="Q7" s="74"/>
      <c r="R7" s="74"/>
      <c r="S7" s="74"/>
      <c r="T7" s="74"/>
      <c r="U7" s="74"/>
      <c r="V7" s="74"/>
      <c r="W7" s="74"/>
      <c r="X7" s="74"/>
      <c r="Y7" s="74"/>
      <c r="Z7" s="74"/>
      <c r="AA7" s="74"/>
    </row>
    <row r="8" spans="1:27" ht="25.5" customHeight="1">
      <c r="A8" s="14"/>
      <c r="B8" s="75" t="s">
        <v>334</v>
      </c>
      <c r="C8" s="75"/>
      <c r="D8" s="75"/>
      <c r="E8" s="75"/>
      <c r="F8" s="75"/>
      <c r="G8" s="75"/>
      <c r="H8" s="75"/>
      <c r="I8" s="75"/>
      <c r="J8" s="75"/>
      <c r="K8" s="75"/>
      <c r="L8" s="75"/>
      <c r="M8" s="75"/>
      <c r="N8" s="75"/>
      <c r="O8" s="75"/>
      <c r="P8" s="75"/>
      <c r="Q8" s="75"/>
      <c r="R8" s="75"/>
      <c r="S8" s="75"/>
      <c r="T8" s="75"/>
      <c r="U8" s="75"/>
      <c r="V8" s="75"/>
      <c r="W8" s="75"/>
      <c r="X8" s="75"/>
      <c r="Y8" s="75"/>
      <c r="Z8" s="75"/>
      <c r="AA8" s="75"/>
    </row>
    <row r="9" spans="1:27">
      <c r="A9" s="14"/>
      <c r="B9" s="30"/>
      <c r="C9" s="30"/>
      <c r="D9" s="30"/>
      <c r="E9" s="30"/>
      <c r="F9" s="30"/>
      <c r="G9" s="30"/>
      <c r="H9" s="30"/>
      <c r="I9" s="30"/>
      <c r="J9" s="30"/>
      <c r="K9" s="30"/>
      <c r="L9" s="30"/>
      <c r="M9" s="30"/>
      <c r="N9" s="30"/>
      <c r="O9" s="30"/>
      <c r="P9" s="30"/>
      <c r="Q9" s="30"/>
    </row>
    <row r="10" spans="1:27">
      <c r="A10" s="14"/>
      <c r="B10" s="16"/>
      <c r="C10" s="16"/>
      <c r="D10" s="16"/>
      <c r="E10" s="16"/>
      <c r="F10" s="16"/>
      <c r="G10" s="16"/>
      <c r="H10" s="16"/>
      <c r="I10" s="16"/>
      <c r="J10" s="16"/>
      <c r="K10" s="16"/>
      <c r="L10" s="16"/>
      <c r="M10" s="16"/>
      <c r="N10" s="16"/>
      <c r="O10" s="16"/>
      <c r="P10" s="16"/>
      <c r="Q10" s="16"/>
    </row>
    <row r="11" spans="1:27" ht="15.75" thickBot="1">
      <c r="A11" s="14"/>
      <c r="B11" s="20"/>
      <c r="C11" s="31" t="s">
        <v>271</v>
      </c>
      <c r="D11" s="31"/>
      <c r="E11" s="31"/>
      <c r="F11" s="31"/>
      <c r="G11" s="31"/>
      <c r="H11" s="31"/>
      <c r="I11" s="31"/>
      <c r="J11" s="20"/>
      <c r="K11" s="31" t="s">
        <v>272</v>
      </c>
      <c r="L11" s="31"/>
      <c r="M11" s="31"/>
      <c r="N11" s="31"/>
      <c r="O11" s="31"/>
      <c r="P11" s="31"/>
      <c r="Q11" s="31"/>
    </row>
    <row r="12" spans="1:27" ht="15.75" thickBot="1">
      <c r="A12" s="14"/>
      <c r="B12" s="17" t="s">
        <v>183</v>
      </c>
      <c r="C12" s="90">
        <v>2014</v>
      </c>
      <c r="D12" s="90"/>
      <c r="E12" s="90"/>
      <c r="F12" s="20"/>
      <c r="G12" s="90">
        <v>2013</v>
      </c>
      <c r="H12" s="90"/>
      <c r="I12" s="90"/>
      <c r="J12" s="20"/>
      <c r="K12" s="90">
        <v>2014</v>
      </c>
      <c r="L12" s="90"/>
      <c r="M12" s="90"/>
      <c r="N12" s="20"/>
      <c r="O12" s="90">
        <v>2013</v>
      </c>
      <c r="P12" s="90"/>
      <c r="Q12" s="90"/>
    </row>
    <row r="13" spans="1:27">
      <c r="A13" s="14"/>
      <c r="B13" s="83" t="s">
        <v>335</v>
      </c>
      <c r="C13" s="33" t="s">
        <v>187</v>
      </c>
      <c r="D13" s="35">
        <v>0.5</v>
      </c>
      <c r="E13" s="37"/>
      <c r="F13" s="39"/>
      <c r="G13" s="33" t="s">
        <v>187</v>
      </c>
      <c r="H13" s="35" t="s">
        <v>279</v>
      </c>
      <c r="I13" s="33" t="s">
        <v>192</v>
      </c>
      <c r="J13" s="39"/>
      <c r="K13" s="33" t="s">
        <v>187</v>
      </c>
      <c r="L13" s="35">
        <v>2.2000000000000002</v>
      </c>
      <c r="M13" s="37"/>
      <c r="N13" s="39"/>
      <c r="O13" s="33" t="s">
        <v>187</v>
      </c>
      <c r="P13" s="35">
        <v>3.9</v>
      </c>
      <c r="Q13" s="37"/>
    </row>
    <row r="14" spans="1:27">
      <c r="A14" s="14"/>
      <c r="B14" s="83"/>
      <c r="C14" s="34"/>
      <c r="D14" s="36"/>
      <c r="E14" s="38"/>
      <c r="F14" s="39"/>
      <c r="G14" s="34"/>
      <c r="H14" s="36"/>
      <c r="I14" s="34"/>
      <c r="J14" s="39"/>
      <c r="K14" s="34"/>
      <c r="L14" s="36"/>
      <c r="M14" s="38"/>
      <c r="N14" s="39"/>
      <c r="O14" s="34"/>
      <c r="P14" s="36"/>
      <c r="Q14" s="38"/>
    </row>
    <row r="15" spans="1:27">
      <c r="A15" s="14"/>
      <c r="B15" s="82" t="s">
        <v>336</v>
      </c>
      <c r="C15" s="41" t="s">
        <v>337</v>
      </c>
      <c r="D15" s="41"/>
      <c r="E15" s="45" t="s">
        <v>192</v>
      </c>
      <c r="F15" s="42"/>
      <c r="G15" s="41">
        <v>0.8</v>
      </c>
      <c r="H15" s="41"/>
      <c r="I15" s="42"/>
      <c r="J15" s="42"/>
      <c r="K15" s="41" t="s">
        <v>338</v>
      </c>
      <c r="L15" s="41"/>
      <c r="M15" s="45" t="s">
        <v>192</v>
      </c>
      <c r="N15" s="42"/>
      <c r="O15" s="41" t="s">
        <v>339</v>
      </c>
      <c r="P15" s="41"/>
      <c r="Q15" s="45" t="s">
        <v>192</v>
      </c>
    </row>
    <row r="16" spans="1:27" ht="15.75" thickBot="1">
      <c r="A16" s="14"/>
      <c r="B16" s="82"/>
      <c r="C16" s="67"/>
      <c r="D16" s="67"/>
      <c r="E16" s="116"/>
      <c r="F16" s="42"/>
      <c r="G16" s="67"/>
      <c r="H16" s="67"/>
      <c r="I16" s="68"/>
      <c r="J16" s="42"/>
      <c r="K16" s="67"/>
      <c r="L16" s="67"/>
      <c r="M16" s="116"/>
      <c r="N16" s="42"/>
      <c r="O16" s="67"/>
      <c r="P16" s="67"/>
      <c r="Q16" s="116"/>
    </row>
    <row r="17" spans="1:27">
      <c r="A17" s="14"/>
      <c r="B17" s="83" t="s">
        <v>340</v>
      </c>
      <c r="C17" s="33" t="s">
        <v>187</v>
      </c>
      <c r="D17" s="35" t="s">
        <v>188</v>
      </c>
      <c r="E17" s="37"/>
      <c r="F17" s="39"/>
      <c r="G17" s="33" t="s">
        <v>187</v>
      </c>
      <c r="H17" s="35">
        <v>0.4</v>
      </c>
      <c r="I17" s="37"/>
      <c r="J17" s="39"/>
      <c r="K17" s="33" t="s">
        <v>187</v>
      </c>
      <c r="L17" s="35">
        <v>0.1</v>
      </c>
      <c r="M17" s="37"/>
      <c r="N17" s="39"/>
      <c r="O17" s="33" t="s">
        <v>187</v>
      </c>
      <c r="P17" s="35">
        <v>0.2</v>
      </c>
      <c r="Q17" s="37"/>
    </row>
    <row r="18" spans="1:27" ht="15.75" thickBot="1">
      <c r="A18" s="14"/>
      <c r="B18" s="83"/>
      <c r="C18" s="63"/>
      <c r="D18" s="65"/>
      <c r="E18" s="66"/>
      <c r="F18" s="39"/>
      <c r="G18" s="63"/>
      <c r="H18" s="65"/>
      <c r="I18" s="66"/>
      <c r="J18" s="39"/>
      <c r="K18" s="63"/>
      <c r="L18" s="65"/>
      <c r="M18" s="66"/>
      <c r="N18" s="39"/>
      <c r="O18" s="63"/>
      <c r="P18" s="65"/>
      <c r="Q18" s="66"/>
    </row>
    <row r="19" spans="1:27" ht="15.75" thickTop="1">
      <c r="A19" s="14"/>
      <c r="B19" s="75" t="s">
        <v>341</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row>
    <row r="21" spans="1:27">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row>
    <row r="22" spans="1:27" ht="15.75" thickBot="1">
      <c r="A22" s="14"/>
      <c r="B22" s="87"/>
      <c r="C22" s="87"/>
      <c r="D22" s="20"/>
      <c r="E22" s="31" t="s">
        <v>342</v>
      </c>
      <c r="F22" s="31"/>
      <c r="G22" s="31"/>
      <c r="H22" s="31"/>
      <c r="I22" s="31"/>
      <c r="J22" s="31"/>
      <c r="K22" s="31"/>
      <c r="L22" s="20"/>
      <c r="M22" s="31" t="s">
        <v>343</v>
      </c>
      <c r="N22" s="31"/>
      <c r="O22" s="31"/>
      <c r="P22" s="31"/>
      <c r="Q22" s="31"/>
      <c r="R22" s="31"/>
      <c r="S22" s="31"/>
      <c r="T22" s="20"/>
      <c r="U22" s="31" t="s">
        <v>344</v>
      </c>
      <c r="V22" s="31"/>
      <c r="W22" s="31"/>
      <c r="X22" s="31"/>
      <c r="Y22" s="31"/>
      <c r="Z22" s="31"/>
      <c r="AA22" s="31"/>
    </row>
    <row r="23" spans="1:27">
      <c r="A23" s="14"/>
      <c r="B23" s="87"/>
      <c r="C23" s="18" t="s">
        <v>345</v>
      </c>
      <c r="D23" s="20"/>
      <c r="E23" s="118">
        <v>41820</v>
      </c>
      <c r="F23" s="118"/>
      <c r="G23" s="118"/>
      <c r="H23" s="20"/>
      <c r="I23" s="118">
        <v>41639</v>
      </c>
      <c r="J23" s="118"/>
      <c r="K23" s="118"/>
      <c r="L23" s="20"/>
      <c r="M23" s="118">
        <v>41820</v>
      </c>
      <c r="N23" s="118"/>
      <c r="O23" s="118"/>
      <c r="P23" s="20"/>
      <c r="Q23" s="118">
        <v>41639</v>
      </c>
      <c r="R23" s="118"/>
      <c r="S23" s="118"/>
      <c r="T23" s="20"/>
      <c r="U23" s="118">
        <v>41820</v>
      </c>
      <c r="V23" s="118"/>
      <c r="W23" s="118"/>
      <c r="X23" s="20"/>
      <c r="Y23" s="118">
        <v>41639</v>
      </c>
      <c r="Z23" s="118"/>
      <c r="AA23" s="118"/>
    </row>
    <row r="24" spans="1:27" ht="15.75" thickBot="1">
      <c r="A24" s="14"/>
      <c r="B24" s="17" t="s">
        <v>183</v>
      </c>
      <c r="C24" s="19" t="s">
        <v>346</v>
      </c>
      <c r="D24" s="20"/>
      <c r="E24" s="79"/>
      <c r="F24" s="79"/>
      <c r="G24" s="79"/>
      <c r="H24" s="20"/>
      <c r="I24" s="79"/>
      <c r="J24" s="79"/>
      <c r="K24" s="79"/>
      <c r="L24" s="20"/>
      <c r="M24" s="79"/>
      <c r="N24" s="79"/>
      <c r="O24" s="79"/>
      <c r="P24" s="20"/>
      <c r="Q24" s="79"/>
      <c r="R24" s="79"/>
      <c r="S24" s="79"/>
      <c r="T24" s="20"/>
      <c r="U24" s="79"/>
      <c r="V24" s="79"/>
      <c r="W24" s="79"/>
      <c r="X24" s="20"/>
      <c r="Y24" s="79"/>
      <c r="Z24" s="79"/>
      <c r="AA24" s="79"/>
    </row>
    <row r="25" spans="1:27">
      <c r="A25" s="14"/>
      <c r="B25" s="83" t="s">
        <v>246</v>
      </c>
      <c r="C25" s="119" t="s">
        <v>35</v>
      </c>
      <c r="D25" s="39"/>
      <c r="E25" s="33" t="s">
        <v>187</v>
      </c>
      <c r="F25" s="35">
        <v>0.3</v>
      </c>
      <c r="G25" s="37"/>
      <c r="H25" s="39"/>
      <c r="I25" s="33" t="s">
        <v>187</v>
      </c>
      <c r="J25" s="35">
        <v>0.4</v>
      </c>
      <c r="K25" s="37"/>
      <c r="L25" s="39"/>
      <c r="M25" s="33" t="s">
        <v>187</v>
      </c>
      <c r="N25" s="35" t="s">
        <v>191</v>
      </c>
      <c r="O25" s="33" t="s">
        <v>192</v>
      </c>
      <c r="P25" s="39"/>
      <c r="Q25" s="33" t="s">
        <v>187</v>
      </c>
      <c r="R25" s="35" t="s">
        <v>275</v>
      </c>
      <c r="S25" s="33" t="s">
        <v>192</v>
      </c>
      <c r="T25" s="39"/>
      <c r="U25" s="33" t="s">
        <v>187</v>
      </c>
      <c r="V25" s="35">
        <v>0.2</v>
      </c>
      <c r="W25" s="37"/>
      <c r="X25" s="39"/>
      <c r="Y25" s="33" t="s">
        <v>187</v>
      </c>
      <c r="Z25" s="35">
        <v>0.2</v>
      </c>
      <c r="AA25" s="37"/>
    </row>
    <row r="26" spans="1:27" ht="15.75" thickBot="1">
      <c r="A26" s="14"/>
      <c r="B26" s="83"/>
      <c r="C26" s="83"/>
      <c r="D26" s="39"/>
      <c r="E26" s="63"/>
      <c r="F26" s="65"/>
      <c r="G26" s="66"/>
      <c r="H26" s="39"/>
      <c r="I26" s="63"/>
      <c r="J26" s="65"/>
      <c r="K26" s="66"/>
      <c r="L26" s="39"/>
      <c r="M26" s="63"/>
      <c r="N26" s="65"/>
      <c r="O26" s="63"/>
      <c r="P26" s="39"/>
      <c r="Q26" s="63"/>
      <c r="R26" s="65"/>
      <c r="S26" s="63"/>
      <c r="T26" s="39"/>
      <c r="U26" s="63"/>
      <c r="V26" s="65"/>
      <c r="W26" s="66"/>
      <c r="X26" s="39"/>
      <c r="Y26" s="63"/>
      <c r="Z26" s="65"/>
      <c r="AA26" s="66"/>
    </row>
    <row r="27" spans="1:27" ht="15.75" thickTop="1">
      <c r="A27" s="14"/>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ht="15.75" thickBot="1">
      <c r="A29" s="14"/>
      <c r="B29" s="87"/>
      <c r="C29" s="87"/>
      <c r="D29" s="20"/>
      <c r="E29" s="31" t="s">
        <v>347</v>
      </c>
      <c r="F29" s="31"/>
      <c r="G29" s="31"/>
      <c r="H29" s="31"/>
      <c r="I29" s="31"/>
      <c r="J29" s="31"/>
      <c r="K29" s="31"/>
      <c r="L29" s="20"/>
      <c r="M29" s="31" t="s">
        <v>343</v>
      </c>
      <c r="N29" s="31"/>
      <c r="O29" s="31"/>
      <c r="P29" s="31"/>
      <c r="Q29" s="31"/>
      <c r="R29" s="31"/>
      <c r="S29" s="31"/>
      <c r="T29" s="20"/>
      <c r="U29" s="31" t="s">
        <v>348</v>
      </c>
      <c r="V29" s="31"/>
      <c r="W29" s="31"/>
      <c r="X29" s="31"/>
      <c r="Y29" s="31"/>
      <c r="Z29" s="31"/>
      <c r="AA29" s="31"/>
    </row>
    <row r="30" spans="1:27">
      <c r="A30" s="14"/>
      <c r="B30" s="87"/>
      <c r="C30" s="18" t="s">
        <v>345</v>
      </c>
      <c r="D30" s="20"/>
      <c r="E30" s="118">
        <v>41820</v>
      </c>
      <c r="F30" s="118"/>
      <c r="G30" s="118"/>
      <c r="H30" s="20"/>
      <c r="I30" s="118">
        <v>41639</v>
      </c>
      <c r="J30" s="118"/>
      <c r="K30" s="118"/>
      <c r="L30" s="20"/>
      <c r="M30" s="118">
        <v>41820</v>
      </c>
      <c r="N30" s="118"/>
      <c r="O30" s="118"/>
      <c r="P30" s="20"/>
      <c r="Q30" s="118">
        <v>41639</v>
      </c>
      <c r="R30" s="118"/>
      <c r="S30" s="118"/>
      <c r="T30" s="20"/>
      <c r="U30" s="118">
        <v>41820</v>
      </c>
      <c r="V30" s="118"/>
      <c r="W30" s="118"/>
      <c r="X30" s="20"/>
      <c r="Y30" s="118">
        <v>41639</v>
      </c>
      <c r="Z30" s="118"/>
      <c r="AA30" s="118"/>
    </row>
    <row r="31" spans="1:27" ht="15.75" thickBot="1">
      <c r="A31" s="14"/>
      <c r="B31" s="17" t="s">
        <v>183</v>
      </c>
      <c r="C31" s="19" t="s">
        <v>346</v>
      </c>
      <c r="D31" s="20"/>
      <c r="E31" s="79"/>
      <c r="F31" s="79"/>
      <c r="G31" s="79"/>
      <c r="H31" s="20"/>
      <c r="I31" s="79"/>
      <c r="J31" s="79"/>
      <c r="K31" s="79"/>
      <c r="L31" s="20"/>
      <c r="M31" s="79"/>
      <c r="N31" s="79"/>
      <c r="O31" s="79"/>
      <c r="P31" s="20"/>
      <c r="Q31" s="79"/>
      <c r="R31" s="79"/>
      <c r="S31" s="79"/>
      <c r="T31" s="20"/>
      <c r="U31" s="79"/>
      <c r="V31" s="79"/>
      <c r="W31" s="79"/>
      <c r="X31" s="20"/>
      <c r="Y31" s="79"/>
      <c r="Z31" s="79"/>
      <c r="AA31" s="79"/>
    </row>
    <row r="32" spans="1:27">
      <c r="A32" s="14"/>
      <c r="B32" s="32" t="s">
        <v>246</v>
      </c>
      <c r="C32" s="119" t="s">
        <v>41</v>
      </c>
      <c r="D32" s="39"/>
      <c r="E32" s="33" t="s">
        <v>187</v>
      </c>
      <c r="F32" s="35" t="s">
        <v>349</v>
      </c>
      <c r="G32" s="33" t="s">
        <v>192</v>
      </c>
      <c r="H32" s="39"/>
      <c r="I32" s="33" t="s">
        <v>187</v>
      </c>
      <c r="J32" s="35" t="s">
        <v>350</v>
      </c>
      <c r="K32" s="33" t="s">
        <v>192</v>
      </c>
      <c r="L32" s="39"/>
      <c r="M32" s="33" t="s">
        <v>187</v>
      </c>
      <c r="N32" s="35">
        <v>0.1</v>
      </c>
      <c r="O32" s="37"/>
      <c r="P32" s="39"/>
      <c r="Q32" s="33" t="s">
        <v>187</v>
      </c>
      <c r="R32" s="35">
        <v>0.2</v>
      </c>
      <c r="S32" s="37"/>
      <c r="T32" s="39"/>
      <c r="U32" s="33" t="s">
        <v>187</v>
      </c>
      <c r="V32" s="35" t="s">
        <v>351</v>
      </c>
      <c r="W32" s="33" t="s">
        <v>192</v>
      </c>
      <c r="X32" s="39"/>
      <c r="Y32" s="33" t="s">
        <v>187</v>
      </c>
      <c r="Z32" s="35" t="s">
        <v>280</v>
      </c>
      <c r="AA32" s="33" t="s">
        <v>192</v>
      </c>
    </row>
    <row r="33" spans="1:27" ht="15.75" thickBot="1">
      <c r="A33" s="14"/>
      <c r="B33" s="32"/>
      <c r="C33" s="120"/>
      <c r="D33" s="39"/>
      <c r="E33" s="63"/>
      <c r="F33" s="65"/>
      <c r="G33" s="63"/>
      <c r="H33" s="39"/>
      <c r="I33" s="63"/>
      <c r="J33" s="65"/>
      <c r="K33" s="63"/>
      <c r="L33" s="39"/>
      <c r="M33" s="63"/>
      <c r="N33" s="65"/>
      <c r="O33" s="66"/>
      <c r="P33" s="39"/>
      <c r="Q33" s="63"/>
      <c r="R33" s="65"/>
      <c r="S33" s="66"/>
      <c r="T33" s="39"/>
      <c r="U33" s="63"/>
      <c r="V33" s="65"/>
      <c r="W33" s="63"/>
      <c r="X33" s="39"/>
      <c r="Y33" s="63"/>
      <c r="Z33" s="65"/>
      <c r="AA33" s="63"/>
    </row>
    <row r="34" spans="1:27" ht="15.75" thickTop="1">
      <c r="A34" s="14"/>
      <c r="B34" s="75" t="s">
        <v>352</v>
      </c>
      <c r="C34" s="75"/>
      <c r="D34" s="75"/>
      <c r="E34" s="75"/>
      <c r="F34" s="75"/>
      <c r="G34" s="75"/>
      <c r="H34" s="75"/>
      <c r="I34" s="75"/>
      <c r="J34" s="75"/>
      <c r="K34" s="75"/>
      <c r="L34" s="75"/>
      <c r="M34" s="75"/>
      <c r="N34" s="75"/>
      <c r="O34" s="75"/>
      <c r="P34" s="75"/>
      <c r="Q34" s="75"/>
      <c r="R34" s="75"/>
      <c r="S34" s="75"/>
      <c r="T34" s="75"/>
      <c r="U34" s="75"/>
      <c r="V34" s="75"/>
      <c r="W34" s="75"/>
      <c r="X34" s="75"/>
      <c r="Y34" s="75"/>
      <c r="Z34" s="75"/>
      <c r="AA34" s="75"/>
    </row>
  </sheetData>
  <mergeCells count="134">
    <mergeCell ref="B8:AA8"/>
    <mergeCell ref="B19:AA19"/>
    <mergeCell ref="B34:AA34"/>
    <mergeCell ref="Z32:Z33"/>
    <mergeCell ref="AA32:AA33"/>
    <mergeCell ref="A1:A2"/>
    <mergeCell ref="B1:AA1"/>
    <mergeCell ref="B2:AA2"/>
    <mergeCell ref="B3:AA3"/>
    <mergeCell ref="A4:A34"/>
    <mergeCell ref="B4:AA4"/>
    <mergeCell ref="B5:AA5"/>
    <mergeCell ref="B7:AA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1"/>
    <mergeCell ref="I30:K31"/>
    <mergeCell ref="M30:O31"/>
    <mergeCell ref="Q30:S31"/>
    <mergeCell ref="U30:W31"/>
    <mergeCell ref="Y30:AA31"/>
    <mergeCell ref="Z25:Z26"/>
    <mergeCell ref="AA25:AA26"/>
    <mergeCell ref="B27:AA27"/>
    <mergeCell ref="E29:K29"/>
    <mergeCell ref="M29:S29"/>
    <mergeCell ref="U29:AA29"/>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3:G24"/>
    <mergeCell ref="I23:K24"/>
    <mergeCell ref="M23:O24"/>
    <mergeCell ref="Q23:S24"/>
    <mergeCell ref="U23:W24"/>
    <mergeCell ref="Y23:AA24"/>
    <mergeCell ref="N17:N18"/>
    <mergeCell ref="O17:O18"/>
    <mergeCell ref="P17:P18"/>
    <mergeCell ref="Q17:Q18"/>
    <mergeCell ref="B20:AA20"/>
    <mergeCell ref="E22:K22"/>
    <mergeCell ref="M22:S22"/>
    <mergeCell ref="U22:AA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4.42578125" bestFit="1" customWidth="1"/>
    <col min="2" max="2" width="36.5703125" bestFit="1" customWidth="1"/>
    <col min="3" max="3" width="36.5703125" customWidth="1"/>
    <col min="4" max="4" width="14.7109375" customWidth="1"/>
    <col min="5" max="5" width="36.5703125" customWidth="1"/>
    <col min="6" max="6" width="22.7109375" customWidth="1"/>
    <col min="7" max="7" width="5.7109375" customWidth="1"/>
    <col min="8" max="8" width="17.85546875" customWidth="1"/>
    <col min="9" max="9" width="7.85546875" customWidth="1"/>
    <col min="10" max="10" width="22.7109375" customWidth="1"/>
    <col min="11" max="11" width="4.7109375" customWidth="1"/>
    <col min="12" max="12" width="14.7109375" customWidth="1"/>
    <col min="13" max="13" width="3.7109375" customWidth="1"/>
  </cols>
  <sheetData>
    <row r="1" spans="1:13" ht="15" customHeight="1">
      <c r="A1" s="7" t="s">
        <v>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3</v>
      </c>
      <c r="B3" s="72" t="s">
        <v>5</v>
      </c>
      <c r="C3" s="72"/>
      <c r="D3" s="72"/>
      <c r="E3" s="72"/>
      <c r="F3" s="72"/>
      <c r="G3" s="72"/>
      <c r="H3" s="72"/>
      <c r="I3" s="72"/>
      <c r="J3" s="72"/>
      <c r="K3" s="72"/>
      <c r="L3" s="72"/>
      <c r="M3" s="72"/>
    </row>
    <row r="4" spans="1:13" ht="15" customHeight="1">
      <c r="A4" s="14" t="s">
        <v>39</v>
      </c>
      <c r="B4" s="72" t="s">
        <v>5</v>
      </c>
      <c r="C4" s="72"/>
      <c r="D4" s="72"/>
      <c r="E4" s="72"/>
      <c r="F4" s="72"/>
      <c r="G4" s="72"/>
      <c r="H4" s="72"/>
      <c r="I4" s="72"/>
      <c r="J4" s="72"/>
      <c r="K4" s="72"/>
      <c r="L4" s="72"/>
      <c r="M4" s="72"/>
    </row>
    <row r="5" spans="1:13">
      <c r="A5" s="14"/>
      <c r="B5" s="126" t="s">
        <v>39</v>
      </c>
      <c r="C5" s="126"/>
      <c r="D5" s="126"/>
      <c r="E5" s="126"/>
      <c r="F5" s="126"/>
      <c r="G5" s="126"/>
      <c r="H5" s="126"/>
      <c r="I5" s="126"/>
      <c r="J5" s="126"/>
      <c r="K5" s="126"/>
      <c r="L5" s="126"/>
      <c r="M5" s="126"/>
    </row>
    <row r="6" spans="1:13">
      <c r="A6" s="14"/>
      <c r="B6" s="15"/>
      <c r="C6" s="15"/>
      <c r="D6" s="15"/>
      <c r="E6" s="15"/>
      <c r="F6" s="15"/>
      <c r="G6" s="15"/>
      <c r="H6" s="15"/>
      <c r="I6" s="15"/>
      <c r="J6" s="15"/>
      <c r="K6" s="15"/>
      <c r="L6" s="15"/>
      <c r="M6" s="15"/>
    </row>
    <row r="7" spans="1:13">
      <c r="A7" s="14"/>
      <c r="B7" s="74"/>
      <c r="C7" s="74"/>
      <c r="D7" s="74"/>
      <c r="E7" s="74"/>
      <c r="F7" s="74"/>
      <c r="G7" s="74"/>
      <c r="H7" s="74"/>
      <c r="I7" s="74"/>
      <c r="J7" s="74"/>
      <c r="K7" s="74"/>
      <c r="L7" s="74"/>
      <c r="M7" s="74"/>
    </row>
    <row r="8" spans="1:13">
      <c r="A8" s="14"/>
      <c r="B8" s="42" t="s">
        <v>354</v>
      </c>
      <c r="C8" s="42"/>
      <c r="D8" s="42"/>
      <c r="E8" s="42"/>
      <c r="F8" s="42"/>
      <c r="G8" s="42"/>
      <c r="H8" s="42"/>
      <c r="I8" s="42"/>
      <c r="J8" s="42"/>
      <c r="K8" s="42"/>
      <c r="L8" s="42"/>
      <c r="M8" s="42"/>
    </row>
    <row r="9" spans="1:13">
      <c r="A9" s="14"/>
      <c r="B9" s="30"/>
      <c r="C9" s="30"/>
      <c r="D9" s="30"/>
      <c r="E9" s="30"/>
      <c r="F9" s="30"/>
      <c r="G9" s="30"/>
      <c r="H9" s="30"/>
      <c r="I9" s="30"/>
      <c r="J9" s="30"/>
      <c r="K9" s="30"/>
      <c r="L9" s="30"/>
      <c r="M9" s="30"/>
    </row>
    <row r="10" spans="1:13">
      <c r="A10" s="14"/>
      <c r="B10" s="16"/>
      <c r="C10" s="16"/>
      <c r="D10" s="16"/>
      <c r="E10" s="16"/>
      <c r="F10" s="16"/>
      <c r="G10" s="16"/>
      <c r="H10" s="16"/>
      <c r="I10" s="16"/>
      <c r="J10" s="16"/>
      <c r="K10" s="16"/>
      <c r="L10" s="16"/>
      <c r="M10" s="16"/>
    </row>
    <row r="11" spans="1:13" ht="15.75" thickBot="1">
      <c r="A11" s="14"/>
      <c r="B11" s="87"/>
      <c r="C11" s="31" t="s">
        <v>355</v>
      </c>
      <c r="D11" s="31"/>
      <c r="E11" s="31"/>
      <c r="F11" s="31"/>
      <c r="G11" s="31"/>
      <c r="H11" s="31"/>
      <c r="I11" s="31"/>
      <c r="J11" s="31"/>
      <c r="K11" s="31"/>
      <c r="L11" s="31"/>
      <c r="M11" s="31"/>
    </row>
    <row r="12" spans="1:13">
      <c r="A12" s="14"/>
      <c r="B12" s="95" t="s">
        <v>183</v>
      </c>
      <c r="C12" s="97" t="s">
        <v>356</v>
      </c>
      <c r="D12" s="97"/>
      <c r="E12" s="97"/>
      <c r="F12" s="50"/>
      <c r="G12" s="97" t="s">
        <v>359</v>
      </c>
      <c r="H12" s="97"/>
      <c r="I12" s="97"/>
      <c r="J12" s="50"/>
      <c r="K12" s="97" t="s">
        <v>152</v>
      </c>
      <c r="L12" s="97"/>
      <c r="M12" s="97"/>
    </row>
    <row r="13" spans="1:13">
      <c r="A13" s="14"/>
      <c r="B13" s="95"/>
      <c r="C13" s="96" t="s">
        <v>357</v>
      </c>
      <c r="D13" s="96"/>
      <c r="E13" s="96"/>
      <c r="F13" s="122"/>
      <c r="G13" s="123"/>
      <c r="H13" s="123"/>
      <c r="I13" s="123"/>
      <c r="J13" s="42"/>
      <c r="K13" s="123"/>
      <c r="L13" s="123"/>
      <c r="M13" s="123"/>
    </row>
    <row r="14" spans="1:13" ht="15.75" thickBot="1">
      <c r="A14" s="14"/>
      <c r="B14" s="95"/>
      <c r="C14" s="31" t="s">
        <v>358</v>
      </c>
      <c r="D14" s="31"/>
      <c r="E14" s="31"/>
      <c r="F14" s="122"/>
      <c r="G14" s="31"/>
      <c r="H14" s="31"/>
      <c r="I14" s="31"/>
      <c r="J14" s="42"/>
      <c r="K14" s="31"/>
      <c r="L14" s="31"/>
      <c r="M14" s="31"/>
    </row>
    <row r="15" spans="1:13">
      <c r="A15" s="14"/>
      <c r="B15" s="83" t="s">
        <v>360</v>
      </c>
      <c r="C15" s="33" t="s">
        <v>187</v>
      </c>
      <c r="D15" s="35">
        <v>842.9</v>
      </c>
      <c r="E15" s="37"/>
      <c r="F15" s="39"/>
      <c r="G15" s="33" t="s">
        <v>187</v>
      </c>
      <c r="H15" s="35" t="s">
        <v>188</v>
      </c>
      <c r="I15" s="37"/>
      <c r="J15" s="39"/>
      <c r="K15" s="33" t="s">
        <v>187</v>
      </c>
      <c r="L15" s="35">
        <v>842.9</v>
      </c>
      <c r="M15" s="37"/>
    </row>
    <row r="16" spans="1:13">
      <c r="A16" s="14"/>
      <c r="B16" s="83"/>
      <c r="C16" s="34"/>
      <c r="D16" s="36"/>
      <c r="E16" s="38"/>
      <c r="F16" s="39"/>
      <c r="G16" s="34"/>
      <c r="H16" s="36"/>
      <c r="I16" s="38"/>
      <c r="J16" s="39"/>
      <c r="K16" s="32"/>
      <c r="L16" s="43"/>
      <c r="M16" s="39"/>
    </row>
    <row r="17" spans="1:13">
      <c r="A17" s="14"/>
      <c r="B17" s="93" t="s">
        <v>361</v>
      </c>
      <c r="C17" s="41" t="s">
        <v>188</v>
      </c>
      <c r="D17" s="41"/>
      <c r="E17" s="42"/>
      <c r="F17" s="42"/>
      <c r="G17" s="41">
        <v>130</v>
      </c>
      <c r="H17" s="41"/>
      <c r="I17" s="42"/>
      <c r="J17" s="42"/>
      <c r="K17" s="41">
        <v>130</v>
      </c>
      <c r="L17" s="41"/>
      <c r="M17" s="42"/>
    </row>
    <row r="18" spans="1:13">
      <c r="A18" s="14"/>
      <c r="B18" s="93"/>
      <c r="C18" s="41"/>
      <c r="D18" s="41"/>
      <c r="E18" s="42"/>
      <c r="F18" s="42"/>
      <c r="G18" s="41"/>
      <c r="H18" s="41"/>
      <c r="I18" s="42"/>
      <c r="J18" s="42"/>
      <c r="K18" s="41"/>
      <c r="L18" s="41"/>
      <c r="M18" s="42"/>
    </row>
    <row r="19" spans="1:13">
      <c r="A19" s="14"/>
      <c r="B19" s="61" t="s">
        <v>362</v>
      </c>
      <c r="C19" s="43" t="s">
        <v>188</v>
      </c>
      <c r="D19" s="43"/>
      <c r="E19" s="39"/>
      <c r="F19" s="39"/>
      <c r="G19" s="43" t="s">
        <v>275</v>
      </c>
      <c r="H19" s="43"/>
      <c r="I19" s="32" t="s">
        <v>192</v>
      </c>
      <c r="J19" s="39"/>
      <c r="K19" s="43" t="s">
        <v>275</v>
      </c>
      <c r="L19" s="43"/>
      <c r="M19" s="32" t="s">
        <v>192</v>
      </c>
    </row>
    <row r="20" spans="1:13">
      <c r="A20" s="14"/>
      <c r="B20" s="61"/>
      <c r="C20" s="43"/>
      <c r="D20" s="43"/>
      <c r="E20" s="39"/>
      <c r="F20" s="39"/>
      <c r="G20" s="43"/>
      <c r="H20" s="43"/>
      <c r="I20" s="32"/>
      <c r="J20" s="39"/>
      <c r="K20" s="43"/>
      <c r="L20" s="43"/>
      <c r="M20" s="32"/>
    </row>
    <row r="21" spans="1:13">
      <c r="A21" s="14"/>
      <c r="B21" s="93" t="s">
        <v>363</v>
      </c>
      <c r="C21" s="41">
        <v>0.1</v>
      </c>
      <c r="D21" s="41"/>
      <c r="E21" s="42"/>
      <c r="F21" s="42"/>
      <c r="G21" s="41" t="s">
        <v>188</v>
      </c>
      <c r="H21" s="41"/>
      <c r="I21" s="42"/>
      <c r="J21" s="42"/>
      <c r="K21" s="41">
        <v>0.1</v>
      </c>
      <c r="L21" s="41"/>
      <c r="M21" s="42"/>
    </row>
    <row r="22" spans="1:13">
      <c r="A22" s="14"/>
      <c r="B22" s="93"/>
      <c r="C22" s="41"/>
      <c r="D22" s="41"/>
      <c r="E22" s="42"/>
      <c r="F22" s="42"/>
      <c r="G22" s="41"/>
      <c r="H22" s="41"/>
      <c r="I22" s="42"/>
      <c r="J22" s="42"/>
      <c r="K22" s="41"/>
      <c r="L22" s="41"/>
      <c r="M22" s="42"/>
    </row>
    <row r="23" spans="1:13">
      <c r="A23" s="14"/>
      <c r="B23" s="61" t="s">
        <v>364</v>
      </c>
      <c r="C23" s="43" t="s">
        <v>365</v>
      </c>
      <c r="D23" s="43"/>
      <c r="E23" s="32" t="s">
        <v>192</v>
      </c>
      <c r="F23" s="39"/>
      <c r="G23" s="43" t="s">
        <v>188</v>
      </c>
      <c r="H23" s="43"/>
      <c r="I23" s="39"/>
      <c r="J23" s="39"/>
      <c r="K23" s="43" t="s">
        <v>365</v>
      </c>
      <c r="L23" s="43"/>
      <c r="M23" s="32" t="s">
        <v>192</v>
      </c>
    </row>
    <row r="24" spans="1:13" ht="15.75" thickBot="1">
      <c r="A24" s="14"/>
      <c r="B24" s="61"/>
      <c r="C24" s="44"/>
      <c r="D24" s="44"/>
      <c r="E24" s="124"/>
      <c r="F24" s="39"/>
      <c r="G24" s="44"/>
      <c r="H24" s="44"/>
      <c r="I24" s="54"/>
      <c r="J24" s="39"/>
      <c r="K24" s="44"/>
      <c r="L24" s="44"/>
      <c r="M24" s="124"/>
    </row>
    <row r="25" spans="1:13">
      <c r="A25" s="14"/>
      <c r="B25" s="82" t="s">
        <v>366</v>
      </c>
      <c r="C25" s="46" t="s">
        <v>187</v>
      </c>
      <c r="D25" s="48">
        <v>838.5</v>
      </c>
      <c r="E25" s="50"/>
      <c r="F25" s="42"/>
      <c r="G25" s="46" t="s">
        <v>187</v>
      </c>
      <c r="H25" s="48">
        <v>129.80000000000001</v>
      </c>
      <c r="I25" s="50"/>
      <c r="J25" s="42"/>
      <c r="K25" s="46" t="s">
        <v>187</v>
      </c>
      <c r="L25" s="48">
        <v>968.3</v>
      </c>
      <c r="M25" s="50"/>
    </row>
    <row r="26" spans="1:13" ht="15.75" thickBot="1">
      <c r="A26" s="14"/>
      <c r="B26" s="82"/>
      <c r="C26" s="47"/>
      <c r="D26" s="49"/>
      <c r="E26" s="51"/>
      <c r="F26" s="42"/>
      <c r="G26" s="47"/>
      <c r="H26" s="49"/>
      <c r="I26" s="51"/>
      <c r="J26" s="42"/>
      <c r="K26" s="47"/>
      <c r="L26" s="49"/>
      <c r="M26" s="51"/>
    </row>
    <row r="27" spans="1:13" ht="16.5" thickTop="1" thickBot="1">
      <c r="A27" s="14"/>
      <c r="B27" s="55" t="s">
        <v>367</v>
      </c>
      <c r="C27" s="125">
        <v>4.25</v>
      </c>
      <c r="D27" s="125"/>
      <c r="E27" s="121" t="s">
        <v>324</v>
      </c>
      <c r="F27" s="24"/>
      <c r="G27" s="125">
        <v>4.25</v>
      </c>
      <c r="H27" s="125"/>
      <c r="I27" s="121" t="s">
        <v>324</v>
      </c>
      <c r="J27" s="24"/>
      <c r="K27" s="60"/>
      <c r="L27" s="60"/>
      <c r="M27" s="60"/>
    </row>
    <row r="28" spans="1:13" ht="63.75" customHeight="1" thickTop="1">
      <c r="A28" s="14"/>
      <c r="B28" s="104" t="s">
        <v>368</v>
      </c>
      <c r="C28" s="104"/>
      <c r="D28" s="104"/>
      <c r="E28" s="104"/>
      <c r="F28" s="104"/>
      <c r="G28" s="104"/>
      <c r="H28" s="104"/>
      <c r="I28" s="104"/>
      <c r="J28" s="104"/>
      <c r="K28" s="104"/>
      <c r="L28" s="104"/>
      <c r="M28" s="104"/>
    </row>
    <row r="29" spans="1:13" ht="76.5" customHeight="1">
      <c r="A29" s="14"/>
      <c r="B29" s="75" t="s">
        <v>369</v>
      </c>
      <c r="C29" s="75"/>
      <c r="D29" s="75"/>
      <c r="E29" s="75"/>
      <c r="F29" s="75"/>
      <c r="G29" s="75"/>
      <c r="H29" s="75"/>
      <c r="I29" s="75"/>
      <c r="J29" s="75"/>
      <c r="K29" s="75"/>
      <c r="L29" s="75"/>
      <c r="M29" s="75"/>
    </row>
    <row r="30" spans="1:13">
      <c r="A30" s="14"/>
      <c r="B30" s="75" t="s">
        <v>370</v>
      </c>
      <c r="C30" s="75"/>
      <c r="D30" s="75"/>
      <c r="E30" s="75"/>
      <c r="F30" s="75"/>
      <c r="G30" s="75"/>
      <c r="H30" s="75"/>
      <c r="I30" s="75"/>
      <c r="J30" s="75"/>
      <c r="K30" s="75"/>
      <c r="L30" s="75"/>
      <c r="M30" s="75"/>
    </row>
    <row r="31" spans="1:13" ht="51" customHeight="1">
      <c r="A31" s="14"/>
      <c r="B31" s="75" t="s">
        <v>371</v>
      </c>
      <c r="C31" s="75"/>
      <c r="D31" s="75"/>
      <c r="E31" s="75"/>
      <c r="F31" s="75"/>
      <c r="G31" s="75"/>
      <c r="H31" s="75"/>
      <c r="I31" s="75"/>
      <c r="J31" s="75"/>
      <c r="K31" s="75"/>
      <c r="L31" s="75"/>
      <c r="M31" s="75"/>
    </row>
    <row r="32" spans="1:13" ht="25.5" customHeight="1">
      <c r="A32" s="14"/>
      <c r="B32" s="75" t="s">
        <v>372</v>
      </c>
      <c r="C32" s="75"/>
      <c r="D32" s="75"/>
      <c r="E32" s="75"/>
      <c r="F32" s="75"/>
      <c r="G32" s="75"/>
      <c r="H32" s="75"/>
      <c r="I32" s="75"/>
      <c r="J32" s="75"/>
      <c r="K32" s="75"/>
      <c r="L32" s="75"/>
      <c r="M32" s="75"/>
    </row>
    <row r="33" spans="1:13" ht="38.25" customHeight="1">
      <c r="A33" s="14"/>
      <c r="B33" s="104" t="s">
        <v>373</v>
      </c>
      <c r="C33" s="104"/>
      <c r="D33" s="104"/>
      <c r="E33" s="104"/>
      <c r="F33" s="104"/>
      <c r="G33" s="104"/>
      <c r="H33" s="104"/>
      <c r="I33" s="104"/>
      <c r="J33" s="104"/>
      <c r="K33" s="104"/>
      <c r="L33" s="104"/>
      <c r="M33" s="104"/>
    </row>
    <row r="34" spans="1:13" ht="38.25" customHeight="1">
      <c r="A34" s="14"/>
      <c r="B34" s="75" t="s">
        <v>374</v>
      </c>
      <c r="C34" s="75"/>
      <c r="D34" s="75"/>
      <c r="E34" s="75"/>
      <c r="F34" s="75"/>
      <c r="G34" s="75"/>
      <c r="H34" s="75"/>
      <c r="I34" s="75"/>
      <c r="J34" s="75"/>
      <c r="K34" s="75"/>
      <c r="L34" s="75"/>
      <c r="M34" s="75"/>
    </row>
    <row r="35" spans="1:13">
      <c r="A35" s="14"/>
      <c r="B35" s="75" t="s">
        <v>375</v>
      </c>
      <c r="C35" s="75"/>
      <c r="D35" s="75"/>
      <c r="E35" s="75"/>
      <c r="F35" s="75"/>
      <c r="G35" s="75"/>
      <c r="H35" s="75"/>
      <c r="I35" s="75"/>
      <c r="J35" s="75"/>
      <c r="K35" s="75"/>
      <c r="L35" s="75"/>
      <c r="M35" s="75"/>
    </row>
    <row r="36" spans="1:13">
      <c r="A36" s="14"/>
      <c r="B36" s="30"/>
      <c r="C36" s="30"/>
      <c r="D36" s="30"/>
      <c r="E36" s="30"/>
    </row>
    <row r="37" spans="1:13">
      <c r="A37" s="14"/>
      <c r="B37" s="16"/>
      <c r="C37" s="16"/>
      <c r="D37" s="16"/>
      <c r="E37" s="16"/>
    </row>
    <row r="38" spans="1:13" ht="15.75" thickBot="1">
      <c r="A38" s="14"/>
      <c r="B38" s="87"/>
      <c r="C38" s="19" t="s">
        <v>376</v>
      </c>
      <c r="D38" s="20"/>
      <c r="E38" s="19" t="s">
        <v>377</v>
      </c>
    </row>
    <row r="39" spans="1:13">
      <c r="A39" s="14"/>
      <c r="B39" s="55" t="s">
        <v>378</v>
      </c>
      <c r="C39" s="23" t="s">
        <v>379</v>
      </c>
      <c r="D39" s="24"/>
      <c r="E39" s="23" t="s">
        <v>380</v>
      </c>
    </row>
    <row r="40" spans="1:13" ht="25.5">
      <c r="A40" s="14"/>
      <c r="B40" s="77" t="s">
        <v>381</v>
      </c>
      <c r="C40" s="26" t="s">
        <v>382</v>
      </c>
      <c r="D40" s="20"/>
      <c r="E40" s="26" t="s">
        <v>380</v>
      </c>
    </row>
    <row r="41" spans="1:13" ht="25.5">
      <c r="A41" s="14"/>
      <c r="B41" s="55" t="s">
        <v>383</v>
      </c>
      <c r="C41" s="22" t="s">
        <v>382</v>
      </c>
      <c r="D41" s="24"/>
      <c r="E41" s="22" t="s">
        <v>384</v>
      </c>
    </row>
    <row r="42" spans="1:13" ht="25.5">
      <c r="A42" s="14"/>
      <c r="B42" s="77" t="s">
        <v>385</v>
      </c>
      <c r="C42" s="26" t="s">
        <v>382</v>
      </c>
      <c r="D42" s="20"/>
      <c r="E42" s="26" t="s">
        <v>386</v>
      </c>
    </row>
    <row r="43" spans="1:13" ht="25.5">
      <c r="A43" s="14"/>
      <c r="B43" s="55" t="s">
        <v>387</v>
      </c>
      <c r="C43" s="22" t="s">
        <v>382</v>
      </c>
      <c r="D43" s="24"/>
      <c r="E43" s="22" t="s">
        <v>388</v>
      </c>
    </row>
    <row r="44" spans="1:13">
      <c r="A44" s="14"/>
      <c r="B44" s="77" t="s">
        <v>389</v>
      </c>
      <c r="C44" s="26" t="s">
        <v>382</v>
      </c>
      <c r="D44" s="20"/>
      <c r="E44" s="26" t="s">
        <v>390</v>
      </c>
    </row>
    <row r="45" spans="1:13">
      <c r="A45" s="14"/>
      <c r="B45" s="75" t="s">
        <v>391</v>
      </c>
      <c r="C45" s="75"/>
      <c r="D45" s="75"/>
      <c r="E45" s="75"/>
      <c r="F45" s="75"/>
      <c r="G45" s="75"/>
      <c r="H45" s="75"/>
      <c r="I45" s="75"/>
      <c r="J45" s="75"/>
      <c r="K45" s="75"/>
      <c r="L45" s="75"/>
      <c r="M45" s="75"/>
    </row>
    <row r="46" spans="1:13" ht="25.5" customHeight="1">
      <c r="A46" s="14"/>
      <c r="B46" s="104" t="s">
        <v>392</v>
      </c>
      <c r="C46" s="104"/>
      <c r="D46" s="104"/>
      <c r="E46" s="104"/>
      <c r="F46" s="104"/>
      <c r="G46" s="104"/>
      <c r="H46" s="104"/>
      <c r="I46" s="104"/>
      <c r="J46" s="104"/>
      <c r="K46" s="104"/>
      <c r="L46" s="104"/>
      <c r="M46" s="104"/>
    </row>
    <row r="47" spans="1:13">
      <c r="A47" s="14"/>
      <c r="B47" s="30"/>
      <c r="C47" s="30"/>
      <c r="D47" s="30"/>
      <c r="E47" s="30"/>
    </row>
    <row r="48" spans="1:13">
      <c r="A48" s="14"/>
      <c r="B48" s="16"/>
      <c r="C48" s="16"/>
      <c r="D48" s="16"/>
      <c r="E48" s="16"/>
    </row>
    <row r="49" spans="1:13" ht="15.75" thickBot="1">
      <c r="A49" s="14"/>
      <c r="B49" s="17" t="s">
        <v>183</v>
      </c>
      <c r="C49" s="31" t="s">
        <v>204</v>
      </c>
      <c r="D49" s="31"/>
      <c r="E49" s="31"/>
    </row>
    <row r="50" spans="1:13">
      <c r="A50" s="14"/>
      <c r="B50" s="32" t="s">
        <v>393</v>
      </c>
      <c r="C50" s="33" t="s">
        <v>187</v>
      </c>
      <c r="D50" s="35">
        <v>13.3</v>
      </c>
      <c r="E50" s="37"/>
    </row>
    <row r="51" spans="1:13">
      <c r="A51" s="14"/>
      <c r="B51" s="32"/>
      <c r="C51" s="32"/>
      <c r="D51" s="43"/>
      <c r="E51" s="39"/>
    </row>
    <row r="52" spans="1:13">
      <c r="A52" s="14"/>
      <c r="B52" s="40" t="s">
        <v>394</v>
      </c>
      <c r="C52" s="41">
        <v>5.0999999999999996</v>
      </c>
      <c r="D52" s="41"/>
      <c r="E52" s="42"/>
    </row>
    <row r="53" spans="1:13">
      <c r="A53" s="14"/>
      <c r="B53" s="40"/>
      <c r="C53" s="41"/>
      <c r="D53" s="41"/>
      <c r="E53" s="42"/>
    </row>
    <row r="54" spans="1:13" ht="27" thickBot="1">
      <c r="A54" s="14"/>
      <c r="B54" s="27" t="s">
        <v>395</v>
      </c>
      <c r="C54" s="44" t="s">
        <v>349</v>
      </c>
      <c r="D54" s="44"/>
      <c r="E54" s="21" t="s">
        <v>192</v>
      </c>
    </row>
    <row r="55" spans="1:13">
      <c r="A55" s="14"/>
      <c r="B55" s="45" t="s">
        <v>366</v>
      </c>
      <c r="C55" s="46" t="s">
        <v>187</v>
      </c>
      <c r="D55" s="48">
        <v>17.100000000000001</v>
      </c>
      <c r="E55" s="50"/>
    </row>
    <row r="56" spans="1:13" ht="15.75" thickBot="1">
      <c r="A56" s="14"/>
      <c r="B56" s="45"/>
      <c r="C56" s="47"/>
      <c r="D56" s="49"/>
      <c r="E56" s="51"/>
    </row>
    <row r="57" spans="1:13" ht="15.75" thickTop="1">
      <c r="A57" s="14"/>
      <c r="B57" s="104" t="s">
        <v>396</v>
      </c>
      <c r="C57" s="104"/>
      <c r="D57" s="104"/>
      <c r="E57" s="104"/>
      <c r="F57" s="104"/>
      <c r="G57" s="104"/>
      <c r="H57" s="104"/>
      <c r="I57" s="104"/>
      <c r="J57" s="104"/>
      <c r="K57" s="104"/>
      <c r="L57" s="104"/>
      <c r="M57" s="104"/>
    </row>
    <row r="58" spans="1:13">
      <c r="A58" s="14"/>
      <c r="B58" s="104" t="s">
        <v>397</v>
      </c>
      <c r="C58" s="104"/>
      <c r="D58" s="104"/>
      <c r="E58" s="104"/>
      <c r="F58" s="104"/>
      <c r="G58" s="104"/>
      <c r="H58" s="104"/>
      <c r="I58" s="104"/>
      <c r="J58" s="104"/>
      <c r="K58" s="104"/>
      <c r="L58" s="104"/>
      <c r="M58" s="104"/>
    </row>
  </sheetData>
  <mergeCells count="109">
    <mergeCell ref="B34:M34"/>
    <mergeCell ref="B35:M35"/>
    <mergeCell ref="B45:M45"/>
    <mergeCell ref="B46:M46"/>
    <mergeCell ref="B57:M57"/>
    <mergeCell ref="B58:M58"/>
    <mergeCell ref="B4:M4"/>
    <mergeCell ref="B5:M5"/>
    <mergeCell ref="B7:M7"/>
    <mergeCell ref="B8:M8"/>
    <mergeCell ref="B28:M28"/>
    <mergeCell ref="B29:M29"/>
    <mergeCell ref="C54:D54"/>
    <mergeCell ref="B55:B56"/>
    <mergeCell ref="C55:C56"/>
    <mergeCell ref="D55:D56"/>
    <mergeCell ref="E55:E56"/>
    <mergeCell ref="A1:A2"/>
    <mergeCell ref="B1:M1"/>
    <mergeCell ref="B2:M2"/>
    <mergeCell ref="B3:M3"/>
    <mergeCell ref="A4:A58"/>
    <mergeCell ref="B50:B51"/>
    <mergeCell ref="C50:C51"/>
    <mergeCell ref="D50:D51"/>
    <mergeCell ref="E50:E51"/>
    <mergeCell ref="B52:B53"/>
    <mergeCell ref="C52:D53"/>
    <mergeCell ref="E52:E53"/>
    <mergeCell ref="C27:D27"/>
    <mergeCell ref="G27:H27"/>
    <mergeCell ref="K27:M27"/>
    <mergeCell ref="B36:E36"/>
    <mergeCell ref="B47:E47"/>
    <mergeCell ref="C49:E49"/>
    <mergeCell ref="B30:M30"/>
    <mergeCell ref="B31:M31"/>
    <mergeCell ref="B32:M32"/>
    <mergeCell ref="B33:M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9:M9"/>
    <mergeCell ref="C11:M11"/>
    <mergeCell ref="B12:B14"/>
    <mergeCell ref="C12:E12"/>
    <mergeCell ref="C13:E13"/>
    <mergeCell ref="C14:E14"/>
    <mergeCell ref="F12:F14"/>
    <mergeCell ref="G12:I14"/>
    <mergeCell ref="J12:J14"/>
    <mergeCell ref="K12: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10.5703125" customWidth="1"/>
    <col min="4" max="4" width="21.85546875" customWidth="1"/>
    <col min="5" max="5" width="8.28515625" customWidth="1"/>
    <col min="6" max="6" width="36.5703125" customWidth="1"/>
    <col min="7" max="7" width="10.5703125" customWidth="1"/>
    <col min="8" max="8" width="21.85546875" customWidth="1"/>
    <col min="9" max="9" width="8.28515625" customWidth="1"/>
    <col min="10" max="10" width="36.5703125" customWidth="1"/>
    <col min="11" max="11" width="10.5703125" customWidth="1"/>
    <col min="12" max="12" width="21.85546875" customWidth="1"/>
    <col min="13" max="13" width="8.28515625" customWidth="1"/>
    <col min="14" max="14" width="36.5703125" customWidth="1"/>
    <col min="15" max="15" width="10.5703125" customWidth="1"/>
    <col min="16" max="16" width="21.85546875" customWidth="1"/>
    <col min="17" max="17" width="8.28515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9</v>
      </c>
      <c r="B3" s="72" t="s">
        <v>5</v>
      </c>
      <c r="C3" s="72"/>
      <c r="D3" s="72"/>
      <c r="E3" s="72"/>
      <c r="F3" s="72"/>
      <c r="G3" s="72"/>
      <c r="H3" s="72"/>
      <c r="I3" s="72"/>
      <c r="J3" s="72"/>
      <c r="K3" s="72"/>
      <c r="L3" s="72"/>
      <c r="M3" s="72"/>
      <c r="N3" s="72"/>
      <c r="O3" s="72"/>
      <c r="P3" s="72"/>
      <c r="Q3" s="72"/>
    </row>
    <row r="4" spans="1:17" ht="15" customHeight="1">
      <c r="A4" s="14" t="s">
        <v>398</v>
      </c>
      <c r="B4" s="72" t="s">
        <v>5</v>
      </c>
      <c r="C4" s="72"/>
      <c r="D4" s="72"/>
      <c r="E4" s="72"/>
      <c r="F4" s="72"/>
      <c r="G4" s="72"/>
      <c r="H4" s="72"/>
      <c r="I4" s="72"/>
      <c r="J4" s="72"/>
      <c r="K4" s="72"/>
      <c r="L4" s="72"/>
      <c r="M4" s="72"/>
      <c r="N4" s="72"/>
      <c r="O4" s="72"/>
      <c r="P4" s="72"/>
      <c r="Q4" s="72"/>
    </row>
    <row r="5" spans="1:17">
      <c r="A5" s="14"/>
      <c r="B5" s="84" t="s">
        <v>398</v>
      </c>
      <c r="C5" s="84"/>
      <c r="D5" s="84"/>
      <c r="E5" s="84"/>
      <c r="F5" s="84"/>
      <c r="G5" s="84"/>
      <c r="H5" s="84"/>
      <c r="I5" s="84"/>
      <c r="J5" s="84"/>
      <c r="K5" s="84"/>
      <c r="L5" s="84"/>
      <c r="M5" s="84"/>
      <c r="N5" s="84"/>
      <c r="O5" s="84"/>
      <c r="P5" s="84"/>
      <c r="Q5" s="84"/>
    </row>
    <row r="6" spans="1:17">
      <c r="A6" s="14"/>
      <c r="B6" s="15"/>
      <c r="C6" s="15"/>
      <c r="D6" s="15"/>
      <c r="E6" s="15"/>
      <c r="F6" s="15"/>
      <c r="G6" s="15"/>
      <c r="H6" s="15"/>
      <c r="I6" s="15"/>
      <c r="J6" s="15"/>
      <c r="K6" s="15"/>
      <c r="L6" s="15"/>
      <c r="M6" s="15"/>
      <c r="N6" s="15"/>
      <c r="O6" s="15"/>
      <c r="P6" s="15"/>
      <c r="Q6" s="15"/>
    </row>
    <row r="7" spans="1:17">
      <c r="A7" s="14"/>
      <c r="B7" s="74"/>
      <c r="C7" s="74"/>
      <c r="D7" s="74"/>
      <c r="E7" s="74"/>
      <c r="F7" s="74"/>
      <c r="G7" s="74"/>
      <c r="H7" s="74"/>
      <c r="I7" s="74"/>
      <c r="J7" s="74"/>
      <c r="K7" s="74"/>
      <c r="L7" s="74"/>
      <c r="M7" s="74"/>
      <c r="N7" s="74"/>
      <c r="O7" s="74"/>
      <c r="P7" s="74"/>
      <c r="Q7" s="74"/>
    </row>
    <row r="8" spans="1:17">
      <c r="A8" s="14"/>
      <c r="B8" s="75" t="s">
        <v>400</v>
      </c>
      <c r="C8" s="75"/>
      <c r="D8" s="75"/>
      <c r="E8" s="75"/>
      <c r="F8" s="75"/>
      <c r="G8" s="75"/>
      <c r="H8" s="75"/>
      <c r="I8" s="75"/>
      <c r="J8" s="75"/>
      <c r="K8" s="75"/>
      <c r="L8" s="75"/>
      <c r="M8" s="75"/>
      <c r="N8" s="75"/>
      <c r="O8" s="75"/>
      <c r="P8" s="75"/>
      <c r="Q8" s="75"/>
    </row>
    <row r="9" spans="1:17">
      <c r="A9" s="14"/>
      <c r="B9" s="30"/>
      <c r="C9" s="30"/>
      <c r="D9" s="30"/>
      <c r="E9" s="30"/>
      <c r="F9" s="30"/>
      <c r="G9" s="30"/>
      <c r="H9" s="30"/>
      <c r="I9" s="30"/>
      <c r="J9" s="30"/>
      <c r="K9" s="30"/>
      <c r="L9" s="30"/>
      <c r="M9" s="30"/>
      <c r="N9" s="30"/>
      <c r="O9" s="30"/>
      <c r="P9" s="30"/>
      <c r="Q9" s="30"/>
    </row>
    <row r="10" spans="1:17">
      <c r="A10" s="14"/>
      <c r="B10" s="16"/>
      <c r="C10" s="16"/>
      <c r="D10" s="16"/>
      <c r="E10" s="16"/>
      <c r="F10" s="16"/>
      <c r="G10" s="16"/>
      <c r="H10" s="16"/>
      <c r="I10" s="16"/>
      <c r="J10" s="16"/>
      <c r="K10" s="16"/>
      <c r="L10" s="16"/>
      <c r="M10" s="16"/>
      <c r="N10" s="16"/>
      <c r="O10" s="16"/>
      <c r="P10" s="16"/>
      <c r="Q10" s="16"/>
    </row>
    <row r="11" spans="1:17" ht="15.75" thickBot="1">
      <c r="A11" s="14"/>
      <c r="B11" s="20"/>
      <c r="C11" s="31" t="s">
        <v>271</v>
      </c>
      <c r="D11" s="31"/>
      <c r="E11" s="31"/>
      <c r="F11" s="31"/>
      <c r="G11" s="31"/>
      <c r="H11" s="31"/>
      <c r="I11" s="31"/>
      <c r="J11" s="20"/>
      <c r="K11" s="31" t="s">
        <v>272</v>
      </c>
      <c r="L11" s="31"/>
      <c r="M11" s="31"/>
      <c r="N11" s="31"/>
      <c r="O11" s="31"/>
      <c r="P11" s="31"/>
      <c r="Q11" s="31"/>
    </row>
    <row r="12" spans="1:17" ht="15.75" thickBot="1">
      <c r="A12" s="14"/>
      <c r="B12" s="17" t="s">
        <v>183</v>
      </c>
      <c r="C12" s="90">
        <v>2014</v>
      </c>
      <c r="D12" s="90"/>
      <c r="E12" s="90"/>
      <c r="F12" s="29"/>
      <c r="G12" s="90">
        <v>2013</v>
      </c>
      <c r="H12" s="90"/>
      <c r="I12" s="90"/>
      <c r="J12" s="20"/>
      <c r="K12" s="90">
        <v>2014</v>
      </c>
      <c r="L12" s="90"/>
      <c r="M12" s="90"/>
      <c r="N12" s="20"/>
      <c r="O12" s="90">
        <v>2013</v>
      </c>
      <c r="P12" s="90"/>
      <c r="Q12" s="90"/>
    </row>
    <row r="13" spans="1:17">
      <c r="A13" s="14"/>
      <c r="B13" s="83" t="s">
        <v>401</v>
      </c>
      <c r="C13" s="33" t="s">
        <v>187</v>
      </c>
      <c r="D13" s="35">
        <v>2.7</v>
      </c>
      <c r="E13" s="37"/>
      <c r="F13" s="39"/>
      <c r="G13" s="33" t="s">
        <v>187</v>
      </c>
      <c r="H13" s="35">
        <v>2.4</v>
      </c>
      <c r="I13" s="37"/>
      <c r="J13" s="39"/>
      <c r="K13" s="33" t="s">
        <v>187</v>
      </c>
      <c r="L13" s="35">
        <v>5.4</v>
      </c>
      <c r="M13" s="37"/>
      <c r="N13" s="39"/>
      <c r="O13" s="33" t="s">
        <v>187</v>
      </c>
      <c r="P13" s="35">
        <v>4.8</v>
      </c>
      <c r="Q13" s="37"/>
    </row>
    <row r="14" spans="1:17">
      <c r="A14" s="14"/>
      <c r="B14" s="83"/>
      <c r="C14" s="34"/>
      <c r="D14" s="36"/>
      <c r="E14" s="38"/>
      <c r="F14" s="39"/>
      <c r="G14" s="34"/>
      <c r="H14" s="36"/>
      <c r="I14" s="38"/>
      <c r="J14" s="39"/>
      <c r="K14" s="34"/>
      <c r="L14" s="36"/>
      <c r="M14" s="38"/>
      <c r="N14" s="39"/>
      <c r="O14" s="32"/>
      <c r="P14" s="43"/>
      <c r="Q14" s="39"/>
    </row>
    <row r="15" spans="1:17">
      <c r="A15" s="14"/>
      <c r="B15" s="77" t="s">
        <v>402</v>
      </c>
      <c r="C15" s="41" t="s">
        <v>403</v>
      </c>
      <c r="D15" s="41"/>
      <c r="E15" s="28" t="s">
        <v>192</v>
      </c>
      <c r="F15" s="20"/>
      <c r="G15" s="41" t="s">
        <v>403</v>
      </c>
      <c r="H15" s="41"/>
      <c r="I15" s="28" t="s">
        <v>192</v>
      </c>
      <c r="J15" s="20"/>
      <c r="K15" s="41" t="s">
        <v>339</v>
      </c>
      <c r="L15" s="41"/>
      <c r="M15" s="28" t="s">
        <v>192</v>
      </c>
      <c r="N15" s="20"/>
      <c r="O15" s="41" t="s">
        <v>339</v>
      </c>
      <c r="P15" s="41"/>
      <c r="Q15" s="28" t="s">
        <v>192</v>
      </c>
    </row>
    <row r="16" spans="1:17">
      <c r="A16" s="14"/>
      <c r="B16" s="83" t="s">
        <v>404</v>
      </c>
      <c r="C16" s="43">
        <v>1.7</v>
      </c>
      <c r="D16" s="43"/>
      <c r="E16" s="39"/>
      <c r="F16" s="39"/>
      <c r="G16" s="43">
        <v>2</v>
      </c>
      <c r="H16" s="43"/>
      <c r="I16" s="39"/>
      <c r="J16" s="39"/>
      <c r="K16" s="43">
        <v>3.4</v>
      </c>
      <c r="L16" s="43"/>
      <c r="M16" s="39"/>
      <c r="N16" s="39"/>
      <c r="O16" s="43">
        <v>3.9</v>
      </c>
      <c r="P16" s="43"/>
      <c r="Q16" s="39"/>
    </row>
    <row r="17" spans="1:17" ht="15.75" thickBot="1">
      <c r="A17" s="14"/>
      <c r="B17" s="83"/>
      <c r="C17" s="44"/>
      <c r="D17" s="44"/>
      <c r="E17" s="54"/>
      <c r="F17" s="39"/>
      <c r="G17" s="44"/>
      <c r="H17" s="44"/>
      <c r="I17" s="54"/>
      <c r="J17" s="39"/>
      <c r="K17" s="44"/>
      <c r="L17" s="44"/>
      <c r="M17" s="54"/>
      <c r="N17" s="39"/>
      <c r="O17" s="44"/>
      <c r="P17" s="44"/>
      <c r="Q17" s="54"/>
    </row>
    <row r="18" spans="1:17">
      <c r="A18" s="14"/>
      <c r="B18" s="93" t="s">
        <v>405</v>
      </c>
      <c r="C18" s="46" t="s">
        <v>187</v>
      </c>
      <c r="D18" s="48">
        <v>2.5</v>
      </c>
      <c r="E18" s="50"/>
      <c r="F18" s="42"/>
      <c r="G18" s="46" t="s">
        <v>187</v>
      </c>
      <c r="H18" s="48">
        <v>2.5</v>
      </c>
      <c r="I18" s="50"/>
      <c r="J18" s="42"/>
      <c r="K18" s="46" t="s">
        <v>187</v>
      </c>
      <c r="L18" s="48">
        <v>5.0999999999999996</v>
      </c>
      <c r="M18" s="50"/>
      <c r="N18" s="42"/>
      <c r="O18" s="46" t="s">
        <v>187</v>
      </c>
      <c r="P18" s="48">
        <v>5</v>
      </c>
      <c r="Q18" s="50"/>
    </row>
    <row r="19" spans="1:17" ht="15.75" thickBot="1">
      <c r="A19" s="14"/>
      <c r="B19" s="93"/>
      <c r="C19" s="47"/>
      <c r="D19" s="49"/>
      <c r="E19" s="51"/>
      <c r="F19" s="42"/>
      <c r="G19" s="47"/>
      <c r="H19" s="49"/>
      <c r="I19" s="51"/>
      <c r="J19" s="42"/>
      <c r="K19" s="47"/>
      <c r="L19" s="49"/>
      <c r="M19" s="51"/>
      <c r="N19" s="42"/>
      <c r="O19" s="47"/>
      <c r="P19" s="49"/>
      <c r="Q19" s="51"/>
    </row>
    <row r="20" spans="1:17" ht="25.5" customHeight="1" thickTop="1">
      <c r="A20" s="14"/>
      <c r="B20" s="75" t="s">
        <v>406</v>
      </c>
      <c r="C20" s="75"/>
      <c r="D20" s="75"/>
      <c r="E20" s="75"/>
      <c r="F20" s="75"/>
      <c r="G20" s="75"/>
      <c r="H20" s="75"/>
      <c r="I20" s="75"/>
      <c r="J20" s="75"/>
      <c r="K20" s="75"/>
      <c r="L20" s="75"/>
      <c r="M20" s="75"/>
      <c r="N20" s="75"/>
      <c r="O20" s="75"/>
      <c r="P20" s="75"/>
      <c r="Q20" s="75"/>
    </row>
    <row r="21" spans="1:17">
      <c r="A21" s="14"/>
      <c r="B21" s="75" t="s">
        <v>407</v>
      </c>
      <c r="C21" s="75"/>
      <c r="D21" s="75"/>
      <c r="E21" s="75"/>
      <c r="F21" s="75"/>
      <c r="G21" s="75"/>
      <c r="H21" s="75"/>
      <c r="I21" s="75"/>
      <c r="J21" s="75"/>
      <c r="K21" s="75"/>
      <c r="L21" s="75"/>
      <c r="M21" s="75"/>
      <c r="N21" s="75"/>
      <c r="O21" s="75"/>
      <c r="P21" s="75"/>
      <c r="Q21" s="75"/>
    </row>
    <row r="22" spans="1:17">
      <c r="A22" s="14"/>
      <c r="B22" s="30"/>
      <c r="C22" s="30"/>
      <c r="D22" s="30"/>
      <c r="E22" s="30"/>
      <c r="F22" s="30"/>
      <c r="G22" s="30"/>
      <c r="H22" s="30"/>
      <c r="I22" s="30"/>
      <c r="J22" s="30"/>
      <c r="K22" s="30"/>
      <c r="L22" s="30"/>
      <c r="M22" s="30"/>
      <c r="N22" s="30"/>
      <c r="O22" s="30"/>
      <c r="P22" s="30"/>
      <c r="Q22" s="30"/>
    </row>
    <row r="23" spans="1:17">
      <c r="A23" s="14"/>
      <c r="B23" s="16"/>
      <c r="C23" s="16"/>
      <c r="D23" s="16"/>
      <c r="E23" s="16"/>
      <c r="F23" s="16"/>
      <c r="G23" s="16"/>
      <c r="H23" s="16"/>
      <c r="I23" s="16"/>
      <c r="J23" s="16"/>
      <c r="K23" s="16"/>
      <c r="L23" s="16"/>
      <c r="M23" s="16"/>
      <c r="N23" s="16"/>
      <c r="O23" s="16"/>
      <c r="P23" s="16"/>
      <c r="Q23" s="16"/>
    </row>
    <row r="24" spans="1:17" ht="15.75" thickBot="1">
      <c r="A24" s="14"/>
      <c r="B24" s="20"/>
      <c r="C24" s="31" t="s">
        <v>271</v>
      </c>
      <c r="D24" s="31"/>
      <c r="E24" s="31"/>
      <c r="F24" s="31"/>
      <c r="G24" s="31"/>
      <c r="H24" s="31"/>
      <c r="I24" s="31"/>
      <c r="J24" s="20"/>
      <c r="K24" s="31" t="s">
        <v>272</v>
      </c>
      <c r="L24" s="31"/>
      <c r="M24" s="31"/>
      <c r="N24" s="31"/>
      <c r="O24" s="31"/>
      <c r="P24" s="31"/>
      <c r="Q24" s="31"/>
    </row>
    <row r="25" spans="1:17" ht="15.75" thickBot="1">
      <c r="A25" s="14"/>
      <c r="B25" s="17" t="s">
        <v>183</v>
      </c>
      <c r="C25" s="90">
        <v>2014</v>
      </c>
      <c r="D25" s="90"/>
      <c r="E25" s="90"/>
      <c r="F25" s="29"/>
      <c r="G25" s="90">
        <v>2013</v>
      </c>
      <c r="H25" s="90"/>
      <c r="I25" s="90"/>
      <c r="J25" s="20"/>
      <c r="K25" s="90">
        <v>2014</v>
      </c>
      <c r="L25" s="90"/>
      <c r="M25" s="90"/>
      <c r="N25" s="20"/>
      <c r="O25" s="90">
        <v>2013</v>
      </c>
      <c r="P25" s="90"/>
      <c r="Q25" s="90"/>
    </row>
    <row r="26" spans="1:17">
      <c r="A26" s="14"/>
      <c r="B26" s="55" t="s">
        <v>408</v>
      </c>
      <c r="C26" s="21" t="s">
        <v>187</v>
      </c>
      <c r="D26" s="22" t="s">
        <v>191</v>
      </c>
      <c r="E26" s="21" t="s">
        <v>192</v>
      </c>
      <c r="F26" s="24"/>
      <c r="G26" s="21" t="s">
        <v>187</v>
      </c>
      <c r="H26" s="22" t="s">
        <v>191</v>
      </c>
      <c r="I26" s="21" t="s">
        <v>192</v>
      </c>
      <c r="J26" s="24"/>
      <c r="K26" s="21" t="s">
        <v>187</v>
      </c>
      <c r="L26" s="22" t="s">
        <v>409</v>
      </c>
      <c r="M26" s="21" t="s">
        <v>192</v>
      </c>
      <c r="N26" s="24"/>
      <c r="O26" s="21" t="s">
        <v>187</v>
      </c>
      <c r="P26" s="22" t="s">
        <v>409</v>
      </c>
      <c r="Q26" s="21" t="s">
        <v>192</v>
      </c>
    </row>
    <row r="27" spans="1:17">
      <c r="A27" s="14"/>
      <c r="B27" s="82" t="s">
        <v>404</v>
      </c>
      <c r="C27" s="41" t="s">
        <v>188</v>
      </c>
      <c r="D27" s="41"/>
      <c r="E27" s="42"/>
      <c r="F27" s="42"/>
      <c r="G27" s="41">
        <v>0.1</v>
      </c>
      <c r="H27" s="41"/>
      <c r="I27" s="42"/>
      <c r="J27" s="42"/>
      <c r="K27" s="41">
        <v>0.1</v>
      </c>
      <c r="L27" s="41"/>
      <c r="M27" s="42"/>
      <c r="N27" s="42"/>
      <c r="O27" s="41">
        <v>0.2</v>
      </c>
      <c r="P27" s="41"/>
      <c r="Q27" s="42"/>
    </row>
    <row r="28" spans="1:17" ht="15.75" thickBot="1">
      <c r="A28" s="14"/>
      <c r="B28" s="82"/>
      <c r="C28" s="67"/>
      <c r="D28" s="67"/>
      <c r="E28" s="68"/>
      <c r="F28" s="42"/>
      <c r="G28" s="67"/>
      <c r="H28" s="67"/>
      <c r="I28" s="68"/>
      <c r="J28" s="42"/>
      <c r="K28" s="67"/>
      <c r="L28" s="67"/>
      <c r="M28" s="68"/>
      <c r="N28" s="42"/>
      <c r="O28" s="67"/>
      <c r="P28" s="67"/>
      <c r="Q28" s="68"/>
    </row>
    <row r="29" spans="1:17">
      <c r="A29" s="14"/>
      <c r="B29" s="61" t="s">
        <v>410</v>
      </c>
      <c r="C29" s="33" t="s">
        <v>187</v>
      </c>
      <c r="D29" s="35" t="s">
        <v>191</v>
      </c>
      <c r="E29" s="33" t="s">
        <v>192</v>
      </c>
      <c r="F29" s="39"/>
      <c r="G29" s="33" t="s">
        <v>187</v>
      </c>
      <c r="H29" s="35" t="s">
        <v>188</v>
      </c>
      <c r="I29" s="37"/>
      <c r="J29" s="39"/>
      <c r="K29" s="33" t="s">
        <v>187</v>
      </c>
      <c r="L29" s="35" t="s">
        <v>275</v>
      </c>
      <c r="M29" s="33" t="s">
        <v>192</v>
      </c>
      <c r="N29" s="39"/>
      <c r="O29" s="33" t="s">
        <v>187</v>
      </c>
      <c r="P29" s="35" t="s">
        <v>191</v>
      </c>
      <c r="Q29" s="33" t="s">
        <v>192</v>
      </c>
    </row>
    <row r="30" spans="1:17" ht="15.75" thickBot="1">
      <c r="A30" s="14"/>
      <c r="B30" s="61"/>
      <c r="C30" s="63"/>
      <c r="D30" s="65"/>
      <c r="E30" s="63"/>
      <c r="F30" s="39"/>
      <c r="G30" s="63"/>
      <c r="H30" s="65"/>
      <c r="I30" s="66"/>
      <c r="J30" s="39"/>
      <c r="K30" s="63"/>
      <c r="L30" s="65"/>
      <c r="M30" s="63"/>
      <c r="N30" s="39"/>
      <c r="O30" s="63"/>
      <c r="P30" s="65"/>
      <c r="Q30" s="63"/>
    </row>
    <row r="31" spans="1:17" ht="15.75" thickTop="1"/>
  </sheetData>
  <mergeCells count="101">
    <mergeCell ref="B5:Q5"/>
    <mergeCell ref="B7:Q7"/>
    <mergeCell ref="B8:Q8"/>
    <mergeCell ref="B20:Q20"/>
    <mergeCell ref="B21:Q21"/>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3.85546875" bestFit="1" customWidth="1"/>
    <col min="2" max="2" width="36.5703125" bestFit="1" customWidth="1"/>
    <col min="3" max="3" width="23.28515625" customWidth="1"/>
    <col min="4" max="4" width="29.140625" customWidth="1"/>
    <col min="5" max="5" width="9.140625" customWidth="1"/>
    <col min="6" max="6" width="12" customWidth="1"/>
    <col min="7" max="7" width="11.28515625" customWidth="1"/>
    <col min="8" max="8" width="23.5703125" customWidth="1"/>
    <col min="9" max="9" width="17" customWidth="1"/>
    <col min="10" max="10" width="36.5703125" customWidth="1"/>
    <col min="11" max="11" width="8.7109375" customWidth="1"/>
    <col min="12" max="12" width="33.28515625" customWidth="1"/>
    <col min="13" max="13" width="6.85546875" customWidth="1"/>
    <col min="14" max="14" width="36.5703125" customWidth="1"/>
    <col min="15" max="15" width="26.28515625" customWidth="1"/>
    <col min="16" max="16" width="20.5703125" customWidth="1"/>
    <col min="17" max="17" width="6.28515625" customWidth="1"/>
    <col min="18" max="18" width="26.28515625" customWidth="1"/>
    <col min="19" max="20" width="36.5703125" customWidth="1"/>
    <col min="21" max="21" width="24.5703125" customWidth="1"/>
    <col min="22" max="22" width="6.28515625" customWidth="1"/>
  </cols>
  <sheetData>
    <row r="1" spans="1:22" ht="15" customHeight="1">
      <c r="A1" s="7" t="s">
        <v>4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2</v>
      </c>
      <c r="B3" s="72" t="s">
        <v>5</v>
      </c>
      <c r="C3" s="72"/>
      <c r="D3" s="72"/>
      <c r="E3" s="72"/>
      <c r="F3" s="72"/>
      <c r="G3" s="72"/>
      <c r="H3" s="72"/>
      <c r="I3" s="72"/>
      <c r="J3" s="72"/>
      <c r="K3" s="72"/>
      <c r="L3" s="72"/>
      <c r="M3" s="72"/>
      <c r="N3" s="72"/>
      <c r="O3" s="72"/>
      <c r="P3" s="72"/>
      <c r="Q3" s="72"/>
      <c r="R3" s="72"/>
      <c r="S3" s="72"/>
      <c r="T3" s="72"/>
      <c r="U3" s="72"/>
      <c r="V3" s="72"/>
    </row>
    <row r="4" spans="1:22" ht="15" customHeight="1">
      <c r="A4" s="14" t="s">
        <v>411</v>
      </c>
      <c r="B4" s="72" t="s">
        <v>5</v>
      </c>
      <c r="C4" s="72"/>
      <c r="D4" s="72"/>
      <c r="E4" s="72"/>
      <c r="F4" s="72"/>
      <c r="G4" s="72"/>
      <c r="H4" s="72"/>
      <c r="I4" s="72"/>
      <c r="J4" s="72"/>
      <c r="K4" s="72"/>
      <c r="L4" s="72"/>
      <c r="M4" s="72"/>
      <c r="N4" s="72"/>
      <c r="O4" s="72"/>
      <c r="P4" s="72"/>
      <c r="Q4" s="72"/>
      <c r="R4" s="72"/>
      <c r="S4" s="72"/>
      <c r="T4" s="72"/>
      <c r="U4" s="72"/>
      <c r="V4" s="72"/>
    </row>
    <row r="5" spans="1:22">
      <c r="A5" s="14"/>
      <c r="B5" s="73" t="s">
        <v>413</v>
      </c>
      <c r="C5" s="73"/>
      <c r="D5" s="73"/>
      <c r="E5" s="73"/>
      <c r="F5" s="73"/>
      <c r="G5" s="73"/>
      <c r="H5" s="73"/>
      <c r="I5" s="73"/>
      <c r="J5" s="73"/>
      <c r="K5" s="73"/>
      <c r="L5" s="73"/>
      <c r="M5" s="73"/>
      <c r="N5" s="73"/>
      <c r="O5" s="73"/>
      <c r="P5" s="73"/>
      <c r="Q5" s="73"/>
      <c r="R5" s="73"/>
      <c r="S5" s="73"/>
      <c r="T5" s="73"/>
      <c r="U5" s="73"/>
      <c r="V5" s="73"/>
    </row>
    <row r="6" spans="1:22">
      <c r="A6" s="14"/>
      <c r="B6" s="15"/>
      <c r="C6" s="15"/>
      <c r="D6" s="15"/>
      <c r="E6" s="15"/>
      <c r="F6" s="15"/>
      <c r="G6" s="15"/>
      <c r="H6" s="15"/>
      <c r="I6" s="15"/>
      <c r="J6" s="15"/>
      <c r="K6" s="15"/>
      <c r="L6" s="15"/>
      <c r="M6" s="15"/>
      <c r="N6" s="15"/>
      <c r="O6" s="15"/>
      <c r="P6" s="15"/>
      <c r="Q6" s="15"/>
      <c r="R6" s="15"/>
      <c r="S6" s="15"/>
      <c r="T6" s="15"/>
      <c r="U6" s="15"/>
      <c r="V6" s="15"/>
    </row>
    <row r="7" spans="1:22">
      <c r="A7" s="14"/>
      <c r="B7" s="74"/>
      <c r="C7" s="74"/>
      <c r="D7" s="74"/>
      <c r="E7" s="74"/>
      <c r="F7" s="74"/>
      <c r="G7" s="74"/>
      <c r="H7" s="74"/>
      <c r="I7" s="74"/>
      <c r="J7" s="74"/>
      <c r="K7" s="74"/>
      <c r="L7" s="74"/>
      <c r="M7" s="74"/>
      <c r="N7" s="74"/>
      <c r="O7" s="74"/>
      <c r="P7" s="74"/>
      <c r="Q7" s="74"/>
      <c r="R7" s="74"/>
      <c r="S7" s="74"/>
      <c r="T7" s="74"/>
      <c r="U7" s="74"/>
      <c r="V7" s="74"/>
    </row>
    <row r="8" spans="1:22">
      <c r="A8" s="14"/>
      <c r="B8" s="75" t="s">
        <v>414</v>
      </c>
      <c r="C8" s="75"/>
      <c r="D8" s="75"/>
      <c r="E8" s="75"/>
      <c r="F8" s="75"/>
      <c r="G8" s="75"/>
      <c r="H8" s="75"/>
      <c r="I8" s="75"/>
      <c r="J8" s="75"/>
      <c r="K8" s="75"/>
      <c r="L8" s="75"/>
      <c r="M8" s="75"/>
      <c r="N8" s="75"/>
      <c r="O8" s="75"/>
      <c r="P8" s="75"/>
      <c r="Q8" s="75"/>
      <c r="R8" s="75"/>
      <c r="S8" s="75"/>
      <c r="T8" s="75"/>
      <c r="U8" s="75"/>
      <c r="V8" s="75"/>
    </row>
    <row r="9" spans="1:22">
      <c r="A9" s="14"/>
      <c r="B9" s="30"/>
      <c r="C9" s="30"/>
      <c r="D9" s="30"/>
      <c r="E9" s="30"/>
      <c r="F9" s="30"/>
      <c r="G9" s="30"/>
      <c r="H9" s="30"/>
      <c r="I9" s="30"/>
      <c r="J9" s="30"/>
      <c r="K9" s="30"/>
      <c r="L9" s="30"/>
      <c r="M9" s="30"/>
      <c r="N9" s="30"/>
      <c r="O9" s="30"/>
      <c r="P9" s="30"/>
      <c r="Q9" s="30"/>
      <c r="R9" s="30"/>
      <c r="S9" s="30"/>
      <c r="T9" s="30"/>
      <c r="U9" s="30"/>
      <c r="V9" s="30"/>
    </row>
    <row r="10" spans="1:22">
      <c r="A10" s="14"/>
      <c r="B10" s="16"/>
      <c r="C10" s="16"/>
      <c r="D10" s="16"/>
      <c r="E10" s="16"/>
      <c r="F10" s="16"/>
      <c r="G10" s="16"/>
      <c r="H10" s="16"/>
      <c r="I10" s="16"/>
      <c r="J10" s="16"/>
      <c r="K10" s="16"/>
      <c r="L10" s="16"/>
      <c r="M10" s="16"/>
      <c r="N10" s="16"/>
      <c r="O10" s="16"/>
      <c r="P10" s="16"/>
      <c r="Q10" s="16"/>
      <c r="R10" s="16"/>
      <c r="S10" s="16"/>
      <c r="T10" s="16"/>
      <c r="U10" s="16"/>
      <c r="V10" s="16"/>
    </row>
    <row r="11" spans="1:22" ht="15.75" thickBot="1">
      <c r="A11" s="14"/>
      <c r="B11" s="87"/>
      <c r="C11" s="31" t="s">
        <v>415</v>
      </c>
      <c r="D11" s="31"/>
      <c r="E11" s="31"/>
      <c r="F11" s="31"/>
      <c r="G11" s="31"/>
      <c r="H11" s="31"/>
      <c r="I11" s="31"/>
      <c r="J11" s="31"/>
      <c r="K11" s="20"/>
      <c r="L11" s="31" t="s">
        <v>416</v>
      </c>
      <c r="M11" s="31"/>
      <c r="N11" s="31"/>
      <c r="O11" s="31"/>
      <c r="P11" s="31"/>
      <c r="Q11" s="31"/>
      <c r="R11" s="31"/>
      <c r="S11" s="31"/>
      <c r="T11" s="20"/>
      <c r="U11" s="96" t="s">
        <v>417</v>
      </c>
      <c r="V11" s="96"/>
    </row>
    <row r="12" spans="1:22" ht="15.75" thickBot="1">
      <c r="A12" s="14"/>
      <c r="B12" s="17" t="s">
        <v>418</v>
      </c>
      <c r="C12" s="90" t="s">
        <v>419</v>
      </c>
      <c r="D12" s="90"/>
      <c r="E12" s="20"/>
      <c r="F12" s="90" t="s">
        <v>420</v>
      </c>
      <c r="G12" s="90"/>
      <c r="H12" s="20"/>
      <c r="I12" s="90" t="s">
        <v>421</v>
      </c>
      <c r="J12" s="90"/>
      <c r="K12" s="20"/>
      <c r="L12" s="90" t="s">
        <v>419</v>
      </c>
      <c r="M12" s="90"/>
      <c r="N12" s="20"/>
      <c r="O12" s="90" t="s">
        <v>420</v>
      </c>
      <c r="P12" s="90"/>
      <c r="Q12" s="20"/>
      <c r="R12" s="90" t="s">
        <v>421</v>
      </c>
      <c r="S12" s="90"/>
      <c r="T12" s="20"/>
      <c r="U12" s="31"/>
      <c r="V12" s="31"/>
    </row>
    <row r="13" spans="1:22">
      <c r="A13" s="14"/>
      <c r="B13" s="127">
        <v>41820</v>
      </c>
      <c r="C13" s="35">
        <v>200</v>
      </c>
      <c r="D13" s="37"/>
      <c r="E13" s="39"/>
      <c r="F13" s="35">
        <v>71</v>
      </c>
      <c r="G13" s="37"/>
      <c r="H13" s="39"/>
      <c r="I13" s="35">
        <v>71</v>
      </c>
      <c r="J13" s="37"/>
      <c r="K13" s="39"/>
      <c r="L13" s="129">
        <v>162500</v>
      </c>
      <c r="M13" s="37"/>
      <c r="N13" s="39"/>
      <c r="O13" s="129">
        <v>58824</v>
      </c>
      <c r="P13" s="37"/>
      <c r="Q13" s="39"/>
      <c r="R13" s="129">
        <v>54604</v>
      </c>
      <c r="S13" s="37"/>
      <c r="T13" s="39"/>
      <c r="U13" s="35" t="s">
        <v>422</v>
      </c>
      <c r="V13" s="33" t="s">
        <v>192</v>
      </c>
    </row>
    <row r="14" spans="1:22" ht="15.75" thickBot="1">
      <c r="A14" s="14"/>
      <c r="B14" s="127"/>
      <c r="C14" s="65"/>
      <c r="D14" s="66"/>
      <c r="E14" s="39"/>
      <c r="F14" s="65"/>
      <c r="G14" s="66"/>
      <c r="H14" s="39"/>
      <c r="I14" s="65"/>
      <c r="J14" s="66"/>
      <c r="K14" s="39"/>
      <c r="L14" s="130"/>
      <c r="M14" s="66"/>
      <c r="N14" s="39"/>
      <c r="O14" s="130"/>
      <c r="P14" s="66"/>
      <c r="Q14" s="39"/>
      <c r="R14" s="130"/>
      <c r="S14" s="66"/>
      <c r="T14" s="39"/>
      <c r="U14" s="65"/>
      <c r="V14" s="63"/>
    </row>
    <row r="15" spans="1:22" ht="25.5" customHeight="1" thickTop="1">
      <c r="A15" s="14"/>
      <c r="B15" s="75" t="s">
        <v>423</v>
      </c>
      <c r="C15" s="75"/>
      <c r="D15" s="75"/>
      <c r="E15" s="75"/>
      <c r="F15" s="75"/>
      <c r="G15" s="75"/>
      <c r="H15" s="75"/>
      <c r="I15" s="75"/>
      <c r="J15" s="75"/>
      <c r="K15" s="75"/>
      <c r="L15" s="75"/>
      <c r="M15" s="75"/>
      <c r="N15" s="75"/>
      <c r="O15" s="75"/>
      <c r="P15" s="75"/>
      <c r="Q15" s="75"/>
      <c r="R15" s="75"/>
      <c r="S15" s="75"/>
      <c r="T15" s="75"/>
      <c r="U15" s="75"/>
      <c r="V15" s="75"/>
    </row>
    <row r="16" spans="1:22" ht="25.5" customHeight="1">
      <c r="A16" s="14"/>
      <c r="B16" s="104" t="s">
        <v>424</v>
      </c>
      <c r="C16" s="104"/>
      <c r="D16" s="104"/>
      <c r="E16" s="104"/>
      <c r="F16" s="104"/>
      <c r="G16" s="104"/>
      <c r="H16" s="104"/>
      <c r="I16" s="104"/>
      <c r="J16" s="104"/>
      <c r="K16" s="104"/>
      <c r="L16" s="104"/>
      <c r="M16" s="104"/>
      <c r="N16" s="104"/>
      <c r="O16" s="104"/>
      <c r="P16" s="104"/>
      <c r="Q16" s="104"/>
      <c r="R16" s="104"/>
      <c r="S16" s="104"/>
      <c r="T16" s="104"/>
      <c r="U16" s="104"/>
      <c r="V16" s="104"/>
    </row>
    <row r="17" spans="1:22" ht="25.5" customHeight="1">
      <c r="A17" s="14"/>
      <c r="B17" s="104" t="s">
        <v>425</v>
      </c>
      <c r="C17" s="104"/>
      <c r="D17" s="104"/>
      <c r="E17" s="104"/>
      <c r="F17" s="104"/>
      <c r="G17" s="104"/>
      <c r="H17" s="104"/>
      <c r="I17" s="104"/>
      <c r="J17" s="104"/>
      <c r="K17" s="104"/>
      <c r="L17" s="104"/>
      <c r="M17" s="104"/>
      <c r="N17" s="104"/>
      <c r="O17" s="104"/>
      <c r="P17" s="104"/>
      <c r="Q17" s="104"/>
      <c r="R17" s="104"/>
      <c r="S17" s="104"/>
      <c r="T17" s="104"/>
      <c r="U17" s="104"/>
      <c r="V17" s="104"/>
    </row>
    <row r="18" spans="1:22" ht="25.5" customHeight="1">
      <c r="A18" s="14"/>
      <c r="B18" s="75" t="s">
        <v>426</v>
      </c>
      <c r="C18" s="75"/>
      <c r="D18" s="75"/>
      <c r="E18" s="75"/>
      <c r="F18" s="75"/>
      <c r="G18" s="75"/>
      <c r="H18" s="75"/>
      <c r="I18" s="75"/>
      <c r="J18" s="75"/>
      <c r="K18" s="75"/>
      <c r="L18" s="75"/>
      <c r="M18" s="75"/>
      <c r="N18" s="75"/>
      <c r="O18" s="75"/>
      <c r="P18" s="75"/>
      <c r="Q18" s="75"/>
      <c r="R18" s="75"/>
      <c r="S18" s="75"/>
      <c r="T18" s="75"/>
      <c r="U18" s="75"/>
      <c r="V18" s="75"/>
    </row>
    <row r="19" spans="1:22">
      <c r="A19" s="14"/>
      <c r="B19" s="104" t="s">
        <v>427</v>
      </c>
      <c r="C19" s="104"/>
      <c r="D19" s="104"/>
      <c r="E19" s="104"/>
      <c r="F19" s="104"/>
      <c r="G19" s="104"/>
      <c r="H19" s="104"/>
      <c r="I19" s="104"/>
      <c r="J19" s="104"/>
      <c r="K19" s="104"/>
      <c r="L19" s="104"/>
      <c r="M19" s="104"/>
      <c r="N19" s="104"/>
      <c r="O19" s="104"/>
      <c r="P19" s="104"/>
      <c r="Q19" s="104"/>
      <c r="R19" s="104"/>
      <c r="S19" s="104"/>
      <c r="T19" s="104"/>
      <c r="U19" s="104"/>
      <c r="V19" s="104"/>
    </row>
    <row r="20" spans="1:22">
      <c r="A20" s="14"/>
      <c r="B20" s="30"/>
      <c r="C20" s="30"/>
      <c r="D20" s="30"/>
      <c r="E20" s="30"/>
      <c r="F20" s="30"/>
      <c r="G20" s="30"/>
      <c r="H20" s="30"/>
      <c r="I20" s="30"/>
      <c r="J20" s="30"/>
      <c r="K20" s="30"/>
      <c r="L20" s="30"/>
      <c r="M20" s="30"/>
      <c r="N20" s="30"/>
      <c r="O20" s="30"/>
      <c r="P20" s="30"/>
      <c r="Q20" s="30"/>
    </row>
    <row r="21" spans="1:22">
      <c r="A21" s="14"/>
      <c r="B21" s="16"/>
      <c r="C21" s="16"/>
      <c r="D21" s="16"/>
      <c r="E21" s="16"/>
      <c r="F21" s="16"/>
      <c r="G21" s="16"/>
      <c r="H21" s="16"/>
      <c r="I21" s="16"/>
      <c r="J21" s="16"/>
      <c r="K21" s="16"/>
      <c r="L21" s="16"/>
      <c r="M21" s="16"/>
      <c r="N21" s="16"/>
      <c r="O21" s="16"/>
      <c r="P21" s="16"/>
      <c r="Q21" s="16"/>
    </row>
    <row r="22" spans="1:22" ht="15.75" thickBot="1">
      <c r="A22" s="14"/>
      <c r="B22" s="17" t="s">
        <v>183</v>
      </c>
      <c r="C22" s="31" t="s">
        <v>428</v>
      </c>
      <c r="D22" s="31"/>
      <c r="E22" s="31"/>
      <c r="F22" s="20"/>
      <c r="G22" s="31" t="s">
        <v>429</v>
      </c>
      <c r="H22" s="31"/>
      <c r="I22" s="31"/>
      <c r="J22" s="20"/>
      <c r="K22" s="31" t="s">
        <v>430</v>
      </c>
      <c r="L22" s="31"/>
      <c r="M22" s="31"/>
      <c r="N22" s="20"/>
      <c r="O22" s="31" t="s">
        <v>152</v>
      </c>
      <c r="P22" s="31"/>
      <c r="Q22" s="31"/>
    </row>
    <row r="23" spans="1:22">
      <c r="A23" s="14"/>
      <c r="B23" s="127">
        <v>41639</v>
      </c>
      <c r="C23" s="33" t="s">
        <v>187</v>
      </c>
      <c r="D23" s="35">
        <v>17.3</v>
      </c>
      <c r="E23" s="37"/>
      <c r="F23" s="39"/>
      <c r="G23" s="33" t="s">
        <v>187</v>
      </c>
      <c r="H23" s="35">
        <v>3.5</v>
      </c>
      <c r="I23" s="37"/>
      <c r="J23" s="39"/>
      <c r="K23" s="33" t="s">
        <v>187</v>
      </c>
      <c r="L23" s="35" t="s">
        <v>431</v>
      </c>
      <c r="M23" s="33" t="s">
        <v>192</v>
      </c>
      <c r="N23" s="39"/>
      <c r="O23" s="33" t="s">
        <v>187</v>
      </c>
      <c r="P23" s="35" t="s">
        <v>432</v>
      </c>
      <c r="Q23" s="33" t="s">
        <v>192</v>
      </c>
    </row>
    <row r="24" spans="1:22">
      <c r="A24" s="14"/>
      <c r="B24" s="127"/>
      <c r="C24" s="32"/>
      <c r="D24" s="43"/>
      <c r="E24" s="39"/>
      <c r="F24" s="39"/>
      <c r="G24" s="32"/>
      <c r="H24" s="43"/>
      <c r="I24" s="39"/>
      <c r="J24" s="39"/>
      <c r="K24" s="32"/>
      <c r="L24" s="43"/>
      <c r="M24" s="32"/>
      <c r="N24" s="39"/>
      <c r="O24" s="32"/>
      <c r="P24" s="43"/>
      <c r="Q24" s="32"/>
    </row>
    <row r="25" spans="1:22">
      <c r="A25" s="14"/>
      <c r="B25" s="101" t="s">
        <v>433</v>
      </c>
      <c r="C25" s="41" t="s">
        <v>275</v>
      </c>
      <c r="D25" s="41"/>
      <c r="E25" s="45" t="s">
        <v>192</v>
      </c>
      <c r="F25" s="42"/>
      <c r="G25" s="41" t="s">
        <v>434</v>
      </c>
      <c r="H25" s="41"/>
      <c r="I25" s="45" t="s">
        <v>192</v>
      </c>
      <c r="J25" s="42"/>
      <c r="K25" s="41" t="s">
        <v>188</v>
      </c>
      <c r="L25" s="41"/>
      <c r="M25" s="42"/>
      <c r="N25" s="42"/>
      <c r="O25" s="41" t="s">
        <v>435</v>
      </c>
      <c r="P25" s="41"/>
      <c r="Q25" s="45" t="s">
        <v>192</v>
      </c>
    </row>
    <row r="26" spans="1:22">
      <c r="A26" s="14"/>
      <c r="B26" s="101"/>
      <c r="C26" s="41"/>
      <c r="D26" s="41"/>
      <c r="E26" s="45"/>
      <c r="F26" s="42"/>
      <c r="G26" s="41"/>
      <c r="H26" s="41"/>
      <c r="I26" s="45"/>
      <c r="J26" s="42"/>
      <c r="K26" s="41"/>
      <c r="L26" s="41"/>
      <c r="M26" s="42"/>
      <c r="N26" s="42"/>
      <c r="O26" s="41"/>
      <c r="P26" s="41"/>
      <c r="Q26" s="45"/>
    </row>
    <row r="27" spans="1:22">
      <c r="A27" s="14"/>
      <c r="B27" s="98" t="s">
        <v>436</v>
      </c>
      <c r="C27" s="43" t="s">
        <v>437</v>
      </c>
      <c r="D27" s="43"/>
      <c r="E27" s="32" t="s">
        <v>192</v>
      </c>
      <c r="F27" s="39"/>
      <c r="G27" s="43" t="s">
        <v>188</v>
      </c>
      <c r="H27" s="43"/>
      <c r="I27" s="39"/>
      <c r="J27" s="39"/>
      <c r="K27" s="43">
        <v>2.1</v>
      </c>
      <c r="L27" s="43"/>
      <c r="M27" s="39"/>
      <c r="N27" s="39"/>
      <c r="O27" s="43" t="s">
        <v>438</v>
      </c>
      <c r="P27" s="43"/>
      <c r="Q27" s="32" t="s">
        <v>192</v>
      </c>
    </row>
    <row r="28" spans="1:22" ht="15.75" thickBot="1">
      <c r="A28" s="14"/>
      <c r="B28" s="98"/>
      <c r="C28" s="44"/>
      <c r="D28" s="44"/>
      <c r="E28" s="124"/>
      <c r="F28" s="39"/>
      <c r="G28" s="44"/>
      <c r="H28" s="44"/>
      <c r="I28" s="54"/>
      <c r="J28" s="39"/>
      <c r="K28" s="44"/>
      <c r="L28" s="44"/>
      <c r="M28" s="54"/>
      <c r="N28" s="39"/>
      <c r="O28" s="44"/>
      <c r="P28" s="44"/>
      <c r="Q28" s="124"/>
    </row>
    <row r="29" spans="1:22">
      <c r="A29" s="14"/>
      <c r="B29" s="101" t="s">
        <v>439</v>
      </c>
      <c r="C29" s="48" t="s">
        <v>440</v>
      </c>
      <c r="D29" s="48"/>
      <c r="E29" s="46" t="s">
        <v>192</v>
      </c>
      <c r="F29" s="42"/>
      <c r="G29" s="48" t="s">
        <v>434</v>
      </c>
      <c r="H29" s="48"/>
      <c r="I29" s="46" t="s">
        <v>192</v>
      </c>
      <c r="J29" s="42"/>
      <c r="K29" s="48">
        <v>2.1</v>
      </c>
      <c r="L29" s="48"/>
      <c r="M29" s="50"/>
      <c r="N29" s="42"/>
      <c r="O29" s="48" t="s">
        <v>441</v>
      </c>
      <c r="P29" s="48"/>
      <c r="Q29" s="46" t="s">
        <v>192</v>
      </c>
    </row>
    <row r="30" spans="1:22" ht="15.75" thickBot="1">
      <c r="A30" s="14"/>
      <c r="B30" s="101"/>
      <c r="C30" s="67"/>
      <c r="D30" s="67"/>
      <c r="E30" s="116"/>
      <c r="F30" s="42"/>
      <c r="G30" s="67"/>
      <c r="H30" s="67"/>
      <c r="I30" s="116"/>
      <c r="J30" s="42"/>
      <c r="K30" s="67"/>
      <c r="L30" s="67"/>
      <c r="M30" s="68"/>
      <c r="N30" s="42"/>
      <c r="O30" s="67"/>
      <c r="P30" s="67"/>
      <c r="Q30" s="116"/>
    </row>
    <row r="31" spans="1:22">
      <c r="A31" s="14"/>
      <c r="B31" s="127">
        <v>41820</v>
      </c>
      <c r="C31" s="33" t="s">
        <v>187</v>
      </c>
      <c r="D31" s="35">
        <v>12.4</v>
      </c>
      <c r="E31" s="37"/>
      <c r="F31" s="39"/>
      <c r="G31" s="33" t="s">
        <v>187</v>
      </c>
      <c r="H31" s="35">
        <v>1.5</v>
      </c>
      <c r="I31" s="37"/>
      <c r="J31" s="39"/>
      <c r="K31" s="33" t="s">
        <v>187</v>
      </c>
      <c r="L31" s="35" t="s">
        <v>442</v>
      </c>
      <c r="M31" s="33" t="s">
        <v>192</v>
      </c>
      <c r="N31" s="39"/>
      <c r="O31" s="33" t="s">
        <v>187</v>
      </c>
      <c r="P31" s="35" t="s">
        <v>443</v>
      </c>
      <c r="Q31" s="33" t="s">
        <v>192</v>
      </c>
    </row>
    <row r="32" spans="1:22" ht="15.75" thickBot="1">
      <c r="A32" s="14"/>
      <c r="B32" s="127"/>
      <c r="C32" s="63"/>
      <c r="D32" s="65"/>
      <c r="E32" s="66"/>
      <c r="F32" s="39"/>
      <c r="G32" s="63"/>
      <c r="H32" s="65"/>
      <c r="I32" s="66"/>
      <c r="J32" s="39"/>
      <c r="K32" s="63"/>
      <c r="L32" s="65"/>
      <c r="M32" s="63"/>
      <c r="N32" s="39"/>
      <c r="O32" s="63"/>
      <c r="P32" s="65"/>
      <c r="Q32" s="63"/>
    </row>
    <row r="33" spans="1:22" ht="15.75" thickTop="1">
      <c r="A33" s="14"/>
      <c r="B33" s="30"/>
      <c r="C33" s="30"/>
      <c r="D33" s="30"/>
      <c r="E33" s="30"/>
      <c r="F33" s="30"/>
      <c r="G33" s="30"/>
      <c r="H33" s="30"/>
      <c r="I33" s="30"/>
      <c r="J33" s="30"/>
      <c r="K33" s="30"/>
      <c r="L33" s="30"/>
      <c r="M33" s="30"/>
      <c r="N33" s="30"/>
      <c r="O33" s="30"/>
      <c r="P33" s="30"/>
      <c r="Q33" s="30"/>
    </row>
    <row r="34" spans="1:22">
      <c r="A34" s="14"/>
      <c r="B34" s="16"/>
      <c r="C34" s="16"/>
      <c r="D34" s="16"/>
      <c r="E34" s="16"/>
      <c r="F34" s="16"/>
      <c r="G34" s="16"/>
      <c r="H34" s="16"/>
      <c r="I34" s="16"/>
      <c r="J34" s="16"/>
      <c r="K34" s="16"/>
      <c r="L34" s="16"/>
      <c r="M34" s="16"/>
      <c r="N34" s="16"/>
      <c r="O34" s="16"/>
      <c r="P34" s="16"/>
      <c r="Q34" s="16"/>
    </row>
    <row r="35" spans="1:22" ht="15.75" thickBot="1">
      <c r="A35" s="14"/>
      <c r="B35" s="17" t="s">
        <v>183</v>
      </c>
      <c r="C35" s="31" t="s">
        <v>428</v>
      </c>
      <c r="D35" s="31"/>
      <c r="E35" s="31"/>
      <c r="F35" s="20"/>
      <c r="G35" s="31" t="s">
        <v>429</v>
      </c>
      <c r="H35" s="31"/>
      <c r="I35" s="31"/>
      <c r="J35" s="20"/>
      <c r="K35" s="31" t="s">
        <v>430</v>
      </c>
      <c r="L35" s="31"/>
      <c r="M35" s="31"/>
      <c r="N35" s="20"/>
      <c r="O35" s="31" t="s">
        <v>152</v>
      </c>
      <c r="P35" s="31"/>
      <c r="Q35" s="31"/>
    </row>
    <row r="36" spans="1:22">
      <c r="A36" s="14"/>
      <c r="B36" s="127">
        <v>41274</v>
      </c>
      <c r="C36" s="33" t="s">
        <v>187</v>
      </c>
      <c r="D36" s="35">
        <v>16.3</v>
      </c>
      <c r="E36" s="37"/>
      <c r="F36" s="39"/>
      <c r="G36" s="33" t="s">
        <v>187</v>
      </c>
      <c r="H36" s="35">
        <v>2.6</v>
      </c>
      <c r="I36" s="37"/>
      <c r="J36" s="39"/>
      <c r="K36" s="33" t="s">
        <v>187</v>
      </c>
      <c r="L36" s="35" t="s">
        <v>444</v>
      </c>
      <c r="M36" s="33" t="s">
        <v>192</v>
      </c>
      <c r="N36" s="39"/>
      <c r="O36" s="33" t="s">
        <v>187</v>
      </c>
      <c r="P36" s="35" t="s">
        <v>445</v>
      </c>
      <c r="Q36" s="33" t="s">
        <v>192</v>
      </c>
    </row>
    <row r="37" spans="1:22">
      <c r="A37" s="14"/>
      <c r="B37" s="127"/>
      <c r="C37" s="34"/>
      <c r="D37" s="36"/>
      <c r="E37" s="38"/>
      <c r="F37" s="39"/>
      <c r="G37" s="34"/>
      <c r="H37" s="36"/>
      <c r="I37" s="38"/>
      <c r="J37" s="39"/>
      <c r="K37" s="34"/>
      <c r="L37" s="36"/>
      <c r="M37" s="34"/>
      <c r="N37" s="39"/>
      <c r="O37" s="34"/>
      <c r="P37" s="36"/>
      <c r="Q37" s="34"/>
    </row>
    <row r="38" spans="1:22">
      <c r="A38" s="14"/>
      <c r="B38" s="101" t="s">
        <v>433</v>
      </c>
      <c r="C38" s="41" t="s">
        <v>409</v>
      </c>
      <c r="D38" s="41"/>
      <c r="E38" s="45" t="s">
        <v>192</v>
      </c>
      <c r="F38" s="42"/>
      <c r="G38" s="41" t="s">
        <v>349</v>
      </c>
      <c r="H38" s="41"/>
      <c r="I38" s="45" t="s">
        <v>192</v>
      </c>
      <c r="J38" s="42"/>
      <c r="K38" s="41" t="s">
        <v>188</v>
      </c>
      <c r="L38" s="41"/>
      <c r="M38" s="42"/>
      <c r="N38" s="42"/>
      <c r="O38" s="41" t="s">
        <v>281</v>
      </c>
      <c r="P38" s="41"/>
      <c r="Q38" s="45" t="s">
        <v>192</v>
      </c>
    </row>
    <row r="39" spans="1:22">
      <c r="A39" s="14"/>
      <c r="B39" s="101"/>
      <c r="C39" s="41"/>
      <c r="D39" s="41"/>
      <c r="E39" s="45"/>
      <c r="F39" s="42"/>
      <c r="G39" s="41"/>
      <c r="H39" s="41"/>
      <c r="I39" s="45"/>
      <c r="J39" s="42"/>
      <c r="K39" s="41"/>
      <c r="L39" s="41"/>
      <c r="M39" s="42"/>
      <c r="N39" s="42"/>
      <c r="O39" s="41"/>
      <c r="P39" s="41"/>
      <c r="Q39" s="45"/>
    </row>
    <row r="40" spans="1:22">
      <c r="A40" s="14"/>
      <c r="B40" s="98" t="s">
        <v>436</v>
      </c>
      <c r="C40" s="43" t="s">
        <v>188</v>
      </c>
      <c r="D40" s="43"/>
      <c r="E40" s="39"/>
      <c r="F40" s="39"/>
      <c r="G40" s="43" t="s">
        <v>188</v>
      </c>
      <c r="H40" s="43"/>
      <c r="I40" s="39"/>
      <c r="J40" s="39"/>
      <c r="K40" s="43">
        <v>2.4</v>
      </c>
      <c r="L40" s="43"/>
      <c r="M40" s="39"/>
      <c r="N40" s="39"/>
      <c r="O40" s="43">
        <v>2.4</v>
      </c>
      <c r="P40" s="43"/>
      <c r="Q40" s="39"/>
    </row>
    <row r="41" spans="1:22" ht="15.75" thickBot="1">
      <c r="A41" s="14"/>
      <c r="B41" s="98"/>
      <c r="C41" s="44"/>
      <c r="D41" s="44"/>
      <c r="E41" s="54"/>
      <c r="F41" s="39"/>
      <c r="G41" s="44"/>
      <c r="H41" s="44"/>
      <c r="I41" s="54"/>
      <c r="J41" s="39"/>
      <c r="K41" s="44"/>
      <c r="L41" s="44"/>
      <c r="M41" s="54"/>
      <c r="N41" s="39"/>
      <c r="O41" s="44"/>
      <c r="P41" s="44"/>
      <c r="Q41" s="54"/>
    </row>
    <row r="42" spans="1:22">
      <c r="A42" s="14"/>
      <c r="B42" s="101" t="s">
        <v>439</v>
      </c>
      <c r="C42" s="48" t="s">
        <v>409</v>
      </c>
      <c r="D42" s="48"/>
      <c r="E42" s="46" t="s">
        <v>192</v>
      </c>
      <c r="F42" s="42"/>
      <c r="G42" s="48" t="s">
        <v>349</v>
      </c>
      <c r="H42" s="48"/>
      <c r="I42" s="46" t="s">
        <v>192</v>
      </c>
      <c r="J42" s="42"/>
      <c r="K42" s="48">
        <v>2.4</v>
      </c>
      <c r="L42" s="48"/>
      <c r="M42" s="50"/>
      <c r="N42" s="42"/>
      <c r="O42" s="48">
        <v>0.8</v>
      </c>
      <c r="P42" s="48"/>
      <c r="Q42" s="50"/>
    </row>
    <row r="43" spans="1:22" ht="15.75" thickBot="1">
      <c r="A43" s="14"/>
      <c r="B43" s="101"/>
      <c r="C43" s="67"/>
      <c r="D43" s="67"/>
      <c r="E43" s="116"/>
      <c r="F43" s="42"/>
      <c r="G43" s="67"/>
      <c r="H43" s="67"/>
      <c r="I43" s="116"/>
      <c r="J43" s="42"/>
      <c r="K43" s="67"/>
      <c r="L43" s="67"/>
      <c r="M43" s="68"/>
      <c r="N43" s="42"/>
      <c r="O43" s="67"/>
      <c r="P43" s="67"/>
      <c r="Q43" s="68"/>
    </row>
    <row r="44" spans="1:22">
      <c r="A44" s="14"/>
      <c r="B44" s="127">
        <v>41455</v>
      </c>
      <c r="C44" s="33" t="s">
        <v>187</v>
      </c>
      <c r="D44" s="35">
        <v>16</v>
      </c>
      <c r="E44" s="37"/>
      <c r="F44" s="39"/>
      <c r="G44" s="33" t="s">
        <v>187</v>
      </c>
      <c r="H44" s="35">
        <v>1.3</v>
      </c>
      <c r="I44" s="37"/>
      <c r="J44" s="39"/>
      <c r="K44" s="33" t="s">
        <v>187</v>
      </c>
      <c r="L44" s="35" t="s">
        <v>446</v>
      </c>
      <c r="M44" s="33" t="s">
        <v>192</v>
      </c>
      <c r="N44" s="39"/>
      <c r="O44" s="33" t="s">
        <v>187</v>
      </c>
      <c r="P44" s="35" t="s">
        <v>447</v>
      </c>
      <c r="Q44" s="33" t="s">
        <v>192</v>
      </c>
    </row>
    <row r="45" spans="1:22" ht="15.75" thickBot="1">
      <c r="A45" s="14"/>
      <c r="B45" s="127"/>
      <c r="C45" s="63"/>
      <c r="D45" s="65"/>
      <c r="E45" s="66"/>
      <c r="F45" s="39"/>
      <c r="G45" s="63"/>
      <c r="H45" s="65"/>
      <c r="I45" s="66"/>
      <c r="J45" s="39"/>
      <c r="K45" s="63"/>
      <c r="L45" s="65"/>
      <c r="M45" s="63"/>
      <c r="N45" s="39"/>
      <c r="O45" s="63"/>
      <c r="P45" s="65"/>
      <c r="Q45" s="63"/>
    </row>
    <row r="46" spans="1:22" ht="15.75" thickTop="1">
      <c r="A46" s="14"/>
      <c r="B46" s="72"/>
      <c r="C46" s="72"/>
      <c r="D46" s="72"/>
      <c r="E46" s="72"/>
      <c r="F46" s="72"/>
      <c r="G46" s="72"/>
      <c r="H46" s="72"/>
      <c r="I46" s="72"/>
      <c r="J46" s="72"/>
      <c r="K46" s="72"/>
      <c r="L46" s="72"/>
      <c r="M46" s="72"/>
      <c r="N46" s="72"/>
      <c r="O46" s="72"/>
      <c r="P46" s="72"/>
      <c r="Q46" s="72"/>
      <c r="R46" s="72"/>
      <c r="S46" s="72"/>
      <c r="T46" s="72"/>
      <c r="U46" s="72"/>
      <c r="V46" s="72"/>
    </row>
    <row r="47" spans="1:22">
      <c r="A47" s="14"/>
      <c r="B47" s="75" t="s">
        <v>448</v>
      </c>
      <c r="C47" s="75"/>
      <c r="D47" s="75"/>
      <c r="E47" s="75"/>
      <c r="F47" s="75"/>
      <c r="G47" s="75"/>
      <c r="H47" s="75"/>
      <c r="I47" s="75"/>
      <c r="J47" s="75"/>
      <c r="K47" s="75"/>
      <c r="L47" s="75"/>
      <c r="M47" s="75"/>
      <c r="N47" s="75"/>
      <c r="O47" s="75"/>
      <c r="P47" s="75"/>
      <c r="Q47" s="75"/>
      <c r="R47" s="75"/>
      <c r="S47" s="75"/>
      <c r="T47" s="75"/>
      <c r="U47" s="75"/>
      <c r="V47" s="75"/>
    </row>
    <row r="48" spans="1:22">
      <c r="A48" s="14"/>
      <c r="B48" s="30"/>
      <c r="C48" s="30"/>
      <c r="D48" s="30"/>
      <c r="E48" s="30"/>
      <c r="F48" s="30"/>
      <c r="G48" s="30"/>
      <c r="H48" s="30"/>
      <c r="I48" s="30"/>
      <c r="J48" s="30"/>
      <c r="K48" s="30"/>
      <c r="L48" s="30"/>
      <c r="M48" s="30"/>
      <c r="N48" s="30"/>
      <c r="O48" s="30"/>
      <c r="P48" s="30"/>
      <c r="Q48" s="30"/>
      <c r="R48" s="30"/>
      <c r="S48" s="30"/>
    </row>
    <row r="49" spans="1:19">
      <c r="A49" s="14"/>
      <c r="B49" s="16"/>
      <c r="C49" s="16"/>
      <c r="D49" s="16"/>
      <c r="E49" s="16"/>
      <c r="F49" s="16"/>
      <c r="G49" s="16"/>
      <c r="H49" s="16"/>
      <c r="I49" s="16"/>
      <c r="J49" s="16"/>
      <c r="K49" s="16"/>
      <c r="L49" s="16"/>
      <c r="M49" s="16"/>
      <c r="N49" s="16"/>
      <c r="O49" s="16"/>
      <c r="P49" s="16"/>
      <c r="Q49" s="16"/>
      <c r="R49" s="16"/>
      <c r="S49" s="16"/>
    </row>
    <row r="50" spans="1:19" ht="15.75" thickBot="1">
      <c r="A50" s="14"/>
      <c r="B50" s="20"/>
      <c r="C50" s="31" t="s">
        <v>449</v>
      </c>
      <c r="D50" s="31"/>
      <c r="E50" s="31"/>
      <c r="F50" s="31"/>
      <c r="G50" s="31"/>
      <c r="H50" s="31"/>
      <c r="I50" s="31"/>
      <c r="J50" s="20"/>
      <c r="K50" s="31" t="s">
        <v>450</v>
      </c>
      <c r="L50" s="31"/>
      <c r="M50" s="31"/>
      <c r="N50" s="31"/>
      <c r="O50" s="31"/>
      <c r="P50" s="31"/>
      <c r="Q50" s="31"/>
      <c r="R50" s="20"/>
      <c r="S50" s="96" t="s">
        <v>451</v>
      </c>
    </row>
    <row r="51" spans="1:19" ht="15.75" thickBot="1">
      <c r="A51" s="14"/>
      <c r="B51" s="17" t="s">
        <v>183</v>
      </c>
      <c r="C51" s="90">
        <v>2014</v>
      </c>
      <c r="D51" s="90"/>
      <c r="E51" s="90"/>
      <c r="F51" s="20"/>
      <c r="G51" s="90">
        <v>2013</v>
      </c>
      <c r="H51" s="90"/>
      <c r="I51" s="90"/>
      <c r="J51" s="20"/>
      <c r="K51" s="90">
        <v>2014</v>
      </c>
      <c r="L51" s="90"/>
      <c r="M51" s="90"/>
      <c r="N51" s="20"/>
      <c r="O51" s="90">
        <v>2013</v>
      </c>
      <c r="P51" s="90"/>
      <c r="Q51" s="90"/>
      <c r="R51" s="20"/>
      <c r="S51" s="31"/>
    </row>
    <row r="52" spans="1:19">
      <c r="A52" s="14"/>
      <c r="B52" s="20"/>
      <c r="C52" s="50"/>
      <c r="D52" s="50"/>
      <c r="E52" s="50"/>
      <c r="F52" s="20"/>
      <c r="G52" s="50"/>
      <c r="H52" s="50"/>
      <c r="I52" s="50"/>
      <c r="J52" s="20"/>
      <c r="K52" s="50"/>
      <c r="L52" s="50"/>
      <c r="M52" s="50"/>
      <c r="N52" s="20"/>
      <c r="O52" s="50"/>
      <c r="P52" s="50"/>
      <c r="Q52" s="50"/>
      <c r="R52" s="20"/>
      <c r="S52" s="20"/>
    </row>
    <row r="53" spans="1:19">
      <c r="A53" s="14"/>
      <c r="B53" s="83" t="s">
        <v>452</v>
      </c>
      <c r="C53" s="32" t="s">
        <v>187</v>
      </c>
      <c r="D53" s="43" t="s">
        <v>409</v>
      </c>
      <c r="E53" s="32" t="s">
        <v>192</v>
      </c>
      <c r="F53" s="39"/>
      <c r="G53" s="32" t="s">
        <v>187</v>
      </c>
      <c r="H53" s="43" t="s">
        <v>188</v>
      </c>
      <c r="I53" s="39"/>
      <c r="J53" s="39"/>
      <c r="K53" s="32" t="s">
        <v>187</v>
      </c>
      <c r="L53" s="43" t="s">
        <v>453</v>
      </c>
      <c r="M53" s="32" t="s">
        <v>192</v>
      </c>
      <c r="N53" s="39"/>
      <c r="O53" s="32" t="s">
        <v>187</v>
      </c>
      <c r="P53" s="43" t="s">
        <v>188</v>
      </c>
      <c r="Q53" s="39"/>
      <c r="R53" s="39"/>
      <c r="S53" s="113" t="s">
        <v>454</v>
      </c>
    </row>
    <row r="54" spans="1:19">
      <c r="A54" s="14"/>
      <c r="B54" s="83"/>
      <c r="C54" s="32"/>
      <c r="D54" s="43"/>
      <c r="E54" s="32"/>
      <c r="F54" s="39"/>
      <c r="G54" s="32"/>
      <c r="H54" s="43"/>
      <c r="I54" s="39"/>
      <c r="J54" s="39"/>
      <c r="K54" s="32"/>
      <c r="L54" s="43"/>
      <c r="M54" s="32"/>
      <c r="N54" s="39"/>
      <c r="O54" s="32"/>
      <c r="P54" s="43"/>
      <c r="Q54" s="39"/>
      <c r="R54" s="39"/>
      <c r="S54" s="113"/>
    </row>
    <row r="55" spans="1:19">
      <c r="A55" s="14"/>
      <c r="B55" s="82" t="s">
        <v>455</v>
      </c>
      <c r="C55" s="41" t="s">
        <v>191</v>
      </c>
      <c r="D55" s="41"/>
      <c r="E55" s="45" t="s">
        <v>192</v>
      </c>
      <c r="F55" s="42"/>
      <c r="G55" s="41" t="s">
        <v>188</v>
      </c>
      <c r="H55" s="41"/>
      <c r="I55" s="42"/>
      <c r="J55" s="42"/>
      <c r="K55" s="41">
        <v>0.4</v>
      </c>
      <c r="L55" s="41"/>
      <c r="M55" s="42"/>
      <c r="N55" s="42"/>
      <c r="O55" s="41" t="s">
        <v>188</v>
      </c>
      <c r="P55" s="41"/>
      <c r="Q55" s="42"/>
      <c r="R55" s="42"/>
      <c r="S55" s="42"/>
    </row>
    <row r="56" spans="1:19" ht="15.75" thickBot="1">
      <c r="A56" s="14"/>
      <c r="B56" s="82"/>
      <c r="C56" s="67"/>
      <c r="D56" s="67"/>
      <c r="E56" s="116"/>
      <c r="F56" s="42"/>
      <c r="G56" s="67"/>
      <c r="H56" s="67"/>
      <c r="I56" s="68"/>
      <c r="J56" s="42"/>
      <c r="K56" s="67"/>
      <c r="L56" s="67"/>
      <c r="M56" s="68"/>
      <c r="N56" s="42"/>
      <c r="O56" s="67"/>
      <c r="P56" s="67"/>
      <c r="Q56" s="68"/>
      <c r="R56" s="42"/>
      <c r="S56" s="42"/>
    </row>
    <row r="57" spans="1:19">
      <c r="A57" s="14"/>
      <c r="B57" s="83" t="s">
        <v>456</v>
      </c>
      <c r="C57" s="33" t="s">
        <v>187</v>
      </c>
      <c r="D57" s="35" t="s">
        <v>279</v>
      </c>
      <c r="E57" s="33" t="s">
        <v>192</v>
      </c>
      <c r="F57" s="39"/>
      <c r="G57" s="33" t="s">
        <v>187</v>
      </c>
      <c r="H57" s="35" t="s">
        <v>188</v>
      </c>
      <c r="I57" s="37"/>
      <c r="J57" s="39"/>
      <c r="K57" s="33" t="s">
        <v>187</v>
      </c>
      <c r="L57" s="35" t="s">
        <v>437</v>
      </c>
      <c r="M57" s="33" t="s">
        <v>192</v>
      </c>
      <c r="N57" s="39"/>
      <c r="O57" s="33" t="s">
        <v>187</v>
      </c>
      <c r="P57" s="35" t="s">
        <v>188</v>
      </c>
      <c r="Q57" s="37"/>
      <c r="R57" s="39"/>
      <c r="S57" s="39"/>
    </row>
    <row r="58" spans="1:19" ht="15.75" thickBot="1">
      <c r="A58" s="14"/>
      <c r="B58" s="83"/>
      <c r="C58" s="63"/>
      <c r="D58" s="65"/>
      <c r="E58" s="63"/>
      <c r="F58" s="39"/>
      <c r="G58" s="63"/>
      <c r="H58" s="65"/>
      <c r="I58" s="66"/>
      <c r="J58" s="39"/>
      <c r="K58" s="63"/>
      <c r="L58" s="65"/>
      <c r="M58" s="63"/>
      <c r="N58" s="39"/>
      <c r="O58" s="63"/>
      <c r="P58" s="65"/>
      <c r="Q58" s="66"/>
      <c r="R58" s="39"/>
      <c r="S58" s="39"/>
    </row>
    <row r="59" spans="1:19" ht="15.75" thickTop="1">
      <c r="A59" s="14"/>
      <c r="B59" s="20"/>
      <c r="C59" s="70"/>
      <c r="D59" s="70"/>
      <c r="E59" s="70"/>
      <c r="F59" s="20"/>
      <c r="G59" s="70"/>
      <c r="H59" s="70"/>
      <c r="I59" s="70"/>
      <c r="J59" s="20"/>
      <c r="K59" s="70"/>
      <c r="L59" s="70"/>
      <c r="M59" s="70"/>
      <c r="N59" s="20"/>
      <c r="O59" s="70"/>
      <c r="P59" s="70"/>
      <c r="Q59" s="70"/>
      <c r="R59" s="20"/>
      <c r="S59" s="20"/>
    </row>
    <row r="60" spans="1:19" ht="26.25">
      <c r="A60" s="14"/>
      <c r="B60" s="21" t="s">
        <v>457</v>
      </c>
      <c r="C60" s="39"/>
      <c r="D60" s="39"/>
      <c r="E60" s="39"/>
      <c r="F60" s="24"/>
      <c r="G60" s="39"/>
      <c r="H60" s="39"/>
      <c r="I60" s="39"/>
      <c r="J60" s="24"/>
      <c r="K60" s="39"/>
      <c r="L60" s="39"/>
      <c r="M60" s="39"/>
      <c r="N60" s="24"/>
      <c r="O60" s="39"/>
      <c r="P60" s="39"/>
      <c r="Q60" s="39"/>
      <c r="R60" s="24"/>
      <c r="S60" s="24"/>
    </row>
    <row r="61" spans="1:19">
      <c r="A61" s="14"/>
      <c r="B61" s="25" t="s">
        <v>458</v>
      </c>
      <c r="C61" s="28" t="s">
        <v>187</v>
      </c>
      <c r="D61" s="26" t="s">
        <v>191</v>
      </c>
      <c r="E61" s="28" t="s">
        <v>192</v>
      </c>
      <c r="F61" s="20"/>
      <c r="G61" s="28" t="s">
        <v>187</v>
      </c>
      <c r="H61" s="26" t="s">
        <v>191</v>
      </c>
      <c r="I61" s="28" t="s">
        <v>192</v>
      </c>
      <c r="J61" s="20"/>
      <c r="K61" s="28" t="s">
        <v>187</v>
      </c>
      <c r="L61" s="26" t="s">
        <v>409</v>
      </c>
      <c r="M61" s="28" t="s">
        <v>192</v>
      </c>
      <c r="N61" s="20"/>
      <c r="O61" s="28" t="s">
        <v>187</v>
      </c>
      <c r="P61" s="26" t="s">
        <v>409</v>
      </c>
      <c r="Q61" s="28" t="s">
        <v>192</v>
      </c>
      <c r="R61" s="20"/>
      <c r="S61" s="110" t="s">
        <v>459</v>
      </c>
    </row>
    <row r="62" spans="1:19">
      <c r="A62" s="14"/>
      <c r="B62" s="53" t="s">
        <v>460</v>
      </c>
      <c r="C62" s="43">
        <v>1.7</v>
      </c>
      <c r="D62" s="43"/>
      <c r="E62" s="39"/>
      <c r="F62" s="39"/>
      <c r="G62" s="43">
        <v>2.2000000000000002</v>
      </c>
      <c r="H62" s="43"/>
      <c r="I62" s="39"/>
      <c r="J62" s="39"/>
      <c r="K62" s="43">
        <v>3.5</v>
      </c>
      <c r="L62" s="43"/>
      <c r="M62" s="39"/>
      <c r="N62" s="39"/>
      <c r="O62" s="43">
        <v>4.2</v>
      </c>
      <c r="P62" s="43"/>
      <c r="Q62" s="39"/>
      <c r="R62" s="39"/>
      <c r="S62" s="113" t="s">
        <v>459</v>
      </c>
    </row>
    <row r="63" spans="1:19" ht="15.75" thickBot="1">
      <c r="A63" s="14"/>
      <c r="B63" s="53"/>
      <c r="C63" s="44"/>
      <c r="D63" s="44"/>
      <c r="E63" s="54"/>
      <c r="F63" s="39"/>
      <c r="G63" s="44"/>
      <c r="H63" s="44"/>
      <c r="I63" s="54"/>
      <c r="J63" s="39"/>
      <c r="K63" s="44"/>
      <c r="L63" s="44"/>
      <c r="M63" s="54"/>
      <c r="N63" s="39"/>
      <c r="O63" s="44"/>
      <c r="P63" s="44"/>
      <c r="Q63" s="54"/>
      <c r="R63" s="39"/>
      <c r="S63" s="113"/>
    </row>
    <row r="64" spans="1:19">
      <c r="A64" s="14"/>
      <c r="B64" s="82" t="s">
        <v>461</v>
      </c>
      <c r="C64" s="48">
        <v>1.6</v>
      </c>
      <c r="D64" s="48"/>
      <c r="E64" s="50"/>
      <c r="F64" s="42"/>
      <c r="G64" s="48">
        <v>2.1</v>
      </c>
      <c r="H64" s="48"/>
      <c r="I64" s="50"/>
      <c r="J64" s="42"/>
      <c r="K64" s="48">
        <v>3.2</v>
      </c>
      <c r="L64" s="48"/>
      <c r="M64" s="50"/>
      <c r="N64" s="42"/>
      <c r="O64" s="48">
        <v>3.9</v>
      </c>
      <c r="P64" s="48"/>
      <c r="Q64" s="50"/>
      <c r="R64" s="42"/>
      <c r="S64" s="42"/>
    </row>
    <row r="65" spans="1:19">
      <c r="A65" s="14"/>
      <c r="B65" s="82"/>
      <c r="C65" s="132"/>
      <c r="D65" s="132"/>
      <c r="E65" s="122"/>
      <c r="F65" s="42"/>
      <c r="G65" s="132"/>
      <c r="H65" s="132"/>
      <c r="I65" s="122"/>
      <c r="J65" s="42"/>
      <c r="K65" s="132"/>
      <c r="L65" s="132"/>
      <c r="M65" s="122"/>
      <c r="N65" s="42"/>
      <c r="O65" s="132"/>
      <c r="P65" s="132"/>
      <c r="Q65" s="122"/>
      <c r="R65" s="42"/>
      <c r="S65" s="42"/>
    </row>
    <row r="66" spans="1:19" ht="15.75" thickBot="1">
      <c r="A66" s="14"/>
      <c r="B66" s="55" t="s">
        <v>462</v>
      </c>
      <c r="C66" s="44" t="s">
        <v>337</v>
      </c>
      <c r="D66" s="44"/>
      <c r="E66" s="21" t="s">
        <v>192</v>
      </c>
      <c r="F66" s="24"/>
      <c r="G66" s="44" t="s">
        <v>463</v>
      </c>
      <c r="H66" s="44"/>
      <c r="I66" s="21" t="s">
        <v>192</v>
      </c>
      <c r="J66" s="24"/>
      <c r="K66" s="44" t="s">
        <v>194</v>
      </c>
      <c r="L66" s="44"/>
      <c r="M66" s="21" t="s">
        <v>192</v>
      </c>
      <c r="N66" s="24"/>
      <c r="O66" s="44" t="s">
        <v>464</v>
      </c>
      <c r="P66" s="44"/>
      <c r="Q66" s="131" t="s">
        <v>192</v>
      </c>
      <c r="R66" s="24"/>
      <c r="S66" s="24"/>
    </row>
    <row r="67" spans="1:19">
      <c r="A67" s="14"/>
      <c r="B67" s="82" t="s">
        <v>465</v>
      </c>
      <c r="C67" s="46" t="s">
        <v>187</v>
      </c>
      <c r="D67" s="48">
        <v>1.1000000000000001</v>
      </c>
      <c r="E67" s="50"/>
      <c r="F67" s="42"/>
      <c r="G67" s="46" t="s">
        <v>187</v>
      </c>
      <c r="H67" s="48">
        <v>1.2</v>
      </c>
      <c r="I67" s="50"/>
      <c r="J67" s="42"/>
      <c r="K67" s="46" t="s">
        <v>187</v>
      </c>
      <c r="L67" s="48">
        <v>2.1</v>
      </c>
      <c r="M67" s="50"/>
      <c r="N67" s="42"/>
      <c r="O67" s="46" t="s">
        <v>187</v>
      </c>
      <c r="P67" s="48">
        <v>2.4</v>
      </c>
      <c r="Q67" s="50"/>
      <c r="R67" s="42"/>
      <c r="S67" s="42"/>
    </row>
    <row r="68" spans="1:19" ht="15.75" thickBot="1">
      <c r="A68" s="14"/>
      <c r="B68" s="82"/>
      <c r="C68" s="47"/>
      <c r="D68" s="49"/>
      <c r="E68" s="51"/>
      <c r="F68" s="42"/>
      <c r="G68" s="47"/>
      <c r="H68" s="49"/>
      <c r="I68" s="51"/>
      <c r="J68" s="42"/>
      <c r="K68" s="47"/>
      <c r="L68" s="49"/>
      <c r="M68" s="51"/>
      <c r="N68" s="42"/>
      <c r="O68" s="47"/>
      <c r="P68" s="49"/>
      <c r="Q68" s="51"/>
      <c r="R68" s="42"/>
      <c r="S68" s="42"/>
    </row>
    <row r="69" spans="1:19" ht="15.75" thickTop="1">
      <c r="A69" s="14"/>
      <c r="B69" s="24"/>
      <c r="C69" s="60"/>
      <c r="D69" s="60"/>
      <c r="E69" s="60"/>
      <c r="F69" s="24"/>
      <c r="G69" s="60"/>
      <c r="H69" s="60"/>
      <c r="I69" s="60"/>
      <c r="J69" s="24"/>
      <c r="K69" s="60"/>
      <c r="L69" s="60"/>
      <c r="M69" s="60"/>
      <c r="N69" s="24"/>
      <c r="O69" s="60"/>
      <c r="P69" s="60"/>
      <c r="Q69" s="60"/>
      <c r="R69" s="24"/>
      <c r="S69" s="24"/>
    </row>
    <row r="70" spans="1:19">
      <c r="A70" s="14"/>
      <c r="B70" s="93" t="s">
        <v>466</v>
      </c>
      <c r="C70" s="45" t="s">
        <v>187</v>
      </c>
      <c r="D70" s="41">
        <v>0.7</v>
      </c>
      <c r="E70" s="42"/>
      <c r="F70" s="42"/>
      <c r="G70" s="45" t="s">
        <v>187</v>
      </c>
      <c r="H70" s="41">
        <v>1.2</v>
      </c>
      <c r="I70" s="42"/>
      <c r="J70" s="42"/>
      <c r="K70" s="45" t="s">
        <v>187</v>
      </c>
      <c r="L70" s="41" t="s">
        <v>438</v>
      </c>
      <c r="M70" s="45" t="s">
        <v>192</v>
      </c>
      <c r="N70" s="42"/>
      <c r="O70" s="45" t="s">
        <v>187</v>
      </c>
      <c r="P70" s="41">
        <v>2.4</v>
      </c>
      <c r="Q70" s="42"/>
      <c r="R70" s="42"/>
      <c r="S70" s="42"/>
    </row>
    <row r="71" spans="1:19" ht="15.75" thickBot="1">
      <c r="A71" s="14"/>
      <c r="B71" s="93"/>
      <c r="C71" s="47"/>
      <c r="D71" s="49"/>
      <c r="E71" s="51"/>
      <c r="F71" s="42"/>
      <c r="G71" s="47"/>
      <c r="H71" s="49"/>
      <c r="I71" s="51"/>
      <c r="J71" s="42"/>
      <c r="K71" s="47"/>
      <c r="L71" s="49"/>
      <c r="M71" s="47"/>
      <c r="N71" s="42"/>
      <c r="O71" s="47"/>
      <c r="P71" s="49"/>
      <c r="Q71" s="51"/>
      <c r="R71" s="42"/>
      <c r="S71" s="42"/>
    </row>
    <row r="72" spans="1:19" ht="15.75" thickTop="1"/>
  </sheetData>
  <mergeCells count="335">
    <mergeCell ref="B18:V18"/>
    <mergeCell ref="B19:V19"/>
    <mergeCell ref="B46:V46"/>
    <mergeCell ref="B47:V47"/>
    <mergeCell ref="A1:A2"/>
    <mergeCell ref="B1:V1"/>
    <mergeCell ref="B2:V2"/>
    <mergeCell ref="B3:V3"/>
    <mergeCell ref="A4:A71"/>
    <mergeCell ref="B4:V4"/>
    <mergeCell ref="B5:V5"/>
    <mergeCell ref="B7:V7"/>
    <mergeCell ref="B8:V8"/>
    <mergeCell ref="B15:V15"/>
    <mergeCell ref="N70:N71"/>
    <mergeCell ref="O70:O71"/>
    <mergeCell ref="P70:P71"/>
    <mergeCell ref="Q70:Q71"/>
    <mergeCell ref="R70:R71"/>
    <mergeCell ref="S70:S71"/>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7:N68"/>
    <mergeCell ref="O67:O68"/>
    <mergeCell ref="P67:P68"/>
    <mergeCell ref="Q67:Q68"/>
    <mergeCell ref="R67:R68"/>
    <mergeCell ref="S67:S68"/>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M64:M65"/>
    <mergeCell ref="N64:N65"/>
    <mergeCell ref="O64:P65"/>
    <mergeCell ref="Q64:Q65"/>
    <mergeCell ref="R64:R65"/>
    <mergeCell ref="S64:S65"/>
    <mergeCell ref="R62:R63"/>
    <mergeCell ref="S62:S63"/>
    <mergeCell ref="B64:B65"/>
    <mergeCell ref="C64:D65"/>
    <mergeCell ref="E64:E65"/>
    <mergeCell ref="F64:F65"/>
    <mergeCell ref="G64:H65"/>
    <mergeCell ref="I64:I65"/>
    <mergeCell ref="J64:J65"/>
    <mergeCell ref="K64:L65"/>
    <mergeCell ref="J62:J63"/>
    <mergeCell ref="K62:L63"/>
    <mergeCell ref="M62:M63"/>
    <mergeCell ref="N62:N63"/>
    <mergeCell ref="O62:P63"/>
    <mergeCell ref="Q62:Q63"/>
    <mergeCell ref="C60:E60"/>
    <mergeCell ref="G60:I60"/>
    <mergeCell ref="K60:M60"/>
    <mergeCell ref="O60:Q60"/>
    <mergeCell ref="B62:B63"/>
    <mergeCell ref="C62:D63"/>
    <mergeCell ref="E62:E63"/>
    <mergeCell ref="F62:F63"/>
    <mergeCell ref="G62:H63"/>
    <mergeCell ref="I62:I63"/>
    <mergeCell ref="P57:P58"/>
    <mergeCell ref="Q57:Q58"/>
    <mergeCell ref="R57:R58"/>
    <mergeCell ref="S57:S58"/>
    <mergeCell ref="C59:E59"/>
    <mergeCell ref="G59:I59"/>
    <mergeCell ref="K59:M59"/>
    <mergeCell ref="O59:Q59"/>
    <mergeCell ref="J57:J58"/>
    <mergeCell ref="K57:K58"/>
    <mergeCell ref="L57:L58"/>
    <mergeCell ref="M57:M58"/>
    <mergeCell ref="N57:N58"/>
    <mergeCell ref="O57:O58"/>
    <mergeCell ref="R55:R56"/>
    <mergeCell ref="S55:S56"/>
    <mergeCell ref="B57:B58"/>
    <mergeCell ref="C57:C58"/>
    <mergeCell ref="D57:D58"/>
    <mergeCell ref="E57:E58"/>
    <mergeCell ref="F57:F58"/>
    <mergeCell ref="G57:G58"/>
    <mergeCell ref="H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1:M51"/>
    <mergeCell ref="O51:Q51"/>
    <mergeCell ref="C52:E52"/>
    <mergeCell ref="G52:I52"/>
    <mergeCell ref="K52:M52"/>
    <mergeCell ref="O52:Q52"/>
    <mergeCell ref="N44:N45"/>
    <mergeCell ref="O44:O45"/>
    <mergeCell ref="P44:P45"/>
    <mergeCell ref="Q44:Q45"/>
    <mergeCell ref="B48:S48"/>
    <mergeCell ref="C50:I50"/>
    <mergeCell ref="K50:Q50"/>
    <mergeCell ref="S50:S51"/>
    <mergeCell ref="C51:E51"/>
    <mergeCell ref="G51:I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2"/>
    <mergeCell ref="O31:O32"/>
    <mergeCell ref="P31:P32"/>
    <mergeCell ref="Q31:Q32"/>
    <mergeCell ref="B33:Q33"/>
    <mergeCell ref="C35:E35"/>
    <mergeCell ref="G35:I35"/>
    <mergeCell ref="K35:M35"/>
    <mergeCell ref="O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T13:T14"/>
    <mergeCell ref="U13:U14"/>
    <mergeCell ref="V13:V14"/>
    <mergeCell ref="B20:Q20"/>
    <mergeCell ref="C22:E22"/>
    <mergeCell ref="G22:I22"/>
    <mergeCell ref="K22:M22"/>
    <mergeCell ref="O22:Q22"/>
    <mergeCell ref="B16:V16"/>
    <mergeCell ref="B17:V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C11:J11"/>
    <mergeCell ref="L11:S11"/>
    <mergeCell ref="U11:V12"/>
    <mergeCell ref="C12:D12"/>
    <mergeCell ref="F12:G12"/>
    <mergeCell ref="I12:J12"/>
    <mergeCell ref="L12:M12"/>
    <mergeCell ref="O12:P12"/>
    <mergeCell ref="R12: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15" customWidth="1"/>
    <col min="5" max="5" width="8" customWidth="1"/>
    <col min="6" max="6" width="5.7109375" customWidth="1"/>
    <col min="7" max="7" width="18.140625" customWidth="1"/>
    <col min="8" max="8" width="11.85546875" customWidth="1"/>
    <col min="9" max="9" width="27.85546875" customWidth="1"/>
    <col min="10" max="10" width="30.42578125" customWidth="1"/>
    <col min="11" max="11" width="5.7109375" customWidth="1"/>
    <col min="12" max="12" width="11.85546875" customWidth="1"/>
    <col min="13" max="13" width="15" customWidth="1"/>
    <col min="14" max="14" width="27.85546875" customWidth="1"/>
    <col min="15" max="15" width="5.7109375" customWidth="1"/>
    <col min="16" max="16" width="11.85546875" customWidth="1"/>
    <col min="17" max="17" width="27.8554687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8</v>
      </c>
      <c r="B3" s="72" t="s">
        <v>5</v>
      </c>
      <c r="C3" s="72"/>
      <c r="D3" s="72"/>
      <c r="E3" s="72"/>
      <c r="F3" s="72"/>
      <c r="G3" s="72"/>
      <c r="H3" s="72"/>
      <c r="I3" s="72"/>
      <c r="J3" s="72"/>
      <c r="K3" s="72"/>
      <c r="L3" s="72"/>
      <c r="M3" s="72"/>
      <c r="N3" s="72"/>
      <c r="O3" s="72"/>
      <c r="P3" s="72"/>
      <c r="Q3" s="72"/>
    </row>
    <row r="4" spans="1:17" ht="15" customHeight="1">
      <c r="A4" s="14" t="s">
        <v>467</v>
      </c>
      <c r="B4" s="72" t="s">
        <v>5</v>
      </c>
      <c r="C4" s="72"/>
      <c r="D4" s="72"/>
      <c r="E4" s="72"/>
      <c r="F4" s="72"/>
      <c r="G4" s="72"/>
      <c r="H4" s="72"/>
      <c r="I4" s="72"/>
      <c r="J4" s="72"/>
      <c r="K4" s="72"/>
      <c r="L4" s="72"/>
      <c r="M4" s="72"/>
      <c r="N4" s="72"/>
      <c r="O4" s="72"/>
      <c r="P4" s="72"/>
      <c r="Q4" s="72"/>
    </row>
    <row r="5" spans="1:17">
      <c r="A5" s="14"/>
      <c r="B5" s="73" t="s">
        <v>467</v>
      </c>
      <c r="C5" s="73"/>
      <c r="D5" s="73"/>
      <c r="E5" s="73"/>
      <c r="F5" s="73"/>
      <c r="G5" s="73"/>
      <c r="H5" s="73"/>
      <c r="I5" s="73"/>
      <c r="J5" s="73"/>
      <c r="K5" s="73"/>
      <c r="L5" s="73"/>
      <c r="M5" s="73"/>
      <c r="N5" s="73"/>
      <c r="O5" s="73"/>
      <c r="P5" s="73"/>
      <c r="Q5" s="73"/>
    </row>
    <row r="6" spans="1:17">
      <c r="A6" s="14"/>
      <c r="B6" s="15"/>
      <c r="C6" s="15"/>
      <c r="D6" s="15"/>
      <c r="E6" s="15"/>
      <c r="F6" s="15"/>
      <c r="G6" s="15"/>
      <c r="H6" s="15"/>
      <c r="I6" s="15"/>
      <c r="J6" s="15"/>
      <c r="K6" s="15"/>
      <c r="L6" s="15"/>
      <c r="M6" s="15"/>
      <c r="N6" s="15"/>
      <c r="O6" s="15"/>
      <c r="P6" s="15"/>
      <c r="Q6" s="15"/>
    </row>
    <row r="7" spans="1:17">
      <c r="A7" s="14"/>
      <c r="B7" s="74"/>
      <c r="C7" s="74"/>
      <c r="D7" s="74"/>
      <c r="E7" s="74"/>
      <c r="F7" s="74"/>
      <c r="G7" s="74"/>
      <c r="H7" s="74"/>
      <c r="I7" s="74"/>
      <c r="J7" s="74"/>
      <c r="K7" s="74"/>
      <c r="L7" s="74"/>
      <c r="M7" s="74"/>
      <c r="N7" s="74"/>
      <c r="O7" s="74"/>
      <c r="P7" s="74"/>
      <c r="Q7" s="74"/>
    </row>
    <row r="8" spans="1:17">
      <c r="A8" s="14"/>
      <c r="B8" s="75" t="s">
        <v>469</v>
      </c>
      <c r="C8" s="75"/>
      <c r="D8" s="75"/>
      <c r="E8" s="75"/>
      <c r="F8" s="75"/>
      <c r="G8" s="75"/>
      <c r="H8" s="75"/>
      <c r="I8" s="75"/>
      <c r="J8" s="75"/>
      <c r="K8" s="75"/>
      <c r="L8" s="75"/>
      <c r="M8" s="75"/>
      <c r="N8" s="75"/>
      <c r="O8" s="75"/>
      <c r="P8" s="75"/>
      <c r="Q8" s="75"/>
    </row>
    <row r="9" spans="1:17">
      <c r="A9" s="14"/>
      <c r="B9" s="30"/>
      <c r="C9" s="30"/>
      <c r="D9" s="30"/>
      <c r="E9" s="30"/>
      <c r="F9" s="30"/>
      <c r="G9" s="30"/>
      <c r="H9" s="30"/>
      <c r="I9" s="30"/>
      <c r="J9" s="30"/>
      <c r="K9" s="30"/>
      <c r="L9" s="30"/>
      <c r="M9" s="30"/>
      <c r="N9" s="30"/>
      <c r="O9" s="30"/>
      <c r="P9" s="30"/>
      <c r="Q9" s="30"/>
    </row>
    <row r="10" spans="1:17">
      <c r="A10" s="14"/>
      <c r="B10" s="16"/>
      <c r="C10" s="16"/>
      <c r="D10" s="16"/>
      <c r="E10" s="16"/>
      <c r="F10" s="16"/>
      <c r="G10" s="16"/>
      <c r="H10" s="16"/>
      <c r="I10" s="16"/>
      <c r="J10" s="16"/>
      <c r="K10" s="16"/>
      <c r="L10" s="16"/>
      <c r="M10" s="16"/>
      <c r="N10" s="16"/>
      <c r="O10" s="16"/>
      <c r="P10" s="16"/>
      <c r="Q10" s="16"/>
    </row>
    <row r="11" spans="1:17" ht="15.75" thickBot="1">
      <c r="A11" s="14"/>
      <c r="B11" s="20" t="s">
        <v>470</v>
      </c>
      <c r="C11" s="31" t="s">
        <v>271</v>
      </c>
      <c r="D11" s="31"/>
      <c r="E11" s="31"/>
      <c r="F11" s="31"/>
      <c r="G11" s="31"/>
      <c r="H11" s="31"/>
      <c r="I11" s="31"/>
      <c r="J11" s="20"/>
      <c r="K11" s="31" t="s">
        <v>272</v>
      </c>
      <c r="L11" s="31"/>
      <c r="M11" s="31"/>
      <c r="N11" s="31"/>
      <c r="O11" s="31"/>
      <c r="P11" s="31"/>
      <c r="Q11" s="31"/>
    </row>
    <row r="12" spans="1:17" ht="15.75" thickBot="1">
      <c r="A12" s="14"/>
      <c r="B12" s="17" t="s">
        <v>183</v>
      </c>
      <c r="C12" s="90">
        <v>2014</v>
      </c>
      <c r="D12" s="90"/>
      <c r="E12" s="90"/>
      <c r="F12" s="29"/>
      <c r="G12" s="90">
        <v>2013</v>
      </c>
      <c r="H12" s="90"/>
      <c r="I12" s="90"/>
      <c r="J12" s="20"/>
      <c r="K12" s="90">
        <v>2014</v>
      </c>
      <c r="L12" s="90"/>
      <c r="M12" s="90"/>
      <c r="N12" s="20"/>
      <c r="O12" s="90">
        <v>2013</v>
      </c>
      <c r="P12" s="90"/>
      <c r="Q12" s="90"/>
    </row>
    <row r="13" spans="1:17">
      <c r="A13" s="14"/>
      <c r="B13" s="83" t="s">
        <v>471</v>
      </c>
      <c r="C13" s="33" t="s">
        <v>187</v>
      </c>
      <c r="D13" s="35">
        <v>2.1</v>
      </c>
      <c r="E13" s="37"/>
      <c r="F13" s="39"/>
      <c r="G13" s="33" t="s">
        <v>187</v>
      </c>
      <c r="H13" s="35">
        <v>1.8</v>
      </c>
      <c r="I13" s="37"/>
      <c r="J13" s="39"/>
      <c r="K13" s="33" t="s">
        <v>187</v>
      </c>
      <c r="L13" s="35">
        <v>3.4</v>
      </c>
      <c r="M13" s="37"/>
      <c r="N13" s="39"/>
      <c r="O13" s="33" t="s">
        <v>187</v>
      </c>
      <c r="P13" s="35">
        <v>3.4</v>
      </c>
      <c r="Q13" s="37"/>
    </row>
    <row r="14" spans="1:17">
      <c r="A14" s="14"/>
      <c r="B14" s="83"/>
      <c r="C14" s="34"/>
      <c r="D14" s="36"/>
      <c r="E14" s="38"/>
      <c r="F14" s="39"/>
      <c r="G14" s="34"/>
      <c r="H14" s="36"/>
      <c r="I14" s="38"/>
      <c r="J14" s="39"/>
      <c r="K14" s="34"/>
      <c r="L14" s="36"/>
      <c r="M14" s="38"/>
      <c r="N14" s="39"/>
      <c r="O14" s="34"/>
      <c r="P14" s="36"/>
      <c r="Q14" s="38"/>
    </row>
    <row r="15" spans="1:17">
      <c r="A15" s="14"/>
      <c r="B15" s="82" t="s">
        <v>472</v>
      </c>
      <c r="C15" s="41">
        <v>2.4</v>
      </c>
      <c r="D15" s="41"/>
      <c r="E15" s="42"/>
      <c r="F15" s="42"/>
      <c r="G15" s="41">
        <v>0.8</v>
      </c>
      <c r="H15" s="41"/>
      <c r="I15" s="42"/>
      <c r="J15" s="42"/>
      <c r="K15" s="41">
        <v>4.2</v>
      </c>
      <c r="L15" s="41"/>
      <c r="M15" s="42"/>
      <c r="N15" s="42"/>
      <c r="O15" s="41">
        <v>1.6</v>
      </c>
      <c r="P15" s="41"/>
      <c r="Q15" s="42"/>
    </row>
    <row r="16" spans="1:17" ht="15.75" thickBot="1">
      <c r="A16" s="14"/>
      <c r="B16" s="82"/>
      <c r="C16" s="67"/>
      <c r="D16" s="67"/>
      <c r="E16" s="68"/>
      <c r="F16" s="42"/>
      <c r="G16" s="67"/>
      <c r="H16" s="67"/>
      <c r="I16" s="68"/>
      <c r="J16" s="42"/>
      <c r="K16" s="67"/>
      <c r="L16" s="67"/>
      <c r="M16" s="68"/>
      <c r="N16" s="42"/>
      <c r="O16" s="67"/>
      <c r="P16" s="67"/>
      <c r="Q16" s="68"/>
    </row>
    <row r="17" spans="1:17">
      <c r="A17" s="14"/>
      <c r="B17" s="103" t="s">
        <v>473</v>
      </c>
      <c r="C17" s="33" t="s">
        <v>187</v>
      </c>
      <c r="D17" s="35">
        <v>4.5</v>
      </c>
      <c r="E17" s="37"/>
      <c r="F17" s="39"/>
      <c r="G17" s="33" t="s">
        <v>187</v>
      </c>
      <c r="H17" s="35">
        <v>2.6</v>
      </c>
      <c r="I17" s="37"/>
      <c r="J17" s="39"/>
      <c r="K17" s="33" t="s">
        <v>187</v>
      </c>
      <c r="L17" s="35">
        <v>7.6</v>
      </c>
      <c r="M17" s="37"/>
      <c r="N17" s="39"/>
      <c r="O17" s="33" t="s">
        <v>187</v>
      </c>
      <c r="P17" s="35">
        <v>5</v>
      </c>
      <c r="Q17" s="37"/>
    </row>
    <row r="18" spans="1:17" ht="15.75" thickBot="1">
      <c r="A18" s="14"/>
      <c r="B18" s="103"/>
      <c r="C18" s="63"/>
      <c r="D18" s="65"/>
      <c r="E18" s="66"/>
      <c r="F18" s="39"/>
      <c r="G18" s="63"/>
      <c r="H18" s="65"/>
      <c r="I18" s="66"/>
      <c r="J18" s="39"/>
      <c r="K18" s="63"/>
      <c r="L18" s="65"/>
      <c r="M18" s="66"/>
      <c r="N18" s="39"/>
      <c r="O18" s="63"/>
      <c r="P18" s="65"/>
      <c r="Q18" s="66"/>
    </row>
    <row r="19" spans="1:17" ht="15.75" thickTop="1">
      <c r="A19" s="14"/>
      <c r="B19" s="104" t="s">
        <v>474</v>
      </c>
      <c r="C19" s="104"/>
      <c r="D19" s="104"/>
      <c r="E19" s="104"/>
      <c r="F19" s="104"/>
      <c r="G19" s="104"/>
      <c r="H19" s="104"/>
      <c r="I19" s="104"/>
      <c r="J19" s="104"/>
      <c r="K19" s="104"/>
      <c r="L19" s="104"/>
      <c r="M19" s="104"/>
      <c r="N19" s="104"/>
      <c r="O19" s="104"/>
      <c r="P19" s="104"/>
      <c r="Q19" s="104"/>
    </row>
    <row r="20" spans="1:17">
      <c r="A20" s="14"/>
      <c r="B20" s="75" t="s">
        <v>475</v>
      </c>
      <c r="C20" s="75"/>
      <c r="D20" s="75"/>
      <c r="E20" s="75"/>
      <c r="F20" s="75"/>
      <c r="G20" s="75"/>
      <c r="H20" s="75"/>
      <c r="I20" s="75"/>
      <c r="J20" s="75"/>
      <c r="K20" s="75"/>
      <c r="L20" s="75"/>
      <c r="M20" s="75"/>
      <c r="N20" s="75"/>
      <c r="O20" s="75"/>
      <c r="P20" s="75"/>
      <c r="Q20" s="75"/>
    </row>
    <row r="21" spans="1:17" ht="25.5" customHeight="1">
      <c r="A21" s="14"/>
      <c r="B21" s="75" t="s">
        <v>476</v>
      </c>
      <c r="C21" s="75"/>
      <c r="D21" s="75"/>
      <c r="E21" s="75"/>
      <c r="F21" s="75"/>
      <c r="G21" s="75"/>
      <c r="H21" s="75"/>
      <c r="I21" s="75"/>
      <c r="J21" s="75"/>
      <c r="K21" s="75"/>
      <c r="L21" s="75"/>
      <c r="M21" s="75"/>
      <c r="N21" s="75"/>
      <c r="O21" s="75"/>
      <c r="P21" s="75"/>
      <c r="Q21" s="75"/>
    </row>
    <row r="22" spans="1:17">
      <c r="A22" s="14"/>
      <c r="B22" s="30"/>
      <c r="C22" s="30"/>
      <c r="D22" s="30"/>
      <c r="E22" s="30"/>
    </row>
    <row r="23" spans="1:17">
      <c r="A23" s="14"/>
      <c r="B23" s="16"/>
      <c r="C23" s="16"/>
      <c r="D23" s="16"/>
      <c r="E23" s="16"/>
    </row>
    <row r="24" spans="1:17">
      <c r="A24" s="14"/>
      <c r="B24" s="24" t="s">
        <v>477</v>
      </c>
      <c r="C24" s="43">
        <v>0</v>
      </c>
      <c r="D24" s="43"/>
      <c r="E24" s="21" t="s">
        <v>324</v>
      </c>
    </row>
    <row r="25" spans="1:17">
      <c r="A25" s="14"/>
      <c r="B25" s="42" t="s">
        <v>478</v>
      </c>
      <c r="C25" s="41" t="s">
        <v>479</v>
      </c>
      <c r="D25" s="41"/>
      <c r="E25" s="42"/>
    </row>
    <row r="26" spans="1:17">
      <c r="A26" s="14"/>
      <c r="B26" s="42"/>
      <c r="C26" s="41"/>
      <c r="D26" s="41"/>
      <c r="E26" s="42"/>
    </row>
    <row r="27" spans="1:17">
      <c r="A27" s="14"/>
      <c r="B27" s="39" t="s">
        <v>480</v>
      </c>
      <c r="C27" s="43" t="s">
        <v>481</v>
      </c>
      <c r="D27" s="43"/>
      <c r="E27" s="39"/>
    </row>
    <row r="28" spans="1:17">
      <c r="A28" s="14"/>
      <c r="B28" s="39"/>
      <c r="C28" s="43"/>
      <c r="D28" s="43"/>
      <c r="E28" s="39"/>
    </row>
    <row r="29" spans="1:17">
      <c r="A29" s="14"/>
      <c r="B29" s="42" t="s">
        <v>482</v>
      </c>
      <c r="C29" s="41" t="s">
        <v>483</v>
      </c>
      <c r="D29" s="41"/>
      <c r="E29" s="42"/>
    </row>
    <row r="30" spans="1:17">
      <c r="A30" s="14"/>
      <c r="B30" s="42"/>
      <c r="C30" s="41"/>
      <c r="D30" s="41"/>
      <c r="E30" s="42"/>
    </row>
    <row r="31" spans="1:17">
      <c r="A31" s="14"/>
      <c r="B31" s="83" t="s">
        <v>484</v>
      </c>
      <c r="C31" s="32" t="s">
        <v>187</v>
      </c>
      <c r="D31" s="43">
        <v>11.9</v>
      </c>
      <c r="E31" s="39"/>
    </row>
    <row r="32" spans="1:17">
      <c r="A32" s="14"/>
      <c r="B32" s="83"/>
      <c r="C32" s="32"/>
      <c r="D32" s="43"/>
      <c r="E32" s="39"/>
    </row>
    <row r="33" spans="1:17">
      <c r="A33" s="14"/>
      <c r="B33" s="140"/>
      <c r="C33" s="140"/>
      <c r="D33" s="140"/>
      <c r="E33" s="140"/>
      <c r="F33" s="140"/>
      <c r="G33" s="140"/>
      <c r="H33" s="140"/>
      <c r="I33" s="140"/>
      <c r="J33" s="140"/>
      <c r="K33" s="140"/>
      <c r="L33" s="140"/>
      <c r="M33" s="140"/>
      <c r="N33" s="140"/>
      <c r="O33" s="140"/>
      <c r="P33" s="140"/>
      <c r="Q33" s="140"/>
    </row>
    <row r="34" spans="1:17">
      <c r="A34" s="14"/>
      <c r="B34" s="16"/>
      <c r="C34" s="16"/>
    </row>
    <row r="35" spans="1:17" ht="56.25">
      <c r="A35" s="14"/>
      <c r="B35" s="133" t="s">
        <v>485</v>
      </c>
      <c r="C35" s="134" t="s">
        <v>486</v>
      </c>
    </row>
    <row r="36" spans="1:17">
      <c r="A36" s="14"/>
      <c r="B36" s="16"/>
      <c r="C36" s="16"/>
    </row>
    <row r="37" spans="1:17" ht="101.25">
      <c r="A37" s="14"/>
      <c r="B37" s="133" t="s">
        <v>487</v>
      </c>
      <c r="C37" s="134" t="s">
        <v>488</v>
      </c>
    </row>
    <row r="38" spans="1:17">
      <c r="A38" s="14"/>
      <c r="B38" s="16"/>
      <c r="C38" s="16"/>
    </row>
    <row r="39" spans="1:17" ht="45">
      <c r="A39" s="14"/>
      <c r="B39" s="133" t="s">
        <v>489</v>
      </c>
      <c r="C39" s="134" t="s">
        <v>490</v>
      </c>
    </row>
    <row r="40" spans="1:17">
      <c r="A40" s="14"/>
      <c r="B40" s="16"/>
      <c r="C40" s="16"/>
    </row>
    <row r="41" spans="1:17" ht="180">
      <c r="A41" s="14"/>
      <c r="B41" s="133" t="s">
        <v>491</v>
      </c>
      <c r="C41" s="134" t="s">
        <v>492</v>
      </c>
    </row>
    <row r="42" spans="1:17">
      <c r="A42" s="14"/>
      <c r="B42" s="75" t="s">
        <v>493</v>
      </c>
      <c r="C42" s="75"/>
      <c r="D42" s="75"/>
      <c r="E42" s="75"/>
      <c r="F42" s="75"/>
      <c r="G42" s="75"/>
      <c r="H42" s="75"/>
      <c r="I42" s="75"/>
      <c r="J42" s="75"/>
      <c r="K42" s="75"/>
      <c r="L42" s="75"/>
      <c r="M42" s="75"/>
      <c r="N42" s="75"/>
      <c r="O42" s="75"/>
      <c r="P42" s="75"/>
      <c r="Q42" s="75"/>
    </row>
    <row r="43" spans="1:17">
      <c r="A43" s="14"/>
      <c r="B43" s="30"/>
      <c r="C43" s="30"/>
      <c r="D43" s="30"/>
      <c r="E43" s="30"/>
      <c r="F43" s="30"/>
      <c r="G43" s="30"/>
      <c r="H43" s="30"/>
      <c r="I43" s="30"/>
      <c r="J43" s="30"/>
      <c r="K43" s="30"/>
      <c r="L43" s="30"/>
      <c r="M43" s="30"/>
      <c r="N43" s="30"/>
    </row>
    <row r="44" spans="1:17">
      <c r="A44" s="14"/>
      <c r="B44" s="16"/>
      <c r="C44" s="16"/>
      <c r="D44" s="16"/>
      <c r="E44" s="16"/>
      <c r="F44" s="16"/>
      <c r="G44" s="16"/>
      <c r="H44" s="16"/>
      <c r="I44" s="16"/>
      <c r="J44" s="16"/>
      <c r="K44" s="16"/>
      <c r="L44" s="16"/>
      <c r="M44" s="16"/>
      <c r="N44" s="16"/>
    </row>
    <row r="45" spans="1:17">
      <c r="A45" s="14"/>
      <c r="B45" s="42"/>
      <c r="C45" s="96" t="s">
        <v>494</v>
      </c>
      <c r="D45" s="96"/>
      <c r="E45" s="42"/>
      <c r="F45" s="96" t="s">
        <v>495</v>
      </c>
      <c r="G45" s="96"/>
      <c r="H45" s="96"/>
      <c r="I45" s="42"/>
      <c r="J45" s="18" t="s">
        <v>495</v>
      </c>
      <c r="K45" s="42"/>
      <c r="L45" s="96" t="s">
        <v>500</v>
      </c>
      <c r="M45" s="96"/>
      <c r="N45" s="96"/>
    </row>
    <row r="46" spans="1:17">
      <c r="A46" s="14"/>
      <c r="B46" s="42"/>
      <c r="C46" s="96"/>
      <c r="D46" s="96"/>
      <c r="E46" s="42"/>
      <c r="F46" s="96" t="s">
        <v>311</v>
      </c>
      <c r="G46" s="96"/>
      <c r="H46" s="96"/>
      <c r="I46" s="42"/>
      <c r="J46" s="18" t="s">
        <v>311</v>
      </c>
      <c r="K46" s="42"/>
      <c r="L46" s="96" t="s">
        <v>501</v>
      </c>
      <c r="M46" s="96"/>
      <c r="N46" s="96"/>
    </row>
    <row r="47" spans="1:17">
      <c r="A47" s="14"/>
      <c r="B47" s="42"/>
      <c r="C47" s="96"/>
      <c r="D47" s="96"/>
      <c r="E47" s="42"/>
      <c r="F47" s="96" t="s">
        <v>496</v>
      </c>
      <c r="G47" s="96"/>
      <c r="H47" s="96"/>
      <c r="I47" s="42"/>
      <c r="J47" s="18" t="s">
        <v>497</v>
      </c>
      <c r="K47" s="42"/>
      <c r="L47" s="96" t="s">
        <v>256</v>
      </c>
      <c r="M47" s="96"/>
      <c r="N47" s="96"/>
    </row>
    <row r="48" spans="1:17">
      <c r="A48" s="14"/>
      <c r="B48" s="42"/>
      <c r="C48" s="96"/>
      <c r="D48" s="96"/>
      <c r="E48" s="42"/>
      <c r="F48" s="96" t="s">
        <v>261</v>
      </c>
      <c r="G48" s="96"/>
      <c r="H48" s="96"/>
      <c r="I48" s="42"/>
      <c r="J48" s="18" t="s">
        <v>498</v>
      </c>
      <c r="K48" s="42"/>
      <c r="L48" s="96" t="s">
        <v>502</v>
      </c>
      <c r="M48" s="96"/>
      <c r="N48" s="96"/>
    </row>
    <row r="49" spans="1:17" ht="15.75" thickBot="1">
      <c r="A49" s="14"/>
      <c r="B49" s="42"/>
      <c r="C49" s="31"/>
      <c r="D49" s="31"/>
      <c r="E49" s="42"/>
      <c r="F49" s="109"/>
      <c r="G49" s="109"/>
      <c r="H49" s="109"/>
      <c r="I49" s="42"/>
      <c r="J49" s="19" t="s">
        <v>499</v>
      </c>
      <c r="K49" s="42"/>
      <c r="L49" s="109"/>
      <c r="M49" s="109"/>
      <c r="N49" s="109"/>
    </row>
    <row r="50" spans="1:17">
      <c r="A50" s="14"/>
      <c r="B50" s="83" t="s">
        <v>503</v>
      </c>
      <c r="C50" s="129">
        <v>4792004</v>
      </c>
      <c r="D50" s="37"/>
      <c r="E50" s="39"/>
      <c r="F50" s="33" t="s">
        <v>187</v>
      </c>
      <c r="G50" s="35">
        <v>20.14</v>
      </c>
      <c r="H50" s="37"/>
      <c r="I50" s="39"/>
      <c r="J50" s="37"/>
      <c r="K50" s="39"/>
      <c r="L50" s="37"/>
      <c r="M50" s="37"/>
      <c r="N50" s="37"/>
    </row>
    <row r="51" spans="1:17">
      <c r="A51" s="14"/>
      <c r="B51" s="83"/>
      <c r="C51" s="128"/>
      <c r="D51" s="39"/>
      <c r="E51" s="39"/>
      <c r="F51" s="32"/>
      <c r="G51" s="43"/>
      <c r="H51" s="39"/>
      <c r="I51" s="39"/>
      <c r="J51" s="39"/>
      <c r="K51" s="39"/>
      <c r="L51" s="39"/>
      <c r="M51" s="39"/>
      <c r="N51" s="39"/>
    </row>
    <row r="52" spans="1:17">
      <c r="A52" s="14"/>
      <c r="B52" s="59" t="s">
        <v>504</v>
      </c>
      <c r="C52" s="135">
        <v>465744</v>
      </c>
      <c r="D52" s="42"/>
      <c r="E52" s="42"/>
      <c r="F52" s="41">
        <v>19.71</v>
      </c>
      <c r="G52" s="41"/>
      <c r="H52" s="42"/>
      <c r="I52" s="42"/>
      <c r="J52" s="42"/>
      <c r="K52" s="42"/>
      <c r="L52" s="42"/>
      <c r="M52" s="42"/>
      <c r="N52" s="42"/>
    </row>
    <row r="53" spans="1:17">
      <c r="A53" s="14"/>
      <c r="B53" s="59"/>
      <c r="C53" s="135"/>
      <c r="D53" s="42"/>
      <c r="E53" s="42"/>
      <c r="F53" s="41"/>
      <c r="G53" s="41"/>
      <c r="H53" s="42"/>
      <c r="I53" s="42"/>
      <c r="J53" s="42"/>
      <c r="K53" s="42"/>
      <c r="L53" s="42"/>
      <c r="M53" s="42"/>
      <c r="N53" s="42"/>
    </row>
    <row r="54" spans="1:17">
      <c r="A54" s="14"/>
      <c r="B54" s="103" t="s">
        <v>505</v>
      </c>
      <c r="C54" s="43" t="s">
        <v>506</v>
      </c>
      <c r="D54" s="32" t="s">
        <v>192</v>
      </c>
      <c r="E54" s="39"/>
      <c r="F54" s="43">
        <v>16.09</v>
      </c>
      <c r="G54" s="43"/>
      <c r="H54" s="39"/>
      <c r="I54" s="39"/>
      <c r="J54" s="39"/>
      <c r="K54" s="39"/>
      <c r="L54" s="39"/>
      <c r="M54" s="39"/>
      <c r="N54" s="39"/>
    </row>
    <row r="55" spans="1:17">
      <c r="A55" s="14"/>
      <c r="B55" s="103"/>
      <c r="C55" s="43"/>
      <c r="D55" s="32"/>
      <c r="E55" s="39"/>
      <c r="F55" s="43"/>
      <c r="G55" s="43"/>
      <c r="H55" s="39"/>
      <c r="I55" s="39"/>
      <c r="J55" s="39"/>
      <c r="K55" s="39"/>
      <c r="L55" s="39"/>
      <c r="M55" s="39"/>
      <c r="N55" s="39"/>
    </row>
    <row r="56" spans="1:17">
      <c r="A56" s="14"/>
      <c r="B56" s="59" t="s">
        <v>507</v>
      </c>
      <c r="C56" s="41" t="s">
        <v>508</v>
      </c>
      <c r="D56" s="45" t="s">
        <v>192</v>
      </c>
      <c r="E56" s="42"/>
      <c r="F56" s="41">
        <v>17.87</v>
      </c>
      <c r="G56" s="41"/>
      <c r="H56" s="42"/>
      <c r="I56" s="42"/>
      <c r="J56" s="42"/>
      <c r="K56" s="42"/>
      <c r="L56" s="42"/>
      <c r="M56" s="42"/>
      <c r="N56" s="42"/>
    </row>
    <row r="57" spans="1:17" ht="15.75" thickBot="1">
      <c r="A57" s="14"/>
      <c r="B57" s="59"/>
      <c r="C57" s="67"/>
      <c r="D57" s="116"/>
      <c r="E57" s="42"/>
      <c r="F57" s="67"/>
      <c r="G57" s="67"/>
      <c r="H57" s="68"/>
      <c r="I57" s="42"/>
      <c r="J57" s="42"/>
      <c r="K57" s="42"/>
      <c r="L57" s="42"/>
      <c r="M57" s="42"/>
      <c r="N57" s="42"/>
    </row>
    <row r="58" spans="1:17">
      <c r="A58" s="14"/>
      <c r="B58" s="83" t="s">
        <v>509</v>
      </c>
      <c r="C58" s="129">
        <v>4756190</v>
      </c>
      <c r="D58" s="37"/>
      <c r="E58" s="39"/>
      <c r="F58" s="33" t="s">
        <v>187</v>
      </c>
      <c r="G58" s="35">
        <v>20.350000000000001</v>
      </c>
      <c r="H58" s="37"/>
      <c r="I58" s="39"/>
      <c r="J58" s="43" t="s">
        <v>510</v>
      </c>
      <c r="K58" s="39"/>
      <c r="L58" s="32" t="s">
        <v>187</v>
      </c>
      <c r="M58" s="43">
        <v>1.4</v>
      </c>
      <c r="N58" s="39"/>
    </row>
    <row r="59" spans="1:17" ht="15.75" thickBot="1">
      <c r="A59" s="14"/>
      <c r="B59" s="83"/>
      <c r="C59" s="130"/>
      <c r="D59" s="66"/>
      <c r="E59" s="39"/>
      <c r="F59" s="63"/>
      <c r="G59" s="65"/>
      <c r="H59" s="66"/>
      <c r="I59" s="39"/>
      <c r="J59" s="65"/>
      <c r="K59" s="39"/>
      <c r="L59" s="63"/>
      <c r="M59" s="65"/>
      <c r="N59" s="66"/>
    </row>
    <row r="60" spans="1:17" ht="15.75" thickTop="1">
      <c r="A60" s="14"/>
      <c r="B60" s="82" t="s">
        <v>511</v>
      </c>
      <c r="C60" s="136">
        <v>4605955</v>
      </c>
      <c r="D60" s="70"/>
      <c r="E60" s="42"/>
      <c r="F60" s="138" t="s">
        <v>187</v>
      </c>
      <c r="G60" s="69">
        <v>20.399999999999999</v>
      </c>
      <c r="H60" s="70"/>
      <c r="I60" s="42"/>
      <c r="J60" s="69" t="s">
        <v>512</v>
      </c>
      <c r="K60" s="42"/>
      <c r="L60" s="138" t="s">
        <v>187</v>
      </c>
      <c r="M60" s="69">
        <v>1.4</v>
      </c>
      <c r="N60" s="70"/>
    </row>
    <row r="61" spans="1:17" ht="15.75" thickBot="1">
      <c r="A61" s="14"/>
      <c r="B61" s="82"/>
      <c r="C61" s="137"/>
      <c r="D61" s="51"/>
      <c r="E61" s="42"/>
      <c r="F61" s="47"/>
      <c r="G61" s="49"/>
      <c r="H61" s="51"/>
      <c r="I61" s="42"/>
      <c r="J61" s="49"/>
      <c r="K61" s="42"/>
      <c r="L61" s="47"/>
      <c r="M61" s="49"/>
      <c r="N61" s="51"/>
    </row>
    <row r="62" spans="1:17" ht="15.75" thickTop="1">
      <c r="A62" s="14"/>
      <c r="B62" s="83" t="s">
        <v>513</v>
      </c>
      <c r="C62" s="139">
        <v>1949590</v>
      </c>
      <c r="D62" s="60"/>
      <c r="E62" s="39"/>
      <c r="F62" s="62" t="s">
        <v>187</v>
      </c>
      <c r="G62" s="64">
        <v>20.55</v>
      </c>
      <c r="H62" s="60"/>
      <c r="I62" s="39"/>
      <c r="J62" s="64" t="s">
        <v>514</v>
      </c>
      <c r="K62" s="39"/>
      <c r="L62" s="62" t="s">
        <v>187</v>
      </c>
      <c r="M62" s="64">
        <v>1.3</v>
      </c>
      <c r="N62" s="60"/>
    </row>
    <row r="63" spans="1:17" ht="15.75" thickBot="1">
      <c r="A63" s="14"/>
      <c r="B63" s="83"/>
      <c r="C63" s="130"/>
      <c r="D63" s="66"/>
      <c r="E63" s="39"/>
      <c r="F63" s="63"/>
      <c r="G63" s="65"/>
      <c r="H63" s="66"/>
      <c r="I63" s="39"/>
      <c r="J63" s="65"/>
      <c r="K63" s="39"/>
      <c r="L63" s="63"/>
      <c r="M63" s="65"/>
      <c r="N63" s="66"/>
    </row>
    <row r="64" spans="1:17" ht="15.75" thickTop="1">
      <c r="A64" s="14"/>
      <c r="B64" s="75" t="s">
        <v>515</v>
      </c>
      <c r="C64" s="75"/>
      <c r="D64" s="75"/>
      <c r="E64" s="75"/>
      <c r="F64" s="75"/>
      <c r="G64" s="75"/>
      <c r="H64" s="75"/>
      <c r="I64" s="75"/>
      <c r="J64" s="75"/>
      <c r="K64" s="75"/>
      <c r="L64" s="75"/>
      <c r="M64" s="75"/>
      <c r="N64" s="75"/>
      <c r="O64" s="75"/>
      <c r="P64" s="75"/>
      <c r="Q64" s="75"/>
    </row>
    <row r="65" spans="1:17" ht="25.5" customHeight="1">
      <c r="A65" s="14"/>
      <c r="B65" s="104" t="s">
        <v>516</v>
      </c>
      <c r="C65" s="104"/>
      <c r="D65" s="104"/>
      <c r="E65" s="104"/>
      <c r="F65" s="104"/>
      <c r="G65" s="104"/>
      <c r="H65" s="104"/>
      <c r="I65" s="104"/>
      <c r="J65" s="104"/>
      <c r="K65" s="104"/>
      <c r="L65" s="104"/>
      <c r="M65" s="104"/>
      <c r="N65" s="104"/>
      <c r="O65" s="104"/>
      <c r="P65" s="104"/>
      <c r="Q65" s="104"/>
    </row>
    <row r="66" spans="1:17">
      <c r="A66" s="14"/>
      <c r="B66" s="30"/>
      <c r="C66" s="30"/>
      <c r="D66" s="30"/>
      <c r="E66" s="30"/>
      <c r="F66" s="30"/>
      <c r="G66" s="30"/>
      <c r="H66" s="30"/>
      <c r="I66" s="30"/>
      <c r="J66" s="30"/>
      <c r="K66" s="30"/>
      <c r="L66" s="30"/>
      <c r="M66" s="30"/>
      <c r="N66" s="30"/>
    </row>
    <row r="67" spans="1:17">
      <c r="A67" s="14"/>
      <c r="B67" s="16"/>
      <c r="C67" s="16"/>
      <c r="D67" s="16"/>
      <c r="E67" s="16"/>
      <c r="F67" s="16"/>
      <c r="G67" s="16"/>
      <c r="H67" s="16"/>
      <c r="I67" s="16"/>
      <c r="J67" s="16"/>
      <c r="K67" s="16"/>
      <c r="L67" s="16"/>
      <c r="M67" s="16"/>
      <c r="N67" s="16"/>
    </row>
    <row r="68" spans="1:17">
      <c r="A68" s="14"/>
      <c r="B68" s="42"/>
      <c r="C68" s="96" t="s">
        <v>152</v>
      </c>
      <c r="D68" s="96"/>
      <c r="E68" s="42"/>
      <c r="F68" s="96" t="s">
        <v>517</v>
      </c>
      <c r="G68" s="96"/>
      <c r="H68" s="96"/>
      <c r="I68" s="42"/>
      <c r="J68" s="18" t="s">
        <v>495</v>
      </c>
      <c r="K68" s="42"/>
      <c r="L68" s="96" t="s">
        <v>500</v>
      </c>
      <c r="M68" s="96"/>
      <c r="N68" s="96"/>
    </row>
    <row r="69" spans="1:17">
      <c r="A69" s="14"/>
      <c r="B69" s="42"/>
      <c r="C69" s="96" t="s">
        <v>494</v>
      </c>
      <c r="D69" s="96"/>
      <c r="E69" s="42"/>
      <c r="F69" s="96" t="s">
        <v>311</v>
      </c>
      <c r="G69" s="96"/>
      <c r="H69" s="96"/>
      <c r="I69" s="42"/>
      <c r="J69" s="18" t="s">
        <v>311</v>
      </c>
      <c r="K69" s="42"/>
      <c r="L69" s="96" t="s">
        <v>501</v>
      </c>
      <c r="M69" s="96"/>
      <c r="N69" s="96"/>
    </row>
    <row r="70" spans="1:17">
      <c r="A70" s="14"/>
      <c r="B70" s="42"/>
      <c r="C70" s="72"/>
      <c r="D70" s="72"/>
      <c r="E70" s="42"/>
      <c r="F70" s="96" t="s">
        <v>261</v>
      </c>
      <c r="G70" s="96"/>
      <c r="H70" s="96"/>
      <c r="I70" s="42"/>
      <c r="J70" s="18" t="s">
        <v>497</v>
      </c>
      <c r="K70" s="42"/>
      <c r="L70" s="96" t="s">
        <v>256</v>
      </c>
      <c r="M70" s="96"/>
      <c r="N70" s="96"/>
    </row>
    <row r="71" spans="1:17">
      <c r="A71" s="14"/>
      <c r="B71" s="42"/>
      <c r="C71" s="72"/>
      <c r="D71" s="72"/>
      <c r="E71" s="42"/>
      <c r="F71" s="72"/>
      <c r="G71" s="72"/>
      <c r="H71" s="72"/>
      <c r="I71" s="42"/>
      <c r="J71" s="18" t="s">
        <v>498</v>
      </c>
      <c r="K71" s="42"/>
      <c r="L71" s="96" t="s">
        <v>502</v>
      </c>
      <c r="M71" s="96"/>
      <c r="N71" s="96"/>
    </row>
    <row r="72" spans="1:17" ht="15.75" thickBot="1">
      <c r="A72" s="14"/>
      <c r="B72" s="42"/>
      <c r="C72" s="109"/>
      <c r="D72" s="109"/>
      <c r="E72" s="42"/>
      <c r="F72" s="109"/>
      <c r="G72" s="109"/>
      <c r="H72" s="109"/>
      <c r="I72" s="42"/>
      <c r="J72" s="19" t="s">
        <v>499</v>
      </c>
      <c r="K72" s="42"/>
      <c r="L72" s="109"/>
      <c r="M72" s="109"/>
      <c r="N72" s="109"/>
    </row>
    <row r="73" spans="1:17">
      <c r="A73" s="14"/>
      <c r="B73" s="83" t="s">
        <v>518</v>
      </c>
      <c r="C73" s="129">
        <v>1186144</v>
      </c>
      <c r="D73" s="37"/>
      <c r="E73" s="39"/>
      <c r="F73" s="33" t="s">
        <v>187</v>
      </c>
      <c r="G73" s="35">
        <v>16.73</v>
      </c>
      <c r="H73" s="37"/>
      <c r="I73" s="39"/>
      <c r="J73" s="35" t="s">
        <v>519</v>
      </c>
      <c r="K73" s="39"/>
      <c r="L73" s="33" t="s">
        <v>187</v>
      </c>
      <c r="M73" s="35">
        <v>24.6</v>
      </c>
      <c r="N73" s="37"/>
    </row>
    <row r="74" spans="1:17">
      <c r="A74" s="14"/>
      <c r="B74" s="83"/>
      <c r="C74" s="128"/>
      <c r="D74" s="39"/>
      <c r="E74" s="39"/>
      <c r="F74" s="32"/>
      <c r="G74" s="43"/>
      <c r="H74" s="39"/>
      <c r="I74" s="39"/>
      <c r="J74" s="36"/>
      <c r="K74" s="39"/>
      <c r="L74" s="34"/>
      <c r="M74" s="36"/>
      <c r="N74" s="38"/>
    </row>
    <row r="75" spans="1:17">
      <c r="A75" s="14"/>
      <c r="B75" s="59" t="s">
        <v>504</v>
      </c>
      <c r="C75" s="135">
        <v>999941</v>
      </c>
      <c r="D75" s="42"/>
      <c r="E75" s="42"/>
      <c r="F75" s="41">
        <v>19.66</v>
      </c>
      <c r="G75" s="41"/>
      <c r="H75" s="42"/>
      <c r="I75" s="42"/>
      <c r="J75" s="42"/>
      <c r="K75" s="42"/>
      <c r="L75" s="42"/>
      <c r="M75" s="42"/>
      <c r="N75" s="42"/>
    </row>
    <row r="76" spans="1:17">
      <c r="A76" s="14"/>
      <c r="B76" s="59"/>
      <c r="C76" s="135"/>
      <c r="D76" s="42"/>
      <c r="E76" s="42"/>
      <c r="F76" s="41"/>
      <c r="G76" s="41"/>
      <c r="H76" s="42"/>
      <c r="I76" s="42"/>
      <c r="J76" s="42"/>
      <c r="K76" s="42"/>
      <c r="L76" s="42"/>
      <c r="M76" s="42"/>
      <c r="N76" s="42"/>
    </row>
    <row r="77" spans="1:17">
      <c r="A77" s="14"/>
      <c r="B77" s="103" t="s">
        <v>520</v>
      </c>
      <c r="C77" s="43" t="s">
        <v>521</v>
      </c>
      <c r="D77" s="32" t="s">
        <v>192</v>
      </c>
      <c r="E77" s="39"/>
      <c r="F77" s="43">
        <v>17.13</v>
      </c>
      <c r="G77" s="43"/>
      <c r="H77" s="39"/>
      <c r="I77" s="39"/>
      <c r="J77" s="39"/>
      <c r="K77" s="39"/>
      <c r="L77" s="39"/>
      <c r="M77" s="39"/>
      <c r="N77" s="39"/>
    </row>
    <row r="78" spans="1:17">
      <c r="A78" s="14"/>
      <c r="B78" s="103"/>
      <c r="C78" s="43"/>
      <c r="D78" s="32"/>
      <c r="E78" s="39"/>
      <c r="F78" s="43"/>
      <c r="G78" s="43"/>
      <c r="H78" s="39"/>
      <c r="I78" s="39"/>
      <c r="J78" s="39"/>
      <c r="K78" s="39"/>
      <c r="L78" s="39"/>
      <c r="M78" s="39"/>
      <c r="N78" s="39"/>
    </row>
    <row r="79" spans="1:17">
      <c r="A79" s="14"/>
      <c r="B79" s="59" t="s">
        <v>522</v>
      </c>
      <c r="C79" s="41" t="s">
        <v>523</v>
      </c>
      <c r="D79" s="45" t="s">
        <v>192</v>
      </c>
      <c r="E79" s="42"/>
      <c r="F79" s="41">
        <v>17.079999999999998</v>
      </c>
      <c r="G79" s="41"/>
      <c r="H79" s="42"/>
      <c r="I79" s="42"/>
      <c r="J79" s="42"/>
      <c r="K79" s="42"/>
      <c r="L79" s="42"/>
      <c r="M79" s="42"/>
      <c r="N79" s="42"/>
    </row>
    <row r="80" spans="1:17" ht="15.75" thickBot="1">
      <c r="A80" s="14"/>
      <c r="B80" s="59"/>
      <c r="C80" s="67"/>
      <c r="D80" s="116"/>
      <c r="E80" s="42"/>
      <c r="F80" s="67"/>
      <c r="G80" s="67"/>
      <c r="H80" s="68"/>
      <c r="I80" s="42"/>
      <c r="J80" s="68"/>
      <c r="K80" s="42"/>
      <c r="L80" s="68"/>
      <c r="M80" s="68"/>
      <c r="N80" s="68"/>
    </row>
    <row r="81" spans="1:17">
      <c r="A81" s="14"/>
      <c r="B81" s="83" t="s">
        <v>524</v>
      </c>
      <c r="C81" s="129">
        <v>2021211</v>
      </c>
      <c r="D81" s="37"/>
      <c r="E81" s="39"/>
      <c r="F81" s="33" t="s">
        <v>187</v>
      </c>
      <c r="G81" s="35">
        <v>18.14</v>
      </c>
      <c r="H81" s="37"/>
      <c r="I81" s="39"/>
      <c r="J81" s="35" t="s">
        <v>525</v>
      </c>
      <c r="K81" s="39"/>
      <c r="L81" s="33" t="s">
        <v>187</v>
      </c>
      <c r="M81" s="35">
        <v>29.8</v>
      </c>
      <c r="N81" s="37"/>
    </row>
    <row r="82" spans="1:17" ht="15.75" thickBot="1">
      <c r="A82" s="14"/>
      <c r="B82" s="83"/>
      <c r="C82" s="130"/>
      <c r="D82" s="66"/>
      <c r="E82" s="39"/>
      <c r="F82" s="63"/>
      <c r="G82" s="65"/>
      <c r="H82" s="66"/>
      <c r="I82" s="39"/>
      <c r="J82" s="65"/>
      <c r="K82" s="39"/>
      <c r="L82" s="63"/>
      <c r="M82" s="65"/>
      <c r="N82" s="66"/>
    </row>
    <row r="83" spans="1:17" ht="25.5" customHeight="1" thickTop="1">
      <c r="A83" s="14"/>
      <c r="B83" s="75" t="s">
        <v>526</v>
      </c>
      <c r="C83" s="75"/>
      <c r="D83" s="75"/>
      <c r="E83" s="75"/>
      <c r="F83" s="75"/>
      <c r="G83" s="75"/>
      <c r="H83" s="75"/>
      <c r="I83" s="75"/>
      <c r="J83" s="75"/>
      <c r="K83" s="75"/>
      <c r="L83" s="75"/>
      <c r="M83" s="75"/>
      <c r="N83" s="75"/>
      <c r="O83" s="75"/>
      <c r="P83" s="75"/>
      <c r="Q83" s="75"/>
    </row>
    <row r="84" spans="1:17">
      <c r="A84" s="14"/>
      <c r="B84" s="75" t="s">
        <v>527</v>
      </c>
      <c r="C84" s="75"/>
      <c r="D84" s="75"/>
      <c r="E84" s="75"/>
      <c r="F84" s="75"/>
      <c r="G84" s="75"/>
      <c r="H84" s="75"/>
      <c r="I84" s="75"/>
      <c r="J84" s="75"/>
      <c r="K84" s="75"/>
      <c r="L84" s="75"/>
      <c r="M84" s="75"/>
      <c r="N84" s="75"/>
      <c r="O84" s="75"/>
      <c r="P84" s="75"/>
      <c r="Q84" s="75"/>
    </row>
  </sheetData>
  <mergeCells count="256">
    <mergeCell ref="B33:Q33"/>
    <mergeCell ref="B42:Q42"/>
    <mergeCell ref="B64:Q64"/>
    <mergeCell ref="B65:Q65"/>
    <mergeCell ref="B83:Q83"/>
    <mergeCell ref="B84:Q84"/>
    <mergeCell ref="B5:Q5"/>
    <mergeCell ref="B7:Q7"/>
    <mergeCell ref="B8:Q8"/>
    <mergeCell ref="B19:Q19"/>
    <mergeCell ref="B20:Q20"/>
    <mergeCell ref="B21:Q21"/>
    <mergeCell ref="K81:K82"/>
    <mergeCell ref="L81:L82"/>
    <mergeCell ref="M81:M82"/>
    <mergeCell ref="N81:N82"/>
    <mergeCell ref="A1:A2"/>
    <mergeCell ref="B1:Q1"/>
    <mergeCell ref="B2:Q2"/>
    <mergeCell ref="B3:Q3"/>
    <mergeCell ref="A4:A84"/>
    <mergeCell ref="B4:Q4"/>
    <mergeCell ref="L79:N80"/>
    <mergeCell ref="B81:B82"/>
    <mergeCell ref="C81:C82"/>
    <mergeCell ref="D81:D82"/>
    <mergeCell ref="E81:E82"/>
    <mergeCell ref="F81:F82"/>
    <mergeCell ref="G81:G82"/>
    <mergeCell ref="H81:H82"/>
    <mergeCell ref="I81:I82"/>
    <mergeCell ref="J81:J82"/>
    <mergeCell ref="L77:N78"/>
    <mergeCell ref="B79:B80"/>
    <mergeCell ref="C79:C80"/>
    <mergeCell ref="D79:D80"/>
    <mergeCell ref="E79:E80"/>
    <mergeCell ref="F79:G80"/>
    <mergeCell ref="H79:H80"/>
    <mergeCell ref="I79:I80"/>
    <mergeCell ref="J79:J80"/>
    <mergeCell ref="K79:K80"/>
    <mergeCell ref="L75:N76"/>
    <mergeCell ref="B77:B78"/>
    <mergeCell ref="C77:C78"/>
    <mergeCell ref="D77:D78"/>
    <mergeCell ref="E77:E78"/>
    <mergeCell ref="F77:G78"/>
    <mergeCell ref="H77:H78"/>
    <mergeCell ref="I77:I78"/>
    <mergeCell ref="J77:J78"/>
    <mergeCell ref="K77:K78"/>
    <mergeCell ref="N73:N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M74"/>
    <mergeCell ref="B73:B74"/>
    <mergeCell ref="C73:C74"/>
    <mergeCell ref="D73:D74"/>
    <mergeCell ref="E73:E74"/>
    <mergeCell ref="F73:F74"/>
    <mergeCell ref="G73:G74"/>
    <mergeCell ref="K68:K72"/>
    <mergeCell ref="L68:N68"/>
    <mergeCell ref="L69:N69"/>
    <mergeCell ref="L70:N70"/>
    <mergeCell ref="L71:N71"/>
    <mergeCell ref="L72:N72"/>
    <mergeCell ref="F68:H68"/>
    <mergeCell ref="F69:H69"/>
    <mergeCell ref="F70:H70"/>
    <mergeCell ref="F71:H71"/>
    <mergeCell ref="F72:H72"/>
    <mergeCell ref="I68:I72"/>
    <mergeCell ref="M62:M63"/>
    <mergeCell ref="N62:N63"/>
    <mergeCell ref="B66:N66"/>
    <mergeCell ref="B68:B72"/>
    <mergeCell ref="C68:D68"/>
    <mergeCell ref="C69:D69"/>
    <mergeCell ref="C70:D70"/>
    <mergeCell ref="C71:D71"/>
    <mergeCell ref="C72:D72"/>
    <mergeCell ref="E68:E72"/>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K45:K49"/>
    <mergeCell ref="L45:N45"/>
    <mergeCell ref="L46:N46"/>
    <mergeCell ref="L47:N47"/>
    <mergeCell ref="L48:N48"/>
    <mergeCell ref="L49:N49"/>
    <mergeCell ref="B43:N43"/>
    <mergeCell ref="B45:B49"/>
    <mergeCell ref="C45:D49"/>
    <mergeCell ref="E45:E49"/>
    <mergeCell ref="F45:H45"/>
    <mergeCell ref="F46:H46"/>
    <mergeCell ref="F47:H47"/>
    <mergeCell ref="F48:H48"/>
    <mergeCell ref="F49:H49"/>
    <mergeCell ref="I45:I49"/>
    <mergeCell ref="B29:B30"/>
    <mergeCell ref="C29:D30"/>
    <mergeCell ref="E29:E30"/>
    <mergeCell ref="B31:B32"/>
    <mergeCell ref="C31:C32"/>
    <mergeCell ref="D31:D32"/>
    <mergeCell ref="E31:E32"/>
    <mergeCell ref="B25:B26"/>
    <mergeCell ref="C25:D26"/>
    <mergeCell ref="E25:E26"/>
    <mergeCell ref="B27:B28"/>
    <mergeCell ref="C27:D28"/>
    <mergeCell ref="E27:E28"/>
    <mergeCell ref="N17:N18"/>
    <mergeCell ref="O17:O18"/>
    <mergeCell ref="P17:P18"/>
    <mergeCell ref="Q17:Q18"/>
    <mergeCell ref="B22:E22"/>
    <mergeCell ref="C24:D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0.42578125" bestFit="1" customWidth="1"/>
    <col min="2" max="2" width="36.5703125" bestFit="1" customWidth="1"/>
    <col min="3" max="3" width="8.42578125" customWidth="1"/>
    <col min="4" max="4" width="21.42578125" customWidth="1"/>
    <col min="5" max="5" width="6.42578125" customWidth="1"/>
  </cols>
  <sheetData>
    <row r="1" spans="1:5" ht="15" customHeight="1">
      <c r="A1" s="7" t="s">
        <v>528</v>
      </c>
      <c r="B1" s="7" t="s">
        <v>1</v>
      </c>
      <c r="C1" s="7"/>
      <c r="D1" s="7"/>
      <c r="E1" s="7"/>
    </row>
    <row r="2" spans="1:5" ht="15" customHeight="1">
      <c r="A2" s="7"/>
      <c r="B2" s="7" t="s">
        <v>2</v>
      </c>
      <c r="C2" s="7"/>
      <c r="D2" s="7"/>
      <c r="E2" s="7"/>
    </row>
    <row r="3" spans="1:5" ht="15" customHeight="1">
      <c r="A3" s="3" t="s">
        <v>529</v>
      </c>
      <c r="B3" s="72" t="s">
        <v>5</v>
      </c>
      <c r="C3" s="72"/>
      <c r="D3" s="72"/>
      <c r="E3" s="72"/>
    </row>
    <row r="4" spans="1:5" ht="15" customHeight="1">
      <c r="A4" s="14" t="s">
        <v>528</v>
      </c>
      <c r="B4" s="72" t="s">
        <v>5</v>
      </c>
      <c r="C4" s="72"/>
      <c r="D4" s="72"/>
      <c r="E4" s="72"/>
    </row>
    <row r="5" spans="1:5">
      <c r="A5" s="14"/>
      <c r="B5" s="73" t="s">
        <v>528</v>
      </c>
      <c r="C5" s="73"/>
      <c r="D5" s="73"/>
      <c r="E5" s="73"/>
    </row>
    <row r="6" spans="1:5">
      <c r="A6" s="14"/>
      <c r="B6" s="15"/>
      <c r="C6" s="15"/>
      <c r="D6" s="15"/>
      <c r="E6" s="15"/>
    </row>
    <row r="7" spans="1:5">
      <c r="A7" s="14"/>
      <c r="B7" s="74"/>
      <c r="C7" s="74"/>
      <c r="D7" s="74"/>
      <c r="E7" s="74"/>
    </row>
    <row r="8" spans="1:5" ht="116.25" customHeight="1">
      <c r="A8" s="14"/>
      <c r="B8" s="75" t="s">
        <v>530</v>
      </c>
      <c r="C8" s="75"/>
      <c r="D8" s="75"/>
      <c r="E8" s="75"/>
    </row>
    <row r="9" spans="1:5" ht="63.75" customHeight="1">
      <c r="A9" s="14"/>
      <c r="B9" s="75" t="s">
        <v>531</v>
      </c>
      <c r="C9" s="75"/>
      <c r="D9" s="75"/>
      <c r="E9" s="75"/>
    </row>
    <row r="10" spans="1:5" ht="178.5" customHeight="1">
      <c r="A10" s="14"/>
      <c r="B10" s="75" t="s">
        <v>532</v>
      </c>
      <c r="C10" s="75"/>
      <c r="D10" s="75"/>
      <c r="E10" s="75"/>
    </row>
    <row r="11" spans="1:5">
      <c r="A11" s="14"/>
      <c r="B11" s="75" t="s">
        <v>533</v>
      </c>
      <c r="C11" s="75"/>
      <c r="D11" s="75"/>
      <c r="E11" s="75"/>
    </row>
    <row r="12" spans="1:5">
      <c r="A12" s="14"/>
      <c r="B12" s="30"/>
      <c r="C12" s="30"/>
      <c r="D12" s="30"/>
      <c r="E12" s="30"/>
    </row>
    <row r="13" spans="1:5">
      <c r="A13" s="14"/>
      <c r="B13" s="16"/>
      <c r="C13" s="16"/>
      <c r="D13" s="16"/>
      <c r="E13" s="16"/>
    </row>
    <row r="14" spans="1:5">
      <c r="A14" s="14"/>
      <c r="B14" s="17" t="s">
        <v>183</v>
      </c>
      <c r="C14" s="42"/>
      <c r="D14" s="42"/>
      <c r="E14" s="42"/>
    </row>
    <row r="15" spans="1:5">
      <c r="A15" s="14"/>
      <c r="B15" s="83" t="s">
        <v>393</v>
      </c>
      <c r="C15" s="32" t="s">
        <v>187</v>
      </c>
      <c r="D15" s="43">
        <v>52</v>
      </c>
      <c r="E15" s="39"/>
    </row>
    <row r="16" spans="1:5">
      <c r="A16" s="14"/>
      <c r="B16" s="83"/>
      <c r="C16" s="32"/>
      <c r="D16" s="43"/>
      <c r="E16" s="39"/>
    </row>
    <row r="17" spans="1:5" ht="26.25" thickBot="1">
      <c r="A17" s="14"/>
      <c r="B17" s="56" t="s">
        <v>534</v>
      </c>
      <c r="C17" s="67" t="s">
        <v>535</v>
      </c>
      <c r="D17" s="67"/>
      <c r="E17" s="28" t="s">
        <v>192</v>
      </c>
    </row>
    <row r="18" spans="1:5">
      <c r="A18" s="14"/>
      <c r="B18" s="83" t="s">
        <v>366</v>
      </c>
      <c r="C18" s="33" t="s">
        <v>187</v>
      </c>
      <c r="D18" s="35">
        <v>29.1</v>
      </c>
      <c r="E18" s="37"/>
    </row>
    <row r="19" spans="1:5" ht="15.75" thickBot="1">
      <c r="A19" s="14"/>
      <c r="B19" s="83"/>
      <c r="C19" s="63"/>
      <c r="D19" s="65"/>
      <c r="E19" s="66"/>
    </row>
    <row r="20" spans="1:5" ht="127.5" customHeight="1" thickTop="1">
      <c r="A20" s="14"/>
      <c r="B20" s="75" t="s">
        <v>536</v>
      </c>
      <c r="C20" s="75"/>
      <c r="D20" s="75"/>
      <c r="E20" s="75"/>
    </row>
  </sheetData>
  <mergeCells count="24">
    <mergeCell ref="B11:E11"/>
    <mergeCell ref="B20:E20"/>
    <mergeCell ref="B4:E4"/>
    <mergeCell ref="B5:E5"/>
    <mergeCell ref="B7:E7"/>
    <mergeCell ref="B8:E8"/>
    <mergeCell ref="B9:E9"/>
    <mergeCell ref="B10:E10"/>
    <mergeCell ref="C17:D17"/>
    <mergeCell ref="B18:B19"/>
    <mergeCell ref="C18:C19"/>
    <mergeCell ref="D18:D19"/>
    <mergeCell ref="E18:E19"/>
    <mergeCell ref="A1:A2"/>
    <mergeCell ref="B1:E1"/>
    <mergeCell ref="B2:E2"/>
    <mergeCell ref="B3:E3"/>
    <mergeCell ref="A4:A20"/>
    <mergeCell ref="B12:E12"/>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0</v>
      </c>
      <c r="C4" s="8">
        <v>0</v>
      </c>
    </row>
    <row r="5" spans="1:3" ht="30">
      <c r="A5" s="2" t="s">
        <v>29</v>
      </c>
      <c r="B5" s="9">
        <v>2046.5</v>
      </c>
      <c r="C5" s="9">
        <v>2228.5</v>
      </c>
    </row>
    <row r="6" spans="1:3" ht="30">
      <c r="A6" s="2" t="s">
        <v>30</v>
      </c>
      <c r="B6" s="4">
        <v>941.8</v>
      </c>
      <c r="C6" s="4">
        <v>767.7</v>
      </c>
    </row>
    <row r="7" spans="1:3" ht="30">
      <c r="A7" s="2" t="s">
        <v>31</v>
      </c>
      <c r="B7" s="4">
        <v>994.8</v>
      </c>
      <c r="C7" s="9">
        <v>1011.6</v>
      </c>
    </row>
    <row r="8" spans="1:3" ht="30">
      <c r="A8" s="2" t="s">
        <v>32</v>
      </c>
      <c r="B8" s="4">
        <v>40.200000000000003</v>
      </c>
      <c r="C8" s="4">
        <v>48.1</v>
      </c>
    </row>
    <row r="9" spans="1:3">
      <c r="A9" s="2" t="s">
        <v>33</v>
      </c>
      <c r="B9" s="4">
        <v>140</v>
      </c>
      <c r="C9" s="4">
        <v>134.80000000000001</v>
      </c>
    </row>
    <row r="10" spans="1:3">
      <c r="A10" s="2" t="s">
        <v>34</v>
      </c>
      <c r="B10" s="4">
        <v>434.9</v>
      </c>
      <c r="C10" s="4">
        <v>435.2</v>
      </c>
    </row>
    <row r="11" spans="1:3">
      <c r="A11" s="2" t="s">
        <v>35</v>
      </c>
      <c r="B11" s="4">
        <v>186.3</v>
      </c>
      <c r="C11" s="4">
        <v>161</v>
      </c>
    </row>
    <row r="12" spans="1:3">
      <c r="A12" s="2" t="s">
        <v>36</v>
      </c>
      <c r="B12" s="9">
        <v>4784.5</v>
      </c>
      <c r="C12" s="9">
        <v>4786.8999999999996</v>
      </c>
    </row>
    <row r="13" spans="1:3">
      <c r="A13" s="3" t="s">
        <v>37</v>
      </c>
      <c r="B13" s="4" t="s">
        <v>5</v>
      </c>
      <c r="C13" s="4" t="s">
        <v>5</v>
      </c>
    </row>
    <row r="14" spans="1:3">
      <c r="A14" s="2" t="s">
        <v>38</v>
      </c>
      <c r="B14" s="9">
        <v>3674.2</v>
      </c>
      <c r="C14" s="9">
        <v>3737.1</v>
      </c>
    </row>
    <row r="15" spans="1:3">
      <c r="A15" s="2" t="s">
        <v>39</v>
      </c>
      <c r="B15" s="4">
        <v>968.3</v>
      </c>
      <c r="C15" s="4">
        <v>842.9</v>
      </c>
    </row>
    <row r="16" spans="1:3" ht="30">
      <c r="A16" s="2" t="s">
        <v>40</v>
      </c>
      <c r="B16" s="4">
        <v>94.3</v>
      </c>
      <c r="C16" s="4">
        <v>98.4</v>
      </c>
    </row>
    <row r="17" spans="1:3">
      <c r="A17" s="2" t="s">
        <v>41</v>
      </c>
      <c r="B17" s="4">
        <v>189.7</v>
      </c>
      <c r="C17" s="4">
        <v>185.5</v>
      </c>
    </row>
    <row r="18" spans="1:3">
      <c r="A18" s="2" t="s">
        <v>42</v>
      </c>
      <c r="B18" s="9">
        <v>4926.5</v>
      </c>
      <c r="C18" s="9">
        <v>4863.8999999999996</v>
      </c>
    </row>
    <row r="19" spans="1:3" ht="30">
      <c r="A19" s="2" t="s">
        <v>43</v>
      </c>
      <c r="B19" s="4" t="s">
        <v>44</v>
      </c>
      <c r="C19" s="4" t="s">
        <v>44</v>
      </c>
    </row>
    <row r="20" spans="1:3">
      <c r="A20" s="3" t="s">
        <v>45</v>
      </c>
      <c r="B20" s="4" t="s">
        <v>5</v>
      </c>
      <c r="C20" s="4" t="s">
        <v>5</v>
      </c>
    </row>
    <row r="21" spans="1:3" ht="75">
      <c r="A21" s="2" t="s">
        <v>46</v>
      </c>
      <c r="B21" s="4">
        <v>0.6</v>
      </c>
      <c r="C21" s="4">
        <v>0.6</v>
      </c>
    </row>
    <row r="22" spans="1:3">
      <c r="A22" s="2" t="s">
        <v>47</v>
      </c>
      <c r="B22" s="4">
        <v>985</v>
      </c>
      <c r="C22" s="9">
        <v>1011.8</v>
      </c>
    </row>
    <row r="23" spans="1:3">
      <c r="A23" s="2" t="s">
        <v>48</v>
      </c>
      <c r="B23" s="9">
        <v>-1152.0999999999999</v>
      </c>
      <c r="C23" s="9">
        <v>-1214.4000000000001</v>
      </c>
    </row>
    <row r="24" spans="1:3" ht="30">
      <c r="A24" s="2" t="s">
        <v>49</v>
      </c>
      <c r="B24" s="4">
        <v>-37.799999999999997</v>
      </c>
      <c r="C24" s="4">
        <v>-33</v>
      </c>
    </row>
    <row r="25" spans="1:3" ht="45">
      <c r="A25" s="2" t="s">
        <v>50</v>
      </c>
      <c r="B25" s="4">
        <v>-121.6</v>
      </c>
      <c r="C25" s="4">
        <v>-123.9</v>
      </c>
    </row>
    <row r="26" spans="1:3">
      <c r="A26" s="2" t="s">
        <v>51</v>
      </c>
      <c r="B26" s="4">
        <v>-142</v>
      </c>
      <c r="C26" s="4">
        <v>-77</v>
      </c>
    </row>
    <row r="27" spans="1:3" ht="30">
      <c r="A27" s="2" t="s">
        <v>52</v>
      </c>
      <c r="B27" s="9">
        <v>4784.5</v>
      </c>
      <c r="C27" s="9">
        <v>4786.8999999999996</v>
      </c>
    </row>
    <row r="28" spans="1:3">
      <c r="A28" s="2" t="s">
        <v>53</v>
      </c>
      <c r="B28" s="4" t="s">
        <v>5</v>
      </c>
      <c r="C28" s="4" t="s">
        <v>5</v>
      </c>
    </row>
    <row r="29" spans="1:3">
      <c r="A29" s="3" t="s">
        <v>45</v>
      </c>
      <c r="B29" s="4" t="s">
        <v>5</v>
      </c>
      <c r="C29" s="4" t="s">
        <v>5</v>
      </c>
    </row>
    <row r="30" spans="1:3" ht="75">
      <c r="A30" s="2" t="s">
        <v>54</v>
      </c>
      <c r="B30" s="10">
        <v>183.9</v>
      </c>
      <c r="C30" s="10">
        <v>281.89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36.5703125" customWidth="1"/>
    <col min="4" max="4" width="8.5703125" customWidth="1"/>
    <col min="5" max="5" width="21.42578125" customWidth="1"/>
    <col min="6" max="6" width="36.5703125" customWidth="1"/>
  </cols>
  <sheetData>
    <row r="1" spans="1:6" ht="15" customHeight="1">
      <c r="A1" s="7" t="s">
        <v>537</v>
      </c>
      <c r="B1" s="7" t="s">
        <v>1</v>
      </c>
      <c r="C1" s="7"/>
      <c r="D1" s="7"/>
      <c r="E1" s="7"/>
      <c r="F1" s="7"/>
    </row>
    <row r="2" spans="1:6" ht="15" customHeight="1">
      <c r="A2" s="7"/>
      <c r="B2" s="7" t="s">
        <v>2</v>
      </c>
      <c r="C2" s="7"/>
      <c r="D2" s="7"/>
      <c r="E2" s="7"/>
      <c r="F2" s="7"/>
    </row>
    <row r="3" spans="1:6" ht="30">
      <c r="A3" s="3" t="s">
        <v>538</v>
      </c>
      <c r="B3" s="72" t="s">
        <v>5</v>
      </c>
      <c r="C3" s="72"/>
      <c r="D3" s="72"/>
      <c r="E3" s="72"/>
      <c r="F3" s="72"/>
    </row>
    <row r="4" spans="1:6" ht="15" customHeight="1">
      <c r="A4" s="14" t="s">
        <v>537</v>
      </c>
      <c r="B4" s="72" t="s">
        <v>5</v>
      </c>
      <c r="C4" s="72"/>
      <c r="D4" s="72"/>
      <c r="E4" s="72"/>
      <c r="F4" s="72"/>
    </row>
    <row r="5" spans="1:6">
      <c r="A5" s="14"/>
      <c r="B5" s="73" t="s">
        <v>537</v>
      </c>
      <c r="C5" s="73"/>
      <c r="D5" s="73"/>
      <c r="E5" s="73"/>
      <c r="F5" s="73"/>
    </row>
    <row r="6" spans="1:6">
      <c r="A6" s="14"/>
      <c r="B6" s="15"/>
      <c r="C6" s="15"/>
      <c r="D6" s="15"/>
      <c r="E6" s="15"/>
      <c r="F6" s="15"/>
    </row>
    <row r="7" spans="1:6">
      <c r="A7" s="14"/>
      <c r="B7" s="74"/>
      <c r="C7" s="74"/>
      <c r="D7" s="74"/>
      <c r="E7" s="74"/>
      <c r="F7" s="74"/>
    </row>
    <row r="8" spans="1:6" ht="25.5" customHeight="1">
      <c r="A8" s="14"/>
      <c r="B8" s="104" t="s">
        <v>539</v>
      </c>
      <c r="C8" s="104"/>
      <c r="D8" s="104"/>
      <c r="E8" s="104"/>
      <c r="F8" s="104"/>
    </row>
    <row r="9" spans="1:6">
      <c r="A9" s="14"/>
      <c r="B9" s="30"/>
      <c r="C9" s="30"/>
      <c r="D9" s="30"/>
      <c r="E9" s="30"/>
      <c r="F9" s="30"/>
    </row>
    <row r="10" spans="1:6">
      <c r="A10" s="14"/>
      <c r="B10" s="16"/>
      <c r="C10" s="16"/>
      <c r="D10" s="16"/>
      <c r="E10" s="16"/>
      <c r="F10" s="16"/>
    </row>
    <row r="11" spans="1:6">
      <c r="A11" s="14"/>
      <c r="B11" s="83">
        <v>2014</v>
      </c>
      <c r="C11" s="39"/>
      <c r="D11" s="32" t="s">
        <v>187</v>
      </c>
      <c r="E11" s="43">
        <v>8.1</v>
      </c>
      <c r="F11" s="39"/>
    </row>
    <row r="12" spans="1:6">
      <c r="A12" s="14"/>
      <c r="B12" s="83"/>
      <c r="C12" s="39"/>
      <c r="D12" s="32"/>
      <c r="E12" s="43"/>
      <c r="F12" s="39"/>
    </row>
    <row r="13" spans="1:6">
      <c r="A13" s="14"/>
      <c r="B13" s="82">
        <v>2015</v>
      </c>
      <c r="C13" s="42"/>
      <c r="D13" s="41">
        <v>13.8</v>
      </c>
      <c r="E13" s="41"/>
      <c r="F13" s="42"/>
    </row>
    <row r="14" spans="1:6">
      <c r="A14" s="14"/>
      <c r="B14" s="82"/>
      <c r="C14" s="42"/>
      <c r="D14" s="41"/>
      <c r="E14" s="41"/>
      <c r="F14" s="42"/>
    </row>
    <row r="15" spans="1:6">
      <c r="A15" s="14"/>
      <c r="B15" s="83">
        <v>2016</v>
      </c>
      <c r="C15" s="39"/>
      <c r="D15" s="43">
        <v>10</v>
      </c>
      <c r="E15" s="43"/>
      <c r="F15" s="39"/>
    </row>
    <row r="16" spans="1:6">
      <c r="A16" s="14"/>
      <c r="B16" s="83"/>
      <c r="C16" s="39"/>
      <c r="D16" s="43"/>
      <c r="E16" s="43"/>
      <c r="F16" s="39"/>
    </row>
    <row r="17" spans="1:6">
      <c r="A17" s="14"/>
      <c r="B17" s="82">
        <v>2017</v>
      </c>
      <c r="C17" s="42"/>
      <c r="D17" s="41">
        <v>8.9</v>
      </c>
      <c r="E17" s="41"/>
      <c r="F17" s="42"/>
    </row>
    <row r="18" spans="1:6">
      <c r="A18" s="14"/>
      <c r="B18" s="82"/>
      <c r="C18" s="42"/>
      <c r="D18" s="41"/>
      <c r="E18" s="41"/>
      <c r="F18" s="42"/>
    </row>
    <row r="19" spans="1:6">
      <c r="A19" s="14"/>
      <c r="B19" s="83">
        <v>2018</v>
      </c>
      <c r="C19" s="39"/>
      <c r="D19" s="43">
        <v>8.4</v>
      </c>
      <c r="E19" s="43"/>
      <c r="F19" s="39"/>
    </row>
    <row r="20" spans="1:6">
      <c r="A20" s="14"/>
      <c r="B20" s="83"/>
      <c r="C20" s="39"/>
      <c r="D20" s="43"/>
      <c r="E20" s="43"/>
      <c r="F20" s="39"/>
    </row>
    <row r="21" spans="1:6">
      <c r="A21" s="14"/>
      <c r="B21" s="82" t="s">
        <v>540</v>
      </c>
      <c r="C21" s="42"/>
      <c r="D21" s="41">
        <v>23.6</v>
      </c>
      <c r="E21" s="41"/>
      <c r="F21" s="42"/>
    </row>
    <row r="22" spans="1:6" ht="15.75" thickBot="1">
      <c r="A22" s="14"/>
      <c r="B22" s="82"/>
      <c r="C22" s="42"/>
      <c r="D22" s="67"/>
      <c r="E22" s="67"/>
      <c r="F22" s="68"/>
    </row>
    <row r="23" spans="1:6">
      <c r="A23" s="14"/>
      <c r="B23" s="61" t="s">
        <v>152</v>
      </c>
      <c r="C23" s="39"/>
      <c r="D23" s="33" t="s">
        <v>187</v>
      </c>
      <c r="E23" s="35">
        <v>72.8</v>
      </c>
      <c r="F23" s="37"/>
    </row>
    <row r="24" spans="1:6" ht="15.75" thickBot="1">
      <c r="A24" s="14"/>
      <c r="B24" s="61"/>
      <c r="C24" s="39"/>
      <c r="D24" s="63"/>
      <c r="E24" s="65"/>
      <c r="F24" s="66"/>
    </row>
    <row r="25" spans="1:6" ht="51" customHeight="1" thickTop="1">
      <c r="A25" s="14"/>
      <c r="B25" s="104" t="s">
        <v>541</v>
      </c>
      <c r="C25" s="104"/>
      <c r="D25" s="104"/>
      <c r="E25" s="104"/>
      <c r="F25" s="104"/>
    </row>
    <row r="26" spans="1:6" ht="76.5" customHeight="1">
      <c r="A26" s="14"/>
      <c r="B26" s="75" t="s">
        <v>542</v>
      </c>
      <c r="C26" s="75"/>
      <c r="D26" s="75"/>
      <c r="E26" s="75"/>
      <c r="F26" s="75"/>
    </row>
    <row r="27" spans="1:6" ht="89.25" customHeight="1">
      <c r="A27" s="14"/>
      <c r="B27" s="104" t="s">
        <v>543</v>
      </c>
      <c r="C27" s="104"/>
      <c r="D27" s="104"/>
      <c r="E27" s="104"/>
      <c r="F27" s="104"/>
    </row>
    <row r="28" spans="1:6">
      <c r="A28" s="14"/>
      <c r="B28" s="84" t="s">
        <v>544</v>
      </c>
      <c r="C28" s="84"/>
      <c r="D28" s="84"/>
      <c r="E28" s="84"/>
      <c r="F28" s="84"/>
    </row>
    <row r="29" spans="1:6" ht="25.5" customHeight="1">
      <c r="A29" s="14"/>
      <c r="B29" s="75" t="s">
        <v>545</v>
      </c>
      <c r="C29" s="75"/>
      <c r="D29" s="75"/>
      <c r="E29" s="75"/>
      <c r="F29" s="75"/>
    </row>
    <row r="30" spans="1:6">
      <c r="A30" s="14"/>
      <c r="B30" s="84" t="s">
        <v>546</v>
      </c>
      <c r="C30" s="84"/>
      <c r="D30" s="84"/>
      <c r="E30" s="84"/>
      <c r="F30" s="84"/>
    </row>
    <row r="31" spans="1:6" ht="89.25" customHeight="1">
      <c r="A31" s="14"/>
      <c r="B31" s="104" t="s">
        <v>547</v>
      </c>
      <c r="C31" s="104"/>
      <c r="D31" s="104"/>
      <c r="E31" s="104"/>
      <c r="F31" s="104"/>
    </row>
    <row r="32" spans="1:6" ht="25.5" customHeight="1">
      <c r="A32" s="14"/>
      <c r="B32" s="104" t="s">
        <v>548</v>
      </c>
      <c r="C32" s="104"/>
      <c r="D32" s="104"/>
      <c r="E32" s="104"/>
      <c r="F32" s="104"/>
    </row>
    <row r="33" spans="1:6">
      <c r="A33" s="14"/>
      <c r="B33" s="84" t="s">
        <v>549</v>
      </c>
      <c r="C33" s="84"/>
      <c r="D33" s="84"/>
      <c r="E33" s="84"/>
      <c r="F33" s="84"/>
    </row>
    <row r="34" spans="1:6" ht="127.5" customHeight="1">
      <c r="A34" s="14"/>
      <c r="B34" s="104" t="s">
        <v>550</v>
      </c>
      <c r="C34" s="104"/>
      <c r="D34" s="104"/>
      <c r="E34" s="104"/>
      <c r="F34" s="104"/>
    </row>
    <row r="35" spans="1:6">
      <c r="A35" s="14"/>
      <c r="B35" s="72"/>
      <c r="C35" s="72"/>
      <c r="D35" s="72"/>
      <c r="E35" s="72"/>
      <c r="F35" s="72"/>
    </row>
    <row r="36" spans="1:6" ht="25.5" customHeight="1">
      <c r="A36" s="14"/>
      <c r="B36" s="75" t="s">
        <v>551</v>
      </c>
      <c r="C36" s="75"/>
      <c r="D36" s="75"/>
      <c r="E36" s="75"/>
      <c r="F36" s="75"/>
    </row>
    <row r="37" spans="1:6" ht="102" customHeight="1">
      <c r="A37" s="14"/>
      <c r="B37" s="104" t="s">
        <v>552</v>
      </c>
      <c r="C37" s="104"/>
      <c r="D37" s="104"/>
      <c r="E37" s="104"/>
      <c r="F37" s="104"/>
    </row>
  </sheetData>
  <mergeCells count="53">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7"/>
    <mergeCell ref="B4:F4"/>
    <mergeCell ref="B5:F5"/>
    <mergeCell ref="B7:F7"/>
    <mergeCell ref="B8:F8"/>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13.140625" customWidth="1"/>
    <col min="4" max="5" width="24" customWidth="1"/>
    <col min="6" max="6" width="13.140625" customWidth="1"/>
    <col min="7" max="8" width="24" customWidth="1"/>
    <col min="9" max="9" width="13.140625" customWidth="1"/>
    <col min="10" max="11" width="24" customWidth="1"/>
    <col min="12" max="12" width="13.140625" customWidth="1"/>
    <col min="13" max="13" width="24"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4</v>
      </c>
      <c r="B3" s="72" t="s">
        <v>5</v>
      </c>
      <c r="C3" s="72"/>
      <c r="D3" s="72"/>
      <c r="E3" s="72"/>
      <c r="F3" s="72"/>
      <c r="G3" s="72"/>
      <c r="H3" s="72"/>
      <c r="I3" s="72"/>
      <c r="J3" s="72"/>
      <c r="K3" s="72"/>
      <c r="L3" s="72"/>
      <c r="M3" s="72"/>
    </row>
    <row r="4" spans="1:13" ht="15" customHeight="1">
      <c r="A4" s="14" t="s">
        <v>553</v>
      </c>
      <c r="B4" s="72" t="s">
        <v>5</v>
      </c>
      <c r="C4" s="72"/>
      <c r="D4" s="72"/>
      <c r="E4" s="72"/>
      <c r="F4" s="72"/>
      <c r="G4" s="72"/>
      <c r="H4" s="72"/>
      <c r="I4" s="72"/>
      <c r="J4" s="72"/>
      <c r="K4" s="72"/>
      <c r="L4" s="72"/>
      <c r="M4" s="72"/>
    </row>
    <row r="5" spans="1:13">
      <c r="A5" s="14"/>
      <c r="B5" s="73" t="s">
        <v>553</v>
      </c>
      <c r="C5" s="73"/>
      <c r="D5" s="73"/>
      <c r="E5" s="73"/>
      <c r="F5" s="73"/>
      <c r="G5" s="73"/>
      <c r="H5" s="73"/>
      <c r="I5" s="73"/>
      <c r="J5" s="73"/>
      <c r="K5" s="73"/>
      <c r="L5" s="73"/>
      <c r="M5" s="73"/>
    </row>
    <row r="6" spans="1:13">
      <c r="A6" s="14"/>
      <c r="B6" s="15"/>
      <c r="C6" s="15"/>
      <c r="D6" s="15"/>
      <c r="E6" s="15"/>
      <c r="F6" s="15"/>
      <c r="G6" s="15"/>
      <c r="H6" s="15"/>
      <c r="I6" s="15"/>
      <c r="J6" s="15"/>
      <c r="K6" s="15"/>
      <c r="L6" s="15"/>
      <c r="M6" s="15"/>
    </row>
    <row r="7" spans="1:13">
      <c r="A7" s="14"/>
      <c r="B7" s="74"/>
      <c r="C7" s="74"/>
      <c r="D7" s="74"/>
      <c r="E7" s="74"/>
      <c r="F7" s="74"/>
      <c r="G7" s="74"/>
      <c r="H7" s="74"/>
      <c r="I7" s="74"/>
      <c r="J7" s="74"/>
      <c r="K7" s="74"/>
      <c r="L7" s="74"/>
      <c r="M7" s="74"/>
    </row>
    <row r="8" spans="1:13" ht="25.5" customHeight="1">
      <c r="A8" s="14"/>
      <c r="B8" s="75" t="s">
        <v>555</v>
      </c>
      <c r="C8" s="75"/>
      <c r="D8" s="75"/>
      <c r="E8" s="75"/>
      <c r="F8" s="75"/>
      <c r="G8" s="75"/>
      <c r="H8" s="75"/>
      <c r="I8" s="75"/>
      <c r="J8" s="75"/>
      <c r="K8" s="75"/>
      <c r="L8" s="75"/>
      <c r="M8" s="75"/>
    </row>
    <row r="9" spans="1:13">
      <c r="A9" s="14"/>
      <c r="B9" s="75" t="s">
        <v>556</v>
      </c>
      <c r="C9" s="75"/>
      <c r="D9" s="75"/>
      <c r="E9" s="75"/>
      <c r="F9" s="75"/>
      <c r="G9" s="75"/>
      <c r="H9" s="75"/>
      <c r="I9" s="75"/>
      <c r="J9" s="75"/>
      <c r="K9" s="75"/>
      <c r="L9" s="75"/>
      <c r="M9" s="75"/>
    </row>
    <row r="10" spans="1:13">
      <c r="A10" s="14"/>
      <c r="B10" s="30"/>
      <c r="C10" s="30"/>
      <c r="D10" s="30"/>
      <c r="E10" s="30"/>
      <c r="F10" s="30"/>
      <c r="G10" s="30"/>
      <c r="H10" s="30"/>
      <c r="I10" s="30"/>
      <c r="J10" s="30"/>
      <c r="K10" s="30"/>
      <c r="L10" s="30"/>
      <c r="M10" s="30"/>
    </row>
    <row r="11" spans="1:13">
      <c r="A11" s="14"/>
      <c r="B11" s="16"/>
      <c r="C11" s="16"/>
      <c r="D11" s="16"/>
      <c r="E11" s="16"/>
      <c r="F11" s="16"/>
      <c r="G11" s="16"/>
      <c r="H11" s="16"/>
      <c r="I11" s="16"/>
      <c r="J11" s="16"/>
      <c r="K11" s="16"/>
      <c r="L11" s="16"/>
      <c r="M11" s="16"/>
    </row>
    <row r="12" spans="1:13" ht="15.75" thickBot="1">
      <c r="A12" s="14"/>
      <c r="B12" s="20" t="s">
        <v>470</v>
      </c>
      <c r="C12" s="31" t="s">
        <v>271</v>
      </c>
      <c r="D12" s="31"/>
      <c r="E12" s="31"/>
      <c r="F12" s="31"/>
      <c r="G12" s="31"/>
      <c r="H12" s="20"/>
      <c r="I12" s="31" t="s">
        <v>272</v>
      </c>
      <c r="J12" s="31"/>
      <c r="K12" s="31"/>
      <c r="L12" s="31"/>
      <c r="M12" s="31"/>
    </row>
    <row r="13" spans="1:13" ht="15.75" thickBot="1">
      <c r="A13" s="14"/>
      <c r="B13" s="17" t="s">
        <v>183</v>
      </c>
      <c r="C13" s="90">
        <v>2014</v>
      </c>
      <c r="D13" s="90"/>
      <c r="E13" s="20"/>
      <c r="F13" s="90">
        <v>2013</v>
      </c>
      <c r="G13" s="90"/>
      <c r="H13" s="20"/>
      <c r="I13" s="90">
        <v>2014</v>
      </c>
      <c r="J13" s="90"/>
      <c r="K13" s="20"/>
      <c r="L13" s="90">
        <v>2013</v>
      </c>
      <c r="M13" s="90"/>
    </row>
    <row r="14" spans="1:13">
      <c r="A14" s="14"/>
      <c r="B14" s="83" t="s">
        <v>557</v>
      </c>
      <c r="C14" s="35">
        <v>63.6</v>
      </c>
      <c r="D14" s="37"/>
      <c r="E14" s="39"/>
      <c r="F14" s="35">
        <v>71.599999999999994</v>
      </c>
      <c r="G14" s="37"/>
      <c r="H14" s="39"/>
      <c r="I14" s="35">
        <v>67.599999999999994</v>
      </c>
      <c r="J14" s="37"/>
      <c r="K14" s="39"/>
      <c r="L14" s="35">
        <v>71.599999999999994</v>
      </c>
      <c r="M14" s="37"/>
    </row>
    <row r="15" spans="1:13">
      <c r="A15" s="14"/>
      <c r="B15" s="83"/>
      <c r="C15" s="43"/>
      <c r="D15" s="39"/>
      <c r="E15" s="39"/>
      <c r="F15" s="43"/>
      <c r="G15" s="39"/>
      <c r="H15" s="39"/>
      <c r="I15" s="43"/>
      <c r="J15" s="39"/>
      <c r="K15" s="39"/>
      <c r="L15" s="43"/>
      <c r="M15" s="39"/>
    </row>
    <row r="16" spans="1:13">
      <c r="A16" s="14"/>
      <c r="B16" s="82" t="s">
        <v>558</v>
      </c>
      <c r="C16" s="41">
        <v>0.2</v>
      </c>
      <c r="D16" s="42"/>
      <c r="E16" s="42"/>
      <c r="F16" s="41">
        <v>0.2</v>
      </c>
      <c r="G16" s="42"/>
      <c r="H16" s="42"/>
      <c r="I16" s="41">
        <v>0.2</v>
      </c>
      <c r="J16" s="42"/>
      <c r="K16" s="42"/>
      <c r="L16" s="41">
        <v>0.2</v>
      </c>
      <c r="M16" s="42"/>
    </row>
    <row r="17" spans="1:13" ht="15.75" thickBot="1">
      <c r="A17" s="14"/>
      <c r="B17" s="82"/>
      <c r="C17" s="67"/>
      <c r="D17" s="68"/>
      <c r="E17" s="42"/>
      <c r="F17" s="67"/>
      <c r="G17" s="68"/>
      <c r="H17" s="42"/>
      <c r="I17" s="67"/>
      <c r="J17" s="68"/>
      <c r="K17" s="42"/>
      <c r="L17" s="67"/>
      <c r="M17" s="68"/>
    </row>
    <row r="18" spans="1:13">
      <c r="A18" s="14"/>
      <c r="B18" s="61" t="s">
        <v>559</v>
      </c>
      <c r="C18" s="35">
        <v>63.8</v>
      </c>
      <c r="D18" s="37"/>
      <c r="E18" s="39"/>
      <c r="F18" s="35">
        <v>71.8</v>
      </c>
      <c r="G18" s="37"/>
      <c r="H18" s="39"/>
      <c r="I18" s="35">
        <v>67.8</v>
      </c>
      <c r="J18" s="37"/>
      <c r="K18" s="39"/>
      <c r="L18" s="35">
        <v>71.8</v>
      </c>
      <c r="M18" s="37"/>
    </row>
    <row r="19" spans="1:13" ht="15.75" thickBot="1">
      <c r="A19" s="14"/>
      <c r="B19" s="61"/>
      <c r="C19" s="65"/>
      <c r="D19" s="66"/>
      <c r="E19" s="39"/>
      <c r="F19" s="65"/>
      <c r="G19" s="66"/>
      <c r="H19" s="39"/>
      <c r="I19" s="65"/>
      <c r="J19" s="66"/>
      <c r="K19" s="39"/>
      <c r="L19" s="65"/>
      <c r="M19" s="66"/>
    </row>
    <row r="20" spans="1:13" ht="38.25" customHeight="1" thickTop="1">
      <c r="A20" s="14"/>
      <c r="B20" s="75" t="s">
        <v>560</v>
      </c>
      <c r="C20" s="75"/>
      <c r="D20" s="75"/>
      <c r="E20" s="75"/>
      <c r="F20" s="75"/>
      <c r="G20" s="75"/>
      <c r="H20" s="75"/>
      <c r="I20" s="75"/>
      <c r="J20" s="75"/>
      <c r="K20" s="75"/>
      <c r="L20" s="75"/>
      <c r="M20" s="75"/>
    </row>
    <row r="21" spans="1:13">
      <c r="A21" s="14"/>
      <c r="B21" s="30"/>
      <c r="C21" s="30"/>
      <c r="D21" s="30"/>
      <c r="E21" s="30"/>
      <c r="F21" s="30"/>
      <c r="G21" s="30"/>
      <c r="H21" s="30"/>
      <c r="I21" s="30"/>
      <c r="J21" s="30"/>
      <c r="K21" s="30"/>
      <c r="L21" s="30"/>
      <c r="M21" s="30"/>
    </row>
    <row r="22" spans="1:13">
      <c r="A22" s="14"/>
      <c r="B22" s="16"/>
      <c r="C22" s="16"/>
      <c r="D22" s="16"/>
      <c r="E22" s="16"/>
      <c r="F22" s="16"/>
      <c r="G22" s="16"/>
      <c r="H22" s="16"/>
      <c r="I22" s="16"/>
      <c r="J22" s="16"/>
      <c r="K22" s="16"/>
      <c r="L22" s="16"/>
      <c r="M22" s="16"/>
    </row>
    <row r="23" spans="1:13" ht="15.75" thickBot="1">
      <c r="A23" s="14"/>
      <c r="B23" s="87"/>
      <c r="C23" s="31" t="s">
        <v>271</v>
      </c>
      <c r="D23" s="31"/>
      <c r="E23" s="31"/>
      <c r="F23" s="31"/>
      <c r="G23" s="31"/>
      <c r="H23" s="20"/>
      <c r="I23" s="31" t="s">
        <v>272</v>
      </c>
      <c r="J23" s="31"/>
      <c r="K23" s="31"/>
      <c r="L23" s="31"/>
      <c r="M23" s="31"/>
    </row>
    <row r="24" spans="1:13" ht="15.75" thickBot="1">
      <c r="A24" s="14"/>
      <c r="B24" s="17" t="s">
        <v>183</v>
      </c>
      <c r="C24" s="90">
        <v>2014</v>
      </c>
      <c r="D24" s="90"/>
      <c r="E24" s="20"/>
      <c r="F24" s="90">
        <v>2013</v>
      </c>
      <c r="G24" s="90"/>
      <c r="H24" s="20"/>
      <c r="I24" s="90">
        <v>2014</v>
      </c>
      <c r="J24" s="90"/>
      <c r="K24" s="20"/>
      <c r="L24" s="90">
        <v>2013</v>
      </c>
      <c r="M24" s="90"/>
    </row>
    <row r="25" spans="1:13">
      <c r="A25" s="14"/>
      <c r="B25" s="83" t="s">
        <v>561</v>
      </c>
      <c r="C25" s="35">
        <v>4.3</v>
      </c>
      <c r="D25" s="37"/>
      <c r="E25" s="39"/>
      <c r="F25" s="35">
        <v>3.7</v>
      </c>
      <c r="G25" s="37"/>
      <c r="H25" s="39"/>
      <c r="I25" s="35">
        <v>4.3</v>
      </c>
      <c r="J25" s="37"/>
      <c r="K25" s="39"/>
      <c r="L25" s="35">
        <v>4.2</v>
      </c>
      <c r="M25" s="37"/>
    </row>
    <row r="26" spans="1:13">
      <c r="A26" s="14"/>
      <c r="B26" s="83"/>
      <c r="C26" s="36"/>
      <c r="D26" s="38"/>
      <c r="E26" s="39"/>
      <c r="F26" s="36"/>
      <c r="G26" s="38"/>
      <c r="H26" s="39"/>
      <c r="I26" s="36"/>
      <c r="J26" s="38"/>
      <c r="K26" s="39"/>
      <c r="L26" s="36"/>
      <c r="M26" s="38"/>
    </row>
    <row r="27" spans="1:13">
      <c r="A27" s="14"/>
      <c r="B27" s="82" t="s">
        <v>562</v>
      </c>
      <c r="C27" s="41">
        <v>1.8</v>
      </c>
      <c r="D27" s="42"/>
      <c r="E27" s="42"/>
      <c r="F27" s="41">
        <v>1</v>
      </c>
      <c r="G27" s="42"/>
      <c r="H27" s="42"/>
      <c r="I27" s="41">
        <v>1.5</v>
      </c>
      <c r="J27" s="42"/>
      <c r="K27" s="42"/>
      <c r="L27" s="41">
        <v>1</v>
      </c>
      <c r="M27" s="42"/>
    </row>
    <row r="28" spans="1:13" ht="15.75" thickBot="1">
      <c r="A28" s="14"/>
      <c r="B28" s="82"/>
      <c r="C28" s="67"/>
      <c r="D28" s="68"/>
      <c r="E28" s="42"/>
      <c r="F28" s="67"/>
      <c r="G28" s="68"/>
      <c r="H28" s="42"/>
      <c r="I28" s="67"/>
      <c r="J28" s="68"/>
      <c r="K28" s="42"/>
      <c r="L28" s="67"/>
      <c r="M28" s="68"/>
    </row>
    <row r="29" spans="1:13">
      <c r="A29" s="14"/>
      <c r="B29" s="61" t="s">
        <v>563</v>
      </c>
      <c r="C29" s="35">
        <v>6.1</v>
      </c>
      <c r="D29" s="37"/>
      <c r="E29" s="39"/>
      <c r="F29" s="35">
        <v>4.7</v>
      </c>
      <c r="G29" s="37"/>
      <c r="H29" s="39"/>
      <c r="I29" s="35">
        <v>5.8</v>
      </c>
      <c r="J29" s="37"/>
      <c r="K29" s="39"/>
      <c r="L29" s="35">
        <v>5.2</v>
      </c>
      <c r="M29" s="37"/>
    </row>
    <row r="30" spans="1:13" ht="15.75" thickBot="1">
      <c r="A30" s="14"/>
      <c r="B30" s="61"/>
      <c r="C30" s="65"/>
      <c r="D30" s="66"/>
      <c r="E30" s="39"/>
      <c r="F30" s="65"/>
      <c r="G30" s="66"/>
      <c r="H30" s="39"/>
      <c r="I30" s="65"/>
      <c r="J30" s="66"/>
      <c r="K30" s="39"/>
      <c r="L30" s="65"/>
      <c r="M30" s="66"/>
    </row>
    <row r="31" spans="1:13" ht="15.75" thickTop="1"/>
  </sheetData>
  <mergeCells count="97">
    <mergeCell ref="B20:M20"/>
    <mergeCell ref="A1:A2"/>
    <mergeCell ref="B1:M1"/>
    <mergeCell ref="B2:M2"/>
    <mergeCell ref="B3:M3"/>
    <mergeCell ref="A4:A30"/>
    <mergeCell ref="B4:M4"/>
    <mergeCell ref="B5:M5"/>
    <mergeCell ref="B7:M7"/>
    <mergeCell ref="B8:M8"/>
    <mergeCell ref="B9:M9"/>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M21"/>
    <mergeCell ref="C23:G23"/>
    <mergeCell ref="I23:M23"/>
    <mergeCell ref="C24:D24"/>
    <mergeCell ref="F24:G24"/>
    <mergeCell ref="I24:J24"/>
    <mergeCell ref="L24:M2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2" width="36.5703125" bestFit="1" customWidth="1"/>
    <col min="3" max="3" width="8.85546875" customWidth="1"/>
    <col min="4" max="4" width="36.42578125" customWidth="1"/>
    <col min="5" max="5" width="7" customWidth="1"/>
    <col min="6" max="6" width="36.5703125" customWidth="1"/>
    <col min="7" max="7" width="8.85546875" customWidth="1"/>
    <col min="8" max="8" width="36.42578125" customWidth="1"/>
    <col min="9" max="9" width="7" customWidth="1"/>
    <col min="10" max="10" width="36.5703125" customWidth="1"/>
    <col min="11" max="11" width="8.85546875" customWidth="1"/>
    <col min="12" max="12" width="26.85546875" customWidth="1"/>
    <col min="13" max="13" width="7" customWidth="1"/>
    <col min="14" max="14" width="36.5703125" customWidth="1"/>
    <col min="15" max="15" width="8.85546875" customWidth="1"/>
    <col min="16" max="16" width="26.85546875" customWidth="1"/>
    <col min="17" max="17" width="7"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72" t="s">
        <v>5</v>
      </c>
      <c r="C3" s="72"/>
      <c r="D3" s="72"/>
      <c r="E3" s="72"/>
      <c r="F3" s="72"/>
      <c r="G3" s="72"/>
      <c r="H3" s="72"/>
      <c r="I3" s="72"/>
      <c r="J3" s="72"/>
      <c r="K3" s="72"/>
      <c r="L3" s="72"/>
      <c r="M3" s="72"/>
      <c r="N3" s="72"/>
      <c r="O3" s="72"/>
      <c r="P3" s="72"/>
      <c r="Q3" s="72"/>
    </row>
    <row r="4" spans="1:17" ht="15" customHeight="1">
      <c r="A4" s="14" t="s">
        <v>564</v>
      </c>
      <c r="B4" s="72" t="s">
        <v>5</v>
      </c>
      <c r="C4" s="72"/>
      <c r="D4" s="72"/>
      <c r="E4" s="72"/>
      <c r="F4" s="72"/>
      <c r="G4" s="72"/>
      <c r="H4" s="72"/>
      <c r="I4" s="72"/>
      <c r="J4" s="72"/>
      <c r="K4" s="72"/>
      <c r="L4" s="72"/>
      <c r="M4" s="72"/>
      <c r="N4" s="72"/>
      <c r="O4" s="72"/>
      <c r="P4" s="72"/>
      <c r="Q4" s="72"/>
    </row>
    <row r="5" spans="1:17">
      <c r="A5" s="14"/>
      <c r="B5" s="73" t="s">
        <v>564</v>
      </c>
      <c r="C5" s="73"/>
      <c r="D5" s="73"/>
      <c r="E5" s="73"/>
      <c r="F5" s="73"/>
      <c r="G5" s="73"/>
      <c r="H5" s="73"/>
      <c r="I5" s="73"/>
      <c r="J5" s="73"/>
      <c r="K5" s="73"/>
      <c r="L5" s="73"/>
      <c r="M5" s="73"/>
      <c r="N5" s="73"/>
      <c r="O5" s="73"/>
      <c r="P5" s="73"/>
      <c r="Q5" s="73"/>
    </row>
    <row r="6" spans="1:17">
      <c r="A6" s="14"/>
      <c r="B6" s="15"/>
      <c r="C6" s="15"/>
      <c r="D6" s="15"/>
      <c r="E6" s="15"/>
      <c r="F6" s="15"/>
      <c r="G6" s="15"/>
      <c r="H6" s="15"/>
      <c r="I6" s="15"/>
      <c r="J6" s="15"/>
      <c r="K6" s="15"/>
      <c r="L6" s="15"/>
      <c r="M6" s="15"/>
      <c r="N6" s="15"/>
      <c r="O6" s="15"/>
      <c r="P6" s="15"/>
      <c r="Q6" s="15"/>
    </row>
    <row r="7" spans="1:17">
      <c r="A7" s="14"/>
      <c r="B7" s="74"/>
      <c r="C7" s="74"/>
      <c r="D7" s="74"/>
      <c r="E7" s="74"/>
      <c r="F7" s="74"/>
      <c r="G7" s="74"/>
      <c r="H7" s="74"/>
      <c r="I7" s="74"/>
      <c r="J7" s="74"/>
      <c r="K7" s="74"/>
      <c r="L7" s="74"/>
      <c r="M7" s="74"/>
      <c r="N7" s="74"/>
      <c r="O7" s="74"/>
      <c r="P7" s="74"/>
      <c r="Q7" s="74"/>
    </row>
    <row r="8" spans="1:17" ht="51" customHeight="1">
      <c r="A8" s="14"/>
      <c r="B8" s="75" t="s">
        <v>566</v>
      </c>
      <c r="C8" s="75"/>
      <c r="D8" s="75"/>
      <c r="E8" s="75"/>
      <c r="F8" s="75"/>
      <c r="G8" s="75"/>
      <c r="H8" s="75"/>
      <c r="I8" s="75"/>
      <c r="J8" s="75"/>
      <c r="K8" s="75"/>
      <c r="L8" s="75"/>
      <c r="M8" s="75"/>
      <c r="N8" s="75"/>
      <c r="O8" s="75"/>
      <c r="P8" s="75"/>
      <c r="Q8" s="75"/>
    </row>
    <row r="9" spans="1:17">
      <c r="A9" s="14"/>
      <c r="B9" s="75" t="s">
        <v>567</v>
      </c>
      <c r="C9" s="75"/>
      <c r="D9" s="75"/>
      <c r="E9" s="75"/>
      <c r="F9" s="75"/>
      <c r="G9" s="75"/>
      <c r="H9" s="75"/>
      <c r="I9" s="75"/>
      <c r="J9" s="75"/>
      <c r="K9" s="75"/>
      <c r="L9" s="75"/>
      <c r="M9" s="75"/>
      <c r="N9" s="75"/>
      <c r="O9" s="75"/>
      <c r="P9" s="75"/>
      <c r="Q9" s="75"/>
    </row>
    <row r="10" spans="1:17">
      <c r="A10" s="14"/>
      <c r="B10" s="30"/>
      <c r="C10" s="30"/>
      <c r="D10" s="30"/>
      <c r="E10" s="30"/>
      <c r="F10" s="30"/>
      <c r="G10" s="30"/>
      <c r="H10" s="30"/>
      <c r="I10" s="30"/>
      <c r="J10" s="30"/>
      <c r="K10" s="30"/>
      <c r="L10" s="30"/>
      <c r="M10" s="30"/>
      <c r="N10" s="30"/>
      <c r="O10" s="30"/>
      <c r="P10" s="30"/>
      <c r="Q10" s="30"/>
    </row>
    <row r="11" spans="1:17">
      <c r="A11" s="14"/>
      <c r="B11" s="16"/>
      <c r="C11" s="16"/>
      <c r="D11" s="16"/>
      <c r="E11" s="16"/>
      <c r="F11" s="16"/>
      <c r="G11" s="16"/>
      <c r="H11" s="16"/>
      <c r="I11" s="16"/>
      <c r="J11" s="16"/>
      <c r="K11" s="16"/>
      <c r="L11" s="16"/>
      <c r="M11" s="16"/>
      <c r="N11" s="16"/>
      <c r="O11" s="16"/>
      <c r="P11" s="16"/>
      <c r="Q11" s="16"/>
    </row>
    <row r="12" spans="1:17" ht="15.75" thickBot="1">
      <c r="A12" s="14"/>
      <c r="B12" s="20" t="s">
        <v>470</v>
      </c>
      <c r="C12" s="31" t="s">
        <v>271</v>
      </c>
      <c r="D12" s="31"/>
      <c r="E12" s="31"/>
      <c r="F12" s="31"/>
      <c r="G12" s="31"/>
      <c r="H12" s="31"/>
      <c r="I12" s="31"/>
      <c r="J12" s="20"/>
      <c r="K12" s="31" t="s">
        <v>272</v>
      </c>
      <c r="L12" s="31"/>
      <c r="M12" s="31"/>
      <c r="N12" s="31"/>
      <c r="O12" s="31"/>
      <c r="P12" s="31"/>
      <c r="Q12" s="31"/>
    </row>
    <row r="13" spans="1:17" ht="15.75" thickBot="1">
      <c r="A13" s="14"/>
      <c r="B13" s="17" t="s">
        <v>183</v>
      </c>
      <c r="C13" s="90">
        <v>2014</v>
      </c>
      <c r="D13" s="90"/>
      <c r="E13" s="90"/>
      <c r="F13" s="20"/>
      <c r="G13" s="90">
        <v>2013</v>
      </c>
      <c r="H13" s="90"/>
      <c r="I13" s="90"/>
      <c r="J13" s="20"/>
      <c r="K13" s="90">
        <v>2014</v>
      </c>
      <c r="L13" s="90"/>
      <c r="M13" s="90"/>
      <c r="N13" s="20"/>
      <c r="O13" s="90">
        <v>2013</v>
      </c>
      <c r="P13" s="90"/>
      <c r="Q13" s="90"/>
    </row>
    <row r="14" spans="1:17">
      <c r="A14" s="14"/>
      <c r="B14" s="55" t="s">
        <v>568</v>
      </c>
      <c r="C14" s="37"/>
      <c r="D14" s="37"/>
      <c r="E14" s="37"/>
      <c r="F14" s="24"/>
      <c r="G14" s="37"/>
      <c r="H14" s="37"/>
      <c r="I14" s="37"/>
      <c r="J14" s="24"/>
      <c r="K14" s="37"/>
      <c r="L14" s="37"/>
      <c r="M14" s="37"/>
      <c r="N14" s="24"/>
      <c r="O14" s="37"/>
      <c r="P14" s="37"/>
      <c r="Q14" s="37"/>
    </row>
    <row r="15" spans="1:17">
      <c r="A15" s="14"/>
      <c r="B15" s="59" t="s">
        <v>569</v>
      </c>
      <c r="C15" s="45" t="s">
        <v>187</v>
      </c>
      <c r="D15" s="41">
        <v>328.3</v>
      </c>
      <c r="E15" s="42"/>
      <c r="F15" s="42"/>
      <c r="G15" s="45" t="s">
        <v>187</v>
      </c>
      <c r="H15" s="41">
        <v>319.7</v>
      </c>
      <c r="I15" s="42"/>
      <c r="J15" s="42"/>
      <c r="K15" s="45" t="s">
        <v>187</v>
      </c>
      <c r="L15" s="41">
        <v>654.4</v>
      </c>
      <c r="M15" s="42"/>
      <c r="N15" s="42"/>
      <c r="O15" s="45" t="s">
        <v>187</v>
      </c>
      <c r="P15" s="41">
        <v>614.1</v>
      </c>
      <c r="Q15" s="42"/>
    </row>
    <row r="16" spans="1:17">
      <c r="A16" s="14"/>
      <c r="B16" s="59"/>
      <c r="C16" s="45"/>
      <c r="D16" s="41"/>
      <c r="E16" s="42"/>
      <c r="F16" s="42"/>
      <c r="G16" s="45"/>
      <c r="H16" s="41"/>
      <c r="I16" s="42"/>
      <c r="J16" s="42"/>
      <c r="K16" s="45"/>
      <c r="L16" s="41"/>
      <c r="M16" s="42"/>
      <c r="N16" s="42"/>
      <c r="O16" s="45"/>
      <c r="P16" s="41"/>
      <c r="Q16" s="42"/>
    </row>
    <row r="17" spans="1:17">
      <c r="A17" s="14"/>
      <c r="B17" s="103" t="s">
        <v>570</v>
      </c>
      <c r="C17" s="43">
        <v>24.5</v>
      </c>
      <c r="D17" s="43"/>
      <c r="E17" s="39"/>
      <c r="F17" s="39"/>
      <c r="G17" s="43">
        <v>24.8</v>
      </c>
      <c r="H17" s="43"/>
      <c r="I17" s="39"/>
      <c r="J17" s="39"/>
      <c r="K17" s="43">
        <v>50.1</v>
      </c>
      <c r="L17" s="43"/>
      <c r="M17" s="39"/>
      <c r="N17" s="39"/>
      <c r="O17" s="43">
        <v>50.8</v>
      </c>
      <c r="P17" s="43"/>
      <c r="Q17" s="39"/>
    </row>
    <row r="18" spans="1:17" ht="15.75" thickBot="1">
      <c r="A18" s="14"/>
      <c r="B18" s="103"/>
      <c r="C18" s="44"/>
      <c r="D18" s="44"/>
      <c r="E18" s="54"/>
      <c r="F18" s="39"/>
      <c r="G18" s="44"/>
      <c r="H18" s="44"/>
      <c r="I18" s="54"/>
      <c r="J18" s="39"/>
      <c r="K18" s="44"/>
      <c r="L18" s="44"/>
      <c r="M18" s="54"/>
      <c r="N18" s="39"/>
      <c r="O18" s="44"/>
      <c r="P18" s="44"/>
      <c r="Q18" s="54"/>
    </row>
    <row r="19" spans="1:17">
      <c r="A19" s="14"/>
      <c r="B19" s="59" t="s">
        <v>571</v>
      </c>
      <c r="C19" s="48">
        <v>352.8</v>
      </c>
      <c r="D19" s="48"/>
      <c r="E19" s="50"/>
      <c r="F19" s="42"/>
      <c r="G19" s="48">
        <v>344.5</v>
      </c>
      <c r="H19" s="48"/>
      <c r="I19" s="50"/>
      <c r="J19" s="42"/>
      <c r="K19" s="48">
        <v>704.5</v>
      </c>
      <c r="L19" s="48"/>
      <c r="M19" s="50"/>
      <c r="N19" s="42"/>
      <c r="O19" s="48">
        <v>664.9</v>
      </c>
      <c r="P19" s="48"/>
      <c r="Q19" s="50"/>
    </row>
    <row r="20" spans="1:17">
      <c r="A20" s="14"/>
      <c r="B20" s="59"/>
      <c r="C20" s="132"/>
      <c r="D20" s="132"/>
      <c r="E20" s="122"/>
      <c r="F20" s="42"/>
      <c r="G20" s="132"/>
      <c r="H20" s="132"/>
      <c r="I20" s="122"/>
      <c r="J20" s="42"/>
      <c r="K20" s="132"/>
      <c r="L20" s="132"/>
      <c r="M20" s="122"/>
      <c r="N20" s="42"/>
      <c r="O20" s="132"/>
      <c r="P20" s="132"/>
      <c r="Q20" s="122"/>
    </row>
    <row r="21" spans="1:17">
      <c r="A21" s="14"/>
      <c r="B21" s="55" t="s">
        <v>572</v>
      </c>
      <c r="C21" s="39"/>
      <c r="D21" s="39"/>
      <c r="E21" s="39"/>
      <c r="F21" s="24"/>
      <c r="G21" s="39"/>
      <c r="H21" s="39"/>
      <c r="I21" s="39"/>
      <c r="J21" s="24"/>
      <c r="K21" s="39"/>
      <c r="L21" s="39"/>
      <c r="M21" s="39"/>
      <c r="N21" s="24"/>
      <c r="O21" s="39"/>
      <c r="P21" s="39"/>
      <c r="Q21" s="39"/>
    </row>
    <row r="22" spans="1:17">
      <c r="A22" s="14"/>
      <c r="B22" s="59" t="s">
        <v>573</v>
      </c>
      <c r="C22" s="41">
        <v>13.3</v>
      </c>
      <c r="D22" s="41"/>
      <c r="E22" s="42"/>
      <c r="F22" s="42"/>
      <c r="G22" s="41">
        <v>13.6</v>
      </c>
      <c r="H22" s="41"/>
      <c r="I22" s="42"/>
      <c r="J22" s="42"/>
      <c r="K22" s="41">
        <v>27.7</v>
      </c>
      <c r="L22" s="41"/>
      <c r="M22" s="42"/>
      <c r="N22" s="42"/>
      <c r="O22" s="41">
        <v>27.3</v>
      </c>
      <c r="P22" s="41"/>
      <c r="Q22" s="42"/>
    </row>
    <row r="23" spans="1:17">
      <c r="A23" s="14"/>
      <c r="B23" s="59"/>
      <c r="C23" s="41"/>
      <c r="D23" s="41"/>
      <c r="E23" s="42"/>
      <c r="F23" s="42"/>
      <c r="G23" s="41"/>
      <c r="H23" s="41"/>
      <c r="I23" s="42"/>
      <c r="J23" s="42"/>
      <c r="K23" s="41"/>
      <c r="L23" s="41"/>
      <c r="M23" s="42"/>
      <c r="N23" s="42"/>
      <c r="O23" s="41"/>
      <c r="P23" s="41"/>
      <c r="Q23" s="42"/>
    </row>
    <row r="24" spans="1:17">
      <c r="A24" s="14"/>
      <c r="B24" s="103" t="s">
        <v>574</v>
      </c>
      <c r="C24" s="43">
        <v>6.3</v>
      </c>
      <c r="D24" s="43"/>
      <c r="E24" s="39"/>
      <c r="F24" s="39"/>
      <c r="G24" s="43">
        <v>6.7</v>
      </c>
      <c r="H24" s="43"/>
      <c r="I24" s="39"/>
      <c r="J24" s="39"/>
      <c r="K24" s="43">
        <v>15.1</v>
      </c>
      <c r="L24" s="43"/>
      <c r="M24" s="39"/>
      <c r="N24" s="39"/>
      <c r="O24" s="43">
        <v>12.9</v>
      </c>
      <c r="P24" s="43"/>
      <c r="Q24" s="39"/>
    </row>
    <row r="25" spans="1:17" ht="15.75" thickBot="1">
      <c r="A25" s="14"/>
      <c r="B25" s="103"/>
      <c r="C25" s="44"/>
      <c r="D25" s="44"/>
      <c r="E25" s="54"/>
      <c r="F25" s="39"/>
      <c r="G25" s="44"/>
      <c r="H25" s="44"/>
      <c r="I25" s="54"/>
      <c r="J25" s="39"/>
      <c r="K25" s="44"/>
      <c r="L25" s="44"/>
      <c r="M25" s="54"/>
      <c r="N25" s="39"/>
      <c r="O25" s="44"/>
      <c r="P25" s="44"/>
      <c r="Q25" s="54"/>
    </row>
    <row r="26" spans="1:17">
      <c r="A26" s="14"/>
      <c r="B26" s="59" t="s">
        <v>575</v>
      </c>
      <c r="C26" s="48">
        <v>19.600000000000001</v>
      </c>
      <c r="D26" s="48"/>
      <c r="E26" s="50"/>
      <c r="F26" s="42"/>
      <c r="G26" s="48">
        <v>20.3</v>
      </c>
      <c r="H26" s="48"/>
      <c r="I26" s="50"/>
      <c r="J26" s="42"/>
      <c r="K26" s="48">
        <v>42.8</v>
      </c>
      <c r="L26" s="48"/>
      <c r="M26" s="50"/>
      <c r="N26" s="42"/>
      <c r="O26" s="48">
        <v>40.200000000000003</v>
      </c>
      <c r="P26" s="48"/>
      <c r="Q26" s="50"/>
    </row>
    <row r="27" spans="1:17">
      <c r="A27" s="14"/>
      <c r="B27" s="59"/>
      <c r="C27" s="132"/>
      <c r="D27" s="132"/>
      <c r="E27" s="122"/>
      <c r="F27" s="42"/>
      <c r="G27" s="132"/>
      <c r="H27" s="132"/>
      <c r="I27" s="122"/>
      <c r="J27" s="42"/>
      <c r="K27" s="132"/>
      <c r="L27" s="132"/>
      <c r="M27" s="122"/>
      <c r="N27" s="42"/>
      <c r="O27" s="132"/>
      <c r="P27" s="132"/>
      <c r="Q27" s="122"/>
    </row>
    <row r="28" spans="1:17">
      <c r="A28" s="14"/>
      <c r="B28" s="83" t="s">
        <v>576</v>
      </c>
      <c r="C28" s="43" t="s">
        <v>188</v>
      </c>
      <c r="D28" s="43"/>
      <c r="E28" s="39"/>
      <c r="F28" s="39"/>
      <c r="G28" s="43">
        <v>0.3</v>
      </c>
      <c r="H28" s="43"/>
      <c r="I28" s="39"/>
      <c r="J28" s="39"/>
      <c r="K28" s="43" t="s">
        <v>188</v>
      </c>
      <c r="L28" s="43"/>
      <c r="M28" s="39"/>
      <c r="N28" s="39"/>
      <c r="O28" s="43">
        <v>0.5</v>
      </c>
      <c r="P28" s="43"/>
      <c r="Q28" s="39"/>
    </row>
    <row r="29" spans="1:17" ht="15.75" thickBot="1">
      <c r="A29" s="14"/>
      <c r="B29" s="83"/>
      <c r="C29" s="44"/>
      <c r="D29" s="44"/>
      <c r="E29" s="54"/>
      <c r="F29" s="39"/>
      <c r="G29" s="44"/>
      <c r="H29" s="44"/>
      <c r="I29" s="54"/>
      <c r="J29" s="39"/>
      <c r="K29" s="44"/>
      <c r="L29" s="44"/>
      <c r="M29" s="54"/>
      <c r="N29" s="39"/>
      <c r="O29" s="44"/>
      <c r="P29" s="44"/>
      <c r="Q29" s="54"/>
    </row>
    <row r="30" spans="1:17">
      <c r="A30" s="14"/>
      <c r="B30" s="59" t="s">
        <v>70</v>
      </c>
      <c r="C30" s="46" t="s">
        <v>187</v>
      </c>
      <c r="D30" s="48">
        <v>372.4</v>
      </c>
      <c r="E30" s="50"/>
      <c r="F30" s="42"/>
      <c r="G30" s="46" t="s">
        <v>187</v>
      </c>
      <c r="H30" s="48">
        <v>365.1</v>
      </c>
      <c r="I30" s="50"/>
      <c r="J30" s="42"/>
      <c r="K30" s="46" t="s">
        <v>187</v>
      </c>
      <c r="L30" s="48">
        <v>747.3</v>
      </c>
      <c r="M30" s="50"/>
      <c r="N30" s="42"/>
      <c r="O30" s="46" t="s">
        <v>187</v>
      </c>
      <c r="P30" s="48">
        <v>705.6</v>
      </c>
      <c r="Q30" s="50"/>
    </row>
    <row r="31" spans="1:17" ht="15.75" thickBot="1">
      <c r="A31" s="14"/>
      <c r="B31" s="59"/>
      <c r="C31" s="47"/>
      <c r="D31" s="49"/>
      <c r="E31" s="51"/>
      <c r="F31" s="42"/>
      <c r="G31" s="47"/>
      <c r="H31" s="49"/>
      <c r="I31" s="51"/>
      <c r="J31" s="42"/>
      <c r="K31" s="47"/>
      <c r="L31" s="49"/>
      <c r="M31" s="51"/>
      <c r="N31" s="42"/>
      <c r="O31" s="47"/>
      <c r="P31" s="49"/>
      <c r="Q31" s="51"/>
    </row>
    <row r="32" spans="1:17" ht="15.75" thickTop="1">
      <c r="A32" s="14"/>
      <c r="B32" s="75" t="s">
        <v>577</v>
      </c>
      <c r="C32" s="75"/>
      <c r="D32" s="75"/>
      <c r="E32" s="75"/>
      <c r="F32" s="75"/>
      <c r="G32" s="75"/>
      <c r="H32" s="75"/>
      <c r="I32" s="75"/>
      <c r="J32" s="75"/>
      <c r="K32" s="75"/>
      <c r="L32" s="75"/>
      <c r="M32" s="75"/>
      <c r="N32" s="75"/>
      <c r="O32" s="75"/>
      <c r="P32" s="75"/>
      <c r="Q32" s="75"/>
    </row>
    <row r="33" spans="1:17">
      <c r="A33" s="14"/>
      <c r="B33" s="30"/>
      <c r="C33" s="30"/>
      <c r="D33" s="30"/>
      <c r="E33" s="30"/>
      <c r="F33" s="30"/>
      <c r="G33" s="30"/>
      <c r="H33" s="30"/>
      <c r="I33" s="30"/>
      <c r="J33" s="30"/>
      <c r="K33" s="30"/>
      <c r="L33" s="30"/>
      <c r="M33" s="30"/>
      <c r="N33" s="30"/>
      <c r="O33" s="30"/>
      <c r="P33" s="30"/>
      <c r="Q33" s="30"/>
    </row>
    <row r="34" spans="1:17">
      <c r="A34" s="14"/>
      <c r="B34" s="16"/>
      <c r="C34" s="16"/>
      <c r="D34" s="16"/>
      <c r="E34" s="16"/>
      <c r="F34" s="16"/>
      <c r="G34" s="16"/>
      <c r="H34" s="16"/>
      <c r="I34" s="16"/>
      <c r="J34" s="16"/>
      <c r="K34" s="16"/>
      <c r="L34" s="16"/>
      <c r="M34" s="16"/>
      <c r="N34" s="16"/>
      <c r="O34" s="16"/>
      <c r="P34" s="16"/>
      <c r="Q34" s="16"/>
    </row>
    <row r="35" spans="1:17" ht="15.75" thickBot="1">
      <c r="A35" s="14"/>
      <c r="B35" s="20" t="s">
        <v>470</v>
      </c>
      <c r="C35" s="31" t="s">
        <v>271</v>
      </c>
      <c r="D35" s="31"/>
      <c r="E35" s="31"/>
      <c r="F35" s="31"/>
      <c r="G35" s="31"/>
      <c r="H35" s="31"/>
      <c r="I35" s="31"/>
      <c r="J35" s="20"/>
      <c r="K35" s="31" t="s">
        <v>272</v>
      </c>
      <c r="L35" s="31"/>
      <c r="M35" s="31"/>
      <c r="N35" s="31"/>
      <c r="O35" s="31"/>
      <c r="P35" s="31"/>
      <c r="Q35" s="31"/>
    </row>
    <row r="36" spans="1:17" ht="15.75" thickBot="1">
      <c r="A36" s="14"/>
      <c r="B36" s="17" t="s">
        <v>183</v>
      </c>
      <c r="C36" s="90">
        <v>2014</v>
      </c>
      <c r="D36" s="90"/>
      <c r="E36" s="90"/>
      <c r="F36" s="20"/>
      <c r="G36" s="90">
        <v>2013</v>
      </c>
      <c r="H36" s="90"/>
      <c r="I36" s="90"/>
      <c r="J36" s="20"/>
      <c r="K36" s="90">
        <v>2014</v>
      </c>
      <c r="L36" s="90"/>
      <c r="M36" s="90"/>
      <c r="N36" s="20"/>
      <c r="O36" s="90">
        <v>2013</v>
      </c>
      <c r="P36" s="90"/>
      <c r="Q36" s="90"/>
    </row>
    <row r="37" spans="1:17">
      <c r="A37" s="14"/>
      <c r="B37" s="83" t="s">
        <v>578</v>
      </c>
      <c r="C37" s="33" t="s">
        <v>187</v>
      </c>
      <c r="D37" s="35">
        <v>19.5</v>
      </c>
      <c r="E37" s="37"/>
      <c r="F37" s="39"/>
      <c r="G37" s="33" t="s">
        <v>187</v>
      </c>
      <c r="H37" s="35">
        <v>40.5</v>
      </c>
      <c r="I37" s="37"/>
      <c r="J37" s="39"/>
      <c r="K37" s="33" t="s">
        <v>187</v>
      </c>
      <c r="L37" s="35">
        <v>51</v>
      </c>
      <c r="M37" s="37"/>
      <c r="N37" s="39"/>
      <c r="O37" s="33" t="s">
        <v>187</v>
      </c>
      <c r="P37" s="35">
        <v>81.900000000000006</v>
      </c>
      <c r="Q37" s="37"/>
    </row>
    <row r="38" spans="1:17">
      <c r="A38" s="14"/>
      <c r="B38" s="83"/>
      <c r="C38" s="32"/>
      <c r="D38" s="43"/>
      <c r="E38" s="39"/>
      <c r="F38" s="39"/>
      <c r="G38" s="32"/>
      <c r="H38" s="43"/>
      <c r="I38" s="39"/>
      <c r="J38" s="39"/>
      <c r="K38" s="32"/>
      <c r="L38" s="43"/>
      <c r="M38" s="39"/>
      <c r="N38" s="39"/>
      <c r="O38" s="32"/>
      <c r="P38" s="43"/>
      <c r="Q38" s="39"/>
    </row>
    <row r="39" spans="1:17">
      <c r="A39" s="14"/>
      <c r="B39" s="82" t="s">
        <v>579</v>
      </c>
      <c r="C39" s="41">
        <v>6.1</v>
      </c>
      <c r="D39" s="41"/>
      <c r="E39" s="42"/>
      <c r="F39" s="42"/>
      <c r="G39" s="41">
        <v>7.6</v>
      </c>
      <c r="H39" s="41"/>
      <c r="I39" s="42"/>
      <c r="J39" s="42"/>
      <c r="K39" s="41">
        <v>15.9</v>
      </c>
      <c r="L39" s="41"/>
      <c r="M39" s="42"/>
      <c r="N39" s="42"/>
      <c r="O39" s="41">
        <v>14.5</v>
      </c>
      <c r="P39" s="41"/>
      <c r="Q39" s="42"/>
    </row>
    <row r="40" spans="1:17" ht="15.75" thickBot="1">
      <c r="A40" s="14"/>
      <c r="B40" s="82"/>
      <c r="C40" s="67"/>
      <c r="D40" s="67"/>
      <c r="E40" s="68"/>
      <c r="F40" s="42"/>
      <c r="G40" s="67"/>
      <c r="H40" s="67"/>
      <c r="I40" s="68"/>
      <c r="J40" s="42"/>
      <c r="K40" s="67"/>
      <c r="L40" s="67"/>
      <c r="M40" s="68"/>
      <c r="N40" s="42"/>
      <c r="O40" s="67"/>
      <c r="P40" s="67"/>
      <c r="Q40" s="68"/>
    </row>
    <row r="41" spans="1:17">
      <c r="A41" s="14"/>
      <c r="B41" s="103" t="s">
        <v>580</v>
      </c>
      <c r="C41" s="35">
        <v>25.6</v>
      </c>
      <c r="D41" s="35"/>
      <c r="E41" s="37"/>
      <c r="F41" s="39"/>
      <c r="G41" s="35">
        <v>48.1</v>
      </c>
      <c r="H41" s="35"/>
      <c r="I41" s="37"/>
      <c r="J41" s="39"/>
      <c r="K41" s="35">
        <v>66.900000000000006</v>
      </c>
      <c r="L41" s="35"/>
      <c r="M41" s="37"/>
      <c r="N41" s="39"/>
      <c r="O41" s="35">
        <v>96.4</v>
      </c>
      <c r="P41" s="35"/>
      <c r="Q41" s="37"/>
    </row>
    <row r="42" spans="1:17">
      <c r="A42" s="14"/>
      <c r="B42" s="103"/>
      <c r="C42" s="36"/>
      <c r="D42" s="36"/>
      <c r="E42" s="38"/>
      <c r="F42" s="39"/>
      <c r="G42" s="36"/>
      <c r="H42" s="36"/>
      <c r="I42" s="38"/>
      <c r="J42" s="39"/>
      <c r="K42" s="36"/>
      <c r="L42" s="36"/>
      <c r="M42" s="38"/>
      <c r="N42" s="39"/>
      <c r="O42" s="36"/>
      <c r="P42" s="36"/>
      <c r="Q42" s="38"/>
    </row>
    <row r="43" spans="1:17" ht="15.75" thickBot="1">
      <c r="A43" s="14"/>
      <c r="B43" s="77" t="s">
        <v>581</v>
      </c>
      <c r="C43" s="67" t="s">
        <v>365</v>
      </c>
      <c r="D43" s="67"/>
      <c r="E43" s="28" t="s">
        <v>192</v>
      </c>
      <c r="F43" s="20"/>
      <c r="G43" s="67" t="s">
        <v>582</v>
      </c>
      <c r="H43" s="67"/>
      <c r="I43" s="28" t="s">
        <v>192</v>
      </c>
      <c r="J43" s="20"/>
      <c r="K43" s="67" t="s">
        <v>583</v>
      </c>
      <c r="L43" s="67"/>
      <c r="M43" s="28" t="s">
        <v>192</v>
      </c>
      <c r="N43" s="20"/>
      <c r="O43" s="67" t="s">
        <v>584</v>
      </c>
      <c r="P43" s="67"/>
      <c r="Q43" s="28" t="s">
        <v>192</v>
      </c>
    </row>
    <row r="44" spans="1:17">
      <c r="A44" s="14"/>
      <c r="B44" s="103" t="s">
        <v>585</v>
      </c>
      <c r="C44" s="35">
        <v>21.1</v>
      </c>
      <c r="D44" s="35"/>
      <c r="E44" s="37"/>
      <c r="F44" s="39"/>
      <c r="G44" s="35">
        <v>42.5</v>
      </c>
      <c r="H44" s="35"/>
      <c r="I44" s="37"/>
      <c r="J44" s="39"/>
      <c r="K44" s="35">
        <v>58.1</v>
      </c>
      <c r="L44" s="35"/>
      <c r="M44" s="37"/>
      <c r="N44" s="39"/>
      <c r="O44" s="35">
        <v>86.8</v>
      </c>
      <c r="P44" s="35"/>
      <c r="Q44" s="37"/>
    </row>
    <row r="45" spans="1:17">
      <c r="A45" s="14"/>
      <c r="B45" s="103"/>
      <c r="C45" s="36"/>
      <c r="D45" s="36"/>
      <c r="E45" s="38"/>
      <c r="F45" s="39"/>
      <c r="G45" s="36"/>
      <c r="H45" s="36"/>
      <c r="I45" s="38"/>
      <c r="J45" s="39"/>
      <c r="K45" s="36"/>
      <c r="L45" s="36"/>
      <c r="M45" s="38"/>
      <c r="N45" s="39"/>
      <c r="O45" s="36"/>
      <c r="P45" s="36"/>
      <c r="Q45" s="38"/>
    </row>
    <row r="46" spans="1:17">
      <c r="A46" s="14"/>
      <c r="B46" s="82" t="s">
        <v>82</v>
      </c>
      <c r="C46" s="41" t="s">
        <v>586</v>
      </c>
      <c r="D46" s="41"/>
      <c r="E46" s="45" t="s">
        <v>192</v>
      </c>
      <c r="F46" s="42"/>
      <c r="G46" s="41" t="s">
        <v>188</v>
      </c>
      <c r="H46" s="41"/>
      <c r="I46" s="42"/>
      <c r="J46" s="42"/>
      <c r="K46" s="41" t="s">
        <v>586</v>
      </c>
      <c r="L46" s="41"/>
      <c r="M46" s="45" t="s">
        <v>192</v>
      </c>
      <c r="N46" s="42"/>
      <c r="O46" s="41" t="s">
        <v>188</v>
      </c>
      <c r="P46" s="41"/>
      <c r="Q46" s="42"/>
    </row>
    <row r="47" spans="1:17">
      <c r="A47" s="14"/>
      <c r="B47" s="82"/>
      <c r="C47" s="41"/>
      <c r="D47" s="41"/>
      <c r="E47" s="45"/>
      <c r="F47" s="42"/>
      <c r="G47" s="41"/>
      <c r="H47" s="41"/>
      <c r="I47" s="42"/>
      <c r="J47" s="42"/>
      <c r="K47" s="41"/>
      <c r="L47" s="41"/>
      <c r="M47" s="45"/>
      <c r="N47" s="42"/>
      <c r="O47" s="41"/>
      <c r="P47" s="41"/>
      <c r="Q47" s="42"/>
    </row>
    <row r="48" spans="1:17">
      <c r="A48" s="14"/>
      <c r="B48" s="83" t="s">
        <v>83</v>
      </c>
      <c r="C48" s="43">
        <v>11.4</v>
      </c>
      <c r="D48" s="43"/>
      <c r="E48" s="39"/>
      <c r="F48" s="39"/>
      <c r="G48" s="43">
        <v>9.9</v>
      </c>
      <c r="H48" s="43"/>
      <c r="I48" s="39"/>
      <c r="J48" s="39"/>
      <c r="K48" s="43">
        <v>21.1</v>
      </c>
      <c r="L48" s="43"/>
      <c r="M48" s="39"/>
      <c r="N48" s="39"/>
      <c r="O48" s="43">
        <v>27.3</v>
      </c>
      <c r="P48" s="43"/>
      <c r="Q48" s="39"/>
    </row>
    <row r="49" spans="1:17">
      <c r="A49" s="14"/>
      <c r="B49" s="83"/>
      <c r="C49" s="43"/>
      <c r="D49" s="43"/>
      <c r="E49" s="39"/>
      <c r="F49" s="39"/>
      <c r="G49" s="43"/>
      <c r="H49" s="43"/>
      <c r="I49" s="39"/>
      <c r="J49" s="39"/>
      <c r="K49" s="43"/>
      <c r="L49" s="43"/>
      <c r="M49" s="39"/>
      <c r="N49" s="39"/>
      <c r="O49" s="43"/>
      <c r="P49" s="43"/>
      <c r="Q49" s="39"/>
    </row>
    <row r="50" spans="1:17">
      <c r="A50" s="14"/>
      <c r="B50" s="82" t="s">
        <v>84</v>
      </c>
      <c r="C50" s="41" t="s">
        <v>188</v>
      </c>
      <c r="D50" s="41"/>
      <c r="E50" s="42"/>
      <c r="F50" s="42"/>
      <c r="G50" s="41" t="s">
        <v>188</v>
      </c>
      <c r="H50" s="41"/>
      <c r="I50" s="42"/>
      <c r="J50" s="42"/>
      <c r="K50" s="41" t="s">
        <v>188</v>
      </c>
      <c r="L50" s="41"/>
      <c r="M50" s="42"/>
      <c r="N50" s="42"/>
      <c r="O50" s="41">
        <v>45.3</v>
      </c>
      <c r="P50" s="41"/>
      <c r="Q50" s="42"/>
    </row>
    <row r="51" spans="1:17" ht="15.75" thickBot="1">
      <c r="A51" s="14"/>
      <c r="B51" s="82"/>
      <c r="C51" s="67"/>
      <c r="D51" s="67"/>
      <c r="E51" s="68"/>
      <c r="F51" s="42"/>
      <c r="G51" s="67"/>
      <c r="H51" s="67"/>
      <c r="I51" s="68"/>
      <c r="J51" s="42"/>
      <c r="K51" s="67"/>
      <c r="L51" s="67"/>
      <c r="M51" s="68"/>
      <c r="N51" s="42"/>
      <c r="O51" s="67"/>
      <c r="P51" s="67"/>
      <c r="Q51" s="68"/>
    </row>
    <row r="52" spans="1:17">
      <c r="A52" s="14"/>
      <c r="B52" s="103" t="s">
        <v>86</v>
      </c>
      <c r="C52" s="33" t="s">
        <v>187</v>
      </c>
      <c r="D52" s="35">
        <v>32.1</v>
      </c>
      <c r="E52" s="37"/>
      <c r="F52" s="39"/>
      <c r="G52" s="33" t="s">
        <v>187</v>
      </c>
      <c r="H52" s="35">
        <v>32.6</v>
      </c>
      <c r="I52" s="37"/>
      <c r="J52" s="39"/>
      <c r="K52" s="33" t="s">
        <v>187</v>
      </c>
      <c r="L52" s="35">
        <v>59.4</v>
      </c>
      <c r="M52" s="37"/>
      <c r="N52" s="39"/>
      <c r="O52" s="33" t="s">
        <v>187</v>
      </c>
      <c r="P52" s="35">
        <v>14.2</v>
      </c>
      <c r="Q52" s="37"/>
    </row>
    <row r="53" spans="1:17" ht="15.75" thickBot="1">
      <c r="A53" s="14"/>
      <c r="B53" s="103"/>
      <c r="C53" s="63"/>
      <c r="D53" s="65"/>
      <c r="E53" s="66"/>
      <c r="F53" s="39"/>
      <c r="G53" s="63"/>
      <c r="H53" s="65"/>
      <c r="I53" s="66"/>
      <c r="J53" s="39"/>
      <c r="K53" s="63"/>
      <c r="L53" s="65"/>
      <c r="M53" s="66"/>
      <c r="N53" s="39"/>
      <c r="O53" s="63"/>
      <c r="P53" s="65"/>
      <c r="Q53" s="66"/>
    </row>
    <row r="54" spans="1:17" ht="15.75" thickTop="1">
      <c r="A54" s="14"/>
      <c r="B54" s="42" t="s">
        <v>587</v>
      </c>
      <c r="C54" s="42"/>
      <c r="D54" s="42"/>
      <c r="E54" s="42"/>
      <c r="F54" s="42"/>
      <c r="G54" s="42"/>
      <c r="H54" s="42"/>
      <c r="I54" s="42"/>
      <c r="J54" s="42"/>
      <c r="K54" s="42"/>
      <c r="L54" s="42"/>
      <c r="M54" s="42"/>
      <c r="N54" s="42"/>
      <c r="O54" s="42"/>
      <c r="P54" s="42"/>
      <c r="Q54" s="42"/>
    </row>
    <row r="55" spans="1:17">
      <c r="A55" s="14"/>
      <c r="B55" s="30"/>
      <c r="C55" s="30"/>
      <c r="D55" s="30"/>
      <c r="E55" s="30"/>
      <c r="F55" s="30"/>
      <c r="G55" s="30"/>
      <c r="H55" s="30"/>
      <c r="I55" s="30"/>
    </row>
    <row r="56" spans="1:17">
      <c r="A56" s="14"/>
      <c r="B56" s="16"/>
      <c r="C56" s="16"/>
      <c r="D56" s="16"/>
      <c r="E56" s="16"/>
      <c r="F56" s="16"/>
      <c r="G56" s="16"/>
      <c r="H56" s="16"/>
      <c r="I56" s="16"/>
    </row>
    <row r="57" spans="1:17" ht="15.75" thickBot="1">
      <c r="A57" s="14"/>
      <c r="B57" s="17" t="s">
        <v>183</v>
      </c>
      <c r="C57" s="31" t="s">
        <v>287</v>
      </c>
      <c r="D57" s="31"/>
      <c r="E57" s="31"/>
      <c r="F57" s="20"/>
      <c r="G57" s="79">
        <v>41639</v>
      </c>
      <c r="H57" s="79"/>
      <c r="I57" s="79"/>
    </row>
    <row r="58" spans="1:17">
      <c r="A58" s="14"/>
      <c r="B58" s="83" t="s">
        <v>588</v>
      </c>
      <c r="C58" s="33" t="s">
        <v>187</v>
      </c>
      <c r="D58" s="81">
        <v>1750.7</v>
      </c>
      <c r="E58" s="37"/>
      <c r="F58" s="39"/>
      <c r="G58" s="33" t="s">
        <v>187</v>
      </c>
      <c r="H58" s="81">
        <v>1611.3</v>
      </c>
      <c r="I58" s="37"/>
    </row>
    <row r="59" spans="1:17">
      <c r="A59" s="14"/>
      <c r="B59" s="83"/>
      <c r="C59" s="32"/>
      <c r="D59" s="80"/>
      <c r="E59" s="39"/>
      <c r="F59" s="39"/>
      <c r="G59" s="32"/>
      <c r="H59" s="80"/>
      <c r="I59" s="39"/>
    </row>
    <row r="60" spans="1:17">
      <c r="A60" s="14"/>
      <c r="B60" s="82" t="s">
        <v>589</v>
      </c>
      <c r="C60" s="106">
        <v>2625.5</v>
      </c>
      <c r="D60" s="106"/>
      <c r="E60" s="42"/>
      <c r="F60" s="42"/>
      <c r="G60" s="106">
        <v>2800</v>
      </c>
      <c r="H60" s="106"/>
      <c r="I60" s="42"/>
    </row>
    <row r="61" spans="1:17">
      <c r="A61" s="14"/>
      <c r="B61" s="82"/>
      <c r="C61" s="106"/>
      <c r="D61" s="106"/>
      <c r="E61" s="42"/>
      <c r="F61" s="42"/>
      <c r="G61" s="106"/>
      <c r="H61" s="106"/>
      <c r="I61" s="42"/>
    </row>
    <row r="62" spans="1:17">
      <c r="A62" s="14"/>
      <c r="B62" s="83" t="s">
        <v>213</v>
      </c>
      <c r="C62" s="43">
        <v>408.3</v>
      </c>
      <c r="D62" s="43"/>
      <c r="E62" s="39"/>
      <c r="F62" s="39"/>
      <c r="G62" s="43">
        <v>375.6</v>
      </c>
      <c r="H62" s="43"/>
      <c r="I62" s="39"/>
    </row>
    <row r="63" spans="1:17" ht="15.75" thickBot="1">
      <c r="A63" s="14"/>
      <c r="B63" s="83"/>
      <c r="C63" s="44"/>
      <c r="D63" s="44"/>
      <c r="E63" s="54"/>
      <c r="F63" s="39"/>
      <c r="G63" s="44"/>
      <c r="H63" s="44"/>
      <c r="I63" s="54"/>
    </row>
    <row r="64" spans="1:17">
      <c r="A64" s="14"/>
      <c r="B64" s="59" t="s">
        <v>36</v>
      </c>
      <c r="C64" s="46" t="s">
        <v>187</v>
      </c>
      <c r="D64" s="107">
        <v>4784.5</v>
      </c>
      <c r="E64" s="50"/>
      <c r="F64" s="42"/>
      <c r="G64" s="46" t="s">
        <v>187</v>
      </c>
      <c r="H64" s="107">
        <v>4786.8999999999996</v>
      </c>
      <c r="I64" s="50"/>
    </row>
    <row r="65" spans="1:9" ht="15.75" thickBot="1">
      <c r="A65" s="14"/>
      <c r="B65" s="59"/>
      <c r="C65" s="47"/>
      <c r="D65" s="108"/>
      <c r="E65" s="51"/>
      <c r="F65" s="42"/>
      <c r="G65" s="47"/>
      <c r="H65" s="108"/>
      <c r="I65" s="51"/>
    </row>
    <row r="66" spans="1:9" ht="15.75" thickTop="1"/>
  </sheetData>
  <mergeCells count="277">
    <mergeCell ref="B8:Q8"/>
    <mergeCell ref="B9:Q9"/>
    <mergeCell ref="B32:Q32"/>
    <mergeCell ref="B54:Q54"/>
    <mergeCell ref="H64:H65"/>
    <mergeCell ref="I64:I65"/>
    <mergeCell ref="A1:A2"/>
    <mergeCell ref="B1:Q1"/>
    <mergeCell ref="B2:Q2"/>
    <mergeCell ref="B3:Q3"/>
    <mergeCell ref="A4:A65"/>
    <mergeCell ref="B4:Q4"/>
    <mergeCell ref="B5:Q5"/>
    <mergeCell ref="B7:Q7"/>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52:N53"/>
    <mergeCell ref="O52:O53"/>
    <mergeCell ref="P52:P53"/>
    <mergeCell ref="Q52:Q53"/>
    <mergeCell ref="B55:I55"/>
    <mergeCell ref="C57:E57"/>
    <mergeCell ref="G57:I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6"/>
  <sheetViews>
    <sheetView showGridLines="0" workbookViewId="0"/>
  </sheetViews>
  <sheetFormatPr defaultRowHeight="15"/>
  <cols>
    <col min="1" max="2" width="36.5703125" bestFit="1" customWidth="1"/>
    <col min="3" max="3" width="9.42578125" customWidth="1"/>
    <col min="4" max="4" width="28.42578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28.42578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5703125" customWidth="1"/>
    <col min="21" max="21" width="7.42578125"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1</v>
      </c>
      <c r="B3" s="72" t="s">
        <v>5</v>
      </c>
      <c r="C3" s="72"/>
      <c r="D3" s="72"/>
      <c r="E3" s="72"/>
      <c r="F3" s="72"/>
      <c r="G3" s="72"/>
      <c r="H3" s="72"/>
      <c r="I3" s="72"/>
      <c r="J3" s="72"/>
      <c r="K3" s="72"/>
      <c r="L3" s="72"/>
      <c r="M3" s="72"/>
      <c r="N3" s="72"/>
      <c r="O3" s="72"/>
      <c r="P3" s="72"/>
      <c r="Q3" s="72"/>
      <c r="R3" s="72"/>
      <c r="S3" s="72"/>
      <c r="T3" s="72"/>
      <c r="U3" s="72"/>
    </row>
    <row r="4" spans="1:21" ht="15" customHeight="1">
      <c r="A4" s="14" t="s">
        <v>590</v>
      </c>
      <c r="B4" s="72" t="s">
        <v>5</v>
      </c>
      <c r="C4" s="72"/>
      <c r="D4" s="72"/>
      <c r="E4" s="72"/>
      <c r="F4" s="72"/>
      <c r="G4" s="72"/>
      <c r="H4" s="72"/>
      <c r="I4" s="72"/>
      <c r="J4" s="72"/>
      <c r="K4" s="72"/>
      <c r="L4" s="72"/>
      <c r="M4" s="72"/>
      <c r="N4" s="72"/>
      <c r="O4" s="72"/>
      <c r="P4" s="72"/>
      <c r="Q4" s="72"/>
      <c r="R4" s="72"/>
      <c r="S4" s="72"/>
      <c r="T4" s="72"/>
      <c r="U4" s="72"/>
    </row>
    <row r="5" spans="1:21">
      <c r="A5" s="14"/>
      <c r="B5" s="73" t="s">
        <v>590</v>
      </c>
      <c r="C5" s="73"/>
      <c r="D5" s="73"/>
      <c r="E5" s="73"/>
      <c r="F5" s="73"/>
      <c r="G5" s="73"/>
      <c r="H5" s="73"/>
      <c r="I5" s="73"/>
      <c r="J5" s="73"/>
      <c r="K5" s="73"/>
      <c r="L5" s="73"/>
      <c r="M5" s="73"/>
      <c r="N5" s="73"/>
      <c r="O5" s="73"/>
      <c r="P5" s="73"/>
      <c r="Q5" s="73"/>
      <c r="R5" s="73"/>
      <c r="S5" s="73"/>
      <c r="T5" s="73"/>
      <c r="U5" s="73"/>
    </row>
    <row r="6" spans="1:21">
      <c r="A6" s="14"/>
      <c r="B6" s="15"/>
      <c r="C6" s="15"/>
      <c r="D6" s="15"/>
      <c r="E6" s="15"/>
      <c r="F6" s="15"/>
      <c r="G6" s="15"/>
      <c r="H6" s="15"/>
      <c r="I6" s="15"/>
      <c r="J6" s="15"/>
      <c r="K6" s="15"/>
      <c r="L6" s="15"/>
      <c r="M6" s="15"/>
      <c r="N6" s="15"/>
      <c r="O6" s="15"/>
      <c r="P6" s="15"/>
      <c r="Q6" s="15"/>
      <c r="R6" s="15"/>
      <c r="S6" s="15"/>
      <c r="T6" s="15"/>
      <c r="U6" s="15"/>
    </row>
    <row r="7" spans="1:21">
      <c r="A7" s="14"/>
      <c r="B7" s="74"/>
      <c r="C7" s="74"/>
      <c r="D7" s="74"/>
      <c r="E7" s="74"/>
      <c r="F7" s="74"/>
      <c r="G7" s="74"/>
      <c r="H7" s="74"/>
      <c r="I7" s="74"/>
      <c r="J7" s="74"/>
      <c r="K7" s="74"/>
      <c r="L7" s="74"/>
      <c r="M7" s="74"/>
      <c r="N7" s="74"/>
      <c r="O7" s="74"/>
      <c r="P7" s="74"/>
      <c r="Q7" s="74"/>
      <c r="R7" s="74"/>
      <c r="S7" s="74"/>
      <c r="T7" s="74"/>
      <c r="U7" s="74"/>
    </row>
    <row r="8" spans="1:21" ht="25.5" customHeight="1">
      <c r="A8" s="14"/>
      <c r="B8" s="75" t="s">
        <v>592</v>
      </c>
      <c r="C8" s="75"/>
      <c r="D8" s="75"/>
      <c r="E8" s="75"/>
      <c r="F8" s="75"/>
      <c r="G8" s="75"/>
      <c r="H8" s="75"/>
      <c r="I8" s="75"/>
      <c r="J8" s="75"/>
      <c r="K8" s="75"/>
      <c r="L8" s="75"/>
      <c r="M8" s="75"/>
      <c r="N8" s="75"/>
      <c r="O8" s="75"/>
      <c r="P8" s="75"/>
      <c r="Q8" s="75"/>
      <c r="R8" s="75"/>
      <c r="S8" s="75"/>
      <c r="T8" s="75"/>
      <c r="U8" s="75"/>
    </row>
    <row r="9" spans="1:21" ht="25.5" customHeight="1">
      <c r="A9" s="14"/>
      <c r="B9" s="75" t="s">
        <v>593</v>
      </c>
      <c r="C9" s="75"/>
      <c r="D9" s="75"/>
      <c r="E9" s="75"/>
      <c r="F9" s="75"/>
      <c r="G9" s="75"/>
      <c r="H9" s="75"/>
      <c r="I9" s="75"/>
      <c r="J9" s="75"/>
      <c r="K9" s="75"/>
      <c r="L9" s="75"/>
      <c r="M9" s="75"/>
      <c r="N9" s="75"/>
      <c r="O9" s="75"/>
      <c r="P9" s="75"/>
      <c r="Q9" s="75"/>
      <c r="R9" s="75"/>
      <c r="S9" s="75"/>
      <c r="T9" s="75"/>
      <c r="U9" s="75"/>
    </row>
    <row r="10" spans="1:21">
      <c r="A10" s="14"/>
      <c r="B10" s="153" t="s">
        <v>594</v>
      </c>
      <c r="C10" s="153"/>
      <c r="D10" s="153"/>
      <c r="E10" s="153"/>
      <c r="F10" s="153"/>
      <c r="G10" s="153"/>
      <c r="H10" s="153"/>
      <c r="I10" s="153"/>
      <c r="J10" s="153"/>
      <c r="K10" s="153"/>
      <c r="L10" s="153"/>
      <c r="M10" s="153"/>
      <c r="N10" s="153"/>
      <c r="O10" s="153"/>
      <c r="P10" s="153"/>
      <c r="Q10" s="153"/>
      <c r="R10" s="153"/>
      <c r="S10" s="153"/>
      <c r="T10" s="153"/>
      <c r="U10" s="153"/>
    </row>
    <row r="11" spans="1:21">
      <c r="A11" s="14"/>
      <c r="B11" s="153" t="s">
        <v>595</v>
      </c>
      <c r="C11" s="153"/>
      <c r="D11" s="153"/>
      <c r="E11" s="153"/>
      <c r="F11" s="153"/>
      <c r="G11" s="153"/>
      <c r="H11" s="153"/>
      <c r="I11" s="153"/>
      <c r="J11" s="153"/>
      <c r="K11" s="153"/>
      <c r="L11" s="153"/>
      <c r="M11" s="153"/>
      <c r="N11" s="153"/>
      <c r="O11" s="153"/>
      <c r="P11" s="153"/>
      <c r="Q11" s="153"/>
      <c r="R11" s="153"/>
      <c r="S11" s="153"/>
      <c r="T11" s="153"/>
      <c r="U11" s="153"/>
    </row>
    <row r="12" spans="1:21">
      <c r="A12" s="14"/>
      <c r="B12" s="153" t="s">
        <v>596</v>
      </c>
      <c r="C12" s="153"/>
      <c r="D12" s="153"/>
      <c r="E12" s="153"/>
      <c r="F12" s="153"/>
      <c r="G12" s="153"/>
      <c r="H12" s="153"/>
      <c r="I12" s="153"/>
      <c r="J12" s="153"/>
      <c r="K12" s="153"/>
      <c r="L12" s="153"/>
      <c r="M12" s="153"/>
      <c r="N12" s="153"/>
      <c r="O12" s="153"/>
      <c r="P12" s="153"/>
      <c r="Q12" s="153"/>
      <c r="R12" s="153"/>
      <c r="S12" s="153"/>
      <c r="T12" s="153"/>
      <c r="U12" s="153"/>
    </row>
    <row r="13" spans="1:21">
      <c r="A13" s="14"/>
      <c r="B13" s="42"/>
      <c r="C13" s="42"/>
      <c r="D13" s="42"/>
      <c r="E13" s="42"/>
      <c r="F13" s="42"/>
      <c r="G13" s="42"/>
      <c r="H13" s="42"/>
      <c r="I13" s="42"/>
      <c r="J13" s="42"/>
      <c r="K13" s="42"/>
      <c r="L13" s="42"/>
      <c r="M13" s="42"/>
      <c r="N13" s="42"/>
      <c r="O13" s="42"/>
      <c r="P13" s="42"/>
      <c r="Q13" s="42"/>
      <c r="R13" s="42"/>
      <c r="S13" s="42"/>
      <c r="T13" s="42"/>
      <c r="U13" s="42"/>
    </row>
    <row r="14" spans="1:21">
      <c r="A14" s="14"/>
      <c r="B14" s="30"/>
      <c r="C14" s="30"/>
      <c r="D14" s="30"/>
      <c r="E14" s="30"/>
      <c r="F14" s="30"/>
      <c r="G14" s="30"/>
      <c r="H14" s="30"/>
      <c r="I14" s="30"/>
      <c r="J14" s="30"/>
      <c r="K14" s="30"/>
      <c r="L14" s="30"/>
      <c r="M14" s="30"/>
      <c r="N14" s="30"/>
      <c r="O14" s="30"/>
      <c r="P14" s="30"/>
      <c r="Q14" s="30"/>
      <c r="R14" s="30"/>
      <c r="S14" s="30"/>
      <c r="T14" s="30"/>
      <c r="U14" s="30"/>
    </row>
    <row r="15" spans="1:21">
      <c r="A15" s="14"/>
      <c r="B15" s="16"/>
      <c r="C15" s="16"/>
      <c r="D15" s="16"/>
      <c r="E15" s="16"/>
      <c r="F15" s="16"/>
      <c r="G15" s="16"/>
      <c r="H15" s="16"/>
      <c r="I15" s="16"/>
      <c r="J15" s="16"/>
      <c r="K15" s="16"/>
      <c r="L15" s="16"/>
      <c r="M15" s="16"/>
      <c r="N15" s="16"/>
      <c r="O15" s="16"/>
      <c r="P15" s="16"/>
      <c r="Q15" s="16"/>
      <c r="R15" s="16"/>
      <c r="S15" s="16"/>
      <c r="T15" s="16"/>
      <c r="U15" s="16"/>
    </row>
    <row r="16" spans="1:21" ht="15.75" thickBot="1">
      <c r="A16" s="14"/>
      <c r="B16" s="17" t="s">
        <v>183</v>
      </c>
      <c r="C16" s="31" t="s">
        <v>597</v>
      </c>
      <c r="D16" s="31"/>
      <c r="E16" s="31"/>
      <c r="F16" s="20"/>
      <c r="G16" s="31" t="s">
        <v>598</v>
      </c>
      <c r="H16" s="31"/>
      <c r="I16" s="31"/>
      <c r="J16" s="20"/>
      <c r="K16" s="31" t="s">
        <v>599</v>
      </c>
      <c r="L16" s="31"/>
      <c r="M16" s="31"/>
      <c r="N16" s="20"/>
      <c r="O16" s="31" t="s">
        <v>600</v>
      </c>
      <c r="P16" s="31"/>
      <c r="Q16" s="31"/>
      <c r="R16" s="20"/>
      <c r="S16" s="31" t="s">
        <v>601</v>
      </c>
      <c r="T16" s="31"/>
      <c r="U16" s="31"/>
    </row>
    <row r="17" spans="1:21">
      <c r="A17" s="14"/>
      <c r="B17" s="88" t="s">
        <v>27</v>
      </c>
      <c r="C17" s="37"/>
      <c r="D17" s="37"/>
      <c r="E17" s="37"/>
      <c r="F17" s="24"/>
      <c r="G17" s="37"/>
      <c r="H17" s="37"/>
      <c r="I17" s="37"/>
      <c r="J17" s="24"/>
      <c r="K17" s="37"/>
      <c r="L17" s="37"/>
      <c r="M17" s="37"/>
      <c r="N17" s="24"/>
      <c r="O17" s="37"/>
      <c r="P17" s="37"/>
      <c r="Q17" s="37"/>
      <c r="R17" s="24"/>
      <c r="S17" s="37"/>
      <c r="T17" s="37"/>
      <c r="U17" s="37"/>
    </row>
    <row r="18" spans="1:21">
      <c r="A18" s="14"/>
      <c r="B18" s="82" t="s">
        <v>28</v>
      </c>
      <c r="C18" s="45" t="s">
        <v>187</v>
      </c>
      <c r="D18" s="41" t="s">
        <v>188</v>
      </c>
      <c r="E18" s="42"/>
      <c r="F18" s="42"/>
      <c r="G18" s="45" t="s">
        <v>187</v>
      </c>
      <c r="H18" s="41" t="s">
        <v>188</v>
      </c>
      <c r="I18" s="42"/>
      <c r="J18" s="42"/>
      <c r="K18" s="45" t="s">
        <v>187</v>
      </c>
      <c r="L18" s="41" t="s">
        <v>188</v>
      </c>
      <c r="M18" s="42"/>
      <c r="N18" s="42"/>
      <c r="O18" s="45" t="s">
        <v>187</v>
      </c>
      <c r="P18" s="41" t="s">
        <v>188</v>
      </c>
      <c r="Q18" s="42"/>
      <c r="R18" s="42"/>
      <c r="S18" s="45" t="s">
        <v>187</v>
      </c>
      <c r="T18" s="41" t="s">
        <v>188</v>
      </c>
      <c r="U18" s="42"/>
    </row>
    <row r="19" spans="1:21">
      <c r="A19" s="14"/>
      <c r="B19" s="82"/>
      <c r="C19" s="45"/>
      <c r="D19" s="41"/>
      <c r="E19" s="42"/>
      <c r="F19" s="42"/>
      <c r="G19" s="45"/>
      <c r="H19" s="41"/>
      <c r="I19" s="42"/>
      <c r="J19" s="42"/>
      <c r="K19" s="45"/>
      <c r="L19" s="41"/>
      <c r="M19" s="42"/>
      <c r="N19" s="42"/>
      <c r="O19" s="45"/>
      <c r="P19" s="41"/>
      <c r="Q19" s="42"/>
      <c r="R19" s="42"/>
      <c r="S19" s="45"/>
      <c r="T19" s="41"/>
      <c r="U19" s="42"/>
    </row>
    <row r="20" spans="1:21">
      <c r="A20" s="14"/>
      <c r="B20" s="98" t="s">
        <v>29</v>
      </c>
      <c r="C20" s="43">
        <v>2.1</v>
      </c>
      <c r="D20" s="43"/>
      <c r="E20" s="39"/>
      <c r="F20" s="39"/>
      <c r="G20" s="80">
        <v>1951.2</v>
      </c>
      <c r="H20" s="80"/>
      <c r="I20" s="39"/>
      <c r="J20" s="39"/>
      <c r="K20" s="43">
        <v>93.2</v>
      </c>
      <c r="L20" s="43"/>
      <c r="M20" s="39"/>
      <c r="N20" s="39"/>
      <c r="O20" s="43" t="s">
        <v>188</v>
      </c>
      <c r="P20" s="43"/>
      <c r="Q20" s="39"/>
      <c r="R20" s="39"/>
      <c r="S20" s="80">
        <v>2046.5</v>
      </c>
      <c r="T20" s="80"/>
      <c r="U20" s="39"/>
    </row>
    <row r="21" spans="1:21">
      <c r="A21" s="14"/>
      <c r="B21" s="98"/>
      <c r="C21" s="43"/>
      <c r="D21" s="43"/>
      <c r="E21" s="39"/>
      <c r="F21" s="39"/>
      <c r="G21" s="80"/>
      <c r="H21" s="80"/>
      <c r="I21" s="39"/>
      <c r="J21" s="39"/>
      <c r="K21" s="43"/>
      <c r="L21" s="43"/>
      <c r="M21" s="39"/>
      <c r="N21" s="39"/>
      <c r="O21" s="43"/>
      <c r="P21" s="43"/>
      <c r="Q21" s="39"/>
      <c r="R21" s="39"/>
      <c r="S21" s="80"/>
      <c r="T21" s="80"/>
      <c r="U21" s="39"/>
    </row>
    <row r="22" spans="1:21">
      <c r="A22" s="14"/>
      <c r="B22" s="82" t="s">
        <v>30</v>
      </c>
      <c r="C22" s="41" t="s">
        <v>188</v>
      </c>
      <c r="D22" s="41"/>
      <c r="E22" s="42"/>
      <c r="F22" s="42"/>
      <c r="G22" s="41">
        <v>930.1</v>
      </c>
      <c r="H22" s="41"/>
      <c r="I22" s="42"/>
      <c r="J22" s="42"/>
      <c r="K22" s="41">
        <v>11.7</v>
      </c>
      <c r="L22" s="41"/>
      <c r="M22" s="42"/>
      <c r="N22" s="42"/>
      <c r="O22" s="41" t="s">
        <v>188</v>
      </c>
      <c r="P22" s="41"/>
      <c r="Q22" s="42"/>
      <c r="R22" s="42"/>
      <c r="S22" s="41">
        <v>941.8</v>
      </c>
      <c r="T22" s="41"/>
      <c r="U22" s="42"/>
    </row>
    <row r="23" spans="1:21">
      <c r="A23" s="14"/>
      <c r="B23" s="82"/>
      <c r="C23" s="41"/>
      <c r="D23" s="41"/>
      <c r="E23" s="42"/>
      <c r="F23" s="42"/>
      <c r="G23" s="41"/>
      <c r="H23" s="41"/>
      <c r="I23" s="42"/>
      <c r="J23" s="42"/>
      <c r="K23" s="41"/>
      <c r="L23" s="41"/>
      <c r="M23" s="42"/>
      <c r="N23" s="42"/>
      <c r="O23" s="41"/>
      <c r="P23" s="41"/>
      <c r="Q23" s="42"/>
      <c r="R23" s="42"/>
      <c r="S23" s="41"/>
      <c r="T23" s="41"/>
      <c r="U23" s="42"/>
    </row>
    <row r="24" spans="1:21">
      <c r="A24" s="14"/>
      <c r="B24" s="98" t="s">
        <v>31</v>
      </c>
      <c r="C24" s="43" t="s">
        <v>188</v>
      </c>
      <c r="D24" s="43"/>
      <c r="E24" s="39"/>
      <c r="F24" s="39"/>
      <c r="G24" s="43">
        <v>960</v>
      </c>
      <c r="H24" s="43"/>
      <c r="I24" s="39"/>
      <c r="J24" s="39"/>
      <c r="K24" s="43">
        <v>34.799999999999997</v>
      </c>
      <c r="L24" s="43"/>
      <c r="M24" s="39"/>
      <c r="N24" s="39"/>
      <c r="O24" s="43" t="s">
        <v>188</v>
      </c>
      <c r="P24" s="43"/>
      <c r="Q24" s="39"/>
      <c r="R24" s="39"/>
      <c r="S24" s="43">
        <v>994.8</v>
      </c>
      <c r="T24" s="43"/>
      <c r="U24" s="39"/>
    </row>
    <row r="25" spans="1:21">
      <c r="A25" s="14"/>
      <c r="B25" s="98"/>
      <c r="C25" s="43"/>
      <c r="D25" s="43"/>
      <c r="E25" s="39"/>
      <c r="F25" s="39"/>
      <c r="G25" s="43"/>
      <c r="H25" s="43"/>
      <c r="I25" s="39"/>
      <c r="J25" s="39"/>
      <c r="K25" s="43"/>
      <c r="L25" s="43"/>
      <c r="M25" s="39"/>
      <c r="N25" s="39"/>
      <c r="O25" s="43"/>
      <c r="P25" s="43"/>
      <c r="Q25" s="39"/>
      <c r="R25" s="39"/>
      <c r="S25" s="43"/>
      <c r="T25" s="43"/>
      <c r="U25" s="39"/>
    </row>
    <row r="26" spans="1:21">
      <c r="A26" s="14"/>
      <c r="B26" s="101" t="s">
        <v>32</v>
      </c>
      <c r="C26" s="41" t="s">
        <v>188</v>
      </c>
      <c r="D26" s="41"/>
      <c r="E26" s="42"/>
      <c r="F26" s="42"/>
      <c r="G26" s="41">
        <v>40.200000000000003</v>
      </c>
      <c r="H26" s="41"/>
      <c r="I26" s="42"/>
      <c r="J26" s="42"/>
      <c r="K26" s="41" t="s">
        <v>188</v>
      </c>
      <c r="L26" s="41"/>
      <c r="M26" s="42"/>
      <c r="N26" s="42"/>
      <c r="O26" s="41" t="s">
        <v>188</v>
      </c>
      <c r="P26" s="41"/>
      <c r="Q26" s="42"/>
      <c r="R26" s="42"/>
      <c r="S26" s="41">
        <v>40.200000000000003</v>
      </c>
      <c r="T26" s="41"/>
      <c r="U26" s="42"/>
    </row>
    <row r="27" spans="1:21">
      <c r="A27" s="14"/>
      <c r="B27" s="101"/>
      <c r="C27" s="41"/>
      <c r="D27" s="41"/>
      <c r="E27" s="42"/>
      <c r="F27" s="42"/>
      <c r="G27" s="41"/>
      <c r="H27" s="41"/>
      <c r="I27" s="42"/>
      <c r="J27" s="42"/>
      <c r="K27" s="41"/>
      <c r="L27" s="41"/>
      <c r="M27" s="42"/>
      <c r="N27" s="42"/>
      <c r="O27" s="41"/>
      <c r="P27" s="41"/>
      <c r="Q27" s="42"/>
      <c r="R27" s="42"/>
      <c r="S27" s="41"/>
      <c r="T27" s="41"/>
      <c r="U27" s="42"/>
    </row>
    <row r="28" spans="1:21">
      <c r="A28" s="14"/>
      <c r="B28" s="83" t="s">
        <v>33</v>
      </c>
      <c r="C28" s="43" t="s">
        <v>188</v>
      </c>
      <c r="D28" s="43"/>
      <c r="E28" s="39"/>
      <c r="F28" s="39"/>
      <c r="G28" s="43">
        <v>115.9</v>
      </c>
      <c r="H28" s="43"/>
      <c r="I28" s="39"/>
      <c r="J28" s="39"/>
      <c r="K28" s="43">
        <v>24.1</v>
      </c>
      <c r="L28" s="43"/>
      <c r="M28" s="39"/>
      <c r="N28" s="39"/>
      <c r="O28" s="43" t="s">
        <v>188</v>
      </c>
      <c r="P28" s="43"/>
      <c r="Q28" s="39"/>
      <c r="R28" s="39"/>
      <c r="S28" s="43">
        <v>140</v>
      </c>
      <c r="T28" s="43"/>
      <c r="U28" s="39"/>
    </row>
    <row r="29" spans="1:21">
      <c r="A29" s="14"/>
      <c r="B29" s="83"/>
      <c r="C29" s="43"/>
      <c r="D29" s="43"/>
      <c r="E29" s="39"/>
      <c r="F29" s="39"/>
      <c r="G29" s="43"/>
      <c r="H29" s="43"/>
      <c r="I29" s="39"/>
      <c r="J29" s="39"/>
      <c r="K29" s="43"/>
      <c r="L29" s="43"/>
      <c r="M29" s="39"/>
      <c r="N29" s="39"/>
      <c r="O29" s="43"/>
      <c r="P29" s="43"/>
      <c r="Q29" s="39"/>
      <c r="R29" s="39"/>
      <c r="S29" s="43"/>
      <c r="T29" s="43"/>
      <c r="U29" s="39"/>
    </row>
    <row r="30" spans="1:21">
      <c r="A30" s="14"/>
      <c r="B30" s="82" t="s">
        <v>34</v>
      </c>
      <c r="C30" s="41" t="s">
        <v>188</v>
      </c>
      <c r="D30" s="41"/>
      <c r="E30" s="42"/>
      <c r="F30" s="42"/>
      <c r="G30" s="41">
        <v>313</v>
      </c>
      <c r="H30" s="41"/>
      <c r="I30" s="42"/>
      <c r="J30" s="42"/>
      <c r="K30" s="41">
        <v>121.9</v>
      </c>
      <c r="L30" s="41"/>
      <c r="M30" s="42"/>
      <c r="N30" s="42"/>
      <c r="O30" s="41" t="s">
        <v>188</v>
      </c>
      <c r="P30" s="41"/>
      <c r="Q30" s="42"/>
      <c r="R30" s="42"/>
      <c r="S30" s="41">
        <v>434.9</v>
      </c>
      <c r="T30" s="41"/>
      <c r="U30" s="42"/>
    </row>
    <row r="31" spans="1:21">
      <c r="A31" s="14"/>
      <c r="B31" s="82"/>
      <c r="C31" s="41"/>
      <c r="D31" s="41"/>
      <c r="E31" s="42"/>
      <c r="F31" s="42"/>
      <c r="G31" s="41"/>
      <c r="H31" s="41"/>
      <c r="I31" s="42"/>
      <c r="J31" s="42"/>
      <c r="K31" s="41"/>
      <c r="L31" s="41"/>
      <c r="M31" s="42"/>
      <c r="N31" s="42"/>
      <c r="O31" s="41"/>
      <c r="P31" s="41"/>
      <c r="Q31" s="42"/>
      <c r="R31" s="42"/>
      <c r="S31" s="41"/>
      <c r="T31" s="41"/>
      <c r="U31" s="42"/>
    </row>
    <row r="32" spans="1:21">
      <c r="A32" s="14"/>
      <c r="B32" s="83" t="s">
        <v>35</v>
      </c>
      <c r="C32" s="43">
        <v>24.5</v>
      </c>
      <c r="D32" s="43"/>
      <c r="E32" s="39"/>
      <c r="F32" s="39"/>
      <c r="G32" s="43">
        <v>181.8</v>
      </c>
      <c r="H32" s="43"/>
      <c r="I32" s="39"/>
      <c r="J32" s="39"/>
      <c r="K32" s="43">
        <v>20.2</v>
      </c>
      <c r="L32" s="43"/>
      <c r="M32" s="39"/>
      <c r="N32" s="39"/>
      <c r="O32" s="43" t="s">
        <v>602</v>
      </c>
      <c r="P32" s="43"/>
      <c r="Q32" s="32" t="s">
        <v>192</v>
      </c>
      <c r="R32" s="39"/>
      <c r="S32" s="43">
        <v>186.3</v>
      </c>
      <c r="T32" s="43"/>
      <c r="U32" s="39"/>
    </row>
    <row r="33" spans="1:21">
      <c r="A33" s="14"/>
      <c r="B33" s="83"/>
      <c r="C33" s="43"/>
      <c r="D33" s="43"/>
      <c r="E33" s="39"/>
      <c r="F33" s="39"/>
      <c r="G33" s="43"/>
      <c r="H33" s="43"/>
      <c r="I33" s="39"/>
      <c r="J33" s="39"/>
      <c r="K33" s="43"/>
      <c r="L33" s="43"/>
      <c r="M33" s="39"/>
      <c r="N33" s="39"/>
      <c r="O33" s="43"/>
      <c r="P33" s="43"/>
      <c r="Q33" s="32"/>
      <c r="R33" s="39"/>
      <c r="S33" s="43"/>
      <c r="T33" s="43"/>
      <c r="U33" s="39"/>
    </row>
    <row r="34" spans="1:21">
      <c r="A34" s="14"/>
      <c r="B34" s="82" t="s">
        <v>603</v>
      </c>
      <c r="C34" s="41">
        <v>132.80000000000001</v>
      </c>
      <c r="D34" s="41"/>
      <c r="E34" s="42"/>
      <c r="F34" s="42"/>
      <c r="G34" s="41">
        <v>183.2</v>
      </c>
      <c r="H34" s="41"/>
      <c r="I34" s="42"/>
      <c r="J34" s="42"/>
      <c r="K34" s="41" t="s">
        <v>188</v>
      </c>
      <c r="L34" s="41"/>
      <c r="M34" s="42"/>
      <c r="N34" s="42"/>
      <c r="O34" s="41" t="s">
        <v>604</v>
      </c>
      <c r="P34" s="41"/>
      <c r="Q34" s="45" t="s">
        <v>192</v>
      </c>
      <c r="R34" s="42"/>
      <c r="S34" s="41" t="s">
        <v>188</v>
      </c>
      <c r="T34" s="41"/>
      <c r="U34" s="42"/>
    </row>
    <row r="35" spans="1:21">
      <c r="A35" s="14"/>
      <c r="B35" s="82"/>
      <c r="C35" s="41"/>
      <c r="D35" s="41"/>
      <c r="E35" s="42"/>
      <c r="F35" s="42"/>
      <c r="G35" s="41"/>
      <c r="H35" s="41"/>
      <c r="I35" s="42"/>
      <c r="J35" s="42"/>
      <c r="K35" s="41"/>
      <c r="L35" s="41"/>
      <c r="M35" s="42"/>
      <c r="N35" s="42"/>
      <c r="O35" s="41"/>
      <c r="P35" s="41"/>
      <c r="Q35" s="45"/>
      <c r="R35" s="42"/>
      <c r="S35" s="41"/>
      <c r="T35" s="41"/>
      <c r="U35" s="42"/>
    </row>
    <row r="36" spans="1:21">
      <c r="A36" s="14"/>
      <c r="B36" s="83" t="s">
        <v>605</v>
      </c>
      <c r="C36" s="43">
        <v>694.4</v>
      </c>
      <c r="D36" s="43"/>
      <c r="E36" s="39"/>
      <c r="F36" s="39"/>
      <c r="G36" s="43">
        <v>7.1</v>
      </c>
      <c r="H36" s="43"/>
      <c r="I36" s="39"/>
      <c r="J36" s="39"/>
      <c r="K36" s="43" t="s">
        <v>188</v>
      </c>
      <c r="L36" s="43"/>
      <c r="M36" s="39"/>
      <c r="N36" s="39"/>
      <c r="O36" s="43" t="s">
        <v>606</v>
      </c>
      <c r="P36" s="43"/>
      <c r="Q36" s="32" t="s">
        <v>192</v>
      </c>
      <c r="R36" s="39"/>
      <c r="S36" s="43" t="s">
        <v>188</v>
      </c>
      <c r="T36" s="43"/>
      <c r="U36" s="39"/>
    </row>
    <row r="37" spans="1:21" ht="15.75" thickBot="1">
      <c r="A37" s="14"/>
      <c r="B37" s="83"/>
      <c r="C37" s="44"/>
      <c r="D37" s="44"/>
      <c r="E37" s="54"/>
      <c r="F37" s="39"/>
      <c r="G37" s="44"/>
      <c r="H37" s="44"/>
      <c r="I37" s="54"/>
      <c r="J37" s="39"/>
      <c r="K37" s="44"/>
      <c r="L37" s="44"/>
      <c r="M37" s="54"/>
      <c r="N37" s="39"/>
      <c r="O37" s="44"/>
      <c r="P37" s="44"/>
      <c r="Q37" s="124"/>
      <c r="R37" s="39"/>
      <c r="S37" s="44"/>
      <c r="T37" s="44"/>
      <c r="U37" s="54"/>
    </row>
    <row r="38" spans="1:21">
      <c r="A38" s="14"/>
      <c r="B38" s="82" t="s">
        <v>36</v>
      </c>
      <c r="C38" s="46" t="s">
        <v>187</v>
      </c>
      <c r="D38" s="48">
        <v>853.8</v>
      </c>
      <c r="E38" s="50"/>
      <c r="F38" s="42"/>
      <c r="G38" s="46" t="s">
        <v>187</v>
      </c>
      <c r="H38" s="107">
        <v>4682.5</v>
      </c>
      <c r="I38" s="50"/>
      <c r="J38" s="42"/>
      <c r="K38" s="46" t="s">
        <v>187</v>
      </c>
      <c r="L38" s="48">
        <v>305.89999999999998</v>
      </c>
      <c r="M38" s="50"/>
      <c r="N38" s="42"/>
      <c r="O38" s="46" t="s">
        <v>187</v>
      </c>
      <c r="P38" s="48" t="s">
        <v>607</v>
      </c>
      <c r="Q38" s="46" t="s">
        <v>192</v>
      </c>
      <c r="R38" s="42"/>
      <c r="S38" s="46" t="s">
        <v>187</v>
      </c>
      <c r="T38" s="107">
        <v>4784.5</v>
      </c>
      <c r="U38" s="50"/>
    </row>
    <row r="39" spans="1:21" ht="15.75" thickBot="1">
      <c r="A39" s="14"/>
      <c r="B39" s="82"/>
      <c r="C39" s="47"/>
      <c r="D39" s="49"/>
      <c r="E39" s="51"/>
      <c r="F39" s="42"/>
      <c r="G39" s="47"/>
      <c r="H39" s="108"/>
      <c r="I39" s="51"/>
      <c r="J39" s="42"/>
      <c r="K39" s="47"/>
      <c r="L39" s="49"/>
      <c r="M39" s="51"/>
      <c r="N39" s="42"/>
      <c r="O39" s="47"/>
      <c r="P39" s="49"/>
      <c r="Q39" s="47"/>
      <c r="R39" s="42"/>
      <c r="S39" s="47"/>
      <c r="T39" s="108"/>
      <c r="U39" s="51"/>
    </row>
    <row r="40" spans="1:21" ht="26.25" thickTop="1">
      <c r="A40" s="14"/>
      <c r="B40" s="88" t="s">
        <v>608</v>
      </c>
      <c r="C40" s="60"/>
      <c r="D40" s="60"/>
      <c r="E40" s="60"/>
      <c r="F40" s="24"/>
      <c r="G40" s="60"/>
      <c r="H40" s="60"/>
      <c r="I40" s="60"/>
      <c r="J40" s="24"/>
      <c r="K40" s="60"/>
      <c r="L40" s="60"/>
      <c r="M40" s="60"/>
      <c r="N40" s="24"/>
      <c r="O40" s="60"/>
      <c r="P40" s="60"/>
      <c r="Q40" s="60"/>
      <c r="R40" s="24"/>
      <c r="S40" s="60"/>
      <c r="T40" s="60"/>
      <c r="U40" s="60"/>
    </row>
    <row r="41" spans="1:21">
      <c r="A41" s="14"/>
      <c r="B41" s="82" t="s">
        <v>38</v>
      </c>
      <c r="C41" s="45" t="s">
        <v>187</v>
      </c>
      <c r="D41" s="41" t="s">
        <v>188</v>
      </c>
      <c r="E41" s="42"/>
      <c r="F41" s="42"/>
      <c r="G41" s="45" t="s">
        <v>187</v>
      </c>
      <c r="H41" s="106">
        <v>3634.5</v>
      </c>
      <c r="I41" s="42"/>
      <c r="J41" s="42"/>
      <c r="K41" s="45" t="s">
        <v>187</v>
      </c>
      <c r="L41" s="41">
        <v>39.700000000000003</v>
      </c>
      <c r="M41" s="42"/>
      <c r="N41" s="42"/>
      <c r="O41" s="45" t="s">
        <v>187</v>
      </c>
      <c r="P41" s="41" t="s">
        <v>188</v>
      </c>
      <c r="Q41" s="42"/>
      <c r="R41" s="42"/>
      <c r="S41" s="45" t="s">
        <v>187</v>
      </c>
      <c r="T41" s="106">
        <v>3674.2</v>
      </c>
      <c r="U41" s="42"/>
    </row>
    <row r="42" spans="1:21">
      <c r="A42" s="14"/>
      <c r="B42" s="82"/>
      <c r="C42" s="45"/>
      <c r="D42" s="41"/>
      <c r="E42" s="42"/>
      <c r="F42" s="42"/>
      <c r="G42" s="45"/>
      <c r="H42" s="106"/>
      <c r="I42" s="42"/>
      <c r="J42" s="42"/>
      <c r="K42" s="45"/>
      <c r="L42" s="41"/>
      <c r="M42" s="42"/>
      <c r="N42" s="42"/>
      <c r="O42" s="45"/>
      <c r="P42" s="41"/>
      <c r="Q42" s="42"/>
      <c r="R42" s="42"/>
      <c r="S42" s="45"/>
      <c r="T42" s="106"/>
      <c r="U42" s="42"/>
    </row>
    <row r="43" spans="1:21">
      <c r="A43" s="14"/>
      <c r="B43" s="83" t="s">
        <v>39</v>
      </c>
      <c r="C43" s="43">
        <v>968.3</v>
      </c>
      <c r="D43" s="43"/>
      <c r="E43" s="39"/>
      <c r="F43" s="39"/>
      <c r="G43" s="43" t="s">
        <v>188</v>
      </c>
      <c r="H43" s="43"/>
      <c r="I43" s="39"/>
      <c r="J43" s="39"/>
      <c r="K43" s="43" t="s">
        <v>188</v>
      </c>
      <c r="L43" s="43"/>
      <c r="M43" s="39"/>
      <c r="N43" s="39"/>
      <c r="O43" s="43" t="s">
        <v>188</v>
      </c>
      <c r="P43" s="43"/>
      <c r="Q43" s="39"/>
      <c r="R43" s="39"/>
      <c r="S43" s="43">
        <v>968.3</v>
      </c>
      <c r="T43" s="43"/>
      <c r="U43" s="39"/>
    </row>
    <row r="44" spans="1:21">
      <c r="A44" s="14"/>
      <c r="B44" s="83"/>
      <c r="C44" s="43"/>
      <c r="D44" s="43"/>
      <c r="E44" s="39"/>
      <c r="F44" s="39"/>
      <c r="G44" s="43"/>
      <c r="H44" s="43"/>
      <c r="I44" s="39"/>
      <c r="J44" s="39"/>
      <c r="K44" s="43"/>
      <c r="L44" s="43"/>
      <c r="M44" s="39"/>
      <c r="N44" s="39"/>
      <c r="O44" s="43"/>
      <c r="P44" s="43"/>
      <c r="Q44" s="39"/>
      <c r="R44" s="39"/>
      <c r="S44" s="43"/>
      <c r="T44" s="43"/>
      <c r="U44" s="39"/>
    </row>
    <row r="45" spans="1:21">
      <c r="A45" s="14"/>
      <c r="B45" s="82" t="s">
        <v>40</v>
      </c>
      <c r="C45" s="41" t="s">
        <v>188</v>
      </c>
      <c r="D45" s="41"/>
      <c r="E45" s="42"/>
      <c r="F45" s="42"/>
      <c r="G45" s="41">
        <v>94.3</v>
      </c>
      <c r="H45" s="41"/>
      <c r="I45" s="42"/>
      <c r="J45" s="42"/>
      <c r="K45" s="41" t="s">
        <v>188</v>
      </c>
      <c r="L45" s="41"/>
      <c r="M45" s="42"/>
      <c r="N45" s="42"/>
      <c r="O45" s="41" t="s">
        <v>188</v>
      </c>
      <c r="P45" s="41"/>
      <c r="Q45" s="42"/>
      <c r="R45" s="42"/>
      <c r="S45" s="41">
        <v>94.3</v>
      </c>
      <c r="T45" s="41"/>
      <c r="U45" s="42"/>
    </row>
    <row r="46" spans="1:21">
      <c r="A46" s="14"/>
      <c r="B46" s="82"/>
      <c r="C46" s="41"/>
      <c r="D46" s="41"/>
      <c r="E46" s="42"/>
      <c r="F46" s="42"/>
      <c r="G46" s="41"/>
      <c r="H46" s="41"/>
      <c r="I46" s="42"/>
      <c r="J46" s="42"/>
      <c r="K46" s="41"/>
      <c r="L46" s="41"/>
      <c r="M46" s="42"/>
      <c r="N46" s="42"/>
      <c r="O46" s="41"/>
      <c r="P46" s="41"/>
      <c r="Q46" s="42"/>
      <c r="R46" s="42"/>
      <c r="S46" s="41"/>
      <c r="T46" s="41"/>
      <c r="U46" s="42"/>
    </row>
    <row r="47" spans="1:21">
      <c r="A47" s="14"/>
      <c r="B47" s="83" t="s">
        <v>41</v>
      </c>
      <c r="C47" s="43">
        <v>27.5</v>
      </c>
      <c r="D47" s="43"/>
      <c r="E47" s="39"/>
      <c r="F47" s="39"/>
      <c r="G47" s="43">
        <v>136.80000000000001</v>
      </c>
      <c r="H47" s="43"/>
      <c r="I47" s="39"/>
      <c r="J47" s="39"/>
      <c r="K47" s="43">
        <v>65.599999999999994</v>
      </c>
      <c r="L47" s="43"/>
      <c r="M47" s="39"/>
      <c r="N47" s="39"/>
      <c r="O47" s="43" t="s">
        <v>602</v>
      </c>
      <c r="P47" s="43"/>
      <c r="Q47" s="32" t="s">
        <v>192</v>
      </c>
      <c r="R47" s="39"/>
      <c r="S47" s="43">
        <v>189.7</v>
      </c>
      <c r="T47" s="43"/>
      <c r="U47" s="39"/>
    </row>
    <row r="48" spans="1:21">
      <c r="A48" s="14"/>
      <c r="B48" s="83"/>
      <c r="C48" s="43"/>
      <c r="D48" s="43"/>
      <c r="E48" s="39"/>
      <c r="F48" s="39"/>
      <c r="G48" s="43"/>
      <c r="H48" s="43"/>
      <c r="I48" s="39"/>
      <c r="J48" s="39"/>
      <c r="K48" s="43"/>
      <c r="L48" s="43"/>
      <c r="M48" s="39"/>
      <c r="N48" s="39"/>
      <c r="O48" s="43"/>
      <c r="P48" s="43"/>
      <c r="Q48" s="32"/>
      <c r="R48" s="39"/>
      <c r="S48" s="43"/>
      <c r="T48" s="43"/>
      <c r="U48" s="39"/>
    </row>
    <row r="49" spans="1:21">
      <c r="A49" s="14"/>
      <c r="B49" s="82" t="s">
        <v>609</v>
      </c>
      <c r="C49" s="41" t="s">
        <v>188</v>
      </c>
      <c r="D49" s="41"/>
      <c r="E49" s="42"/>
      <c r="F49" s="42"/>
      <c r="G49" s="41">
        <v>684.1</v>
      </c>
      <c r="H49" s="41"/>
      <c r="I49" s="42"/>
      <c r="J49" s="42"/>
      <c r="K49" s="41">
        <v>17.399999999999999</v>
      </c>
      <c r="L49" s="41"/>
      <c r="M49" s="42"/>
      <c r="N49" s="42"/>
      <c r="O49" s="41" t="s">
        <v>606</v>
      </c>
      <c r="P49" s="41"/>
      <c r="Q49" s="45" t="s">
        <v>192</v>
      </c>
      <c r="R49" s="42"/>
      <c r="S49" s="41" t="s">
        <v>188</v>
      </c>
      <c r="T49" s="41"/>
      <c r="U49" s="42"/>
    </row>
    <row r="50" spans="1:21" ht="15.75" thickBot="1">
      <c r="A50" s="14"/>
      <c r="B50" s="82"/>
      <c r="C50" s="67"/>
      <c r="D50" s="67"/>
      <c r="E50" s="68"/>
      <c r="F50" s="42"/>
      <c r="G50" s="67"/>
      <c r="H50" s="67"/>
      <c r="I50" s="68"/>
      <c r="J50" s="42"/>
      <c r="K50" s="67"/>
      <c r="L50" s="67"/>
      <c r="M50" s="68"/>
      <c r="N50" s="42"/>
      <c r="O50" s="67"/>
      <c r="P50" s="67"/>
      <c r="Q50" s="116"/>
      <c r="R50" s="42"/>
      <c r="S50" s="67"/>
      <c r="T50" s="67"/>
      <c r="U50" s="68"/>
    </row>
    <row r="51" spans="1:21">
      <c r="A51" s="14"/>
      <c r="B51" s="61" t="s">
        <v>42</v>
      </c>
      <c r="C51" s="35">
        <v>995.8</v>
      </c>
      <c r="D51" s="35"/>
      <c r="E51" s="37"/>
      <c r="F51" s="39"/>
      <c r="G51" s="81">
        <v>4549.7</v>
      </c>
      <c r="H51" s="81"/>
      <c r="I51" s="37"/>
      <c r="J51" s="39"/>
      <c r="K51" s="35">
        <v>122.7</v>
      </c>
      <c r="L51" s="35"/>
      <c r="M51" s="37"/>
      <c r="N51" s="39"/>
      <c r="O51" s="35" t="s">
        <v>610</v>
      </c>
      <c r="P51" s="35"/>
      <c r="Q51" s="33" t="s">
        <v>192</v>
      </c>
      <c r="R51" s="39"/>
      <c r="S51" s="81">
        <v>4926.5</v>
      </c>
      <c r="T51" s="81"/>
      <c r="U51" s="37"/>
    </row>
    <row r="52" spans="1:21">
      <c r="A52" s="14"/>
      <c r="B52" s="61"/>
      <c r="C52" s="43"/>
      <c r="D52" s="43"/>
      <c r="E52" s="39"/>
      <c r="F52" s="39"/>
      <c r="G52" s="80"/>
      <c r="H52" s="80"/>
      <c r="I52" s="39"/>
      <c r="J52" s="39"/>
      <c r="K52" s="43"/>
      <c r="L52" s="43"/>
      <c r="M52" s="39"/>
      <c r="N52" s="39"/>
      <c r="O52" s="43"/>
      <c r="P52" s="43"/>
      <c r="Q52" s="32"/>
      <c r="R52" s="39"/>
      <c r="S52" s="80"/>
      <c r="T52" s="80"/>
      <c r="U52" s="39"/>
    </row>
    <row r="53" spans="1:21">
      <c r="A53" s="14"/>
      <c r="B53" s="82" t="s">
        <v>611</v>
      </c>
      <c r="C53" s="41" t="s">
        <v>612</v>
      </c>
      <c r="D53" s="41"/>
      <c r="E53" s="45" t="s">
        <v>192</v>
      </c>
      <c r="F53" s="42"/>
      <c r="G53" s="41">
        <v>132.80000000000001</v>
      </c>
      <c r="H53" s="41"/>
      <c r="I53" s="42"/>
      <c r="J53" s="42"/>
      <c r="K53" s="41">
        <v>183.2</v>
      </c>
      <c r="L53" s="41"/>
      <c r="M53" s="42"/>
      <c r="N53" s="42"/>
      <c r="O53" s="41" t="s">
        <v>604</v>
      </c>
      <c r="P53" s="41"/>
      <c r="Q53" s="45" t="s">
        <v>192</v>
      </c>
      <c r="R53" s="42"/>
      <c r="S53" s="41" t="s">
        <v>612</v>
      </c>
      <c r="T53" s="41"/>
      <c r="U53" s="45" t="s">
        <v>192</v>
      </c>
    </row>
    <row r="54" spans="1:21" ht="15.75" thickBot="1">
      <c r="A54" s="14"/>
      <c r="B54" s="82"/>
      <c r="C54" s="67"/>
      <c r="D54" s="67"/>
      <c r="E54" s="116"/>
      <c r="F54" s="42"/>
      <c r="G54" s="67"/>
      <c r="H54" s="67"/>
      <c r="I54" s="68"/>
      <c r="J54" s="42"/>
      <c r="K54" s="67"/>
      <c r="L54" s="67"/>
      <c r="M54" s="68"/>
      <c r="N54" s="42"/>
      <c r="O54" s="67"/>
      <c r="P54" s="67"/>
      <c r="Q54" s="116"/>
      <c r="R54" s="42"/>
      <c r="S54" s="67"/>
      <c r="T54" s="67"/>
      <c r="U54" s="116"/>
    </row>
    <row r="55" spans="1:21">
      <c r="A55" s="14"/>
      <c r="B55" s="83" t="s">
        <v>613</v>
      </c>
      <c r="C55" s="33" t="s">
        <v>187</v>
      </c>
      <c r="D55" s="35">
        <v>853.8</v>
      </c>
      <c r="E55" s="37"/>
      <c r="F55" s="39"/>
      <c r="G55" s="33" t="s">
        <v>187</v>
      </c>
      <c r="H55" s="81">
        <v>4682.5</v>
      </c>
      <c r="I55" s="37"/>
      <c r="J55" s="39"/>
      <c r="K55" s="33" t="s">
        <v>187</v>
      </c>
      <c r="L55" s="35">
        <v>305.89999999999998</v>
      </c>
      <c r="M55" s="37"/>
      <c r="N55" s="39"/>
      <c r="O55" s="33" t="s">
        <v>187</v>
      </c>
      <c r="P55" s="35" t="s">
        <v>607</v>
      </c>
      <c r="Q55" s="33" t="s">
        <v>192</v>
      </c>
      <c r="R55" s="39"/>
      <c r="S55" s="33" t="s">
        <v>187</v>
      </c>
      <c r="T55" s="81">
        <v>4784.5</v>
      </c>
      <c r="U55" s="37"/>
    </row>
    <row r="56" spans="1:21" ht="15.75" thickBot="1">
      <c r="A56" s="14"/>
      <c r="B56" s="83"/>
      <c r="C56" s="63"/>
      <c r="D56" s="65"/>
      <c r="E56" s="66"/>
      <c r="F56" s="39"/>
      <c r="G56" s="63"/>
      <c r="H56" s="141"/>
      <c r="I56" s="66"/>
      <c r="J56" s="39"/>
      <c r="K56" s="63"/>
      <c r="L56" s="65"/>
      <c r="M56" s="66"/>
      <c r="N56" s="39"/>
      <c r="O56" s="63"/>
      <c r="P56" s="65"/>
      <c r="Q56" s="63"/>
      <c r="R56" s="39"/>
      <c r="S56" s="63"/>
      <c r="T56" s="141"/>
      <c r="U56" s="66"/>
    </row>
    <row r="57" spans="1:21" ht="15.75" thickTop="1">
      <c r="A57" s="14"/>
      <c r="B57" s="153" t="s">
        <v>594</v>
      </c>
      <c r="C57" s="153"/>
      <c r="D57" s="153"/>
      <c r="E57" s="153"/>
      <c r="F57" s="153"/>
      <c r="G57" s="153"/>
      <c r="H57" s="153"/>
      <c r="I57" s="153"/>
      <c r="J57" s="153"/>
      <c r="K57" s="153"/>
      <c r="L57" s="153"/>
      <c r="M57" s="153"/>
      <c r="N57" s="153"/>
      <c r="O57" s="153"/>
      <c r="P57" s="153"/>
      <c r="Q57" s="153"/>
      <c r="R57" s="153"/>
      <c r="S57" s="153"/>
      <c r="T57" s="153"/>
      <c r="U57" s="153"/>
    </row>
    <row r="58" spans="1:21">
      <c r="A58" s="14"/>
      <c r="B58" s="153" t="s">
        <v>595</v>
      </c>
      <c r="C58" s="153"/>
      <c r="D58" s="153"/>
      <c r="E58" s="153"/>
      <c r="F58" s="153"/>
      <c r="G58" s="153"/>
      <c r="H58" s="153"/>
      <c r="I58" s="153"/>
      <c r="J58" s="153"/>
      <c r="K58" s="153"/>
      <c r="L58" s="153"/>
      <c r="M58" s="153"/>
      <c r="N58" s="153"/>
      <c r="O58" s="153"/>
      <c r="P58" s="153"/>
      <c r="Q58" s="153"/>
      <c r="R58" s="153"/>
      <c r="S58" s="153"/>
      <c r="T58" s="153"/>
      <c r="U58" s="153"/>
    </row>
    <row r="59" spans="1:21">
      <c r="A59" s="14"/>
      <c r="B59" s="153" t="s">
        <v>614</v>
      </c>
      <c r="C59" s="153"/>
      <c r="D59" s="153"/>
      <c r="E59" s="153"/>
      <c r="F59" s="153"/>
      <c r="G59" s="153"/>
      <c r="H59" s="153"/>
      <c r="I59" s="153"/>
      <c r="J59" s="153"/>
      <c r="K59" s="153"/>
      <c r="L59" s="153"/>
      <c r="M59" s="153"/>
      <c r="N59" s="153"/>
      <c r="O59" s="153"/>
      <c r="P59" s="153"/>
      <c r="Q59" s="153"/>
      <c r="R59" s="153"/>
      <c r="S59" s="153"/>
      <c r="T59" s="153"/>
      <c r="U59" s="153"/>
    </row>
    <row r="60" spans="1:21">
      <c r="A60" s="14"/>
      <c r="B60" s="42"/>
      <c r="C60" s="42"/>
      <c r="D60" s="42"/>
      <c r="E60" s="42"/>
      <c r="F60" s="42"/>
      <c r="G60" s="42"/>
      <c r="H60" s="42"/>
      <c r="I60" s="42"/>
      <c r="J60" s="42"/>
      <c r="K60" s="42"/>
      <c r="L60" s="42"/>
      <c r="M60" s="42"/>
      <c r="N60" s="42"/>
      <c r="O60" s="42"/>
      <c r="P60" s="42"/>
      <c r="Q60" s="42"/>
      <c r="R60" s="42"/>
      <c r="S60" s="42"/>
      <c r="T60" s="42"/>
      <c r="U60" s="42"/>
    </row>
    <row r="61" spans="1:21">
      <c r="A61" s="14"/>
      <c r="B61" s="30"/>
      <c r="C61" s="30"/>
      <c r="D61" s="30"/>
      <c r="E61" s="30"/>
      <c r="F61" s="30"/>
      <c r="G61" s="30"/>
      <c r="H61" s="30"/>
      <c r="I61" s="30"/>
      <c r="J61" s="30"/>
      <c r="K61" s="30"/>
      <c r="L61" s="30"/>
      <c r="M61" s="30"/>
      <c r="N61" s="30"/>
      <c r="O61" s="30"/>
      <c r="P61" s="30"/>
      <c r="Q61" s="30"/>
      <c r="R61" s="30"/>
      <c r="S61" s="30"/>
      <c r="T61" s="30"/>
      <c r="U61" s="30"/>
    </row>
    <row r="62" spans="1:21">
      <c r="A62" s="14"/>
      <c r="B62" s="16"/>
      <c r="C62" s="16"/>
      <c r="D62" s="16"/>
      <c r="E62" s="16"/>
      <c r="F62" s="16"/>
      <c r="G62" s="16"/>
      <c r="H62" s="16"/>
      <c r="I62" s="16"/>
      <c r="J62" s="16"/>
      <c r="K62" s="16"/>
      <c r="L62" s="16"/>
      <c r="M62" s="16"/>
      <c r="N62" s="16"/>
      <c r="O62" s="16"/>
      <c r="P62" s="16"/>
      <c r="Q62" s="16"/>
      <c r="R62" s="16"/>
      <c r="S62" s="16"/>
      <c r="T62" s="16"/>
      <c r="U62" s="16"/>
    </row>
    <row r="63" spans="1:21" ht="15.75" thickBot="1">
      <c r="A63" s="14"/>
      <c r="B63" s="17" t="s">
        <v>183</v>
      </c>
      <c r="C63" s="31" t="s">
        <v>597</v>
      </c>
      <c r="D63" s="31"/>
      <c r="E63" s="31"/>
      <c r="F63" s="20"/>
      <c r="G63" s="31" t="s">
        <v>598</v>
      </c>
      <c r="H63" s="31"/>
      <c r="I63" s="31"/>
      <c r="J63" s="20"/>
      <c r="K63" s="31" t="s">
        <v>599</v>
      </c>
      <c r="L63" s="31"/>
      <c r="M63" s="31"/>
      <c r="N63" s="20"/>
      <c r="O63" s="31" t="s">
        <v>600</v>
      </c>
      <c r="P63" s="31"/>
      <c r="Q63" s="31"/>
      <c r="R63" s="20"/>
      <c r="S63" s="31" t="s">
        <v>601</v>
      </c>
      <c r="T63" s="31"/>
      <c r="U63" s="31"/>
    </row>
    <row r="64" spans="1:21">
      <c r="A64" s="14"/>
      <c r="B64" s="88" t="s">
        <v>27</v>
      </c>
      <c r="C64" s="37"/>
      <c r="D64" s="37"/>
      <c r="E64" s="37"/>
      <c r="F64" s="24"/>
      <c r="G64" s="37"/>
      <c r="H64" s="37"/>
      <c r="I64" s="37"/>
      <c r="J64" s="24"/>
      <c r="K64" s="37"/>
      <c r="L64" s="37"/>
      <c r="M64" s="37"/>
      <c r="N64" s="24"/>
      <c r="O64" s="37"/>
      <c r="P64" s="37"/>
      <c r="Q64" s="37"/>
      <c r="R64" s="24"/>
      <c r="S64" s="37"/>
      <c r="T64" s="37"/>
      <c r="U64" s="37"/>
    </row>
    <row r="65" spans="1:21">
      <c r="A65" s="14"/>
      <c r="B65" s="82" t="s">
        <v>28</v>
      </c>
      <c r="C65" s="45" t="s">
        <v>187</v>
      </c>
      <c r="D65" s="41" t="s">
        <v>188</v>
      </c>
      <c r="E65" s="42"/>
      <c r="F65" s="42"/>
      <c r="G65" s="45" t="s">
        <v>187</v>
      </c>
      <c r="H65" s="41" t="s">
        <v>188</v>
      </c>
      <c r="I65" s="42"/>
      <c r="J65" s="42"/>
      <c r="K65" s="45" t="s">
        <v>187</v>
      </c>
      <c r="L65" s="41" t="s">
        <v>188</v>
      </c>
      <c r="M65" s="42"/>
      <c r="N65" s="42"/>
      <c r="O65" s="45" t="s">
        <v>187</v>
      </c>
      <c r="P65" s="41" t="s">
        <v>188</v>
      </c>
      <c r="Q65" s="42"/>
      <c r="R65" s="42"/>
      <c r="S65" s="45" t="s">
        <v>187</v>
      </c>
      <c r="T65" s="41" t="s">
        <v>188</v>
      </c>
      <c r="U65" s="42"/>
    </row>
    <row r="66" spans="1:21">
      <c r="A66" s="14"/>
      <c r="B66" s="82"/>
      <c r="C66" s="45"/>
      <c r="D66" s="41"/>
      <c r="E66" s="42"/>
      <c r="F66" s="42"/>
      <c r="G66" s="45"/>
      <c r="H66" s="41"/>
      <c r="I66" s="42"/>
      <c r="J66" s="42"/>
      <c r="K66" s="45"/>
      <c r="L66" s="41"/>
      <c r="M66" s="42"/>
      <c r="N66" s="42"/>
      <c r="O66" s="45"/>
      <c r="P66" s="41"/>
      <c r="Q66" s="42"/>
      <c r="R66" s="42"/>
      <c r="S66" s="45"/>
      <c r="T66" s="41"/>
      <c r="U66" s="42"/>
    </row>
    <row r="67" spans="1:21">
      <c r="A67" s="14"/>
      <c r="B67" s="98" t="s">
        <v>29</v>
      </c>
      <c r="C67" s="43">
        <v>1.7</v>
      </c>
      <c r="D67" s="43"/>
      <c r="E67" s="39"/>
      <c r="F67" s="39"/>
      <c r="G67" s="80">
        <v>2134.6</v>
      </c>
      <c r="H67" s="80"/>
      <c r="I67" s="39"/>
      <c r="J67" s="39"/>
      <c r="K67" s="43">
        <v>92.2</v>
      </c>
      <c r="L67" s="43"/>
      <c r="M67" s="39"/>
      <c r="N67" s="39"/>
      <c r="O67" s="43" t="s">
        <v>188</v>
      </c>
      <c r="P67" s="43"/>
      <c r="Q67" s="39"/>
      <c r="R67" s="39"/>
      <c r="S67" s="80">
        <v>2228.5</v>
      </c>
      <c r="T67" s="80"/>
      <c r="U67" s="39"/>
    </row>
    <row r="68" spans="1:21">
      <c r="A68" s="14"/>
      <c r="B68" s="98"/>
      <c r="C68" s="43"/>
      <c r="D68" s="43"/>
      <c r="E68" s="39"/>
      <c r="F68" s="39"/>
      <c r="G68" s="80"/>
      <c r="H68" s="80"/>
      <c r="I68" s="39"/>
      <c r="J68" s="39"/>
      <c r="K68" s="43"/>
      <c r="L68" s="43"/>
      <c r="M68" s="39"/>
      <c r="N68" s="39"/>
      <c r="O68" s="43"/>
      <c r="P68" s="43"/>
      <c r="Q68" s="39"/>
      <c r="R68" s="39"/>
      <c r="S68" s="80"/>
      <c r="T68" s="80"/>
      <c r="U68" s="39"/>
    </row>
    <row r="69" spans="1:21">
      <c r="A69" s="14"/>
      <c r="B69" s="82" t="s">
        <v>30</v>
      </c>
      <c r="C69" s="41" t="s">
        <v>188</v>
      </c>
      <c r="D69" s="41"/>
      <c r="E69" s="42"/>
      <c r="F69" s="42"/>
      <c r="G69" s="41">
        <v>760.8</v>
      </c>
      <c r="H69" s="41"/>
      <c r="I69" s="42"/>
      <c r="J69" s="42"/>
      <c r="K69" s="41">
        <v>6.9</v>
      </c>
      <c r="L69" s="41"/>
      <c r="M69" s="42"/>
      <c r="N69" s="42"/>
      <c r="O69" s="41" t="s">
        <v>188</v>
      </c>
      <c r="P69" s="41"/>
      <c r="Q69" s="42"/>
      <c r="R69" s="42"/>
      <c r="S69" s="41">
        <v>767.7</v>
      </c>
      <c r="T69" s="41"/>
      <c r="U69" s="42"/>
    </row>
    <row r="70" spans="1:21">
      <c r="A70" s="14"/>
      <c r="B70" s="82"/>
      <c r="C70" s="41"/>
      <c r="D70" s="41"/>
      <c r="E70" s="42"/>
      <c r="F70" s="42"/>
      <c r="G70" s="41"/>
      <c r="H70" s="41"/>
      <c r="I70" s="42"/>
      <c r="J70" s="42"/>
      <c r="K70" s="41"/>
      <c r="L70" s="41"/>
      <c r="M70" s="42"/>
      <c r="N70" s="42"/>
      <c r="O70" s="41"/>
      <c r="P70" s="41"/>
      <c r="Q70" s="42"/>
      <c r="R70" s="42"/>
      <c r="S70" s="41"/>
      <c r="T70" s="41"/>
      <c r="U70" s="42"/>
    </row>
    <row r="71" spans="1:21">
      <c r="A71" s="14"/>
      <c r="B71" s="98" t="s">
        <v>31</v>
      </c>
      <c r="C71" s="43" t="s">
        <v>188</v>
      </c>
      <c r="D71" s="43"/>
      <c r="E71" s="39"/>
      <c r="F71" s="39"/>
      <c r="G71" s="43">
        <v>975</v>
      </c>
      <c r="H71" s="43"/>
      <c r="I71" s="39"/>
      <c r="J71" s="39"/>
      <c r="K71" s="43">
        <v>36.6</v>
      </c>
      <c r="L71" s="43"/>
      <c r="M71" s="39"/>
      <c r="N71" s="39"/>
      <c r="O71" s="43" t="s">
        <v>188</v>
      </c>
      <c r="P71" s="43"/>
      <c r="Q71" s="39"/>
      <c r="R71" s="39"/>
      <c r="S71" s="80">
        <v>1011.6</v>
      </c>
      <c r="T71" s="80"/>
      <c r="U71" s="39"/>
    </row>
    <row r="72" spans="1:21">
      <c r="A72" s="14"/>
      <c r="B72" s="98"/>
      <c r="C72" s="43"/>
      <c r="D72" s="43"/>
      <c r="E72" s="39"/>
      <c r="F72" s="39"/>
      <c r="G72" s="43"/>
      <c r="H72" s="43"/>
      <c r="I72" s="39"/>
      <c r="J72" s="39"/>
      <c r="K72" s="43"/>
      <c r="L72" s="43"/>
      <c r="M72" s="39"/>
      <c r="N72" s="39"/>
      <c r="O72" s="43"/>
      <c r="P72" s="43"/>
      <c r="Q72" s="39"/>
      <c r="R72" s="39"/>
      <c r="S72" s="80"/>
      <c r="T72" s="80"/>
      <c r="U72" s="39"/>
    </row>
    <row r="73" spans="1:21">
      <c r="A73" s="14"/>
      <c r="B73" s="101" t="s">
        <v>32</v>
      </c>
      <c r="C73" s="41" t="s">
        <v>188</v>
      </c>
      <c r="D73" s="41"/>
      <c r="E73" s="42"/>
      <c r="F73" s="42"/>
      <c r="G73" s="41">
        <v>48.1</v>
      </c>
      <c r="H73" s="41"/>
      <c r="I73" s="42"/>
      <c r="J73" s="42"/>
      <c r="K73" s="41" t="s">
        <v>188</v>
      </c>
      <c r="L73" s="41"/>
      <c r="M73" s="42"/>
      <c r="N73" s="42"/>
      <c r="O73" s="41" t="s">
        <v>188</v>
      </c>
      <c r="P73" s="41"/>
      <c r="Q73" s="42"/>
      <c r="R73" s="42"/>
      <c r="S73" s="41">
        <v>48.1</v>
      </c>
      <c r="T73" s="41"/>
      <c r="U73" s="42"/>
    </row>
    <row r="74" spans="1:21">
      <c r="A74" s="14"/>
      <c r="B74" s="101"/>
      <c r="C74" s="41"/>
      <c r="D74" s="41"/>
      <c r="E74" s="42"/>
      <c r="F74" s="42"/>
      <c r="G74" s="41"/>
      <c r="H74" s="41"/>
      <c r="I74" s="42"/>
      <c r="J74" s="42"/>
      <c r="K74" s="41"/>
      <c r="L74" s="41"/>
      <c r="M74" s="42"/>
      <c r="N74" s="42"/>
      <c r="O74" s="41"/>
      <c r="P74" s="41"/>
      <c r="Q74" s="42"/>
      <c r="R74" s="42"/>
      <c r="S74" s="41"/>
      <c r="T74" s="41"/>
      <c r="U74" s="42"/>
    </row>
    <row r="75" spans="1:21">
      <c r="A75" s="14"/>
      <c r="B75" s="83" t="s">
        <v>33</v>
      </c>
      <c r="C75" s="43" t="s">
        <v>188</v>
      </c>
      <c r="D75" s="43"/>
      <c r="E75" s="39"/>
      <c r="F75" s="39"/>
      <c r="G75" s="43">
        <v>109.5</v>
      </c>
      <c r="H75" s="43"/>
      <c r="I75" s="39"/>
      <c r="J75" s="39"/>
      <c r="K75" s="43">
        <v>25.3</v>
      </c>
      <c r="L75" s="43"/>
      <c r="M75" s="39"/>
      <c r="N75" s="39"/>
      <c r="O75" s="43" t="s">
        <v>188</v>
      </c>
      <c r="P75" s="43"/>
      <c r="Q75" s="39"/>
      <c r="R75" s="39"/>
      <c r="S75" s="43">
        <v>134.80000000000001</v>
      </c>
      <c r="T75" s="43"/>
      <c r="U75" s="39"/>
    </row>
    <row r="76" spans="1:21">
      <c r="A76" s="14"/>
      <c r="B76" s="83"/>
      <c r="C76" s="43"/>
      <c r="D76" s="43"/>
      <c r="E76" s="39"/>
      <c r="F76" s="39"/>
      <c r="G76" s="43"/>
      <c r="H76" s="43"/>
      <c r="I76" s="39"/>
      <c r="J76" s="39"/>
      <c r="K76" s="43"/>
      <c r="L76" s="43"/>
      <c r="M76" s="39"/>
      <c r="N76" s="39"/>
      <c r="O76" s="43"/>
      <c r="P76" s="43"/>
      <c r="Q76" s="39"/>
      <c r="R76" s="39"/>
      <c r="S76" s="43"/>
      <c r="T76" s="43"/>
      <c r="U76" s="39"/>
    </row>
    <row r="77" spans="1:21">
      <c r="A77" s="14"/>
      <c r="B77" s="82" t="s">
        <v>34</v>
      </c>
      <c r="C77" s="41" t="s">
        <v>188</v>
      </c>
      <c r="D77" s="41"/>
      <c r="E77" s="42"/>
      <c r="F77" s="42"/>
      <c r="G77" s="41">
        <v>313</v>
      </c>
      <c r="H77" s="41"/>
      <c r="I77" s="42"/>
      <c r="J77" s="42"/>
      <c r="K77" s="41">
        <v>122.2</v>
      </c>
      <c r="L77" s="41"/>
      <c r="M77" s="42"/>
      <c r="N77" s="42"/>
      <c r="O77" s="41" t="s">
        <v>188</v>
      </c>
      <c r="P77" s="41"/>
      <c r="Q77" s="42"/>
      <c r="R77" s="42"/>
      <c r="S77" s="41">
        <v>435.2</v>
      </c>
      <c r="T77" s="41"/>
      <c r="U77" s="42"/>
    </row>
    <row r="78" spans="1:21">
      <c r="A78" s="14"/>
      <c r="B78" s="82"/>
      <c r="C78" s="41"/>
      <c r="D78" s="41"/>
      <c r="E78" s="42"/>
      <c r="F78" s="42"/>
      <c r="G78" s="41"/>
      <c r="H78" s="41"/>
      <c r="I78" s="42"/>
      <c r="J78" s="42"/>
      <c r="K78" s="41"/>
      <c r="L78" s="41"/>
      <c r="M78" s="42"/>
      <c r="N78" s="42"/>
      <c r="O78" s="41"/>
      <c r="P78" s="41"/>
      <c r="Q78" s="42"/>
      <c r="R78" s="42"/>
      <c r="S78" s="41"/>
      <c r="T78" s="41"/>
      <c r="U78" s="42"/>
    </row>
    <row r="79" spans="1:21">
      <c r="A79" s="14"/>
      <c r="B79" s="83" t="s">
        <v>35</v>
      </c>
      <c r="C79" s="43">
        <v>18.100000000000001</v>
      </c>
      <c r="D79" s="43"/>
      <c r="E79" s="39"/>
      <c r="F79" s="39"/>
      <c r="G79" s="43">
        <v>163</v>
      </c>
      <c r="H79" s="43"/>
      <c r="I79" s="39"/>
      <c r="J79" s="39"/>
      <c r="K79" s="43">
        <v>17.5</v>
      </c>
      <c r="L79" s="43"/>
      <c r="M79" s="39"/>
      <c r="N79" s="39"/>
      <c r="O79" s="43" t="s">
        <v>615</v>
      </c>
      <c r="P79" s="43"/>
      <c r="Q79" s="32" t="s">
        <v>192</v>
      </c>
      <c r="R79" s="39"/>
      <c r="S79" s="43">
        <v>161</v>
      </c>
      <c r="T79" s="43"/>
      <c r="U79" s="39"/>
    </row>
    <row r="80" spans="1:21">
      <c r="A80" s="14"/>
      <c r="B80" s="83"/>
      <c r="C80" s="43"/>
      <c r="D80" s="43"/>
      <c r="E80" s="39"/>
      <c r="F80" s="39"/>
      <c r="G80" s="43"/>
      <c r="H80" s="43"/>
      <c r="I80" s="39"/>
      <c r="J80" s="39"/>
      <c r="K80" s="43"/>
      <c r="L80" s="43"/>
      <c r="M80" s="39"/>
      <c r="N80" s="39"/>
      <c r="O80" s="43"/>
      <c r="P80" s="43"/>
      <c r="Q80" s="32"/>
      <c r="R80" s="39"/>
      <c r="S80" s="43"/>
      <c r="T80" s="43"/>
      <c r="U80" s="39"/>
    </row>
    <row r="81" spans="1:21">
      <c r="A81" s="14"/>
      <c r="B81" s="82" t="s">
        <v>603</v>
      </c>
      <c r="C81" s="41">
        <v>81</v>
      </c>
      <c r="D81" s="41"/>
      <c r="E81" s="42"/>
      <c r="F81" s="42"/>
      <c r="G81" s="41">
        <v>194.7</v>
      </c>
      <c r="H81" s="41"/>
      <c r="I81" s="42"/>
      <c r="J81" s="42"/>
      <c r="K81" s="41" t="s">
        <v>188</v>
      </c>
      <c r="L81" s="41"/>
      <c r="M81" s="42"/>
      <c r="N81" s="42"/>
      <c r="O81" s="41" t="s">
        <v>616</v>
      </c>
      <c r="P81" s="41"/>
      <c r="Q81" s="45" t="s">
        <v>192</v>
      </c>
      <c r="R81" s="42"/>
      <c r="S81" s="41" t="s">
        <v>188</v>
      </c>
      <c r="T81" s="41"/>
      <c r="U81" s="42"/>
    </row>
    <row r="82" spans="1:21">
      <c r="A82" s="14"/>
      <c r="B82" s="82"/>
      <c r="C82" s="41"/>
      <c r="D82" s="41"/>
      <c r="E82" s="42"/>
      <c r="F82" s="42"/>
      <c r="G82" s="41"/>
      <c r="H82" s="41"/>
      <c r="I82" s="42"/>
      <c r="J82" s="42"/>
      <c r="K82" s="41"/>
      <c r="L82" s="41"/>
      <c r="M82" s="42"/>
      <c r="N82" s="42"/>
      <c r="O82" s="41"/>
      <c r="P82" s="41"/>
      <c r="Q82" s="45"/>
      <c r="R82" s="42"/>
      <c r="S82" s="41"/>
      <c r="T82" s="41"/>
      <c r="U82" s="42"/>
    </row>
    <row r="83" spans="1:21">
      <c r="A83" s="14"/>
      <c r="B83" s="83" t="s">
        <v>605</v>
      </c>
      <c r="C83" s="43">
        <v>703.6</v>
      </c>
      <c r="D83" s="43"/>
      <c r="E83" s="39"/>
      <c r="F83" s="39"/>
      <c r="G83" s="43">
        <v>4</v>
      </c>
      <c r="H83" s="43"/>
      <c r="I83" s="39"/>
      <c r="J83" s="39"/>
      <c r="K83" s="43">
        <v>10.3</v>
      </c>
      <c r="L83" s="43"/>
      <c r="M83" s="39"/>
      <c r="N83" s="39"/>
      <c r="O83" s="43" t="s">
        <v>617</v>
      </c>
      <c r="P83" s="43"/>
      <c r="Q83" s="32" t="s">
        <v>192</v>
      </c>
      <c r="R83" s="39"/>
      <c r="S83" s="43" t="s">
        <v>188</v>
      </c>
      <c r="T83" s="43"/>
      <c r="U83" s="39"/>
    </row>
    <row r="84" spans="1:21" ht="15.75" thickBot="1">
      <c r="A84" s="14"/>
      <c r="B84" s="83"/>
      <c r="C84" s="44"/>
      <c r="D84" s="44"/>
      <c r="E84" s="54"/>
      <c r="F84" s="39"/>
      <c r="G84" s="44"/>
      <c r="H84" s="44"/>
      <c r="I84" s="54"/>
      <c r="J84" s="39"/>
      <c r="K84" s="44"/>
      <c r="L84" s="44"/>
      <c r="M84" s="54"/>
      <c r="N84" s="39"/>
      <c r="O84" s="44"/>
      <c r="P84" s="44"/>
      <c r="Q84" s="124"/>
      <c r="R84" s="39"/>
      <c r="S84" s="44"/>
      <c r="T84" s="44"/>
      <c r="U84" s="54"/>
    </row>
    <row r="85" spans="1:21">
      <c r="A85" s="14"/>
      <c r="B85" s="82" t="s">
        <v>36</v>
      </c>
      <c r="C85" s="46" t="s">
        <v>187</v>
      </c>
      <c r="D85" s="48">
        <v>804.4</v>
      </c>
      <c r="E85" s="50"/>
      <c r="F85" s="42"/>
      <c r="G85" s="46" t="s">
        <v>187</v>
      </c>
      <c r="H85" s="107">
        <v>4702.7</v>
      </c>
      <c r="I85" s="50"/>
      <c r="J85" s="42"/>
      <c r="K85" s="46" t="s">
        <v>187</v>
      </c>
      <c r="L85" s="48">
        <v>311</v>
      </c>
      <c r="M85" s="50"/>
      <c r="N85" s="42"/>
      <c r="O85" s="46" t="s">
        <v>187</v>
      </c>
      <c r="P85" s="48" t="s">
        <v>618</v>
      </c>
      <c r="Q85" s="46" t="s">
        <v>192</v>
      </c>
      <c r="R85" s="42"/>
      <c r="S85" s="46" t="s">
        <v>187</v>
      </c>
      <c r="T85" s="107">
        <v>4786.8999999999996</v>
      </c>
      <c r="U85" s="50"/>
    </row>
    <row r="86" spans="1:21" ht="15.75" thickBot="1">
      <c r="A86" s="14"/>
      <c r="B86" s="82"/>
      <c r="C86" s="47"/>
      <c r="D86" s="49"/>
      <c r="E86" s="51"/>
      <c r="F86" s="42"/>
      <c r="G86" s="47"/>
      <c r="H86" s="108"/>
      <c r="I86" s="51"/>
      <c r="J86" s="42"/>
      <c r="K86" s="47"/>
      <c r="L86" s="49"/>
      <c r="M86" s="51"/>
      <c r="N86" s="42"/>
      <c r="O86" s="47"/>
      <c r="P86" s="49"/>
      <c r="Q86" s="47"/>
      <c r="R86" s="42"/>
      <c r="S86" s="47"/>
      <c r="T86" s="108"/>
      <c r="U86" s="51"/>
    </row>
    <row r="87" spans="1:21" ht="26.25" thickTop="1">
      <c r="A87" s="14"/>
      <c r="B87" s="88" t="s">
        <v>619</v>
      </c>
      <c r="C87" s="60"/>
      <c r="D87" s="60"/>
      <c r="E87" s="60"/>
      <c r="F87" s="24"/>
      <c r="G87" s="60"/>
      <c r="H87" s="60"/>
      <c r="I87" s="60"/>
      <c r="J87" s="24"/>
      <c r="K87" s="60"/>
      <c r="L87" s="60"/>
      <c r="M87" s="60"/>
      <c r="N87" s="24"/>
      <c r="O87" s="60"/>
      <c r="P87" s="60"/>
      <c r="Q87" s="60"/>
      <c r="R87" s="24"/>
      <c r="S87" s="60"/>
      <c r="T87" s="60"/>
      <c r="U87" s="60"/>
    </row>
    <row r="88" spans="1:21">
      <c r="A88" s="14"/>
      <c r="B88" s="82" t="s">
        <v>38</v>
      </c>
      <c r="C88" s="45" t="s">
        <v>187</v>
      </c>
      <c r="D88" s="41" t="s">
        <v>188</v>
      </c>
      <c r="E88" s="42"/>
      <c r="F88" s="42"/>
      <c r="G88" s="45" t="s">
        <v>187</v>
      </c>
      <c r="H88" s="106">
        <v>3699.5</v>
      </c>
      <c r="I88" s="42"/>
      <c r="J88" s="42"/>
      <c r="K88" s="45" t="s">
        <v>187</v>
      </c>
      <c r="L88" s="41">
        <v>37.6</v>
      </c>
      <c r="M88" s="42"/>
      <c r="N88" s="42"/>
      <c r="O88" s="45" t="s">
        <v>187</v>
      </c>
      <c r="P88" s="41" t="s">
        <v>188</v>
      </c>
      <c r="Q88" s="42"/>
      <c r="R88" s="42"/>
      <c r="S88" s="45" t="s">
        <v>187</v>
      </c>
      <c r="T88" s="106">
        <v>3737.1</v>
      </c>
      <c r="U88" s="42"/>
    </row>
    <row r="89" spans="1:21">
      <c r="A89" s="14"/>
      <c r="B89" s="82"/>
      <c r="C89" s="45"/>
      <c r="D89" s="41"/>
      <c r="E89" s="42"/>
      <c r="F89" s="42"/>
      <c r="G89" s="45"/>
      <c r="H89" s="106"/>
      <c r="I89" s="42"/>
      <c r="J89" s="42"/>
      <c r="K89" s="45"/>
      <c r="L89" s="41"/>
      <c r="M89" s="42"/>
      <c r="N89" s="42"/>
      <c r="O89" s="45"/>
      <c r="P89" s="41"/>
      <c r="Q89" s="42"/>
      <c r="R89" s="42"/>
      <c r="S89" s="45"/>
      <c r="T89" s="106"/>
      <c r="U89" s="42"/>
    </row>
    <row r="90" spans="1:21">
      <c r="A90" s="14"/>
      <c r="B90" s="83" t="s">
        <v>39</v>
      </c>
      <c r="C90" s="43">
        <v>842.9</v>
      </c>
      <c r="D90" s="43"/>
      <c r="E90" s="39"/>
      <c r="F90" s="39"/>
      <c r="G90" s="43" t="s">
        <v>188</v>
      </c>
      <c r="H90" s="43"/>
      <c r="I90" s="39"/>
      <c r="J90" s="39"/>
      <c r="K90" s="43" t="s">
        <v>188</v>
      </c>
      <c r="L90" s="43"/>
      <c r="M90" s="39"/>
      <c r="N90" s="39"/>
      <c r="O90" s="43" t="s">
        <v>188</v>
      </c>
      <c r="P90" s="43"/>
      <c r="Q90" s="39"/>
      <c r="R90" s="39"/>
      <c r="S90" s="43">
        <v>842.9</v>
      </c>
      <c r="T90" s="43"/>
      <c r="U90" s="39"/>
    </row>
    <row r="91" spans="1:21">
      <c r="A91" s="14"/>
      <c r="B91" s="83"/>
      <c r="C91" s="43"/>
      <c r="D91" s="43"/>
      <c r="E91" s="39"/>
      <c r="F91" s="39"/>
      <c r="G91" s="43"/>
      <c r="H91" s="43"/>
      <c r="I91" s="39"/>
      <c r="J91" s="39"/>
      <c r="K91" s="43"/>
      <c r="L91" s="43"/>
      <c r="M91" s="39"/>
      <c r="N91" s="39"/>
      <c r="O91" s="43"/>
      <c r="P91" s="43"/>
      <c r="Q91" s="39"/>
      <c r="R91" s="39"/>
      <c r="S91" s="43"/>
      <c r="T91" s="43"/>
      <c r="U91" s="39"/>
    </row>
    <row r="92" spans="1:21">
      <c r="A92" s="14"/>
      <c r="B92" s="82" t="s">
        <v>40</v>
      </c>
      <c r="C92" s="41" t="s">
        <v>188</v>
      </c>
      <c r="D92" s="41"/>
      <c r="E92" s="42"/>
      <c r="F92" s="42"/>
      <c r="G92" s="41">
        <v>98.4</v>
      </c>
      <c r="H92" s="41"/>
      <c r="I92" s="42"/>
      <c r="J92" s="42"/>
      <c r="K92" s="41" t="s">
        <v>188</v>
      </c>
      <c r="L92" s="41"/>
      <c r="M92" s="42"/>
      <c r="N92" s="42"/>
      <c r="O92" s="41" t="s">
        <v>188</v>
      </c>
      <c r="P92" s="41"/>
      <c r="Q92" s="42"/>
      <c r="R92" s="42"/>
      <c r="S92" s="41">
        <v>98.4</v>
      </c>
      <c r="T92" s="41"/>
      <c r="U92" s="42"/>
    </row>
    <row r="93" spans="1:21">
      <c r="A93" s="14"/>
      <c r="B93" s="82"/>
      <c r="C93" s="41"/>
      <c r="D93" s="41"/>
      <c r="E93" s="42"/>
      <c r="F93" s="42"/>
      <c r="G93" s="41"/>
      <c r="H93" s="41"/>
      <c r="I93" s="42"/>
      <c r="J93" s="42"/>
      <c r="K93" s="41"/>
      <c r="L93" s="41"/>
      <c r="M93" s="42"/>
      <c r="N93" s="42"/>
      <c r="O93" s="41"/>
      <c r="P93" s="41"/>
      <c r="Q93" s="42"/>
      <c r="R93" s="42"/>
      <c r="S93" s="41"/>
      <c r="T93" s="41"/>
      <c r="U93" s="42"/>
    </row>
    <row r="94" spans="1:21">
      <c r="A94" s="14"/>
      <c r="B94" s="83" t="s">
        <v>41</v>
      </c>
      <c r="C94" s="43">
        <v>38.5</v>
      </c>
      <c r="D94" s="43"/>
      <c r="E94" s="39"/>
      <c r="F94" s="39"/>
      <c r="G94" s="43">
        <v>112.9</v>
      </c>
      <c r="H94" s="43"/>
      <c r="I94" s="39"/>
      <c r="J94" s="39"/>
      <c r="K94" s="43">
        <v>71.7</v>
      </c>
      <c r="L94" s="43"/>
      <c r="M94" s="39"/>
      <c r="N94" s="39"/>
      <c r="O94" s="43" t="s">
        <v>615</v>
      </c>
      <c r="P94" s="43"/>
      <c r="Q94" s="32" t="s">
        <v>192</v>
      </c>
      <c r="R94" s="39"/>
      <c r="S94" s="43">
        <v>185.5</v>
      </c>
      <c r="T94" s="43"/>
      <c r="U94" s="39"/>
    </row>
    <row r="95" spans="1:21">
      <c r="A95" s="14"/>
      <c r="B95" s="83"/>
      <c r="C95" s="43"/>
      <c r="D95" s="43"/>
      <c r="E95" s="39"/>
      <c r="F95" s="39"/>
      <c r="G95" s="43"/>
      <c r="H95" s="43"/>
      <c r="I95" s="39"/>
      <c r="J95" s="39"/>
      <c r="K95" s="43"/>
      <c r="L95" s="43"/>
      <c r="M95" s="39"/>
      <c r="N95" s="39"/>
      <c r="O95" s="43"/>
      <c r="P95" s="43"/>
      <c r="Q95" s="32"/>
      <c r="R95" s="39"/>
      <c r="S95" s="43"/>
      <c r="T95" s="43"/>
      <c r="U95" s="39"/>
    </row>
    <row r="96" spans="1:21">
      <c r="A96" s="14"/>
      <c r="B96" s="82" t="s">
        <v>609</v>
      </c>
      <c r="C96" s="41" t="s">
        <v>188</v>
      </c>
      <c r="D96" s="41"/>
      <c r="E96" s="42"/>
      <c r="F96" s="42"/>
      <c r="G96" s="41">
        <v>710.9</v>
      </c>
      <c r="H96" s="41"/>
      <c r="I96" s="42"/>
      <c r="J96" s="42"/>
      <c r="K96" s="41">
        <v>7</v>
      </c>
      <c r="L96" s="41"/>
      <c r="M96" s="42"/>
      <c r="N96" s="42"/>
      <c r="O96" s="41" t="s">
        <v>617</v>
      </c>
      <c r="P96" s="41"/>
      <c r="Q96" s="45" t="s">
        <v>192</v>
      </c>
      <c r="R96" s="42"/>
      <c r="S96" s="41" t="s">
        <v>188</v>
      </c>
      <c r="T96" s="41"/>
      <c r="U96" s="42"/>
    </row>
    <row r="97" spans="1:21" ht="15.75" thickBot="1">
      <c r="A97" s="14"/>
      <c r="B97" s="82"/>
      <c r="C97" s="67"/>
      <c r="D97" s="67"/>
      <c r="E97" s="68"/>
      <c r="F97" s="42"/>
      <c r="G97" s="67"/>
      <c r="H97" s="67"/>
      <c r="I97" s="68"/>
      <c r="J97" s="42"/>
      <c r="K97" s="67"/>
      <c r="L97" s="67"/>
      <c r="M97" s="68"/>
      <c r="N97" s="42"/>
      <c r="O97" s="67"/>
      <c r="P97" s="67"/>
      <c r="Q97" s="116"/>
      <c r="R97" s="42"/>
      <c r="S97" s="67"/>
      <c r="T97" s="67"/>
      <c r="U97" s="68"/>
    </row>
    <row r="98" spans="1:21">
      <c r="A98" s="14"/>
      <c r="B98" s="61" t="s">
        <v>42</v>
      </c>
      <c r="C98" s="35">
        <v>881.4</v>
      </c>
      <c r="D98" s="35"/>
      <c r="E98" s="37"/>
      <c r="F98" s="39"/>
      <c r="G98" s="81">
        <v>4621.7</v>
      </c>
      <c r="H98" s="81"/>
      <c r="I98" s="37"/>
      <c r="J98" s="39"/>
      <c r="K98" s="35">
        <v>116.3</v>
      </c>
      <c r="L98" s="35"/>
      <c r="M98" s="37"/>
      <c r="N98" s="39"/>
      <c r="O98" s="35" t="s">
        <v>620</v>
      </c>
      <c r="P98" s="35"/>
      <c r="Q98" s="33" t="s">
        <v>192</v>
      </c>
      <c r="R98" s="39"/>
      <c r="S98" s="81">
        <v>4863.8999999999996</v>
      </c>
      <c r="T98" s="81"/>
      <c r="U98" s="37"/>
    </row>
    <row r="99" spans="1:21">
      <c r="A99" s="14"/>
      <c r="B99" s="61"/>
      <c r="C99" s="43"/>
      <c r="D99" s="43"/>
      <c r="E99" s="39"/>
      <c r="F99" s="39"/>
      <c r="G99" s="80"/>
      <c r="H99" s="80"/>
      <c r="I99" s="39"/>
      <c r="J99" s="39"/>
      <c r="K99" s="43"/>
      <c r="L99" s="43"/>
      <c r="M99" s="39"/>
      <c r="N99" s="39"/>
      <c r="O99" s="43"/>
      <c r="P99" s="43"/>
      <c r="Q99" s="32"/>
      <c r="R99" s="39"/>
      <c r="S99" s="80"/>
      <c r="T99" s="80"/>
      <c r="U99" s="39"/>
    </row>
    <row r="100" spans="1:21">
      <c r="A100" s="14"/>
      <c r="B100" s="82" t="s">
        <v>611</v>
      </c>
      <c r="C100" s="41" t="s">
        <v>621</v>
      </c>
      <c r="D100" s="41"/>
      <c r="E100" s="45" t="s">
        <v>192</v>
      </c>
      <c r="F100" s="42"/>
      <c r="G100" s="41">
        <v>81</v>
      </c>
      <c r="H100" s="41"/>
      <c r="I100" s="42"/>
      <c r="J100" s="42"/>
      <c r="K100" s="41">
        <v>194.7</v>
      </c>
      <c r="L100" s="41"/>
      <c r="M100" s="42"/>
      <c r="N100" s="42"/>
      <c r="O100" s="41" t="s">
        <v>616</v>
      </c>
      <c r="P100" s="41"/>
      <c r="Q100" s="45" t="s">
        <v>192</v>
      </c>
      <c r="R100" s="42"/>
      <c r="S100" s="41" t="s">
        <v>621</v>
      </c>
      <c r="T100" s="41"/>
      <c r="U100" s="45" t="s">
        <v>192</v>
      </c>
    </row>
    <row r="101" spans="1:21" ht="15.75" thickBot="1">
      <c r="A101" s="14"/>
      <c r="B101" s="82"/>
      <c r="C101" s="67"/>
      <c r="D101" s="67"/>
      <c r="E101" s="116"/>
      <c r="F101" s="42"/>
      <c r="G101" s="67"/>
      <c r="H101" s="67"/>
      <c r="I101" s="68"/>
      <c r="J101" s="42"/>
      <c r="K101" s="67"/>
      <c r="L101" s="67"/>
      <c r="M101" s="68"/>
      <c r="N101" s="42"/>
      <c r="O101" s="67"/>
      <c r="P101" s="67"/>
      <c r="Q101" s="116"/>
      <c r="R101" s="42"/>
      <c r="S101" s="67"/>
      <c r="T101" s="67"/>
      <c r="U101" s="116"/>
    </row>
    <row r="102" spans="1:21">
      <c r="A102" s="14"/>
      <c r="B102" s="83" t="s">
        <v>622</v>
      </c>
      <c r="C102" s="33" t="s">
        <v>187</v>
      </c>
      <c r="D102" s="35">
        <v>804.4</v>
      </c>
      <c r="E102" s="37"/>
      <c r="F102" s="39"/>
      <c r="G102" s="33" t="s">
        <v>187</v>
      </c>
      <c r="H102" s="81">
        <v>4702.7</v>
      </c>
      <c r="I102" s="37"/>
      <c r="J102" s="39"/>
      <c r="K102" s="33" t="s">
        <v>187</v>
      </c>
      <c r="L102" s="35">
        <v>311</v>
      </c>
      <c r="M102" s="37"/>
      <c r="N102" s="39"/>
      <c r="O102" s="33" t="s">
        <v>187</v>
      </c>
      <c r="P102" s="35" t="s">
        <v>618</v>
      </c>
      <c r="Q102" s="33" t="s">
        <v>192</v>
      </c>
      <c r="R102" s="39"/>
      <c r="S102" s="33" t="s">
        <v>187</v>
      </c>
      <c r="T102" s="81">
        <v>4786.8999999999996</v>
      </c>
      <c r="U102" s="37"/>
    </row>
    <row r="103" spans="1:21" ht="15.75" thickBot="1">
      <c r="A103" s="14"/>
      <c r="B103" s="83"/>
      <c r="C103" s="63"/>
      <c r="D103" s="65"/>
      <c r="E103" s="66"/>
      <c r="F103" s="39"/>
      <c r="G103" s="63"/>
      <c r="H103" s="141"/>
      <c r="I103" s="66"/>
      <c r="J103" s="39"/>
      <c r="K103" s="63"/>
      <c r="L103" s="65"/>
      <c r="M103" s="66"/>
      <c r="N103" s="39"/>
      <c r="O103" s="63"/>
      <c r="P103" s="65"/>
      <c r="Q103" s="63"/>
      <c r="R103" s="39"/>
      <c r="S103" s="63"/>
      <c r="T103" s="141"/>
      <c r="U103" s="66"/>
    </row>
    <row r="104" spans="1:21" ht="15.75" thickTop="1">
      <c r="A104" s="14"/>
      <c r="B104" s="153" t="s">
        <v>594</v>
      </c>
      <c r="C104" s="153"/>
      <c r="D104" s="153"/>
      <c r="E104" s="153"/>
      <c r="F104" s="153"/>
      <c r="G104" s="153"/>
      <c r="H104" s="153"/>
      <c r="I104" s="153"/>
      <c r="J104" s="153"/>
      <c r="K104" s="153"/>
      <c r="L104" s="153"/>
      <c r="M104" s="153"/>
      <c r="N104" s="153"/>
      <c r="O104" s="153"/>
      <c r="P104" s="153"/>
      <c r="Q104" s="153"/>
      <c r="R104" s="153"/>
      <c r="S104" s="153"/>
      <c r="T104" s="153"/>
      <c r="U104" s="153"/>
    </row>
    <row r="105" spans="1:21">
      <c r="A105" s="14"/>
      <c r="B105" s="153" t="s">
        <v>623</v>
      </c>
      <c r="C105" s="153"/>
      <c r="D105" s="153"/>
      <c r="E105" s="153"/>
      <c r="F105" s="153"/>
      <c r="G105" s="153"/>
      <c r="H105" s="153"/>
      <c r="I105" s="153"/>
      <c r="J105" s="153"/>
      <c r="K105" s="153"/>
      <c r="L105" s="153"/>
      <c r="M105" s="153"/>
      <c r="N105" s="153"/>
      <c r="O105" s="153"/>
      <c r="P105" s="153"/>
      <c r="Q105" s="153"/>
      <c r="R105" s="153"/>
      <c r="S105" s="153"/>
      <c r="T105" s="153"/>
      <c r="U105" s="153"/>
    </row>
    <row r="106" spans="1:21">
      <c r="A106" s="14"/>
      <c r="B106" s="153" t="s">
        <v>624</v>
      </c>
      <c r="C106" s="153"/>
      <c r="D106" s="153"/>
      <c r="E106" s="153"/>
      <c r="F106" s="153"/>
      <c r="G106" s="153"/>
      <c r="H106" s="153"/>
      <c r="I106" s="153"/>
      <c r="J106" s="153"/>
      <c r="K106" s="153"/>
      <c r="L106" s="153"/>
      <c r="M106" s="153"/>
      <c r="N106" s="153"/>
      <c r="O106" s="153"/>
      <c r="P106" s="153"/>
      <c r="Q106" s="153"/>
      <c r="R106" s="153"/>
      <c r="S106" s="153"/>
      <c r="T106" s="153"/>
      <c r="U106" s="153"/>
    </row>
    <row r="107" spans="1:21">
      <c r="A107" s="14"/>
      <c r="B107" s="42"/>
      <c r="C107" s="42"/>
      <c r="D107" s="42"/>
      <c r="E107" s="42"/>
      <c r="F107" s="42"/>
      <c r="G107" s="42"/>
      <c r="H107" s="42"/>
      <c r="I107" s="42"/>
      <c r="J107" s="42"/>
      <c r="K107" s="42"/>
      <c r="L107" s="42"/>
      <c r="M107" s="42"/>
      <c r="N107" s="42"/>
      <c r="O107" s="42"/>
      <c r="P107" s="42"/>
      <c r="Q107" s="42"/>
      <c r="R107" s="42"/>
      <c r="S107" s="42"/>
      <c r="T107" s="42"/>
      <c r="U107" s="42"/>
    </row>
    <row r="108" spans="1:21">
      <c r="A108" s="14"/>
      <c r="B108" s="30"/>
      <c r="C108" s="30"/>
      <c r="D108" s="30"/>
      <c r="E108" s="30"/>
      <c r="F108" s="30"/>
      <c r="G108" s="30"/>
      <c r="H108" s="30"/>
      <c r="I108" s="30"/>
      <c r="J108" s="30"/>
      <c r="K108" s="30"/>
      <c r="L108" s="30"/>
      <c r="M108" s="30"/>
      <c r="N108" s="30"/>
      <c r="O108" s="30"/>
      <c r="P108" s="30"/>
      <c r="Q108" s="30"/>
      <c r="R108" s="30"/>
      <c r="S108" s="30"/>
      <c r="T108" s="30"/>
      <c r="U108" s="30"/>
    </row>
    <row r="109" spans="1:21">
      <c r="A109" s="14"/>
      <c r="B109" s="16"/>
      <c r="C109" s="16"/>
      <c r="D109" s="16"/>
      <c r="E109" s="16"/>
      <c r="F109" s="16"/>
      <c r="G109" s="16"/>
      <c r="H109" s="16"/>
      <c r="I109" s="16"/>
      <c r="J109" s="16"/>
      <c r="K109" s="16"/>
      <c r="L109" s="16"/>
      <c r="M109" s="16"/>
      <c r="N109" s="16"/>
      <c r="O109" s="16"/>
      <c r="P109" s="16"/>
      <c r="Q109" s="16"/>
      <c r="R109" s="16"/>
      <c r="S109" s="16"/>
      <c r="T109" s="16"/>
      <c r="U109" s="16"/>
    </row>
    <row r="110" spans="1:21" ht="15.75" thickBot="1">
      <c r="A110" s="14"/>
      <c r="B110" s="17" t="s">
        <v>183</v>
      </c>
      <c r="C110" s="31" t="s">
        <v>597</v>
      </c>
      <c r="D110" s="31"/>
      <c r="E110" s="31"/>
      <c r="F110" s="20"/>
      <c r="G110" s="31" t="s">
        <v>598</v>
      </c>
      <c r="H110" s="31"/>
      <c r="I110" s="31"/>
      <c r="J110" s="20"/>
      <c r="K110" s="31" t="s">
        <v>599</v>
      </c>
      <c r="L110" s="31"/>
      <c r="M110" s="31"/>
      <c r="N110" s="20"/>
      <c r="O110" s="31" t="s">
        <v>600</v>
      </c>
      <c r="P110" s="31"/>
      <c r="Q110" s="31"/>
      <c r="R110" s="20"/>
      <c r="S110" s="31" t="s">
        <v>601</v>
      </c>
      <c r="T110" s="31"/>
      <c r="U110" s="31"/>
    </row>
    <row r="111" spans="1:21">
      <c r="A111" s="14"/>
      <c r="B111" s="88" t="s">
        <v>67</v>
      </c>
      <c r="C111" s="37"/>
      <c r="D111" s="37"/>
      <c r="E111" s="37"/>
      <c r="F111" s="24"/>
      <c r="G111" s="37"/>
      <c r="H111" s="37"/>
      <c r="I111" s="37"/>
      <c r="J111" s="24"/>
      <c r="K111" s="37"/>
      <c r="L111" s="37"/>
      <c r="M111" s="37"/>
      <c r="N111" s="24"/>
      <c r="O111" s="37"/>
      <c r="P111" s="37"/>
      <c r="Q111" s="37"/>
      <c r="R111" s="24"/>
      <c r="S111" s="37"/>
      <c r="T111" s="37"/>
      <c r="U111" s="37"/>
    </row>
    <row r="112" spans="1:21">
      <c r="A112" s="14"/>
      <c r="B112" s="93" t="s">
        <v>68</v>
      </c>
      <c r="C112" s="45" t="s">
        <v>187</v>
      </c>
      <c r="D112" s="41" t="s">
        <v>188</v>
      </c>
      <c r="E112" s="42"/>
      <c r="F112" s="42"/>
      <c r="G112" s="45" t="s">
        <v>187</v>
      </c>
      <c r="H112" s="41">
        <v>381.9</v>
      </c>
      <c r="I112" s="42"/>
      <c r="J112" s="42"/>
      <c r="K112" s="45" t="s">
        <v>187</v>
      </c>
      <c r="L112" s="41">
        <v>84.3</v>
      </c>
      <c r="M112" s="42"/>
      <c r="N112" s="42"/>
      <c r="O112" s="45" t="s">
        <v>187</v>
      </c>
      <c r="P112" s="41" t="s">
        <v>625</v>
      </c>
      <c r="Q112" s="45" t="s">
        <v>192</v>
      </c>
      <c r="R112" s="42"/>
      <c r="S112" s="45" t="s">
        <v>187</v>
      </c>
      <c r="T112" s="41">
        <v>368.8</v>
      </c>
      <c r="U112" s="42"/>
    </row>
    <row r="113" spans="1:21">
      <c r="A113" s="14"/>
      <c r="B113" s="93"/>
      <c r="C113" s="45"/>
      <c r="D113" s="41"/>
      <c r="E113" s="42"/>
      <c r="F113" s="42"/>
      <c r="G113" s="45"/>
      <c r="H113" s="41"/>
      <c r="I113" s="42"/>
      <c r="J113" s="42"/>
      <c r="K113" s="45"/>
      <c r="L113" s="41"/>
      <c r="M113" s="42"/>
      <c r="N113" s="42"/>
      <c r="O113" s="45"/>
      <c r="P113" s="41"/>
      <c r="Q113" s="45"/>
      <c r="R113" s="42"/>
      <c r="S113" s="45"/>
      <c r="T113" s="41"/>
      <c r="U113" s="42"/>
    </row>
    <row r="114" spans="1:21">
      <c r="A114" s="14"/>
      <c r="B114" s="61" t="s">
        <v>69</v>
      </c>
      <c r="C114" s="43" t="s">
        <v>188</v>
      </c>
      <c r="D114" s="43"/>
      <c r="E114" s="39"/>
      <c r="F114" s="39"/>
      <c r="G114" s="43">
        <v>3.5</v>
      </c>
      <c r="H114" s="43"/>
      <c r="I114" s="39"/>
      <c r="J114" s="39"/>
      <c r="K114" s="43">
        <v>0.1</v>
      </c>
      <c r="L114" s="43"/>
      <c r="M114" s="39"/>
      <c r="N114" s="39"/>
      <c r="O114" s="43" t="s">
        <v>188</v>
      </c>
      <c r="P114" s="43"/>
      <c r="Q114" s="39"/>
      <c r="R114" s="39"/>
      <c r="S114" s="43">
        <v>3.6</v>
      </c>
      <c r="T114" s="43"/>
      <c r="U114" s="39"/>
    </row>
    <row r="115" spans="1:21" ht="15.75" thickBot="1">
      <c r="A115" s="14"/>
      <c r="B115" s="61"/>
      <c r="C115" s="44"/>
      <c r="D115" s="44"/>
      <c r="E115" s="54"/>
      <c r="F115" s="39"/>
      <c r="G115" s="44"/>
      <c r="H115" s="44"/>
      <c r="I115" s="54"/>
      <c r="J115" s="39"/>
      <c r="K115" s="44"/>
      <c r="L115" s="44"/>
      <c r="M115" s="54"/>
      <c r="N115" s="39"/>
      <c r="O115" s="44"/>
      <c r="P115" s="44"/>
      <c r="Q115" s="54"/>
      <c r="R115" s="39"/>
      <c r="S115" s="44"/>
      <c r="T115" s="44"/>
      <c r="U115" s="54"/>
    </row>
    <row r="116" spans="1:21">
      <c r="A116" s="14"/>
      <c r="B116" s="92" t="s">
        <v>70</v>
      </c>
      <c r="C116" s="48" t="s">
        <v>188</v>
      </c>
      <c r="D116" s="48"/>
      <c r="E116" s="50"/>
      <c r="F116" s="42"/>
      <c r="G116" s="48">
        <v>385.4</v>
      </c>
      <c r="H116" s="48"/>
      <c r="I116" s="50"/>
      <c r="J116" s="42"/>
      <c r="K116" s="48">
        <v>84.4</v>
      </c>
      <c r="L116" s="48"/>
      <c r="M116" s="50"/>
      <c r="N116" s="42"/>
      <c r="O116" s="48" t="s">
        <v>625</v>
      </c>
      <c r="P116" s="48"/>
      <c r="Q116" s="46" t="s">
        <v>192</v>
      </c>
      <c r="R116" s="42"/>
      <c r="S116" s="48">
        <v>372.4</v>
      </c>
      <c r="T116" s="48"/>
      <c r="U116" s="50"/>
    </row>
    <row r="117" spans="1:21">
      <c r="A117" s="14"/>
      <c r="B117" s="92"/>
      <c r="C117" s="41"/>
      <c r="D117" s="41"/>
      <c r="E117" s="42"/>
      <c r="F117" s="42"/>
      <c r="G117" s="41"/>
      <c r="H117" s="41"/>
      <c r="I117" s="42"/>
      <c r="J117" s="42"/>
      <c r="K117" s="41"/>
      <c r="L117" s="41"/>
      <c r="M117" s="42"/>
      <c r="N117" s="42"/>
      <c r="O117" s="41"/>
      <c r="P117" s="41"/>
      <c r="Q117" s="45"/>
      <c r="R117" s="42"/>
      <c r="S117" s="41"/>
      <c r="T117" s="41"/>
      <c r="U117" s="42"/>
    </row>
    <row r="118" spans="1:21">
      <c r="A118" s="14"/>
      <c r="B118" s="88" t="s">
        <v>71</v>
      </c>
      <c r="C118" s="39"/>
      <c r="D118" s="39"/>
      <c r="E118" s="39"/>
      <c r="F118" s="24"/>
      <c r="G118" s="39"/>
      <c r="H118" s="39"/>
      <c r="I118" s="39"/>
      <c r="J118" s="24"/>
      <c r="K118" s="39"/>
      <c r="L118" s="39"/>
      <c r="M118" s="39"/>
      <c r="N118" s="24"/>
      <c r="O118" s="39"/>
      <c r="P118" s="39"/>
      <c r="Q118" s="39"/>
      <c r="R118" s="24"/>
      <c r="S118" s="39"/>
      <c r="T118" s="39"/>
      <c r="U118" s="39"/>
    </row>
    <row r="119" spans="1:21">
      <c r="A119" s="14"/>
      <c r="B119" s="93" t="s">
        <v>72</v>
      </c>
      <c r="C119" s="41" t="s">
        <v>188</v>
      </c>
      <c r="D119" s="41"/>
      <c r="E119" s="42"/>
      <c r="F119" s="42"/>
      <c r="G119" s="41">
        <v>183.5</v>
      </c>
      <c r="H119" s="41"/>
      <c r="I119" s="42"/>
      <c r="J119" s="42"/>
      <c r="K119" s="41">
        <v>50.3</v>
      </c>
      <c r="L119" s="41"/>
      <c r="M119" s="42"/>
      <c r="N119" s="42"/>
      <c r="O119" s="41" t="s">
        <v>626</v>
      </c>
      <c r="P119" s="41"/>
      <c r="Q119" s="45" t="s">
        <v>192</v>
      </c>
      <c r="R119" s="42"/>
      <c r="S119" s="41">
        <v>171.6</v>
      </c>
      <c r="T119" s="41"/>
      <c r="U119" s="42"/>
    </row>
    <row r="120" spans="1:21">
      <c r="A120" s="14"/>
      <c r="B120" s="93"/>
      <c r="C120" s="41"/>
      <c r="D120" s="41"/>
      <c r="E120" s="42"/>
      <c r="F120" s="42"/>
      <c r="G120" s="41"/>
      <c r="H120" s="41"/>
      <c r="I120" s="42"/>
      <c r="J120" s="42"/>
      <c r="K120" s="41"/>
      <c r="L120" s="41"/>
      <c r="M120" s="42"/>
      <c r="N120" s="42"/>
      <c r="O120" s="41"/>
      <c r="P120" s="41"/>
      <c r="Q120" s="45"/>
      <c r="R120" s="42"/>
      <c r="S120" s="41"/>
      <c r="T120" s="41"/>
      <c r="U120" s="42"/>
    </row>
    <row r="121" spans="1:21">
      <c r="A121" s="14"/>
      <c r="B121" s="61" t="s">
        <v>73</v>
      </c>
      <c r="C121" s="43" t="s">
        <v>188</v>
      </c>
      <c r="D121" s="43"/>
      <c r="E121" s="39"/>
      <c r="F121" s="39"/>
      <c r="G121" s="43">
        <v>0.1</v>
      </c>
      <c r="H121" s="43"/>
      <c r="I121" s="39"/>
      <c r="J121" s="39"/>
      <c r="K121" s="43" t="s">
        <v>188</v>
      </c>
      <c r="L121" s="43"/>
      <c r="M121" s="39"/>
      <c r="N121" s="39"/>
      <c r="O121" s="43" t="s">
        <v>188</v>
      </c>
      <c r="P121" s="43"/>
      <c r="Q121" s="39"/>
      <c r="R121" s="39"/>
      <c r="S121" s="43">
        <v>0.1</v>
      </c>
      <c r="T121" s="43"/>
      <c r="U121" s="39"/>
    </row>
    <row r="122" spans="1:21" ht="15.75" thickBot="1">
      <c r="A122" s="14"/>
      <c r="B122" s="61"/>
      <c r="C122" s="44"/>
      <c r="D122" s="44"/>
      <c r="E122" s="54"/>
      <c r="F122" s="39"/>
      <c r="G122" s="44"/>
      <c r="H122" s="44"/>
      <c r="I122" s="54"/>
      <c r="J122" s="39"/>
      <c r="K122" s="44"/>
      <c r="L122" s="44"/>
      <c r="M122" s="54"/>
      <c r="N122" s="39"/>
      <c r="O122" s="44"/>
      <c r="P122" s="44"/>
      <c r="Q122" s="54"/>
      <c r="R122" s="39"/>
      <c r="S122" s="44"/>
      <c r="T122" s="44"/>
      <c r="U122" s="54"/>
    </row>
    <row r="123" spans="1:21">
      <c r="A123" s="14"/>
      <c r="B123" s="92" t="s">
        <v>74</v>
      </c>
      <c r="C123" s="48" t="s">
        <v>188</v>
      </c>
      <c r="D123" s="48"/>
      <c r="E123" s="50"/>
      <c r="F123" s="42"/>
      <c r="G123" s="48">
        <v>183.6</v>
      </c>
      <c r="H123" s="48"/>
      <c r="I123" s="50"/>
      <c r="J123" s="42"/>
      <c r="K123" s="48">
        <v>50.3</v>
      </c>
      <c r="L123" s="48"/>
      <c r="M123" s="50"/>
      <c r="N123" s="42"/>
      <c r="O123" s="48" t="s">
        <v>626</v>
      </c>
      <c r="P123" s="48"/>
      <c r="Q123" s="46" t="s">
        <v>192</v>
      </c>
      <c r="R123" s="42"/>
      <c r="S123" s="48">
        <v>171.7</v>
      </c>
      <c r="T123" s="48"/>
      <c r="U123" s="50"/>
    </row>
    <row r="124" spans="1:21">
      <c r="A124" s="14"/>
      <c r="B124" s="92"/>
      <c r="C124" s="41"/>
      <c r="D124" s="41"/>
      <c r="E124" s="42"/>
      <c r="F124" s="42"/>
      <c r="G124" s="41"/>
      <c r="H124" s="41"/>
      <c r="I124" s="42"/>
      <c r="J124" s="42"/>
      <c r="K124" s="41"/>
      <c r="L124" s="41"/>
      <c r="M124" s="42"/>
      <c r="N124" s="42"/>
      <c r="O124" s="41"/>
      <c r="P124" s="41"/>
      <c r="Q124" s="45"/>
      <c r="R124" s="42"/>
      <c r="S124" s="41"/>
      <c r="T124" s="41"/>
      <c r="U124" s="42"/>
    </row>
    <row r="125" spans="1:21">
      <c r="A125" s="14"/>
      <c r="B125" s="61" t="s">
        <v>75</v>
      </c>
      <c r="C125" s="43" t="s">
        <v>188</v>
      </c>
      <c r="D125" s="43"/>
      <c r="E125" s="39"/>
      <c r="F125" s="39"/>
      <c r="G125" s="43">
        <v>54.8</v>
      </c>
      <c r="H125" s="43"/>
      <c r="I125" s="39"/>
      <c r="J125" s="39"/>
      <c r="K125" s="43">
        <v>20.2</v>
      </c>
      <c r="L125" s="43"/>
      <c r="M125" s="39"/>
      <c r="N125" s="39"/>
      <c r="O125" s="43" t="s">
        <v>188</v>
      </c>
      <c r="P125" s="43"/>
      <c r="Q125" s="39"/>
      <c r="R125" s="39"/>
      <c r="S125" s="43">
        <v>75</v>
      </c>
      <c r="T125" s="43"/>
      <c r="U125" s="39"/>
    </row>
    <row r="126" spans="1:21">
      <c r="A126" s="14"/>
      <c r="B126" s="61"/>
      <c r="C126" s="43"/>
      <c r="D126" s="43"/>
      <c r="E126" s="39"/>
      <c r="F126" s="39"/>
      <c r="G126" s="43"/>
      <c r="H126" s="43"/>
      <c r="I126" s="39"/>
      <c r="J126" s="39"/>
      <c r="K126" s="43"/>
      <c r="L126" s="43"/>
      <c r="M126" s="39"/>
      <c r="N126" s="39"/>
      <c r="O126" s="43"/>
      <c r="P126" s="43"/>
      <c r="Q126" s="39"/>
      <c r="R126" s="39"/>
      <c r="S126" s="43"/>
      <c r="T126" s="43"/>
      <c r="U126" s="39"/>
    </row>
    <row r="127" spans="1:21">
      <c r="A127" s="14"/>
      <c r="B127" s="93" t="s">
        <v>76</v>
      </c>
      <c r="C127" s="41">
        <v>0.7</v>
      </c>
      <c r="D127" s="41"/>
      <c r="E127" s="42"/>
      <c r="F127" s="42"/>
      <c r="G127" s="41">
        <v>101.6</v>
      </c>
      <c r="H127" s="41"/>
      <c r="I127" s="42"/>
      <c r="J127" s="42"/>
      <c r="K127" s="41">
        <v>10.199999999999999</v>
      </c>
      <c r="L127" s="41"/>
      <c r="M127" s="42"/>
      <c r="N127" s="42"/>
      <c r="O127" s="41" t="s">
        <v>627</v>
      </c>
      <c r="P127" s="41"/>
      <c r="Q127" s="45" t="s">
        <v>192</v>
      </c>
      <c r="R127" s="42"/>
      <c r="S127" s="41">
        <v>77.3</v>
      </c>
      <c r="T127" s="41"/>
      <c r="U127" s="42"/>
    </row>
    <row r="128" spans="1:21">
      <c r="A128" s="14"/>
      <c r="B128" s="93"/>
      <c r="C128" s="41"/>
      <c r="D128" s="41"/>
      <c r="E128" s="42"/>
      <c r="F128" s="42"/>
      <c r="G128" s="41"/>
      <c r="H128" s="41"/>
      <c r="I128" s="42"/>
      <c r="J128" s="42"/>
      <c r="K128" s="41"/>
      <c r="L128" s="41"/>
      <c r="M128" s="42"/>
      <c r="N128" s="42"/>
      <c r="O128" s="41"/>
      <c r="P128" s="41"/>
      <c r="Q128" s="45"/>
      <c r="R128" s="42"/>
      <c r="S128" s="41"/>
      <c r="T128" s="41"/>
      <c r="U128" s="42"/>
    </row>
    <row r="129" spans="1:21">
      <c r="A129" s="14"/>
      <c r="B129" s="61" t="s">
        <v>77</v>
      </c>
      <c r="C129" s="43" t="s">
        <v>188</v>
      </c>
      <c r="D129" s="43"/>
      <c r="E129" s="39"/>
      <c r="F129" s="39"/>
      <c r="G129" s="43">
        <v>9.8000000000000007</v>
      </c>
      <c r="H129" s="43"/>
      <c r="I129" s="39"/>
      <c r="J129" s="39"/>
      <c r="K129" s="43">
        <v>3.9</v>
      </c>
      <c r="L129" s="43"/>
      <c r="M129" s="39"/>
      <c r="N129" s="39"/>
      <c r="O129" s="43" t="s">
        <v>188</v>
      </c>
      <c r="P129" s="43"/>
      <c r="Q129" s="39"/>
      <c r="R129" s="39"/>
      <c r="S129" s="43">
        <v>13.7</v>
      </c>
      <c r="T129" s="43"/>
      <c r="U129" s="39"/>
    </row>
    <row r="130" spans="1:21">
      <c r="A130" s="14"/>
      <c r="B130" s="61"/>
      <c r="C130" s="43"/>
      <c r="D130" s="43"/>
      <c r="E130" s="39"/>
      <c r="F130" s="39"/>
      <c r="G130" s="43"/>
      <c r="H130" s="43"/>
      <c r="I130" s="39"/>
      <c r="J130" s="39"/>
      <c r="K130" s="43"/>
      <c r="L130" s="43"/>
      <c r="M130" s="39"/>
      <c r="N130" s="39"/>
      <c r="O130" s="43"/>
      <c r="P130" s="43"/>
      <c r="Q130" s="39"/>
      <c r="R130" s="39"/>
      <c r="S130" s="43"/>
      <c r="T130" s="43"/>
      <c r="U130" s="39"/>
    </row>
    <row r="131" spans="1:21">
      <c r="A131" s="14"/>
      <c r="B131" s="93" t="s">
        <v>78</v>
      </c>
      <c r="C131" s="41" t="s">
        <v>188</v>
      </c>
      <c r="D131" s="41"/>
      <c r="E131" s="42"/>
      <c r="F131" s="42"/>
      <c r="G131" s="41">
        <v>10.199999999999999</v>
      </c>
      <c r="H131" s="41"/>
      <c r="I131" s="42"/>
      <c r="J131" s="42"/>
      <c r="K131" s="41">
        <v>3.4</v>
      </c>
      <c r="L131" s="41"/>
      <c r="M131" s="42"/>
      <c r="N131" s="42"/>
      <c r="O131" s="41" t="s">
        <v>188</v>
      </c>
      <c r="P131" s="41"/>
      <c r="Q131" s="42"/>
      <c r="R131" s="42"/>
      <c r="S131" s="41">
        <v>13.6</v>
      </c>
      <c r="T131" s="41"/>
      <c r="U131" s="42"/>
    </row>
    <row r="132" spans="1:21" ht="15.75" thickBot="1">
      <c r="A132" s="14"/>
      <c r="B132" s="93"/>
      <c r="C132" s="67"/>
      <c r="D132" s="67"/>
      <c r="E132" s="68"/>
      <c r="F132" s="42"/>
      <c r="G132" s="67"/>
      <c r="H132" s="67"/>
      <c r="I132" s="68"/>
      <c r="J132" s="42"/>
      <c r="K132" s="67"/>
      <c r="L132" s="67"/>
      <c r="M132" s="68"/>
      <c r="N132" s="42"/>
      <c r="O132" s="67"/>
      <c r="P132" s="67"/>
      <c r="Q132" s="68"/>
      <c r="R132" s="42"/>
      <c r="S132" s="67"/>
      <c r="T132" s="67"/>
      <c r="U132" s="68"/>
    </row>
    <row r="133" spans="1:21">
      <c r="A133" s="14"/>
      <c r="B133" s="91" t="s">
        <v>79</v>
      </c>
      <c r="C133" s="35">
        <v>0.7</v>
      </c>
      <c r="D133" s="35"/>
      <c r="E133" s="37"/>
      <c r="F133" s="39"/>
      <c r="G133" s="35">
        <v>360</v>
      </c>
      <c r="H133" s="35"/>
      <c r="I133" s="37"/>
      <c r="J133" s="39"/>
      <c r="K133" s="35">
        <v>88</v>
      </c>
      <c r="L133" s="35"/>
      <c r="M133" s="37"/>
      <c r="N133" s="39"/>
      <c r="O133" s="35" t="s">
        <v>625</v>
      </c>
      <c r="P133" s="35"/>
      <c r="Q133" s="33" t="s">
        <v>192</v>
      </c>
      <c r="R133" s="39"/>
      <c r="S133" s="35">
        <v>351.3</v>
      </c>
      <c r="T133" s="35"/>
      <c r="U133" s="37"/>
    </row>
    <row r="134" spans="1:21" ht="15.75" thickBot="1">
      <c r="A134" s="14"/>
      <c r="B134" s="91"/>
      <c r="C134" s="44"/>
      <c r="D134" s="44"/>
      <c r="E134" s="54"/>
      <c r="F134" s="39"/>
      <c r="G134" s="44"/>
      <c r="H134" s="44"/>
      <c r="I134" s="54"/>
      <c r="J134" s="39"/>
      <c r="K134" s="44"/>
      <c r="L134" s="44"/>
      <c r="M134" s="54"/>
      <c r="N134" s="39"/>
      <c r="O134" s="44"/>
      <c r="P134" s="44"/>
      <c r="Q134" s="124"/>
      <c r="R134" s="39"/>
      <c r="S134" s="44"/>
      <c r="T134" s="44"/>
      <c r="U134" s="54"/>
    </row>
    <row r="135" spans="1:21">
      <c r="A135" s="14"/>
      <c r="B135" s="142" t="s">
        <v>628</v>
      </c>
      <c r="C135" s="48" t="s">
        <v>629</v>
      </c>
      <c r="D135" s="48"/>
      <c r="E135" s="46" t="s">
        <v>192</v>
      </c>
      <c r="F135" s="42"/>
      <c r="G135" s="48">
        <v>25.4</v>
      </c>
      <c r="H135" s="48"/>
      <c r="I135" s="50"/>
      <c r="J135" s="42"/>
      <c r="K135" s="48" t="s">
        <v>630</v>
      </c>
      <c r="L135" s="48"/>
      <c r="M135" s="46" t="s">
        <v>192</v>
      </c>
      <c r="N135" s="42"/>
      <c r="O135" s="48" t="s">
        <v>188</v>
      </c>
      <c r="P135" s="48"/>
      <c r="Q135" s="50"/>
      <c r="R135" s="42"/>
      <c r="S135" s="48">
        <v>21.1</v>
      </c>
      <c r="T135" s="48"/>
      <c r="U135" s="50"/>
    </row>
    <row r="136" spans="1:21" ht="15.75" thickBot="1">
      <c r="A136" s="14"/>
      <c r="B136" s="142"/>
      <c r="C136" s="67"/>
      <c r="D136" s="67"/>
      <c r="E136" s="116"/>
      <c r="F136" s="42"/>
      <c r="G136" s="67"/>
      <c r="H136" s="67"/>
      <c r="I136" s="68"/>
      <c r="J136" s="42"/>
      <c r="K136" s="67"/>
      <c r="L136" s="67"/>
      <c r="M136" s="116"/>
      <c r="N136" s="42"/>
      <c r="O136" s="67"/>
      <c r="P136" s="67"/>
      <c r="Q136" s="68"/>
      <c r="R136" s="42"/>
      <c r="S136" s="67"/>
      <c r="T136" s="67"/>
      <c r="U136" s="68"/>
    </row>
    <row r="137" spans="1:21">
      <c r="A137" s="14"/>
      <c r="B137" s="88" t="s">
        <v>631</v>
      </c>
      <c r="C137" s="37"/>
      <c r="D137" s="37"/>
      <c r="E137" s="37"/>
      <c r="F137" s="24"/>
      <c r="G137" s="37"/>
      <c r="H137" s="37"/>
      <c r="I137" s="37"/>
      <c r="J137" s="24"/>
      <c r="K137" s="37"/>
      <c r="L137" s="37"/>
      <c r="M137" s="37"/>
      <c r="N137" s="24"/>
      <c r="O137" s="37"/>
      <c r="P137" s="37"/>
      <c r="Q137" s="37"/>
      <c r="R137" s="24"/>
      <c r="S137" s="37"/>
      <c r="T137" s="37"/>
      <c r="U137" s="37"/>
    </row>
    <row r="138" spans="1:21">
      <c r="A138" s="14"/>
      <c r="B138" s="93" t="s">
        <v>83</v>
      </c>
      <c r="C138" s="41">
        <v>11.4</v>
      </c>
      <c r="D138" s="41"/>
      <c r="E138" s="42"/>
      <c r="F138" s="42"/>
      <c r="G138" s="41" t="s">
        <v>188</v>
      </c>
      <c r="H138" s="41"/>
      <c r="I138" s="42"/>
      <c r="J138" s="42"/>
      <c r="K138" s="41" t="s">
        <v>188</v>
      </c>
      <c r="L138" s="41"/>
      <c r="M138" s="42"/>
      <c r="N138" s="42"/>
      <c r="O138" s="41" t="s">
        <v>188</v>
      </c>
      <c r="P138" s="41"/>
      <c r="Q138" s="42"/>
      <c r="R138" s="42"/>
      <c r="S138" s="41">
        <v>11.4</v>
      </c>
      <c r="T138" s="41"/>
      <c r="U138" s="42"/>
    </row>
    <row r="139" spans="1:21">
      <c r="A139" s="14"/>
      <c r="B139" s="93"/>
      <c r="C139" s="41"/>
      <c r="D139" s="41"/>
      <c r="E139" s="42"/>
      <c r="F139" s="42"/>
      <c r="G139" s="41"/>
      <c r="H139" s="41"/>
      <c r="I139" s="42"/>
      <c r="J139" s="42"/>
      <c r="K139" s="41"/>
      <c r="L139" s="41"/>
      <c r="M139" s="42"/>
      <c r="N139" s="42"/>
      <c r="O139" s="41"/>
      <c r="P139" s="41"/>
      <c r="Q139" s="42"/>
      <c r="R139" s="42"/>
      <c r="S139" s="41"/>
      <c r="T139" s="41"/>
      <c r="U139" s="42"/>
    </row>
    <row r="140" spans="1:21">
      <c r="A140" s="14"/>
      <c r="B140" s="61" t="s">
        <v>82</v>
      </c>
      <c r="C140" s="43" t="s">
        <v>188</v>
      </c>
      <c r="D140" s="43"/>
      <c r="E140" s="39"/>
      <c r="F140" s="39"/>
      <c r="G140" s="43" t="s">
        <v>586</v>
      </c>
      <c r="H140" s="43"/>
      <c r="I140" s="32" t="s">
        <v>192</v>
      </c>
      <c r="J140" s="39"/>
      <c r="K140" s="43" t="s">
        <v>188</v>
      </c>
      <c r="L140" s="43"/>
      <c r="M140" s="39"/>
      <c r="N140" s="39"/>
      <c r="O140" s="43" t="s">
        <v>188</v>
      </c>
      <c r="P140" s="43"/>
      <c r="Q140" s="39"/>
      <c r="R140" s="39"/>
      <c r="S140" s="43" t="s">
        <v>586</v>
      </c>
      <c r="T140" s="43"/>
      <c r="U140" s="32" t="s">
        <v>192</v>
      </c>
    </row>
    <row r="141" spans="1:21" ht="15.75" thickBot="1">
      <c r="A141" s="14"/>
      <c r="B141" s="61"/>
      <c r="C141" s="44"/>
      <c r="D141" s="44"/>
      <c r="E141" s="54"/>
      <c r="F141" s="39"/>
      <c r="G141" s="44"/>
      <c r="H141" s="44"/>
      <c r="I141" s="124"/>
      <c r="J141" s="39"/>
      <c r="K141" s="44"/>
      <c r="L141" s="44"/>
      <c r="M141" s="54"/>
      <c r="N141" s="39"/>
      <c r="O141" s="44"/>
      <c r="P141" s="44"/>
      <c r="Q141" s="54"/>
      <c r="R141" s="39"/>
      <c r="S141" s="44"/>
      <c r="T141" s="44"/>
      <c r="U141" s="124"/>
    </row>
    <row r="142" spans="1:21">
      <c r="A142" s="14"/>
      <c r="B142" s="92" t="s">
        <v>632</v>
      </c>
      <c r="C142" s="48">
        <v>11.4</v>
      </c>
      <c r="D142" s="48"/>
      <c r="E142" s="50"/>
      <c r="F142" s="42"/>
      <c r="G142" s="48" t="s">
        <v>586</v>
      </c>
      <c r="H142" s="48"/>
      <c r="I142" s="46" t="s">
        <v>192</v>
      </c>
      <c r="J142" s="42"/>
      <c r="K142" s="48" t="s">
        <v>188</v>
      </c>
      <c r="L142" s="48"/>
      <c r="M142" s="50"/>
      <c r="N142" s="42"/>
      <c r="O142" s="48" t="s">
        <v>188</v>
      </c>
      <c r="P142" s="48"/>
      <c r="Q142" s="50"/>
      <c r="R142" s="42"/>
      <c r="S142" s="48" t="s">
        <v>633</v>
      </c>
      <c r="T142" s="48"/>
      <c r="U142" s="46" t="s">
        <v>192</v>
      </c>
    </row>
    <row r="143" spans="1:21" ht="15.75" thickBot="1">
      <c r="A143" s="14"/>
      <c r="B143" s="92"/>
      <c r="C143" s="67"/>
      <c r="D143" s="67"/>
      <c r="E143" s="68"/>
      <c r="F143" s="42"/>
      <c r="G143" s="67"/>
      <c r="H143" s="67"/>
      <c r="I143" s="116"/>
      <c r="J143" s="42"/>
      <c r="K143" s="67"/>
      <c r="L143" s="67"/>
      <c r="M143" s="68"/>
      <c r="N143" s="42"/>
      <c r="O143" s="67"/>
      <c r="P143" s="67"/>
      <c r="Q143" s="68"/>
      <c r="R143" s="42"/>
      <c r="S143" s="67"/>
      <c r="T143" s="67"/>
      <c r="U143" s="116"/>
    </row>
    <row r="144" spans="1:21">
      <c r="A144" s="14"/>
      <c r="B144" s="83" t="s">
        <v>634</v>
      </c>
      <c r="C144" s="35" t="s">
        <v>635</v>
      </c>
      <c r="D144" s="35"/>
      <c r="E144" s="33" t="s">
        <v>192</v>
      </c>
      <c r="F144" s="39"/>
      <c r="G144" s="35">
        <v>47.8</v>
      </c>
      <c r="H144" s="35"/>
      <c r="I144" s="37"/>
      <c r="J144" s="39"/>
      <c r="K144" s="35" t="s">
        <v>630</v>
      </c>
      <c r="L144" s="35"/>
      <c r="M144" s="33" t="s">
        <v>192</v>
      </c>
      <c r="N144" s="39"/>
      <c r="O144" s="35" t="s">
        <v>188</v>
      </c>
      <c r="P144" s="35"/>
      <c r="Q144" s="37"/>
      <c r="R144" s="39"/>
      <c r="S144" s="35">
        <v>32.1</v>
      </c>
      <c r="T144" s="35"/>
      <c r="U144" s="37"/>
    </row>
    <row r="145" spans="1:21">
      <c r="A145" s="14"/>
      <c r="B145" s="83"/>
      <c r="C145" s="43"/>
      <c r="D145" s="43"/>
      <c r="E145" s="32"/>
      <c r="F145" s="39"/>
      <c r="G145" s="43"/>
      <c r="H145" s="43"/>
      <c r="I145" s="39"/>
      <c r="J145" s="39"/>
      <c r="K145" s="43"/>
      <c r="L145" s="43"/>
      <c r="M145" s="32"/>
      <c r="N145" s="39"/>
      <c r="O145" s="43"/>
      <c r="P145" s="43"/>
      <c r="Q145" s="39"/>
      <c r="R145" s="39"/>
      <c r="S145" s="43"/>
      <c r="T145" s="43"/>
      <c r="U145" s="39"/>
    </row>
    <row r="146" spans="1:21">
      <c r="A146" s="14"/>
      <c r="B146" s="82" t="s">
        <v>636</v>
      </c>
      <c r="C146" s="41" t="s">
        <v>637</v>
      </c>
      <c r="D146" s="41"/>
      <c r="E146" s="45" t="s">
        <v>192</v>
      </c>
      <c r="F146" s="42"/>
      <c r="G146" s="41">
        <v>10.6</v>
      </c>
      <c r="H146" s="41"/>
      <c r="I146" s="42"/>
      <c r="J146" s="42"/>
      <c r="K146" s="41" t="s">
        <v>188</v>
      </c>
      <c r="L146" s="41"/>
      <c r="M146" s="42"/>
      <c r="N146" s="42"/>
      <c r="O146" s="41" t="s">
        <v>188</v>
      </c>
      <c r="P146" s="41"/>
      <c r="Q146" s="42"/>
      <c r="R146" s="42"/>
      <c r="S146" s="41">
        <v>6.5</v>
      </c>
      <c r="T146" s="41"/>
      <c r="U146" s="42"/>
    </row>
    <row r="147" spans="1:21" ht="15.75" thickBot="1">
      <c r="A147" s="14"/>
      <c r="B147" s="82"/>
      <c r="C147" s="67"/>
      <c r="D147" s="67"/>
      <c r="E147" s="116"/>
      <c r="F147" s="42"/>
      <c r="G147" s="67"/>
      <c r="H147" s="67"/>
      <c r="I147" s="68"/>
      <c r="J147" s="42"/>
      <c r="K147" s="67"/>
      <c r="L147" s="67"/>
      <c r="M147" s="68"/>
      <c r="N147" s="42"/>
      <c r="O147" s="67"/>
      <c r="P147" s="67"/>
      <c r="Q147" s="68"/>
      <c r="R147" s="42"/>
      <c r="S147" s="67"/>
      <c r="T147" s="67"/>
      <c r="U147" s="68"/>
    </row>
    <row r="148" spans="1:21">
      <c r="A148" s="14"/>
      <c r="B148" s="83" t="s">
        <v>638</v>
      </c>
      <c r="C148" s="35" t="s">
        <v>639</v>
      </c>
      <c r="D148" s="35"/>
      <c r="E148" s="33" t="s">
        <v>192</v>
      </c>
      <c r="F148" s="39"/>
      <c r="G148" s="35">
        <v>37.200000000000003</v>
      </c>
      <c r="H148" s="35"/>
      <c r="I148" s="37"/>
      <c r="J148" s="39"/>
      <c r="K148" s="35" t="s">
        <v>630</v>
      </c>
      <c r="L148" s="35"/>
      <c r="M148" s="33" t="s">
        <v>192</v>
      </c>
      <c r="N148" s="39"/>
      <c r="O148" s="35" t="s">
        <v>188</v>
      </c>
      <c r="P148" s="35"/>
      <c r="Q148" s="37"/>
      <c r="R148" s="39"/>
      <c r="S148" s="35">
        <v>25.6</v>
      </c>
      <c r="T148" s="35"/>
      <c r="U148" s="37"/>
    </row>
    <row r="149" spans="1:21">
      <c r="A149" s="14"/>
      <c r="B149" s="83"/>
      <c r="C149" s="43"/>
      <c r="D149" s="43"/>
      <c r="E149" s="32"/>
      <c r="F149" s="39"/>
      <c r="G149" s="43"/>
      <c r="H149" s="43"/>
      <c r="I149" s="39"/>
      <c r="J149" s="39"/>
      <c r="K149" s="43"/>
      <c r="L149" s="43"/>
      <c r="M149" s="32"/>
      <c r="N149" s="39"/>
      <c r="O149" s="43"/>
      <c r="P149" s="43"/>
      <c r="Q149" s="39"/>
      <c r="R149" s="39"/>
      <c r="S149" s="43"/>
      <c r="T149" s="43"/>
      <c r="U149" s="39"/>
    </row>
    <row r="150" spans="1:21">
      <c r="A150" s="14"/>
      <c r="B150" s="82" t="s">
        <v>640</v>
      </c>
      <c r="C150" s="41">
        <v>33.6</v>
      </c>
      <c r="D150" s="41"/>
      <c r="E150" s="42"/>
      <c r="F150" s="42"/>
      <c r="G150" s="41" t="s">
        <v>630</v>
      </c>
      <c r="H150" s="41"/>
      <c r="I150" s="45" t="s">
        <v>192</v>
      </c>
      <c r="J150" s="42"/>
      <c r="K150" s="41" t="s">
        <v>188</v>
      </c>
      <c r="L150" s="41"/>
      <c r="M150" s="42"/>
      <c r="N150" s="42"/>
      <c r="O150" s="41" t="s">
        <v>641</v>
      </c>
      <c r="P150" s="41"/>
      <c r="Q150" s="45" t="s">
        <v>192</v>
      </c>
      <c r="R150" s="42"/>
      <c r="S150" s="41" t="s">
        <v>188</v>
      </c>
      <c r="T150" s="41"/>
      <c r="U150" s="42"/>
    </row>
    <row r="151" spans="1:21" ht="15.75" thickBot="1">
      <c r="A151" s="14"/>
      <c r="B151" s="82"/>
      <c r="C151" s="67"/>
      <c r="D151" s="67"/>
      <c r="E151" s="68"/>
      <c r="F151" s="42"/>
      <c r="G151" s="67"/>
      <c r="H151" s="67"/>
      <c r="I151" s="116"/>
      <c r="J151" s="42"/>
      <c r="K151" s="67"/>
      <c r="L151" s="67"/>
      <c r="M151" s="68"/>
      <c r="N151" s="42"/>
      <c r="O151" s="67"/>
      <c r="P151" s="67"/>
      <c r="Q151" s="116"/>
      <c r="R151" s="42"/>
      <c r="S151" s="67"/>
      <c r="T151" s="67"/>
      <c r="U151" s="68"/>
    </row>
    <row r="152" spans="1:21">
      <c r="A152" s="14"/>
      <c r="B152" s="143" t="s">
        <v>97</v>
      </c>
      <c r="C152" s="33" t="s">
        <v>187</v>
      </c>
      <c r="D152" s="35">
        <v>25.6</v>
      </c>
      <c r="E152" s="37"/>
      <c r="F152" s="39"/>
      <c r="G152" s="33" t="s">
        <v>187</v>
      </c>
      <c r="H152" s="35">
        <v>33.6</v>
      </c>
      <c r="I152" s="37"/>
      <c r="J152" s="39"/>
      <c r="K152" s="33" t="s">
        <v>187</v>
      </c>
      <c r="L152" s="35" t="s">
        <v>630</v>
      </c>
      <c r="M152" s="33" t="s">
        <v>192</v>
      </c>
      <c r="N152" s="39"/>
      <c r="O152" s="33" t="s">
        <v>187</v>
      </c>
      <c r="P152" s="35" t="s">
        <v>641</v>
      </c>
      <c r="Q152" s="33" t="s">
        <v>192</v>
      </c>
      <c r="R152" s="39"/>
      <c r="S152" s="33" t="s">
        <v>187</v>
      </c>
      <c r="T152" s="35">
        <v>25.6</v>
      </c>
      <c r="U152" s="37"/>
    </row>
    <row r="153" spans="1:21" ht="15.75" thickBot="1">
      <c r="A153" s="14"/>
      <c r="B153" s="143"/>
      <c r="C153" s="63"/>
      <c r="D153" s="65"/>
      <c r="E153" s="66"/>
      <c r="F153" s="39"/>
      <c r="G153" s="63"/>
      <c r="H153" s="65"/>
      <c r="I153" s="66"/>
      <c r="J153" s="39"/>
      <c r="K153" s="63"/>
      <c r="L153" s="65"/>
      <c r="M153" s="63"/>
      <c r="N153" s="39"/>
      <c r="O153" s="63"/>
      <c r="P153" s="65"/>
      <c r="Q153" s="63"/>
      <c r="R153" s="39"/>
      <c r="S153" s="63"/>
      <c r="T153" s="65"/>
      <c r="U153" s="66"/>
    </row>
    <row r="154" spans="1:21" ht="15.75" thickTop="1">
      <c r="A154" s="14"/>
      <c r="B154" s="153" t="s">
        <v>594</v>
      </c>
      <c r="C154" s="153"/>
      <c r="D154" s="153"/>
      <c r="E154" s="153"/>
      <c r="F154" s="153"/>
      <c r="G154" s="153"/>
      <c r="H154" s="153"/>
      <c r="I154" s="153"/>
      <c r="J154" s="153"/>
      <c r="K154" s="153"/>
      <c r="L154" s="153"/>
      <c r="M154" s="153"/>
      <c r="N154" s="153"/>
      <c r="O154" s="153"/>
      <c r="P154" s="153"/>
      <c r="Q154" s="153"/>
      <c r="R154" s="153"/>
      <c r="S154" s="153"/>
      <c r="T154" s="153"/>
      <c r="U154" s="153"/>
    </row>
    <row r="155" spans="1:21">
      <c r="A155" s="14"/>
      <c r="B155" s="153" t="s">
        <v>623</v>
      </c>
      <c r="C155" s="153"/>
      <c r="D155" s="153"/>
      <c r="E155" s="153"/>
      <c r="F155" s="153"/>
      <c r="G155" s="153"/>
      <c r="H155" s="153"/>
      <c r="I155" s="153"/>
      <c r="J155" s="153"/>
      <c r="K155" s="153"/>
      <c r="L155" s="153"/>
      <c r="M155" s="153"/>
      <c r="N155" s="153"/>
      <c r="O155" s="153"/>
      <c r="P155" s="153"/>
      <c r="Q155" s="153"/>
      <c r="R155" s="153"/>
      <c r="S155" s="153"/>
      <c r="T155" s="153"/>
      <c r="U155" s="153"/>
    </row>
    <row r="156" spans="1:21">
      <c r="A156" s="14"/>
      <c r="B156" s="153" t="s">
        <v>642</v>
      </c>
      <c r="C156" s="153"/>
      <c r="D156" s="153"/>
      <c r="E156" s="153"/>
      <c r="F156" s="153"/>
      <c r="G156" s="153"/>
      <c r="H156" s="153"/>
      <c r="I156" s="153"/>
      <c r="J156" s="153"/>
      <c r="K156" s="153"/>
      <c r="L156" s="153"/>
      <c r="M156" s="153"/>
      <c r="N156" s="153"/>
      <c r="O156" s="153"/>
      <c r="P156" s="153"/>
      <c r="Q156" s="153"/>
      <c r="R156" s="153"/>
      <c r="S156" s="153"/>
      <c r="T156" s="153"/>
      <c r="U156" s="153"/>
    </row>
    <row r="157" spans="1:21">
      <c r="A157" s="14"/>
      <c r="B157" s="30"/>
      <c r="C157" s="30"/>
      <c r="D157" s="30"/>
      <c r="E157" s="30"/>
      <c r="F157" s="30"/>
      <c r="G157" s="30"/>
      <c r="H157" s="30"/>
      <c r="I157" s="30"/>
      <c r="J157" s="30"/>
      <c r="K157" s="30"/>
      <c r="L157" s="30"/>
      <c r="M157" s="30"/>
      <c r="N157" s="30"/>
      <c r="O157" s="30"/>
      <c r="P157" s="30"/>
      <c r="Q157" s="30"/>
      <c r="R157" s="30"/>
      <c r="S157" s="30"/>
      <c r="T157" s="30"/>
      <c r="U157" s="30"/>
    </row>
    <row r="158" spans="1:21">
      <c r="A158" s="14"/>
      <c r="B158" s="30"/>
      <c r="C158" s="30"/>
      <c r="D158" s="30"/>
      <c r="E158" s="30"/>
      <c r="F158" s="30"/>
      <c r="G158" s="30"/>
      <c r="H158" s="30"/>
      <c r="I158" s="30"/>
      <c r="J158" s="30"/>
      <c r="K158" s="30"/>
      <c r="L158" s="30"/>
      <c r="M158" s="30"/>
      <c r="N158" s="30"/>
      <c r="O158" s="30"/>
      <c r="P158" s="30"/>
      <c r="Q158" s="30"/>
      <c r="R158" s="30"/>
      <c r="S158" s="30"/>
      <c r="T158" s="30"/>
      <c r="U158" s="30"/>
    </row>
    <row r="159" spans="1:21">
      <c r="A159" s="14"/>
      <c r="B159" s="16"/>
      <c r="C159" s="16"/>
      <c r="D159" s="16"/>
      <c r="E159" s="16"/>
      <c r="F159" s="16"/>
      <c r="G159" s="16"/>
      <c r="H159" s="16"/>
      <c r="I159" s="16"/>
      <c r="J159" s="16"/>
      <c r="K159" s="16"/>
      <c r="L159" s="16"/>
      <c r="M159" s="16"/>
      <c r="N159" s="16"/>
      <c r="O159" s="16"/>
      <c r="P159" s="16"/>
      <c r="Q159" s="16"/>
      <c r="R159" s="16"/>
      <c r="S159" s="16"/>
      <c r="T159" s="16"/>
      <c r="U159" s="16"/>
    </row>
    <row r="160" spans="1:21" ht="15.75" thickBot="1">
      <c r="A160" s="14"/>
      <c r="B160" s="17" t="s">
        <v>183</v>
      </c>
      <c r="C160" s="31" t="s">
        <v>597</v>
      </c>
      <c r="D160" s="31"/>
      <c r="E160" s="31"/>
      <c r="F160" s="20"/>
      <c r="G160" s="31" t="s">
        <v>598</v>
      </c>
      <c r="H160" s="31"/>
      <c r="I160" s="31"/>
      <c r="J160" s="20"/>
      <c r="K160" s="31" t="s">
        <v>599</v>
      </c>
      <c r="L160" s="31"/>
      <c r="M160" s="31"/>
      <c r="N160" s="20"/>
      <c r="O160" s="31" t="s">
        <v>600</v>
      </c>
      <c r="P160" s="31"/>
      <c r="Q160" s="31"/>
      <c r="R160" s="20"/>
      <c r="S160" s="31" t="s">
        <v>601</v>
      </c>
      <c r="T160" s="31"/>
      <c r="U160" s="31"/>
    </row>
    <row r="161" spans="1:21">
      <c r="A161" s="14"/>
      <c r="B161" s="88" t="s">
        <v>67</v>
      </c>
      <c r="C161" s="37"/>
      <c r="D161" s="37"/>
      <c r="E161" s="37"/>
      <c r="F161" s="24"/>
      <c r="G161" s="37"/>
      <c r="H161" s="37"/>
      <c r="I161" s="37"/>
      <c r="J161" s="24"/>
      <c r="K161" s="37"/>
      <c r="L161" s="37"/>
      <c r="M161" s="37"/>
      <c r="N161" s="24"/>
      <c r="O161" s="37"/>
      <c r="P161" s="37"/>
      <c r="Q161" s="37"/>
      <c r="R161" s="24"/>
      <c r="S161" s="37"/>
      <c r="T161" s="37"/>
      <c r="U161" s="37"/>
    </row>
    <row r="162" spans="1:21">
      <c r="A162" s="14"/>
      <c r="B162" s="93" t="s">
        <v>68</v>
      </c>
      <c r="C162" s="45" t="s">
        <v>187</v>
      </c>
      <c r="D162" s="41" t="s">
        <v>188</v>
      </c>
      <c r="E162" s="42"/>
      <c r="F162" s="42"/>
      <c r="G162" s="45" t="s">
        <v>187</v>
      </c>
      <c r="H162" s="41">
        <v>787.4</v>
      </c>
      <c r="I162" s="42"/>
      <c r="J162" s="42"/>
      <c r="K162" s="45" t="s">
        <v>187</v>
      </c>
      <c r="L162" s="41">
        <v>159.6</v>
      </c>
      <c r="M162" s="42"/>
      <c r="N162" s="42"/>
      <c r="O162" s="45" t="s">
        <v>187</v>
      </c>
      <c r="P162" s="41" t="s">
        <v>643</v>
      </c>
      <c r="Q162" s="45" t="s">
        <v>192</v>
      </c>
      <c r="R162" s="42"/>
      <c r="S162" s="45" t="s">
        <v>187</v>
      </c>
      <c r="T162" s="41">
        <v>736.5</v>
      </c>
      <c r="U162" s="42"/>
    </row>
    <row r="163" spans="1:21">
      <c r="A163" s="14"/>
      <c r="B163" s="93"/>
      <c r="C163" s="45"/>
      <c r="D163" s="41"/>
      <c r="E163" s="42"/>
      <c r="F163" s="42"/>
      <c r="G163" s="45"/>
      <c r="H163" s="41"/>
      <c r="I163" s="42"/>
      <c r="J163" s="42"/>
      <c r="K163" s="45"/>
      <c r="L163" s="41"/>
      <c r="M163" s="42"/>
      <c r="N163" s="42"/>
      <c r="O163" s="45"/>
      <c r="P163" s="41"/>
      <c r="Q163" s="45"/>
      <c r="R163" s="42"/>
      <c r="S163" s="45"/>
      <c r="T163" s="41"/>
      <c r="U163" s="42"/>
    </row>
    <row r="164" spans="1:21">
      <c r="A164" s="14"/>
      <c r="B164" s="61" t="s">
        <v>69</v>
      </c>
      <c r="C164" s="43" t="s">
        <v>188</v>
      </c>
      <c r="D164" s="43"/>
      <c r="E164" s="39"/>
      <c r="F164" s="39"/>
      <c r="G164" s="43">
        <v>10.7</v>
      </c>
      <c r="H164" s="43"/>
      <c r="I164" s="39"/>
      <c r="J164" s="39"/>
      <c r="K164" s="43">
        <v>0.1</v>
      </c>
      <c r="L164" s="43"/>
      <c r="M164" s="39"/>
      <c r="N164" s="39"/>
      <c r="O164" s="43" t="s">
        <v>188</v>
      </c>
      <c r="P164" s="43"/>
      <c r="Q164" s="39"/>
      <c r="R164" s="39"/>
      <c r="S164" s="43">
        <v>10.8</v>
      </c>
      <c r="T164" s="43"/>
      <c r="U164" s="39"/>
    </row>
    <row r="165" spans="1:21" ht="15.75" thickBot="1">
      <c r="A165" s="14"/>
      <c r="B165" s="61"/>
      <c r="C165" s="44"/>
      <c r="D165" s="44"/>
      <c r="E165" s="54"/>
      <c r="F165" s="39"/>
      <c r="G165" s="44"/>
      <c r="H165" s="44"/>
      <c r="I165" s="54"/>
      <c r="J165" s="39"/>
      <c r="K165" s="44"/>
      <c r="L165" s="44"/>
      <c r="M165" s="54"/>
      <c r="N165" s="39"/>
      <c r="O165" s="44"/>
      <c r="P165" s="44"/>
      <c r="Q165" s="54"/>
      <c r="R165" s="39"/>
      <c r="S165" s="44"/>
      <c r="T165" s="44"/>
      <c r="U165" s="54"/>
    </row>
    <row r="166" spans="1:21">
      <c r="A166" s="14"/>
      <c r="B166" s="92" t="s">
        <v>70</v>
      </c>
      <c r="C166" s="48" t="s">
        <v>188</v>
      </c>
      <c r="D166" s="48"/>
      <c r="E166" s="50"/>
      <c r="F166" s="42"/>
      <c r="G166" s="48">
        <v>798.1</v>
      </c>
      <c r="H166" s="48"/>
      <c r="I166" s="50"/>
      <c r="J166" s="42"/>
      <c r="K166" s="48">
        <v>159.69999999999999</v>
      </c>
      <c r="L166" s="48"/>
      <c r="M166" s="50"/>
      <c r="N166" s="42"/>
      <c r="O166" s="48" t="s">
        <v>643</v>
      </c>
      <c r="P166" s="48"/>
      <c r="Q166" s="46" t="s">
        <v>192</v>
      </c>
      <c r="R166" s="42"/>
      <c r="S166" s="48">
        <v>747.3</v>
      </c>
      <c r="T166" s="48"/>
      <c r="U166" s="50"/>
    </row>
    <row r="167" spans="1:21">
      <c r="A167" s="14"/>
      <c r="B167" s="92"/>
      <c r="C167" s="132"/>
      <c r="D167" s="132"/>
      <c r="E167" s="122"/>
      <c r="F167" s="42"/>
      <c r="G167" s="132"/>
      <c r="H167" s="132"/>
      <c r="I167" s="122"/>
      <c r="J167" s="42"/>
      <c r="K167" s="132"/>
      <c r="L167" s="132"/>
      <c r="M167" s="122"/>
      <c r="N167" s="42"/>
      <c r="O167" s="132"/>
      <c r="P167" s="132"/>
      <c r="Q167" s="144"/>
      <c r="R167" s="42"/>
      <c r="S167" s="132"/>
      <c r="T167" s="132"/>
      <c r="U167" s="122"/>
    </row>
    <row r="168" spans="1:21">
      <c r="A168" s="14"/>
      <c r="B168" s="88" t="s">
        <v>71</v>
      </c>
      <c r="C168" s="39"/>
      <c r="D168" s="39"/>
      <c r="E168" s="39"/>
      <c r="F168" s="24"/>
      <c r="G168" s="39"/>
      <c r="H168" s="39"/>
      <c r="I168" s="39"/>
      <c r="J168" s="24"/>
      <c r="K168" s="39"/>
      <c r="L168" s="39"/>
      <c r="M168" s="39"/>
      <c r="N168" s="24"/>
      <c r="O168" s="39"/>
      <c r="P168" s="39"/>
      <c r="Q168" s="39"/>
      <c r="R168" s="24"/>
      <c r="S168" s="39"/>
      <c r="T168" s="39"/>
      <c r="U168" s="39"/>
    </row>
    <row r="169" spans="1:21">
      <c r="A169" s="14"/>
      <c r="B169" s="93" t="s">
        <v>72</v>
      </c>
      <c r="C169" s="41" t="s">
        <v>188</v>
      </c>
      <c r="D169" s="41"/>
      <c r="E169" s="42"/>
      <c r="F169" s="42"/>
      <c r="G169" s="41">
        <v>392.3</v>
      </c>
      <c r="H169" s="41"/>
      <c r="I169" s="42"/>
      <c r="J169" s="42"/>
      <c r="K169" s="41">
        <v>93.7</v>
      </c>
      <c r="L169" s="41"/>
      <c r="M169" s="42"/>
      <c r="N169" s="42"/>
      <c r="O169" s="41" t="s">
        <v>644</v>
      </c>
      <c r="P169" s="41"/>
      <c r="Q169" s="45" t="s">
        <v>192</v>
      </c>
      <c r="R169" s="42"/>
      <c r="S169" s="41">
        <v>342.5</v>
      </c>
      <c r="T169" s="41"/>
      <c r="U169" s="42"/>
    </row>
    <row r="170" spans="1:21">
      <c r="A170" s="14"/>
      <c r="B170" s="93"/>
      <c r="C170" s="41"/>
      <c r="D170" s="41"/>
      <c r="E170" s="42"/>
      <c r="F170" s="42"/>
      <c r="G170" s="41"/>
      <c r="H170" s="41"/>
      <c r="I170" s="42"/>
      <c r="J170" s="42"/>
      <c r="K170" s="41"/>
      <c r="L170" s="41"/>
      <c r="M170" s="42"/>
      <c r="N170" s="42"/>
      <c r="O170" s="41"/>
      <c r="P170" s="41"/>
      <c r="Q170" s="45"/>
      <c r="R170" s="42"/>
      <c r="S170" s="41"/>
      <c r="T170" s="41"/>
      <c r="U170" s="42"/>
    </row>
    <row r="171" spans="1:21">
      <c r="A171" s="14"/>
      <c r="B171" s="61" t="s">
        <v>73</v>
      </c>
      <c r="C171" s="43" t="s">
        <v>188</v>
      </c>
      <c r="D171" s="43"/>
      <c r="E171" s="39"/>
      <c r="F171" s="39"/>
      <c r="G171" s="43">
        <v>0.2</v>
      </c>
      <c r="H171" s="43"/>
      <c r="I171" s="39"/>
      <c r="J171" s="39"/>
      <c r="K171" s="43" t="s">
        <v>188</v>
      </c>
      <c r="L171" s="43"/>
      <c r="M171" s="39"/>
      <c r="N171" s="39"/>
      <c r="O171" s="43" t="s">
        <v>188</v>
      </c>
      <c r="P171" s="43"/>
      <c r="Q171" s="39"/>
      <c r="R171" s="39"/>
      <c r="S171" s="43">
        <v>0.2</v>
      </c>
      <c r="T171" s="43"/>
      <c r="U171" s="39"/>
    </row>
    <row r="172" spans="1:21" ht="15.75" thickBot="1">
      <c r="A172" s="14"/>
      <c r="B172" s="61"/>
      <c r="C172" s="44"/>
      <c r="D172" s="44"/>
      <c r="E172" s="54"/>
      <c r="F172" s="39"/>
      <c r="G172" s="44"/>
      <c r="H172" s="44"/>
      <c r="I172" s="54"/>
      <c r="J172" s="39"/>
      <c r="K172" s="44"/>
      <c r="L172" s="44"/>
      <c r="M172" s="54"/>
      <c r="N172" s="39"/>
      <c r="O172" s="44"/>
      <c r="P172" s="44"/>
      <c r="Q172" s="54"/>
      <c r="R172" s="39"/>
      <c r="S172" s="44"/>
      <c r="T172" s="44"/>
      <c r="U172" s="54"/>
    </row>
    <row r="173" spans="1:21">
      <c r="A173" s="14"/>
      <c r="B173" s="92" t="s">
        <v>74</v>
      </c>
      <c r="C173" s="48" t="s">
        <v>188</v>
      </c>
      <c r="D173" s="48"/>
      <c r="E173" s="50"/>
      <c r="F173" s="42"/>
      <c r="G173" s="48">
        <v>392.5</v>
      </c>
      <c r="H173" s="48"/>
      <c r="I173" s="50"/>
      <c r="J173" s="42"/>
      <c r="K173" s="48">
        <v>93.7</v>
      </c>
      <c r="L173" s="48"/>
      <c r="M173" s="50"/>
      <c r="N173" s="42"/>
      <c r="O173" s="48" t="s">
        <v>644</v>
      </c>
      <c r="P173" s="48"/>
      <c r="Q173" s="46" t="s">
        <v>192</v>
      </c>
      <c r="R173" s="42"/>
      <c r="S173" s="48">
        <v>342.7</v>
      </c>
      <c r="T173" s="48"/>
      <c r="U173" s="50"/>
    </row>
    <row r="174" spans="1:21">
      <c r="A174" s="14"/>
      <c r="B174" s="92"/>
      <c r="C174" s="41"/>
      <c r="D174" s="41"/>
      <c r="E174" s="42"/>
      <c r="F174" s="42"/>
      <c r="G174" s="41"/>
      <c r="H174" s="41"/>
      <c r="I174" s="42"/>
      <c r="J174" s="42"/>
      <c r="K174" s="41"/>
      <c r="L174" s="41"/>
      <c r="M174" s="42"/>
      <c r="N174" s="42"/>
      <c r="O174" s="41"/>
      <c r="P174" s="41"/>
      <c r="Q174" s="45"/>
      <c r="R174" s="42"/>
      <c r="S174" s="41"/>
      <c r="T174" s="41"/>
      <c r="U174" s="42"/>
    </row>
    <row r="175" spans="1:21">
      <c r="A175" s="14"/>
      <c r="B175" s="61" t="s">
        <v>75</v>
      </c>
      <c r="C175" s="43" t="s">
        <v>188</v>
      </c>
      <c r="D175" s="43"/>
      <c r="E175" s="39"/>
      <c r="F175" s="39"/>
      <c r="G175" s="43">
        <v>107.5</v>
      </c>
      <c r="H175" s="43"/>
      <c r="I175" s="39"/>
      <c r="J175" s="39"/>
      <c r="K175" s="43">
        <v>37.200000000000003</v>
      </c>
      <c r="L175" s="43"/>
      <c r="M175" s="39"/>
      <c r="N175" s="39"/>
      <c r="O175" s="43" t="s">
        <v>188</v>
      </c>
      <c r="P175" s="43"/>
      <c r="Q175" s="39"/>
      <c r="R175" s="39"/>
      <c r="S175" s="43">
        <v>144.69999999999999</v>
      </c>
      <c r="T175" s="43"/>
      <c r="U175" s="39"/>
    </row>
    <row r="176" spans="1:21">
      <c r="A176" s="14"/>
      <c r="B176" s="61"/>
      <c r="C176" s="43"/>
      <c r="D176" s="43"/>
      <c r="E176" s="39"/>
      <c r="F176" s="39"/>
      <c r="G176" s="43"/>
      <c r="H176" s="43"/>
      <c r="I176" s="39"/>
      <c r="J176" s="39"/>
      <c r="K176" s="43"/>
      <c r="L176" s="43"/>
      <c r="M176" s="39"/>
      <c r="N176" s="39"/>
      <c r="O176" s="43"/>
      <c r="P176" s="43"/>
      <c r="Q176" s="39"/>
      <c r="R176" s="39"/>
      <c r="S176" s="43"/>
      <c r="T176" s="43"/>
      <c r="U176" s="39"/>
    </row>
    <row r="177" spans="1:21">
      <c r="A177" s="14"/>
      <c r="B177" s="93" t="s">
        <v>76</v>
      </c>
      <c r="C177" s="41">
        <v>2.7</v>
      </c>
      <c r="D177" s="41"/>
      <c r="E177" s="42"/>
      <c r="F177" s="42"/>
      <c r="G177" s="41">
        <v>189.4</v>
      </c>
      <c r="H177" s="41"/>
      <c r="I177" s="42"/>
      <c r="J177" s="42"/>
      <c r="K177" s="41">
        <v>23.5</v>
      </c>
      <c r="L177" s="41"/>
      <c r="M177" s="42"/>
      <c r="N177" s="42"/>
      <c r="O177" s="41" t="s">
        <v>645</v>
      </c>
      <c r="P177" s="41"/>
      <c r="Q177" s="45" t="s">
        <v>192</v>
      </c>
      <c r="R177" s="42"/>
      <c r="S177" s="41">
        <v>148.6</v>
      </c>
      <c r="T177" s="41"/>
      <c r="U177" s="42"/>
    </row>
    <row r="178" spans="1:21">
      <c r="A178" s="14"/>
      <c r="B178" s="93"/>
      <c r="C178" s="41"/>
      <c r="D178" s="41"/>
      <c r="E178" s="42"/>
      <c r="F178" s="42"/>
      <c r="G178" s="41"/>
      <c r="H178" s="41"/>
      <c r="I178" s="42"/>
      <c r="J178" s="42"/>
      <c r="K178" s="41"/>
      <c r="L178" s="41"/>
      <c r="M178" s="42"/>
      <c r="N178" s="42"/>
      <c r="O178" s="41"/>
      <c r="P178" s="41"/>
      <c r="Q178" s="45"/>
      <c r="R178" s="42"/>
      <c r="S178" s="41"/>
      <c r="T178" s="41"/>
      <c r="U178" s="42"/>
    </row>
    <row r="179" spans="1:21">
      <c r="A179" s="14"/>
      <c r="B179" s="61" t="s">
        <v>77</v>
      </c>
      <c r="C179" s="43" t="s">
        <v>188</v>
      </c>
      <c r="D179" s="43"/>
      <c r="E179" s="39"/>
      <c r="F179" s="39"/>
      <c r="G179" s="43">
        <v>19.2</v>
      </c>
      <c r="H179" s="43"/>
      <c r="I179" s="39"/>
      <c r="J179" s="39"/>
      <c r="K179" s="43">
        <v>7.3</v>
      </c>
      <c r="L179" s="43"/>
      <c r="M179" s="39"/>
      <c r="N179" s="39"/>
      <c r="O179" s="43" t="s">
        <v>188</v>
      </c>
      <c r="P179" s="43"/>
      <c r="Q179" s="39"/>
      <c r="R179" s="39"/>
      <c r="S179" s="43">
        <v>26.5</v>
      </c>
      <c r="T179" s="43"/>
      <c r="U179" s="39"/>
    </row>
    <row r="180" spans="1:21">
      <c r="A180" s="14"/>
      <c r="B180" s="61"/>
      <c r="C180" s="43"/>
      <c r="D180" s="43"/>
      <c r="E180" s="39"/>
      <c r="F180" s="39"/>
      <c r="G180" s="43"/>
      <c r="H180" s="43"/>
      <c r="I180" s="39"/>
      <c r="J180" s="39"/>
      <c r="K180" s="43"/>
      <c r="L180" s="43"/>
      <c r="M180" s="39"/>
      <c r="N180" s="39"/>
      <c r="O180" s="43"/>
      <c r="P180" s="43"/>
      <c r="Q180" s="39"/>
      <c r="R180" s="39"/>
      <c r="S180" s="43"/>
      <c r="T180" s="43"/>
      <c r="U180" s="39"/>
    </row>
    <row r="181" spans="1:21">
      <c r="A181" s="14"/>
      <c r="B181" s="93" t="s">
        <v>78</v>
      </c>
      <c r="C181" s="41" t="s">
        <v>188</v>
      </c>
      <c r="D181" s="41"/>
      <c r="E181" s="42"/>
      <c r="F181" s="42"/>
      <c r="G181" s="41">
        <v>19.8</v>
      </c>
      <c r="H181" s="41"/>
      <c r="I181" s="42"/>
      <c r="J181" s="42"/>
      <c r="K181" s="41">
        <v>6.9</v>
      </c>
      <c r="L181" s="41"/>
      <c r="M181" s="42"/>
      <c r="N181" s="42"/>
      <c r="O181" s="41" t="s">
        <v>188</v>
      </c>
      <c r="P181" s="41"/>
      <c r="Q181" s="42"/>
      <c r="R181" s="42"/>
      <c r="S181" s="41">
        <v>26.7</v>
      </c>
      <c r="T181" s="41"/>
      <c r="U181" s="42"/>
    </row>
    <row r="182" spans="1:21" ht="15.75" thickBot="1">
      <c r="A182" s="14"/>
      <c r="B182" s="93"/>
      <c r="C182" s="67"/>
      <c r="D182" s="67"/>
      <c r="E182" s="68"/>
      <c r="F182" s="42"/>
      <c r="G182" s="67"/>
      <c r="H182" s="67"/>
      <c r="I182" s="68"/>
      <c r="J182" s="42"/>
      <c r="K182" s="67"/>
      <c r="L182" s="67"/>
      <c r="M182" s="68"/>
      <c r="N182" s="42"/>
      <c r="O182" s="67"/>
      <c r="P182" s="67"/>
      <c r="Q182" s="68"/>
      <c r="R182" s="42"/>
      <c r="S182" s="67"/>
      <c r="T182" s="67"/>
      <c r="U182" s="68"/>
    </row>
    <row r="183" spans="1:21">
      <c r="A183" s="14"/>
      <c r="B183" s="91" t="s">
        <v>79</v>
      </c>
      <c r="C183" s="35">
        <v>2.7</v>
      </c>
      <c r="D183" s="35"/>
      <c r="E183" s="37"/>
      <c r="F183" s="39"/>
      <c r="G183" s="35">
        <v>728.4</v>
      </c>
      <c r="H183" s="35"/>
      <c r="I183" s="37"/>
      <c r="J183" s="39"/>
      <c r="K183" s="35">
        <v>168.6</v>
      </c>
      <c r="L183" s="35"/>
      <c r="M183" s="37"/>
      <c r="N183" s="39"/>
      <c r="O183" s="35" t="s">
        <v>643</v>
      </c>
      <c r="P183" s="35"/>
      <c r="Q183" s="33" t="s">
        <v>192</v>
      </c>
      <c r="R183" s="39"/>
      <c r="S183" s="35">
        <v>689.2</v>
      </c>
      <c r="T183" s="35"/>
      <c r="U183" s="37"/>
    </row>
    <row r="184" spans="1:21" ht="15.75" thickBot="1">
      <c r="A184" s="14"/>
      <c r="B184" s="91"/>
      <c r="C184" s="44"/>
      <c r="D184" s="44"/>
      <c r="E184" s="54"/>
      <c r="F184" s="39"/>
      <c r="G184" s="44"/>
      <c r="H184" s="44"/>
      <c r="I184" s="54"/>
      <c r="J184" s="39"/>
      <c r="K184" s="44"/>
      <c r="L184" s="44"/>
      <c r="M184" s="54"/>
      <c r="N184" s="39"/>
      <c r="O184" s="44"/>
      <c r="P184" s="44"/>
      <c r="Q184" s="124"/>
      <c r="R184" s="39"/>
      <c r="S184" s="44"/>
      <c r="T184" s="44"/>
      <c r="U184" s="54"/>
    </row>
    <row r="185" spans="1:21">
      <c r="A185" s="14"/>
      <c r="B185" s="142" t="s">
        <v>628</v>
      </c>
      <c r="C185" s="48" t="s">
        <v>646</v>
      </c>
      <c r="D185" s="48"/>
      <c r="E185" s="46" t="s">
        <v>192</v>
      </c>
      <c r="F185" s="42"/>
      <c r="G185" s="48">
        <v>69.7</v>
      </c>
      <c r="H185" s="48"/>
      <c r="I185" s="50"/>
      <c r="J185" s="42"/>
      <c r="K185" s="48" t="s">
        <v>647</v>
      </c>
      <c r="L185" s="48"/>
      <c r="M185" s="46" t="s">
        <v>192</v>
      </c>
      <c r="N185" s="42"/>
      <c r="O185" s="48" t="s">
        <v>188</v>
      </c>
      <c r="P185" s="48"/>
      <c r="Q185" s="50"/>
      <c r="R185" s="42"/>
      <c r="S185" s="48">
        <v>58.1</v>
      </c>
      <c r="T185" s="48"/>
      <c r="U185" s="50"/>
    </row>
    <row r="186" spans="1:21" ht="15.75" thickBot="1">
      <c r="A186" s="14"/>
      <c r="B186" s="142"/>
      <c r="C186" s="67"/>
      <c r="D186" s="67"/>
      <c r="E186" s="116"/>
      <c r="F186" s="42"/>
      <c r="G186" s="67"/>
      <c r="H186" s="67"/>
      <c r="I186" s="68"/>
      <c r="J186" s="42"/>
      <c r="K186" s="67"/>
      <c r="L186" s="67"/>
      <c r="M186" s="116"/>
      <c r="N186" s="42"/>
      <c r="O186" s="67"/>
      <c r="P186" s="67"/>
      <c r="Q186" s="68"/>
      <c r="R186" s="42"/>
      <c r="S186" s="67"/>
      <c r="T186" s="67"/>
      <c r="U186" s="68"/>
    </row>
    <row r="187" spans="1:21">
      <c r="A187" s="14"/>
      <c r="B187" s="88" t="s">
        <v>631</v>
      </c>
      <c r="C187" s="37"/>
      <c r="D187" s="37"/>
      <c r="E187" s="37"/>
      <c r="F187" s="24"/>
      <c r="G187" s="37"/>
      <c r="H187" s="37"/>
      <c r="I187" s="37"/>
      <c r="J187" s="24"/>
      <c r="K187" s="37"/>
      <c r="L187" s="37"/>
      <c r="M187" s="37"/>
      <c r="N187" s="24"/>
      <c r="O187" s="37"/>
      <c r="P187" s="37"/>
      <c r="Q187" s="37"/>
      <c r="R187" s="24"/>
      <c r="S187" s="37"/>
      <c r="T187" s="37"/>
      <c r="U187" s="37"/>
    </row>
    <row r="188" spans="1:21">
      <c r="A188" s="14"/>
      <c r="B188" s="93" t="s">
        <v>83</v>
      </c>
      <c r="C188" s="41">
        <v>21.1</v>
      </c>
      <c r="D188" s="41"/>
      <c r="E188" s="42"/>
      <c r="F188" s="42"/>
      <c r="G188" s="41" t="s">
        <v>188</v>
      </c>
      <c r="H188" s="41"/>
      <c r="I188" s="42"/>
      <c r="J188" s="42"/>
      <c r="K188" s="41" t="s">
        <v>188</v>
      </c>
      <c r="L188" s="41"/>
      <c r="M188" s="42"/>
      <c r="N188" s="42"/>
      <c r="O188" s="41" t="s">
        <v>188</v>
      </c>
      <c r="P188" s="41"/>
      <c r="Q188" s="42"/>
      <c r="R188" s="42"/>
      <c r="S188" s="41">
        <v>21.1</v>
      </c>
      <c r="T188" s="41"/>
      <c r="U188" s="42"/>
    </row>
    <row r="189" spans="1:21">
      <c r="A189" s="14"/>
      <c r="B189" s="93"/>
      <c r="C189" s="41"/>
      <c r="D189" s="41"/>
      <c r="E189" s="42"/>
      <c r="F189" s="42"/>
      <c r="G189" s="41"/>
      <c r="H189" s="41"/>
      <c r="I189" s="42"/>
      <c r="J189" s="42"/>
      <c r="K189" s="41"/>
      <c r="L189" s="41"/>
      <c r="M189" s="42"/>
      <c r="N189" s="42"/>
      <c r="O189" s="41"/>
      <c r="P189" s="41"/>
      <c r="Q189" s="42"/>
      <c r="R189" s="42"/>
      <c r="S189" s="41"/>
      <c r="T189" s="41"/>
      <c r="U189" s="42"/>
    </row>
    <row r="190" spans="1:21">
      <c r="A190" s="14"/>
      <c r="B190" s="61" t="s">
        <v>82</v>
      </c>
      <c r="C190" s="43" t="s">
        <v>188</v>
      </c>
      <c r="D190" s="43"/>
      <c r="E190" s="39"/>
      <c r="F190" s="39"/>
      <c r="G190" s="43" t="s">
        <v>586</v>
      </c>
      <c r="H190" s="43"/>
      <c r="I190" s="32" t="s">
        <v>192</v>
      </c>
      <c r="J190" s="39"/>
      <c r="K190" s="43" t="s">
        <v>188</v>
      </c>
      <c r="L190" s="43"/>
      <c r="M190" s="39"/>
      <c r="N190" s="39"/>
      <c r="O190" s="43" t="s">
        <v>188</v>
      </c>
      <c r="P190" s="43"/>
      <c r="Q190" s="39"/>
      <c r="R190" s="39"/>
      <c r="S190" s="43" t="s">
        <v>586</v>
      </c>
      <c r="T190" s="43"/>
      <c r="U190" s="32" t="s">
        <v>192</v>
      </c>
    </row>
    <row r="191" spans="1:21" ht="15.75" thickBot="1">
      <c r="A191" s="14"/>
      <c r="B191" s="61"/>
      <c r="C191" s="44"/>
      <c r="D191" s="44"/>
      <c r="E191" s="54"/>
      <c r="F191" s="39"/>
      <c r="G191" s="44"/>
      <c r="H191" s="44"/>
      <c r="I191" s="124"/>
      <c r="J191" s="39"/>
      <c r="K191" s="44"/>
      <c r="L191" s="44"/>
      <c r="M191" s="54"/>
      <c r="N191" s="39"/>
      <c r="O191" s="44"/>
      <c r="P191" s="44"/>
      <c r="Q191" s="54"/>
      <c r="R191" s="39"/>
      <c r="S191" s="44"/>
      <c r="T191" s="44"/>
      <c r="U191" s="124"/>
    </row>
    <row r="192" spans="1:21">
      <c r="A192" s="14"/>
      <c r="B192" s="92" t="s">
        <v>632</v>
      </c>
      <c r="C192" s="48">
        <v>21.1</v>
      </c>
      <c r="D192" s="48"/>
      <c r="E192" s="50"/>
      <c r="F192" s="42"/>
      <c r="G192" s="48" t="s">
        <v>586</v>
      </c>
      <c r="H192" s="48"/>
      <c r="I192" s="46" t="s">
        <v>192</v>
      </c>
      <c r="J192" s="42"/>
      <c r="K192" s="48" t="s">
        <v>188</v>
      </c>
      <c r="L192" s="48"/>
      <c r="M192" s="50"/>
      <c r="N192" s="42"/>
      <c r="O192" s="48" t="s">
        <v>188</v>
      </c>
      <c r="P192" s="48"/>
      <c r="Q192" s="50"/>
      <c r="R192" s="42"/>
      <c r="S192" s="48" t="s">
        <v>349</v>
      </c>
      <c r="T192" s="48"/>
      <c r="U192" s="46" t="s">
        <v>192</v>
      </c>
    </row>
    <row r="193" spans="1:21" ht="15.75" thickBot="1">
      <c r="A193" s="14"/>
      <c r="B193" s="92"/>
      <c r="C193" s="67"/>
      <c r="D193" s="67"/>
      <c r="E193" s="68"/>
      <c r="F193" s="42"/>
      <c r="G193" s="67"/>
      <c r="H193" s="67"/>
      <c r="I193" s="116"/>
      <c r="J193" s="42"/>
      <c r="K193" s="67"/>
      <c r="L193" s="67"/>
      <c r="M193" s="68"/>
      <c r="N193" s="42"/>
      <c r="O193" s="67"/>
      <c r="P193" s="67"/>
      <c r="Q193" s="68"/>
      <c r="R193" s="42"/>
      <c r="S193" s="67"/>
      <c r="T193" s="67"/>
      <c r="U193" s="116"/>
    </row>
    <row r="194" spans="1:21">
      <c r="A194" s="14"/>
      <c r="B194" s="83" t="s">
        <v>634</v>
      </c>
      <c r="C194" s="35" t="s">
        <v>648</v>
      </c>
      <c r="D194" s="35"/>
      <c r="E194" s="33" t="s">
        <v>192</v>
      </c>
      <c r="F194" s="39"/>
      <c r="G194" s="35">
        <v>92.1</v>
      </c>
      <c r="H194" s="35"/>
      <c r="I194" s="37"/>
      <c r="J194" s="39"/>
      <c r="K194" s="35" t="s">
        <v>647</v>
      </c>
      <c r="L194" s="35"/>
      <c r="M194" s="33" t="s">
        <v>192</v>
      </c>
      <c r="N194" s="39"/>
      <c r="O194" s="35" t="s">
        <v>188</v>
      </c>
      <c r="P194" s="35"/>
      <c r="Q194" s="37"/>
      <c r="R194" s="39"/>
      <c r="S194" s="35">
        <v>59.4</v>
      </c>
      <c r="T194" s="35"/>
      <c r="U194" s="37"/>
    </row>
    <row r="195" spans="1:21">
      <c r="A195" s="14"/>
      <c r="B195" s="83"/>
      <c r="C195" s="43"/>
      <c r="D195" s="43"/>
      <c r="E195" s="32"/>
      <c r="F195" s="39"/>
      <c r="G195" s="43"/>
      <c r="H195" s="43"/>
      <c r="I195" s="39"/>
      <c r="J195" s="39"/>
      <c r="K195" s="43"/>
      <c r="L195" s="43"/>
      <c r="M195" s="32"/>
      <c r="N195" s="39"/>
      <c r="O195" s="43"/>
      <c r="P195" s="43"/>
      <c r="Q195" s="39"/>
      <c r="R195" s="39"/>
      <c r="S195" s="43"/>
      <c r="T195" s="43"/>
      <c r="U195" s="39"/>
    </row>
    <row r="196" spans="1:21">
      <c r="A196" s="14"/>
      <c r="B196" s="82" t="s">
        <v>636</v>
      </c>
      <c r="C196" s="41" t="s">
        <v>649</v>
      </c>
      <c r="D196" s="41"/>
      <c r="E196" s="45" t="s">
        <v>192</v>
      </c>
      <c r="F196" s="42"/>
      <c r="G196" s="41">
        <v>3</v>
      </c>
      <c r="H196" s="41"/>
      <c r="I196" s="42"/>
      <c r="J196" s="42"/>
      <c r="K196" s="41" t="s">
        <v>188</v>
      </c>
      <c r="L196" s="41"/>
      <c r="M196" s="42"/>
      <c r="N196" s="42"/>
      <c r="O196" s="41" t="s">
        <v>188</v>
      </c>
      <c r="P196" s="41"/>
      <c r="Q196" s="42"/>
      <c r="R196" s="42"/>
      <c r="S196" s="41" t="s">
        <v>650</v>
      </c>
      <c r="T196" s="41"/>
      <c r="U196" s="45" t="s">
        <v>192</v>
      </c>
    </row>
    <row r="197" spans="1:21" ht="15.75" thickBot="1">
      <c r="A197" s="14"/>
      <c r="B197" s="82"/>
      <c r="C197" s="67"/>
      <c r="D197" s="67"/>
      <c r="E197" s="116"/>
      <c r="F197" s="42"/>
      <c r="G197" s="67"/>
      <c r="H197" s="67"/>
      <c r="I197" s="68"/>
      <c r="J197" s="42"/>
      <c r="K197" s="67"/>
      <c r="L197" s="67"/>
      <c r="M197" s="68"/>
      <c r="N197" s="42"/>
      <c r="O197" s="67"/>
      <c r="P197" s="67"/>
      <c r="Q197" s="68"/>
      <c r="R197" s="42"/>
      <c r="S197" s="67"/>
      <c r="T197" s="67"/>
      <c r="U197" s="116"/>
    </row>
    <row r="198" spans="1:21">
      <c r="A198" s="14"/>
      <c r="B198" s="83" t="s">
        <v>638</v>
      </c>
      <c r="C198" s="35" t="s">
        <v>651</v>
      </c>
      <c r="D198" s="35"/>
      <c r="E198" s="33" t="s">
        <v>192</v>
      </c>
      <c r="F198" s="39"/>
      <c r="G198" s="35">
        <v>89.1</v>
      </c>
      <c r="H198" s="35"/>
      <c r="I198" s="37"/>
      <c r="J198" s="39"/>
      <c r="K198" s="35" t="s">
        <v>647</v>
      </c>
      <c r="L198" s="35"/>
      <c r="M198" s="33" t="s">
        <v>192</v>
      </c>
      <c r="N198" s="39"/>
      <c r="O198" s="35" t="s">
        <v>188</v>
      </c>
      <c r="P198" s="35"/>
      <c r="Q198" s="37"/>
      <c r="R198" s="39"/>
      <c r="S198" s="35">
        <v>64.599999999999994</v>
      </c>
      <c r="T198" s="35"/>
      <c r="U198" s="37"/>
    </row>
    <row r="199" spans="1:21">
      <c r="A199" s="14"/>
      <c r="B199" s="83"/>
      <c r="C199" s="43"/>
      <c r="D199" s="43"/>
      <c r="E199" s="32"/>
      <c r="F199" s="39"/>
      <c r="G199" s="43"/>
      <c r="H199" s="43"/>
      <c r="I199" s="39"/>
      <c r="J199" s="39"/>
      <c r="K199" s="43"/>
      <c r="L199" s="43"/>
      <c r="M199" s="32"/>
      <c r="N199" s="39"/>
      <c r="O199" s="43"/>
      <c r="P199" s="43"/>
      <c r="Q199" s="39"/>
      <c r="R199" s="39"/>
      <c r="S199" s="43"/>
      <c r="T199" s="43"/>
      <c r="U199" s="39"/>
    </row>
    <row r="200" spans="1:21">
      <c r="A200" s="14"/>
      <c r="B200" s="82" t="s">
        <v>640</v>
      </c>
      <c r="C200" s="41">
        <v>80.2</v>
      </c>
      <c r="D200" s="41"/>
      <c r="E200" s="42"/>
      <c r="F200" s="42"/>
      <c r="G200" s="41" t="s">
        <v>647</v>
      </c>
      <c r="H200" s="41"/>
      <c r="I200" s="45" t="s">
        <v>192</v>
      </c>
      <c r="J200" s="42"/>
      <c r="K200" s="41" t="s">
        <v>188</v>
      </c>
      <c r="L200" s="41"/>
      <c r="M200" s="42"/>
      <c r="N200" s="42"/>
      <c r="O200" s="41" t="s">
        <v>652</v>
      </c>
      <c r="P200" s="41"/>
      <c r="Q200" s="45" t="s">
        <v>192</v>
      </c>
      <c r="R200" s="42"/>
      <c r="S200" s="41" t="s">
        <v>188</v>
      </c>
      <c r="T200" s="41"/>
      <c r="U200" s="42"/>
    </row>
    <row r="201" spans="1:21" ht="15.75" thickBot="1">
      <c r="A201" s="14"/>
      <c r="B201" s="82"/>
      <c r="C201" s="67"/>
      <c r="D201" s="67"/>
      <c r="E201" s="68"/>
      <c r="F201" s="42"/>
      <c r="G201" s="67"/>
      <c r="H201" s="67"/>
      <c r="I201" s="116"/>
      <c r="J201" s="42"/>
      <c r="K201" s="67"/>
      <c r="L201" s="67"/>
      <c r="M201" s="68"/>
      <c r="N201" s="42"/>
      <c r="O201" s="67"/>
      <c r="P201" s="67"/>
      <c r="Q201" s="116"/>
      <c r="R201" s="42"/>
      <c r="S201" s="67"/>
      <c r="T201" s="67"/>
      <c r="U201" s="68"/>
    </row>
    <row r="202" spans="1:21">
      <c r="A202" s="14"/>
      <c r="B202" s="143" t="s">
        <v>97</v>
      </c>
      <c r="C202" s="33" t="s">
        <v>187</v>
      </c>
      <c r="D202" s="35">
        <v>64.599999999999994</v>
      </c>
      <c r="E202" s="37"/>
      <c r="F202" s="39"/>
      <c r="G202" s="33" t="s">
        <v>187</v>
      </c>
      <c r="H202" s="35">
        <v>80.2</v>
      </c>
      <c r="I202" s="37"/>
      <c r="J202" s="39"/>
      <c r="K202" s="33" t="s">
        <v>187</v>
      </c>
      <c r="L202" s="35" t="s">
        <v>647</v>
      </c>
      <c r="M202" s="33" t="s">
        <v>192</v>
      </c>
      <c r="N202" s="39"/>
      <c r="O202" s="33" t="s">
        <v>187</v>
      </c>
      <c r="P202" s="35" t="s">
        <v>652</v>
      </c>
      <c r="Q202" s="33" t="s">
        <v>192</v>
      </c>
      <c r="R202" s="39"/>
      <c r="S202" s="33" t="s">
        <v>187</v>
      </c>
      <c r="T202" s="35">
        <v>64.599999999999994</v>
      </c>
      <c r="U202" s="37"/>
    </row>
    <row r="203" spans="1:21" ht="15.75" thickBot="1">
      <c r="A203" s="14"/>
      <c r="B203" s="143"/>
      <c r="C203" s="63"/>
      <c r="D203" s="65"/>
      <c r="E203" s="66"/>
      <c r="F203" s="39"/>
      <c r="G203" s="63"/>
      <c r="H203" s="65"/>
      <c r="I203" s="66"/>
      <c r="J203" s="39"/>
      <c r="K203" s="63"/>
      <c r="L203" s="65"/>
      <c r="M203" s="63"/>
      <c r="N203" s="39"/>
      <c r="O203" s="63"/>
      <c r="P203" s="65"/>
      <c r="Q203" s="63"/>
      <c r="R203" s="39"/>
      <c r="S203" s="63"/>
      <c r="T203" s="65"/>
      <c r="U203" s="66"/>
    </row>
    <row r="204" spans="1:21" ht="15.75" thickTop="1">
      <c r="A204" s="14"/>
      <c r="B204" s="72"/>
      <c r="C204" s="72"/>
      <c r="D204" s="72"/>
      <c r="E204" s="72"/>
      <c r="F204" s="72"/>
      <c r="G204" s="72"/>
      <c r="H204" s="72"/>
      <c r="I204" s="72"/>
      <c r="J204" s="72"/>
      <c r="K204" s="72"/>
      <c r="L204" s="72"/>
      <c r="M204" s="72"/>
      <c r="N204" s="72"/>
      <c r="O204" s="72"/>
      <c r="P204" s="72"/>
      <c r="Q204" s="72"/>
      <c r="R204" s="72"/>
      <c r="S204" s="72"/>
      <c r="T204" s="72"/>
      <c r="U204" s="72"/>
    </row>
    <row r="205" spans="1:21">
      <c r="A205" s="14"/>
      <c r="B205" s="153" t="s">
        <v>594</v>
      </c>
      <c r="C205" s="153"/>
      <c r="D205" s="153"/>
      <c r="E205" s="153"/>
      <c r="F205" s="153"/>
      <c r="G205" s="153"/>
      <c r="H205" s="153"/>
      <c r="I205" s="153"/>
      <c r="J205" s="153"/>
      <c r="K205" s="153"/>
      <c r="L205" s="153"/>
      <c r="M205" s="153"/>
      <c r="N205" s="153"/>
      <c r="O205" s="153"/>
      <c r="P205" s="153"/>
      <c r="Q205" s="153"/>
      <c r="R205" s="153"/>
      <c r="S205" s="153"/>
      <c r="T205" s="153"/>
      <c r="U205" s="153"/>
    </row>
    <row r="206" spans="1:21">
      <c r="A206" s="14"/>
      <c r="B206" s="153" t="s">
        <v>623</v>
      </c>
      <c r="C206" s="153"/>
      <c r="D206" s="153"/>
      <c r="E206" s="153"/>
      <c r="F206" s="153"/>
      <c r="G206" s="153"/>
      <c r="H206" s="153"/>
      <c r="I206" s="153"/>
      <c r="J206" s="153"/>
      <c r="K206" s="153"/>
      <c r="L206" s="153"/>
      <c r="M206" s="153"/>
      <c r="N206" s="153"/>
      <c r="O206" s="153"/>
      <c r="P206" s="153"/>
      <c r="Q206" s="153"/>
      <c r="R206" s="153"/>
      <c r="S206" s="153"/>
      <c r="T206" s="153"/>
      <c r="U206" s="153"/>
    </row>
    <row r="207" spans="1:21">
      <c r="A207" s="14"/>
      <c r="B207" s="153" t="s">
        <v>653</v>
      </c>
      <c r="C207" s="153"/>
      <c r="D207" s="153"/>
      <c r="E207" s="153"/>
      <c r="F207" s="153"/>
      <c r="G207" s="153"/>
      <c r="H207" s="153"/>
      <c r="I207" s="153"/>
      <c r="J207" s="153"/>
      <c r="K207" s="153"/>
      <c r="L207" s="153"/>
      <c r="M207" s="153"/>
      <c r="N207" s="153"/>
      <c r="O207" s="153"/>
      <c r="P207" s="153"/>
      <c r="Q207" s="153"/>
      <c r="R207" s="153"/>
      <c r="S207" s="153"/>
      <c r="T207" s="153"/>
      <c r="U207" s="153"/>
    </row>
    <row r="208" spans="1:21">
      <c r="A208" s="14"/>
      <c r="B208" s="30"/>
      <c r="C208" s="30"/>
      <c r="D208" s="30"/>
      <c r="E208" s="30"/>
      <c r="F208" s="30"/>
      <c r="G208" s="30"/>
      <c r="H208" s="30"/>
      <c r="I208" s="30"/>
      <c r="J208" s="30"/>
      <c r="K208" s="30"/>
      <c r="L208" s="30"/>
      <c r="M208" s="30"/>
      <c r="N208" s="30"/>
      <c r="O208" s="30"/>
      <c r="P208" s="30"/>
      <c r="Q208" s="30"/>
      <c r="R208" s="30"/>
      <c r="S208" s="30"/>
      <c r="T208" s="30"/>
      <c r="U208" s="30"/>
    </row>
    <row r="209" spans="1:21">
      <c r="A209" s="14"/>
      <c r="B209" s="30"/>
      <c r="C209" s="30"/>
      <c r="D209" s="30"/>
      <c r="E209" s="30"/>
      <c r="F209" s="30"/>
      <c r="G209" s="30"/>
      <c r="H209" s="30"/>
      <c r="I209" s="30"/>
      <c r="J209" s="30"/>
      <c r="K209" s="30"/>
      <c r="L209" s="30"/>
      <c r="M209" s="30"/>
      <c r="N209" s="30"/>
      <c r="O209" s="30"/>
      <c r="P209" s="30"/>
      <c r="Q209" s="30"/>
      <c r="R209" s="30"/>
      <c r="S209" s="30"/>
      <c r="T209" s="30"/>
      <c r="U209" s="30"/>
    </row>
    <row r="210" spans="1:21">
      <c r="A210" s="14"/>
      <c r="B210" s="16"/>
      <c r="C210" s="16"/>
      <c r="D210" s="16"/>
      <c r="E210" s="16"/>
      <c r="F210" s="16"/>
      <c r="G210" s="16"/>
      <c r="H210" s="16"/>
      <c r="I210" s="16"/>
      <c r="J210" s="16"/>
      <c r="K210" s="16"/>
      <c r="L210" s="16"/>
      <c r="M210" s="16"/>
      <c r="N210" s="16"/>
      <c r="O210" s="16"/>
      <c r="P210" s="16"/>
      <c r="Q210" s="16"/>
      <c r="R210" s="16"/>
      <c r="S210" s="16"/>
      <c r="T210" s="16"/>
      <c r="U210" s="16"/>
    </row>
    <row r="211" spans="1:21" ht="15.75" thickBot="1">
      <c r="A211" s="14"/>
      <c r="B211" s="17" t="s">
        <v>183</v>
      </c>
      <c r="C211" s="31" t="s">
        <v>597</v>
      </c>
      <c r="D211" s="31"/>
      <c r="E211" s="31"/>
      <c r="F211" s="20"/>
      <c r="G211" s="31" t="s">
        <v>598</v>
      </c>
      <c r="H211" s="31"/>
      <c r="I211" s="31"/>
      <c r="J211" s="20"/>
      <c r="K211" s="31" t="s">
        <v>599</v>
      </c>
      <c r="L211" s="31"/>
      <c r="M211" s="31"/>
      <c r="N211" s="20"/>
      <c r="O211" s="31" t="s">
        <v>600</v>
      </c>
      <c r="P211" s="31"/>
      <c r="Q211" s="31"/>
      <c r="R211" s="20"/>
      <c r="S211" s="31" t="s">
        <v>601</v>
      </c>
      <c r="T211" s="31"/>
      <c r="U211" s="31"/>
    </row>
    <row r="212" spans="1:21">
      <c r="A212" s="14"/>
      <c r="B212" s="88" t="s">
        <v>67</v>
      </c>
      <c r="C212" s="37"/>
      <c r="D212" s="37"/>
      <c r="E212" s="37"/>
      <c r="F212" s="24"/>
      <c r="G212" s="37"/>
      <c r="H212" s="37"/>
      <c r="I212" s="37"/>
      <c r="J212" s="24"/>
      <c r="K212" s="37"/>
      <c r="L212" s="37"/>
      <c r="M212" s="37"/>
      <c r="N212" s="24"/>
      <c r="O212" s="37"/>
      <c r="P212" s="37"/>
      <c r="Q212" s="37"/>
      <c r="R212" s="24"/>
      <c r="S212" s="37"/>
      <c r="T212" s="37"/>
      <c r="U212" s="37"/>
    </row>
    <row r="213" spans="1:21">
      <c r="A213" s="14"/>
      <c r="B213" s="93" t="s">
        <v>68</v>
      </c>
      <c r="C213" s="45" t="s">
        <v>187</v>
      </c>
      <c r="D213" s="41" t="s">
        <v>188</v>
      </c>
      <c r="E213" s="42"/>
      <c r="F213" s="42"/>
      <c r="G213" s="45" t="s">
        <v>187</v>
      </c>
      <c r="H213" s="41">
        <v>384.6</v>
      </c>
      <c r="I213" s="42"/>
      <c r="J213" s="42"/>
      <c r="K213" s="45" t="s">
        <v>187</v>
      </c>
      <c r="L213" s="41">
        <v>80.2</v>
      </c>
      <c r="M213" s="42"/>
      <c r="N213" s="42"/>
      <c r="O213" s="45" t="s">
        <v>187</v>
      </c>
      <c r="P213" s="41" t="s">
        <v>654</v>
      </c>
      <c r="Q213" s="45" t="s">
        <v>192</v>
      </c>
      <c r="R213" s="42"/>
      <c r="S213" s="45" t="s">
        <v>187</v>
      </c>
      <c r="T213" s="41">
        <v>361.6</v>
      </c>
      <c r="U213" s="42"/>
    </row>
    <row r="214" spans="1:21">
      <c r="A214" s="14"/>
      <c r="B214" s="93"/>
      <c r="C214" s="45"/>
      <c r="D214" s="41"/>
      <c r="E214" s="42"/>
      <c r="F214" s="42"/>
      <c r="G214" s="45"/>
      <c r="H214" s="41"/>
      <c r="I214" s="42"/>
      <c r="J214" s="42"/>
      <c r="K214" s="45"/>
      <c r="L214" s="41"/>
      <c r="M214" s="42"/>
      <c r="N214" s="42"/>
      <c r="O214" s="45"/>
      <c r="P214" s="41"/>
      <c r="Q214" s="45"/>
      <c r="R214" s="42"/>
      <c r="S214" s="45"/>
      <c r="T214" s="41"/>
      <c r="U214" s="42"/>
    </row>
    <row r="215" spans="1:21">
      <c r="A215" s="14"/>
      <c r="B215" s="61" t="s">
        <v>69</v>
      </c>
      <c r="C215" s="43" t="s">
        <v>188</v>
      </c>
      <c r="D215" s="43"/>
      <c r="E215" s="39"/>
      <c r="F215" s="39"/>
      <c r="G215" s="43">
        <v>3.5</v>
      </c>
      <c r="H215" s="43"/>
      <c r="I215" s="39"/>
      <c r="J215" s="39"/>
      <c r="K215" s="43" t="s">
        <v>188</v>
      </c>
      <c r="L215" s="43"/>
      <c r="M215" s="39"/>
      <c r="N215" s="39"/>
      <c r="O215" s="43" t="s">
        <v>188</v>
      </c>
      <c r="P215" s="43"/>
      <c r="Q215" s="39"/>
      <c r="R215" s="39"/>
      <c r="S215" s="43">
        <v>3.5</v>
      </c>
      <c r="T215" s="43"/>
      <c r="U215" s="39"/>
    </row>
    <row r="216" spans="1:21" ht="15.75" thickBot="1">
      <c r="A216" s="14"/>
      <c r="B216" s="61"/>
      <c r="C216" s="44"/>
      <c r="D216" s="44"/>
      <c r="E216" s="54"/>
      <c r="F216" s="39"/>
      <c r="G216" s="44"/>
      <c r="H216" s="44"/>
      <c r="I216" s="54"/>
      <c r="J216" s="39"/>
      <c r="K216" s="44"/>
      <c r="L216" s="44"/>
      <c r="M216" s="54"/>
      <c r="N216" s="39"/>
      <c r="O216" s="44"/>
      <c r="P216" s="44"/>
      <c r="Q216" s="54"/>
      <c r="R216" s="39"/>
      <c r="S216" s="44"/>
      <c r="T216" s="44"/>
      <c r="U216" s="54"/>
    </row>
    <row r="217" spans="1:21">
      <c r="A217" s="14"/>
      <c r="B217" s="92" t="s">
        <v>70</v>
      </c>
      <c r="C217" s="48" t="s">
        <v>188</v>
      </c>
      <c r="D217" s="48"/>
      <c r="E217" s="50"/>
      <c r="F217" s="42"/>
      <c r="G217" s="48">
        <v>388.1</v>
      </c>
      <c r="H217" s="48"/>
      <c r="I217" s="50"/>
      <c r="J217" s="42"/>
      <c r="K217" s="48">
        <v>80.2</v>
      </c>
      <c r="L217" s="48"/>
      <c r="M217" s="50"/>
      <c r="N217" s="42"/>
      <c r="O217" s="48" t="s">
        <v>654</v>
      </c>
      <c r="P217" s="48"/>
      <c r="Q217" s="46" t="s">
        <v>192</v>
      </c>
      <c r="R217" s="42"/>
      <c r="S217" s="48">
        <v>365.1</v>
      </c>
      <c r="T217" s="48"/>
      <c r="U217" s="50"/>
    </row>
    <row r="218" spans="1:21">
      <c r="A218" s="14"/>
      <c r="B218" s="92"/>
      <c r="C218" s="132"/>
      <c r="D218" s="132"/>
      <c r="E218" s="122"/>
      <c r="F218" s="42"/>
      <c r="G218" s="132"/>
      <c r="H218" s="132"/>
      <c r="I218" s="122"/>
      <c r="J218" s="42"/>
      <c r="K218" s="132"/>
      <c r="L218" s="132"/>
      <c r="M218" s="122"/>
      <c r="N218" s="42"/>
      <c r="O218" s="132"/>
      <c r="P218" s="132"/>
      <c r="Q218" s="144"/>
      <c r="R218" s="42"/>
      <c r="S218" s="132"/>
      <c r="T218" s="132"/>
      <c r="U218" s="122"/>
    </row>
    <row r="219" spans="1:21">
      <c r="A219" s="14"/>
      <c r="B219" s="88" t="s">
        <v>71</v>
      </c>
      <c r="C219" s="39"/>
      <c r="D219" s="39"/>
      <c r="E219" s="39"/>
      <c r="F219" s="24"/>
      <c r="G219" s="39"/>
      <c r="H219" s="39"/>
      <c r="I219" s="39"/>
      <c r="J219" s="24"/>
      <c r="K219" s="39"/>
      <c r="L219" s="39"/>
      <c r="M219" s="39"/>
      <c r="N219" s="24"/>
      <c r="O219" s="39"/>
      <c r="P219" s="39"/>
      <c r="Q219" s="39"/>
      <c r="R219" s="24"/>
      <c r="S219" s="39"/>
      <c r="T219" s="39"/>
      <c r="U219" s="39"/>
    </row>
    <row r="220" spans="1:21">
      <c r="A220" s="14"/>
      <c r="B220" s="93" t="s">
        <v>72</v>
      </c>
      <c r="C220" s="41" t="s">
        <v>188</v>
      </c>
      <c r="D220" s="41"/>
      <c r="E220" s="42"/>
      <c r="F220" s="42"/>
      <c r="G220" s="41">
        <v>198.3</v>
      </c>
      <c r="H220" s="41"/>
      <c r="I220" s="42"/>
      <c r="J220" s="42"/>
      <c r="K220" s="41">
        <v>41.3</v>
      </c>
      <c r="L220" s="41"/>
      <c r="M220" s="42"/>
      <c r="N220" s="42"/>
      <c r="O220" s="41" t="s">
        <v>655</v>
      </c>
      <c r="P220" s="41"/>
      <c r="Q220" s="45" t="s">
        <v>192</v>
      </c>
      <c r="R220" s="42"/>
      <c r="S220" s="41">
        <v>169.6</v>
      </c>
      <c r="T220" s="41"/>
      <c r="U220" s="42"/>
    </row>
    <row r="221" spans="1:21">
      <c r="A221" s="14"/>
      <c r="B221" s="93"/>
      <c r="C221" s="41"/>
      <c r="D221" s="41"/>
      <c r="E221" s="42"/>
      <c r="F221" s="42"/>
      <c r="G221" s="41"/>
      <c r="H221" s="41"/>
      <c r="I221" s="42"/>
      <c r="J221" s="42"/>
      <c r="K221" s="41"/>
      <c r="L221" s="41"/>
      <c r="M221" s="42"/>
      <c r="N221" s="42"/>
      <c r="O221" s="41"/>
      <c r="P221" s="41"/>
      <c r="Q221" s="45"/>
      <c r="R221" s="42"/>
      <c r="S221" s="41"/>
      <c r="T221" s="41"/>
      <c r="U221" s="42"/>
    </row>
    <row r="222" spans="1:21">
      <c r="A222" s="14"/>
      <c r="B222" s="61" t="s">
        <v>73</v>
      </c>
      <c r="C222" s="43" t="s">
        <v>188</v>
      </c>
      <c r="D222" s="43"/>
      <c r="E222" s="39"/>
      <c r="F222" s="39"/>
      <c r="G222" s="43">
        <v>0.1</v>
      </c>
      <c r="H222" s="43"/>
      <c r="I222" s="39"/>
      <c r="J222" s="39"/>
      <c r="K222" s="43" t="s">
        <v>188</v>
      </c>
      <c r="L222" s="43"/>
      <c r="M222" s="39"/>
      <c r="N222" s="39"/>
      <c r="O222" s="43" t="s">
        <v>188</v>
      </c>
      <c r="P222" s="43"/>
      <c r="Q222" s="39"/>
      <c r="R222" s="39"/>
      <c r="S222" s="43">
        <v>0.1</v>
      </c>
      <c r="T222" s="43"/>
      <c r="U222" s="39"/>
    </row>
    <row r="223" spans="1:21" ht="15.75" thickBot="1">
      <c r="A223" s="14"/>
      <c r="B223" s="61"/>
      <c r="C223" s="44"/>
      <c r="D223" s="44"/>
      <c r="E223" s="54"/>
      <c r="F223" s="39"/>
      <c r="G223" s="44"/>
      <c r="H223" s="44"/>
      <c r="I223" s="54"/>
      <c r="J223" s="39"/>
      <c r="K223" s="44"/>
      <c r="L223" s="44"/>
      <c r="M223" s="54"/>
      <c r="N223" s="39"/>
      <c r="O223" s="44"/>
      <c r="P223" s="44"/>
      <c r="Q223" s="54"/>
      <c r="R223" s="39"/>
      <c r="S223" s="44"/>
      <c r="T223" s="44"/>
      <c r="U223" s="54"/>
    </row>
    <row r="224" spans="1:21">
      <c r="A224" s="14"/>
      <c r="B224" s="92" t="s">
        <v>74</v>
      </c>
      <c r="C224" s="48" t="s">
        <v>188</v>
      </c>
      <c r="D224" s="48"/>
      <c r="E224" s="50"/>
      <c r="F224" s="42"/>
      <c r="G224" s="48">
        <v>198.4</v>
      </c>
      <c r="H224" s="48"/>
      <c r="I224" s="50"/>
      <c r="J224" s="42"/>
      <c r="K224" s="48">
        <v>41.3</v>
      </c>
      <c r="L224" s="48"/>
      <c r="M224" s="50"/>
      <c r="N224" s="42"/>
      <c r="O224" s="48" t="s">
        <v>655</v>
      </c>
      <c r="P224" s="48"/>
      <c r="Q224" s="46" t="s">
        <v>192</v>
      </c>
      <c r="R224" s="42"/>
      <c r="S224" s="48">
        <v>169.7</v>
      </c>
      <c r="T224" s="48"/>
      <c r="U224" s="50"/>
    </row>
    <row r="225" spans="1:21">
      <c r="A225" s="14"/>
      <c r="B225" s="92"/>
      <c r="C225" s="41"/>
      <c r="D225" s="41"/>
      <c r="E225" s="42"/>
      <c r="F225" s="42"/>
      <c r="G225" s="41"/>
      <c r="H225" s="41"/>
      <c r="I225" s="42"/>
      <c r="J225" s="42"/>
      <c r="K225" s="41"/>
      <c r="L225" s="41"/>
      <c r="M225" s="42"/>
      <c r="N225" s="42"/>
      <c r="O225" s="41"/>
      <c r="P225" s="41"/>
      <c r="Q225" s="45"/>
      <c r="R225" s="42"/>
      <c r="S225" s="41"/>
      <c r="T225" s="41"/>
      <c r="U225" s="42"/>
    </row>
    <row r="226" spans="1:21">
      <c r="A226" s="14"/>
      <c r="B226" s="61" t="s">
        <v>75</v>
      </c>
      <c r="C226" s="43" t="s">
        <v>188</v>
      </c>
      <c r="D226" s="43"/>
      <c r="E226" s="39"/>
      <c r="F226" s="39"/>
      <c r="G226" s="43">
        <v>49.2</v>
      </c>
      <c r="H226" s="43"/>
      <c r="I226" s="39"/>
      <c r="J226" s="39"/>
      <c r="K226" s="43">
        <v>17.2</v>
      </c>
      <c r="L226" s="43"/>
      <c r="M226" s="39"/>
      <c r="N226" s="39"/>
      <c r="O226" s="43" t="s">
        <v>188</v>
      </c>
      <c r="P226" s="43"/>
      <c r="Q226" s="39"/>
      <c r="R226" s="39"/>
      <c r="S226" s="43">
        <v>66.400000000000006</v>
      </c>
      <c r="T226" s="43"/>
      <c r="U226" s="39"/>
    </row>
    <row r="227" spans="1:21">
      <c r="A227" s="14"/>
      <c r="B227" s="61"/>
      <c r="C227" s="43"/>
      <c r="D227" s="43"/>
      <c r="E227" s="39"/>
      <c r="F227" s="39"/>
      <c r="G227" s="43"/>
      <c r="H227" s="43"/>
      <c r="I227" s="39"/>
      <c r="J227" s="39"/>
      <c r="K227" s="43"/>
      <c r="L227" s="43"/>
      <c r="M227" s="39"/>
      <c r="N227" s="39"/>
      <c r="O227" s="43"/>
      <c r="P227" s="43"/>
      <c r="Q227" s="39"/>
      <c r="R227" s="39"/>
      <c r="S227" s="43"/>
      <c r="T227" s="43"/>
      <c r="U227" s="39"/>
    </row>
    <row r="228" spans="1:21">
      <c r="A228" s="14"/>
      <c r="B228" s="93" t="s">
        <v>76</v>
      </c>
      <c r="C228" s="41">
        <v>1</v>
      </c>
      <c r="D228" s="41"/>
      <c r="E228" s="42"/>
      <c r="F228" s="42"/>
      <c r="G228" s="41">
        <v>83.1</v>
      </c>
      <c r="H228" s="41"/>
      <c r="I228" s="42"/>
      <c r="J228" s="42"/>
      <c r="K228" s="41">
        <v>11.5</v>
      </c>
      <c r="L228" s="41"/>
      <c r="M228" s="42"/>
      <c r="N228" s="42"/>
      <c r="O228" s="41" t="s">
        <v>656</v>
      </c>
      <c r="P228" s="41"/>
      <c r="Q228" s="45" t="s">
        <v>192</v>
      </c>
      <c r="R228" s="42"/>
      <c r="S228" s="41">
        <v>62.4</v>
      </c>
      <c r="T228" s="41"/>
      <c r="U228" s="42"/>
    </row>
    <row r="229" spans="1:21">
      <c r="A229" s="14"/>
      <c r="B229" s="93"/>
      <c r="C229" s="41"/>
      <c r="D229" s="41"/>
      <c r="E229" s="42"/>
      <c r="F229" s="42"/>
      <c r="G229" s="41"/>
      <c r="H229" s="41"/>
      <c r="I229" s="42"/>
      <c r="J229" s="42"/>
      <c r="K229" s="41"/>
      <c r="L229" s="41"/>
      <c r="M229" s="42"/>
      <c r="N229" s="42"/>
      <c r="O229" s="41"/>
      <c r="P229" s="41"/>
      <c r="Q229" s="45"/>
      <c r="R229" s="42"/>
      <c r="S229" s="41"/>
      <c r="T229" s="41"/>
      <c r="U229" s="42"/>
    </row>
    <row r="230" spans="1:21">
      <c r="A230" s="14"/>
      <c r="B230" s="61" t="s">
        <v>77</v>
      </c>
      <c r="C230" s="43" t="s">
        <v>188</v>
      </c>
      <c r="D230" s="43"/>
      <c r="E230" s="39"/>
      <c r="F230" s="39"/>
      <c r="G230" s="43">
        <v>9</v>
      </c>
      <c r="H230" s="43"/>
      <c r="I230" s="39"/>
      <c r="J230" s="39"/>
      <c r="K230" s="43">
        <v>2.9</v>
      </c>
      <c r="L230" s="43"/>
      <c r="M230" s="39"/>
      <c r="N230" s="39"/>
      <c r="O230" s="43" t="s">
        <v>188</v>
      </c>
      <c r="P230" s="43"/>
      <c r="Q230" s="39"/>
      <c r="R230" s="39"/>
      <c r="S230" s="43">
        <v>11.9</v>
      </c>
      <c r="T230" s="43"/>
      <c r="U230" s="39"/>
    </row>
    <row r="231" spans="1:21">
      <c r="A231" s="14"/>
      <c r="B231" s="61"/>
      <c r="C231" s="43"/>
      <c r="D231" s="43"/>
      <c r="E231" s="39"/>
      <c r="F231" s="39"/>
      <c r="G231" s="43"/>
      <c r="H231" s="43"/>
      <c r="I231" s="39"/>
      <c r="J231" s="39"/>
      <c r="K231" s="43"/>
      <c r="L231" s="43"/>
      <c r="M231" s="39"/>
      <c r="N231" s="39"/>
      <c r="O231" s="43"/>
      <c r="P231" s="43"/>
      <c r="Q231" s="39"/>
      <c r="R231" s="39"/>
      <c r="S231" s="43"/>
      <c r="T231" s="43"/>
      <c r="U231" s="39"/>
    </row>
    <row r="232" spans="1:21">
      <c r="A232" s="14"/>
      <c r="B232" s="93" t="s">
        <v>78</v>
      </c>
      <c r="C232" s="41" t="s">
        <v>188</v>
      </c>
      <c r="D232" s="41"/>
      <c r="E232" s="42"/>
      <c r="F232" s="42"/>
      <c r="G232" s="41">
        <v>8.9</v>
      </c>
      <c r="H232" s="41"/>
      <c r="I232" s="42"/>
      <c r="J232" s="42"/>
      <c r="K232" s="41">
        <v>3.3</v>
      </c>
      <c r="L232" s="41"/>
      <c r="M232" s="42"/>
      <c r="N232" s="42"/>
      <c r="O232" s="41" t="s">
        <v>188</v>
      </c>
      <c r="P232" s="41"/>
      <c r="Q232" s="42"/>
      <c r="R232" s="42"/>
      <c r="S232" s="41">
        <v>12.2</v>
      </c>
      <c r="T232" s="41"/>
      <c r="U232" s="42"/>
    </row>
    <row r="233" spans="1:21" ht="15.75" thickBot="1">
      <c r="A233" s="14"/>
      <c r="B233" s="93"/>
      <c r="C233" s="67"/>
      <c r="D233" s="67"/>
      <c r="E233" s="68"/>
      <c r="F233" s="42"/>
      <c r="G233" s="67"/>
      <c r="H233" s="67"/>
      <c r="I233" s="68"/>
      <c r="J233" s="42"/>
      <c r="K233" s="67"/>
      <c r="L233" s="67"/>
      <c r="M233" s="68"/>
      <c r="N233" s="42"/>
      <c r="O233" s="67"/>
      <c r="P233" s="67"/>
      <c r="Q233" s="68"/>
      <c r="R233" s="42"/>
      <c r="S233" s="67"/>
      <c r="T233" s="67"/>
      <c r="U233" s="68"/>
    </row>
    <row r="234" spans="1:21">
      <c r="A234" s="14"/>
      <c r="B234" s="91" t="s">
        <v>79</v>
      </c>
      <c r="C234" s="35">
        <v>1</v>
      </c>
      <c r="D234" s="35"/>
      <c r="E234" s="37"/>
      <c r="F234" s="39"/>
      <c r="G234" s="35">
        <v>348.6</v>
      </c>
      <c r="H234" s="35"/>
      <c r="I234" s="37"/>
      <c r="J234" s="39"/>
      <c r="K234" s="35">
        <v>76.2</v>
      </c>
      <c r="L234" s="35"/>
      <c r="M234" s="37"/>
      <c r="N234" s="39"/>
      <c r="O234" s="35" t="s">
        <v>654</v>
      </c>
      <c r="P234" s="35"/>
      <c r="Q234" s="33" t="s">
        <v>192</v>
      </c>
      <c r="R234" s="39"/>
      <c r="S234" s="35">
        <v>322.60000000000002</v>
      </c>
      <c r="T234" s="35"/>
      <c r="U234" s="37"/>
    </row>
    <row r="235" spans="1:21" ht="15.75" thickBot="1">
      <c r="A235" s="14"/>
      <c r="B235" s="91"/>
      <c r="C235" s="44"/>
      <c r="D235" s="44"/>
      <c r="E235" s="54"/>
      <c r="F235" s="39"/>
      <c r="G235" s="44"/>
      <c r="H235" s="44"/>
      <c r="I235" s="54"/>
      <c r="J235" s="39"/>
      <c r="K235" s="44"/>
      <c r="L235" s="44"/>
      <c r="M235" s="54"/>
      <c r="N235" s="39"/>
      <c r="O235" s="44"/>
      <c r="P235" s="44"/>
      <c r="Q235" s="124"/>
      <c r="R235" s="39"/>
      <c r="S235" s="44"/>
      <c r="T235" s="44"/>
      <c r="U235" s="54"/>
    </row>
    <row r="236" spans="1:21">
      <c r="A236" s="14"/>
      <c r="B236" s="142" t="s">
        <v>628</v>
      </c>
      <c r="C236" s="48" t="s">
        <v>193</v>
      </c>
      <c r="D236" s="48"/>
      <c r="E236" s="46" t="s">
        <v>192</v>
      </c>
      <c r="F236" s="42"/>
      <c r="G236" s="48">
        <v>39.5</v>
      </c>
      <c r="H236" s="48"/>
      <c r="I236" s="50"/>
      <c r="J236" s="42"/>
      <c r="K236" s="48">
        <v>4</v>
      </c>
      <c r="L236" s="48"/>
      <c r="M236" s="50"/>
      <c r="N236" s="42"/>
      <c r="O236" s="48" t="s">
        <v>188</v>
      </c>
      <c r="P236" s="48"/>
      <c r="Q236" s="50"/>
      <c r="R236" s="42"/>
      <c r="S236" s="48">
        <v>42.5</v>
      </c>
      <c r="T236" s="48"/>
      <c r="U236" s="50"/>
    </row>
    <row r="237" spans="1:21" ht="15.75" thickBot="1">
      <c r="A237" s="14"/>
      <c r="B237" s="142"/>
      <c r="C237" s="67"/>
      <c r="D237" s="67"/>
      <c r="E237" s="116"/>
      <c r="F237" s="42"/>
      <c r="G237" s="67"/>
      <c r="H237" s="67"/>
      <c r="I237" s="68"/>
      <c r="J237" s="42"/>
      <c r="K237" s="67"/>
      <c r="L237" s="67"/>
      <c r="M237" s="68"/>
      <c r="N237" s="42"/>
      <c r="O237" s="67"/>
      <c r="P237" s="67"/>
      <c r="Q237" s="68"/>
      <c r="R237" s="42"/>
      <c r="S237" s="67"/>
      <c r="T237" s="67"/>
      <c r="U237" s="68"/>
    </row>
    <row r="238" spans="1:21">
      <c r="A238" s="14"/>
      <c r="B238" s="88" t="s">
        <v>657</v>
      </c>
      <c r="C238" s="37"/>
      <c r="D238" s="37"/>
      <c r="E238" s="37"/>
      <c r="F238" s="24"/>
      <c r="G238" s="37"/>
      <c r="H238" s="37"/>
      <c r="I238" s="37"/>
      <c r="J238" s="24"/>
      <c r="K238" s="37"/>
      <c r="L238" s="37"/>
      <c r="M238" s="37"/>
      <c r="N238" s="24"/>
      <c r="O238" s="37"/>
      <c r="P238" s="37"/>
      <c r="Q238" s="37"/>
      <c r="R238" s="24"/>
      <c r="S238" s="37"/>
      <c r="T238" s="37"/>
      <c r="U238" s="37"/>
    </row>
    <row r="239" spans="1:21">
      <c r="A239" s="14"/>
      <c r="B239" s="93" t="s">
        <v>83</v>
      </c>
      <c r="C239" s="41">
        <v>9.9</v>
      </c>
      <c r="D239" s="41"/>
      <c r="E239" s="42"/>
      <c r="F239" s="42"/>
      <c r="G239" s="41" t="s">
        <v>188</v>
      </c>
      <c r="H239" s="41"/>
      <c r="I239" s="42"/>
      <c r="J239" s="42"/>
      <c r="K239" s="41" t="s">
        <v>188</v>
      </c>
      <c r="L239" s="41"/>
      <c r="M239" s="42"/>
      <c r="N239" s="42"/>
      <c r="O239" s="41" t="s">
        <v>188</v>
      </c>
      <c r="P239" s="41"/>
      <c r="Q239" s="42"/>
      <c r="R239" s="42"/>
      <c r="S239" s="41">
        <v>9.9</v>
      </c>
      <c r="T239" s="41"/>
      <c r="U239" s="42"/>
    </row>
    <row r="240" spans="1:21" ht="15.75" thickBot="1">
      <c r="A240" s="14"/>
      <c r="B240" s="93"/>
      <c r="C240" s="67"/>
      <c r="D240" s="67"/>
      <c r="E240" s="68"/>
      <c r="F240" s="42"/>
      <c r="G240" s="67"/>
      <c r="H240" s="67"/>
      <c r="I240" s="68"/>
      <c r="J240" s="42"/>
      <c r="K240" s="67"/>
      <c r="L240" s="67"/>
      <c r="M240" s="68"/>
      <c r="N240" s="42"/>
      <c r="O240" s="67"/>
      <c r="P240" s="67"/>
      <c r="Q240" s="68"/>
      <c r="R240" s="42"/>
      <c r="S240" s="67"/>
      <c r="T240" s="67"/>
      <c r="U240" s="68"/>
    </row>
    <row r="241" spans="1:21">
      <c r="A241" s="14"/>
      <c r="B241" s="91" t="s">
        <v>658</v>
      </c>
      <c r="C241" s="35">
        <v>9.9</v>
      </c>
      <c r="D241" s="35"/>
      <c r="E241" s="37"/>
      <c r="F241" s="39"/>
      <c r="G241" s="35" t="s">
        <v>188</v>
      </c>
      <c r="H241" s="35"/>
      <c r="I241" s="37"/>
      <c r="J241" s="39"/>
      <c r="K241" s="35" t="s">
        <v>188</v>
      </c>
      <c r="L241" s="35"/>
      <c r="M241" s="37"/>
      <c r="N241" s="39"/>
      <c r="O241" s="35" t="s">
        <v>188</v>
      </c>
      <c r="P241" s="35"/>
      <c r="Q241" s="37"/>
      <c r="R241" s="39"/>
      <c r="S241" s="35">
        <v>9.9</v>
      </c>
      <c r="T241" s="35"/>
      <c r="U241" s="37"/>
    </row>
    <row r="242" spans="1:21" ht="15.75" thickBot="1">
      <c r="A242" s="14"/>
      <c r="B242" s="91"/>
      <c r="C242" s="44"/>
      <c r="D242" s="44"/>
      <c r="E242" s="54"/>
      <c r="F242" s="39"/>
      <c r="G242" s="44"/>
      <c r="H242" s="44"/>
      <c r="I242" s="54"/>
      <c r="J242" s="39"/>
      <c r="K242" s="44"/>
      <c r="L242" s="44"/>
      <c r="M242" s="54"/>
      <c r="N242" s="39"/>
      <c r="O242" s="44"/>
      <c r="P242" s="44"/>
      <c r="Q242" s="54"/>
      <c r="R242" s="39"/>
      <c r="S242" s="44"/>
      <c r="T242" s="44"/>
      <c r="U242" s="54"/>
    </row>
    <row r="243" spans="1:21">
      <c r="A243" s="14"/>
      <c r="B243" s="82" t="s">
        <v>634</v>
      </c>
      <c r="C243" s="48" t="s">
        <v>659</v>
      </c>
      <c r="D243" s="48"/>
      <c r="E243" s="46" t="s">
        <v>192</v>
      </c>
      <c r="F243" s="42"/>
      <c r="G243" s="48">
        <v>39.5</v>
      </c>
      <c r="H243" s="48"/>
      <c r="I243" s="50"/>
      <c r="J243" s="42"/>
      <c r="K243" s="48">
        <v>4</v>
      </c>
      <c r="L243" s="48"/>
      <c r="M243" s="50"/>
      <c r="N243" s="42"/>
      <c r="O243" s="48" t="s">
        <v>188</v>
      </c>
      <c r="P243" s="48"/>
      <c r="Q243" s="50"/>
      <c r="R243" s="42"/>
      <c r="S243" s="48">
        <v>32.6</v>
      </c>
      <c r="T243" s="48"/>
      <c r="U243" s="50"/>
    </row>
    <row r="244" spans="1:21">
      <c r="A244" s="14"/>
      <c r="B244" s="82"/>
      <c r="C244" s="41"/>
      <c r="D244" s="41"/>
      <c r="E244" s="45"/>
      <c r="F244" s="42"/>
      <c r="G244" s="41"/>
      <c r="H244" s="41"/>
      <c r="I244" s="42"/>
      <c r="J244" s="42"/>
      <c r="K244" s="41"/>
      <c r="L244" s="41"/>
      <c r="M244" s="42"/>
      <c r="N244" s="42"/>
      <c r="O244" s="41"/>
      <c r="P244" s="41"/>
      <c r="Q244" s="42"/>
      <c r="R244" s="42"/>
      <c r="S244" s="41"/>
      <c r="T244" s="41"/>
      <c r="U244" s="42"/>
    </row>
    <row r="245" spans="1:21">
      <c r="A245" s="14"/>
      <c r="B245" s="83" t="s">
        <v>636</v>
      </c>
      <c r="C245" s="43" t="s">
        <v>660</v>
      </c>
      <c r="D245" s="43"/>
      <c r="E245" s="32" t="s">
        <v>192</v>
      </c>
      <c r="F245" s="39"/>
      <c r="G245" s="43">
        <v>17.3</v>
      </c>
      <c r="H245" s="43"/>
      <c r="I245" s="39"/>
      <c r="J245" s="39"/>
      <c r="K245" s="43" t="s">
        <v>188</v>
      </c>
      <c r="L245" s="43"/>
      <c r="M245" s="39"/>
      <c r="N245" s="39"/>
      <c r="O245" s="43" t="s">
        <v>188</v>
      </c>
      <c r="P245" s="43"/>
      <c r="Q245" s="39"/>
      <c r="R245" s="39"/>
      <c r="S245" s="43">
        <v>13.5</v>
      </c>
      <c r="T245" s="43"/>
      <c r="U245" s="39"/>
    </row>
    <row r="246" spans="1:21" ht="15.75" thickBot="1">
      <c r="A246" s="14"/>
      <c r="B246" s="83"/>
      <c r="C246" s="44"/>
      <c r="D246" s="44"/>
      <c r="E246" s="124"/>
      <c r="F246" s="39"/>
      <c r="G246" s="44"/>
      <c r="H246" s="44"/>
      <c r="I246" s="54"/>
      <c r="J246" s="39"/>
      <c r="K246" s="44"/>
      <c r="L246" s="44"/>
      <c r="M246" s="54"/>
      <c r="N246" s="39"/>
      <c r="O246" s="44"/>
      <c r="P246" s="44"/>
      <c r="Q246" s="54"/>
      <c r="R246" s="39"/>
      <c r="S246" s="44"/>
      <c r="T246" s="44"/>
      <c r="U246" s="54"/>
    </row>
    <row r="247" spans="1:21">
      <c r="A247" s="14"/>
      <c r="B247" s="82" t="s">
        <v>638</v>
      </c>
      <c r="C247" s="48" t="s">
        <v>661</v>
      </c>
      <c r="D247" s="48"/>
      <c r="E247" s="46" t="s">
        <v>192</v>
      </c>
      <c r="F247" s="42"/>
      <c r="G247" s="48">
        <v>22.2</v>
      </c>
      <c r="H247" s="48"/>
      <c r="I247" s="50"/>
      <c r="J247" s="42"/>
      <c r="K247" s="48">
        <v>4</v>
      </c>
      <c r="L247" s="48"/>
      <c r="M247" s="50"/>
      <c r="N247" s="42"/>
      <c r="O247" s="48" t="s">
        <v>188</v>
      </c>
      <c r="P247" s="48"/>
      <c r="Q247" s="50"/>
      <c r="R247" s="42"/>
      <c r="S247" s="48">
        <v>19.100000000000001</v>
      </c>
      <c r="T247" s="48"/>
      <c r="U247" s="50"/>
    </row>
    <row r="248" spans="1:21">
      <c r="A248" s="14"/>
      <c r="B248" s="82"/>
      <c r="C248" s="41"/>
      <c r="D248" s="41"/>
      <c r="E248" s="45"/>
      <c r="F248" s="42"/>
      <c r="G248" s="41"/>
      <c r="H248" s="41"/>
      <c r="I248" s="42"/>
      <c r="J248" s="42"/>
      <c r="K248" s="41"/>
      <c r="L248" s="41"/>
      <c r="M248" s="42"/>
      <c r="N248" s="42"/>
      <c r="O248" s="41"/>
      <c r="P248" s="41"/>
      <c r="Q248" s="42"/>
      <c r="R248" s="42"/>
      <c r="S248" s="41"/>
      <c r="T248" s="41"/>
      <c r="U248" s="42"/>
    </row>
    <row r="249" spans="1:21">
      <c r="A249" s="14"/>
      <c r="B249" s="83" t="s">
        <v>640</v>
      </c>
      <c r="C249" s="43">
        <v>26.2</v>
      </c>
      <c r="D249" s="43"/>
      <c r="E249" s="39"/>
      <c r="F249" s="39"/>
      <c r="G249" s="43">
        <v>4</v>
      </c>
      <c r="H249" s="43"/>
      <c r="I249" s="39"/>
      <c r="J249" s="39"/>
      <c r="K249" s="43" t="s">
        <v>188</v>
      </c>
      <c r="L249" s="43"/>
      <c r="M249" s="39"/>
      <c r="N249" s="39"/>
      <c r="O249" s="43" t="s">
        <v>662</v>
      </c>
      <c r="P249" s="43"/>
      <c r="Q249" s="32" t="s">
        <v>192</v>
      </c>
      <c r="R249" s="39"/>
      <c r="S249" s="43" t="s">
        <v>188</v>
      </c>
      <c r="T249" s="43"/>
      <c r="U249" s="39"/>
    </row>
    <row r="250" spans="1:21" ht="15.75" thickBot="1">
      <c r="A250" s="14"/>
      <c r="B250" s="83"/>
      <c r="C250" s="44"/>
      <c r="D250" s="44"/>
      <c r="E250" s="54"/>
      <c r="F250" s="39"/>
      <c r="G250" s="44"/>
      <c r="H250" s="44"/>
      <c r="I250" s="54"/>
      <c r="J250" s="39"/>
      <c r="K250" s="44"/>
      <c r="L250" s="44"/>
      <c r="M250" s="54"/>
      <c r="N250" s="39"/>
      <c r="O250" s="44"/>
      <c r="P250" s="44"/>
      <c r="Q250" s="124"/>
      <c r="R250" s="39"/>
      <c r="S250" s="44"/>
      <c r="T250" s="44"/>
      <c r="U250" s="54"/>
    </row>
    <row r="251" spans="1:21">
      <c r="A251" s="14"/>
      <c r="B251" s="142" t="s">
        <v>663</v>
      </c>
      <c r="C251" s="46" t="s">
        <v>187</v>
      </c>
      <c r="D251" s="48">
        <v>19.100000000000001</v>
      </c>
      <c r="E251" s="50"/>
      <c r="F251" s="42"/>
      <c r="G251" s="46" t="s">
        <v>187</v>
      </c>
      <c r="H251" s="48">
        <v>26.2</v>
      </c>
      <c r="I251" s="50"/>
      <c r="J251" s="42"/>
      <c r="K251" s="46" t="s">
        <v>187</v>
      </c>
      <c r="L251" s="48">
        <v>4</v>
      </c>
      <c r="M251" s="50"/>
      <c r="N251" s="42"/>
      <c r="O251" s="46" t="s">
        <v>187</v>
      </c>
      <c r="P251" s="48" t="s">
        <v>662</v>
      </c>
      <c r="Q251" s="46" t="s">
        <v>192</v>
      </c>
      <c r="R251" s="42"/>
      <c r="S251" s="46" t="s">
        <v>187</v>
      </c>
      <c r="T251" s="48">
        <v>19.100000000000001</v>
      </c>
      <c r="U251" s="50"/>
    </row>
    <row r="252" spans="1:21" ht="15.75" thickBot="1">
      <c r="A252" s="14"/>
      <c r="B252" s="142"/>
      <c r="C252" s="47"/>
      <c r="D252" s="49"/>
      <c r="E252" s="51"/>
      <c r="F252" s="42"/>
      <c r="G252" s="47"/>
      <c r="H252" s="49"/>
      <c r="I252" s="51"/>
      <c r="J252" s="42"/>
      <c r="K252" s="47"/>
      <c r="L252" s="49"/>
      <c r="M252" s="51"/>
      <c r="N252" s="42"/>
      <c r="O252" s="47"/>
      <c r="P252" s="49"/>
      <c r="Q252" s="47"/>
      <c r="R252" s="42"/>
      <c r="S252" s="47"/>
      <c r="T252" s="49"/>
      <c r="U252" s="51"/>
    </row>
    <row r="253" spans="1:21" ht="15.75" thickTop="1">
      <c r="A253" s="14"/>
      <c r="B253" s="72"/>
      <c r="C253" s="72"/>
      <c r="D253" s="72"/>
      <c r="E253" s="72"/>
      <c r="F253" s="72"/>
      <c r="G253" s="72"/>
      <c r="H253" s="72"/>
      <c r="I253" s="72"/>
      <c r="J253" s="72"/>
      <c r="K253" s="72"/>
      <c r="L253" s="72"/>
      <c r="M253" s="72"/>
      <c r="N253" s="72"/>
      <c r="O253" s="72"/>
      <c r="P253" s="72"/>
      <c r="Q253" s="72"/>
      <c r="R253" s="72"/>
      <c r="S253" s="72"/>
      <c r="T253" s="72"/>
      <c r="U253" s="72"/>
    </row>
    <row r="254" spans="1:21">
      <c r="A254" s="14"/>
      <c r="B254" s="72"/>
      <c r="C254" s="72"/>
      <c r="D254" s="72"/>
      <c r="E254" s="72"/>
      <c r="F254" s="72"/>
      <c r="G254" s="72"/>
      <c r="H254" s="72"/>
      <c r="I254" s="72"/>
      <c r="J254" s="72"/>
      <c r="K254" s="72"/>
      <c r="L254" s="72"/>
      <c r="M254" s="72"/>
      <c r="N254" s="72"/>
      <c r="O254" s="72"/>
      <c r="P254" s="72"/>
      <c r="Q254" s="72"/>
      <c r="R254" s="72"/>
      <c r="S254" s="72"/>
      <c r="T254" s="72"/>
      <c r="U254" s="72"/>
    </row>
    <row r="255" spans="1:21">
      <c r="A255" s="14"/>
      <c r="B255" s="72"/>
      <c r="C255" s="72"/>
      <c r="D255" s="72"/>
      <c r="E255" s="72"/>
      <c r="F255" s="72"/>
      <c r="G255" s="72"/>
      <c r="H255" s="72"/>
      <c r="I255" s="72"/>
      <c r="J255" s="72"/>
      <c r="K255" s="72"/>
      <c r="L255" s="72"/>
      <c r="M255" s="72"/>
      <c r="N255" s="72"/>
      <c r="O255" s="72"/>
      <c r="P255" s="72"/>
      <c r="Q255" s="72"/>
      <c r="R255" s="72"/>
      <c r="S255" s="72"/>
      <c r="T255" s="72"/>
      <c r="U255" s="72"/>
    </row>
    <row r="256" spans="1:21">
      <c r="A256" s="14"/>
      <c r="B256" s="153" t="s">
        <v>594</v>
      </c>
      <c r="C256" s="153"/>
      <c r="D256" s="153"/>
      <c r="E256" s="153"/>
      <c r="F256" s="153"/>
      <c r="G256" s="153"/>
      <c r="H256" s="153"/>
      <c r="I256" s="153"/>
      <c r="J256" s="153"/>
      <c r="K256" s="153"/>
      <c r="L256" s="153"/>
      <c r="M256" s="153"/>
      <c r="N256" s="153"/>
      <c r="O256" s="153"/>
      <c r="P256" s="153"/>
      <c r="Q256" s="153"/>
      <c r="R256" s="153"/>
      <c r="S256" s="153"/>
      <c r="T256" s="153"/>
      <c r="U256" s="153"/>
    </row>
    <row r="257" spans="1:21">
      <c r="A257" s="14"/>
      <c r="B257" s="153" t="s">
        <v>623</v>
      </c>
      <c r="C257" s="153"/>
      <c r="D257" s="153"/>
      <c r="E257" s="153"/>
      <c r="F257" s="153"/>
      <c r="G257" s="153"/>
      <c r="H257" s="153"/>
      <c r="I257" s="153"/>
      <c r="J257" s="153"/>
      <c r="K257" s="153"/>
      <c r="L257" s="153"/>
      <c r="M257" s="153"/>
      <c r="N257" s="153"/>
      <c r="O257" s="153"/>
      <c r="P257" s="153"/>
      <c r="Q257" s="153"/>
      <c r="R257" s="153"/>
      <c r="S257" s="153"/>
      <c r="T257" s="153"/>
      <c r="U257" s="153"/>
    </row>
    <row r="258" spans="1:21">
      <c r="A258" s="14"/>
      <c r="B258" s="153" t="s">
        <v>664</v>
      </c>
      <c r="C258" s="153"/>
      <c r="D258" s="153"/>
      <c r="E258" s="153"/>
      <c r="F258" s="153"/>
      <c r="G258" s="153"/>
      <c r="H258" s="153"/>
      <c r="I258" s="153"/>
      <c r="J258" s="153"/>
      <c r="K258" s="153"/>
      <c r="L258" s="153"/>
      <c r="M258" s="153"/>
      <c r="N258" s="153"/>
      <c r="O258" s="153"/>
      <c r="P258" s="153"/>
      <c r="Q258" s="153"/>
      <c r="R258" s="153"/>
      <c r="S258" s="153"/>
      <c r="T258" s="153"/>
      <c r="U258" s="153"/>
    </row>
    <row r="259" spans="1:21">
      <c r="A259" s="14"/>
      <c r="B259" s="30"/>
      <c r="C259" s="30"/>
      <c r="D259" s="30"/>
      <c r="E259" s="30"/>
      <c r="F259" s="30"/>
      <c r="G259" s="30"/>
      <c r="H259" s="30"/>
      <c r="I259" s="30"/>
      <c r="J259" s="30"/>
      <c r="K259" s="30"/>
      <c r="L259" s="30"/>
      <c r="M259" s="30"/>
      <c r="N259" s="30"/>
      <c r="O259" s="30"/>
      <c r="P259" s="30"/>
      <c r="Q259" s="30"/>
      <c r="R259" s="30"/>
      <c r="S259" s="30"/>
      <c r="T259" s="30"/>
      <c r="U259" s="30"/>
    </row>
    <row r="260" spans="1:21">
      <c r="A260" s="14"/>
      <c r="B260" s="30"/>
      <c r="C260" s="30"/>
      <c r="D260" s="30"/>
      <c r="E260" s="30"/>
      <c r="F260" s="30"/>
      <c r="G260" s="30"/>
      <c r="H260" s="30"/>
      <c r="I260" s="30"/>
      <c r="J260" s="30"/>
      <c r="K260" s="30"/>
      <c r="L260" s="30"/>
      <c r="M260" s="30"/>
      <c r="N260" s="30"/>
      <c r="O260" s="30"/>
      <c r="P260" s="30"/>
      <c r="Q260" s="30"/>
      <c r="R260" s="30"/>
      <c r="S260" s="30"/>
      <c r="T260" s="30"/>
      <c r="U260" s="30"/>
    </row>
    <row r="261" spans="1:21">
      <c r="A261" s="14"/>
      <c r="B261" s="16"/>
      <c r="C261" s="16"/>
      <c r="D261" s="16"/>
      <c r="E261" s="16"/>
      <c r="F261" s="16"/>
      <c r="G261" s="16"/>
      <c r="H261" s="16"/>
      <c r="I261" s="16"/>
      <c r="J261" s="16"/>
      <c r="K261" s="16"/>
      <c r="L261" s="16"/>
      <c r="M261" s="16"/>
      <c r="N261" s="16"/>
      <c r="O261" s="16"/>
      <c r="P261" s="16"/>
      <c r="Q261" s="16"/>
      <c r="R261" s="16"/>
      <c r="S261" s="16"/>
      <c r="T261" s="16"/>
      <c r="U261" s="16"/>
    </row>
    <row r="262" spans="1:21" ht="15.75" thickBot="1">
      <c r="A262" s="14"/>
      <c r="B262" s="17" t="s">
        <v>183</v>
      </c>
      <c r="C262" s="31" t="s">
        <v>597</v>
      </c>
      <c r="D262" s="31"/>
      <c r="E262" s="31"/>
      <c r="F262" s="20"/>
      <c r="G262" s="31" t="s">
        <v>598</v>
      </c>
      <c r="H262" s="31"/>
      <c r="I262" s="31"/>
      <c r="J262" s="20"/>
      <c r="K262" s="31" t="s">
        <v>599</v>
      </c>
      <c r="L262" s="31"/>
      <c r="M262" s="31"/>
      <c r="N262" s="20"/>
      <c r="O262" s="31" t="s">
        <v>600</v>
      </c>
      <c r="P262" s="31"/>
      <c r="Q262" s="31"/>
      <c r="R262" s="20"/>
      <c r="S262" s="31" t="s">
        <v>601</v>
      </c>
      <c r="T262" s="31"/>
      <c r="U262" s="31"/>
    </row>
    <row r="263" spans="1:21">
      <c r="A263" s="14"/>
      <c r="B263" s="88" t="s">
        <v>67</v>
      </c>
      <c r="C263" s="37"/>
      <c r="D263" s="37"/>
      <c r="E263" s="37"/>
      <c r="F263" s="24"/>
      <c r="G263" s="37"/>
      <c r="H263" s="37"/>
      <c r="I263" s="37"/>
      <c r="J263" s="24"/>
      <c r="K263" s="37"/>
      <c r="L263" s="37"/>
      <c r="M263" s="37"/>
      <c r="N263" s="24"/>
      <c r="O263" s="37"/>
      <c r="P263" s="37"/>
      <c r="Q263" s="37"/>
      <c r="R263" s="24"/>
      <c r="S263" s="37"/>
      <c r="T263" s="37"/>
      <c r="U263" s="37"/>
    </row>
    <row r="264" spans="1:21">
      <c r="A264" s="14"/>
      <c r="B264" s="93" t="s">
        <v>68</v>
      </c>
      <c r="C264" s="45" t="s">
        <v>187</v>
      </c>
      <c r="D264" s="41" t="s">
        <v>188</v>
      </c>
      <c r="E264" s="42"/>
      <c r="F264" s="42"/>
      <c r="G264" s="45" t="s">
        <v>187</v>
      </c>
      <c r="H264" s="41">
        <v>748.1</v>
      </c>
      <c r="I264" s="42"/>
      <c r="J264" s="42"/>
      <c r="K264" s="45" t="s">
        <v>187</v>
      </c>
      <c r="L264" s="41">
        <v>152.4</v>
      </c>
      <c r="M264" s="42"/>
      <c r="N264" s="42"/>
      <c r="O264" s="45" t="s">
        <v>187</v>
      </c>
      <c r="P264" s="41" t="s">
        <v>665</v>
      </c>
      <c r="Q264" s="45" t="s">
        <v>192</v>
      </c>
      <c r="R264" s="42"/>
      <c r="S264" s="45" t="s">
        <v>187</v>
      </c>
      <c r="T264" s="41">
        <v>699.3</v>
      </c>
      <c r="U264" s="42"/>
    </row>
    <row r="265" spans="1:21">
      <c r="A265" s="14"/>
      <c r="B265" s="93"/>
      <c r="C265" s="45"/>
      <c r="D265" s="41"/>
      <c r="E265" s="42"/>
      <c r="F265" s="42"/>
      <c r="G265" s="45"/>
      <c r="H265" s="41"/>
      <c r="I265" s="42"/>
      <c r="J265" s="42"/>
      <c r="K265" s="45"/>
      <c r="L265" s="41"/>
      <c r="M265" s="42"/>
      <c r="N265" s="42"/>
      <c r="O265" s="45"/>
      <c r="P265" s="41"/>
      <c r="Q265" s="45"/>
      <c r="R265" s="42"/>
      <c r="S265" s="45"/>
      <c r="T265" s="41"/>
      <c r="U265" s="42"/>
    </row>
    <row r="266" spans="1:21">
      <c r="A266" s="14"/>
      <c r="B266" s="61" t="s">
        <v>69</v>
      </c>
      <c r="C266" s="43" t="s">
        <v>188</v>
      </c>
      <c r="D266" s="43"/>
      <c r="E266" s="39"/>
      <c r="F266" s="39"/>
      <c r="G266" s="43">
        <v>6.2</v>
      </c>
      <c r="H266" s="43"/>
      <c r="I266" s="39"/>
      <c r="J266" s="39"/>
      <c r="K266" s="43">
        <v>0.1</v>
      </c>
      <c r="L266" s="43"/>
      <c r="M266" s="39"/>
      <c r="N266" s="39"/>
      <c r="O266" s="43" t="s">
        <v>188</v>
      </c>
      <c r="P266" s="43"/>
      <c r="Q266" s="39"/>
      <c r="R266" s="39"/>
      <c r="S266" s="43">
        <v>6.3</v>
      </c>
      <c r="T266" s="43"/>
      <c r="U266" s="39"/>
    </row>
    <row r="267" spans="1:21" ht="15.75" thickBot="1">
      <c r="A267" s="14"/>
      <c r="B267" s="61"/>
      <c r="C267" s="44"/>
      <c r="D267" s="44"/>
      <c r="E267" s="54"/>
      <c r="F267" s="39"/>
      <c r="G267" s="44"/>
      <c r="H267" s="44"/>
      <c r="I267" s="54"/>
      <c r="J267" s="39"/>
      <c r="K267" s="44"/>
      <c r="L267" s="44"/>
      <c r="M267" s="54"/>
      <c r="N267" s="39"/>
      <c r="O267" s="44"/>
      <c r="P267" s="44"/>
      <c r="Q267" s="54"/>
      <c r="R267" s="39"/>
      <c r="S267" s="44"/>
      <c r="T267" s="44"/>
      <c r="U267" s="54"/>
    </row>
    <row r="268" spans="1:21">
      <c r="A268" s="14"/>
      <c r="B268" s="92" t="s">
        <v>70</v>
      </c>
      <c r="C268" s="48" t="s">
        <v>188</v>
      </c>
      <c r="D268" s="48"/>
      <c r="E268" s="50"/>
      <c r="F268" s="42"/>
      <c r="G268" s="48">
        <v>754.3</v>
      </c>
      <c r="H268" s="48"/>
      <c r="I268" s="50"/>
      <c r="J268" s="42"/>
      <c r="K268" s="48">
        <v>152.5</v>
      </c>
      <c r="L268" s="48"/>
      <c r="M268" s="50"/>
      <c r="N268" s="42"/>
      <c r="O268" s="48" t="s">
        <v>665</v>
      </c>
      <c r="P268" s="48"/>
      <c r="Q268" s="46" t="s">
        <v>192</v>
      </c>
      <c r="R268" s="42"/>
      <c r="S268" s="48">
        <v>705.6</v>
      </c>
      <c r="T268" s="48"/>
      <c r="U268" s="50"/>
    </row>
    <row r="269" spans="1:21">
      <c r="A269" s="14"/>
      <c r="B269" s="92"/>
      <c r="C269" s="41"/>
      <c r="D269" s="41"/>
      <c r="E269" s="42"/>
      <c r="F269" s="42"/>
      <c r="G269" s="41"/>
      <c r="H269" s="41"/>
      <c r="I269" s="42"/>
      <c r="J269" s="42"/>
      <c r="K269" s="41"/>
      <c r="L269" s="41"/>
      <c r="M269" s="42"/>
      <c r="N269" s="42"/>
      <c r="O269" s="41"/>
      <c r="P269" s="41"/>
      <c r="Q269" s="45"/>
      <c r="R269" s="42"/>
      <c r="S269" s="41"/>
      <c r="T269" s="41"/>
      <c r="U269" s="42"/>
    </row>
    <row r="270" spans="1:21">
      <c r="A270" s="14"/>
      <c r="B270" s="88" t="s">
        <v>71</v>
      </c>
      <c r="C270" s="39"/>
      <c r="D270" s="39"/>
      <c r="E270" s="39"/>
      <c r="F270" s="24"/>
      <c r="G270" s="39"/>
      <c r="H270" s="39"/>
      <c r="I270" s="39"/>
      <c r="J270" s="24"/>
      <c r="K270" s="39"/>
      <c r="L270" s="39"/>
      <c r="M270" s="39"/>
      <c r="N270" s="24"/>
      <c r="O270" s="39"/>
      <c r="P270" s="39"/>
      <c r="Q270" s="39"/>
      <c r="R270" s="24"/>
      <c r="S270" s="39"/>
      <c r="T270" s="39"/>
      <c r="U270" s="39"/>
    </row>
    <row r="271" spans="1:21">
      <c r="A271" s="14"/>
      <c r="B271" s="93" t="s">
        <v>72</v>
      </c>
      <c r="C271" s="41" t="s">
        <v>188</v>
      </c>
      <c r="D271" s="41"/>
      <c r="E271" s="42"/>
      <c r="F271" s="42"/>
      <c r="G271" s="41">
        <v>379.3</v>
      </c>
      <c r="H271" s="41"/>
      <c r="I271" s="42"/>
      <c r="J271" s="42"/>
      <c r="K271" s="41">
        <v>80.099999999999994</v>
      </c>
      <c r="L271" s="41"/>
      <c r="M271" s="42"/>
      <c r="N271" s="42"/>
      <c r="O271" s="41" t="s">
        <v>666</v>
      </c>
      <c r="P271" s="41"/>
      <c r="Q271" s="45" t="s">
        <v>192</v>
      </c>
      <c r="R271" s="42"/>
      <c r="S271" s="41">
        <v>323.89999999999998</v>
      </c>
      <c r="T271" s="41"/>
      <c r="U271" s="42"/>
    </row>
    <row r="272" spans="1:21">
      <c r="A272" s="14"/>
      <c r="B272" s="93"/>
      <c r="C272" s="41"/>
      <c r="D272" s="41"/>
      <c r="E272" s="42"/>
      <c r="F272" s="42"/>
      <c r="G272" s="41"/>
      <c r="H272" s="41"/>
      <c r="I272" s="42"/>
      <c r="J272" s="42"/>
      <c r="K272" s="41"/>
      <c r="L272" s="41"/>
      <c r="M272" s="42"/>
      <c r="N272" s="42"/>
      <c r="O272" s="41"/>
      <c r="P272" s="41"/>
      <c r="Q272" s="45"/>
      <c r="R272" s="42"/>
      <c r="S272" s="41"/>
      <c r="T272" s="41"/>
      <c r="U272" s="42"/>
    </row>
    <row r="273" spans="1:21">
      <c r="A273" s="14"/>
      <c r="B273" s="61" t="s">
        <v>73</v>
      </c>
      <c r="C273" s="43" t="s">
        <v>188</v>
      </c>
      <c r="D273" s="43"/>
      <c r="E273" s="39"/>
      <c r="F273" s="39"/>
      <c r="G273" s="43">
        <v>0.2</v>
      </c>
      <c r="H273" s="43"/>
      <c r="I273" s="39"/>
      <c r="J273" s="39"/>
      <c r="K273" s="43" t="s">
        <v>188</v>
      </c>
      <c r="L273" s="43"/>
      <c r="M273" s="39"/>
      <c r="N273" s="39"/>
      <c r="O273" s="43" t="s">
        <v>188</v>
      </c>
      <c r="P273" s="43"/>
      <c r="Q273" s="39"/>
      <c r="R273" s="39"/>
      <c r="S273" s="43">
        <v>0.2</v>
      </c>
      <c r="T273" s="43"/>
      <c r="U273" s="39"/>
    </row>
    <row r="274" spans="1:21" ht="15.75" thickBot="1">
      <c r="A274" s="14"/>
      <c r="B274" s="61"/>
      <c r="C274" s="44"/>
      <c r="D274" s="44"/>
      <c r="E274" s="54"/>
      <c r="F274" s="39"/>
      <c r="G274" s="44"/>
      <c r="H274" s="44"/>
      <c r="I274" s="54"/>
      <c r="J274" s="39"/>
      <c r="K274" s="44"/>
      <c r="L274" s="44"/>
      <c r="M274" s="54"/>
      <c r="N274" s="39"/>
      <c r="O274" s="44"/>
      <c r="P274" s="44"/>
      <c r="Q274" s="54"/>
      <c r="R274" s="39"/>
      <c r="S274" s="44"/>
      <c r="T274" s="44"/>
      <c r="U274" s="54"/>
    </row>
    <row r="275" spans="1:21">
      <c r="A275" s="14"/>
      <c r="B275" s="92" t="s">
        <v>74</v>
      </c>
      <c r="C275" s="48" t="s">
        <v>188</v>
      </c>
      <c r="D275" s="48"/>
      <c r="E275" s="50"/>
      <c r="F275" s="42"/>
      <c r="G275" s="48">
        <v>379.5</v>
      </c>
      <c r="H275" s="48"/>
      <c r="I275" s="50"/>
      <c r="J275" s="42"/>
      <c r="K275" s="48">
        <v>80.099999999999994</v>
      </c>
      <c r="L275" s="48"/>
      <c r="M275" s="50"/>
      <c r="N275" s="42"/>
      <c r="O275" s="48" t="s">
        <v>666</v>
      </c>
      <c r="P275" s="48"/>
      <c r="Q275" s="46" t="s">
        <v>192</v>
      </c>
      <c r="R275" s="42"/>
      <c r="S275" s="48">
        <v>324.10000000000002</v>
      </c>
      <c r="T275" s="48"/>
      <c r="U275" s="50"/>
    </row>
    <row r="276" spans="1:21">
      <c r="A276" s="14"/>
      <c r="B276" s="92"/>
      <c r="C276" s="41"/>
      <c r="D276" s="41"/>
      <c r="E276" s="42"/>
      <c r="F276" s="42"/>
      <c r="G276" s="41"/>
      <c r="H276" s="41"/>
      <c r="I276" s="42"/>
      <c r="J276" s="42"/>
      <c r="K276" s="41"/>
      <c r="L276" s="41"/>
      <c r="M276" s="42"/>
      <c r="N276" s="42"/>
      <c r="O276" s="41"/>
      <c r="P276" s="41"/>
      <c r="Q276" s="45"/>
      <c r="R276" s="42"/>
      <c r="S276" s="41"/>
      <c r="T276" s="41"/>
      <c r="U276" s="42"/>
    </row>
    <row r="277" spans="1:21">
      <c r="A277" s="14"/>
      <c r="B277" s="61" t="s">
        <v>75</v>
      </c>
      <c r="C277" s="43" t="s">
        <v>188</v>
      </c>
      <c r="D277" s="43"/>
      <c r="E277" s="39"/>
      <c r="F277" s="39"/>
      <c r="G277" s="43">
        <v>97.9</v>
      </c>
      <c r="H277" s="43"/>
      <c r="I277" s="39"/>
      <c r="J277" s="39"/>
      <c r="K277" s="43">
        <v>34</v>
      </c>
      <c r="L277" s="43"/>
      <c r="M277" s="39"/>
      <c r="N277" s="39"/>
      <c r="O277" s="43" t="s">
        <v>188</v>
      </c>
      <c r="P277" s="43"/>
      <c r="Q277" s="39"/>
      <c r="R277" s="39"/>
      <c r="S277" s="43">
        <v>131.9</v>
      </c>
      <c r="T277" s="43"/>
      <c r="U277" s="39"/>
    </row>
    <row r="278" spans="1:21">
      <c r="A278" s="14"/>
      <c r="B278" s="61"/>
      <c r="C278" s="43"/>
      <c r="D278" s="43"/>
      <c r="E278" s="39"/>
      <c r="F278" s="39"/>
      <c r="G278" s="43"/>
      <c r="H278" s="43"/>
      <c r="I278" s="39"/>
      <c r="J278" s="39"/>
      <c r="K278" s="43"/>
      <c r="L278" s="43"/>
      <c r="M278" s="39"/>
      <c r="N278" s="39"/>
      <c r="O278" s="43"/>
      <c r="P278" s="43"/>
      <c r="Q278" s="39"/>
      <c r="R278" s="39"/>
      <c r="S278" s="43"/>
      <c r="T278" s="43"/>
      <c r="U278" s="39"/>
    </row>
    <row r="279" spans="1:21">
      <c r="A279" s="14"/>
      <c r="B279" s="93" t="s">
        <v>76</v>
      </c>
      <c r="C279" s="41">
        <v>1.5</v>
      </c>
      <c r="D279" s="41"/>
      <c r="E279" s="42"/>
      <c r="F279" s="42"/>
      <c r="G279" s="41">
        <v>155.19999999999999</v>
      </c>
      <c r="H279" s="41"/>
      <c r="I279" s="42"/>
      <c r="J279" s="42"/>
      <c r="K279" s="41">
        <v>22.9</v>
      </c>
      <c r="L279" s="41"/>
      <c r="M279" s="42"/>
      <c r="N279" s="42"/>
      <c r="O279" s="41" t="s">
        <v>667</v>
      </c>
      <c r="P279" s="41"/>
      <c r="Q279" s="45" t="s">
        <v>192</v>
      </c>
      <c r="R279" s="42"/>
      <c r="S279" s="41">
        <v>113.9</v>
      </c>
      <c r="T279" s="41"/>
      <c r="U279" s="42"/>
    </row>
    <row r="280" spans="1:21">
      <c r="A280" s="14"/>
      <c r="B280" s="93"/>
      <c r="C280" s="41"/>
      <c r="D280" s="41"/>
      <c r="E280" s="42"/>
      <c r="F280" s="42"/>
      <c r="G280" s="41"/>
      <c r="H280" s="41"/>
      <c r="I280" s="42"/>
      <c r="J280" s="42"/>
      <c r="K280" s="41"/>
      <c r="L280" s="41"/>
      <c r="M280" s="42"/>
      <c r="N280" s="42"/>
      <c r="O280" s="41"/>
      <c r="P280" s="41"/>
      <c r="Q280" s="45"/>
      <c r="R280" s="42"/>
      <c r="S280" s="41"/>
      <c r="T280" s="41"/>
      <c r="U280" s="42"/>
    </row>
    <row r="281" spans="1:21">
      <c r="A281" s="14"/>
      <c r="B281" s="61" t="s">
        <v>77</v>
      </c>
      <c r="C281" s="43" t="s">
        <v>188</v>
      </c>
      <c r="D281" s="43"/>
      <c r="E281" s="39"/>
      <c r="F281" s="39"/>
      <c r="G281" s="43">
        <v>18.8</v>
      </c>
      <c r="H281" s="43"/>
      <c r="I281" s="39"/>
      <c r="J281" s="39"/>
      <c r="K281" s="43">
        <v>6.1</v>
      </c>
      <c r="L281" s="43"/>
      <c r="M281" s="39"/>
      <c r="N281" s="39"/>
      <c r="O281" s="43" t="s">
        <v>188</v>
      </c>
      <c r="P281" s="43"/>
      <c r="Q281" s="39"/>
      <c r="R281" s="39"/>
      <c r="S281" s="43">
        <v>24.9</v>
      </c>
      <c r="T281" s="43"/>
      <c r="U281" s="39"/>
    </row>
    <row r="282" spans="1:21">
      <c r="A282" s="14"/>
      <c r="B282" s="61"/>
      <c r="C282" s="43"/>
      <c r="D282" s="43"/>
      <c r="E282" s="39"/>
      <c r="F282" s="39"/>
      <c r="G282" s="43"/>
      <c r="H282" s="43"/>
      <c r="I282" s="39"/>
      <c r="J282" s="39"/>
      <c r="K282" s="43"/>
      <c r="L282" s="43"/>
      <c r="M282" s="39"/>
      <c r="N282" s="39"/>
      <c r="O282" s="43"/>
      <c r="P282" s="43"/>
      <c r="Q282" s="39"/>
      <c r="R282" s="39"/>
      <c r="S282" s="43"/>
      <c r="T282" s="43"/>
      <c r="U282" s="39"/>
    </row>
    <row r="283" spans="1:21">
      <c r="A283" s="14"/>
      <c r="B283" s="93" t="s">
        <v>78</v>
      </c>
      <c r="C283" s="41" t="s">
        <v>188</v>
      </c>
      <c r="D283" s="41"/>
      <c r="E283" s="42"/>
      <c r="F283" s="42"/>
      <c r="G283" s="41">
        <v>17.3</v>
      </c>
      <c r="H283" s="41"/>
      <c r="I283" s="42"/>
      <c r="J283" s="42"/>
      <c r="K283" s="41">
        <v>6.7</v>
      </c>
      <c r="L283" s="41"/>
      <c r="M283" s="42"/>
      <c r="N283" s="42"/>
      <c r="O283" s="41" t="s">
        <v>188</v>
      </c>
      <c r="P283" s="41"/>
      <c r="Q283" s="42"/>
      <c r="R283" s="42"/>
      <c r="S283" s="41">
        <v>24</v>
      </c>
      <c r="T283" s="41"/>
      <c r="U283" s="42"/>
    </row>
    <row r="284" spans="1:21" ht="15.75" thickBot="1">
      <c r="A284" s="14"/>
      <c r="B284" s="93"/>
      <c r="C284" s="67"/>
      <c r="D284" s="67"/>
      <c r="E284" s="68"/>
      <c r="F284" s="42"/>
      <c r="G284" s="67"/>
      <c r="H284" s="67"/>
      <c r="I284" s="68"/>
      <c r="J284" s="42"/>
      <c r="K284" s="67"/>
      <c r="L284" s="67"/>
      <c r="M284" s="68"/>
      <c r="N284" s="42"/>
      <c r="O284" s="67"/>
      <c r="P284" s="67"/>
      <c r="Q284" s="68"/>
      <c r="R284" s="42"/>
      <c r="S284" s="67"/>
      <c r="T284" s="67"/>
      <c r="U284" s="68"/>
    </row>
    <row r="285" spans="1:21">
      <c r="A285" s="14"/>
      <c r="B285" s="91" t="s">
        <v>79</v>
      </c>
      <c r="C285" s="35">
        <v>1.5</v>
      </c>
      <c r="D285" s="35"/>
      <c r="E285" s="37"/>
      <c r="F285" s="39"/>
      <c r="G285" s="35">
        <v>668.7</v>
      </c>
      <c r="H285" s="35"/>
      <c r="I285" s="37"/>
      <c r="J285" s="39"/>
      <c r="K285" s="35">
        <v>149.80000000000001</v>
      </c>
      <c r="L285" s="35"/>
      <c r="M285" s="37"/>
      <c r="N285" s="39"/>
      <c r="O285" s="35" t="s">
        <v>665</v>
      </c>
      <c r="P285" s="35"/>
      <c r="Q285" s="33" t="s">
        <v>192</v>
      </c>
      <c r="R285" s="39"/>
      <c r="S285" s="35">
        <v>618.79999999999995</v>
      </c>
      <c r="T285" s="35"/>
      <c r="U285" s="37"/>
    </row>
    <row r="286" spans="1:21" ht="15.75" thickBot="1">
      <c r="A286" s="14"/>
      <c r="B286" s="91"/>
      <c r="C286" s="44"/>
      <c r="D286" s="44"/>
      <c r="E286" s="54"/>
      <c r="F286" s="39"/>
      <c r="G286" s="44"/>
      <c r="H286" s="44"/>
      <c r="I286" s="54"/>
      <c r="J286" s="39"/>
      <c r="K286" s="44"/>
      <c r="L286" s="44"/>
      <c r="M286" s="54"/>
      <c r="N286" s="39"/>
      <c r="O286" s="44"/>
      <c r="P286" s="44"/>
      <c r="Q286" s="124"/>
      <c r="R286" s="39"/>
      <c r="S286" s="44"/>
      <c r="T286" s="44"/>
      <c r="U286" s="54"/>
    </row>
    <row r="287" spans="1:21">
      <c r="A287" s="14"/>
      <c r="B287" s="142" t="s">
        <v>628</v>
      </c>
      <c r="C287" s="48" t="s">
        <v>464</v>
      </c>
      <c r="D287" s="48"/>
      <c r="E287" s="46" t="s">
        <v>192</v>
      </c>
      <c r="F287" s="42"/>
      <c r="G287" s="48">
        <v>85.6</v>
      </c>
      <c r="H287" s="48"/>
      <c r="I287" s="50"/>
      <c r="J287" s="42"/>
      <c r="K287" s="48">
        <v>2.7</v>
      </c>
      <c r="L287" s="48"/>
      <c r="M287" s="50"/>
      <c r="N287" s="42"/>
      <c r="O287" s="48" t="s">
        <v>188</v>
      </c>
      <c r="P287" s="48"/>
      <c r="Q287" s="50"/>
      <c r="R287" s="42"/>
      <c r="S287" s="48">
        <v>86.8</v>
      </c>
      <c r="T287" s="48"/>
      <c r="U287" s="50"/>
    </row>
    <row r="288" spans="1:21" ht="15.75" thickBot="1">
      <c r="A288" s="14"/>
      <c r="B288" s="142"/>
      <c r="C288" s="67"/>
      <c r="D288" s="67"/>
      <c r="E288" s="116"/>
      <c r="F288" s="42"/>
      <c r="G288" s="67"/>
      <c r="H288" s="67"/>
      <c r="I288" s="68"/>
      <c r="J288" s="42"/>
      <c r="K288" s="67"/>
      <c r="L288" s="67"/>
      <c r="M288" s="68"/>
      <c r="N288" s="42"/>
      <c r="O288" s="67"/>
      <c r="P288" s="67"/>
      <c r="Q288" s="68"/>
      <c r="R288" s="42"/>
      <c r="S288" s="67"/>
      <c r="T288" s="67"/>
      <c r="U288" s="68"/>
    </row>
    <row r="289" spans="1:21">
      <c r="A289" s="14"/>
      <c r="B289" s="88" t="s">
        <v>657</v>
      </c>
      <c r="C289" s="37"/>
      <c r="D289" s="37"/>
      <c r="E289" s="37"/>
      <c r="F289" s="24"/>
      <c r="G289" s="37"/>
      <c r="H289" s="37"/>
      <c r="I289" s="37"/>
      <c r="J289" s="24"/>
      <c r="K289" s="37"/>
      <c r="L289" s="37"/>
      <c r="M289" s="37"/>
      <c r="N289" s="24"/>
      <c r="O289" s="37"/>
      <c r="P289" s="37"/>
      <c r="Q289" s="37"/>
      <c r="R289" s="24"/>
      <c r="S289" s="37"/>
      <c r="T289" s="37"/>
      <c r="U289" s="37"/>
    </row>
    <row r="290" spans="1:21">
      <c r="A290" s="14"/>
      <c r="B290" s="93" t="s">
        <v>83</v>
      </c>
      <c r="C290" s="41">
        <v>10.3</v>
      </c>
      <c r="D290" s="41"/>
      <c r="E290" s="42"/>
      <c r="F290" s="42"/>
      <c r="G290" s="41">
        <v>17</v>
      </c>
      <c r="H290" s="41"/>
      <c r="I290" s="42"/>
      <c r="J290" s="42"/>
      <c r="K290" s="41" t="s">
        <v>188</v>
      </c>
      <c r="L290" s="41"/>
      <c r="M290" s="42"/>
      <c r="N290" s="42"/>
      <c r="O290" s="41" t="s">
        <v>188</v>
      </c>
      <c r="P290" s="41"/>
      <c r="Q290" s="42"/>
      <c r="R290" s="42"/>
      <c r="S290" s="41">
        <v>27.3</v>
      </c>
      <c r="T290" s="41"/>
      <c r="U290" s="42"/>
    </row>
    <row r="291" spans="1:21">
      <c r="A291" s="14"/>
      <c r="B291" s="93"/>
      <c r="C291" s="41"/>
      <c r="D291" s="41"/>
      <c r="E291" s="42"/>
      <c r="F291" s="42"/>
      <c r="G291" s="41"/>
      <c r="H291" s="41"/>
      <c r="I291" s="42"/>
      <c r="J291" s="42"/>
      <c r="K291" s="41"/>
      <c r="L291" s="41"/>
      <c r="M291" s="42"/>
      <c r="N291" s="42"/>
      <c r="O291" s="41"/>
      <c r="P291" s="41"/>
      <c r="Q291" s="42"/>
      <c r="R291" s="42"/>
      <c r="S291" s="41"/>
      <c r="T291" s="41"/>
      <c r="U291" s="42"/>
    </row>
    <row r="292" spans="1:21">
      <c r="A292" s="14"/>
      <c r="B292" s="61" t="s">
        <v>84</v>
      </c>
      <c r="C292" s="43" t="s">
        <v>188</v>
      </c>
      <c r="D292" s="43"/>
      <c r="E292" s="39"/>
      <c r="F292" s="39"/>
      <c r="G292" s="43">
        <v>45.3</v>
      </c>
      <c r="H292" s="43"/>
      <c r="I292" s="39"/>
      <c r="J292" s="39"/>
      <c r="K292" s="43" t="s">
        <v>188</v>
      </c>
      <c r="L292" s="43"/>
      <c r="M292" s="39"/>
      <c r="N292" s="39"/>
      <c r="O292" s="43" t="s">
        <v>188</v>
      </c>
      <c r="P292" s="43"/>
      <c r="Q292" s="39"/>
      <c r="R292" s="39"/>
      <c r="S292" s="43">
        <v>45.3</v>
      </c>
      <c r="T292" s="43"/>
      <c r="U292" s="39"/>
    </row>
    <row r="293" spans="1:21" ht="15.75" thickBot="1">
      <c r="A293" s="14"/>
      <c r="B293" s="61"/>
      <c r="C293" s="44"/>
      <c r="D293" s="44"/>
      <c r="E293" s="54"/>
      <c r="F293" s="39"/>
      <c r="G293" s="44"/>
      <c r="H293" s="44"/>
      <c r="I293" s="54"/>
      <c r="J293" s="39"/>
      <c r="K293" s="44"/>
      <c r="L293" s="44"/>
      <c r="M293" s="54"/>
      <c r="N293" s="39"/>
      <c r="O293" s="44"/>
      <c r="P293" s="44"/>
      <c r="Q293" s="54"/>
      <c r="R293" s="39"/>
      <c r="S293" s="44"/>
      <c r="T293" s="44"/>
      <c r="U293" s="54"/>
    </row>
    <row r="294" spans="1:21">
      <c r="A294" s="14"/>
      <c r="B294" s="92" t="s">
        <v>668</v>
      </c>
      <c r="C294" s="48">
        <v>10.3</v>
      </c>
      <c r="D294" s="48"/>
      <c r="E294" s="50"/>
      <c r="F294" s="42"/>
      <c r="G294" s="48">
        <v>62.3</v>
      </c>
      <c r="H294" s="48"/>
      <c r="I294" s="50"/>
      <c r="J294" s="42"/>
      <c r="K294" s="48" t="s">
        <v>188</v>
      </c>
      <c r="L294" s="48"/>
      <c r="M294" s="50"/>
      <c r="N294" s="42"/>
      <c r="O294" s="48" t="s">
        <v>188</v>
      </c>
      <c r="P294" s="48"/>
      <c r="Q294" s="50"/>
      <c r="R294" s="42"/>
      <c r="S294" s="48">
        <v>72.599999999999994</v>
      </c>
      <c r="T294" s="48"/>
      <c r="U294" s="50"/>
    </row>
    <row r="295" spans="1:21" ht="15.75" thickBot="1">
      <c r="A295" s="14"/>
      <c r="B295" s="92"/>
      <c r="C295" s="67"/>
      <c r="D295" s="67"/>
      <c r="E295" s="68"/>
      <c r="F295" s="42"/>
      <c r="G295" s="67"/>
      <c r="H295" s="67"/>
      <c r="I295" s="68"/>
      <c r="J295" s="42"/>
      <c r="K295" s="67"/>
      <c r="L295" s="67"/>
      <c r="M295" s="68"/>
      <c r="N295" s="42"/>
      <c r="O295" s="67"/>
      <c r="P295" s="67"/>
      <c r="Q295" s="68"/>
      <c r="R295" s="42"/>
      <c r="S295" s="67"/>
      <c r="T295" s="67"/>
      <c r="U295" s="68"/>
    </row>
    <row r="296" spans="1:21">
      <c r="A296" s="14"/>
      <c r="B296" s="83" t="s">
        <v>634</v>
      </c>
      <c r="C296" s="35" t="s">
        <v>669</v>
      </c>
      <c r="D296" s="35"/>
      <c r="E296" s="33" t="s">
        <v>192</v>
      </c>
      <c r="F296" s="39"/>
      <c r="G296" s="35">
        <v>23.3</v>
      </c>
      <c r="H296" s="35"/>
      <c r="I296" s="37"/>
      <c r="J296" s="39"/>
      <c r="K296" s="35">
        <v>2.7</v>
      </c>
      <c r="L296" s="35"/>
      <c r="M296" s="37"/>
      <c r="N296" s="39"/>
      <c r="O296" s="35" t="s">
        <v>188</v>
      </c>
      <c r="P296" s="35"/>
      <c r="Q296" s="37"/>
      <c r="R296" s="39"/>
      <c r="S296" s="35">
        <v>14.2</v>
      </c>
      <c r="T296" s="35"/>
      <c r="U296" s="37"/>
    </row>
    <row r="297" spans="1:21">
      <c r="A297" s="14"/>
      <c r="B297" s="83"/>
      <c r="C297" s="43"/>
      <c r="D297" s="43"/>
      <c r="E297" s="32"/>
      <c r="F297" s="39"/>
      <c r="G297" s="43"/>
      <c r="H297" s="43"/>
      <c r="I297" s="39"/>
      <c r="J297" s="39"/>
      <c r="K297" s="43"/>
      <c r="L297" s="43"/>
      <c r="M297" s="39"/>
      <c r="N297" s="39"/>
      <c r="O297" s="43"/>
      <c r="P297" s="43"/>
      <c r="Q297" s="39"/>
      <c r="R297" s="39"/>
      <c r="S297" s="43"/>
      <c r="T297" s="43"/>
      <c r="U297" s="39"/>
    </row>
    <row r="298" spans="1:21">
      <c r="A298" s="14"/>
      <c r="B298" s="82" t="s">
        <v>636</v>
      </c>
      <c r="C298" s="41" t="s">
        <v>637</v>
      </c>
      <c r="D298" s="41"/>
      <c r="E298" s="45" t="s">
        <v>192</v>
      </c>
      <c r="F298" s="42"/>
      <c r="G298" s="41">
        <v>11</v>
      </c>
      <c r="H298" s="41"/>
      <c r="I298" s="42"/>
      <c r="J298" s="42"/>
      <c r="K298" s="41">
        <v>0.8</v>
      </c>
      <c r="L298" s="41"/>
      <c r="M298" s="42"/>
      <c r="N298" s="42"/>
      <c r="O298" s="41" t="s">
        <v>188</v>
      </c>
      <c r="P298" s="41"/>
      <c r="Q298" s="42"/>
      <c r="R298" s="42"/>
      <c r="S298" s="41">
        <v>7.7</v>
      </c>
      <c r="T298" s="41"/>
      <c r="U298" s="42"/>
    </row>
    <row r="299" spans="1:21" ht="15.75" thickBot="1">
      <c r="A299" s="14"/>
      <c r="B299" s="82"/>
      <c r="C299" s="67"/>
      <c r="D299" s="67"/>
      <c r="E299" s="116"/>
      <c r="F299" s="42"/>
      <c r="G299" s="67"/>
      <c r="H299" s="67"/>
      <c r="I299" s="68"/>
      <c r="J299" s="42"/>
      <c r="K299" s="67"/>
      <c r="L299" s="67"/>
      <c r="M299" s="68"/>
      <c r="N299" s="42"/>
      <c r="O299" s="67"/>
      <c r="P299" s="67"/>
      <c r="Q299" s="68"/>
      <c r="R299" s="42"/>
      <c r="S299" s="67"/>
      <c r="T299" s="67"/>
      <c r="U299" s="68"/>
    </row>
    <row r="300" spans="1:21">
      <c r="A300" s="14"/>
      <c r="B300" s="83" t="s">
        <v>638</v>
      </c>
      <c r="C300" s="35" t="s">
        <v>670</v>
      </c>
      <c r="D300" s="35"/>
      <c r="E300" s="33" t="s">
        <v>192</v>
      </c>
      <c r="F300" s="39"/>
      <c r="G300" s="35">
        <v>12.3</v>
      </c>
      <c r="H300" s="35"/>
      <c r="I300" s="37"/>
      <c r="J300" s="39"/>
      <c r="K300" s="35">
        <v>1.9</v>
      </c>
      <c r="L300" s="35"/>
      <c r="M300" s="37"/>
      <c r="N300" s="39"/>
      <c r="O300" s="35" t="s">
        <v>188</v>
      </c>
      <c r="P300" s="35"/>
      <c r="Q300" s="37"/>
      <c r="R300" s="39"/>
      <c r="S300" s="35">
        <v>6.5</v>
      </c>
      <c r="T300" s="35"/>
      <c r="U300" s="37"/>
    </row>
    <row r="301" spans="1:21">
      <c r="A301" s="14"/>
      <c r="B301" s="83"/>
      <c r="C301" s="43"/>
      <c r="D301" s="43"/>
      <c r="E301" s="32"/>
      <c r="F301" s="39"/>
      <c r="G301" s="43"/>
      <c r="H301" s="43"/>
      <c r="I301" s="39"/>
      <c r="J301" s="39"/>
      <c r="K301" s="43"/>
      <c r="L301" s="43"/>
      <c r="M301" s="39"/>
      <c r="N301" s="39"/>
      <c r="O301" s="43"/>
      <c r="P301" s="43"/>
      <c r="Q301" s="39"/>
      <c r="R301" s="39"/>
      <c r="S301" s="36"/>
      <c r="T301" s="36"/>
      <c r="U301" s="38"/>
    </row>
    <row r="302" spans="1:21">
      <c r="A302" s="14"/>
      <c r="B302" s="82" t="s">
        <v>640</v>
      </c>
      <c r="C302" s="41">
        <v>14.2</v>
      </c>
      <c r="D302" s="41"/>
      <c r="E302" s="42"/>
      <c r="F302" s="42"/>
      <c r="G302" s="41">
        <v>1.9</v>
      </c>
      <c r="H302" s="41"/>
      <c r="I302" s="42"/>
      <c r="J302" s="42"/>
      <c r="K302" s="41" t="s">
        <v>188</v>
      </c>
      <c r="L302" s="41"/>
      <c r="M302" s="42"/>
      <c r="N302" s="42"/>
      <c r="O302" s="41" t="s">
        <v>671</v>
      </c>
      <c r="P302" s="41"/>
      <c r="Q302" s="45" t="s">
        <v>192</v>
      </c>
      <c r="R302" s="42"/>
      <c r="S302" s="41" t="s">
        <v>188</v>
      </c>
      <c r="T302" s="41"/>
      <c r="U302" s="42"/>
    </row>
    <row r="303" spans="1:21" ht="15.75" thickBot="1">
      <c r="A303" s="14"/>
      <c r="B303" s="82"/>
      <c r="C303" s="67"/>
      <c r="D303" s="67"/>
      <c r="E303" s="68"/>
      <c r="F303" s="42"/>
      <c r="G303" s="67"/>
      <c r="H303" s="67"/>
      <c r="I303" s="68"/>
      <c r="J303" s="42"/>
      <c r="K303" s="67"/>
      <c r="L303" s="67"/>
      <c r="M303" s="68"/>
      <c r="N303" s="42"/>
      <c r="O303" s="67"/>
      <c r="P303" s="67"/>
      <c r="Q303" s="116"/>
      <c r="R303" s="42"/>
      <c r="S303" s="67"/>
      <c r="T303" s="67"/>
      <c r="U303" s="68"/>
    </row>
    <row r="304" spans="1:21">
      <c r="A304" s="14"/>
      <c r="B304" s="143" t="s">
        <v>97</v>
      </c>
      <c r="C304" s="33" t="s">
        <v>187</v>
      </c>
      <c r="D304" s="35">
        <v>6.5</v>
      </c>
      <c r="E304" s="37"/>
      <c r="F304" s="39"/>
      <c r="G304" s="33" t="s">
        <v>187</v>
      </c>
      <c r="H304" s="35">
        <v>14.2</v>
      </c>
      <c r="I304" s="37"/>
      <c r="J304" s="39"/>
      <c r="K304" s="33" t="s">
        <v>187</v>
      </c>
      <c r="L304" s="35">
        <v>1.9</v>
      </c>
      <c r="M304" s="37"/>
      <c r="N304" s="39"/>
      <c r="O304" s="33" t="s">
        <v>187</v>
      </c>
      <c r="P304" s="35" t="s">
        <v>671</v>
      </c>
      <c r="Q304" s="33" t="s">
        <v>192</v>
      </c>
      <c r="R304" s="39"/>
      <c r="S304" s="33" t="s">
        <v>187</v>
      </c>
      <c r="T304" s="35">
        <v>6.5</v>
      </c>
      <c r="U304" s="37"/>
    </row>
    <row r="305" spans="1:21" ht="15.75" thickBot="1">
      <c r="A305" s="14"/>
      <c r="B305" s="143"/>
      <c r="C305" s="63"/>
      <c r="D305" s="65"/>
      <c r="E305" s="66"/>
      <c r="F305" s="39"/>
      <c r="G305" s="63"/>
      <c r="H305" s="65"/>
      <c r="I305" s="66"/>
      <c r="J305" s="39"/>
      <c r="K305" s="63"/>
      <c r="L305" s="65"/>
      <c r="M305" s="66"/>
      <c r="N305" s="39"/>
      <c r="O305" s="63"/>
      <c r="P305" s="65"/>
      <c r="Q305" s="63"/>
      <c r="R305" s="39"/>
      <c r="S305" s="63"/>
      <c r="T305" s="65"/>
      <c r="U305" s="66"/>
    </row>
    <row r="306" spans="1:21" ht="15.75" thickTop="1">
      <c r="A306" s="14"/>
      <c r="B306" s="72"/>
      <c r="C306" s="72"/>
      <c r="D306" s="72"/>
      <c r="E306" s="72"/>
      <c r="F306" s="72"/>
      <c r="G306" s="72"/>
      <c r="H306" s="72"/>
      <c r="I306" s="72"/>
      <c r="J306" s="72"/>
      <c r="K306" s="72"/>
      <c r="L306" s="72"/>
      <c r="M306" s="72"/>
      <c r="N306" s="72"/>
      <c r="O306" s="72"/>
      <c r="P306" s="72"/>
      <c r="Q306" s="72"/>
      <c r="R306" s="72"/>
      <c r="S306" s="72"/>
      <c r="T306" s="72"/>
      <c r="U306" s="72"/>
    </row>
    <row r="307" spans="1:21">
      <c r="A307" s="14"/>
      <c r="B307" s="153" t="s">
        <v>594</v>
      </c>
      <c r="C307" s="153"/>
      <c r="D307" s="153"/>
      <c r="E307" s="153"/>
      <c r="F307" s="153"/>
      <c r="G307" s="153"/>
      <c r="H307" s="153"/>
      <c r="I307" s="153"/>
      <c r="J307" s="153"/>
      <c r="K307" s="153"/>
      <c r="L307" s="153"/>
      <c r="M307" s="153"/>
      <c r="N307" s="153"/>
      <c r="O307" s="153"/>
      <c r="P307" s="153"/>
      <c r="Q307" s="153"/>
      <c r="R307" s="153"/>
      <c r="S307" s="153"/>
      <c r="T307" s="153"/>
      <c r="U307" s="153"/>
    </row>
    <row r="308" spans="1:21">
      <c r="A308" s="14"/>
      <c r="B308" s="153" t="s">
        <v>672</v>
      </c>
      <c r="C308" s="153"/>
      <c r="D308" s="153"/>
      <c r="E308" s="153"/>
      <c r="F308" s="153"/>
      <c r="G308" s="153"/>
      <c r="H308" s="153"/>
      <c r="I308" s="153"/>
      <c r="J308" s="153"/>
      <c r="K308" s="153"/>
      <c r="L308" s="153"/>
      <c r="M308" s="153"/>
      <c r="N308" s="153"/>
      <c r="O308" s="153"/>
      <c r="P308" s="153"/>
      <c r="Q308" s="153"/>
      <c r="R308" s="153"/>
      <c r="S308" s="153"/>
      <c r="T308" s="153"/>
      <c r="U308" s="153"/>
    </row>
    <row r="309" spans="1:21">
      <c r="A309" s="14"/>
      <c r="B309" s="153" t="s">
        <v>624</v>
      </c>
      <c r="C309" s="153"/>
      <c r="D309" s="153"/>
      <c r="E309" s="153"/>
      <c r="F309" s="153"/>
      <c r="G309" s="153"/>
      <c r="H309" s="153"/>
      <c r="I309" s="153"/>
      <c r="J309" s="153"/>
      <c r="K309" s="153"/>
      <c r="L309" s="153"/>
      <c r="M309" s="153"/>
      <c r="N309" s="153"/>
      <c r="O309" s="153"/>
      <c r="P309" s="153"/>
      <c r="Q309" s="153"/>
      <c r="R309" s="153"/>
      <c r="S309" s="153"/>
      <c r="T309" s="153"/>
      <c r="U309" s="153"/>
    </row>
    <row r="310" spans="1:21">
      <c r="A310" s="14"/>
      <c r="B310" s="30"/>
      <c r="C310" s="30"/>
      <c r="D310" s="30"/>
      <c r="E310" s="30"/>
      <c r="F310" s="30"/>
      <c r="G310" s="30"/>
      <c r="H310" s="30"/>
      <c r="I310" s="30"/>
      <c r="J310" s="30"/>
      <c r="K310" s="30"/>
      <c r="L310" s="30"/>
      <c r="M310" s="30"/>
      <c r="N310" s="30"/>
      <c r="O310" s="30"/>
      <c r="P310" s="30"/>
      <c r="Q310" s="30"/>
      <c r="R310" s="30"/>
      <c r="S310" s="30"/>
      <c r="T310" s="30"/>
      <c r="U310" s="30"/>
    </row>
    <row r="311" spans="1:21">
      <c r="A311" s="14"/>
      <c r="B311" s="30"/>
      <c r="C311" s="30"/>
      <c r="D311" s="30"/>
      <c r="E311" s="30"/>
      <c r="F311" s="30"/>
      <c r="G311" s="30"/>
      <c r="H311" s="30"/>
      <c r="I311" s="30"/>
      <c r="J311" s="30"/>
      <c r="K311" s="30"/>
      <c r="L311" s="30"/>
      <c r="M311" s="30"/>
      <c r="N311" s="30"/>
      <c r="O311" s="30"/>
      <c r="P311" s="30"/>
      <c r="Q311" s="30"/>
      <c r="R311" s="30"/>
      <c r="S311" s="30"/>
      <c r="T311" s="30"/>
      <c r="U311" s="30"/>
    </row>
    <row r="312" spans="1:21">
      <c r="A312" s="14"/>
      <c r="B312" s="16"/>
      <c r="C312" s="16"/>
      <c r="D312" s="16"/>
      <c r="E312" s="16"/>
      <c r="F312" s="16"/>
      <c r="G312" s="16"/>
      <c r="H312" s="16"/>
      <c r="I312" s="16"/>
      <c r="J312" s="16"/>
      <c r="K312" s="16"/>
      <c r="L312" s="16"/>
      <c r="M312" s="16"/>
      <c r="N312" s="16"/>
      <c r="O312" s="16"/>
      <c r="P312" s="16"/>
      <c r="Q312" s="16"/>
      <c r="R312" s="16"/>
      <c r="S312" s="16"/>
      <c r="T312" s="16"/>
      <c r="U312" s="16"/>
    </row>
    <row r="313" spans="1:21" ht="15.75" thickBot="1">
      <c r="A313" s="14"/>
      <c r="B313" s="17" t="s">
        <v>183</v>
      </c>
      <c r="C313" s="31" t="s">
        <v>597</v>
      </c>
      <c r="D313" s="31"/>
      <c r="E313" s="31"/>
      <c r="F313" s="20"/>
      <c r="G313" s="31" t="s">
        <v>598</v>
      </c>
      <c r="H313" s="31"/>
      <c r="I313" s="31"/>
      <c r="J313" s="20"/>
      <c r="K313" s="31" t="s">
        <v>599</v>
      </c>
      <c r="L313" s="31"/>
      <c r="M313" s="31"/>
      <c r="N313" s="20"/>
      <c r="O313" s="31" t="s">
        <v>600</v>
      </c>
      <c r="P313" s="31"/>
      <c r="Q313" s="31"/>
      <c r="R313" s="20"/>
      <c r="S313" s="31" t="s">
        <v>601</v>
      </c>
      <c r="T313" s="31"/>
      <c r="U313" s="31"/>
    </row>
    <row r="314" spans="1:21">
      <c r="A314" s="14"/>
      <c r="B314" s="143" t="s">
        <v>97</v>
      </c>
      <c r="C314" s="33" t="s">
        <v>187</v>
      </c>
      <c r="D314" s="35">
        <v>25.6</v>
      </c>
      <c r="E314" s="37"/>
      <c r="F314" s="39"/>
      <c r="G314" s="33" t="s">
        <v>187</v>
      </c>
      <c r="H314" s="35">
        <v>33.6</v>
      </c>
      <c r="I314" s="37"/>
      <c r="J314" s="39"/>
      <c r="K314" s="33" t="s">
        <v>187</v>
      </c>
      <c r="L314" s="35" t="s">
        <v>630</v>
      </c>
      <c r="M314" s="33" t="s">
        <v>192</v>
      </c>
      <c r="N314" s="39"/>
      <c r="O314" s="33" t="s">
        <v>187</v>
      </c>
      <c r="P314" s="35" t="s">
        <v>641</v>
      </c>
      <c r="Q314" s="33" t="s">
        <v>192</v>
      </c>
      <c r="R314" s="39"/>
      <c r="S314" s="33" t="s">
        <v>187</v>
      </c>
      <c r="T314" s="35">
        <v>25.6</v>
      </c>
      <c r="U314" s="37"/>
    </row>
    <row r="315" spans="1:21">
      <c r="A315" s="14"/>
      <c r="B315" s="143"/>
      <c r="C315" s="34"/>
      <c r="D315" s="36"/>
      <c r="E315" s="38"/>
      <c r="F315" s="39"/>
      <c r="G315" s="34"/>
      <c r="H315" s="36"/>
      <c r="I315" s="38"/>
      <c r="J315" s="39"/>
      <c r="K315" s="34"/>
      <c r="L315" s="36"/>
      <c r="M315" s="34"/>
      <c r="N315" s="39"/>
      <c r="O315" s="34"/>
      <c r="P315" s="36"/>
      <c r="Q315" s="34"/>
      <c r="R315" s="39"/>
      <c r="S315" s="34"/>
      <c r="T315" s="36"/>
      <c r="U315" s="38"/>
    </row>
    <row r="316" spans="1:21" ht="25.5">
      <c r="A316" s="14"/>
      <c r="B316" s="145" t="s">
        <v>673</v>
      </c>
      <c r="C316" s="42"/>
      <c r="D316" s="42"/>
      <c r="E316" s="42"/>
      <c r="F316" s="20"/>
      <c r="G316" s="42"/>
      <c r="H316" s="42"/>
      <c r="I316" s="42"/>
      <c r="J316" s="20"/>
      <c r="K316" s="42"/>
      <c r="L316" s="42"/>
      <c r="M316" s="42"/>
      <c r="N316" s="20"/>
      <c r="O316" s="42"/>
      <c r="P316" s="42"/>
      <c r="Q316" s="42"/>
      <c r="R316" s="20"/>
      <c r="S316" s="42"/>
      <c r="T316" s="42"/>
      <c r="U316" s="42"/>
    </row>
    <row r="317" spans="1:21" ht="23.25" customHeight="1">
      <c r="A317" s="14"/>
      <c r="B317" s="98" t="s">
        <v>674</v>
      </c>
      <c r="C317" s="43" t="s">
        <v>337</v>
      </c>
      <c r="D317" s="43"/>
      <c r="E317" s="32" t="s">
        <v>192</v>
      </c>
      <c r="F317" s="39"/>
      <c r="G317" s="43" t="s">
        <v>337</v>
      </c>
      <c r="H317" s="43"/>
      <c r="I317" s="32" t="s">
        <v>192</v>
      </c>
      <c r="J317" s="39"/>
      <c r="K317" s="43" t="s">
        <v>188</v>
      </c>
      <c r="L317" s="43"/>
      <c r="M317" s="39"/>
      <c r="N317" s="39"/>
      <c r="O317" s="43">
        <v>0.5</v>
      </c>
      <c r="P317" s="43"/>
      <c r="Q317" s="39"/>
      <c r="R317" s="39"/>
      <c r="S317" s="43" t="s">
        <v>337</v>
      </c>
      <c r="T317" s="43"/>
      <c r="U317" s="32" t="s">
        <v>192</v>
      </c>
    </row>
    <row r="318" spans="1:21">
      <c r="A318" s="14"/>
      <c r="B318" s="98"/>
      <c r="C318" s="43"/>
      <c r="D318" s="43"/>
      <c r="E318" s="32"/>
      <c r="F318" s="39"/>
      <c r="G318" s="43"/>
      <c r="H318" s="43"/>
      <c r="I318" s="32"/>
      <c r="J318" s="39"/>
      <c r="K318" s="43"/>
      <c r="L318" s="43"/>
      <c r="M318" s="39"/>
      <c r="N318" s="39"/>
      <c r="O318" s="43"/>
      <c r="P318" s="43"/>
      <c r="Q318" s="39"/>
      <c r="R318" s="39"/>
      <c r="S318" s="43"/>
      <c r="T318" s="43"/>
      <c r="U318" s="32"/>
    </row>
    <row r="319" spans="1:21">
      <c r="A319" s="14"/>
      <c r="B319" s="101" t="s">
        <v>675</v>
      </c>
      <c r="C319" s="41">
        <v>1.1000000000000001</v>
      </c>
      <c r="D319" s="41"/>
      <c r="E319" s="42"/>
      <c r="F319" s="42"/>
      <c r="G319" s="41">
        <v>1.1000000000000001</v>
      </c>
      <c r="H319" s="41"/>
      <c r="I319" s="42"/>
      <c r="J319" s="42"/>
      <c r="K319" s="41" t="s">
        <v>188</v>
      </c>
      <c r="L319" s="41"/>
      <c r="M319" s="42"/>
      <c r="N319" s="42"/>
      <c r="O319" s="41" t="s">
        <v>194</v>
      </c>
      <c r="P319" s="41"/>
      <c r="Q319" s="45" t="s">
        <v>192</v>
      </c>
      <c r="R319" s="42"/>
      <c r="S319" s="41">
        <v>1.1000000000000001</v>
      </c>
      <c r="T319" s="41"/>
      <c r="U319" s="42"/>
    </row>
    <row r="320" spans="1:21">
      <c r="A320" s="14"/>
      <c r="B320" s="101"/>
      <c r="C320" s="41"/>
      <c r="D320" s="41"/>
      <c r="E320" s="42"/>
      <c r="F320" s="42"/>
      <c r="G320" s="41"/>
      <c r="H320" s="41"/>
      <c r="I320" s="42"/>
      <c r="J320" s="42"/>
      <c r="K320" s="41"/>
      <c r="L320" s="41"/>
      <c r="M320" s="42"/>
      <c r="N320" s="42"/>
      <c r="O320" s="41"/>
      <c r="P320" s="41"/>
      <c r="Q320" s="45"/>
      <c r="R320" s="42"/>
      <c r="S320" s="41"/>
      <c r="T320" s="41"/>
      <c r="U320" s="42"/>
    </row>
    <row r="321" spans="1:21">
      <c r="A321" s="14"/>
      <c r="B321" s="98" t="s">
        <v>676</v>
      </c>
      <c r="C321" s="43" t="s">
        <v>193</v>
      </c>
      <c r="D321" s="43"/>
      <c r="E321" s="32" t="s">
        <v>192</v>
      </c>
      <c r="F321" s="39"/>
      <c r="G321" s="43" t="s">
        <v>193</v>
      </c>
      <c r="H321" s="43"/>
      <c r="I321" s="32" t="s">
        <v>192</v>
      </c>
      <c r="J321" s="39"/>
      <c r="K321" s="43" t="s">
        <v>438</v>
      </c>
      <c r="L321" s="43"/>
      <c r="M321" s="32" t="s">
        <v>192</v>
      </c>
      <c r="N321" s="39"/>
      <c r="O321" s="43">
        <v>3.6</v>
      </c>
      <c r="P321" s="43"/>
      <c r="Q321" s="39"/>
      <c r="R321" s="39"/>
      <c r="S321" s="43" t="s">
        <v>193</v>
      </c>
      <c r="T321" s="43"/>
      <c r="U321" s="32" t="s">
        <v>192</v>
      </c>
    </row>
    <row r="322" spans="1:21" ht="15.75" thickBot="1">
      <c r="A322" s="14"/>
      <c r="B322" s="98"/>
      <c r="C322" s="44"/>
      <c r="D322" s="44"/>
      <c r="E322" s="124"/>
      <c r="F322" s="39"/>
      <c r="G322" s="44"/>
      <c r="H322" s="44"/>
      <c r="I322" s="124"/>
      <c r="J322" s="39"/>
      <c r="K322" s="44"/>
      <c r="L322" s="44"/>
      <c r="M322" s="124"/>
      <c r="N322" s="39"/>
      <c r="O322" s="44"/>
      <c r="P322" s="44"/>
      <c r="Q322" s="54"/>
      <c r="R322" s="39"/>
      <c r="S322" s="44"/>
      <c r="T322" s="44"/>
      <c r="U322" s="124"/>
    </row>
    <row r="323" spans="1:21">
      <c r="A323" s="14"/>
      <c r="B323" s="93" t="s">
        <v>102</v>
      </c>
      <c r="C323" s="48" t="s">
        <v>279</v>
      </c>
      <c r="D323" s="48"/>
      <c r="E323" s="46" t="s">
        <v>192</v>
      </c>
      <c r="F323" s="42"/>
      <c r="G323" s="48" t="s">
        <v>279</v>
      </c>
      <c r="H323" s="48"/>
      <c r="I323" s="46" t="s">
        <v>192</v>
      </c>
      <c r="J323" s="42"/>
      <c r="K323" s="48" t="s">
        <v>438</v>
      </c>
      <c r="L323" s="48"/>
      <c r="M323" s="46" t="s">
        <v>192</v>
      </c>
      <c r="N323" s="42"/>
      <c r="O323" s="48">
        <v>3</v>
      </c>
      <c r="P323" s="48"/>
      <c r="Q323" s="50"/>
      <c r="R323" s="42"/>
      <c r="S323" s="48" t="s">
        <v>279</v>
      </c>
      <c r="T323" s="48"/>
      <c r="U323" s="46" t="s">
        <v>192</v>
      </c>
    </row>
    <row r="324" spans="1:21" ht="15.75" thickBot="1">
      <c r="A324" s="14"/>
      <c r="B324" s="93"/>
      <c r="C324" s="67"/>
      <c r="D324" s="67"/>
      <c r="E324" s="116"/>
      <c r="F324" s="42"/>
      <c r="G324" s="67"/>
      <c r="H324" s="67"/>
      <c r="I324" s="116"/>
      <c r="J324" s="42"/>
      <c r="K324" s="67"/>
      <c r="L324" s="67"/>
      <c r="M324" s="116"/>
      <c r="N324" s="42"/>
      <c r="O324" s="67"/>
      <c r="P324" s="67"/>
      <c r="Q324" s="68"/>
      <c r="R324" s="42"/>
      <c r="S324" s="67"/>
      <c r="T324" s="67"/>
      <c r="U324" s="116"/>
    </row>
    <row r="325" spans="1:21">
      <c r="A325" s="14"/>
      <c r="B325" s="143" t="s">
        <v>677</v>
      </c>
      <c r="C325" s="33" t="s">
        <v>187</v>
      </c>
      <c r="D325" s="35">
        <v>25.2</v>
      </c>
      <c r="E325" s="37"/>
      <c r="F325" s="39"/>
      <c r="G325" s="33" t="s">
        <v>187</v>
      </c>
      <c r="H325" s="35">
        <v>33.200000000000003</v>
      </c>
      <c r="I325" s="37"/>
      <c r="J325" s="39"/>
      <c r="K325" s="33" t="s">
        <v>187</v>
      </c>
      <c r="L325" s="35" t="s">
        <v>678</v>
      </c>
      <c r="M325" s="33" t="s">
        <v>192</v>
      </c>
      <c r="N325" s="39"/>
      <c r="O325" s="33" t="s">
        <v>187</v>
      </c>
      <c r="P325" s="35" t="s">
        <v>679</v>
      </c>
      <c r="Q325" s="33" t="s">
        <v>192</v>
      </c>
      <c r="R325" s="39"/>
      <c r="S325" s="33" t="s">
        <v>187</v>
      </c>
      <c r="T325" s="35">
        <v>25.2</v>
      </c>
      <c r="U325" s="37"/>
    </row>
    <row r="326" spans="1:21" ht="15.75" thickBot="1">
      <c r="A326" s="14"/>
      <c r="B326" s="143"/>
      <c r="C326" s="63"/>
      <c r="D326" s="65"/>
      <c r="E326" s="66"/>
      <c r="F326" s="39"/>
      <c r="G326" s="63"/>
      <c r="H326" s="65"/>
      <c r="I326" s="66"/>
      <c r="J326" s="39"/>
      <c r="K326" s="63"/>
      <c r="L326" s="65"/>
      <c r="M326" s="63"/>
      <c r="N326" s="39"/>
      <c r="O326" s="63"/>
      <c r="P326" s="65"/>
      <c r="Q326" s="63"/>
      <c r="R326" s="39"/>
      <c r="S326" s="63"/>
      <c r="T326" s="65"/>
      <c r="U326" s="66"/>
    </row>
    <row r="327" spans="1:21" ht="15.75" thickTop="1">
      <c r="A327" s="14"/>
      <c r="B327" s="72"/>
      <c r="C327" s="72"/>
      <c r="D327" s="72"/>
      <c r="E327" s="72"/>
      <c r="F327" s="72"/>
      <c r="G327" s="72"/>
      <c r="H327" s="72"/>
      <c r="I327" s="72"/>
      <c r="J327" s="72"/>
      <c r="K327" s="72"/>
      <c r="L327" s="72"/>
      <c r="M327" s="72"/>
      <c r="N327" s="72"/>
      <c r="O327" s="72"/>
      <c r="P327" s="72"/>
      <c r="Q327" s="72"/>
      <c r="R327" s="72"/>
      <c r="S327" s="72"/>
      <c r="T327" s="72"/>
      <c r="U327" s="72"/>
    </row>
    <row r="328" spans="1:21">
      <c r="A328" s="14"/>
      <c r="B328" s="153" t="s">
        <v>594</v>
      </c>
      <c r="C328" s="153"/>
      <c r="D328" s="153"/>
      <c r="E328" s="153"/>
      <c r="F328" s="153"/>
      <c r="G328" s="153"/>
      <c r="H328" s="153"/>
      <c r="I328" s="153"/>
      <c r="J328" s="153"/>
      <c r="K328" s="153"/>
      <c r="L328" s="153"/>
      <c r="M328" s="153"/>
      <c r="N328" s="153"/>
      <c r="O328" s="153"/>
      <c r="P328" s="153"/>
      <c r="Q328" s="153"/>
      <c r="R328" s="153"/>
      <c r="S328" s="153"/>
      <c r="T328" s="153"/>
      <c r="U328" s="153"/>
    </row>
    <row r="329" spans="1:21">
      <c r="A329" s="14"/>
      <c r="B329" s="153" t="s">
        <v>672</v>
      </c>
      <c r="C329" s="153"/>
      <c r="D329" s="153"/>
      <c r="E329" s="153"/>
      <c r="F329" s="153"/>
      <c r="G329" s="153"/>
      <c r="H329" s="153"/>
      <c r="I329" s="153"/>
      <c r="J329" s="153"/>
      <c r="K329" s="153"/>
      <c r="L329" s="153"/>
      <c r="M329" s="153"/>
      <c r="N329" s="153"/>
      <c r="O329" s="153"/>
      <c r="P329" s="153"/>
      <c r="Q329" s="153"/>
      <c r="R329" s="153"/>
      <c r="S329" s="153"/>
      <c r="T329" s="153"/>
      <c r="U329" s="153"/>
    </row>
    <row r="330" spans="1:21">
      <c r="A330" s="14"/>
      <c r="B330" s="153" t="s">
        <v>642</v>
      </c>
      <c r="C330" s="153"/>
      <c r="D330" s="153"/>
      <c r="E330" s="153"/>
      <c r="F330" s="153"/>
      <c r="G330" s="153"/>
      <c r="H330" s="153"/>
      <c r="I330" s="153"/>
      <c r="J330" s="153"/>
      <c r="K330" s="153"/>
      <c r="L330" s="153"/>
      <c r="M330" s="153"/>
      <c r="N330" s="153"/>
      <c r="O330" s="153"/>
      <c r="P330" s="153"/>
      <c r="Q330" s="153"/>
      <c r="R330" s="153"/>
      <c r="S330" s="153"/>
      <c r="T330" s="153"/>
      <c r="U330" s="153"/>
    </row>
    <row r="331" spans="1:21">
      <c r="A331" s="14"/>
      <c r="B331" s="30"/>
      <c r="C331" s="30"/>
      <c r="D331" s="30"/>
      <c r="E331" s="30"/>
      <c r="F331" s="30"/>
      <c r="G331" s="30"/>
      <c r="H331" s="30"/>
      <c r="I331" s="30"/>
      <c r="J331" s="30"/>
      <c r="K331" s="30"/>
      <c r="L331" s="30"/>
      <c r="M331" s="30"/>
      <c r="N331" s="30"/>
      <c r="O331" s="30"/>
      <c r="P331" s="30"/>
      <c r="Q331" s="30"/>
      <c r="R331" s="30"/>
      <c r="S331" s="30"/>
      <c r="T331" s="30"/>
      <c r="U331" s="30"/>
    </row>
    <row r="332" spans="1:21">
      <c r="A332" s="14"/>
      <c r="B332" s="30"/>
      <c r="C332" s="30"/>
      <c r="D332" s="30"/>
      <c r="E332" s="30"/>
      <c r="F332" s="30"/>
      <c r="G332" s="30"/>
      <c r="H332" s="30"/>
      <c r="I332" s="30"/>
      <c r="J332" s="30"/>
      <c r="K332" s="30"/>
      <c r="L332" s="30"/>
      <c r="M332" s="30"/>
      <c r="N332" s="30"/>
      <c r="O332" s="30"/>
      <c r="P332" s="30"/>
      <c r="Q332" s="30"/>
      <c r="R332" s="30"/>
      <c r="S332" s="30"/>
      <c r="T332" s="30"/>
      <c r="U332" s="30"/>
    </row>
    <row r="333" spans="1:21">
      <c r="A333" s="14"/>
      <c r="B333" s="16"/>
      <c r="C333" s="16"/>
      <c r="D333" s="16"/>
      <c r="E333" s="16"/>
      <c r="F333" s="16"/>
      <c r="G333" s="16"/>
      <c r="H333" s="16"/>
      <c r="I333" s="16"/>
      <c r="J333" s="16"/>
      <c r="K333" s="16"/>
      <c r="L333" s="16"/>
      <c r="M333" s="16"/>
      <c r="N333" s="16"/>
      <c r="O333" s="16"/>
      <c r="P333" s="16"/>
      <c r="Q333" s="16"/>
      <c r="R333" s="16"/>
      <c r="S333" s="16"/>
      <c r="T333" s="16"/>
      <c r="U333" s="16"/>
    </row>
    <row r="334" spans="1:21" ht="15.75" thickBot="1">
      <c r="A334" s="14"/>
      <c r="B334" s="17" t="s">
        <v>183</v>
      </c>
      <c r="C334" s="31" t="s">
        <v>597</v>
      </c>
      <c r="D334" s="31"/>
      <c r="E334" s="31"/>
      <c r="F334" s="20"/>
      <c r="G334" s="31" t="s">
        <v>598</v>
      </c>
      <c r="H334" s="31"/>
      <c r="I334" s="31"/>
      <c r="J334" s="20"/>
      <c r="K334" s="31" t="s">
        <v>599</v>
      </c>
      <c r="L334" s="31"/>
      <c r="M334" s="31"/>
      <c r="N334" s="20"/>
      <c r="O334" s="31" t="s">
        <v>600</v>
      </c>
      <c r="P334" s="31"/>
      <c r="Q334" s="31"/>
      <c r="R334" s="20"/>
      <c r="S334" s="31" t="s">
        <v>601</v>
      </c>
      <c r="T334" s="31"/>
      <c r="U334" s="31"/>
    </row>
    <row r="335" spans="1:21">
      <c r="A335" s="14"/>
      <c r="B335" s="143" t="s">
        <v>97</v>
      </c>
      <c r="C335" s="33" t="s">
        <v>187</v>
      </c>
      <c r="D335" s="35">
        <v>64.599999999999994</v>
      </c>
      <c r="E335" s="37"/>
      <c r="F335" s="39"/>
      <c r="G335" s="33" t="s">
        <v>187</v>
      </c>
      <c r="H335" s="35">
        <v>80.2</v>
      </c>
      <c r="I335" s="37"/>
      <c r="J335" s="39"/>
      <c r="K335" s="33" t="s">
        <v>187</v>
      </c>
      <c r="L335" s="35" t="s">
        <v>647</v>
      </c>
      <c r="M335" s="33" t="s">
        <v>192</v>
      </c>
      <c r="N335" s="39"/>
      <c r="O335" s="33" t="s">
        <v>187</v>
      </c>
      <c r="P335" s="35" t="s">
        <v>652</v>
      </c>
      <c r="Q335" s="33" t="s">
        <v>192</v>
      </c>
      <c r="R335" s="39"/>
      <c r="S335" s="33" t="s">
        <v>187</v>
      </c>
      <c r="T335" s="35">
        <v>64.599999999999994</v>
      </c>
      <c r="U335" s="37"/>
    </row>
    <row r="336" spans="1:21">
      <c r="A336" s="14"/>
      <c r="B336" s="143"/>
      <c r="C336" s="34"/>
      <c r="D336" s="36"/>
      <c r="E336" s="38"/>
      <c r="F336" s="39"/>
      <c r="G336" s="34"/>
      <c r="H336" s="36"/>
      <c r="I336" s="38"/>
      <c r="J336" s="39"/>
      <c r="K336" s="34"/>
      <c r="L336" s="36"/>
      <c r="M336" s="34"/>
      <c r="N336" s="39"/>
      <c r="O336" s="34"/>
      <c r="P336" s="36"/>
      <c r="Q336" s="34"/>
      <c r="R336" s="39"/>
      <c r="S336" s="32"/>
      <c r="T336" s="43"/>
      <c r="U336" s="39"/>
    </row>
    <row r="337" spans="1:21" ht="25.5">
      <c r="A337" s="14"/>
      <c r="B337" s="145" t="s">
        <v>98</v>
      </c>
      <c r="C337" s="42"/>
      <c r="D337" s="42"/>
      <c r="E337" s="42"/>
      <c r="F337" s="20"/>
      <c r="G337" s="42"/>
      <c r="H337" s="42"/>
      <c r="I337" s="42"/>
      <c r="J337" s="20"/>
      <c r="K337" s="42"/>
      <c r="L337" s="42"/>
      <c r="M337" s="42"/>
      <c r="N337" s="20"/>
      <c r="O337" s="42"/>
      <c r="P337" s="42"/>
      <c r="Q337" s="42"/>
      <c r="R337" s="20"/>
      <c r="S337" s="42"/>
      <c r="T337" s="42"/>
      <c r="U337" s="42"/>
    </row>
    <row r="338" spans="1:21" ht="23.25" customHeight="1">
      <c r="A338" s="14"/>
      <c r="B338" s="58" t="s">
        <v>680</v>
      </c>
      <c r="C338" s="43" t="s">
        <v>440</v>
      </c>
      <c r="D338" s="43"/>
      <c r="E338" s="32" t="s">
        <v>192</v>
      </c>
      <c r="F338" s="39"/>
      <c r="G338" s="43" t="s">
        <v>440</v>
      </c>
      <c r="H338" s="43"/>
      <c r="I338" s="32" t="s">
        <v>192</v>
      </c>
      <c r="J338" s="39"/>
      <c r="K338" s="43" t="s">
        <v>188</v>
      </c>
      <c r="L338" s="43"/>
      <c r="M338" s="39"/>
      <c r="N338" s="39"/>
      <c r="O338" s="43">
        <v>4.9000000000000004</v>
      </c>
      <c r="P338" s="43"/>
      <c r="Q338" s="39"/>
      <c r="R338" s="39"/>
      <c r="S338" s="43" t="s">
        <v>440</v>
      </c>
      <c r="T338" s="43"/>
      <c r="U338" s="32" t="s">
        <v>192</v>
      </c>
    </row>
    <row r="339" spans="1:21">
      <c r="A339" s="14"/>
      <c r="B339" s="58"/>
      <c r="C339" s="43"/>
      <c r="D339" s="43"/>
      <c r="E339" s="32"/>
      <c r="F339" s="39"/>
      <c r="G339" s="43"/>
      <c r="H339" s="43"/>
      <c r="I339" s="32"/>
      <c r="J339" s="39"/>
      <c r="K339" s="43"/>
      <c r="L339" s="43"/>
      <c r="M339" s="39"/>
      <c r="N339" s="39"/>
      <c r="O339" s="43"/>
      <c r="P339" s="43"/>
      <c r="Q339" s="39"/>
      <c r="R339" s="39"/>
      <c r="S339" s="43"/>
      <c r="T339" s="43"/>
      <c r="U339" s="32"/>
    </row>
    <row r="340" spans="1:21">
      <c r="A340" s="14"/>
      <c r="B340" s="101" t="s">
        <v>681</v>
      </c>
      <c r="C340" s="41">
        <v>2.1</v>
      </c>
      <c r="D340" s="41"/>
      <c r="E340" s="42"/>
      <c r="F340" s="42"/>
      <c r="G340" s="41">
        <v>2.1</v>
      </c>
      <c r="H340" s="41"/>
      <c r="I340" s="42"/>
      <c r="J340" s="42"/>
      <c r="K340" s="41" t="s">
        <v>188</v>
      </c>
      <c r="L340" s="41"/>
      <c r="M340" s="42"/>
      <c r="N340" s="42"/>
      <c r="O340" s="41" t="s">
        <v>338</v>
      </c>
      <c r="P340" s="41"/>
      <c r="Q340" s="45" t="s">
        <v>192</v>
      </c>
      <c r="R340" s="42"/>
      <c r="S340" s="41">
        <v>2.1</v>
      </c>
      <c r="T340" s="41"/>
      <c r="U340" s="42"/>
    </row>
    <row r="341" spans="1:21">
      <c r="A341" s="14"/>
      <c r="B341" s="101"/>
      <c r="C341" s="41"/>
      <c r="D341" s="41"/>
      <c r="E341" s="42"/>
      <c r="F341" s="42"/>
      <c r="G341" s="41"/>
      <c r="H341" s="41"/>
      <c r="I341" s="42"/>
      <c r="J341" s="42"/>
      <c r="K341" s="41"/>
      <c r="L341" s="41"/>
      <c r="M341" s="42"/>
      <c r="N341" s="42"/>
      <c r="O341" s="41"/>
      <c r="P341" s="41"/>
      <c r="Q341" s="45"/>
      <c r="R341" s="42"/>
      <c r="S341" s="41"/>
      <c r="T341" s="41"/>
      <c r="U341" s="42"/>
    </row>
    <row r="342" spans="1:21">
      <c r="A342" s="14"/>
      <c r="B342" s="98" t="s">
        <v>682</v>
      </c>
      <c r="C342" s="43" t="s">
        <v>434</v>
      </c>
      <c r="D342" s="43"/>
      <c r="E342" s="32" t="s">
        <v>192</v>
      </c>
      <c r="F342" s="39"/>
      <c r="G342" s="43" t="s">
        <v>434</v>
      </c>
      <c r="H342" s="43"/>
      <c r="I342" s="32" t="s">
        <v>192</v>
      </c>
      <c r="J342" s="39"/>
      <c r="K342" s="43" t="s">
        <v>683</v>
      </c>
      <c r="L342" s="43"/>
      <c r="M342" s="32" t="s">
        <v>192</v>
      </c>
      <c r="N342" s="39"/>
      <c r="O342" s="43">
        <v>3.7</v>
      </c>
      <c r="P342" s="43"/>
      <c r="Q342" s="39"/>
      <c r="R342" s="39"/>
      <c r="S342" s="43" t="s">
        <v>434</v>
      </c>
      <c r="T342" s="43"/>
      <c r="U342" s="32" t="s">
        <v>192</v>
      </c>
    </row>
    <row r="343" spans="1:21" ht="15.75" thickBot="1">
      <c r="A343" s="14"/>
      <c r="B343" s="98"/>
      <c r="C343" s="44"/>
      <c r="D343" s="44"/>
      <c r="E343" s="124"/>
      <c r="F343" s="39"/>
      <c r="G343" s="44"/>
      <c r="H343" s="44"/>
      <c r="I343" s="124"/>
      <c r="J343" s="39"/>
      <c r="K343" s="44"/>
      <c r="L343" s="44"/>
      <c r="M343" s="124"/>
      <c r="N343" s="39"/>
      <c r="O343" s="44"/>
      <c r="P343" s="44"/>
      <c r="Q343" s="54"/>
      <c r="R343" s="39"/>
      <c r="S343" s="44"/>
      <c r="T343" s="44"/>
      <c r="U343" s="124"/>
    </row>
    <row r="344" spans="1:21">
      <c r="A344" s="14"/>
      <c r="B344" s="93" t="s">
        <v>102</v>
      </c>
      <c r="C344" s="48" t="s">
        <v>441</v>
      </c>
      <c r="D344" s="48"/>
      <c r="E344" s="46" t="s">
        <v>192</v>
      </c>
      <c r="F344" s="42"/>
      <c r="G344" s="48" t="s">
        <v>441</v>
      </c>
      <c r="H344" s="48"/>
      <c r="I344" s="46" t="s">
        <v>192</v>
      </c>
      <c r="J344" s="42"/>
      <c r="K344" s="48" t="s">
        <v>683</v>
      </c>
      <c r="L344" s="48"/>
      <c r="M344" s="46" t="s">
        <v>192</v>
      </c>
      <c r="N344" s="42"/>
      <c r="O344" s="48">
        <v>6.5</v>
      </c>
      <c r="P344" s="48"/>
      <c r="Q344" s="50"/>
      <c r="R344" s="42"/>
      <c r="S344" s="48" t="s">
        <v>441</v>
      </c>
      <c r="T344" s="48"/>
      <c r="U344" s="46" t="s">
        <v>192</v>
      </c>
    </row>
    <row r="345" spans="1:21" ht="15.75" thickBot="1">
      <c r="A345" s="14"/>
      <c r="B345" s="93"/>
      <c r="C345" s="67"/>
      <c r="D345" s="67"/>
      <c r="E345" s="116"/>
      <c r="F345" s="42"/>
      <c r="G345" s="67"/>
      <c r="H345" s="67"/>
      <c r="I345" s="116"/>
      <c r="J345" s="42"/>
      <c r="K345" s="67"/>
      <c r="L345" s="67"/>
      <c r="M345" s="116"/>
      <c r="N345" s="42"/>
      <c r="O345" s="67"/>
      <c r="P345" s="67"/>
      <c r="Q345" s="68"/>
      <c r="R345" s="42"/>
      <c r="S345" s="67"/>
      <c r="T345" s="67"/>
      <c r="U345" s="116"/>
    </row>
    <row r="346" spans="1:21">
      <c r="A346" s="14"/>
      <c r="B346" s="143" t="s">
        <v>677</v>
      </c>
      <c r="C346" s="33" t="s">
        <v>187</v>
      </c>
      <c r="D346" s="35">
        <v>59.8</v>
      </c>
      <c r="E346" s="37"/>
      <c r="F346" s="39"/>
      <c r="G346" s="33" t="s">
        <v>187</v>
      </c>
      <c r="H346" s="35">
        <v>75.400000000000006</v>
      </c>
      <c r="I346" s="37"/>
      <c r="J346" s="39"/>
      <c r="K346" s="33" t="s">
        <v>187</v>
      </c>
      <c r="L346" s="35" t="s">
        <v>684</v>
      </c>
      <c r="M346" s="33" t="s">
        <v>192</v>
      </c>
      <c r="N346" s="39"/>
      <c r="O346" s="33" t="s">
        <v>187</v>
      </c>
      <c r="P346" s="35" t="s">
        <v>685</v>
      </c>
      <c r="Q346" s="33" t="s">
        <v>192</v>
      </c>
      <c r="R346" s="39"/>
      <c r="S346" s="33" t="s">
        <v>187</v>
      </c>
      <c r="T346" s="35">
        <v>59.8</v>
      </c>
      <c r="U346" s="37"/>
    </row>
    <row r="347" spans="1:21" ht="15.75" thickBot="1">
      <c r="A347" s="14"/>
      <c r="B347" s="143"/>
      <c r="C347" s="63"/>
      <c r="D347" s="65"/>
      <c r="E347" s="66"/>
      <c r="F347" s="39"/>
      <c r="G347" s="63"/>
      <c r="H347" s="65"/>
      <c r="I347" s="66"/>
      <c r="J347" s="39"/>
      <c r="K347" s="63"/>
      <c r="L347" s="65"/>
      <c r="M347" s="63"/>
      <c r="N347" s="39"/>
      <c r="O347" s="63"/>
      <c r="P347" s="65"/>
      <c r="Q347" s="63"/>
      <c r="R347" s="39"/>
      <c r="S347" s="63"/>
      <c r="T347" s="65"/>
      <c r="U347" s="66"/>
    </row>
    <row r="348" spans="1:21" ht="15.75" thickTop="1">
      <c r="A348" s="14"/>
      <c r="B348" s="153" t="s">
        <v>594</v>
      </c>
      <c r="C348" s="153"/>
      <c r="D348" s="153"/>
      <c r="E348" s="153"/>
      <c r="F348" s="153"/>
      <c r="G348" s="153"/>
      <c r="H348" s="153"/>
      <c r="I348" s="153"/>
      <c r="J348" s="153"/>
      <c r="K348" s="153"/>
      <c r="L348" s="153"/>
      <c r="M348" s="153"/>
      <c r="N348" s="153"/>
      <c r="O348" s="153"/>
      <c r="P348" s="153"/>
      <c r="Q348" s="153"/>
      <c r="R348" s="153"/>
      <c r="S348" s="153"/>
      <c r="T348" s="153"/>
      <c r="U348" s="153"/>
    </row>
    <row r="349" spans="1:21">
      <c r="A349" s="14"/>
      <c r="B349" s="153" t="s">
        <v>672</v>
      </c>
      <c r="C349" s="153"/>
      <c r="D349" s="153"/>
      <c r="E349" s="153"/>
      <c r="F349" s="153"/>
      <c r="G349" s="153"/>
      <c r="H349" s="153"/>
      <c r="I349" s="153"/>
      <c r="J349" s="153"/>
      <c r="K349" s="153"/>
      <c r="L349" s="153"/>
      <c r="M349" s="153"/>
      <c r="N349" s="153"/>
      <c r="O349" s="153"/>
      <c r="P349" s="153"/>
      <c r="Q349" s="153"/>
      <c r="R349" s="153"/>
      <c r="S349" s="153"/>
      <c r="T349" s="153"/>
      <c r="U349" s="153"/>
    </row>
    <row r="350" spans="1:21">
      <c r="A350" s="14"/>
      <c r="B350" s="153" t="s">
        <v>653</v>
      </c>
      <c r="C350" s="153"/>
      <c r="D350" s="153"/>
      <c r="E350" s="153"/>
      <c r="F350" s="153"/>
      <c r="G350" s="153"/>
      <c r="H350" s="153"/>
      <c r="I350" s="153"/>
      <c r="J350" s="153"/>
      <c r="K350" s="153"/>
      <c r="L350" s="153"/>
      <c r="M350" s="153"/>
      <c r="N350" s="153"/>
      <c r="O350" s="153"/>
      <c r="P350" s="153"/>
      <c r="Q350" s="153"/>
      <c r="R350" s="153"/>
      <c r="S350" s="153"/>
      <c r="T350" s="153"/>
      <c r="U350" s="153"/>
    </row>
    <row r="351" spans="1:21">
      <c r="A351" s="14"/>
      <c r="B351" s="42"/>
      <c r="C351" s="42"/>
      <c r="D351" s="42"/>
      <c r="E351" s="42"/>
      <c r="F351" s="42"/>
      <c r="G351" s="42"/>
      <c r="H351" s="42"/>
      <c r="I351" s="42"/>
      <c r="J351" s="42"/>
      <c r="K351" s="42"/>
      <c r="L351" s="42"/>
      <c r="M351" s="42"/>
      <c r="N351" s="42"/>
      <c r="O351" s="42"/>
      <c r="P351" s="42"/>
      <c r="Q351" s="42"/>
      <c r="R351" s="42"/>
      <c r="S351" s="42"/>
      <c r="T351" s="42"/>
      <c r="U351" s="42"/>
    </row>
    <row r="352" spans="1:21">
      <c r="A352" s="14"/>
      <c r="B352" s="30"/>
      <c r="C352" s="30"/>
      <c r="D352" s="30"/>
      <c r="E352" s="30"/>
      <c r="F352" s="30"/>
      <c r="G352" s="30"/>
      <c r="H352" s="30"/>
      <c r="I352" s="30"/>
      <c r="J352" s="30"/>
      <c r="K352" s="30"/>
      <c r="L352" s="30"/>
      <c r="M352" s="30"/>
      <c r="N352" s="30"/>
      <c r="O352" s="30"/>
      <c r="P352" s="30"/>
      <c r="Q352" s="30"/>
      <c r="R352" s="30"/>
      <c r="S352" s="30"/>
      <c r="T352" s="30"/>
      <c r="U352" s="30"/>
    </row>
    <row r="353" spans="1:21">
      <c r="A353" s="14"/>
      <c r="B353" s="16"/>
      <c r="C353" s="16"/>
      <c r="D353" s="16"/>
      <c r="E353" s="16"/>
      <c r="F353" s="16"/>
      <c r="G353" s="16"/>
      <c r="H353" s="16"/>
      <c r="I353" s="16"/>
      <c r="J353" s="16"/>
      <c r="K353" s="16"/>
      <c r="L353" s="16"/>
      <c r="M353" s="16"/>
      <c r="N353" s="16"/>
      <c r="O353" s="16"/>
      <c r="P353" s="16"/>
      <c r="Q353" s="16"/>
      <c r="R353" s="16"/>
      <c r="S353" s="16"/>
      <c r="T353" s="16"/>
      <c r="U353" s="16"/>
    </row>
    <row r="354" spans="1:21" ht="15.75" thickBot="1">
      <c r="A354" s="14"/>
      <c r="B354" s="17" t="s">
        <v>183</v>
      </c>
      <c r="C354" s="31" t="s">
        <v>597</v>
      </c>
      <c r="D354" s="31"/>
      <c r="E354" s="31"/>
      <c r="F354" s="20"/>
      <c r="G354" s="31" t="s">
        <v>598</v>
      </c>
      <c r="H354" s="31"/>
      <c r="I354" s="31"/>
      <c r="J354" s="20"/>
      <c r="K354" s="31" t="s">
        <v>599</v>
      </c>
      <c r="L354" s="31"/>
      <c r="M354" s="31"/>
      <c r="N354" s="20"/>
      <c r="O354" s="31" t="s">
        <v>600</v>
      </c>
      <c r="P354" s="31"/>
      <c r="Q354" s="31"/>
      <c r="R354" s="20"/>
      <c r="S354" s="31" t="s">
        <v>601</v>
      </c>
      <c r="T354" s="31"/>
      <c r="U354" s="31"/>
    </row>
    <row r="355" spans="1:21">
      <c r="A355" s="14"/>
      <c r="B355" s="143" t="s">
        <v>97</v>
      </c>
      <c r="C355" s="33" t="s">
        <v>187</v>
      </c>
      <c r="D355" s="35">
        <v>19.100000000000001</v>
      </c>
      <c r="E355" s="37"/>
      <c r="F355" s="39"/>
      <c r="G355" s="33" t="s">
        <v>187</v>
      </c>
      <c r="H355" s="35">
        <v>26.2</v>
      </c>
      <c r="I355" s="37"/>
      <c r="J355" s="39"/>
      <c r="K355" s="33" t="s">
        <v>187</v>
      </c>
      <c r="L355" s="35">
        <v>4</v>
      </c>
      <c r="M355" s="37"/>
      <c r="N355" s="39"/>
      <c r="O355" s="33" t="s">
        <v>187</v>
      </c>
      <c r="P355" s="35" t="s">
        <v>662</v>
      </c>
      <c r="Q355" s="33" t="s">
        <v>192</v>
      </c>
      <c r="R355" s="39"/>
      <c r="S355" s="33" t="s">
        <v>187</v>
      </c>
      <c r="T355" s="35">
        <v>19.100000000000001</v>
      </c>
      <c r="U355" s="37"/>
    </row>
    <row r="356" spans="1:21">
      <c r="A356" s="14"/>
      <c r="B356" s="143"/>
      <c r="C356" s="32"/>
      <c r="D356" s="43"/>
      <c r="E356" s="39"/>
      <c r="F356" s="39"/>
      <c r="G356" s="32"/>
      <c r="H356" s="43"/>
      <c r="I356" s="39"/>
      <c r="J356" s="39"/>
      <c r="K356" s="32"/>
      <c r="L356" s="43"/>
      <c r="M356" s="39"/>
      <c r="N356" s="39"/>
      <c r="O356" s="32"/>
      <c r="P356" s="43"/>
      <c r="Q356" s="32"/>
      <c r="R356" s="39"/>
      <c r="S356" s="32"/>
      <c r="T356" s="43"/>
      <c r="U356" s="39"/>
    </row>
    <row r="357" spans="1:21" ht="25.5">
      <c r="A357" s="14"/>
      <c r="B357" s="145" t="s">
        <v>686</v>
      </c>
      <c r="C357" s="42"/>
      <c r="D357" s="42"/>
      <c r="E357" s="42"/>
      <c r="F357" s="20"/>
      <c r="G357" s="42"/>
      <c r="H357" s="42"/>
      <c r="I357" s="42"/>
      <c r="J357" s="20"/>
      <c r="K357" s="42"/>
      <c r="L357" s="42"/>
      <c r="M357" s="42"/>
      <c r="N357" s="20"/>
      <c r="O357" s="42"/>
      <c r="P357" s="42"/>
      <c r="Q357" s="42"/>
      <c r="R357" s="20"/>
      <c r="S357" s="42"/>
      <c r="T357" s="42"/>
      <c r="U357" s="42"/>
    </row>
    <row r="358" spans="1:21" ht="23.25" customHeight="1">
      <c r="A358" s="14"/>
      <c r="B358" s="58" t="s">
        <v>687</v>
      </c>
      <c r="C358" s="43" t="s">
        <v>409</v>
      </c>
      <c r="D358" s="43"/>
      <c r="E358" s="32" t="s">
        <v>192</v>
      </c>
      <c r="F358" s="39"/>
      <c r="G358" s="43" t="s">
        <v>409</v>
      </c>
      <c r="H358" s="43"/>
      <c r="I358" s="32" t="s">
        <v>192</v>
      </c>
      <c r="J358" s="39"/>
      <c r="K358" s="43" t="s">
        <v>188</v>
      </c>
      <c r="L358" s="43"/>
      <c r="M358" s="39"/>
      <c r="N358" s="39"/>
      <c r="O358" s="43">
        <v>0.3</v>
      </c>
      <c r="P358" s="43"/>
      <c r="Q358" s="39"/>
      <c r="R358" s="39"/>
      <c r="S358" s="43" t="s">
        <v>409</v>
      </c>
      <c r="T358" s="43"/>
      <c r="U358" s="32" t="s">
        <v>192</v>
      </c>
    </row>
    <row r="359" spans="1:21">
      <c r="A359" s="14"/>
      <c r="B359" s="58"/>
      <c r="C359" s="43"/>
      <c r="D359" s="43"/>
      <c r="E359" s="32"/>
      <c r="F359" s="39"/>
      <c r="G359" s="43"/>
      <c r="H359" s="43"/>
      <c r="I359" s="32"/>
      <c r="J359" s="39"/>
      <c r="K359" s="43"/>
      <c r="L359" s="43"/>
      <c r="M359" s="39"/>
      <c r="N359" s="39"/>
      <c r="O359" s="43"/>
      <c r="P359" s="43"/>
      <c r="Q359" s="39"/>
      <c r="R359" s="39"/>
      <c r="S359" s="43"/>
      <c r="T359" s="43"/>
      <c r="U359" s="32"/>
    </row>
    <row r="360" spans="1:21">
      <c r="A360" s="14"/>
      <c r="B360" s="101" t="s">
        <v>688</v>
      </c>
      <c r="C360" s="41">
        <v>1.2</v>
      </c>
      <c r="D360" s="41"/>
      <c r="E360" s="42"/>
      <c r="F360" s="42"/>
      <c r="G360" s="41">
        <v>1.2</v>
      </c>
      <c r="H360" s="41"/>
      <c r="I360" s="42"/>
      <c r="J360" s="42"/>
      <c r="K360" s="41" t="s">
        <v>188</v>
      </c>
      <c r="L360" s="41"/>
      <c r="M360" s="42"/>
      <c r="N360" s="42"/>
      <c r="O360" s="41" t="s">
        <v>351</v>
      </c>
      <c r="P360" s="41"/>
      <c r="Q360" s="45" t="s">
        <v>192</v>
      </c>
      <c r="R360" s="42"/>
      <c r="S360" s="41">
        <v>1.2</v>
      </c>
      <c r="T360" s="41"/>
      <c r="U360" s="42"/>
    </row>
    <row r="361" spans="1:21">
      <c r="A361" s="14"/>
      <c r="B361" s="101"/>
      <c r="C361" s="41"/>
      <c r="D361" s="41"/>
      <c r="E361" s="42"/>
      <c r="F361" s="42"/>
      <c r="G361" s="41"/>
      <c r="H361" s="41"/>
      <c r="I361" s="42"/>
      <c r="J361" s="42"/>
      <c r="K361" s="41"/>
      <c r="L361" s="41"/>
      <c r="M361" s="42"/>
      <c r="N361" s="42"/>
      <c r="O361" s="41"/>
      <c r="P361" s="41"/>
      <c r="Q361" s="45"/>
      <c r="R361" s="42"/>
      <c r="S361" s="41"/>
      <c r="T361" s="41"/>
      <c r="U361" s="42"/>
    </row>
    <row r="362" spans="1:21">
      <c r="A362" s="14"/>
      <c r="B362" s="98" t="s">
        <v>689</v>
      </c>
      <c r="C362" s="43">
        <v>0.3</v>
      </c>
      <c r="D362" s="43"/>
      <c r="E362" s="39"/>
      <c r="F362" s="39"/>
      <c r="G362" s="43">
        <v>0.4</v>
      </c>
      <c r="H362" s="43"/>
      <c r="I362" s="39"/>
      <c r="J362" s="39"/>
      <c r="K362" s="43">
        <v>0.2</v>
      </c>
      <c r="L362" s="43"/>
      <c r="M362" s="39"/>
      <c r="N362" s="39"/>
      <c r="O362" s="43" t="s">
        <v>280</v>
      </c>
      <c r="P362" s="43"/>
      <c r="Q362" s="32" t="s">
        <v>192</v>
      </c>
      <c r="R362" s="39"/>
      <c r="S362" s="43">
        <v>0.3</v>
      </c>
      <c r="T362" s="43"/>
      <c r="U362" s="39"/>
    </row>
    <row r="363" spans="1:21" ht="15.75" thickBot="1">
      <c r="A363" s="14"/>
      <c r="B363" s="98"/>
      <c r="C363" s="44"/>
      <c r="D363" s="44"/>
      <c r="E363" s="54"/>
      <c r="F363" s="39"/>
      <c r="G363" s="44"/>
      <c r="H363" s="44"/>
      <c r="I363" s="54"/>
      <c r="J363" s="39"/>
      <c r="K363" s="44"/>
      <c r="L363" s="44"/>
      <c r="M363" s="54"/>
      <c r="N363" s="39"/>
      <c r="O363" s="44"/>
      <c r="P363" s="44"/>
      <c r="Q363" s="124"/>
      <c r="R363" s="39"/>
      <c r="S363" s="44"/>
      <c r="T363" s="44"/>
      <c r="U363" s="54"/>
    </row>
    <row r="364" spans="1:21">
      <c r="A364" s="14"/>
      <c r="B364" s="93" t="s">
        <v>690</v>
      </c>
      <c r="C364" s="48">
        <v>1.2</v>
      </c>
      <c r="D364" s="48"/>
      <c r="E364" s="50"/>
      <c r="F364" s="42"/>
      <c r="G364" s="48">
        <v>1.3</v>
      </c>
      <c r="H364" s="48"/>
      <c r="I364" s="50"/>
      <c r="J364" s="42"/>
      <c r="K364" s="48">
        <v>0.2</v>
      </c>
      <c r="L364" s="48"/>
      <c r="M364" s="50"/>
      <c r="N364" s="42"/>
      <c r="O364" s="48" t="s">
        <v>464</v>
      </c>
      <c r="P364" s="48"/>
      <c r="Q364" s="46" t="s">
        <v>192</v>
      </c>
      <c r="R364" s="42"/>
      <c r="S364" s="48">
        <v>1.2</v>
      </c>
      <c r="T364" s="48"/>
      <c r="U364" s="50"/>
    </row>
    <row r="365" spans="1:21" ht="15.75" thickBot="1">
      <c r="A365" s="14"/>
      <c r="B365" s="93"/>
      <c r="C365" s="67"/>
      <c r="D365" s="67"/>
      <c r="E365" s="68"/>
      <c r="F365" s="42"/>
      <c r="G365" s="67"/>
      <c r="H365" s="67"/>
      <c r="I365" s="68"/>
      <c r="J365" s="42"/>
      <c r="K365" s="67"/>
      <c r="L365" s="67"/>
      <c r="M365" s="68"/>
      <c r="N365" s="42"/>
      <c r="O365" s="67"/>
      <c r="P365" s="67"/>
      <c r="Q365" s="116"/>
      <c r="R365" s="42"/>
      <c r="S365" s="67"/>
      <c r="T365" s="67"/>
      <c r="U365" s="68"/>
    </row>
    <row r="366" spans="1:21">
      <c r="A366" s="14"/>
      <c r="B366" s="143" t="s">
        <v>677</v>
      </c>
      <c r="C366" s="33" t="s">
        <v>187</v>
      </c>
      <c r="D366" s="35">
        <v>20.3</v>
      </c>
      <c r="E366" s="37"/>
      <c r="F366" s="39"/>
      <c r="G366" s="33" t="s">
        <v>187</v>
      </c>
      <c r="H366" s="35">
        <v>27.5</v>
      </c>
      <c r="I366" s="37"/>
      <c r="J366" s="39"/>
      <c r="K366" s="33" t="s">
        <v>187</v>
      </c>
      <c r="L366" s="35">
        <v>4.2</v>
      </c>
      <c r="M366" s="37"/>
      <c r="N366" s="39"/>
      <c r="O366" s="33" t="s">
        <v>187</v>
      </c>
      <c r="P366" s="35" t="s">
        <v>691</v>
      </c>
      <c r="Q366" s="33" t="s">
        <v>192</v>
      </c>
      <c r="R366" s="39"/>
      <c r="S366" s="33" t="s">
        <v>187</v>
      </c>
      <c r="T366" s="35">
        <v>20.3</v>
      </c>
      <c r="U366" s="37"/>
    </row>
    <row r="367" spans="1:21" ht="15.75" thickBot="1">
      <c r="A367" s="14"/>
      <c r="B367" s="143"/>
      <c r="C367" s="63"/>
      <c r="D367" s="65"/>
      <c r="E367" s="66"/>
      <c r="F367" s="39"/>
      <c r="G367" s="63"/>
      <c r="H367" s="65"/>
      <c r="I367" s="66"/>
      <c r="J367" s="39"/>
      <c r="K367" s="63"/>
      <c r="L367" s="65"/>
      <c r="M367" s="66"/>
      <c r="N367" s="39"/>
      <c r="O367" s="63"/>
      <c r="P367" s="65"/>
      <c r="Q367" s="63"/>
      <c r="R367" s="39"/>
      <c r="S367" s="63"/>
      <c r="T367" s="65"/>
      <c r="U367" s="66"/>
    </row>
    <row r="368" spans="1:21" ht="15.75" thickTop="1">
      <c r="A368" s="14"/>
      <c r="B368" s="72"/>
      <c r="C368" s="72"/>
      <c r="D368" s="72"/>
      <c r="E368" s="72"/>
      <c r="F368" s="72"/>
      <c r="G368" s="72"/>
      <c r="H368" s="72"/>
      <c r="I368" s="72"/>
      <c r="J368" s="72"/>
      <c r="K368" s="72"/>
      <c r="L368" s="72"/>
      <c r="M368" s="72"/>
      <c r="N368" s="72"/>
      <c r="O368" s="72"/>
      <c r="P368" s="72"/>
      <c r="Q368" s="72"/>
      <c r="R368" s="72"/>
      <c r="S368" s="72"/>
      <c r="T368" s="72"/>
      <c r="U368" s="72"/>
    </row>
    <row r="369" spans="1:21">
      <c r="A369" s="14"/>
      <c r="B369" s="153" t="s">
        <v>594</v>
      </c>
      <c r="C369" s="153"/>
      <c r="D369" s="153"/>
      <c r="E369" s="153"/>
      <c r="F369" s="153"/>
      <c r="G369" s="153"/>
      <c r="H369" s="153"/>
      <c r="I369" s="153"/>
      <c r="J369" s="153"/>
      <c r="K369" s="153"/>
      <c r="L369" s="153"/>
      <c r="M369" s="153"/>
      <c r="N369" s="153"/>
      <c r="O369" s="153"/>
      <c r="P369" s="153"/>
      <c r="Q369" s="153"/>
      <c r="R369" s="153"/>
      <c r="S369" s="153"/>
      <c r="T369" s="153"/>
      <c r="U369" s="153"/>
    </row>
    <row r="370" spans="1:21">
      <c r="A370" s="14"/>
      <c r="B370" s="153" t="s">
        <v>672</v>
      </c>
      <c r="C370" s="153"/>
      <c r="D370" s="153"/>
      <c r="E370" s="153"/>
      <c r="F370" s="153"/>
      <c r="G370" s="153"/>
      <c r="H370" s="153"/>
      <c r="I370" s="153"/>
      <c r="J370" s="153"/>
      <c r="K370" s="153"/>
      <c r="L370" s="153"/>
      <c r="M370" s="153"/>
      <c r="N370" s="153"/>
      <c r="O370" s="153"/>
      <c r="P370" s="153"/>
      <c r="Q370" s="153"/>
      <c r="R370" s="153"/>
      <c r="S370" s="153"/>
      <c r="T370" s="153"/>
      <c r="U370" s="153"/>
    </row>
    <row r="371" spans="1:21">
      <c r="A371" s="14"/>
      <c r="B371" s="153" t="s">
        <v>664</v>
      </c>
      <c r="C371" s="153"/>
      <c r="D371" s="153"/>
      <c r="E371" s="153"/>
      <c r="F371" s="153"/>
      <c r="G371" s="153"/>
      <c r="H371" s="153"/>
      <c r="I371" s="153"/>
      <c r="J371" s="153"/>
      <c r="K371" s="153"/>
      <c r="L371" s="153"/>
      <c r="M371" s="153"/>
      <c r="N371" s="153"/>
      <c r="O371" s="153"/>
      <c r="P371" s="153"/>
      <c r="Q371" s="153"/>
      <c r="R371" s="153"/>
      <c r="S371" s="153"/>
      <c r="T371" s="153"/>
      <c r="U371" s="153"/>
    </row>
    <row r="372" spans="1:21">
      <c r="A372" s="14"/>
      <c r="B372" s="30"/>
      <c r="C372" s="30"/>
      <c r="D372" s="30"/>
      <c r="E372" s="30"/>
      <c r="F372" s="30"/>
      <c r="G372" s="30"/>
      <c r="H372" s="30"/>
      <c r="I372" s="30"/>
      <c r="J372" s="30"/>
      <c r="K372" s="30"/>
      <c r="L372" s="30"/>
      <c r="M372" s="30"/>
      <c r="N372" s="30"/>
      <c r="O372" s="30"/>
      <c r="P372" s="30"/>
      <c r="Q372" s="30"/>
      <c r="R372" s="30"/>
      <c r="S372" s="30"/>
      <c r="T372" s="30"/>
      <c r="U372" s="30"/>
    </row>
    <row r="373" spans="1:21">
      <c r="A373" s="14"/>
      <c r="B373" s="30"/>
      <c r="C373" s="30"/>
      <c r="D373" s="30"/>
      <c r="E373" s="30"/>
      <c r="F373" s="30"/>
      <c r="G373" s="30"/>
      <c r="H373" s="30"/>
      <c r="I373" s="30"/>
      <c r="J373" s="30"/>
      <c r="K373" s="30"/>
      <c r="L373" s="30"/>
      <c r="M373" s="30"/>
      <c r="N373" s="30"/>
      <c r="O373" s="30"/>
      <c r="P373" s="30"/>
      <c r="Q373" s="30"/>
      <c r="R373" s="30"/>
      <c r="S373" s="30"/>
      <c r="T373" s="30"/>
      <c r="U373" s="30"/>
    </row>
    <row r="374" spans="1:21">
      <c r="A374" s="14"/>
      <c r="B374" s="16"/>
      <c r="C374" s="16"/>
      <c r="D374" s="16"/>
      <c r="E374" s="16"/>
      <c r="F374" s="16"/>
      <c r="G374" s="16"/>
      <c r="H374" s="16"/>
      <c r="I374" s="16"/>
      <c r="J374" s="16"/>
      <c r="K374" s="16"/>
      <c r="L374" s="16"/>
      <c r="M374" s="16"/>
      <c r="N374" s="16"/>
      <c r="O374" s="16"/>
      <c r="P374" s="16"/>
      <c r="Q374" s="16"/>
      <c r="R374" s="16"/>
      <c r="S374" s="16"/>
      <c r="T374" s="16"/>
      <c r="U374" s="16"/>
    </row>
    <row r="375" spans="1:21" ht="15.75" thickBot="1">
      <c r="A375" s="14"/>
      <c r="B375" s="17" t="s">
        <v>183</v>
      </c>
      <c r="C375" s="31" t="s">
        <v>597</v>
      </c>
      <c r="D375" s="31"/>
      <c r="E375" s="31"/>
      <c r="F375" s="20"/>
      <c r="G375" s="31" t="s">
        <v>598</v>
      </c>
      <c r="H375" s="31"/>
      <c r="I375" s="31"/>
      <c r="J375" s="20"/>
      <c r="K375" s="31" t="s">
        <v>599</v>
      </c>
      <c r="L375" s="31"/>
      <c r="M375" s="31"/>
      <c r="N375" s="20"/>
      <c r="O375" s="31" t="s">
        <v>600</v>
      </c>
      <c r="P375" s="31"/>
      <c r="Q375" s="31"/>
      <c r="R375" s="20"/>
      <c r="S375" s="31" t="s">
        <v>601</v>
      </c>
      <c r="T375" s="31"/>
      <c r="U375" s="31"/>
    </row>
    <row r="376" spans="1:21">
      <c r="A376" s="14"/>
      <c r="B376" s="143" t="s">
        <v>97</v>
      </c>
      <c r="C376" s="33" t="s">
        <v>187</v>
      </c>
      <c r="D376" s="35">
        <v>6.5</v>
      </c>
      <c r="E376" s="37"/>
      <c r="F376" s="39"/>
      <c r="G376" s="33" t="s">
        <v>187</v>
      </c>
      <c r="H376" s="35">
        <v>14.2</v>
      </c>
      <c r="I376" s="37"/>
      <c r="J376" s="39"/>
      <c r="K376" s="33" t="s">
        <v>187</v>
      </c>
      <c r="L376" s="35">
        <v>1.9</v>
      </c>
      <c r="M376" s="37"/>
      <c r="N376" s="39"/>
      <c r="O376" s="33" t="s">
        <v>187</v>
      </c>
      <c r="P376" s="35" t="s">
        <v>671</v>
      </c>
      <c r="Q376" s="33" t="s">
        <v>192</v>
      </c>
      <c r="R376" s="39"/>
      <c r="S376" s="33" t="s">
        <v>187</v>
      </c>
      <c r="T376" s="35">
        <v>6.5</v>
      </c>
      <c r="U376" s="37"/>
    </row>
    <row r="377" spans="1:21">
      <c r="A377" s="14"/>
      <c r="B377" s="143"/>
      <c r="C377" s="34"/>
      <c r="D377" s="36"/>
      <c r="E377" s="38"/>
      <c r="F377" s="39"/>
      <c r="G377" s="34"/>
      <c r="H377" s="36"/>
      <c r="I377" s="38"/>
      <c r="J377" s="39"/>
      <c r="K377" s="34"/>
      <c r="L377" s="36"/>
      <c r="M377" s="38"/>
      <c r="N377" s="39"/>
      <c r="O377" s="34"/>
      <c r="P377" s="36"/>
      <c r="Q377" s="34"/>
      <c r="R377" s="39"/>
      <c r="S377" s="34"/>
      <c r="T377" s="36"/>
      <c r="U377" s="38"/>
    </row>
    <row r="378" spans="1:21" ht="25.5">
      <c r="A378" s="14"/>
      <c r="B378" s="145" t="s">
        <v>686</v>
      </c>
      <c r="C378" s="42"/>
      <c r="D378" s="42"/>
      <c r="E378" s="42"/>
      <c r="F378" s="20"/>
      <c r="G378" s="42"/>
      <c r="H378" s="42"/>
      <c r="I378" s="42"/>
      <c r="J378" s="20"/>
      <c r="K378" s="42"/>
      <c r="L378" s="42"/>
      <c r="M378" s="42"/>
      <c r="N378" s="20"/>
      <c r="O378" s="42"/>
      <c r="P378" s="42"/>
      <c r="Q378" s="42"/>
      <c r="R378" s="20"/>
      <c r="S378" s="42"/>
      <c r="T378" s="42"/>
      <c r="U378" s="42"/>
    </row>
    <row r="379" spans="1:21" ht="23.25" customHeight="1">
      <c r="A379" s="14"/>
      <c r="B379" s="58" t="s">
        <v>692</v>
      </c>
      <c r="C379" s="43" t="s">
        <v>409</v>
      </c>
      <c r="D379" s="43"/>
      <c r="E379" s="32" t="s">
        <v>192</v>
      </c>
      <c r="F379" s="39"/>
      <c r="G379" s="43" t="s">
        <v>409</v>
      </c>
      <c r="H379" s="43"/>
      <c r="I379" s="32" t="s">
        <v>192</v>
      </c>
      <c r="J379" s="39"/>
      <c r="K379" s="43" t="s">
        <v>188</v>
      </c>
      <c r="L379" s="43"/>
      <c r="M379" s="39"/>
      <c r="N379" s="39"/>
      <c r="O379" s="43">
        <v>0.3</v>
      </c>
      <c r="P379" s="43"/>
      <c r="Q379" s="39"/>
      <c r="R379" s="39"/>
      <c r="S379" s="43" t="s">
        <v>409</v>
      </c>
      <c r="T379" s="43"/>
      <c r="U379" s="32" t="s">
        <v>192</v>
      </c>
    </row>
    <row r="380" spans="1:21">
      <c r="A380" s="14"/>
      <c r="B380" s="58"/>
      <c r="C380" s="43"/>
      <c r="D380" s="43"/>
      <c r="E380" s="32"/>
      <c r="F380" s="39"/>
      <c r="G380" s="43"/>
      <c r="H380" s="43"/>
      <c r="I380" s="32"/>
      <c r="J380" s="39"/>
      <c r="K380" s="43"/>
      <c r="L380" s="43"/>
      <c r="M380" s="39"/>
      <c r="N380" s="39"/>
      <c r="O380" s="43"/>
      <c r="P380" s="43"/>
      <c r="Q380" s="39"/>
      <c r="R380" s="39"/>
      <c r="S380" s="43"/>
      <c r="T380" s="43"/>
      <c r="U380" s="32"/>
    </row>
    <row r="381" spans="1:21">
      <c r="A381" s="14"/>
      <c r="B381" s="101" t="s">
        <v>693</v>
      </c>
      <c r="C381" s="41">
        <v>2.4</v>
      </c>
      <c r="D381" s="41"/>
      <c r="E381" s="42"/>
      <c r="F381" s="42"/>
      <c r="G381" s="41">
        <v>2.4</v>
      </c>
      <c r="H381" s="41"/>
      <c r="I381" s="42"/>
      <c r="J381" s="42"/>
      <c r="K381" s="41" t="s">
        <v>188</v>
      </c>
      <c r="L381" s="41"/>
      <c r="M381" s="42"/>
      <c r="N381" s="42"/>
      <c r="O381" s="41" t="s">
        <v>694</v>
      </c>
      <c r="P381" s="41"/>
      <c r="Q381" s="45" t="s">
        <v>192</v>
      </c>
      <c r="R381" s="42"/>
      <c r="S381" s="41">
        <v>2.4</v>
      </c>
      <c r="T381" s="41"/>
      <c r="U381" s="42"/>
    </row>
    <row r="382" spans="1:21">
      <c r="A382" s="14"/>
      <c r="B382" s="101"/>
      <c r="C382" s="41"/>
      <c r="D382" s="41"/>
      <c r="E382" s="42"/>
      <c r="F382" s="42"/>
      <c r="G382" s="41"/>
      <c r="H382" s="41"/>
      <c r="I382" s="42"/>
      <c r="J382" s="42"/>
      <c r="K382" s="41"/>
      <c r="L382" s="41"/>
      <c r="M382" s="42"/>
      <c r="N382" s="42"/>
      <c r="O382" s="41"/>
      <c r="P382" s="41"/>
      <c r="Q382" s="45"/>
      <c r="R382" s="42"/>
      <c r="S382" s="41"/>
      <c r="T382" s="41"/>
      <c r="U382" s="42"/>
    </row>
    <row r="383" spans="1:21">
      <c r="A383" s="14"/>
      <c r="B383" s="98" t="s">
        <v>695</v>
      </c>
      <c r="C383" s="43" t="s">
        <v>349</v>
      </c>
      <c r="D383" s="43"/>
      <c r="E383" s="32" t="s">
        <v>192</v>
      </c>
      <c r="F383" s="39"/>
      <c r="G383" s="43" t="s">
        <v>696</v>
      </c>
      <c r="H383" s="43"/>
      <c r="I383" s="32" t="s">
        <v>192</v>
      </c>
      <c r="J383" s="39"/>
      <c r="K383" s="43" t="s">
        <v>351</v>
      </c>
      <c r="L383" s="43"/>
      <c r="M383" s="32" t="s">
        <v>192</v>
      </c>
      <c r="N383" s="39"/>
      <c r="O383" s="43">
        <v>2.6</v>
      </c>
      <c r="P383" s="43"/>
      <c r="Q383" s="39"/>
      <c r="R383" s="39"/>
      <c r="S383" s="43" t="s">
        <v>349</v>
      </c>
      <c r="T383" s="43"/>
      <c r="U383" s="32" t="s">
        <v>192</v>
      </c>
    </row>
    <row r="384" spans="1:21" ht="15.75" thickBot="1">
      <c r="A384" s="14"/>
      <c r="B384" s="98"/>
      <c r="C384" s="44"/>
      <c r="D384" s="44"/>
      <c r="E384" s="124"/>
      <c r="F384" s="39"/>
      <c r="G384" s="44"/>
      <c r="H384" s="44"/>
      <c r="I384" s="124"/>
      <c r="J384" s="39"/>
      <c r="K384" s="44"/>
      <c r="L384" s="44"/>
      <c r="M384" s="124"/>
      <c r="N384" s="39"/>
      <c r="O384" s="44"/>
      <c r="P384" s="44"/>
      <c r="Q384" s="54"/>
      <c r="R384" s="39"/>
      <c r="S384" s="44"/>
      <c r="T384" s="44"/>
      <c r="U384" s="124"/>
    </row>
    <row r="385" spans="1:21">
      <c r="A385" s="14"/>
      <c r="B385" s="93" t="s">
        <v>690</v>
      </c>
      <c r="C385" s="48">
        <v>0.8</v>
      </c>
      <c r="D385" s="48"/>
      <c r="E385" s="50"/>
      <c r="F385" s="42"/>
      <c r="G385" s="48">
        <v>0.7</v>
      </c>
      <c r="H385" s="48"/>
      <c r="I385" s="50"/>
      <c r="J385" s="42"/>
      <c r="K385" s="48" t="s">
        <v>351</v>
      </c>
      <c r="L385" s="48"/>
      <c r="M385" s="46" t="s">
        <v>192</v>
      </c>
      <c r="N385" s="42"/>
      <c r="O385" s="48">
        <v>0.5</v>
      </c>
      <c r="P385" s="48"/>
      <c r="Q385" s="50"/>
      <c r="R385" s="42"/>
      <c r="S385" s="48">
        <v>0.8</v>
      </c>
      <c r="T385" s="48"/>
      <c r="U385" s="50"/>
    </row>
    <row r="386" spans="1:21" ht="15.75" thickBot="1">
      <c r="A386" s="14"/>
      <c r="B386" s="93"/>
      <c r="C386" s="67"/>
      <c r="D386" s="67"/>
      <c r="E386" s="68"/>
      <c r="F386" s="42"/>
      <c r="G386" s="67"/>
      <c r="H386" s="67"/>
      <c r="I386" s="68"/>
      <c r="J386" s="42"/>
      <c r="K386" s="67"/>
      <c r="L386" s="67"/>
      <c r="M386" s="116"/>
      <c r="N386" s="42"/>
      <c r="O386" s="67"/>
      <c r="P386" s="67"/>
      <c r="Q386" s="68"/>
      <c r="R386" s="42"/>
      <c r="S386" s="67"/>
      <c r="T386" s="67"/>
      <c r="U386" s="68"/>
    </row>
    <row r="387" spans="1:21">
      <c r="A387" s="14"/>
      <c r="B387" s="143" t="s">
        <v>677</v>
      </c>
      <c r="C387" s="33" t="s">
        <v>187</v>
      </c>
      <c r="D387" s="35">
        <v>7.3</v>
      </c>
      <c r="E387" s="37"/>
      <c r="F387" s="39"/>
      <c r="G387" s="33" t="s">
        <v>187</v>
      </c>
      <c r="H387" s="35">
        <v>14.9</v>
      </c>
      <c r="I387" s="37"/>
      <c r="J387" s="39"/>
      <c r="K387" s="33" t="s">
        <v>187</v>
      </c>
      <c r="L387" s="35">
        <v>0.7</v>
      </c>
      <c r="M387" s="37"/>
      <c r="N387" s="39"/>
      <c r="O387" s="33" t="s">
        <v>187</v>
      </c>
      <c r="P387" s="35" t="s">
        <v>651</v>
      </c>
      <c r="Q387" s="33" t="s">
        <v>192</v>
      </c>
      <c r="R387" s="39"/>
      <c r="S387" s="33" t="s">
        <v>187</v>
      </c>
      <c r="T387" s="35">
        <v>7.3</v>
      </c>
      <c r="U387" s="37"/>
    </row>
    <row r="388" spans="1:21" ht="15.75" thickBot="1">
      <c r="A388" s="14"/>
      <c r="B388" s="143"/>
      <c r="C388" s="63"/>
      <c r="D388" s="65"/>
      <c r="E388" s="66"/>
      <c r="F388" s="39"/>
      <c r="G388" s="63"/>
      <c r="H388" s="65"/>
      <c r="I388" s="66"/>
      <c r="J388" s="39"/>
      <c r="K388" s="63"/>
      <c r="L388" s="65"/>
      <c r="M388" s="66"/>
      <c r="N388" s="39"/>
      <c r="O388" s="63"/>
      <c r="P388" s="65"/>
      <c r="Q388" s="63"/>
      <c r="R388" s="39"/>
      <c r="S388" s="63"/>
      <c r="T388" s="65"/>
      <c r="U388" s="66"/>
    </row>
    <row r="389" spans="1:21" ht="15.75" thickTop="1">
      <c r="A389" s="14"/>
      <c r="B389" s="153" t="s">
        <v>594</v>
      </c>
      <c r="C389" s="153"/>
      <c r="D389" s="153"/>
      <c r="E389" s="153"/>
      <c r="F389" s="153"/>
      <c r="G389" s="153"/>
      <c r="H389" s="153"/>
      <c r="I389" s="153"/>
      <c r="J389" s="153"/>
      <c r="K389" s="153"/>
      <c r="L389" s="153"/>
      <c r="M389" s="153"/>
      <c r="N389" s="153"/>
      <c r="O389" s="153"/>
      <c r="P389" s="153"/>
      <c r="Q389" s="153"/>
      <c r="R389" s="153"/>
      <c r="S389" s="153"/>
      <c r="T389" s="153"/>
      <c r="U389" s="153"/>
    </row>
    <row r="390" spans="1:21">
      <c r="A390" s="14"/>
      <c r="B390" s="153" t="s">
        <v>697</v>
      </c>
      <c r="C390" s="153"/>
      <c r="D390" s="153"/>
      <c r="E390" s="153"/>
      <c r="F390" s="153"/>
      <c r="G390" s="153"/>
      <c r="H390" s="153"/>
      <c r="I390" s="153"/>
      <c r="J390" s="153"/>
      <c r="K390" s="153"/>
      <c r="L390" s="153"/>
      <c r="M390" s="153"/>
      <c r="N390" s="153"/>
      <c r="O390" s="153"/>
      <c r="P390" s="153"/>
      <c r="Q390" s="153"/>
      <c r="R390" s="153"/>
      <c r="S390" s="153"/>
      <c r="T390" s="153"/>
      <c r="U390" s="153"/>
    </row>
    <row r="391" spans="1:21">
      <c r="A391" s="14"/>
      <c r="B391" s="153" t="s">
        <v>624</v>
      </c>
      <c r="C391" s="153"/>
      <c r="D391" s="153"/>
      <c r="E391" s="153"/>
      <c r="F391" s="153"/>
      <c r="G391" s="153"/>
      <c r="H391" s="153"/>
      <c r="I391" s="153"/>
      <c r="J391" s="153"/>
      <c r="K391" s="153"/>
      <c r="L391" s="153"/>
      <c r="M391" s="153"/>
      <c r="N391" s="153"/>
      <c r="O391" s="153"/>
      <c r="P391" s="153"/>
      <c r="Q391" s="153"/>
      <c r="R391" s="153"/>
      <c r="S391" s="153"/>
      <c r="T391" s="153"/>
      <c r="U391" s="153"/>
    </row>
    <row r="392" spans="1:21">
      <c r="A392" s="14"/>
      <c r="B392" s="42"/>
      <c r="C392" s="42"/>
      <c r="D392" s="42"/>
      <c r="E392" s="42"/>
      <c r="F392" s="42"/>
      <c r="G392" s="42"/>
      <c r="H392" s="42"/>
      <c r="I392" s="42"/>
      <c r="J392" s="42"/>
      <c r="K392" s="42"/>
      <c r="L392" s="42"/>
      <c r="M392" s="42"/>
      <c r="N392" s="42"/>
      <c r="O392" s="42"/>
      <c r="P392" s="42"/>
      <c r="Q392" s="42"/>
      <c r="R392" s="42"/>
      <c r="S392" s="42"/>
      <c r="T392" s="42"/>
      <c r="U392" s="42"/>
    </row>
    <row r="393" spans="1:21">
      <c r="A393" s="14"/>
      <c r="B393" s="30"/>
      <c r="C393" s="30"/>
      <c r="D393" s="30"/>
      <c r="E393" s="30"/>
      <c r="F393" s="30"/>
      <c r="G393" s="30"/>
      <c r="H393" s="30"/>
      <c r="I393" s="30"/>
      <c r="J393" s="30"/>
      <c r="K393" s="30"/>
      <c r="L393" s="30"/>
      <c r="M393" s="30"/>
      <c r="N393" s="30"/>
      <c r="O393" s="30"/>
      <c r="P393" s="30"/>
      <c r="Q393" s="30"/>
      <c r="R393" s="30"/>
      <c r="S393" s="30"/>
      <c r="T393" s="30"/>
      <c r="U393" s="30"/>
    </row>
    <row r="394" spans="1:21">
      <c r="A394" s="14"/>
      <c r="B394" s="16"/>
      <c r="C394" s="16"/>
      <c r="D394" s="16"/>
      <c r="E394" s="16"/>
      <c r="F394" s="16"/>
      <c r="G394" s="16"/>
      <c r="H394" s="16"/>
      <c r="I394" s="16"/>
      <c r="J394" s="16"/>
      <c r="K394" s="16"/>
      <c r="L394" s="16"/>
      <c r="M394" s="16"/>
      <c r="N394" s="16"/>
      <c r="O394" s="16"/>
      <c r="P394" s="16"/>
      <c r="Q394" s="16"/>
      <c r="R394" s="16"/>
      <c r="S394" s="16"/>
      <c r="T394" s="16"/>
      <c r="U394" s="16"/>
    </row>
    <row r="395" spans="1:21" ht="15.75" thickBot="1">
      <c r="A395" s="14"/>
      <c r="B395" s="17" t="s">
        <v>183</v>
      </c>
      <c r="C395" s="31" t="s">
        <v>597</v>
      </c>
      <c r="D395" s="31"/>
      <c r="E395" s="31"/>
      <c r="F395" s="20"/>
      <c r="G395" s="31" t="s">
        <v>598</v>
      </c>
      <c r="H395" s="31"/>
      <c r="I395" s="31"/>
      <c r="J395" s="20"/>
      <c r="K395" s="31" t="s">
        <v>599</v>
      </c>
      <c r="L395" s="31"/>
      <c r="M395" s="31"/>
      <c r="N395" s="20"/>
      <c r="O395" s="31" t="s">
        <v>600</v>
      </c>
      <c r="P395" s="31"/>
      <c r="Q395" s="31"/>
      <c r="R395" s="20"/>
      <c r="S395" s="31" t="s">
        <v>601</v>
      </c>
      <c r="T395" s="31"/>
      <c r="U395" s="31"/>
    </row>
    <row r="396" spans="1:21">
      <c r="A396" s="14"/>
      <c r="B396" s="149" t="s">
        <v>698</v>
      </c>
      <c r="C396" s="33" t="s">
        <v>187</v>
      </c>
      <c r="D396" s="35" t="s">
        <v>699</v>
      </c>
      <c r="E396" s="33" t="s">
        <v>192</v>
      </c>
      <c r="F396" s="39"/>
      <c r="G396" s="33" t="s">
        <v>187</v>
      </c>
      <c r="H396" s="35">
        <v>83.2</v>
      </c>
      <c r="I396" s="37"/>
      <c r="J396" s="39"/>
      <c r="K396" s="33" t="s">
        <v>187</v>
      </c>
      <c r="L396" s="35">
        <v>14.2</v>
      </c>
      <c r="M396" s="37"/>
      <c r="N396" s="39"/>
      <c r="O396" s="33" t="s">
        <v>187</v>
      </c>
      <c r="P396" s="35" t="s">
        <v>188</v>
      </c>
      <c r="Q396" s="37"/>
      <c r="R396" s="39"/>
      <c r="S396" s="33" t="s">
        <v>187</v>
      </c>
      <c r="T396" s="35">
        <v>90.7</v>
      </c>
      <c r="U396" s="37"/>
    </row>
    <row r="397" spans="1:21">
      <c r="A397" s="14"/>
      <c r="B397" s="149"/>
      <c r="C397" s="32"/>
      <c r="D397" s="43"/>
      <c r="E397" s="32"/>
      <c r="F397" s="39"/>
      <c r="G397" s="32"/>
      <c r="H397" s="43"/>
      <c r="I397" s="39"/>
      <c r="J397" s="39"/>
      <c r="K397" s="32"/>
      <c r="L397" s="43"/>
      <c r="M397" s="39"/>
      <c r="N397" s="39"/>
      <c r="O397" s="32"/>
      <c r="P397" s="43"/>
      <c r="Q397" s="39"/>
      <c r="R397" s="39"/>
      <c r="S397" s="34"/>
      <c r="T397" s="36"/>
      <c r="U397" s="38"/>
    </row>
    <row r="398" spans="1:21" ht="25.5">
      <c r="A398" s="14"/>
      <c r="B398" s="147" t="s">
        <v>128</v>
      </c>
      <c r="C398" s="42"/>
      <c r="D398" s="42"/>
      <c r="E398" s="42"/>
      <c r="F398" s="20"/>
      <c r="G398" s="42"/>
      <c r="H398" s="42"/>
      <c r="I398" s="42"/>
      <c r="J398" s="20"/>
      <c r="K398" s="42"/>
      <c r="L398" s="42"/>
      <c r="M398" s="42"/>
      <c r="N398" s="20"/>
      <c r="O398" s="42"/>
      <c r="P398" s="42"/>
      <c r="Q398" s="42"/>
      <c r="R398" s="20"/>
      <c r="S398" s="42"/>
      <c r="T398" s="42"/>
      <c r="U398" s="42"/>
    </row>
    <row r="399" spans="1:21">
      <c r="A399" s="14"/>
      <c r="B399" s="98" t="s">
        <v>700</v>
      </c>
      <c r="C399" s="43" t="s">
        <v>188</v>
      </c>
      <c r="D399" s="43"/>
      <c r="E399" s="39"/>
      <c r="F399" s="39"/>
      <c r="G399" s="43">
        <v>1.1000000000000001</v>
      </c>
      <c r="H399" s="43"/>
      <c r="I399" s="39"/>
      <c r="J399" s="39"/>
      <c r="K399" s="43" t="s">
        <v>188</v>
      </c>
      <c r="L399" s="43"/>
      <c r="M399" s="39"/>
      <c r="N399" s="39"/>
      <c r="O399" s="43" t="s">
        <v>188</v>
      </c>
      <c r="P399" s="43"/>
      <c r="Q399" s="39"/>
      <c r="R399" s="39"/>
      <c r="S399" s="43">
        <v>1.1000000000000001</v>
      </c>
      <c r="T399" s="43"/>
      <c r="U399" s="39"/>
    </row>
    <row r="400" spans="1:21">
      <c r="A400" s="14"/>
      <c r="B400" s="98"/>
      <c r="C400" s="43"/>
      <c r="D400" s="43"/>
      <c r="E400" s="39"/>
      <c r="F400" s="39"/>
      <c r="G400" s="43"/>
      <c r="H400" s="43"/>
      <c r="I400" s="39"/>
      <c r="J400" s="39"/>
      <c r="K400" s="43"/>
      <c r="L400" s="43"/>
      <c r="M400" s="39"/>
      <c r="N400" s="39"/>
      <c r="O400" s="43"/>
      <c r="P400" s="43"/>
      <c r="Q400" s="39"/>
      <c r="R400" s="39"/>
      <c r="S400" s="43"/>
      <c r="T400" s="43"/>
      <c r="U400" s="39"/>
    </row>
    <row r="401" spans="1:21">
      <c r="A401" s="14"/>
      <c r="B401" s="101" t="s">
        <v>130</v>
      </c>
      <c r="C401" s="41" t="s">
        <v>188</v>
      </c>
      <c r="D401" s="41"/>
      <c r="E401" s="42"/>
      <c r="F401" s="42"/>
      <c r="G401" s="41" t="s">
        <v>701</v>
      </c>
      <c r="H401" s="41"/>
      <c r="I401" s="45" t="s">
        <v>192</v>
      </c>
      <c r="J401" s="42"/>
      <c r="K401" s="41" t="s">
        <v>188</v>
      </c>
      <c r="L401" s="41"/>
      <c r="M401" s="42"/>
      <c r="N401" s="42"/>
      <c r="O401" s="41" t="s">
        <v>188</v>
      </c>
      <c r="P401" s="41"/>
      <c r="Q401" s="42"/>
      <c r="R401" s="42"/>
      <c r="S401" s="41" t="s">
        <v>701</v>
      </c>
      <c r="T401" s="41"/>
      <c r="U401" s="45" t="s">
        <v>192</v>
      </c>
    </row>
    <row r="402" spans="1:21">
      <c r="A402" s="14"/>
      <c r="B402" s="101"/>
      <c r="C402" s="41"/>
      <c r="D402" s="41"/>
      <c r="E402" s="42"/>
      <c r="F402" s="42"/>
      <c r="G402" s="41"/>
      <c r="H402" s="41"/>
      <c r="I402" s="45"/>
      <c r="J402" s="42"/>
      <c r="K402" s="41"/>
      <c r="L402" s="41"/>
      <c r="M402" s="42"/>
      <c r="N402" s="42"/>
      <c r="O402" s="41"/>
      <c r="P402" s="41"/>
      <c r="Q402" s="42"/>
      <c r="R402" s="42"/>
      <c r="S402" s="41"/>
      <c r="T402" s="41"/>
      <c r="U402" s="45"/>
    </row>
    <row r="403" spans="1:21">
      <c r="A403" s="14"/>
      <c r="B403" s="98" t="s">
        <v>131</v>
      </c>
      <c r="C403" s="43" t="s">
        <v>188</v>
      </c>
      <c r="D403" s="43"/>
      <c r="E403" s="39"/>
      <c r="F403" s="39"/>
      <c r="G403" s="43">
        <v>411.9</v>
      </c>
      <c r="H403" s="43"/>
      <c r="I403" s="39"/>
      <c r="J403" s="39"/>
      <c r="K403" s="43" t="s">
        <v>194</v>
      </c>
      <c r="L403" s="43"/>
      <c r="M403" s="32" t="s">
        <v>192</v>
      </c>
      <c r="N403" s="39"/>
      <c r="O403" s="43" t="s">
        <v>188</v>
      </c>
      <c r="P403" s="43"/>
      <c r="Q403" s="39"/>
      <c r="R403" s="39"/>
      <c r="S403" s="43">
        <v>410.8</v>
      </c>
      <c r="T403" s="43"/>
      <c r="U403" s="39"/>
    </row>
    <row r="404" spans="1:21">
      <c r="A404" s="14"/>
      <c r="B404" s="98"/>
      <c r="C404" s="43"/>
      <c r="D404" s="43"/>
      <c r="E404" s="39"/>
      <c r="F404" s="39"/>
      <c r="G404" s="43"/>
      <c r="H404" s="43"/>
      <c r="I404" s="39"/>
      <c r="J404" s="39"/>
      <c r="K404" s="43"/>
      <c r="L404" s="43"/>
      <c r="M404" s="32"/>
      <c r="N404" s="39"/>
      <c r="O404" s="43"/>
      <c r="P404" s="43"/>
      <c r="Q404" s="39"/>
      <c r="R404" s="39"/>
      <c r="S404" s="43"/>
      <c r="T404" s="43"/>
      <c r="U404" s="39"/>
    </row>
    <row r="405" spans="1:21">
      <c r="A405" s="14"/>
      <c r="B405" s="101" t="s">
        <v>132</v>
      </c>
      <c r="C405" s="41" t="s">
        <v>188</v>
      </c>
      <c r="D405" s="41"/>
      <c r="E405" s="42"/>
      <c r="F405" s="42"/>
      <c r="G405" s="41" t="s">
        <v>702</v>
      </c>
      <c r="H405" s="41"/>
      <c r="I405" s="45" t="s">
        <v>192</v>
      </c>
      <c r="J405" s="42"/>
      <c r="K405" s="41" t="s">
        <v>703</v>
      </c>
      <c r="L405" s="41"/>
      <c r="M405" s="45" t="s">
        <v>192</v>
      </c>
      <c r="N405" s="42"/>
      <c r="O405" s="41" t="s">
        <v>188</v>
      </c>
      <c r="P405" s="41"/>
      <c r="Q405" s="42"/>
      <c r="R405" s="42"/>
      <c r="S405" s="41" t="s">
        <v>586</v>
      </c>
      <c r="T405" s="41"/>
      <c r="U405" s="45" t="s">
        <v>192</v>
      </c>
    </row>
    <row r="406" spans="1:21">
      <c r="A406" s="14"/>
      <c r="B406" s="101"/>
      <c r="C406" s="41"/>
      <c r="D406" s="41"/>
      <c r="E406" s="42"/>
      <c r="F406" s="42"/>
      <c r="G406" s="41"/>
      <c r="H406" s="41"/>
      <c r="I406" s="45"/>
      <c r="J406" s="42"/>
      <c r="K406" s="41"/>
      <c r="L406" s="41"/>
      <c r="M406" s="45"/>
      <c r="N406" s="42"/>
      <c r="O406" s="41"/>
      <c r="P406" s="41"/>
      <c r="Q406" s="42"/>
      <c r="R406" s="42"/>
      <c r="S406" s="41"/>
      <c r="T406" s="41"/>
      <c r="U406" s="45"/>
    </row>
    <row r="407" spans="1:21">
      <c r="A407" s="14"/>
      <c r="B407" s="98" t="s">
        <v>133</v>
      </c>
      <c r="C407" s="43" t="s">
        <v>188</v>
      </c>
      <c r="D407" s="43"/>
      <c r="E407" s="39"/>
      <c r="F407" s="39"/>
      <c r="G407" s="43">
        <v>0.2</v>
      </c>
      <c r="H407" s="43"/>
      <c r="I407" s="39"/>
      <c r="J407" s="39"/>
      <c r="K407" s="43" t="s">
        <v>188</v>
      </c>
      <c r="L407" s="43"/>
      <c r="M407" s="39"/>
      <c r="N407" s="39"/>
      <c r="O407" s="43" t="s">
        <v>188</v>
      </c>
      <c r="P407" s="43"/>
      <c r="Q407" s="39"/>
      <c r="R407" s="39"/>
      <c r="S407" s="43">
        <v>0.2</v>
      </c>
      <c r="T407" s="43"/>
      <c r="U407" s="39"/>
    </row>
    <row r="408" spans="1:21">
      <c r="A408" s="14"/>
      <c r="B408" s="98"/>
      <c r="C408" s="43"/>
      <c r="D408" s="43"/>
      <c r="E408" s="39"/>
      <c r="F408" s="39"/>
      <c r="G408" s="43"/>
      <c r="H408" s="43"/>
      <c r="I408" s="39"/>
      <c r="J408" s="39"/>
      <c r="K408" s="43"/>
      <c r="L408" s="43"/>
      <c r="M408" s="39"/>
      <c r="N408" s="39"/>
      <c r="O408" s="43"/>
      <c r="P408" s="43"/>
      <c r="Q408" s="39"/>
      <c r="R408" s="39"/>
      <c r="S408" s="43"/>
      <c r="T408" s="43"/>
      <c r="U408" s="39"/>
    </row>
    <row r="409" spans="1:21">
      <c r="A409" s="14"/>
      <c r="B409" s="93" t="s">
        <v>704</v>
      </c>
      <c r="C409" s="41">
        <v>13.1</v>
      </c>
      <c r="D409" s="41"/>
      <c r="E409" s="42"/>
      <c r="F409" s="42"/>
      <c r="G409" s="41" t="s">
        <v>188</v>
      </c>
      <c r="H409" s="41"/>
      <c r="I409" s="42"/>
      <c r="J409" s="42"/>
      <c r="K409" s="41" t="s">
        <v>188</v>
      </c>
      <c r="L409" s="41"/>
      <c r="M409" s="42"/>
      <c r="N409" s="42"/>
      <c r="O409" s="41" t="s">
        <v>703</v>
      </c>
      <c r="P409" s="41"/>
      <c r="Q409" s="45" t="s">
        <v>192</v>
      </c>
      <c r="R409" s="42"/>
      <c r="S409" s="41" t="s">
        <v>188</v>
      </c>
      <c r="T409" s="41"/>
      <c r="U409" s="42"/>
    </row>
    <row r="410" spans="1:21">
      <c r="A410" s="14"/>
      <c r="B410" s="93"/>
      <c r="C410" s="41"/>
      <c r="D410" s="41"/>
      <c r="E410" s="42"/>
      <c r="F410" s="42"/>
      <c r="G410" s="41"/>
      <c r="H410" s="41"/>
      <c r="I410" s="42"/>
      <c r="J410" s="42"/>
      <c r="K410" s="41"/>
      <c r="L410" s="41"/>
      <c r="M410" s="42"/>
      <c r="N410" s="42"/>
      <c r="O410" s="41"/>
      <c r="P410" s="41"/>
      <c r="Q410" s="45"/>
      <c r="R410" s="42"/>
      <c r="S410" s="41"/>
      <c r="T410" s="41"/>
      <c r="U410" s="42"/>
    </row>
    <row r="411" spans="1:21">
      <c r="A411" s="14"/>
      <c r="B411" s="61" t="s">
        <v>705</v>
      </c>
      <c r="C411" s="43">
        <v>4.3</v>
      </c>
      <c r="D411" s="43"/>
      <c r="E411" s="39"/>
      <c r="F411" s="39"/>
      <c r="G411" s="43" t="s">
        <v>188</v>
      </c>
      <c r="H411" s="43"/>
      <c r="I411" s="39"/>
      <c r="J411" s="39"/>
      <c r="K411" s="43" t="s">
        <v>188</v>
      </c>
      <c r="L411" s="43"/>
      <c r="M411" s="39"/>
      <c r="N411" s="39"/>
      <c r="O411" s="43" t="s">
        <v>706</v>
      </c>
      <c r="P411" s="43"/>
      <c r="Q411" s="32" t="s">
        <v>192</v>
      </c>
      <c r="R411" s="39"/>
      <c r="S411" s="43" t="s">
        <v>188</v>
      </c>
      <c r="T411" s="43"/>
      <c r="U411" s="39"/>
    </row>
    <row r="412" spans="1:21" ht="15.75" thickBot="1">
      <c r="A412" s="14"/>
      <c r="B412" s="61"/>
      <c r="C412" s="44"/>
      <c r="D412" s="44"/>
      <c r="E412" s="54"/>
      <c r="F412" s="39"/>
      <c r="G412" s="44"/>
      <c r="H412" s="44"/>
      <c r="I412" s="54"/>
      <c r="J412" s="39"/>
      <c r="K412" s="44"/>
      <c r="L412" s="44"/>
      <c r="M412" s="54"/>
      <c r="N412" s="39"/>
      <c r="O412" s="44"/>
      <c r="P412" s="44"/>
      <c r="Q412" s="124"/>
      <c r="R412" s="39"/>
      <c r="S412" s="44"/>
      <c r="T412" s="44"/>
      <c r="U412" s="54"/>
    </row>
    <row r="413" spans="1:21">
      <c r="A413" s="14"/>
      <c r="B413" s="101" t="s">
        <v>707</v>
      </c>
      <c r="C413" s="48">
        <v>17.399999999999999</v>
      </c>
      <c r="D413" s="48"/>
      <c r="E413" s="50"/>
      <c r="F413" s="42"/>
      <c r="G413" s="48" t="s">
        <v>708</v>
      </c>
      <c r="H413" s="48"/>
      <c r="I413" s="46" t="s">
        <v>192</v>
      </c>
      <c r="J413" s="42"/>
      <c r="K413" s="48" t="s">
        <v>709</v>
      </c>
      <c r="L413" s="48"/>
      <c r="M413" s="46" t="s">
        <v>192</v>
      </c>
      <c r="N413" s="42"/>
      <c r="O413" s="48" t="s">
        <v>710</v>
      </c>
      <c r="P413" s="48"/>
      <c r="Q413" s="46" t="s">
        <v>192</v>
      </c>
      <c r="R413" s="42"/>
      <c r="S413" s="48" t="s">
        <v>711</v>
      </c>
      <c r="T413" s="48"/>
      <c r="U413" s="46" t="s">
        <v>192</v>
      </c>
    </row>
    <row r="414" spans="1:21" ht="15.75" thickBot="1">
      <c r="A414" s="14"/>
      <c r="B414" s="101"/>
      <c r="C414" s="67"/>
      <c r="D414" s="67"/>
      <c r="E414" s="68"/>
      <c r="F414" s="42"/>
      <c r="G414" s="67"/>
      <c r="H414" s="67"/>
      <c r="I414" s="116"/>
      <c r="J414" s="42"/>
      <c r="K414" s="67"/>
      <c r="L414" s="67"/>
      <c r="M414" s="116"/>
      <c r="N414" s="42"/>
      <c r="O414" s="67"/>
      <c r="P414" s="67"/>
      <c r="Q414" s="116"/>
      <c r="R414" s="42"/>
      <c r="S414" s="67"/>
      <c r="T414" s="67"/>
      <c r="U414" s="116"/>
    </row>
    <row r="415" spans="1:21" ht="25.5">
      <c r="A415" s="14"/>
      <c r="B415" s="146" t="s">
        <v>135</v>
      </c>
      <c r="C415" s="37"/>
      <c r="D415" s="37"/>
      <c r="E415" s="37"/>
      <c r="F415" s="24"/>
      <c r="G415" s="37"/>
      <c r="H415" s="37"/>
      <c r="I415" s="37"/>
      <c r="J415" s="24"/>
      <c r="K415" s="37"/>
      <c r="L415" s="37"/>
      <c r="M415" s="37"/>
      <c r="N415" s="24"/>
      <c r="O415" s="37"/>
      <c r="P415" s="37"/>
      <c r="Q415" s="37"/>
      <c r="R415" s="24"/>
      <c r="S415" s="37"/>
      <c r="T415" s="37"/>
      <c r="U415" s="37"/>
    </row>
    <row r="416" spans="1:21">
      <c r="A416" s="14"/>
      <c r="B416" s="93" t="s">
        <v>136</v>
      </c>
      <c r="C416" s="41">
        <v>129.80000000000001</v>
      </c>
      <c r="D416" s="41"/>
      <c r="E416" s="42"/>
      <c r="F416" s="42"/>
      <c r="G416" s="41" t="s">
        <v>188</v>
      </c>
      <c r="H416" s="41"/>
      <c r="I416" s="42"/>
      <c r="J416" s="42"/>
      <c r="K416" s="41" t="s">
        <v>188</v>
      </c>
      <c r="L416" s="41"/>
      <c r="M416" s="42"/>
      <c r="N416" s="42"/>
      <c r="O416" s="41" t="s">
        <v>188</v>
      </c>
      <c r="P416" s="41"/>
      <c r="Q416" s="42"/>
      <c r="R416" s="42"/>
      <c r="S416" s="41">
        <v>129.80000000000001</v>
      </c>
      <c r="T416" s="41"/>
      <c r="U416" s="42"/>
    </row>
    <row r="417" spans="1:21">
      <c r="A417" s="14"/>
      <c r="B417" s="93"/>
      <c r="C417" s="41"/>
      <c r="D417" s="41"/>
      <c r="E417" s="42"/>
      <c r="F417" s="42"/>
      <c r="G417" s="41"/>
      <c r="H417" s="41"/>
      <c r="I417" s="42"/>
      <c r="J417" s="42"/>
      <c r="K417" s="41"/>
      <c r="L417" s="41"/>
      <c r="M417" s="42"/>
      <c r="N417" s="42"/>
      <c r="O417" s="41"/>
      <c r="P417" s="41"/>
      <c r="Q417" s="42"/>
      <c r="R417" s="42"/>
      <c r="S417" s="41"/>
      <c r="T417" s="41"/>
      <c r="U417" s="42"/>
    </row>
    <row r="418" spans="1:21">
      <c r="A418" s="14"/>
      <c r="B418" s="61" t="s">
        <v>712</v>
      </c>
      <c r="C418" s="43" t="s">
        <v>453</v>
      </c>
      <c r="D418" s="43"/>
      <c r="E418" s="32" t="s">
        <v>192</v>
      </c>
      <c r="F418" s="39"/>
      <c r="G418" s="43" t="s">
        <v>188</v>
      </c>
      <c r="H418" s="43"/>
      <c r="I418" s="39"/>
      <c r="J418" s="39"/>
      <c r="K418" s="43" t="s">
        <v>188</v>
      </c>
      <c r="L418" s="43"/>
      <c r="M418" s="39"/>
      <c r="N418" s="39"/>
      <c r="O418" s="43" t="s">
        <v>188</v>
      </c>
      <c r="P418" s="43"/>
      <c r="Q418" s="39"/>
      <c r="R418" s="39"/>
      <c r="S418" s="43" t="s">
        <v>453</v>
      </c>
      <c r="T418" s="43"/>
      <c r="U418" s="32" t="s">
        <v>192</v>
      </c>
    </row>
    <row r="419" spans="1:21">
      <c r="A419" s="14"/>
      <c r="B419" s="61"/>
      <c r="C419" s="43"/>
      <c r="D419" s="43"/>
      <c r="E419" s="32"/>
      <c r="F419" s="39"/>
      <c r="G419" s="43"/>
      <c r="H419" s="43"/>
      <c r="I419" s="39"/>
      <c r="J419" s="39"/>
      <c r="K419" s="43"/>
      <c r="L419" s="43"/>
      <c r="M419" s="39"/>
      <c r="N419" s="39"/>
      <c r="O419" s="43"/>
      <c r="P419" s="43"/>
      <c r="Q419" s="39"/>
      <c r="R419" s="39"/>
      <c r="S419" s="43"/>
      <c r="T419" s="43"/>
      <c r="U419" s="32"/>
    </row>
    <row r="420" spans="1:21">
      <c r="A420" s="14"/>
      <c r="B420" s="93" t="s">
        <v>713</v>
      </c>
      <c r="C420" s="41" t="s">
        <v>694</v>
      </c>
      <c r="D420" s="41"/>
      <c r="E420" s="45" t="s">
        <v>192</v>
      </c>
      <c r="F420" s="42"/>
      <c r="G420" s="41" t="s">
        <v>188</v>
      </c>
      <c r="H420" s="41"/>
      <c r="I420" s="42"/>
      <c r="J420" s="42"/>
      <c r="K420" s="41" t="s">
        <v>188</v>
      </c>
      <c r="L420" s="41"/>
      <c r="M420" s="42"/>
      <c r="N420" s="42"/>
      <c r="O420" s="41" t="s">
        <v>188</v>
      </c>
      <c r="P420" s="41"/>
      <c r="Q420" s="42"/>
      <c r="R420" s="42"/>
      <c r="S420" s="41" t="s">
        <v>694</v>
      </c>
      <c r="T420" s="41"/>
      <c r="U420" s="45" t="s">
        <v>192</v>
      </c>
    </row>
    <row r="421" spans="1:21">
      <c r="A421" s="14"/>
      <c r="B421" s="93"/>
      <c r="C421" s="41"/>
      <c r="D421" s="41"/>
      <c r="E421" s="45"/>
      <c r="F421" s="42"/>
      <c r="G421" s="41"/>
      <c r="H421" s="41"/>
      <c r="I421" s="42"/>
      <c r="J421" s="42"/>
      <c r="K421" s="41"/>
      <c r="L421" s="41"/>
      <c r="M421" s="42"/>
      <c r="N421" s="42"/>
      <c r="O421" s="41"/>
      <c r="P421" s="41"/>
      <c r="Q421" s="42"/>
      <c r="R421" s="42"/>
      <c r="S421" s="41"/>
      <c r="T421" s="41"/>
      <c r="U421" s="45"/>
    </row>
    <row r="422" spans="1:21">
      <c r="A422" s="14"/>
      <c r="B422" s="61" t="s">
        <v>141</v>
      </c>
      <c r="C422" s="43" t="s">
        <v>714</v>
      </c>
      <c r="D422" s="43"/>
      <c r="E422" s="32" t="s">
        <v>192</v>
      </c>
      <c r="F422" s="39"/>
      <c r="G422" s="43" t="s">
        <v>188</v>
      </c>
      <c r="H422" s="43"/>
      <c r="I422" s="39"/>
      <c r="J422" s="39"/>
      <c r="K422" s="43" t="s">
        <v>188</v>
      </c>
      <c r="L422" s="43"/>
      <c r="M422" s="39"/>
      <c r="N422" s="39"/>
      <c r="O422" s="43" t="s">
        <v>188</v>
      </c>
      <c r="P422" s="43"/>
      <c r="Q422" s="39"/>
      <c r="R422" s="39"/>
      <c r="S422" s="43" t="s">
        <v>714</v>
      </c>
      <c r="T422" s="43"/>
      <c r="U422" s="32" t="s">
        <v>192</v>
      </c>
    </row>
    <row r="423" spans="1:21">
      <c r="A423" s="14"/>
      <c r="B423" s="61"/>
      <c r="C423" s="43"/>
      <c r="D423" s="43"/>
      <c r="E423" s="32"/>
      <c r="F423" s="39"/>
      <c r="G423" s="43"/>
      <c r="H423" s="43"/>
      <c r="I423" s="39"/>
      <c r="J423" s="39"/>
      <c r="K423" s="43"/>
      <c r="L423" s="43"/>
      <c r="M423" s="39"/>
      <c r="N423" s="39"/>
      <c r="O423" s="43"/>
      <c r="P423" s="43"/>
      <c r="Q423" s="39"/>
      <c r="R423" s="39"/>
      <c r="S423" s="43"/>
      <c r="T423" s="43"/>
      <c r="U423" s="32"/>
    </row>
    <row r="424" spans="1:21">
      <c r="A424" s="14"/>
      <c r="B424" s="93" t="s">
        <v>715</v>
      </c>
      <c r="C424" s="41" t="s">
        <v>188</v>
      </c>
      <c r="D424" s="41"/>
      <c r="E424" s="42"/>
      <c r="F424" s="42"/>
      <c r="G424" s="41" t="s">
        <v>703</v>
      </c>
      <c r="H424" s="41"/>
      <c r="I424" s="45" t="s">
        <v>192</v>
      </c>
      <c r="J424" s="42"/>
      <c r="K424" s="41" t="s">
        <v>188</v>
      </c>
      <c r="L424" s="41"/>
      <c r="M424" s="42"/>
      <c r="N424" s="42"/>
      <c r="O424" s="41">
        <v>13.1</v>
      </c>
      <c r="P424" s="41"/>
      <c r="Q424" s="42"/>
      <c r="R424" s="42"/>
      <c r="S424" s="41" t="s">
        <v>188</v>
      </c>
      <c r="T424" s="41"/>
      <c r="U424" s="42"/>
    </row>
    <row r="425" spans="1:21">
      <c r="A425" s="14"/>
      <c r="B425" s="93"/>
      <c r="C425" s="41"/>
      <c r="D425" s="41"/>
      <c r="E425" s="42"/>
      <c r="F425" s="42"/>
      <c r="G425" s="41"/>
      <c r="H425" s="41"/>
      <c r="I425" s="45"/>
      <c r="J425" s="42"/>
      <c r="K425" s="41"/>
      <c r="L425" s="41"/>
      <c r="M425" s="42"/>
      <c r="N425" s="42"/>
      <c r="O425" s="41"/>
      <c r="P425" s="41"/>
      <c r="Q425" s="42"/>
      <c r="R425" s="42"/>
      <c r="S425" s="41"/>
      <c r="T425" s="41"/>
      <c r="U425" s="42"/>
    </row>
    <row r="426" spans="1:21">
      <c r="A426" s="14"/>
      <c r="B426" s="61" t="s">
        <v>705</v>
      </c>
      <c r="C426" s="43" t="s">
        <v>188</v>
      </c>
      <c r="D426" s="43"/>
      <c r="E426" s="39"/>
      <c r="F426" s="39"/>
      <c r="G426" s="43" t="s">
        <v>706</v>
      </c>
      <c r="H426" s="43"/>
      <c r="I426" s="32" t="s">
        <v>192</v>
      </c>
      <c r="J426" s="39"/>
      <c r="K426" s="43" t="s">
        <v>188</v>
      </c>
      <c r="L426" s="43"/>
      <c r="M426" s="39"/>
      <c r="N426" s="39"/>
      <c r="O426" s="43">
        <v>4.3</v>
      </c>
      <c r="P426" s="43"/>
      <c r="Q426" s="39"/>
      <c r="R426" s="39"/>
      <c r="S426" s="43" t="s">
        <v>188</v>
      </c>
      <c r="T426" s="43"/>
      <c r="U426" s="39"/>
    </row>
    <row r="427" spans="1:21" ht="15.75" thickBot="1">
      <c r="A427" s="14"/>
      <c r="B427" s="61"/>
      <c r="C427" s="44"/>
      <c r="D427" s="44"/>
      <c r="E427" s="54"/>
      <c r="F427" s="39"/>
      <c r="G427" s="44"/>
      <c r="H427" s="44"/>
      <c r="I427" s="124"/>
      <c r="J427" s="39"/>
      <c r="K427" s="44"/>
      <c r="L427" s="44"/>
      <c r="M427" s="54"/>
      <c r="N427" s="39"/>
      <c r="O427" s="44"/>
      <c r="P427" s="44"/>
      <c r="Q427" s="54"/>
      <c r="R427" s="39"/>
      <c r="S427" s="44"/>
      <c r="T427" s="44"/>
      <c r="U427" s="54"/>
    </row>
    <row r="428" spans="1:21">
      <c r="A428" s="14"/>
      <c r="B428" s="101" t="s">
        <v>142</v>
      </c>
      <c r="C428" s="48" t="s">
        <v>716</v>
      </c>
      <c r="D428" s="48"/>
      <c r="E428" s="46" t="s">
        <v>192</v>
      </c>
      <c r="F428" s="42"/>
      <c r="G428" s="48" t="s">
        <v>710</v>
      </c>
      <c r="H428" s="48"/>
      <c r="I428" s="46" t="s">
        <v>192</v>
      </c>
      <c r="J428" s="42"/>
      <c r="K428" s="48" t="s">
        <v>188</v>
      </c>
      <c r="L428" s="48"/>
      <c r="M428" s="50"/>
      <c r="N428" s="42"/>
      <c r="O428" s="48">
        <v>17.399999999999999</v>
      </c>
      <c r="P428" s="48"/>
      <c r="Q428" s="50"/>
      <c r="R428" s="42"/>
      <c r="S428" s="48" t="s">
        <v>716</v>
      </c>
      <c r="T428" s="48"/>
      <c r="U428" s="46" t="s">
        <v>192</v>
      </c>
    </row>
    <row r="429" spans="1:21" ht="15.75" thickBot="1">
      <c r="A429" s="14"/>
      <c r="B429" s="101"/>
      <c r="C429" s="67"/>
      <c r="D429" s="67"/>
      <c r="E429" s="116"/>
      <c r="F429" s="42"/>
      <c r="G429" s="67"/>
      <c r="H429" s="67"/>
      <c r="I429" s="116"/>
      <c r="J429" s="42"/>
      <c r="K429" s="67"/>
      <c r="L429" s="67"/>
      <c r="M429" s="68"/>
      <c r="N429" s="42"/>
      <c r="O429" s="67"/>
      <c r="P429" s="67"/>
      <c r="Q429" s="68"/>
      <c r="R429" s="42"/>
      <c r="S429" s="67"/>
      <c r="T429" s="67"/>
      <c r="U429" s="116"/>
    </row>
    <row r="430" spans="1:21">
      <c r="A430" s="14"/>
      <c r="B430" s="150" t="s">
        <v>143</v>
      </c>
      <c r="C430" s="35" t="s">
        <v>188</v>
      </c>
      <c r="D430" s="35"/>
      <c r="E430" s="37"/>
      <c r="F430" s="39"/>
      <c r="G430" s="35" t="s">
        <v>188</v>
      </c>
      <c r="H430" s="35"/>
      <c r="I430" s="37"/>
      <c r="J430" s="39"/>
      <c r="K430" s="35" t="s">
        <v>188</v>
      </c>
      <c r="L430" s="35"/>
      <c r="M430" s="37"/>
      <c r="N430" s="39"/>
      <c r="O430" s="35" t="s">
        <v>188</v>
      </c>
      <c r="P430" s="35"/>
      <c r="Q430" s="37"/>
      <c r="R430" s="39"/>
      <c r="S430" s="35" t="s">
        <v>188</v>
      </c>
      <c r="T430" s="35"/>
      <c r="U430" s="37"/>
    </row>
    <row r="431" spans="1:21">
      <c r="A431" s="14"/>
      <c r="B431" s="150"/>
      <c r="C431" s="43"/>
      <c r="D431" s="43"/>
      <c r="E431" s="39"/>
      <c r="F431" s="39"/>
      <c r="G431" s="43"/>
      <c r="H431" s="43"/>
      <c r="I431" s="39"/>
      <c r="J431" s="39"/>
      <c r="K431" s="43"/>
      <c r="L431" s="43"/>
      <c r="M431" s="39"/>
      <c r="N431" s="39"/>
      <c r="O431" s="43"/>
      <c r="P431" s="43"/>
      <c r="Q431" s="39"/>
      <c r="R431" s="39"/>
      <c r="S431" s="43"/>
      <c r="T431" s="43"/>
      <c r="U431" s="39"/>
    </row>
    <row r="432" spans="1:21">
      <c r="A432" s="14"/>
      <c r="B432" s="151" t="s">
        <v>717</v>
      </c>
      <c r="C432" s="41" t="s">
        <v>188</v>
      </c>
      <c r="D432" s="41"/>
      <c r="E432" s="42"/>
      <c r="F432" s="42"/>
      <c r="G432" s="41" t="s">
        <v>188</v>
      </c>
      <c r="H432" s="41"/>
      <c r="I432" s="42"/>
      <c r="J432" s="42"/>
      <c r="K432" s="41" t="s">
        <v>188</v>
      </c>
      <c r="L432" s="41"/>
      <c r="M432" s="42"/>
      <c r="N432" s="42"/>
      <c r="O432" s="41" t="s">
        <v>188</v>
      </c>
      <c r="P432" s="41"/>
      <c r="Q432" s="42"/>
      <c r="R432" s="42"/>
      <c r="S432" s="41" t="s">
        <v>188</v>
      </c>
      <c r="T432" s="41"/>
      <c r="U432" s="42"/>
    </row>
    <row r="433" spans="1:21" ht="15.75" thickBot="1">
      <c r="A433" s="14"/>
      <c r="B433" s="151"/>
      <c r="C433" s="67"/>
      <c r="D433" s="67"/>
      <c r="E433" s="68"/>
      <c r="F433" s="42"/>
      <c r="G433" s="67"/>
      <c r="H433" s="67"/>
      <c r="I433" s="68"/>
      <c r="J433" s="42"/>
      <c r="K433" s="67"/>
      <c r="L433" s="67"/>
      <c r="M433" s="68"/>
      <c r="N433" s="42"/>
      <c r="O433" s="67"/>
      <c r="P433" s="67"/>
      <c r="Q433" s="68"/>
      <c r="R433" s="42"/>
      <c r="S433" s="67"/>
      <c r="T433" s="67"/>
      <c r="U433" s="68"/>
    </row>
    <row r="434" spans="1:21">
      <c r="A434" s="14"/>
      <c r="B434" s="150" t="s">
        <v>718</v>
      </c>
      <c r="C434" s="33" t="s">
        <v>187</v>
      </c>
      <c r="D434" s="35" t="s">
        <v>188</v>
      </c>
      <c r="E434" s="37"/>
      <c r="F434" s="39"/>
      <c r="G434" s="33" t="s">
        <v>187</v>
      </c>
      <c r="H434" s="35" t="s">
        <v>188</v>
      </c>
      <c r="I434" s="37"/>
      <c r="J434" s="39"/>
      <c r="K434" s="33" t="s">
        <v>187</v>
      </c>
      <c r="L434" s="35" t="s">
        <v>188</v>
      </c>
      <c r="M434" s="37"/>
      <c r="N434" s="39"/>
      <c r="O434" s="33" t="s">
        <v>187</v>
      </c>
      <c r="P434" s="35" t="s">
        <v>188</v>
      </c>
      <c r="Q434" s="37"/>
      <c r="R434" s="39"/>
      <c r="S434" s="33" t="s">
        <v>187</v>
      </c>
      <c r="T434" s="35" t="s">
        <v>188</v>
      </c>
      <c r="U434" s="37"/>
    </row>
    <row r="435" spans="1:21" ht="15.75" thickBot="1">
      <c r="A435" s="14"/>
      <c r="B435" s="150"/>
      <c r="C435" s="63"/>
      <c r="D435" s="65"/>
      <c r="E435" s="66"/>
      <c r="F435" s="39"/>
      <c r="G435" s="63"/>
      <c r="H435" s="65"/>
      <c r="I435" s="66"/>
      <c r="J435" s="39"/>
      <c r="K435" s="63"/>
      <c r="L435" s="65"/>
      <c r="M435" s="66"/>
      <c r="N435" s="39"/>
      <c r="O435" s="63"/>
      <c r="P435" s="65"/>
      <c r="Q435" s="66"/>
      <c r="R435" s="39"/>
      <c r="S435" s="63"/>
      <c r="T435" s="65"/>
      <c r="U435" s="66"/>
    </row>
    <row r="436" spans="1:21" ht="15.75" thickTop="1">
      <c r="A436" s="14"/>
      <c r="B436" s="153" t="s">
        <v>594</v>
      </c>
      <c r="C436" s="153"/>
      <c r="D436" s="153"/>
      <c r="E436" s="153"/>
      <c r="F436" s="153"/>
      <c r="G436" s="153"/>
      <c r="H436" s="153"/>
      <c r="I436" s="153"/>
      <c r="J436" s="153"/>
      <c r="K436" s="153"/>
      <c r="L436" s="153"/>
      <c r="M436" s="153"/>
      <c r="N436" s="153"/>
      <c r="O436" s="153"/>
      <c r="P436" s="153"/>
      <c r="Q436" s="153"/>
      <c r="R436" s="153"/>
      <c r="S436" s="153"/>
      <c r="T436" s="153"/>
      <c r="U436" s="153"/>
    </row>
    <row r="437" spans="1:21">
      <c r="A437" s="14"/>
      <c r="B437" s="153" t="s">
        <v>697</v>
      </c>
      <c r="C437" s="153"/>
      <c r="D437" s="153"/>
      <c r="E437" s="153"/>
      <c r="F437" s="153"/>
      <c r="G437" s="153"/>
      <c r="H437" s="153"/>
      <c r="I437" s="153"/>
      <c r="J437" s="153"/>
      <c r="K437" s="153"/>
      <c r="L437" s="153"/>
      <c r="M437" s="153"/>
      <c r="N437" s="153"/>
      <c r="O437" s="153"/>
      <c r="P437" s="153"/>
      <c r="Q437" s="153"/>
      <c r="R437" s="153"/>
      <c r="S437" s="153"/>
      <c r="T437" s="153"/>
      <c r="U437" s="153"/>
    </row>
    <row r="438" spans="1:21">
      <c r="A438" s="14"/>
      <c r="B438" s="153" t="s">
        <v>642</v>
      </c>
      <c r="C438" s="153"/>
      <c r="D438" s="153"/>
      <c r="E438" s="153"/>
      <c r="F438" s="153"/>
      <c r="G438" s="153"/>
      <c r="H438" s="153"/>
      <c r="I438" s="153"/>
      <c r="J438" s="153"/>
      <c r="K438" s="153"/>
      <c r="L438" s="153"/>
      <c r="M438" s="153"/>
      <c r="N438" s="153"/>
      <c r="O438" s="153"/>
      <c r="P438" s="153"/>
      <c r="Q438" s="153"/>
      <c r="R438" s="153"/>
      <c r="S438" s="153"/>
      <c r="T438" s="153"/>
      <c r="U438" s="153"/>
    </row>
    <row r="439" spans="1:21">
      <c r="A439" s="14"/>
      <c r="B439" s="30"/>
      <c r="C439" s="30"/>
      <c r="D439" s="30"/>
      <c r="E439" s="30"/>
      <c r="F439" s="30"/>
      <c r="G439" s="30"/>
      <c r="H439" s="30"/>
      <c r="I439" s="30"/>
      <c r="J439" s="30"/>
      <c r="K439" s="30"/>
      <c r="L439" s="30"/>
      <c r="M439" s="30"/>
      <c r="N439" s="30"/>
      <c r="O439" s="30"/>
      <c r="P439" s="30"/>
      <c r="Q439" s="30"/>
      <c r="R439" s="30"/>
      <c r="S439" s="30"/>
      <c r="T439" s="30"/>
      <c r="U439" s="30"/>
    </row>
    <row r="440" spans="1:21">
      <c r="A440" s="14"/>
      <c r="B440" s="16"/>
      <c r="C440" s="16"/>
      <c r="D440" s="16"/>
      <c r="E440" s="16"/>
      <c r="F440" s="16"/>
      <c r="G440" s="16"/>
      <c r="H440" s="16"/>
      <c r="I440" s="16"/>
      <c r="J440" s="16"/>
      <c r="K440" s="16"/>
      <c r="L440" s="16"/>
      <c r="M440" s="16"/>
      <c r="N440" s="16"/>
      <c r="O440" s="16"/>
      <c r="P440" s="16"/>
      <c r="Q440" s="16"/>
      <c r="R440" s="16"/>
      <c r="S440" s="16"/>
      <c r="T440" s="16"/>
      <c r="U440" s="16"/>
    </row>
    <row r="441" spans="1:21" ht="15.75" thickBot="1">
      <c r="A441" s="14"/>
      <c r="B441" s="17" t="s">
        <v>183</v>
      </c>
      <c r="C441" s="31" t="s">
        <v>597</v>
      </c>
      <c r="D441" s="31"/>
      <c r="E441" s="31"/>
      <c r="F441" s="20"/>
      <c r="G441" s="31" t="s">
        <v>598</v>
      </c>
      <c r="H441" s="31"/>
      <c r="I441" s="31"/>
      <c r="J441" s="20"/>
      <c r="K441" s="31" t="s">
        <v>599</v>
      </c>
      <c r="L441" s="31"/>
      <c r="M441" s="31"/>
      <c r="N441" s="20"/>
      <c r="O441" s="31" t="s">
        <v>600</v>
      </c>
      <c r="P441" s="31"/>
      <c r="Q441" s="31"/>
      <c r="R441" s="20"/>
      <c r="S441" s="31" t="s">
        <v>601</v>
      </c>
      <c r="T441" s="31"/>
      <c r="U441" s="31"/>
    </row>
    <row r="442" spans="1:21">
      <c r="A442" s="14"/>
      <c r="B442" s="149" t="s">
        <v>698</v>
      </c>
      <c r="C442" s="33" t="s">
        <v>187</v>
      </c>
      <c r="D442" s="35" t="s">
        <v>719</v>
      </c>
      <c r="E442" s="33" t="s">
        <v>192</v>
      </c>
      <c r="F442" s="39"/>
      <c r="G442" s="33" t="s">
        <v>187</v>
      </c>
      <c r="H442" s="35">
        <v>40.200000000000003</v>
      </c>
      <c r="I442" s="37"/>
      <c r="J442" s="39"/>
      <c r="K442" s="33" t="s">
        <v>187</v>
      </c>
      <c r="L442" s="35">
        <v>14.2</v>
      </c>
      <c r="M442" s="37"/>
      <c r="N442" s="39"/>
      <c r="O442" s="33" t="s">
        <v>187</v>
      </c>
      <c r="P442" s="35" t="s">
        <v>188</v>
      </c>
      <c r="Q442" s="37"/>
      <c r="R442" s="39"/>
      <c r="S442" s="33" t="s">
        <v>187</v>
      </c>
      <c r="T442" s="35">
        <v>33.200000000000003</v>
      </c>
      <c r="U442" s="37"/>
    </row>
    <row r="443" spans="1:21">
      <c r="A443" s="14"/>
      <c r="B443" s="149"/>
      <c r="C443" s="32"/>
      <c r="D443" s="43"/>
      <c r="E443" s="32"/>
      <c r="F443" s="39"/>
      <c r="G443" s="32"/>
      <c r="H443" s="43"/>
      <c r="I443" s="39"/>
      <c r="J443" s="39"/>
      <c r="K443" s="32"/>
      <c r="L443" s="43"/>
      <c r="M443" s="39"/>
      <c r="N443" s="39"/>
      <c r="O443" s="32"/>
      <c r="P443" s="43"/>
      <c r="Q443" s="39"/>
      <c r="R443" s="39"/>
      <c r="S443" s="34"/>
      <c r="T443" s="36"/>
      <c r="U443" s="38"/>
    </row>
    <row r="444" spans="1:21" ht="25.5">
      <c r="A444" s="14"/>
      <c r="B444" s="145" t="s">
        <v>128</v>
      </c>
      <c r="C444" s="42"/>
      <c r="D444" s="42"/>
      <c r="E444" s="42"/>
      <c r="F444" s="20"/>
      <c r="G444" s="42"/>
      <c r="H444" s="42"/>
      <c r="I444" s="42"/>
      <c r="J444" s="20"/>
      <c r="K444" s="42"/>
      <c r="L444" s="42"/>
      <c r="M444" s="42"/>
      <c r="N444" s="20"/>
      <c r="O444" s="42"/>
      <c r="P444" s="42"/>
      <c r="Q444" s="42"/>
      <c r="R444" s="20"/>
      <c r="S444" s="42"/>
      <c r="T444" s="42"/>
      <c r="U444" s="42"/>
    </row>
    <row r="445" spans="1:21">
      <c r="A445" s="14"/>
      <c r="B445" s="98" t="s">
        <v>700</v>
      </c>
      <c r="C445" s="43" t="s">
        <v>188</v>
      </c>
      <c r="D445" s="43"/>
      <c r="E445" s="39"/>
      <c r="F445" s="39"/>
      <c r="G445" s="43">
        <v>2.4</v>
      </c>
      <c r="H445" s="43"/>
      <c r="I445" s="39"/>
      <c r="J445" s="39"/>
      <c r="K445" s="43" t="s">
        <v>188</v>
      </c>
      <c r="L445" s="43"/>
      <c r="M445" s="39"/>
      <c r="N445" s="39"/>
      <c r="O445" s="43" t="s">
        <v>188</v>
      </c>
      <c r="P445" s="43"/>
      <c r="Q445" s="39"/>
      <c r="R445" s="39"/>
      <c r="S445" s="43">
        <v>2.4</v>
      </c>
      <c r="T445" s="43"/>
      <c r="U445" s="39"/>
    </row>
    <row r="446" spans="1:21">
      <c r="A446" s="14"/>
      <c r="B446" s="98"/>
      <c r="C446" s="43"/>
      <c r="D446" s="43"/>
      <c r="E446" s="39"/>
      <c r="F446" s="39"/>
      <c r="G446" s="43"/>
      <c r="H446" s="43"/>
      <c r="I446" s="39"/>
      <c r="J446" s="39"/>
      <c r="K446" s="43"/>
      <c r="L446" s="43"/>
      <c r="M446" s="39"/>
      <c r="N446" s="39"/>
      <c r="O446" s="43"/>
      <c r="P446" s="43"/>
      <c r="Q446" s="39"/>
      <c r="R446" s="39"/>
      <c r="S446" s="43"/>
      <c r="T446" s="43"/>
      <c r="U446" s="39"/>
    </row>
    <row r="447" spans="1:21">
      <c r="A447" s="14"/>
      <c r="B447" s="101" t="s">
        <v>130</v>
      </c>
      <c r="C447" s="41" t="s">
        <v>188</v>
      </c>
      <c r="D447" s="41"/>
      <c r="E447" s="42"/>
      <c r="F447" s="42"/>
      <c r="G447" s="41" t="s">
        <v>720</v>
      </c>
      <c r="H447" s="41"/>
      <c r="I447" s="45" t="s">
        <v>192</v>
      </c>
      <c r="J447" s="42"/>
      <c r="K447" s="41" t="s">
        <v>721</v>
      </c>
      <c r="L447" s="41"/>
      <c r="M447" s="45" t="s">
        <v>192</v>
      </c>
      <c r="N447" s="42"/>
      <c r="O447" s="41" t="s">
        <v>188</v>
      </c>
      <c r="P447" s="41"/>
      <c r="Q447" s="42"/>
      <c r="R447" s="42"/>
      <c r="S447" s="41" t="s">
        <v>722</v>
      </c>
      <c r="T447" s="41"/>
      <c r="U447" s="45" t="s">
        <v>192</v>
      </c>
    </row>
    <row r="448" spans="1:21">
      <c r="A448" s="14"/>
      <c r="B448" s="101"/>
      <c r="C448" s="41"/>
      <c r="D448" s="41"/>
      <c r="E448" s="42"/>
      <c r="F448" s="42"/>
      <c r="G448" s="41"/>
      <c r="H448" s="41"/>
      <c r="I448" s="45"/>
      <c r="J448" s="42"/>
      <c r="K448" s="41"/>
      <c r="L448" s="41"/>
      <c r="M448" s="45"/>
      <c r="N448" s="42"/>
      <c r="O448" s="41"/>
      <c r="P448" s="41"/>
      <c r="Q448" s="42"/>
      <c r="R448" s="42"/>
      <c r="S448" s="41"/>
      <c r="T448" s="41"/>
      <c r="U448" s="45"/>
    </row>
    <row r="449" spans="1:21">
      <c r="A449" s="14"/>
      <c r="B449" s="98" t="s">
        <v>131</v>
      </c>
      <c r="C449" s="43" t="s">
        <v>188</v>
      </c>
      <c r="D449" s="43"/>
      <c r="E449" s="39"/>
      <c r="F449" s="39"/>
      <c r="G449" s="43">
        <v>586.9</v>
      </c>
      <c r="H449" s="43"/>
      <c r="I449" s="39"/>
      <c r="J449" s="39"/>
      <c r="K449" s="43">
        <v>34.700000000000003</v>
      </c>
      <c r="L449" s="43"/>
      <c r="M449" s="39"/>
      <c r="N449" s="39"/>
      <c r="O449" s="43" t="s">
        <v>188</v>
      </c>
      <c r="P449" s="43"/>
      <c r="Q449" s="39"/>
      <c r="R449" s="39"/>
      <c r="S449" s="43">
        <v>621.6</v>
      </c>
      <c r="T449" s="43"/>
      <c r="U449" s="39"/>
    </row>
    <row r="450" spans="1:21">
      <c r="A450" s="14"/>
      <c r="B450" s="98"/>
      <c r="C450" s="43"/>
      <c r="D450" s="43"/>
      <c r="E450" s="39"/>
      <c r="F450" s="39"/>
      <c r="G450" s="43"/>
      <c r="H450" s="43"/>
      <c r="I450" s="39"/>
      <c r="J450" s="39"/>
      <c r="K450" s="43"/>
      <c r="L450" s="43"/>
      <c r="M450" s="39"/>
      <c r="N450" s="39"/>
      <c r="O450" s="43"/>
      <c r="P450" s="43"/>
      <c r="Q450" s="39"/>
      <c r="R450" s="39"/>
      <c r="S450" s="43"/>
      <c r="T450" s="43"/>
      <c r="U450" s="39"/>
    </row>
    <row r="451" spans="1:21">
      <c r="A451" s="14"/>
      <c r="B451" s="57" t="s">
        <v>132</v>
      </c>
      <c r="C451" s="41" t="s">
        <v>188</v>
      </c>
      <c r="D451" s="41"/>
      <c r="E451" s="42"/>
      <c r="F451" s="42"/>
      <c r="G451" s="41" t="s">
        <v>723</v>
      </c>
      <c r="H451" s="41"/>
      <c r="I451" s="45" t="s">
        <v>192</v>
      </c>
      <c r="J451" s="42"/>
      <c r="K451" s="41" t="s">
        <v>703</v>
      </c>
      <c r="L451" s="41"/>
      <c r="M451" s="45" t="s">
        <v>192</v>
      </c>
      <c r="N451" s="42"/>
      <c r="O451" s="41" t="s">
        <v>188</v>
      </c>
      <c r="P451" s="41"/>
      <c r="Q451" s="42"/>
      <c r="R451" s="42"/>
      <c r="S451" s="41" t="s">
        <v>724</v>
      </c>
      <c r="T451" s="41"/>
      <c r="U451" s="45" t="s">
        <v>192</v>
      </c>
    </row>
    <row r="452" spans="1:21">
      <c r="A452" s="14"/>
      <c r="B452" s="57"/>
      <c r="C452" s="41"/>
      <c r="D452" s="41"/>
      <c r="E452" s="42"/>
      <c r="F452" s="42"/>
      <c r="G452" s="41"/>
      <c r="H452" s="41"/>
      <c r="I452" s="45"/>
      <c r="J452" s="42"/>
      <c r="K452" s="41"/>
      <c r="L452" s="41"/>
      <c r="M452" s="45"/>
      <c r="N452" s="42"/>
      <c r="O452" s="41"/>
      <c r="P452" s="41"/>
      <c r="Q452" s="42"/>
      <c r="R452" s="42"/>
      <c r="S452" s="41"/>
      <c r="T452" s="41"/>
      <c r="U452" s="45"/>
    </row>
    <row r="453" spans="1:21">
      <c r="A453" s="14"/>
      <c r="B453" s="98" t="s">
        <v>133</v>
      </c>
      <c r="C453" s="43" t="s">
        <v>188</v>
      </c>
      <c r="D453" s="43"/>
      <c r="E453" s="39"/>
      <c r="F453" s="39"/>
      <c r="G453" s="43">
        <v>0.2</v>
      </c>
      <c r="H453" s="43"/>
      <c r="I453" s="39"/>
      <c r="J453" s="39"/>
      <c r="K453" s="43" t="s">
        <v>188</v>
      </c>
      <c r="L453" s="43"/>
      <c r="M453" s="39"/>
      <c r="N453" s="39"/>
      <c r="O453" s="43" t="s">
        <v>188</v>
      </c>
      <c r="P453" s="43"/>
      <c r="Q453" s="39"/>
      <c r="R453" s="39"/>
      <c r="S453" s="43">
        <v>0.2</v>
      </c>
      <c r="T453" s="43"/>
      <c r="U453" s="39"/>
    </row>
    <row r="454" spans="1:21">
      <c r="A454" s="14"/>
      <c r="B454" s="98"/>
      <c r="C454" s="43"/>
      <c r="D454" s="43"/>
      <c r="E454" s="39"/>
      <c r="F454" s="39"/>
      <c r="G454" s="43"/>
      <c r="H454" s="43"/>
      <c r="I454" s="39"/>
      <c r="J454" s="39"/>
      <c r="K454" s="43"/>
      <c r="L454" s="43"/>
      <c r="M454" s="39"/>
      <c r="N454" s="39"/>
      <c r="O454" s="43"/>
      <c r="P454" s="43"/>
      <c r="Q454" s="39"/>
      <c r="R454" s="39"/>
      <c r="S454" s="43"/>
      <c r="T454" s="43"/>
      <c r="U454" s="39"/>
    </row>
    <row r="455" spans="1:21">
      <c r="A455" s="14"/>
      <c r="B455" s="93" t="s">
        <v>704</v>
      </c>
      <c r="C455" s="41">
        <v>24.4</v>
      </c>
      <c r="D455" s="41"/>
      <c r="E455" s="42"/>
      <c r="F455" s="42"/>
      <c r="G455" s="41" t="s">
        <v>188</v>
      </c>
      <c r="H455" s="41"/>
      <c r="I455" s="42"/>
      <c r="J455" s="42"/>
      <c r="K455" s="41" t="s">
        <v>188</v>
      </c>
      <c r="L455" s="41"/>
      <c r="M455" s="42"/>
      <c r="N455" s="42"/>
      <c r="O455" s="41" t="s">
        <v>725</v>
      </c>
      <c r="P455" s="41"/>
      <c r="Q455" s="45" t="s">
        <v>192</v>
      </c>
      <c r="R455" s="42"/>
      <c r="S455" s="41" t="s">
        <v>188</v>
      </c>
      <c r="T455" s="41"/>
      <c r="U455" s="42"/>
    </row>
    <row r="456" spans="1:21">
      <c r="A456" s="14"/>
      <c r="B456" s="93"/>
      <c r="C456" s="41"/>
      <c r="D456" s="41"/>
      <c r="E456" s="42"/>
      <c r="F456" s="42"/>
      <c r="G456" s="41"/>
      <c r="H456" s="41"/>
      <c r="I456" s="42"/>
      <c r="J456" s="42"/>
      <c r="K456" s="41"/>
      <c r="L456" s="41"/>
      <c r="M456" s="42"/>
      <c r="N456" s="42"/>
      <c r="O456" s="41"/>
      <c r="P456" s="41"/>
      <c r="Q456" s="45"/>
      <c r="R456" s="42"/>
      <c r="S456" s="41"/>
      <c r="T456" s="41"/>
      <c r="U456" s="42"/>
    </row>
    <row r="457" spans="1:21">
      <c r="A457" s="14"/>
      <c r="B457" s="61" t="s">
        <v>705</v>
      </c>
      <c r="C457" s="43">
        <v>9.1999999999999993</v>
      </c>
      <c r="D457" s="43"/>
      <c r="E457" s="39"/>
      <c r="F457" s="39"/>
      <c r="G457" s="43" t="s">
        <v>188</v>
      </c>
      <c r="H457" s="43"/>
      <c r="I457" s="39"/>
      <c r="J457" s="39"/>
      <c r="K457" s="43" t="s">
        <v>188</v>
      </c>
      <c r="L457" s="43"/>
      <c r="M457" s="39"/>
      <c r="N457" s="39"/>
      <c r="O457" s="43" t="s">
        <v>726</v>
      </c>
      <c r="P457" s="43"/>
      <c r="Q457" s="32" t="s">
        <v>192</v>
      </c>
      <c r="R457" s="39"/>
      <c r="S457" s="43" t="s">
        <v>188</v>
      </c>
      <c r="T457" s="43"/>
      <c r="U457" s="39"/>
    </row>
    <row r="458" spans="1:21" ht="15.75" thickBot="1">
      <c r="A458" s="14"/>
      <c r="B458" s="61"/>
      <c r="C458" s="44"/>
      <c r="D458" s="44"/>
      <c r="E458" s="54"/>
      <c r="F458" s="39"/>
      <c r="G458" s="44"/>
      <c r="H458" s="44"/>
      <c r="I458" s="54"/>
      <c r="J458" s="39"/>
      <c r="K458" s="44"/>
      <c r="L458" s="44"/>
      <c r="M458" s="54"/>
      <c r="N458" s="39"/>
      <c r="O458" s="44"/>
      <c r="P458" s="44"/>
      <c r="Q458" s="124"/>
      <c r="R458" s="39"/>
      <c r="S458" s="44"/>
      <c r="T458" s="44"/>
      <c r="U458" s="54"/>
    </row>
    <row r="459" spans="1:21">
      <c r="A459" s="14"/>
      <c r="B459" s="57" t="s">
        <v>707</v>
      </c>
      <c r="C459" s="48">
        <v>33.6</v>
      </c>
      <c r="D459" s="48"/>
      <c r="E459" s="50"/>
      <c r="F459" s="42"/>
      <c r="G459" s="48" t="s">
        <v>727</v>
      </c>
      <c r="H459" s="48"/>
      <c r="I459" s="46" t="s">
        <v>192</v>
      </c>
      <c r="J459" s="42"/>
      <c r="K459" s="48" t="s">
        <v>709</v>
      </c>
      <c r="L459" s="48"/>
      <c r="M459" s="46" t="s">
        <v>192</v>
      </c>
      <c r="N459" s="42"/>
      <c r="O459" s="48" t="s">
        <v>728</v>
      </c>
      <c r="P459" s="48"/>
      <c r="Q459" s="46" t="s">
        <v>192</v>
      </c>
      <c r="R459" s="42"/>
      <c r="S459" s="48" t="s">
        <v>729</v>
      </c>
      <c r="T459" s="48"/>
      <c r="U459" s="46" t="s">
        <v>192</v>
      </c>
    </row>
    <row r="460" spans="1:21" ht="15.75" thickBot="1">
      <c r="A460" s="14"/>
      <c r="B460" s="57"/>
      <c r="C460" s="67"/>
      <c r="D460" s="67"/>
      <c r="E460" s="68"/>
      <c r="F460" s="42"/>
      <c r="G460" s="67"/>
      <c r="H460" s="67"/>
      <c r="I460" s="116"/>
      <c r="J460" s="42"/>
      <c r="K460" s="67"/>
      <c r="L460" s="67"/>
      <c r="M460" s="116"/>
      <c r="N460" s="42"/>
      <c r="O460" s="67"/>
      <c r="P460" s="67"/>
      <c r="Q460" s="116"/>
      <c r="R460" s="42"/>
      <c r="S460" s="67"/>
      <c r="T460" s="67"/>
      <c r="U460" s="116"/>
    </row>
    <row r="461" spans="1:21" ht="25.5">
      <c r="A461" s="14"/>
      <c r="B461" s="148" t="s">
        <v>135</v>
      </c>
      <c r="C461" s="37"/>
      <c r="D461" s="37"/>
      <c r="E461" s="37"/>
      <c r="F461" s="24"/>
      <c r="G461" s="37"/>
      <c r="H461" s="37"/>
      <c r="I461" s="37"/>
      <c r="J461" s="24"/>
      <c r="K461" s="37"/>
      <c r="L461" s="37"/>
      <c r="M461" s="37"/>
      <c r="N461" s="24"/>
      <c r="O461" s="37"/>
      <c r="P461" s="37"/>
      <c r="Q461" s="37"/>
      <c r="R461" s="24"/>
      <c r="S461" s="37"/>
      <c r="T461" s="37"/>
      <c r="U461" s="37"/>
    </row>
    <row r="462" spans="1:21">
      <c r="A462" s="14"/>
      <c r="B462" s="93" t="s">
        <v>136</v>
      </c>
      <c r="C462" s="41">
        <v>129.80000000000001</v>
      </c>
      <c r="D462" s="41"/>
      <c r="E462" s="42"/>
      <c r="F462" s="42"/>
      <c r="G462" s="41" t="s">
        <v>188</v>
      </c>
      <c r="H462" s="41"/>
      <c r="I462" s="42"/>
      <c r="J462" s="42"/>
      <c r="K462" s="41" t="s">
        <v>188</v>
      </c>
      <c r="L462" s="41"/>
      <c r="M462" s="42"/>
      <c r="N462" s="42"/>
      <c r="O462" s="41" t="s">
        <v>188</v>
      </c>
      <c r="P462" s="41"/>
      <c r="Q462" s="42"/>
      <c r="R462" s="42"/>
      <c r="S462" s="41">
        <v>129.80000000000001</v>
      </c>
      <c r="T462" s="41"/>
      <c r="U462" s="42"/>
    </row>
    <row r="463" spans="1:21">
      <c r="A463" s="14"/>
      <c r="B463" s="93"/>
      <c r="C463" s="41"/>
      <c r="D463" s="41"/>
      <c r="E463" s="42"/>
      <c r="F463" s="42"/>
      <c r="G463" s="41"/>
      <c r="H463" s="41"/>
      <c r="I463" s="42"/>
      <c r="J463" s="42"/>
      <c r="K463" s="41"/>
      <c r="L463" s="41"/>
      <c r="M463" s="42"/>
      <c r="N463" s="42"/>
      <c r="O463" s="41"/>
      <c r="P463" s="41"/>
      <c r="Q463" s="42"/>
      <c r="R463" s="42"/>
      <c r="S463" s="41"/>
      <c r="T463" s="41"/>
      <c r="U463" s="42"/>
    </row>
    <row r="464" spans="1:21">
      <c r="A464" s="14"/>
      <c r="B464" s="98" t="s">
        <v>712</v>
      </c>
      <c r="C464" s="43" t="s">
        <v>453</v>
      </c>
      <c r="D464" s="43"/>
      <c r="E464" s="32" t="s">
        <v>192</v>
      </c>
      <c r="F464" s="39"/>
      <c r="G464" s="43" t="s">
        <v>188</v>
      </c>
      <c r="H464" s="43"/>
      <c r="I464" s="39"/>
      <c r="J464" s="39"/>
      <c r="K464" s="43" t="s">
        <v>188</v>
      </c>
      <c r="L464" s="43"/>
      <c r="M464" s="39"/>
      <c r="N464" s="39"/>
      <c r="O464" s="43" t="s">
        <v>188</v>
      </c>
      <c r="P464" s="43"/>
      <c r="Q464" s="39"/>
      <c r="R464" s="39"/>
      <c r="S464" s="43" t="s">
        <v>453</v>
      </c>
      <c r="T464" s="43"/>
      <c r="U464" s="32" t="s">
        <v>192</v>
      </c>
    </row>
    <row r="465" spans="1:21">
      <c r="A465" s="14"/>
      <c r="B465" s="98"/>
      <c r="C465" s="43"/>
      <c r="D465" s="43"/>
      <c r="E465" s="32"/>
      <c r="F465" s="39"/>
      <c r="G465" s="43"/>
      <c r="H465" s="43"/>
      <c r="I465" s="39"/>
      <c r="J465" s="39"/>
      <c r="K465" s="43"/>
      <c r="L465" s="43"/>
      <c r="M465" s="39"/>
      <c r="N465" s="39"/>
      <c r="O465" s="43"/>
      <c r="P465" s="43"/>
      <c r="Q465" s="39"/>
      <c r="R465" s="39"/>
      <c r="S465" s="43"/>
      <c r="T465" s="43"/>
      <c r="U465" s="32"/>
    </row>
    <row r="466" spans="1:21">
      <c r="A466" s="14"/>
      <c r="B466" s="93" t="s">
        <v>713</v>
      </c>
      <c r="C466" s="41" t="s">
        <v>365</v>
      </c>
      <c r="D466" s="41"/>
      <c r="E466" s="45" t="s">
        <v>192</v>
      </c>
      <c r="F466" s="42"/>
      <c r="G466" s="41" t="s">
        <v>188</v>
      </c>
      <c r="H466" s="41"/>
      <c r="I466" s="42"/>
      <c r="J466" s="42"/>
      <c r="K466" s="41" t="s">
        <v>188</v>
      </c>
      <c r="L466" s="41"/>
      <c r="M466" s="42"/>
      <c r="N466" s="42"/>
      <c r="O466" s="41" t="s">
        <v>188</v>
      </c>
      <c r="P466" s="41"/>
      <c r="Q466" s="42"/>
      <c r="R466" s="42"/>
      <c r="S466" s="41" t="s">
        <v>365</v>
      </c>
      <c r="T466" s="41"/>
      <c r="U466" s="45" t="s">
        <v>192</v>
      </c>
    </row>
    <row r="467" spans="1:21">
      <c r="A467" s="14"/>
      <c r="B467" s="93"/>
      <c r="C467" s="41"/>
      <c r="D467" s="41"/>
      <c r="E467" s="45"/>
      <c r="F467" s="42"/>
      <c r="G467" s="41"/>
      <c r="H467" s="41"/>
      <c r="I467" s="42"/>
      <c r="J467" s="42"/>
      <c r="K467" s="41"/>
      <c r="L467" s="41"/>
      <c r="M467" s="42"/>
      <c r="N467" s="42"/>
      <c r="O467" s="41"/>
      <c r="P467" s="41"/>
      <c r="Q467" s="42"/>
      <c r="R467" s="42"/>
      <c r="S467" s="41"/>
      <c r="T467" s="41"/>
      <c r="U467" s="45"/>
    </row>
    <row r="468" spans="1:21">
      <c r="A468" s="14"/>
      <c r="B468" s="61" t="s">
        <v>141</v>
      </c>
      <c r="C468" s="43" t="s">
        <v>714</v>
      </c>
      <c r="D468" s="43"/>
      <c r="E468" s="32" t="s">
        <v>192</v>
      </c>
      <c r="F468" s="39"/>
      <c r="G468" s="43" t="s">
        <v>188</v>
      </c>
      <c r="H468" s="43"/>
      <c r="I468" s="39"/>
      <c r="J468" s="39"/>
      <c r="K468" s="43" t="s">
        <v>188</v>
      </c>
      <c r="L468" s="43"/>
      <c r="M468" s="39"/>
      <c r="N468" s="39"/>
      <c r="O468" s="43" t="s">
        <v>188</v>
      </c>
      <c r="P468" s="43"/>
      <c r="Q468" s="39"/>
      <c r="R468" s="39"/>
      <c r="S468" s="43" t="s">
        <v>714</v>
      </c>
      <c r="T468" s="43"/>
      <c r="U468" s="32" t="s">
        <v>192</v>
      </c>
    </row>
    <row r="469" spans="1:21">
      <c r="A469" s="14"/>
      <c r="B469" s="61"/>
      <c r="C469" s="43"/>
      <c r="D469" s="43"/>
      <c r="E469" s="32"/>
      <c r="F469" s="39"/>
      <c r="G469" s="43"/>
      <c r="H469" s="43"/>
      <c r="I469" s="39"/>
      <c r="J469" s="39"/>
      <c r="K469" s="43"/>
      <c r="L469" s="43"/>
      <c r="M469" s="39"/>
      <c r="N469" s="39"/>
      <c r="O469" s="43"/>
      <c r="P469" s="43"/>
      <c r="Q469" s="39"/>
      <c r="R469" s="39"/>
      <c r="S469" s="43"/>
      <c r="T469" s="43"/>
      <c r="U469" s="32"/>
    </row>
    <row r="470" spans="1:21">
      <c r="A470" s="14"/>
      <c r="B470" s="93" t="s">
        <v>140</v>
      </c>
      <c r="C470" s="41">
        <v>0.4</v>
      </c>
      <c r="D470" s="41"/>
      <c r="E470" s="42"/>
      <c r="F470" s="42"/>
      <c r="G470" s="41" t="s">
        <v>188</v>
      </c>
      <c r="H470" s="41"/>
      <c r="I470" s="42"/>
      <c r="J470" s="42"/>
      <c r="K470" s="41" t="s">
        <v>188</v>
      </c>
      <c r="L470" s="41"/>
      <c r="M470" s="42"/>
      <c r="N470" s="42"/>
      <c r="O470" s="41" t="s">
        <v>188</v>
      </c>
      <c r="P470" s="41"/>
      <c r="Q470" s="42"/>
      <c r="R470" s="42"/>
      <c r="S470" s="41">
        <v>0.4</v>
      </c>
      <c r="T470" s="41"/>
      <c r="U470" s="42"/>
    </row>
    <row r="471" spans="1:21">
      <c r="A471" s="14"/>
      <c r="B471" s="93"/>
      <c r="C471" s="41"/>
      <c r="D471" s="41"/>
      <c r="E471" s="42"/>
      <c r="F471" s="42"/>
      <c r="G471" s="41"/>
      <c r="H471" s="41"/>
      <c r="I471" s="42"/>
      <c r="J471" s="42"/>
      <c r="K471" s="41"/>
      <c r="L471" s="41"/>
      <c r="M471" s="42"/>
      <c r="N471" s="42"/>
      <c r="O471" s="41"/>
      <c r="P471" s="41"/>
      <c r="Q471" s="42"/>
      <c r="R471" s="42"/>
      <c r="S471" s="41"/>
      <c r="T471" s="41"/>
      <c r="U471" s="42"/>
    </row>
    <row r="472" spans="1:21">
      <c r="A472" s="14"/>
      <c r="B472" s="61" t="s">
        <v>715</v>
      </c>
      <c r="C472" s="43" t="s">
        <v>188</v>
      </c>
      <c r="D472" s="43"/>
      <c r="E472" s="39"/>
      <c r="F472" s="39"/>
      <c r="G472" s="43" t="s">
        <v>725</v>
      </c>
      <c r="H472" s="43"/>
      <c r="I472" s="32" t="s">
        <v>192</v>
      </c>
      <c r="J472" s="39"/>
      <c r="K472" s="43" t="s">
        <v>188</v>
      </c>
      <c r="L472" s="43"/>
      <c r="M472" s="39"/>
      <c r="N472" s="39"/>
      <c r="O472" s="43">
        <v>24.4</v>
      </c>
      <c r="P472" s="43"/>
      <c r="Q472" s="39"/>
      <c r="R472" s="39"/>
      <c r="S472" s="43" t="s">
        <v>188</v>
      </c>
      <c r="T472" s="43"/>
      <c r="U472" s="39"/>
    </row>
    <row r="473" spans="1:21">
      <c r="A473" s="14"/>
      <c r="B473" s="61"/>
      <c r="C473" s="43"/>
      <c r="D473" s="43"/>
      <c r="E473" s="39"/>
      <c r="F473" s="39"/>
      <c r="G473" s="43"/>
      <c r="H473" s="43"/>
      <c r="I473" s="32"/>
      <c r="J473" s="39"/>
      <c r="K473" s="43"/>
      <c r="L473" s="43"/>
      <c r="M473" s="39"/>
      <c r="N473" s="39"/>
      <c r="O473" s="43"/>
      <c r="P473" s="43"/>
      <c r="Q473" s="39"/>
      <c r="R473" s="39"/>
      <c r="S473" s="43"/>
      <c r="T473" s="43"/>
      <c r="U473" s="39"/>
    </row>
    <row r="474" spans="1:21">
      <c r="A474" s="14"/>
      <c r="B474" s="93" t="s">
        <v>730</v>
      </c>
      <c r="C474" s="41" t="s">
        <v>188</v>
      </c>
      <c r="D474" s="41"/>
      <c r="E474" s="42"/>
      <c r="F474" s="42"/>
      <c r="G474" s="41" t="s">
        <v>726</v>
      </c>
      <c r="H474" s="41"/>
      <c r="I474" s="45" t="s">
        <v>192</v>
      </c>
      <c r="J474" s="42"/>
      <c r="K474" s="41" t="s">
        <v>188</v>
      </c>
      <c r="L474" s="41"/>
      <c r="M474" s="42"/>
      <c r="N474" s="42"/>
      <c r="O474" s="41">
        <v>9.1999999999999993</v>
      </c>
      <c r="P474" s="41"/>
      <c r="Q474" s="42"/>
      <c r="R474" s="42"/>
      <c r="S474" s="41" t="s">
        <v>188</v>
      </c>
      <c r="T474" s="41"/>
      <c r="U474" s="42"/>
    </row>
    <row r="475" spans="1:21" ht="15.75" thickBot="1">
      <c r="A475" s="14"/>
      <c r="B475" s="93"/>
      <c r="C475" s="67"/>
      <c r="D475" s="67"/>
      <c r="E475" s="68"/>
      <c r="F475" s="42"/>
      <c r="G475" s="67"/>
      <c r="H475" s="67"/>
      <c r="I475" s="116"/>
      <c r="J475" s="42"/>
      <c r="K475" s="67"/>
      <c r="L475" s="67"/>
      <c r="M475" s="68"/>
      <c r="N475" s="42"/>
      <c r="O475" s="67"/>
      <c r="P475" s="67"/>
      <c r="Q475" s="68"/>
      <c r="R475" s="42"/>
      <c r="S475" s="67"/>
      <c r="T475" s="67"/>
      <c r="U475" s="68"/>
    </row>
    <row r="476" spans="1:21">
      <c r="A476" s="14"/>
      <c r="B476" s="58" t="s">
        <v>142</v>
      </c>
      <c r="C476" s="35" t="s">
        <v>731</v>
      </c>
      <c r="D476" s="35"/>
      <c r="E476" s="33" t="s">
        <v>192</v>
      </c>
      <c r="F476" s="39"/>
      <c r="G476" s="35" t="s">
        <v>728</v>
      </c>
      <c r="H476" s="35"/>
      <c r="I476" s="33" t="s">
        <v>192</v>
      </c>
      <c r="J476" s="39"/>
      <c r="K476" s="35" t="s">
        <v>188</v>
      </c>
      <c r="L476" s="35"/>
      <c r="M476" s="37"/>
      <c r="N476" s="39"/>
      <c r="O476" s="35">
        <v>33.6</v>
      </c>
      <c r="P476" s="35"/>
      <c r="Q476" s="37"/>
      <c r="R476" s="39"/>
      <c r="S476" s="35" t="s">
        <v>731</v>
      </c>
      <c r="T476" s="35"/>
      <c r="U476" s="33" t="s">
        <v>192</v>
      </c>
    </row>
    <row r="477" spans="1:21" ht="15.75" thickBot="1">
      <c r="A477" s="14"/>
      <c r="B477" s="58"/>
      <c r="C477" s="44"/>
      <c r="D477" s="44"/>
      <c r="E477" s="124"/>
      <c r="F477" s="39"/>
      <c r="G477" s="44"/>
      <c r="H477" s="44"/>
      <c r="I477" s="124"/>
      <c r="J477" s="39"/>
      <c r="K477" s="44"/>
      <c r="L477" s="44"/>
      <c r="M477" s="54"/>
      <c r="N477" s="39"/>
      <c r="O477" s="44"/>
      <c r="P477" s="44"/>
      <c r="Q477" s="54"/>
      <c r="R477" s="39"/>
      <c r="S477" s="44"/>
      <c r="T477" s="44"/>
      <c r="U477" s="124"/>
    </row>
    <row r="478" spans="1:21">
      <c r="A478" s="14"/>
      <c r="B478" s="152" t="s">
        <v>143</v>
      </c>
      <c r="C478" s="48" t="s">
        <v>188</v>
      </c>
      <c r="D478" s="48"/>
      <c r="E478" s="50"/>
      <c r="F478" s="42"/>
      <c r="G478" s="48" t="s">
        <v>188</v>
      </c>
      <c r="H478" s="48"/>
      <c r="I478" s="50"/>
      <c r="J478" s="42"/>
      <c r="K478" s="48" t="s">
        <v>188</v>
      </c>
      <c r="L478" s="48"/>
      <c r="M478" s="50"/>
      <c r="N478" s="42"/>
      <c r="O478" s="48" t="s">
        <v>188</v>
      </c>
      <c r="P478" s="48"/>
      <c r="Q478" s="50"/>
      <c r="R478" s="42"/>
      <c r="S478" s="48" t="s">
        <v>188</v>
      </c>
      <c r="T478" s="48"/>
      <c r="U478" s="50"/>
    </row>
    <row r="479" spans="1:21">
      <c r="A479" s="14"/>
      <c r="B479" s="152"/>
      <c r="C479" s="41"/>
      <c r="D479" s="41"/>
      <c r="E479" s="42"/>
      <c r="F479" s="42"/>
      <c r="G479" s="41"/>
      <c r="H479" s="41"/>
      <c r="I479" s="42"/>
      <c r="J479" s="42"/>
      <c r="K479" s="41"/>
      <c r="L479" s="41"/>
      <c r="M479" s="42"/>
      <c r="N479" s="42"/>
      <c r="O479" s="41"/>
      <c r="P479" s="41"/>
      <c r="Q479" s="42"/>
      <c r="R479" s="42"/>
      <c r="S479" s="41"/>
      <c r="T479" s="41"/>
      <c r="U479" s="42"/>
    </row>
    <row r="480" spans="1:21">
      <c r="A480" s="14"/>
      <c r="B480" s="149" t="s">
        <v>717</v>
      </c>
      <c r="C480" s="43" t="s">
        <v>188</v>
      </c>
      <c r="D480" s="43"/>
      <c r="E480" s="39"/>
      <c r="F480" s="39"/>
      <c r="G480" s="43" t="s">
        <v>188</v>
      </c>
      <c r="H480" s="43"/>
      <c r="I480" s="39"/>
      <c r="J480" s="39"/>
      <c r="K480" s="43" t="s">
        <v>188</v>
      </c>
      <c r="L480" s="43"/>
      <c r="M480" s="39"/>
      <c r="N480" s="39"/>
      <c r="O480" s="43" t="s">
        <v>188</v>
      </c>
      <c r="P480" s="43"/>
      <c r="Q480" s="39"/>
      <c r="R480" s="39"/>
      <c r="S480" s="43" t="s">
        <v>188</v>
      </c>
      <c r="T480" s="43"/>
      <c r="U480" s="39"/>
    </row>
    <row r="481" spans="1:21" ht="15.75" thickBot="1">
      <c r="A481" s="14"/>
      <c r="B481" s="149"/>
      <c r="C481" s="44"/>
      <c r="D481" s="44"/>
      <c r="E481" s="54"/>
      <c r="F481" s="39"/>
      <c r="G481" s="44"/>
      <c r="H481" s="44"/>
      <c r="I481" s="54"/>
      <c r="J481" s="39"/>
      <c r="K481" s="44"/>
      <c r="L481" s="44"/>
      <c r="M481" s="54"/>
      <c r="N481" s="39"/>
      <c r="O481" s="44"/>
      <c r="P481" s="44"/>
      <c r="Q481" s="54"/>
      <c r="R481" s="39"/>
      <c r="S481" s="44"/>
      <c r="T481" s="44"/>
      <c r="U481" s="54"/>
    </row>
    <row r="482" spans="1:21">
      <c r="A482" s="14"/>
      <c r="B482" s="152" t="s">
        <v>718</v>
      </c>
      <c r="C482" s="46" t="s">
        <v>187</v>
      </c>
      <c r="D482" s="48" t="s">
        <v>188</v>
      </c>
      <c r="E482" s="50"/>
      <c r="F482" s="42"/>
      <c r="G482" s="46" t="s">
        <v>187</v>
      </c>
      <c r="H482" s="48" t="s">
        <v>188</v>
      </c>
      <c r="I482" s="50"/>
      <c r="J482" s="42"/>
      <c r="K482" s="46" t="s">
        <v>187</v>
      </c>
      <c r="L482" s="48" t="s">
        <v>188</v>
      </c>
      <c r="M482" s="50"/>
      <c r="N482" s="42"/>
      <c r="O482" s="46" t="s">
        <v>187</v>
      </c>
      <c r="P482" s="48" t="s">
        <v>188</v>
      </c>
      <c r="Q482" s="50"/>
      <c r="R482" s="42"/>
      <c r="S482" s="46" t="s">
        <v>187</v>
      </c>
      <c r="T482" s="48" t="s">
        <v>188</v>
      </c>
      <c r="U482" s="50"/>
    </row>
    <row r="483" spans="1:21" ht="15.75" thickBot="1">
      <c r="A483" s="14"/>
      <c r="B483" s="152"/>
      <c r="C483" s="47"/>
      <c r="D483" s="49"/>
      <c r="E483" s="51"/>
      <c r="F483" s="42"/>
      <c r="G483" s="47"/>
      <c r="H483" s="49"/>
      <c r="I483" s="51"/>
      <c r="J483" s="42"/>
      <c r="K483" s="47"/>
      <c r="L483" s="49"/>
      <c r="M483" s="51"/>
      <c r="N483" s="42"/>
      <c r="O483" s="47"/>
      <c r="P483" s="49"/>
      <c r="Q483" s="51"/>
      <c r="R483" s="42"/>
      <c r="S483" s="47"/>
      <c r="T483" s="49"/>
      <c r="U483" s="51"/>
    </row>
    <row r="484" spans="1:21" ht="15.75" thickTop="1">
      <c r="A484" s="14"/>
      <c r="B484" s="153" t="s">
        <v>594</v>
      </c>
      <c r="C484" s="153"/>
      <c r="D484" s="153"/>
      <c r="E484" s="153"/>
      <c r="F484" s="153"/>
      <c r="G484" s="153"/>
      <c r="H484" s="153"/>
      <c r="I484" s="153"/>
      <c r="J484" s="153"/>
      <c r="K484" s="153"/>
      <c r="L484" s="153"/>
      <c r="M484" s="153"/>
      <c r="N484" s="153"/>
      <c r="O484" s="153"/>
      <c r="P484" s="153"/>
      <c r="Q484" s="153"/>
      <c r="R484" s="153"/>
      <c r="S484" s="153"/>
      <c r="T484" s="153"/>
      <c r="U484" s="153"/>
    </row>
    <row r="485" spans="1:21">
      <c r="A485" s="14"/>
      <c r="B485" s="153" t="s">
        <v>697</v>
      </c>
      <c r="C485" s="153"/>
      <c r="D485" s="153"/>
      <c r="E485" s="153"/>
      <c r="F485" s="153"/>
      <c r="G485" s="153"/>
      <c r="H485" s="153"/>
      <c r="I485" s="153"/>
      <c r="J485" s="153"/>
      <c r="K485" s="153"/>
      <c r="L485" s="153"/>
      <c r="M485" s="153"/>
      <c r="N485" s="153"/>
      <c r="O485" s="153"/>
      <c r="P485" s="153"/>
      <c r="Q485" s="153"/>
      <c r="R485" s="153"/>
      <c r="S485" s="153"/>
      <c r="T485" s="153"/>
      <c r="U485" s="153"/>
    </row>
    <row r="486" spans="1:21">
      <c r="A486" s="14"/>
      <c r="B486" s="153" t="s">
        <v>653</v>
      </c>
      <c r="C486" s="153"/>
      <c r="D486" s="153"/>
      <c r="E486" s="153"/>
      <c r="F486" s="153"/>
      <c r="G486" s="153"/>
      <c r="H486" s="153"/>
      <c r="I486" s="153"/>
      <c r="J486" s="153"/>
      <c r="K486" s="153"/>
      <c r="L486" s="153"/>
      <c r="M486" s="153"/>
      <c r="N486" s="153"/>
      <c r="O486" s="153"/>
      <c r="P486" s="153"/>
      <c r="Q486" s="153"/>
      <c r="R486" s="153"/>
      <c r="S486" s="153"/>
      <c r="T486" s="153"/>
      <c r="U486" s="153"/>
    </row>
    <row r="487" spans="1:21">
      <c r="A487" s="14"/>
      <c r="B487" s="42"/>
      <c r="C487" s="42"/>
      <c r="D487" s="42"/>
      <c r="E487" s="42"/>
      <c r="F487" s="42"/>
      <c r="G487" s="42"/>
      <c r="H487" s="42"/>
      <c r="I487" s="42"/>
      <c r="J487" s="42"/>
      <c r="K487" s="42"/>
      <c r="L487" s="42"/>
      <c r="M487" s="42"/>
      <c r="N487" s="42"/>
      <c r="O487" s="42"/>
      <c r="P487" s="42"/>
      <c r="Q487" s="42"/>
      <c r="R487" s="42"/>
      <c r="S487" s="42"/>
      <c r="T487" s="42"/>
      <c r="U487" s="42"/>
    </row>
    <row r="488" spans="1:21">
      <c r="A488" s="14"/>
      <c r="B488" s="30"/>
      <c r="C488" s="30"/>
      <c r="D488" s="30"/>
      <c r="E488" s="30"/>
      <c r="F488" s="30"/>
      <c r="G488" s="30"/>
      <c r="H488" s="30"/>
      <c r="I488" s="30"/>
      <c r="J488" s="30"/>
      <c r="K488" s="30"/>
      <c r="L488" s="30"/>
      <c r="M488" s="30"/>
      <c r="N488" s="30"/>
      <c r="O488" s="30"/>
      <c r="P488" s="30"/>
      <c r="Q488" s="30"/>
      <c r="R488" s="30"/>
      <c r="S488" s="30"/>
      <c r="T488" s="30"/>
      <c r="U488" s="30"/>
    </row>
    <row r="489" spans="1:21">
      <c r="A489" s="14"/>
      <c r="B489" s="16"/>
      <c r="C489" s="16"/>
      <c r="D489" s="16"/>
      <c r="E489" s="16"/>
      <c r="F489" s="16"/>
      <c r="G489" s="16"/>
      <c r="H489" s="16"/>
      <c r="I489" s="16"/>
      <c r="J489" s="16"/>
      <c r="K489" s="16"/>
      <c r="L489" s="16"/>
      <c r="M489" s="16"/>
      <c r="N489" s="16"/>
      <c r="O489" s="16"/>
      <c r="P489" s="16"/>
      <c r="Q489" s="16"/>
      <c r="R489" s="16"/>
      <c r="S489" s="16"/>
      <c r="T489" s="16"/>
      <c r="U489" s="16"/>
    </row>
    <row r="490" spans="1:21" ht="15.75" thickBot="1">
      <c r="A490" s="14"/>
      <c r="B490" s="17" t="s">
        <v>183</v>
      </c>
      <c r="C490" s="31" t="s">
        <v>597</v>
      </c>
      <c r="D490" s="31"/>
      <c r="E490" s="31"/>
      <c r="F490" s="20"/>
      <c r="G490" s="31" t="s">
        <v>598</v>
      </c>
      <c r="H490" s="31"/>
      <c r="I490" s="31"/>
      <c r="J490" s="20"/>
      <c r="K490" s="31" t="s">
        <v>599</v>
      </c>
      <c r="L490" s="31"/>
      <c r="M490" s="31"/>
      <c r="N490" s="20"/>
      <c r="O490" s="31" t="s">
        <v>600</v>
      </c>
      <c r="P490" s="31"/>
      <c r="Q490" s="31"/>
      <c r="R490" s="20"/>
      <c r="S490" s="31" t="s">
        <v>601</v>
      </c>
      <c r="T490" s="31"/>
      <c r="U490" s="31"/>
    </row>
    <row r="491" spans="1:21">
      <c r="A491" s="14"/>
      <c r="B491" s="149" t="s">
        <v>698</v>
      </c>
      <c r="C491" s="33" t="s">
        <v>187</v>
      </c>
      <c r="D491" s="35" t="s">
        <v>670</v>
      </c>
      <c r="E491" s="33" t="s">
        <v>192</v>
      </c>
      <c r="F491" s="39"/>
      <c r="G491" s="33" t="s">
        <v>187</v>
      </c>
      <c r="H491" s="35">
        <v>413.2</v>
      </c>
      <c r="I491" s="37"/>
      <c r="J491" s="39"/>
      <c r="K491" s="33" t="s">
        <v>187</v>
      </c>
      <c r="L491" s="35">
        <v>2</v>
      </c>
      <c r="M491" s="37"/>
      <c r="N491" s="39"/>
      <c r="O491" s="33" t="s">
        <v>187</v>
      </c>
      <c r="P491" s="35" t="s">
        <v>188</v>
      </c>
      <c r="Q491" s="37"/>
      <c r="R491" s="39"/>
      <c r="S491" s="33" t="s">
        <v>187</v>
      </c>
      <c r="T491" s="35">
        <v>407.5</v>
      </c>
      <c r="U491" s="37"/>
    </row>
    <row r="492" spans="1:21">
      <c r="A492" s="14"/>
      <c r="B492" s="149"/>
      <c r="C492" s="32"/>
      <c r="D492" s="43"/>
      <c r="E492" s="32"/>
      <c r="F492" s="39"/>
      <c r="G492" s="32"/>
      <c r="H492" s="43"/>
      <c r="I492" s="39"/>
      <c r="J492" s="39"/>
      <c r="K492" s="32"/>
      <c r="L492" s="43"/>
      <c r="M492" s="39"/>
      <c r="N492" s="39"/>
      <c r="O492" s="32"/>
      <c r="P492" s="43"/>
      <c r="Q492" s="39"/>
      <c r="R492" s="39"/>
      <c r="S492" s="34"/>
      <c r="T492" s="36"/>
      <c r="U492" s="38"/>
    </row>
    <row r="493" spans="1:21" ht="25.5">
      <c r="A493" s="14"/>
      <c r="B493" s="147" t="s">
        <v>128</v>
      </c>
      <c r="C493" s="42"/>
      <c r="D493" s="42"/>
      <c r="E493" s="42"/>
      <c r="F493" s="20"/>
      <c r="G493" s="42"/>
      <c r="H493" s="42"/>
      <c r="I493" s="42"/>
      <c r="J493" s="20"/>
      <c r="K493" s="42"/>
      <c r="L493" s="42"/>
      <c r="M493" s="42"/>
      <c r="N493" s="20"/>
      <c r="O493" s="42"/>
      <c r="P493" s="42"/>
      <c r="Q493" s="42"/>
      <c r="R493" s="20"/>
      <c r="S493" s="42"/>
      <c r="T493" s="42"/>
      <c r="U493" s="42"/>
    </row>
    <row r="494" spans="1:21">
      <c r="A494" s="14"/>
      <c r="B494" s="98" t="s">
        <v>732</v>
      </c>
      <c r="C494" s="43" t="s">
        <v>188</v>
      </c>
      <c r="D494" s="43"/>
      <c r="E494" s="39"/>
      <c r="F494" s="39"/>
      <c r="G494" s="43">
        <v>4.9000000000000004</v>
      </c>
      <c r="H494" s="43"/>
      <c r="I494" s="39"/>
      <c r="J494" s="39"/>
      <c r="K494" s="43" t="s">
        <v>188</v>
      </c>
      <c r="L494" s="43"/>
      <c r="M494" s="39"/>
      <c r="N494" s="39"/>
      <c r="O494" s="43" t="s">
        <v>188</v>
      </c>
      <c r="P494" s="43"/>
      <c r="Q494" s="39"/>
      <c r="R494" s="39"/>
      <c r="S494" s="43">
        <v>4.9000000000000004</v>
      </c>
      <c r="T494" s="43"/>
      <c r="U494" s="39"/>
    </row>
    <row r="495" spans="1:21">
      <c r="A495" s="14"/>
      <c r="B495" s="98"/>
      <c r="C495" s="43"/>
      <c r="D495" s="43"/>
      <c r="E495" s="39"/>
      <c r="F495" s="39"/>
      <c r="G495" s="43"/>
      <c r="H495" s="43"/>
      <c r="I495" s="39"/>
      <c r="J495" s="39"/>
      <c r="K495" s="43"/>
      <c r="L495" s="43"/>
      <c r="M495" s="39"/>
      <c r="N495" s="39"/>
      <c r="O495" s="43"/>
      <c r="P495" s="43"/>
      <c r="Q495" s="39"/>
      <c r="R495" s="39"/>
      <c r="S495" s="43"/>
      <c r="T495" s="43"/>
      <c r="U495" s="39"/>
    </row>
    <row r="496" spans="1:21">
      <c r="A496" s="14"/>
      <c r="B496" s="101" t="s">
        <v>733</v>
      </c>
      <c r="C496" s="41" t="s">
        <v>188</v>
      </c>
      <c r="D496" s="41"/>
      <c r="E496" s="42"/>
      <c r="F496" s="42"/>
      <c r="G496" s="41" t="s">
        <v>734</v>
      </c>
      <c r="H496" s="41"/>
      <c r="I496" s="45" t="s">
        <v>192</v>
      </c>
      <c r="J496" s="42"/>
      <c r="K496" s="41" t="s">
        <v>188</v>
      </c>
      <c r="L496" s="41"/>
      <c r="M496" s="42"/>
      <c r="N496" s="42"/>
      <c r="O496" s="41" t="s">
        <v>188</v>
      </c>
      <c r="P496" s="41"/>
      <c r="Q496" s="42"/>
      <c r="R496" s="42"/>
      <c r="S496" s="41" t="s">
        <v>734</v>
      </c>
      <c r="T496" s="41"/>
      <c r="U496" s="45" t="s">
        <v>192</v>
      </c>
    </row>
    <row r="497" spans="1:21">
      <c r="A497" s="14"/>
      <c r="B497" s="101"/>
      <c r="C497" s="41"/>
      <c r="D497" s="41"/>
      <c r="E497" s="42"/>
      <c r="F497" s="42"/>
      <c r="G497" s="41"/>
      <c r="H497" s="41"/>
      <c r="I497" s="45"/>
      <c r="J497" s="42"/>
      <c r="K497" s="41"/>
      <c r="L497" s="41"/>
      <c r="M497" s="42"/>
      <c r="N497" s="42"/>
      <c r="O497" s="41"/>
      <c r="P497" s="41"/>
      <c r="Q497" s="42"/>
      <c r="R497" s="42"/>
      <c r="S497" s="41"/>
      <c r="T497" s="41"/>
      <c r="U497" s="45"/>
    </row>
    <row r="498" spans="1:21" ht="23.25" customHeight="1">
      <c r="A498" s="14"/>
      <c r="B498" s="98" t="s">
        <v>735</v>
      </c>
      <c r="C498" s="43" t="s">
        <v>188</v>
      </c>
      <c r="D498" s="43"/>
      <c r="E498" s="39"/>
      <c r="F498" s="39"/>
      <c r="G498" s="43">
        <v>100</v>
      </c>
      <c r="H498" s="43"/>
      <c r="I498" s="39"/>
      <c r="J498" s="39"/>
      <c r="K498" s="43" t="s">
        <v>188</v>
      </c>
      <c r="L498" s="43"/>
      <c r="M498" s="39"/>
      <c r="N498" s="39"/>
      <c r="O498" s="43" t="s">
        <v>188</v>
      </c>
      <c r="P498" s="43"/>
      <c r="Q498" s="39"/>
      <c r="R498" s="39"/>
      <c r="S498" s="43">
        <v>100</v>
      </c>
      <c r="T498" s="43"/>
      <c r="U498" s="39"/>
    </row>
    <row r="499" spans="1:21">
      <c r="A499" s="14"/>
      <c r="B499" s="98"/>
      <c r="C499" s="43"/>
      <c r="D499" s="43"/>
      <c r="E499" s="39"/>
      <c r="F499" s="39"/>
      <c r="G499" s="43"/>
      <c r="H499" s="43"/>
      <c r="I499" s="39"/>
      <c r="J499" s="39"/>
      <c r="K499" s="43"/>
      <c r="L499" s="43"/>
      <c r="M499" s="39"/>
      <c r="N499" s="39"/>
      <c r="O499" s="43"/>
      <c r="P499" s="43"/>
      <c r="Q499" s="39"/>
      <c r="R499" s="39"/>
      <c r="S499" s="43"/>
      <c r="T499" s="43"/>
      <c r="U499" s="39"/>
    </row>
    <row r="500" spans="1:21">
      <c r="A500" s="14"/>
      <c r="B500" s="101" t="s">
        <v>736</v>
      </c>
      <c r="C500" s="41" t="s">
        <v>188</v>
      </c>
      <c r="D500" s="41"/>
      <c r="E500" s="42"/>
      <c r="F500" s="42"/>
      <c r="G500" s="41" t="s">
        <v>647</v>
      </c>
      <c r="H500" s="41"/>
      <c r="I500" s="45" t="s">
        <v>192</v>
      </c>
      <c r="J500" s="42"/>
      <c r="K500" s="41" t="s">
        <v>737</v>
      </c>
      <c r="L500" s="41"/>
      <c r="M500" s="45" t="s">
        <v>192</v>
      </c>
      <c r="N500" s="42"/>
      <c r="O500" s="41" t="s">
        <v>188</v>
      </c>
      <c r="P500" s="41"/>
      <c r="Q500" s="42"/>
      <c r="R500" s="42"/>
      <c r="S500" s="41" t="s">
        <v>738</v>
      </c>
      <c r="T500" s="41"/>
      <c r="U500" s="45" t="s">
        <v>192</v>
      </c>
    </row>
    <row r="501" spans="1:21">
      <c r="A501" s="14"/>
      <c r="B501" s="101"/>
      <c r="C501" s="41"/>
      <c r="D501" s="41"/>
      <c r="E501" s="42"/>
      <c r="F501" s="42"/>
      <c r="G501" s="41"/>
      <c r="H501" s="41"/>
      <c r="I501" s="45"/>
      <c r="J501" s="42"/>
      <c r="K501" s="41"/>
      <c r="L501" s="41"/>
      <c r="M501" s="45"/>
      <c r="N501" s="42"/>
      <c r="O501" s="41"/>
      <c r="P501" s="41"/>
      <c r="Q501" s="42"/>
      <c r="R501" s="42"/>
      <c r="S501" s="41"/>
      <c r="T501" s="41"/>
      <c r="U501" s="45"/>
    </row>
    <row r="502" spans="1:21">
      <c r="A502" s="14"/>
      <c r="B502" s="98" t="s">
        <v>133</v>
      </c>
      <c r="C502" s="43" t="s">
        <v>188</v>
      </c>
      <c r="D502" s="43"/>
      <c r="E502" s="39"/>
      <c r="F502" s="39"/>
      <c r="G502" s="43">
        <v>0.3</v>
      </c>
      <c r="H502" s="43"/>
      <c r="I502" s="39"/>
      <c r="J502" s="39"/>
      <c r="K502" s="43" t="s">
        <v>188</v>
      </c>
      <c r="L502" s="43"/>
      <c r="M502" s="39"/>
      <c r="N502" s="39"/>
      <c r="O502" s="43" t="s">
        <v>188</v>
      </c>
      <c r="P502" s="43"/>
      <c r="Q502" s="39"/>
      <c r="R502" s="39"/>
      <c r="S502" s="43">
        <v>0.3</v>
      </c>
      <c r="T502" s="43"/>
      <c r="U502" s="39"/>
    </row>
    <row r="503" spans="1:21">
      <c r="A503" s="14"/>
      <c r="B503" s="98"/>
      <c r="C503" s="43"/>
      <c r="D503" s="43"/>
      <c r="E503" s="39"/>
      <c r="F503" s="39"/>
      <c r="G503" s="43"/>
      <c r="H503" s="43"/>
      <c r="I503" s="39"/>
      <c r="J503" s="39"/>
      <c r="K503" s="43"/>
      <c r="L503" s="43"/>
      <c r="M503" s="39"/>
      <c r="N503" s="39"/>
      <c r="O503" s="43"/>
      <c r="P503" s="43"/>
      <c r="Q503" s="39"/>
      <c r="R503" s="39"/>
      <c r="S503" s="43"/>
      <c r="T503" s="43"/>
      <c r="U503" s="39"/>
    </row>
    <row r="504" spans="1:21">
      <c r="A504" s="14"/>
      <c r="B504" s="101" t="s">
        <v>739</v>
      </c>
      <c r="C504" s="41" t="s">
        <v>188</v>
      </c>
      <c r="D504" s="41"/>
      <c r="E504" s="42"/>
      <c r="F504" s="42"/>
      <c r="G504" s="41" t="s">
        <v>409</v>
      </c>
      <c r="H504" s="41"/>
      <c r="I504" s="45" t="s">
        <v>192</v>
      </c>
      <c r="J504" s="42"/>
      <c r="K504" s="41" t="s">
        <v>188</v>
      </c>
      <c r="L504" s="41"/>
      <c r="M504" s="42"/>
      <c r="N504" s="42"/>
      <c r="O504" s="41">
        <v>0.3</v>
      </c>
      <c r="P504" s="41"/>
      <c r="Q504" s="42"/>
      <c r="R504" s="42"/>
      <c r="S504" s="41" t="s">
        <v>188</v>
      </c>
      <c r="T504" s="41"/>
      <c r="U504" s="42"/>
    </row>
    <row r="505" spans="1:21" ht="15.75" thickBot="1">
      <c r="A505" s="14"/>
      <c r="B505" s="101"/>
      <c r="C505" s="67"/>
      <c r="D505" s="67"/>
      <c r="E505" s="68"/>
      <c r="F505" s="42"/>
      <c r="G505" s="67"/>
      <c r="H505" s="67"/>
      <c r="I505" s="116"/>
      <c r="J505" s="42"/>
      <c r="K505" s="67"/>
      <c r="L505" s="67"/>
      <c r="M505" s="68"/>
      <c r="N505" s="42"/>
      <c r="O505" s="67"/>
      <c r="P505" s="67"/>
      <c r="Q505" s="68"/>
      <c r="R505" s="42"/>
      <c r="S505" s="67"/>
      <c r="T505" s="67"/>
      <c r="U505" s="68"/>
    </row>
    <row r="506" spans="1:21">
      <c r="A506" s="14"/>
      <c r="B506" s="58" t="s">
        <v>740</v>
      </c>
      <c r="C506" s="35" t="s">
        <v>188</v>
      </c>
      <c r="D506" s="35"/>
      <c r="E506" s="37"/>
      <c r="F506" s="39"/>
      <c r="G506" s="35" t="s">
        <v>741</v>
      </c>
      <c r="H506" s="35"/>
      <c r="I506" s="33" t="s">
        <v>192</v>
      </c>
      <c r="J506" s="39"/>
      <c r="K506" s="35" t="s">
        <v>737</v>
      </c>
      <c r="L506" s="35"/>
      <c r="M506" s="33" t="s">
        <v>192</v>
      </c>
      <c r="N506" s="39"/>
      <c r="O506" s="35">
        <v>0.3</v>
      </c>
      <c r="P506" s="35"/>
      <c r="Q506" s="37"/>
      <c r="R506" s="39"/>
      <c r="S506" s="35" t="s">
        <v>742</v>
      </c>
      <c r="T506" s="35"/>
      <c r="U506" s="33" t="s">
        <v>192</v>
      </c>
    </row>
    <row r="507" spans="1:21" ht="15.75" thickBot="1">
      <c r="A507" s="14"/>
      <c r="B507" s="58"/>
      <c r="C507" s="44"/>
      <c r="D507" s="44"/>
      <c r="E507" s="54"/>
      <c r="F507" s="39"/>
      <c r="G507" s="44"/>
      <c r="H507" s="44"/>
      <c r="I507" s="124"/>
      <c r="J507" s="39"/>
      <c r="K507" s="44"/>
      <c r="L507" s="44"/>
      <c r="M507" s="124"/>
      <c r="N507" s="39"/>
      <c r="O507" s="44"/>
      <c r="P507" s="44"/>
      <c r="Q507" s="54"/>
      <c r="R507" s="39"/>
      <c r="S507" s="44"/>
      <c r="T507" s="44"/>
      <c r="U507" s="124"/>
    </row>
    <row r="508" spans="1:21" ht="25.5">
      <c r="A508" s="14"/>
      <c r="B508" s="147" t="s">
        <v>135</v>
      </c>
      <c r="C508" s="50"/>
      <c r="D508" s="50"/>
      <c r="E508" s="50"/>
      <c r="F508" s="20"/>
      <c r="G508" s="50"/>
      <c r="H508" s="50"/>
      <c r="I508" s="50"/>
      <c r="J508" s="20"/>
      <c r="K508" s="50"/>
      <c r="L508" s="50"/>
      <c r="M508" s="50"/>
      <c r="N508" s="20"/>
      <c r="O508" s="50"/>
      <c r="P508" s="50"/>
      <c r="Q508" s="50"/>
      <c r="R508" s="20"/>
      <c r="S508" s="50"/>
      <c r="T508" s="50"/>
      <c r="U508" s="50"/>
    </row>
    <row r="509" spans="1:21">
      <c r="A509" s="14"/>
      <c r="B509" s="61" t="s">
        <v>743</v>
      </c>
      <c r="C509" s="43" t="s">
        <v>338</v>
      </c>
      <c r="D509" s="43"/>
      <c r="E509" s="32" t="s">
        <v>192</v>
      </c>
      <c r="F509" s="39"/>
      <c r="G509" s="43" t="s">
        <v>188</v>
      </c>
      <c r="H509" s="43"/>
      <c r="I509" s="39"/>
      <c r="J509" s="39"/>
      <c r="K509" s="43" t="s">
        <v>188</v>
      </c>
      <c r="L509" s="43"/>
      <c r="M509" s="39"/>
      <c r="N509" s="39"/>
      <c r="O509" s="43" t="s">
        <v>188</v>
      </c>
      <c r="P509" s="43"/>
      <c r="Q509" s="39"/>
      <c r="R509" s="39"/>
      <c r="S509" s="43" t="s">
        <v>338</v>
      </c>
      <c r="T509" s="43"/>
      <c r="U509" s="32" t="s">
        <v>192</v>
      </c>
    </row>
    <row r="510" spans="1:21">
      <c r="A510" s="14"/>
      <c r="B510" s="61"/>
      <c r="C510" s="43"/>
      <c r="D510" s="43"/>
      <c r="E510" s="32"/>
      <c r="F510" s="39"/>
      <c r="G510" s="43"/>
      <c r="H510" s="43"/>
      <c r="I510" s="39"/>
      <c r="J510" s="39"/>
      <c r="K510" s="43"/>
      <c r="L510" s="43"/>
      <c r="M510" s="39"/>
      <c r="N510" s="39"/>
      <c r="O510" s="43"/>
      <c r="P510" s="43"/>
      <c r="Q510" s="39"/>
      <c r="R510" s="39"/>
      <c r="S510" s="43"/>
      <c r="T510" s="43"/>
      <c r="U510" s="32"/>
    </row>
    <row r="511" spans="1:21">
      <c r="A511" s="14"/>
      <c r="B511" s="93" t="s">
        <v>140</v>
      </c>
      <c r="C511" s="41">
        <v>0.6</v>
      </c>
      <c r="D511" s="41"/>
      <c r="E511" s="42"/>
      <c r="F511" s="42"/>
      <c r="G511" s="41" t="s">
        <v>188</v>
      </c>
      <c r="H511" s="41"/>
      <c r="I511" s="42"/>
      <c r="J511" s="42"/>
      <c r="K511" s="41" t="s">
        <v>188</v>
      </c>
      <c r="L511" s="41"/>
      <c r="M511" s="42"/>
      <c r="N511" s="42"/>
      <c r="O511" s="41" t="s">
        <v>188</v>
      </c>
      <c r="P511" s="41"/>
      <c r="Q511" s="42"/>
      <c r="R511" s="42"/>
      <c r="S511" s="41">
        <v>0.6</v>
      </c>
      <c r="T511" s="41"/>
      <c r="U511" s="42"/>
    </row>
    <row r="512" spans="1:21">
      <c r="A512" s="14"/>
      <c r="B512" s="93"/>
      <c r="C512" s="41"/>
      <c r="D512" s="41"/>
      <c r="E512" s="42"/>
      <c r="F512" s="42"/>
      <c r="G512" s="41"/>
      <c r="H512" s="41"/>
      <c r="I512" s="42"/>
      <c r="J512" s="42"/>
      <c r="K512" s="41"/>
      <c r="L512" s="41"/>
      <c r="M512" s="42"/>
      <c r="N512" s="42"/>
      <c r="O512" s="41"/>
      <c r="P512" s="41"/>
      <c r="Q512" s="42"/>
      <c r="R512" s="42"/>
      <c r="S512" s="41"/>
      <c r="T512" s="41"/>
      <c r="U512" s="42"/>
    </row>
    <row r="513" spans="1:21">
      <c r="A513" s="14"/>
      <c r="B513" s="61" t="s">
        <v>730</v>
      </c>
      <c r="C513" s="43" t="s">
        <v>737</v>
      </c>
      <c r="D513" s="43"/>
      <c r="E513" s="32" t="s">
        <v>192</v>
      </c>
      <c r="F513" s="39"/>
      <c r="G513" s="43">
        <v>2.2999999999999998</v>
      </c>
      <c r="H513" s="43"/>
      <c r="I513" s="39"/>
      <c r="J513" s="39"/>
      <c r="K513" s="43" t="s">
        <v>188</v>
      </c>
      <c r="L513" s="43"/>
      <c r="M513" s="39"/>
      <c r="N513" s="39"/>
      <c r="O513" s="43" t="s">
        <v>188</v>
      </c>
      <c r="P513" s="43"/>
      <c r="Q513" s="39"/>
      <c r="R513" s="39"/>
      <c r="S513" s="43" t="s">
        <v>188</v>
      </c>
      <c r="T513" s="43"/>
      <c r="U513" s="39"/>
    </row>
    <row r="514" spans="1:21">
      <c r="A514" s="14"/>
      <c r="B514" s="61"/>
      <c r="C514" s="43"/>
      <c r="D514" s="43"/>
      <c r="E514" s="32"/>
      <c r="F514" s="39"/>
      <c r="G514" s="43"/>
      <c r="H514" s="43"/>
      <c r="I514" s="39"/>
      <c r="J514" s="39"/>
      <c r="K514" s="43"/>
      <c r="L514" s="43"/>
      <c r="M514" s="39"/>
      <c r="N514" s="39"/>
      <c r="O514" s="43"/>
      <c r="P514" s="43"/>
      <c r="Q514" s="39"/>
      <c r="R514" s="39"/>
      <c r="S514" s="43"/>
      <c r="T514" s="43"/>
      <c r="U514" s="39"/>
    </row>
    <row r="515" spans="1:21">
      <c r="A515" s="14"/>
      <c r="B515" s="93" t="s">
        <v>744</v>
      </c>
      <c r="C515" s="41">
        <v>11.5</v>
      </c>
      <c r="D515" s="41"/>
      <c r="E515" s="42"/>
      <c r="F515" s="42"/>
      <c r="G515" s="41" t="s">
        <v>745</v>
      </c>
      <c r="H515" s="41"/>
      <c r="I515" s="45" t="s">
        <v>192</v>
      </c>
      <c r="J515" s="42"/>
      <c r="K515" s="41" t="s">
        <v>188</v>
      </c>
      <c r="L515" s="41"/>
      <c r="M515" s="42"/>
      <c r="N515" s="42"/>
      <c r="O515" s="41" t="s">
        <v>188</v>
      </c>
      <c r="P515" s="41"/>
      <c r="Q515" s="42"/>
      <c r="R515" s="42"/>
      <c r="S515" s="41" t="s">
        <v>188</v>
      </c>
      <c r="T515" s="41"/>
      <c r="U515" s="42"/>
    </row>
    <row r="516" spans="1:21">
      <c r="A516" s="14"/>
      <c r="B516" s="93"/>
      <c r="C516" s="41"/>
      <c r="D516" s="41"/>
      <c r="E516" s="42"/>
      <c r="F516" s="42"/>
      <c r="G516" s="41"/>
      <c r="H516" s="41"/>
      <c r="I516" s="45"/>
      <c r="J516" s="42"/>
      <c r="K516" s="41"/>
      <c r="L516" s="41"/>
      <c r="M516" s="42"/>
      <c r="N516" s="42"/>
      <c r="O516" s="41"/>
      <c r="P516" s="41"/>
      <c r="Q516" s="42"/>
      <c r="R516" s="42"/>
      <c r="S516" s="41"/>
      <c r="T516" s="41"/>
      <c r="U516" s="42"/>
    </row>
    <row r="517" spans="1:21">
      <c r="A517" s="14"/>
      <c r="B517" s="61" t="s">
        <v>746</v>
      </c>
      <c r="C517" s="43" t="s">
        <v>188</v>
      </c>
      <c r="D517" s="43"/>
      <c r="E517" s="39"/>
      <c r="F517" s="39"/>
      <c r="G517" s="43" t="s">
        <v>188</v>
      </c>
      <c r="H517" s="43"/>
      <c r="I517" s="39"/>
      <c r="J517" s="39"/>
      <c r="K517" s="43">
        <v>0.3</v>
      </c>
      <c r="L517" s="43"/>
      <c r="M517" s="39"/>
      <c r="N517" s="39"/>
      <c r="O517" s="43" t="s">
        <v>409</v>
      </c>
      <c r="P517" s="43"/>
      <c r="Q517" s="32" t="s">
        <v>192</v>
      </c>
      <c r="R517" s="39"/>
      <c r="S517" s="43" t="s">
        <v>188</v>
      </c>
      <c r="T517" s="43"/>
      <c r="U517" s="39"/>
    </row>
    <row r="518" spans="1:21" ht="15.75" thickBot="1">
      <c r="A518" s="14"/>
      <c r="B518" s="61"/>
      <c r="C518" s="44"/>
      <c r="D518" s="44"/>
      <c r="E518" s="54"/>
      <c r="F518" s="39"/>
      <c r="G518" s="44"/>
      <c r="H518" s="44"/>
      <c r="I518" s="54"/>
      <c r="J518" s="39"/>
      <c r="K518" s="44"/>
      <c r="L518" s="44"/>
      <c r="M518" s="54"/>
      <c r="N518" s="39"/>
      <c r="O518" s="44"/>
      <c r="P518" s="44"/>
      <c r="Q518" s="124"/>
      <c r="R518" s="39"/>
      <c r="S518" s="44"/>
      <c r="T518" s="44"/>
      <c r="U518" s="54"/>
    </row>
    <row r="519" spans="1:21">
      <c r="A519" s="14"/>
      <c r="B519" s="57" t="s">
        <v>747</v>
      </c>
      <c r="C519" s="48">
        <v>7.7</v>
      </c>
      <c r="D519" s="48"/>
      <c r="E519" s="50"/>
      <c r="F519" s="42"/>
      <c r="G519" s="48" t="s">
        <v>726</v>
      </c>
      <c r="H519" s="48"/>
      <c r="I519" s="46" t="s">
        <v>192</v>
      </c>
      <c r="J519" s="42"/>
      <c r="K519" s="48">
        <v>0.3</v>
      </c>
      <c r="L519" s="48"/>
      <c r="M519" s="50"/>
      <c r="N519" s="42"/>
      <c r="O519" s="48" t="s">
        <v>409</v>
      </c>
      <c r="P519" s="48"/>
      <c r="Q519" s="46" t="s">
        <v>192</v>
      </c>
      <c r="R519" s="42"/>
      <c r="S519" s="48" t="s">
        <v>464</v>
      </c>
      <c r="T519" s="48"/>
      <c r="U519" s="46" t="s">
        <v>192</v>
      </c>
    </row>
    <row r="520" spans="1:21" ht="15.75" thickBot="1">
      <c r="A520" s="14"/>
      <c r="B520" s="57"/>
      <c r="C520" s="67"/>
      <c r="D520" s="67"/>
      <c r="E520" s="68"/>
      <c r="F520" s="42"/>
      <c r="G520" s="67"/>
      <c r="H520" s="67"/>
      <c r="I520" s="116"/>
      <c r="J520" s="42"/>
      <c r="K520" s="67"/>
      <c r="L520" s="67"/>
      <c r="M520" s="68"/>
      <c r="N520" s="42"/>
      <c r="O520" s="67"/>
      <c r="P520" s="67"/>
      <c r="Q520" s="116"/>
      <c r="R520" s="42"/>
      <c r="S520" s="67"/>
      <c r="T520" s="67"/>
      <c r="U520" s="116"/>
    </row>
    <row r="521" spans="1:21">
      <c r="A521" s="14"/>
      <c r="B521" s="150" t="s">
        <v>143</v>
      </c>
      <c r="C521" s="35" t="s">
        <v>188</v>
      </c>
      <c r="D521" s="35"/>
      <c r="E521" s="37"/>
      <c r="F521" s="39"/>
      <c r="G521" s="35" t="s">
        <v>188</v>
      </c>
      <c r="H521" s="35"/>
      <c r="I521" s="37"/>
      <c r="J521" s="39"/>
      <c r="K521" s="35" t="s">
        <v>188</v>
      </c>
      <c r="L521" s="35"/>
      <c r="M521" s="37"/>
      <c r="N521" s="39"/>
      <c r="O521" s="35" t="s">
        <v>188</v>
      </c>
      <c r="P521" s="35"/>
      <c r="Q521" s="37"/>
      <c r="R521" s="39"/>
      <c r="S521" s="35" t="s">
        <v>188</v>
      </c>
      <c r="T521" s="35"/>
      <c r="U521" s="37"/>
    </row>
    <row r="522" spans="1:21">
      <c r="A522" s="14"/>
      <c r="B522" s="150"/>
      <c r="C522" s="43"/>
      <c r="D522" s="43"/>
      <c r="E522" s="39"/>
      <c r="F522" s="39"/>
      <c r="G522" s="43"/>
      <c r="H522" s="43"/>
      <c r="I522" s="39"/>
      <c r="J522" s="39"/>
      <c r="K522" s="43"/>
      <c r="L522" s="43"/>
      <c r="M522" s="39"/>
      <c r="N522" s="39"/>
      <c r="O522" s="43"/>
      <c r="P522" s="43"/>
      <c r="Q522" s="39"/>
      <c r="R522" s="39"/>
      <c r="S522" s="43"/>
      <c r="T522" s="43"/>
      <c r="U522" s="39"/>
    </row>
    <row r="523" spans="1:21">
      <c r="A523" s="14"/>
      <c r="B523" s="151" t="s">
        <v>717</v>
      </c>
      <c r="C523" s="41" t="s">
        <v>188</v>
      </c>
      <c r="D523" s="41"/>
      <c r="E523" s="42"/>
      <c r="F523" s="42"/>
      <c r="G523" s="41" t="s">
        <v>188</v>
      </c>
      <c r="H523" s="41"/>
      <c r="I523" s="42"/>
      <c r="J523" s="42"/>
      <c r="K523" s="41" t="s">
        <v>188</v>
      </c>
      <c r="L523" s="41"/>
      <c r="M523" s="42"/>
      <c r="N523" s="42"/>
      <c r="O523" s="41" t="s">
        <v>188</v>
      </c>
      <c r="P523" s="41"/>
      <c r="Q523" s="42"/>
      <c r="R523" s="42"/>
      <c r="S523" s="41" t="s">
        <v>188</v>
      </c>
      <c r="T523" s="41"/>
      <c r="U523" s="42"/>
    </row>
    <row r="524" spans="1:21" ht="15.75" thickBot="1">
      <c r="A524" s="14"/>
      <c r="B524" s="151"/>
      <c r="C524" s="67"/>
      <c r="D524" s="67"/>
      <c r="E524" s="68"/>
      <c r="F524" s="42"/>
      <c r="G524" s="67"/>
      <c r="H524" s="67"/>
      <c r="I524" s="68"/>
      <c r="J524" s="42"/>
      <c r="K524" s="67"/>
      <c r="L524" s="67"/>
      <c r="M524" s="68"/>
      <c r="N524" s="42"/>
      <c r="O524" s="67"/>
      <c r="P524" s="67"/>
      <c r="Q524" s="68"/>
      <c r="R524" s="42"/>
      <c r="S524" s="67"/>
      <c r="T524" s="67"/>
      <c r="U524" s="68"/>
    </row>
    <row r="525" spans="1:21">
      <c r="A525" s="14"/>
      <c r="B525" s="150" t="s">
        <v>718</v>
      </c>
      <c r="C525" s="33" t="s">
        <v>187</v>
      </c>
      <c r="D525" s="35" t="s">
        <v>188</v>
      </c>
      <c r="E525" s="37"/>
      <c r="F525" s="39"/>
      <c r="G525" s="33" t="s">
        <v>187</v>
      </c>
      <c r="H525" s="35" t="s">
        <v>188</v>
      </c>
      <c r="I525" s="37"/>
      <c r="J525" s="39"/>
      <c r="K525" s="33" t="s">
        <v>187</v>
      </c>
      <c r="L525" s="35" t="s">
        <v>188</v>
      </c>
      <c r="M525" s="37"/>
      <c r="N525" s="39"/>
      <c r="O525" s="33" t="s">
        <v>187</v>
      </c>
      <c r="P525" s="35" t="s">
        <v>188</v>
      </c>
      <c r="Q525" s="37"/>
      <c r="R525" s="39"/>
      <c r="S525" s="33" t="s">
        <v>187</v>
      </c>
      <c r="T525" s="35" t="s">
        <v>188</v>
      </c>
      <c r="U525" s="37"/>
    </row>
    <row r="526" spans="1:21" ht="15.75" thickBot="1">
      <c r="A526" s="14"/>
      <c r="B526" s="150"/>
      <c r="C526" s="63"/>
      <c r="D526" s="65"/>
      <c r="E526" s="66"/>
      <c r="F526" s="39"/>
      <c r="G526" s="63"/>
      <c r="H526" s="65"/>
      <c r="I526" s="66"/>
      <c r="J526" s="39"/>
      <c r="K526" s="63"/>
      <c r="L526" s="65"/>
      <c r="M526" s="66"/>
      <c r="N526" s="39"/>
      <c r="O526" s="63"/>
      <c r="P526" s="65"/>
      <c r="Q526" s="66"/>
      <c r="R526" s="39"/>
      <c r="S526" s="63"/>
      <c r="T526" s="65"/>
      <c r="U526" s="66"/>
    </row>
    <row r="527" spans="1:21" ht="15.75" thickTop="1">
      <c r="A527" s="14"/>
      <c r="B527" s="153" t="s">
        <v>594</v>
      </c>
      <c r="C527" s="153"/>
      <c r="D527" s="153"/>
      <c r="E527" s="153"/>
      <c r="F527" s="153"/>
      <c r="G527" s="153"/>
      <c r="H527" s="153"/>
      <c r="I527" s="153"/>
      <c r="J527" s="153"/>
      <c r="K527" s="153"/>
      <c r="L527" s="153"/>
      <c r="M527" s="153"/>
      <c r="N527" s="153"/>
      <c r="O527" s="153"/>
      <c r="P527" s="153"/>
      <c r="Q527" s="153"/>
      <c r="R527" s="153"/>
      <c r="S527" s="153"/>
      <c r="T527" s="153"/>
      <c r="U527" s="153"/>
    </row>
    <row r="528" spans="1:21">
      <c r="A528" s="14"/>
      <c r="B528" s="153" t="s">
        <v>697</v>
      </c>
      <c r="C528" s="153"/>
      <c r="D528" s="153"/>
      <c r="E528" s="153"/>
      <c r="F528" s="153"/>
      <c r="G528" s="153"/>
      <c r="H528" s="153"/>
      <c r="I528" s="153"/>
      <c r="J528" s="153"/>
      <c r="K528" s="153"/>
      <c r="L528" s="153"/>
      <c r="M528" s="153"/>
      <c r="N528" s="153"/>
      <c r="O528" s="153"/>
      <c r="P528" s="153"/>
      <c r="Q528" s="153"/>
      <c r="R528" s="153"/>
      <c r="S528" s="153"/>
      <c r="T528" s="153"/>
      <c r="U528" s="153"/>
    </row>
    <row r="529" spans="1:21">
      <c r="A529" s="14"/>
      <c r="B529" s="153" t="s">
        <v>664</v>
      </c>
      <c r="C529" s="153"/>
      <c r="D529" s="153"/>
      <c r="E529" s="153"/>
      <c r="F529" s="153"/>
      <c r="G529" s="153"/>
      <c r="H529" s="153"/>
      <c r="I529" s="153"/>
      <c r="J529" s="153"/>
      <c r="K529" s="153"/>
      <c r="L529" s="153"/>
      <c r="M529" s="153"/>
      <c r="N529" s="153"/>
      <c r="O529" s="153"/>
      <c r="P529" s="153"/>
      <c r="Q529" s="153"/>
      <c r="R529" s="153"/>
      <c r="S529" s="153"/>
      <c r="T529" s="153"/>
      <c r="U529" s="153"/>
    </row>
    <row r="530" spans="1:21">
      <c r="A530" s="14"/>
      <c r="B530" s="30"/>
      <c r="C530" s="30"/>
      <c r="D530" s="30"/>
      <c r="E530" s="30"/>
      <c r="F530" s="30"/>
      <c r="G530" s="30"/>
      <c r="H530" s="30"/>
      <c r="I530" s="30"/>
      <c r="J530" s="30"/>
      <c r="K530" s="30"/>
      <c r="L530" s="30"/>
      <c r="M530" s="30"/>
      <c r="N530" s="30"/>
      <c r="O530" s="30"/>
      <c r="P530" s="30"/>
      <c r="Q530" s="30"/>
      <c r="R530" s="30"/>
      <c r="S530" s="30"/>
      <c r="T530" s="30"/>
      <c r="U530" s="30"/>
    </row>
    <row r="531" spans="1:21">
      <c r="A531" s="14"/>
      <c r="B531" s="30"/>
      <c r="C531" s="30"/>
      <c r="D531" s="30"/>
      <c r="E531" s="30"/>
      <c r="F531" s="30"/>
      <c r="G531" s="30"/>
      <c r="H531" s="30"/>
      <c r="I531" s="30"/>
      <c r="J531" s="30"/>
      <c r="K531" s="30"/>
      <c r="L531" s="30"/>
      <c r="M531" s="30"/>
      <c r="N531" s="30"/>
      <c r="O531" s="30"/>
      <c r="P531" s="30"/>
      <c r="Q531" s="30"/>
      <c r="R531" s="30"/>
      <c r="S531" s="30"/>
      <c r="T531" s="30"/>
      <c r="U531" s="30"/>
    </row>
    <row r="532" spans="1:21">
      <c r="A532" s="14"/>
      <c r="B532" s="16"/>
      <c r="C532" s="16"/>
      <c r="D532" s="16"/>
      <c r="E532" s="16"/>
      <c r="F532" s="16"/>
      <c r="G532" s="16"/>
      <c r="H532" s="16"/>
      <c r="I532" s="16"/>
      <c r="J532" s="16"/>
      <c r="K532" s="16"/>
      <c r="L532" s="16"/>
      <c r="M532" s="16"/>
      <c r="N532" s="16"/>
      <c r="O532" s="16"/>
      <c r="P532" s="16"/>
      <c r="Q532" s="16"/>
      <c r="R532" s="16"/>
      <c r="S532" s="16"/>
      <c r="T532" s="16"/>
      <c r="U532" s="16"/>
    </row>
    <row r="533" spans="1:21" ht="15.75" thickBot="1">
      <c r="A533" s="14"/>
      <c r="B533" s="17" t="s">
        <v>183</v>
      </c>
      <c r="C533" s="31" t="s">
        <v>597</v>
      </c>
      <c r="D533" s="31"/>
      <c r="E533" s="31"/>
      <c r="F533" s="20"/>
      <c r="G533" s="31" t="s">
        <v>598</v>
      </c>
      <c r="H533" s="31"/>
      <c r="I533" s="31"/>
      <c r="J533" s="20"/>
      <c r="K533" s="31" t="s">
        <v>599</v>
      </c>
      <c r="L533" s="31"/>
      <c r="M533" s="31"/>
      <c r="N533" s="20"/>
      <c r="O533" s="31" t="s">
        <v>600</v>
      </c>
      <c r="P533" s="31"/>
      <c r="Q533" s="31"/>
      <c r="R533" s="20"/>
      <c r="S533" s="31" t="s">
        <v>601</v>
      </c>
      <c r="T533" s="31"/>
      <c r="U533" s="31"/>
    </row>
    <row r="534" spans="1:21">
      <c r="A534" s="14"/>
      <c r="B534" s="149" t="s">
        <v>698</v>
      </c>
      <c r="C534" s="33" t="s">
        <v>187</v>
      </c>
      <c r="D534" s="35" t="s">
        <v>725</v>
      </c>
      <c r="E534" s="33" t="s">
        <v>192</v>
      </c>
      <c r="F534" s="39"/>
      <c r="G534" s="33" t="s">
        <v>187</v>
      </c>
      <c r="H534" s="35">
        <v>483.5</v>
      </c>
      <c r="I534" s="37"/>
      <c r="J534" s="39"/>
      <c r="K534" s="33" t="s">
        <v>187</v>
      </c>
      <c r="L534" s="35">
        <v>6.9</v>
      </c>
      <c r="M534" s="37"/>
      <c r="N534" s="39"/>
      <c r="O534" s="33" t="s">
        <v>187</v>
      </c>
      <c r="P534" s="35" t="s">
        <v>188</v>
      </c>
      <c r="Q534" s="37"/>
      <c r="R534" s="39"/>
      <c r="S534" s="33" t="s">
        <v>187</v>
      </c>
      <c r="T534" s="35">
        <v>466</v>
      </c>
      <c r="U534" s="37"/>
    </row>
    <row r="535" spans="1:21">
      <c r="A535" s="14"/>
      <c r="B535" s="149"/>
      <c r="C535" s="34"/>
      <c r="D535" s="36"/>
      <c r="E535" s="34"/>
      <c r="F535" s="39"/>
      <c r="G535" s="34"/>
      <c r="H535" s="36"/>
      <c r="I535" s="38"/>
      <c r="J535" s="39"/>
      <c r="K535" s="34"/>
      <c r="L535" s="36"/>
      <c r="M535" s="38"/>
      <c r="N535" s="39"/>
      <c r="O535" s="34"/>
      <c r="P535" s="36"/>
      <c r="Q535" s="38"/>
      <c r="R535" s="39"/>
      <c r="S535" s="34"/>
      <c r="T535" s="36"/>
      <c r="U535" s="38"/>
    </row>
    <row r="536" spans="1:21" ht="25.5">
      <c r="A536" s="14"/>
      <c r="B536" s="145" t="s">
        <v>128</v>
      </c>
      <c r="C536" s="42"/>
      <c r="D536" s="42"/>
      <c r="E536" s="42"/>
      <c r="F536" s="20"/>
      <c r="G536" s="42"/>
      <c r="H536" s="42"/>
      <c r="I536" s="42"/>
      <c r="J536" s="20"/>
      <c r="K536" s="42"/>
      <c r="L536" s="42"/>
      <c r="M536" s="42"/>
      <c r="N536" s="20"/>
      <c r="O536" s="42"/>
      <c r="P536" s="42"/>
      <c r="Q536" s="42"/>
      <c r="R536" s="20"/>
      <c r="S536" s="42"/>
      <c r="T536" s="42"/>
      <c r="U536" s="42"/>
    </row>
    <row r="537" spans="1:21">
      <c r="A537" s="14"/>
      <c r="B537" s="98" t="s">
        <v>732</v>
      </c>
      <c r="C537" s="43" t="s">
        <v>188</v>
      </c>
      <c r="D537" s="43"/>
      <c r="E537" s="39"/>
      <c r="F537" s="39"/>
      <c r="G537" s="43">
        <v>11.6</v>
      </c>
      <c r="H537" s="43"/>
      <c r="I537" s="39"/>
      <c r="J537" s="39"/>
      <c r="K537" s="43" t="s">
        <v>188</v>
      </c>
      <c r="L537" s="43"/>
      <c r="M537" s="39"/>
      <c r="N537" s="39"/>
      <c r="O537" s="43" t="s">
        <v>188</v>
      </c>
      <c r="P537" s="43"/>
      <c r="Q537" s="39"/>
      <c r="R537" s="39"/>
      <c r="S537" s="43">
        <v>11.6</v>
      </c>
      <c r="T537" s="43"/>
      <c r="U537" s="39"/>
    </row>
    <row r="538" spans="1:21">
      <c r="A538" s="14"/>
      <c r="B538" s="98"/>
      <c r="C538" s="43"/>
      <c r="D538" s="43"/>
      <c r="E538" s="39"/>
      <c r="F538" s="39"/>
      <c r="G538" s="43"/>
      <c r="H538" s="43"/>
      <c r="I538" s="39"/>
      <c r="J538" s="39"/>
      <c r="K538" s="43"/>
      <c r="L538" s="43"/>
      <c r="M538" s="39"/>
      <c r="N538" s="39"/>
      <c r="O538" s="43"/>
      <c r="P538" s="43"/>
      <c r="Q538" s="39"/>
      <c r="R538" s="39"/>
      <c r="S538" s="43"/>
      <c r="T538" s="43"/>
      <c r="U538" s="39"/>
    </row>
    <row r="539" spans="1:21">
      <c r="A539" s="14"/>
      <c r="B539" s="101" t="s">
        <v>733</v>
      </c>
      <c r="C539" s="41" t="s">
        <v>188</v>
      </c>
      <c r="D539" s="41"/>
      <c r="E539" s="42"/>
      <c r="F539" s="42"/>
      <c r="G539" s="41" t="s">
        <v>748</v>
      </c>
      <c r="H539" s="41"/>
      <c r="I539" s="45" t="s">
        <v>192</v>
      </c>
      <c r="J539" s="42"/>
      <c r="K539" s="41" t="s">
        <v>749</v>
      </c>
      <c r="L539" s="41"/>
      <c r="M539" s="45" t="s">
        <v>192</v>
      </c>
      <c r="N539" s="42"/>
      <c r="O539" s="41" t="s">
        <v>188</v>
      </c>
      <c r="P539" s="41"/>
      <c r="Q539" s="42"/>
      <c r="R539" s="42"/>
      <c r="S539" s="41" t="s">
        <v>750</v>
      </c>
      <c r="T539" s="41"/>
      <c r="U539" s="45" t="s">
        <v>192</v>
      </c>
    </row>
    <row r="540" spans="1:21">
      <c r="A540" s="14"/>
      <c r="B540" s="101"/>
      <c r="C540" s="41"/>
      <c r="D540" s="41"/>
      <c r="E540" s="42"/>
      <c r="F540" s="42"/>
      <c r="G540" s="41"/>
      <c r="H540" s="41"/>
      <c r="I540" s="45"/>
      <c r="J540" s="42"/>
      <c r="K540" s="41"/>
      <c r="L540" s="41"/>
      <c r="M540" s="45"/>
      <c r="N540" s="42"/>
      <c r="O540" s="41"/>
      <c r="P540" s="41"/>
      <c r="Q540" s="42"/>
      <c r="R540" s="42"/>
      <c r="S540" s="41"/>
      <c r="T540" s="41"/>
      <c r="U540" s="45"/>
    </row>
    <row r="541" spans="1:21" ht="23.25" customHeight="1">
      <c r="A541" s="14"/>
      <c r="B541" s="98" t="s">
        <v>735</v>
      </c>
      <c r="C541" s="43" t="s">
        <v>188</v>
      </c>
      <c r="D541" s="43"/>
      <c r="E541" s="39"/>
      <c r="F541" s="39"/>
      <c r="G541" s="43">
        <v>300</v>
      </c>
      <c r="H541" s="43"/>
      <c r="I541" s="39"/>
      <c r="J541" s="39"/>
      <c r="K541" s="43">
        <v>11.1</v>
      </c>
      <c r="L541" s="43"/>
      <c r="M541" s="39"/>
      <c r="N541" s="39"/>
      <c r="O541" s="43" t="s">
        <v>188</v>
      </c>
      <c r="P541" s="43"/>
      <c r="Q541" s="39"/>
      <c r="R541" s="39"/>
      <c r="S541" s="43">
        <v>311.10000000000002</v>
      </c>
      <c r="T541" s="43"/>
      <c r="U541" s="39"/>
    </row>
    <row r="542" spans="1:21">
      <c r="A542" s="14"/>
      <c r="B542" s="98"/>
      <c r="C542" s="43"/>
      <c r="D542" s="43"/>
      <c r="E542" s="39"/>
      <c r="F542" s="39"/>
      <c r="G542" s="43"/>
      <c r="H542" s="43"/>
      <c r="I542" s="39"/>
      <c r="J542" s="39"/>
      <c r="K542" s="43"/>
      <c r="L542" s="43"/>
      <c r="M542" s="39"/>
      <c r="N542" s="39"/>
      <c r="O542" s="43"/>
      <c r="P542" s="43"/>
      <c r="Q542" s="39"/>
      <c r="R542" s="39"/>
      <c r="S542" s="43"/>
      <c r="T542" s="43"/>
      <c r="U542" s="39"/>
    </row>
    <row r="543" spans="1:21">
      <c r="A543" s="14"/>
      <c r="B543" s="57" t="s">
        <v>736</v>
      </c>
      <c r="C543" s="41" t="s">
        <v>188</v>
      </c>
      <c r="D543" s="41"/>
      <c r="E543" s="42"/>
      <c r="F543" s="42"/>
      <c r="G543" s="41" t="s">
        <v>751</v>
      </c>
      <c r="H543" s="41"/>
      <c r="I543" s="45" t="s">
        <v>192</v>
      </c>
      <c r="J543" s="42"/>
      <c r="K543" s="41" t="s">
        <v>752</v>
      </c>
      <c r="L543" s="41"/>
      <c r="M543" s="45" t="s">
        <v>192</v>
      </c>
      <c r="N543" s="42"/>
      <c r="O543" s="41" t="s">
        <v>188</v>
      </c>
      <c r="P543" s="41"/>
      <c r="Q543" s="42"/>
      <c r="R543" s="42"/>
      <c r="S543" s="41" t="s">
        <v>723</v>
      </c>
      <c r="T543" s="41"/>
      <c r="U543" s="45" t="s">
        <v>192</v>
      </c>
    </row>
    <row r="544" spans="1:21">
      <c r="A544" s="14"/>
      <c r="B544" s="57"/>
      <c r="C544" s="41"/>
      <c r="D544" s="41"/>
      <c r="E544" s="42"/>
      <c r="F544" s="42"/>
      <c r="G544" s="41"/>
      <c r="H544" s="41"/>
      <c r="I544" s="45"/>
      <c r="J544" s="42"/>
      <c r="K544" s="41"/>
      <c r="L544" s="41"/>
      <c r="M544" s="45"/>
      <c r="N544" s="42"/>
      <c r="O544" s="41"/>
      <c r="P544" s="41"/>
      <c r="Q544" s="42"/>
      <c r="R544" s="42"/>
      <c r="S544" s="41"/>
      <c r="T544" s="41"/>
      <c r="U544" s="45"/>
    </row>
    <row r="545" spans="1:21">
      <c r="A545" s="14"/>
      <c r="B545" s="98" t="s">
        <v>133</v>
      </c>
      <c r="C545" s="43" t="s">
        <v>188</v>
      </c>
      <c r="D545" s="43"/>
      <c r="E545" s="39"/>
      <c r="F545" s="39"/>
      <c r="G545" s="43">
        <v>0.3</v>
      </c>
      <c r="H545" s="43"/>
      <c r="I545" s="39"/>
      <c r="J545" s="39"/>
      <c r="K545" s="43" t="s">
        <v>188</v>
      </c>
      <c r="L545" s="43"/>
      <c r="M545" s="39"/>
      <c r="N545" s="39"/>
      <c r="O545" s="43" t="s">
        <v>188</v>
      </c>
      <c r="P545" s="43"/>
      <c r="Q545" s="39"/>
      <c r="R545" s="39"/>
      <c r="S545" s="43">
        <v>0.3</v>
      </c>
      <c r="T545" s="43"/>
      <c r="U545" s="39"/>
    </row>
    <row r="546" spans="1:21">
      <c r="A546" s="14"/>
      <c r="B546" s="98"/>
      <c r="C546" s="43"/>
      <c r="D546" s="43"/>
      <c r="E546" s="39"/>
      <c r="F546" s="39"/>
      <c r="G546" s="43"/>
      <c r="H546" s="43"/>
      <c r="I546" s="39"/>
      <c r="J546" s="39"/>
      <c r="K546" s="43"/>
      <c r="L546" s="43"/>
      <c r="M546" s="39"/>
      <c r="N546" s="39"/>
      <c r="O546" s="43"/>
      <c r="P546" s="43"/>
      <c r="Q546" s="39"/>
      <c r="R546" s="39"/>
      <c r="S546" s="43"/>
      <c r="T546" s="43"/>
      <c r="U546" s="39"/>
    </row>
    <row r="547" spans="1:21">
      <c r="A547" s="14"/>
      <c r="B547" s="57" t="s">
        <v>739</v>
      </c>
      <c r="C547" s="41" t="s">
        <v>188</v>
      </c>
      <c r="D547" s="41"/>
      <c r="E547" s="42"/>
      <c r="F547" s="42"/>
      <c r="G547" s="41" t="s">
        <v>349</v>
      </c>
      <c r="H547" s="41"/>
      <c r="I547" s="45" t="s">
        <v>192</v>
      </c>
      <c r="J547" s="42"/>
      <c r="K547" s="41" t="s">
        <v>188</v>
      </c>
      <c r="L547" s="41"/>
      <c r="M547" s="42"/>
      <c r="N547" s="42"/>
      <c r="O547" s="41">
        <v>1.3</v>
      </c>
      <c r="P547" s="41"/>
      <c r="Q547" s="42"/>
      <c r="R547" s="42"/>
      <c r="S547" s="41" t="s">
        <v>188</v>
      </c>
      <c r="T547" s="41"/>
      <c r="U547" s="42"/>
    </row>
    <row r="548" spans="1:21" ht="15.75" thickBot="1">
      <c r="A548" s="14"/>
      <c r="B548" s="57"/>
      <c r="C548" s="67"/>
      <c r="D548" s="67"/>
      <c r="E548" s="68"/>
      <c r="F548" s="42"/>
      <c r="G548" s="67"/>
      <c r="H548" s="67"/>
      <c r="I548" s="116"/>
      <c r="J548" s="42"/>
      <c r="K548" s="67"/>
      <c r="L548" s="67"/>
      <c r="M548" s="68"/>
      <c r="N548" s="42"/>
      <c r="O548" s="67"/>
      <c r="P548" s="67"/>
      <c r="Q548" s="68"/>
      <c r="R548" s="42"/>
      <c r="S548" s="67"/>
      <c r="T548" s="67"/>
      <c r="U548" s="68"/>
    </row>
    <row r="549" spans="1:21">
      <c r="A549" s="14"/>
      <c r="B549" s="58" t="s">
        <v>740</v>
      </c>
      <c r="C549" s="35" t="s">
        <v>188</v>
      </c>
      <c r="D549" s="35"/>
      <c r="E549" s="37"/>
      <c r="F549" s="39"/>
      <c r="G549" s="35" t="s">
        <v>753</v>
      </c>
      <c r="H549" s="35"/>
      <c r="I549" s="33" t="s">
        <v>192</v>
      </c>
      <c r="J549" s="39"/>
      <c r="K549" s="35" t="s">
        <v>649</v>
      </c>
      <c r="L549" s="35"/>
      <c r="M549" s="33" t="s">
        <v>192</v>
      </c>
      <c r="N549" s="39"/>
      <c r="O549" s="35">
        <v>1.3</v>
      </c>
      <c r="P549" s="35"/>
      <c r="Q549" s="37"/>
      <c r="R549" s="39"/>
      <c r="S549" s="35" t="s">
        <v>754</v>
      </c>
      <c r="T549" s="35"/>
      <c r="U549" s="33" t="s">
        <v>192</v>
      </c>
    </row>
    <row r="550" spans="1:21" ht="15.75" thickBot="1">
      <c r="A550" s="14"/>
      <c r="B550" s="58"/>
      <c r="C550" s="44"/>
      <c r="D550" s="44"/>
      <c r="E550" s="54"/>
      <c r="F550" s="39"/>
      <c r="G550" s="44"/>
      <c r="H550" s="44"/>
      <c r="I550" s="124"/>
      <c r="J550" s="39"/>
      <c r="K550" s="44"/>
      <c r="L550" s="44"/>
      <c r="M550" s="124"/>
      <c r="N550" s="39"/>
      <c r="O550" s="44"/>
      <c r="P550" s="44"/>
      <c r="Q550" s="54"/>
      <c r="R550" s="39"/>
      <c r="S550" s="44"/>
      <c r="T550" s="44"/>
      <c r="U550" s="124"/>
    </row>
    <row r="551" spans="1:21" ht="25.5">
      <c r="A551" s="14"/>
      <c r="B551" s="145" t="s">
        <v>135</v>
      </c>
      <c r="C551" s="50"/>
      <c r="D551" s="50"/>
      <c r="E551" s="50"/>
      <c r="F551" s="20"/>
      <c r="G551" s="50"/>
      <c r="H551" s="50"/>
      <c r="I551" s="50"/>
      <c r="J551" s="20"/>
      <c r="K551" s="50"/>
      <c r="L551" s="50"/>
      <c r="M551" s="50"/>
      <c r="N551" s="20"/>
      <c r="O551" s="50"/>
      <c r="P551" s="50"/>
      <c r="Q551" s="50"/>
      <c r="R551" s="20"/>
      <c r="S551" s="50"/>
      <c r="T551" s="50"/>
      <c r="U551" s="50"/>
    </row>
    <row r="552" spans="1:21">
      <c r="A552" s="14"/>
      <c r="B552" s="61" t="s">
        <v>136</v>
      </c>
      <c r="C552" s="43">
        <v>850</v>
      </c>
      <c r="D552" s="43"/>
      <c r="E552" s="39"/>
      <c r="F552" s="39"/>
      <c r="G552" s="43" t="s">
        <v>188</v>
      </c>
      <c r="H552" s="43"/>
      <c r="I552" s="39"/>
      <c r="J552" s="39"/>
      <c r="K552" s="43" t="s">
        <v>188</v>
      </c>
      <c r="L552" s="43"/>
      <c r="M552" s="39"/>
      <c r="N552" s="39"/>
      <c r="O552" s="43" t="s">
        <v>188</v>
      </c>
      <c r="P552" s="43"/>
      <c r="Q552" s="39"/>
      <c r="R552" s="39"/>
      <c r="S552" s="43">
        <v>850</v>
      </c>
      <c r="T552" s="43"/>
      <c r="U552" s="39"/>
    </row>
    <row r="553" spans="1:21">
      <c r="A553" s="14"/>
      <c r="B553" s="61"/>
      <c r="C553" s="43"/>
      <c r="D553" s="43"/>
      <c r="E553" s="39"/>
      <c r="F553" s="39"/>
      <c r="G553" s="43"/>
      <c r="H553" s="43"/>
      <c r="I553" s="39"/>
      <c r="J553" s="39"/>
      <c r="K553" s="43"/>
      <c r="L553" s="43"/>
      <c r="M553" s="39"/>
      <c r="N553" s="39"/>
      <c r="O553" s="43"/>
      <c r="P553" s="43"/>
      <c r="Q553" s="39"/>
      <c r="R553" s="39"/>
      <c r="S553" s="43"/>
      <c r="T553" s="43"/>
      <c r="U553" s="39"/>
    </row>
    <row r="554" spans="1:21">
      <c r="A554" s="14"/>
      <c r="B554" s="57" t="s">
        <v>137</v>
      </c>
      <c r="C554" s="41" t="s">
        <v>188</v>
      </c>
      <c r="D554" s="41"/>
      <c r="E554" s="42"/>
      <c r="F554" s="42"/>
      <c r="G554" s="41" t="s">
        <v>669</v>
      </c>
      <c r="H554" s="41"/>
      <c r="I554" s="45" t="s">
        <v>192</v>
      </c>
      <c r="J554" s="42"/>
      <c r="K554" s="41" t="s">
        <v>188</v>
      </c>
      <c r="L554" s="41"/>
      <c r="M554" s="42"/>
      <c r="N554" s="42"/>
      <c r="O554" s="41" t="s">
        <v>188</v>
      </c>
      <c r="P554" s="41"/>
      <c r="Q554" s="42"/>
      <c r="R554" s="42"/>
      <c r="S554" s="41" t="s">
        <v>669</v>
      </c>
      <c r="T554" s="41"/>
      <c r="U554" s="45" t="s">
        <v>192</v>
      </c>
    </row>
    <row r="555" spans="1:21">
      <c r="A555" s="14"/>
      <c r="B555" s="57"/>
      <c r="C555" s="41"/>
      <c r="D555" s="41"/>
      <c r="E555" s="42"/>
      <c r="F555" s="42"/>
      <c r="G555" s="41"/>
      <c r="H555" s="41"/>
      <c r="I555" s="45"/>
      <c r="J555" s="42"/>
      <c r="K555" s="41"/>
      <c r="L555" s="41"/>
      <c r="M555" s="42"/>
      <c r="N555" s="42"/>
      <c r="O555" s="41"/>
      <c r="P555" s="41"/>
      <c r="Q555" s="42"/>
      <c r="R555" s="42"/>
      <c r="S555" s="41"/>
      <c r="T555" s="41"/>
      <c r="U555" s="45"/>
    </row>
    <row r="556" spans="1:21">
      <c r="A556" s="14"/>
      <c r="B556" s="61" t="s">
        <v>139</v>
      </c>
      <c r="C556" s="43" t="s">
        <v>188</v>
      </c>
      <c r="D556" s="43"/>
      <c r="E556" s="39"/>
      <c r="F556" s="39"/>
      <c r="G556" s="43" t="s">
        <v>755</v>
      </c>
      <c r="H556" s="43"/>
      <c r="I556" s="32" t="s">
        <v>192</v>
      </c>
      <c r="J556" s="39"/>
      <c r="K556" s="43" t="s">
        <v>188</v>
      </c>
      <c r="L556" s="43"/>
      <c r="M556" s="39"/>
      <c r="N556" s="39"/>
      <c r="O556" s="43" t="s">
        <v>188</v>
      </c>
      <c r="P556" s="43"/>
      <c r="Q556" s="39"/>
      <c r="R556" s="39"/>
      <c r="S556" s="43" t="s">
        <v>755</v>
      </c>
      <c r="T556" s="43"/>
      <c r="U556" s="32" t="s">
        <v>192</v>
      </c>
    </row>
    <row r="557" spans="1:21">
      <c r="A557" s="14"/>
      <c r="B557" s="61"/>
      <c r="C557" s="43"/>
      <c r="D557" s="43"/>
      <c r="E557" s="39"/>
      <c r="F557" s="39"/>
      <c r="G557" s="43"/>
      <c r="H557" s="43"/>
      <c r="I557" s="32"/>
      <c r="J557" s="39"/>
      <c r="K557" s="43"/>
      <c r="L557" s="43"/>
      <c r="M557" s="39"/>
      <c r="N557" s="39"/>
      <c r="O557" s="43"/>
      <c r="P557" s="43"/>
      <c r="Q557" s="39"/>
      <c r="R557" s="39"/>
      <c r="S557" s="43"/>
      <c r="T557" s="43"/>
      <c r="U557" s="32"/>
    </row>
    <row r="558" spans="1:21">
      <c r="A558" s="14"/>
      <c r="B558" s="93" t="s">
        <v>713</v>
      </c>
      <c r="C558" s="41" t="s">
        <v>338</v>
      </c>
      <c r="D558" s="41"/>
      <c r="E558" s="45" t="s">
        <v>192</v>
      </c>
      <c r="F558" s="42"/>
      <c r="G558" s="41" t="s">
        <v>756</v>
      </c>
      <c r="H558" s="41"/>
      <c r="I558" s="45" t="s">
        <v>192</v>
      </c>
      <c r="J558" s="42"/>
      <c r="K558" s="41" t="s">
        <v>188</v>
      </c>
      <c r="L558" s="41"/>
      <c r="M558" s="42"/>
      <c r="N558" s="42"/>
      <c r="O558" s="41" t="s">
        <v>188</v>
      </c>
      <c r="P558" s="41"/>
      <c r="Q558" s="42"/>
      <c r="R558" s="42"/>
      <c r="S558" s="41" t="s">
        <v>757</v>
      </c>
      <c r="T558" s="41"/>
      <c r="U558" s="45" t="s">
        <v>192</v>
      </c>
    </row>
    <row r="559" spans="1:21">
      <c r="A559" s="14"/>
      <c r="B559" s="93"/>
      <c r="C559" s="41"/>
      <c r="D559" s="41"/>
      <c r="E559" s="45"/>
      <c r="F559" s="42"/>
      <c r="G559" s="41"/>
      <c r="H559" s="41"/>
      <c r="I559" s="45"/>
      <c r="J559" s="42"/>
      <c r="K559" s="41"/>
      <c r="L559" s="41"/>
      <c r="M559" s="42"/>
      <c r="N559" s="42"/>
      <c r="O559" s="41"/>
      <c r="P559" s="41"/>
      <c r="Q559" s="42"/>
      <c r="R559" s="42"/>
      <c r="S559" s="41"/>
      <c r="T559" s="41"/>
      <c r="U559" s="45"/>
    </row>
    <row r="560" spans="1:21">
      <c r="A560" s="14"/>
      <c r="B560" s="61" t="s">
        <v>140</v>
      </c>
      <c r="C560" s="43">
        <v>0.6</v>
      </c>
      <c r="D560" s="43"/>
      <c r="E560" s="39"/>
      <c r="F560" s="39"/>
      <c r="G560" s="43" t="s">
        <v>188</v>
      </c>
      <c r="H560" s="43"/>
      <c r="I560" s="39"/>
      <c r="J560" s="39"/>
      <c r="K560" s="43" t="s">
        <v>188</v>
      </c>
      <c r="L560" s="43"/>
      <c r="M560" s="39"/>
      <c r="N560" s="39"/>
      <c r="O560" s="43" t="s">
        <v>188</v>
      </c>
      <c r="P560" s="43"/>
      <c r="Q560" s="39"/>
      <c r="R560" s="39"/>
      <c r="S560" s="43">
        <v>0.6</v>
      </c>
      <c r="T560" s="43"/>
      <c r="U560" s="39"/>
    </row>
    <row r="561" spans="1:21">
      <c r="A561" s="14"/>
      <c r="B561" s="61"/>
      <c r="C561" s="43"/>
      <c r="D561" s="43"/>
      <c r="E561" s="39"/>
      <c r="F561" s="39"/>
      <c r="G561" s="43"/>
      <c r="H561" s="43"/>
      <c r="I561" s="39"/>
      <c r="J561" s="39"/>
      <c r="K561" s="43"/>
      <c r="L561" s="43"/>
      <c r="M561" s="39"/>
      <c r="N561" s="39"/>
      <c r="O561" s="43"/>
      <c r="P561" s="43"/>
      <c r="Q561" s="39"/>
      <c r="R561" s="39"/>
      <c r="S561" s="43"/>
      <c r="T561" s="43"/>
      <c r="U561" s="39"/>
    </row>
    <row r="562" spans="1:21">
      <c r="A562" s="14"/>
      <c r="B562" s="93" t="s">
        <v>730</v>
      </c>
      <c r="C562" s="41" t="s">
        <v>758</v>
      </c>
      <c r="D562" s="41"/>
      <c r="E562" s="45" t="s">
        <v>192</v>
      </c>
      <c r="F562" s="42"/>
      <c r="G562" s="41">
        <v>835.6</v>
      </c>
      <c r="H562" s="41"/>
      <c r="I562" s="42"/>
      <c r="J562" s="42"/>
      <c r="K562" s="41" t="s">
        <v>188</v>
      </c>
      <c r="L562" s="41"/>
      <c r="M562" s="42"/>
      <c r="N562" s="42"/>
      <c r="O562" s="41" t="s">
        <v>188</v>
      </c>
      <c r="P562" s="41"/>
      <c r="Q562" s="42"/>
      <c r="R562" s="42"/>
      <c r="S562" s="41" t="s">
        <v>188</v>
      </c>
      <c r="T562" s="41"/>
      <c r="U562" s="42"/>
    </row>
    <row r="563" spans="1:21">
      <c r="A563" s="14"/>
      <c r="B563" s="93"/>
      <c r="C563" s="41"/>
      <c r="D563" s="41"/>
      <c r="E563" s="45"/>
      <c r="F563" s="42"/>
      <c r="G563" s="41"/>
      <c r="H563" s="41"/>
      <c r="I563" s="42"/>
      <c r="J563" s="42"/>
      <c r="K563" s="41"/>
      <c r="L563" s="41"/>
      <c r="M563" s="42"/>
      <c r="N563" s="42"/>
      <c r="O563" s="41"/>
      <c r="P563" s="41"/>
      <c r="Q563" s="42"/>
      <c r="R563" s="42"/>
      <c r="S563" s="41"/>
      <c r="T563" s="41"/>
      <c r="U563" s="42"/>
    </row>
    <row r="564" spans="1:21">
      <c r="A564" s="14"/>
      <c r="B564" s="61" t="s">
        <v>744</v>
      </c>
      <c r="C564" s="43">
        <v>11.5</v>
      </c>
      <c r="D564" s="43"/>
      <c r="E564" s="39"/>
      <c r="F564" s="39"/>
      <c r="G564" s="43" t="s">
        <v>745</v>
      </c>
      <c r="H564" s="43"/>
      <c r="I564" s="32" t="s">
        <v>192</v>
      </c>
      <c r="J564" s="39"/>
      <c r="K564" s="43" t="s">
        <v>188</v>
      </c>
      <c r="L564" s="43"/>
      <c r="M564" s="39"/>
      <c r="N564" s="39"/>
      <c r="O564" s="43" t="s">
        <v>188</v>
      </c>
      <c r="P564" s="43"/>
      <c r="Q564" s="39"/>
      <c r="R564" s="39"/>
      <c r="S564" s="43" t="s">
        <v>188</v>
      </c>
      <c r="T564" s="43"/>
      <c r="U564" s="39"/>
    </row>
    <row r="565" spans="1:21">
      <c r="A565" s="14"/>
      <c r="B565" s="61"/>
      <c r="C565" s="43"/>
      <c r="D565" s="43"/>
      <c r="E565" s="39"/>
      <c r="F565" s="39"/>
      <c r="G565" s="43"/>
      <c r="H565" s="43"/>
      <c r="I565" s="32"/>
      <c r="J565" s="39"/>
      <c r="K565" s="43"/>
      <c r="L565" s="43"/>
      <c r="M565" s="39"/>
      <c r="N565" s="39"/>
      <c r="O565" s="43"/>
      <c r="P565" s="43"/>
      <c r="Q565" s="39"/>
      <c r="R565" s="39"/>
      <c r="S565" s="43"/>
      <c r="T565" s="43"/>
      <c r="U565" s="39"/>
    </row>
    <row r="566" spans="1:21">
      <c r="A566" s="14"/>
      <c r="B566" s="93" t="s">
        <v>746</v>
      </c>
      <c r="C566" s="41" t="s">
        <v>188</v>
      </c>
      <c r="D566" s="41"/>
      <c r="E566" s="42"/>
      <c r="F566" s="42"/>
      <c r="G566" s="41" t="s">
        <v>188</v>
      </c>
      <c r="H566" s="41"/>
      <c r="I566" s="42"/>
      <c r="J566" s="42"/>
      <c r="K566" s="41">
        <v>1.3</v>
      </c>
      <c r="L566" s="41"/>
      <c r="M566" s="42"/>
      <c r="N566" s="42"/>
      <c r="O566" s="41" t="s">
        <v>349</v>
      </c>
      <c r="P566" s="41"/>
      <c r="Q566" s="45" t="s">
        <v>192</v>
      </c>
      <c r="R566" s="42"/>
      <c r="S566" s="41" t="s">
        <v>188</v>
      </c>
      <c r="T566" s="41"/>
      <c r="U566" s="42"/>
    </row>
    <row r="567" spans="1:21" ht="15.75" thickBot="1">
      <c r="A567" s="14"/>
      <c r="B567" s="93"/>
      <c r="C567" s="67"/>
      <c r="D567" s="67"/>
      <c r="E567" s="68"/>
      <c r="F567" s="42"/>
      <c r="G567" s="67"/>
      <c r="H567" s="67"/>
      <c r="I567" s="68"/>
      <c r="J567" s="42"/>
      <c r="K567" s="67"/>
      <c r="L567" s="67"/>
      <c r="M567" s="68"/>
      <c r="N567" s="42"/>
      <c r="O567" s="67"/>
      <c r="P567" s="67"/>
      <c r="Q567" s="116"/>
      <c r="R567" s="42"/>
      <c r="S567" s="67"/>
      <c r="T567" s="67"/>
      <c r="U567" s="68"/>
    </row>
    <row r="568" spans="1:21">
      <c r="A568" s="14"/>
      <c r="B568" s="58" t="s">
        <v>747</v>
      </c>
      <c r="C568" s="35">
        <v>24.4</v>
      </c>
      <c r="D568" s="35"/>
      <c r="E568" s="37"/>
      <c r="F568" s="39"/>
      <c r="G568" s="35" t="s">
        <v>759</v>
      </c>
      <c r="H568" s="35"/>
      <c r="I568" s="33" t="s">
        <v>192</v>
      </c>
      <c r="J568" s="39"/>
      <c r="K568" s="35">
        <v>1.3</v>
      </c>
      <c r="L568" s="35"/>
      <c r="M568" s="37"/>
      <c r="N568" s="39"/>
      <c r="O568" s="35" t="s">
        <v>349</v>
      </c>
      <c r="P568" s="35"/>
      <c r="Q568" s="33" t="s">
        <v>192</v>
      </c>
      <c r="R568" s="39"/>
      <c r="S568" s="35">
        <v>2.1</v>
      </c>
      <c r="T568" s="35"/>
      <c r="U568" s="37"/>
    </row>
    <row r="569" spans="1:21" ht="15.75" thickBot="1">
      <c r="A569" s="14"/>
      <c r="B569" s="58"/>
      <c r="C569" s="44"/>
      <c r="D569" s="44"/>
      <c r="E569" s="54"/>
      <c r="F569" s="39"/>
      <c r="G569" s="44"/>
      <c r="H569" s="44"/>
      <c r="I569" s="124"/>
      <c r="J569" s="39"/>
      <c r="K569" s="44"/>
      <c r="L569" s="44"/>
      <c r="M569" s="54"/>
      <c r="N569" s="39"/>
      <c r="O569" s="44"/>
      <c r="P569" s="44"/>
      <c r="Q569" s="124"/>
      <c r="R569" s="39"/>
      <c r="S569" s="44"/>
      <c r="T569" s="44"/>
      <c r="U569" s="54"/>
    </row>
    <row r="570" spans="1:21">
      <c r="A570" s="14"/>
      <c r="B570" s="151" t="s">
        <v>143</v>
      </c>
      <c r="C570" s="48" t="s">
        <v>188</v>
      </c>
      <c r="D570" s="48"/>
      <c r="E570" s="50"/>
      <c r="F570" s="42"/>
      <c r="G570" s="48" t="s">
        <v>188</v>
      </c>
      <c r="H570" s="48"/>
      <c r="I570" s="50"/>
      <c r="J570" s="42"/>
      <c r="K570" s="48" t="s">
        <v>188</v>
      </c>
      <c r="L570" s="48"/>
      <c r="M570" s="50"/>
      <c r="N570" s="42"/>
      <c r="O570" s="48" t="s">
        <v>188</v>
      </c>
      <c r="P570" s="48"/>
      <c r="Q570" s="50"/>
      <c r="R570" s="42"/>
      <c r="S570" s="48" t="s">
        <v>188</v>
      </c>
      <c r="T570" s="48"/>
      <c r="U570" s="50"/>
    </row>
    <row r="571" spans="1:21">
      <c r="A571" s="14"/>
      <c r="B571" s="151"/>
      <c r="C571" s="41"/>
      <c r="D571" s="41"/>
      <c r="E571" s="42"/>
      <c r="F571" s="42"/>
      <c r="G571" s="41"/>
      <c r="H571" s="41"/>
      <c r="I571" s="42"/>
      <c r="J571" s="42"/>
      <c r="K571" s="41"/>
      <c r="L571" s="41"/>
      <c r="M571" s="42"/>
      <c r="N571" s="42"/>
      <c r="O571" s="41"/>
      <c r="P571" s="41"/>
      <c r="Q571" s="42"/>
      <c r="R571" s="42"/>
      <c r="S571" s="41"/>
      <c r="T571" s="41"/>
      <c r="U571" s="42"/>
    </row>
    <row r="572" spans="1:21">
      <c r="A572" s="14"/>
      <c r="B572" s="149" t="s">
        <v>717</v>
      </c>
      <c r="C572" s="43" t="s">
        <v>188</v>
      </c>
      <c r="D572" s="43"/>
      <c r="E572" s="39"/>
      <c r="F572" s="39"/>
      <c r="G572" s="43" t="s">
        <v>188</v>
      </c>
      <c r="H572" s="43"/>
      <c r="I572" s="39"/>
      <c r="J572" s="39"/>
      <c r="K572" s="43" t="s">
        <v>188</v>
      </c>
      <c r="L572" s="43"/>
      <c r="M572" s="39"/>
      <c r="N572" s="39"/>
      <c r="O572" s="43" t="s">
        <v>188</v>
      </c>
      <c r="P572" s="43"/>
      <c r="Q572" s="39"/>
      <c r="R572" s="39"/>
      <c r="S572" s="43" t="s">
        <v>188</v>
      </c>
      <c r="T572" s="43"/>
      <c r="U572" s="39"/>
    </row>
    <row r="573" spans="1:21" ht="15.75" thickBot="1">
      <c r="A573" s="14"/>
      <c r="B573" s="149"/>
      <c r="C573" s="44"/>
      <c r="D573" s="44"/>
      <c r="E573" s="54"/>
      <c r="F573" s="39"/>
      <c r="G573" s="44"/>
      <c r="H573" s="44"/>
      <c r="I573" s="54"/>
      <c r="J573" s="39"/>
      <c r="K573" s="44"/>
      <c r="L573" s="44"/>
      <c r="M573" s="54"/>
      <c r="N573" s="39"/>
      <c r="O573" s="44"/>
      <c r="P573" s="44"/>
      <c r="Q573" s="54"/>
      <c r="R573" s="39"/>
      <c r="S573" s="44"/>
      <c r="T573" s="44"/>
      <c r="U573" s="54"/>
    </row>
    <row r="574" spans="1:21">
      <c r="A574" s="14"/>
      <c r="B574" s="152" t="s">
        <v>718</v>
      </c>
      <c r="C574" s="46" t="s">
        <v>187</v>
      </c>
      <c r="D574" s="48" t="s">
        <v>188</v>
      </c>
      <c r="E574" s="50"/>
      <c r="F574" s="42"/>
      <c r="G574" s="46" t="s">
        <v>187</v>
      </c>
      <c r="H574" s="48" t="s">
        <v>188</v>
      </c>
      <c r="I574" s="50"/>
      <c r="J574" s="42"/>
      <c r="K574" s="46" t="s">
        <v>187</v>
      </c>
      <c r="L574" s="48" t="s">
        <v>188</v>
      </c>
      <c r="M574" s="50"/>
      <c r="N574" s="42"/>
      <c r="O574" s="46" t="s">
        <v>187</v>
      </c>
      <c r="P574" s="48" t="s">
        <v>188</v>
      </c>
      <c r="Q574" s="50"/>
      <c r="R574" s="42"/>
      <c r="S574" s="46" t="s">
        <v>187</v>
      </c>
      <c r="T574" s="48" t="s">
        <v>188</v>
      </c>
      <c r="U574" s="50"/>
    </row>
    <row r="575" spans="1:21" ht="15.75" thickBot="1">
      <c r="A575" s="14"/>
      <c r="B575" s="152"/>
      <c r="C575" s="47"/>
      <c r="D575" s="49"/>
      <c r="E575" s="51"/>
      <c r="F575" s="42"/>
      <c r="G575" s="47"/>
      <c r="H575" s="49"/>
      <c r="I575" s="51"/>
      <c r="J575" s="42"/>
      <c r="K575" s="47"/>
      <c r="L575" s="49"/>
      <c r="M575" s="51"/>
      <c r="N575" s="42"/>
      <c r="O575" s="47"/>
      <c r="P575" s="49"/>
      <c r="Q575" s="51"/>
      <c r="R575" s="42"/>
      <c r="S575" s="47"/>
      <c r="T575" s="49"/>
      <c r="U575" s="51"/>
    </row>
    <row r="576" spans="1:21" ht="15.75" thickTop="1"/>
  </sheetData>
  <mergeCells count="3711">
    <mergeCell ref="B529:U529"/>
    <mergeCell ref="B530:U530"/>
    <mergeCell ref="B391:U391"/>
    <mergeCell ref="B392:U392"/>
    <mergeCell ref="B436:U436"/>
    <mergeCell ref="B437:U437"/>
    <mergeCell ref="B438:U438"/>
    <mergeCell ref="B484:U484"/>
    <mergeCell ref="B350:U350"/>
    <mergeCell ref="B351:U351"/>
    <mergeCell ref="B368:U368"/>
    <mergeCell ref="B369:U369"/>
    <mergeCell ref="B370:U370"/>
    <mergeCell ref="B371:U371"/>
    <mergeCell ref="B310:U310"/>
    <mergeCell ref="B327:U327"/>
    <mergeCell ref="B328:U328"/>
    <mergeCell ref="B329:U329"/>
    <mergeCell ref="B330:U330"/>
    <mergeCell ref="B331:U331"/>
    <mergeCell ref="B254:U254"/>
    <mergeCell ref="B255:U255"/>
    <mergeCell ref="B256:U256"/>
    <mergeCell ref="B257:U257"/>
    <mergeCell ref="B258:U258"/>
    <mergeCell ref="B259:U259"/>
    <mergeCell ref="B204:U204"/>
    <mergeCell ref="B205:U205"/>
    <mergeCell ref="B206:U206"/>
    <mergeCell ref="B207:U207"/>
    <mergeCell ref="B208:U208"/>
    <mergeCell ref="B253:U253"/>
    <mergeCell ref="B106:U106"/>
    <mergeCell ref="B107:U107"/>
    <mergeCell ref="B154:U154"/>
    <mergeCell ref="B155:U155"/>
    <mergeCell ref="B156:U156"/>
    <mergeCell ref="B157:U157"/>
    <mergeCell ref="B11:U11"/>
    <mergeCell ref="B12:U12"/>
    <mergeCell ref="B13:U13"/>
    <mergeCell ref="B57:U57"/>
    <mergeCell ref="B58:U58"/>
    <mergeCell ref="B59:U59"/>
    <mergeCell ref="B4:U4"/>
    <mergeCell ref="B5:U5"/>
    <mergeCell ref="B7:U7"/>
    <mergeCell ref="B8:U8"/>
    <mergeCell ref="B9:U9"/>
    <mergeCell ref="B10:U10"/>
    <mergeCell ref="Q574:Q575"/>
    <mergeCell ref="R574:R575"/>
    <mergeCell ref="S574:S575"/>
    <mergeCell ref="T574:T575"/>
    <mergeCell ref="U574:U575"/>
    <mergeCell ref="A1:A2"/>
    <mergeCell ref="B1:U1"/>
    <mergeCell ref="B2:U2"/>
    <mergeCell ref="B3:U3"/>
    <mergeCell ref="A4:A575"/>
    <mergeCell ref="K574:K575"/>
    <mergeCell ref="L574:L575"/>
    <mergeCell ref="M574:M575"/>
    <mergeCell ref="N574:N575"/>
    <mergeCell ref="O574:O575"/>
    <mergeCell ref="P574:P575"/>
    <mergeCell ref="U572:U573"/>
    <mergeCell ref="B574:B575"/>
    <mergeCell ref="C574:C575"/>
    <mergeCell ref="D574:D575"/>
    <mergeCell ref="E574:E575"/>
    <mergeCell ref="F574:F575"/>
    <mergeCell ref="G574:G575"/>
    <mergeCell ref="H574:H575"/>
    <mergeCell ref="I574:I575"/>
    <mergeCell ref="J574:J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U549:U550"/>
    <mergeCell ref="C551:E551"/>
    <mergeCell ref="G551:I551"/>
    <mergeCell ref="K551:M551"/>
    <mergeCell ref="O551:Q551"/>
    <mergeCell ref="S551:U551"/>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4:T535"/>
    <mergeCell ref="U534:U535"/>
    <mergeCell ref="C536:E536"/>
    <mergeCell ref="G536:I536"/>
    <mergeCell ref="K536:M536"/>
    <mergeCell ref="O536:Q536"/>
    <mergeCell ref="S536:U536"/>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T525:T526"/>
    <mergeCell ref="U525:U526"/>
    <mergeCell ref="B531:U531"/>
    <mergeCell ref="C533:E533"/>
    <mergeCell ref="G533:I533"/>
    <mergeCell ref="K533:M533"/>
    <mergeCell ref="O533:Q533"/>
    <mergeCell ref="S533:U533"/>
    <mergeCell ref="B527:U527"/>
    <mergeCell ref="B528:U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U506:U507"/>
    <mergeCell ref="C508:E508"/>
    <mergeCell ref="G508:I508"/>
    <mergeCell ref="K508:M508"/>
    <mergeCell ref="O508:Q508"/>
    <mergeCell ref="S508:U508"/>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T491:T492"/>
    <mergeCell ref="U491:U492"/>
    <mergeCell ref="C493:E493"/>
    <mergeCell ref="G493:I493"/>
    <mergeCell ref="K493:M493"/>
    <mergeCell ref="O493:Q493"/>
    <mergeCell ref="S493:U493"/>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U482:U483"/>
    <mergeCell ref="B488:U488"/>
    <mergeCell ref="C490:E490"/>
    <mergeCell ref="G490:I490"/>
    <mergeCell ref="K490:M490"/>
    <mergeCell ref="O490:Q490"/>
    <mergeCell ref="S490:U490"/>
    <mergeCell ref="B485:U485"/>
    <mergeCell ref="B486:U486"/>
    <mergeCell ref="B487:U487"/>
    <mergeCell ref="O482:O483"/>
    <mergeCell ref="P482:P483"/>
    <mergeCell ref="Q482:Q483"/>
    <mergeCell ref="R482:R483"/>
    <mergeCell ref="S482:S483"/>
    <mergeCell ref="T482:T483"/>
    <mergeCell ref="I482:I483"/>
    <mergeCell ref="J482:J483"/>
    <mergeCell ref="K482:K483"/>
    <mergeCell ref="L482:L483"/>
    <mergeCell ref="M482:M483"/>
    <mergeCell ref="N482:N483"/>
    <mergeCell ref="R480:R481"/>
    <mergeCell ref="S480:T481"/>
    <mergeCell ref="U480:U481"/>
    <mergeCell ref="B482:B483"/>
    <mergeCell ref="C482:C483"/>
    <mergeCell ref="D482:D483"/>
    <mergeCell ref="E482:E483"/>
    <mergeCell ref="F482:F483"/>
    <mergeCell ref="G482:G483"/>
    <mergeCell ref="H482:H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Q462:Q463"/>
    <mergeCell ref="R462:R463"/>
    <mergeCell ref="S462:T463"/>
    <mergeCell ref="U462:U463"/>
    <mergeCell ref="B464:B465"/>
    <mergeCell ref="C464:D465"/>
    <mergeCell ref="E464:E465"/>
    <mergeCell ref="F464:F465"/>
    <mergeCell ref="G464:H465"/>
    <mergeCell ref="I464:I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2:T443"/>
    <mergeCell ref="U442:U443"/>
    <mergeCell ref="C444:E444"/>
    <mergeCell ref="G444:I444"/>
    <mergeCell ref="K444:M444"/>
    <mergeCell ref="O444:Q444"/>
    <mergeCell ref="S444:U444"/>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T434:T435"/>
    <mergeCell ref="U434:U435"/>
    <mergeCell ref="B439:U439"/>
    <mergeCell ref="C441:E441"/>
    <mergeCell ref="G441:I441"/>
    <mergeCell ref="K441:M441"/>
    <mergeCell ref="O441:Q441"/>
    <mergeCell ref="S441:U441"/>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T387:T388"/>
    <mergeCell ref="U387:U388"/>
    <mergeCell ref="B393:U393"/>
    <mergeCell ref="C395:E395"/>
    <mergeCell ref="G395:I395"/>
    <mergeCell ref="K395:M395"/>
    <mergeCell ref="O395:Q395"/>
    <mergeCell ref="S395:U395"/>
    <mergeCell ref="B389:U389"/>
    <mergeCell ref="B390:U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6:T377"/>
    <mergeCell ref="U376:U377"/>
    <mergeCell ref="C378:E378"/>
    <mergeCell ref="G378:I378"/>
    <mergeCell ref="K378:M378"/>
    <mergeCell ref="O378:Q378"/>
    <mergeCell ref="S378:U378"/>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T366:T367"/>
    <mergeCell ref="U366:U367"/>
    <mergeCell ref="B373:U373"/>
    <mergeCell ref="C375:E375"/>
    <mergeCell ref="G375:I375"/>
    <mergeCell ref="K375:M375"/>
    <mergeCell ref="O375:Q375"/>
    <mergeCell ref="S375:U375"/>
    <mergeCell ref="B372:U372"/>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T346:T347"/>
    <mergeCell ref="U346:U347"/>
    <mergeCell ref="B352:U352"/>
    <mergeCell ref="C354:E354"/>
    <mergeCell ref="G354:I354"/>
    <mergeCell ref="K354:M354"/>
    <mergeCell ref="O354:Q354"/>
    <mergeCell ref="S354:U354"/>
    <mergeCell ref="B348:U348"/>
    <mergeCell ref="B349:U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T325:T326"/>
    <mergeCell ref="U325:U326"/>
    <mergeCell ref="B332:U332"/>
    <mergeCell ref="C334:E334"/>
    <mergeCell ref="G334:I334"/>
    <mergeCell ref="K334:M334"/>
    <mergeCell ref="O334:Q334"/>
    <mergeCell ref="S334:U334"/>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S314:S315"/>
    <mergeCell ref="T314:T315"/>
    <mergeCell ref="U314:U315"/>
    <mergeCell ref="C316:E316"/>
    <mergeCell ref="G316:I316"/>
    <mergeCell ref="K316:M316"/>
    <mergeCell ref="O316:Q316"/>
    <mergeCell ref="S316:U316"/>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Q304:Q305"/>
    <mergeCell ref="R304:R305"/>
    <mergeCell ref="S304:S305"/>
    <mergeCell ref="T304:T305"/>
    <mergeCell ref="U304:U305"/>
    <mergeCell ref="B311:U311"/>
    <mergeCell ref="B306:U306"/>
    <mergeCell ref="B307:U307"/>
    <mergeCell ref="B308:U308"/>
    <mergeCell ref="B309:U309"/>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S264:S265"/>
    <mergeCell ref="T264:T265"/>
    <mergeCell ref="U264:U265"/>
    <mergeCell ref="B266:B267"/>
    <mergeCell ref="C266:D267"/>
    <mergeCell ref="E266:E267"/>
    <mergeCell ref="F266:F267"/>
    <mergeCell ref="G266:H267"/>
    <mergeCell ref="I266:I267"/>
    <mergeCell ref="J266:J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C263:E263"/>
    <mergeCell ref="G263:I263"/>
    <mergeCell ref="K263:M263"/>
    <mergeCell ref="O263:Q263"/>
    <mergeCell ref="S263:U263"/>
    <mergeCell ref="B264:B265"/>
    <mergeCell ref="C264:C265"/>
    <mergeCell ref="D264:D265"/>
    <mergeCell ref="E264:E265"/>
    <mergeCell ref="F264:F265"/>
    <mergeCell ref="B260:U260"/>
    <mergeCell ref="C262:E262"/>
    <mergeCell ref="G262:I262"/>
    <mergeCell ref="K262:M262"/>
    <mergeCell ref="O262:Q262"/>
    <mergeCell ref="S262:U262"/>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U217:U218"/>
    <mergeCell ref="C219:E219"/>
    <mergeCell ref="G219:I219"/>
    <mergeCell ref="K219:M219"/>
    <mergeCell ref="O219:Q219"/>
    <mergeCell ref="S219:U219"/>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B209:U209"/>
    <mergeCell ref="C211:E211"/>
    <mergeCell ref="G211:I211"/>
    <mergeCell ref="K211:M211"/>
    <mergeCell ref="O211:Q211"/>
    <mergeCell ref="S211:U211"/>
    <mergeCell ref="P202:P203"/>
    <mergeCell ref="Q202:Q203"/>
    <mergeCell ref="R202:R203"/>
    <mergeCell ref="S202:S203"/>
    <mergeCell ref="T202:T203"/>
    <mergeCell ref="U202:U203"/>
    <mergeCell ref="J202:J203"/>
    <mergeCell ref="K202:K203"/>
    <mergeCell ref="L202:L203"/>
    <mergeCell ref="M202:M203"/>
    <mergeCell ref="N202:N203"/>
    <mergeCell ref="O202:O203"/>
    <mergeCell ref="S200:T201"/>
    <mergeCell ref="U200:U201"/>
    <mergeCell ref="B202:B203"/>
    <mergeCell ref="C202:C203"/>
    <mergeCell ref="D202:D203"/>
    <mergeCell ref="E202:E203"/>
    <mergeCell ref="F202:F203"/>
    <mergeCell ref="G202:G203"/>
    <mergeCell ref="H202:H203"/>
    <mergeCell ref="I202:I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Q188:Q189"/>
    <mergeCell ref="R188:R189"/>
    <mergeCell ref="S188:T189"/>
    <mergeCell ref="U188:U189"/>
    <mergeCell ref="B190:B191"/>
    <mergeCell ref="C190:D191"/>
    <mergeCell ref="E190:E191"/>
    <mergeCell ref="F190:F191"/>
    <mergeCell ref="G190:H191"/>
    <mergeCell ref="I190:I191"/>
    <mergeCell ref="I188:I189"/>
    <mergeCell ref="J188:J189"/>
    <mergeCell ref="K188:L189"/>
    <mergeCell ref="M188:M189"/>
    <mergeCell ref="N188:N189"/>
    <mergeCell ref="O188:P189"/>
    <mergeCell ref="C187:E187"/>
    <mergeCell ref="G187:I187"/>
    <mergeCell ref="K187:M187"/>
    <mergeCell ref="O187:Q187"/>
    <mergeCell ref="S187:U187"/>
    <mergeCell ref="B188:B189"/>
    <mergeCell ref="C188:D189"/>
    <mergeCell ref="E188:E189"/>
    <mergeCell ref="F188:F189"/>
    <mergeCell ref="G188:H189"/>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Q152:Q153"/>
    <mergeCell ref="R152:R153"/>
    <mergeCell ref="S152:S153"/>
    <mergeCell ref="T152:T153"/>
    <mergeCell ref="U152:U153"/>
    <mergeCell ref="B158:U158"/>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6:U117"/>
    <mergeCell ref="C118:E118"/>
    <mergeCell ref="G118:I118"/>
    <mergeCell ref="K118:M118"/>
    <mergeCell ref="O118:Q118"/>
    <mergeCell ref="S118:U118"/>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T102:T103"/>
    <mergeCell ref="U102:U103"/>
    <mergeCell ref="B108:U108"/>
    <mergeCell ref="C110:E110"/>
    <mergeCell ref="G110:I110"/>
    <mergeCell ref="K110:M110"/>
    <mergeCell ref="O110:Q110"/>
    <mergeCell ref="S110:U110"/>
    <mergeCell ref="B104:U104"/>
    <mergeCell ref="B105:U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Q55:Q56"/>
    <mergeCell ref="R55:R56"/>
    <mergeCell ref="S55:S56"/>
    <mergeCell ref="T55:T56"/>
    <mergeCell ref="U55:U56"/>
    <mergeCell ref="B61:U61"/>
    <mergeCell ref="B60:U60"/>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4:U14"/>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760</v>
      </c>
      <c r="B1" s="1" t="s">
        <v>1</v>
      </c>
    </row>
    <row r="2" spans="1:2">
      <c r="A2" s="7"/>
      <c r="B2" s="1" t="s">
        <v>2</v>
      </c>
    </row>
    <row r="3" spans="1:2" ht="45">
      <c r="A3" s="3" t="s">
        <v>171</v>
      </c>
      <c r="B3" s="4" t="s">
        <v>5</v>
      </c>
    </row>
    <row r="4" spans="1:2">
      <c r="A4" s="14" t="s">
        <v>761</v>
      </c>
      <c r="B4" s="4" t="s">
        <v>5</v>
      </c>
    </row>
    <row r="5" spans="1:2" ht="141">
      <c r="A5" s="14"/>
      <c r="B5" s="13" t="s">
        <v>174</v>
      </c>
    </row>
    <row r="6" spans="1:2">
      <c r="A6" s="14" t="s">
        <v>762</v>
      </c>
      <c r="B6" s="4" t="s">
        <v>5</v>
      </c>
    </row>
    <row r="7" spans="1:2" ht="306.75">
      <c r="A7" s="14"/>
      <c r="B7" s="13" t="s">
        <v>175</v>
      </c>
    </row>
    <row r="8" spans="1:2">
      <c r="A8" s="14" t="s">
        <v>763</v>
      </c>
      <c r="B8" s="4" t="s">
        <v>5</v>
      </c>
    </row>
    <row r="9" spans="1:2" ht="204.75">
      <c r="A9" s="14"/>
      <c r="B9" s="13" t="s">
        <v>176</v>
      </c>
    </row>
    <row r="10" spans="1:2">
      <c r="A10" s="14" t="s">
        <v>764</v>
      </c>
      <c r="B10" s="4" t="s">
        <v>5</v>
      </c>
    </row>
    <row r="11" spans="1:2" ht="383.25">
      <c r="A11" s="14"/>
      <c r="B11" s="13" t="s">
        <v>765</v>
      </c>
    </row>
  </sheetData>
  <mergeCells count="5">
    <mergeCell ref="A1:A2"/>
    <mergeCell ref="A4:A5"/>
    <mergeCell ref="A6:A7"/>
    <mergeCell ref="A8:A9"/>
    <mergeCell ref="A10: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8.7109375" customWidth="1"/>
    <col min="4" max="4" width="22.7109375" customWidth="1"/>
    <col min="5" max="5" width="6.5703125" customWidth="1"/>
    <col min="6" max="6" width="16.7109375" customWidth="1"/>
    <col min="7" max="7" width="6.85546875" customWidth="1"/>
    <col min="8" max="8" width="14" customWidth="1"/>
    <col min="9" max="9" width="5.140625" customWidth="1"/>
    <col min="10" max="10" width="16.7109375" customWidth="1"/>
    <col min="11" max="11" width="3.5703125" customWidth="1"/>
    <col min="12" max="12" width="9.140625" customWidth="1"/>
    <col min="13" max="13" width="2.7109375" customWidth="1"/>
    <col min="14" max="14" width="16.7109375" customWidth="1"/>
    <col min="15" max="15" width="3.5703125" customWidth="1"/>
    <col min="16" max="16" width="9.140625" customWidth="1"/>
    <col min="17" max="17" width="16.7109375" customWidth="1"/>
  </cols>
  <sheetData>
    <row r="1" spans="1:17" ht="30"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72" t="s">
        <v>5</v>
      </c>
      <c r="C3" s="72"/>
      <c r="D3" s="72"/>
      <c r="E3" s="72"/>
      <c r="F3" s="72"/>
      <c r="G3" s="72"/>
      <c r="H3" s="72"/>
      <c r="I3" s="72"/>
      <c r="J3" s="72"/>
      <c r="K3" s="72"/>
      <c r="L3" s="72"/>
      <c r="M3" s="72"/>
      <c r="N3" s="72"/>
      <c r="O3" s="72"/>
      <c r="P3" s="72"/>
      <c r="Q3" s="72"/>
    </row>
    <row r="4" spans="1:17" ht="15" customHeight="1">
      <c r="A4" s="14" t="s">
        <v>767</v>
      </c>
      <c r="B4" s="72" t="s">
        <v>5</v>
      </c>
      <c r="C4" s="72"/>
      <c r="D4" s="72"/>
      <c r="E4" s="72"/>
      <c r="F4" s="72"/>
      <c r="G4" s="72"/>
      <c r="H4" s="72"/>
      <c r="I4" s="72"/>
      <c r="J4" s="72"/>
      <c r="K4" s="72"/>
      <c r="L4" s="72"/>
      <c r="M4" s="72"/>
      <c r="N4" s="72"/>
      <c r="O4" s="72"/>
      <c r="P4" s="72"/>
      <c r="Q4" s="72"/>
    </row>
    <row r="5" spans="1:17">
      <c r="A5" s="14"/>
      <c r="B5" s="75" t="s">
        <v>182</v>
      </c>
      <c r="C5" s="75"/>
      <c r="D5" s="75"/>
      <c r="E5" s="75"/>
      <c r="F5" s="75"/>
      <c r="G5" s="75"/>
      <c r="H5" s="75"/>
      <c r="I5" s="75"/>
      <c r="J5" s="75"/>
      <c r="K5" s="75"/>
      <c r="L5" s="75"/>
      <c r="M5" s="75"/>
      <c r="N5" s="75"/>
      <c r="O5" s="75"/>
      <c r="P5" s="75"/>
      <c r="Q5" s="75"/>
    </row>
    <row r="6" spans="1:17">
      <c r="A6" s="14"/>
      <c r="B6" s="30"/>
      <c r="C6" s="30"/>
      <c r="D6" s="30"/>
      <c r="E6" s="30"/>
      <c r="F6" s="30"/>
      <c r="G6" s="30"/>
      <c r="H6" s="30"/>
      <c r="I6" s="30"/>
      <c r="J6" s="30"/>
      <c r="K6" s="30"/>
      <c r="L6" s="30"/>
      <c r="M6" s="30"/>
    </row>
    <row r="7" spans="1:17">
      <c r="A7" s="14"/>
      <c r="B7" s="16"/>
      <c r="C7" s="16"/>
      <c r="D7" s="16"/>
      <c r="E7" s="16"/>
      <c r="F7" s="16"/>
      <c r="G7" s="16"/>
      <c r="H7" s="16"/>
      <c r="I7" s="16"/>
      <c r="J7" s="16"/>
      <c r="K7" s="16"/>
      <c r="L7" s="16"/>
      <c r="M7" s="16"/>
    </row>
    <row r="8" spans="1:17" ht="15.75" thickBot="1">
      <c r="A8" s="14"/>
      <c r="B8" s="17" t="s">
        <v>183</v>
      </c>
      <c r="C8" s="31" t="s">
        <v>184</v>
      </c>
      <c r="D8" s="31"/>
      <c r="E8" s="31"/>
      <c r="F8" s="20"/>
      <c r="G8" s="31" t="s">
        <v>185</v>
      </c>
      <c r="H8" s="31"/>
      <c r="I8" s="31"/>
      <c r="J8" s="20"/>
      <c r="K8" s="31" t="s">
        <v>152</v>
      </c>
      <c r="L8" s="31"/>
      <c r="M8" s="31"/>
    </row>
    <row r="9" spans="1:17">
      <c r="A9" s="14"/>
      <c r="B9" s="32" t="s">
        <v>186</v>
      </c>
      <c r="C9" s="33" t="s">
        <v>187</v>
      </c>
      <c r="D9" s="35" t="s">
        <v>188</v>
      </c>
      <c r="E9" s="37"/>
      <c r="F9" s="39"/>
      <c r="G9" s="33" t="s">
        <v>187</v>
      </c>
      <c r="H9" s="35" t="s">
        <v>188</v>
      </c>
      <c r="I9" s="37"/>
      <c r="J9" s="39"/>
      <c r="K9" s="33" t="s">
        <v>187</v>
      </c>
      <c r="L9" s="35" t="s">
        <v>188</v>
      </c>
      <c r="M9" s="37"/>
    </row>
    <row r="10" spans="1:17">
      <c r="A10" s="14"/>
      <c r="B10" s="32"/>
      <c r="C10" s="34"/>
      <c r="D10" s="36"/>
      <c r="E10" s="38"/>
      <c r="F10" s="39"/>
      <c r="G10" s="34"/>
      <c r="H10" s="36"/>
      <c r="I10" s="38"/>
      <c r="J10" s="39"/>
      <c r="K10" s="34"/>
      <c r="L10" s="36"/>
      <c r="M10" s="38"/>
    </row>
    <row r="11" spans="1:17">
      <c r="A11" s="14"/>
      <c r="B11" s="40" t="s">
        <v>189</v>
      </c>
      <c r="C11" s="41">
        <v>6</v>
      </c>
      <c r="D11" s="41"/>
      <c r="E11" s="42"/>
      <c r="F11" s="42"/>
      <c r="G11" s="41">
        <v>1</v>
      </c>
      <c r="H11" s="41"/>
      <c r="I11" s="42"/>
      <c r="J11" s="42"/>
      <c r="K11" s="41">
        <v>7</v>
      </c>
      <c r="L11" s="41"/>
      <c r="M11" s="42"/>
    </row>
    <row r="12" spans="1:17">
      <c r="A12" s="14"/>
      <c r="B12" s="40"/>
      <c r="C12" s="41"/>
      <c r="D12" s="41"/>
      <c r="E12" s="42"/>
      <c r="F12" s="42"/>
      <c r="G12" s="41"/>
      <c r="H12" s="41"/>
      <c r="I12" s="42"/>
      <c r="J12" s="42"/>
      <c r="K12" s="41"/>
      <c r="L12" s="41"/>
      <c r="M12" s="42"/>
    </row>
    <row r="13" spans="1:17" ht="15.75" thickBot="1">
      <c r="A13" s="14"/>
      <c r="B13" s="27" t="s">
        <v>190</v>
      </c>
      <c r="C13" s="44" t="s">
        <v>191</v>
      </c>
      <c r="D13" s="44"/>
      <c r="E13" s="21" t="s">
        <v>192</v>
      </c>
      <c r="F13" s="24"/>
      <c r="G13" s="44" t="s">
        <v>193</v>
      </c>
      <c r="H13" s="44"/>
      <c r="I13" s="21" t="s">
        <v>192</v>
      </c>
      <c r="J13" s="24"/>
      <c r="K13" s="44" t="s">
        <v>194</v>
      </c>
      <c r="L13" s="44"/>
      <c r="M13" s="21" t="s">
        <v>192</v>
      </c>
    </row>
    <row r="14" spans="1:17">
      <c r="A14" s="14"/>
      <c r="B14" s="45" t="s">
        <v>195</v>
      </c>
      <c r="C14" s="46" t="s">
        <v>187</v>
      </c>
      <c r="D14" s="48">
        <v>5.9</v>
      </c>
      <c r="E14" s="50"/>
      <c r="F14" s="42"/>
      <c r="G14" s="46" t="s">
        <v>187</v>
      </c>
      <c r="H14" s="48" t="s">
        <v>188</v>
      </c>
      <c r="I14" s="50"/>
      <c r="J14" s="42"/>
      <c r="K14" s="46" t="s">
        <v>187</v>
      </c>
      <c r="L14" s="48">
        <v>5.9</v>
      </c>
      <c r="M14" s="50"/>
    </row>
    <row r="15" spans="1:17" ht="15.75" thickBot="1">
      <c r="A15" s="14"/>
      <c r="B15" s="45"/>
      <c r="C15" s="47"/>
      <c r="D15" s="49"/>
      <c r="E15" s="51"/>
      <c r="F15" s="42"/>
      <c r="G15" s="47"/>
      <c r="H15" s="49"/>
      <c r="I15" s="51"/>
      <c r="J15" s="42"/>
      <c r="K15" s="47"/>
      <c r="L15" s="49"/>
      <c r="M15" s="51"/>
    </row>
    <row r="16" spans="1:17" ht="15.75" thickTop="1">
      <c r="A16" s="14"/>
      <c r="B16" s="76" t="s">
        <v>196</v>
      </c>
      <c r="C16" s="76"/>
      <c r="D16" s="76"/>
      <c r="E16" s="76"/>
      <c r="F16" s="76"/>
      <c r="G16" s="76"/>
      <c r="H16" s="76"/>
      <c r="I16" s="76"/>
      <c r="J16" s="76"/>
      <c r="K16" s="76"/>
      <c r="L16" s="76"/>
      <c r="M16" s="76"/>
      <c r="N16" s="76"/>
      <c r="O16" s="76"/>
      <c r="P16" s="76"/>
      <c r="Q16" s="76"/>
    </row>
    <row r="17" spans="1:17" ht="15" customHeight="1">
      <c r="A17" s="14" t="s">
        <v>768</v>
      </c>
      <c r="B17" s="72" t="s">
        <v>5</v>
      </c>
      <c r="C17" s="72"/>
      <c r="D17" s="72"/>
      <c r="E17" s="72"/>
      <c r="F17" s="72"/>
      <c r="G17" s="72"/>
      <c r="H17" s="72"/>
      <c r="I17" s="72"/>
      <c r="J17" s="72"/>
      <c r="K17" s="72"/>
      <c r="L17" s="72"/>
      <c r="M17" s="72"/>
      <c r="N17" s="72"/>
      <c r="O17" s="72"/>
      <c r="P17" s="72"/>
      <c r="Q17" s="72"/>
    </row>
    <row r="18" spans="1:17">
      <c r="A18" s="14"/>
      <c r="B18" s="75" t="s">
        <v>197</v>
      </c>
      <c r="C18" s="75"/>
      <c r="D18" s="75"/>
      <c r="E18" s="75"/>
      <c r="F18" s="75"/>
      <c r="G18" s="75"/>
      <c r="H18" s="75"/>
      <c r="I18" s="75"/>
      <c r="J18" s="75"/>
      <c r="K18" s="75"/>
      <c r="L18" s="75"/>
      <c r="M18" s="75"/>
      <c r="N18" s="75"/>
      <c r="O18" s="75"/>
      <c r="P18" s="75"/>
      <c r="Q18" s="75"/>
    </row>
    <row r="19" spans="1:17">
      <c r="A19" s="14"/>
      <c r="B19" s="30"/>
      <c r="C19" s="30"/>
      <c r="D19" s="30"/>
      <c r="E19" s="30"/>
      <c r="F19" s="30"/>
      <c r="G19" s="30"/>
      <c r="H19" s="30"/>
      <c r="I19" s="30"/>
      <c r="J19" s="30"/>
      <c r="K19" s="30"/>
      <c r="L19" s="30"/>
      <c r="M19" s="30"/>
    </row>
    <row r="20" spans="1:17">
      <c r="A20" s="14"/>
      <c r="B20" s="16"/>
      <c r="C20" s="16"/>
      <c r="D20" s="16"/>
      <c r="E20" s="16"/>
      <c r="F20" s="16"/>
      <c r="G20" s="16"/>
      <c r="H20" s="16"/>
      <c r="I20" s="16"/>
      <c r="J20" s="16"/>
      <c r="K20" s="16"/>
      <c r="L20" s="16"/>
      <c r="M20" s="16"/>
    </row>
    <row r="21" spans="1:17" ht="15.75" thickBot="1">
      <c r="A21" s="14"/>
      <c r="B21" s="17" t="s">
        <v>183</v>
      </c>
      <c r="C21" s="31" t="s">
        <v>184</v>
      </c>
      <c r="D21" s="31"/>
      <c r="E21" s="31"/>
      <c r="F21" s="20"/>
      <c r="G21" s="31" t="s">
        <v>185</v>
      </c>
      <c r="H21" s="31"/>
      <c r="I21" s="31"/>
      <c r="J21" s="20"/>
      <c r="K21" s="31" t="s">
        <v>152</v>
      </c>
      <c r="L21" s="31"/>
      <c r="M21" s="31"/>
    </row>
    <row r="22" spans="1:17" ht="26.25">
      <c r="A22" s="14"/>
      <c r="B22" s="52" t="s">
        <v>198</v>
      </c>
      <c r="C22" s="37"/>
      <c r="D22" s="37"/>
      <c r="E22" s="37"/>
      <c r="F22" s="24"/>
      <c r="G22" s="37"/>
      <c r="H22" s="37"/>
      <c r="I22" s="37"/>
      <c r="J22" s="24"/>
      <c r="K22" s="37"/>
      <c r="L22" s="37"/>
      <c r="M22" s="37"/>
    </row>
    <row r="23" spans="1:17">
      <c r="A23" s="14"/>
      <c r="B23" s="40" t="s">
        <v>199</v>
      </c>
      <c r="C23" s="45" t="s">
        <v>187</v>
      </c>
      <c r="D23" s="41">
        <v>6</v>
      </c>
      <c r="E23" s="42"/>
      <c r="F23" s="42"/>
      <c r="G23" s="45" t="s">
        <v>187</v>
      </c>
      <c r="H23" s="41">
        <v>1</v>
      </c>
      <c r="I23" s="42"/>
      <c r="J23" s="42"/>
      <c r="K23" s="45" t="s">
        <v>187</v>
      </c>
      <c r="L23" s="41">
        <v>7</v>
      </c>
      <c r="M23" s="42"/>
    </row>
    <row r="24" spans="1:17">
      <c r="A24" s="14"/>
      <c r="B24" s="40"/>
      <c r="C24" s="45"/>
      <c r="D24" s="41"/>
      <c r="E24" s="42"/>
      <c r="F24" s="42"/>
      <c r="G24" s="45"/>
      <c r="H24" s="41"/>
      <c r="I24" s="42"/>
      <c r="J24" s="42"/>
      <c r="K24" s="45"/>
      <c r="L24" s="41"/>
      <c r="M24" s="42"/>
    </row>
    <row r="25" spans="1:17">
      <c r="A25" s="14"/>
      <c r="B25" s="53" t="s">
        <v>200</v>
      </c>
      <c r="C25" s="43">
        <v>4.5999999999999996</v>
      </c>
      <c r="D25" s="43"/>
      <c r="E25" s="39"/>
      <c r="F25" s="39"/>
      <c r="G25" s="43">
        <v>1.1000000000000001</v>
      </c>
      <c r="H25" s="43"/>
      <c r="I25" s="39"/>
      <c r="J25" s="39"/>
      <c r="K25" s="43">
        <v>5.7</v>
      </c>
      <c r="L25" s="43"/>
      <c r="M25" s="39"/>
    </row>
    <row r="26" spans="1:17" ht="15.75" thickBot="1">
      <c r="A26" s="14"/>
      <c r="B26" s="53"/>
      <c r="C26" s="44"/>
      <c r="D26" s="44"/>
      <c r="E26" s="54"/>
      <c r="F26" s="39"/>
      <c r="G26" s="44"/>
      <c r="H26" s="44"/>
      <c r="I26" s="54"/>
      <c r="J26" s="39"/>
      <c r="K26" s="44"/>
      <c r="L26" s="44"/>
      <c r="M26" s="54"/>
    </row>
    <row r="27" spans="1:17">
      <c r="A27" s="14"/>
      <c r="B27" s="45" t="s">
        <v>201</v>
      </c>
      <c r="C27" s="46" t="s">
        <v>187</v>
      </c>
      <c r="D27" s="48">
        <v>10.6</v>
      </c>
      <c r="E27" s="50"/>
      <c r="F27" s="42"/>
      <c r="G27" s="46" t="s">
        <v>187</v>
      </c>
      <c r="H27" s="48">
        <v>2.1</v>
      </c>
      <c r="I27" s="50"/>
      <c r="J27" s="42"/>
      <c r="K27" s="46" t="s">
        <v>187</v>
      </c>
      <c r="L27" s="48">
        <v>12.7</v>
      </c>
      <c r="M27" s="50"/>
    </row>
    <row r="28" spans="1:17" ht="15.75" thickBot="1">
      <c r="A28" s="14"/>
      <c r="B28" s="45"/>
      <c r="C28" s="47"/>
      <c r="D28" s="49"/>
      <c r="E28" s="51"/>
      <c r="F28" s="42"/>
      <c r="G28" s="47"/>
      <c r="H28" s="49"/>
      <c r="I28" s="51"/>
      <c r="J28" s="42"/>
      <c r="K28" s="47"/>
      <c r="L28" s="49"/>
      <c r="M28" s="51"/>
    </row>
    <row r="29" spans="1:17" ht="15.75" thickTop="1">
      <c r="A29" s="14"/>
      <c r="B29" s="76" t="s">
        <v>196</v>
      </c>
      <c r="C29" s="76"/>
      <c r="D29" s="76"/>
      <c r="E29" s="76"/>
      <c r="F29" s="76"/>
      <c r="G29" s="76"/>
      <c r="H29" s="76"/>
      <c r="I29" s="76"/>
      <c r="J29" s="76"/>
      <c r="K29" s="76"/>
      <c r="L29" s="76"/>
      <c r="M29" s="76"/>
      <c r="N29" s="76"/>
      <c r="O29" s="76"/>
      <c r="P29" s="76"/>
      <c r="Q29" s="76"/>
    </row>
    <row r="30" spans="1:17">
      <c r="A30" s="14"/>
      <c r="B30" s="72"/>
      <c r="C30" s="72"/>
      <c r="D30" s="72"/>
      <c r="E30" s="72"/>
      <c r="F30" s="72"/>
      <c r="G30" s="72"/>
      <c r="H30" s="72"/>
      <c r="I30" s="72"/>
      <c r="J30" s="72"/>
      <c r="K30" s="72"/>
      <c r="L30" s="72"/>
      <c r="M30" s="72"/>
      <c r="N30" s="72"/>
      <c r="O30" s="72"/>
      <c r="P30" s="72"/>
      <c r="Q30" s="72"/>
    </row>
    <row r="31" spans="1:17">
      <c r="A31" s="14"/>
      <c r="B31" s="75" t="s">
        <v>202</v>
      </c>
      <c r="C31" s="75"/>
      <c r="D31" s="75"/>
      <c r="E31" s="75"/>
      <c r="F31" s="75"/>
      <c r="G31" s="75"/>
      <c r="H31" s="75"/>
      <c r="I31" s="75"/>
      <c r="J31" s="75"/>
      <c r="K31" s="75"/>
      <c r="L31" s="75"/>
      <c r="M31" s="75"/>
      <c r="N31" s="75"/>
      <c r="O31" s="75"/>
      <c r="P31" s="75"/>
      <c r="Q31" s="75"/>
    </row>
    <row r="32" spans="1:17">
      <c r="A32" s="14"/>
      <c r="B32" s="30"/>
      <c r="C32" s="30"/>
      <c r="D32" s="30"/>
      <c r="E32" s="30"/>
      <c r="F32" s="30"/>
      <c r="G32" s="30"/>
      <c r="H32" s="30"/>
      <c r="I32" s="30"/>
    </row>
    <row r="33" spans="1:9">
      <c r="A33" s="14"/>
      <c r="B33" s="16"/>
      <c r="C33" s="16"/>
      <c r="D33" s="16"/>
      <c r="E33" s="16"/>
      <c r="F33" s="16"/>
      <c r="G33" s="16"/>
      <c r="H33" s="16"/>
      <c r="I33" s="16"/>
    </row>
    <row r="34" spans="1:9" ht="15.75" thickBot="1">
      <c r="A34" s="14"/>
      <c r="B34" s="17" t="s">
        <v>183</v>
      </c>
      <c r="C34" s="31" t="s">
        <v>203</v>
      </c>
      <c r="D34" s="31"/>
      <c r="E34" s="31"/>
      <c r="F34" s="20"/>
      <c r="G34" s="31" t="s">
        <v>204</v>
      </c>
      <c r="H34" s="31"/>
      <c r="I34" s="31"/>
    </row>
    <row r="35" spans="1:9" ht="25.5">
      <c r="A35" s="14"/>
      <c r="B35" s="55" t="s">
        <v>205</v>
      </c>
      <c r="C35" s="37"/>
      <c r="D35" s="37"/>
      <c r="E35" s="37"/>
      <c r="F35" s="24"/>
      <c r="G35" s="37"/>
      <c r="H35" s="37"/>
      <c r="I35" s="37"/>
    </row>
    <row r="36" spans="1:9">
      <c r="A36" s="14"/>
      <c r="B36" s="57" t="s">
        <v>75</v>
      </c>
      <c r="C36" s="45" t="s">
        <v>187</v>
      </c>
      <c r="D36" s="41">
        <v>3.8</v>
      </c>
      <c r="E36" s="42"/>
      <c r="F36" s="42"/>
      <c r="G36" s="45" t="s">
        <v>187</v>
      </c>
      <c r="H36" s="41">
        <v>6</v>
      </c>
      <c r="I36" s="42"/>
    </row>
    <row r="37" spans="1:9">
      <c r="A37" s="14"/>
      <c r="B37" s="57"/>
      <c r="C37" s="45"/>
      <c r="D37" s="41"/>
      <c r="E37" s="42"/>
      <c r="F37" s="42"/>
      <c r="G37" s="45"/>
      <c r="H37" s="41"/>
      <c r="I37" s="42"/>
    </row>
    <row r="38" spans="1:9">
      <c r="A38" s="14"/>
      <c r="B38" s="58" t="s">
        <v>76</v>
      </c>
      <c r="C38" s="43">
        <v>0.2</v>
      </c>
      <c r="D38" s="43"/>
      <c r="E38" s="39"/>
      <c r="F38" s="39"/>
      <c r="G38" s="43">
        <v>1</v>
      </c>
      <c r="H38" s="43"/>
      <c r="I38" s="39"/>
    </row>
    <row r="39" spans="1:9" ht="15.75" thickBot="1">
      <c r="A39" s="14"/>
      <c r="B39" s="58"/>
      <c r="C39" s="44"/>
      <c r="D39" s="44"/>
      <c r="E39" s="54"/>
      <c r="F39" s="39"/>
      <c r="G39" s="44"/>
      <c r="H39" s="44"/>
      <c r="I39" s="54"/>
    </row>
    <row r="40" spans="1:9">
      <c r="A40" s="14"/>
      <c r="B40" s="59" t="s">
        <v>206</v>
      </c>
      <c r="C40" s="46" t="s">
        <v>187</v>
      </c>
      <c r="D40" s="48">
        <v>4</v>
      </c>
      <c r="E40" s="50"/>
      <c r="F40" s="42"/>
      <c r="G40" s="46" t="s">
        <v>187</v>
      </c>
      <c r="H40" s="48">
        <v>7</v>
      </c>
      <c r="I40" s="50"/>
    </row>
    <row r="41" spans="1:9" ht="15.75" thickBot="1">
      <c r="A41" s="14"/>
      <c r="B41" s="59"/>
      <c r="C41" s="47"/>
      <c r="D41" s="49"/>
      <c r="E41" s="51"/>
      <c r="F41" s="42"/>
      <c r="G41" s="47"/>
      <c r="H41" s="49"/>
      <c r="I41" s="51"/>
    </row>
    <row r="42" spans="1:9" ht="26.25" thickTop="1">
      <c r="A42" s="14"/>
      <c r="B42" s="55" t="s">
        <v>207</v>
      </c>
      <c r="C42" s="60"/>
      <c r="D42" s="60"/>
      <c r="E42" s="60"/>
      <c r="F42" s="24"/>
      <c r="G42" s="60"/>
      <c r="H42" s="60"/>
      <c r="I42" s="60"/>
    </row>
    <row r="43" spans="1:9">
      <c r="A43" s="14"/>
      <c r="B43" s="57" t="s">
        <v>75</v>
      </c>
      <c r="C43" s="45" t="s">
        <v>187</v>
      </c>
      <c r="D43" s="41">
        <v>1.1000000000000001</v>
      </c>
      <c r="E43" s="42"/>
      <c r="F43" s="42"/>
      <c r="G43" s="45" t="s">
        <v>187</v>
      </c>
      <c r="H43" s="41">
        <v>1.2</v>
      </c>
      <c r="I43" s="42"/>
    </row>
    <row r="44" spans="1:9">
      <c r="A44" s="14"/>
      <c r="B44" s="57"/>
      <c r="C44" s="45"/>
      <c r="D44" s="41"/>
      <c r="E44" s="42"/>
      <c r="F44" s="42"/>
      <c r="G44" s="45"/>
      <c r="H44" s="41"/>
      <c r="I44" s="42"/>
    </row>
    <row r="45" spans="1:9">
      <c r="A45" s="14"/>
      <c r="B45" s="58" t="s">
        <v>76</v>
      </c>
      <c r="C45" s="43">
        <v>1.6</v>
      </c>
      <c r="D45" s="43"/>
      <c r="E45" s="39"/>
      <c r="F45" s="39"/>
      <c r="G45" s="43">
        <v>1.6</v>
      </c>
      <c r="H45" s="43"/>
      <c r="I45" s="39"/>
    </row>
    <row r="46" spans="1:9" ht="15.75" thickBot="1">
      <c r="A46" s="14"/>
      <c r="B46" s="58"/>
      <c r="C46" s="44"/>
      <c r="D46" s="44"/>
      <c r="E46" s="54"/>
      <c r="F46" s="39"/>
      <c r="G46" s="44"/>
      <c r="H46" s="44"/>
      <c r="I46" s="54"/>
    </row>
    <row r="47" spans="1:9">
      <c r="A47" s="14"/>
      <c r="B47" s="59" t="s">
        <v>208</v>
      </c>
      <c r="C47" s="48">
        <v>2.7</v>
      </c>
      <c r="D47" s="48"/>
      <c r="E47" s="50"/>
      <c r="F47" s="42"/>
      <c r="G47" s="48">
        <v>2.8</v>
      </c>
      <c r="H47" s="48"/>
      <c r="I47" s="50"/>
    </row>
    <row r="48" spans="1:9" ht="15.75" thickBot="1">
      <c r="A48" s="14"/>
      <c r="B48" s="59"/>
      <c r="C48" s="49"/>
      <c r="D48" s="49"/>
      <c r="E48" s="51"/>
      <c r="F48" s="42"/>
      <c r="G48" s="49"/>
      <c r="H48" s="49"/>
      <c r="I48" s="51"/>
    </row>
    <row r="49" spans="1:17" ht="15.75" thickTop="1">
      <c r="A49" s="14"/>
      <c r="B49" s="61" t="s">
        <v>209</v>
      </c>
      <c r="C49" s="62" t="s">
        <v>187</v>
      </c>
      <c r="D49" s="64">
        <v>6.7</v>
      </c>
      <c r="E49" s="60"/>
      <c r="F49" s="39"/>
      <c r="G49" s="62" t="s">
        <v>187</v>
      </c>
      <c r="H49" s="64">
        <v>9.8000000000000007</v>
      </c>
      <c r="I49" s="60"/>
    </row>
    <row r="50" spans="1:17" ht="15.75" thickBot="1">
      <c r="A50" s="14"/>
      <c r="B50" s="61"/>
      <c r="C50" s="63"/>
      <c r="D50" s="65"/>
      <c r="E50" s="66"/>
      <c r="F50" s="39"/>
      <c r="G50" s="63"/>
      <c r="H50" s="65"/>
      <c r="I50" s="66"/>
    </row>
    <row r="51" spans="1:17" ht="15.75" thickTop="1">
      <c r="A51" s="14" t="s">
        <v>769</v>
      </c>
      <c r="B51" s="72" t="s">
        <v>5</v>
      </c>
      <c r="C51" s="72"/>
      <c r="D51" s="72"/>
      <c r="E51" s="72"/>
      <c r="F51" s="72"/>
      <c r="G51" s="72"/>
      <c r="H51" s="72"/>
      <c r="I51" s="72"/>
      <c r="J51" s="72"/>
      <c r="K51" s="72"/>
      <c r="L51" s="72"/>
      <c r="M51" s="72"/>
      <c r="N51" s="72"/>
      <c r="O51" s="72"/>
      <c r="P51" s="72"/>
      <c r="Q51" s="72"/>
    </row>
    <row r="52" spans="1:17">
      <c r="A52" s="14"/>
      <c r="B52" s="75" t="s">
        <v>210</v>
      </c>
      <c r="C52" s="75"/>
      <c r="D52" s="75"/>
      <c r="E52" s="75"/>
      <c r="F52" s="75"/>
      <c r="G52" s="75"/>
      <c r="H52" s="75"/>
      <c r="I52" s="75"/>
      <c r="J52" s="75"/>
      <c r="K52" s="75"/>
      <c r="L52" s="75"/>
      <c r="M52" s="75"/>
      <c r="N52" s="75"/>
      <c r="O52" s="75"/>
      <c r="P52" s="75"/>
      <c r="Q52" s="75"/>
    </row>
    <row r="53" spans="1:17">
      <c r="A53" s="14"/>
      <c r="B53" s="30"/>
      <c r="C53" s="30"/>
      <c r="D53" s="30"/>
      <c r="E53" s="30"/>
      <c r="F53" s="30"/>
      <c r="G53" s="30"/>
      <c r="H53" s="30"/>
      <c r="I53" s="30"/>
      <c r="J53" s="30"/>
      <c r="K53" s="30"/>
      <c r="L53" s="30"/>
      <c r="M53" s="30"/>
      <c r="N53" s="30"/>
      <c r="O53" s="30"/>
      <c r="P53" s="30"/>
      <c r="Q53" s="30"/>
    </row>
    <row r="54" spans="1:17">
      <c r="A54" s="14"/>
      <c r="B54" s="16"/>
      <c r="C54" s="16"/>
      <c r="D54" s="16"/>
      <c r="E54" s="16"/>
      <c r="F54" s="16"/>
      <c r="G54" s="16"/>
      <c r="H54" s="16"/>
      <c r="I54" s="16"/>
      <c r="J54" s="16"/>
      <c r="K54" s="16"/>
      <c r="L54" s="16"/>
      <c r="M54" s="16"/>
      <c r="N54" s="16"/>
      <c r="O54" s="16"/>
      <c r="P54" s="16"/>
      <c r="Q54" s="16"/>
    </row>
    <row r="55" spans="1:17" ht="15.75" thickBot="1">
      <c r="A55" s="14"/>
      <c r="B55" s="17" t="s">
        <v>183</v>
      </c>
      <c r="C55" s="31" t="s">
        <v>211</v>
      </c>
      <c r="D55" s="31"/>
      <c r="E55" s="31"/>
      <c r="F55" s="20"/>
      <c r="G55" s="31" t="s">
        <v>212</v>
      </c>
      <c r="H55" s="31"/>
      <c r="I55" s="31"/>
      <c r="J55" s="20"/>
      <c r="K55" s="31" t="s">
        <v>213</v>
      </c>
      <c r="L55" s="31"/>
      <c r="M55" s="31"/>
      <c r="N55" s="20"/>
      <c r="O55" s="31" t="s">
        <v>152</v>
      </c>
      <c r="P55" s="31"/>
      <c r="Q55" s="31"/>
    </row>
    <row r="56" spans="1:17">
      <c r="A56" s="14"/>
      <c r="B56" s="32" t="s">
        <v>214</v>
      </c>
      <c r="C56" s="33" t="s">
        <v>187</v>
      </c>
      <c r="D56" s="35">
        <v>2.6</v>
      </c>
      <c r="E56" s="37"/>
      <c r="F56" s="39"/>
      <c r="G56" s="33" t="s">
        <v>187</v>
      </c>
      <c r="H56" s="35">
        <v>0.3</v>
      </c>
      <c r="I56" s="37"/>
      <c r="J56" s="39"/>
      <c r="K56" s="33" t="s">
        <v>187</v>
      </c>
      <c r="L56" s="35">
        <v>0.1</v>
      </c>
      <c r="M56" s="37"/>
      <c r="N56" s="39"/>
      <c r="O56" s="33" t="s">
        <v>187</v>
      </c>
      <c r="P56" s="35">
        <v>3</v>
      </c>
      <c r="Q56" s="37"/>
    </row>
    <row r="57" spans="1:17">
      <c r="A57" s="14"/>
      <c r="B57" s="32"/>
      <c r="C57" s="34"/>
      <c r="D57" s="36"/>
      <c r="E57" s="38"/>
      <c r="F57" s="39"/>
      <c r="G57" s="34"/>
      <c r="H57" s="36"/>
      <c r="I57" s="38"/>
      <c r="J57" s="39"/>
      <c r="K57" s="34"/>
      <c r="L57" s="36"/>
      <c r="M57" s="38"/>
      <c r="N57" s="39"/>
      <c r="O57" s="32"/>
      <c r="P57" s="43"/>
      <c r="Q57" s="39"/>
    </row>
    <row r="58" spans="1:17">
      <c r="A58" s="14"/>
      <c r="B58" s="45" t="s">
        <v>215</v>
      </c>
      <c r="C58" s="41">
        <v>3.4</v>
      </c>
      <c r="D58" s="41"/>
      <c r="E58" s="42"/>
      <c r="F58" s="42"/>
      <c r="G58" s="41">
        <v>0.4</v>
      </c>
      <c r="H58" s="41"/>
      <c r="I58" s="42"/>
      <c r="J58" s="42"/>
      <c r="K58" s="41">
        <v>0.2</v>
      </c>
      <c r="L58" s="41"/>
      <c r="M58" s="42"/>
      <c r="N58" s="42"/>
      <c r="O58" s="41">
        <v>4</v>
      </c>
      <c r="P58" s="41"/>
      <c r="Q58" s="42"/>
    </row>
    <row r="59" spans="1:17" ht="15.75" thickBot="1">
      <c r="A59" s="14"/>
      <c r="B59" s="45"/>
      <c r="C59" s="67"/>
      <c r="D59" s="67"/>
      <c r="E59" s="68"/>
      <c r="F59" s="42"/>
      <c r="G59" s="67"/>
      <c r="H59" s="67"/>
      <c r="I59" s="68"/>
      <c r="J59" s="42"/>
      <c r="K59" s="67"/>
      <c r="L59" s="67"/>
      <c r="M59" s="68"/>
      <c r="N59" s="42"/>
      <c r="O59" s="67"/>
      <c r="P59" s="67"/>
      <c r="Q59" s="68"/>
    </row>
    <row r="60" spans="1:17">
      <c r="A60" s="14"/>
      <c r="B60" s="53" t="s">
        <v>216</v>
      </c>
      <c r="C60" s="33" t="s">
        <v>187</v>
      </c>
      <c r="D60" s="35">
        <v>6</v>
      </c>
      <c r="E60" s="37"/>
      <c r="F60" s="39"/>
      <c r="G60" s="33" t="s">
        <v>187</v>
      </c>
      <c r="H60" s="35">
        <v>0.7</v>
      </c>
      <c r="I60" s="37"/>
      <c r="J60" s="39"/>
      <c r="K60" s="33" t="s">
        <v>187</v>
      </c>
      <c r="L60" s="35">
        <v>0.3</v>
      </c>
      <c r="M60" s="37"/>
      <c r="N60" s="39"/>
      <c r="O60" s="33" t="s">
        <v>187</v>
      </c>
      <c r="P60" s="35">
        <v>7</v>
      </c>
      <c r="Q60" s="37"/>
    </row>
    <row r="61" spans="1:17" ht="15.75" thickBot="1">
      <c r="A61" s="14"/>
      <c r="B61" s="53"/>
      <c r="C61" s="63"/>
      <c r="D61" s="65"/>
      <c r="E61" s="66"/>
      <c r="F61" s="39"/>
      <c r="G61" s="63"/>
      <c r="H61" s="65"/>
      <c r="I61" s="66"/>
      <c r="J61" s="39"/>
      <c r="K61" s="63"/>
      <c r="L61" s="65"/>
      <c r="M61" s="66"/>
      <c r="N61" s="39"/>
      <c r="O61" s="63"/>
      <c r="P61" s="65"/>
      <c r="Q61" s="66"/>
    </row>
    <row r="62" spans="1:17" ht="15.75" thickTop="1">
      <c r="A62" s="14"/>
      <c r="B62" s="40" t="s">
        <v>217</v>
      </c>
      <c r="C62" s="69">
        <v>4.8</v>
      </c>
      <c r="D62" s="69"/>
      <c r="E62" s="70"/>
      <c r="F62" s="42"/>
      <c r="G62" s="69">
        <v>0.6</v>
      </c>
      <c r="H62" s="69"/>
      <c r="I62" s="70"/>
      <c r="J62" s="42"/>
      <c r="K62" s="69">
        <v>0.3</v>
      </c>
      <c r="L62" s="69"/>
      <c r="M62" s="70"/>
      <c r="N62" s="42"/>
      <c r="O62" s="69">
        <v>5.7</v>
      </c>
      <c r="P62" s="69"/>
      <c r="Q62" s="70"/>
    </row>
    <row r="63" spans="1:17" ht="15.75" thickBot="1">
      <c r="A63" s="14"/>
      <c r="B63" s="40"/>
      <c r="C63" s="67"/>
      <c r="D63" s="67"/>
      <c r="E63" s="68"/>
      <c r="F63" s="42"/>
      <c r="G63" s="67"/>
      <c r="H63" s="67"/>
      <c r="I63" s="68"/>
      <c r="J63" s="42"/>
      <c r="K63" s="67"/>
      <c r="L63" s="67"/>
      <c r="M63" s="68"/>
      <c r="N63" s="42"/>
      <c r="O63" s="67"/>
      <c r="P63" s="67"/>
      <c r="Q63" s="68"/>
    </row>
    <row r="64" spans="1:17">
      <c r="A64" s="14"/>
      <c r="B64" s="71" t="s">
        <v>218</v>
      </c>
      <c r="C64" s="33" t="s">
        <v>187</v>
      </c>
      <c r="D64" s="35">
        <v>10.8</v>
      </c>
      <c r="E64" s="37"/>
      <c r="F64" s="39"/>
      <c r="G64" s="33" t="s">
        <v>187</v>
      </c>
      <c r="H64" s="35">
        <v>1.3</v>
      </c>
      <c r="I64" s="37"/>
      <c r="J64" s="39"/>
      <c r="K64" s="33" t="s">
        <v>187</v>
      </c>
      <c r="L64" s="35">
        <v>0.6</v>
      </c>
      <c r="M64" s="37"/>
      <c r="N64" s="39"/>
      <c r="O64" s="33" t="s">
        <v>187</v>
      </c>
      <c r="P64" s="35">
        <v>12.7</v>
      </c>
      <c r="Q64" s="37"/>
    </row>
    <row r="65" spans="1:17" ht="15.75" thickBot="1">
      <c r="A65" s="14"/>
      <c r="B65" s="71"/>
      <c r="C65" s="63"/>
      <c r="D65" s="65"/>
      <c r="E65" s="66"/>
      <c r="F65" s="39"/>
      <c r="G65" s="63"/>
      <c r="H65" s="65"/>
      <c r="I65" s="66"/>
      <c r="J65" s="39"/>
      <c r="K65" s="63"/>
      <c r="L65" s="65"/>
      <c r="M65" s="66"/>
      <c r="N65" s="39"/>
      <c r="O65" s="63"/>
      <c r="P65" s="65"/>
      <c r="Q65" s="66"/>
    </row>
    <row r="66" spans="1:17" ht="15.75" thickTop="1"/>
  </sheetData>
  <mergeCells count="231">
    <mergeCell ref="A51:A65"/>
    <mergeCell ref="B51:Q51"/>
    <mergeCell ref="B52:Q52"/>
    <mergeCell ref="B5:Q5"/>
    <mergeCell ref="B16:Q16"/>
    <mergeCell ref="A17:A50"/>
    <mergeCell ref="B17:Q17"/>
    <mergeCell ref="B18:Q18"/>
    <mergeCell ref="B29:Q29"/>
    <mergeCell ref="B30:Q30"/>
    <mergeCell ref="B31:Q31"/>
    <mergeCell ref="N64:N65"/>
    <mergeCell ref="O64:O65"/>
    <mergeCell ref="P64:P65"/>
    <mergeCell ref="Q64:Q65"/>
    <mergeCell ref="A1:A2"/>
    <mergeCell ref="B1:Q1"/>
    <mergeCell ref="B2:Q2"/>
    <mergeCell ref="B3:Q3"/>
    <mergeCell ref="A4:A16"/>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49:H50"/>
    <mergeCell ref="I49:I50"/>
    <mergeCell ref="B53:Q53"/>
    <mergeCell ref="C55:E55"/>
    <mergeCell ref="G55:I55"/>
    <mergeCell ref="K55:M55"/>
    <mergeCell ref="O55:Q55"/>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I27:I28"/>
    <mergeCell ref="J27:J28"/>
    <mergeCell ref="K27:K28"/>
    <mergeCell ref="L27:L28"/>
    <mergeCell ref="M27:M28"/>
    <mergeCell ref="B32:I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14.85546875" customWidth="1"/>
    <col min="7" max="7" width="3.140625" customWidth="1"/>
    <col min="8" max="8" width="13.140625" customWidth="1"/>
    <col min="9" max="9" width="2.42578125"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ht="30">
      <c r="A3" s="3" t="s">
        <v>220</v>
      </c>
      <c r="B3" s="72" t="s">
        <v>5</v>
      </c>
      <c r="C3" s="72"/>
      <c r="D3" s="72"/>
      <c r="E3" s="72"/>
      <c r="F3" s="72"/>
      <c r="G3" s="72"/>
      <c r="H3" s="72"/>
      <c r="I3" s="72"/>
    </row>
    <row r="4" spans="1:9" ht="15" customHeight="1">
      <c r="A4" s="14" t="s">
        <v>219</v>
      </c>
      <c r="B4" s="72" t="s">
        <v>5</v>
      </c>
      <c r="C4" s="72"/>
      <c r="D4" s="72"/>
      <c r="E4" s="72"/>
      <c r="F4" s="72"/>
      <c r="G4" s="72"/>
      <c r="H4" s="72"/>
      <c r="I4" s="72"/>
    </row>
    <row r="5" spans="1:9" ht="25.5" customHeight="1">
      <c r="A5" s="14"/>
      <c r="B5" s="75" t="s">
        <v>221</v>
      </c>
      <c r="C5" s="75"/>
      <c r="D5" s="75"/>
      <c r="E5" s="75"/>
      <c r="F5" s="75"/>
      <c r="G5" s="75"/>
      <c r="H5" s="75"/>
      <c r="I5" s="75"/>
    </row>
    <row r="6" spans="1:9">
      <c r="A6" s="14"/>
      <c r="B6" s="30"/>
      <c r="C6" s="30"/>
      <c r="D6" s="30"/>
      <c r="E6" s="30"/>
      <c r="F6" s="30"/>
      <c r="G6" s="30"/>
      <c r="H6" s="30"/>
      <c r="I6" s="30"/>
    </row>
    <row r="7" spans="1:9">
      <c r="A7" s="14"/>
      <c r="B7" s="16"/>
      <c r="C7" s="16"/>
      <c r="D7" s="16"/>
      <c r="E7" s="16"/>
      <c r="F7" s="16"/>
      <c r="G7" s="16"/>
      <c r="H7" s="16"/>
      <c r="I7" s="16"/>
    </row>
    <row r="8" spans="1:9" ht="15.75" thickBot="1">
      <c r="A8" s="14"/>
      <c r="B8" s="17" t="s">
        <v>183</v>
      </c>
      <c r="C8" s="79">
        <v>41820</v>
      </c>
      <c r="D8" s="79"/>
      <c r="E8" s="79"/>
      <c r="F8" s="20"/>
      <c r="G8" s="79">
        <v>41639</v>
      </c>
      <c r="H8" s="79"/>
      <c r="I8" s="79"/>
    </row>
    <row r="9" spans="1:9">
      <c r="A9" s="14"/>
      <c r="B9" s="32" t="s">
        <v>29</v>
      </c>
      <c r="C9" s="33" t="s">
        <v>187</v>
      </c>
      <c r="D9" s="81">
        <v>2046.5</v>
      </c>
      <c r="E9" s="37"/>
      <c r="F9" s="39"/>
      <c r="G9" s="33" t="s">
        <v>187</v>
      </c>
      <c r="H9" s="81">
        <v>2228.5</v>
      </c>
      <c r="I9" s="37"/>
    </row>
    <row r="10" spans="1:9">
      <c r="A10" s="14"/>
      <c r="B10" s="32"/>
      <c r="C10" s="32"/>
      <c r="D10" s="80"/>
      <c r="E10" s="39"/>
      <c r="F10" s="39"/>
      <c r="G10" s="32"/>
      <c r="H10" s="80"/>
      <c r="I10" s="39"/>
    </row>
    <row r="11" spans="1:9">
      <c r="A11" s="14"/>
      <c r="B11" s="82" t="s">
        <v>30</v>
      </c>
      <c r="C11" s="41">
        <v>941.8</v>
      </c>
      <c r="D11" s="41"/>
      <c r="E11" s="42"/>
      <c r="F11" s="42"/>
      <c r="G11" s="41">
        <v>767.7</v>
      </c>
      <c r="H11" s="41"/>
      <c r="I11" s="42"/>
    </row>
    <row r="12" spans="1:9">
      <c r="A12" s="14"/>
      <c r="B12" s="82"/>
      <c r="C12" s="41"/>
      <c r="D12" s="41"/>
      <c r="E12" s="42"/>
      <c r="F12" s="42"/>
      <c r="G12" s="41"/>
      <c r="H12" s="41"/>
      <c r="I12" s="42"/>
    </row>
    <row r="13" spans="1:9">
      <c r="A13" s="14"/>
      <c r="B13" s="83" t="s">
        <v>31</v>
      </c>
      <c r="C13" s="43">
        <v>994.8</v>
      </c>
      <c r="D13" s="43"/>
      <c r="E13" s="39"/>
      <c r="F13" s="39"/>
      <c r="G13" s="80">
        <v>1011.6</v>
      </c>
      <c r="H13" s="80"/>
      <c r="I13" s="39"/>
    </row>
    <row r="14" spans="1:9">
      <c r="A14" s="14"/>
      <c r="B14" s="83"/>
      <c r="C14" s="43"/>
      <c r="D14" s="43"/>
      <c r="E14" s="39"/>
      <c r="F14" s="39"/>
      <c r="G14" s="80"/>
      <c r="H14" s="80"/>
      <c r="I14" s="39"/>
    </row>
    <row r="15" spans="1:9">
      <c r="A15" s="14"/>
      <c r="B15" s="82" t="s">
        <v>32</v>
      </c>
      <c r="C15" s="41">
        <v>40.200000000000003</v>
      </c>
      <c r="D15" s="41"/>
      <c r="E15" s="42"/>
      <c r="F15" s="42"/>
      <c r="G15" s="41">
        <v>48.1</v>
      </c>
      <c r="H15" s="41"/>
      <c r="I15" s="42"/>
    </row>
    <row r="16" spans="1:9" ht="15.75" thickBot="1">
      <c r="A16" s="14"/>
      <c r="B16" s="82"/>
      <c r="C16" s="67"/>
      <c r="D16" s="67"/>
      <c r="E16" s="68"/>
      <c r="F16" s="42"/>
      <c r="G16" s="67"/>
      <c r="H16" s="67"/>
      <c r="I16" s="68"/>
    </row>
    <row r="17" spans="1:9">
      <c r="A17" s="14"/>
      <c r="B17" s="39"/>
      <c r="C17" s="81">
        <v>4023.3</v>
      </c>
      <c r="D17" s="81"/>
      <c r="E17" s="37"/>
      <c r="F17" s="39"/>
      <c r="G17" s="81">
        <v>4055.9</v>
      </c>
      <c r="H17" s="81"/>
      <c r="I17" s="37"/>
    </row>
    <row r="18" spans="1:9">
      <c r="A18" s="14"/>
      <c r="B18" s="39"/>
      <c r="C18" s="80"/>
      <c r="D18" s="80"/>
      <c r="E18" s="39"/>
      <c r="F18" s="39"/>
      <c r="G18" s="80"/>
      <c r="H18" s="80"/>
      <c r="I18" s="39"/>
    </row>
    <row r="19" spans="1:9" ht="15.75" thickBot="1">
      <c r="A19" s="14"/>
      <c r="B19" s="77" t="s">
        <v>38</v>
      </c>
      <c r="C19" s="67" t="s">
        <v>222</v>
      </c>
      <c r="D19" s="67"/>
      <c r="E19" s="78" t="s">
        <v>192</v>
      </c>
      <c r="F19" s="20"/>
      <c r="G19" s="67" t="s">
        <v>223</v>
      </c>
      <c r="H19" s="67"/>
      <c r="I19" s="78" t="s">
        <v>192</v>
      </c>
    </row>
    <row r="20" spans="1:9">
      <c r="A20" s="14"/>
      <c r="B20" s="83" t="s">
        <v>224</v>
      </c>
      <c r="C20" s="33" t="s">
        <v>187</v>
      </c>
      <c r="D20" s="35">
        <v>349.1</v>
      </c>
      <c r="E20" s="37"/>
      <c r="F20" s="39"/>
      <c r="G20" s="33" t="s">
        <v>187</v>
      </c>
      <c r="H20" s="35">
        <v>318.8</v>
      </c>
      <c r="I20" s="37"/>
    </row>
    <row r="21" spans="1:9" ht="15.75" thickBot="1">
      <c r="A21" s="14"/>
      <c r="B21" s="83"/>
      <c r="C21" s="63"/>
      <c r="D21" s="65"/>
      <c r="E21" s="66"/>
      <c r="F21" s="39"/>
      <c r="G21" s="63"/>
      <c r="H21" s="65"/>
      <c r="I21" s="66"/>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18.28515625" customWidth="1"/>
    <col min="4" max="4" width="6.5703125" customWidth="1"/>
    <col min="5" max="5" width="24.85546875" customWidth="1"/>
    <col min="6" max="6" width="10.140625" customWidth="1"/>
    <col min="7" max="7" width="3.140625" customWidth="1"/>
    <col min="8" max="8" width="9.7109375" customWidth="1"/>
    <col min="9" max="9" width="2.42578125" customWidth="1"/>
    <col min="10" max="10" width="10.140625" customWidth="1"/>
    <col min="11" max="11" width="3.42578125" customWidth="1"/>
    <col min="12" max="12" width="10.5703125" customWidth="1"/>
    <col min="13" max="13" width="2.7109375" customWidth="1"/>
    <col min="14" max="14" width="10.140625" customWidth="1"/>
    <col min="15" max="15" width="3.140625" customWidth="1"/>
    <col min="16" max="16" width="9.85546875" customWidth="1"/>
    <col min="17" max="17" width="2.28515625" customWidth="1"/>
    <col min="18" max="18" width="10.140625" customWidth="1"/>
    <col min="19" max="19" width="2.140625" customWidth="1"/>
    <col min="20" max="20" width="6.5703125" customWidth="1"/>
    <col min="21" max="21" width="10.140625" customWidth="1"/>
  </cols>
  <sheetData>
    <row r="1" spans="1:21" ht="15" customHeight="1">
      <c r="A1" s="7" t="s">
        <v>7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7</v>
      </c>
      <c r="B3" s="72" t="s">
        <v>5</v>
      </c>
      <c r="C3" s="72"/>
      <c r="D3" s="72"/>
      <c r="E3" s="72"/>
      <c r="F3" s="72"/>
      <c r="G3" s="72"/>
      <c r="H3" s="72"/>
      <c r="I3" s="72"/>
      <c r="J3" s="72"/>
      <c r="K3" s="72"/>
      <c r="L3" s="72"/>
      <c r="M3" s="72"/>
      <c r="N3" s="72"/>
      <c r="O3" s="72"/>
      <c r="P3" s="72"/>
      <c r="Q3" s="72"/>
      <c r="R3" s="72"/>
      <c r="S3" s="72"/>
      <c r="T3" s="72"/>
      <c r="U3" s="72"/>
    </row>
    <row r="4" spans="1:21" ht="15" customHeight="1">
      <c r="A4" s="14" t="s">
        <v>772</v>
      </c>
      <c r="B4" s="72" t="s">
        <v>5</v>
      </c>
      <c r="C4" s="72"/>
      <c r="D4" s="72"/>
      <c r="E4" s="72"/>
      <c r="F4" s="72"/>
      <c r="G4" s="72"/>
      <c r="H4" s="72"/>
      <c r="I4" s="72"/>
      <c r="J4" s="72"/>
      <c r="K4" s="72"/>
      <c r="L4" s="72"/>
      <c r="M4" s="72"/>
      <c r="N4" s="72"/>
      <c r="O4" s="72"/>
      <c r="P4" s="72"/>
      <c r="Q4" s="72"/>
      <c r="R4" s="72"/>
      <c r="S4" s="72"/>
      <c r="T4" s="72"/>
      <c r="U4" s="72"/>
    </row>
    <row r="5" spans="1:21">
      <c r="A5" s="14"/>
      <c r="B5" s="75" t="s">
        <v>235</v>
      </c>
      <c r="C5" s="75"/>
      <c r="D5" s="75"/>
      <c r="E5" s="75"/>
      <c r="F5" s="75"/>
      <c r="G5" s="75"/>
      <c r="H5" s="75"/>
      <c r="I5" s="75"/>
      <c r="J5" s="75"/>
      <c r="K5" s="75"/>
      <c r="L5" s="75"/>
      <c r="M5" s="75"/>
      <c r="N5" s="75"/>
      <c r="O5" s="75"/>
      <c r="P5" s="75"/>
      <c r="Q5" s="75"/>
      <c r="R5" s="75"/>
      <c r="S5" s="75"/>
      <c r="T5" s="75"/>
      <c r="U5" s="75"/>
    </row>
    <row r="6" spans="1:21">
      <c r="A6" s="14"/>
      <c r="B6" s="30"/>
      <c r="C6" s="30"/>
      <c r="D6" s="30"/>
      <c r="E6" s="30"/>
      <c r="F6" s="30"/>
      <c r="G6" s="30"/>
      <c r="H6" s="30"/>
      <c r="I6" s="30"/>
      <c r="J6" s="30"/>
      <c r="K6" s="30"/>
      <c r="L6" s="30"/>
      <c r="M6" s="30"/>
      <c r="N6" s="30"/>
      <c r="O6" s="30"/>
      <c r="P6" s="30"/>
      <c r="Q6" s="30"/>
    </row>
    <row r="7" spans="1:21">
      <c r="A7" s="14"/>
      <c r="B7" s="16"/>
      <c r="C7" s="16"/>
      <c r="D7" s="16"/>
      <c r="E7" s="16"/>
      <c r="F7" s="16"/>
      <c r="G7" s="16"/>
      <c r="H7" s="16"/>
      <c r="I7" s="16"/>
      <c r="J7" s="16"/>
      <c r="K7" s="16"/>
      <c r="L7" s="16"/>
      <c r="M7" s="16"/>
      <c r="N7" s="16"/>
      <c r="O7" s="16"/>
      <c r="P7" s="16"/>
      <c r="Q7" s="16"/>
    </row>
    <row r="8" spans="1:21" ht="15.75" thickBot="1">
      <c r="A8" s="14"/>
      <c r="B8" s="87"/>
      <c r="C8" s="31" t="s">
        <v>236</v>
      </c>
      <c r="D8" s="31"/>
      <c r="E8" s="31"/>
      <c r="F8" s="31"/>
      <c r="G8" s="31"/>
      <c r="H8" s="31"/>
      <c r="I8" s="31"/>
      <c r="J8" s="31"/>
      <c r="K8" s="31"/>
      <c r="L8" s="31"/>
      <c r="M8" s="31"/>
      <c r="N8" s="31"/>
      <c r="O8" s="31"/>
      <c r="P8" s="31"/>
      <c r="Q8" s="31"/>
    </row>
    <row r="9" spans="1:21" ht="15.75" thickBot="1">
      <c r="A9" s="14"/>
      <c r="B9" s="17" t="s">
        <v>183</v>
      </c>
      <c r="C9" s="90" t="s">
        <v>237</v>
      </c>
      <c r="D9" s="90"/>
      <c r="E9" s="90"/>
      <c r="F9" s="20"/>
      <c r="G9" s="90" t="s">
        <v>238</v>
      </c>
      <c r="H9" s="90"/>
      <c r="I9" s="90"/>
      <c r="J9" s="20"/>
      <c r="K9" s="90" t="s">
        <v>239</v>
      </c>
      <c r="L9" s="90"/>
      <c r="M9" s="90"/>
      <c r="N9" s="20"/>
      <c r="O9" s="90" t="s">
        <v>152</v>
      </c>
      <c r="P9" s="90"/>
      <c r="Q9" s="90"/>
    </row>
    <row r="10" spans="1:21">
      <c r="A10" s="14"/>
      <c r="B10" s="88" t="s">
        <v>240</v>
      </c>
      <c r="C10" s="37"/>
      <c r="D10" s="37"/>
      <c r="E10" s="37"/>
      <c r="F10" s="24"/>
      <c r="G10" s="37"/>
      <c r="H10" s="37"/>
      <c r="I10" s="37"/>
      <c r="J10" s="24"/>
      <c r="K10" s="37"/>
      <c r="L10" s="37"/>
      <c r="M10" s="37"/>
      <c r="N10" s="24"/>
      <c r="O10" s="37"/>
      <c r="P10" s="37"/>
      <c r="Q10" s="37"/>
    </row>
    <row r="11" spans="1:21" ht="25.5">
      <c r="A11" s="14"/>
      <c r="B11" s="89" t="s">
        <v>241</v>
      </c>
      <c r="C11" s="42"/>
      <c r="D11" s="42"/>
      <c r="E11" s="42"/>
      <c r="F11" s="20"/>
      <c r="G11" s="42"/>
      <c r="H11" s="42"/>
      <c r="I11" s="42"/>
      <c r="J11" s="20"/>
      <c r="K11" s="42"/>
      <c r="L11" s="42"/>
      <c r="M11" s="42"/>
      <c r="N11" s="20"/>
      <c r="O11" s="42"/>
      <c r="P11" s="42"/>
      <c r="Q11" s="42"/>
    </row>
    <row r="12" spans="1:21">
      <c r="A12" s="14"/>
      <c r="B12" s="91" t="s">
        <v>242</v>
      </c>
      <c r="C12" s="32" t="s">
        <v>187</v>
      </c>
      <c r="D12" s="43" t="s">
        <v>188</v>
      </c>
      <c r="E12" s="39"/>
      <c r="F12" s="39"/>
      <c r="G12" s="32" t="s">
        <v>187</v>
      </c>
      <c r="H12" s="43">
        <v>8</v>
      </c>
      <c r="I12" s="39"/>
      <c r="J12" s="39"/>
      <c r="K12" s="32" t="s">
        <v>187</v>
      </c>
      <c r="L12" s="43" t="s">
        <v>188</v>
      </c>
      <c r="M12" s="39"/>
      <c r="N12" s="39"/>
      <c r="O12" s="32" t="s">
        <v>187</v>
      </c>
      <c r="P12" s="43">
        <v>8</v>
      </c>
      <c r="Q12" s="39"/>
    </row>
    <row r="13" spans="1:21">
      <c r="A13" s="14"/>
      <c r="B13" s="91"/>
      <c r="C13" s="32"/>
      <c r="D13" s="43"/>
      <c r="E13" s="39"/>
      <c r="F13" s="39"/>
      <c r="G13" s="32"/>
      <c r="H13" s="43"/>
      <c r="I13" s="39"/>
      <c r="J13" s="39"/>
      <c r="K13" s="32"/>
      <c r="L13" s="43"/>
      <c r="M13" s="39"/>
      <c r="N13" s="39"/>
      <c r="O13" s="32"/>
      <c r="P13" s="43"/>
      <c r="Q13" s="39"/>
    </row>
    <row r="14" spans="1:21">
      <c r="A14" s="14"/>
      <c r="B14" s="92" t="s">
        <v>243</v>
      </c>
      <c r="C14" s="41" t="s">
        <v>188</v>
      </c>
      <c r="D14" s="41"/>
      <c r="E14" s="42"/>
      <c r="F14" s="42"/>
      <c r="G14" s="41">
        <v>16.899999999999999</v>
      </c>
      <c r="H14" s="41"/>
      <c r="I14" s="42"/>
      <c r="J14" s="42"/>
      <c r="K14" s="41" t="s">
        <v>188</v>
      </c>
      <c r="L14" s="41"/>
      <c r="M14" s="42"/>
      <c r="N14" s="42"/>
      <c r="O14" s="41">
        <v>16.899999999999999</v>
      </c>
      <c r="P14" s="41"/>
      <c r="Q14" s="42"/>
    </row>
    <row r="15" spans="1:21">
      <c r="A15" s="14"/>
      <c r="B15" s="92"/>
      <c r="C15" s="41"/>
      <c r="D15" s="41"/>
      <c r="E15" s="42"/>
      <c r="F15" s="42"/>
      <c r="G15" s="41"/>
      <c r="H15" s="41"/>
      <c r="I15" s="42"/>
      <c r="J15" s="42"/>
      <c r="K15" s="41"/>
      <c r="L15" s="41"/>
      <c r="M15" s="42"/>
      <c r="N15" s="42"/>
      <c r="O15" s="41"/>
      <c r="P15" s="41"/>
      <c r="Q15" s="42"/>
    </row>
    <row r="16" spans="1:21">
      <c r="A16" s="14"/>
      <c r="B16" s="91" t="s">
        <v>244</v>
      </c>
      <c r="C16" s="43" t="s">
        <v>188</v>
      </c>
      <c r="D16" s="43"/>
      <c r="E16" s="39"/>
      <c r="F16" s="39"/>
      <c r="G16" s="43" t="s">
        <v>188</v>
      </c>
      <c r="H16" s="43"/>
      <c r="I16" s="39"/>
      <c r="J16" s="39"/>
      <c r="K16" s="43">
        <v>15.3</v>
      </c>
      <c r="L16" s="43"/>
      <c r="M16" s="39"/>
      <c r="N16" s="39"/>
      <c r="O16" s="43">
        <v>15.3</v>
      </c>
      <c r="P16" s="43"/>
      <c r="Q16" s="39"/>
    </row>
    <row r="17" spans="1:17">
      <c r="A17" s="14"/>
      <c r="B17" s="91"/>
      <c r="C17" s="43"/>
      <c r="D17" s="43"/>
      <c r="E17" s="39"/>
      <c r="F17" s="39"/>
      <c r="G17" s="43"/>
      <c r="H17" s="43"/>
      <c r="I17" s="39"/>
      <c r="J17" s="39"/>
      <c r="K17" s="43"/>
      <c r="L17" s="43"/>
      <c r="M17" s="39"/>
      <c r="N17" s="39"/>
      <c r="O17" s="43"/>
      <c r="P17" s="43"/>
      <c r="Q17" s="39"/>
    </row>
    <row r="18" spans="1:17">
      <c r="A18" s="14"/>
      <c r="B18" s="93" t="s">
        <v>245</v>
      </c>
      <c r="C18" s="41">
        <v>10</v>
      </c>
      <c r="D18" s="41"/>
      <c r="E18" s="42"/>
      <c r="F18" s="42"/>
      <c r="G18" s="41" t="s">
        <v>188</v>
      </c>
      <c r="H18" s="41"/>
      <c r="I18" s="42"/>
      <c r="J18" s="42"/>
      <c r="K18" s="41" t="s">
        <v>188</v>
      </c>
      <c r="L18" s="41"/>
      <c r="M18" s="42"/>
      <c r="N18" s="42"/>
      <c r="O18" s="41">
        <v>10</v>
      </c>
      <c r="P18" s="41"/>
      <c r="Q18" s="42"/>
    </row>
    <row r="19" spans="1:17">
      <c r="A19" s="14"/>
      <c r="B19" s="93"/>
      <c r="C19" s="41"/>
      <c r="D19" s="41"/>
      <c r="E19" s="42"/>
      <c r="F19" s="42"/>
      <c r="G19" s="41"/>
      <c r="H19" s="41"/>
      <c r="I19" s="42"/>
      <c r="J19" s="42"/>
      <c r="K19" s="41"/>
      <c r="L19" s="41"/>
      <c r="M19" s="42"/>
      <c r="N19" s="42"/>
      <c r="O19" s="41"/>
      <c r="P19" s="41"/>
      <c r="Q19" s="42"/>
    </row>
    <row r="20" spans="1:17">
      <c r="A20" s="14"/>
      <c r="B20" s="61" t="s">
        <v>246</v>
      </c>
      <c r="C20" s="43" t="s">
        <v>188</v>
      </c>
      <c r="D20" s="43"/>
      <c r="E20" s="39"/>
      <c r="F20" s="39"/>
      <c r="G20" s="43">
        <v>0.2</v>
      </c>
      <c r="H20" s="43"/>
      <c r="I20" s="39"/>
      <c r="J20" s="39"/>
      <c r="K20" s="43" t="s">
        <v>188</v>
      </c>
      <c r="L20" s="43"/>
      <c r="M20" s="39"/>
      <c r="N20" s="39"/>
      <c r="O20" s="43">
        <v>0.2</v>
      </c>
      <c r="P20" s="43"/>
      <c r="Q20" s="39"/>
    </row>
    <row r="21" spans="1:17" ht="15.75" thickBot="1">
      <c r="A21" s="14"/>
      <c r="B21" s="61"/>
      <c r="C21" s="44"/>
      <c r="D21" s="44"/>
      <c r="E21" s="54"/>
      <c r="F21" s="39"/>
      <c r="G21" s="44"/>
      <c r="H21" s="44"/>
      <c r="I21" s="54"/>
      <c r="J21" s="39"/>
      <c r="K21" s="44"/>
      <c r="L21" s="44"/>
      <c r="M21" s="54"/>
      <c r="N21" s="39"/>
      <c r="O21" s="44"/>
      <c r="P21" s="44"/>
      <c r="Q21" s="54"/>
    </row>
    <row r="22" spans="1:17">
      <c r="A22" s="14"/>
      <c r="B22" s="82" t="s">
        <v>247</v>
      </c>
      <c r="C22" s="46" t="s">
        <v>187</v>
      </c>
      <c r="D22" s="48">
        <v>10</v>
      </c>
      <c r="E22" s="50"/>
      <c r="F22" s="42"/>
      <c r="G22" s="46" t="s">
        <v>187</v>
      </c>
      <c r="H22" s="48">
        <v>25.1</v>
      </c>
      <c r="I22" s="50"/>
      <c r="J22" s="42"/>
      <c r="K22" s="46" t="s">
        <v>187</v>
      </c>
      <c r="L22" s="48">
        <v>15.3</v>
      </c>
      <c r="M22" s="50"/>
      <c r="N22" s="42"/>
      <c r="O22" s="46" t="s">
        <v>187</v>
      </c>
      <c r="P22" s="48">
        <v>50.4</v>
      </c>
      <c r="Q22" s="50"/>
    </row>
    <row r="23" spans="1:17" ht="15.75" thickBot="1">
      <c r="A23" s="14"/>
      <c r="B23" s="82"/>
      <c r="C23" s="47"/>
      <c r="D23" s="49"/>
      <c r="E23" s="51"/>
      <c r="F23" s="42"/>
      <c r="G23" s="47"/>
      <c r="H23" s="49"/>
      <c r="I23" s="51"/>
      <c r="J23" s="42"/>
      <c r="K23" s="47"/>
      <c r="L23" s="49"/>
      <c r="M23" s="51"/>
      <c r="N23" s="42"/>
      <c r="O23" s="47"/>
      <c r="P23" s="49"/>
      <c r="Q23" s="51"/>
    </row>
    <row r="24" spans="1:17" ht="16.5" thickTop="1" thickBot="1">
      <c r="A24" s="14"/>
      <c r="B24" s="88" t="s">
        <v>248</v>
      </c>
      <c r="C24" s="94"/>
      <c r="D24" s="94"/>
      <c r="E24" s="94"/>
      <c r="F24" s="24"/>
      <c r="G24" s="94"/>
      <c r="H24" s="94"/>
      <c r="I24" s="94"/>
      <c r="J24" s="24"/>
      <c r="K24" s="94"/>
      <c r="L24" s="94"/>
      <c r="M24" s="94"/>
      <c r="N24" s="24"/>
      <c r="O24" s="94"/>
      <c r="P24" s="94"/>
      <c r="Q24" s="94"/>
    </row>
    <row r="25" spans="1:17">
      <c r="A25" s="14"/>
      <c r="B25" s="93" t="s">
        <v>246</v>
      </c>
      <c r="C25" s="46" t="s">
        <v>187</v>
      </c>
      <c r="D25" s="48" t="s">
        <v>188</v>
      </c>
      <c r="E25" s="50"/>
      <c r="F25" s="42"/>
      <c r="G25" s="46" t="s">
        <v>187</v>
      </c>
      <c r="H25" s="48">
        <v>1.2</v>
      </c>
      <c r="I25" s="50"/>
      <c r="J25" s="42"/>
      <c r="K25" s="46" t="s">
        <v>187</v>
      </c>
      <c r="L25" s="48" t="s">
        <v>188</v>
      </c>
      <c r="M25" s="50"/>
      <c r="N25" s="42"/>
      <c r="O25" s="46" t="s">
        <v>187</v>
      </c>
      <c r="P25" s="48">
        <v>1.2</v>
      </c>
      <c r="Q25" s="50"/>
    </row>
    <row r="26" spans="1:17" ht="15.75" thickBot="1">
      <c r="A26" s="14"/>
      <c r="B26" s="93"/>
      <c r="C26" s="47"/>
      <c r="D26" s="49"/>
      <c r="E26" s="51"/>
      <c r="F26" s="42"/>
      <c r="G26" s="47"/>
      <c r="H26" s="49"/>
      <c r="I26" s="51"/>
      <c r="J26" s="42"/>
      <c r="K26" s="47"/>
      <c r="L26" s="49"/>
      <c r="M26" s="51"/>
      <c r="N26" s="42"/>
      <c r="O26" s="47"/>
      <c r="P26" s="49"/>
      <c r="Q26" s="51"/>
    </row>
    <row r="27" spans="1:17" ht="15.75" thickTop="1">
      <c r="A27" s="14"/>
      <c r="B27" s="30"/>
      <c r="C27" s="30"/>
      <c r="D27" s="30"/>
      <c r="E27" s="30"/>
      <c r="F27" s="30"/>
      <c r="G27" s="30"/>
      <c r="H27" s="30"/>
      <c r="I27" s="30"/>
      <c r="J27" s="30"/>
      <c r="K27" s="30"/>
      <c r="L27" s="30"/>
      <c r="M27" s="30"/>
      <c r="N27" s="30"/>
      <c r="O27" s="30"/>
      <c r="P27" s="30"/>
      <c r="Q27" s="30"/>
    </row>
    <row r="28" spans="1:17">
      <c r="A28" s="14"/>
      <c r="B28" s="16"/>
      <c r="C28" s="16"/>
      <c r="D28" s="16"/>
      <c r="E28" s="16"/>
      <c r="F28" s="16"/>
      <c r="G28" s="16"/>
      <c r="H28" s="16"/>
      <c r="I28" s="16"/>
      <c r="J28" s="16"/>
      <c r="K28" s="16"/>
      <c r="L28" s="16"/>
      <c r="M28" s="16"/>
      <c r="N28" s="16"/>
      <c r="O28" s="16"/>
      <c r="P28" s="16"/>
      <c r="Q28" s="16"/>
    </row>
    <row r="29" spans="1:17" ht="15.75" thickBot="1">
      <c r="A29" s="14"/>
      <c r="B29" s="87"/>
      <c r="C29" s="31" t="s">
        <v>249</v>
      </c>
      <c r="D29" s="31"/>
      <c r="E29" s="31"/>
      <c r="F29" s="31"/>
      <c r="G29" s="31"/>
      <c r="H29" s="31"/>
      <c r="I29" s="31"/>
      <c r="J29" s="31"/>
      <c r="K29" s="31"/>
      <c r="L29" s="31"/>
      <c r="M29" s="31"/>
      <c r="N29" s="31"/>
      <c r="O29" s="31"/>
      <c r="P29" s="31"/>
      <c r="Q29" s="31"/>
    </row>
    <row r="30" spans="1:17" ht="15.75" thickBot="1">
      <c r="A30" s="14"/>
      <c r="B30" s="17" t="s">
        <v>183</v>
      </c>
      <c r="C30" s="90" t="s">
        <v>237</v>
      </c>
      <c r="D30" s="90"/>
      <c r="E30" s="90"/>
      <c r="F30" s="20"/>
      <c r="G30" s="90" t="s">
        <v>238</v>
      </c>
      <c r="H30" s="90"/>
      <c r="I30" s="90"/>
      <c r="J30" s="20"/>
      <c r="K30" s="90" t="s">
        <v>239</v>
      </c>
      <c r="L30" s="90"/>
      <c r="M30" s="90"/>
      <c r="N30" s="20"/>
      <c r="O30" s="90" t="s">
        <v>152</v>
      </c>
      <c r="P30" s="90"/>
      <c r="Q30" s="90"/>
    </row>
    <row r="31" spans="1:17">
      <c r="A31" s="14"/>
      <c r="B31" s="88" t="s">
        <v>240</v>
      </c>
      <c r="C31" s="37"/>
      <c r="D31" s="37"/>
      <c r="E31" s="37"/>
      <c r="F31" s="24"/>
      <c r="G31" s="37"/>
      <c r="H31" s="37"/>
      <c r="I31" s="37"/>
      <c r="J31" s="24"/>
      <c r="K31" s="37"/>
      <c r="L31" s="37"/>
      <c r="M31" s="37"/>
      <c r="N31" s="24"/>
      <c r="O31" s="37"/>
      <c r="P31" s="37"/>
      <c r="Q31" s="37"/>
    </row>
    <row r="32" spans="1:17" ht="25.5">
      <c r="A32" s="14"/>
      <c r="B32" s="89" t="s">
        <v>241</v>
      </c>
      <c r="C32" s="42"/>
      <c r="D32" s="42"/>
      <c r="E32" s="42"/>
      <c r="F32" s="20"/>
      <c r="G32" s="42"/>
      <c r="H32" s="42"/>
      <c r="I32" s="42"/>
      <c r="J32" s="20"/>
      <c r="K32" s="42"/>
      <c r="L32" s="42"/>
      <c r="M32" s="42"/>
      <c r="N32" s="20"/>
      <c r="O32" s="42"/>
      <c r="P32" s="42"/>
      <c r="Q32" s="42"/>
    </row>
    <row r="33" spans="1:21">
      <c r="A33" s="14"/>
      <c r="B33" s="91" t="s">
        <v>242</v>
      </c>
      <c r="C33" s="32" t="s">
        <v>187</v>
      </c>
      <c r="D33" s="43" t="s">
        <v>188</v>
      </c>
      <c r="E33" s="39"/>
      <c r="F33" s="39"/>
      <c r="G33" s="32" t="s">
        <v>187</v>
      </c>
      <c r="H33" s="43">
        <v>8</v>
      </c>
      <c r="I33" s="39"/>
      <c r="J33" s="39"/>
      <c r="K33" s="32" t="s">
        <v>187</v>
      </c>
      <c r="L33" s="43" t="s">
        <v>188</v>
      </c>
      <c r="M33" s="39"/>
      <c r="N33" s="39"/>
      <c r="O33" s="32" t="s">
        <v>187</v>
      </c>
      <c r="P33" s="43">
        <v>8</v>
      </c>
      <c r="Q33" s="39"/>
    </row>
    <row r="34" spans="1:21">
      <c r="A34" s="14"/>
      <c r="B34" s="91"/>
      <c r="C34" s="32"/>
      <c r="D34" s="43"/>
      <c r="E34" s="39"/>
      <c r="F34" s="39"/>
      <c r="G34" s="32"/>
      <c r="H34" s="43"/>
      <c r="I34" s="39"/>
      <c r="J34" s="39"/>
      <c r="K34" s="32"/>
      <c r="L34" s="43"/>
      <c r="M34" s="39"/>
      <c r="N34" s="39"/>
      <c r="O34" s="32"/>
      <c r="P34" s="43"/>
      <c r="Q34" s="39"/>
    </row>
    <row r="35" spans="1:21">
      <c r="A35" s="14"/>
      <c r="B35" s="92" t="s">
        <v>243</v>
      </c>
      <c r="C35" s="41" t="s">
        <v>188</v>
      </c>
      <c r="D35" s="41"/>
      <c r="E35" s="42"/>
      <c r="F35" s="42"/>
      <c r="G35" s="41">
        <v>19.5</v>
      </c>
      <c r="H35" s="41"/>
      <c r="I35" s="42"/>
      <c r="J35" s="42"/>
      <c r="K35" s="41" t="s">
        <v>188</v>
      </c>
      <c r="L35" s="41"/>
      <c r="M35" s="42"/>
      <c r="N35" s="42"/>
      <c r="O35" s="41">
        <v>19.5</v>
      </c>
      <c r="P35" s="41"/>
      <c r="Q35" s="42"/>
    </row>
    <row r="36" spans="1:21">
      <c r="A36" s="14"/>
      <c r="B36" s="92"/>
      <c r="C36" s="41"/>
      <c r="D36" s="41"/>
      <c r="E36" s="42"/>
      <c r="F36" s="42"/>
      <c r="G36" s="41"/>
      <c r="H36" s="41"/>
      <c r="I36" s="42"/>
      <c r="J36" s="42"/>
      <c r="K36" s="41"/>
      <c r="L36" s="41"/>
      <c r="M36" s="42"/>
      <c r="N36" s="42"/>
      <c r="O36" s="41"/>
      <c r="P36" s="41"/>
      <c r="Q36" s="42"/>
    </row>
    <row r="37" spans="1:21">
      <c r="A37" s="14"/>
      <c r="B37" s="91" t="s">
        <v>244</v>
      </c>
      <c r="C37" s="43" t="s">
        <v>188</v>
      </c>
      <c r="D37" s="43"/>
      <c r="E37" s="39"/>
      <c r="F37" s="39"/>
      <c r="G37" s="43" t="s">
        <v>188</v>
      </c>
      <c r="H37" s="43"/>
      <c r="I37" s="39"/>
      <c r="J37" s="39"/>
      <c r="K37" s="43">
        <v>20.6</v>
      </c>
      <c r="L37" s="43"/>
      <c r="M37" s="39"/>
      <c r="N37" s="39"/>
      <c r="O37" s="43">
        <v>20.6</v>
      </c>
      <c r="P37" s="43"/>
      <c r="Q37" s="39"/>
    </row>
    <row r="38" spans="1:21">
      <c r="A38" s="14"/>
      <c r="B38" s="91"/>
      <c r="C38" s="43"/>
      <c r="D38" s="43"/>
      <c r="E38" s="39"/>
      <c r="F38" s="39"/>
      <c r="G38" s="43"/>
      <c r="H38" s="43"/>
      <c r="I38" s="39"/>
      <c r="J38" s="39"/>
      <c r="K38" s="43"/>
      <c r="L38" s="43"/>
      <c r="M38" s="39"/>
      <c r="N38" s="39"/>
      <c r="O38" s="43"/>
      <c r="P38" s="43"/>
      <c r="Q38" s="39"/>
    </row>
    <row r="39" spans="1:21">
      <c r="A39" s="14"/>
      <c r="B39" s="93" t="s">
        <v>245</v>
      </c>
      <c r="C39" s="41">
        <v>9.6</v>
      </c>
      <c r="D39" s="41"/>
      <c r="E39" s="42"/>
      <c r="F39" s="42"/>
      <c r="G39" s="41" t="s">
        <v>188</v>
      </c>
      <c r="H39" s="41"/>
      <c r="I39" s="42"/>
      <c r="J39" s="42"/>
      <c r="K39" s="41" t="s">
        <v>188</v>
      </c>
      <c r="L39" s="41"/>
      <c r="M39" s="42"/>
      <c r="N39" s="42"/>
      <c r="O39" s="41">
        <v>9.6</v>
      </c>
      <c r="P39" s="41"/>
      <c r="Q39" s="42"/>
    </row>
    <row r="40" spans="1:21">
      <c r="A40" s="14"/>
      <c r="B40" s="93"/>
      <c r="C40" s="41"/>
      <c r="D40" s="41"/>
      <c r="E40" s="42"/>
      <c r="F40" s="42"/>
      <c r="G40" s="41"/>
      <c r="H40" s="41"/>
      <c r="I40" s="42"/>
      <c r="J40" s="42"/>
      <c r="K40" s="41"/>
      <c r="L40" s="41"/>
      <c r="M40" s="42"/>
      <c r="N40" s="42"/>
      <c r="O40" s="41"/>
      <c r="P40" s="41"/>
      <c r="Q40" s="42"/>
    </row>
    <row r="41" spans="1:21">
      <c r="A41" s="14"/>
      <c r="B41" s="61" t="s">
        <v>246</v>
      </c>
      <c r="C41" s="43" t="s">
        <v>188</v>
      </c>
      <c r="D41" s="43"/>
      <c r="E41" s="39"/>
      <c r="F41" s="39"/>
      <c r="G41" s="43">
        <v>0.2</v>
      </c>
      <c r="H41" s="43"/>
      <c r="I41" s="39"/>
      <c r="J41" s="39"/>
      <c r="K41" s="43" t="s">
        <v>188</v>
      </c>
      <c r="L41" s="43"/>
      <c r="M41" s="39"/>
      <c r="N41" s="39"/>
      <c r="O41" s="43">
        <v>0.2</v>
      </c>
      <c r="P41" s="43"/>
      <c r="Q41" s="39"/>
    </row>
    <row r="42" spans="1:21" ht="15.75" thickBot="1">
      <c r="A42" s="14"/>
      <c r="B42" s="61"/>
      <c r="C42" s="44"/>
      <c r="D42" s="44"/>
      <c r="E42" s="54"/>
      <c r="F42" s="39"/>
      <c r="G42" s="44"/>
      <c r="H42" s="44"/>
      <c r="I42" s="54"/>
      <c r="J42" s="39"/>
      <c r="K42" s="44"/>
      <c r="L42" s="44"/>
      <c r="M42" s="54"/>
      <c r="N42" s="39"/>
      <c r="O42" s="44"/>
      <c r="P42" s="44"/>
      <c r="Q42" s="54"/>
    </row>
    <row r="43" spans="1:21">
      <c r="A43" s="14"/>
      <c r="B43" s="82" t="s">
        <v>247</v>
      </c>
      <c r="C43" s="46" t="s">
        <v>187</v>
      </c>
      <c r="D43" s="48">
        <v>9.6</v>
      </c>
      <c r="E43" s="50"/>
      <c r="F43" s="42"/>
      <c r="G43" s="46" t="s">
        <v>187</v>
      </c>
      <c r="H43" s="48">
        <v>27.7</v>
      </c>
      <c r="I43" s="50"/>
      <c r="J43" s="42"/>
      <c r="K43" s="46" t="s">
        <v>187</v>
      </c>
      <c r="L43" s="48">
        <v>20.6</v>
      </c>
      <c r="M43" s="50"/>
      <c r="N43" s="42"/>
      <c r="O43" s="46" t="s">
        <v>187</v>
      </c>
      <c r="P43" s="48">
        <v>57.9</v>
      </c>
      <c r="Q43" s="50"/>
    </row>
    <row r="44" spans="1:21" ht="15.75" thickBot="1">
      <c r="A44" s="14"/>
      <c r="B44" s="82"/>
      <c r="C44" s="47"/>
      <c r="D44" s="49"/>
      <c r="E44" s="51"/>
      <c r="F44" s="42"/>
      <c r="G44" s="47"/>
      <c r="H44" s="49"/>
      <c r="I44" s="51"/>
      <c r="J44" s="42"/>
      <c r="K44" s="47"/>
      <c r="L44" s="49"/>
      <c r="M44" s="51"/>
      <c r="N44" s="42"/>
      <c r="O44" s="47"/>
      <c r="P44" s="49"/>
      <c r="Q44" s="51"/>
    </row>
    <row r="45" spans="1:21" ht="16.5" thickTop="1" thickBot="1">
      <c r="A45" s="14"/>
      <c r="B45" s="88" t="s">
        <v>248</v>
      </c>
      <c r="C45" s="94"/>
      <c r="D45" s="94"/>
      <c r="E45" s="94"/>
      <c r="F45" s="24"/>
      <c r="G45" s="94"/>
      <c r="H45" s="94"/>
      <c r="I45" s="94"/>
      <c r="J45" s="24"/>
      <c r="K45" s="94"/>
      <c r="L45" s="94"/>
      <c r="M45" s="94"/>
      <c r="N45" s="24"/>
      <c r="O45" s="94"/>
      <c r="P45" s="94"/>
      <c r="Q45" s="94"/>
    </row>
    <row r="46" spans="1:21">
      <c r="A46" s="14"/>
      <c r="B46" s="93" t="s">
        <v>246</v>
      </c>
      <c r="C46" s="46" t="s">
        <v>187</v>
      </c>
      <c r="D46" s="48" t="s">
        <v>188</v>
      </c>
      <c r="E46" s="50"/>
      <c r="F46" s="42"/>
      <c r="G46" s="46" t="s">
        <v>187</v>
      </c>
      <c r="H46" s="48">
        <v>0.6</v>
      </c>
      <c r="I46" s="50"/>
      <c r="J46" s="42"/>
      <c r="K46" s="46" t="s">
        <v>187</v>
      </c>
      <c r="L46" s="48" t="s">
        <v>188</v>
      </c>
      <c r="M46" s="50"/>
      <c r="N46" s="42"/>
      <c r="O46" s="46" t="s">
        <v>187</v>
      </c>
      <c r="P46" s="48">
        <v>0.6</v>
      </c>
      <c r="Q46" s="50"/>
    </row>
    <row r="47" spans="1:21" ht="15.75" thickBot="1">
      <c r="A47" s="14"/>
      <c r="B47" s="93"/>
      <c r="C47" s="47"/>
      <c r="D47" s="49"/>
      <c r="E47" s="51"/>
      <c r="F47" s="42"/>
      <c r="G47" s="47"/>
      <c r="H47" s="49"/>
      <c r="I47" s="51"/>
      <c r="J47" s="42"/>
      <c r="K47" s="47"/>
      <c r="L47" s="49"/>
      <c r="M47" s="51"/>
      <c r="N47" s="42"/>
      <c r="O47" s="47"/>
      <c r="P47" s="49"/>
      <c r="Q47" s="51"/>
    </row>
    <row r="48" spans="1:21" ht="15.75" thickTop="1">
      <c r="A48" s="14" t="s">
        <v>773</v>
      </c>
      <c r="B48" s="72" t="s">
        <v>5</v>
      </c>
      <c r="C48" s="72"/>
      <c r="D48" s="72"/>
      <c r="E48" s="72"/>
      <c r="F48" s="72"/>
      <c r="G48" s="72"/>
      <c r="H48" s="72"/>
      <c r="I48" s="72"/>
      <c r="J48" s="72"/>
      <c r="K48" s="72"/>
      <c r="L48" s="72"/>
      <c r="M48" s="72"/>
      <c r="N48" s="72"/>
      <c r="O48" s="72"/>
      <c r="P48" s="72"/>
      <c r="Q48" s="72"/>
      <c r="R48" s="72"/>
      <c r="S48" s="72"/>
      <c r="T48" s="72"/>
      <c r="U48" s="72"/>
    </row>
    <row r="49" spans="1:21">
      <c r="A49" s="14"/>
      <c r="B49" s="75" t="s">
        <v>250</v>
      </c>
      <c r="C49" s="75"/>
      <c r="D49" s="75"/>
      <c r="E49" s="75"/>
      <c r="F49" s="75"/>
      <c r="G49" s="75"/>
      <c r="H49" s="75"/>
      <c r="I49" s="75"/>
      <c r="J49" s="75"/>
      <c r="K49" s="75"/>
      <c r="L49" s="75"/>
      <c r="M49" s="75"/>
      <c r="N49" s="75"/>
      <c r="O49" s="75"/>
      <c r="P49" s="75"/>
      <c r="Q49" s="75"/>
      <c r="R49" s="75"/>
      <c r="S49" s="75"/>
      <c r="T49" s="75"/>
      <c r="U49" s="75"/>
    </row>
    <row r="50" spans="1:21">
      <c r="A50" s="14"/>
      <c r="B50" s="30"/>
      <c r="C50" s="30"/>
      <c r="D50" s="30"/>
      <c r="E50" s="30"/>
      <c r="F50" s="30"/>
      <c r="G50" s="30"/>
      <c r="H50" s="30"/>
      <c r="I50" s="30"/>
      <c r="J50" s="30"/>
      <c r="K50" s="30"/>
      <c r="L50" s="30"/>
      <c r="M50" s="30"/>
      <c r="N50" s="30"/>
      <c r="O50" s="30"/>
      <c r="P50" s="30"/>
      <c r="Q50" s="30"/>
      <c r="R50" s="30"/>
      <c r="S50" s="30"/>
      <c r="T50" s="30"/>
      <c r="U50" s="30"/>
    </row>
    <row r="51" spans="1:21">
      <c r="A51" s="14"/>
      <c r="B51" s="16"/>
      <c r="C51" s="16"/>
      <c r="D51" s="16"/>
      <c r="E51" s="16"/>
      <c r="F51" s="16"/>
      <c r="G51" s="16"/>
      <c r="H51" s="16"/>
      <c r="I51" s="16"/>
      <c r="J51" s="16"/>
      <c r="K51" s="16"/>
      <c r="L51" s="16"/>
      <c r="M51" s="16"/>
      <c r="N51" s="16"/>
      <c r="O51" s="16"/>
      <c r="P51" s="16"/>
      <c r="Q51" s="16"/>
      <c r="R51" s="16"/>
      <c r="S51" s="16"/>
      <c r="T51" s="16"/>
      <c r="U51" s="16"/>
    </row>
    <row r="52" spans="1:21" ht="15.75" thickBot="1">
      <c r="A52" s="14"/>
      <c r="B52" s="87"/>
      <c r="C52" s="87"/>
      <c r="D52" s="20"/>
      <c r="E52" s="87"/>
      <c r="F52" s="20"/>
      <c r="G52" s="79">
        <v>41820</v>
      </c>
      <c r="H52" s="79"/>
      <c r="I52" s="79"/>
      <c r="J52" s="79"/>
      <c r="K52" s="79"/>
      <c r="L52" s="79"/>
      <c r="M52" s="79"/>
      <c r="N52" s="20"/>
      <c r="O52" s="79">
        <v>41639</v>
      </c>
      <c r="P52" s="79"/>
      <c r="Q52" s="79"/>
      <c r="R52" s="79"/>
      <c r="S52" s="79"/>
      <c r="T52" s="79"/>
      <c r="U52" s="79"/>
    </row>
    <row r="53" spans="1:21">
      <c r="A53" s="14"/>
      <c r="B53" s="95" t="s">
        <v>251</v>
      </c>
      <c r="C53" s="96" t="s">
        <v>252</v>
      </c>
      <c r="D53" s="42"/>
      <c r="E53" s="18" t="s">
        <v>253</v>
      </c>
      <c r="F53" s="42"/>
      <c r="G53" s="97" t="s">
        <v>255</v>
      </c>
      <c r="H53" s="97"/>
      <c r="I53" s="97"/>
      <c r="J53" s="50"/>
      <c r="K53" s="97" t="s">
        <v>257</v>
      </c>
      <c r="L53" s="97"/>
      <c r="M53" s="97"/>
      <c r="N53" s="42"/>
      <c r="O53" s="97" t="s">
        <v>258</v>
      </c>
      <c r="P53" s="97"/>
      <c r="Q53" s="97"/>
      <c r="R53" s="50"/>
      <c r="S53" s="97" t="s">
        <v>259</v>
      </c>
      <c r="T53" s="97"/>
      <c r="U53" s="97"/>
    </row>
    <row r="54" spans="1:21" ht="15.75" thickBot="1">
      <c r="A54" s="14"/>
      <c r="B54" s="95"/>
      <c r="C54" s="31"/>
      <c r="D54" s="42"/>
      <c r="E54" s="19" t="s">
        <v>254</v>
      </c>
      <c r="F54" s="42"/>
      <c r="G54" s="31" t="s">
        <v>256</v>
      </c>
      <c r="H54" s="31"/>
      <c r="I54" s="31"/>
      <c r="J54" s="42"/>
      <c r="K54" s="31"/>
      <c r="L54" s="31"/>
      <c r="M54" s="31"/>
      <c r="N54" s="42"/>
      <c r="O54" s="31"/>
      <c r="P54" s="31"/>
      <c r="Q54" s="31"/>
      <c r="R54" s="42"/>
      <c r="S54" s="31"/>
      <c r="T54" s="31"/>
      <c r="U54" s="31"/>
    </row>
    <row r="55" spans="1:21">
      <c r="A55" s="14"/>
      <c r="B55" s="98" t="s">
        <v>260</v>
      </c>
      <c r="C55" s="100" t="s">
        <v>261</v>
      </c>
      <c r="D55" s="39"/>
      <c r="E55" s="100" t="s">
        <v>262</v>
      </c>
      <c r="F55" s="39"/>
      <c r="G55" s="33" t="s">
        <v>187</v>
      </c>
      <c r="H55" s="35">
        <v>0.1</v>
      </c>
      <c r="I55" s="37"/>
      <c r="J55" s="39"/>
      <c r="K55" s="33" t="s">
        <v>187</v>
      </c>
      <c r="L55" s="35">
        <v>65.48</v>
      </c>
      <c r="M55" s="37"/>
      <c r="N55" s="39"/>
      <c r="O55" s="33" t="s">
        <v>187</v>
      </c>
      <c r="P55" s="35">
        <v>0.1</v>
      </c>
      <c r="Q55" s="37"/>
      <c r="R55" s="39"/>
      <c r="S55" s="33" t="s">
        <v>187</v>
      </c>
      <c r="T55" s="35">
        <v>17.010000000000002</v>
      </c>
      <c r="U55" s="37"/>
    </row>
    <row r="56" spans="1:21">
      <c r="A56" s="14"/>
      <c r="B56" s="98"/>
      <c r="C56" s="99"/>
      <c r="D56" s="39"/>
      <c r="E56" s="99"/>
      <c r="F56" s="39"/>
      <c r="G56" s="32"/>
      <c r="H56" s="43"/>
      <c r="I56" s="39"/>
      <c r="J56" s="39"/>
      <c r="K56" s="32"/>
      <c r="L56" s="43"/>
      <c r="M56" s="39"/>
      <c r="N56" s="39"/>
      <c r="O56" s="32"/>
      <c r="P56" s="43"/>
      <c r="Q56" s="39"/>
      <c r="R56" s="39"/>
      <c r="S56" s="32"/>
      <c r="T56" s="43"/>
      <c r="U56" s="39"/>
    </row>
    <row r="57" spans="1:21">
      <c r="A57" s="14"/>
      <c r="B57" s="101" t="s">
        <v>263</v>
      </c>
      <c r="C57" s="102" t="s">
        <v>261</v>
      </c>
      <c r="D57" s="42"/>
      <c r="E57" s="102" t="s">
        <v>262</v>
      </c>
      <c r="F57" s="42"/>
      <c r="G57" s="41">
        <v>0.1</v>
      </c>
      <c r="H57" s="41"/>
      <c r="I57" s="42"/>
      <c r="J57" s="42"/>
      <c r="K57" s="41">
        <v>28.82</v>
      </c>
      <c r="L57" s="41"/>
      <c r="M57" s="42"/>
      <c r="N57" s="42"/>
      <c r="O57" s="41">
        <v>0.2</v>
      </c>
      <c r="P57" s="41"/>
      <c r="Q57" s="42"/>
      <c r="R57" s="42"/>
      <c r="S57" s="41">
        <v>51.87</v>
      </c>
      <c r="T57" s="41"/>
      <c r="U57" s="42"/>
    </row>
    <row r="58" spans="1:21">
      <c r="A58" s="14"/>
      <c r="B58" s="101"/>
      <c r="C58" s="102"/>
      <c r="D58" s="42"/>
      <c r="E58" s="102"/>
      <c r="F58" s="42"/>
      <c r="G58" s="41"/>
      <c r="H58" s="41"/>
      <c r="I58" s="42"/>
      <c r="J58" s="42"/>
      <c r="K58" s="41"/>
      <c r="L58" s="41"/>
      <c r="M58" s="42"/>
      <c r="N58" s="42"/>
      <c r="O58" s="41"/>
      <c r="P58" s="41"/>
      <c r="Q58" s="42"/>
      <c r="R58" s="42"/>
      <c r="S58" s="41"/>
      <c r="T58" s="41"/>
      <c r="U58" s="42"/>
    </row>
    <row r="59" spans="1:21">
      <c r="A59" s="14"/>
      <c r="B59" s="98" t="s">
        <v>264</v>
      </c>
      <c r="C59" s="99" t="s">
        <v>261</v>
      </c>
      <c r="D59" s="39"/>
      <c r="E59" s="99" t="s">
        <v>262</v>
      </c>
      <c r="F59" s="39"/>
      <c r="G59" s="43">
        <v>8.3000000000000007</v>
      </c>
      <c r="H59" s="43"/>
      <c r="I59" s="39"/>
      <c r="J59" s="39"/>
      <c r="K59" s="43">
        <v>8.06</v>
      </c>
      <c r="L59" s="43"/>
      <c r="M59" s="39"/>
      <c r="N59" s="39"/>
      <c r="O59" s="43">
        <v>8.1999999999999993</v>
      </c>
      <c r="P59" s="43"/>
      <c r="Q59" s="39"/>
      <c r="R59" s="39"/>
      <c r="S59" s="43">
        <v>7.9</v>
      </c>
      <c r="T59" s="43"/>
      <c r="U59" s="39"/>
    </row>
    <row r="60" spans="1:21">
      <c r="A60" s="14"/>
      <c r="B60" s="98"/>
      <c r="C60" s="99"/>
      <c r="D60" s="39"/>
      <c r="E60" s="99"/>
      <c r="F60" s="39"/>
      <c r="G60" s="43"/>
      <c r="H60" s="43"/>
      <c r="I60" s="39"/>
      <c r="J60" s="39"/>
      <c r="K60" s="43"/>
      <c r="L60" s="43"/>
      <c r="M60" s="39"/>
      <c r="N60" s="39"/>
      <c r="O60" s="43"/>
      <c r="P60" s="43"/>
      <c r="Q60" s="39"/>
      <c r="R60" s="39"/>
      <c r="S60" s="43"/>
      <c r="T60" s="43"/>
      <c r="U60" s="39"/>
    </row>
    <row r="61" spans="1:21">
      <c r="A61" s="14"/>
      <c r="B61" s="101" t="s">
        <v>265</v>
      </c>
      <c r="C61" s="102" t="s">
        <v>261</v>
      </c>
      <c r="D61" s="42"/>
      <c r="E61" s="102" t="s">
        <v>262</v>
      </c>
      <c r="F61" s="42"/>
      <c r="G61" s="41">
        <v>1.5</v>
      </c>
      <c r="H61" s="41"/>
      <c r="I61" s="42"/>
      <c r="J61" s="42"/>
      <c r="K61" s="41">
        <v>1.39</v>
      </c>
      <c r="L61" s="41"/>
      <c r="M61" s="42"/>
      <c r="N61" s="42"/>
      <c r="O61" s="41">
        <v>2.6</v>
      </c>
      <c r="P61" s="41"/>
      <c r="Q61" s="42"/>
      <c r="R61" s="42"/>
      <c r="S61" s="41">
        <v>2.12</v>
      </c>
      <c r="T61" s="41"/>
      <c r="U61" s="42"/>
    </row>
    <row r="62" spans="1:21">
      <c r="A62" s="14"/>
      <c r="B62" s="101"/>
      <c r="C62" s="102"/>
      <c r="D62" s="42"/>
      <c r="E62" s="102"/>
      <c r="F62" s="42"/>
      <c r="G62" s="41"/>
      <c r="H62" s="41"/>
      <c r="I62" s="42"/>
      <c r="J62" s="42"/>
      <c r="K62" s="41"/>
      <c r="L62" s="41"/>
      <c r="M62" s="42"/>
      <c r="N62" s="42"/>
      <c r="O62" s="41"/>
      <c r="P62" s="41"/>
      <c r="Q62" s="42"/>
      <c r="R62" s="42"/>
      <c r="S62" s="41"/>
      <c r="T62" s="41"/>
      <c r="U62" s="42"/>
    </row>
    <row r="63" spans="1:21">
      <c r="A63" s="14"/>
      <c r="B63" s="98" t="s">
        <v>265</v>
      </c>
      <c r="C63" s="99" t="s">
        <v>261</v>
      </c>
      <c r="D63" s="39"/>
      <c r="E63" s="99" t="s">
        <v>266</v>
      </c>
      <c r="F63" s="39"/>
      <c r="G63" s="43">
        <v>1.3</v>
      </c>
      <c r="H63" s="43"/>
      <c r="I63" s="39"/>
      <c r="J63" s="39"/>
      <c r="K63" s="43">
        <v>1.63</v>
      </c>
      <c r="L63" s="43"/>
      <c r="M63" s="39"/>
      <c r="N63" s="39"/>
      <c r="O63" s="43">
        <v>5</v>
      </c>
      <c r="P63" s="43"/>
      <c r="Q63" s="39"/>
      <c r="R63" s="39"/>
      <c r="S63" s="43">
        <v>6.01</v>
      </c>
      <c r="T63" s="43"/>
      <c r="U63" s="39"/>
    </row>
    <row r="64" spans="1:21">
      <c r="A64" s="14"/>
      <c r="B64" s="98"/>
      <c r="C64" s="99"/>
      <c r="D64" s="39"/>
      <c r="E64" s="99"/>
      <c r="F64" s="39"/>
      <c r="G64" s="43"/>
      <c r="H64" s="43"/>
      <c r="I64" s="39"/>
      <c r="J64" s="39"/>
      <c r="K64" s="43"/>
      <c r="L64" s="43"/>
      <c r="M64" s="39"/>
      <c r="N64" s="39"/>
      <c r="O64" s="43"/>
      <c r="P64" s="43"/>
      <c r="Q64" s="39"/>
      <c r="R64" s="39"/>
      <c r="S64" s="43"/>
      <c r="T64" s="43"/>
      <c r="U64" s="39"/>
    </row>
    <row r="65" spans="1:21">
      <c r="A65" s="14"/>
      <c r="B65" s="101" t="s">
        <v>213</v>
      </c>
      <c r="C65" s="102" t="s">
        <v>267</v>
      </c>
      <c r="D65" s="42"/>
      <c r="E65" s="102" t="s">
        <v>268</v>
      </c>
      <c r="F65" s="42"/>
      <c r="G65" s="41">
        <v>4</v>
      </c>
      <c r="H65" s="41"/>
      <c r="I65" s="42"/>
      <c r="J65" s="42"/>
      <c r="K65" s="41">
        <v>21.56</v>
      </c>
      <c r="L65" s="41"/>
      <c r="M65" s="42"/>
      <c r="N65" s="42"/>
      <c r="O65" s="41">
        <v>4.5</v>
      </c>
      <c r="P65" s="41"/>
      <c r="Q65" s="42"/>
      <c r="R65" s="42"/>
      <c r="S65" s="41">
        <v>23.85</v>
      </c>
      <c r="T65" s="41"/>
      <c r="U65" s="42"/>
    </row>
    <row r="66" spans="1:21" ht="15.75" thickBot="1">
      <c r="A66" s="14"/>
      <c r="B66" s="101"/>
      <c r="C66" s="102"/>
      <c r="D66" s="42"/>
      <c r="E66" s="102"/>
      <c r="F66" s="42"/>
      <c r="G66" s="67"/>
      <c r="H66" s="67"/>
      <c r="I66" s="68"/>
      <c r="J66" s="42"/>
      <c r="K66" s="67"/>
      <c r="L66" s="67"/>
      <c r="M66" s="68"/>
      <c r="N66" s="42"/>
      <c r="O66" s="67"/>
      <c r="P66" s="67"/>
      <c r="Q66" s="68"/>
      <c r="R66" s="42"/>
      <c r="S66" s="67"/>
      <c r="T66" s="67"/>
      <c r="U66" s="68"/>
    </row>
    <row r="67" spans="1:21">
      <c r="A67" s="14"/>
      <c r="B67" s="32" t="s">
        <v>152</v>
      </c>
      <c r="C67" s="39"/>
      <c r="D67" s="39"/>
      <c r="E67" s="39"/>
      <c r="F67" s="39"/>
      <c r="G67" s="33" t="s">
        <v>187</v>
      </c>
      <c r="H67" s="35">
        <v>15.3</v>
      </c>
      <c r="I67" s="37"/>
      <c r="J67" s="39"/>
      <c r="K67" s="33" t="s">
        <v>187</v>
      </c>
      <c r="L67" s="35">
        <v>4.1500000000000004</v>
      </c>
      <c r="M67" s="37"/>
      <c r="N67" s="39"/>
      <c r="O67" s="33" t="s">
        <v>187</v>
      </c>
      <c r="P67" s="35">
        <v>20.6</v>
      </c>
      <c r="Q67" s="37"/>
      <c r="R67" s="39"/>
      <c r="S67" s="33" t="s">
        <v>187</v>
      </c>
      <c r="T67" s="35">
        <v>5.24</v>
      </c>
      <c r="U67" s="37"/>
    </row>
    <row r="68" spans="1:21" ht="15.75" thickBot="1">
      <c r="A68" s="14"/>
      <c r="B68" s="32"/>
      <c r="C68" s="39"/>
      <c r="D68" s="39"/>
      <c r="E68" s="39"/>
      <c r="F68" s="39"/>
      <c r="G68" s="63"/>
      <c r="H68" s="65"/>
      <c r="I68" s="66"/>
      <c r="J68" s="39"/>
      <c r="K68" s="63"/>
      <c r="L68" s="65"/>
      <c r="M68" s="66"/>
      <c r="N68" s="39"/>
      <c r="O68" s="63"/>
      <c r="P68" s="65"/>
      <c r="Q68" s="66"/>
      <c r="R68" s="39"/>
      <c r="S68" s="63"/>
      <c r="T68" s="65"/>
      <c r="U68" s="66"/>
    </row>
    <row r="69" spans="1:21" ht="15.75" thickTop="1">
      <c r="A69" s="14"/>
      <c r="B69" s="76" t="s">
        <v>269</v>
      </c>
      <c r="C69" s="76"/>
      <c r="D69" s="76"/>
      <c r="E69" s="76"/>
      <c r="F69" s="76"/>
      <c r="G69" s="76"/>
      <c r="H69" s="76"/>
      <c r="I69" s="76"/>
      <c r="J69" s="76"/>
      <c r="K69" s="76"/>
      <c r="L69" s="76"/>
      <c r="M69" s="76"/>
      <c r="N69" s="76"/>
      <c r="O69" s="76"/>
      <c r="P69" s="76"/>
      <c r="Q69" s="76"/>
      <c r="R69" s="76"/>
      <c r="S69" s="76"/>
      <c r="T69" s="76"/>
      <c r="U69" s="76"/>
    </row>
    <row r="70" spans="1:21" ht="15" customHeight="1">
      <c r="A70" s="14" t="s">
        <v>774</v>
      </c>
      <c r="B70" s="72" t="s">
        <v>5</v>
      </c>
      <c r="C70" s="72"/>
      <c r="D70" s="72"/>
      <c r="E70" s="72"/>
      <c r="F70" s="72"/>
      <c r="G70" s="72"/>
      <c r="H70" s="72"/>
      <c r="I70" s="72"/>
      <c r="J70" s="72"/>
      <c r="K70" s="72"/>
      <c r="L70" s="72"/>
      <c r="M70" s="72"/>
      <c r="N70" s="72"/>
      <c r="O70" s="72"/>
      <c r="P70" s="72"/>
      <c r="Q70" s="72"/>
      <c r="R70" s="72"/>
      <c r="S70" s="72"/>
      <c r="T70" s="72"/>
      <c r="U70" s="72"/>
    </row>
    <row r="71" spans="1:21">
      <c r="A71" s="14"/>
      <c r="B71" s="75" t="s">
        <v>270</v>
      </c>
      <c r="C71" s="75"/>
      <c r="D71" s="75"/>
      <c r="E71" s="75"/>
      <c r="F71" s="75"/>
      <c r="G71" s="75"/>
      <c r="H71" s="75"/>
      <c r="I71" s="75"/>
      <c r="J71" s="75"/>
      <c r="K71" s="75"/>
      <c r="L71" s="75"/>
      <c r="M71" s="75"/>
      <c r="N71" s="75"/>
      <c r="O71" s="75"/>
      <c r="P71" s="75"/>
      <c r="Q71" s="75"/>
      <c r="R71" s="75"/>
      <c r="S71" s="75"/>
      <c r="T71" s="75"/>
      <c r="U71" s="75"/>
    </row>
    <row r="72" spans="1:21">
      <c r="A72" s="14"/>
      <c r="B72" s="30"/>
      <c r="C72" s="30"/>
      <c r="D72" s="30"/>
      <c r="E72" s="30"/>
      <c r="F72" s="30"/>
      <c r="G72" s="30"/>
      <c r="H72" s="30"/>
      <c r="I72" s="30"/>
      <c r="J72" s="30"/>
      <c r="K72" s="30"/>
      <c r="L72" s="30"/>
      <c r="M72" s="30"/>
      <c r="N72" s="30"/>
      <c r="O72" s="30"/>
      <c r="P72" s="30"/>
      <c r="Q72" s="30"/>
    </row>
    <row r="73" spans="1:21">
      <c r="A73" s="14"/>
      <c r="B73" s="16"/>
      <c r="C73" s="16"/>
      <c r="D73" s="16"/>
      <c r="E73" s="16"/>
      <c r="F73" s="16"/>
      <c r="G73" s="16"/>
      <c r="H73" s="16"/>
      <c r="I73" s="16"/>
      <c r="J73" s="16"/>
      <c r="K73" s="16"/>
      <c r="L73" s="16"/>
      <c r="M73" s="16"/>
      <c r="N73" s="16"/>
      <c r="O73" s="16"/>
      <c r="P73" s="16"/>
      <c r="Q73" s="16"/>
    </row>
    <row r="74" spans="1:21" ht="15.75" thickBot="1">
      <c r="A74" s="14"/>
      <c r="B74" s="20"/>
      <c r="C74" s="31" t="s">
        <v>271</v>
      </c>
      <c r="D74" s="31"/>
      <c r="E74" s="31"/>
      <c r="F74" s="31"/>
      <c r="G74" s="31"/>
      <c r="H74" s="31"/>
      <c r="I74" s="31"/>
      <c r="J74" s="20"/>
      <c r="K74" s="31" t="s">
        <v>272</v>
      </c>
      <c r="L74" s="31"/>
      <c r="M74" s="31"/>
      <c r="N74" s="31"/>
      <c r="O74" s="31"/>
      <c r="P74" s="31"/>
      <c r="Q74" s="31"/>
    </row>
    <row r="75" spans="1:21" ht="15.75" thickBot="1">
      <c r="A75" s="14"/>
      <c r="B75" s="17" t="s">
        <v>183</v>
      </c>
      <c r="C75" s="90">
        <v>2014</v>
      </c>
      <c r="D75" s="90"/>
      <c r="E75" s="90"/>
      <c r="F75" s="20"/>
      <c r="G75" s="90">
        <v>2013</v>
      </c>
      <c r="H75" s="90"/>
      <c r="I75" s="90"/>
      <c r="J75" s="20"/>
      <c r="K75" s="90">
        <v>2014</v>
      </c>
      <c r="L75" s="90"/>
      <c r="M75" s="90"/>
      <c r="N75" s="20"/>
      <c r="O75" s="90">
        <v>2013</v>
      </c>
      <c r="P75" s="90"/>
      <c r="Q75" s="90"/>
    </row>
    <row r="76" spans="1:21">
      <c r="A76" s="14"/>
      <c r="B76" s="83" t="s">
        <v>273</v>
      </c>
      <c r="C76" s="33" t="s">
        <v>187</v>
      </c>
      <c r="D76" s="35">
        <v>15.6</v>
      </c>
      <c r="E76" s="37"/>
      <c r="F76" s="39"/>
      <c r="G76" s="33" t="s">
        <v>187</v>
      </c>
      <c r="H76" s="35">
        <v>17.7</v>
      </c>
      <c r="I76" s="37"/>
      <c r="J76" s="39"/>
      <c r="K76" s="33" t="s">
        <v>187</v>
      </c>
      <c r="L76" s="35">
        <v>20.6</v>
      </c>
      <c r="M76" s="37"/>
      <c r="N76" s="39"/>
      <c r="O76" s="33" t="s">
        <v>187</v>
      </c>
      <c r="P76" s="35">
        <v>18</v>
      </c>
      <c r="Q76" s="37"/>
    </row>
    <row r="77" spans="1:21">
      <c r="A77" s="14"/>
      <c r="B77" s="83"/>
      <c r="C77" s="34"/>
      <c r="D77" s="36"/>
      <c r="E77" s="38"/>
      <c r="F77" s="39"/>
      <c r="G77" s="32"/>
      <c r="H77" s="43"/>
      <c r="I77" s="39"/>
      <c r="J77" s="39"/>
      <c r="K77" s="32"/>
      <c r="L77" s="43"/>
      <c r="M77" s="39"/>
      <c r="N77" s="39"/>
      <c r="O77" s="32"/>
      <c r="P77" s="43"/>
      <c r="Q77" s="39"/>
    </row>
    <row r="78" spans="1:21">
      <c r="A78" s="14"/>
      <c r="B78" s="59" t="s">
        <v>274</v>
      </c>
      <c r="C78" s="41" t="s">
        <v>275</v>
      </c>
      <c r="D78" s="41"/>
      <c r="E78" s="45" t="s">
        <v>192</v>
      </c>
      <c r="F78" s="42"/>
      <c r="G78" s="41" t="s">
        <v>188</v>
      </c>
      <c r="H78" s="41"/>
      <c r="I78" s="42"/>
      <c r="J78" s="42"/>
      <c r="K78" s="41" t="s">
        <v>276</v>
      </c>
      <c r="L78" s="41"/>
      <c r="M78" s="45" t="s">
        <v>192</v>
      </c>
      <c r="N78" s="42"/>
      <c r="O78" s="41" t="s">
        <v>191</v>
      </c>
      <c r="P78" s="41"/>
      <c r="Q78" s="45" t="s">
        <v>192</v>
      </c>
    </row>
    <row r="79" spans="1:21">
      <c r="A79" s="14"/>
      <c r="B79" s="59"/>
      <c r="C79" s="41"/>
      <c r="D79" s="41"/>
      <c r="E79" s="45"/>
      <c r="F79" s="42"/>
      <c r="G79" s="41"/>
      <c r="H79" s="41"/>
      <c r="I79" s="42"/>
      <c r="J79" s="42"/>
      <c r="K79" s="41"/>
      <c r="L79" s="41"/>
      <c r="M79" s="45"/>
      <c r="N79" s="42"/>
      <c r="O79" s="41"/>
      <c r="P79" s="41"/>
      <c r="Q79" s="45"/>
    </row>
    <row r="80" spans="1:21">
      <c r="A80" s="14"/>
      <c r="B80" s="103" t="s">
        <v>277</v>
      </c>
      <c r="C80" s="43">
        <v>0.3</v>
      </c>
      <c r="D80" s="43"/>
      <c r="E80" s="39"/>
      <c r="F80" s="39"/>
      <c r="G80" s="43">
        <v>0.5</v>
      </c>
      <c r="H80" s="43"/>
      <c r="I80" s="39"/>
      <c r="J80" s="39"/>
      <c r="K80" s="43">
        <v>0.3</v>
      </c>
      <c r="L80" s="43"/>
      <c r="M80" s="39"/>
      <c r="N80" s="39"/>
      <c r="O80" s="43">
        <v>1.3</v>
      </c>
      <c r="P80" s="43"/>
      <c r="Q80" s="39"/>
    </row>
    <row r="81" spans="1:21">
      <c r="A81" s="14"/>
      <c r="B81" s="103"/>
      <c r="C81" s="43"/>
      <c r="D81" s="43"/>
      <c r="E81" s="39"/>
      <c r="F81" s="39"/>
      <c r="G81" s="43"/>
      <c r="H81" s="43"/>
      <c r="I81" s="39"/>
      <c r="J81" s="39"/>
      <c r="K81" s="43"/>
      <c r="L81" s="43"/>
      <c r="M81" s="39"/>
      <c r="N81" s="39"/>
      <c r="O81" s="43"/>
      <c r="P81" s="43"/>
      <c r="Q81" s="39"/>
    </row>
    <row r="82" spans="1:21" ht="15.75" thickBot="1">
      <c r="A82" s="14"/>
      <c r="B82" s="56" t="s">
        <v>278</v>
      </c>
      <c r="C82" s="67" t="s">
        <v>279</v>
      </c>
      <c r="D82" s="67"/>
      <c r="E82" s="78" t="s">
        <v>192</v>
      </c>
      <c r="F82" s="20"/>
      <c r="G82" s="67" t="s">
        <v>280</v>
      </c>
      <c r="H82" s="67"/>
      <c r="I82" s="78" t="s">
        <v>192</v>
      </c>
      <c r="J82" s="20"/>
      <c r="K82" s="67" t="s">
        <v>281</v>
      </c>
      <c r="L82" s="67"/>
      <c r="M82" s="78" t="s">
        <v>192</v>
      </c>
      <c r="N82" s="20"/>
      <c r="O82" s="67" t="s">
        <v>281</v>
      </c>
      <c r="P82" s="67"/>
      <c r="Q82" s="78" t="s">
        <v>192</v>
      </c>
    </row>
    <row r="83" spans="1:21">
      <c r="A83" s="14"/>
      <c r="B83" s="83" t="s">
        <v>282</v>
      </c>
      <c r="C83" s="33" t="s">
        <v>187</v>
      </c>
      <c r="D83" s="35">
        <v>15.3</v>
      </c>
      <c r="E83" s="37"/>
      <c r="F83" s="39"/>
      <c r="G83" s="33" t="s">
        <v>187</v>
      </c>
      <c r="H83" s="35">
        <v>17.600000000000001</v>
      </c>
      <c r="I83" s="37"/>
      <c r="J83" s="39"/>
      <c r="K83" s="33" t="s">
        <v>187</v>
      </c>
      <c r="L83" s="35">
        <v>15.3</v>
      </c>
      <c r="M83" s="37"/>
      <c r="N83" s="39"/>
      <c r="O83" s="33" t="s">
        <v>187</v>
      </c>
      <c r="P83" s="35">
        <v>17.600000000000001</v>
      </c>
      <c r="Q83" s="37"/>
    </row>
    <row r="84" spans="1:21" ht="15.75" thickBot="1">
      <c r="A84" s="14"/>
      <c r="B84" s="83"/>
      <c r="C84" s="63"/>
      <c r="D84" s="65"/>
      <c r="E84" s="66"/>
      <c r="F84" s="39"/>
      <c r="G84" s="63"/>
      <c r="H84" s="65"/>
      <c r="I84" s="66"/>
      <c r="J84" s="39"/>
      <c r="K84" s="63"/>
      <c r="L84" s="65"/>
      <c r="M84" s="66"/>
      <c r="N84" s="39"/>
      <c r="O84" s="63"/>
      <c r="P84" s="65"/>
      <c r="Q84" s="66"/>
    </row>
    <row r="85" spans="1:21" ht="15.75" thickTop="1">
      <c r="A85" s="14" t="s">
        <v>775</v>
      </c>
      <c r="B85" s="72" t="s">
        <v>5</v>
      </c>
      <c r="C85" s="72"/>
      <c r="D85" s="72"/>
      <c r="E85" s="72"/>
      <c r="F85" s="72"/>
      <c r="G85" s="72"/>
      <c r="H85" s="72"/>
      <c r="I85" s="72"/>
      <c r="J85" s="72"/>
      <c r="K85" s="72"/>
      <c r="L85" s="72"/>
      <c r="M85" s="72"/>
      <c r="N85" s="72"/>
      <c r="O85" s="72"/>
      <c r="P85" s="72"/>
      <c r="Q85" s="72"/>
      <c r="R85" s="72"/>
      <c r="S85" s="72"/>
      <c r="T85" s="72"/>
      <c r="U85" s="72"/>
    </row>
    <row r="86" spans="1:21">
      <c r="A86" s="14"/>
      <c r="B86" s="75" t="s">
        <v>776</v>
      </c>
      <c r="C86" s="75"/>
      <c r="D86" s="75"/>
      <c r="E86" s="75"/>
      <c r="F86" s="75"/>
      <c r="G86" s="75"/>
      <c r="H86" s="75"/>
      <c r="I86" s="75"/>
      <c r="J86" s="75"/>
      <c r="K86" s="75"/>
      <c r="L86" s="75"/>
      <c r="M86" s="75"/>
      <c r="N86" s="75"/>
      <c r="O86" s="75"/>
      <c r="P86" s="75"/>
      <c r="Q86" s="75"/>
      <c r="R86" s="75"/>
      <c r="S86" s="75"/>
      <c r="T86" s="75"/>
      <c r="U86" s="75"/>
    </row>
    <row r="87" spans="1:21">
      <c r="A87" s="14"/>
      <c r="B87" s="30"/>
      <c r="C87" s="30"/>
      <c r="D87" s="30"/>
      <c r="E87" s="30"/>
      <c r="F87" s="30"/>
      <c r="G87" s="30"/>
      <c r="H87" s="30"/>
      <c r="I87" s="30"/>
      <c r="J87" s="30"/>
      <c r="K87" s="30"/>
      <c r="L87" s="30"/>
      <c r="M87" s="30"/>
      <c r="N87" s="30"/>
      <c r="O87" s="30"/>
      <c r="P87" s="30"/>
      <c r="Q87" s="30"/>
    </row>
    <row r="88" spans="1:21">
      <c r="A88" s="14"/>
      <c r="B88" s="16"/>
      <c r="C88" s="16"/>
      <c r="D88" s="16"/>
      <c r="E88" s="16"/>
      <c r="F88" s="16"/>
      <c r="G88" s="16"/>
      <c r="H88" s="16"/>
      <c r="I88" s="16"/>
      <c r="J88" s="16"/>
      <c r="K88" s="16"/>
      <c r="L88" s="16"/>
      <c r="M88" s="16"/>
      <c r="N88" s="16"/>
      <c r="O88" s="16"/>
      <c r="P88" s="16"/>
      <c r="Q88" s="16"/>
    </row>
    <row r="89" spans="1:21" ht="15.75" thickBot="1">
      <c r="A89" s="14"/>
      <c r="B89" s="20"/>
      <c r="C89" s="31" t="s">
        <v>285</v>
      </c>
      <c r="D89" s="31"/>
      <c r="E89" s="31"/>
      <c r="F89" s="31"/>
      <c r="G89" s="31"/>
      <c r="H89" s="31"/>
      <c r="I89" s="31"/>
      <c r="J89" s="20"/>
      <c r="K89" s="31" t="s">
        <v>286</v>
      </c>
      <c r="L89" s="31"/>
      <c r="M89" s="31"/>
      <c r="N89" s="31"/>
      <c r="O89" s="31"/>
      <c r="P89" s="31"/>
      <c r="Q89" s="31"/>
    </row>
    <row r="90" spans="1:21" ht="15.75" thickBot="1">
      <c r="A90" s="14"/>
      <c r="B90" s="17" t="s">
        <v>183</v>
      </c>
      <c r="C90" s="90" t="s">
        <v>287</v>
      </c>
      <c r="D90" s="90"/>
      <c r="E90" s="90"/>
      <c r="F90" s="20"/>
      <c r="G90" s="90" t="s">
        <v>288</v>
      </c>
      <c r="H90" s="90"/>
      <c r="I90" s="90"/>
      <c r="J90" s="20"/>
      <c r="K90" s="90" t="s">
        <v>287</v>
      </c>
      <c r="L90" s="90"/>
      <c r="M90" s="90"/>
      <c r="N90" s="20"/>
      <c r="O90" s="90" t="s">
        <v>288</v>
      </c>
      <c r="P90" s="90"/>
      <c r="Q90" s="90"/>
    </row>
    <row r="91" spans="1:21">
      <c r="A91" s="14"/>
      <c r="B91" s="98" t="s">
        <v>289</v>
      </c>
      <c r="C91" s="33" t="s">
        <v>187</v>
      </c>
      <c r="D91" s="35">
        <v>953.7</v>
      </c>
      <c r="E91" s="37"/>
      <c r="F91" s="39"/>
      <c r="G91" s="33" t="s">
        <v>187</v>
      </c>
      <c r="H91" s="35">
        <v>849.2</v>
      </c>
      <c r="I91" s="37"/>
      <c r="J91" s="39"/>
      <c r="K91" s="33" t="s">
        <v>187</v>
      </c>
      <c r="L91" s="35">
        <v>968.3</v>
      </c>
      <c r="M91" s="37"/>
      <c r="N91" s="39"/>
      <c r="O91" s="33" t="s">
        <v>187</v>
      </c>
      <c r="P91" s="35">
        <v>842.9</v>
      </c>
      <c r="Q91" s="37"/>
    </row>
    <row r="92" spans="1:21">
      <c r="A92" s="14"/>
      <c r="B92" s="98"/>
      <c r="C92" s="34"/>
      <c r="D92" s="36"/>
      <c r="E92" s="38"/>
      <c r="F92" s="39"/>
      <c r="G92" s="34"/>
      <c r="H92" s="36"/>
      <c r="I92" s="38"/>
      <c r="J92" s="39"/>
      <c r="K92" s="34"/>
      <c r="L92" s="36"/>
      <c r="M92" s="38"/>
      <c r="N92" s="39"/>
      <c r="O92" s="34"/>
      <c r="P92" s="36"/>
      <c r="Q92" s="38"/>
    </row>
  </sheetData>
  <mergeCells count="470">
    <mergeCell ref="A85:A92"/>
    <mergeCell ref="B85:U85"/>
    <mergeCell ref="B86:U86"/>
    <mergeCell ref="B5:U5"/>
    <mergeCell ref="A48:A69"/>
    <mergeCell ref="B48:U48"/>
    <mergeCell ref="B49:U49"/>
    <mergeCell ref="B69:U69"/>
    <mergeCell ref="A70:A84"/>
    <mergeCell ref="B70:U70"/>
    <mergeCell ref="B71:U71"/>
    <mergeCell ref="N91:N92"/>
    <mergeCell ref="O91:O92"/>
    <mergeCell ref="P91:P92"/>
    <mergeCell ref="Q91:Q92"/>
    <mergeCell ref="A1:A2"/>
    <mergeCell ref="B1:U1"/>
    <mergeCell ref="B2:U2"/>
    <mergeCell ref="B3:U3"/>
    <mergeCell ref="A4:A47"/>
    <mergeCell ref="B4:U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3:N84"/>
    <mergeCell ref="O83:O84"/>
    <mergeCell ref="P83:P84"/>
    <mergeCell ref="Q83:Q84"/>
    <mergeCell ref="B87:Q87"/>
    <mergeCell ref="C89:I89"/>
    <mergeCell ref="K89:Q89"/>
    <mergeCell ref="H83:H84"/>
    <mergeCell ref="I83:I84"/>
    <mergeCell ref="J83:J84"/>
    <mergeCell ref="K83:K84"/>
    <mergeCell ref="L83:L84"/>
    <mergeCell ref="M83:M84"/>
    <mergeCell ref="C82:D82"/>
    <mergeCell ref="G82:H82"/>
    <mergeCell ref="K82:L82"/>
    <mergeCell ref="O82:P82"/>
    <mergeCell ref="B83:B84"/>
    <mergeCell ref="C83:C84"/>
    <mergeCell ref="D83:D84"/>
    <mergeCell ref="E83:E84"/>
    <mergeCell ref="F83:F84"/>
    <mergeCell ref="G83:G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Q72"/>
    <mergeCell ref="C74:I74"/>
    <mergeCell ref="K74:Q74"/>
    <mergeCell ref="C75:E75"/>
    <mergeCell ref="G75:I75"/>
    <mergeCell ref="K75:M75"/>
    <mergeCell ref="O75:Q75"/>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S63:T64"/>
    <mergeCell ref="U63:U64"/>
    <mergeCell ref="B65:B66"/>
    <mergeCell ref="C65:C66"/>
    <mergeCell ref="D65:D66"/>
    <mergeCell ref="E65:E66"/>
    <mergeCell ref="F65:F66"/>
    <mergeCell ref="G65:H66"/>
    <mergeCell ref="I65:I66"/>
    <mergeCell ref="J65:J66"/>
    <mergeCell ref="K63:L64"/>
    <mergeCell ref="M63:M64"/>
    <mergeCell ref="N63:N64"/>
    <mergeCell ref="O63:P64"/>
    <mergeCell ref="Q63:Q64"/>
    <mergeCell ref="R63:R64"/>
    <mergeCell ref="S61:T62"/>
    <mergeCell ref="U61:U62"/>
    <mergeCell ref="B63:B64"/>
    <mergeCell ref="C63:C64"/>
    <mergeCell ref="D63:D64"/>
    <mergeCell ref="E63:E64"/>
    <mergeCell ref="F63:F64"/>
    <mergeCell ref="G63:H64"/>
    <mergeCell ref="I63:I64"/>
    <mergeCell ref="J63:J64"/>
    <mergeCell ref="K61:L62"/>
    <mergeCell ref="M61:M62"/>
    <mergeCell ref="N61:N62"/>
    <mergeCell ref="O61:P62"/>
    <mergeCell ref="Q61:Q62"/>
    <mergeCell ref="R61:R62"/>
    <mergeCell ref="S59:T60"/>
    <mergeCell ref="U59:U60"/>
    <mergeCell ref="B61:B62"/>
    <mergeCell ref="C61:C62"/>
    <mergeCell ref="D61:D62"/>
    <mergeCell ref="E61:E62"/>
    <mergeCell ref="F61:F62"/>
    <mergeCell ref="G61:H62"/>
    <mergeCell ref="I61:I62"/>
    <mergeCell ref="J61:J62"/>
    <mergeCell ref="K59:L60"/>
    <mergeCell ref="M59:M60"/>
    <mergeCell ref="N59:N60"/>
    <mergeCell ref="O59:P60"/>
    <mergeCell ref="Q59:Q60"/>
    <mergeCell ref="R59:R60"/>
    <mergeCell ref="S57:T58"/>
    <mergeCell ref="U57:U58"/>
    <mergeCell ref="B59:B60"/>
    <mergeCell ref="C59:C60"/>
    <mergeCell ref="D59:D60"/>
    <mergeCell ref="E59:E60"/>
    <mergeCell ref="F59:F60"/>
    <mergeCell ref="G59:H60"/>
    <mergeCell ref="I59:I60"/>
    <mergeCell ref="J59:J60"/>
    <mergeCell ref="K57:L58"/>
    <mergeCell ref="M57:M58"/>
    <mergeCell ref="N57:N58"/>
    <mergeCell ref="O57:P58"/>
    <mergeCell ref="Q57:Q58"/>
    <mergeCell ref="R57:R58"/>
    <mergeCell ref="T55:T56"/>
    <mergeCell ref="U55:U56"/>
    <mergeCell ref="B57:B58"/>
    <mergeCell ref="C57:C58"/>
    <mergeCell ref="D57:D58"/>
    <mergeCell ref="E57:E58"/>
    <mergeCell ref="F57:F58"/>
    <mergeCell ref="G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J53:J54"/>
    <mergeCell ref="K53:M54"/>
    <mergeCell ref="N53:N54"/>
    <mergeCell ref="O53:Q54"/>
    <mergeCell ref="R53:R54"/>
    <mergeCell ref="S53:U54"/>
    <mergeCell ref="B53:B54"/>
    <mergeCell ref="C53:C54"/>
    <mergeCell ref="D53:D54"/>
    <mergeCell ref="F53:F54"/>
    <mergeCell ref="G53:I53"/>
    <mergeCell ref="G54:I54"/>
    <mergeCell ref="N46:N47"/>
    <mergeCell ref="O46:O47"/>
    <mergeCell ref="P46:P47"/>
    <mergeCell ref="Q46:Q47"/>
    <mergeCell ref="B50:U50"/>
    <mergeCell ref="G52:M52"/>
    <mergeCell ref="O52:U52"/>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9.28515625" bestFit="1" customWidth="1"/>
    <col min="4" max="4" width="8.140625" customWidth="1"/>
    <col min="5" max="5" width="2" customWidth="1"/>
    <col min="6" max="6" width="5" customWidth="1"/>
    <col min="7" max="7" width="2" customWidth="1"/>
    <col min="8" max="8" width="8.140625" customWidth="1"/>
    <col min="9" max="9" width="6.42578125" customWidth="1"/>
    <col min="10" max="10" width="4.28515625" customWidth="1"/>
    <col min="11" max="11" width="2" customWidth="1"/>
    <col min="12" max="12" width="9.28515625" bestFit="1" customWidth="1"/>
    <col min="14" max="14" width="2" customWidth="1"/>
    <col min="15" max="16" width="5" customWidth="1"/>
    <col min="18" max="18" width="6.42578125" customWidth="1"/>
    <col min="19" max="19" width="4.28515625" customWidth="1"/>
    <col min="20" max="20" width="7" customWidth="1"/>
  </cols>
  <sheetData>
    <row r="1" spans="1:21" ht="15" customHeight="1">
      <c r="A1" s="7" t="s">
        <v>7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5</v>
      </c>
      <c r="B3" s="72" t="s">
        <v>5</v>
      </c>
      <c r="C3" s="72"/>
      <c r="D3" s="72"/>
      <c r="E3" s="72"/>
      <c r="F3" s="72"/>
      <c r="G3" s="72"/>
      <c r="H3" s="72"/>
      <c r="I3" s="72"/>
      <c r="J3" s="72"/>
      <c r="K3" s="72"/>
      <c r="L3" s="72"/>
      <c r="M3" s="72"/>
      <c r="N3" s="72"/>
      <c r="O3" s="72"/>
      <c r="P3" s="72"/>
      <c r="Q3" s="72"/>
      <c r="R3" s="72"/>
      <c r="S3" s="72"/>
      <c r="T3" s="72"/>
      <c r="U3" s="72"/>
    </row>
    <row r="4" spans="1:21" ht="15" customHeight="1">
      <c r="A4" s="14" t="s">
        <v>778</v>
      </c>
      <c r="B4" s="72" t="s">
        <v>5</v>
      </c>
      <c r="C4" s="72"/>
      <c r="D4" s="72"/>
      <c r="E4" s="72"/>
      <c r="F4" s="72"/>
      <c r="G4" s="72"/>
      <c r="H4" s="72"/>
      <c r="I4" s="72"/>
      <c r="J4" s="72"/>
      <c r="K4" s="72"/>
      <c r="L4" s="72"/>
      <c r="M4" s="72"/>
      <c r="N4" s="72"/>
      <c r="O4" s="72"/>
      <c r="P4" s="72"/>
      <c r="Q4" s="72"/>
      <c r="R4" s="72"/>
      <c r="S4" s="72"/>
      <c r="T4" s="72"/>
      <c r="U4" s="72"/>
    </row>
    <row r="5" spans="1:21">
      <c r="A5" s="14"/>
      <c r="B5" s="75" t="s">
        <v>779</v>
      </c>
      <c r="C5" s="75"/>
      <c r="D5" s="75"/>
      <c r="E5" s="75"/>
      <c r="F5" s="75"/>
      <c r="G5" s="75"/>
      <c r="H5" s="75"/>
      <c r="I5" s="75"/>
      <c r="J5" s="75"/>
      <c r="K5" s="75"/>
      <c r="L5" s="75"/>
      <c r="M5" s="75"/>
      <c r="N5" s="75"/>
      <c r="O5" s="75"/>
      <c r="P5" s="75"/>
      <c r="Q5" s="75"/>
      <c r="R5" s="75"/>
      <c r="S5" s="75"/>
      <c r="T5" s="75"/>
      <c r="U5" s="75"/>
    </row>
    <row r="6" spans="1:21">
      <c r="A6" s="14"/>
      <c r="B6" s="30"/>
      <c r="C6" s="30"/>
      <c r="D6" s="30"/>
      <c r="E6" s="30"/>
      <c r="F6" s="30"/>
      <c r="G6" s="30"/>
      <c r="H6" s="30"/>
      <c r="I6" s="30"/>
    </row>
    <row r="7" spans="1:21">
      <c r="A7" s="14"/>
      <c r="B7" s="16"/>
      <c r="C7" s="16"/>
      <c r="D7" s="16"/>
      <c r="E7" s="16"/>
      <c r="F7" s="16"/>
      <c r="G7" s="16"/>
      <c r="H7" s="16"/>
      <c r="I7" s="16"/>
    </row>
    <row r="8" spans="1:21" ht="15.75" thickBot="1">
      <c r="A8" s="14"/>
      <c r="B8" s="17" t="s">
        <v>183</v>
      </c>
      <c r="C8" s="79">
        <v>41820</v>
      </c>
      <c r="D8" s="79"/>
      <c r="E8" s="79"/>
      <c r="F8" s="20"/>
      <c r="G8" s="79">
        <v>41639</v>
      </c>
      <c r="H8" s="79"/>
      <c r="I8" s="79"/>
    </row>
    <row r="9" spans="1:21">
      <c r="A9" s="14"/>
      <c r="B9" s="83" t="s">
        <v>297</v>
      </c>
      <c r="C9" s="33" t="s">
        <v>187</v>
      </c>
      <c r="D9" s="81">
        <v>2036.7</v>
      </c>
      <c r="E9" s="37"/>
      <c r="F9" s="39"/>
      <c r="G9" s="33" t="s">
        <v>187</v>
      </c>
      <c r="H9" s="81">
        <v>2204.5</v>
      </c>
      <c r="I9" s="37"/>
    </row>
    <row r="10" spans="1:21">
      <c r="A10" s="14"/>
      <c r="B10" s="83"/>
      <c r="C10" s="34"/>
      <c r="D10" s="105"/>
      <c r="E10" s="38"/>
      <c r="F10" s="39"/>
      <c r="G10" s="34"/>
      <c r="H10" s="105"/>
      <c r="I10" s="38"/>
    </row>
    <row r="11" spans="1:21">
      <c r="A11" s="14"/>
      <c r="B11" s="82" t="s">
        <v>298</v>
      </c>
      <c r="C11" s="41">
        <v>9.8000000000000007</v>
      </c>
      <c r="D11" s="41"/>
      <c r="E11" s="42"/>
      <c r="F11" s="42"/>
      <c r="G11" s="41">
        <v>24</v>
      </c>
      <c r="H11" s="41"/>
      <c r="I11" s="42"/>
    </row>
    <row r="12" spans="1:21" ht="15.75" thickBot="1">
      <c r="A12" s="14"/>
      <c r="B12" s="82"/>
      <c r="C12" s="67"/>
      <c r="D12" s="67"/>
      <c r="E12" s="68"/>
      <c r="F12" s="42"/>
      <c r="G12" s="67"/>
      <c r="H12" s="67"/>
      <c r="I12" s="68"/>
    </row>
    <row r="13" spans="1:21">
      <c r="A13" s="14"/>
      <c r="B13" s="61" t="s">
        <v>29</v>
      </c>
      <c r="C13" s="81">
        <v>2046.5</v>
      </c>
      <c r="D13" s="81"/>
      <c r="E13" s="37"/>
      <c r="F13" s="39"/>
      <c r="G13" s="81">
        <v>2228.5</v>
      </c>
      <c r="H13" s="81"/>
      <c r="I13" s="37"/>
    </row>
    <row r="14" spans="1:21">
      <c r="A14" s="14"/>
      <c r="B14" s="61"/>
      <c r="C14" s="80"/>
      <c r="D14" s="80"/>
      <c r="E14" s="39"/>
      <c r="F14" s="39"/>
      <c r="G14" s="80"/>
      <c r="H14" s="80"/>
      <c r="I14" s="39"/>
    </row>
    <row r="15" spans="1:21">
      <c r="A15" s="14"/>
      <c r="B15" s="82" t="s">
        <v>31</v>
      </c>
      <c r="C15" s="41">
        <v>994.8</v>
      </c>
      <c r="D15" s="41"/>
      <c r="E15" s="42"/>
      <c r="F15" s="42"/>
      <c r="G15" s="106">
        <v>1011.6</v>
      </c>
      <c r="H15" s="106"/>
      <c r="I15" s="42"/>
    </row>
    <row r="16" spans="1:21">
      <c r="A16" s="14"/>
      <c r="B16" s="82"/>
      <c r="C16" s="41"/>
      <c r="D16" s="41"/>
      <c r="E16" s="42"/>
      <c r="F16" s="42"/>
      <c r="G16" s="106"/>
      <c r="H16" s="106"/>
      <c r="I16" s="42"/>
    </row>
    <row r="17" spans="1:21">
      <c r="A17" s="14"/>
      <c r="B17" s="83" t="s">
        <v>32</v>
      </c>
      <c r="C17" s="43">
        <v>40.200000000000003</v>
      </c>
      <c r="D17" s="43"/>
      <c r="E17" s="39"/>
      <c r="F17" s="39"/>
      <c r="G17" s="43">
        <v>48.1</v>
      </c>
      <c r="H17" s="43"/>
      <c r="I17" s="39"/>
    </row>
    <row r="18" spans="1:21" ht="15.75" thickBot="1">
      <c r="A18" s="14"/>
      <c r="B18" s="83"/>
      <c r="C18" s="44"/>
      <c r="D18" s="44"/>
      <c r="E18" s="54"/>
      <c r="F18" s="39"/>
      <c r="G18" s="44"/>
      <c r="H18" s="44"/>
      <c r="I18" s="54"/>
    </row>
    <row r="19" spans="1:21">
      <c r="A19" s="14"/>
      <c r="B19" s="93" t="s">
        <v>299</v>
      </c>
      <c r="C19" s="46" t="s">
        <v>187</v>
      </c>
      <c r="D19" s="107">
        <v>3081.5</v>
      </c>
      <c r="E19" s="50"/>
      <c r="F19" s="42"/>
      <c r="G19" s="46" t="s">
        <v>187</v>
      </c>
      <c r="H19" s="107">
        <v>3288.2</v>
      </c>
      <c r="I19" s="50"/>
    </row>
    <row r="20" spans="1:21" ht="15.75" thickBot="1">
      <c r="A20" s="14"/>
      <c r="B20" s="93"/>
      <c r="C20" s="47"/>
      <c r="D20" s="108"/>
      <c r="E20" s="51"/>
      <c r="F20" s="42"/>
      <c r="G20" s="47"/>
      <c r="H20" s="108"/>
      <c r="I20" s="51"/>
    </row>
    <row r="21" spans="1:21" ht="15.75" thickTop="1">
      <c r="A21" s="14" t="s">
        <v>780</v>
      </c>
      <c r="B21" s="72" t="s">
        <v>5</v>
      </c>
      <c r="C21" s="72"/>
      <c r="D21" s="72"/>
      <c r="E21" s="72"/>
      <c r="F21" s="72"/>
      <c r="G21" s="72"/>
      <c r="H21" s="72"/>
      <c r="I21" s="72"/>
      <c r="J21" s="72"/>
      <c r="K21" s="72"/>
      <c r="L21" s="72"/>
      <c r="M21" s="72"/>
      <c r="N21" s="72"/>
      <c r="O21" s="72"/>
      <c r="P21" s="72"/>
      <c r="Q21" s="72"/>
      <c r="R21" s="72"/>
      <c r="S21" s="72"/>
      <c r="T21" s="72"/>
      <c r="U21" s="72"/>
    </row>
    <row r="22" spans="1:21">
      <c r="A22" s="14"/>
      <c r="B22" s="75" t="s">
        <v>781</v>
      </c>
      <c r="C22" s="75"/>
      <c r="D22" s="75"/>
      <c r="E22" s="75"/>
      <c r="F22" s="75"/>
      <c r="G22" s="75"/>
      <c r="H22" s="75"/>
      <c r="I22" s="75"/>
      <c r="J22" s="75"/>
      <c r="K22" s="75"/>
      <c r="L22" s="75"/>
      <c r="M22" s="75"/>
      <c r="N22" s="75"/>
      <c r="O22" s="75"/>
      <c r="P22" s="75"/>
      <c r="Q22" s="75"/>
      <c r="R22" s="75"/>
      <c r="S22" s="75"/>
      <c r="T22" s="75"/>
      <c r="U22" s="75"/>
    </row>
    <row r="23" spans="1:21">
      <c r="A23" s="14"/>
      <c r="B23" s="30"/>
      <c r="C23" s="30"/>
      <c r="D23" s="30"/>
      <c r="E23" s="30"/>
      <c r="F23" s="30"/>
      <c r="G23" s="30"/>
      <c r="H23" s="30"/>
      <c r="I23" s="30"/>
      <c r="J23" s="30"/>
      <c r="K23" s="30"/>
      <c r="L23" s="30"/>
      <c r="M23" s="30"/>
      <c r="N23" s="30"/>
      <c r="O23" s="30"/>
      <c r="P23" s="30"/>
      <c r="Q23" s="30"/>
      <c r="R23" s="30"/>
      <c r="S23" s="30"/>
      <c r="T23" s="30"/>
      <c r="U23" s="30"/>
    </row>
    <row r="24" spans="1:21">
      <c r="A24" s="14"/>
      <c r="B24" s="16"/>
      <c r="C24" s="16"/>
      <c r="D24" s="16"/>
      <c r="E24" s="16"/>
      <c r="F24" s="16"/>
      <c r="G24" s="16"/>
      <c r="H24" s="16"/>
      <c r="I24" s="16"/>
      <c r="J24" s="16"/>
      <c r="K24" s="16"/>
      <c r="L24" s="16"/>
      <c r="M24" s="16"/>
      <c r="N24" s="16"/>
      <c r="O24" s="16"/>
      <c r="P24" s="16"/>
      <c r="Q24" s="16"/>
      <c r="R24" s="16"/>
      <c r="S24" s="16"/>
      <c r="T24" s="16"/>
      <c r="U24" s="16"/>
    </row>
    <row r="25" spans="1:21">
      <c r="A25" s="14"/>
      <c r="B25" s="42"/>
      <c r="C25" s="96" t="s">
        <v>303</v>
      </c>
      <c r="D25" s="96"/>
      <c r="E25" s="96"/>
      <c r="F25" s="42"/>
      <c r="G25" s="96" t="s">
        <v>305</v>
      </c>
      <c r="H25" s="96"/>
      <c r="I25" s="96"/>
      <c r="J25" s="42"/>
      <c r="K25" s="96" t="s">
        <v>305</v>
      </c>
      <c r="L25" s="96"/>
      <c r="M25" s="96"/>
      <c r="N25" s="42"/>
      <c r="O25" s="96" t="s">
        <v>309</v>
      </c>
      <c r="P25" s="96"/>
      <c r="Q25" s="96"/>
      <c r="R25" s="42"/>
      <c r="S25" s="96" t="s">
        <v>310</v>
      </c>
      <c r="T25" s="96"/>
      <c r="U25" s="96"/>
    </row>
    <row r="26" spans="1:21">
      <c r="A26" s="14"/>
      <c r="B26" s="42"/>
      <c r="C26" s="96" t="s">
        <v>304</v>
      </c>
      <c r="D26" s="96"/>
      <c r="E26" s="96"/>
      <c r="F26" s="42"/>
      <c r="G26" s="96" t="s">
        <v>306</v>
      </c>
      <c r="H26" s="96"/>
      <c r="I26" s="96"/>
      <c r="J26" s="42"/>
      <c r="K26" s="96" t="s">
        <v>306</v>
      </c>
      <c r="L26" s="96"/>
      <c r="M26" s="96"/>
      <c r="N26" s="42"/>
      <c r="O26" s="96" t="s">
        <v>256</v>
      </c>
      <c r="P26" s="96"/>
      <c r="Q26" s="96"/>
      <c r="R26" s="42"/>
      <c r="S26" s="96" t="s">
        <v>311</v>
      </c>
      <c r="T26" s="96"/>
      <c r="U26" s="96"/>
    </row>
    <row r="27" spans="1:21" ht="23.25" thickBot="1">
      <c r="A27" s="14"/>
      <c r="B27" s="17" t="s">
        <v>251</v>
      </c>
      <c r="C27" s="109"/>
      <c r="D27" s="109"/>
      <c r="E27" s="109"/>
      <c r="F27" s="20"/>
      <c r="G27" s="31" t="s">
        <v>307</v>
      </c>
      <c r="H27" s="31"/>
      <c r="I27" s="31"/>
      <c r="J27" s="20"/>
      <c r="K27" s="31" t="s">
        <v>308</v>
      </c>
      <c r="L27" s="31"/>
      <c r="M27" s="31"/>
      <c r="N27" s="20"/>
      <c r="O27" s="109"/>
      <c r="P27" s="109"/>
      <c r="Q27" s="109"/>
      <c r="R27" s="20"/>
      <c r="S27" s="31" t="s">
        <v>312</v>
      </c>
      <c r="T27" s="31"/>
      <c r="U27" s="31"/>
    </row>
    <row r="28" spans="1:21">
      <c r="A28" s="14"/>
      <c r="B28" s="83" t="s">
        <v>243</v>
      </c>
      <c r="C28" s="33" t="s">
        <v>187</v>
      </c>
      <c r="D28" s="35">
        <v>15.4</v>
      </c>
      <c r="E28" s="37"/>
      <c r="F28" s="39"/>
      <c r="G28" s="33" t="s">
        <v>187</v>
      </c>
      <c r="H28" s="35">
        <v>1.5</v>
      </c>
      <c r="I28" s="37"/>
      <c r="J28" s="39"/>
      <c r="K28" s="33" t="s">
        <v>187</v>
      </c>
      <c r="L28" s="35" t="s">
        <v>188</v>
      </c>
      <c r="M28" s="37"/>
      <c r="N28" s="39"/>
      <c r="O28" s="33" t="s">
        <v>187</v>
      </c>
      <c r="P28" s="35">
        <v>16.899999999999999</v>
      </c>
      <c r="Q28" s="37"/>
      <c r="R28" s="39"/>
      <c r="S28" s="33" t="s">
        <v>187</v>
      </c>
      <c r="T28" s="35">
        <v>110.63</v>
      </c>
      <c r="U28" s="37"/>
    </row>
    <row r="29" spans="1:21">
      <c r="A29" s="14"/>
      <c r="B29" s="83"/>
      <c r="C29" s="34"/>
      <c r="D29" s="36"/>
      <c r="E29" s="38"/>
      <c r="F29" s="39"/>
      <c r="G29" s="32"/>
      <c r="H29" s="43"/>
      <c r="I29" s="39"/>
      <c r="J29" s="39"/>
      <c r="K29" s="32"/>
      <c r="L29" s="43"/>
      <c r="M29" s="39"/>
      <c r="N29" s="39"/>
      <c r="O29" s="32"/>
      <c r="P29" s="43"/>
      <c r="Q29" s="39"/>
      <c r="R29" s="39"/>
      <c r="S29" s="34"/>
      <c r="T29" s="36"/>
      <c r="U29" s="38"/>
    </row>
    <row r="30" spans="1:21">
      <c r="A30" s="14"/>
      <c r="B30" s="82" t="s">
        <v>244</v>
      </c>
      <c r="C30" s="41">
        <v>5.4</v>
      </c>
      <c r="D30" s="41"/>
      <c r="E30" s="42"/>
      <c r="F30" s="42"/>
      <c r="G30" s="41">
        <v>9.9</v>
      </c>
      <c r="H30" s="41"/>
      <c r="I30" s="42"/>
      <c r="J30" s="42"/>
      <c r="K30" s="41" t="s">
        <v>188</v>
      </c>
      <c r="L30" s="41"/>
      <c r="M30" s="42"/>
      <c r="N30" s="42"/>
      <c r="O30" s="41">
        <v>15.3</v>
      </c>
      <c r="P30" s="41"/>
      <c r="Q30" s="42"/>
      <c r="R30" s="42"/>
      <c r="S30" s="41">
        <v>4.1500000000000004</v>
      </c>
      <c r="T30" s="41"/>
      <c r="U30" s="42"/>
    </row>
    <row r="31" spans="1:21">
      <c r="A31" s="14"/>
      <c r="B31" s="82"/>
      <c r="C31" s="41"/>
      <c r="D31" s="41"/>
      <c r="E31" s="42"/>
      <c r="F31" s="42"/>
      <c r="G31" s="41"/>
      <c r="H31" s="41"/>
      <c r="I31" s="42"/>
      <c r="J31" s="42"/>
      <c r="K31" s="41"/>
      <c r="L31" s="41"/>
      <c r="M31" s="42"/>
      <c r="N31" s="42"/>
      <c r="O31" s="41"/>
      <c r="P31" s="41"/>
      <c r="Q31" s="42"/>
      <c r="R31" s="42"/>
      <c r="S31" s="41"/>
      <c r="T31" s="41"/>
      <c r="U31" s="42"/>
    </row>
    <row r="32" spans="1:21">
      <c r="A32" s="14"/>
      <c r="B32" s="83" t="s">
        <v>242</v>
      </c>
      <c r="C32" s="43">
        <v>8</v>
      </c>
      <c r="D32" s="43"/>
      <c r="E32" s="39"/>
      <c r="F32" s="39"/>
      <c r="G32" s="43" t="s">
        <v>188</v>
      </c>
      <c r="H32" s="43"/>
      <c r="I32" s="39"/>
      <c r="J32" s="39"/>
      <c r="K32" s="43" t="s">
        <v>188</v>
      </c>
      <c r="L32" s="43"/>
      <c r="M32" s="39"/>
      <c r="N32" s="39"/>
      <c r="O32" s="43">
        <v>8</v>
      </c>
      <c r="P32" s="43"/>
      <c r="Q32" s="39"/>
      <c r="R32" s="39"/>
      <c r="S32" s="43">
        <v>99.99</v>
      </c>
      <c r="T32" s="43"/>
      <c r="U32" s="39"/>
    </row>
    <row r="33" spans="1:21" ht="15.75" thickBot="1">
      <c r="A33" s="14"/>
      <c r="B33" s="83"/>
      <c r="C33" s="44"/>
      <c r="D33" s="44"/>
      <c r="E33" s="54"/>
      <c r="F33" s="39"/>
      <c r="G33" s="44"/>
      <c r="H33" s="44"/>
      <c r="I33" s="54"/>
      <c r="J33" s="39"/>
      <c r="K33" s="44"/>
      <c r="L33" s="44"/>
      <c r="M33" s="54"/>
      <c r="N33" s="39"/>
      <c r="O33" s="44"/>
      <c r="P33" s="44"/>
      <c r="Q33" s="54"/>
      <c r="R33" s="39"/>
      <c r="S33" s="44"/>
      <c r="T33" s="44"/>
      <c r="U33" s="54"/>
    </row>
    <row r="34" spans="1:21">
      <c r="A34" s="14"/>
      <c r="B34" s="93" t="s">
        <v>152</v>
      </c>
      <c r="C34" s="46" t="s">
        <v>187</v>
      </c>
      <c r="D34" s="48">
        <v>28.8</v>
      </c>
      <c r="E34" s="50"/>
      <c r="F34" s="42"/>
      <c r="G34" s="46" t="s">
        <v>187</v>
      </c>
      <c r="H34" s="48">
        <v>11.4</v>
      </c>
      <c r="I34" s="50"/>
      <c r="J34" s="42"/>
      <c r="K34" s="46" t="s">
        <v>187</v>
      </c>
      <c r="L34" s="48" t="s">
        <v>188</v>
      </c>
      <c r="M34" s="50"/>
      <c r="N34" s="42"/>
      <c r="O34" s="46" t="s">
        <v>187</v>
      </c>
      <c r="P34" s="48">
        <v>40.200000000000003</v>
      </c>
      <c r="Q34" s="50"/>
      <c r="R34" s="42"/>
      <c r="S34" s="46" t="s">
        <v>187</v>
      </c>
      <c r="T34" s="48">
        <v>10.27</v>
      </c>
      <c r="U34" s="50"/>
    </row>
    <row r="35" spans="1:21" ht="15.75" thickBot="1">
      <c r="A35" s="14"/>
      <c r="B35" s="93"/>
      <c r="C35" s="47"/>
      <c r="D35" s="49"/>
      <c r="E35" s="51"/>
      <c r="F35" s="42"/>
      <c r="G35" s="47"/>
      <c r="H35" s="49"/>
      <c r="I35" s="51"/>
      <c r="J35" s="42"/>
      <c r="K35" s="47"/>
      <c r="L35" s="49"/>
      <c r="M35" s="51"/>
      <c r="N35" s="42"/>
      <c r="O35" s="47"/>
      <c r="P35" s="49"/>
      <c r="Q35" s="51"/>
      <c r="R35" s="42"/>
      <c r="S35" s="47"/>
      <c r="T35" s="49"/>
      <c r="U35" s="51"/>
    </row>
    <row r="36" spans="1:21" ht="15.75" thickTop="1">
      <c r="A36" s="14"/>
      <c r="B36" s="76" t="s">
        <v>313</v>
      </c>
      <c r="C36" s="76"/>
      <c r="D36" s="76"/>
      <c r="E36" s="76"/>
      <c r="F36" s="76"/>
      <c r="G36" s="76"/>
      <c r="H36" s="76"/>
      <c r="I36" s="76"/>
      <c r="J36" s="76"/>
      <c r="K36" s="76"/>
      <c r="L36" s="76"/>
      <c r="M36" s="76"/>
      <c r="N36" s="76"/>
      <c r="O36" s="76"/>
      <c r="P36" s="76"/>
      <c r="Q36" s="76"/>
      <c r="R36" s="76"/>
      <c r="S36" s="76"/>
      <c r="T36" s="76"/>
      <c r="U36" s="76"/>
    </row>
    <row r="37" spans="1:21">
      <c r="A37" s="14"/>
      <c r="B37" s="75" t="s">
        <v>314</v>
      </c>
      <c r="C37" s="75"/>
      <c r="D37" s="75"/>
      <c r="E37" s="75"/>
      <c r="F37" s="75"/>
      <c r="G37" s="75"/>
      <c r="H37" s="75"/>
      <c r="I37" s="75"/>
      <c r="J37" s="75"/>
      <c r="K37" s="75"/>
      <c r="L37" s="75"/>
      <c r="M37" s="75"/>
      <c r="N37" s="75"/>
      <c r="O37" s="75"/>
      <c r="P37" s="75"/>
      <c r="Q37" s="75"/>
      <c r="R37" s="75"/>
      <c r="S37" s="75"/>
      <c r="T37" s="75"/>
      <c r="U37" s="75"/>
    </row>
    <row r="38" spans="1:21">
      <c r="A38" s="14"/>
      <c r="B38" s="30"/>
      <c r="C38" s="30"/>
      <c r="D38" s="30"/>
      <c r="E38" s="30"/>
      <c r="F38" s="30"/>
      <c r="G38" s="30"/>
      <c r="H38" s="30"/>
      <c r="I38" s="30"/>
      <c r="J38" s="30"/>
      <c r="K38" s="30"/>
      <c r="L38" s="30"/>
      <c r="M38" s="30"/>
      <c r="N38" s="30"/>
      <c r="O38" s="30"/>
      <c r="P38" s="30"/>
      <c r="Q38" s="30"/>
      <c r="R38" s="30"/>
      <c r="S38" s="30"/>
      <c r="T38" s="30"/>
      <c r="U38" s="30"/>
    </row>
    <row r="39" spans="1:21">
      <c r="A39" s="14"/>
      <c r="B39" s="16"/>
      <c r="C39" s="16"/>
      <c r="D39" s="16"/>
      <c r="E39" s="16"/>
      <c r="F39" s="16"/>
      <c r="G39" s="16"/>
      <c r="H39" s="16"/>
      <c r="I39" s="16"/>
      <c r="J39" s="16"/>
      <c r="K39" s="16"/>
      <c r="L39" s="16"/>
      <c r="M39" s="16"/>
      <c r="N39" s="16"/>
      <c r="O39" s="16"/>
      <c r="P39" s="16"/>
      <c r="Q39" s="16"/>
      <c r="R39" s="16"/>
      <c r="S39" s="16"/>
      <c r="T39" s="16"/>
      <c r="U39" s="16"/>
    </row>
    <row r="40" spans="1:21">
      <c r="A40" s="14"/>
      <c r="B40" s="42"/>
      <c r="C40" s="96" t="s">
        <v>303</v>
      </c>
      <c r="D40" s="96"/>
      <c r="E40" s="96"/>
      <c r="F40" s="42"/>
      <c r="G40" s="96" t="s">
        <v>305</v>
      </c>
      <c r="H40" s="96"/>
      <c r="I40" s="96"/>
      <c r="J40" s="42"/>
      <c r="K40" s="96" t="s">
        <v>305</v>
      </c>
      <c r="L40" s="96"/>
      <c r="M40" s="96"/>
      <c r="N40" s="42"/>
      <c r="O40" s="96" t="s">
        <v>309</v>
      </c>
      <c r="P40" s="96"/>
      <c r="Q40" s="96"/>
      <c r="R40" s="42"/>
      <c r="S40" s="96" t="s">
        <v>310</v>
      </c>
      <c r="T40" s="96"/>
      <c r="U40" s="96"/>
    </row>
    <row r="41" spans="1:21">
      <c r="A41" s="14"/>
      <c r="B41" s="42"/>
      <c r="C41" s="96" t="s">
        <v>304</v>
      </c>
      <c r="D41" s="96"/>
      <c r="E41" s="96"/>
      <c r="F41" s="42"/>
      <c r="G41" s="96" t="s">
        <v>306</v>
      </c>
      <c r="H41" s="96"/>
      <c r="I41" s="96"/>
      <c r="J41" s="42"/>
      <c r="K41" s="96" t="s">
        <v>306</v>
      </c>
      <c r="L41" s="96"/>
      <c r="M41" s="96"/>
      <c r="N41" s="42"/>
      <c r="O41" s="96" t="s">
        <v>256</v>
      </c>
      <c r="P41" s="96"/>
      <c r="Q41" s="96"/>
      <c r="R41" s="42"/>
      <c r="S41" s="96" t="s">
        <v>311</v>
      </c>
      <c r="T41" s="96"/>
      <c r="U41" s="96"/>
    </row>
    <row r="42" spans="1:21" ht="23.25" thickBot="1">
      <c r="A42" s="14"/>
      <c r="B42" s="17" t="s">
        <v>251</v>
      </c>
      <c r="C42" s="109"/>
      <c r="D42" s="109"/>
      <c r="E42" s="109"/>
      <c r="F42" s="20"/>
      <c r="G42" s="31" t="s">
        <v>307</v>
      </c>
      <c r="H42" s="31"/>
      <c r="I42" s="31"/>
      <c r="J42" s="20"/>
      <c r="K42" s="31" t="s">
        <v>308</v>
      </c>
      <c r="L42" s="31"/>
      <c r="M42" s="31"/>
      <c r="N42" s="20"/>
      <c r="O42" s="109"/>
      <c r="P42" s="109"/>
      <c r="Q42" s="109"/>
      <c r="R42" s="20"/>
      <c r="S42" s="31" t="s">
        <v>312</v>
      </c>
      <c r="T42" s="31"/>
      <c r="U42" s="31"/>
    </row>
    <row r="43" spans="1:21">
      <c r="A43" s="14"/>
      <c r="B43" s="83" t="s">
        <v>243</v>
      </c>
      <c r="C43" s="33" t="s">
        <v>187</v>
      </c>
      <c r="D43" s="35">
        <v>17.8</v>
      </c>
      <c r="E43" s="37"/>
      <c r="F43" s="39"/>
      <c r="G43" s="33" t="s">
        <v>187</v>
      </c>
      <c r="H43" s="35">
        <v>1.7</v>
      </c>
      <c r="I43" s="37"/>
      <c r="J43" s="39"/>
      <c r="K43" s="33" t="s">
        <v>187</v>
      </c>
      <c r="L43" s="35" t="s">
        <v>188</v>
      </c>
      <c r="M43" s="37"/>
      <c r="N43" s="39"/>
      <c r="O43" s="33" t="s">
        <v>187</v>
      </c>
      <c r="P43" s="35">
        <v>19.5</v>
      </c>
      <c r="Q43" s="37"/>
      <c r="R43" s="39"/>
      <c r="S43" s="33" t="s">
        <v>187</v>
      </c>
      <c r="T43" s="35">
        <v>110.45</v>
      </c>
      <c r="U43" s="37"/>
    </row>
    <row r="44" spans="1:21">
      <c r="A44" s="14"/>
      <c r="B44" s="83"/>
      <c r="C44" s="34"/>
      <c r="D44" s="36"/>
      <c r="E44" s="38"/>
      <c r="F44" s="39"/>
      <c r="G44" s="32"/>
      <c r="H44" s="43"/>
      <c r="I44" s="39"/>
      <c r="J44" s="39"/>
      <c r="K44" s="32"/>
      <c r="L44" s="43"/>
      <c r="M44" s="39"/>
      <c r="N44" s="39"/>
      <c r="O44" s="32"/>
      <c r="P44" s="43"/>
      <c r="Q44" s="39"/>
      <c r="R44" s="39"/>
      <c r="S44" s="32"/>
      <c r="T44" s="43"/>
      <c r="U44" s="39"/>
    </row>
    <row r="45" spans="1:21">
      <c r="A45" s="14"/>
      <c r="B45" s="82" t="s">
        <v>244</v>
      </c>
      <c r="C45" s="41">
        <v>5.9</v>
      </c>
      <c r="D45" s="41"/>
      <c r="E45" s="42"/>
      <c r="F45" s="42"/>
      <c r="G45" s="41">
        <v>14.7</v>
      </c>
      <c r="H45" s="41"/>
      <c r="I45" s="42"/>
      <c r="J45" s="42"/>
      <c r="K45" s="41" t="s">
        <v>188</v>
      </c>
      <c r="L45" s="41"/>
      <c r="M45" s="42"/>
      <c r="N45" s="42"/>
      <c r="O45" s="41">
        <v>20.6</v>
      </c>
      <c r="P45" s="41"/>
      <c r="Q45" s="42"/>
      <c r="R45" s="42"/>
      <c r="S45" s="41">
        <v>5.24</v>
      </c>
      <c r="T45" s="41"/>
      <c r="U45" s="42"/>
    </row>
    <row r="46" spans="1:21">
      <c r="A46" s="14"/>
      <c r="B46" s="82"/>
      <c r="C46" s="41"/>
      <c r="D46" s="41"/>
      <c r="E46" s="42"/>
      <c r="F46" s="42"/>
      <c r="G46" s="41"/>
      <c r="H46" s="41"/>
      <c r="I46" s="42"/>
      <c r="J46" s="42"/>
      <c r="K46" s="41"/>
      <c r="L46" s="41"/>
      <c r="M46" s="42"/>
      <c r="N46" s="42"/>
      <c r="O46" s="41"/>
      <c r="P46" s="41"/>
      <c r="Q46" s="42"/>
      <c r="R46" s="42"/>
      <c r="S46" s="41"/>
      <c r="T46" s="41"/>
      <c r="U46" s="42"/>
    </row>
    <row r="47" spans="1:21">
      <c r="A47" s="14"/>
      <c r="B47" s="83" t="s">
        <v>242</v>
      </c>
      <c r="C47" s="43">
        <v>7.7</v>
      </c>
      <c r="D47" s="43"/>
      <c r="E47" s="39"/>
      <c r="F47" s="39"/>
      <c r="G47" s="43">
        <v>0.3</v>
      </c>
      <c r="H47" s="43"/>
      <c r="I47" s="39"/>
      <c r="J47" s="39"/>
      <c r="K47" s="43" t="s">
        <v>188</v>
      </c>
      <c r="L47" s="43"/>
      <c r="M47" s="39"/>
      <c r="N47" s="39"/>
      <c r="O47" s="43">
        <v>8</v>
      </c>
      <c r="P47" s="43"/>
      <c r="Q47" s="39"/>
      <c r="R47" s="39"/>
      <c r="S47" s="43">
        <v>99.87</v>
      </c>
      <c r="T47" s="43"/>
      <c r="U47" s="39"/>
    </row>
    <row r="48" spans="1:21" ht="15.75" thickBot="1">
      <c r="A48" s="14"/>
      <c r="B48" s="83"/>
      <c r="C48" s="44"/>
      <c r="D48" s="44"/>
      <c r="E48" s="54"/>
      <c r="F48" s="39"/>
      <c r="G48" s="44"/>
      <c r="H48" s="44"/>
      <c r="I48" s="54"/>
      <c r="J48" s="39"/>
      <c r="K48" s="44"/>
      <c r="L48" s="44"/>
      <c r="M48" s="54"/>
      <c r="N48" s="39"/>
      <c r="O48" s="44"/>
      <c r="P48" s="44"/>
      <c r="Q48" s="54"/>
      <c r="R48" s="39"/>
      <c r="S48" s="44"/>
      <c r="T48" s="44"/>
      <c r="U48" s="54"/>
    </row>
    <row r="49" spans="1:21">
      <c r="A49" s="14"/>
      <c r="B49" s="93" t="s">
        <v>152</v>
      </c>
      <c r="C49" s="46" t="s">
        <v>187</v>
      </c>
      <c r="D49" s="48">
        <v>31.4</v>
      </c>
      <c r="E49" s="50"/>
      <c r="F49" s="42"/>
      <c r="G49" s="46" t="s">
        <v>187</v>
      </c>
      <c r="H49" s="48">
        <v>16.7</v>
      </c>
      <c r="I49" s="50"/>
      <c r="J49" s="42"/>
      <c r="K49" s="46" t="s">
        <v>187</v>
      </c>
      <c r="L49" s="48" t="s">
        <v>188</v>
      </c>
      <c r="M49" s="50"/>
      <c r="N49" s="42"/>
      <c r="O49" s="46" t="s">
        <v>187</v>
      </c>
      <c r="P49" s="48">
        <v>48.1</v>
      </c>
      <c r="Q49" s="50"/>
      <c r="R49" s="42"/>
      <c r="S49" s="46" t="s">
        <v>187</v>
      </c>
      <c r="T49" s="48">
        <v>11.5</v>
      </c>
      <c r="U49" s="50"/>
    </row>
    <row r="50" spans="1:21" ht="15.75" thickBot="1">
      <c r="A50" s="14"/>
      <c r="B50" s="93"/>
      <c r="C50" s="47"/>
      <c r="D50" s="49"/>
      <c r="E50" s="51"/>
      <c r="F50" s="42"/>
      <c r="G50" s="47"/>
      <c r="H50" s="49"/>
      <c r="I50" s="51"/>
      <c r="J50" s="42"/>
      <c r="K50" s="47"/>
      <c r="L50" s="49"/>
      <c r="M50" s="51"/>
      <c r="N50" s="42"/>
      <c r="O50" s="47"/>
      <c r="P50" s="49"/>
      <c r="Q50" s="51"/>
      <c r="R50" s="42"/>
      <c r="S50" s="47"/>
      <c r="T50" s="49"/>
      <c r="U50" s="51"/>
    </row>
    <row r="51" spans="1:21" ht="15.75" thickTop="1">
      <c r="A51" s="14"/>
      <c r="B51" s="76" t="s">
        <v>313</v>
      </c>
      <c r="C51" s="76"/>
      <c r="D51" s="76"/>
      <c r="E51" s="76"/>
      <c r="F51" s="76"/>
      <c r="G51" s="76"/>
      <c r="H51" s="76"/>
      <c r="I51" s="76"/>
      <c r="J51" s="76"/>
      <c r="K51" s="76"/>
      <c r="L51" s="76"/>
      <c r="M51" s="76"/>
      <c r="N51" s="76"/>
      <c r="O51" s="76"/>
      <c r="P51" s="76"/>
      <c r="Q51" s="76"/>
      <c r="R51" s="76"/>
      <c r="S51" s="76"/>
      <c r="T51" s="76"/>
      <c r="U51" s="76"/>
    </row>
    <row r="52" spans="1:21" ht="15" customHeight="1">
      <c r="A52" s="14" t="s">
        <v>782</v>
      </c>
      <c r="B52" s="72" t="s">
        <v>5</v>
      </c>
      <c r="C52" s="72"/>
      <c r="D52" s="72"/>
      <c r="E52" s="72"/>
      <c r="F52" s="72"/>
      <c r="G52" s="72"/>
      <c r="H52" s="72"/>
      <c r="I52" s="72"/>
      <c r="J52" s="72"/>
      <c r="K52" s="72"/>
      <c r="L52" s="72"/>
      <c r="M52" s="72"/>
      <c r="N52" s="72"/>
      <c r="O52" s="72"/>
      <c r="P52" s="72"/>
      <c r="Q52" s="72"/>
      <c r="R52" s="72"/>
      <c r="S52" s="72"/>
      <c r="T52" s="72"/>
      <c r="U52" s="72"/>
    </row>
    <row r="53" spans="1:21">
      <c r="A53" s="14"/>
      <c r="B53" s="75" t="s">
        <v>783</v>
      </c>
      <c r="C53" s="75"/>
      <c r="D53" s="75"/>
      <c r="E53" s="75"/>
      <c r="F53" s="75"/>
      <c r="G53" s="75"/>
      <c r="H53" s="75"/>
      <c r="I53" s="75"/>
      <c r="J53" s="75"/>
      <c r="K53" s="75"/>
      <c r="L53" s="75"/>
      <c r="M53" s="75"/>
      <c r="N53" s="75"/>
      <c r="O53" s="75"/>
      <c r="P53" s="75"/>
      <c r="Q53" s="75"/>
      <c r="R53" s="75"/>
      <c r="S53" s="75"/>
      <c r="T53" s="75"/>
      <c r="U53" s="75"/>
    </row>
    <row r="54" spans="1:21">
      <c r="A54" s="14"/>
      <c r="B54" s="30"/>
      <c r="C54" s="30"/>
      <c r="D54" s="30"/>
      <c r="E54" s="30"/>
      <c r="F54" s="30"/>
      <c r="G54" s="30"/>
      <c r="H54" s="30"/>
      <c r="I54" s="30"/>
      <c r="J54" s="30"/>
      <c r="K54" s="30"/>
      <c r="L54" s="30"/>
      <c r="M54" s="30"/>
      <c r="N54" s="30"/>
      <c r="O54" s="30"/>
      <c r="P54" s="30"/>
      <c r="Q54" s="30"/>
      <c r="R54" s="30"/>
      <c r="S54" s="30"/>
    </row>
    <row r="55" spans="1:21">
      <c r="A55" s="14"/>
      <c r="B55" s="16"/>
      <c r="C55" s="16"/>
      <c r="D55" s="16"/>
      <c r="E55" s="16"/>
      <c r="F55" s="16"/>
      <c r="G55" s="16"/>
      <c r="H55" s="16"/>
      <c r="I55" s="16"/>
      <c r="J55" s="16"/>
      <c r="K55" s="16"/>
      <c r="L55" s="16"/>
      <c r="M55" s="16"/>
      <c r="N55" s="16"/>
      <c r="O55" s="16"/>
      <c r="P55" s="16"/>
      <c r="Q55" s="16"/>
      <c r="R55" s="16"/>
      <c r="S55" s="16"/>
    </row>
    <row r="56" spans="1:21" ht="15.75" thickBot="1">
      <c r="A56" s="14"/>
      <c r="B56" s="20"/>
      <c r="C56" s="79">
        <v>41820</v>
      </c>
      <c r="D56" s="79"/>
      <c r="E56" s="79"/>
      <c r="F56" s="79"/>
      <c r="G56" s="79"/>
      <c r="H56" s="79"/>
      <c r="I56" s="79"/>
      <c r="J56" s="79"/>
      <c r="K56" s="20"/>
      <c r="L56" s="79">
        <v>41639</v>
      </c>
      <c r="M56" s="79"/>
      <c r="N56" s="79"/>
      <c r="O56" s="79"/>
      <c r="P56" s="79"/>
      <c r="Q56" s="79"/>
      <c r="R56" s="79"/>
      <c r="S56" s="79"/>
    </row>
    <row r="57" spans="1:21">
      <c r="A57" s="14"/>
      <c r="B57" s="20"/>
      <c r="C57" s="18" t="s">
        <v>318</v>
      </c>
      <c r="D57" s="20"/>
      <c r="E57" s="97" t="s">
        <v>309</v>
      </c>
      <c r="F57" s="97"/>
      <c r="G57" s="97"/>
      <c r="H57" s="20"/>
      <c r="I57" s="97" t="s">
        <v>320</v>
      </c>
      <c r="J57" s="97"/>
      <c r="K57" s="20"/>
      <c r="L57" s="18" t="s">
        <v>318</v>
      </c>
      <c r="M57" s="20"/>
      <c r="N57" s="97" t="s">
        <v>309</v>
      </c>
      <c r="O57" s="97"/>
      <c r="P57" s="97"/>
      <c r="Q57" s="20"/>
      <c r="R57" s="97" t="s">
        <v>320</v>
      </c>
      <c r="S57" s="97"/>
    </row>
    <row r="58" spans="1:21" ht="15.75" thickBot="1">
      <c r="A58" s="14"/>
      <c r="B58" s="17" t="s">
        <v>322</v>
      </c>
      <c r="C58" s="19" t="s">
        <v>319</v>
      </c>
      <c r="D58" s="20"/>
      <c r="E58" s="31" t="s">
        <v>256</v>
      </c>
      <c r="F58" s="31"/>
      <c r="G58" s="31"/>
      <c r="H58" s="20"/>
      <c r="I58" s="31" t="s">
        <v>321</v>
      </c>
      <c r="J58" s="31"/>
      <c r="K58" s="20"/>
      <c r="L58" s="19" t="s">
        <v>319</v>
      </c>
      <c r="M58" s="20"/>
      <c r="N58" s="31" t="s">
        <v>256</v>
      </c>
      <c r="O58" s="31"/>
      <c r="P58" s="31"/>
      <c r="Q58" s="20"/>
      <c r="R58" s="31" t="s">
        <v>321</v>
      </c>
      <c r="S58" s="31"/>
    </row>
    <row r="59" spans="1:21">
      <c r="A59" s="14"/>
      <c r="B59" s="83" t="s">
        <v>323</v>
      </c>
      <c r="C59" s="111">
        <v>16</v>
      </c>
      <c r="D59" s="39"/>
      <c r="E59" s="33" t="s">
        <v>187</v>
      </c>
      <c r="F59" s="35">
        <v>24.8</v>
      </c>
      <c r="G59" s="37"/>
      <c r="H59" s="39"/>
      <c r="I59" s="35">
        <v>62</v>
      </c>
      <c r="J59" s="33" t="s">
        <v>324</v>
      </c>
      <c r="K59" s="39"/>
      <c r="L59" s="111">
        <v>16</v>
      </c>
      <c r="M59" s="39"/>
      <c r="N59" s="33" t="s">
        <v>187</v>
      </c>
      <c r="O59" s="35">
        <v>30.8</v>
      </c>
      <c r="P59" s="37"/>
      <c r="Q59" s="39"/>
      <c r="R59" s="35">
        <v>64</v>
      </c>
      <c r="S59" s="33" t="s">
        <v>324</v>
      </c>
    </row>
    <row r="60" spans="1:21">
      <c r="A60" s="14"/>
      <c r="B60" s="83"/>
      <c r="C60" s="112"/>
      <c r="D60" s="39"/>
      <c r="E60" s="32"/>
      <c r="F60" s="43"/>
      <c r="G60" s="39"/>
      <c r="H60" s="39"/>
      <c r="I60" s="43"/>
      <c r="J60" s="32"/>
      <c r="K60" s="39"/>
      <c r="L60" s="113"/>
      <c r="M60" s="39"/>
      <c r="N60" s="32"/>
      <c r="O60" s="43"/>
      <c r="P60" s="39"/>
      <c r="Q60" s="39"/>
      <c r="R60" s="43"/>
      <c r="S60" s="32"/>
    </row>
    <row r="61" spans="1:21">
      <c r="A61" s="14"/>
      <c r="B61" s="82" t="s">
        <v>325</v>
      </c>
      <c r="C61" s="114">
        <v>46</v>
      </c>
      <c r="D61" s="42"/>
      <c r="E61" s="41">
        <v>15.4</v>
      </c>
      <c r="F61" s="41"/>
      <c r="G61" s="42"/>
      <c r="H61" s="42"/>
      <c r="I61" s="41">
        <v>38</v>
      </c>
      <c r="J61" s="45" t="s">
        <v>324</v>
      </c>
      <c r="K61" s="42"/>
      <c r="L61" s="114">
        <v>50</v>
      </c>
      <c r="M61" s="42"/>
      <c r="N61" s="41">
        <v>17.3</v>
      </c>
      <c r="O61" s="41"/>
      <c r="P61" s="42"/>
      <c r="Q61" s="42"/>
      <c r="R61" s="41">
        <v>36</v>
      </c>
      <c r="S61" s="45" t="s">
        <v>324</v>
      </c>
    </row>
    <row r="62" spans="1:21" ht="15.75" thickBot="1">
      <c r="A62" s="14"/>
      <c r="B62" s="82"/>
      <c r="C62" s="115"/>
      <c r="D62" s="42"/>
      <c r="E62" s="67"/>
      <c r="F62" s="67"/>
      <c r="G62" s="68"/>
      <c r="H62" s="42"/>
      <c r="I62" s="67"/>
      <c r="J62" s="116"/>
      <c r="K62" s="42"/>
      <c r="L62" s="115"/>
      <c r="M62" s="42"/>
      <c r="N62" s="67"/>
      <c r="O62" s="67"/>
      <c r="P62" s="68"/>
      <c r="Q62" s="42"/>
      <c r="R62" s="67"/>
      <c r="S62" s="116"/>
    </row>
    <row r="63" spans="1:21">
      <c r="A63" s="14"/>
      <c r="B63" s="61" t="s">
        <v>152</v>
      </c>
      <c r="C63" s="111">
        <v>62</v>
      </c>
      <c r="D63" s="39"/>
      <c r="E63" s="33" t="s">
        <v>187</v>
      </c>
      <c r="F63" s="35">
        <v>40.200000000000003</v>
      </c>
      <c r="G63" s="37"/>
      <c r="H63" s="39"/>
      <c r="I63" s="35">
        <v>100</v>
      </c>
      <c r="J63" s="33" t="s">
        <v>324</v>
      </c>
      <c r="K63" s="39"/>
      <c r="L63" s="111">
        <v>66</v>
      </c>
      <c r="M63" s="39"/>
      <c r="N63" s="33" t="s">
        <v>187</v>
      </c>
      <c r="O63" s="35">
        <v>48.1</v>
      </c>
      <c r="P63" s="37"/>
      <c r="Q63" s="39"/>
      <c r="R63" s="35">
        <v>100</v>
      </c>
      <c r="S63" s="33" t="s">
        <v>324</v>
      </c>
    </row>
    <row r="64" spans="1:21" ht="15.75" thickBot="1">
      <c r="A64" s="14"/>
      <c r="B64" s="61"/>
      <c r="C64" s="117"/>
      <c r="D64" s="39"/>
      <c r="E64" s="63"/>
      <c r="F64" s="65"/>
      <c r="G64" s="66"/>
      <c r="H64" s="39"/>
      <c r="I64" s="65"/>
      <c r="J64" s="63"/>
      <c r="K64" s="39"/>
      <c r="L64" s="117"/>
      <c r="M64" s="39"/>
      <c r="N64" s="63"/>
      <c r="O64" s="65"/>
      <c r="P64" s="66"/>
      <c r="Q64" s="39"/>
      <c r="R64" s="65"/>
      <c r="S64" s="63"/>
    </row>
    <row r="65" spans="1:21" ht="15.75" thickTop="1">
      <c r="A65" s="14" t="s">
        <v>784</v>
      </c>
      <c r="B65" s="72" t="s">
        <v>5</v>
      </c>
      <c r="C65" s="72"/>
      <c r="D65" s="72"/>
      <c r="E65" s="72"/>
      <c r="F65" s="72"/>
      <c r="G65" s="72"/>
      <c r="H65" s="72"/>
      <c r="I65" s="72"/>
      <c r="J65" s="72"/>
      <c r="K65" s="72"/>
      <c r="L65" s="72"/>
      <c r="M65" s="72"/>
      <c r="N65" s="72"/>
      <c r="O65" s="72"/>
      <c r="P65" s="72"/>
      <c r="Q65" s="72"/>
      <c r="R65" s="72"/>
      <c r="S65" s="72"/>
      <c r="T65" s="72"/>
      <c r="U65" s="72"/>
    </row>
    <row r="66" spans="1:21">
      <c r="A66" s="14"/>
      <c r="B66" s="75" t="s">
        <v>785</v>
      </c>
      <c r="C66" s="75"/>
      <c r="D66" s="75"/>
      <c r="E66" s="75"/>
      <c r="F66" s="75"/>
      <c r="G66" s="75"/>
      <c r="H66" s="75"/>
      <c r="I66" s="75"/>
      <c r="J66" s="75"/>
      <c r="K66" s="75"/>
      <c r="L66" s="75"/>
      <c r="M66" s="75"/>
      <c r="N66" s="75"/>
      <c r="O66" s="75"/>
      <c r="P66" s="75"/>
      <c r="Q66" s="75"/>
      <c r="R66" s="75"/>
      <c r="S66" s="75"/>
      <c r="T66" s="75"/>
      <c r="U66" s="75"/>
    </row>
    <row r="67" spans="1:21">
      <c r="A67" s="14"/>
      <c r="B67" s="30"/>
      <c r="C67" s="30"/>
      <c r="D67" s="30"/>
      <c r="E67" s="30"/>
      <c r="F67" s="30"/>
      <c r="G67" s="30"/>
      <c r="H67" s="30"/>
      <c r="I67" s="30"/>
      <c r="J67" s="30"/>
      <c r="K67" s="30"/>
      <c r="L67" s="30"/>
      <c r="M67" s="30"/>
      <c r="N67" s="30"/>
      <c r="O67" s="30"/>
      <c r="P67" s="30"/>
      <c r="Q67" s="30"/>
    </row>
    <row r="68" spans="1:21">
      <c r="A68" s="14"/>
      <c r="B68" s="16"/>
      <c r="C68" s="16"/>
      <c r="D68" s="16"/>
      <c r="E68" s="16"/>
      <c r="F68" s="16"/>
      <c r="G68" s="16"/>
      <c r="H68" s="16"/>
      <c r="I68" s="16"/>
      <c r="J68" s="16"/>
      <c r="K68" s="16"/>
      <c r="L68" s="16"/>
      <c r="M68" s="16"/>
      <c r="N68" s="16"/>
      <c r="O68" s="16"/>
      <c r="P68" s="16"/>
      <c r="Q68" s="16"/>
    </row>
    <row r="69" spans="1:21" ht="15.75" thickBot="1">
      <c r="A69" s="14"/>
      <c r="B69" s="87"/>
      <c r="C69" s="79">
        <v>41820</v>
      </c>
      <c r="D69" s="79"/>
      <c r="E69" s="79"/>
      <c r="F69" s="79"/>
      <c r="G69" s="79"/>
      <c r="H69" s="79"/>
      <c r="I69" s="79"/>
      <c r="J69" s="20"/>
      <c r="K69" s="79">
        <v>41639</v>
      </c>
      <c r="L69" s="79"/>
      <c r="M69" s="79"/>
      <c r="N69" s="79"/>
      <c r="O69" s="79"/>
      <c r="P69" s="79"/>
      <c r="Q69" s="79"/>
    </row>
    <row r="70" spans="1:21">
      <c r="A70" s="14"/>
      <c r="B70" s="87"/>
      <c r="C70" s="97" t="s">
        <v>303</v>
      </c>
      <c r="D70" s="97"/>
      <c r="E70" s="97"/>
      <c r="F70" s="20"/>
      <c r="G70" s="97" t="s">
        <v>309</v>
      </c>
      <c r="H70" s="97"/>
      <c r="I70" s="97"/>
      <c r="J70" s="20"/>
      <c r="K70" s="97" t="s">
        <v>303</v>
      </c>
      <c r="L70" s="97"/>
      <c r="M70" s="97"/>
      <c r="N70" s="20"/>
      <c r="O70" s="97" t="s">
        <v>309</v>
      </c>
      <c r="P70" s="97"/>
      <c r="Q70" s="97"/>
    </row>
    <row r="71" spans="1:21" ht="15.75" thickBot="1">
      <c r="A71" s="14"/>
      <c r="B71" s="17" t="s">
        <v>183</v>
      </c>
      <c r="C71" s="31" t="s">
        <v>304</v>
      </c>
      <c r="D71" s="31"/>
      <c r="E71" s="31"/>
      <c r="F71" s="20"/>
      <c r="G71" s="31" t="s">
        <v>256</v>
      </c>
      <c r="H71" s="31"/>
      <c r="I71" s="31"/>
      <c r="J71" s="20"/>
      <c r="K71" s="31" t="s">
        <v>304</v>
      </c>
      <c r="L71" s="31"/>
      <c r="M71" s="31"/>
      <c r="N71" s="20"/>
      <c r="O71" s="31" t="s">
        <v>256</v>
      </c>
      <c r="P71" s="31"/>
      <c r="Q71" s="31"/>
    </row>
    <row r="72" spans="1:21">
      <c r="A72" s="14"/>
      <c r="B72" s="83" t="s">
        <v>328</v>
      </c>
      <c r="C72" s="33" t="s">
        <v>187</v>
      </c>
      <c r="D72" s="35">
        <v>8</v>
      </c>
      <c r="E72" s="37"/>
      <c r="F72" s="39"/>
      <c r="G72" s="33" t="s">
        <v>187</v>
      </c>
      <c r="H72" s="35">
        <v>8</v>
      </c>
      <c r="I72" s="37"/>
      <c r="J72" s="39"/>
      <c r="K72" s="33" t="s">
        <v>187</v>
      </c>
      <c r="L72" s="35">
        <v>7.7</v>
      </c>
      <c r="M72" s="37"/>
      <c r="N72" s="39"/>
      <c r="O72" s="33" t="s">
        <v>187</v>
      </c>
      <c r="P72" s="35">
        <v>8</v>
      </c>
      <c r="Q72" s="37"/>
    </row>
    <row r="73" spans="1:21">
      <c r="A73" s="14"/>
      <c r="B73" s="83"/>
      <c r="C73" s="32"/>
      <c r="D73" s="43"/>
      <c r="E73" s="39"/>
      <c r="F73" s="39"/>
      <c r="G73" s="32"/>
      <c r="H73" s="43"/>
      <c r="I73" s="39"/>
      <c r="J73" s="39"/>
      <c r="K73" s="32"/>
      <c r="L73" s="43"/>
      <c r="M73" s="39"/>
      <c r="N73" s="39"/>
      <c r="O73" s="32"/>
      <c r="P73" s="43"/>
      <c r="Q73" s="39"/>
    </row>
    <row r="74" spans="1:21">
      <c r="A74" s="14"/>
      <c r="B74" s="82" t="s">
        <v>329</v>
      </c>
      <c r="C74" s="41">
        <v>20.8</v>
      </c>
      <c r="D74" s="41"/>
      <c r="E74" s="42"/>
      <c r="F74" s="42"/>
      <c r="G74" s="41">
        <v>32.200000000000003</v>
      </c>
      <c r="H74" s="41"/>
      <c r="I74" s="42"/>
      <c r="J74" s="42"/>
      <c r="K74" s="41">
        <v>23.7</v>
      </c>
      <c r="L74" s="41"/>
      <c r="M74" s="42"/>
      <c r="N74" s="42"/>
      <c r="O74" s="41">
        <v>40.1</v>
      </c>
      <c r="P74" s="41"/>
      <c r="Q74" s="42"/>
    </row>
    <row r="75" spans="1:21" ht="15.75" thickBot="1">
      <c r="A75" s="14"/>
      <c r="B75" s="82"/>
      <c r="C75" s="67"/>
      <c r="D75" s="67"/>
      <c r="E75" s="68"/>
      <c r="F75" s="42"/>
      <c r="G75" s="67"/>
      <c r="H75" s="67"/>
      <c r="I75" s="68"/>
      <c r="J75" s="42"/>
      <c r="K75" s="67"/>
      <c r="L75" s="67"/>
      <c r="M75" s="68"/>
      <c r="N75" s="42"/>
      <c r="O75" s="67"/>
      <c r="P75" s="67"/>
      <c r="Q75" s="68"/>
    </row>
    <row r="76" spans="1:21">
      <c r="A76" s="14"/>
      <c r="B76" s="61" t="s">
        <v>152</v>
      </c>
      <c r="C76" s="33" t="s">
        <v>187</v>
      </c>
      <c r="D76" s="35">
        <v>28.8</v>
      </c>
      <c r="E76" s="37"/>
      <c r="F76" s="39"/>
      <c r="G76" s="33" t="s">
        <v>187</v>
      </c>
      <c r="H76" s="35">
        <v>40.200000000000003</v>
      </c>
      <c r="I76" s="37"/>
      <c r="J76" s="39"/>
      <c r="K76" s="33" t="s">
        <v>187</v>
      </c>
      <c r="L76" s="35">
        <v>31.4</v>
      </c>
      <c r="M76" s="37"/>
      <c r="N76" s="39"/>
      <c r="O76" s="33" t="s">
        <v>187</v>
      </c>
      <c r="P76" s="35">
        <v>48.1</v>
      </c>
      <c r="Q76" s="37"/>
    </row>
    <row r="77" spans="1:21" ht="15.75" thickBot="1">
      <c r="A77" s="14"/>
      <c r="B77" s="61"/>
      <c r="C77" s="63"/>
      <c r="D77" s="65"/>
      <c r="E77" s="66"/>
      <c r="F77" s="39"/>
      <c r="G77" s="63"/>
      <c r="H77" s="65"/>
      <c r="I77" s="66"/>
      <c r="J77" s="39"/>
      <c r="K77" s="63"/>
      <c r="L77" s="65"/>
      <c r="M77" s="66"/>
      <c r="N77" s="39"/>
      <c r="O77" s="63"/>
      <c r="P77" s="65"/>
      <c r="Q77" s="66"/>
    </row>
    <row r="78" spans="1:21" ht="15.75" thickTop="1"/>
  </sheetData>
  <mergeCells count="362">
    <mergeCell ref="A52:A64"/>
    <mergeCell ref="B52:U52"/>
    <mergeCell ref="B53:U53"/>
    <mergeCell ref="A65:A77"/>
    <mergeCell ref="B65:U65"/>
    <mergeCell ref="B66:U66"/>
    <mergeCell ref="A21:A51"/>
    <mergeCell ref="B21:U21"/>
    <mergeCell ref="B22:U22"/>
    <mergeCell ref="B36:U36"/>
    <mergeCell ref="B37:U37"/>
    <mergeCell ref="B51:U51"/>
    <mergeCell ref="O76:O77"/>
    <mergeCell ref="P76:P77"/>
    <mergeCell ref="Q76:Q77"/>
    <mergeCell ref="A1:A2"/>
    <mergeCell ref="B1:U1"/>
    <mergeCell ref="B2:U2"/>
    <mergeCell ref="B3:U3"/>
    <mergeCell ref="A4:A20"/>
    <mergeCell ref="B4:U4"/>
    <mergeCell ref="B5:U5"/>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O71:Q71"/>
    <mergeCell ref="B72:B73"/>
    <mergeCell ref="C72:C73"/>
    <mergeCell ref="D72:D73"/>
    <mergeCell ref="E72:E73"/>
    <mergeCell ref="F72:F73"/>
    <mergeCell ref="G72:G73"/>
    <mergeCell ref="H72:H73"/>
    <mergeCell ref="I72:I73"/>
    <mergeCell ref="J72:J73"/>
    <mergeCell ref="B67:Q67"/>
    <mergeCell ref="C69:I69"/>
    <mergeCell ref="K69:Q69"/>
    <mergeCell ref="C70:E70"/>
    <mergeCell ref="C71:E71"/>
    <mergeCell ref="G70:I70"/>
    <mergeCell ref="G71:I71"/>
    <mergeCell ref="K70:M70"/>
    <mergeCell ref="K71:M71"/>
    <mergeCell ref="O70:Q70"/>
    <mergeCell ref="N63:N64"/>
    <mergeCell ref="O63:O64"/>
    <mergeCell ref="P63:P64"/>
    <mergeCell ref="Q63:Q64"/>
    <mergeCell ref="R63:R64"/>
    <mergeCell ref="S63:S64"/>
    <mergeCell ref="H63:H64"/>
    <mergeCell ref="I63:I64"/>
    <mergeCell ref="J63:J64"/>
    <mergeCell ref="K63:K64"/>
    <mergeCell ref="L63:L64"/>
    <mergeCell ref="M63:M64"/>
    <mergeCell ref="P61:P62"/>
    <mergeCell ref="Q61:Q62"/>
    <mergeCell ref="R61:R62"/>
    <mergeCell ref="S61:S62"/>
    <mergeCell ref="B63:B64"/>
    <mergeCell ref="C63:C64"/>
    <mergeCell ref="D63:D64"/>
    <mergeCell ref="E63:E64"/>
    <mergeCell ref="F63:F64"/>
    <mergeCell ref="G63:G64"/>
    <mergeCell ref="I61:I62"/>
    <mergeCell ref="J61:J62"/>
    <mergeCell ref="K61:K62"/>
    <mergeCell ref="L61:L62"/>
    <mergeCell ref="M61:M62"/>
    <mergeCell ref="N61:O62"/>
    <mergeCell ref="B61:B62"/>
    <mergeCell ref="C61:C62"/>
    <mergeCell ref="D61:D62"/>
    <mergeCell ref="E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E58:G58"/>
    <mergeCell ref="I57:J57"/>
    <mergeCell ref="I58:J58"/>
    <mergeCell ref="N57:P57"/>
    <mergeCell ref="N58:P58"/>
    <mergeCell ref="R57:S57"/>
    <mergeCell ref="R58:S58"/>
    <mergeCell ref="T49:T50"/>
    <mergeCell ref="U49:U50"/>
    <mergeCell ref="B54:S54"/>
    <mergeCell ref="C56:J56"/>
    <mergeCell ref="L56:S56"/>
    <mergeCell ref="E57:G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R40:R41"/>
    <mergeCell ref="S40:U40"/>
    <mergeCell ref="S41:U41"/>
    <mergeCell ref="S42:U42"/>
    <mergeCell ref="B43:B44"/>
    <mergeCell ref="C43:C44"/>
    <mergeCell ref="D43:D44"/>
    <mergeCell ref="E43:E44"/>
    <mergeCell ref="F43:F44"/>
    <mergeCell ref="G43:G44"/>
    <mergeCell ref="J40:J41"/>
    <mergeCell ref="K40:M40"/>
    <mergeCell ref="K41:M41"/>
    <mergeCell ref="K42:M42"/>
    <mergeCell ref="N40:N41"/>
    <mergeCell ref="O40:Q40"/>
    <mergeCell ref="O41:Q41"/>
    <mergeCell ref="O42:Q42"/>
    <mergeCell ref="U34:U35"/>
    <mergeCell ref="B38:U38"/>
    <mergeCell ref="B40:B41"/>
    <mergeCell ref="C40:E40"/>
    <mergeCell ref="C41:E41"/>
    <mergeCell ref="C42:E42"/>
    <mergeCell ref="F40:F41"/>
    <mergeCell ref="G40:I40"/>
    <mergeCell ref="G41:I41"/>
    <mergeCell ref="G42:I42"/>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S27:U27"/>
    <mergeCell ref="B28:B29"/>
    <mergeCell ref="C28:C29"/>
    <mergeCell ref="D28:D29"/>
    <mergeCell ref="E28:E29"/>
    <mergeCell ref="F28:F29"/>
    <mergeCell ref="G28:G29"/>
    <mergeCell ref="H28:H29"/>
    <mergeCell ref="I28:I29"/>
    <mergeCell ref="J28:J29"/>
    <mergeCell ref="K27:M27"/>
    <mergeCell ref="N25:N26"/>
    <mergeCell ref="O25:Q25"/>
    <mergeCell ref="O26:Q26"/>
    <mergeCell ref="O27:Q27"/>
    <mergeCell ref="R25:R26"/>
    <mergeCell ref="C27:E27"/>
    <mergeCell ref="F25:F26"/>
    <mergeCell ref="G25:I25"/>
    <mergeCell ref="G26:I26"/>
    <mergeCell ref="G27:I27"/>
    <mergeCell ref="J25:J26"/>
    <mergeCell ref="H19:H20"/>
    <mergeCell ref="I19:I20"/>
    <mergeCell ref="B23:U23"/>
    <mergeCell ref="B25:B26"/>
    <mergeCell ref="C25:E25"/>
    <mergeCell ref="C26:E26"/>
    <mergeCell ref="K25:M25"/>
    <mergeCell ref="K26:M26"/>
    <mergeCell ref="S25:U25"/>
    <mergeCell ref="S26:U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2" width="36.5703125" bestFit="1" customWidth="1"/>
    <col min="3" max="3" width="36.5703125" customWidth="1"/>
    <col min="4" max="4" width="8" customWidth="1"/>
    <col min="5" max="5" width="4" customWidth="1"/>
    <col min="6" max="6" width="8.28515625" customWidth="1"/>
    <col min="7" max="7" width="4" customWidth="1"/>
    <col min="8" max="8" width="8.28515625" customWidth="1"/>
    <col min="9" max="9" width="4" customWidth="1"/>
    <col min="10" max="10" width="8.28515625" customWidth="1"/>
    <col min="11" max="11" width="4" customWidth="1"/>
    <col min="12" max="12" width="8" customWidth="1"/>
    <col min="13" max="13" width="4" customWidth="1"/>
    <col min="14" max="14" width="8.28515625" customWidth="1"/>
    <col min="15" max="15" width="4" customWidth="1"/>
    <col min="16" max="16" width="8" customWidth="1"/>
    <col min="17" max="17" width="4" customWidth="1"/>
    <col min="18" max="18" width="8.28515625" customWidth="1"/>
    <col min="19" max="19" width="3.140625" customWidth="1"/>
    <col min="20" max="20" width="18.28515625" customWidth="1"/>
    <col min="21" max="21" width="4.7109375" customWidth="1"/>
    <col min="22" max="22" width="9.85546875" customWidth="1"/>
    <col min="23" max="23" width="3.7109375" customWidth="1"/>
    <col min="24" max="24" width="21.85546875" customWidth="1"/>
    <col min="25" max="25" width="4.7109375" customWidth="1"/>
    <col min="26" max="26" width="9.85546875" customWidth="1"/>
    <col min="27" max="27" width="3.7109375" customWidth="1"/>
  </cols>
  <sheetData>
    <row r="1" spans="1:27" ht="15" customHeight="1">
      <c r="A1" s="7" t="s">
        <v>7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3</v>
      </c>
      <c r="B3" s="72" t="s">
        <v>5</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c r="A4" s="14" t="s">
        <v>787</v>
      </c>
      <c r="B4" s="72" t="s">
        <v>5</v>
      </c>
      <c r="C4" s="72"/>
      <c r="D4" s="72"/>
      <c r="E4" s="72"/>
      <c r="F4" s="72"/>
      <c r="G4" s="72"/>
      <c r="H4" s="72"/>
      <c r="I4" s="72"/>
      <c r="J4" s="72"/>
      <c r="K4" s="72"/>
      <c r="L4" s="72"/>
      <c r="M4" s="72"/>
      <c r="N4" s="72"/>
      <c r="O4" s="72"/>
      <c r="P4" s="72"/>
      <c r="Q4" s="72"/>
      <c r="R4" s="72"/>
      <c r="S4" s="72"/>
      <c r="T4" s="72"/>
      <c r="U4" s="72"/>
      <c r="V4" s="72"/>
      <c r="W4" s="72"/>
      <c r="X4" s="72"/>
      <c r="Y4" s="72"/>
      <c r="Z4" s="72"/>
      <c r="AA4" s="72"/>
    </row>
    <row r="5" spans="1:27" ht="25.5" customHeight="1">
      <c r="A5" s="14"/>
      <c r="B5" s="75" t="s">
        <v>788</v>
      </c>
      <c r="C5" s="75"/>
      <c r="D5" s="75"/>
      <c r="E5" s="75"/>
      <c r="F5" s="75"/>
      <c r="G5" s="75"/>
      <c r="H5" s="75"/>
      <c r="I5" s="75"/>
      <c r="J5" s="75"/>
      <c r="K5" s="75"/>
      <c r="L5" s="75"/>
      <c r="M5" s="75"/>
      <c r="N5" s="75"/>
      <c r="O5" s="75"/>
      <c r="P5" s="75"/>
      <c r="Q5" s="75"/>
      <c r="R5" s="75"/>
      <c r="S5" s="75"/>
      <c r="T5" s="75"/>
      <c r="U5" s="75"/>
      <c r="V5" s="75"/>
      <c r="W5" s="75"/>
      <c r="X5" s="75"/>
      <c r="Y5" s="75"/>
      <c r="Z5" s="75"/>
      <c r="AA5" s="75"/>
    </row>
    <row r="6" spans="1:27">
      <c r="A6" s="14"/>
      <c r="B6" s="30"/>
      <c r="C6" s="30"/>
      <c r="D6" s="30"/>
      <c r="E6" s="30"/>
      <c r="F6" s="30"/>
      <c r="G6" s="30"/>
      <c r="H6" s="30"/>
      <c r="I6" s="30"/>
      <c r="J6" s="30"/>
      <c r="K6" s="30"/>
      <c r="L6" s="30"/>
      <c r="M6" s="30"/>
      <c r="N6" s="30"/>
      <c r="O6" s="30"/>
      <c r="P6" s="30"/>
      <c r="Q6" s="30"/>
    </row>
    <row r="7" spans="1:27">
      <c r="A7" s="14"/>
      <c r="B7" s="16"/>
      <c r="C7" s="16"/>
      <c r="D7" s="16"/>
      <c r="E7" s="16"/>
      <c r="F7" s="16"/>
      <c r="G7" s="16"/>
      <c r="H7" s="16"/>
      <c r="I7" s="16"/>
      <c r="J7" s="16"/>
      <c r="K7" s="16"/>
      <c r="L7" s="16"/>
      <c r="M7" s="16"/>
      <c r="N7" s="16"/>
      <c r="O7" s="16"/>
      <c r="P7" s="16"/>
      <c r="Q7" s="16"/>
    </row>
    <row r="8" spans="1:27" ht="15.75" thickBot="1">
      <c r="A8" s="14"/>
      <c r="B8" s="20"/>
      <c r="C8" s="31" t="s">
        <v>271</v>
      </c>
      <c r="D8" s="31"/>
      <c r="E8" s="31"/>
      <c r="F8" s="31"/>
      <c r="G8" s="31"/>
      <c r="H8" s="31"/>
      <c r="I8" s="31"/>
      <c r="J8" s="20"/>
      <c r="K8" s="31" t="s">
        <v>272</v>
      </c>
      <c r="L8" s="31"/>
      <c r="M8" s="31"/>
      <c r="N8" s="31"/>
      <c r="O8" s="31"/>
      <c r="P8" s="31"/>
      <c r="Q8" s="31"/>
    </row>
    <row r="9" spans="1:27" ht="15.75" thickBot="1">
      <c r="A9" s="14"/>
      <c r="B9" s="17" t="s">
        <v>183</v>
      </c>
      <c r="C9" s="90">
        <v>2014</v>
      </c>
      <c r="D9" s="90"/>
      <c r="E9" s="90"/>
      <c r="F9" s="20"/>
      <c r="G9" s="90">
        <v>2013</v>
      </c>
      <c r="H9" s="90"/>
      <c r="I9" s="90"/>
      <c r="J9" s="20"/>
      <c r="K9" s="90">
        <v>2014</v>
      </c>
      <c r="L9" s="90"/>
      <c r="M9" s="90"/>
      <c r="N9" s="20"/>
      <c r="O9" s="90">
        <v>2013</v>
      </c>
      <c r="P9" s="90"/>
      <c r="Q9" s="90"/>
    </row>
    <row r="10" spans="1:27">
      <c r="A10" s="14"/>
      <c r="B10" s="83" t="s">
        <v>335</v>
      </c>
      <c r="C10" s="33" t="s">
        <v>187</v>
      </c>
      <c r="D10" s="35">
        <v>0.5</v>
      </c>
      <c r="E10" s="37"/>
      <c r="F10" s="39"/>
      <c r="G10" s="33" t="s">
        <v>187</v>
      </c>
      <c r="H10" s="35" t="s">
        <v>279</v>
      </c>
      <c r="I10" s="33" t="s">
        <v>192</v>
      </c>
      <c r="J10" s="39"/>
      <c r="K10" s="33" t="s">
        <v>187</v>
      </c>
      <c r="L10" s="35">
        <v>2.2000000000000002</v>
      </c>
      <c r="M10" s="37"/>
      <c r="N10" s="39"/>
      <c r="O10" s="33" t="s">
        <v>187</v>
      </c>
      <c r="P10" s="35">
        <v>3.9</v>
      </c>
      <c r="Q10" s="37"/>
    </row>
    <row r="11" spans="1:27">
      <c r="A11" s="14"/>
      <c r="B11" s="83"/>
      <c r="C11" s="34"/>
      <c r="D11" s="36"/>
      <c r="E11" s="38"/>
      <c r="F11" s="39"/>
      <c r="G11" s="34"/>
      <c r="H11" s="36"/>
      <c r="I11" s="34"/>
      <c r="J11" s="39"/>
      <c r="K11" s="34"/>
      <c r="L11" s="36"/>
      <c r="M11" s="38"/>
      <c r="N11" s="39"/>
      <c r="O11" s="34"/>
      <c r="P11" s="36"/>
      <c r="Q11" s="38"/>
    </row>
    <row r="12" spans="1:27">
      <c r="A12" s="14"/>
      <c r="B12" s="82" t="s">
        <v>336</v>
      </c>
      <c r="C12" s="41" t="s">
        <v>337</v>
      </c>
      <c r="D12" s="41"/>
      <c r="E12" s="45" t="s">
        <v>192</v>
      </c>
      <c r="F12" s="42"/>
      <c r="G12" s="41">
        <v>0.8</v>
      </c>
      <c r="H12" s="41"/>
      <c r="I12" s="42"/>
      <c r="J12" s="42"/>
      <c r="K12" s="41" t="s">
        <v>338</v>
      </c>
      <c r="L12" s="41"/>
      <c r="M12" s="45" t="s">
        <v>192</v>
      </c>
      <c r="N12" s="42"/>
      <c r="O12" s="41" t="s">
        <v>339</v>
      </c>
      <c r="P12" s="41"/>
      <c r="Q12" s="45" t="s">
        <v>192</v>
      </c>
    </row>
    <row r="13" spans="1:27" ht="15.75" thickBot="1">
      <c r="A13" s="14"/>
      <c r="B13" s="82"/>
      <c r="C13" s="67"/>
      <c r="D13" s="67"/>
      <c r="E13" s="116"/>
      <c r="F13" s="42"/>
      <c r="G13" s="67"/>
      <c r="H13" s="67"/>
      <c r="I13" s="68"/>
      <c r="J13" s="42"/>
      <c r="K13" s="67"/>
      <c r="L13" s="67"/>
      <c r="M13" s="116"/>
      <c r="N13" s="42"/>
      <c r="O13" s="67"/>
      <c r="P13" s="67"/>
      <c r="Q13" s="116"/>
    </row>
    <row r="14" spans="1:27">
      <c r="A14" s="14"/>
      <c r="B14" s="83" t="s">
        <v>340</v>
      </c>
      <c r="C14" s="33" t="s">
        <v>187</v>
      </c>
      <c r="D14" s="35" t="s">
        <v>188</v>
      </c>
      <c r="E14" s="37"/>
      <c r="F14" s="39"/>
      <c r="G14" s="33" t="s">
        <v>187</v>
      </c>
      <c r="H14" s="35">
        <v>0.4</v>
      </c>
      <c r="I14" s="37"/>
      <c r="J14" s="39"/>
      <c r="K14" s="33" t="s">
        <v>187</v>
      </c>
      <c r="L14" s="35">
        <v>0.1</v>
      </c>
      <c r="M14" s="37"/>
      <c r="N14" s="39"/>
      <c r="O14" s="33" t="s">
        <v>187</v>
      </c>
      <c r="P14" s="35">
        <v>0.2</v>
      </c>
      <c r="Q14" s="37"/>
    </row>
    <row r="15" spans="1:27" ht="15.75" thickBot="1">
      <c r="A15" s="14"/>
      <c r="B15" s="83"/>
      <c r="C15" s="63"/>
      <c r="D15" s="65"/>
      <c r="E15" s="66"/>
      <c r="F15" s="39"/>
      <c r="G15" s="63"/>
      <c r="H15" s="65"/>
      <c r="I15" s="66"/>
      <c r="J15" s="39"/>
      <c r="K15" s="63"/>
      <c r="L15" s="65"/>
      <c r="M15" s="66"/>
      <c r="N15" s="39"/>
      <c r="O15" s="63"/>
      <c r="P15" s="65"/>
      <c r="Q15" s="66"/>
    </row>
    <row r="16" spans="1:27" ht="15.75" thickTop="1">
      <c r="A16" s="14" t="s">
        <v>789</v>
      </c>
      <c r="B16" s="72" t="s">
        <v>5</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row>
    <row r="17" spans="1:27">
      <c r="A17" s="14"/>
      <c r="B17" s="75" t="s">
        <v>790</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row>
    <row r="18" spans="1:27">
      <c r="A18" s="14"/>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row>
    <row r="19" spans="1:27">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ht="15.75" thickBot="1">
      <c r="A20" s="14"/>
      <c r="B20" s="87"/>
      <c r="C20" s="87"/>
      <c r="D20" s="20"/>
      <c r="E20" s="31" t="s">
        <v>342</v>
      </c>
      <c r="F20" s="31"/>
      <c r="G20" s="31"/>
      <c r="H20" s="31"/>
      <c r="I20" s="31"/>
      <c r="J20" s="31"/>
      <c r="K20" s="31"/>
      <c r="L20" s="20"/>
      <c r="M20" s="31" t="s">
        <v>343</v>
      </c>
      <c r="N20" s="31"/>
      <c r="O20" s="31"/>
      <c r="P20" s="31"/>
      <c r="Q20" s="31"/>
      <c r="R20" s="31"/>
      <c r="S20" s="31"/>
      <c r="T20" s="20"/>
      <c r="U20" s="31" t="s">
        <v>344</v>
      </c>
      <c r="V20" s="31"/>
      <c r="W20" s="31"/>
      <c r="X20" s="31"/>
      <c r="Y20" s="31"/>
      <c r="Z20" s="31"/>
      <c r="AA20" s="31"/>
    </row>
    <row r="21" spans="1:27">
      <c r="A21" s="14"/>
      <c r="B21" s="87"/>
      <c r="C21" s="18" t="s">
        <v>345</v>
      </c>
      <c r="D21" s="20"/>
      <c r="E21" s="118">
        <v>41820</v>
      </c>
      <c r="F21" s="118"/>
      <c r="G21" s="118"/>
      <c r="H21" s="20"/>
      <c r="I21" s="118">
        <v>41639</v>
      </c>
      <c r="J21" s="118"/>
      <c r="K21" s="118"/>
      <c r="L21" s="20"/>
      <c r="M21" s="118">
        <v>41820</v>
      </c>
      <c r="N21" s="118"/>
      <c r="O21" s="118"/>
      <c r="P21" s="20"/>
      <c r="Q21" s="118">
        <v>41639</v>
      </c>
      <c r="R21" s="118"/>
      <c r="S21" s="118"/>
      <c r="T21" s="20"/>
      <c r="U21" s="118">
        <v>41820</v>
      </c>
      <c r="V21" s="118"/>
      <c r="W21" s="118"/>
      <c r="X21" s="20"/>
      <c r="Y21" s="118">
        <v>41639</v>
      </c>
      <c r="Z21" s="118"/>
      <c r="AA21" s="118"/>
    </row>
    <row r="22" spans="1:27" ht="15.75" thickBot="1">
      <c r="A22" s="14"/>
      <c r="B22" s="17" t="s">
        <v>183</v>
      </c>
      <c r="C22" s="19" t="s">
        <v>346</v>
      </c>
      <c r="D22" s="20"/>
      <c r="E22" s="79"/>
      <c r="F22" s="79"/>
      <c r="G22" s="79"/>
      <c r="H22" s="20"/>
      <c r="I22" s="79"/>
      <c r="J22" s="79"/>
      <c r="K22" s="79"/>
      <c r="L22" s="20"/>
      <c r="M22" s="79"/>
      <c r="N22" s="79"/>
      <c r="O22" s="79"/>
      <c r="P22" s="20"/>
      <c r="Q22" s="79"/>
      <c r="R22" s="79"/>
      <c r="S22" s="79"/>
      <c r="T22" s="20"/>
      <c r="U22" s="79"/>
      <c r="V22" s="79"/>
      <c r="W22" s="79"/>
      <c r="X22" s="20"/>
      <c r="Y22" s="79"/>
      <c r="Z22" s="79"/>
      <c r="AA22" s="79"/>
    </row>
    <row r="23" spans="1:27">
      <c r="A23" s="14"/>
      <c r="B23" s="83" t="s">
        <v>246</v>
      </c>
      <c r="C23" s="119" t="s">
        <v>35</v>
      </c>
      <c r="D23" s="39"/>
      <c r="E23" s="33" t="s">
        <v>187</v>
      </c>
      <c r="F23" s="35">
        <v>0.3</v>
      </c>
      <c r="G23" s="37"/>
      <c r="H23" s="39"/>
      <c r="I23" s="33" t="s">
        <v>187</v>
      </c>
      <c r="J23" s="35">
        <v>0.4</v>
      </c>
      <c r="K23" s="37"/>
      <c r="L23" s="39"/>
      <c r="M23" s="33" t="s">
        <v>187</v>
      </c>
      <c r="N23" s="35" t="s">
        <v>191</v>
      </c>
      <c r="O23" s="33" t="s">
        <v>192</v>
      </c>
      <c r="P23" s="39"/>
      <c r="Q23" s="33" t="s">
        <v>187</v>
      </c>
      <c r="R23" s="35" t="s">
        <v>275</v>
      </c>
      <c r="S23" s="33" t="s">
        <v>192</v>
      </c>
      <c r="T23" s="39"/>
      <c r="U23" s="33" t="s">
        <v>187</v>
      </c>
      <c r="V23" s="35">
        <v>0.2</v>
      </c>
      <c r="W23" s="37"/>
      <c r="X23" s="39"/>
      <c r="Y23" s="33" t="s">
        <v>187</v>
      </c>
      <c r="Z23" s="35">
        <v>0.2</v>
      </c>
      <c r="AA23" s="37"/>
    </row>
    <row r="24" spans="1:27" ht="15.75" thickBot="1">
      <c r="A24" s="14"/>
      <c r="B24" s="83"/>
      <c r="C24" s="83"/>
      <c r="D24" s="39"/>
      <c r="E24" s="63"/>
      <c r="F24" s="65"/>
      <c r="G24" s="66"/>
      <c r="H24" s="39"/>
      <c r="I24" s="63"/>
      <c r="J24" s="65"/>
      <c r="K24" s="66"/>
      <c r="L24" s="39"/>
      <c r="M24" s="63"/>
      <c r="N24" s="65"/>
      <c r="O24" s="63"/>
      <c r="P24" s="39"/>
      <c r="Q24" s="63"/>
      <c r="R24" s="65"/>
      <c r="S24" s="63"/>
      <c r="T24" s="39"/>
      <c r="U24" s="63"/>
      <c r="V24" s="65"/>
      <c r="W24" s="66"/>
      <c r="X24" s="39"/>
      <c r="Y24" s="63"/>
      <c r="Z24" s="65"/>
      <c r="AA24" s="66"/>
    </row>
    <row r="25" spans="1:27" ht="15.75" thickTop="1">
      <c r="A25" s="14"/>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row>
    <row r="27" spans="1:27" ht="15.75" thickBot="1">
      <c r="A27" s="14"/>
      <c r="B27" s="87"/>
      <c r="C27" s="87"/>
      <c r="D27" s="20"/>
      <c r="E27" s="31" t="s">
        <v>347</v>
      </c>
      <c r="F27" s="31"/>
      <c r="G27" s="31"/>
      <c r="H27" s="31"/>
      <c r="I27" s="31"/>
      <c r="J27" s="31"/>
      <c r="K27" s="31"/>
      <c r="L27" s="20"/>
      <c r="M27" s="31" t="s">
        <v>343</v>
      </c>
      <c r="N27" s="31"/>
      <c r="O27" s="31"/>
      <c r="P27" s="31"/>
      <c r="Q27" s="31"/>
      <c r="R27" s="31"/>
      <c r="S27" s="31"/>
      <c r="T27" s="20"/>
      <c r="U27" s="31" t="s">
        <v>348</v>
      </c>
      <c r="V27" s="31"/>
      <c r="W27" s="31"/>
      <c r="X27" s="31"/>
      <c r="Y27" s="31"/>
      <c r="Z27" s="31"/>
      <c r="AA27" s="31"/>
    </row>
    <row r="28" spans="1:27">
      <c r="A28" s="14"/>
      <c r="B28" s="87"/>
      <c r="C28" s="18" t="s">
        <v>345</v>
      </c>
      <c r="D28" s="20"/>
      <c r="E28" s="118">
        <v>41820</v>
      </c>
      <c r="F28" s="118"/>
      <c r="G28" s="118"/>
      <c r="H28" s="20"/>
      <c r="I28" s="118">
        <v>41639</v>
      </c>
      <c r="J28" s="118"/>
      <c r="K28" s="118"/>
      <c r="L28" s="20"/>
      <c r="M28" s="118">
        <v>41820</v>
      </c>
      <c r="N28" s="118"/>
      <c r="O28" s="118"/>
      <c r="P28" s="20"/>
      <c r="Q28" s="118">
        <v>41639</v>
      </c>
      <c r="R28" s="118"/>
      <c r="S28" s="118"/>
      <c r="T28" s="20"/>
      <c r="U28" s="118">
        <v>41820</v>
      </c>
      <c r="V28" s="118"/>
      <c r="W28" s="118"/>
      <c r="X28" s="20"/>
      <c r="Y28" s="118">
        <v>41639</v>
      </c>
      <c r="Z28" s="118"/>
      <c r="AA28" s="118"/>
    </row>
    <row r="29" spans="1:27" ht="15.75" thickBot="1">
      <c r="A29" s="14"/>
      <c r="B29" s="17" t="s">
        <v>183</v>
      </c>
      <c r="C29" s="19" t="s">
        <v>346</v>
      </c>
      <c r="D29" s="20"/>
      <c r="E29" s="79"/>
      <c r="F29" s="79"/>
      <c r="G29" s="79"/>
      <c r="H29" s="20"/>
      <c r="I29" s="79"/>
      <c r="J29" s="79"/>
      <c r="K29" s="79"/>
      <c r="L29" s="20"/>
      <c r="M29" s="79"/>
      <c r="N29" s="79"/>
      <c r="O29" s="79"/>
      <c r="P29" s="20"/>
      <c r="Q29" s="79"/>
      <c r="R29" s="79"/>
      <c r="S29" s="79"/>
      <c r="T29" s="20"/>
      <c r="U29" s="79"/>
      <c r="V29" s="79"/>
      <c r="W29" s="79"/>
      <c r="X29" s="20"/>
      <c r="Y29" s="79"/>
      <c r="Z29" s="79"/>
      <c r="AA29" s="79"/>
    </row>
    <row r="30" spans="1:27">
      <c r="A30" s="14"/>
      <c r="B30" s="32" t="s">
        <v>246</v>
      </c>
      <c r="C30" s="119" t="s">
        <v>41</v>
      </c>
      <c r="D30" s="39"/>
      <c r="E30" s="33" t="s">
        <v>187</v>
      </c>
      <c r="F30" s="35" t="s">
        <v>349</v>
      </c>
      <c r="G30" s="33" t="s">
        <v>192</v>
      </c>
      <c r="H30" s="39"/>
      <c r="I30" s="33" t="s">
        <v>187</v>
      </c>
      <c r="J30" s="35" t="s">
        <v>350</v>
      </c>
      <c r="K30" s="33" t="s">
        <v>192</v>
      </c>
      <c r="L30" s="39"/>
      <c r="M30" s="33" t="s">
        <v>187</v>
      </c>
      <c r="N30" s="35">
        <v>0.1</v>
      </c>
      <c r="O30" s="37"/>
      <c r="P30" s="39"/>
      <c r="Q30" s="33" t="s">
        <v>187</v>
      </c>
      <c r="R30" s="35">
        <v>0.2</v>
      </c>
      <c r="S30" s="37"/>
      <c r="T30" s="39"/>
      <c r="U30" s="33" t="s">
        <v>187</v>
      </c>
      <c r="V30" s="35" t="s">
        <v>351</v>
      </c>
      <c r="W30" s="33" t="s">
        <v>192</v>
      </c>
      <c r="X30" s="39"/>
      <c r="Y30" s="33" t="s">
        <v>187</v>
      </c>
      <c r="Z30" s="35" t="s">
        <v>280</v>
      </c>
      <c r="AA30" s="33" t="s">
        <v>192</v>
      </c>
    </row>
    <row r="31" spans="1:27" ht="15.75" thickBot="1">
      <c r="A31" s="14"/>
      <c r="B31" s="32"/>
      <c r="C31" s="120"/>
      <c r="D31" s="39"/>
      <c r="E31" s="63"/>
      <c r="F31" s="65"/>
      <c r="G31" s="63"/>
      <c r="H31" s="39"/>
      <c r="I31" s="63"/>
      <c r="J31" s="65"/>
      <c r="K31" s="63"/>
      <c r="L31" s="39"/>
      <c r="M31" s="63"/>
      <c r="N31" s="65"/>
      <c r="O31" s="66"/>
      <c r="P31" s="39"/>
      <c r="Q31" s="63"/>
      <c r="R31" s="65"/>
      <c r="S31" s="66"/>
      <c r="T31" s="39"/>
      <c r="U31" s="63"/>
      <c r="V31" s="65"/>
      <c r="W31" s="63"/>
      <c r="X31" s="39"/>
      <c r="Y31" s="63"/>
      <c r="Z31" s="65"/>
      <c r="AA31" s="63"/>
    </row>
    <row r="32" spans="1:27" ht="15.75" thickTop="1"/>
  </sheetData>
  <mergeCells count="133">
    <mergeCell ref="Z30:Z31"/>
    <mergeCell ref="AA30:AA31"/>
    <mergeCell ref="A1:A2"/>
    <mergeCell ref="B1:AA1"/>
    <mergeCell ref="B2:AA2"/>
    <mergeCell ref="B3:AA3"/>
    <mergeCell ref="A4:A15"/>
    <mergeCell ref="B4:AA4"/>
    <mergeCell ref="B5:AA5"/>
    <mergeCell ref="A16:A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E28:G29"/>
    <mergeCell ref="I28:K29"/>
    <mergeCell ref="M28:O29"/>
    <mergeCell ref="Q28:S29"/>
    <mergeCell ref="U28:W29"/>
    <mergeCell ref="Y28:AA29"/>
    <mergeCell ref="Z23:Z24"/>
    <mergeCell ref="AA23:AA24"/>
    <mergeCell ref="B25:AA25"/>
    <mergeCell ref="E27:K27"/>
    <mergeCell ref="M27:S27"/>
    <mergeCell ref="U27:AA2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1:G22"/>
    <mergeCell ref="I21:K22"/>
    <mergeCell ref="M21:O22"/>
    <mergeCell ref="Q21:S22"/>
    <mergeCell ref="U21:W22"/>
    <mergeCell ref="Y21:AA22"/>
    <mergeCell ref="N14:N15"/>
    <mergeCell ref="O14:O15"/>
    <mergeCell ref="P14:P15"/>
    <mergeCell ref="Q14:Q15"/>
    <mergeCell ref="B18:AA18"/>
    <mergeCell ref="E20:K20"/>
    <mergeCell ref="M20:S20"/>
    <mergeCell ref="U20:AA20"/>
    <mergeCell ref="B16:AA16"/>
    <mergeCell ref="B17:AA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1" t="s">
        <v>2</v>
      </c>
      <c r="C1" s="1" t="s">
        <v>26</v>
      </c>
    </row>
    <row r="2" spans="1:3" ht="30">
      <c r="A2" s="2" t="s">
        <v>56</v>
      </c>
      <c r="B2" s="10">
        <v>0.01</v>
      </c>
      <c r="C2" s="10">
        <v>0.01</v>
      </c>
    </row>
    <row r="3" spans="1:3">
      <c r="A3" s="2" t="s">
        <v>57</v>
      </c>
      <c r="B3" s="6">
        <v>162500000</v>
      </c>
      <c r="C3" s="6">
        <v>162500000</v>
      </c>
    </row>
    <row r="4" spans="1:3">
      <c r="A4" s="2" t="s">
        <v>58</v>
      </c>
      <c r="B4" s="6">
        <v>58823567</v>
      </c>
      <c r="C4" s="6">
        <v>62263963</v>
      </c>
    </row>
    <row r="5" spans="1:3">
      <c r="A5" s="2" t="s">
        <v>59</v>
      </c>
      <c r="B5" s="6">
        <v>4219994</v>
      </c>
      <c r="C5" s="6">
        <v>4300782</v>
      </c>
    </row>
    <row r="6" spans="1:3">
      <c r="A6" s="2" t="s">
        <v>53</v>
      </c>
      <c r="B6" s="4" t="s">
        <v>5</v>
      </c>
      <c r="C6" s="4" t="s">
        <v>5</v>
      </c>
    </row>
    <row r="7" spans="1:3" ht="30">
      <c r="A7" s="2" t="s">
        <v>60</v>
      </c>
      <c r="B7" s="10">
        <v>0.01</v>
      </c>
      <c r="C7" s="10">
        <v>0.01</v>
      </c>
    </row>
    <row r="8" spans="1:3">
      <c r="A8" s="2" t="s">
        <v>61</v>
      </c>
      <c r="B8" s="6">
        <v>200000</v>
      </c>
      <c r="C8" s="6">
        <v>200000</v>
      </c>
    </row>
    <row r="9" spans="1:3">
      <c r="A9" s="2" t="s">
        <v>62</v>
      </c>
      <c r="B9" s="6">
        <v>71282</v>
      </c>
      <c r="C9" s="6">
        <v>109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8" bestFit="1" customWidth="1"/>
    <col min="4" max="4" width="6" customWidth="1"/>
    <col min="5" max="5" width="31.42578125" bestFit="1" customWidth="1"/>
    <col min="7" max="7" width="5.85546875" customWidth="1"/>
    <col min="8" max="8" width="17.5703125" customWidth="1"/>
    <col min="9" max="9" width="7.85546875" customWidth="1"/>
    <col min="11" max="11" width="2" customWidth="1"/>
    <col min="12" max="12" width="6" customWidth="1"/>
    <col min="13" max="13" width="1.5703125" customWidth="1"/>
  </cols>
  <sheetData>
    <row r="1" spans="1:13" ht="15" customHeight="1">
      <c r="A1" s="7" t="s">
        <v>7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3</v>
      </c>
      <c r="B3" s="72" t="s">
        <v>5</v>
      </c>
      <c r="C3" s="72"/>
      <c r="D3" s="72"/>
      <c r="E3" s="72"/>
      <c r="F3" s="72"/>
      <c r="G3" s="72"/>
      <c r="H3" s="72"/>
      <c r="I3" s="72"/>
      <c r="J3" s="72"/>
      <c r="K3" s="72"/>
      <c r="L3" s="72"/>
      <c r="M3" s="72"/>
    </row>
    <row r="4" spans="1:13" ht="15" customHeight="1">
      <c r="A4" s="14" t="s">
        <v>792</v>
      </c>
      <c r="B4" s="72" t="s">
        <v>5</v>
      </c>
      <c r="C4" s="72"/>
      <c r="D4" s="72"/>
      <c r="E4" s="72"/>
      <c r="F4" s="72"/>
      <c r="G4" s="72"/>
      <c r="H4" s="72"/>
      <c r="I4" s="72"/>
      <c r="J4" s="72"/>
      <c r="K4" s="72"/>
      <c r="L4" s="72"/>
      <c r="M4" s="72"/>
    </row>
    <row r="5" spans="1:13">
      <c r="A5" s="14"/>
      <c r="B5" s="42" t="s">
        <v>354</v>
      </c>
      <c r="C5" s="42"/>
      <c r="D5" s="42"/>
      <c r="E5" s="42"/>
      <c r="F5" s="42"/>
      <c r="G5" s="42"/>
      <c r="H5" s="42"/>
      <c r="I5" s="42"/>
      <c r="J5" s="42"/>
      <c r="K5" s="42"/>
      <c r="L5" s="42"/>
      <c r="M5" s="42"/>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87"/>
      <c r="C8" s="31" t="s">
        <v>355</v>
      </c>
      <c r="D8" s="31"/>
      <c r="E8" s="31"/>
      <c r="F8" s="31"/>
      <c r="G8" s="31"/>
      <c r="H8" s="31"/>
      <c r="I8" s="31"/>
      <c r="J8" s="31"/>
      <c r="K8" s="31"/>
      <c r="L8" s="31"/>
      <c r="M8" s="31"/>
    </row>
    <row r="9" spans="1:13">
      <c r="A9" s="14"/>
      <c r="B9" s="95" t="s">
        <v>183</v>
      </c>
      <c r="C9" s="97" t="s">
        <v>356</v>
      </c>
      <c r="D9" s="97"/>
      <c r="E9" s="97"/>
      <c r="F9" s="50"/>
      <c r="G9" s="97" t="s">
        <v>359</v>
      </c>
      <c r="H9" s="97"/>
      <c r="I9" s="97"/>
      <c r="J9" s="50"/>
      <c r="K9" s="97" t="s">
        <v>152</v>
      </c>
      <c r="L9" s="97"/>
      <c r="M9" s="97"/>
    </row>
    <row r="10" spans="1:13">
      <c r="A10" s="14"/>
      <c r="B10" s="95"/>
      <c r="C10" s="96" t="s">
        <v>357</v>
      </c>
      <c r="D10" s="96"/>
      <c r="E10" s="96"/>
      <c r="F10" s="122"/>
      <c r="G10" s="123"/>
      <c r="H10" s="123"/>
      <c r="I10" s="123"/>
      <c r="J10" s="42"/>
      <c r="K10" s="123"/>
      <c r="L10" s="123"/>
      <c r="M10" s="123"/>
    </row>
    <row r="11" spans="1:13" ht="15.75" thickBot="1">
      <c r="A11" s="14"/>
      <c r="B11" s="95"/>
      <c r="C11" s="31" t="s">
        <v>358</v>
      </c>
      <c r="D11" s="31"/>
      <c r="E11" s="31"/>
      <c r="F11" s="122"/>
      <c r="G11" s="31"/>
      <c r="H11" s="31"/>
      <c r="I11" s="31"/>
      <c r="J11" s="42"/>
      <c r="K11" s="31"/>
      <c r="L11" s="31"/>
      <c r="M11" s="31"/>
    </row>
    <row r="12" spans="1:13">
      <c r="A12" s="14"/>
      <c r="B12" s="83" t="s">
        <v>360</v>
      </c>
      <c r="C12" s="33" t="s">
        <v>187</v>
      </c>
      <c r="D12" s="35">
        <v>842.9</v>
      </c>
      <c r="E12" s="37"/>
      <c r="F12" s="39"/>
      <c r="G12" s="33" t="s">
        <v>187</v>
      </c>
      <c r="H12" s="35" t="s">
        <v>188</v>
      </c>
      <c r="I12" s="37"/>
      <c r="J12" s="39"/>
      <c r="K12" s="33" t="s">
        <v>187</v>
      </c>
      <c r="L12" s="35">
        <v>842.9</v>
      </c>
      <c r="M12" s="37"/>
    </row>
    <row r="13" spans="1:13">
      <c r="A13" s="14"/>
      <c r="B13" s="83"/>
      <c r="C13" s="34"/>
      <c r="D13" s="36"/>
      <c r="E13" s="38"/>
      <c r="F13" s="39"/>
      <c r="G13" s="34"/>
      <c r="H13" s="36"/>
      <c r="I13" s="38"/>
      <c r="J13" s="39"/>
      <c r="K13" s="32"/>
      <c r="L13" s="43"/>
      <c r="M13" s="39"/>
    </row>
    <row r="14" spans="1:13">
      <c r="A14" s="14"/>
      <c r="B14" s="93" t="s">
        <v>361</v>
      </c>
      <c r="C14" s="41" t="s">
        <v>188</v>
      </c>
      <c r="D14" s="41"/>
      <c r="E14" s="42"/>
      <c r="F14" s="42"/>
      <c r="G14" s="41">
        <v>130</v>
      </c>
      <c r="H14" s="41"/>
      <c r="I14" s="42"/>
      <c r="J14" s="42"/>
      <c r="K14" s="41">
        <v>130</v>
      </c>
      <c r="L14" s="41"/>
      <c r="M14" s="42"/>
    </row>
    <row r="15" spans="1:13">
      <c r="A15" s="14"/>
      <c r="B15" s="93"/>
      <c r="C15" s="41"/>
      <c r="D15" s="41"/>
      <c r="E15" s="42"/>
      <c r="F15" s="42"/>
      <c r="G15" s="41"/>
      <c r="H15" s="41"/>
      <c r="I15" s="42"/>
      <c r="J15" s="42"/>
      <c r="K15" s="41"/>
      <c r="L15" s="41"/>
      <c r="M15" s="42"/>
    </row>
    <row r="16" spans="1:13">
      <c r="A16" s="14"/>
      <c r="B16" s="61" t="s">
        <v>362</v>
      </c>
      <c r="C16" s="43" t="s">
        <v>188</v>
      </c>
      <c r="D16" s="43"/>
      <c r="E16" s="39"/>
      <c r="F16" s="39"/>
      <c r="G16" s="43" t="s">
        <v>275</v>
      </c>
      <c r="H16" s="43"/>
      <c r="I16" s="32" t="s">
        <v>192</v>
      </c>
      <c r="J16" s="39"/>
      <c r="K16" s="43" t="s">
        <v>275</v>
      </c>
      <c r="L16" s="43"/>
      <c r="M16" s="32" t="s">
        <v>192</v>
      </c>
    </row>
    <row r="17" spans="1:13">
      <c r="A17" s="14"/>
      <c r="B17" s="61"/>
      <c r="C17" s="43"/>
      <c r="D17" s="43"/>
      <c r="E17" s="39"/>
      <c r="F17" s="39"/>
      <c r="G17" s="43"/>
      <c r="H17" s="43"/>
      <c r="I17" s="32"/>
      <c r="J17" s="39"/>
      <c r="K17" s="43"/>
      <c r="L17" s="43"/>
      <c r="M17" s="32"/>
    </row>
    <row r="18" spans="1:13">
      <c r="A18" s="14"/>
      <c r="B18" s="93" t="s">
        <v>363</v>
      </c>
      <c r="C18" s="41">
        <v>0.1</v>
      </c>
      <c r="D18" s="41"/>
      <c r="E18" s="42"/>
      <c r="F18" s="42"/>
      <c r="G18" s="41" t="s">
        <v>188</v>
      </c>
      <c r="H18" s="41"/>
      <c r="I18" s="42"/>
      <c r="J18" s="42"/>
      <c r="K18" s="41">
        <v>0.1</v>
      </c>
      <c r="L18" s="41"/>
      <c r="M18" s="42"/>
    </row>
    <row r="19" spans="1:13">
      <c r="A19" s="14"/>
      <c r="B19" s="93"/>
      <c r="C19" s="41"/>
      <c r="D19" s="41"/>
      <c r="E19" s="42"/>
      <c r="F19" s="42"/>
      <c r="G19" s="41"/>
      <c r="H19" s="41"/>
      <c r="I19" s="42"/>
      <c r="J19" s="42"/>
      <c r="K19" s="41"/>
      <c r="L19" s="41"/>
      <c r="M19" s="42"/>
    </row>
    <row r="20" spans="1:13">
      <c r="A20" s="14"/>
      <c r="B20" s="61" t="s">
        <v>364</v>
      </c>
      <c r="C20" s="43" t="s">
        <v>365</v>
      </c>
      <c r="D20" s="43"/>
      <c r="E20" s="32" t="s">
        <v>192</v>
      </c>
      <c r="F20" s="39"/>
      <c r="G20" s="43" t="s">
        <v>188</v>
      </c>
      <c r="H20" s="43"/>
      <c r="I20" s="39"/>
      <c r="J20" s="39"/>
      <c r="K20" s="43" t="s">
        <v>365</v>
      </c>
      <c r="L20" s="43"/>
      <c r="M20" s="32" t="s">
        <v>192</v>
      </c>
    </row>
    <row r="21" spans="1:13" ht="15.75" thickBot="1">
      <c r="A21" s="14"/>
      <c r="B21" s="61"/>
      <c r="C21" s="44"/>
      <c r="D21" s="44"/>
      <c r="E21" s="124"/>
      <c r="F21" s="39"/>
      <c r="G21" s="44"/>
      <c r="H21" s="44"/>
      <c r="I21" s="54"/>
      <c r="J21" s="39"/>
      <c r="K21" s="44"/>
      <c r="L21" s="44"/>
      <c r="M21" s="124"/>
    </row>
    <row r="22" spans="1:13">
      <c r="A22" s="14"/>
      <c r="B22" s="82" t="s">
        <v>366</v>
      </c>
      <c r="C22" s="46" t="s">
        <v>187</v>
      </c>
      <c r="D22" s="48">
        <v>838.5</v>
      </c>
      <c r="E22" s="50"/>
      <c r="F22" s="42"/>
      <c r="G22" s="46" t="s">
        <v>187</v>
      </c>
      <c r="H22" s="48">
        <v>129.80000000000001</v>
      </c>
      <c r="I22" s="50"/>
      <c r="J22" s="42"/>
      <c r="K22" s="46" t="s">
        <v>187</v>
      </c>
      <c r="L22" s="48">
        <v>968.3</v>
      </c>
      <c r="M22" s="50"/>
    </row>
    <row r="23" spans="1:13" ht="15.75" thickBot="1">
      <c r="A23" s="14"/>
      <c r="B23" s="82"/>
      <c r="C23" s="47"/>
      <c r="D23" s="49"/>
      <c r="E23" s="51"/>
      <c r="F23" s="42"/>
      <c r="G23" s="47"/>
      <c r="H23" s="49"/>
      <c r="I23" s="51"/>
      <c r="J23" s="42"/>
      <c r="K23" s="47"/>
      <c r="L23" s="49"/>
      <c r="M23" s="51"/>
    </row>
    <row r="24" spans="1:13" ht="16.5" thickTop="1" thickBot="1">
      <c r="A24" s="14"/>
      <c r="B24" s="55" t="s">
        <v>367</v>
      </c>
      <c r="C24" s="125">
        <v>4.25</v>
      </c>
      <c r="D24" s="125"/>
      <c r="E24" s="121" t="s">
        <v>324</v>
      </c>
      <c r="F24" s="24"/>
      <c r="G24" s="125">
        <v>4.25</v>
      </c>
      <c r="H24" s="125"/>
      <c r="I24" s="121" t="s">
        <v>324</v>
      </c>
      <c r="J24" s="24"/>
      <c r="K24" s="60"/>
      <c r="L24" s="60"/>
      <c r="M24" s="60"/>
    </row>
    <row r="25" spans="1:13" ht="15.75" thickTop="1">
      <c r="A25" s="14" t="s">
        <v>793</v>
      </c>
      <c r="B25" s="72" t="s">
        <v>5</v>
      </c>
      <c r="C25" s="72"/>
      <c r="D25" s="72"/>
      <c r="E25" s="72"/>
      <c r="F25" s="72"/>
      <c r="G25" s="72"/>
      <c r="H25" s="72"/>
      <c r="I25" s="72"/>
      <c r="J25" s="72"/>
      <c r="K25" s="72"/>
      <c r="L25" s="72"/>
      <c r="M25" s="72"/>
    </row>
    <row r="26" spans="1:13">
      <c r="A26" s="14"/>
      <c r="B26" s="75" t="s">
        <v>375</v>
      </c>
      <c r="C26" s="75"/>
      <c r="D26" s="75"/>
      <c r="E26" s="75"/>
      <c r="F26" s="75"/>
      <c r="G26" s="75"/>
      <c r="H26" s="75"/>
      <c r="I26" s="75"/>
      <c r="J26" s="75"/>
      <c r="K26" s="75"/>
      <c r="L26" s="75"/>
      <c r="M26" s="75"/>
    </row>
    <row r="27" spans="1:13">
      <c r="A27" s="14"/>
      <c r="B27" s="30"/>
      <c r="C27" s="30"/>
      <c r="D27" s="30"/>
      <c r="E27" s="30"/>
    </row>
    <row r="28" spans="1:13">
      <c r="A28" s="14"/>
      <c r="B28" s="16"/>
      <c r="C28" s="16"/>
      <c r="D28" s="16"/>
      <c r="E28" s="16"/>
    </row>
    <row r="29" spans="1:13" ht="15.75" thickBot="1">
      <c r="A29" s="14"/>
      <c r="B29" s="87"/>
      <c r="C29" s="19" t="s">
        <v>376</v>
      </c>
      <c r="D29" s="20"/>
      <c r="E29" s="19" t="s">
        <v>377</v>
      </c>
    </row>
    <row r="30" spans="1:13">
      <c r="A30" s="14"/>
      <c r="B30" s="55" t="s">
        <v>378</v>
      </c>
      <c r="C30" s="23" t="s">
        <v>379</v>
      </c>
      <c r="D30" s="24"/>
      <c r="E30" s="23" t="s">
        <v>380</v>
      </c>
    </row>
    <row r="31" spans="1:13" ht="25.5">
      <c r="A31" s="14"/>
      <c r="B31" s="77" t="s">
        <v>381</v>
      </c>
      <c r="C31" s="26" t="s">
        <v>382</v>
      </c>
      <c r="D31" s="20"/>
      <c r="E31" s="26" t="s">
        <v>380</v>
      </c>
    </row>
    <row r="32" spans="1:13" ht="25.5">
      <c r="A32" s="14"/>
      <c r="B32" s="55" t="s">
        <v>383</v>
      </c>
      <c r="C32" s="22" t="s">
        <v>382</v>
      </c>
      <c r="D32" s="24"/>
      <c r="E32" s="22" t="s">
        <v>384</v>
      </c>
    </row>
    <row r="33" spans="1:13" ht="25.5">
      <c r="A33" s="14"/>
      <c r="B33" s="77" t="s">
        <v>385</v>
      </c>
      <c r="C33" s="26" t="s">
        <v>382</v>
      </c>
      <c r="D33" s="20"/>
      <c r="E33" s="26" t="s">
        <v>386</v>
      </c>
    </row>
    <row r="34" spans="1:13" ht="25.5">
      <c r="A34" s="14"/>
      <c r="B34" s="55" t="s">
        <v>387</v>
      </c>
      <c r="C34" s="22" t="s">
        <v>382</v>
      </c>
      <c r="D34" s="24"/>
      <c r="E34" s="22" t="s">
        <v>388</v>
      </c>
    </row>
    <row r="35" spans="1:13">
      <c r="A35" s="14"/>
      <c r="B35" s="77" t="s">
        <v>389</v>
      </c>
      <c r="C35" s="26" t="s">
        <v>382</v>
      </c>
      <c r="D35" s="20"/>
      <c r="E35" s="26" t="s">
        <v>390</v>
      </c>
    </row>
    <row r="36" spans="1:13" ht="15" customHeight="1">
      <c r="A36" s="14" t="s">
        <v>794</v>
      </c>
      <c r="B36" s="72" t="s">
        <v>5</v>
      </c>
      <c r="C36" s="72"/>
      <c r="D36" s="72"/>
      <c r="E36" s="72"/>
      <c r="F36" s="72"/>
      <c r="G36" s="72"/>
      <c r="H36" s="72"/>
      <c r="I36" s="72"/>
      <c r="J36" s="72"/>
      <c r="K36" s="72"/>
      <c r="L36" s="72"/>
      <c r="M36" s="72"/>
    </row>
    <row r="37" spans="1:13">
      <c r="A37" s="14"/>
      <c r="B37" s="75" t="s">
        <v>795</v>
      </c>
      <c r="C37" s="75"/>
      <c r="D37" s="75"/>
      <c r="E37" s="75"/>
      <c r="F37" s="75"/>
      <c r="G37" s="75"/>
      <c r="H37" s="75"/>
      <c r="I37" s="75"/>
      <c r="J37" s="75"/>
      <c r="K37" s="75"/>
      <c r="L37" s="75"/>
      <c r="M37" s="75"/>
    </row>
    <row r="38" spans="1:13">
      <c r="A38" s="14"/>
      <c r="B38" s="30"/>
      <c r="C38" s="30"/>
      <c r="D38" s="30"/>
      <c r="E38" s="30"/>
    </row>
    <row r="39" spans="1:13">
      <c r="A39" s="14"/>
      <c r="B39" s="16"/>
      <c r="C39" s="16"/>
      <c r="D39" s="16"/>
      <c r="E39" s="16"/>
    </row>
    <row r="40" spans="1:13" ht="15.75" thickBot="1">
      <c r="A40" s="14"/>
      <c r="B40" s="17" t="s">
        <v>183</v>
      </c>
      <c r="C40" s="31" t="s">
        <v>204</v>
      </c>
      <c r="D40" s="31"/>
      <c r="E40" s="31"/>
    </row>
    <row r="41" spans="1:13">
      <c r="A41" s="14"/>
      <c r="B41" s="32" t="s">
        <v>393</v>
      </c>
      <c r="C41" s="33" t="s">
        <v>187</v>
      </c>
      <c r="D41" s="35">
        <v>13.3</v>
      </c>
      <c r="E41" s="37"/>
    </row>
    <row r="42" spans="1:13">
      <c r="A42" s="14"/>
      <c r="B42" s="32"/>
      <c r="C42" s="32"/>
      <c r="D42" s="43"/>
      <c r="E42" s="39"/>
    </row>
    <row r="43" spans="1:13">
      <c r="A43" s="14"/>
      <c r="B43" s="40" t="s">
        <v>394</v>
      </c>
      <c r="C43" s="41">
        <v>5.0999999999999996</v>
      </c>
      <c r="D43" s="41"/>
      <c r="E43" s="42"/>
    </row>
    <row r="44" spans="1:13">
      <c r="A44" s="14"/>
      <c r="B44" s="40"/>
      <c r="C44" s="41"/>
      <c r="D44" s="41"/>
      <c r="E44" s="42"/>
    </row>
    <row r="45" spans="1:13" ht="27" thickBot="1">
      <c r="A45" s="14"/>
      <c r="B45" s="27" t="s">
        <v>395</v>
      </c>
      <c r="C45" s="44" t="s">
        <v>349</v>
      </c>
      <c r="D45" s="44"/>
      <c r="E45" s="21" t="s">
        <v>192</v>
      </c>
    </row>
    <row r="46" spans="1:13">
      <c r="A46" s="14"/>
      <c r="B46" s="45" t="s">
        <v>366</v>
      </c>
      <c r="C46" s="46" t="s">
        <v>187</v>
      </c>
      <c r="D46" s="48">
        <v>17.100000000000001</v>
      </c>
      <c r="E46" s="50"/>
    </row>
    <row r="47" spans="1:13" ht="15.75" thickBot="1">
      <c r="A47" s="14"/>
      <c r="B47" s="45"/>
      <c r="C47" s="47"/>
      <c r="D47" s="49"/>
      <c r="E47" s="51"/>
    </row>
    <row r="48" spans="1:13" ht="15.75" thickTop="1"/>
  </sheetData>
  <mergeCells count="101">
    <mergeCell ref="B4:M4"/>
    <mergeCell ref="B5:M5"/>
    <mergeCell ref="A25:A35"/>
    <mergeCell ref="B25:M25"/>
    <mergeCell ref="B26:M26"/>
    <mergeCell ref="A36:A47"/>
    <mergeCell ref="B36:M36"/>
    <mergeCell ref="B37:M37"/>
    <mergeCell ref="C45:D45"/>
    <mergeCell ref="B46:B47"/>
    <mergeCell ref="C46:C47"/>
    <mergeCell ref="D46:D47"/>
    <mergeCell ref="E46:E47"/>
    <mergeCell ref="A1:A2"/>
    <mergeCell ref="B1:M1"/>
    <mergeCell ref="B2:M2"/>
    <mergeCell ref="B3:M3"/>
    <mergeCell ref="A4:A24"/>
    <mergeCell ref="B41:B42"/>
    <mergeCell ref="C41:C42"/>
    <mergeCell ref="D41:D42"/>
    <mergeCell ref="E41:E42"/>
    <mergeCell ref="B43:B44"/>
    <mergeCell ref="C43:D44"/>
    <mergeCell ref="E43:E44"/>
    <mergeCell ref="C24:D24"/>
    <mergeCell ref="G24:H24"/>
    <mergeCell ref="K24:M24"/>
    <mergeCell ref="B27:E27"/>
    <mergeCell ref="B38:E38"/>
    <mergeCell ref="C40:E4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B9:B11"/>
    <mergeCell ref="C9:E9"/>
    <mergeCell ref="C10:E10"/>
    <mergeCell ref="C11:E11"/>
    <mergeCell ref="F9:F11"/>
    <mergeCell ref="G9:I11"/>
    <mergeCell ref="J9:J11"/>
    <mergeCell ref="K9: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140625" customWidth="1"/>
    <col min="4" max="4" width="8.5703125" customWidth="1"/>
    <col min="5" max="5" width="3.28515625" customWidth="1"/>
    <col min="6" max="6" width="19.140625" customWidth="1"/>
    <col min="7" max="7" width="4.140625" customWidth="1"/>
    <col min="8" max="8" width="8.5703125" customWidth="1"/>
    <col min="9" max="9" width="3.28515625" customWidth="1"/>
    <col min="10" max="10" width="19.140625" customWidth="1"/>
    <col min="11" max="11" width="4.140625" customWidth="1"/>
    <col min="12" max="12" width="8.5703125" customWidth="1"/>
    <col min="13" max="13" width="3.28515625" customWidth="1"/>
    <col min="14" max="14" width="19.140625" customWidth="1"/>
    <col min="15" max="15" width="4.140625" customWidth="1"/>
    <col min="16" max="16" width="8.5703125" customWidth="1"/>
    <col min="17" max="17" width="3.28515625" customWidth="1"/>
  </cols>
  <sheetData>
    <row r="1" spans="1:17" ht="15" customHeight="1">
      <c r="A1" s="7" t="s">
        <v>7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2" t="s">
        <v>797</v>
      </c>
      <c r="B3" s="72" t="s">
        <v>5</v>
      </c>
      <c r="C3" s="72"/>
      <c r="D3" s="72"/>
      <c r="E3" s="72"/>
      <c r="F3" s="72"/>
      <c r="G3" s="72"/>
      <c r="H3" s="72"/>
      <c r="I3" s="72"/>
      <c r="J3" s="72"/>
      <c r="K3" s="72"/>
      <c r="L3" s="72"/>
      <c r="M3" s="72"/>
      <c r="N3" s="72"/>
      <c r="O3" s="72"/>
      <c r="P3" s="72"/>
      <c r="Q3" s="72"/>
    </row>
    <row r="4" spans="1:17" ht="45">
      <c r="A4" s="3" t="s">
        <v>798</v>
      </c>
      <c r="B4" s="72" t="s">
        <v>5</v>
      </c>
      <c r="C4" s="72"/>
      <c r="D4" s="72"/>
      <c r="E4" s="72"/>
      <c r="F4" s="72"/>
      <c r="G4" s="72"/>
      <c r="H4" s="72"/>
      <c r="I4" s="72"/>
      <c r="J4" s="72"/>
      <c r="K4" s="72"/>
      <c r="L4" s="72"/>
      <c r="M4" s="72"/>
      <c r="N4" s="72"/>
      <c r="O4" s="72"/>
      <c r="P4" s="72"/>
      <c r="Q4" s="72"/>
    </row>
    <row r="5" spans="1:17" ht="15" customHeight="1">
      <c r="A5" s="14" t="s">
        <v>799</v>
      </c>
      <c r="B5" s="72" t="s">
        <v>5</v>
      </c>
      <c r="C5" s="72"/>
      <c r="D5" s="72"/>
      <c r="E5" s="72"/>
      <c r="F5" s="72"/>
      <c r="G5" s="72"/>
      <c r="H5" s="72"/>
      <c r="I5" s="72"/>
      <c r="J5" s="72"/>
      <c r="K5" s="72"/>
      <c r="L5" s="72"/>
      <c r="M5" s="72"/>
      <c r="N5" s="72"/>
      <c r="O5" s="72"/>
      <c r="P5" s="72"/>
      <c r="Q5" s="72"/>
    </row>
    <row r="6" spans="1:17" ht="25.5" customHeight="1">
      <c r="A6" s="14"/>
      <c r="B6" s="75" t="s">
        <v>400</v>
      </c>
      <c r="C6" s="75"/>
      <c r="D6" s="75"/>
      <c r="E6" s="75"/>
      <c r="F6" s="75"/>
      <c r="G6" s="75"/>
      <c r="H6" s="75"/>
      <c r="I6" s="75"/>
      <c r="J6" s="75"/>
      <c r="K6" s="75"/>
      <c r="L6" s="75"/>
      <c r="M6" s="75"/>
      <c r="N6" s="75"/>
      <c r="O6" s="75"/>
      <c r="P6" s="75"/>
      <c r="Q6" s="75"/>
    </row>
    <row r="7" spans="1:17">
      <c r="A7" s="14"/>
      <c r="B7" s="30"/>
      <c r="C7" s="30"/>
      <c r="D7" s="30"/>
      <c r="E7" s="30"/>
      <c r="F7" s="30"/>
      <c r="G7" s="30"/>
      <c r="H7" s="30"/>
      <c r="I7" s="30"/>
      <c r="J7" s="30"/>
      <c r="K7" s="30"/>
      <c r="L7" s="30"/>
      <c r="M7" s="30"/>
      <c r="N7" s="30"/>
      <c r="O7" s="30"/>
      <c r="P7" s="30"/>
      <c r="Q7" s="30"/>
    </row>
    <row r="8" spans="1:17">
      <c r="A8" s="14"/>
      <c r="B8" s="16"/>
      <c r="C8" s="16"/>
      <c r="D8" s="16"/>
      <c r="E8" s="16"/>
      <c r="F8" s="16"/>
      <c r="G8" s="16"/>
      <c r="H8" s="16"/>
      <c r="I8" s="16"/>
      <c r="J8" s="16"/>
      <c r="K8" s="16"/>
      <c r="L8" s="16"/>
      <c r="M8" s="16"/>
      <c r="N8" s="16"/>
      <c r="O8" s="16"/>
      <c r="P8" s="16"/>
      <c r="Q8" s="16"/>
    </row>
    <row r="9" spans="1:17" ht="15.75" thickBot="1">
      <c r="A9" s="14"/>
      <c r="B9" s="20"/>
      <c r="C9" s="31" t="s">
        <v>271</v>
      </c>
      <c r="D9" s="31"/>
      <c r="E9" s="31"/>
      <c r="F9" s="31"/>
      <c r="G9" s="31"/>
      <c r="H9" s="31"/>
      <c r="I9" s="31"/>
      <c r="J9" s="20"/>
      <c r="K9" s="31" t="s">
        <v>272</v>
      </c>
      <c r="L9" s="31"/>
      <c r="M9" s="31"/>
      <c r="N9" s="31"/>
      <c r="O9" s="31"/>
      <c r="P9" s="31"/>
      <c r="Q9" s="31"/>
    </row>
    <row r="10" spans="1:17" ht="15.75" thickBot="1">
      <c r="A10" s="14"/>
      <c r="B10" s="17" t="s">
        <v>183</v>
      </c>
      <c r="C10" s="90">
        <v>2014</v>
      </c>
      <c r="D10" s="90"/>
      <c r="E10" s="90"/>
      <c r="F10" s="29"/>
      <c r="G10" s="90">
        <v>2013</v>
      </c>
      <c r="H10" s="90"/>
      <c r="I10" s="90"/>
      <c r="J10" s="20"/>
      <c r="K10" s="90">
        <v>2014</v>
      </c>
      <c r="L10" s="90"/>
      <c r="M10" s="90"/>
      <c r="N10" s="20"/>
      <c r="O10" s="90">
        <v>2013</v>
      </c>
      <c r="P10" s="90"/>
      <c r="Q10" s="90"/>
    </row>
    <row r="11" spans="1:17">
      <c r="A11" s="14"/>
      <c r="B11" s="83" t="s">
        <v>401</v>
      </c>
      <c r="C11" s="33" t="s">
        <v>187</v>
      </c>
      <c r="D11" s="35">
        <v>2.7</v>
      </c>
      <c r="E11" s="37"/>
      <c r="F11" s="39"/>
      <c r="G11" s="33" t="s">
        <v>187</v>
      </c>
      <c r="H11" s="35">
        <v>2.4</v>
      </c>
      <c r="I11" s="37"/>
      <c r="J11" s="39"/>
      <c r="K11" s="33" t="s">
        <v>187</v>
      </c>
      <c r="L11" s="35">
        <v>5.4</v>
      </c>
      <c r="M11" s="37"/>
      <c r="N11" s="39"/>
      <c r="O11" s="33" t="s">
        <v>187</v>
      </c>
      <c r="P11" s="35">
        <v>4.8</v>
      </c>
      <c r="Q11" s="37"/>
    </row>
    <row r="12" spans="1:17">
      <c r="A12" s="14"/>
      <c r="B12" s="83"/>
      <c r="C12" s="34"/>
      <c r="D12" s="36"/>
      <c r="E12" s="38"/>
      <c r="F12" s="39"/>
      <c r="G12" s="34"/>
      <c r="H12" s="36"/>
      <c r="I12" s="38"/>
      <c r="J12" s="39"/>
      <c r="K12" s="34"/>
      <c r="L12" s="36"/>
      <c r="M12" s="38"/>
      <c r="N12" s="39"/>
      <c r="O12" s="32"/>
      <c r="P12" s="43"/>
      <c r="Q12" s="39"/>
    </row>
    <row r="13" spans="1:17">
      <c r="A13" s="14"/>
      <c r="B13" s="77" t="s">
        <v>402</v>
      </c>
      <c r="C13" s="41" t="s">
        <v>403</v>
      </c>
      <c r="D13" s="41"/>
      <c r="E13" s="28" t="s">
        <v>192</v>
      </c>
      <c r="F13" s="20"/>
      <c r="G13" s="41" t="s">
        <v>403</v>
      </c>
      <c r="H13" s="41"/>
      <c r="I13" s="28" t="s">
        <v>192</v>
      </c>
      <c r="J13" s="20"/>
      <c r="K13" s="41" t="s">
        <v>339</v>
      </c>
      <c r="L13" s="41"/>
      <c r="M13" s="28" t="s">
        <v>192</v>
      </c>
      <c r="N13" s="20"/>
      <c r="O13" s="41" t="s">
        <v>339</v>
      </c>
      <c r="P13" s="41"/>
      <c r="Q13" s="28" t="s">
        <v>192</v>
      </c>
    </row>
    <row r="14" spans="1:17">
      <c r="A14" s="14"/>
      <c r="B14" s="83" t="s">
        <v>404</v>
      </c>
      <c r="C14" s="43">
        <v>1.7</v>
      </c>
      <c r="D14" s="43"/>
      <c r="E14" s="39"/>
      <c r="F14" s="39"/>
      <c r="G14" s="43">
        <v>2</v>
      </c>
      <c r="H14" s="43"/>
      <c r="I14" s="39"/>
      <c r="J14" s="39"/>
      <c r="K14" s="43">
        <v>3.4</v>
      </c>
      <c r="L14" s="43"/>
      <c r="M14" s="39"/>
      <c r="N14" s="39"/>
      <c r="O14" s="43">
        <v>3.9</v>
      </c>
      <c r="P14" s="43"/>
      <c r="Q14" s="39"/>
    </row>
    <row r="15" spans="1:17" ht="15.75" thickBot="1">
      <c r="A15" s="14"/>
      <c r="B15" s="83"/>
      <c r="C15" s="44"/>
      <c r="D15" s="44"/>
      <c r="E15" s="54"/>
      <c r="F15" s="39"/>
      <c r="G15" s="44"/>
      <c r="H15" s="44"/>
      <c r="I15" s="54"/>
      <c r="J15" s="39"/>
      <c r="K15" s="44"/>
      <c r="L15" s="44"/>
      <c r="M15" s="54"/>
      <c r="N15" s="39"/>
      <c r="O15" s="44"/>
      <c r="P15" s="44"/>
      <c r="Q15" s="54"/>
    </row>
    <row r="16" spans="1:17">
      <c r="A16" s="14"/>
      <c r="B16" s="93" t="s">
        <v>405</v>
      </c>
      <c r="C16" s="46" t="s">
        <v>187</v>
      </c>
      <c r="D16" s="48">
        <v>2.5</v>
      </c>
      <c r="E16" s="50"/>
      <c r="F16" s="42"/>
      <c r="G16" s="46" t="s">
        <v>187</v>
      </c>
      <c r="H16" s="48">
        <v>2.5</v>
      </c>
      <c r="I16" s="50"/>
      <c r="J16" s="42"/>
      <c r="K16" s="46" t="s">
        <v>187</v>
      </c>
      <c r="L16" s="48">
        <v>5.0999999999999996</v>
      </c>
      <c r="M16" s="50"/>
      <c r="N16" s="42"/>
      <c r="O16" s="46" t="s">
        <v>187</v>
      </c>
      <c r="P16" s="48">
        <v>5</v>
      </c>
      <c r="Q16" s="50"/>
    </row>
    <row r="17" spans="1:17" ht="15.75" thickBot="1">
      <c r="A17" s="14"/>
      <c r="B17" s="93"/>
      <c r="C17" s="47"/>
      <c r="D17" s="49"/>
      <c r="E17" s="51"/>
      <c r="F17" s="42"/>
      <c r="G17" s="47"/>
      <c r="H17" s="49"/>
      <c r="I17" s="51"/>
      <c r="J17" s="42"/>
      <c r="K17" s="47"/>
      <c r="L17" s="49"/>
      <c r="M17" s="51"/>
      <c r="N17" s="42"/>
      <c r="O17" s="47"/>
      <c r="P17" s="49"/>
      <c r="Q17" s="51"/>
    </row>
    <row r="18" spans="1:17" ht="15.75" thickTop="1">
      <c r="A18" s="2" t="s">
        <v>800</v>
      </c>
      <c r="B18" s="72" t="s">
        <v>5</v>
      </c>
      <c r="C18" s="72"/>
      <c r="D18" s="72"/>
      <c r="E18" s="72"/>
      <c r="F18" s="72"/>
      <c r="G18" s="72"/>
      <c r="H18" s="72"/>
      <c r="I18" s="72"/>
      <c r="J18" s="72"/>
      <c r="K18" s="72"/>
      <c r="L18" s="72"/>
      <c r="M18" s="72"/>
      <c r="N18" s="72"/>
      <c r="O18" s="72"/>
      <c r="P18" s="72"/>
      <c r="Q18" s="72"/>
    </row>
    <row r="19" spans="1:17" ht="45">
      <c r="A19" s="3" t="s">
        <v>798</v>
      </c>
      <c r="B19" s="72" t="s">
        <v>5</v>
      </c>
      <c r="C19" s="72"/>
      <c r="D19" s="72"/>
      <c r="E19" s="72"/>
      <c r="F19" s="72"/>
      <c r="G19" s="72"/>
      <c r="H19" s="72"/>
      <c r="I19" s="72"/>
      <c r="J19" s="72"/>
      <c r="K19" s="72"/>
      <c r="L19" s="72"/>
      <c r="M19" s="72"/>
      <c r="N19" s="72"/>
      <c r="O19" s="72"/>
      <c r="P19" s="72"/>
      <c r="Q19" s="72"/>
    </row>
    <row r="20" spans="1:17" ht="15" customHeight="1">
      <c r="A20" s="14" t="s">
        <v>799</v>
      </c>
      <c r="B20" s="72" t="s">
        <v>5</v>
      </c>
      <c r="C20" s="72"/>
      <c r="D20" s="72"/>
      <c r="E20" s="72"/>
      <c r="F20" s="72"/>
      <c r="G20" s="72"/>
      <c r="H20" s="72"/>
      <c r="I20" s="72"/>
      <c r="J20" s="72"/>
      <c r="K20" s="72"/>
      <c r="L20" s="72"/>
      <c r="M20" s="72"/>
      <c r="N20" s="72"/>
      <c r="O20" s="72"/>
      <c r="P20" s="72"/>
      <c r="Q20" s="72"/>
    </row>
    <row r="21" spans="1:17">
      <c r="A21" s="14"/>
      <c r="B21" s="75" t="s">
        <v>407</v>
      </c>
      <c r="C21" s="75"/>
      <c r="D21" s="75"/>
      <c r="E21" s="75"/>
      <c r="F21" s="75"/>
      <c r="G21" s="75"/>
      <c r="H21" s="75"/>
      <c r="I21" s="75"/>
      <c r="J21" s="75"/>
      <c r="K21" s="75"/>
      <c r="L21" s="75"/>
      <c r="M21" s="75"/>
      <c r="N21" s="75"/>
      <c r="O21" s="75"/>
      <c r="P21" s="75"/>
      <c r="Q21" s="75"/>
    </row>
    <row r="22" spans="1:17">
      <c r="A22" s="14"/>
      <c r="B22" s="30"/>
      <c r="C22" s="30"/>
      <c r="D22" s="30"/>
      <c r="E22" s="30"/>
      <c r="F22" s="30"/>
      <c r="G22" s="30"/>
      <c r="H22" s="30"/>
      <c r="I22" s="30"/>
      <c r="J22" s="30"/>
      <c r="K22" s="30"/>
      <c r="L22" s="30"/>
      <c r="M22" s="30"/>
      <c r="N22" s="30"/>
      <c r="O22" s="30"/>
      <c r="P22" s="30"/>
      <c r="Q22" s="30"/>
    </row>
    <row r="23" spans="1:17">
      <c r="A23" s="14"/>
      <c r="B23" s="16"/>
      <c r="C23" s="16"/>
      <c r="D23" s="16"/>
      <c r="E23" s="16"/>
      <c r="F23" s="16"/>
      <c r="G23" s="16"/>
      <c r="H23" s="16"/>
      <c r="I23" s="16"/>
      <c r="J23" s="16"/>
      <c r="K23" s="16"/>
      <c r="L23" s="16"/>
      <c r="M23" s="16"/>
      <c r="N23" s="16"/>
      <c r="O23" s="16"/>
      <c r="P23" s="16"/>
      <c r="Q23" s="16"/>
    </row>
    <row r="24" spans="1:17" ht="15.75" thickBot="1">
      <c r="A24" s="14"/>
      <c r="B24" s="20"/>
      <c r="C24" s="31" t="s">
        <v>271</v>
      </c>
      <c r="D24" s="31"/>
      <c r="E24" s="31"/>
      <c r="F24" s="31"/>
      <c r="G24" s="31"/>
      <c r="H24" s="31"/>
      <c r="I24" s="31"/>
      <c r="J24" s="20"/>
      <c r="K24" s="31" t="s">
        <v>272</v>
      </c>
      <c r="L24" s="31"/>
      <c r="M24" s="31"/>
      <c r="N24" s="31"/>
      <c r="O24" s="31"/>
      <c r="P24" s="31"/>
      <c r="Q24" s="31"/>
    </row>
    <row r="25" spans="1:17" ht="15.75" thickBot="1">
      <c r="A25" s="14"/>
      <c r="B25" s="17" t="s">
        <v>183</v>
      </c>
      <c r="C25" s="90">
        <v>2014</v>
      </c>
      <c r="D25" s="90"/>
      <c r="E25" s="90"/>
      <c r="F25" s="29"/>
      <c r="G25" s="90">
        <v>2013</v>
      </c>
      <c r="H25" s="90"/>
      <c r="I25" s="90"/>
      <c r="J25" s="20"/>
      <c r="K25" s="90">
        <v>2014</v>
      </c>
      <c r="L25" s="90"/>
      <c r="M25" s="90"/>
      <c r="N25" s="20"/>
      <c r="O25" s="90">
        <v>2013</v>
      </c>
      <c r="P25" s="90"/>
      <c r="Q25" s="90"/>
    </row>
    <row r="26" spans="1:17">
      <c r="A26" s="14"/>
      <c r="B26" s="55" t="s">
        <v>408</v>
      </c>
      <c r="C26" s="21" t="s">
        <v>187</v>
      </c>
      <c r="D26" s="22" t="s">
        <v>191</v>
      </c>
      <c r="E26" s="21" t="s">
        <v>192</v>
      </c>
      <c r="F26" s="24"/>
      <c r="G26" s="21" t="s">
        <v>187</v>
      </c>
      <c r="H26" s="22" t="s">
        <v>191</v>
      </c>
      <c r="I26" s="21" t="s">
        <v>192</v>
      </c>
      <c r="J26" s="24"/>
      <c r="K26" s="21" t="s">
        <v>187</v>
      </c>
      <c r="L26" s="22" t="s">
        <v>409</v>
      </c>
      <c r="M26" s="21" t="s">
        <v>192</v>
      </c>
      <c r="N26" s="24"/>
      <c r="O26" s="21" t="s">
        <v>187</v>
      </c>
      <c r="P26" s="22" t="s">
        <v>409</v>
      </c>
      <c r="Q26" s="21" t="s">
        <v>192</v>
      </c>
    </row>
    <row r="27" spans="1:17">
      <c r="A27" s="14"/>
      <c r="B27" s="82" t="s">
        <v>404</v>
      </c>
      <c r="C27" s="41" t="s">
        <v>188</v>
      </c>
      <c r="D27" s="41"/>
      <c r="E27" s="42"/>
      <c r="F27" s="42"/>
      <c r="G27" s="41">
        <v>0.1</v>
      </c>
      <c r="H27" s="41"/>
      <c r="I27" s="42"/>
      <c r="J27" s="42"/>
      <c r="K27" s="41">
        <v>0.1</v>
      </c>
      <c r="L27" s="41"/>
      <c r="M27" s="42"/>
      <c r="N27" s="42"/>
      <c r="O27" s="41">
        <v>0.2</v>
      </c>
      <c r="P27" s="41"/>
      <c r="Q27" s="42"/>
    </row>
    <row r="28" spans="1:17" ht="15.75" thickBot="1">
      <c r="A28" s="14"/>
      <c r="B28" s="82"/>
      <c r="C28" s="67"/>
      <c r="D28" s="67"/>
      <c r="E28" s="68"/>
      <c r="F28" s="42"/>
      <c r="G28" s="67"/>
      <c r="H28" s="67"/>
      <c r="I28" s="68"/>
      <c r="J28" s="42"/>
      <c r="K28" s="67"/>
      <c r="L28" s="67"/>
      <c r="M28" s="68"/>
      <c r="N28" s="42"/>
      <c r="O28" s="67"/>
      <c r="P28" s="67"/>
      <c r="Q28" s="68"/>
    </row>
    <row r="29" spans="1:17">
      <c r="A29" s="14"/>
      <c r="B29" s="61" t="s">
        <v>410</v>
      </c>
      <c r="C29" s="33" t="s">
        <v>187</v>
      </c>
      <c r="D29" s="35" t="s">
        <v>191</v>
      </c>
      <c r="E29" s="33" t="s">
        <v>192</v>
      </c>
      <c r="F29" s="39"/>
      <c r="G29" s="33" t="s">
        <v>187</v>
      </c>
      <c r="H29" s="35" t="s">
        <v>188</v>
      </c>
      <c r="I29" s="37"/>
      <c r="J29" s="39"/>
      <c r="K29" s="33" t="s">
        <v>187</v>
      </c>
      <c r="L29" s="35" t="s">
        <v>275</v>
      </c>
      <c r="M29" s="33" t="s">
        <v>192</v>
      </c>
      <c r="N29" s="39"/>
      <c r="O29" s="33" t="s">
        <v>187</v>
      </c>
      <c r="P29" s="35" t="s">
        <v>191</v>
      </c>
      <c r="Q29" s="33" t="s">
        <v>192</v>
      </c>
    </row>
    <row r="30" spans="1:17" ht="15.75" thickBot="1">
      <c r="A30" s="14"/>
      <c r="B30" s="61"/>
      <c r="C30" s="63"/>
      <c r="D30" s="65"/>
      <c r="E30" s="63"/>
      <c r="F30" s="39"/>
      <c r="G30" s="63"/>
      <c r="H30" s="65"/>
      <c r="I30" s="66"/>
      <c r="J30" s="39"/>
      <c r="K30" s="63"/>
      <c r="L30" s="65"/>
      <c r="M30" s="63"/>
      <c r="N30" s="39"/>
      <c r="O30" s="63"/>
      <c r="P30" s="65"/>
      <c r="Q30" s="63"/>
    </row>
    <row r="31" spans="1:17" ht="15.75" thickTop="1"/>
  </sheetData>
  <mergeCells count="103">
    <mergeCell ref="B5:Q5"/>
    <mergeCell ref="B6:Q6"/>
    <mergeCell ref="B18:Q18"/>
    <mergeCell ref="B19:Q19"/>
    <mergeCell ref="A20:A30"/>
    <mergeCell ref="B20:Q20"/>
    <mergeCell ref="B21:Q21"/>
    <mergeCell ref="N29:N30"/>
    <mergeCell ref="O29:O30"/>
    <mergeCell ref="P29:P30"/>
    <mergeCell ref="Q29:Q30"/>
    <mergeCell ref="A1:A2"/>
    <mergeCell ref="B1:Q1"/>
    <mergeCell ref="B2:Q2"/>
    <mergeCell ref="B3:Q3"/>
    <mergeCell ref="B4:Q4"/>
    <mergeCell ref="A5:A1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N16:N17"/>
    <mergeCell ref="O16:O17"/>
    <mergeCell ref="P16:P17"/>
    <mergeCell ref="Q16:Q17"/>
    <mergeCell ref="B22:Q22"/>
    <mergeCell ref="C24:I24"/>
    <mergeCell ref="K24:Q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23.42578125" customWidth="1"/>
    <col min="4" max="4" width="29.28515625" customWidth="1"/>
    <col min="5" max="5" width="8.7109375" customWidth="1"/>
    <col min="6" max="6" width="3.7109375" customWidth="1"/>
    <col min="7" max="7" width="11.85546875" customWidth="1"/>
    <col min="8" max="8" width="23.140625" customWidth="1"/>
    <col min="9" max="9" width="16.85546875" customWidth="1"/>
    <col min="10" max="10" width="10.7109375" customWidth="1"/>
    <col min="11" max="11" width="8.5703125" customWidth="1"/>
    <col min="12" max="12" width="33.85546875" customWidth="1"/>
    <col min="13" max="13" width="6.42578125" customWidth="1"/>
    <col min="14" max="14" width="10.7109375" customWidth="1"/>
    <col min="15" max="15" width="7.7109375" customWidth="1"/>
    <col min="16" max="16" width="5.85546875" customWidth="1"/>
    <col min="17" max="17" width="1.7109375" customWidth="1"/>
    <col min="18" max="18" width="7.7109375" customWidth="1"/>
    <col min="19" max="19" width="32.85546875" customWidth="1"/>
    <col min="20" max="20" width="10.7109375" customWidth="1"/>
    <col min="21" max="21" width="10.42578125" customWidth="1"/>
    <col min="22" max="22" width="2.42578125" customWidth="1"/>
  </cols>
  <sheetData>
    <row r="1" spans="1:22" ht="15" customHeight="1">
      <c r="A1" s="7" t="s">
        <v>8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2</v>
      </c>
      <c r="B3" s="72" t="s">
        <v>5</v>
      </c>
      <c r="C3" s="72"/>
      <c r="D3" s="72"/>
      <c r="E3" s="72"/>
      <c r="F3" s="72"/>
      <c r="G3" s="72"/>
      <c r="H3" s="72"/>
      <c r="I3" s="72"/>
      <c r="J3" s="72"/>
      <c r="K3" s="72"/>
      <c r="L3" s="72"/>
      <c r="M3" s="72"/>
      <c r="N3" s="72"/>
      <c r="O3" s="72"/>
      <c r="P3" s="72"/>
      <c r="Q3" s="72"/>
      <c r="R3" s="72"/>
      <c r="S3" s="72"/>
      <c r="T3" s="72"/>
      <c r="U3" s="72"/>
      <c r="V3" s="72"/>
    </row>
    <row r="4" spans="1:22" ht="15" customHeight="1">
      <c r="A4" s="14" t="s">
        <v>802</v>
      </c>
      <c r="B4" s="72" t="s">
        <v>5</v>
      </c>
      <c r="C4" s="72"/>
      <c r="D4" s="72"/>
      <c r="E4" s="72"/>
      <c r="F4" s="72"/>
      <c r="G4" s="72"/>
      <c r="H4" s="72"/>
      <c r="I4" s="72"/>
      <c r="J4" s="72"/>
      <c r="K4" s="72"/>
      <c r="L4" s="72"/>
      <c r="M4" s="72"/>
      <c r="N4" s="72"/>
      <c r="O4" s="72"/>
      <c r="P4" s="72"/>
      <c r="Q4" s="72"/>
      <c r="R4" s="72"/>
      <c r="S4" s="72"/>
      <c r="T4" s="72"/>
      <c r="U4" s="72"/>
      <c r="V4" s="72"/>
    </row>
    <row r="5" spans="1:22">
      <c r="A5" s="14"/>
      <c r="B5" s="75" t="s">
        <v>414</v>
      </c>
      <c r="C5" s="75"/>
      <c r="D5" s="75"/>
      <c r="E5" s="75"/>
      <c r="F5" s="75"/>
      <c r="G5" s="75"/>
      <c r="H5" s="75"/>
      <c r="I5" s="75"/>
      <c r="J5" s="75"/>
      <c r="K5" s="75"/>
      <c r="L5" s="75"/>
      <c r="M5" s="75"/>
      <c r="N5" s="75"/>
      <c r="O5" s="75"/>
      <c r="P5" s="75"/>
      <c r="Q5" s="75"/>
      <c r="R5" s="75"/>
      <c r="S5" s="75"/>
      <c r="T5" s="75"/>
      <c r="U5" s="75"/>
      <c r="V5" s="75"/>
    </row>
    <row r="6" spans="1:22">
      <c r="A6" s="14"/>
      <c r="B6" s="30"/>
      <c r="C6" s="30"/>
      <c r="D6" s="30"/>
      <c r="E6" s="30"/>
      <c r="F6" s="30"/>
      <c r="G6" s="30"/>
      <c r="H6" s="30"/>
      <c r="I6" s="30"/>
      <c r="J6" s="30"/>
      <c r="K6" s="30"/>
      <c r="L6" s="30"/>
      <c r="M6" s="30"/>
      <c r="N6" s="30"/>
      <c r="O6" s="30"/>
      <c r="P6" s="30"/>
      <c r="Q6" s="30"/>
      <c r="R6" s="30"/>
      <c r="S6" s="30"/>
      <c r="T6" s="30"/>
      <c r="U6" s="30"/>
      <c r="V6" s="30"/>
    </row>
    <row r="7" spans="1:22">
      <c r="A7" s="14"/>
      <c r="B7" s="16"/>
      <c r="C7" s="16"/>
      <c r="D7" s="16"/>
      <c r="E7" s="16"/>
      <c r="F7" s="16"/>
      <c r="G7" s="16"/>
      <c r="H7" s="16"/>
      <c r="I7" s="16"/>
      <c r="J7" s="16"/>
      <c r="K7" s="16"/>
      <c r="L7" s="16"/>
      <c r="M7" s="16"/>
      <c r="N7" s="16"/>
      <c r="O7" s="16"/>
      <c r="P7" s="16"/>
      <c r="Q7" s="16"/>
      <c r="R7" s="16"/>
      <c r="S7" s="16"/>
      <c r="T7" s="16"/>
      <c r="U7" s="16"/>
      <c r="V7" s="16"/>
    </row>
    <row r="8" spans="1:22" ht="15.75" thickBot="1">
      <c r="A8" s="14"/>
      <c r="B8" s="87"/>
      <c r="C8" s="31" t="s">
        <v>415</v>
      </c>
      <c r="D8" s="31"/>
      <c r="E8" s="31"/>
      <c r="F8" s="31"/>
      <c r="G8" s="31"/>
      <c r="H8" s="31"/>
      <c r="I8" s="31"/>
      <c r="J8" s="31"/>
      <c r="K8" s="20"/>
      <c r="L8" s="31" t="s">
        <v>416</v>
      </c>
      <c r="M8" s="31"/>
      <c r="N8" s="31"/>
      <c r="O8" s="31"/>
      <c r="P8" s="31"/>
      <c r="Q8" s="31"/>
      <c r="R8" s="31"/>
      <c r="S8" s="31"/>
      <c r="T8" s="20"/>
      <c r="U8" s="96" t="s">
        <v>417</v>
      </c>
      <c r="V8" s="96"/>
    </row>
    <row r="9" spans="1:22" ht="15.75" thickBot="1">
      <c r="A9" s="14"/>
      <c r="B9" s="17" t="s">
        <v>418</v>
      </c>
      <c r="C9" s="90" t="s">
        <v>419</v>
      </c>
      <c r="D9" s="90"/>
      <c r="E9" s="20"/>
      <c r="F9" s="90" t="s">
        <v>420</v>
      </c>
      <c r="G9" s="90"/>
      <c r="H9" s="20"/>
      <c r="I9" s="90" t="s">
        <v>421</v>
      </c>
      <c r="J9" s="90"/>
      <c r="K9" s="20"/>
      <c r="L9" s="90" t="s">
        <v>419</v>
      </c>
      <c r="M9" s="90"/>
      <c r="N9" s="20"/>
      <c r="O9" s="90" t="s">
        <v>420</v>
      </c>
      <c r="P9" s="90"/>
      <c r="Q9" s="20"/>
      <c r="R9" s="90" t="s">
        <v>421</v>
      </c>
      <c r="S9" s="90"/>
      <c r="T9" s="20"/>
      <c r="U9" s="31"/>
      <c r="V9" s="31"/>
    </row>
    <row r="10" spans="1:22">
      <c r="A10" s="14"/>
      <c r="B10" s="127">
        <v>41820</v>
      </c>
      <c r="C10" s="35">
        <v>200</v>
      </c>
      <c r="D10" s="37"/>
      <c r="E10" s="39"/>
      <c r="F10" s="35">
        <v>71</v>
      </c>
      <c r="G10" s="37"/>
      <c r="H10" s="39"/>
      <c r="I10" s="35">
        <v>71</v>
      </c>
      <c r="J10" s="37"/>
      <c r="K10" s="39"/>
      <c r="L10" s="129">
        <v>162500</v>
      </c>
      <c r="M10" s="37"/>
      <c r="N10" s="39"/>
      <c r="O10" s="129">
        <v>58824</v>
      </c>
      <c r="P10" s="37"/>
      <c r="Q10" s="39"/>
      <c r="R10" s="129">
        <v>54604</v>
      </c>
      <c r="S10" s="37"/>
      <c r="T10" s="39"/>
      <c r="U10" s="35" t="s">
        <v>422</v>
      </c>
      <c r="V10" s="33" t="s">
        <v>192</v>
      </c>
    </row>
    <row r="11" spans="1:22" ht="15.75" thickBot="1">
      <c r="A11" s="14"/>
      <c r="B11" s="127"/>
      <c r="C11" s="65"/>
      <c r="D11" s="66"/>
      <c r="E11" s="39"/>
      <c r="F11" s="65"/>
      <c r="G11" s="66"/>
      <c r="H11" s="39"/>
      <c r="I11" s="65"/>
      <c r="J11" s="66"/>
      <c r="K11" s="39"/>
      <c r="L11" s="130"/>
      <c r="M11" s="66"/>
      <c r="N11" s="39"/>
      <c r="O11" s="130"/>
      <c r="P11" s="66"/>
      <c r="Q11" s="39"/>
      <c r="R11" s="130"/>
      <c r="S11" s="66"/>
      <c r="T11" s="39"/>
      <c r="U11" s="65"/>
      <c r="V11" s="63"/>
    </row>
    <row r="12" spans="1:22" ht="15.75" thickTop="1">
      <c r="A12" s="14" t="s">
        <v>803</v>
      </c>
      <c r="B12" s="72" t="s">
        <v>5</v>
      </c>
      <c r="C12" s="72"/>
      <c r="D12" s="72"/>
      <c r="E12" s="72"/>
      <c r="F12" s="72"/>
      <c r="G12" s="72"/>
      <c r="H12" s="72"/>
      <c r="I12" s="72"/>
      <c r="J12" s="72"/>
      <c r="K12" s="72"/>
      <c r="L12" s="72"/>
      <c r="M12" s="72"/>
      <c r="N12" s="72"/>
      <c r="O12" s="72"/>
      <c r="P12" s="72"/>
      <c r="Q12" s="72"/>
      <c r="R12" s="72"/>
      <c r="S12" s="72"/>
      <c r="T12" s="72"/>
      <c r="U12" s="72"/>
      <c r="V12" s="72"/>
    </row>
    <row r="13" spans="1:22">
      <c r="A13" s="14"/>
      <c r="B13" s="104" t="s">
        <v>427</v>
      </c>
      <c r="C13" s="104"/>
      <c r="D13" s="104"/>
      <c r="E13" s="104"/>
      <c r="F13" s="104"/>
      <c r="G13" s="104"/>
      <c r="H13" s="104"/>
      <c r="I13" s="104"/>
      <c r="J13" s="104"/>
      <c r="K13" s="104"/>
      <c r="L13" s="104"/>
      <c r="M13" s="104"/>
      <c r="N13" s="104"/>
      <c r="O13" s="104"/>
      <c r="P13" s="104"/>
      <c r="Q13" s="104"/>
      <c r="R13" s="104"/>
      <c r="S13" s="104"/>
      <c r="T13" s="104"/>
      <c r="U13" s="104"/>
      <c r="V13" s="104"/>
    </row>
    <row r="14" spans="1:22">
      <c r="A14" s="14"/>
      <c r="B14" s="30"/>
      <c r="C14" s="30"/>
      <c r="D14" s="30"/>
      <c r="E14" s="30"/>
      <c r="F14" s="30"/>
      <c r="G14" s="30"/>
      <c r="H14" s="30"/>
      <c r="I14" s="30"/>
      <c r="J14" s="30"/>
      <c r="K14" s="30"/>
      <c r="L14" s="30"/>
      <c r="M14" s="30"/>
      <c r="N14" s="30"/>
      <c r="O14" s="30"/>
      <c r="P14" s="30"/>
      <c r="Q14" s="30"/>
    </row>
    <row r="15" spans="1:22">
      <c r="A15" s="14"/>
      <c r="B15" s="16"/>
      <c r="C15" s="16"/>
      <c r="D15" s="16"/>
      <c r="E15" s="16"/>
      <c r="F15" s="16"/>
      <c r="G15" s="16"/>
      <c r="H15" s="16"/>
      <c r="I15" s="16"/>
      <c r="J15" s="16"/>
      <c r="K15" s="16"/>
      <c r="L15" s="16"/>
      <c r="M15" s="16"/>
      <c r="N15" s="16"/>
      <c r="O15" s="16"/>
      <c r="P15" s="16"/>
      <c r="Q15" s="16"/>
    </row>
    <row r="16" spans="1:22" ht="15.75" thickBot="1">
      <c r="A16" s="14"/>
      <c r="B16" s="17" t="s">
        <v>183</v>
      </c>
      <c r="C16" s="31" t="s">
        <v>428</v>
      </c>
      <c r="D16" s="31"/>
      <c r="E16" s="31"/>
      <c r="F16" s="20"/>
      <c r="G16" s="31" t="s">
        <v>429</v>
      </c>
      <c r="H16" s="31"/>
      <c r="I16" s="31"/>
      <c r="J16" s="20"/>
      <c r="K16" s="31" t="s">
        <v>430</v>
      </c>
      <c r="L16" s="31"/>
      <c r="M16" s="31"/>
      <c r="N16" s="20"/>
      <c r="O16" s="31" t="s">
        <v>152</v>
      </c>
      <c r="P16" s="31"/>
      <c r="Q16" s="31"/>
    </row>
    <row r="17" spans="1:17">
      <c r="A17" s="14"/>
      <c r="B17" s="127">
        <v>41639</v>
      </c>
      <c r="C17" s="33" t="s">
        <v>187</v>
      </c>
      <c r="D17" s="35">
        <v>17.3</v>
      </c>
      <c r="E17" s="37"/>
      <c r="F17" s="39"/>
      <c r="G17" s="33" t="s">
        <v>187</v>
      </c>
      <c r="H17" s="35">
        <v>3.5</v>
      </c>
      <c r="I17" s="37"/>
      <c r="J17" s="39"/>
      <c r="K17" s="33" t="s">
        <v>187</v>
      </c>
      <c r="L17" s="35" t="s">
        <v>431</v>
      </c>
      <c r="M17" s="33" t="s">
        <v>192</v>
      </c>
      <c r="N17" s="39"/>
      <c r="O17" s="33" t="s">
        <v>187</v>
      </c>
      <c r="P17" s="35" t="s">
        <v>432</v>
      </c>
      <c r="Q17" s="33" t="s">
        <v>192</v>
      </c>
    </row>
    <row r="18" spans="1:17">
      <c r="A18" s="14"/>
      <c r="B18" s="127"/>
      <c r="C18" s="32"/>
      <c r="D18" s="43"/>
      <c r="E18" s="39"/>
      <c r="F18" s="39"/>
      <c r="G18" s="32"/>
      <c r="H18" s="43"/>
      <c r="I18" s="39"/>
      <c r="J18" s="39"/>
      <c r="K18" s="32"/>
      <c r="L18" s="43"/>
      <c r="M18" s="32"/>
      <c r="N18" s="39"/>
      <c r="O18" s="32"/>
      <c r="P18" s="43"/>
      <c r="Q18" s="32"/>
    </row>
    <row r="19" spans="1:17">
      <c r="A19" s="14"/>
      <c r="B19" s="101" t="s">
        <v>433</v>
      </c>
      <c r="C19" s="41" t="s">
        <v>275</v>
      </c>
      <c r="D19" s="41"/>
      <c r="E19" s="45" t="s">
        <v>192</v>
      </c>
      <c r="F19" s="42"/>
      <c r="G19" s="41" t="s">
        <v>434</v>
      </c>
      <c r="H19" s="41"/>
      <c r="I19" s="45" t="s">
        <v>192</v>
      </c>
      <c r="J19" s="42"/>
      <c r="K19" s="41" t="s">
        <v>188</v>
      </c>
      <c r="L19" s="41"/>
      <c r="M19" s="42"/>
      <c r="N19" s="42"/>
      <c r="O19" s="41" t="s">
        <v>435</v>
      </c>
      <c r="P19" s="41"/>
      <c r="Q19" s="45" t="s">
        <v>192</v>
      </c>
    </row>
    <row r="20" spans="1:17">
      <c r="A20" s="14"/>
      <c r="B20" s="101"/>
      <c r="C20" s="41"/>
      <c r="D20" s="41"/>
      <c r="E20" s="45"/>
      <c r="F20" s="42"/>
      <c r="G20" s="41"/>
      <c r="H20" s="41"/>
      <c r="I20" s="45"/>
      <c r="J20" s="42"/>
      <c r="K20" s="41"/>
      <c r="L20" s="41"/>
      <c r="M20" s="42"/>
      <c r="N20" s="42"/>
      <c r="O20" s="41"/>
      <c r="P20" s="41"/>
      <c r="Q20" s="45"/>
    </row>
    <row r="21" spans="1:17">
      <c r="A21" s="14"/>
      <c r="B21" s="98" t="s">
        <v>436</v>
      </c>
      <c r="C21" s="43" t="s">
        <v>437</v>
      </c>
      <c r="D21" s="43"/>
      <c r="E21" s="32" t="s">
        <v>192</v>
      </c>
      <c r="F21" s="39"/>
      <c r="G21" s="43" t="s">
        <v>188</v>
      </c>
      <c r="H21" s="43"/>
      <c r="I21" s="39"/>
      <c r="J21" s="39"/>
      <c r="K21" s="43">
        <v>2.1</v>
      </c>
      <c r="L21" s="43"/>
      <c r="M21" s="39"/>
      <c r="N21" s="39"/>
      <c r="O21" s="43" t="s">
        <v>438</v>
      </c>
      <c r="P21" s="43"/>
      <c r="Q21" s="32" t="s">
        <v>192</v>
      </c>
    </row>
    <row r="22" spans="1:17" ht="15.75" thickBot="1">
      <c r="A22" s="14"/>
      <c r="B22" s="98"/>
      <c r="C22" s="44"/>
      <c r="D22" s="44"/>
      <c r="E22" s="124"/>
      <c r="F22" s="39"/>
      <c r="G22" s="44"/>
      <c r="H22" s="44"/>
      <c r="I22" s="54"/>
      <c r="J22" s="39"/>
      <c r="K22" s="44"/>
      <c r="L22" s="44"/>
      <c r="M22" s="54"/>
      <c r="N22" s="39"/>
      <c r="O22" s="44"/>
      <c r="P22" s="44"/>
      <c r="Q22" s="124"/>
    </row>
    <row r="23" spans="1:17">
      <c r="A23" s="14"/>
      <c r="B23" s="101" t="s">
        <v>439</v>
      </c>
      <c r="C23" s="48" t="s">
        <v>440</v>
      </c>
      <c r="D23" s="48"/>
      <c r="E23" s="46" t="s">
        <v>192</v>
      </c>
      <c r="F23" s="42"/>
      <c r="G23" s="48" t="s">
        <v>434</v>
      </c>
      <c r="H23" s="48"/>
      <c r="I23" s="46" t="s">
        <v>192</v>
      </c>
      <c r="J23" s="42"/>
      <c r="K23" s="48">
        <v>2.1</v>
      </c>
      <c r="L23" s="48"/>
      <c r="M23" s="50"/>
      <c r="N23" s="42"/>
      <c r="O23" s="48" t="s">
        <v>441</v>
      </c>
      <c r="P23" s="48"/>
      <c r="Q23" s="46" t="s">
        <v>192</v>
      </c>
    </row>
    <row r="24" spans="1:17" ht="15.75" thickBot="1">
      <c r="A24" s="14"/>
      <c r="B24" s="101"/>
      <c r="C24" s="67"/>
      <c r="D24" s="67"/>
      <c r="E24" s="116"/>
      <c r="F24" s="42"/>
      <c r="G24" s="67"/>
      <c r="H24" s="67"/>
      <c r="I24" s="116"/>
      <c r="J24" s="42"/>
      <c r="K24" s="67"/>
      <c r="L24" s="67"/>
      <c r="M24" s="68"/>
      <c r="N24" s="42"/>
      <c r="O24" s="67"/>
      <c r="P24" s="67"/>
      <c r="Q24" s="116"/>
    </row>
    <row r="25" spans="1:17">
      <c r="A25" s="14"/>
      <c r="B25" s="127">
        <v>41820</v>
      </c>
      <c r="C25" s="33" t="s">
        <v>187</v>
      </c>
      <c r="D25" s="35">
        <v>12.4</v>
      </c>
      <c r="E25" s="37"/>
      <c r="F25" s="39"/>
      <c r="G25" s="33" t="s">
        <v>187</v>
      </c>
      <c r="H25" s="35">
        <v>1.5</v>
      </c>
      <c r="I25" s="37"/>
      <c r="J25" s="39"/>
      <c r="K25" s="33" t="s">
        <v>187</v>
      </c>
      <c r="L25" s="35" t="s">
        <v>442</v>
      </c>
      <c r="M25" s="33" t="s">
        <v>192</v>
      </c>
      <c r="N25" s="39"/>
      <c r="O25" s="33" t="s">
        <v>187</v>
      </c>
      <c r="P25" s="35" t="s">
        <v>443</v>
      </c>
      <c r="Q25" s="33" t="s">
        <v>192</v>
      </c>
    </row>
    <row r="26" spans="1:17" ht="15.75" thickBot="1">
      <c r="A26" s="14"/>
      <c r="B26" s="127"/>
      <c r="C26" s="63"/>
      <c r="D26" s="65"/>
      <c r="E26" s="66"/>
      <c r="F26" s="39"/>
      <c r="G26" s="63"/>
      <c r="H26" s="65"/>
      <c r="I26" s="66"/>
      <c r="J26" s="39"/>
      <c r="K26" s="63"/>
      <c r="L26" s="65"/>
      <c r="M26" s="63"/>
      <c r="N26" s="39"/>
      <c r="O26" s="63"/>
      <c r="P26" s="65"/>
      <c r="Q26" s="63"/>
    </row>
    <row r="27" spans="1:17" ht="15.75" thickTop="1">
      <c r="A27" s="14"/>
      <c r="B27" s="30"/>
      <c r="C27" s="30"/>
      <c r="D27" s="30"/>
      <c r="E27" s="30"/>
      <c r="F27" s="30"/>
      <c r="G27" s="30"/>
      <c r="H27" s="30"/>
      <c r="I27" s="30"/>
      <c r="J27" s="30"/>
      <c r="K27" s="30"/>
      <c r="L27" s="30"/>
      <c r="M27" s="30"/>
      <c r="N27" s="30"/>
      <c r="O27" s="30"/>
      <c r="P27" s="30"/>
      <c r="Q27" s="30"/>
    </row>
    <row r="28" spans="1:17">
      <c r="A28" s="14"/>
      <c r="B28" s="16"/>
      <c r="C28" s="16"/>
      <c r="D28" s="16"/>
      <c r="E28" s="16"/>
      <c r="F28" s="16"/>
      <c r="G28" s="16"/>
      <c r="H28" s="16"/>
      <c r="I28" s="16"/>
      <c r="J28" s="16"/>
      <c r="K28" s="16"/>
      <c r="L28" s="16"/>
      <c r="M28" s="16"/>
      <c r="N28" s="16"/>
      <c r="O28" s="16"/>
      <c r="P28" s="16"/>
      <c r="Q28" s="16"/>
    </row>
    <row r="29" spans="1:17" ht="15.75" thickBot="1">
      <c r="A29" s="14"/>
      <c r="B29" s="17" t="s">
        <v>183</v>
      </c>
      <c r="C29" s="31" t="s">
        <v>428</v>
      </c>
      <c r="D29" s="31"/>
      <c r="E29" s="31"/>
      <c r="F29" s="20"/>
      <c r="G29" s="31" t="s">
        <v>429</v>
      </c>
      <c r="H29" s="31"/>
      <c r="I29" s="31"/>
      <c r="J29" s="20"/>
      <c r="K29" s="31" t="s">
        <v>430</v>
      </c>
      <c r="L29" s="31"/>
      <c r="M29" s="31"/>
      <c r="N29" s="20"/>
      <c r="O29" s="31" t="s">
        <v>152</v>
      </c>
      <c r="P29" s="31"/>
      <c r="Q29" s="31"/>
    </row>
    <row r="30" spans="1:17">
      <c r="A30" s="14"/>
      <c r="B30" s="127">
        <v>41274</v>
      </c>
      <c r="C30" s="33" t="s">
        <v>187</v>
      </c>
      <c r="D30" s="35">
        <v>16.3</v>
      </c>
      <c r="E30" s="37"/>
      <c r="F30" s="39"/>
      <c r="G30" s="33" t="s">
        <v>187</v>
      </c>
      <c r="H30" s="35">
        <v>2.6</v>
      </c>
      <c r="I30" s="37"/>
      <c r="J30" s="39"/>
      <c r="K30" s="33" t="s">
        <v>187</v>
      </c>
      <c r="L30" s="35" t="s">
        <v>444</v>
      </c>
      <c r="M30" s="33" t="s">
        <v>192</v>
      </c>
      <c r="N30" s="39"/>
      <c r="O30" s="33" t="s">
        <v>187</v>
      </c>
      <c r="P30" s="35" t="s">
        <v>445</v>
      </c>
      <c r="Q30" s="33" t="s">
        <v>192</v>
      </c>
    </row>
    <row r="31" spans="1:17">
      <c r="A31" s="14"/>
      <c r="B31" s="127"/>
      <c r="C31" s="34"/>
      <c r="D31" s="36"/>
      <c r="E31" s="38"/>
      <c r="F31" s="39"/>
      <c r="G31" s="34"/>
      <c r="H31" s="36"/>
      <c r="I31" s="38"/>
      <c r="J31" s="39"/>
      <c r="K31" s="34"/>
      <c r="L31" s="36"/>
      <c r="M31" s="34"/>
      <c r="N31" s="39"/>
      <c r="O31" s="34"/>
      <c r="P31" s="36"/>
      <c r="Q31" s="34"/>
    </row>
    <row r="32" spans="1:17">
      <c r="A32" s="14"/>
      <c r="B32" s="101" t="s">
        <v>433</v>
      </c>
      <c r="C32" s="41" t="s">
        <v>409</v>
      </c>
      <c r="D32" s="41"/>
      <c r="E32" s="45" t="s">
        <v>192</v>
      </c>
      <c r="F32" s="42"/>
      <c r="G32" s="41" t="s">
        <v>349</v>
      </c>
      <c r="H32" s="41"/>
      <c r="I32" s="45" t="s">
        <v>192</v>
      </c>
      <c r="J32" s="42"/>
      <c r="K32" s="41" t="s">
        <v>188</v>
      </c>
      <c r="L32" s="41"/>
      <c r="M32" s="42"/>
      <c r="N32" s="42"/>
      <c r="O32" s="41" t="s">
        <v>281</v>
      </c>
      <c r="P32" s="41"/>
      <c r="Q32" s="45" t="s">
        <v>192</v>
      </c>
    </row>
    <row r="33" spans="1:22">
      <c r="A33" s="14"/>
      <c r="B33" s="101"/>
      <c r="C33" s="41"/>
      <c r="D33" s="41"/>
      <c r="E33" s="45"/>
      <c r="F33" s="42"/>
      <c r="G33" s="41"/>
      <c r="H33" s="41"/>
      <c r="I33" s="45"/>
      <c r="J33" s="42"/>
      <c r="K33" s="41"/>
      <c r="L33" s="41"/>
      <c r="M33" s="42"/>
      <c r="N33" s="42"/>
      <c r="O33" s="41"/>
      <c r="P33" s="41"/>
      <c r="Q33" s="45"/>
    </row>
    <row r="34" spans="1:22">
      <c r="A34" s="14"/>
      <c r="B34" s="98" t="s">
        <v>436</v>
      </c>
      <c r="C34" s="43" t="s">
        <v>188</v>
      </c>
      <c r="D34" s="43"/>
      <c r="E34" s="39"/>
      <c r="F34" s="39"/>
      <c r="G34" s="43" t="s">
        <v>188</v>
      </c>
      <c r="H34" s="43"/>
      <c r="I34" s="39"/>
      <c r="J34" s="39"/>
      <c r="K34" s="43">
        <v>2.4</v>
      </c>
      <c r="L34" s="43"/>
      <c r="M34" s="39"/>
      <c r="N34" s="39"/>
      <c r="O34" s="43">
        <v>2.4</v>
      </c>
      <c r="P34" s="43"/>
      <c r="Q34" s="39"/>
    </row>
    <row r="35" spans="1:22" ht="15.75" thickBot="1">
      <c r="A35" s="14"/>
      <c r="B35" s="98"/>
      <c r="C35" s="44"/>
      <c r="D35" s="44"/>
      <c r="E35" s="54"/>
      <c r="F35" s="39"/>
      <c r="G35" s="44"/>
      <c r="H35" s="44"/>
      <c r="I35" s="54"/>
      <c r="J35" s="39"/>
      <c r="K35" s="44"/>
      <c r="L35" s="44"/>
      <c r="M35" s="54"/>
      <c r="N35" s="39"/>
      <c r="O35" s="44"/>
      <c r="P35" s="44"/>
      <c r="Q35" s="54"/>
    </row>
    <row r="36" spans="1:22">
      <c r="A36" s="14"/>
      <c r="B36" s="101" t="s">
        <v>439</v>
      </c>
      <c r="C36" s="48" t="s">
        <v>409</v>
      </c>
      <c r="D36" s="48"/>
      <c r="E36" s="46" t="s">
        <v>192</v>
      </c>
      <c r="F36" s="42"/>
      <c r="G36" s="48" t="s">
        <v>349</v>
      </c>
      <c r="H36" s="48"/>
      <c r="I36" s="46" t="s">
        <v>192</v>
      </c>
      <c r="J36" s="42"/>
      <c r="K36" s="48">
        <v>2.4</v>
      </c>
      <c r="L36" s="48"/>
      <c r="M36" s="50"/>
      <c r="N36" s="42"/>
      <c r="O36" s="48">
        <v>0.8</v>
      </c>
      <c r="P36" s="48"/>
      <c r="Q36" s="50"/>
    </row>
    <row r="37" spans="1:22" ht="15.75" thickBot="1">
      <c r="A37" s="14"/>
      <c r="B37" s="101"/>
      <c r="C37" s="67"/>
      <c r="D37" s="67"/>
      <c r="E37" s="116"/>
      <c r="F37" s="42"/>
      <c r="G37" s="67"/>
      <c r="H37" s="67"/>
      <c r="I37" s="116"/>
      <c r="J37" s="42"/>
      <c r="K37" s="67"/>
      <c r="L37" s="67"/>
      <c r="M37" s="68"/>
      <c r="N37" s="42"/>
      <c r="O37" s="67"/>
      <c r="P37" s="67"/>
      <c r="Q37" s="68"/>
    </row>
    <row r="38" spans="1:22">
      <c r="A38" s="14"/>
      <c r="B38" s="127">
        <v>41455</v>
      </c>
      <c r="C38" s="33" t="s">
        <v>187</v>
      </c>
      <c r="D38" s="35">
        <v>16</v>
      </c>
      <c r="E38" s="37"/>
      <c r="F38" s="39"/>
      <c r="G38" s="33" t="s">
        <v>187</v>
      </c>
      <c r="H38" s="35">
        <v>1.3</v>
      </c>
      <c r="I38" s="37"/>
      <c r="J38" s="39"/>
      <c r="K38" s="33" t="s">
        <v>187</v>
      </c>
      <c r="L38" s="35" t="s">
        <v>446</v>
      </c>
      <c r="M38" s="33" t="s">
        <v>192</v>
      </c>
      <c r="N38" s="39"/>
      <c r="O38" s="33" t="s">
        <v>187</v>
      </c>
      <c r="P38" s="35" t="s">
        <v>447</v>
      </c>
      <c r="Q38" s="33" t="s">
        <v>192</v>
      </c>
    </row>
    <row r="39" spans="1:22" ht="15.75" thickBot="1">
      <c r="A39" s="14"/>
      <c r="B39" s="127"/>
      <c r="C39" s="63"/>
      <c r="D39" s="65"/>
      <c r="E39" s="66"/>
      <c r="F39" s="39"/>
      <c r="G39" s="63"/>
      <c r="H39" s="65"/>
      <c r="I39" s="66"/>
      <c r="J39" s="39"/>
      <c r="K39" s="63"/>
      <c r="L39" s="65"/>
      <c r="M39" s="63"/>
      <c r="N39" s="39"/>
      <c r="O39" s="63"/>
      <c r="P39" s="65"/>
      <c r="Q39" s="63"/>
    </row>
    <row r="40" spans="1:22" ht="15.75" thickTop="1">
      <c r="A40" s="14" t="s">
        <v>804</v>
      </c>
      <c r="B40" s="72" t="s">
        <v>5</v>
      </c>
      <c r="C40" s="72"/>
      <c r="D40" s="72"/>
      <c r="E40" s="72"/>
      <c r="F40" s="72"/>
      <c r="G40" s="72"/>
      <c r="H40" s="72"/>
      <c r="I40" s="72"/>
      <c r="J40" s="72"/>
      <c r="K40" s="72"/>
      <c r="L40" s="72"/>
      <c r="M40" s="72"/>
      <c r="N40" s="72"/>
      <c r="O40" s="72"/>
      <c r="P40" s="72"/>
      <c r="Q40" s="72"/>
      <c r="R40" s="72"/>
      <c r="S40" s="72"/>
      <c r="T40" s="72"/>
      <c r="U40" s="72"/>
      <c r="V40" s="72"/>
    </row>
    <row r="41" spans="1:22">
      <c r="A41" s="14"/>
      <c r="B41" s="75" t="s">
        <v>448</v>
      </c>
      <c r="C41" s="75"/>
      <c r="D41" s="75"/>
      <c r="E41" s="75"/>
      <c r="F41" s="75"/>
      <c r="G41" s="75"/>
      <c r="H41" s="75"/>
      <c r="I41" s="75"/>
      <c r="J41" s="75"/>
      <c r="K41" s="75"/>
      <c r="L41" s="75"/>
      <c r="M41" s="75"/>
      <c r="N41" s="75"/>
      <c r="O41" s="75"/>
      <c r="P41" s="75"/>
      <c r="Q41" s="75"/>
      <c r="R41" s="75"/>
      <c r="S41" s="75"/>
      <c r="T41" s="75"/>
      <c r="U41" s="75"/>
      <c r="V41" s="75"/>
    </row>
    <row r="42" spans="1:22">
      <c r="A42" s="14"/>
      <c r="B42" s="30"/>
      <c r="C42" s="30"/>
      <c r="D42" s="30"/>
      <c r="E42" s="30"/>
      <c r="F42" s="30"/>
      <c r="G42" s="30"/>
      <c r="H42" s="30"/>
      <c r="I42" s="30"/>
      <c r="J42" s="30"/>
      <c r="K42" s="30"/>
      <c r="L42" s="30"/>
      <c r="M42" s="30"/>
      <c r="N42" s="30"/>
      <c r="O42" s="30"/>
      <c r="P42" s="30"/>
      <c r="Q42" s="30"/>
      <c r="R42" s="30"/>
      <c r="S42" s="30"/>
    </row>
    <row r="43" spans="1:22">
      <c r="A43" s="14"/>
      <c r="B43" s="16"/>
      <c r="C43" s="16"/>
      <c r="D43" s="16"/>
      <c r="E43" s="16"/>
      <c r="F43" s="16"/>
      <c r="G43" s="16"/>
      <c r="H43" s="16"/>
      <c r="I43" s="16"/>
      <c r="J43" s="16"/>
      <c r="K43" s="16"/>
      <c r="L43" s="16"/>
      <c r="M43" s="16"/>
      <c r="N43" s="16"/>
      <c r="O43" s="16"/>
      <c r="P43" s="16"/>
      <c r="Q43" s="16"/>
      <c r="R43" s="16"/>
      <c r="S43" s="16"/>
    </row>
    <row r="44" spans="1:22" ht="15.75" thickBot="1">
      <c r="A44" s="14"/>
      <c r="B44" s="20"/>
      <c r="C44" s="31" t="s">
        <v>449</v>
      </c>
      <c r="D44" s="31"/>
      <c r="E44" s="31"/>
      <c r="F44" s="31"/>
      <c r="G44" s="31"/>
      <c r="H44" s="31"/>
      <c r="I44" s="31"/>
      <c r="J44" s="20"/>
      <c r="K44" s="31" t="s">
        <v>450</v>
      </c>
      <c r="L44" s="31"/>
      <c r="M44" s="31"/>
      <c r="N44" s="31"/>
      <c r="O44" s="31"/>
      <c r="P44" s="31"/>
      <c r="Q44" s="31"/>
      <c r="R44" s="20"/>
      <c r="S44" s="96" t="s">
        <v>451</v>
      </c>
    </row>
    <row r="45" spans="1:22" ht="15.75" thickBot="1">
      <c r="A45" s="14"/>
      <c r="B45" s="17" t="s">
        <v>183</v>
      </c>
      <c r="C45" s="90">
        <v>2014</v>
      </c>
      <c r="D45" s="90"/>
      <c r="E45" s="90"/>
      <c r="F45" s="20"/>
      <c r="G45" s="90">
        <v>2013</v>
      </c>
      <c r="H45" s="90"/>
      <c r="I45" s="90"/>
      <c r="J45" s="20"/>
      <c r="K45" s="90">
        <v>2014</v>
      </c>
      <c r="L45" s="90"/>
      <c r="M45" s="90"/>
      <c r="N45" s="20"/>
      <c r="O45" s="90">
        <v>2013</v>
      </c>
      <c r="P45" s="90"/>
      <c r="Q45" s="90"/>
      <c r="R45" s="20"/>
      <c r="S45" s="31"/>
    </row>
    <row r="46" spans="1:22">
      <c r="A46" s="14"/>
      <c r="B46" s="20"/>
      <c r="C46" s="50"/>
      <c r="D46" s="50"/>
      <c r="E46" s="50"/>
      <c r="F46" s="20"/>
      <c r="G46" s="50"/>
      <c r="H46" s="50"/>
      <c r="I46" s="50"/>
      <c r="J46" s="20"/>
      <c r="K46" s="50"/>
      <c r="L46" s="50"/>
      <c r="M46" s="50"/>
      <c r="N46" s="20"/>
      <c r="O46" s="50"/>
      <c r="P46" s="50"/>
      <c r="Q46" s="50"/>
      <c r="R46" s="20"/>
      <c r="S46" s="20"/>
    </row>
    <row r="47" spans="1:22">
      <c r="A47" s="14"/>
      <c r="B47" s="83" t="s">
        <v>452</v>
      </c>
      <c r="C47" s="32" t="s">
        <v>187</v>
      </c>
      <c r="D47" s="43" t="s">
        <v>409</v>
      </c>
      <c r="E47" s="32" t="s">
        <v>192</v>
      </c>
      <c r="F47" s="39"/>
      <c r="G47" s="32" t="s">
        <v>187</v>
      </c>
      <c r="H47" s="43" t="s">
        <v>188</v>
      </c>
      <c r="I47" s="39"/>
      <c r="J47" s="39"/>
      <c r="K47" s="32" t="s">
        <v>187</v>
      </c>
      <c r="L47" s="43" t="s">
        <v>453</v>
      </c>
      <c r="M47" s="32" t="s">
        <v>192</v>
      </c>
      <c r="N47" s="39"/>
      <c r="O47" s="32" t="s">
        <v>187</v>
      </c>
      <c r="P47" s="43" t="s">
        <v>188</v>
      </c>
      <c r="Q47" s="39"/>
      <c r="R47" s="39"/>
      <c r="S47" s="113" t="s">
        <v>454</v>
      </c>
    </row>
    <row r="48" spans="1:22">
      <c r="A48" s="14"/>
      <c r="B48" s="83"/>
      <c r="C48" s="32"/>
      <c r="D48" s="43"/>
      <c r="E48" s="32"/>
      <c r="F48" s="39"/>
      <c r="G48" s="32"/>
      <c r="H48" s="43"/>
      <c r="I48" s="39"/>
      <c r="J48" s="39"/>
      <c r="K48" s="32"/>
      <c r="L48" s="43"/>
      <c r="M48" s="32"/>
      <c r="N48" s="39"/>
      <c r="O48" s="32"/>
      <c r="P48" s="43"/>
      <c r="Q48" s="39"/>
      <c r="R48" s="39"/>
      <c r="S48" s="113"/>
    </row>
    <row r="49" spans="1:19">
      <c r="A49" s="14"/>
      <c r="B49" s="82" t="s">
        <v>455</v>
      </c>
      <c r="C49" s="41" t="s">
        <v>191</v>
      </c>
      <c r="D49" s="41"/>
      <c r="E49" s="45" t="s">
        <v>192</v>
      </c>
      <c r="F49" s="42"/>
      <c r="G49" s="41" t="s">
        <v>188</v>
      </c>
      <c r="H49" s="41"/>
      <c r="I49" s="42"/>
      <c r="J49" s="42"/>
      <c r="K49" s="41">
        <v>0.4</v>
      </c>
      <c r="L49" s="41"/>
      <c r="M49" s="42"/>
      <c r="N49" s="42"/>
      <c r="O49" s="41" t="s">
        <v>188</v>
      </c>
      <c r="P49" s="41"/>
      <c r="Q49" s="42"/>
      <c r="R49" s="42"/>
      <c r="S49" s="42"/>
    </row>
    <row r="50" spans="1:19" ht="15.75" thickBot="1">
      <c r="A50" s="14"/>
      <c r="B50" s="82"/>
      <c r="C50" s="67"/>
      <c r="D50" s="67"/>
      <c r="E50" s="116"/>
      <c r="F50" s="42"/>
      <c r="G50" s="67"/>
      <c r="H50" s="67"/>
      <c r="I50" s="68"/>
      <c r="J50" s="42"/>
      <c r="K50" s="67"/>
      <c r="L50" s="67"/>
      <c r="M50" s="68"/>
      <c r="N50" s="42"/>
      <c r="O50" s="67"/>
      <c r="P50" s="67"/>
      <c r="Q50" s="68"/>
      <c r="R50" s="42"/>
      <c r="S50" s="42"/>
    </row>
    <row r="51" spans="1:19">
      <c r="A51" s="14"/>
      <c r="B51" s="83" t="s">
        <v>456</v>
      </c>
      <c r="C51" s="33" t="s">
        <v>187</v>
      </c>
      <c r="D51" s="35" t="s">
        <v>279</v>
      </c>
      <c r="E51" s="33" t="s">
        <v>192</v>
      </c>
      <c r="F51" s="39"/>
      <c r="G51" s="33" t="s">
        <v>187</v>
      </c>
      <c r="H51" s="35" t="s">
        <v>188</v>
      </c>
      <c r="I51" s="37"/>
      <c r="J51" s="39"/>
      <c r="K51" s="33" t="s">
        <v>187</v>
      </c>
      <c r="L51" s="35" t="s">
        <v>437</v>
      </c>
      <c r="M51" s="33" t="s">
        <v>192</v>
      </c>
      <c r="N51" s="39"/>
      <c r="O51" s="33" t="s">
        <v>187</v>
      </c>
      <c r="P51" s="35" t="s">
        <v>188</v>
      </c>
      <c r="Q51" s="37"/>
      <c r="R51" s="39"/>
      <c r="S51" s="39"/>
    </row>
    <row r="52" spans="1:19" ht="15.75" thickBot="1">
      <c r="A52" s="14"/>
      <c r="B52" s="83"/>
      <c r="C52" s="63"/>
      <c r="D52" s="65"/>
      <c r="E52" s="63"/>
      <c r="F52" s="39"/>
      <c r="G52" s="63"/>
      <c r="H52" s="65"/>
      <c r="I52" s="66"/>
      <c r="J52" s="39"/>
      <c r="K52" s="63"/>
      <c r="L52" s="65"/>
      <c r="M52" s="63"/>
      <c r="N52" s="39"/>
      <c r="O52" s="63"/>
      <c r="P52" s="65"/>
      <c r="Q52" s="66"/>
      <c r="R52" s="39"/>
      <c r="S52" s="39"/>
    </row>
    <row r="53" spans="1:19" ht="15.75" thickTop="1">
      <c r="A53" s="14"/>
      <c r="B53" s="20"/>
      <c r="C53" s="70"/>
      <c r="D53" s="70"/>
      <c r="E53" s="70"/>
      <c r="F53" s="20"/>
      <c r="G53" s="70"/>
      <c r="H53" s="70"/>
      <c r="I53" s="70"/>
      <c r="J53" s="20"/>
      <c r="K53" s="70"/>
      <c r="L53" s="70"/>
      <c r="M53" s="70"/>
      <c r="N53" s="20"/>
      <c r="O53" s="70"/>
      <c r="P53" s="70"/>
      <c r="Q53" s="70"/>
      <c r="R53" s="20"/>
      <c r="S53" s="20"/>
    </row>
    <row r="54" spans="1:19" ht="26.25">
      <c r="A54" s="14"/>
      <c r="B54" s="21" t="s">
        <v>457</v>
      </c>
      <c r="C54" s="39"/>
      <c r="D54" s="39"/>
      <c r="E54" s="39"/>
      <c r="F54" s="24"/>
      <c r="G54" s="39"/>
      <c r="H54" s="39"/>
      <c r="I54" s="39"/>
      <c r="J54" s="24"/>
      <c r="K54" s="39"/>
      <c r="L54" s="39"/>
      <c r="M54" s="39"/>
      <c r="N54" s="24"/>
      <c r="O54" s="39"/>
      <c r="P54" s="39"/>
      <c r="Q54" s="39"/>
      <c r="R54" s="24"/>
      <c r="S54" s="24"/>
    </row>
    <row r="55" spans="1:19">
      <c r="A55" s="14"/>
      <c r="B55" s="25" t="s">
        <v>458</v>
      </c>
      <c r="C55" s="28" t="s">
        <v>187</v>
      </c>
      <c r="D55" s="26" t="s">
        <v>191</v>
      </c>
      <c r="E55" s="28" t="s">
        <v>192</v>
      </c>
      <c r="F55" s="20"/>
      <c r="G55" s="28" t="s">
        <v>187</v>
      </c>
      <c r="H55" s="26" t="s">
        <v>191</v>
      </c>
      <c r="I55" s="28" t="s">
        <v>192</v>
      </c>
      <c r="J55" s="20"/>
      <c r="K55" s="28" t="s">
        <v>187</v>
      </c>
      <c r="L55" s="26" t="s">
        <v>409</v>
      </c>
      <c r="M55" s="28" t="s">
        <v>192</v>
      </c>
      <c r="N55" s="20"/>
      <c r="O55" s="28" t="s">
        <v>187</v>
      </c>
      <c r="P55" s="26" t="s">
        <v>409</v>
      </c>
      <c r="Q55" s="28" t="s">
        <v>192</v>
      </c>
      <c r="R55" s="20"/>
      <c r="S55" s="110" t="s">
        <v>459</v>
      </c>
    </row>
    <row r="56" spans="1:19">
      <c r="A56" s="14"/>
      <c r="B56" s="53" t="s">
        <v>460</v>
      </c>
      <c r="C56" s="43">
        <v>1.7</v>
      </c>
      <c r="D56" s="43"/>
      <c r="E56" s="39"/>
      <c r="F56" s="39"/>
      <c r="G56" s="43">
        <v>2.2000000000000002</v>
      </c>
      <c r="H56" s="43"/>
      <c r="I56" s="39"/>
      <c r="J56" s="39"/>
      <c r="K56" s="43">
        <v>3.5</v>
      </c>
      <c r="L56" s="43"/>
      <c r="M56" s="39"/>
      <c r="N56" s="39"/>
      <c r="O56" s="43">
        <v>4.2</v>
      </c>
      <c r="P56" s="43"/>
      <c r="Q56" s="39"/>
      <c r="R56" s="39"/>
      <c r="S56" s="113" t="s">
        <v>459</v>
      </c>
    </row>
    <row r="57" spans="1:19" ht="15.75" thickBot="1">
      <c r="A57" s="14"/>
      <c r="B57" s="53"/>
      <c r="C57" s="44"/>
      <c r="D57" s="44"/>
      <c r="E57" s="54"/>
      <c r="F57" s="39"/>
      <c r="G57" s="44"/>
      <c r="H57" s="44"/>
      <c r="I57" s="54"/>
      <c r="J57" s="39"/>
      <c r="K57" s="44"/>
      <c r="L57" s="44"/>
      <c r="M57" s="54"/>
      <c r="N57" s="39"/>
      <c r="O57" s="44"/>
      <c r="P57" s="44"/>
      <c r="Q57" s="54"/>
      <c r="R57" s="39"/>
      <c r="S57" s="113"/>
    </row>
    <row r="58" spans="1:19">
      <c r="A58" s="14"/>
      <c r="B58" s="82" t="s">
        <v>461</v>
      </c>
      <c r="C58" s="48">
        <v>1.6</v>
      </c>
      <c r="D58" s="48"/>
      <c r="E58" s="50"/>
      <c r="F58" s="42"/>
      <c r="G58" s="48">
        <v>2.1</v>
      </c>
      <c r="H58" s="48"/>
      <c r="I58" s="50"/>
      <c r="J58" s="42"/>
      <c r="K58" s="48">
        <v>3.2</v>
      </c>
      <c r="L58" s="48"/>
      <c r="M58" s="50"/>
      <c r="N58" s="42"/>
      <c r="O58" s="48">
        <v>3.9</v>
      </c>
      <c r="P58" s="48"/>
      <c r="Q58" s="50"/>
      <c r="R58" s="42"/>
      <c r="S58" s="42"/>
    </row>
    <row r="59" spans="1:19">
      <c r="A59" s="14"/>
      <c r="B59" s="82"/>
      <c r="C59" s="132"/>
      <c r="D59" s="132"/>
      <c r="E59" s="122"/>
      <c r="F59" s="42"/>
      <c r="G59" s="132"/>
      <c r="H59" s="132"/>
      <c r="I59" s="122"/>
      <c r="J59" s="42"/>
      <c r="K59" s="132"/>
      <c r="L59" s="132"/>
      <c r="M59" s="122"/>
      <c r="N59" s="42"/>
      <c r="O59" s="132"/>
      <c r="P59" s="132"/>
      <c r="Q59" s="122"/>
      <c r="R59" s="42"/>
      <c r="S59" s="42"/>
    </row>
    <row r="60" spans="1:19" ht="15.75" thickBot="1">
      <c r="A60" s="14"/>
      <c r="B60" s="55" t="s">
        <v>462</v>
      </c>
      <c r="C60" s="44" t="s">
        <v>337</v>
      </c>
      <c r="D60" s="44"/>
      <c r="E60" s="21" t="s">
        <v>192</v>
      </c>
      <c r="F60" s="24"/>
      <c r="G60" s="44" t="s">
        <v>463</v>
      </c>
      <c r="H60" s="44"/>
      <c r="I60" s="21" t="s">
        <v>192</v>
      </c>
      <c r="J60" s="24"/>
      <c r="K60" s="44" t="s">
        <v>194</v>
      </c>
      <c r="L60" s="44"/>
      <c r="M60" s="21" t="s">
        <v>192</v>
      </c>
      <c r="N60" s="24"/>
      <c r="O60" s="44" t="s">
        <v>464</v>
      </c>
      <c r="P60" s="44"/>
      <c r="Q60" s="131" t="s">
        <v>192</v>
      </c>
      <c r="R60" s="24"/>
      <c r="S60" s="24"/>
    </row>
    <row r="61" spans="1:19">
      <c r="A61" s="14"/>
      <c r="B61" s="82" t="s">
        <v>465</v>
      </c>
      <c r="C61" s="46" t="s">
        <v>187</v>
      </c>
      <c r="D61" s="48">
        <v>1.1000000000000001</v>
      </c>
      <c r="E61" s="50"/>
      <c r="F61" s="42"/>
      <c r="G61" s="46" t="s">
        <v>187</v>
      </c>
      <c r="H61" s="48">
        <v>1.2</v>
      </c>
      <c r="I61" s="50"/>
      <c r="J61" s="42"/>
      <c r="K61" s="46" t="s">
        <v>187</v>
      </c>
      <c r="L61" s="48">
        <v>2.1</v>
      </c>
      <c r="M61" s="50"/>
      <c r="N61" s="42"/>
      <c r="O61" s="46" t="s">
        <v>187</v>
      </c>
      <c r="P61" s="48">
        <v>2.4</v>
      </c>
      <c r="Q61" s="50"/>
      <c r="R61" s="42"/>
      <c r="S61" s="42"/>
    </row>
    <row r="62" spans="1:19" ht="15.75" thickBot="1">
      <c r="A62" s="14"/>
      <c r="B62" s="82"/>
      <c r="C62" s="47"/>
      <c r="D62" s="49"/>
      <c r="E62" s="51"/>
      <c r="F62" s="42"/>
      <c r="G62" s="47"/>
      <c r="H62" s="49"/>
      <c r="I62" s="51"/>
      <c r="J62" s="42"/>
      <c r="K62" s="47"/>
      <c r="L62" s="49"/>
      <c r="M62" s="51"/>
      <c r="N62" s="42"/>
      <c r="O62" s="47"/>
      <c r="P62" s="49"/>
      <c r="Q62" s="51"/>
      <c r="R62" s="42"/>
      <c r="S62" s="42"/>
    </row>
    <row r="63" spans="1:19" ht="15.75" thickTop="1">
      <c r="A63" s="14"/>
      <c r="B63" s="24"/>
      <c r="C63" s="60"/>
      <c r="D63" s="60"/>
      <c r="E63" s="60"/>
      <c r="F63" s="24"/>
      <c r="G63" s="60"/>
      <c r="H63" s="60"/>
      <c r="I63" s="60"/>
      <c r="J63" s="24"/>
      <c r="K63" s="60"/>
      <c r="L63" s="60"/>
      <c r="M63" s="60"/>
      <c r="N63" s="24"/>
      <c r="O63" s="60"/>
      <c r="P63" s="60"/>
      <c r="Q63" s="60"/>
      <c r="R63" s="24"/>
      <c r="S63" s="24"/>
    </row>
    <row r="64" spans="1:19">
      <c r="A64" s="14"/>
      <c r="B64" s="93" t="s">
        <v>466</v>
      </c>
      <c r="C64" s="45" t="s">
        <v>187</v>
      </c>
      <c r="D64" s="41">
        <v>0.7</v>
      </c>
      <c r="E64" s="42"/>
      <c r="F64" s="42"/>
      <c r="G64" s="45" t="s">
        <v>187</v>
      </c>
      <c r="H64" s="41">
        <v>1.2</v>
      </c>
      <c r="I64" s="42"/>
      <c r="J64" s="42"/>
      <c r="K64" s="45" t="s">
        <v>187</v>
      </c>
      <c r="L64" s="41" t="s">
        <v>438</v>
      </c>
      <c r="M64" s="45" t="s">
        <v>192</v>
      </c>
      <c r="N64" s="42"/>
      <c r="O64" s="45" t="s">
        <v>187</v>
      </c>
      <c r="P64" s="41">
        <v>2.4</v>
      </c>
      <c r="Q64" s="42"/>
      <c r="R64" s="42"/>
      <c r="S64" s="42"/>
    </row>
    <row r="65" spans="1:19" ht="15.75" thickBot="1">
      <c r="A65" s="14"/>
      <c r="B65" s="93"/>
      <c r="C65" s="47"/>
      <c r="D65" s="49"/>
      <c r="E65" s="51"/>
      <c r="F65" s="42"/>
      <c r="G65" s="47"/>
      <c r="H65" s="49"/>
      <c r="I65" s="51"/>
      <c r="J65" s="42"/>
      <c r="K65" s="47"/>
      <c r="L65" s="49"/>
      <c r="M65" s="47"/>
      <c r="N65" s="42"/>
      <c r="O65" s="47"/>
      <c r="P65" s="49"/>
      <c r="Q65" s="51"/>
      <c r="R65" s="42"/>
      <c r="S65" s="42"/>
    </row>
    <row r="66" spans="1:19" ht="15.75" thickTop="1"/>
  </sheetData>
  <mergeCells count="332">
    <mergeCell ref="A12:A39"/>
    <mergeCell ref="B12:V12"/>
    <mergeCell ref="B13:V13"/>
    <mergeCell ref="A40:A65"/>
    <mergeCell ref="B40:V40"/>
    <mergeCell ref="B41:V41"/>
    <mergeCell ref="A1:A2"/>
    <mergeCell ref="B1:V1"/>
    <mergeCell ref="B2:V2"/>
    <mergeCell ref="B3:V3"/>
    <mergeCell ref="A4:A11"/>
    <mergeCell ref="B4:V4"/>
    <mergeCell ref="B5:V5"/>
    <mergeCell ref="N64:N65"/>
    <mergeCell ref="O64:O65"/>
    <mergeCell ref="P64:P65"/>
    <mergeCell ref="Q64:Q65"/>
    <mergeCell ref="R64:R65"/>
    <mergeCell ref="S64:S65"/>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1:N62"/>
    <mergeCell ref="O61:O62"/>
    <mergeCell ref="P61:P62"/>
    <mergeCell ref="Q61:Q62"/>
    <mergeCell ref="R61:R62"/>
    <mergeCell ref="S61:S62"/>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M58:M59"/>
    <mergeCell ref="N58:N59"/>
    <mergeCell ref="O58:P59"/>
    <mergeCell ref="Q58:Q59"/>
    <mergeCell ref="R58:R59"/>
    <mergeCell ref="S58:S59"/>
    <mergeCell ref="R56:R57"/>
    <mergeCell ref="S56:S57"/>
    <mergeCell ref="B58:B59"/>
    <mergeCell ref="C58:D59"/>
    <mergeCell ref="E58:E59"/>
    <mergeCell ref="F58:F59"/>
    <mergeCell ref="G58:H59"/>
    <mergeCell ref="I58:I59"/>
    <mergeCell ref="J58:J59"/>
    <mergeCell ref="K58:L59"/>
    <mergeCell ref="J56:J57"/>
    <mergeCell ref="K56:L57"/>
    <mergeCell ref="M56:M57"/>
    <mergeCell ref="N56:N57"/>
    <mergeCell ref="O56:P57"/>
    <mergeCell ref="Q56:Q57"/>
    <mergeCell ref="C54:E54"/>
    <mergeCell ref="G54:I54"/>
    <mergeCell ref="K54:M54"/>
    <mergeCell ref="O54:Q54"/>
    <mergeCell ref="B56:B57"/>
    <mergeCell ref="C56:D57"/>
    <mergeCell ref="E56:E57"/>
    <mergeCell ref="F56:F57"/>
    <mergeCell ref="G56:H57"/>
    <mergeCell ref="I56:I57"/>
    <mergeCell ref="P51:P52"/>
    <mergeCell ref="Q51:Q52"/>
    <mergeCell ref="R51:R52"/>
    <mergeCell ref="S51:S52"/>
    <mergeCell ref="C53:E53"/>
    <mergeCell ref="G53:I53"/>
    <mergeCell ref="K53:M53"/>
    <mergeCell ref="O53:Q53"/>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K45:M45"/>
    <mergeCell ref="O45:Q45"/>
    <mergeCell ref="C46:E46"/>
    <mergeCell ref="G46:I46"/>
    <mergeCell ref="K46:M46"/>
    <mergeCell ref="O46:Q46"/>
    <mergeCell ref="N38:N39"/>
    <mergeCell ref="O38:O39"/>
    <mergeCell ref="P38:P39"/>
    <mergeCell ref="Q38:Q39"/>
    <mergeCell ref="B42:S42"/>
    <mergeCell ref="C44:I44"/>
    <mergeCell ref="K44:Q44"/>
    <mergeCell ref="S44:S45"/>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6"/>
    <mergeCell ref="O25:O26"/>
    <mergeCell ref="P25:P26"/>
    <mergeCell ref="Q25:Q26"/>
    <mergeCell ref="B27:Q27"/>
    <mergeCell ref="C29:E29"/>
    <mergeCell ref="G29:I29"/>
    <mergeCell ref="K29:M29"/>
    <mergeCell ref="O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T10:T11"/>
    <mergeCell ref="U10:U11"/>
    <mergeCell ref="V10:V11"/>
    <mergeCell ref="B14:Q14"/>
    <mergeCell ref="C16:E16"/>
    <mergeCell ref="G16:I16"/>
    <mergeCell ref="K16:M16"/>
    <mergeCell ref="O16:Q16"/>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J8"/>
    <mergeCell ref="L8:S8"/>
    <mergeCell ref="U8:V9"/>
    <mergeCell ref="C9:D9"/>
    <mergeCell ref="F9:G9"/>
    <mergeCell ref="I9:J9"/>
    <mergeCell ref="L9:M9"/>
    <mergeCell ref="O9:P9"/>
    <mergeCell ref="R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5.42578125" customWidth="1"/>
    <col min="5" max="5" width="3" customWidth="1"/>
    <col min="6" max="6" width="2.140625" customWidth="1"/>
    <col min="7" max="7" width="6.5703125" customWidth="1"/>
    <col min="8" max="8" width="4.42578125" customWidth="1"/>
    <col min="9" max="9" width="10" customWidth="1"/>
    <col min="10" max="10" width="11" customWidth="1"/>
    <col min="11" max="11" width="2.140625" customWidth="1"/>
    <col min="12" max="12" width="4.42578125" customWidth="1"/>
    <col min="13" max="13" width="5.42578125" customWidth="1"/>
    <col min="14" max="14" width="10" customWidth="1"/>
    <col min="15" max="15" width="2.140625" customWidth="1"/>
    <col min="16" max="16" width="4.42578125" customWidth="1"/>
    <col min="17" max="17" width="10" customWidth="1"/>
  </cols>
  <sheetData>
    <row r="1" spans="1:17" ht="15" customHeight="1">
      <c r="A1" s="7" t="s">
        <v>8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8</v>
      </c>
      <c r="B3" s="72" t="s">
        <v>5</v>
      </c>
      <c r="C3" s="72"/>
      <c r="D3" s="72"/>
      <c r="E3" s="72"/>
      <c r="F3" s="72"/>
      <c r="G3" s="72"/>
      <c r="H3" s="72"/>
      <c r="I3" s="72"/>
      <c r="J3" s="72"/>
      <c r="K3" s="72"/>
      <c r="L3" s="72"/>
      <c r="M3" s="72"/>
      <c r="N3" s="72"/>
      <c r="O3" s="72"/>
      <c r="P3" s="72"/>
      <c r="Q3" s="72"/>
    </row>
    <row r="4" spans="1:17" ht="15" customHeight="1">
      <c r="A4" s="14" t="s">
        <v>806</v>
      </c>
      <c r="B4" s="72" t="s">
        <v>5</v>
      </c>
      <c r="C4" s="72"/>
      <c r="D4" s="72"/>
      <c r="E4" s="72"/>
      <c r="F4" s="72"/>
      <c r="G4" s="72"/>
      <c r="H4" s="72"/>
      <c r="I4" s="72"/>
      <c r="J4" s="72"/>
      <c r="K4" s="72"/>
      <c r="L4" s="72"/>
      <c r="M4" s="72"/>
      <c r="N4" s="72"/>
      <c r="O4" s="72"/>
      <c r="P4" s="72"/>
      <c r="Q4" s="72"/>
    </row>
    <row r="5" spans="1:17">
      <c r="A5" s="14"/>
      <c r="B5" s="75" t="s">
        <v>469</v>
      </c>
      <c r="C5" s="75"/>
      <c r="D5" s="75"/>
      <c r="E5" s="75"/>
      <c r="F5" s="75"/>
      <c r="G5" s="75"/>
      <c r="H5" s="75"/>
      <c r="I5" s="75"/>
      <c r="J5" s="75"/>
      <c r="K5" s="75"/>
      <c r="L5" s="75"/>
      <c r="M5" s="75"/>
      <c r="N5" s="75"/>
      <c r="O5" s="75"/>
      <c r="P5" s="75"/>
      <c r="Q5" s="75"/>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20" t="s">
        <v>470</v>
      </c>
      <c r="C8" s="31" t="s">
        <v>271</v>
      </c>
      <c r="D8" s="31"/>
      <c r="E8" s="31"/>
      <c r="F8" s="31"/>
      <c r="G8" s="31"/>
      <c r="H8" s="31"/>
      <c r="I8" s="31"/>
      <c r="J8" s="20"/>
      <c r="K8" s="31" t="s">
        <v>272</v>
      </c>
      <c r="L8" s="31"/>
      <c r="M8" s="31"/>
      <c r="N8" s="31"/>
      <c r="O8" s="31"/>
      <c r="P8" s="31"/>
      <c r="Q8" s="31"/>
    </row>
    <row r="9" spans="1:17" ht="15.75" thickBot="1">
      <c r="A9" s="14"/>
      <c r="B9" s="17" t="s">
        <v>183</v>
      </c>
      <c r="C9" s="90">
        <v>2014</v>
      </c>
      <c r="D9" s="90"/>
      <c r="E9" s="90"/>
      <c r="F9" s="29"/>
      <c r="G9" s="90">
        <v>2013</v>
      </c>
      <c r="H9" s="90"/>
      <c r="I9" s="90"/>
      <c r="J9" s="20"/>
      <c r="K9" s="90">
        <v>2014</v>
      </c>
      <c r="L9" s="90"/>
      <c r="M9" s="90"/>
      <c r="N9" s="20"/>
      <c r="O9" s="90">
        <v>2013</v>
      </c>
      <c r="P9" s="90"/>
      <c r="Q9" s="90"/>
    </row>
    <row r="10" spans="1:17">
      <c r="A10" s="14"/>
      <c r="B10" s="83" t="s">
        <v>471</v>
      </c>
      <c r="C10" s="33" t="s">
        <v>187</v>
      </c>
      <c r="D10" s="35">
        <v>2.1</v>
      </c>
      <c r="E10" s="37"/>
      <c r="F10" s="39"/>
      <c r="G10" s="33" t="s">
        <v>187</v>
      </c>
      <c r="H10" s="35">
        <v>1.8</v>
      </c>
      <c r="I10" s="37"/>
      <c r="J10" s="39"/>
      <c r="K10" s="33" t="s">
        <v>187</v>
      </c>
      <c r="L10" s="35">
        <v>3.4</v>
      </c>
      <c r="M10" s="37"/>
      <c r="N10" s="39"/>
      <c r="O10" s="33" t="s">
        <v>187</v>
      </c>
      <c r="P10" s="35">
        <v>3.4</v>
      </c>
      <c r="Q10" s="37"/>
    </row>
    <row r="11" spans="1:17">
      <c r="A11" s="14"/>
      <c r="B11" s="83"/>
      <c r="C11" s="34"/>
      <c r="D11" s="36"/>
      <c r="E11" s="38"/>
      <c r="F11" s="39"/>
      <c r="G11" s="34"/>
      <c r="H11" s="36"/>
      <c r="I11" s="38"/>
      <c r="J11" s="39"/>
      <c r="K11" s="34"/>
      <c r="L11" s="36"/>
      <c r="M11" s="38"/>
      <c r="N11" s="39"/>
      <c r="O11" s="34"/>
      <c r="P11" s="36"/>
      <c r="Q11" s="38"/>
    </row>
    <row r="12" spans="1:17">
      <c r="A12" s="14"/>
      <c r="B12" s="82" t="s">
        <v>472</v>
      </c>
      <c r="C12" s="41">
        <v>2.4</v>
      </c>
      <c r="D12" s="41"/>
      <c r="E12" s="42"/>
      <c r="F12" s="42"/>
      <c r="G12" s="41">
        <v>0.8</v>
      </c>
      <c r="H12" s="41"/>
      <c r="I12" s="42"/>
      <c r="J12" s="42"/>
      <c r="K12" s="41">
        <v>4.2</v>
      </c>
      <c r="L12" s="41"/>
      <c r="M12" s="42"/>
      <c r="N12" s="42"/>
      <c r="O12" s="41">
        <v>1.6</v>
      </c>
      <c r="P12" s="41"/>
      <c r="Q12" s="42"/>
    </row>
    <row r="13" spans="1:17" ht="15.75" thickBot="1">
      <c r="A13" s="14"/>
      <c r="B13" s="82"/>
      <c r="C13" s="67"/>
      <c r="D13" s="67"/>
      <c r="E13" s="68"/>
      <c r="F13" s="42"/>
      <c r="G13" s="67"/>
      <c r="H13" s="67"/>
      <c r="I13" s="68"/>
      <c r="J13" s="42"/>
      <c r="K13" s="67"/>
      <c r="L13" s="67"/>
      <c r="M13" s="68"/>
      <c r="N13" s="42"/>
      <c r="O13" s="67"/>
      <c r="P13" s="67"/>
      <c r="Q13" s="68"/>
    </row>
    <row r="14" spans="1:17">
      <c r="A14" s="14"/>
      <c r="B14" s="103" t="s">
        <v>473</v>
      </c>
      <c r="C14" s="33" t="s">
        <v>187</v>
      </c>
      <c r="D14" s="35">
        <v>4.5</v>
      </c>
      <c r="E14" s="37"/>
      <c r="F14" s="39"/>
      <c r="G14" s="33" t="s">
        <v>187</v>
      </c>
      <c r="H14" s="35">
        <v>2.6</v>
      </c>
      <c r="I14" s="37"/>
      <c r="J14" s="39"/>
      <c r="K14" s="33" t="s">
        <v>187</v>
      </c>
      <c r="L14" s="35">
        <v>7.6</v>
      </c>
      <c r="M14" s="37"/>
      <c r="N14" s="39"/>
      <c r="O14" s="33" t="s">
        <v>187</v>
      </c>
      <c r="P14" s="35">
        <v>5</v>
      </c>
      <c r="Q14" s="37"/>
    </row>
    <row r="15" spans="1:17" ht="15.75" thickBot="1">
      <c r="A15" s="14"/>
      <c r="B15" s="103"/>
      <c r="C15" s="63"/>
      <c r="D15" s="65"/>
      <c r="E15" s="66"/>
      <c r="F15" s="39"/>
      <c r="G15" s="63"/>
      <c r="H15" s="65"/>
      <c r="I15" s="66"/>
      <c r="J15" s="39"/>
      <c r="K15" s="63"/>
      <c r="L15" s="65"/>
      <c r="M15" s="66"/>
      <c r="N15" s="39"/>
      <c r="O15" s="63"/>
      <c r="P15" s="65"/>
      <c r="Q15" s="66"/>
    </row>
    <row r="16" spans="1:17" ht="15.75" thickTop="1">
      <c r="A16" s="14" t="s">
        <v>807</v>
      </c>
      <c r="B16" s="72" t="s">
        <v>5</v>
      </c>
      <c r="C16" s="72"/>
      <c r="D16" s="72"/>
      <c r="E16" s="72"/>
      <c r="F16" s="72"/>
      <c r="G16" s="72"/>
      <c r="H16" s="72"/>
      <c r="I16" s="72"/>
      <c r="J16" s="72"/>
      <c r="K16" s="72"/>
      <c r="L16" s="72"/>
      <c r="M16" s="72"/>
      <c r="N16" s="72"/>
      <c r="O16" s="72"/>
      <c r="P16" s="72"/>
      <c r="Q16" s="72"/>
    </row>
    <row r="17" spans="1:17" ht="25.5" customHeight="1">
      <c r="A17" s="14"/>
      <c r="B17" s="75" t="s">
        <v>808</v>
      </c>
      <c r="C17" s="75"/>
      <c r="D17" s="75"/>
      <c r="E17" s="75"/>
      <c r="F17" s="75"/>
      <c r="G17" s="75"/>
      <c r="H17" s="75"/>
      <c r="I17" s="75"/>
      <c r="J17" s="75"/>
      <c r="K17" s="75"/>
      <c r="L17" s="75"/>
      <c r="M17" s="75"/>
      <c r="N17" s="75"/>
      <c r="O17" s="75"/>
      <c r="P17" s="75"/>
      <c r="Q17" s="75"/>
    </row>
    <row r="18" spans="1:17">
      <c r="A18" s="14"/>
      <c r="B18" s="30"/>
      <c r="C18" s="30"/>
      <c r="D18" s="30"/>
      <c r="E18" s="30"/>
    </row>
    <row r="19" spans="1:17">
      <c r="A19" s="14"/>
      <c r="B19" s="16"/>
      <c r="C19" s="16"/>
      <c r="D19" s="16"/>
      <c r="E19" s="16"/>
    </row>
    <row r="20" spans="1:17">
      <c r="A20" s="14"/>
      <c r="B20" s="24" t="s">
        <v>477</v>
      </c>
      <c r="C20" s="43">
        <v>0</v>
      </c>
      <c r="D20" s="43"/>
      <c r="E20" s="21" t="s">
        <v>324</v>
      </c>
    </row>
    <row r="21" spans="1:17">
      <c r="A21" s="14"/>
      <c r="B21" s="42" t="s">
        <v>478</v>
      </c>
      <c r="C21" s="41" t="s">
        <v>479</v>
      </c>
      <c r="D21" s="41"/>
      <c r="E21" s="42"/>
    </row>
    <row r="22" spans="1:17">
      <c r="A22" s="14"/>
      <c r="B22" s="42"/>
      <c r="C22" s="41"/>
      <c r="D22" s="41"/>
      <c r="E22" s="42"/>
    </row>
    <row r="23" spans="1:17">
      <c r="A23" s="14"/>
      <c r="B23" s="39" t="s">
        <v>480</v>
      </c>
      <c r="C23" s="43" t="s">
        <v>481</v>
      </c>
      <c r="D23" s="43"/>
      <c r="E23" s="39"/>
    </row>
    <row r="24" spans="1:17">
      <c r="A24" s="14"/>
      <c r="B24" s="39"/>
      <c r="C24" s="43"/>
      <c r="D24" s="43"/>
      <c r="E24" s="39"/>
    </row>
    <row r="25" spans="1:17">
      <c r="A25" s="14"/>
      <c r="B25" s="42" t="s">
        <v>482</v>
      </c>
      <c r="C25" s="41" t="s">
        <v>483</v>
      </c>
      <c r="D25" s="41"/>
      <c r="E25" s="42"/>
    </row>
    <row r="26" spans="1:17">
      <c r="A26" s="14"/>
      <c r="B26" s="42"/>
      <c r="C26" s="41"/>
      <c r="D26" s="41"/>
      <c r="E26" s="42"/>
    </row>
    <row r="27" spans="1:17">
      <c r="A27" s="14"/>
      <c r="B27" s="83" t="s">
        <v>484</v>
      </c>
      <c r="C27" s="32" t="s">
        <v>187</v>
      </c>
      <c r="D27" s="43">
        <v>11.9</v>
      </c>
      <c r="E27" s="39"/>
    </row>
    <row r="28" spans="1:17">
      <c r="A28" s="14"/>
      <c r="B28" s="83"/>
      <c r="C28" s="32"/>
      <c r="D28" s="43"/>
      <c r="E28" s="39"/>
    </row>
    <row r="29" spans="1:17">
      <c r="A29" s="14"/>
      <c r="B29" s="140"/>
      <c r="C29" s="140"/>
      <c r="D29" s="140"/>
      <c r="E29" s="140"/>
      <c r="F29" s="140"/>
      <c r="G29" s="140"/>
      <c r="H29" s="140"/>
      <c r="I29" s="140"/>
      <c r="J29" s="140"/>
      <c r="K29" s="140"/>
      <c r="L29" s="140"/>
      <c r="M29" s="140"/>
      <c r="N29" s="140"/>
      <c r="O29" s="140"/>
      <c r="P29" s="140"/>
      <c r="Q29" s="140"/>
    </row>
    <row r="30" spans="1:17">
      <c r="A30" s="14"/>
      <c r="B30" s="16"/>
      <c r="C30" s="16"/>
    </row>
    <row r="31" spans="1:17" ht="56.25">
      <c r="A31" s="14"/>
      <c r="B31" s="133" t="s">
        <v>485</v>
      </c>
      <c r="C31" s="134" t="s">
        <v>486</v>
      </c>
    </row>
    <row r="32" spans="1:17">
      <c r="A32" s="14"/>
      <c r="B32" s="16"/>
      <c r="C32" s="16"/>
    </row>
    <row r="33" spans="1:17" ht="101.25">
      <c r="A33" s="14"/>
      <c r="B33" s="133" t="s">
        <v>487</v>
      </c>
      <c r="C33" s="134" t="s">
        <v>488</v>
      </c>
    </row>
    <row r="34" spans="1:17">
      <c r="A34" s="14"/>
      <c r="B34" s="16"/>
      <c r="C34" s="16"/>
    </row>
    <row r="35" spans="1:17" ht="45">
      <c r="A35" s="14"/>
      <c r="B35" s="133" t="s">
        <v>489</v>
      </c>
      <c r="C35" s="134" t="s">
        <v>490</v>
      </c>
    </row>
    <row r="36" spans="1:17">
      <c r="A36" s="14"/>
      <c r="B36" s="16"/>
      <c r="C36" s="16"/>
    </row>
    <row r="37" spans="1:17" ht="180">
      <c r="A37" s="14"/>
      <c r="B37" s="133" t="s">
        <v>491</v>
      </c>
      <c r="C37" s="134" t="s">
        <v>492</v>
      </c>
    </row>
    <row r="38" spans="1:17" ht="15" customHeight="1">
      <c r="A38" s="14" t="s">
        <v>809</v>
      </c>
      <c r="B38" s="72" t="s">
        <v>5</v>
      </c>
      <c r="C38" s="72"/>
      <c r="D38" s="72"/>
      <c r="E38" s="72"/>
      <c r="F38" s="72"/>
      <c r="G38" s="72"/>
      <c r="H38" s="72"/>
      <c r="I38" s="72"/>
      <c r="J38" s="72"/>
      <c r="K38" s="72"/>
      <c r="L38" s="72"/>
      <c r="M38" s="72"/>
      <c r="N38" s="72"/>
      <c r="O38" s="72"/>
      <c r="P38" s="72"/>
      <c r="Q38" s="72"/>
    </row>
    <row r="39" spans="1:17">
      <c r="A39" s="14"/>
      <c r="B39" s="75" t="s">
        <v>493</v>
      </c>
      <c r="C39" s="75"/>
      <c r="D39" s="75"/>
      <c r="E39" s="75"/>
      <c r="F39" s="75"/>
      <c r="G39" s="75"/>
      <c r="H39" s="75"/>
      <c r="I39" s="75"/>
      <c r="J39" s="75"/>
      <c r="K39" s="75"/>
      <c r="L39" s="75"/>
      <c r="M39" s="75"/>
      <c r="N39" s="75"/>
      <c r="O39" s="75"/>
      <c r="P39" s="75"/>
      <c r="Q39" s="75"/>
    </row>
    <row r="40" spans="1:17">
      <c r="A40" s="14"/>
      <c r="B40" s="30"/>
      <c r="C40" s="30"/>
      <c r="D40" s="30"/>
      <c r="E40" s="30"/>
      <c r="F40" s="30"/>
      <c r="G40" s="30"/>
      <c r="H40" s="30"/>
      <c r="I40" s="30"/>
      <c r="J40" s="30"/>
      <c r="K40" s="30"/>
      <c r="L40" s="30"/>
      <c r="M40" s="30"/>
      <c r="N40" s="30"/>
    </row>
    <row r="41" spans="1:17">
      <c r="A41" s="14"/>
      <c r="B41" s="16"/>
      <c r="C41" s="16"/>
      <c r="D41" s="16"/>
      <c r="E41" s="16"/>
      <c r="F41" s="16"/>
      <c r="G41" s="16"/>
      <c r="H41" s="16"/>
      <c r="I41" s="16"/>
      <c r="J41" s="16"/>
      <c r="K41" s="16"/>
      <c r="L41" s="16"/>
      <c r="M41" s="16"/>
      <c r="N41" s="16"/>
    </row>
    <row r="42" spans="1:17">
      <c r="A42" s="14"/>
      <c r="B42" s="42"/>
      <c r="C42" s="96" t="s">
        <v>494</v>
      </c>
      <c r="D42" s="96"/>
      <c r="E42" s="42"/>
      <c r="F42" s="96" t="s">
        <v>495</v>
      </c>
      <c r="G42" s="96"/>
      <c r="H42" s="96"/>
      <c r="I42" s="42"/>
      <c r="J42" s="18" t="s">
        <v>495</v>
      </c>
      <c r="K42" s="42"/>
      <c r="L42" s="96" t="s">
        <v>500</v>
      </c>
      <c r="M42" s="96"/>
      <c r="N42" s="96"/>
    </row>
    <row r="43" spans="1:17">
      <c r="A43" s="14"/>
      <c r="B43" s="42"/>
      <c r="C43" s="96"/>
      <c r="D43" s="96"/>
      <c r="E43" s="42"/>
      <c r="F43" s="96" t="s">
        <v>311</v>
      </c>
      <c r="G43" s="96"/>
      <c r="H43" s="96"/>
      <c r="I43" s="42"/>
      <c r="J43" s="18" t="s">
        <v>311</v>
      </c>
      <c r="K43" s="42"/>
      <c r="L43" s="96" t="s">
        <v>501</v>
      </c>
      <c r="M43" s="96"/>
      <c r="N43" s="96"/>
    </row>
    <row r="44" spans="1:17">
      <c r="A44" s="14"/>
      <c r="B44" s="42"/>
      <c r="C44" s="96"/>
      <c r="D44" s="96"/>
      <c r="E44" s="42"/>
      <c r="F44" s="96" t="s">
        <v>496</v>
      </c>
      <c r="G44" s="96"/>
      <c r="H44" s="96"/>
      <c r="I44" s="42"/>
      <c r="J44" s="18" t="s">
        <v>497</v>
      </c>
      <c r="K44" s="42"/>
      <c r="L44" s="96" t="s">
        <v>256</v>
      </c>
      <c r="M44" s="96"/>
      <c r="N44" s="96"/>
    </row>
    <row r="45" spans="1:17">
      <c r="A45" s="14"/>
      <c r="B45" s="42"/>
      <c r="C45" s="96"/>
      <c r="D45" s="96"/>
      <c r="E45" s="42"/>
      <c r="F45" s="96" t="s">
        <v>261</v>
      </c>
      <c r="G45" s="96"/>
      <c r="H45" s="96"/>
      <c r="I45" s="42"/>
      <c r="J45" s="18" t="s">
        <v>498</v>
      </c>
      <c r="K45" s="42"/>
      <c r="L45" s="96" t="s">
        <v>502</v>
      </c>
      <c r="M45" s="96"/>
      <c r="N45" s="96"/>
    </row>
    <row r="46" spans="1:17" ht="15.75" thickBot="1">
      <c r="A46" s="14"/>
      <c r="B46" s="42"/>
      <c r="C46" s="31"/>
      <c r="D46" s="31"/>
      <c r="E46" s="42"/>
      <c r="F46" s="109"/>
      <c r="G46" s="109"/>
      <c r="H46" s="109"/>
      <c r="I46" s="42"/>
      <c r="J46" s="19" t="s">
        <v>499</v>
      </c>
      <c r="K46" s="42"/>
      <c r="L46" s="109"/>
      <c r="M46" s="109"/>
      <c r="N46" s="109"/>
    </row>
    <row r="47" spans="1:17">
      <c r="A47" s="14"/>
      <c r="B47" s="83" t="s">
        <v>503</v>
      </c>
      <c r="C47" s="129">
        <v>4792004</v>
      </c>
      <c r="D47" s="37"/>
      <c r="E47" s="39"/>
      <c r="F47" s="33" t="s">
        <v>187</v>
      </c>
      <c r="G47" s="35">
        <v>20.14</v>
      </c>
      <c r="H47" s="37"/>
      <c r="I47" s="39"/>
      <c r="J47" s="37"/>
      <c r="K47" s="39"/>
      <c r="L47" s="37"/>
      <c r="M47" s="37"/>
      <c r="N47" s="37"/>
    </row>
    <row r="48" spans="1:17">
      <c r="A48" s="14"/>
      <c r="B48" s="83"/>
      <c r="C48" s="128"/>
      <c r="D48" s="39"/>
      <c r="E48" s="39"/>
      <c r="F48" s="32"/>
      <c r="G48" s="43"/>
      <c r="H48" s="39"/>
      <c r="I48" s="39"/>
      <c r="J48" s="39"/>
      <c r="K48" s="39"/>
      <c r="L48" s="39"/>
      <c r="M48" s="39"/>
      <c r="N48" s="39"/>
    </row>
    <row r="49" spans="1:17">
      <c r="A49" s="14"/>
      <c r="B49" s="59" t="s">
        <v>504</v>
      </c>
      <c r="C49" s="135">
        <v>465744</v>
      </c>
      <c r="D49" s="42"/>
      <c r="E49" s="42"/>
      <c r="F49" s="41">
        <v>19.71</v>
      </c>
      <c r="G49" s="41"/>
      <c r="H49" s="42"/>
      <c r="I49" s="42"/>
      <c r="J49" s="42"/>
      <c r="K49" s="42"/>
      <c r="L49" s="42"/>
      <c r="M49" s="42"/>
      <c r="N49" s="42"/>
    </row>
    <row r="50" spans="1:17">
      <c r="A50" s="14"/>
      <c r="B50" s="59"/>
      <c r="C50" s="135"/>
      <c r="D50" s="42"/>
      <c r="E50" s="42"/>
      <c r="F50" s="41"/>
      <c r="G50" s="41"/>
      <c r="H50" s="42"/>
      <c r="I50" s="42"/>
      <c r="J50" s="42"/>
      <c r="K50" s="42"/>
      <c r="L50" s="42"/>
      <c r="M50" s="42"/>
      <c r="N50" s="42"/>
    </row>
    <row r="51" spans="1:17">
      <c r="A51" s="14"/>
      <c r="B51" s="103" t="s">
        <v>505</v>
      </c>
      <c r="C51" s="43" t="s">
        <v>506</v>
      </c>
      <c r="D51" s="32" t="s">
        <v>192</v>
      </c>
      <c r="E51" s="39"/>
      <c r="F51" s="43">
        <v>16.09</v>
      </c>
      <c r="G51" s="43"/>
      <c r="H51" s="39"/>
      <c r="I51" s="39"/>
      <c r="J51" s="39"/>
      <c r="K51" s="39"/>
      <c r="L51" s="39"/>
      <c r="M51" s="39"/>
      <c r="N51" s="39"/>
    </row>
    <row r="52" spans="1:17">
      <c r="A52" s="14"/>
      <c r="B52" s="103"/>
      <c r="C52" s="43"/>
      <c r="D52" s="32"/>
      <c r="E52" s="39"/>
      <c r="F52" s="43"/>
      <c r="G52" s="43"/>
      <c r="H52" s="39"/>
      <c r="I52" s="39"/>
      <c r="J52" s="39"/>
      <c r="K52" s="39"/>
      <c r="L52" s="39"/>
      <c r="M52" s="39"/>
      <c r="N52" s="39"/>
    </row>
    <row r="53" spans="1:17">
      <c r="A53" s="14"/>
      <c r="B53" s="59" t="s">
        <v>507</v>
      </c>
      <c r="C53" s="41" t="s">
        <v>508</v>
      </c>
      <c r="D53" s="45" t="s">
        <v>192</v>
      </c>
      <c r="E53" s="42"/>
      <c r="F53" s="41">
        <v>17.87</v>
      </c>
      <c r="G53" s="41"/>
      <c r="H53" s="42"/>
      <c r="I53" s="42"/>
      <c r="J53" s="42"/>
      <c r="K53" s="42"/>
      <c r="L53" s="42"/>
      <c r="M53" s="42"/>
      <c r="N53" s="42"/>
    </row>
    <row r="54" spans="1:17" ht="15.75" thickBot="1">
      <c r="A54" s="14"/>
      <c r="B54" s="59"/>
      <c r="C54" s="67"/>
      <c r="D54" s="116"/>
      <c r="E54" s="42"/>
      <c r="F54" s="67"/>
      <c r="G54" s="67"/>
      <c r="H54" s="68"/>
      <c r="I54" s="42"/>
      <c r="J54" s="42"/>
      <c r="K54" s="42"/>
      <c r="L54" s="42"/>
      <c r="M54" s="42"/>
      <c r="N54" s="42"/>
    </row>
    <row r="55" spans="1:17">
      <c r="A55" s="14"/>
      <c r="B55" s="83" t="s">
        <v>509</v>
      </c>
      <c r="C55" s="129">
        <v>4756190</v>
      </c>
      <c r="D55" s="37"/>
      <c r="E55" s="39"/>
      <c r="F55" s="33" t="s">
        <v>187</v>
      </c>
      <c r="G55" s="35">
        <v>20.350000000000001</v>
      </c>
      <c r="H55" s="37"/>
      <c r="I55" s="39"/>
      <c r="J55" s="43" t="s">
        <v>510</v>
      </c>
      <c r="K55" s="39"/>
      <c r="L55" s="32" t="s">
        <v>187</v>
      </c>
      <c r="M55" s="43">
        <v>1.4</v>
      </c>
      <c r="N55" s="39"/>
    </row>
    <row r="56" spans="1:17" ht="15.75" thickBot="1">
      <c r="A56" s="14"/>
      <c r="B56" s="83"/>
      <c r="C56" s="130"/>
      <c r="D56" s="66"/>
      <c r="E56" s="39"/>
      <c r="F56" s="63"/>
      <c r="G56" s="65"/>
      <c r="H56" s="66"/>
      <c r="I56" s="39"/>
      <c r="J56" s="65"/>
      <c r="K56" s="39"/>
      <c r="L56" s="63"/>
      <c r="M56" s="65"/>
      <c r="N56" s="66"/>
    </row>
    <row r="57" spans="1:17" ht="15.75" thickTop="1">
      <c r="A57" s="14"/>
      <c r="B57" s="82" t="s">
        <v>511</v>
      </c>
      <c r="C57" s="136">
        <v>4605955</v>
      </c>
      <c r="D57" s="70"/>
      <c r="E57" s="42"/>
      <c r="F57" s="138" t="s">
        <v>187</v>
      </c>
      <c r="G57" s="69">
        <v>20.399999999999999</v>
      </c>
      <c r="H57" s="70"/>
      <c r="I57" s="42"/>
      <c r="J57" s="69" t="s">
        <v>512</v>
      </c>
      <c r="K57" s="42"/>
      <c r="L57" s="138" t="s">
        <v>187</v>
      </c>
      <c r="M57" s="69">
        <v>1.4</v>
      </c>
      <c r="N57" s="70"/>
    </row>
    <row r="58" spans="1:17" ht="15.75" thickBot="1">
      <c r="A58" s="14"/>
      <c r="B58" s="82"/>
      <c r="C58" s="137"/>
      <c r="D58" s="51"/>
      <c r="E58" s="42"/>
      <c r="F58" s="47"/>
      <c r="G58" s="49"/>
      <c r="H58" s="51"/>
      <c r="I58" s="42"/>
      <c r="J58" s="49"/>
      <c r="K58" s="42"/>
      <c r="L58" s="47"/>
      <c r="M58" s="49"/>
      <c r="N58" s="51"/>
    </row>
    <row r="59" spans="1:17" ht="15.75" thickTop="1">
      <c r="A59" s="14"/>
      <c r="B59" s="83" t="s">
        <v>513</v>
      </c>
      <c r="C59" s="139">
        <v>1949590</v>
      </c>
      <c r="D59" s="60"/>
      <c r="E59" s="39"/>
      <c r="F59" s="62" t="s">
        <v>187</v>
      </c>
      <c r="G59" s="64">
        <v>20.55</v>
      </c>
      <c r="H59" s="60"/>
      <c r="I59" s="39"/>
      <c r="J59" s="64" t="s">
        <v>514</v>
      </c>
      <c r="K59" s="39"/>
      <c r="L59" s="62" t="s">
        <v>187</v>
      </c>
      <c r="M59" s="64">
        <v>1.3</v>
      </c>
      <c r="N59" s="60"/>
    </row>
    <row r="60" spans="1:17" ht="15.75" thickBot="1">
      <c r="A60" s="14"/>
      <c r="B60" s="83"/>
      <c r="C60" s="130"/>
      <c r="D60" s="66"/>
      <c r="E60" s="39"/>
      <c r="F60" s="63"/>
      <c r="G60" s="65"/>
      <c r="H60" s="66"/>
      <c r="I60" s="39"/>
      <c r="J60" s="65"/>
      <c r="K60" s="39"/>
      <c r="L60" s="63"/>
      <c r="M60" s="65"/>
      <c r="N60" s="66"/>
    </row>
    <row r="61" spans="1:17" ht="15.75" thickTop="1">
      <c r="A61" s="14" t="s">
        <v>810</v>
      </c>
      <c r="B61" s="72" t="s">
        <v>5</v>
      </c>
      <c r="C61" s="72"/>
      <c r="D61" s="72"/>
      <c r="E61" s="72"/>
      <c r="F61" s="72"/>
      <c r="G61" s="72"/>
      <c r="H61" s="72"/>
      <c r="I61" s="72"/>
      <c r="J61" s="72"/>
      <c r="K61" s="72"/>
      <c r="L61" s="72"/>
      <c r="M61" s="72"/>
      <c r="N61" s="72"/>
      <c r="O61" s="72"/>
      <c r="P61" s="72"/>
      <c r="Q61" s="72"/>
    </row>
    <row r="62" spans="1:17">
      <c r="A62" s="14"/>
      <c r="B62" s="75" t="s">
        <v>811</v>
      </c>
      <c r="C62" s="75"/>
      <c r="D62" s="75"/>
      <c r="E62" s="75"/>
      <c r="F62" s="75"/>
      <c r="G62" s="75"/>
      <c r="H62" s="75"/>
      <c r="I62" s="75"/>
      <c r="J62" s="75"/>
      <c r="K62" s="75"/>
      <c r="L62" s="75"/>
      <c r="M62" s="75"/>
      <c r="N62" s="75"/>
      <c r="O62" s="75"/>
      <c r="P62" s="75"/>
      <c r="Q62" s="75"/>
    </row>
    <row r="63" spans="1:17">
      <c r="A63" s="14"/>
      <c r="B63" s="30"/>
      <c r="C63" s="30"/>
      <c r="D63" s="30"/>
      <c r="E63" s="30"/>
      <c r="F63" s="30"/>
      <c r="G63" s="30"/>
      <c r="H63" s="30"/>
      <c r="I63" s="30"/>
      <c r="J63" s="30"/>
      <c r="K63" s="30"/>
      <c r="L63" s="30"/>
      <c r="M63" s="30"/>
      <c r="N63" s="30"/>
    </row>
    <row r="64" spans="1:17">
      <c r="A64" s="14"/>
      <c r="B64" s="16"/>
      <c r="C64" s="16"/>
      <c r="D64" s="16"/>
      <c r="E64" s="16"/>
      <c r="F64" s="16"/>
      <c r="G64" s="16"/>
      <c r="H64" s="16"/>
      <c r="I64" s="16"/>
      <c r="J64" s="16"/>
      <c r="K64" s="16"/>
      <c r="L64" s="16"/>
      <c r="M64" s="16"/>
      <c r="N64" s="16"/>
    </row>
    <row r="65" spans="1:14">
      <c r="A65" s="14"/>
      <c r="B65" s="42"/>
      <c r="C65" s="96" t="s">
        <v>152</v>
      </c>
      <c r="D65" s="96"/>
      <c r="E65" s="42"/>
      <c r="F65" s="96" t="s">
        <v>517</v>
      </c>
      <c r="G65" s="96"/>
      <c r="H65" s="96"/>
      <c r="I65" s="42"/>
      <c r="J65" s="18" t="s">
        <v>495</v>
      </c>
      <c r="K65" s="42"/>
      <c r="L65" s="96" t="s">
        <v>500</v>
      </c>
      <c r="M65" s="96"/>
      <c r="N65" s="96"/>
    </row>
    <row r="66" spans="1:14">
      <c r="A66" s="14"/>
      <c r="B66" s="42"/>
      <c r="C66" s="96" t="s">
        <v>494</v>
      </c>
      <c r="D66" s="96"/>
      <c r="E66" s="42"/>
      <c r="F66" s="96" t="s">
        <v>311</v>
      </c>
      <c r="G66" s="96"/>
      <c r="H66" s="96"/>
      <c r="I66" s="42"/>
      <c r="J66" s="18" t="s">
        <v>311</v>
      </c>
      <c r="K66" s="42"/>
      <c r="L66" s="96" t="s">
        <v>501</v>
      </c>
      <c r="M66" s="96"/>
      <c r="N66" s="96"/>
    </row>
    <row r="67" spans="1:14">
      <c r="A67" s="14"/>
      <c r="B67" s="42"/>
      <c r="C67" s="72"/>
      <c r="D67" s="72"/>
      <c r="E67" s="42"/>
      <c r="F67" s="96" t="s">
        <v>261</v>
      </c>
      <c r="G67" s="96"/>
      <c r="H67" s="96"/>
      <c r="I67" s="42"/>
      <c r="J67" s="18" t="s">
        <v>497</v>
      </c>
      <c r="K67" s="42"/>
      <c r="L67" s="96" t="s">
        <v>256</v>
      </c>
      <c r="M67" s="96"/>
      <c r="N67" s="96"/>
    </row>
    <row r="68" spans="1:14">
      <c r="A68" s="14"/>
      <c r="B68" s="42"/>
      <c r="C68" s="72"/>
      <c r="D68" s="72"/>
      <c r="E68" s="42"/>
      <c r="F68" s="72"/>
      <c r="G68" s="72"/>
      <c r="H68" s="72"/>
      <c r="I68" s="42"/>
      <c r="J68" s="18" t="s">
        <v>498</v>
      </c>
      <c r="K68" s="42"/>
      <c r="L68" s="96" t="s">
        <v>502</v>
      </c>
      <c r="M68" s="96"/>
      <c r="N68" s="96"/>
    </row>
    <row r="69" spans="1:14" ht="15.75" thickBot="1">
      <c r="A69" s="14"/>
      <c r="B69" s="42"/>
      <c r="C69" s="109"/>
      <c r="D69" s="109"/>
      <c r="E69" s="42"/>
      <c r="F69" s="109"/>
      <c r="G69" s="109"/>
      <c r="H69" s="109"/>
      <c r="I69" s="42"/>
      <c r="J69" s="19" t="s">
        <v>499</v>
      </c>
      <c r="K69" s="42"/>
      <c r="L69" s="109"/>
      <c r="M69" s="109"/>
      <c r="N69" s="109"/>
    </row>
    <row r="70" spans="1:14">
      <c r="A70" s="14"/>
      <c r="B70" s="83" t="s">
        <v>518</v>
      </c>
      <c r="C70" s="129">
        <v>1186144</v>
      </c>
      <c r="D70" s="37"/>
      <c r="E70" s="39"/>
      <c r="F70" s="33" t="s">
        <v>187</v>
      </c>
      <c r="G70" s="35">
        <v>16.73</v>
      </c>
      <c r="H70" s="37"/>
      <c r="I70" s="39"/>
      <c r="J70" s="35" t="s">
        <v>519</v>
      </c>
      <c r="K70" s="39"/>
      <c r="L70" s="33" t="s">
        <v>187</v>
      </c>
      <c r="M70" s="35">
        <v>24.6</v>
      </c>
      <c r="N70" s="37"/>
    </row>
    <row r="71" spans="1:14">
      <c r="A71" s="14"/>
      <c r="B71" s="83"/>
      <c r="C71" s="128"/>
      <c r="D71" s="39"/>
      <c r="E71" s="39"/>
      <c r="F71" s="32"/>
      <c r="G71" s="43"/>
      <c r="H71" s="39"/>
      <c r="I71" s="39"/>
      <c r="J71" s="36"/>
      <c r="K71" s="39"/>
      <c r="L71" s="34"/>
      <c r="M71" s="36"/>
      <c r="N71" s="38"/>
    </row>
    <row r="72" spans="1:14">
      <c r="A72" s="14"/>
      <c r="B72" s="59" t="s">
        <v>504</v>
      </c>
      <c r="C72" s="135">
        <v>999941</v>
      </c>
      <c r="D72" s="42"/>
      <c r="E72" s="42"/>
      <c r="F72" s="41">
        <v>19.66</v>
      </c>
      <c r="G72" s="41"/>
      <c r="H72" s="42"/>
      <c r="I72" s="42"/>
      <c r="J72" s="42"/>
      <c r="K72" s="42"/>
      <c r="L72" s="42"/>
      <c r="M72" s="42"/>
      <c r="N72" s="42"/>
    </row>
    <row r="73" spans="1:14">
      <c r="A73" s="14"/>
      <c r="B73" s="59"/>
      <c r="C73" s="135"/>
      <c r="D73" s="42"/>
      <c r="E73" s="42"/>
      <c r="F73" s="41"/>
      <c r="G73" s="41"/>
      <c r="H73" s="42"/>
      <c r="I73" s="42"/>
      <c r="J73" s="42"/>
      <c r="K73" s="42"/>
      <c r="L73" s="42"/>
      <c r="M73" s="42"/>
      <c r="N73" s="42"/>
    </row>
    <row r="74" spans="1:14">
      <c r="A74" s="14"/>
      <c r="B74" s="103" t="s">
        <v>520</v>
      </c>
      <c r="C74" s="43" t="s">
        <v>521</v>
      </c>
      <c r="D74" s="32" t="s">
        <v>192</v>
      </c>
      <c r="E74" s="39"/>
      <c r="F74" s="43">
        <v>17.13</v>
      </c>
      <c r="G74" s="43"/>
      <c r="H74" s="39"/>
      <c r="I74" s="39"/>
      <c r="J74" s="39"/>
      <c r="K74" s="39"/>
      <c r="L74" s="39"/>
      <c r="M74" s="39"/>
      <c r="N74" s="39"/>
    </row>
    <row r="75" spans="1:14">
      <c r="A75" s="14"/>
      <c r="B75" s="103"/>
      <c r="C75" s="43"/>
      <c r="D75" s="32"/>
      <c r="E75" s="39"/>
      <c r="F75" s="43"/>
      <c r="G75" s="43"/>
      <c r="H75" s="39"/>
      <c r="I75" s="39"/>
      <c r="J75" s="39"/>
      <c r="K75" s="39"/>
      <c r="L75" s="39"/>
      <c r="M75" s="39"/>
      <c r="N75" s="39"/>
    </row>
    <row r="76" spans="1:14">
      <c r="A76" s="14"/>
      <c r="B76" s="59" t="s">
        <v>522</v>
      </c>
      <c r="C76" s="41" t="s">
        <v>523</v>
      </c>
      <c r="D76" s="45" t="s">
        <v>192</v>
      </c>
      <c r="E76" s="42"/>
      <c r="F76" s="41">
        <v>17.079999999999998</v>
      </c>
      <c r="G76" s="41"/>
      <c r="H76" s="42"/>
      <c r="I76" s="42"/>
      <c r="J76" s="42"/>
      <c r="K76" s="42"/>
      <c r="L76" s="42"/>
      <c r="M76" s="42"/>
      <c r="N76" s="42"/>
    </row>
    <row r="77" spans="1:14" ht="15.75" thickBot="1">
      <c r="A77" s="14"/>
      <c r="B77" s="59"/>
      <c r="C77" s="67"/>
      <c r="D77" s="116"/>
      <c r="E77" s="42"/>
      <c r="F77" s="67"/>
      <c r="G77" s="67"/>
      <c r="H77" s="68"/>
      <c r="I77" s="42"/>
      <c r="J77" s="68"/>
      <c r="K77" s="42"/>
      <c r="L77" s="68"/>
      <c r="M77" s="68"/>
      <c r="N77" s="68"/>
    </row>
    <row r="78" spans="1:14">
      <c r="A78" s="14"/>
      <c r="B78" s="83" t="s">
        <v>524</v>
      </c>
      <c r="C78" s="129">
        <v>2021211</v>
      </c>
      <c r="D78" s="37"/>
      <c r="E78" s="39"/>
      <c r="F78" s="33" t="s">
        <v>187</v>
      </c>
      <c r="G78" s="35">
        <v>18.14</v>
      </c>
      <c r="H78" s="37"/>
      <c r="I78" s="39"/>
      <c r="J78" s="35" t="s">
        <v>525</v>
      </c>
      <c r="K78" s="39"/>
      <c r="L78" s="33" t="s">
        <v>187</v>
      </c>
      <c r="M78" s="35">
        <v>29.8</v>
      </c>
      <c r="N78" s="37"/>
    </row>
    <row r="79" spans="1:14" ht="15.75" thickBot="1">
      <c r="A79" s="14"/>
      <c r="B79" s="83"/>
      <c r="C79" s="130"/>
      <c r="D79" s="66"/>
      <c r="E79" s="39"/>
      <c r="F79" s="63"/>
      <c r="G79" s="65"/>
      <c r="H79" s="66"/>
      <c r="I79" s="39"/>
      <c r="J79" s="65"/>
      <c r="K79" s="39"/>
      <c r="L79" s="63"/>
      <c r="M79" s="65"/>
      <c r="N79" s="66"/>
    </row>
    <row r="80" spans="1:14" ht="15.75" thickTop="1"/>
  </sheetData>
  <mergeCells count="255">
    <mergeCell ref="A61:A79"/>
    <mergeCell ref="B61:Q61"/>
    <mergeCell ref="B62:Q62"/>
    <mergeCell ref="B5:Q5"/>
    <mergeCell ref="A16:A37"/>
    <mergeCell ref="B16:Q16"/>
    <mergeCell ref="B17:Q17"/>
    <mergeCell ref="B29:Q29"/>
    <mergeCell ref="A38:A60"/>
    <mergeCell ref="B38:Q38"/>
    <mergeCell ref="B39:Q39"/>
    <mergeCell ref="K78:K79"/>
    <mergeCell ref="L78:L79"/>
    <mergeCell ref="M78:M79"/>
    <mergeCell ref="N78:N79"/>
    <mergeCell ref="A1:A2"/>
    <mergeCell ref="B1:Q1"/>
    <mergeCell ref="B2:Q2"/>
    <mergeCell ref="B3:Q3"/>
    <mergeCell ref="A4:A15"/>
    <mergeCell ref="B4:Q4"/>
    <mergeCell ref="L76:N77"/>
    <mergeCell ref="B78:B79"/>
    <mergeCell ref="C78:C79"/>
    <mergeCell ref="D78:D79"/>
    <mergeCell ref="E78:E79"/>
    <mergeCell ref="F78:F79"/>
    <mergeCell ref="G78:G79"/>
    <mergeCell ref="H78:H79"/>
    <mergeCell ref="I78:I79"/>
    <mergeCell ref="J78:J79"/>
    <mergeCell ref="L74:N75"/>
    <mergeCell ref="B76:B77"/>
    <mergeCell ref="C76:C77"/>
    <mergeCell ref="D76:D77"/>
    <mergeCell ref="E76:E77"/>
    <mergeCell ref="F76:G77"/>
    <mergeCell ref="H76:H77"/>
    <mergeCell ref="I76:I77"/>
    <mergeCell ref="J76:J77"/>
    <mergeCell ref="K76:K77"/>
    <mergeCell ref="L72:N73"/>
    <mergeCell ref="B74:B75"/>
    <mergeCell ref="C74:C75"/>
    <mergeCell ref="D74:D75"/>
    <mergeCell ref="E74:E75"/>
    <mergeCell ref="F74:G75"/>
    <mergeCell ref="H74:H75"/>
    <mergeCell ref="I74:I75"/>
    <mergeCell ref="J74:J75"/>
    <mergeCell ref="K74:K75"/>
    <mergeCell ref="N70:N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M71"/>
    <mergeCell ref="B70:B71"/>
    <mergeCell ref="C70:C71"/>
    <mergeCell ref="D70:D71"/>
    <mergeCell ref="E70:E71"/>
    <mergeCell ref="F70:F71"/>
    <mergeCell ref="G70:G71"/>
    <mergeCell ref="K65:K69"/>
    <mergeCell ref="L65:N65"/>
    <mergeCell ref="L66:N66"/>
    <mergeCell ref="L67:N67"/>
    <mergeCell ref="L68:N68"/>
    <mergeCell ref="L69:N69"/>
    <mergeCell ref="F65:H65"/>
    <mergeCell ref="F66:H66"/>
    <mergeCell ref="F67:H67"/>
    <mergeCell ref="F68:H68"/>
    <mergeCell ref="F69:H69"/>
    <mergeCell ref="I65:I69"/>
    <mergeCell ref="M59:M60"/>
    <mergeCell ref="N59:N60"/>
    <mergeCell ref="B63:N63"/>
    <mergeCell ref="B65:B69"/>
    <mergeCell ref="C65:D65"/>
    <mergeCell ref="C66:D66"/>
    <mergeCell ref="C67:D67"/>
    <mergeCell ref="C68:D68"/>
    <mergeCell ref="C69:D69"/>
    <mergeCell ref="E65:E69"/>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B47:B48"/>
    <mergeCell ref="C47:C48"/>
    <mergeCell ref="D47:D48"/>
    <mergeCell ref="E47:E48"/>
    <mergeCell ref="F47:F48"/>
    <mergeCell ref="G47:G48"/>
    <mergeCell ref="K42:K46"/>
    <mergeCell ref="L42:N42"/>
    <mergeCell ref="L43:N43"/>
    <mergeCell ref="L44:N44"/>
    <mergeCell ref="L45:N45"/>
    <mergeCell ref="L46:N46"/>
    <mergeCell ref="B40:N40"/>
    <mergeCell ref="B42:B46"/>
    <mergeCell ref="C42:D46"/>
    <mergeCell ref="E42:E46"/>
    <mergeCell ref="F42:H42"/>
    <mergeCell ref="F43:H43"/>
    <mergeCell ref="F44:H44"/>
    <mergeCell ref="F45:H45"/>
    <mergeCell ref="F46:H46"/>
    <mergeCell ref="I42:I46"/>
    <mergeCell ref="B25:B26"/>
    <mergeCell ref="C25:D26"/>
    <mergeCell ref="E25:E26"/>
    <mergeCell ref="B27:B28"/>
    <mergeCell ref="C27:C28"/>
    <mergeCell ref="D27:D28"/>
    <mergeCell ref="E27:E28"/>
    <mergeCell ref="B21:B22"/>
    <mergeCell ref="C21:D22"/>
    <mergeCell ref="E21:E22"/>
    <mergeCell ref="B23:B24"/>
    <mergeCell ref="C23:D24"/>
    <mergeCell ref="E23:E24"/>
    <mergeCell ref="N14:N15"/>
    <mergeCell ref="O14:O15"/>
    <mergeCell ref="P14:P15"/>
    <mergeCell ref="Q14:Q15"/>
    <mergeCell ref="B18:E18"/>
    <mergeCell ref="C20:D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140625" customWidth="1"/>
    <col min="4" max="4" width="7.85546875" customWidth="1"/>
    <col min="5" max="5" width="2.42578125" customWidth="1"/>
  </cols>
  <sheetData>
    <row r="1" spans="1:5" ht="15" customHeight="1">
      <c r="A1" s="7" t="s">
        <v>812</v>
      </c>
      <c r="B1" s="7" t="s">
        <v>1</v>
      </c>
      <c r="C1" s="7"/>
      <c r="D1" s="7"/>
      <c r="E1" s="7"/>
    </row>
    <row r="2" spans="1:5" ht="15" customHeight="1">
      <c r="A2" s="7"/>
      <c r="B2" s="7" t="s">
        <v>2</v>
      </c>
      <c r="C2" s="7"/>
      <c r="D2" s="7"/>
      <c r="E2" s="7"/>
    </row>
    <row r="3" spans="1:5" ht="15" customHeight="1">
      <c r="A3" s="3" t="s">
        <v>529</v>
      </c>
      <c r="B3" s="72" t="s">
        <v>5</v>
      </c>
      <c r="C3" s="72"/>
      <c r="D3" s="72"/>
      <c r="E3" s="72"/>
    </row>
    <row r="4" spans="1:5" ht="15" customHeight="1">
      <c r="A4" s="14" t="s">
        <v>813</v>
      </c>
      <c r="B4" s="72" t="s">
        <v>5</v>
      </c>
      <c r="C4" s="72"/>
      <c r="D4" s="72"/>
      <c r="E4" s="72"/>
    </row>
    <row r="5" spans="1:5" ht="25.5" customHeight="1">
      <c r="A5" s="14"/>
      <c r="B5" s="75" t="s">
        <v>533</v>
      </c>
      <c r="C5" s="75"/>
      <c r="D5" s="75"/>
      <c r="E5" s="75"/>
    </row>
    <row r="6" spans="1:5">
      <c r="A6" s="14"/>
      <c r="B6" s="30"/>
      <c r="C6" s="30"/>
      <c r="D6" s="30"/>
      <c r="E6" s="30"/>
    </row>
    <row r="7" spans="1:5">
      <c r="A7" s="14"/>
      <c r="B7" s="16"/>
      <c r="C7" s="16"/>
      <c r="D7" s="16"/>
      <c r="E7" s="16"/>
    </row>
    <row r="8" spans="1:5">
      <c r="A8" s="14"/>
      <c r="B8" s="17" t="s">
        <v>183</v>
      </c>
      <c r="C8" s="42"/>
      <c r="D8" s="42"/>
      <c r="E8" s="42"/>
    </row>
    <row r="9" spans="1:5">
      <c r="A9" s="14"/>
      <c r="B9" s="83" t="s">
        <v>393</v>
      </c>
      <c r="C9" s="32" t="s">
        <v>187</v>
      </c>
      <c r="D9" s="43">
        <v>52</v>
      </c>
      <c r="E9" s="39"/>
    </row>
    <row r="10" spans="1:5">
      <c r="A10" s="14"/>
      <c r="B10" s="83"/>
      <c r="C10" s="32"/>
      <c r="D10" s="43"/>
      <c r="E10" s="39"/>
    </row>
    <row r="11" spans="1:5" ht="27" thickBot="1">
      <c r="A11" s="14"/>
      <c r="B11" s="56" t="s">
        <v>534</v>
      </c>
      <c r="C11" s="67" t="s">
        <v>535</v>
      </c>
      <c r="D11" s="67"/>
      <c r="E11" s="28" t="s">
        <v>192</v>
      </c>
    </row>
    <row r="12" spans="1:5">
      <c r="A12" s="14"/>
      <c r="B12" s="83" t="s">
        <v>366</v>
      </c>
      <c r="C12" s="33" t="s">
        <v>187</v>
      </c>
      <c r="D12" s="35">
        <v>29.1</v>
      </c>
      <c r="E12" s="37"/>
    </row>
    <row r="13" spans="1:5" ht="15.75" thickBot="1">
      <c r="A13" s="14"/>
      <c r="B13" s="83"/>
      <c r="C13" s="63"/>
      <c r="D13" s="65"/>
      <c r="E13" s="66"/>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5703125" customWidth="1"/>
    <col min="4" max="4" width="8.5703125" customWidth="1"/>
    <col min="5" max="5" width="21.42578125" customWidth="1"/>
    <col min="6" max="6" width="36.5703125" customWidth="1"/>
  </cols>
  <sheetData>
    <row r="1" spans="1:6" ht="15" customHeight="1">
      <c r="A1" s="7" t="s">
        <v>814</v>
      </c>
      <c r="B1" s="7" t="s">
        <v>1</v>
      </c>
      <c r="C1" s="7"/>
      <c r="D1" s="7"/>
      <c r="E1" s="7"/>
      <c r="F1" s="7"/>
    </row>
    <row r="2" spans="1:6" ht="15" customHeight="1">
      <c r="A2" s="7"/>
      <c r="B2" s="7" t="s">
        <v>2</v>
      </c>
      <c r="C2" s="7"/>
      <c r="D2" s="7"/>
      <c r="E2" s="7"/>
      <c r="F2" s="7"/>
    </row>
    <row r="3" spans="1:6" ht="30">
      <c r="A3" s="3" t="s">
        <v>538</v>
      </c>
      <c r="B3" s="72" t="s">
        <v>5</v>
      </c>
      <c r="C3" s="72"/>
      <c r="D3" s="72"/>
      <c r="E3" s="72"/>
      <c r="F3" s="72"/>
    </row>
    <row r="4" spans="1:6" ht="15" customHeight="1">
      <c r="A4" s="14" t="s">
        <v>815</v>
      </c>
      <c r="B4" s="72" t="s">
        <v>5</v>
      </c>
      <c r="C4" s="72"/>
      <c r="D4" s="72"/>
      <c r="E4" s="72"/>
      <c r="F4" s="72"/>
    </row>
    <row r="5" spans="1:6" ht="25.5" customHeight="1">
      <c r="A5" s="14"/>
      <c r="B5" s="75" t="s">
        <v>816</v>
      </c>
      <c r="C5" s="75"/>
      <c r="D5" s="75"/>
      <c r="E5" s="75"/>
      <c r="F5" s="75"/>
    </row>
    <row r="6" spans="1:6">
      <c r="A6" s="14"/>
      <c r="B6" s="30"/>
      <c r="C6" s="30"/>
      <c r="D6" s="30"/>
      <c r="E6" s="30"/>
      <c r="F6" s="30"/>
    </row>
    <row r="7" spans="1:6">
      <c r="A7" s="14"/>
      <c r="B7" s="16"/>
      <c r="C7" s="16"/>
      <c r="D7" s="16"/>
      <c r="E7" s="16"/>
      <c r="F7" s="16"/>
    </row>
    <row r="8" spans="1:6">
      <c r="A8" s="14"/>
      <c r="B8" s="83">
        <v>2014</v>
      </c>
      <c r="C8" s="39"/>
      <c r="D8" s="32" t="s">
        <v>187</v>
      </c>
      <c r="E8" s="43">
        <v>8.1</v>
      </c>
      <c r="F8" s="39"/>
    </row>
    <row r="9" spans="1:6">
      <c r="A9" s="14"/>
      <c r="B9" s="83"/>
      <c r="C9" s="39"/>
      <c r="D9" s="32"/>
      <c r="E9" s="43"/>
      <c r="F9" s="39"/>
    </row>
    <row r="10" spans="1:6">
      <c r="A10" s="14"/>
      <c r="B10" s="82">
        <v>2015</v>
      </c>
      <c r="C10" s="42"/>
      <c r="D10" s="41">
        <v>13.8</v>
      </c>
      <c r="E10" s="41"/>
      <c r="F10" s="42"/>
    </row>
    <row r="11" spans="1:6">
      <c r="A11" s="14"/>
      <c r="B11" s="82"/>
      <c r="C11" s="42"/>
      <c r="D11" s="41"/>
      <c r="E11" s="41"/>
      <c r="F11" s="42"/>
    </row>
    <row r="12" spans="1:6">
      <c r="A12" s="14"/>
      <c r="B12" s="83">
        <v>2016</v>
      </c>
      <c r="C12" s="39"/>
      <c r="D12" s="43">
        <v>10</v>
      </c>
      <c r="E12" s="43"/>
      <c r="F12" s="39"/>
    </row>
    <row r="13" spans="1:6">
      <c r="A13" s="14"/>
      <c r="B13" s="83"/>
      <c r="C13" s="39"/>
      <c r="D13" s="43"/>
      <c r="E13" s="43"/>
      <c r="F13" s="39"/>
    </row>
    <row r="14" spans="1:6">
      <c r="A14" s="14"/>
      <c r="B14" s="82">
        <v>2017</v>
      </c>
      <c r="C14" s="42"/>
      <c r="D14" s="41">
        <v>8.9</v>
      </c>
      <c r="E14" s="41"/>
      <c r="F14" s="42"/>
    </row>
    <row r="15" spans="1:6">
      <c r="A15" s="14"/>
      <c r="B15" s="82"/>
      <c r="C15" s="42"/>
      <c r="D15" s="41"/>
      <c r="E15" s="41"/>
      <c r="F15" s="42"/>
    </row>
    <row r="16" spans="1:6">
      <c r="A16" s="14"/>
      <c r="B16" s="83">
        <v>2018</v>
      </c>
      <c r="C16" s="39"/>
      <c r="D16" s="43">
        <v>8.4</v>
      </c>
      <c r="E16" s="43"/>
      <c r="F16" s="39"/>
    </row>
    <row r="17" spans="1:6">
      <c r="A17" s="14"/>
      <c r="B17" s="83"/>
      <c r="C17" s="39"/>
      <c r="D17" s="43"/>
      <c r="E17" s="43"/>
      <c r="F17" s="39"/>
    </row>
    <row r="18" spans="1:6">
      <c r="A18" s="14"/>
      <c r="B18" s="82" t="s">
        <v>540</v>
      </c>
      <c r="C18" s="42"/>
      <c r="D18" s="41">
        <v>23.6</v>
      </c>
      <c r="E18" s="41"/>
      <c r="F18" s="42"/>
    </row>
    <row r="19" spans="1:6" ht="15.75" thickBot="1">
      <c r="A19" s="14"/>
      <c r="B19" s="82"/>
      <c r="C19" s="42"/>
      <c r="D19" s="67"/>
      <c r="E19" s="67"/>
      <c r="F19" s="68"/>
    </row>
    <row r="20" spans="1:6">
      <c r="A20" s="14"/>
      <c r="B20" s="61" t="s">
        <v>152</v>
      </c>
      <c r="C20" s="39"/>
      <c r="D20" s="33" t="s">
        <v>187</v>
      </c>
      <c r="E20" s="35">
        <v>72.8</v>
      </c>
      <c r="F20" s="37"/>
    </row>
    <row r="21" spans="1:6" ht="15.75" thickBot="1">
      <c r="A21" s="14"/>
      <c r="B21" s="61"/>
      <c r="C21" s="39"/>
      <c r="D21" s="63"/>
      <c r="E21" s="65"/>
      <c r="F21" s="66"/>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42578125" customWidth="1"/>
    <col min="4" max="5" width="15.42578125" customWidth="1"/>
    <col min="6" max="6" width="8.42578125" customWidth="1"/>
    <col min="7" max="8" width="15.42578125" customWidth="1"/>
    <col min="9" max="9" width="8.42578125" customWidth="1"/>
    <col min="10" max="11" width="15.42578125" customWidth="1"/>
    <col min="12" max="12" width="8.42578125" customWidth="1"/>
    <col min="13" max="13" width="15.42578125" customWidth="1"/>
  </cols>
  <sheetData>
    <row r="1" spans="1:13" ht="15" customHeight="1">
      <c r="A1" s="7" t="s">
        <v>8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4</v>
      </c>
      <c r="B3" s="72" t="s">
        <v>5</v>
      </c>
      <c r="C3" s="72"/>
      <c r="D3" s="72"/>
      <c r="E3" s="72"/>
      <c r="F3" s="72"/>
      <c r="G3" s="72"/>
      <c r="H3" s="72"/>
      <c r="I3" s="72"/>
      <c r="J3" s="72"/>
      <c r="K3" s="72"/>
      <c r="L3" s="72"/>
      <c r="M3" s="72"/>
    </row>
    <row r="4" spans="1:13" ht="15" customHeight="1">
      <c r="A4" s="14" t="s">
        <v>818</v>
      </c>
      <c r="B4" s="72" t="s">
        <v>5</v>
      </c>
      <c r="C4" s="72"/>
      <c r="D4" s="72"/>
      <c r="E4" s="72"/>
      <c r="F4" s="72"/>
      <c r="G4" s="72"/>
      <c r="H4" s="72"/>
      <c r="I4" s="72"/>
      <c r="J4" s="72"/>
      <c r="K4" s="72"/>
      <c r="L4" s="72"/>
      <c r="M4" s="72"/>
    </row>
    <row r="5" spans="1:13">
      <c r="A5" s="14"/>
      <c r="B5" s="75" t="s">
        <v>556</v>
      </c>
      <c r="C5" s="75"/>
      <c r="D5" s="75"/>
      <c r="E5" s="75"/>
      <c r="F5" s="75"/>
      <c r="G5" s="75"/>
      <c r="H5" s="75"/>
      <c r="I5" s="75"/>
      <c r="J5" s="75"/>
      <c r="K5" s="75"/>
      <c r="L5" s="75"/>
      <c r="M5" s="75"/>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20" t="s">
        <v>470</v>
      </c>
      <c r="C8" s="31" t="s">
        <v>271</v>
      </c>
      <c r="D8" s="31"/>
      <c r="E8" s="31"/>
      <c r="F8" s="31"/>
      <c r="G8" s="31"/>
      <c r="H8" s="20"/>
      <c r="I8" s="31" t="s">
        <v>272</v>
      </c>
      <c r="J8" s="31"/>
      <c r="K8" s="31"/>
      <c r="L8" s="31"/>
      <c r="M8" s="31"/>
    </row>
    <row r="9" spans="1:13" ht="15.75" thickBot="1">
      <c r="A9" s="14"/>
      <c r="B9" s="17" t="s">
        <v>183</v>
      </c>
      <c r="C9" s="90">
        <v>2014</v>
      </c>
      <c r="D9" s="90"/>
      <c r="E9" s="20"/>
      <c r="F9" s="90">
        <v>2013</v>
      </c>
      <c r="G9" s="90"/>
      <c r="H9" s="20"/>
      <c r="I9" s="90">
        <v>2014</v>
      </c>
      <c r="J9" s="90"/>
      <c r="K9" s="20"/>
      <c r="L9" s="90">
        <v>2013</v>
      </c>
      <c r="M9" s="90"/>
    </row>
    <row r="10" spans="1:13">
      <c r="A10" s="14"/>
      <c r="B10" s="83" t="s">
        <v>557</v>
      </c>
      <c r="C10" s="35">
        <v>63.6</v>
      </c>
      <c r="D10" s="37"/>
      <c r="E10" s="39"/>
      <c r="F10" s="35">
        <v>71.599999999999994</v>
      </c>
      <c r="G10" s="37"/>
      <c r="H10" s="39"/>
      <c r="I10" s="35">
        <v>67.599999999999994</v>
      </c>
      <c r="J10" s="37"/>
      <c r="K10" s="39"/>
      <c r="L10" s="35">
        <v>71.599999999999994</v>
      </c>
      <c r="M10" s="37"/>
    </row>
    <row r="11" spans="1:13">
      <c r="A11" s="14"/>
      <c r="B11" s="83"/>
      <c r="C11" s="43"/>
      <c r="D11" s="39"/>
      <c r="E11" s="39"/>
      <c r="F11" s="43"/>
      <c r="G11" s="39"/>
      <c r="H11" s="39"/>
      <c r="I11" s="43"/>
      <c r="J11" s="39"/>
      <c r="K11" s="39"/>
      <c r="L11" s="43"/>
      <c r="M11" s="39"/>
    </row>
    <row r="12" spans="1:13">
      <c r="A12" s="14"/>
      <c r="B12" s="82" t="s">
        <v>558</v>
      </c>
      <c r="C12" s="41">
        <v>0.2</v>
      </c>
      <c r="D12" s="42"/>
      <c r="E12" s="42"/>
      <c r="F12" s="41">
        <v>0.2</v>
      </c>
      <c r="G12" s="42"/>
      <c r="H12" s="42"/>
      <c r="I12" s="41">
        <v>0.2</v>
      </c>
      <c r="J12" s="42"/>
      <c r="K12" s="42"/>
      <c r="L12" s="41">
        <v>0.2</v>
      </c>
      <c r="M12" s="42"/>
    </row>
    <row r="13" spans="1:13" ht="15.75" thickBot="1">
      <c r="A13" s="14"/>
      <c r="B13" s="82"/>
      <c r="C13" s="67"/>
      <c r="D13" s="68"/>
      <c r="E13" s="42"/>
      <c r="F13" s="67"/>
      <c r="G13" s="68"/>
      <c r="H13" s="42"/>
      <c r="I13" s="67"/>
      <c r="J13" s="68"/>
      <c r="K13" s="42"/>
      <c r="L13" s="67"/>
      <c r="M13" s="68"/>
    </row>
    <row r="14" spans="1:13">
      <c r="A14" s="14"/>
      <c r="B14" s="61" t="s">
        <v>559</v>
      </c>
      <c r="C14" s="35">
        <v>63.8</v>
      </c>
      <c r="D14" s="37"/>
      <c r="E14" s="39"/>
      <c r="F14" s="35">
        <v>71.8</v>
      </c>
      <c r="G14" s="37"/>
      <c r="H14" s="39"/>
      <c r="I14" s="35">
        <v>67.8</v>
      </c>
      <c r="J14" s="37"/>
      <c r="K14" s="39"/>
      <c r="L14" s="35">
        <v>71.8</v>
      </c>
      <c r="M14" s="37"/>
    </row>
    <row r="15" spans="1:13" ht="15.75" thickBot="1">
      <c r="A15" s="14"/>
      <c r="B15" s="61"/>
      <c r="C15" s="65"/>
      <c r="D15" s="66"/>
      <c r="E15" s="39"/>
      <c r="F15" s="65"/>
      <c r="G15" s="66"/>
      <c r="H15" s="39"/>
      <c r="I15" s="65"/>
      <c r="J15" s="66"/>
      <c r="K15" s="39"/>
      <c r="L15" s="65"/>
      <c r="M15" s="66"/>
    </row>
    <row r="16" spans="1:13" ht="15.75" thickTop="1">
      <c r="A16" s="14" t="s">
        <v>819</v>
      </c>
      <c r="B16" s="72" t="s">
        <v>5</v>
      </c>
      <c r="C16" s="72"/>
      <c r="D16" s="72"/>
      <c r="E16" s="72"/>
      <c r="F16" s="72"/>
      <c r="G16" s="72"/>
      <c r="H16" s="72"/>
      <c r="I16" s="72"/>
      <c r="J16" s="72"/>
      <c r="K16" s="72"/>
      <c r="L16" s="72"/>
      <c r="M16" s="72"/>
    </row>
    <row r="17" spans="1:13" ht="25.5" customHeight="1">
      <c r="A17" s="14"/>
      <c r="B17" s="75" t="s">
        <v>820</v>
      </c>
      <c r="C17" s="75"/>
      <c r="D17" s="75"/>
      <c r="E17" s="75"/>
      <c r="F17" s="75"/>
      <c r="G17" s="75"/>
      <c r="H17" s="75"/>
      <c r="I17" s="75"/>
      <c r="J17" s="75"/>
      <c r="K17" s="75"/>
      <c r="L17" s="75"/>
      <c r="M17" s="75"/>
    </row>
    <row r="18" spans="1:13">
      <c r="A18" s="14"/>
      <c r="B18" s="30"/>
      <c r="C18" s="30"/>
      <c r="D18" s="30"/>
      <c r="E18" s="30"/>
      <c r="F18" s="30"/>
      <c r="G18" s="30"/>
      <c r="H18" s="30"/>
      <c r="I18" s="30"/>
      <c r="J18" s="30"/>
      <c r="K18" s="30"/>
      <c r="L18" s="30"/>
      <c r="M18" s="30"/>
    </row>
    <row r="19" spans="1:13">
      <c r="A19" s="14"/>
      <c r="B19" s="16"/>
      <c r="C19" s="16"/>
      <c r="D19" s="16"/>
      <c r="E19" s="16"/>
      <c r="F19" s="16"/>
      <c r="G19" s="16"/>
      <c r="H19" s="16"/>
      <c r="I19" s="16"/>
      <c r="J19" s="16"/>
      <c r="K19" s="16"/>
      <c r="L19" s="16"/>
      <c r="M19" s="16"/>
    </row>
    <row r="20" spans="1:13" ht="15.75" thickBot="1">
      <c r="A20" s="14"/>
      <c r="B20" s="87"/>
      <c r="C20" s="31" t="s">
        <v>271</v>
      </c>
      <c r="D20" s="31"/>
      <c r="E20" s="31"/>
      <c r="F20" s="31"/>
      <c r="G20" s="31"/>
      <c r="H20" s="20"/>
      <c r="I20" s="31" t="s">
        <v>272</v>
      </c>
      <c r="J20" s="31"/>
      <c r="K20" s="31"/>
      <c r="L20" s="31"/>
      <c r="M20" s="31"/>
    </row>
    <row r="21" spans="1:13" ht="15.75" thickBot="1">
      <c r="A21" s="14"/>
      <c r="B21" s="17" t="s">
        <v>183</v>
      </c>
      <c r="C21" s="90">
        <v>2014</v>
      </c>
      <c r="D21" s="90"/>
      <c r="E21" s="20"/>
      <c r="F21" s="90">
        <v>2013</v>
      </c>
      <c r="G21" s="90"/>
      <c r="H21" s="20"/>
      <c r="I21" s="90">
        <v>2014</v>
      </c>
      <c r="J21" s="90"/>
      <c r="K21" s="20"/>
      <c r="L21" s="90">
        <v>2013</v>
      </c>
      <c r="M21" s="90"/>
    </row>
    <row r="22" spans="1:13">
      <c r="A22" s="14"/>
      <c r="B22" s="83" t="s">
        <v>561</v>
      </c>
      <c r="C22" s="35">
        <v>4.3</v>
      </c>
      <c r="D22" s="37"/>
      <c r="E22" s="39"/>
      <c r="F22" s="35">
        <v>3.7</v>
      </c>
      <c r="G22" s="37"/>
      <c r="H22" s="39"/>
      <c r="I22" s="35">
        <v>4.3</v>
      </c>
      <c r="J22" s="37"/>
      <c r="K22" s="39"/>
      <c r="L22" s="35">
        <v>4.2</v>
      </c>
      <c r="M22" s="37"/>
    </row>
    <row r="23" spans="1:13">
      <c r="A23" s="14"/>
      <c r="B23" s="83"/>
      <c r="C23" s="36"/>
      <c r="D23" s="38"/>
      <c r="E23" s="39"/>
      <c r="F23" s="36"/>
      <c r="G23" s="38"/>
      <c r="H23" s="39"/>
      <c r="I23" s="36"/>
      <c r="J23" s="38"/>
      <c r="K23" s="39"/>
      <c r="L23" s="36"/>
      <c r="M23" s="38"/>
    </row>
    <row r="24" spans="1:13">
      <c r="A24" s="14"/>
      <c r="B24" s="82" t="s">
        <v>562</v>
      </c>
      <c r="C24" s="41">
        <v>1.8</v>
      </c>
      <c r="D24" s="42"/>
      <c r="E24" s="42"/>
      <c r="F24" s="41">
        <v>1</v>
      </c>
      <c r="G24" s="42"/>
      <c r="H24" s="42"/>
      <c r="I24" s="41">
        <v>1.5</v>
      </c>
      <c r="J24" s="42"/>
      <c r="K24" s="42"/>
      <c r="L24" s="41">
        <v>1</v>
      </c>
      <c r="M24" s="42"/>
    </row>
    <row r="25" spans="1:13" ht="15.75" thickBot="1">
      <c r="A25" s="14"/>
      <c r="B25" s="82"/>
      <c r="C25" s="67"/>
      <c r="D25" s="68"/>
      <c r="E25" s="42"/>
      <c r="F25" s="67"/>
      <c r="G25" s="68"/>
      <c r="H25" s="42"/>
      <c r="I25" s="67"/>
      <c r="J25" s="68"/>
      <c r="K25" s="42"/>
      <c r="L25" s="67"/>
      <c r="M25" s="68"/>
    </row>
    <row r="26" spans="1:13">
      <c r="A26" s="14"/>
      <c r="B26" s="61" t="s">
        <v>563</v>
      </c>
      <c r="C26" s="35">
        <v>6.1</v>
      </c>
      <c r="D26" s="37"/>
      <c r="E26" s="39"/>
      <c r="F26" s="35">
        <v>4.7</v>
      </c>
      <c r="G26" s="37"/>
      <c r="H26" s="39"/>
      <c r="I26" s="35">
        <v>5.8</v>
      </c>
      <c r="J26" s="37"/>
      <c r="K26" s="39"/>
      <c r="L26" s="35">
        <v>5.2</v>
      </c>
      <c r="M26" s="37"/>
    </row>
    <row r="27" spans="1:13" ht="15.75" thickBot="1">
      <c r="A27" s="14"/>
      <c r="B27" s="61"/>
      <c r="C27" s="65"/>
      <c r="D27" s="66"/>
      <c r="E27" s="39"/>
      <c r="F27" s="65"/>
      <c r="G27" s="66"/>
      <c r="H27" s="39"/>
      <c r="I27" s="65"/>
      <c r="J27" s="66"/>
      <c r="K27" s="39"/>
      <c r="L27" s="65"/>
      <c r="M27" s="66"/>
    </row>
    <row r="28" spans="1:13" ht="15.75" thickTop="1"/>
  </sheetData>
  <mergeCells count="96">
    <mergeCell ref="A16:A27"/>
    <mergeCell ref="B16:M16"/>
    <mergeCell ref="B17:M17"/>
    <mergeCell ref="A1:A2"/>
    <mergeCell ref="B1:M1"/>
    <mergeCell ref="B2:M2"/>
    <mergeCell ref="B3:M3"/>
    <mergeCell ref="A4:A15"/>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G20"/>
    <mergeCell ref="I20:M20"/>
    <mergeCell ref="C21:D21"/>
    <mergeCell ref="F21:G21"/>
    <mergeCell ref="I21:J21"/>
    <mergeCell ref="L21:M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8.28515625" bestFit="1" customWidth="1"/>
    <col min="2" max="2" width="36.5703125" bestFit="1" customWidth="1"/>
    <col min="3" max="3" width="2.7109375" customWidth="1"/>
    <col min="4" max="4" width="11.42578125" customWidth="1"/>
    <col min="5" max="5" width="2.140625" customWidth="1"/>
    <col min="6" max="6" width="12.85546875" customWidth="1"/>
    <col min="7" max="7" width="2.7109375" customWidth="1"/>
    <col min="8" max="8" width="11.42578125" customWidth="1"/>
    <col min="9" max="9" width="2.140625" customWidth="1"/>
    <col min="10" max="10" width="12.85546875" customWidth="1"/>
    <col min="11" max="11" width="2.7109375" customWidth="1"/>
    <col min="12" max="12" width="8.42578125" customWidth="1"/>
    <col min="13" max="13" width="2.140625" customWidth="1"/>
    <col min="14" max="14" width="12.85546875" customWidth="1"/>
    <col min="15" max="15" width="2.7109375" customWidth="1"/>
    <col min="16" max="16" width="8.42578125" customWidth="1"/>
    <col min="17" max="17" width="2.140625" customWidth="1"/>
  </cols>
  <sheetData>
    <row r="1" spans="1:17" ht="15" customHeight="1">
      <c r="A1" s="7" t="s">
        <v>8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72" t="s">
        <v>5</v>
      </c>
      <c r="C3" s="72"/>
      <c r="D3" s="72"/>
      <c r="E3" s="72"/>
      <c r="F3" s="72"/>
      <c r="G3" s="72"/>
      <c r="H3" s="72"/>
      <c r="I3" s="72"/>
      <c r="J3" s="72"/>
      <c r="K3" s="72"/>
      <c r="L3" s="72"/>
      <c r="M3" s="72"/>
      <c r="N3" s="72"/>
      <c r="O3" s="72"/>
      <c r="P3" s="72"/>
      <c r="Q3" s="72"/>
    </row>
    <row r="4" spans="1:17" ht="15" customHeight="1">
      <c r="A4" s="14" t="s">
        <v>822</v>
      </c>
      <c r="B4" s="72" t="s">
        <v>5</v>
      </c>
      <c r="C4" s="72"/>
      <c r="D4" s="72"/>
      <c r="E4" s="72"/>
      <c r="F4" s="72"/>
      <c r="G4" s="72"/>
      <c r="H4" s="72"/>
      <c r="I4" s="72"/>
      <c r="J4" s="72"/>
      <c r="K4" s="72"/>
      <c r="L4" s="72"/>
      <c r="M4" s="72"/>
      <c r="N4" s="72"/>
      <c r="O4" s="72"/>
      <c r="P4" s="72"/>
      <c r="Q4" s="72"/>
    </row>
    <row r="5" spans="1:17">
      <c r="A5" s="14"/>
      <c r="B5" s="75" t="s">
        <v>567</v>
      </c>
      <c r="C5" s="75"/>
      <c r="D5" s="75"/>
      <c r="E5" s="75"/>
      <c r="F5" s="75"/>
      <c r="G5" s="75"/>
      <c r="H5" s="75"/>
      <c r="I5" s="75"/>
      <c r="J5" s="75"/>
      <c r="K5" s="75"/>
      <c r="L5" s="75"/>
      <c r="M5" s="75"/>
      <c r="N5" s="75"/>
      <c r="O5" s="75"/>
      <c r="P5" s="75"/>
      <c r="Q5" s="75"/>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20" t="s">
        <v>470</v>
      </c>
      <c r="C8" s="31" t="s">
        <v>271</v>
      </c>
      <c r="D8" s="31"/>
      <c r="E8" s="31"/>
      <c r="F8" s="31"/>
      <c r="G8" s="31"/>
      <c r="H8" s="31"/>
      <c r="I8" s="31"/>
      <c r="J8" s="20"/>
      <c r="K8" s="31" t="s">
        <v>272</v>
      </c>
      <c r="L8" s="31"/>
      <c r="M8" s="31"/>
      <c r="N8" s="31"/>
      <c r="O8" s="31"/>
      <c r="P8" s="31"/>
      <c r="Q8" s="31"/>
    </row>
    <row r="9" spans="1:17" ht="15.75" thickBot="1">
      <c r="A9" s="14"/>
      <c r="B9" s="17" t="s">
        <v>183</v>
      </c>
      <c r="C9" s="90">
        <v>2014</v>
      </c>
      <c r="D9" s="90"/>
      <c r="E9" s="90"/>
      <c r="F9" s="20"/>
      <c r="G9" s="90">
        <v>2013</v>
      </c>
      <c r="H9" s="90"/>
      <c r="I9" s="90"/>
      <c r="J9" s="20"/>
      <c r="K9" s="90">
        <v>2014</v>
      </c>
      <c r="L9" s="90"/>
      <c r="M9" s="90"/>
      <c r="N9" s="20"/>
      <c r="O9" s="90">
        <v>2013</v>
      </c>
      <c r="P9" s="90"/>
      <c r="Q9" s="90"/>
    </row>
    <row r="10" spans="1:17">
      <c r="A10" s="14"/>
      <c r="B10" s="55" t="s">
        <v>568</v>
      </c>
      <c r="C10" s="37"/>
      <c r="D10" s="37"/>
      <c r="E10" s="37"/>
      <c r="F10" s="24"/>
      <c r="G10" s="37"/>
      <c r="H10" s="37"/>
      <c r="I10" s="37"/>
      <c r="J10" s="24"/>
      <c r="K10" s="37"/>
      <c r="L10" s="37"/>
      <c r="M10" s="37"/>
      <c r="N10" s="24"/>
      <c r="O10" s="37"/>
      <c r="P10" s="37"/>
      <c r="Q10" s="37"/>
    </row>
    <row r="11" spans="1:17">
      <c r="A11" s="14"/>
      <c r="B11" s="59" t="s">
        <v>569</v>
      </c>
      <c r="C11" s="45" t="s">
        <v>187</v>
      </c>
      <c r="D11" s="41">
        <v>328.3</v>
      </c>
      <c r="E11" s="42"/>
      <c r="F11" s="42"/>
      <c r="G11" s="45" t="s">
        <v>187</v>
      </c>
      <c r="H11" s="41">
        <v>319.7</v>
      </c>
      <c r="I11" s="42"/>
      <c r="J11" s="42"/>
      <c r="K11" s="45" t="s">
        <v>187</v>
      </c>
      <c r="L11" s="41">
        <v>654.4</v>
      </c>
      <c r="M11" s="42"/>
      <c r="N11" s="42"/>
      <c r="O11" s="45" t="s">
        <v>187</v>
      </c>
      <c r="P11" s="41">
        <v>614.1</v>
      </c>
      <c r="Q11" s="42"/>
    </row>
    <row r="12" spans="1:17">
      <c r="A12" s="14"/>
      <c r="B12" s="59"/>
      <c r="C12" s="45"/>
      <c r="D12" s="41"/>
      <c r="E12" s="42"/>
      <c r="F12" s="42"/>
      <c r="G12" s="45"/>
      <c r="H12" s="41"/>
      <c r="I12" s="42"/>
      <c r="J12" s="42"/>
      <c r="K12" s="45"/>
      <c r="L12" s="41"/>
      <c r="M12" s="42"/>
      <c r="N12" s="42"/>
      <c r="O12" s="45"/>
      <c r="P12" s="41"/>
      <c r="Q12" s="42"/>
    </row>
    <row r="13" spans="1:17">
      <c r="A13" s="14"/>
      <c r="B13" s="103" t="s">
        <v>570</v>
      </c>
      <c r="C13" s="43">
        <v>24.5</v>
      </c>
      <c r="D13" s="43"/>
      <c r="E13" s="39"/>
      <c r="F13" s="39"/>
      <c r="G13" s="43">
        <v>24.8</v>
      </c>
      <c r="H13" s="43"/>
      <c r="I13" s="39"/>
      <c r="J13" s="39"/>
      <c r="K13" s="43">
        <v>50.1</v>
      </c>
      <c r="L13" s="43"/>
      <c r="M13" s="39"/>
      <c r="N13" s="39"/>
      <c r="O13" s="43">
        <v>50.8</v>
      </c>
      <c r="P13" s="43"/>
      <c r="Q13" s="39"/>
    </row>
    <row r="14" spans="1:17" ht="15.75" thickBot="1">
      <c r="A14" s="14"/>
      <c r="B14" s="103"/>
      <c r="C14" s="44"/>
      <c r="D14" s="44"/>
      <c r="E14" s="54"/>
      <c r="F14" s="39"/>
      <c r="G14" s="44"/>
      <c r="H14" s="44"/>
      <c r="I14" s="54"/>
      <c r="J14" s="39"/>
      <c r="K14" s="44"/>
      <c r="L14" s="44"/>
      <c r="M14" s="54"/>
      <c r="N14" s="39"/>
      <c r="O14" s="44"/>
      <c r="P14" s="44"/>
      <c r="Q14" s="54"/>
    </row>
    <row r="15" spans="1:17">
      <c r="A15" s="14"/>
      <c r="B15" s="59" t="s">
        <v>571</v>
      </c>
      <c r="C15" s="48">
        <v>352.8</v>
      </c>
      <c r="D15" s="48"/>
      <c r="E15" s="50"/>
      <c r="F15" s="42"/>
      <c r="G15" s="48">
        <v>344.5</v>
      </c>
      <c r="H15" s="48"/>
      <c r="I15" s="50"/>
      <c r="J15" s="42"/>
      <c r="K15" s="48">
        <v>704.5</v>
      </c>
      <c r="L15" s="48"/>
      <c r="M15" s="50"/>
      <c r="N15" s="42"/>
      <c r="O15" s="48">
        <v>664.9</v>
      </c>
      <c r="P15" s="48"/>
      <c r="Q15" s="50"/>
    </row>
    <row r="16" spans="1:17">
      <c r="A16" s="14"/>
      <c r="B16" s="59"/>
      <c r="C16" s="132"/>
      <c r="D16" s="132"/>
      <c r="E16" s="122"/>
      <c r="F16" s="42"/>
      <c r="G16" s="132"/>
      <c r="H16" s="132"/>
      <c r="I16" s="122"/>
      <c r="J16" s="42"/>
      <c r="K16" s="132"/>
      <c r="L16" s="132"/>
      <c r="M16" s="122"/>
      <c r="N16" s="42"/>
      <c r="O16" s="132"/>
      <c r="P16" s="132"/>
      <c r="Q16" s="122"/>
    </row>
    <row r="17" spans="1:17">
      <c r="A17" s="14"/>
      <c r="B17" s="55" t="s">
        <v>572</v>
      </c>
      <c r="C17" s="39"/>
      <c r="D17" s="39"/>
      <c r="E17" s="39"/>
      <c r="F17" s="24"/>
      <c r="G17" s="39"/>
      <c r="H17" s="39"/>
      <c r="I17" s="39"/>
      <c r="J17" s="24"/>
      <c r="K17" s="39"/>
      <c r="L17" s="39"/>
      <c r="M17" s="39"/>
      <c r="N17" s="24"/>
      <c r="O17" s="39"/>
      <c r="P17" s="39"/>
      <c r="Q17" s="39"/>
    </row>
    <row r="18" spans="1:17">
      <c r="A18" s="14"/>
      <c r="B18" s="59" t="s">
        <v>573</v>
      </c>
      <c r="C18" s="41">
        <v>13.3</v>
      </c>
      <c r="D18" s="41"/>
      <c r="E18" s="42"/>
      <c r="F18" s="42"/>
      <c r="G18" s="41">
        <v>13.6</v>
      </c>
      <c r="H18" s="41"/>
      <c r="I18" s="42"/>
      <c r="J18" s="42"/>
      <c r="K18" s="41">
        <v>27.7</v>
      </c>
      <c r="L18" s="41"/>
      <c r="M18" s="42"/>
      <c r="N18" s="42"/>
      <c r="O18" s="41">
        <v>27.3</v>
      </c>
      <c r="P18" s="41"/>
      <c r="Q18" s="42"/>
    </row>
    <row r="19" spans="1:17">
      <c r="A19" s="14"/>
      <c r="B19" s="59"/>
      <c r="C19" s="41"/>
      <c r="D19" s="41"/>
      <c r="E19" s="42"/>
      <c r="F19" s="42"/>
      <c r="G19" s="41"/>
      <c r="H19" s="41"/>
      <c r="I19" s="42"/>
      <c r="J19" s="42"/>
      <c r="K19" s="41"/>
      <c r="L19" s="41"/>
      <c r="M19" s="42"/>
      <c r="N19" s="42"/>
      <c r="O19" s="41"/>
      <c r="P19" s="41"/>
      <c r="Q19" s="42"/>
    </row>
    <row r="20" spans="1:17">
      <c r="A20" s="14"/>
      <c r="B20" s="103" t="s">
        <v>574</v>
      </c>
      <c r="C20" s="43">
        <v>6.3</v>
      </c>
      <c r="D20" s="43"/>
      <c r="E20" s="39"/>
      <c r="F20" s="39"/>
      <c r="G20" s="43">
        <v>6.7</v>
      </c>
      <c r="H20" s="43"/>
      <c r="I20" s="39"/>
      <c r="J20" s="39"/>
      <c r="K20" s="43">
        <v>15.1</v>
      </c>
      <c r="L20" s="43"/>
      <c r="M20" s="39"/>
      <c r="N20" s="39"/>
      <c r="O20" s="43">
        <v>12.9</v>
      </c>
      <c r="P20" s="43"/>
      <c r="Q20" s="39"/>
    </row>
    <row r="21" spans="1:17" ht="15.75" thickBot="1">
      <c r="A21" s="14"/>
      <c r="B21" s="103"/>
      <c r="C21" s="44"/>
      <c r="D21" s="44"/>
      <c r="E21" s="54"/>
      <c r="F21" s="39"/>
      <c r="G21" s="44"/>
      <c r="H21" s="44"/>
      <c r="I21" s="54"/>
      <c r="J21" s="39"/>
      <c r="K21" s="44"/>
      <c r="L21" s="44"/>
      <c r="M21" s="54"/>
      <c r="N21" s="39"/>
      <c r="O21" s="44"/>
      <c r="P21" s="44"/>
      <c r="Q21" s="54"/>
    </row>
    <row r="22" spans="1:17">
      <c r="A22" s="14"/>
      <c r="B22" s="59" t="s">
        <v>575</v>
      </c>
      <c r="C22" s="48">
        <v>19.600000000000001</v>
      </c>
      <c r="D22" s="48"/>
      <c r="E22" s="50"/>
      <c r="F22" s="42"/>
      <c r="G22" s="48">
        <v>20.3</v>
      </c>
      <c r="H22" s="48"/>
      <c r="I22" s="50"/>
      <c r="J22" s="42"/>
      <c r="K22" s="48">
        <v>42.8</v>
      </c>
      <c r="L22" s="48"/>
      <c r="M22" s="50"/>
      <c r="N22" s="42"/>
      <c r="O22" s="48">
        <v>40.200000000000003</v>
      </c>
      <c r="P22" s="48"/>
      <c r="Q22" s="50"/>
    </row>
    <row r="23" spans="1:17">
      <c r="A23" s="14"/>
      <c r="B23" s="59"/>
      <c r="C23" s="132"/>
      <c r="D23" s="132"/>
      <c r="E23" s="122"/>
      <c r="F23" s="42"/>
      <c r="G23" s="132"/>
      <c r="H23" s="132"/>
      <c r="I23" s="122"/>
      <c r="J23" s="42"/>
      <c r="K23" s="132"/>
      <c r="L23" s="132"/>
      <c r="M23" s="122"/>
      <c r="N23" s="42"/>
      <c r="O23" s="132"/>
      <c r="P23" s="132"/>
      <c r="Q23" s="122"/>
    </row>
    <row r="24" spans="1:17">
      <c r="A24" s="14"/>
      <c r="B24" s="83" t="s">
        <v>576</v>
      </c>
      <c r="C24" s="43" t="s">
        <v>188</v>
      </c>
      <c r="D24" s="43"/>
      <c r="E24" s="39"/>
      <c r="F24" s="39"/>
      <c r="G24" s="43">
        <v>0.3</v>
      </c>
      <c r="H24" s="43"/>
      <c r="I24" s="39"/>
      <c r="J24" s="39"/>
      <c r="K24" s="43" t="s">
        <v>188</v>
      </c>
      <c r="L24" s="43"/>
      <c r="M24" s="39"/>
      <c r="N24" s="39"/>
      <c r="O24" s="43">
        <v>0.5</v>
      </c>
      <c r="P24" s="43"/>
      <c r="Q24" s="39"/>
    </row>
    <row r="25" spans="1:17" ht="15.75" thickBot="1">
      <c r="A25" s="14"/>
      <c r="B25" s="83"/>
      <c r="C25" s="44"/>
      <c r="D25" s="44"/>
      <c r="E25" s="54"/>
      <c r="F25" s="39"/>
      <c r="G25" s="44"/>
      <c r="H25" s="44"/>
      <c r="I25" s="54"/>
      <c r="J25" s="39"/>
      <c r="K25" s="44"/>
      <c r="L25" s="44"/>
      <c r="M25" s="54"/>
      <c r="N25" s="39"/>
      <c r="O25" s="44"/>
      <c r="P25" s="44"/>
      <c r="Q25" s="54"/>
    </row>
    <row r="26" spans="1:17">
      <c r="A26" s="14"/>
      <c r="B26" s="59" t="s">
        <v>70</v>
      </c>
      <c r="C26" s="46" t="s">
        <v>187</v>
      </c>
      <c r="D26" s="48">
        <v>372.4</v>
      </c>
      <c r="E26" s="50"/>
      <c r="F26" s="42"/>
      <c r="G26" s="46" t="s">
        <v>187</v>
      </c>
      <c r="H26" s="48">
        <v>365.1</v>
      </c>
      <c r="I26" s="50"/>
      <c r="J26" s="42"/>
      <c r="K26" s="46" t="s">
        <v>187</v>
      </c>
      <c r="L26" s="48">
        <v>747.3</v>
      </c>
      <c r="M26" s="50"/>
      <c r="N26" s="42"/>
      <c r="O26" s="46" t="s">
        <v>187</v>
      </c>
      <c r="P26" s="48">
        <v>705.6</v>
      </c>
      <c r="Q26" s="50"/>
    </row>
    <row r="27" spans="1:17" ht="15.75" thickBot="1">
      <c r="A27" s="14"/>
      <c r="B27" s="59"/>
      <c r="C27" s="47"/>
      <c r="D27" s="49"/>
      <c r="E27" s="51"/>
      <c r="F27" s="42"/>
      <c r="G27" s="47"/>
      <c r="H27" s="49"/>
      <c r="I27" s="51"/>
      <c r="J27" s="42"/>
      <c r="K27" s="47"/>
      <c r="L27" s="49"/>
      <c r="M27" s="51"/>
      <c r="N27" s="42"/>
      <c r="O27" s="47"/>
      <c r="P27" s="49"/>
      <c r="Q27" s="51"/>
    </row>
    <row r="28" spans="1:17" ht="15.75" thickTop="1">
      <c r="A28" s="14" t="s">
        <v>823</v>
      </c>
      <c r="B28" s="72" t="s">
        <v>5</v>
      </c>
      <c r="C28" s="72"/>
      <c r="D28" s="72"/>
      <c r="E28" s="72"/>
      <c r="F28" s="72"/>
      <c r="G28" s="72"/>
      <c r="H28" s="72"/>
      <c r="I28" s="72"/>
      <c r="J28" s="72"/>
      <c r="K28" s="72"/>
      <c r="L28" s="72"/>
      <c r="M28" s="72"/>
      <c r="N28" s="72"/>
      <c r="O28" s="72"/>
      <c r="P28" s="72"/>
      <c r="Q28" s="72"/>
    </row>
    <row r="29" spans="1:17" ht="25.5" customHeight="1">
      <c r="A29" s="14"/>
      <c r="B29" s="75" t="s">
        <v>577</v>
      </c>
      <c r="C29" s="75"/>
      <c r="D29" s="75"/>
      <c r="E29" s="75"/>
      <c r="F29" s="75"/>
      <c r="G29" s="75"/>
      <c r="H29" s="75"/>
      <c r="I29" s="75"/>
      <c r="J29" s="75"/>
      <c r="K29" s="75"/>
      <c r="L29" s="75"/>
      <c r="M29" s="75"/>
      <c r="N29" s="75"/>
      <c r="O29" s="75"/>
      <c r="P29" s="75"/>
      <c r="Q29" s="75"/>
    </row>
    <row r="30" spans="1:17">
      <c r="A30" s="14"/>
      <c r="B30" s="30"/>
      <c r="C30" s="30"/>
      <c r="D30" s="30"/>
      <c r="E30" s="30"/>
      <c r="F30" s="30"/>
      <c r="G30" s="30"/>
      <c r="H30" s="30"/>
      <c r="I30" s="30"/>
      <c r="J30" s="30"/>
      <c r="K30" s="30"/>
      <c r="L30" s="30"/>
      <c r="M30" s="30"/>
      <c r="N30" s="30"/>
      <c r="O30" s="30"/>
      <c r="P30" s="30"/>
      <c r="Q30" s="30"/>
    </row>
    <row r="31" spans="1:17">
      <c r="A31" s="14"/>
      <c r="B31" s="16"/>
      <c r="C31" s="16"/>
      <c r="D31" s="16"/>
      <c r="E31" s="16"/>
      <c r="F31" s="16"/>
      <c r="G31" s="16"/>
      <c r="H31" s="16"/>
      <c r="I31" s="16"/>
      <c r="J31" s="16"/>
      <c r="K31" s="16"/>
      <c r="L31" s="16"/>
      <c r="M31" s="16"/>
      <c r="N31" s="16"/>
      <c r="O31" s="16"/>
      <c r="P31" s="16"/>
      <c r="Q31" s="16"/>
    </row>
    <row r="32" spans="1:17" ht="15.75" thickBot="1">
      <c r="A32" s="14"/>
      <c r="B32" s="20" t="s">
        <v>470</v>
      </c>
      <c r="C32" s="31" t="s">
        <v>271</v>
      </c>
      <c r="D32" s="31"/>
      <c r="E32" s="31"/>
      <c r="F32" s="31"/>
      <c r="G32" s="31"/>
      <c r="H32" s="31"/>
      <c r="I32" s="31"/>
      <c r="J32" s="20"/>
      <c r="K32" s="31" t="s">
        <v>272</v>
      </c>
      <c r="L32" s="31"/>
      <c r="M32" s="31"/>
      <c r="N32" s="31"/>
      <c r="O32" s="31"/>
      <c r="P32" s="31"/>
      <c r="Q32" s="31"/>
    </row>
    <row r="33" spans="1:17" ht="15.75" thickBot="1">
      <c r="A33" s="14"/>
      <c r="B33" s="17" t="s">
        <v>183</v>
      </c>
      <c r="C33" s="90">
        <v>2014</v>
      </c>
      <c r="D33" s="90"/>
      <c r="E33" s="90"/>
      <c r="F33" s="20"/>
      <c r="G33" s="90">
        <v>2013</v>
      </c>
      <c r="H33" s="90"/>
      <c r="I33" s="90"/>
      <c r="J33" s="20"/>
      <c r="K33" s="90">
        <v>2014</v>
      </c>
      <c r="L33" s="90"/>
      <c r="M33" s="90"/>
      <c r="N33" s="20"/>
      <c r="O33" s="90">
        <v>2013</v>
      </c>
      <c r="P33" s="90"/>
      <c r="Q33" s="90"/>
    </row>
    <row r="34" spans="1:17">
      <c r="A34" s="14"/>
      <c r="B34" s="83" t="s">
        <v>578</v>
      </c>
      <c r="C34" s="33" t="s">
        <v>187</v>
      </c>
      <c r="D34" s="35">
        <v>19.5</v>
      </c>
      <c r="E34" s="37"/>
      <c r="F34" s="39"/>
      <c r="G34" s="33" t="s">
        <v>187</v>
      </c>
      <c r="H34" s="35">
        <v>40.5</v>
      </c>
      <c r="I34" s="37"/>
      <c r="J34" s="39"/>
      <c r="K34" s="33" t="s">
        <v>187</v>
      </c>
      <c r="L34" s="35">
        <v>51</v>
      </c>
      <c r="M34" s="37"/>
      <c r="N34" s="39"/>
      <c r="O34" s="33" t="s">
        <v>187</v>
      </c>
      <c r="P34" s="35">
        <v>81.900000000000006</v>
      </c>
      <c r="Q34" s="37"/>
    </row>
    <row r="35" spans="1:17">
      <c r="A35" s="14"/>
      <c r="B35" s="83"/>
      <c r="C35" s="32"/>
      <c r="D35" s="43"/>
      <c r="E35" s="39"/>
      <c r="F35" s="39"/>
      <c r="G35" s="32"/>
      <c r="H35" s="43"/>
      <c r="I35" s="39"/>
      <c r="J35" s="39"/>
      <c r="K35" s="32"/>
      <c r="L35" s="43"/>
      <c r="M35" s="39"/>
      <c r="N35" s="39"/>
      <c r="O35" s="32"/>
      <c r="P35" s="43"/>
      <c r="Q35" s="39"/>
    </row>
    <row r="36" spans="1:17">
      <c r="A36" s="14"/>
      <c r="B36" s="82" t="s">
        <v>579</v>
      </c>
      <c r="C36" s="41">
        <v>6.1</v>
      </c>
      <c r="D36" s="41"/>
      <c r="E36" s="42"/>
      <c r="F36" s="42"/>
      <c r="G36" s="41">
        <v>7.6</v>
      </c>
      <c r="H36" s="41"/>
      <c r="I36" s="42"/>
      <c r="J36" s="42"/>
      <c r="K36" s="41">
        <v>15.9</v>
      </c>
      <c r="L36" s="41"/>
      <c r="M36" s="42"/>
      <c r="N36" s="42"/>
      <c r="O36" s="41">
        <v>14.5</v>
      </c>
      <c r="P36" s="41"/>
      <c r="Q36" s="42"/>
    </row>
    <row r="37" spans="1:17" ht="15.75" thickBot="1">
      <c r="A37" s="14"/>
      <c r="B37" s="82"/>
      <c r="C37" s="67"/>
      <c r="D37" s="67"/>
      <c r="E37" s="68"/>
      <c r="F37" s="42"/>
      <c r="G37" s="67"/>
      <c r="H37" s="67"/>
      <c r="I37" s="68"/>
      <c r="J37" s="42"/>
      <c r="K37" s="67"/>
      <c r="L37" s="67"/>
      <c r="M37" s="68"/>
      <c r="N37" s="42"/>
      <c r="O37" s="67"/>
      <c r="P37" s="67"/>
      <c r="Q37" s="68"/>
    </row>
    <row r="38" spans="1:17">
      <c r="A38" s="14"/>
      <c r="B38" s="103" t="s">
        <v>580</v>
      </c>
      <c r="C38" s="35">
        <v>25.6</v>
      </c>
      <c r="D38" s="35"/>
      <c r="E38" s="37"/>
      <c r="F38" s="39"/>
      <c r="G38" s="35">
        <v>48.1</v>
      </c>
      <c r="H38" s="35"/>
      <c r="I38" s="37"/>
      <c r="J38" s="39"/>
      <c r="K38" s="35">
        <v>66.900000000000006</v>
      </c>
      <c r="L38" s="35"/>
      <c r="M38" s="37"/>
      <c r="N38" s="39"/>
      <c r="O38" s="35">
        <v>96.4</v>
      </c>
      <c r="P38" s="35"/>
      <c r="Q38" s="37"/>
    </row>
    <row r="39" spans="1:17">
      <c r="A39" s="14"/>
      <c r="B39" s="103"/>
      <c r="C39" s="36"/>
      <c r="D39" s="36"/>
      <c r="E39" s="38"/>
      <c r="F39" s="39"/>
      <c r="G39" s="36"/>
      <c r="H39" s="36"/>
      <c r="I39" s="38"/>
      <c r="J39" s="39"/>
      <c r="K39" s="36"/>
      <c r="L39" s="36"/>
      <c r="M39" s="38"/>
      <c r="N39" s="39"/>
      <c r="O39" s="36"/>
      <c r="P39" s="36"/>
      <c r="Q39" s="38"/>
    </row>
    <row r="40" spans="1:17" ht="15.75" thickBot="1">
      <c r="A40" s="14"/>
      <c r="B40" s="77" t="s">
        <v>581</v>
      </c>
      <c r="C40" s="67" t="s">
        <v>365</v>
      </c>
      <c r="D40" s="67"/>
      <c r="E40" s="28" t="s">
        <v>192</v>
      </c>
      <c r="F40" s="20"/>
      <c r="G40" s="67" t="s">
        <v>582</v>
      </c>
      <c r="H40" s="67"/>
      <c r="I40" s="28" t="s">
        <v>192</v>
      </c>
      <c r="J40" s="20"/>
      <c r="K40" s="67" t="s">
        <v>583</v>
      </c>
      <c r="L40" s="67"/>
      <c r="M40" s="28" t="s">
        <v>192</v>
      </c>
      <c r="N40" s="20"/>
      <c r="O40" s="67" t="s">
        <v>584</v>
      </c>
      <c r="P40" s="67"/>
      <c r="Q40" s="28" t="s">
        <v>192</v>
      </c>
    </row>
    <row r="41" spans="1:17">
      <c r="A41" s="14"/>
      <c r="B41" s="103" t="s">
        <v>585</v>
      </c>
      <c r="C41" s="35">
        <v>21.1</v>
      </c>
      <c r="D41" s="35"/>
      <c r="E41" s="37"/>
      <c r="F41" s="39"/>
      <c r="G41" s="35">
        <v>42.5</v>
      </c>
      <c r="H41" s="35"/>
      <c r="I41" s="37"/>
      <c r="J41" s="39"/>
      <c r="K41" s="35">
        <v>58.1</v>
      </c>
      <c r="L41" s="35"/>
      <c r="M41" s="37"/>
      <c r="N41" s="39"/>
      <c r="O41" s="35">
        <v>86.8</v>
      </c>
      <c r="P41" s="35"/>
      <c r="Q41" s="37"/>
    </row>
    <row r="42" spans="1:17">
      <c r="A42" s="14"/>
      <c r="B42" s="103"/>
      <c r="C42" s="36"/>
      <c r="D42" s="36"/>
      <c r="E42" s="38"/>
      <c r="F42" s="39"/>
      <c r="G42" s="36"/>
      <c r="H42" s="36"/>
      <c r="I42" s="38"/>
      <c r="J42" s="39"/>
      <c r="K42" s="36"/>
      <c r="L42" s="36"/>
      <c r="M42" s="38"/>
      <c r="N42" s="39"/>
      <c r="O42" s="36"/>
      <c r="P42" s="36"/>
      <c r="Q42" s="38"/>
    </row>
    <row r="43" spans="1:17">
      <c r="A43" s="14"/>
      <c r="B43" s="82" t="s">
        <v>82</v>
      </c>
      <c r="C43" s="41" t="s">
        <v>586</v>
      </c>
      <c r="D43" s="41"/>
      <c r="E43" s="45" t="s">
        <v>192</v>
      </c>
      <c r="F43" s="42"/>
      <c r="G43" s="41" t="s">
        <v>188</v>
      </c>
      <c r="H43" s="41"/>
      <c r="I43" s="42"/>
      <c r="J43" s="42"/>
      <c r="K43" s="41" t="s">
        <v>586</v>
      </c>
      <c r="L43" s="41"/>
      <c r="M43" s="45" t="s">
        <v>192</v>
      </c>
      <c r="N43" s="42"/>
      <c r="O43" s="41" t="s">
        <v>188</v>
      </c>
      <c r="P43" s="41"/>
      <c r="Q43" s="42"/>
    </row>
    <row r="44" spans="1:17">
      <c r="A44" s="14"/>
      <c r="B44" s="82"/>
      <c r="C44" s="41"/>
      <c r="D44" s="41"/>
      <c r="E44" s="45"/>
      <c r="F44" s="42"/>
      <c r="G44" s="41"/>
      <c r="H44" s="41"/>
      <c r="I44" s="42"/>
      <c r="J44" s="42"/>
      <c r="K44" s="41"/>
      <c r="L44" s="41"/>
      <c r="M44" s="45"/>
      <c r="N44" s="42"/>
      <c r="O44" s="41"/>
      <c r="P44" s="41"/>
      <c r="Q44" s="42"/>
    </row>
    <row r="45" spans="1:17">
      <c r="A45" s="14"/>
      <c r="B45" s="83" t="s">
        <v>83</v>
      </c>
      <c r="C45" s="43">
        <v>11.4</v>
      </c>
      <c r="D45" s="43"/>
      <c r="E45" s="39"/>
      <c r="F45" s="39"/>
      <c r="G45" s="43">
        <v>9.9</v>
      </c>
      <c r="H45" s="43"/>
      <c r="I45" s="39"/>
      <c r="J45" s="39"/>
      <c r="K45" s="43">
        <v>21.1</v>
      </c>
      <c r="L45" s="43"/>
      <c r="M45" s="39"/>
      <c r="N45" s="39"/>
      <c r="O45" s="43">
        <v>27.3</v>
      </c>
      <c r="P45" s="43"/>
      <c r="Q45" s="39"/>
    </row>
    <row r="46" spans="1:17">
      <c r="A46" s="14"/>
      <c r="B46" s="83"/>
      <c r="C46" s="43"/>
      <c r="D46" s="43"/>
      <c r="E46" s="39"/>
      <c r="F46" s="39"/>
      <c r="G46" s="43"/>
      <c r="H46" s="43"/>
      <c r="I46" s="39"/>
      <c r="J46" s="39"/>
      <c r="K46" s="43"/>
      <c r="L46" s="43"/>
      <c r="M46" s="39"/>
      <c r="N46" s="39"/>
      <c r="O46" s="43"/>
      <c r="P46" s="43"/>
      <c r="Q46" s="39"/>
    </row>
    <row r="47" spans="1:17">
      <c r="A47" s="14"/>
      <c r="B47" s="82" t="s">
        <v>84</v>
      </c>
      <c r="C47" s="41" t="s">
        <v>188</v>
      </c>
      <c r="D47" s="41"/>
      <c r="E47" s="42"/>
      <c r="F47" s="42"/>
      <c r="G47" s="41" t="s">
        <v>188</v>
      </c>
      <c r="H47" s="41"/>
      <c r="I47" s="42"/>
      <c r="J47" s="42"/>
      <c r="K47" s="41" t="s">
        <v>188</v>
      </c>
      <c r="L47" s="41"/>
      <c r="M47" s="42"/>
      <c r="N47" s="42"/>
      <c r="O47" s="41">
        <v>45.3</v>
      </c>
      <c r="P47" s="41"/>
      <c r="Q47" s="42"/>
    </row>
    <row r="48" spans="1:17" ht="15.75" thickBot="1">
      <c r="A48" s="14"/>
      <c r="B48" s="82"/>
      <c r="C48" s="67"/>
      <c r="D48" s="67"/>
      <c r="E48" s="68"/>
      <c r="F48" s="42"/>
      <c r="G48" s="67"/>
      <c r="H48" s="67"/>
      <c r="I48" s="68"/>
      <c r="J48" s="42"/>
      <c r="K48" s="67"/>
      <c r="L48" s="67"/>
      <c r="M48" s="68"/>
      <c r="N48" s="42"/>
      <c r="O48" s="67"/>
      <c r="P48" s="67"/>
      <c r="Q48" s="68"/>
    </row>
    <row r="49" spans="1:17">
      <c r="A49" s="14"/>
      <c r="B49" s="103" t="s">
        <v>86</v>
      </c>
      <c r="C49" s="33" t="s">
        <v>187</v>
      </c>
      <c r="D49" s="35">
        <v>32.1</v>
      </c>
      <c r="E49" s="37"/>
      <c r="F49" s="39"/>
      <c r="G49" s="33" t="s">
        <v>187</v>
      </c>
      <c r="H49" s="35">
        <v>32.6</v>
      </c>
      <c r="I49" s="37"/>
      <c r="J49" s="39"/>
      <c r="K49" s="33" t="s">
        <v>187</v>
      </c>
      <c r="L49" s="35">
        <v>59.4</v>
      </c>
      <c r="M49" s="37"/>
      <c r="N49" s="39"/>
      <c r="O49" s="33" t="s">
        <v>187</v>
      </c>
      <c r="P49" s="35">
        <v>14.2</v>
      </c>
      <c r="Q49" s="37"/>
    </row>
    <row r="50" spans="1:17" ht="15.75" thickBot="1">
      <c r="A50" s="14"/>
      <c r="B50" s="103"/>
      <c r="C50" s="63"/>
      <c r="D50" s="65"/>
      <c r="E50" s="66"/>
      <c r="F50" s="39"/>
      <c r="G50" s="63"/>
      <c r="H50" s="65"/>
      <c r="I50" s="66"/>
      <c r="J50" s="39"/>
      <c r="K50" s="63"/>
      <c r="L50" s="65"/>
      <c r="M50" s="66"/>
      <c r="N50" s="39"/>
      <c r="O50" s="63"/>
      <c r="P50" s="65"/>
      <c r="Q50" s="66"/>
    </row>
    <row r="51" spans="1:17" ht="15.75" thickTop="1">
      <c r="A51" s="14" t="s">
        <v>824</v>
      </c>
      <c r="B51" s="72" t="s">
        <v>5</v>
      </c>
      <c r="C51" s="72"/>
      <c r="D51" s="72"/>
      <c r="E51" s="72"/>
      <c r="F51" s="72"/>
      <c r="G51" s="72"/>
      <c r="H51" s="72"/>
      <c r="I51" s="72"/>
      <c r="J51" s="72"/>
      <c r="K51" s="72"/>
      <c r="L51" s="72"/>
      <c r="M51" s="72"/>
      <c r="N51" s="72"/>
      <c r="O51" s="72"/>
      <c r="P51" s="72"/>
      <c r="Q51" s="72"/>
    </row>
    <row r="52" spans="1:17">
      <c r="A52" s="14"/>
      <c r="B52" s="42" t="s">
        <v>587</v>
      </c>
      <c r="C52" s="42"/>
      <c r="D52" s="42"/>
      <c r="E52" s="42"/>
      <c r="F52" s="42"/>
      <c r="G52" s="42"/>
      <c r="H52" s="42"/>
      <c r="I52" s="42"/>
      <c r="J52" s="42"/>
      <c r="K52" s="42"/>
      <c r="L52" s="42"/>
      <c r="M52" s="42"/>
      <c r="N52" s="42"/>
      <c r="O52" s="42"/>
      <c r="P52" s="42"/>
      <c r="Q52" s="42"/>
    </row>
    <row r="53" spans="1:17">
      <c r="A53" s="14"/>
      <c r="B53" s="30"/>
      <c r="C53" s="30"/>
      <c r="D53" s="30"/>
      <c r="E53" s="30"/>
      <c r="F53" s="30"/>
      <c r="G53" s="30"/>
      <c r="H53" s="30"/>
      <c r="I53" s="30"/>
    </row>
    <row r="54" spans="1:17">
      <c r="A54" s="14"/>
      <c r="B54" s="16"/>
      <c r="C54" s="16"/>
      <c r="D54" s="16"/>
      <c r="E54" s="16"/>
      <c r="F54" s="16"/>
      <c r="G54" s="16"/>
      <c r="H54" s="16"/>
      <c r="I54" s="16"/>
    </row>
    <row r="55" spans="1:17" ht="15.75" thickBot="1">
      <c r="A55" s="14"/>
      <c r="B55" s="17" t="s">
        <v>183</v>
      </c>
      <c r="C55" s="31" t="s">
        <v>287</v>
      </c>
      <c r="D55" s="31"/>
      <c r="E55" s="31"/>
      <c r="F55" s="20"/>
      <c r="G55" s="79">
        <v>41639</v>
      </c>
      <c r="H55" s="79"/>
      <c r="I55" s="79"/>
    </row>
    <row r="56" spans="1:17">
      <c r="A56" s="14"/>
      <c r="B56" s="83" t="s">
        <v>588</v>
      </c>
      <c r="C56" s="33" t="s">
        <v>187</v>
      </c>
      <c r="D56" s="81">
        <v>1750.7</v>
      </c>
      <c r="E56" s="37"/>
      <c r="F56" s="39"/>
      <c r="G56" s="33" t="s">
        <v>187</v>
      </c>
      <c r="H56" s="81">
        <v>1611.3</v>
      </c>
      <c r="I56" s="37"/>
    </row>
    <row r="57" spans="1:17">
      <c r="A57" s="14"/>
      <c r="B57" s="83"/>
      <c r="C57" s="32"/>
      <c r="D57" s="80"/>
      <c r="E57" s="39"/>
      <c r="F57" s="39"/>
      <c r="G57" s="32"/>
      <c r="H57" s="80"/>
      <c r="I57" s="39"/>
    </row>
    <row r="58" spans="1:17">
      <c r="A58" s="14"/>
      <c r="B58" s="82" t="s">
        <v>589</v>
      </c>
      <c r="C58" s="106">
        <v>2625.5</v>
      </c>
      <c r="D58" s="106"/>
      <c r="E58" s="42"/>
      <c r="F58" s="42"/>
      <c r="G58" s="106">
        <v>2800</v>
      </c>
      <c r="H58" s="106"/>
      <c r="I58" s="42"/>
    </row>
    <row r="59" spans="1:17">
      <c r="A59" s="14"/>
      <c r="B59" s="82"/>
      <c r="C59" s="106"/>
      <c r="D59" s="106"/>
      <c r="E59" s="42"/>
      <c r="F59" s="42"/>
      <c r="G59" s="106"/>
      <c r="H59" s="106"/>
      <c r="I59" s="42"/>
    </row>
    <row r="60" spans="1:17">
      <c r="A60" s="14"/>
      <c r="B60" s="83" t="s">
        <v>213</v>
      </c>
      <c r="C60" s="43">
        <v>408.3</v>
      </c>
      <c r="D60" s="43"/>
      <c r="E60" s="39"/>
      <c r="F60" s="39"/>
      <c r="G60" s="43">
        <v>375.6</v>
      </c>
      <c r="H60" s="43"/>
      <c r="I60" s="39"/>
    </row>
    <row r="61" spans="1:17" ht="15.75" thickBot="1">
      <c r="A61" s="14"/>
      <c r="B61" s="83"/>
      <c r="C61" s="44"/>
      <c r="D61" s="44"/>
      <c r="E61" s="54"/>
      <c r="F61" s="39"/>
      <c r="G61" s="44"/>
      <c r="H61" s="44"/>
      <c r="I61" s="54"/>
    </row>
    <row r="62" spans="1:17">
      <c r="A62" s="14"/>
      <c r="B62" s="59" t="s">
        <v>36</v>
      </c>
      <c r="C62" s="46" t="s">
        <v>187</v>
      </c>
      <c r="D62" s="107">
        <v>4784.5</v>
      </c>
      <c r="E62" s="50"/>
      <c r="F62" s="42"/>
      <c r="G62" s="46" t="s">
        <v>187</v>
      </c>
      <c r="H62" s="107">
        <v>4786.8999999999996</v>
      </c>
      <c r="I62" s="50"/>
    </row>
    <row r="63" spans="1:17" ht="15.75" thickBot="1">
      <c r="A63" s="14"/>
      <c r="B63" s="59"/>
      <c r="C63" s="47"/>
      <c r="D63" s="108"/>
      <c r="E63" s="51"/>
      <c r="F63" s="42"/>
      <c r="G63" s="47"/>
      <c r="H63" s="108"/>
      <c r="I63" s="51"/>
    </row>
    <row r="64" spans="1:17" ht="15.75" thickTop="1"/>
  </sheetData>
  <mergeCells count="278">
    <mergeCell ref="A51:A63"/>
    <mergeCell ref="B51:Q51"/>
    <mergeCell ref="B52:Q52"/>
    <mergeCell ref="H62:H63"/>
    <mergeCell ref="I62:I63"/>
    <mergeCell ref="A1:A2"/>
    <mergeCell ref="B1:Q1"/>
    <mergeCell ref="B2:Q2"/>
    <mergeCell ref="B3:Q3"/>
    <mergeCell ref="A4:A27"/>
    <mergeCell ref="B4:Q4"/>
    <mergeCell ref="B5:Q5"/>
    <mergeCell ref="A28:A50"/>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N49:N50"/>
    <mergeCell ref="O49:O50"/>
    <mergeCell ref="P49:P50"/>
    <mergeCell ref="Q49:Q50"/>
    <mergeCell ref="B53:I53"/>
    <mergeCell ref="C55:E55"/>
    <mergeCell ref="G55:I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I32"/>
    <mergeCell ref="K32:Q32"/>
    <mergeCell ref="B28:Q28"/>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3.140625" customWidth="1"/>
    <col min="8" max="8" width="13" customWidth="1"/>
    <col min="9" max="9" width="2.42578125" customWidth="1"/>
    <col min="11" max="11" width="2.7109375" customWidth="1"/>
    <col min="12" max="12" width="8.42578125" customWidth="1"/>
    <col min="13" max="13" width="2.1406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8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1</v>
      </c>
      <c r="B3" s="72" t="s">
        <v>5</v>
      </c>
      <c r="C3" s="72"/>
      <c r="D3" s="72"/>
      <c r="E3" s="72"/>
      <c r="F3" s="72"/>
      <c r="G3" s="72"/>
      <c r="H3" s="72"/>
      <c r="I3" s="72"/>
      <c r="J3" s="72"/>
      <c r="K3" s="72"/>
      <c r="L3" s="72"/>
      <c r="M3" s="72"/>
      <c r="N3" s="72"/>
      <c r="O3" s="72"/>
      <c r="P3" s="72"/>
      <c r="Q3" s="72"/>
      <c r="R3" s="72"/>
      <c r="S3" s="72"/>
      <c r="T3" s="72"/>
      <c r="U3" s="72"/>
    </row>
    <row r="4" spans="1:21" ht="15" customHeight="1">
      <c r="A4" s="14" t="s">
        <v>595</v>
      </c>
      <c r="B4" s="72" t="s">
        <v>5</v>
      </c>
      <c r="C4" s="72"/>
      <c r="D4" s="72"/>
      <c r="E4" s="72"/>
      <c r="F4" s="72"/>
      <c r="G4" s="72"/>
      <c r="H4" s="72"/>
      <c r="I4" s="72"/>
      <c r="J4" s="72"/>
      <c r="K4" s="72"/>
      <c r="L4" s="72"/>
      <c r="M4" s="72"/>
      <c r="N4" s="72"/>
      <c r="O4" s="72"/>
      <c r="P4" s="72"/>
      <c r="Q4" s="72"/>
      <c r="R4" s="72"/>
      <c r="S4" s="72"/>
      <c r="T4" s="72"/>
      <c r="U4" s="72"/>
    </row>
    <row r="5" spans="1:21">
      <c r="A5" s="14"/>
      <c r="B5" s="153" t="s">
        <v>594</v>
      </c>
      <c r="C5" s="153"/>
      <c r="D5" s="153"/>
      <c r="E5" s="153"/>
      <c r="F5" s="153"/>
      <c r="G5" s="153"/>
      <c r="H5" s="153"/>
      <c r="I5" s="153"/>
      <c r="J5" s="153"/>
      <c r="K5" s="153"/>
      <c r="L5" s="153"/>
      <c r="M5" s="153"/>
      <c r="N5" s="153"/>
      <c r="O5" s="153"/>
      <c r="P5" s="153"/>
      <c r="Q5" s="153"/>
      <c r="R5" s="153"/>
      <c r="S5" s="153"/>
      <c r="T5" s="153"/>
      <c r="U5" s="153"/>
    </row>
    <row r="6" spans="1:21">
      <c r="A6" s="14"/>
      <c r="B6" s="153" t="s">
        <v>595</v>
      </c>
      <c r="C6" s="153"/>
      <c r="D6" s="153"/>
      <c r="E6" s="153"/>
      <c r="F6" s="153"/>
      <c r="G6" s="153"/>
      <c r="H6" s="153"/>
      <c r="I6" s="153"/>
      <c r="J6" s="153"/>
      <c r="K6" s="153"/>
      <c r="L6" s="153"/>
      <c r="M6" s="153"/>
      <c r="N6" s="153"/>
      <c r="O6" s="153"/>
      <c r="P6" s="153"/>
      <c r="Q6" s="153"/>
      <c r="R6" s="153"/>
      <c r="S6" s="153"/>
      <c r="T6" s="153"/>
      <c r="U6" s="153"/>
    </row>
    <row r="7" spans="1:21">
      <c r="A7" s="14"/>
      <c r="B7" s="153" t="s">
        <v>596</v>
      </c>
      <c r="C7" s="153"/>
      <c r="D7" s="153"/>
      <c r="E7" s="153"/>
      <c r="F7" s="153"/>
      <c r="G7" s="153"/>
      <c r="H7" s="153"/>
      <c r="I7" s="153"/>
      <c r="J7" s="153"/>
      <c r="K7" s="153"/>
      <c r="L7" s="153"/>
      <c r="M7" s="153"/>
      <c r="N7" s="153"/>
      <c r="O7" s="153"/>
      <c r="P7" s="153"/>
      <c r="Q7" s="153"/>
      <c r="R7" s="153"/>
      <c r="S7" s="153"/>
      <c r="T7" s="153"/>
      <c r="U7" s="153"/>
    </row>
    <row r="8" spans="1:21">
      <c r="A8" s="14"/>
      <c r="B8" s="42"/>
      <c r="C8" s="42"/>
      <c r="D8" s="42"/>
      <c r="E8" s="42"/>
      <c r="F8" s="42"/>
      <c r="G8" s="42"/>
      <c r="H8" s="42"/>
      <c r="I8" s="42"/>
      <c r="J8" s="42"/>
      <c r="K8" s="42"/>
      <c r="L8" s="42"/>
      <c r="M8" s="42"/>
      <c r="N8" s="42"/>
      <c r="O8" s="42"/>
      <c r="P8" s="42"/>
      <c r="Q8" s="42"/>
      <c r="R8" s="42"/>
      <c r="S8" s="42"/>
      <c r="T8" s="42"/>
      <c r="U8" s="42"/>
    </row>
    <row r="9" spans="1:21">
      <c r="A9" s="14"/>
      <c r="B9" s="30"/>
      <c r="C9" s="30"/>
      <c r="D9" s="30"/>
      <c r="E9" s="30"/>
      <c r="F9" s="30"/>
      <c r="G9" s="30"/>
      <c r="H9" s="30"/>
      <c r="I9" s="30"/>
      <c r="J9" s="30"/>
      <c r="K9" s="30"/>
      <c r="L9" s="30"/>
      <c r="M9" s="30"/>
      <c r="N9" s="30"/>
      <c r="O9" s="30"/>
      <c r="P9" s="30"/>
      <c r="Q9" s="30"/>
      <c r="R9" s="30"/>
      <c r="S9" s="30"/>
      <c r="T9" s="30"/>
      <c r="U9" s="30"/>
    </row>
    <row r="10" spans="1:21">
      <c r="A10" s="14"/>
      <c r="B10" s="16"/>
      <c r="C10" s="16"/>
      <c r="D10" s="16"/>
      <c r="E10" s="16"/>
      <c r="F10" s="16"/>
      <c r="G10" s="16"/>
      <c r="H10" s="16"/>
      <c r="I10" s="16"/>
      <c r="J10" s="16"/>
      <c r="K10" s="16"/>
      <c r="L10" s="16"/>
      <c r="M10" s="16"/>
      <c r="N10" s="16"/>
      <c r="O10" s="16"/>
      <c r="P10" s="16"/>
      <c r="Q10" s="16"/>
      <c r="R10" s="16"/>
      <c r="S10" s="16"/>
      <c r="T10" s="16"/>
      <c r="U10" s="16"/>
    </row>
    <row r="11" spans="1:21" ht="15.75" thickBot="1">
      <c r="A11" s="14"/>
      <c r="B11" s="17" t="s">
        <v>183</v>
      </c>
      <c r="C11" s="31" t="s">
        <v>597</v>
      </c>
      <c r="D11" s="31"/>
      <c r="E11" s="31"/>
      <c r="F11" s="20"/>
      <c r="G11" s="31" t="s">
        <v>598</v>
      </c>
      <c r="H11" s="31"/>
      <c r="I11" s="31"/>
      <c r="J11" s="20"/>
      <c r="K11" s="31" t="s">
        <v>599</v>
      </c>
      <c r="L11" s="31"/>
      <c r="M11" s="31"/>
      <c r="N11" s="20"/>
      <c r="O11" s="31" t="s">
        <v>600</v>
      </c>
      <c r="P11" s="31"/>
      <c r="Q11" s="31"/>
      <c r="R11" s="20"/>
      <c r="S11" s="31" t="s">
        <v>601</v>
      </c>
      <c r="T11" s="31"/>
      <c r="U11" s="31"/>
    </row>
    <row r="12" spans="1:21">
      <c r="A12" s="14"/>
      <c r="B12" s="88" t="s">
        <v>27</v>
      </c>
      <c r="C12" s="37"/>
      <c r="D12" s="37"/>
      <c r="E12" s="37"/>
      <c r="F12" s="24"/>
      <c r="G12" s="37"/>
      <c r="H12" s="37"/>
      <c r="I12" s="37"/>
      <c r="J12" s="24"/>
      <c r="K12" s="37"/>
      <c r="L12" s="37"/>
      <c r="M12" s="37"/>
      <c r="N12" s="24"/>
      <c r="O12" s="37"/>
      <c r="P12" s="37"/>
      <c r="Q12" s="37"/>
      <c r="R12" s="24"/>
      <c r="S12" s="37"/>
      <c r="T12" s="37"/>
      <c r="U12" s="37"/>
    </row>
    <row r="13" spans="1:21">
      <c r="A13" s="14"/>
      <c r="B13" s="82" t="s">
        <v>28</v>
      </c>
      <c r="C13" s="45" t="s">
        <v>187</v>
      </c>
      <c r="D13" s="41" t="s">
        <v>188</v>
      </c>
      <c r="E13" s="42"/>
      <c r="F13" s="42"/>
      <c r="G13" s="45" t="s">
        <v>187</v>
      </c>
      <c r="H13" s="41" t="s">
        <v>188</v>
      </c>
      <c r="I13" s="42"/>
      <c r="J13" s="42"/>
      <c r="K13" s="45" t="s">
        <v>187</v>
      </c>
      <c r="L13" s="41" t="s">
        <v>188</v>
      </c>
      <c r="M13" s="42"/>
      <c r="N13" s="42"/>
      <c r="O13" s="45" t="s">
        <v>187</v>
      </c>
      <c r="P13" s="41" t="s">
        <v>188</v>
      </c>
      <c r="Q13" s="42"/>
      <c r="R13" s="42"/>
      <c r="S13" s="45" t="s">
        <v>187</v>
      </c>
      <c r="T13" s="41" t="s">
        <v>188</v>
      </c>
      <c r="U13" s="42"/>
    </row>
    <row r="14" spans="1:21">
      <c r="A14" s="14"/>
      <c r="B14" s="82"/>
      <c r="C14" s="45"/>
      <c r="D14" s="41"/>
      <c r="E14" s="42"/>
      <c r="F14" s="42"/>
      <c r="G14" s="45"/>
      <c r="H14" s="41"/>
      <c r="I14" s="42"/>
      <c r="J14" s="42"/>
      <c r="K14" s="45"/>
      <c r="L14" s="41"/>
      <c r="M14" s="42"/>
      <c r="N14" s="42"/>
      <c r="O14" s="45"/>
      <c r="P14" s="41"/>
      <c r="Q14" s="42"/>
      <c r="R14" s="42"/>
      <c r="S14" s="45"/>
      <c r="T14" s="41"/>
      <c r="U14" s="42"/>
    </row>
    <row r="15" spans="1:21">
      <c r="A15" s="14"/>
      <c r="B15" s="98" t="s">
        <v>29</v>
      </c>
      <c r="C15" s="43">
        <v>2.1</v>
      </c>
      <c r="D15" s="43"/>
      <c r="E15" s="39"/>
      <c r="F15" s="39"/>
      <c r="G15" s="80">
        <v>1951.2</v>
      </c>
      <c r="H15" s="80"/>
      <c r="I15" s="39"/>
      <c r="J15" s="39"/>
      <c r="K15" s="43">
        <v>93.2</v>
      </c>
      <c r="L15" s="43"/>
      <c r="M15" s="39"/>
      <c r="N15" s="39"/>
      <c r="O15" s="43" t="s">
        <v>188</v>
      </c>
      <c r="P15" s="43"/>
      <c r="Q15" s="39"/>
      <c r="R15" s="39"/>
      <c r="S15" s="80">
        <v>2046.5</v>
      </c>
      <c r="T15" s="80"/>
      <c r="U15" s="39"/>
    </row>
    <row r="16" spans="1:21">
      <c r="A16" s="14"/>
      <c r="B16" s="98"/>
      <c r="C16" s="43"/>
      <c r="D16" s="43"/>
      <c r="E16" s="39"/>
      <c r="F16" s="39"/>
      <c r="G16" s="80"/>
      <c r="H16" s="80"/>
      <c r="I16" s="39"/>
      <c r="J16" s="39"/>
      <c r="K16" s="43"/>
      <c r="L16" s="43"/>
      <c r="M16" s="39"/>
      <c r="N16" s="39"/>
      <c r="O16" s="43"/>
      <c r="P16" s="43"/>
      <c r="Q16" s="39"/>
      <c r="R16" s="39"/>
      <c r="S16" s="80"/>
      <c r="T16" s="80"/>
      <c r="U16" s="39"/>
    </row>
    <row r="17" spans="1:21">
      <c r="A17" s="14"/>
      <c r="B17" s="82" t="s">
        <v>30</v>
      </c>
      <c r="C17" s="41" t="s">
        <v>188</v>
      </c>
      <c r="D17" s="41"/>
      <c r="E17" s="42"/>
      <c r="F17" s="42"/>
      <c r="G17" s="41">
        <v>930.1</v>
      </c>
      <c r="H17" s="41"/>
      <c r="I17" s="42"/>
      <c r="J17" s="42"/>
      <c r="K17" s="41">
        <v>11.7</v>
      </c>
      <c r="L17" s="41"/>
      <c r="M17" s="42"/>
      <c r="N17" s="42"/>
      <c r="O17" s="41" t="s">
        <v>188</v>
      </c>
      <c r="P17" s="41"/>
      <c r="Q17" s="42"/>
      <c r="R17" s="42"/>
      <c r="S17" s="41">
        <v>941.8</v>
      </c>
      <c r="T17" s="41"/>
      <c r="U17" s="42"/>
    </row>
    <row r="18" spans="1:21">
      <c r="A18" s="14"/>
      <c r="B18" s="82"/>
      <c r="C18" s="41"/>
      <c r="D18" s="41"/>
      <c r="E18" s="42"/>
      <c r="F18" s="42"/>
      <c r="G18" s="41"/>
      <c r="H18" s="41"/>
      <c r="I18" s="42"/>
      <c r="J18" s="42"/>
      <c r="K18" s="41"/>
      <c r="L18" s="41"/>
      <c r="M18" s="42"/>
      <c r="N18" s="42"/>
      <c r="O18" s="41"/>
      <c r="P18" s="41"/>
      <c r="Q18" s="42"/>
      <c r="R18" s="42"/>
      <c r="S18" s="41"/>
      <c r="T18" s="41"/>
      <c r="U18" s="42"/>
    </row>
    <row r="19" spans="1:21">
      <c r="A19" s="14"/>
      <c r="B19" s="98" t="s">
        <v>31</v>
      </c>
      <c r="C19" s="43" t="s">
        <v>188</v>
      </c>
      <c r="D19" s="43"/>
      <c r="E19" s="39"/>
      <c r="F19" s="39"/>
      <c r="G19" s="43">
        <v>960</v>
      </c>
      <c r="H19" s="43"/>
      <c r="I19" s="39"/>
      <c r="J19" s="39"/>
      <c r="K19" s="43">
        <v>34.799999999999997</v>
      </c>
      <c r="L19" s="43"/>
      <c r="M19" s="39"/>
      <c r="N19" s="39"/>
      <c r="O19" s="43" t="s">
        <v>188</v>
      </c>
      <c r="P19" s="43"/>
      <c r="Q19" s="39"/>
      <c r="R19" s="39"/>
      <c r="S19" s="43">
        <v>994.8</v>
      </c>
      <c r="T19" s="43"/>
      <c r="U19" s="39"/>
    </row>
    <row r="20" spans="1:21">
      <c r="A20" s="14"/>
      <c r="B20" s="98"/>
      <c r="C20" s="43"/>
      <c r="D20" s="43"/>
      <c r="E20" s="39"/>
      <c r="F20" s="39"/>
      <c r="G20" s="43"/>
      <c r="H20" s="43"/>
      <c r="I20" s="39"/>
      <c r="J20" s="39"/>
      <c r="K20" s="43"/>
      <c r="L20" s="43"/>
      <c r="M20" s="39"/>
      <c r="N20" s="39"/>
      <c r="O20" s="43"/>
      <c r="P20" s="43"/>
      <c r="Q20" s="39"/>
      <c r="R20" s="39"/>
      <c r="S20" s="43"/>
      <c r="T20" s="43"/>
      <c r="U20" s="39"/>
    </row>
    <row r="21" spans="1:21">
      <c r="A21" s="14"/>
      <c r="B21" s="101" t="s">
        <v>32</v>
      </c>
      <c r="C21" s="41" t="s">
        <v>188</v>
      </c>
      <c r="D21" s="41"/>
      <c r="E21" s="42"/>
      <c r="F21" s="42"/>
      <c r="G21" s="41">
        <v>40.200000000000003</v>
      </c>
      <c r="H21" s="41"/>
      <c r="I21" s="42"/>
      <c r="J21" s="42"/>
      <c r="K21" s="41" t="s">
        <v>188</v>
      </c>
      <c r="L21" s="41"/>
      <c r="M21" s="42"/>
      <c r="N21" s="42"/>
      <c r="O21" s="41" t="s">
        <v>188</v>
      </c>
      <c r="P21" s="41"/>
      <c r="Q21" s="42"/>
      <c r="R21" s="42"/>
      <c r="S21" s="41">
        <v>40.200000000000003</v>
      </c>
      <c r="T21" s="41"/>
      <c r="U21" s="42"/>
    </row>
    <row r="22" spans="1:21">
      <c r="A22" s="14"/>
      <c r="B22" s="101"/>
      <c r="C22" s="41"/>
      <c r="D22" s="41"/>
      <c r="E22" s="42"/>
      <c r="F22" s="42"/>
      <c r="G22" s="41"/>
      <c r="H22" s="41"/>
      <c r="I22" s="42"/>
      <c r="J22" s="42"/>
      <c r="K22" s="41"/>
      <c r="L22" s="41"/>
      <c r="M22" s="42"/>
      <c r="N22" s="42"/>
      <c r="O22" s="41"/>
      <c r="P22" s="41"/>
      <c r="Q22" s="42"/>
      <c r="R22" s="42"/>
      <c r="S22" s="41"/>
      <c r="T22" s="41"/>
      <c r="U22" s="42"/>
    </row>
    <row r="23" spans="1:21">
      <c r="A23" s="14"/>
      <c r="B23" s="83" t="s">
        <v>33</v>
      </c>
      <c r="C23" s="43" t="s">
        <v>188</v>
      </c>
      <c r="D23" s="43"/>
      <c r="E23" s="39"/>
      <c r="F23" s="39"/>
      <c r="G23" s="43">
        <v>115.9</v>
      </c>
      <c r="H23" s="43"/>
      <c r="I23" s="39"/>
      <c r="J23" s="39"/>
      <c r="K23" s="43">
        <v>24.1</v>
      </c>
      <c r="L23" s="43"/>
      <c r="M23" s="39"/>
      <c r="N23" s="39"/>
      <c r="O23" s="43" t="s">
        <v>188</v>
      </c>
      <c r="P23" s="43"/>
      <c r="Q23" s="39"/>
      <c r="R23" s="39"/>
      <c r="S23" s="43">
        <v>140</v>
      </c>
      <c r="T23" s="43"/>
      <c r="U23" s="39"/>
    </row>
    <row r="24" spans="1:21">
      <c r="A24" s="14"/>
      <c r="B24" s="83"/>
      <c r="C24" s="43"/>
      <c r="D24" s="43"/>
      <c r="E24" s="39"/>
      <c r="F24" s="39"/>
      <c r="G24" s="43"/>
      <c r="H24" s="43"/>
      <c r="I24" s="39"/>
      <c r="J24" s="39"/>
      <c r="K24" s="43"/>
      <c r="L24" s="43"/>
      <c r="M24" s="39"/>
      <c r="N24" s="39"/>
      <c r="O24" s="43"/>
      <c r="P24" s="43"/>
      <c r="Q24" s="39"/>
      <c r="R24" s="39"/>
      <c r="S24" s="43"/>
      <c r="T24" s="43"/>
      <c r="U24" s="39"/>
    </row>
    <row r="25" spans="1:21">
      <c r="A25" s="14"/>
      <c r="B25" s="82" t="s">
        <v>34</v>
      </c>
      <c r="C25" s="41" t="s">
        <v>188</v>
      </c>
      <c r="D25" s="41"/>
      <c r="E25" s="42"/>
      <c r="F25" s="42"/>
      <c r="G25" s="41">
        <v>313</v>
      </c>
      <c r="H25" s="41"/>
      <c r="I25" s="42"/>
      <c r="J25" s="42"/>
      <c r="K25" s="41">
        <v>121.9</v>
      </c>
      <c r="L25" s="41"/>
      <c r="M25" s="42"/>
      <c r="N25" s="42"/>
      <c r="O25" s="41" t="s">
        <v>188</v>
      </c>
      <c r="P25" s="41"/>
      <c r="Q25" s="42"/>
      <c r="R25" s="42"/>
      <c r="S25" s="41">
        <v>434.9</v>
      </c>
      <c r="T25" s="41"/>
      <c r="U25" s="42"/>
    </row>
    <row r="26" spans="1:21">
      <c r="A26" s="14"/>
      <c r="B26" s="82"/>
      <c r="C26" s="41"/>
      <c r="D26" s="41"/>
      <c r="E26" s="42"/>
      <c r="F26" s="42"/>
      <c r="G26" s="41"/>
      <c r="H26" s="41"/>
      <c r="I26" s="42"/>
      <c r="J26" s="42"/>
      <c r="K26" s="41"/>
      <c r="L26" s="41"/>
      <c r="M26" s="42"/>
      <c r="N26" s="42"/>
      <c r="O26" s="41"/>
      <c r="P26" s="41"/>
      <c r="Q26" s="42"/>
      <c r="R26" s="42"/>
      <c r="S26" s="41"/>
      <c r="T26" s="41"/>
      <c r="U26" s="42"/>
    </row>
    <row r="27" spans="1:21">
      <c r="A27" s="14"/>
      <c r="B27" s="83" t="s">
        <v>35</v>
      </c>
      <c r="C27" s="43">
        <v>24.5</v>
      </c>
      <c r="D27" s="43"/>
      <c r="E27" s="39"/>
      <c r="F27" s="39"/>
      <c r="G27" s="43">
        <v>181.8</v>
      </c>
      <c r="H27" s="43"/>
      <c r="I27" s="39"/>
      <c r="J27" s="39"/>
      <c r="K27" s="43">
        <v>20.2</v>
      </c>
      <c r="L27" s="43"/>
      <c r="M27" s="39"/>
      <c r="N27" s="39"/>
      <c r="O27" s="43" t="s">
        <v>602</v>
      </c>
      <c r="P27" s="43"/>
      <c r="Q27" s="32" t="s">
        <v>192</v>
      </c>
      <c r="R27" s="39"/>
      <c r="S27" s="43">
        <v>186.3</v>
      </c>
      <c r="T27" s="43"/>
      <c r="U27" s="39"/>
    </row>
    <row r="28" spans="1:21">
      <c r="A28" s="14"/>
      <c r="B28" s="83"/>
      <c r="C28" s="43"/>
      <c r="D28" s="43"/>
      <c r="E28" s="39"/>
      <c r="F28" s="39"/>
      <c r="G28" s="43"/>
      <c r="H28" s="43"/>
      <c r="I28" s="39"/>
      <c r="J28" s="39"/>
      <c r="K28" s="43"/>
      <c r="L28" s="43"/>
      <c r="M28" s="39"/>
      <c r="N28" s="39"/>
      <c r="O28" s="43"/>
      <c r="P28" s="43"/>
      <c r="Q28" s="32"/>
      <c r="R28" s="39"/>
      <c r="S28" s="43"/>
      <c r="T28" s="43"/>
      <c r="U28" s="39"/>
    </row>
    <row r="29" spans="1:21">
      <c r="A29" s="14"/>
      <c r="B29" s="82" t="s">
        <v>603</v>
      </c>
      <c r="C29" s="41">
        <v>132.80000000000001</v>
      </c>
      <c r="D29" s="41"/>
      <c r="E29" s="42"/>
      <c r="F29" s="42"/>
      <c r="G29" s="41">
        <v>183.2</v>
      </c>
      <c r="H29" s="41"/>
      <c r="I29" s="42"/>
      <c r="J29" s="42"/>
      <c r="K29" s="41" t="s">
        <v>188</v>
      </c>
      <c r="L29" s="41"/>
      <c r="M29" s="42"/>
      <c r="N29" s="42"/>
      <c r="O29" s="41" t="s">
        <v>604</v>
      </c>
      <c r="P29" s="41"/>
      <c r="Q29" s="45" t="s">
        <v>192</v>
      </c>
      <c r="R29" s="42"/>
      <c r="S29" s="41" t="s">
        <v>188</v>
      </c>
      <c r="T29" s="41"/>
      <c r="U29" s="42"/>
    </row>
    <row r="30" spans="1:21">
      <c r="A30" s="14"/>
      <c r="B30" s="82"/>
      <c r="C30" s="41"/>
      <c r="D30" s="41"/>
      <c r="E30" s="42"/>
      <c r="F30" s="42"/>
      <c r="G30" s="41"/>
      <c r="H30" s="41"/>
      <c r="I30" s="42"/>
      <c r="J30" s="42"/>
      <c r="K30" s="41"/>
      <c r="L30" s="41"/>
      <c r="M30" s="42"/>
      <c r="N30" s="42"/>
      <c r="O30" s="41"/>
      <c r="P30" s="41"/>
      <c r="Q30" s="45"/>
      <c r="R30" s="42"/>
      <c r="S30" s="41"/>
      <c r="T30" s="41"/>
      <c r="U30" s="42"/>
    </row>
    <row r="31" spans="1:21">
      <c r="A31" s="14"/>
      <c r="B31" s="83" t="s">
        <v>605</v>
      </c>
      <c r="C31" s="43">
        <v>694.4</v>
      </c>
      <c r="D31" s="43"/>
      <c r="E31" s="39"/>
      <c r="F31" s="39"/>
      <c r="G31" s="43">
        <v>7.1</v>
      </c>
      <c r="H31" s="43"/>
      <c r="I31" s="39"/>
      <c r="J31" s="39"/>
      <c r="K31" s="43" t="s">
        <v>188</v>
      </c>
      <c r="L31" s="43"/>
      <c r="M31" s="39"/>
      <c r="N31" s="39"/>
      <c r="O31" s="43" t="s">
        <v>606</v>
      </c>
      <c r="P31" s="43"/>
      <c r="Q31" s="32" t="s">
        <v>192</v>
      </c>
      <c r="R31" s="39"/>
      <c r="S31" s="43" t="s">
        <v>188</v>
      </c>
      <c r="T31" s="43"/>
      <c r="U31" s="39"/>
    </row>
    <row r="32" spans="1:21" ht="15.75" thickBot="1">
      <c r="A32" s="14"/>
      <c r="B32" s="83"/>
      <c r="C32" s="44"/>
      <c r="D32" s="44"/>
      <c r="E32" s="54"/>
      <c r="F32" s="39"/>
      <c r="G32" s="44"/>
      <c r="H32" s="44"/>
      <c r="I32" s="54"/>
      <c r="J32" s="39"/>
      <c r="K32" s="44"/>
      <c r="L32" s="44"/>
      <c r="M32" s="54"/>
      <c r="N32" s="39"/>
      <c r="O32" s="44"/>
      <c r="P32" s="44"/>
      <c r="Q32" s="124"/>
      <c r="R32" s="39"/>
      <c r="S32" s="44"/>
      <c r="T32" s="44"/>
      <c r="U32" s="54"/>
    </row>
    <row r="33" spans="1:21">
      <c r="A33" s="14"/>
      <c r="B33" s="82" t="s">
        <v>36</v>
      </c>
      <c r="C33" s="46" t="s">
        <v>187</v>
      </c>
      <c r="D33" s="48">
        <v>853.8</v>
      </c>
      <c r="E33" s="50"/>
      <c r="F33" s="42"/>
      <c r="G33" s="46" t="s">
        <v>187</v>
      </c>
      <c r="H33" s="107">
        <v>4682.5</v>
      </c>
      <c r="I33" s="50"/>
      <c r="J33" s="42"/>
      <c r="K33" s="46" t="s">
        <v>187</v>
      </c>
      <c r="L33" s="48">
        <v>305.89999999999998</v>
      </c>
      <c r="M33" s="50"/>
      <c r="N33" s="42"/>
      <c r="O33" s="46" t="s">
        <v>187</v>
      </c>
      <c r="P33" s="48" t="s">
        <v>607</v>
      </c>
      <c r="Q33" s="46" t="s">
        <v>192</v>
      </c>
      <c r="R33" s="42"/>
      <c r="S33" s="46" t="s">
        <v>187</v>
      </c>
      <c r="T33" s="107">
        <v>4784.5</v>
      </c>
      <c r="U33" s="50"/>
    </row>
    <row r="34" spans="1:21" ht="15.75" thickBot="1">
      <c r="A34" s="14"/>
      <c r="B34" s="82"/>
      <c r="C34" s="47"/>
      <c r="D34" s="49"/>
      <c r="E34" s="51"/>
      <c r="F34" s="42"/>
      <c r="G34" s="47"/>
      <c r="H34" s="108"/>
      <c r="I34" s="51"/>
      <c r="J34" s="42"/>
      <c r="K34" s="47"/>
      <c r="L34" s="49"/>
      <c r="M34" s="51"/>
      <c r="N34" s="42"/>
      <c r="O34" s="47"/>
      <c r="P34" s="49"/>
      <c r="Q34" s="47"/>
      <c r="R34" s="42"/>
      <c r="S34" s="47"/>
      <c r="T34" s="108"/>
      <c r="U34" s="51"/>
    </row>
    <row r="35" spans="1:21" ht="26.25" thickTop="1">
      <c r="A35" s="14"/>
      <c r="B35" s="88" t="s">
        <v>608</v>
      </c>
      <c r="C35" s="60"/>
      <c r="D35" s="60"/>
      <c r="E35" s="60"/>
      <c r="F35" s="24"/>
      <c r="G35" s="60"/>
      <c r="H35" s="60"/>
      <c r="I35" s="60"/>
      <c r="J35" s="24"/>
      <c r="K35" s="60"/>
      <c r="L35" s="60"/>
      <c r="M35" s="60"/>
      <c r="N35" s="24"/>
      <c r="O35" s="60"/>
      <c r="P35" s="60"/>
      <c r="Q35" s="60"/>
      <c r="R35" s="24"/>
      <c r="S35" s="60"/>
      <c r="T35" s="60"/>
      <c r="U35" s="60"/>
    </row>
    <row r="36" spans="1:21">
      <c r="A36" s="14"/>
      <c r="B36" s="82" t="s">
        <v>38</v>
      </c>
      <c r="C36" s="45" t="s">
        <v>187</v>
      </c>
      <c r="D36" s="41" t="s">
        <v>188</v>
      </c>
      <c r="E36" s="42"/>
      <c r="F36" s="42"/>
      <c r="G36" s="45" t="s">
        <v>187</v>
      </c>
      <c r="H36" s="106">
        <v>3634.5</v>
      </c>
      <c r="I36" s="42"/>
      <c r="J36" s="42"/>
      <c r="K36" s="45" t="s">
        <v>187</v>
      </c>
      <c r="L36" s="41">
        <v>39.700000000000003</v>
      </c>
      <c r="M36" s="42"/>
      <c r="N36" s="42"/>
      <c r="O36" s="45" t="s">
        <v>187</v>
      </c>
      <c r="P36" s="41" t="s">
        <v>188</v>
      </c>
      <c r="Q36" s="42"/>
      <c r="R36" s="42"/>
      <c r="S36" s="45" t="s">
        <v>187</v>
      </c>
      <c r="T36" s="106">
        <v>3674.2</v>
      </c>
      <c r="U36" s="42"/>
    </row>
    <row r="37" spans="1:21">
      <c r="A37" s="14"/>
      <c r="B37" s="82"/>
      <c r="C37" s="45"/>
      <c r="D37" s="41"/>
      <c r="E37" s="42"/>
      <c r="F37" s="42"/>
      <c r="G37" s="45"/>
      <c r="H37" s="106"/>
      <c r="I37" s="42"/>
      <c r="J37" s="42"/>
      <c r="K37" s="45"/>
      <c r="L37" s="41"/>
      <c r="M37" s="42"/>
      <c r="N37" s="42"/>
      <c r="O37" s="45"/>
      <c r="P37" s="41"/>
      <c r="Q37" s="42"/>
      <c r="R37" s="42"/>
      <c r="S37" s="45"/>
      <c r="T37" s="106"/>
      <c r="U37" s="42"/>
    </row>
    <row r="38" spans="1:21">
      <c r="A38" s="14"/>
      <c r="B38" s="83" t="s">
        <v>39</v>
      </c>
      <c r="C38" s="43">
        <v>968.3</v>
      </c>
      <c r="D38" s="43"/>
      <c r="E38" s="39"/>
      <c r="F38" s="39"/>
      <c r="G38" s="43" t="s">
        <v>188</v>
      </c>
      <c r="H38" s="43"/>
      <c r="I38" s="39"/>
      <c r="J38" s="39"/>
      <c r="K38" s="43" t="s">
        <v>188</v>
      </c>
      <c r="L38" s="43"/>
      <c r="M38" s="39"/>
      <c r="N38" s="39"/>
      <c r="O38" s="43" t="s">
        <v>188</v>
      </c>
      <c r="P38" s="43"/>
      <c r="Q38" s="39"/>
      <c r="R38" s="39"/>
      <c r="S38" s="43">
        <v>968.3</v>
      </c>
      <c r="T38" s="43"/>
      <c r="U38" s="39"/>
    </row>
    <row r="39" spans="1:21">
      <c r="A39" s="14"/>
      <c r="B39" s="83"/>
      <c r="C39" s="43"/>
      <c r="D39" s="43"/>
      <c r="E39" s="39"/>
      <c r="F39" s="39"/>
      <c r="G39" s="43"/>
      <c r="H39" s="43"/>
      <c r="I39" s="39"/>
      <c r="J39" s="39"/>
      <c r="K39" s="43"/>
      <c r="L39" s="43"/>
      <c r="M39" s="39"/>
      <c r="N39" s="39"/>
      <c r="O39" s="43"/>
      <c r="P39" s="43"/>
      <c r="Q39" s="39"/>
      <c r="R39" s="39"/>
      <c r="S39" s="43"/>
      <c r="T39" s="43"/>
      <c r="U39" s="39"/>
    </row>
    <row r="40" spans="1:21">
      <c r="A40" s="14"/>
      <c r="B40" s="82" t="s">
        <v>40</v>
      </c>
      <c r="C40" s="41" t="s">
        <v>188</v>
      </c>
      <c r="D40" s="41"/>
      <c r="E40" s="42"/>
      <c r="F40" s="42"/>
      <c r="G40" s="41">
        <v>94.3</v>
      </c>
      <c r="H40" s="41"/>
      <c r="I40" s="42"/>
      <c r="J40" s="42"/>
      <c r="K40" s="41" t="s">
        <v>188</v>
      </c>
      <c r="L40" s="41"/>
      <c r="M40" s="42"/>
      <c r="N40" s="42"/>
      <c r="O40" s="41" t="s">
        <v>188</v>
      </c>
      <c r="P40" s="41"/>
      <c r="Q40" s="42"/>
      <c r="R40" s="42"/>
      <c r="S40" s="41">
        <v>94.3</v>
      </c>
      <c r="T40" s="41"/>
      <c r="U40" s="42"/>
    </row>
    <row r="41" spans="1:21">
      <c r="A41" s="14"/>
      <c r="B41" s="82"/>
      <c r="C41" s="41"/>
      <c r="D41" s="41"/>
      <c r="E41" s="42"/>
      <c r="F41" s="42"/>
      <c r="G41" s="41"/>
      <c r="H41" s="41"/>
      <c r="I41" s="42"/>
      <c r="J41" s="42"/>
      <c r="K41" s="41"/>
      <c r="L41" s="41"/>
      <c r="M41" s="42"/>
      <c r="N41" s="42"/>
      <c r="O41" s="41"/>
      <c r="P41" s="41"/>
      <c r="Q41" s="42"/>
      <c r="R41" s="42"/>
      <c r="S41" s="41"/>
      <c r="T41" s="41"/>
      <c r="U41" s="42"/>
    </row>
    <row r="42" spans="1:21">
      <c r="A42" s="14"/>
      <c r="B42" s="83" t="s">
        <v>41</v>
      </c>
      <c r="C42" s="43">
        <v>27.5</v>
      </c>
      <c r="D42" s="43"/>
      <c r="E42" s="39"/>
      <c r="F42" s="39"/>
      <c r="G42" s="43">
        <v>136.80000000000001</v>
      </c>
      <c r="H42" s="43"/>
      <c r="I42" s="39"/>
      <c r="J42" s="39"/>
      <c r="K42" s="43">
        <v>65.599999999999994</v>
      </c>
      <c r="L42" s="43"/>
      <c r="M42" s="39"/>
      <c r="N42" s="39"/>
      <c r="O42" s="43" t="s">
        <v>602</v>
      </c>
      <c r="P42" s="43"/>
      <c r="Q42" s="32" t="s">
        <v>192</v>
      </c>
      <c r="R42" s="39"/>
      <c r="S42" s="43">
        <v>189.7</v>
      </c>
      <c r="T42" s="43"/>
      <c r="U42" s="39"/>
    </row>
    <row r="43" spans="1:21">
      <c r="A43" s="14"/>
      <c r="B43" s="83"/>
      <c r="C43" s="43"/>
      <c r="D43" s="43"/>
      <c r="E43" s="39"/>
      <c r="F43" s="39"/>
      <c r="G43" s="43"/>
      <c r="H43" s="43"/>
      <c r="I43" s="39"/>
      <c r="J43" s="39"/>
      <c r="K43" s="43"/>
      <c r="L43" s="43"/>
      <c r="M43" s="39"/>
      <c r="N43" s="39"/>
      <c r="O43" s="43"/>
      <c r="P43" s="43"/>
      <c r="Q43" s="32"/>
      <c r="R43" s="39"/>
      <c r="S43" s="43"/>
      <c r="T43" s="43"/>
      <c r="U43" s="39"/>
    </row>
    <row r="44" spans="1:21">
      <c r="A44" s="14"/>
      <c r="B44" s="82" t="s">
        <v>609</v>
      </c>
      <c r="C44" s="41" t="s">
        <v>188</v>
      </c>
      <c r="D44" s="41"/>
      <c r="E44" s="42"/>
      <c r="F44" s="42"/>
      <c r="G44" s="41">
        <v>684.1</v>
      </c>
      <c r="H44" s="41"/>
      <c r="I44" s="42"/>
      <c r="J44" s="42"/>
      <c r="K44" s="41">
        <v>17.399999999999999</v>
      </c>
      <c r="L44" s="41"/>
      <c r="M44" s="42"/>
      <c r="N44" s="42"/>
      <c r="O44" s="41" t="s">
        <v>606</v>
      </c>
      <c r="P44" s="41"/>
      <c r="Q44" s="45" t="s">
        <v>192</v>
      </c>
      <c r="R44" s="42"/>
      <c r="S44" s="41" t="s">
        <v>188</v>
      </c>
      <c r="T44" s="41"/>
      <c r="U44" s="42"/>
    </row>
    <row r="45" spans="1:21" ht="15.75" thickBot="1">
      <c r="A45" s="14"/>
      <c r="B45" s="82"/>
      <c r="C45" s="67"/>
      <c r="D45" s="67"/>
      <c r="E45" s="68"/>
      <c r="F45" s="42"/>
      <c r="G45" s="67"/>
      <c r="H45" s="67"/>
      <c r="I45" s="68"/>
      <c r="J45" s="42"/>
      <c r="K45" s="67"/>
      <c r="L45" s="67"/>
      <c r="M45" s="68"/>
      <c r="N45" s="42"/>
      <c r="O45" s="67"/>
      <c r="P45" s="67"/>
      <c r="Q45" s="116"/>
      <c r="R45" s="42"/>
      <c r="S45" s="67"/>
      <c r="T45" s="67"/>
      <c r="U45" s="68"/>
    </row>
    <row r="46" spans="1:21">
      <c r="A46" s="14"/>
      <c r="B46" s="61" t="s">
        <v>42</v>
      </c>
      <c r="C46" s="35">
        <v>995.8</v>
      </c>
      <c r="D46" s="35"/>
      <c r="E46" s="37"/>
      <c r="F46" s="39"/>
      <c r="G46" s="81">
        <v>4549.7</v>
      </c>
      <c r="H46" s="81"/>
      <c r="I46" s="37"/>
      <c r="J46" s="39"/>
      <c r="K46" s="35">
        <v>122.7</v>
      </c>
      <c r="L46" s="35"/>
      <c r="M46" s="37"/>
      <c r="N46" s="39"/>
      <c r="O46" s="35" t="s">
        <v>610</v>
      </c>
      <c r="P46" s="35"/>
      <c r="Q46" s="33" t="s">
        <v>192</v>
      </c>
      <c r="R46" s="39"/>
      <c r="S46" s="81">
        <v>4926.5</v>
      </c>
      <c r="T46" s="81"/>
      <c r="U46" s="37"/>
    </row>
    <row r="47" spans="1:21">
      <c r="A47" s="14"/>
      <c r="B47" s="61"/>
      <c r="C47" s="43"/>
      <c r="D47" s="43"/>
      <c r="E47" s="39"/>
      <c r="F47" s="39"/>
      <c r="G47" s="80"/>
      <c r="H47" s="80"/>
      <c r="I47" s="39"/>
      <c r="J47" s="39"/>
      <c r="K47" s="43"/>
      <c r="L47" s="43"/>
      <c r="M47" s="39"/>
      <c r="N47" s="39"/>
      <c r="O47" s="43"/>
      <c r="P47" s="43"/>
      <c r="Q47" s="32"/>
      <c r="R47" s="39"/>
      <c r="S47" s="80"/>
      <c r="T47" s="80"/>
      <c r="U47" s="39"/>
    </row>
    <row r="48" spans="1:21">
      <c r="A48" s="14"/>
      <c r="B48" s="82" t="s">
        <v>611</v>
      </c>
      <c r="C48" s="41" t="s">
        <v>612</v>
      </c>
      <c r="D48" s="41"/>
      <c r="E48" s="45" t="s">
        <v>192</v>
      </c>
      <c r="F48" s="42"/>
      <c r="G48" s="41">
        <v>132.80000000000001</v>
      </c>
      <c r="H48" s="41"/>
      <c r="I48" s="42"/>
      <c r="J48" s="42"/>
      <c r="K48" s="41">
        <v>183.2</v>
      </c>
      <c r="L48" s="41"/>
      <c r="M48" s="42"/>
      <c r="N48" s="42"/>
      <c r="O48" s="41" t="s">
        <v>604</v>
      </c>
      <c r="P48" s="41"/>
      <c r="Q48" s="45" t="s">
        <v>192</v>
      </c>
      <c r="R48" s="42"/>
      <c r="S48" s="41" t="s">
        <v>612</v>
      </c>
      <c r="T48" s="41"/>
      <c r="U48" s="45" t="s">
        <v>192</v>
      </c>
    </row>
    <row r="49" spans="1:21" ht="15.75" thickBot="1">
      <c r="A49" s="14"/>
      <c r="B49" s="82"/>
      <c r="C49" s="67"/>
      <c r="D49" s="67"/>
      <c r="E49" s="116"/>
      <c r="F49" s="42"/>
      <c r="G49" s="67"/>
      <c r="H49" s="67"/>
      <c r="I49" s="68"/>
      <c r="J49" s="42"/>
      <c r="K49" s="67"/>
      <c r="L49" s="67"/>
      <c r="M49" s="68"/>
      <c r="N49" s="42"/>
      <c r="O49" s="67"/>
      <c r="P49" s="67"/>
      <c r="Q49" s="116"/>
      <c r="R49" s="42"/>
      <c r="S49" s="67"/>
      <c r="T49" s="67"/>
      <c r="U49" s="116"/>
    </row>
    <row r="50" spans="1:21">
      <c r="A50" s="14"/>
      <c r="B50" s="83" t="s">
        <v>613</v>
      </c>
      <c r="C50" s="33" t="s">
        <v>187</v>
      </c>
      <c r="D50" s="35">
        <v>853.8</v>
      </c>
      <c r="E50" s="37"/>
      <c r="F50" s="39"/>
      <c r="G50" s="33" t="s">
        <v>187</v>
      </c>
      <c r="H50" s="81">
        <v>4682.5</v>
      </c>
      <c r="I50" s="37"/>
      <c r="J50" s="39"/>
      <c r="K50" s="33" t="s">
        <v>187</v>
      </c>
      <c r="L50" s="35">
        <v>305.89999999999998</v>
      </c>
      <c r="M50" s="37"/>
      <c r="N50" s="39"/>
      <c r="O50" s="33" t="s">
        <v>187</v>
      </c>
      <c r="P50" s="35" t="s">
        <v>607</v>
      </c>
      <c r="Q50" s="33" t="s">
        <v>192</v>
      </c>
      <c r="R50" s="39"/>
      <c r="S50" s="33" t="s">
        <v>187</v>
      </c>
      <c r="T50" s="81">
        <v>4784.5</v>
      </c>
      <c r="U50" s="37"/>
    </row>
    <row r="51" spans="1:21" ht="15.75" thickBot="1">
      <c r="A51" s="14"/>
      <c r="B51" s="83"/>
      <c r="C51" s="63"/>
      <c r="D51" s="65"/>
      <c r="E51" s="66"/>
      <c r="F51" s="39"/>
      <c r="G51" s="63"/>
      <c r="H51" s="141"/>
      <c r="I51" s="66"/>
      <c r="J51" s="39"/>
      <c r="K51" s="63"/>
      <c r="L51" s="65"/>
      <c r="M51" s="66"/>
      <c r="N51" s="39"/>
      <c r="O51" s="63"/>
      <c r="P51" s="65"/>
      <c r="Q51" s="63"/>
      <c r="R51" s="39"/>
      <c r="S51" s="63"/>
      <c r="T51" s="141"/>
      <c r="U51" s="66"/>
    </row>
    <row r="52" spans="1:21" ht="15.75" thickTop="1">
      <c r="A52" s="14"/>
      <c r="B52" s="153" t="s">
        <v>594</v>
      </c>
      <c r="C52" s="153"/>
      <c r="D52" s="153"/>
      <c r="E52" s="153"/>
      <c r="F52" s="153"/>
      <c r="G52" s="153"/>
      <c r="H52" s="153"/>
      <c r="I52" s="153"/>
      <c r="J52" s="153"/>
      <c r="K52" s="153"/>
      <c r="L52" s="153"/>
      <c r="M52" s="153"/>
      <c r="N52" s="153"/>
      <c r="O52" s="153"/>
      <c r="P52" s="153"/>
      <c r="Q52" s="153"/>
      <c r="R52" s="153"/>
      <c r="S52" s="153"/>
      <c r="T52" s="153"/>
      <c r="U52" s="153"/>
    </row>
    <row r="53" spans="1:21">
      <c r="A53" s="14"/>
      <c r="B53" s="153" t="s">
        <v>595</v>
      </c>
      <c r="C53" s="153"/>
      <c r="D53" s="153"/>
      <c r="E53" s="153"/>
      <c r="F53" s="153"/>
      <c r="G53" s="153"/>
      <c r="H53" s="153"/>
      <c r="I53" s="153"/>
      <c r="J53" s="153"/>
      <c r="K53" s="153"/>
      <c r="L53" s="153"/>
      <c r="M53" s="153"/>
      <c r="N53" s="153"/>
      <c r="O53" s="153"/>
      <c r="P53" s="153"/>
      <c r="Q53" s="153"/>
      <c r="R53" s="153"/>
      <c r="S53" s="153"/>
      <c r="T53" s="153"/>
      <c r="U53" s="153"/>
    </row>
    <row r="54" spans="1:21">
      <c r="A54" s="14"/>
      <c r="B54" s="153" t="s">
        <v>614</v>
      </c>
      <c r="C54" s="153"/>
      <c r="D54" s="153"/>
      <c r="E54" s="153"/>
      <c r="F54" s="153"/>
      <c r="G54" s="153"/>
      <c r="H54" s="153"/>
      <c r="I54" s="153"/>
      <c r="J54" s="153"/>
      <c r="K54" s="153"/>
      <c r="L54" s="153"/>
      <c r="M54" s="153"/>
      <c r="N54" s="153"/>
      <c r="O54" s="153"/>
      <c r="P54" s="153"/>
      <c r="Q54" s="153"/>
      <c r="R54" s="153"/>
      <c r="S54" s="153"/>
      <c r="T54" s="153"/>
      <c r="U54" s="153"/>
    </row>
    <row r="55" spans="1:21">
      <c r="A55" s="14"/>
      <c r="B55" s="42"/>
      <c r="C55" s="42"/>
      <c r="D55" s="42"/>
      <c r="E55" s="42"/>
      <c r="F55" s="42"/>
      <c r="G55" s="42"/>
      <c r="H55" s="42"/>
      <c r="I55" s="42"/>
      <c r="J55" s="42"/>
      <c r="K55" s="42"/>
      <c r="L55" s="42"/>
      <c r="M55" s="42"/>
      <c r="N55" s="42"/>
      <c r="O55" s="42"/>
      <c r="P55" s="42"/>
      <c r="Q55" s="42"/>
      <c r="R55" s="42"/>
      <c r="S55" s="42"/>
      <c r="T55" s="42"/>
      <c r="U55" s="42"/>
    </row>
    <row r="56" spans="1:21">
      <c r="A56" s="14"/>
      <c r="B56" s="30"/>
      <c r="C56" s="30"/>
      <c r="D56" s="30"/>
      <c r="E56" s="30"/>
      <c r="F56" s="30"/>
      <c r="G56" s="30"/>
      <c r="H56" s="30"/>
      <c r="I56" s="30"/>
      <c r="J56" s="30"/>
      <c r="K56" s="30"/>
      <c r="L56" s="30"/>
      <c r="M56" s="30"/>
      <c r="N56" s="30"/>
      <c r="O56" s="30"/>
      <c r="P56" s="30"/>
      <c r="Q56" s="30"/>
      <c r="R56" s="30"/>
      <c r="S56" s="30"/>
      <c r="T56" s="30"/>
      <c r="U56" s="30"/>
    </row>
    <row r="57" spans="1:21">
      <c r="A57" s="14"/>
      <c r="B57" s="16"/>
      <c r="C57" s="16"/>
      <c r="D57" s="16"/>
      <c r="E57" s="16"/>
      <c r="F57" s="16"/>
      <c r="G57" s="16"/>
      <c r="H57" s="16"/>
      <c r="I57" s="16"/>
      <c r="J57" s="16"/>
      <c r="K57" s="16"/>
      <c r="L57" s="16"/>
      <c r="M57" s="16"/>
      <c r="N57" s="16"/>
      <c r="O57" s="16"/>
      <c r="P57" s="16"/>
      <c r="Q57" s="16"/>
      <c r="R57" s="16"/>
      <c r="S57" s="16"/>
      <c r="T57" s="16"/>
      <c r="U57" s="16"/>
    </row>
    <row r="58" spans="1:21" ht="15.75" thickBot="1">
      <c r="A58" s="14"/>
      <c r="B58" s="17" t="s">
        <v>183</v>
      </c>
      <c r="C58" s="31" t="s">
        <v>597</v>
      </c>
      <c r="D58" s="31"/>
      <c r="E58" s="31"/>
      <c r="F58" s="20"/>
      <c r="G58" s="31" t="s">
        <v>598</v>
      </c>
      <c r="H58" s="31"/>
      <c r="I58" s="31"/>
      <c r="J58" s="20"/>
      <c r="K58" s="31" t="s">
        <v>599</v>
      </c>
      <c r="L58" s="31"/>
      <c r="M58" s="31"/>
      <c r="N58" s="20"/>
      <c r="O58" s="31" t="s">
        <v>600</v>
      </c>
      <c r="P58" s="31"/>
      <c r="Q58" s="31"/>
      <c r="R58" s="20"/>
      <c r="S58" s="31" t="s">
        <v>601</v>
      </c>
      <c r="T58" s="31"/>
      <c r="U58" s="31"/>
    </row>
    <row r="59" spans="1:21">
      <c r="A59" s="14"/>
      <c r="B59" s="88" t="s">
        <v>27</v>
      </c>
      <c r="C59" s="37"/>
      <c r="D59" s="37"/>
      <c r="E59" s="37"/>
      <c r="F59" s="24"/>
      <c r="G59" s="37"/>
      <c r="H59" s="37"/>
      <c r="I59" s="37"/>
      <c r="J59" s="24"/>
      <c r="K59" s="37"/>
      <c r="L59" s="37"/>
      <c r="M59" s="37"/>
      <c r="N59" s="24"/>
      <c r="O59" s="37"/>
      <c r="P59" s="37"/>
      <c r="Q59" s="37"/>
      <c r="R59" s="24"/>
      <c r="S59" s="37"/>
      <c r="T59" s="37"/>
      <c r="U59" s="37"/>
    </row>
    <row r="60" spans="1:21">
      <c r="A60" s="14"/>
      <c r="B60" s="82" t="s">
        <v>28</v>
      </c>
      <c r="C60" s="45" t="s">
        <v>187</v>
      </c>
      <c r="D60" s="41" t="s">
        <v>188</v>
      </c>
      <c r="E60" s="42"/>
      <c r="F60" s="42"/>
      <c r="G60" s="45" t="s">
        <v>187</v>
      </c>
      <c r="H60" s="41" t="s">
        <v>188</v>
      </c>
      <c r="I60" s="42"/>
      <c r="J60" s="42"/>
      <c r="K60" s="45" t="s">
        <v>187</v>
      </c>
      <c r="L60" s="41" t="s">
        <v>188</v>
      </c>
      <c r="M60" s="42"/>
      <c r="N60" s="42"/>
      <c r="O60" s="45" t="s">
        <v>187</v>
      </c>
      <c r="P60" s="41" t="s">
        <v>188</v>
      </c>
      <c r="Q60" s="42"/>
      <c r="R60" s="42"/>
      <c r="S60" s="45" t="s">
        <v>187</v>
      </c>
      <c r="T60" s="41" t="s">
        <v>188</v>
      </c>
      <c r="U60" s="42"/>
    </row>
    <row r="61" spans="1:21">
      <c r="A61" s="14"/>
      <c r="B61" s="82"/>
      <c r="C61" s="45"/>
      <c r="D61" s="41"/>
      <c r="E61" s="42"/>
      <c r="F61" s="42"/>
      <c r="G61" s="45"/>
      <c r="H61" s="41"/>
      <c r="I61" s="42"/>
      <c r="J61" s="42"/>
      <c r="K61" s="45"/>
      <c r="L61" s="41"/>
      <c r="M61" s="42"/>
      <c r="N61" s="42"/>
      <c r="O61" s="45"/>
      <c r="P61" s="41"/>
      <c r="Q61" s="42"/>
      <c r="R61" s="42"/>
      <c r="S61" s="45"/>
      <c r="T61" s="41"/>
      <c r="U61" s="42"/>
    </row>
    <row r="62" spans="1:21">
      <c r="A62" s="14"/>
      <c r="B62" s="98" t="s">
        <v>29</v>
      </c>
      <c r="C62" s="43">
        <v>1.7</v>
      </c>
      <c r="D62" s="43"/>
      <c r="E62" s="39"/>
      <c r="F62" s="39"/>
      <c r="G62" s="80">
        <v>2134.6</v>
      </c>
      <c r="H62" s="80"/>
      <c r="I62" s="39"/>
      <c r="J62" s="39"/>
      <c r="K62" s="43">
        <v>92.2</v>
      </c>
      <c r="L62" s="43"/>
      <c r="M62" s="39"/>
      <c r="N62" s="39"/>
      <c r="O62" s="43" t="s">
        <v>188</v>
      </c>
      <c r="P62" s="43"/>
      <c r="Q62" s="39"/>
      <c r="R62" s="39"/>
      <c r="S62" s="80">
        <v>2228.5</v>
      </c>
      <c r="T62" s="80"/>
      <c r="U62" s="39"/>
    </row>
    <row r="63" spans="1:21">
      <c r="A63" s="14"/>
      <c r="B63" s="98"/>
      <c r="C63" s="43"/>
      <c r="D63" s="43"/>
      <c r="E63" s="39"/>
      <c r="F63" s="39"/>
      <c r="G63" s="80"/>
      <c r="H63" s="80"/>
      <c r="I63" s="39"/>
      <c r="J63" s="39"/>
      <c r="K63" s="43"/>
      <c r="L63" s="43"/>
      <c r="M63" s="39"/>
      <c r="N63" s="39"/>
      <c r="O63" s="43"/>
      <c r="P63" s="43"/>
      <c r="Q63" s="39"/>
      <c r="R63" s="39"/>
      <c r="S63" s="80"/>
      <c r="T63" s="80"/>
      <c r="U63" s="39"/>
    </row>
    <row r="64" spans="1:21">
      <c r="A64" s="14"/>
      <c r="B64" s="82" t="s">
        <v>30</v>
      </c>
      <c r="C64" s="41" t="s">
        <v>188</v>
      </c>
      <c r="D64" s="41"/>
      <c r="E64" s="42"/>
      <c r="F64" s="42"/>
      <c r="G64" s="41">
        <v>760.8</v>
      </c>
      <c r="H64" s="41"/>
      <c r="I64" s="42"/>
      <c r="J64" s="42"/>
      <c r="K64" s="41">
        <v>6.9</v>
      </c>
      <c r="L64" s="41"/>
      <c r="M64" s="42"/>
      <c r="N64" s="42"/>
      <c r="O64" s="41" t="s">
        <v>188</v>
      </c>
      <c r="P64" s="41"/>
      <c r="Q64" s="42"/>
      <c r="R64" s="42"/>
      <c r="S64" s="41">
        <v>767.7</v>
      </c>
      <c r="T64" s="41"/>
      <c r="U64" s="42"/>
    </row>
    <row r="65" spans="1:21">
      <c r="A65" s="14"/>
      <c r="B65" s="82"/>
      <c r="C65" s="41"/>
      <c r="D65" s="41"/>
      <c r="E65" s="42"/>
      <c r="F65" s="42"/>
      <c r="G65" s="41"/>
      <c r="H65" s="41"/>
      <c r="I65" s="42"/>
      <c r="J65" s="42"/>
      <c r="K65" s="41"/>
      <c r="L65" s="41"/>
      <c r="M65" s="42"/>
      <c r="N65" s="42"/>
      <c r="O65" s="41"/>
      <c r="P65" s="41"/>
      <c r="Q65" s="42"/>
      <c r="R65" s="42"/>
      <c r="S65" s="41"/>
      <c r="T65" s="41"/>
      <c r="U65" s="42"/>
    </row>
    <row r="66" spans="1:21">
      <c r="A66" s="14"/>
      <c r="B66" s="98" t="s">
        <v>31</v>
      </c>
      <c r="C66" s="43" t="s">
        <v>188</v>
      </c>
      <c r="D66" s="43"/>
      <c r="E66" s="39"/>
      <c r="F66" s="39"/>
      <c r="G66" s="43">
        <v>975</v>
      </c>
      <c r="H66" s="43"/>
      <c r="I66" s="39"/>
      <c r="J66" s="39"/>
      <c r="K66" s="43">
        <v>36.6</v>
      </c>
      <c r="L66" s="43"/>
      <c r="M66" s="39"/>
      <c r="N66" s="39"/>
      <c r="O66" s="43" t="s">
        <v>188</v>
      </c>
      <c r="P66" s="43"/>
      <c r="Q66" s="39"/>
      <c r="R66" s="39"/>
      <c r="S66" s="80">
        <v>1011.6</v>
      </c>
      <c r="T66" s="80"/>
      <c r="U66" s="39"/>
    </row>
    <row r="67" spans="1:21">
      <c r="A67" s="14"/>
      <c r="B67" s="98"/>
      <c r="C67" s="43"/>
      <c r="D67" s="43"/>
      <c r="E67" s="39"/>
      <c r="F67" s="39"/>
      <c r="G67" s="43"/>
      <c r="H67" s="43"/>
      <c r="I67" s="39"/>
      <c r="J67" s="39"/>
      <c r="K67" s="43"/>
      <c r="L67" s="43"/>
      <c r="M67" s="39"/>
      <c r="N67" s="39"/>
      <c r="O67" s="43"/>
      <c r="P67" s="43"/>
      <c r="Q67" s="39"/>
      <c r="R67" s="39"/>
      <c r="S67" s="80"/>
      <c r="T67" s="80"/>
      <c r="U67" s="39"/>
    </row>
    <row r="68" spans="1:21">
      <c r="A68" s="14"/>
      <c r="B68" s="101" t="s">
        <v>32</v>
      </c>
      <c r="C68" s="41" t="s">
        <v>188</v>
      </c>
      <c r="D68" s="41"/>
      <c r="E68" s="42"/>
      <c r="F68" s="42"/>
      <c r="G68" s="41">
        <v>48.1</v>
      </c>
      <c r="H68" s="41"/>
      <c r="I68" s="42"/>
      <c r="J68" s="42"/>
      <c r="K68" s="41" t="s">
        <v>188</v>
      </c>
      <c r="L68" s="41"/>
      <c r="M68" s="42"/>
      <c r="N68" s="42"/>
      <c r="O68" s="41" t="s">
        <v>188</v>
      </c>
      <c r="P68" s="41"/>
      <c r="Q68" s="42"/>
      <c r="R68" s="42"/>
      <c r="S68" s="41">
        <v>48.1</v>
      </c>
      <c r="T68" s="41"/>
      <c r="U68" s="42"/>
    </row>
    <row r="69" spans="1:21">
      <c r="A69" s="14"/>
      <c r="B69" s="101"/>
      <c r="C69" s="41"/>
      <c r="D69" s="41"/>
      <c r="E69" s="42"/>
      <c r="F69" s="42"/>
      <c r="G69" s="41"/>
      <c r="H69" s="41"/>
      <c r="I69" s="42"/>
      <c r="J69" s="42"/>
      <c r="K69" s="41"/>
      <c r="L69" s="41"/>
      <c r="M69" s="42"/>
      <c r="N69" s="42"/>
      <c r="O69" s="41"/>
      <c r="P69" s="41"/>
      <c r="Q69" s="42"/>
      <c r="R69" s="42"/>
      <c r="S69" s="41"/>
      <c r="T69" s="41"/>
      <c r="U69" s="42"/>
    </row>
    <row r="70" spans="1:21">
      <c r="A70" s="14"/>
      <c r="B70" s="83" t="s">
        <v>33</v>
      </c>
      <c r="C70" s="43" t="s">
        <v>188</v>
      </c>
      <c r="D70" s="43"/>
      <c r="E70" s="39"/>
      <c r="F70" s="39"/>
      <c r="G70" s="43">
        <v>109.5</v>
      </c>
      <c r="H70" s="43"/>
      <c r="I70" s="39"/>
      <c r="J70" s="39"/>
      <c r="K70" s="43">
        <v>25.3</v>
      </c>
      <c r="L70" s="43"/>
      <c r="M70" s="39"/>
      <c r="N70" s="39"/>
      <c r="O70" s="43" t="s">
        <v>188</v>
      </c>
      <c r="P70" s="43"/>
      <c r="Q70" s="39"/>
      <c r="R70" s="39"/>
      <c r="S70" s="43">
        <v>134.80000000000001</v>
      </c>
      <c r="T70" s="43"/>
      <c r="U70" s="39"/>
    </row>
    <row r="71" spans="1:21">
      <c r="A71" s="14"/>
      <c r="B71" s="83"/>
      <c r="C71" s="43"/>
      <c r="D71" s="43"/>
      <c r="E71" s="39"/>
      <c r="F71" s="39"/>
      <c r="G71" s="43"/>
      <c r="H71" s="43"/>
      <c r="I71" s="39"/>
      <c r="J71" s="39"/>
      <c r="K71" s="43"/>
      <c r="L71" s="43"/>
      <c r="M71" s="39"/>
      <c r="N71" s="39"/>
      <c r="O71" s="43"/>
      <c r="P71" s="43"/>
      <c r="Q71" s="39"/>
      <c r="R71" s="39"/>
      <c r="S71" s="43"/>
      <c r="T71" s="43"/>
      <c r="U71" s="39"/>
    </row>
    <row r="72" spans="1:21">
      <c r="A72" s="14"/>
      <c r="B72" s="82" t="s">
        <v>34</v>
      </c>
      <c r="C72" s="41" t="s">
        <v>188</v>
      </c>
      <c r="D72" s="41"/>
      <c r="E72" s="42"/>
      <c r="F72" s="42"/>
      <c r="G72" s="41">
        <v>313</v>
      </c>
      <c r="H72" s="41"/>
      <c r="I72" s="42"/>
      <c r="J72" s="42"/>
      <c r="K72" s="41">
        <v>122.2</v>
      </c>
      <c r="L72" s="41"/>
      <c r="M72" s="42"/>
      <c r="N72" s="42"/>
      <c r="O72" s="41" t="s">
        <v>188</v>
      </c>
      <c r="P72" s="41"/>
      <c r="Q72" s="42"/>
      <c r="R72" s="42"/>
      <c r="S72" s="41">
        <v>435.2</v>
      </c>
      <c r="T72" s="41"/>
      <c r="U72" s="42"/>
    </row>
    <row r="73" spans="1:21">
      <c r="A73" s="14"/>
      <c r="B73" s="82"/>
      <c r="C73" s="41"/>
      <c r="D73" s="41"/>
      <c r="E73" s="42"/>
      <c r="F73" s="42"/>
      <c r="G73" s="41"/>
      <c r="H73" s="41"/>
      <c r="I73" s="42"/>
      <c r="J73" s="42"/>
      <c r="K73" s="41"/>
      <c r="L73" s="41"/>
      <c r="M73" s="42"/>
      <c r="N73" s="42"/>
      <c r="O73" s="41"/>
      <c r="P73" s="41"/>
      <c r="Q73" s="42"/>
      <c r="R73" s="42"/>
      <c r="S73" s="41"/>
      <c r="T73" s="41"/>
      <c r="U73" s="42"/>
    </row>
    <row r="74" spans="1:21">
      <c r="A74" s="14"/>
      <c r="B74" s="83" t="s">
        <v>35</v>
      </c>
      <c r="C74" s="43">
        <v>18.100000000000001</v>
      </c>
      <c r="D74" s="43"/>
      <c r="E74" s="39"/>
      <c r="F74" s="39"/>
      <c r="G74" s="43">
        <v>163</v>
      </c>
      <c r="H74" s="43"/>
      <c r="I74" s="39"/>
      <c r="J74" s="39"/>
      <c r="K74" s="43">
        <v>17.5</v>
      </c>
      <c r="L74" s="43"/>
      <c r="M74" s="39"/>
      <c r="N74" s="39"/>
      <c r="O74" s="43" t="s">
        <v>615</v>
      </c>
      <c r="P74" s="43"/>
      <c r="Q74" s="32" t="s">
        <v>192</v>
      </c>
      <c r="R74" s="39"/>
      <c r="S74" s="43">
        <v>161</v>
      </c>
      <c r="T74" s="43"/>
      <c r="U74" s="39"/>
    </row>
    <row r="75" spans="1:21">
      <c r="A75" s="14"/>
      <c r="B75" s="83"/>
      <c r="C75" s="43"/>
      <c r="D75" s="43"/>
      <c r="E75" s="39"/>
      <c r="F75" s="39"/>
      <c r="G75" s="43"/>
      <c r="H75" s="43"/>
      <c r="I75" s="39"/>
      <c r="J75" s="39"/>
      <c r="K75" s="43"/>
      <c r="L75" s="43"/>
      <c r="M75" s="39"/>
      <c r="N75" s="39"/>
      <c r="O75" s="43"/>
      <c r="P75" s="43"/>
      <c r="Q75" s="32"/>
      <c r="R75" s="39"/>
      <c r="S75" s="43"/>
      <c r="T75" s="43"/>
      <c r="U75" s="39"/>
    </row>
    <row r="76" spans="1:21">
      <c r="A76" s="14"/>
      <c r="B76" s="82" t="s">
        <v>603</v>
      </c>
      <c r="C76" s="41">
        <v>81</v>
      </c>
      <c r="D76" s="41"/>
      <c r="E76" s="42"/>
      <c r="F76" s="42"/>
      <c r="G76" s="41">
        <v>194.7</v>
      </c>
      <c r="H76" s="41"/>
      <c r="I76" s="42"/>
      <c r="J76" s="42"/>
      <c r="K76" s="41" t="s">
        <v>188</v>
      </c>
      <c r="L76" s="41"/>
      <c r="M76" s="42"/>
      <c r="N76" s="42"/>
      <c r="O76" s="41" t="s">
        <v>616</v>
      </c>
      <c r="P76" s="41"/>
      <c r="Q76" s="45" t="s">
        <v>192</v>
      </c>
      <c r="R76" s="42"/>
      <c r="S76" s="41" t="s">
        <v>188</v>
      </c>
      <c r="T76" s="41"/>
      <c r="U76" s="42"/>
    </row>
    <row r="77" spans="1:21">
      <c r="A77" s="14"/>
      <c r="B77" s="82"/>
      <c r="C77" s="41"/>
      <c r="D77" s="41"/>
      <c r="E77" s="42"/>
      <c r="F77" s="42"/>
      <c r="G77" s="41"/>
      <c r="H77" s="41"/>
      <c r="I77" s="42"/>
      <c r="J77" s="42"/>
      <c r="K77" s="41"/>
      <c r="L77" s="41"/>
      <c r="M77" s="42"/>
      <c r="N77" s="42"/>
      <c r="O77" s="41"/>
      <c r="P77" s="41"/>
      <c r="Q77" s="45"/>
      <c r="R77" s="42"/>
      <c r="S77" s="41"/>
      <c r="T77" s="41"/>
      <c r="U77" s="42"/>
    </row>
    <row r="78" spans="1:21">
      <c r="A78" s="14"/>
      <c r="B78" s="83" t="s">
        <v>605</v>
      </c>
      <c r="C78" s="43">
        <v>703.6</v>
      </c>
      <c r="D78" s="43"/>
      <c r="E78" s="39"/>
      <c r="F78" s="39"/>
      <c r="G78" s="43">
        <v>4</v>
      </c>
      <c r="H78" s="43"/>
      <c r="I78" s="39"/>
      <c r="J78" s="39"/>
      <c r="K78" s="43">
        <v>10.3</v>
      </c>
      <c r="L78" s="43"/>
      <c r="M78" s="39"/>
      <c r="N78" s="39"/>
      <c r="O78" s="43" t="s">
        <v>617</v>
      </c>
      <c r="P78" s="43"/>
      <c r="Q78" s="32" t="s">
        <v>192</v>
      </c>
      <c r="R78" s="39"/>
      <c r="S78" s="43" t="s">
        <v>188</v>
      </c>
      <c r="T78" s="43"/>
      <c r="U78" s="39"/>
    </row>
    <row r="79" spans="1:21" ht="15.75" thickBot="1">
      <c r="A79" s="14"/>
      <c r="B79" s="83"/>
      <c r="C79" s="44"/>
      <c r="D79" s="44"/>
      <c r="E79" s="54"/>
      <c r="F79" s="39"/>
      <c r="G79" s="44"/>
      <c r="H79" s="44"/>
      <c r="I79" s="54"/>
      <c r="J79" s="39"/>
      <c r="K79" s="44"/>
      <c r="L79" s="44"/>
      <c r="M79" s="54"/>
      <c r="N79" s="39"/>
      <c r="O79" s="44"/>
      <c r="P79" s="44"/>
      <c r="Q79" s="124"/>
      <c r="R79" s="39"/>
      <c r="S79" s="44"/>
      <c r="T79" s="44"/>
      <c r="U79" s="54"/>
    </row>
    <row r="80" spans="1:21">
      <c r="A80" s="14"/>
      <c r="B80" s="82" t="s">
        <v>36</v>
      </c>
      <c r="C80" s="46" t="s">
        <v>187</v>
      </c>
      <c r="D80" s="48">
        <v>804.4</v>
      </c>
      <c r="E80" s="50"/>
      <c r="F80" s="42"/>
      <c r="G80" s="46" t="s">
        <v>187</v>
      </c>
      <c r="H80" s="107">
        <v>4702.7</v>
      </c>
      <c r="I80" s="50"/>
      <c r="J80" s="42"/>
      <c r="K80" s="46" t="s">
        <v>187</v>
      </c>
      <c r="L80" s="48">
        <v>311</v>
      </c>
      <c r="M80" s="50"/>
      <c r="N80" s="42"/>
      <c r="O80" s="46" t="s">
        <v>187</v>
      </c>
      <c r="P80" s="48" t="s">
        <v>618</v>
      </c>
      <c r="Q80" s="46" t="s">
        <v>192</v>
      </c>
      <c r="R80" s="42"/>
      <c r="S80" s="46" t="s">
        <v>187</v>
      </c>
      <c r="T80" s="107">
        <v>4786.8999999999996</v>
      </c>
      <c r="U80" s="50"/>
    </row>
    <row r="81" spans="1:21" ht="15.75" thickBot="1">
      <c r="A81" s="14"/>
      <c r="B81" s="82"/>
      <c r="C81" s="47"/>
      <c r="D81" s="49"/>
      <c r="E81" s="51"/>
      <c r="F81" s="42"/>
      <c r="G81" s="47"/>
      <c r="H81" s="108"/>
      <c r="I81" s="51"/>
      <c r="J81" s="42"/>
      <c r="K81" s="47"/>
      <c r="L81" s="49"/>
      <c r="M81" s="51"/>
      <c r="N81" s="42"/>
      <c r="O81" s="47"/>
      <c r="P81" s="49"/>
      <c r="Q81" s="47"/>
      <c r="R81" s="42"/>
      <c r="S81" s="47"/>
      <c r="T81" s="108"/>
      <c r="U81" s="51"/>
    </row>
    <row r="82" spans="1:21" ht="26.25" thickTop="1">
      <c r="A82" s="14"/>
      <c r="B82" s="88" t="s">
        <v>619</v>
      </c>
      <c r="C82" s="60"/>
      <c r="D82" s="60"/>
      <c r="E82" s="60"/>
      <c r="F82" s="24"/>
      <c r="G82" s="60"/>
      <c r="H82" s="60"/>
      <c r="I82" s="60"/>
      <c r="J82" s="24"/>
      <c r="K82" s="60"/>
      <c r="L82" s="60"/>
      <c r="M82" s="60"/>
      <c r="N82" s="24"/>
      <c r="O82" s="60"/>
      <c r="P82" s="60"/>
      <c r="Q82" s="60"/>
      <c r="R82" s="24"/>
      <c r="S82" s="60"/>
      <c r="T82" s="60"/>
      <c r="U82" s="60"/>
    </row>
    <row r="83" spans="1:21">
      <c r="A83" s="14"/>
      <c r="B83" s="82" t="s">
        <v>38</v>
      </c>
      <c r="C83" s="45" t="s">
        <v>187</v>
      </c>
      <c r="D83" s="41" t="s">
        <v>188</v>
      </c>
      <c r="E83" s="42"/>
      <c r="F83" s="42"/>
      <c r="G83" s="45" t="s">
        <v>187</v>
      </c>
      <c r="H83" s="106">
        <v>3699.5</v>
      </c>
      <c r="I83" s="42"/>
      <c r="J83" s="42"/>
      <c r="K83" s="45" t="s">
        <v>187</v>
      </c>
      <c r="L83" s="41">
        <v>37.6</v>
      </c>
      <c r="M83" s="42"/>
      <c r="N83" s="42"/>
      <c r="O83" s="45" t="s">
        <v>187</v>
      </c>
      <c r="P83" s="41" t="s">
        <v>188</v>
      </c>
      <c r="Q83" s="42"/>
      <c r="R83" s="42"/>
      <c r="S83" s="45" t="s">
        <v>187</v>
      </c>
      <c r="T83" s="106">
        <v>3737.1</v>
      </c>
      <c r="U83" s="42"/>
    </row>
    <row r="84" spans="1:21">
      <c r="A84" s="14"/>
      <c r="B84" s="82"/>
      <c r="C84" s="45"/>
      <c r="D84" s="41"/>
      <c r="E84" s="42"/>
      <c r="F84" s="42"/>
      <c r="G84" s="45"/>
      <c r="H84" s="106"/>
      <c r="I84" s="42"/>
      <c r="J84" s="42"/>
      <c r="K84" s="45"/>
      <c r="L84" s="41"/>
      <c r="M84" s="42"/>
      <c r="N84" s="42"/>
      <c r="O84" s="45"/>
      <c r="P84" s="41"/>
      <c r="Q84" s="42"/>
      <c r="R84" s="42"/>
      <c r="S84" s="45"/>
      <c r="T84" s="106"/>
      <c r="U84" s="42"/>
    </row>
    <row r="85" spans="1:21">
      <c r="A85" s="14"/>
      <c r="B85" s="83" t="s">
        <v>39</v>
      </c>
      <c r="C85" s="43">
        <v>842.9</v>
      </c>
      <c r="D85" s="43"/>
      <c r="E85" s="39"/>
      <c r="F85" s="39"/>
      <c r="G85" s="43" t="s">
        <v>188</v>
      </c>
      <c r="H85" s="43"/>
      <c r="I85" s="39"/>
      <c r="J85" s="39"/>
      <c r="K85" s="43" t="s">
        <v>188</v>
      </c>
      <c r="L85" s="43"/>
      <c r="M85" s="39"/>
      <c r="N85" s="39"/>
      <c r="O85" s="43" t="s">
        <v>188</v>
      </c>
      <c r="P85" s="43"/>
      <c r="Q85" s="39"/>
      <c r="R85" s="39"/>
      <c r="S85" s="43">
        <v>842.9</v>
      </c>
      <c r="T85" s="43"/>
      <c r="U85" s="39"/>
    </row>
    <row r="86" spans="1:21">
      <c r="A86" s="14"/>
      <c r="B86" s="83"/>
      <c r="C86" s="43"/>
      <c r="D86" s="43"/>
      <c r="E86" s="39"/>
      <c r="F86" s="39"/>
      <c r="G86" s="43"/>
      <c r="H86" s="43"/>
      <c r="I86" s="39"/>
      <c r="J86" s="39"/>
      <c r="K86" s="43"/>
      <c r="L86" s="43"/>
      <c r="M86" s="39"/>
      <c r="N86" s="39"/>
      <c r="O86" s="43"/>
      <c r="P86" s="43"/>
      <c r="Q86" s="39"/>
      <c r="R86" s="39"/>
      <c r="S86" s="43"/>
      <c r="T86" s="43"/>
      <c r="U86" s="39"/>
    </row>
    <row r="87" spans="1:21">
      <c r="A87" s="14"/>
      <c r="B87" s="82" t="s">
        <v>40</v>
      </c>
      <c r="C87" s="41" t="s">
        <v>188</v>
      </c>
      <c r="D87" s="41"/>
      <c r="E87" s="42"/>
      <c r="F87" s="42"/>
      <c r="G87" s="41">
        <v>98.4</v>
      </c>
      <c r="H87" s="41"/>
      <c r="I87" s="42"/>
      <c r="J87" s="42"/>
      <c r="K87" s="41" t="s">
        <v>188</v>
      </c>
      <c r="L87" s="41"/>
      <c r="M87" s="42"/>
      <c r="N87" s="42"/>
      <c r="O87" s="41" t="s">
        <v>188</v>
      </c>
      <c r="P87" s="41"/>
      <c r="Q87" s="42"/>
      <c r="R87" s="42"/>
      <c r="S87" s="41">
        <v>98.4</v>
      </c>
      <c r="T87" s="41"/>
      <c r="U87" s="42"/>
    </row>
    <row r="88" spans="1:21">
      <c r="A88" s="14"/>
      <c r="B88" s="82"/>
      <c r="C88" s="41"/>
      <c r="D88" s="41"/>
      <c r="E88" s="42"/>
      <c r="F88" s="42"/>
      <c r="G88" s="41"/>
      <c r="H88" s="41"/>
      <c r="I88" s="42"/>
      <c r="J88" s="42"/>
      <c r="K88" s="41"/>
      <c r="L88" s="41"/>
      <c r="M88" s="42"/>
      <c r="N88" s="42"/>
      <c r="O88" s="41"/>
      <c r="P88" s="41"/>
      <c r="Q88" s="42"/>
      <c r="R88" s="42"/>
      <c r="S88" s="41"/>
      <c r="T88" s="41"/>
      <c r="U88" s="42"/>
    </row>
    <row r="89" spans="1:21">
      <c r="A89" s="14"/>
      <c r="B89" s="83" t="s">
        <v>41</v>
      </c>
      <c r="C89" s="43">
        <v>38.5</v>
      </c>
      <c r="D89" s="43"/>
      <c r="E89" s="39"/>
      <c r="F89" s="39"/>
      <c r="G89" s="43">
        <v>112.9</v>
      </c>
      <c r="H89" s="43"/>
      <c r="I89" s="39"/>
      <c r="J89" s="39"/>
      <c r="K89" s="43">
        <v>71.7</v>
      </c>
      <c r="L89" s="43"/>
      <c r="M89" s="39"/>
      <c r="N89" s="39"/>
      <c r="O89" s="43" t="s">
        <v>615</v>
      </c>
      <c r="P89" s="43"/>
      <c r="Q89" s="32" t="s">
        <v>192</v>
      </c>
      <c r="R89" s="39"/>
      <c r="S89" s="43">
        <v>185.5</v>
      </c>
      <c r="T89" s="43"/>
      <c r="U89" s="39"/>
    </row>
    <row r="90" spans="1:21">
      <c r="A90" s="14"/>
      <c r="B90" s="83"/>
      <c r="C90" s="43"/>
      <c r="D90" s="43"/>
      <c r="E90" s="39"/>
      <c r="F90" s="39"/>
      <c r="G90" s="43"/>
      <c r="H90" s="43"/>
      <c r="I90" s="39"/>
      <c r="J90" s="39"/>
      <c r="K90" s="43"/>
      <c r="L90" s="43"/>
      <c r="M90" s="39"/>
      <c r="N90" s="39"/>
      <c r="O90" s="43"/>
      <c r="P90" s="43"/>
      <c r="Q90" s="32"/>
      <c r="R90" s="39"/>
      <c r="S90" s="43"/>
      <c r="T90" s="43"/>
      <c r="U90" s="39"/>
    </row>
    <row r="91" spans="1:21">
      <c r="A91" s="14"/>
      <c r="B91" s="82" t="s">
        <v>609</v>
      </c>
      <c r="C91" s="41" t="s">
        <v>188</v>
      </c>
      <c r="D91" s="41"/>
      <c r="E91" s="42"/>
      <c r="F91" s="42"/>
      <c r="G91" s="41">
        <v>710.9</v>
      </c>
      <c r="H91" s="41"/>
      <c r="I91" s="42"/>
      <c r="J91" s="42"/>
      <c r="K91" s="41">
        <v>7</v>
      </c>
      <c r="L91" s="41"/>
      <c r="M91" s="42"/>
      <c r="N91" s="42"/>
      <c r="O91" s="41" t="s">
        <v>617</v>
      </c>
      <c r="P91" s="41"/>
      <c r="Q91" s="45" t="s">
        <v>192</v>
      </c>
      <c r="R91" s="42"/>
      <c r="S91" s="41" t="s">
        <v>188</v>
      </c>
      <c r="T91" s="41"/>
      <c r="U91" s="42"/>
    </row>
    <row r="92" spans="1:21" ht="15.75" thickBot="1">
      <c r="A92" s="14"/>
      <c r="B92" s="82"/>
      <c r="C92" s="67"/>
      <c r="D92" s="67"/>
      <c r="E92" s="68"/>
      <c r="F92" s="42"/>
      <c r="G92" s="67"/>
      <c r="H92" s="67"/>
      <c r="I92" s="68"/>
      <c r="J92" s="42"/>
      <c r="K92" s="67"/>
      <c r="L92" s="67"/>
      <c r="M92" s="68"/>
      <c r="N92" s="42"/>
      <c r="O92" s="67"/>
      <c r="P92" s="67"/>
      <c r="Q92" s="116"/>
      <c r="R92" s="42"/>
      <c r="S92" s="67"/>
      <c r="T92" s="67"/>
      <c r="U92" s="68"/>
    </row>
    <row r="93" spans="1:21">
      <c r="A93" s="14"/>
      <c r="B93" s="61" t="s">
        <v>42</v>
      </c>
      <c r="C93" s="35">
        <v>881.4</v>
      </c>
      <c r="D93" s="35"/>
      <c r="E93" s="37"/>
      <c r="F93" s="39"/>
      <c r="G93" s="81">
        <v>4621.7</v>
      </c>
      <c r="H93" s="81"/>
      <c r="I93" s="37"/>
      <c r="J93" s="39"/>
      <c r="K93" s="35">
        <v>116.3</v>
      </c>
      <c r="L93" s="35"/>
      <c r="M93" s="37"/>
      <c r="N93" s="39"/>
      <c r="O93" s="35" t="s">
        <v>620</v>
      </c>
      <c r="P93" s="35"/>
      <c r="Q93" s="33" t="s">
        <v>192</v>
      </c>
      <c r="R93" s="39"/>
      <c r="S93" s="81">
        <v>4863.8999999999996</v>
      </c>
      <c r="T93" s="81"/>
      <c r="U93" s="37"/>
    </row>
    <row r="94" spans="1:21">
      <c r="A94" s="14"/>
      <c r="B94" s="61"/>
      <c r="C94" s="43"/>
      <c r="D94" s="43"/>
      <c r="E94" s="39"/>
      <c r="F94" s="39"/>
      <c r="G94" s="80"/>
      <c r="H94" s="80"/>
      <c r="I94" s="39"/>
      <c r="J94" s="39"/>
      <c r="K94" s="43"/>
      <c r="L94" s="43"/>
      <c r="M94" s="39"/>
      <c r="N94" s="39"/>
      <c r="O94" s="43"/>
      <c r="P94" s="43"/>
      <c r="Q94" s="32"/>
      <c r="R94" s="39"/>
      <c r="S94" s="80"/>
      <c r="T94" s="80"/>
      <c r="U94" s="39"/>
    </row>
    <row r="95" spans="1:21">
      <c r="A95" s="14"/>
      <c r="B95" s="82" t="s">
        <v>611</v>
      </c>
      <c r="C95" s="41" t="s">
        <v>621</v>
      </c>
      <c r="D95" s="41"/>
      <c r="E95" s="45" t="s">
        <v>192</v>
      </c>
      <c r="F95" s="42"/>
      <c r="G95" s="41">
        <v>81</v>
      </c>
      <c r="H95" s="41"/>
      <c r="I95" s="42"/>
      <c r="J95" s="42"/>
      <c r="K95" s="41">
        <v>194.7</v>
      </c>
      <c r="L95" s="41"/>
      <c r="M95" s="42"/>
      <c r="N95" s="42"/>
      <c r="O95" s="41" t="s">
        <v>616</v>
      </c>
      <c r="P95" s="41"/>
      <c r="Q95" s="45" t="s">
        <v>192</v>
      </c>
      <c r="R95" s="42"/>
      <c r="S95" s="41" t="s">
        <v>621</v>
      </c>
      <c r="T95" s="41"/>
      <c r="U95" s="45" t="s">
        <v>192</v>
      </c>
    </row>
    <row r="96" spans="1:21" ht="15.75" thickBot="1">
      <c r="A96" s="14"/>
      <c r="B96" s="82"/>
      <c r="C96" s="67"/>
      <c r="D96" s="67"/>
      <c r="E96" s="116"/>
      <c r="F96" s="42"/>
      <c r="G96" s="67"/>
      <c r="H96" s="67"/>
      <c r="I96" s="68"/>
      <c r="J96" s="42"/>
      <c r="K96" s="67"/>
      <c r="L96" s="67"/>
      <c r="M96" s="68"/>
      <c r="N96" s="42"/>
      <c r="O96" s="67"/>
      <c r="P96" s="67"/>
      <c r="Q96" s="116"/>
      <c r="R96" s="42"/>
      <c r="S96" s="67"/>
      <c r="T96" s="67"/>
      <c r="U96" s="116"/>
    </row>
    <row r="97" spans="1:21">
      <c r="A97" s="14"/>
      <c r="B97" s="83" t="s">
        <v>622</v>
      </c>
      <c r="C97" s="33" t="s">
        <v>187</v>
      </c>
      <c r="D97" s="35">
        <v>804.4</v>
      </c>
      <c r="E97" s="37"/>
      <c r="F97" s="39"/>
      <c r="G97" s="33" t="s">
        <v>187</v>
      </c>
      <c r="H97" s="81">
        <v>4702.7</v>
      </c>
      <c r="I97" s="37"/>
      <c r="J97" s="39"/>
      <c r="K97" s="33" t="s">
        <v>187</v>
      </c>
      <c r="L97" s="35">
        <v>311</v>
      </c>
      <c r="M97" s="37"/>
      <c r="N97" s="39"/>
      <c r="O97" s="33" t="s">
        <v>187</v>
      </c>
      <c r="P97" s="35" t="s">
        <v>618</v>
      </c>
      <c r="Q97" s="33" t="s">
        <v>192</v>
      </c>
      <c r="R97" s="39"/>
      <c r="S97" s="33" t="s">
        <v>187</v>
      </c>
      <c r="T97" s="81">
        <v>4786.8999999999996</v>
      </c>
      <c r="U97" s="37"/>
    </row>
    <row r="98" spans="1:21" ht="15.75" thickBot="1">
      <c r="A98" s="14"/>
      <c r="B98" s="83"/>
      <c r="C98" s="63"/>
      <c r="D98" s="65"/>
      <c r="E98" s="66"/>
      <c r="F98" s="39"/>
      <c r="G98" s="63"/>
      <c r="H98" s="141"/>
      <c r="I98" s="66"/>
      <c r="J98" s="39"/>
      <c r="K98" s="63"/>
      <c r="L98" s="65"/>
      <c r="M98" s="66"/>
      <c r="N98" s="39"/>
      <c r="O98" s="63"/>
      <c r="P98" s="65"/>
      <c r="Q98" s="63"/>
      <c r="R98" s="39"/>
      <c r="S98" s="63"/>
      <c r="T98" s="141"/>
      <c r="U98" s="66"/>
    </row>
    <row r="99" spans="1:21" ht="15.75" thickTop="1">
      <c r="A99" s="14" t="s">
        <v>623</v>
      </c>
      <c r="B99" s="72" t="s">
        <v>5</v>
      </c>
      <c r="C99" s="72"/>
      <c r="D99" s="72"/>
      <c r="E99" s="72"/>
      <c r="F99" s="72"/>
      <c r="G99" s="72"/>
      <c r="H99" s="72"/>
      <c r="I99" s="72"/>
      <c r="J99" s="72"/>
      <c r="K99" s="72"/>
      <c r="L99" s="72"/>
      <c r="M99" s="72"/>
      <c r="N99" s="72"/>
      <c r="O99" s="72"/>
      <c r="P99" s="72"/>
      <c r="Q99" s="72"/>
      <c r="R99" s="72"/>
      <c r="S99" s="72"/>
      <c r="T99" s="72"/>
      <c r="U99" s="72"/>
    </row>
    <row r="100" spans="1:21">
      <c r="A100" s="14"/>
      <c r="B100" s="153" t="s">
        <v>594</v>
      </c>
      <c r="C100" s="153"/>
      <c r="D100" s="153"/>
      <c r="E100" s="153"/>
      <c r="F100" s="153"/>
      <c r="G100" s="153"/>
      <c r="H100" s="153"/>
      <c r="I100" s="153"/>
      <c r="J100" s="153"/>
      <c r="K100" s="153"/>
      <c r="L100" s="153"/>
      <c r="M100" s="153"/>
      <c r="N100" s="153"/>
      <c r="O100" s="153"/>
      <c r="P100" s="153"/>
      <c r="Q100" s="153"/>
      <c r="R100" s="153"/>
      <c r="S100" s="153"/>
      <c r="T100" s="153"/>
      <c r="U100" s="153"/>
    </row>
    <row r="101" spans="1:21">
      <c r="A101" s="14"/>
      <c r="B101" s="153" t="s">
        <v>623</v>
      </c>
      <c r="C101" s="153"/>
      <c r="D101" s="153"/>
      <c r="E101" s="153"/>
      <c r="F101" s="153"/>
      <c r="G101" s="153"/>
      <c r="H101" s="153"/>
      <c r="I101" s="153"/>
      <c r="J101" s="153"/>
      <c r="K101" s="153"/>
      <c r="L101" s="153"/>
      <c r="M101" s="153"/>
      <c r="N101" s="153"/>
      <c r="O101" s="153"/>
      <c r="P101" s="153"/>
      <c r="Q101" s="153"/>
      <c r="R101" s="153"/>
      <c r="S101" s="153"/>
      <c r="T101" s="153"/>
      <c r="U101" s="153"/>
    </row>
    <row r="102" spans="1:21">
      <c r="A102" s="14"/>
      <c r="B102" s="153" t="s">
        <v>624</v>
      </c>
      <c r="C102" s="153"/>
      <c r="D102" s="153"/>
      <c r="E102" s="153"/>
      <c r="F102" s="153"/>
      <c r="G102" s="153"/>
      <c r="H102" s="153"/>
      <c r="I102" s="153"/>
      <c r="J102" s="153"/>
      <c r="K102" s="153"/>
      <c r="L102" s="153"/>
      <c r="M102" s="153"/>
      <c r="N102" s="153"/>
      <c r="O102" s="153"/>
      <c r="P102" s="153"/>
      <c r="Q102" s="153"/>
      <c r="R102" s="153"/>
      <c r="S102" s="153"/>
      <c r="T102" s="153"/>
      <c r="U102" s="153"/>
    </row>
    <row r="103" spans="1:21">
      <c r="A103" s="14"/>
      <c r="B103" s="42"/>
      <c r="C103" s="42"/>
      <c r="D103" s="42"/>
      <c r="E103" s="42"/>
      <c r="F103" s="42"/>
      <c r="G103" s="42"/>
      <c r="H103" s="42"/>
      <c r="I103" s="42"/>
      <c r="J103" s="42"/>
      <c r="K103" s="42"/>
      <c r="L103" s="42"/>
      <c r="M103" s="42"/>
      <c r="N103" s="42"/>
      <c r="O103" s="42"/>
      <c r="P103" s="42"/>
      <c r="Q103" s="42"/>
      <c r="R103" s="42"/>
      <c r="S103" s="42"/>
      <c r="T103" s="42"/>
      <c r="U103" s="42"/>
    </row>
    <row r="104" spans="1:21">
      <c r="A104" s="14"/>
      <c r="B104" s="30"/>
      <c r="C104" s="30"/>
      <c r="D104" s="30"/>
      <c r="E104" s="30"/>
      <c r="F104" s="30"/>
      <c r="G104" s="30"/>
      <c r="H104" s="30"/>
      <c r="I104" s="30"/>
      <c r="J104" s="30"/>
      <c r="K104" s="30"/>
      <c r="L104" s="30"/>
      <c r="M104" s="30"/>
      <c r="N104" s="30"/>
      <c r="O104" s="30"/>
      <c r="P104" s="30"/>
      <c r="Q104" s="30"/>
      <c r="R104" s="30"/>
      <c r="S104" s="30"/>
      <c r="T104" s="30"/>
      <c r="U104" s="30"/>
    </row>
    <row r="105" spans="1:21">
      <c r="A105" s="14"/>
      <c r="B105" s="16"/>
      <c r="C105" s="16"/>
      <c r="D105" s="16"/>
      <c r="E105" s="16"/>
      <c r="F105" s="16"/>
      <c r="G105" s="16"/>
      <c r="H105" s="16"/>
      <c r="I105" s="16"/>
      <c r="J105" s="16"/>
      <c r="K105" s="16"/>
      <c r="L105" s="16"/>
      <c r="M105" s="16"/>
      <c r="N105" s="16"/>
      <c r="O105" s="16"/>
      <c r="P105" s="16"/>
      <c r="Q105" s="16"/>
      <c r="R105" s="16"/>
      <c r="S105" s="16"/>
      <c r="T105" s="16"/>
      <c r="U105" s="16"/>
    </row>
    <row r="106" spans="1:21" ht="15.75" thickBot="1">
      <c r="A106" s="14"/>
      <c r="B106" s="17" t="s">
        <v>183</v>
      </c>
      <c r="C106" s="31" t="s">
        <v>597</v>
      </c>
      <c r="D106" s="31"/>
      <c r="E106" s="31"/>
      <c r="F106" s="20"/>
      <c r="G106" s="31" t="s">
        <v>598</v>
      </c>
      <c r="H106" s="31"/>
      <c r="I106" s="31"/>
      <c r="J106" s="20"/>
      <c r="K106" s="31" t="s">
        <v>599</v>
      </c>
      <c r="L106" s="31"/>
      <c r="M106" s="31"/>
      <c r="N106" s="20"/>
      <c r="O106" s="31" t="s">
        <v>600</v>
      </c>
      <c r="P106" s="31"/>
      <c r="Q106" s="31"/>
      <c r="R106" s="20"/>
      <c r="S106" s="31" t="s">
        <v>601</v>
      </c>
      <c r="T106" s="31"/>
      <c r="U106" s="31"/>
    </row>
    <row r="107" spans="1:21">
      <c r="A107" s="14"/>
      <c r="B107" s="88" t="s">
        <v>67</v>
      </c>
      <c r="C107" s="37"/>
      <c r="D107" s="37"/>
      <c r="E107" s="37"/>
      <c r="F107" s="24"/>
      <c r="G107" s="37"/>
      <c r="H107" s="37"/>
      <c r="I107" s="37"/>
      <c r="J107" s="24"/>
      <c r="K107" s="37"/>
      <c r="L107" s="37"/>
      <c r="M107" s="37"/>
      <c r="N107" s="24"/>
      <c r="O107" s="37"/>
      <c r="P107" s="37"/>
      <c r="Q107" s="37"/>
      <c r="R107" s="24"/>
      <c r="S107" s="37"/>
      <c r="T107" s="37"/>
      <c r="U107" s="37"/>
    </row>
    <row r="108" spans="1:21">
      <c r="A108" s="14"/>
      <c r="B108" s="93" t="s">
        <v>68</v>
      </c>
      <c r="C108" s="45" t="s">
        <v>187</v>
      </c>
      <c r="D108" s="41" t="s">
        <v>188</v>
      </c>
      <c r="E108" s="42"/>
      <c r="F108" s="42"/>
      <c r="G108" s="45" t="s">
        <v>187</v>
      </c>
      <c r="H108" s="41">
        <v>381.9</v>
      </c>
      <c r="I108" s="42"/>
      <c r="J108" s="42"/>
      <c r="K108" s="45" t="s">
        <v>187</v>
      </c>
      <c r="L108" s="41">
        <v>84.3</v>
      </c>
      <c r="M108" s="42"/>
      <c r="N108" s="42"/>
      <c r="O108" s="45" t="s">
        <v>187</v>
      </c>
      <c r="P108" s="41" t="s">
        <v>625</v>
      </c>
      <c r="Q108" s="45" t="s">
        <v>192</v>
      </c>
      <c r="R108" s="42"/>
      <c r="S108" s="45" t="s">
        <v>187</v>
      </c>
      <c r="T108" s="41">
        <v>368.8</v>
      </c>
      <c r="U108" s="42"/>
    </row>
    <row r="109" spans="1:21">
      <c r="A109" s="14"/>
      <c r="B109" s="93"/>
      <c r="C109" s="45"/>
      <c r="D109" s="41"/>
      <c r="E109" s="42"/>
      <c r="F109" s="42"/>
      <c r="G109" s="45"/>
      <c r="H109" s="41"/>
      <c r="I109" s="42"/>
      <c r="J109" s="42"/>
      <c r="K109" s="45"/>
      <c r="L109" s="41"/>
      <c r="M109" s="42"/>
      <c r="N109" s="42"/>
      <c r="O109" s="45"/>
      <c r="P109" s="41"/>
      <c r="Q109" s="45"/>
      <c r="R109" s="42"/>
      <c r="S109" s="45"/>
      <c r="T109" s="41"/>
      <c r="U109" s="42"/>
    </row>
    <row r="110" spans="1:21">
      <c r="A110" s="14"/>
      <c r="B110" s="61" t="s">
        <v>69</v>
      </c>
      <c r="C110" s="43" t="s">
        <v>188</v>
      </c>
      <c r="D110" s="43"/>
      <c r="E110" s="39"/>
      <c r="F110" s="39"/>
      <c r="G110" s="43">
        <v>3.5</v>
      </c>
      <c r="H110" s="43"/>
      <c r="I110" s="39"/>
      <c r="J110" s="39"/>
      <c r="K110" s="43">
        <v>0.1</v>
      </c>
      <c r="L110" s="43"/>
      <c r="M110" s="39"/>
      <c r="N110" s="39"/>
      <c r="O110" s="43" t="s">
        <v>188</v>
      </c>
      <c r="P110" s="43"/>
      <c r="Q110" s="39"/>
      <c r="R110" s="39"/>
      <c r="S110" s="43">
        <v>3.6</v>
      </c>
      <c r="T110" s="43"/>
      <c r="U110" s="39"/>
    </row>
    <row r="111" spans="1:21" ht="15.75" thickBot="1">
      <c r="A111" s="14"/>
      <c r="B111" s="61"/>
      <c r="C111" s="44"/>
      <c r="D111" s="44"/>
      <c r="E111" s="54"/>
      <c r="F111" s="39"/>
      <c r="G111" s="44"/>
      <c r="H111" s="44"/>
      <c r="I111" s="54"/>
      <c r="J111" s="39"/>
      <c r="K111" s="44"/>
      <c r="L111" s="44"/>
      <c r="M111" s="54"/>
      <c r="N111" s="39"/>
      <c r="O111" s="44"/>
      <c r="P111" s="44"/>
      <c r="Q111" s="54"/>
      <c r="R111" s="39"/>
      <c r="S111" s="44"/>
      <c r="T111" s="44"/>
      <c r="U111" s="54"/>
    </row>
    <row r="112" spans="1:21">
      <c r="A112" s="14"/>
      <c r="B112" s="92" t="s">
        <v>70</v>
      </c>
      <c r="C112" s="48" t="s">
        <v>188</v>
      </c>
      <c r="D112" s="48"/>
      <c r="E112" s="50"/>
      <c r="F112" s="42"/>
      <c r="G112" s="48">
        <v>385.4</v>
      </c>
      <c r="H112" s="48"/>
      <c r="I112" s="50"/>
      <c r="J112" s="42"/>
      <c r="K112" s="48">
        <v>84.4</v>
      </c>
      <c r="L112" s="48"/>
      <c r="M112" s="50"/>
      <c r="N112" s="42"/>
      <c r="O112" s="48" t="s">
        <v>625</v>
      </c>
      <c r="P112" s="48"/>
      <c r="Q112" s="46" t="s">
        <v>192</v>
      </c>
      <c r="R112" s="42"/>
      <c r="S112" s="48">
        <v>372.4</v>
      </c>
      <c r="T112" s="48"/>
      <c r="U112" s="50"/>
    </row>
    <row r="113" spans="1:21">
      <c r="A113" s="14"/>
      <c r="B113" s="92"/>
      <c r="C113" s="41"/>
      <c r="D113" s="41"/>
      <c r="E113" s="42"/>
      <c r="F113" s="42"/>
      <c r="G113" s="41"/>
      <c r="H113" s="41"/>
      <c r="I113" s="42"/>
      <c r="J113" s="42"/>
      <c r="K113" s="41"/>
      <c r="L113" s="41"/>
      <c r="M113" s="42"/>
      <c r="N113" s="42"/>
      <c r="O113" s="41"/>
      <c r="P113" s="41"/>
      <c r="Q113" s="45"/>
      <c r="R113" s="42"/>
      <c r="S113" s="41"/>
      <c r="T113" s="41"/>
      <c r="U113" s="42"/>
    </row>
    <row r="114" spans="1:21">
      <c r="A114" s="14"/>
      <c r="B114" s="88" t="s">
        <v>71</v>
      </c>
      <c r="C114" s="39"/>
      <c r="D114" s="39"/>
      <c r="E114" s="39"/>
      <c r="F114" s="24"/>
      <c r="G114" s="39"/>
      <c r="H114" s="39"/>
      <c r="I114" s="39"/>
      <c r="J114" s="24"/>
      <c r="K114" s="39"/>
      <c r="L114" s="39"/>
      <c r="M114" s="39"/>
      <c r="N114" s="24"/>
      <c r="O114" s="39"/>
      <c r="P114" s="39"/>
      <c r="Q114" s="39"/>
      <c r="R114" s="24"/>
      <c r="S114" s="39"/>
      <c r="T114" s="39"/>
      <c r="U114" s="39"/>
    </row>
    <row r="115" spans="1:21">
      <c r="A115" s="14"/>
      <c r="B115" s="93" t="s">
        <v>72</v>
      </c>
      <c r="C115" s="41" t="s">
        <v>188</v>
      </c>
      <c r="D115" s="41"/>
      <c r="E115" s="42"/>
      <c r="F115" s="42"/>
      <c r="G115" s="41">
        <v>183.5</v>
      </c>
      <c r="H115" s="41"/>
      <c r="I115" s="42"/>
      <c r="J115" s="42"/>
      <c r="K115" s="41">
        <v>50.3</v>
      </c>
      <c r="L115" s="41"/>
      <c r="M115" s="42"/>
      <c r="N115" s="42"/>
      <c r="O115" s="41" t="s">
        <v>626</v>
      </c>
      <c r="P115" s="41"/>
      <c r="Q115" s="45" t="s">
        <v>192</v>
      </c>
      <c r="R115" s="42"/>
      <c r="S115" s="41">
        <v>171.6</v>
      </c>
      <c r="T115" s="41"/>
      <c r="U115" s="42"/>
    </row>
    <row r="116" spans="1:21">
      <c r="A116" s="14"/>
      <c r="B116" s="93"/>
      <c r="C116" s="41"/>
      <c r="D116" s="41"/>
      <c r="E116" s="42"/>
      <c r="F116" s="42"/>
      <c r="G116" s="41"/>
      <c r="H116" s="41"/>
      <c r="I116" s="42"/>
      <c r="J116" s="42"/>
      <c r="K116" s="41"/>
      <c r="L116" s="41"/>
      <c r="M116" s="42"/>
      <c r="N116" s="42"/>
      <c r="O116" s="41"/>
      <c r="P116" s="41"/>
      <c r="Q116" s="45"/>
      <c r="R116" s="42"/>
      <c r="S116" s="41"/>
      <c r="T116" s="41"/>
      <c r="U116" s="42"/>
    </row>
    <row r="117" spans="1:21">
      <c r="A117" s="14"/>
      <c r="B117" s="61" t="s">
        <v>73</v>
      </c>
      <c r="C117" s="43" t="s">
        <v>188</v>
      </c>
      <c r="D117" s="43"/>
      <c r="E117" s="39"/>
      <c r="F117" s="39"/>
      <c r="G117" s="43">
        <v>0.1</v>
      </c>
      <c r="H117" s="43"/>
      <c r="I117" s="39"/>
      <c r="J117" s="39"/>
      <c r="K117" s="43" t="s">
        <v>188</v>
      </c>
      <c r="L117" s="43"/>
      <c r="M117" s="39"/>
      <c r="N117" s="39"/>
      <c r="O117" s="43" t="s">
        <v>188</v>
      </c>
      <c r="P117" s="43"/>
      <c r="Q117" s="39"/>
      <c r="R117" s="39"/>
      <c r="S117" s="43">
        <v>0.1</v>
      </c>
      <c r="T117" s="43"/>
      <c r="U117" s="39"/>
    </row>
    <row r="118" spans="1:21" ht="15.75" thickBot="1">
      <c r="A118" s="14"/>
      <c r="B118" s="61"/>
      <c r="C118" s="44"/>
      <c r="D118" s="44"/>
      <c r="E118" s="54"/>
      <c r="F118" s="39"/>
      <c r="G118" s="44"/>
      <c r="H118" s="44"/>
      <c r="I118" s="54"/>
      <c r="J118" s="39"/>
      <c r="K118" s="44"/>
      <c r="L118" s="44"/>
      <c r="M118" s="54"/>
      <c r="N118" s="39"/>
      <c r="O118" s="44"/>
      <c r="P118" s="44"/>
      <c r="Q118" s="54"/>
      <c r="R118" s="39"/>
      <c r="S118" s="44"/>
      <c r="T118" s="44"/>
      <c r="U118" s="54"/>
    </row>
    <row r="119" spans="1:21">
      <c r="A119" s="14"/>
      <c r="B119" s="92" t="s">
        <v>74</v>
      </c>
      <c r="C119" s="48" t="s">
        <v>188</v>
      </c>
      <c r="D119" s="48"/>
      <c r="E119" s="50"/>
      <c r="F119" s="42"/>
      <c r="G119" s="48">
        <v>183.6</v>
      </c>
      <c r="H119" s="48"/>
      <c r="I119" s="50"/>
      <c r="J119" s="42"/>
      <c r="K119" s="48">
        <v>50.3</v>
      </c>
      <c r="L119" s="48"/>
      <c r="M119" s="50"/>
      <c r="N119" s="42"/>
      <c r="O119" s="48" t="s">
        <v>626</v>
      </c>
      <c r="P119" s="48"/>
      <c r="Q119" s="46" t="s">
        <v>192</v>
      </c>
      <c r="R119" s="42"/>
      <c r="S119" s="48">
        <v>171.7</v>
      </c>
      <c r="T119" s="48"/>
      <c r="U119" s="50"/>
    </row>
    <row r="120" spans="1:21">
      <c r="A120" s="14"/>
      <c r="B120" s="92"/>
      <c r="C120" s="41"/>
      <c r="D120" s="41"/>
      <c r="E120" s="42"/>
      <c r="F120" s="42"/>
      <c r="G120" s="41"/>
      <c r="H120" s="41"/>
      <c r="I120" s="42"/>
      <c r="J120" s="42"/>
      <c r="K120" s="41"/>
      <c r="L120" s="41"/>
      <c r="M120" s="42"/>
      <c r="N120" s="42"/>
      <c r="O120" s="41"/>
      <c r="P120" s="41"/>
      <c r="Q120" s="45"/>
      <c r="R120" s="42"/>
      <c r="S120" s="41"/>
      <c r="T120" s="41"/>
      <c r="U120" s="42"/>
    </row>
    <row r="121" spans="1:21">
      <c r="A121" s="14"/>
      <c r="B121" s="61" t="s">
        <v>75</v>
      </c>
      <c r="C121" s="43" t="s">
        <v>188</v>
      </c>
      <c r="D121" s="43"/>
      <c r="E121" s="39"/>
      <c r="F121" s="39"/>
      <c r="G121" s="43">
        <v>54.8</v>
      </c>
      <c r="H121" s="43"/>
      <c r="I121" s="39"/>
      <c r="J121" s="39"/>
      <c r="K121" s="43">
        <v>20.2</v>
      </c>
      <c r="L121" s="43"/>
      <c r="M121" s="39"/>
      <c r="N121" s="39"/>
      <c r="O121" s="43" t="s">
        <v>188</v>
      </c>
      <c r="P121" s="43"/>
      <c r="Q121" s="39"/>
      <c r="R121" s="39"/>
      <c r="S121" s="43">
        <v>75</v>
      </c>
      <c r="T121" s="43"/>
      <c r="U121" s="39"/>
    </row>
    <row r="122" spans="1:21">
      <c r="A122" s="14"/>
      <c r="B122" s="61"/>
      <c r="C122" s="43"/>
      <c r="D122" s="43"/>
      <c r="E122" s="39"/>
      <c r="F122" s="39"/>
      <c r="G122" s="43"/>
      <c r="H122" s="43"/>
      <c r="I122" s="39"/>
      <c r="J122" s="39"/>
      <c r="K122" s="43"/>
      <c r="L122" s="43"/>
      <c r="M122" s="39"/>
      <c r="N122" s="39"/>
      <c r="O122" s="43"/>
      <c r="P122" s="43"/>
      <c r="Q122" s="39"/>
      <c r="R122" s="39"/>
      <c r="S122" s="43"/>
      <c r="T122" s="43"/>
      <c r="U122" s="39"/>
    </row>
    <row r="123" spans="1:21">
      <c r="A123" s="14"/>
      <c r="B123" s="93" t="s">
        <v>76</v>
      </c>
      <c r="C123" s="41">
        <v>0.7</v>
      </c>
      <c r="D123" s="41"/>
      <c r="E123" s="42"/>
      <c r="F123" s="42"/>
      <c r="G123" s="41">
        <v>101.6</v>
      </c>
      <c r="H123" s="41"/>
      <c r="I123" s="42"/>
      <c r="J123" s="42"/>
      <c r="K123" s="41">
        <v>10.199999999999999</v>
      </c>
      <c r="L123" s="41"/>
      <c r="M123" s="42"/>
      <c r="N123" s="42"/>
      <c r="O123" s="41" t="s">
        <v>627</v>
      </c>
      <c r="P123" s="41"/>
      <c r="Q123" s="45" t="s">
        <v>192</v>
      </c>
      <c r="R123" s="42"/>
      <c r="S123" s="41">
        <v>77.3</v>
      </c>
      <c r="T123" s="41"/>
      <c r="U123" s="42"/>
    </row>
    <row r="124" spans="1:21">
      <c r="A124" s="14"/>
      <c r="B124" s="93"/>
      <c r="C124" s="41"/>
      <c r="D124" s="41"/>
      <c r="E124" s="42"/>
      <c r="F124" s="42"/>
      <c r="G124" s="41"/>
      <c r="H124" s="41"/>
      <c r="I124" s="42"/>
      <c r="J124" s="42"/>
      <c r="K124" s="41"/>
      <c r="L124" s="41"/>
      <c r="M124" s="42"/>
      <c r="N124" s="42"/>
      <c r="O124" s="41"/>
      <c r="P124" s="41"/>
      <c r="Q124" s="45"/>
      <c r="R124" s="42"/>
      <c r="S124" s="41"/>
      <c r="T124" s="41"/>
      <c r="U124" s="42"/>
    </row>
    <row r="125" spans="1:21">
      <c r="A125" s="14"/>
      <c r="B125" s="61" t="s">
        <v>77</v>
      </c>
      <c r="C125" s="43" t="s">
        <v>188</v>
      </c>
      <c r="D125" s="43"/>
      <c r="E125" s="39"/>
      <c r="F125" s="39"/>
      <c r="G125" s="43">
        <v>9.8000000000000007</v>
      </c>
      <c r="H125" s="43"/>
      <c r="I125" s="39"/>
      <c r="J125" s="39"/>
      <c r="K125" s="43">
        <v>3.9</v>
      </c>
      <c r="L125" s="43"/>
      <c r="M125" s="39"/>
      <c r="N125" s="39"/>
      <c r="O125" s="43" t="s">
        <v>188</v>
      </c>
      <c r="P125" s="43"/>
      <c r="Q125" s="39"/>
      <c r="R125" s="39"/>
      <c r="S125" s="43">
        <v>13.7</v>
      </c>
      <c r="T125" s="43"/>
      <c r="U125" s="39"/>
    </row>
    <row r="126" spans="1:21">
      <c r="A126" s="14"/>
      <c r="B126" s="61"/>
      <c r="C126" s="43"/>
      <c r="D126" s="43"/>
      <c r="E126" s="39"/>
      <c r="F126" s="39"/>
      <c r="G126" s="43"/>
      <c r="H126" s="43"/>
      <c r="I126" s="39"/>
      <c r="J126" s="39"/>
      <c r="K126" s="43"/>
      <c r="L126" s="43"/>
      <c r="M126" s="39"/>
      <c r="N126" s="39"/>
      <c r="O126" s="43"/>
      <c r="P126" s="43"/>
      <c r="Q126" s="39"/>
      <c r="R126" s="39"/>
      <c r="S126" s="43"/>
      <c r="T126" s="43"/>
      <c r="U126" s="39"/>
    </row>
    <row r="127" spans="1:21">
      <c r="A127" s="14"/>
      <c r="B127" s="93" t="s">
        <v>78</v>
      </c>
      <c r="C127" s="41" t="s">
        <v>188</v>
      </c>
      <c r="D127" s="41"/>
      <c r="E127" s="42"/>
      <c r="F127" s="42"/>
      <c r="G127" s="41">
        <v>10.199999999999999</v>
      </c>
      <c r="H127" s="41"/>
      <c r="I127" s="42"/>
      <c r="J127" s="42"/>
      <c r="K127" s="41">
        <v>3.4</v>
      </c>
      <c r="L127" s="41"/>
      <c r="M127" s="42"/>
      <c r="N127" s="42"/>
      <c r="O127" s="41" t="s">
        <v>188</v>
      </c>
      <c r="P127" s="41"/>
      <c r="Q127" s="42"/>
      <c r="R127" s="42"/>
      <c r="S127" s="41">
        <v>13.6</v>
      </c>
      <c r="T127" s="41"/>
      <c r="U127" s="42"/>
    </row>
    <row r="128" spans="1:21" ht="15.75" thickBot="1">
      <c r="A128" s="14"/>
      <c r="B128" s="93"/>
      <c r="C128" s="67"/>
      <c r="D128" s="67"/>
      <c r="E128" s="68"/>
      <c r="F128" s="42"/>
      <c r="G128" s="67"/>
      <c r="H128" s="67"/>
      <c r="I128" s="68"/>
      <c r="J128" s="42"/>
      <c r="K128" s="67"/>
      <c r="L128" s="67"/>
      <c r="M128" s="68"/>
      <c r="N128" s="42"/>
      <c r="O128" s="67"/>
      <c r="P128" s="67"/>
      <c r="Q128" s="68"/>
      <c r="R128" s="42"/>
      <c r="S128" s="67"/>
      <c r="T128" s="67"/>
      <c r="U128" s="68"/>
    </row>
    <row r="129" spans="1:21">
      <c r="A129" s="14"/>
      <c r="B129" s="91" t="s">
        <v>79</v>
      </c>
      <c r="C129" s="35">
        <v>0.7</v>
      </c>
      <c r="D129" s="35"/>
      <c r="E129" s="37"/>
      <c r="F129" s="39"/>
      <c r="G129" s="35">
        <v>360</v>
      </c>
      <c r="H129" s="35"/>
      <c r="I129" s="37"/>
      <c r="J129" s="39"/>
      <c r="K129" s="35">
        <v>88</v>
      </c>
      <c r="L129" s="35"/>
      <c r="M129" s="37"/>
      <c r="N129" s="39"/>
      <c r="O129" s="35" t="s">
        <v>625</v>
      </c>
      <c r="P129" s="35"/>
      <c r="Q129" s="33" t="s">
        <v>192</v>
      </c>
      <c r="R129" s="39"/>
      <c r="S129" s="35">
        <v>351.3</v>
      </c>
      <c r="T129" s="35"/>
      <c r="U129" s="37"/>
    </row>
    <row r="130" spans="1:21" ht="15.75" thickBot="1">
      <c r="A130" s="14"/>
      <c r="B130" s="91"/>
      <c r="C130" s="44"/>
      <c r="D130" s="44"/>
      <c r="E130" s="54"/>
      <c r="F130" s="39"/>
      <c r="G130" s="44"/>
      <c r="H130" s="44"/>
      <c r="I130" s="54"/>
      <c r="J130" s="39"/>
      <c r="K130" s="44"/>
      <c r="L130" s="44"/>
      <c r="M130" s="54"/>
      <c r="N130" s="39"/>
      <c r="O130" s="44"/>
      <c r="P130" s="44"/>
      <c r="Q130" s="124"/>
      <c r="R130" s="39"/>
      <c r="S130" s="44"/>
      <c r="T130" s="44"/>
      <c r="U130" s="54"/>
    </row>
    <row r="131" spans="1:21">
      <c r="A131" s="14"/>
      <c r="B131" s="142" t="s">
        <v>628</v>
      </c>
      <c r="C131" s="48" t="s">
        <v>629</v>
      </c>
      <c r="D131" s="48"/>
      <c r="E131" s="46" t="s">
        <v>192</v>
      </c>
      <c r="F131" s="42"/>
      <c r="G131" s="48">
        <v>25.4</v>
      </c>
      <c r="H131" s="48"/>
      <c r="I131" s="50"/>
      <c r="J131" s="42"/>
      <c r="K131" s="48" t="s">
        <v>630</v>
      </c>
      <c r="L131" s="48"/>
      <c r="M131" s="46" t="s">
        <v>192</v>
      </c>
      <c r="N131" s="42"/>
      <c r="O131" s="48" t="s">
        <v>188</v>
      </c>
      <c r="P131" s="48"/>
      <c r="Q131" s="50"/>
      <c r="R131" s="42"/>
      <c r="S131" s="48">
        <v>21.1</v>
      </c>
      <c r="T131" s="48"/>
      <c r="U131" s="50"/>
    </row>
    <row r="132" spans="1:21" ht="15.75" thickBot="1">
      <c r="A132" s="14"/>
      <c r="B132" s="142"/>
      <c r="C132" s="67"/>
      <c r="D132" s="67"/>
      <c r="E132" s="116"/>
      <c r="F132" s="42"/>
      <c r="G132" s="67"/>
      <c r="H132" s="67"/>
      <c r="I132" s="68"/>
      <c r="J132" s="42"/>
      <c r="K132" s="67"/>
      <c r="L132" s="67"/>
      <c r="M132" s="116"/>
      <c r="N132" s="42"/>
      <c r="O132" s="67"/>
      <c r="P132" s="67"/>
      <c r="Q132" s="68"/>
      <c r="R132" s="42"/>
      <c r="S132" s="67"/>
      <c r="T132" s="67"/>
      <c r="U132" s="68"/>
    </row>
    <row r="133" spans="1:21">
      <c r="A133" s="14"/>
      <c r="B133" s="88" t="s">
        <v>631</v>
      </c>
      <c r="C133" s="37"/>
      <c r="D133" s="37"/>
      <c r="E133" s="37"/>
      <c r="F133" s="24"/>
      <c r="G133" s="37"/>
      <c r="H133" s="37"/>
      <c r="I133" s="37"/>
      <c r="J133" s="24"/>
      <c r="K133" s="37"/>
      <c r="L133" s="37"/>
      <c r="M133" s="37"/>
      <c r="N133" s="24"/>
      <c r="O133" s="37"/>
      <c r="P133" s="37"/>
      <c r="Q133" s="37"/>
      <c r="R133" s="24"/>
      <c r="S133" s="37"/>
      <c r="T133" s="37"/>
      <c r="U133" s="37"/>
    </row>
    <row r="134" spans="1:21">
      <c r="A134" s="14"/>
      <c r="B134" s="93" t="s">
        <v>83</v>
      </c>
      <c r="C134" s="41">
        <v>11.4</v>
      </c>
      <c r="D134" s="41"/>
      <c r="E134" s="42"/>
      <c r="F134" s="42"/>
      <c r="G134" s="41" t="s">
        <v>188</v>
      </c>
      <c r="H134" s="41"/>
      <c r="I134" s="42"/>
      <c r="J134" s="42"/>
      <c r="K134" s="41" t="s">
        <v>188</v>
      </c>
      <c r="L134" s="41"/>
      <c r="M134" s="42"/>
      <c r="N134" s="42"/>
      <c r="O134" s="41" t="s">
        <v>188</v>
      </c>
      <c r="P134" s="41"/>
      <c r="Q134" s="42"/>
      <c r="R134" s="42"/>
      <c r="S134" s="41">
        <v>11.4</v>
      </c>
      <c r="T134" s="41"/>
      <c r="U134" s="42"/>
    </row>
    <row r="135" spans="1:21">
      <c r="A135" s="14"/>
      <c r="B135" s="93"/>
      <c r="C135" s="41"/>
      <c r="D135" s="41"/>
      <c r="E135" s="42"/>
      <c r="F135" s="42"/>
      <c r="G135" s="41"/>
      <c r="H135" s="41"/>
      <c r="I135" s="42"/>
      <c r="J135" s="42"/>
      <c r="K135" s="41"/>
      <c r="L135" s="41"/>
      <c r="M135" s="42"/>
      <c r="N135" s="42"/>
      <c r="O135" s="41"/>
      <c r="P135" s="41"/>
      <c r="Q135" s="42"/>
      <c r="R135" s="42"/>
      <c r="S135" s="41"/>
      <c r="T135" s="41"/>
      <c r="U135" s="42"/>
    </row>
    <row r="136" spans="1:21">
      <c r="A136" s="14"/>
      <c r="B136" s="61" t="s">
        <v>82</v>
      </c>
      <c r="C136" s="43" t="s">
        <v>188</v>
      </c>
      <c r="D136" s="43"/>
      <c r="E136" s="39"/>
      <c r="F136" s="39"/>
      <c r="G136" s="43" t="s">
        <v>586</v>
      </c>
      <c r="H136" s="43"/>
      <c r="I136" s="32" t="s">
        <v>192</v>
      </c>
      <c r="J136" s="39"/>
      <c r="K136" s="43" t="s">
        <v>188</v>
      </c>
      <c r="L136" s="43"/>
      <c r="M136" s="39"/>
      <c r="N136" s="39"/>
      <c r="O136" s="43" t="s">
        <v>188</v>
      </c>
      <c r="P136" s="43"/>
      <c r="Q136" s="39"/>
      <c r="R136" s="39"/>
      <c r="S136" s="43" t="s">
        <v>586</v>
      </c>
      <c r="T136" s="43"/>
      <c r="U136" s="32" t="s">
        <v>192</v>
      </c>
    </row>
    <row r="137" spans="1:21" ht="15.75" thickBot="1">
      <c r="A137" s="14"/>
      <c r="B137" s="61"/>
      <c r="C137" s="44"/>
      <c r="D137" s="44"/>
      <c r="E137" s="54"/>
      <c r="F137" s="39"/>
      <c r="G137" s="44"/>
      <c r="H137" s="44"/>
      <c r="I137" s="124"/>
      <c r="J137" s="39"/>
      <c r="K137" s="44"/>
      <c r="L137" s="44"/>
      <c r="M137" s="54"/>
      <c r="N137" s="39"/>
      <c r="O137" s="44"/>
      <c r="P137" s="44"/>
      <c r="Q137" s="54"/>
      <c r="R137" s="39"/>
      <c r="S137" s="44"/>
      <c r="T137" s="44"/>
      <c r="U137" s="124"/>
    </row>
    <row r="138" spans="1:21">
      <c r="A138" s="14"/>
      <c r="B138" s="92" t="s">
        <v>632</v>
      </c>
      <c r="C138" s="48">
        <v>11.4</v>
      </c>
      <c r="D138" s="48"/>
      <c r="E138" s="50"/>
      <c r="F138" s="42"/>
      <c r="G138" s="48" t="s">
        <v>586</v>
      </c>
      <c r="H138" s="48"/>
      <c r="I138" s="46" t="s">
        <v>192</v>
      </c>
      <c r="J138" s="42"/>
      <c r="K138" s="48" t="s">
        <v>188</v>
      </c>
      <c r="L138" s="48"/>
      <c r="M138" s="50"/>
      <c r="N138" s="42"/>
      <c r="O138" s="48" t="s">
        <v>188</v>
      </c>
      <c r="P138" s="48"/>
      <c r="Q138" s="50"/>
      <c r="R138" s="42"/>
      <c r="S138" s="48" t="s">
        <v>633</v>
      </c>
      <c r="T138" s="48"/>
      <c r="U138" s="46" t="s">
        <v>192</v>
      </c>
    </row>
    <row r="139" spans="1:21" ht="15.75" thickBot="1">
      <c r="A139" s="14"/>
      <c r="B139" s="92"/>
      <c r="C139" s="67"/>
      <c r="D139" s="67"/>
      <c r="E139" s="68"/>
      <c r="F139" s="42"/>
      <c r="G139" s="67"/>
      <c r="H139" s="67"/>
      <c r="I139" s="116"/>
      <c r="J139" s="42"/>
      <c r="K139" s="67"/>
      <c r="L139" s="67"/>
      <c r="M139" s="68"/>
      <c r="N139" s="42"/>
      <c r="O139" s="67"/>
      <c r="P139" s="67"/>
      <c r="Q139" s="68"/>
      <c r="R139" s="42"/>
      <c r="S139" s="67"/>
      <c r="T139" s="67"/>
      <c r="U139" s="116"/>
    </row>
    <row r="140" spans="1:21">
      <c r="A140" s="14"/>
      <c r="B140" s="83" t="s">
        <v>634</v>
      </c>
      <c r="C140" s="35" t="s">
        <v>635</v>
      </c>
      <c r="D140" s="35"/>
      <c r="E140" s="33" t="s">
        <v>192</v>
      </c>
      <c r="F140" s="39"/>
      <c r="G140" s="35">
        <v>47.8</v>
      </c>
      <c r="H140" s="35"/>
      <c r="I140" s="37"/>
      <c r="J140" s="39"/>
      <c r="K140" s="35" t="s">
        <v>630</v>
      </c>
      <c r="L140" s="35"/>
      <c r="M140" s="33" t="s">
        <v>192</v>
      </c>
      <c r="N140" s="39"/>
      <c r="O140" s="35" t="s">
        <v>188</v>
      </c>
      <c r="P140" s="35"/>
      <c r="Q140" s="37"/>
      <c r="R140" s="39"/>
      <c r="S140" s="35">
        <v>32.1</v>
      </c>
      <c r="T140" s="35"/>
      <c r="U140" s="37"/>
    </row>
    <row r="141" spans="1:21">
      <c r="A141" s="14"/>
      <c r="B141" s="83"/>
      <c r="C141" s="43"/>
      <c r="D141" s="43"/>
      <c r="E141" s="32"/>
      <c r="F141" s="39"/>
      <c r="G141" s="43"/>
      <c r="H141" s="43"/>
      <c r="I141" s="39"/>
      <c r="J141" s="39"/>
      <c r="K141" s="43"/>
      <c r="L141" s="43"/>
      <c r="M141" s="32"/>
      <c r="N141" s="39"/>
      <c r="O141" s="43"/>
      <c r="P141" s="43"/>
      <c r="Q141" s="39"/>
      <c r="R141" s="39"/>
      <c r="S141" s="43"/>
      <c r="T141" s="43"/>
      <c r="U141" s="39"/>
    </row>
    <row r="142" spans="1:21">
      <c r="A142" s="14"/>
      <c r="B142" s="82" t="s">
        <v>636</v>
      </c>
      <c r="C142" s="41" t="s">
        <v>637</v>
      </c>
      <c r="D142" s="41"/>
      <c r="E142" s="45" t="s">
        <v>192</v>
      </c>
      <c r="F142" s="42"/>
      <c r="G142" s="41">
        <v>10.6</v>
      </c>
      <c r="H142" s="41"/>
      <c r="I142" s="42"/>
      <c r="J142" s="42"/>
      <c r="K142" s="41" t="s">
        <v>188</v>
      </c>
      <c r="L142" s="41"/>
      <c r="M142" s="42"/>
      <c r="N142" s="42"/>
      <c r="O142" s="41" t="s">
        <v>188</v>
      </c>
      <c r="P142" s="41"/>
      <c r="Q142" s="42"/>
      <c r="R142" s="42"/>
      <c r="S142" s="41">
        <v>6.5</v>
      </c>
      <c r="T142" s="41"/>
      <c r="U142" s="42"/>
    </row>
    <row r="143" spans="1:21" ht="15.75" thickBot="1">
      <c r="A143" s="14"/>
      <c r="B143" s="82"/>
      <c r="C143" s="67"/>
      <c r="D143" s="67"/>
      <c r="E143" s="116"/>
      <c r="F143" s="42"/>
      <c r="G143" s="67"/>
      <c r="H143" s="67"/>
      <c r="I143" s="68"/>
      <c r="J143" s="42"/>
      <c r="K143" s="67"/>
      <c r="L143" s="67"/>
      <c r="M143" s="68"/>
      <c r="N143" s="42"/>
      <c r="O143" s="67"/>
      <c r="P143" s="67"/>
      <c r="Q143" s="68"/>
      <c r="R143" s="42"/>
      <c r="S143" s="67"/>
      <c r="T143" s="67"/>
      <c r="U143" s="68"/>
    </row>
    <row r="144" spans="1:21">
      <c r="A144" s="14"/>
      <c r="B144" s="83" t="s">
        <v>638</v>
      </c>
      <c r="C144" s="35" t="s">
        <v>639</v>
      </c>
      <c r="D144" s="35"/>
      <c r="E144" s="33" t="s">
        <v>192</v>
      </c>
      <c r="F144" s="39"/>
      <c r="G144" s="35">
        <v>37.200000000000003</v>
      </c>
      <c r="H144" s="35"/>
      <c r="I144" s="37"/>
      <c r="J144" s="39"/>
      <c r="K144" s="35" t="s">
        <v>630</v>
      </c>
      <c r="L144" s="35"/>
      <c r="M144" s="33" t="s">
        <v>192</v>
      </c>
      <c r="N144" s="39"/>
      <c r="O144" s="35" t="s">
        <v>188</v>
      </c>
      <c r="P144" s="35"/>
      <c r="Q144" s="37"/>
      <c r="R144" s="39"/>
      <c r="S144" s="35">
        <v>25.6</v>
      </c>
      <c r="T144" s="35"/>
      <c r="U144" s="37"/>
    </row>
    <row r="145" spans="1:21">
      <c r="A145" s="14"/>
      <c r="B145" s="83"/>
      <c r="C145" s="43"/>
      <c r="D145" s="43"/>
      <c r="E145" s="32"/>
      <c r="F145" s="39"/>
      <c r="G145" s="43"/>
      <c r="H145" s="43"/>
      <c r="I145" s="39"/>
      <c r="J145" s="39"/>
      <c r="K145" s="43"/>
      <c r="L145" s="43"/>
      <c r="M145" s="32"/>
      <c r="N145" s="39"/>
      <c r="O145" s="43"/>
      <c r="P145" s="43"/>
      <c r="Q145" s="39"/>
      <c r="R145" s="39"/>
      <c r="S145" s="43"/>
      <c r="T145" s="43"/>
      <c r="U145" s="39"/>
    </row>
    <row r="146" spans="1:21">
      <c r="A146" s="14"/>
      <c r="B146" s="82" t="s">
        <v>640</v>
      </c>
      <c r="C146" s="41">
        <v>33.6</v>
      </c>
      <c r="D146" s="41"/>
      <c r="E146" s="42"/>
      <c r="F146" s="42"/>
      <c r="G146" s="41" t="s">
        <v>630</v>
      </c>
      <c r="H146" s="41"/>
      <c r="I146" s="45" t="s">
        <v>192</v>
      </c>
      <c r="J146" s="42"/>
      <c r="K146" s="41" t="s">
        <v>188</v>
      </c>
      <c r="L146" s="41"/>
      <c r="M146" s="42"/>
      <c r="N146" s="42"/>
      <c r="O146" s="41" t="s">
        <v>641</v>
      </c>
      <c r="P146" s="41"/>
      <c r="Q146" s="45" t="s">
        <v>192</v>
      </c>
      <c r="R146" s="42"/>
      <c r="S146" s="41" t="s">
        <v>188</v>
      </c>
      <c r="T146" s="41"/>
      <c r="U146" s="42"/>
    </row>
    <row r="147" spans="1:21" ht="15.75" thickBot="1">
      <c r="A147" s="14"/>
      <c r="B147" s="82"/>
      <c r="C147" s="67"/>
      <c r="D147" s="67"/>
      <c r="E147" s="68"/>
      <c r="F147" s="42"/>
      <c r="G147" s="67"/>
      <c r="H147" s="67"/>
      <c r="I147" s="116"/>
      <c r="J147" s="42"/>
      <c r="K147" s="67"/>
      <c r="L147" s="67"/>
      <c r="M147" s="68"/>
      <c r="N147" s="42"/>
      <c r="O147" s="67"/>
      <c r="P147" s="67"/>
      <c r="Q147" s="116"/>
      <c r="R147" s="42"/>
      <c r="S147" s="67"/>
      <c r="T147" s="67"/>
      <c r="U147" s="68"/>
    </row>
    <row r="148" spans="1:21">
      <c r="A148" s="14"/>
      <c r="B148" s="143" t="s">
        <v>97</v>
      </c>
      <c r="C148" s="33" t="s">
        <v>187</v>
      </c>
      <c r="D148" s="35">
        <v>25.6</v>
      </c>
      <c r="E148" s="37"/>
      <c r="F148" s="39"/>
      <c r="G148" s="33" t="s">
        <v>187</v>
      </c>
      <c r="H148" s="35">
        <v>33.6</v>
      </c>
      <c r="I148" s="37"/>
      <c r="J148" s="39"/>
      <c r="K148" s="33" t="s">
        <v>187</v>
      </c>
      <c r="L148" s="35" t="s">
        <v>630</v>
      </c>
      <c r="M148" s="33" t="s">
        <v>192</v>
      </c>
      <c r="N148" s="39"/>
      <c r="O148" s="33" t="s">
        <v>187</v>
      </c>
      <c r="P148" s="35" t="s">
        <v>641</v>
      </c>
      <c r="Q148" s="33" t="s">
        <v>192</v>
      </c>
      <c r="R148" s="39"/>
      <c r="S148" s="33" t="s">
        <v>187</v>
      </c>
      <c r="T148" s="35">
        <v>25.6</v>
      </c>
      <c r="U148" s="37"/>
    </row>
    <row r="149" spans="1:21" ht="15.75" thickBot="1">
      <c r="A149" s="14"/>
      <c r="B149" s="143"/>
      <c r="C149" s="63"/>
      <c r="D149" s="65"/>
      <c r="E149" s="66"/>
      <c r="F149" s="39"/>
      <c r="G149" s="63"/>
      <c r="H149" s="65"/>
      <c r="I149" s="66"/>
      <c r="J149" s="39"/>
      <c r="K149" s="63"/>
      <c r="L149" s="65"/>
      <c r="M149" s="63"/>
      <c r="N149" s="39"/>
      <c r="O149" s="63"/>
      <c r="P149" s="65"/>
      <c r="Q149" s="63"/>
      <c r="R149" s="39"/>
      <c r="S149" s="63"/>
      <c r="T149" s="65"/>
      <c r="U149" s="66"/>
    </row>
    <row r="150" spans="1:21" ht="15.75" thickTop="1">
      <c r="A150" s="14"/>
      <c r="B150" s="153" t="s">
        <v>594</v>
      </c>
      <c r="C150" s="153"/>
      <c r="D150" s="153"/>
      <c r="E150" s="153"/>
      <c r="F150" s="153"/>
      <c r="G150" s="153"/>
      <c r="H150" s="153"/>
      <c r="I150" s="153"/>
      <c r="J150" s="153"/>
      <c r="K150" s="153"/>
      <c r="L150" s="153"/>
      <c r="M150" s="153"/>
      <c r="N150" s="153"/>
      <c r="O150" s="153"/>
      <c r="P150" s="153"/>
      <c r="Q150" s="153"/>
      <c r="R150" s="153"/>
      <c r="S150" s="153"/>
      <c r="T150" s="153"/>
      <c r="U150" s="153"/>
    </row>
    <row r="151" spans="1:21">
      <c r="A151" s="14"/>
      <c r="B151" s="153" t="s">
        <v>623</v>
      </c>
      <c r="C151" s="153"/>
      <c r="D151" s="153"/>
      <c r="E151" s="153"/>
      <c r="F151" s="153"/>
      <c r="G151" s="153"/>
      <c r="H151" s="153"/>
      <c r="I151" s="153"/>
      <c r="J151" s="153"/>
      <c r="K151" s="153"/>
      <c r="L151" s="153"/>
      <c r="M151" s="153"/>
      <c r="N151" s="153"/>
      <c r="O151" s="153"/>
      <c r="P151" s="153"/>
      <c r="Q151" s="153"/>
      <c r="R151" s="153"/>
      <c r="S151" s="153"/>
      <c r="T151" s="153"/>
      <c r="U151" s="153"/>
    </row>
    <row r="152" spans="1:21">
      <c r="A152" s="14"/>
      <c r="B152" s="153" t="s">
        <v>642</v>
      </c>
      <c r="C152" s="153"/>
      <c r="D152" s="153"/>
      <c r="E152" s="153"/>
      <c r="F152" s="153"/>
      <c r="G152" s="153"/>
      <c r="H152" s="153"/>
      <c r="I152" s="153"/>
      <c r="J152" s="153"/>
      <c r="K152" s="153"/>
      <c r="L152" s="153"/>
      <c r="M152" s="153"/>
      <c r="N152" s="153"/>
      <c r="O152" s="153"/>
      <c r="P152" s="153"/>
      <c r="Q152" s="153"/>
      <c r="R152" s="153"/>
      <c r="S152" s="153"/>
      <c r="T152" s="153"/>
      <c r="U152" s="153"/>
    </row>
    <row r="153" spans="1:21">
      <c r="A153" s="14"/>
      <c r="B153" s="30"/>
      <c r="C153" s="30"/>
      <c r="D153" s="30"/>
      <c r="E153" s="30"/>
      <c r="F153" s="30"/>
      <c r="G153" s="30"/>
      <c r="H153" s="30"/>
      <c r="I153" s="30"/>
      <c r="J153" s="30"/>
      <c r="K153" s="30"/>
      <c r="L153" s="30"/>
      <c r="M153" s="30"/>
      <c r="N153" s="30"/>
      <c r="O153" s="30"/>
      <c r="P153" s="30"/>
      <c r="Q153" s="30"/>
      <c r="R153" s="30"/>
      <c r="S153" s="30"/>
      <c r="T153" s="30"/>
      <c r="U153" s="30"/>
    </row>
    <row r="154" spans="1:21">
      <c r="A154" s="14"/>
      <c r="B154" s="30"/>
      <c r="C154" s="30"/>
      <c r="D154" s="30"/>
      <c r="E154" s="30"/>
      <c r="F154" s="30"/>
      <c r="G154" s="30"/>
      <c r="H154" s="30"/>
      <c r="I154" s="30"/>
      <c r="J154" s="30"/>
      <c r="K154" s="30"/>
      <c r="L154" s="30"/>
      <c r="M154" s="30"/>
      <c r="N154" s="30"/>
      <c r="O154" s="30"/>
      <c r="P154" s="30"/>
      <c r="Q154" s="30"/>
      <c r="R154" s="30"/>
      <c r="S154" s="30"/>
      <c r="T154" s="30"/>
      <c r="U154" s="30"/>
    </row>
    <row r="155" spans="1:21">
      <c r="A155" s="14"/>
      <c r="B155" s="16"/>
      <c r="C155" s="16"/>
      <c r="D155" s="16"/>
      <c r="E155" s="16"/>
      <c r="F155" s="16"/>
      <c r="G155" s="16"/>
      <c r="H155" s="16"/>
      <c r="I155" s="16"/>
      <c r="J155" s="16"/>
      <c r="K155" s="16"/>
      <c r="L155" s="16"/>
      <c r="M155" s="16"/>
      <c r="N155" s="16"/>
      <c r="O155" s="16"/>
      <c r="P155" s="16"/>
      <c r="Q155" s="16"/>
      <c r="R155" s="16"/>
      <c r="S155" s="16"/>
      <c r="T155" s="16"/>
      <c r="U155" s="16"/>
    </row>
    <row r="156" spans="1:21" ht="15.75" thickBot="1">
      <c r="A156" s="14"/>
      <c r="B156" s="17" t="s">
        <v>183</v>
      </c>
      <c r="C156" s="31" t="s">
        <v>597</v>
      </c>
      <c r="D156" s="31"/>
      <c r="E156" s="31"/>
      <c r="F156" s="20"/>
      <c r="G156" s="31" t="s">
        <v>598</v>
      </c>
      <c r="H156" s="31"/>
      <c r="I156" s="31"/>
      <c r="J156" s="20"/>
      <c r="K156" s="31" t="s">
        <v>599</v>
      </c>
      <c r="L156" s="31"/>
      <c r="M156" s="31"/>
      <c r="N156" s="20"/>
      <c r="O156" s="31" t="s">
        <v>600</v>
      </c>
      <c r="P156" s="31"/>
      <c r="Q156" s="31"/>
      <c r="R156" s="20"/>
      <c r="S156" s="31" t="s">
        <v>601</v>
      </c>
      <c r="T156" s="31"/>
      <c r="U156" s="31"/>
    </row>
    <row r="157" spans="1:21">
      <c r="A157" s="14"/>
      <c r="B157" s="88" t="s">
        <v>67</v>
      </c>
      <c r="C157" s="37"/>
      <c r="D157" s="37"/>
      <c r="E157" s="37"/>
      <c r="F157" s="24"/>
      <c r="G157" s="37"/>
      <c r="H157" s="37"/>
      <c r="I157" s="37"/>
      <c r="J157" s="24"/>
      <c r="K157" s="37"/>
      <c r="L157" s="37"/>
      <c r="M157" s="37"/>
      <c r="N157" s="24"/>
      <c r="O157" s="37"/>
      <c r="P157" s="37"/>
      <c r="Q157" s="37"/>
      <c r="R157" s="24"/>
      <c r="S157" s="37"/>
      <c r="T157" s="37"/>
      <c r="U157" s="37"/>
    </row>
    <row r="158" spans="1:21">
      <c r="A158" s="14"/>
      <c r="B158" s="93" t="s">
        <v>68</v>
      </c>
      <c r="C158" s="45" t="s">
        <v>187</v>
      </c>
      <c r="D158" s="41" t="s">
        <v>188</v>
      </c>
      <c r="E158" s="42"/>
      <c r="F158" s="42"/>
      <c r="G158" s="45" t="s">
        <v>187</v>
      </c>
      <c r="H158" s="41">
        <v>787.4</v>
      </c>
      <c r="I158" s="42"/>
      <c r="J158" s="42"/>
      <c r="K158" s="45" t="s">
        <v>187</v>
      </c>
      <c r="L158" s="41">
        <v>159.6</v>
      </c>
      <c r="M158" s="42"/>
      <c r="N158" s="42"/>
      <c r="O158" s="45" t="s">
        <v>187</v>
      </c>
      <c r="P158" s="41" t="s">
        <v>643</v>
      </c>
      <c r="Q158" s="45" t="s">
        <v>192</v>
      </c>
      <c r="R158" s="42"/>
      <c r="S158" s="45" t="s">
        <v>187</v>
      </c>
      <c r="T158" s="41">
        <v>736.5</v>
      </c>
      <c r="U158" s="42"/>
    </row>
    <row r="159" spans="1:21">
      <c r="A159" s="14"/>
      <c r="B159" s="93"/>
      <c r="C159" s="45"/>
      <c r="D159" s="41"/>
      <c r="E159" s="42"/>
      <c r="F159" s="42"/>
      <c r="G159" s="45"/>
      <c r="H159" s="41"/>
      <c r="I159" s="42"/>
      <c r="J159" s="42"/>
      <c r="K159" s="45"/>
      <c r="L159" s="41"/>
      <c r="M159" s="42"/>
      <c r="N159" s="42"/>
      <c r="O159" s="45"/>
      <c r="P159" s="41"/>
      <c r="Q159" s="45"/>
      <c r="R159" s="42"/>
      <c r="S159" s="45"/>
      <c r="T159" s="41"/>
      <c r="U159" s="42"/>
    </row>
    <row r="160" spans="1:21">
      <c r="A160" s="14"/>
      <c r="B160" s="61" t="s">
        <v>69</v>
      </c>
      <c r="C160" s="43" t="s">
        <v>188</v>
      </c>
      <c r="D160" s="43"/>
      <c r="E160" s="39"/>
      <c r="F160" s="39"/>
      <c r="G160" s="43">
        <v>10.7</v>
      </c>
      <c r="H160" s="43"/>
      <c r="I160" s="39"/>
      <c r="J160" s="39"/>
      <c r="K160" s="43">
        <v>0.1</v>
      </c>
      <c r="L160" s="43"/>
      <c r="M160" s="39"/>
      <c r="N160" s="39"/>
      <c r="O160" s="43" t="s">
        <v>188</v>
      </c>
      <c r="P160" s="43"/>
      <c r="Q160" s="39"/>
      <c r="R160" s="39"/>
      <c r="S160" s="43">
        <v>10.8</v>
      </c>
      <c r="T160" s="43"/>
      <c r="U160" s="39"/>
    </row>
    <row r="161" spans="1:21" ht="15.75" thickBot="1">
      <c r="A161" s="14"/>
      <c r="B161" s="61"/>
      <c r="C161" s="44"/>
      <c r="D161" s="44"/>
      <c r="E161" s="54"/>
      <c r="F161" s="39"/>
      <c r="G161" s="44"/>
      <c r="H161" s="44"/>
      <c r="I161" s="54"/>
      <c r="J161" s="39"/>
      <c r="K161" s="44"/>
      <c r="L161" s="44"/>
      <c r="M161" s="54"/>
      <c r="N161" s="39"/>
      <c r="O161" s="44"/>
      <c r="P161" s="44"/>
      <c r="Q161" s="54"/>
      <c r="R161" s="39"/>
      <c r="S161" s="44"/>
      <c r="T161" s="44"/>
      <c r="U161" s="54"/>
    </row>
    <row r="162" spans="1:21">
      <c r="A162" s="14"/>
      <c r="B162" s="92" t="s">
        <v>70</v>
      </c>
      <c r="C162" s="48" t="s">
        <v>188</v>
      </c>
      <c r="D162" s="48"/>
      <c r="E162" s="50"/>
      <c r="F162" s="42"/>
      <c r="G162" s="48">
        <v>798.1</v>
      </c>
      <c r="H162" s="48"/>
      <c r="I162" s="50"/>
      <c r="J162" s="42"/>
      <c r="K162" s="48">
        <v>159.69999999999999</v>
      </c>
      <c r="L162" s="48"/>
      <c r="M162" s="50"/>
      <c r="N162" s="42"/>
      <c r="O162" s="48" t="s">
        <v>643</v>
      </c>
      <c r="P162" s="48"/>
      <c r="Q162" s="46" t="s">
        <v>192</v>
      </c>
      <c r="R162" s="42"/>
      <c r="S162" s="48">
        <v>747.3</v>
      </c>
      <c r="T162" s="48"/>
      <c r="U162" s="50"/>
    </row>
    <row r="163" spans="1:21">
      <c r="A163" s="14"/>
      <c r="B163" s="92"/>
      <c r="C163" s="132"/>
      <c r="D163" s="132"/>
      <c r="E163" s="122"/>
      <c r="F163" s="42"/>
      <c r="G163" s="132"/>
      <c r="H163" s="132"/>
      <c r="I163" s="122"/>
      <c r="J163" s="42"/>
      <c r="K163" s="132"/>
      <c r="L163" s="132"/>
      <c r="M163" s="122"/>
      <c r="N163" s="42"/>
      <c r="O163" s="132"/>
      <c r="P163" s="132"/>
      <c r="Q163" s="144"/>
      <c r="R163" s="42"/>
      <c r="S163" s="132"/>
      <c r="T163" s="132"/>
      <c r="U163" s="122"/>
    </row>
    <row r="164" spans="1:21">
      <c r="A164" s="14"/>
      <c r="B164" s="88" t="s">
        <v>71</v>
      </c>
      <c r="C164" s="39"/>
      <c r="D164" s="39"/>
      <c r="E164" s="39"/>
      <c r="F164" s="24"/>
      <c r="G164" s="39"/>
      <c r="H164" s="39"/>
      <c r="I164" s="39"/>
      <c r="J164" s="24"/>
      <c r="K164" s="39"/>
      <c r="L164" s="39"/>
      <c r="M164" s="39"/>
      <c r="N164" s="24"/>
      <c r="O164" s="39"/>
      <c r="P164" s="39"/>
      <c r="Q164" s="39"/>
      <c r="R164" s="24"/>
      <c r="S164" s="39"/>
      <c r="T164" s="39"/>
      <c r="U164" s="39"/>
    </row>
    <row r="165" spans="1:21">
      <c r="A165" s="14"/>
      <c r="B165" s="93" t="s">
        <v>72</v>
      </c>
      <c r="C165" s="41" t="s">
        <v>188</v>
      </c>
      <c r="D165" s="41"/>
      <c r="E165" s="42"/>
      <c r="F165" s="42"/>
      <c r="G165" s="41">
        <v>392.3</v>
      </c>
      <c r="H165" s="41"/>
      <c r="I165" s="42"/>
      <c r="J165" s="42"/>
      <c r="K165" s="41">
        <v>93.7</v>
      </c>
      <c r="L165" s="41"/>
      <c r="M165" s="42"/>
      <c r="N165" s="42"/>
      <c r="O165" s="41" t="s">
        <v>644</v>
      </c>
      <c r="P165" s="41"/>
      <c r="Q165" s="45" t="s">
        <v>192</v>
      </c>
      <c r="R165" s="42"/>
      <c r="S165" s="41">
        <v>342.5</v>
      </c>
      <c r="T165" s="41"/>
      <c r="U165" s="42"/>
    </row>
    <row r="166" spans="1:21">
      <c r="A166" s="14"/>
      <c r="B166" s="93"/>
      <c r="C166" s="41"/>
      <c r="D166" s="41"/>
      <c r="E166" s="42"/>
      <c r="F166" s="42"/>
      <c r="G166" s="41"/>
      <c r="H166" s="41"/>
      <c r="I166" s="42"/>
      <c r="J166" s="42"/>
      <c r="K166" s="41"/>
      <c r="L166" s="41"/>
      <c r="M166" s="42"/>
      <c r="N166" s="42"/>
      <c r="O166" s="41"/>
      <c r="P166" s="41"/>
      <c r="Q166" s="45"/>
      <c r="R166" s="42"/>
      <c r="S166" s="41"/>
      <c r="T166" s="41"/>
      <c r="U166" s="42"/>
    </row>
    <row r="167" spans="1:21">
      <c r="A167" s="14"/>
      <c r="B167" s="61" t="s">
        <v>73</v>
      </c>
      <c r="C167" s="43" t="s">
        <v>188</v>
      </c>
      <c r="D167" s="43"/>
      <c r="E167" s="39"/>
      <c r="F167" s="39"/>
      <c r="G167" s="43">
        <v>0.2</v>
      </c>
      <c r="H167" s="43"/>
      <c r="I167" s="39"/>
      <c r="J167" s="39"/>
      <c r="K167" s="43" t="s">
        <v>188</v>
      </c>
      <c r="L167" s="43"/>
      <c r="M167" s="39"/>
      <c r="N167" s="39"/>
      <c r="O167" s="43" t="s">
        <v>188</v>
      </c>
      <c r="P167" s="43"/>
      <c r="Q167" s="39"/>
      <c r="R167" s="39"/>
      <c r="S167" s="43">
        <v>0.2</v>
      </c>
      <c r="T167" s="43"/>
      <c r="U167" s="39"/>
    </row>
    <row r="168" spans="1:21" ht="15.75" thickBot="1">
      <c r="A168" s="14"/>
      <c r="B168" s="61"/>
      <c r="C168" s="44"/>
      <c r="D168" s="44"/>
      <c r="E168" s="54"/>
      <c r="F168" s="39"/>
      <c r="G168" s="44"/>
      <c r="H168" s="44"/>
      <c r="I168" s="54"/>
      <c r="J168" s="39"/>
      <c r="K168" s="44"/>
      <c r="L168" s="44"/>
      <c r="M168" s="54"/>
      <c r="N168" s="39"/>
      <c r="O168" s="44"/>
      <c r="P168" s="44"/>
      <c r="Q168" s="54"/>
      <c r="R168" s="39"/>
      <c r="S168" s="44"/>
      <c r="T168" s="44"/>
      <c r="U168" s="54"/>
    </row>
    <row r="169" spans="1:21">
      <c r="A169" s="14"/>
      <c r="B169" s="92" t="s">
        <v>74</v>
      </c>
      <c r="C169" s="48" t="s">
        <v>188</v>
      </c>
      <c r="D169" s="48"/>
      <c r="E169" s="50"/>
      <c r="F169" s="42"/>
      <c r="G169" s="48">
        <v>392.5</v>
      </c>
      <c r="H169" s="48"/>
      <c r="I169" s="50"/>
      <c r="J169" s="42"/>
      <c r="K169" s="48">
        <v>93.7</v>
      </c>
      <c r="L169" s="48"/>
      <c r="M169" s="50"/>
      <c r="N169" s="42"/>
      <c r="O169" s="48" t="s">
        <v>644</v>
      </c>
      <c r="P169" s="48"/>
      <c r="Q169" s="46" t="s">
        <v>192</v>
      </c>
      <c r="R169" s="42"/>
      <c r="S169" s="48">
        <v>342.7</v>
      </c>
      <c r="T169" s="48"/>
      <c r="U169" s="50"/>
    </row>
    <row r="170" spans="1:21">
      <c r="A170" s="14"/>
      <c r="B170" s="92"/>
      <c r="C170" s="41"/>
      <c r="D170" s="41"/>
      <c r="E170" s="42"/>
      <c r="F170" s="42"/>
      <c r="G170" s="41"/>
      <c r="H170" s="41"/>
      <c r="I170" s="42"/>
      <c r="J170" s="42"/>
      <c r="K170" s="41"/>
      <c r="L170" s="41"/>
      <c r="M170" s="42"/>
      <c r="N170" s="42"/>
      <c r="O170" s="41"/>
      <c r="P170" s="41"/>
      <c r="Q170" s="45"/>
      <c r="R170" s="42"/>
      <c r="S170" s="41"/>
      <c r="T170" s="41"/>
      <c r="U170" s="42"/>
    </row>
    <row r="171" spans="1:21">
      <c r="A171" s="14"/>
      <c r="B171" s="61" t="s">
        <v>75</v>
      </c>
      <c r="C171" s="43" t="s">
        <v>188</v>
      </c>
      <c r="D171" s="43"/>
      <c r="E171" s="39"/>
      <c r="F171" s="39"/>
      <c r="G171" s="43">
        <v>107.5</v>
      </c>
      <c r="H171" s="43"/>
      <c r="I171" s="39"/>
      <c r="J171" s="39"/>
      <c r="K171" s="43">
        <v>37.200000000000003</v>
      </c>
      <c r="L171" s="43"/>
      <c r="M171" s="39"/>
      <c r="N171" s="39"/>
      <c r="O171" s="43" t="s">
        <v>188</v>
      </c>
      <c r="P171" s="43"/>
      <c r="Q171" s="39"/>
      <c r="R171" s="39"/>
      <c r="S171" s="43">
        <v>144.69999999999999</v>
      </c>
      <c r="T171" s="43"/>
      <c r="U171" s="39"/>
    </row>
    <row r="172" spans="1:21">
      <c r="A172" s="14"/>
      <c r="B172" s="61"/>
      <c r="C172" s="43"/>
      <c r="D172" s="43"/>
      <c r="E172" s="39"/>
      <c r="F172" s="39"/>
      <c r="G172" s="43"/>
      <c r="H172" s="43"/>
      <c r="I172" s="39"/>
      <c r="J172" s="39"/>
      <c r="K172" s="43"/>
      <c r="L172" s="43"/>
      <c r="M172" s="39"/>
      <c r="N172" s="39"/>
      <c r="O172" s="43"/>
      <c r="P172" s="43"/>
      <c r="Q172" s="39"/>
      <c r="R172" s="39"/>
      <c r="S172" s="43"/>
      <c r="T172" s="43"/>
      <c r="U172" s="39"/>
    </row>
    <row r="173" spans="1:21">
      <c r="A173" s="14"/>
      <c r="B173" s="93" t="s">
        <v>76</v>
      </c>
      <c r="C173" s="41">
        <v>2.7</v>
      </c>
      <c r="D173" s="41"/>
      <c r="E173" s="42"/>
      <c r="F173" s="42"/>
      <c r="G173" s="41">
        <v>189.4</v>
      </c>
      <c r="H173" s="41"/>
      <c r="I173" s="42"/>
      <c r="J173" s="42"/>
      <c r="K173" s="41">
        <v>23.5</v>
      </c>
      <c r="L173" s="41"/>
      <c r="M173" s="42"/>
      <c r="N173" s="42"/>
      <c r="O173" s="41" t="s">
        <v>645</v>
      </c>
      <c r="P173" s="41"/>
      <c r="Q173" s="45" t="s">
        <v>192</v>
      </c>
      <c r="R173" s="42"/>
      <c r="S173" s="41">
        <v>148.6</v>
      </c>
      <c r="T173" s="41"/>
      <c r="U173" s="42"/>
    </row>
    <row r="174" spans="1:21">
      <c r="A174" s="14"/>
      <c r="B174" s="93"/>
      <c r="C174" s="41"/>
      <c r="D174" s="41"/>
      <c r="E174" s="42"/>
      <c r="F174" s="42"/>
      <c r="G174" s="41"/>
      <c r="H174" s="41"/>
      <c r="I174" s="42"/>
      <c r="J174" s="42"/>
      <c r="K174" s="41"/>
      <c r="L174" s="41"/>
      <c r="M174" s="42"/>
      <c r="N174" s="42"/>
      <c r="O174" s="41"/>
      <c r="P174" s="41"/>
      <c r="Q174" s="45"/>
      <c r="R174" s="42"/>
      <c r="S174" s="41"/>
      <c r="T174" s="41"/>
      <c r="U174" s="42"/>
    </row>
    <row r="175" spans="1:21">
      <c r="A175" s="14"/>
      <c r="B175" s="61" t="s">
        <v>77</v>
      </c>
      <c r="C175" s="43" t="s">
        <v>188</v>
      </c>
      <c r="D175" s="43"/>
      <c r="E175" s="39"/>
      <c r="F175" s="39"/>
      <c r="G175" s="43">
        <v>19.2</v>
      </c>
      <c r="H175" s="43"/>
      <c r="I175" s="39"/>
      <c r="J175" s="39"/>
      <c r="K175" s="43">
        <v>7.3</v>
      </c>
      <c r="L175" s="43"/>
      <c r="M175" s="39"/>
      <c r="N175" s="39"/>
      <c r="O175" s="43" t="s">
        <v>188</v>
      </c>
      <c r="P175" s="43"/>
      <c r="Q175" s="39"/>
      <c r="R175" s="39"/>
      <c r="S175" s="43">
        <v>26.5</v>
      </c>
      <c r="T175" s="43"/>
      <c r="U175" s="39"/>
    </row>
    <row r="176" spans="1:21">
      <c r="A176" s="14"/>
      <c r="B176" s="61"/>
      <c r="C176" s="43"/>
      <c r="D176" s="43"/>
      <c r="E176" s="39"/>
      <c r="F176" s="39"/>
      <c r="G176" s="43"/>
      <c r="H176" s="43"/>
      <c r="I176" s="39"/>
      <c r="J176" s="39"/>
      <c r="K176" s="43"/>
      <c r="L176" s="43"/>
      <c r="M176" s="39"/>
      <c r="N176" s="39"/>
      <c r="O176" s="43"/>
      <c r="P176" s="43"/>
      <c r="Q176" s="39"/>
      <c r="R176" s="39"/>
      <c r="S176" s="43"/>
      <c r="T176" s="43"/>
      <c r="U176" s="39"/>
    </row>
    <row r="177" spans="1:21">
      <c r="A177" s="14"/>
      <c r="B177" s="93" t="s">
        <v>78</v>
      </c>
      <c r="C177" s="41" t="s">
        <v>188</v>
      </c>
      <c r="D177" s="41"/>
      <c r="E177" s="42"/>
      <c r="F177" s="42"/>
      <c r="G177" s="41">
        <v>19.8</v>
      </c>
      <c r="H177" s="41"/>
      <c r="I177" s="42"/>
      <c r="J177" s="42"/>
      <c r="K177" s="41">
        <v>6.9</v>
      </c>
      <c r="L177" s="41"/>
      <c r="M177" s="42"/>
      <c r="N177" s="42"/>
      <c r="O177" s="41" t="s">
        <v>188</v>
      </c>
      <c r="P177" s="41"/>
      <c r="Q177" s="42"/>
      <c r="R177" s="42"/>
      <c r="S177" s="41">
        <v>26.7</v>
      </c>
      <c r="T177" s="41"/>
      <c r="U177" s="42"/>
    </row>
    <row r="178" spans="1:21" ht="15.75" thickBot="1">
      <c r="A178" s="14"/>
      <c r="B178" s="93"/>
      <c r="C178" s="67"/>
      <c r="D178" s="67"/>
      <c r="E178" s="68"/>
      <c r="F178" s="42"/>
      <c r="G178" s="67"/>
      <c r="H178" s="67"/>
      <c r="I178" s="68"/>
      <c r="J178" s="42"/>
      <c r="K178" s="67"/>
      <c r="L178" s="67"/>
      <c r="M178" s="68"/>
      <c r="N178" s="42"/>
      <c r="O178" s="67"/>
      <c r="P178" s="67"/>
      <c r="Q178" s="68"/>
      <c r="R178" s="42"/>
      <c r="S178" s="67"/>
      <c r="T178" s="67"/>
      <c r="U178" s="68"/>
    </row>
    <row r="179" spans="1:21">
      <c r="A179" s="14"/>
      <c r="B179" s="91" t="s">
        <v>79</v>
      </c>
      <c r="C179" s="35">
        <v>2.7</v>
      </c>
      <c r="D179" s="35"/>
      <c r="E179" s="37"/>
      <c r="F179" s="39"/>
      <c r="G179" s="35">
        <v>728.4</v>
      </c>
      <c r="H179" s="35"/>
      <c r="I179" s="37"/>
      <c r="J179" s="39"/>
      <c r="K179" s="35">
        <v>168.6</v>
      </c>
      <c r="L179" s="35"/>
      <c r="M179" s="37"/>
      <c r="N179" s="39"/>
      <c r="O179" s="35" t="s">
        <v>643</v>
      </c>
      <c r="P179" s="35"/>
      <c r="Q179" s="33" t="s">
        <v>192</v>
      </c>
      <c r="R179" s="39"/>
      <c r="S179" s="35">
        <v>689.2</v>
      </c>
      <c r="T179" s="35"/>
      <c r="U179" s="37"/>
    </row>
    <row r="180" spans="1:21" ht="15.75" thickBot="1">
      <c r="A180" s="14"/>
      <c r="B180" s="91"/>
      <c r="C180" s="44"/>
      <c r="D180" s="44"/>
      <c r="E180" s="54"/>
      <c r="F180" s="39"/>
      <c r="G180" s="44"/>
      <c r="H180" s="44"/>
      <c r="I180" s="54"/>
      <c r="J180" s="39"/>
      <c r="K180" s="44"/>
      <c r="L180" s="44"/>
      <c r="M180" s="54"/>
      <c r="N180" s="39"/>
      <c r="O180" s="44"/>
      <c r="P180" s="44"/>
      <c r="Q180" s="124"/>
      <c r="R180" s="39"/>
      <c r="S180" s="44"/>
      <c r="T180" s="44"/>
      <c r="U180" s="54"/>
    </row>
    <row r="181" spans="1:21">
      <c r="A181" s="14"/>
      <c r="B181" s="142" t="s">
        <v>628</v>
      </c>
      <c r="C181" s="48" t="s">
        <v>646</v>
      </c>
      <c r="D181" s="48"/>
      <c r="E181" s="46" t="s">
        <v>192</v>
      </c>
      <c r="F181" s="42"/>
      <c r="G181" s="48">
        <v>69.7</v>
      </c>
      <c r="H181" s="48"/>
      <c r="I181" s="50"/>
      <c r="J181" s="42"/>
      <c r="K181" s="48" t="s">
        <v>647</v>
      </c>
      <c r="L181" s="48"/>
      <c r="M181" s="46" t="s">
        <v>192</v>
      </c>
      <c r="N181" s="42"/>
      <c r="O181" s="48" t="s">
        <v>188</v>
      </c>
      <c r="P181" s="48"/>
      <c r="Q181" s="50"/>
      <c r="R181" s="42"/>
      <c r="S181" s="48">
        <v>58.1</v>
      </c>
      <c r="T181" s="48"/>
      <c r="U181" s="50"/>
    </row>
    <row r="182" spans="1:21" ht="15.75" thickBot="1">
      <c r="A182" s="14"/>
      <c r="B182" s="142"/>
      <c r="C182" s="67"/>
      <c r="D182" s="67"/>
      <c r="E182" s="116"/>
      <c r="F182" s="42"/>
      <c r="G182" s="67"/>
      <c r="H182" s="67"/>
      <c r="I182" s="68"/>
      <c r="J182" s="42"/>
      <c r="K182" s="67"/>
      <c r="L182" s="67"/>
      <c r="M182" s="116"/>
      <c r="N182" s="42"/>
      <c r="O182" s="67"/>
      <c r="P182" s="67"/>
      <c r="Q182" s="68"/>
      <c r="R182" s="42"/>
      <c r="S182" s="67"/>
      <c r="T182" s="67"/>
      <c r="U182" s="68"/>
    </row>
    <row r="183" spans="1:21">
      <c r="A183" s="14"/>
      <c r="B183" s="88" t="s">
        <v>631</v>
      </c>
      <c r="C183" s="37"/>
      <c r="D183" s="37"/>
      <c r="E183" s="37"/>
      <c r="F183" s="24"/>
      <c r="G183" s="37"/>
      <c r="H183" s="37"/>
      <c r="I183" s="37"/>
      <c r="J183" s="24"/>
      <c r="K183" s="37"/>
      <c r="L183" s="37"/>
      <c r="M183" s="37"/>
      <c r="N183" s="24"/>
      <c r="O183" s="37"/>
      <c r="P183" s="37"/>
      <c r="Q183" s="37"/>
      <c r="R183" s="24"/>
      <c r="S183" s="37"/>
      <c r="T183" s="37"/>
      <c r="U183" s="37"/>
    </row>
    <row r="184" spans="1:21">
      <c r="A184" s="14"/>
      <c r="B184" s="93" t="s">
        <v>83</v>
      </c>
      <c r="C184" s="41">
        <v>21.1</v>
      </c>
      <c r="D184" s="41"/>
      <c r="E184" s="42"/>
      <c r="F184" s="42"/>
      <c r="G184" s="41" t="s">
        <v>188</v>
      </c>
      <c r="H184" s="41"/>
      <c r="I184" s="42"/>
      <c r="J184" s="42"/>
      <c r="K184" s="41" t="s">
        <v>188</v>
      </c>
      <c r="L184" s="41"/>
      <c r="M184" s="42"/>
      <c r="N184" s="42"/>
      <c r="O184" s="41" t="s">
        <v>188</v>
      </c>
      <c r="P184" s="41"/>
      <c r="Q184" s="42"/>
      <c r="R184" s="42"/>
      <c r="S184" s="41">
        <v>21.1</v>
      </c>
      <c r="T184" s="41"/>
      <c r="U184" s="42"/>
    </row>
    <row r="185" spans="1:21">
      <c r="A185" s="14"/>
      <c r="B185" s="93"/>
      <c r="C185" s="41"/>
      <c r="D185" s="41"/>
      <c r="E185" s="42"/>
      <c r="F185" s="42"/>
      <c r="G185" s="41"/>
      <c r="H185" s="41"/>
      <c r="I185" s="42"/>
      <c r="J185" s="42"/>
      <c r="K185" s="41"/>
      <c r="L185" s="41"/>
      <c r="M185" s="42"/>
      <c r="N185" s="42"/>
      <c r="O185" s="41"/>
      <c r="P185" s="41"/>
      <c r="Q185" s="42"/>
      <c r="R185" s="42"/>
      <c r="S185" s="41"/>
      <c r="T185" s="41"/>
      <c r="U185" s="42"/>
    </row>
    <row r="186" spans="1:21">
      <c r="A186" s="14"/>
      <c r="B186" s="61" t="s">
        <v>82</v>
      </c>
      <c r="C186" s="43" t="s">
        <v>188</v>
      </c>
      <c r="D186" s="43"/>
      <c r="E186" s="39"/>
      <c r="F186" s="39"/>
      <c r="G186" s="43" t="s">
        <v>586</v>
      </c>
      <c r="H186" s="43"/>
      <c r="I186" s="32" t="s">
        <v>192</v>
      </c>
      <c r="J186" s="39"/>
      <c r="K186" s="43" t="s">
        <v>188</v>
      </c>
      <c r="L186" s="43"/>
      <c r="M186" s="39"/>
      <c r="N186" s="39"/>
      <c r="O186" s="43" t="s">
        <v>188</v>
      </c>
      <c r="P186" s="43"/>
      <c r="Q186" s="39"/>
      <c r="R186" s="39"/>
      <c r="S186" s="43" t="s">
        <v>586</v>
      </c>
      <c r="T186" s="43"/>
      <c r="U186" s="32" t="s">
        <v>192</v>
      </c>
    </row>
    <row r="187" spans="1:21" ht="15.75" thickBot="1">
      <c r="A187" s="14"/>
      <c r="B187" s="61"/>
      <c r="C187" s="44"/>
      <c r="D187" s="44"/>
      <c r="E187" s="54"/>
      <c r="F187" s="39"/>
      <c r="G187" s="44"/>
      <c r="H187" s="44"/>
      <c r="I187" s="124"/>
      <c r="J187" s="39"/>
      <c r="K187" s="44"/>
      <c r="L187" s="44"/>
      <c r="M187" s="54"/>
      <c r="N187" s="39"/>
      <c r="O187" s="44"/>
      <c r="P187" s="44"/>
      <c r="Q187" s="54"/>
      <c r="R187" s="39"/>
      <c r="S187" s="44"/>
      <c r="T187" s="44"/>
      <c r="U187" s="124"/>
    </row>
    <row r="188" spans="1:21">
      <c r="A188" s="14"/>
      <c r="B188" s="92" t="s">
        <v>632</v>
      </c>
      <c r="C188" s="48">
        <v>21.1</v>
      </c>
      <c r="D188" s="48"/>
      <c r="E188" s="50"/>
      <c r="F188" s="42"/>
      <c r="G188" s="48" t="s">
        <v>586</v>
      </c>
      <c r="H188" s="48"/>
      <c r="I188" s="46" t="s">
        <v>192</v>
      </c>
      <c r="J188" s="42"/>
      <c r="K188" s="48" t="s">
        <v>188</v>
      </c>
      <c r="L188" s="48"/>
      <c r="M188" s="50"/>
      <c r="N188" s="42"/>
      <c r="O188" s="48" t="s">
        <v>188</v>
      </c>
      <c r="P188" s="48"/>
      <c r="Q188" s="50"/>
      <c r="R188" s="42"/>
      <c r="S188" s="48" t="s">
        <v>349</v>
      </c>
      <c r="T188" s="48"/>
      <c r="U188" s="46" t="s">
        <v>192</v>
      </c>
    </row>
    <row r="189" spans="1:21" ht="15.75" thickBot="1">
      <c r="A189" s="14"/>
      <c r="B189" s="92"/>
      <c r="C189" s="67"/>
      <c r="D189" s="67"/>
      <c r="E189" s="68"/>
      <c r="F189" s="42"/>
      <c r="G189" s="67"/>
      <c r="H189" s="67"/>
      <c r="I189" s="116"/>
      <c r="J189" s="42"/>
      <c r="K189" s="67"/>
      <c r="L189" s="67"/>
      <c r="M189" s="68"/>
      <c r="N189" s="42"/>
      <c r="O189" s="67"/>
      <c r="P189" s="67"/>
      <c r="Q189" s="68"/>
      <c r="R189" s="42"/>
      <c r="S189" s="67"/>
      <c r="T189" s="67"/>
      <c r="U189" s="116"/>
    </row>
    <row r="190" spans="1:21">
      <c r="A190" s="14"/>
      <c r="B190" s="83" t="s">
        <v>634</v>
      </c>
      <c r="C190" s="35" t="s">
        <v>648</v>
      </c>
      <c r="D190" s="35"/>
      <c r="E190" s="33" t="s">
        <v>192</v>
      </c>
      <c r="F190" s="39"/>
      <c r="G190" s="35">
        <v>92.1</v>
      </c>
      <c r="H190" s="35"/>
      <c r="I190" s="37"/>
      <c r="J190" s="39"/>
      <c r="K190" s="35" t="s">
        <v>647</v>
      </c>
      <c r="L190" s="35"/>
      <c r="M190" s="33" t="s">
        <v>192</v>
      </c>
      <c r="N190" s="39"/>
      <c r="O190" s="35" t="s">
        <v>188</v>
      </c>
      <c r="P190" s="35"/>
      <c r="Q190" s="37"/>
      <c r="R190" s="39"/>
      <c r="S190" s="35">
        <v>59.4</v>
      </c>
      <c r="T190" s="35"/>
      <c r="U190" s="37"/>
    </row>
    <row r="191" spans="1:21">
      <c r="A191" s="14"/>
      <c r="B191" s="83"/>
      <c r="C191" s="43"/>
      <c r="D191" s="43"/>
      <c r="E191" s="32"/>
      <c r="F191" s="39"/>
      <c r="G191" s="43"/>
      <c r="H191" s="43"/>
      <c r="I191" s="39"/>
      <c r="J191" s="39"/>
      <c r="K191" s="43"/>
      <c r="L191" s="43"/>
      <c r="M191" s="32"/>
      <c r="N191" s="39"/>
      <c r="O191" s="43"/>
      <c r="P191" s="43"/>
      <c r="Q191" s="39"/>
      <c r="R191" s="39"/>
      <c r="S191" s="43"/>
      <c r="T191" s="43"/>
      <c r="U191" s="39"/>
    </row>
    <row r="192" spans="1:21">
      <c r="A192" s="14"/>
      <c r="B192" s="82" t="s">
        <v>636</v>
      </c>
      <c r="C192" s="41" t="s">
        <v>649</v>
      </c>
      <c r="D192" s="41"/>
      <c r="E192" s="45" t="s">
        <v>192</v>
      </c>
      <c r="F192" s="42"/>
      <c r="G192" s="41">
        <v>3</v>
      </c>
      <c r="H192" s="41"/>
      <c r="I192" s="42"/>
      <c r="J192" s="42"/>
      <c r="K192" s="41" t="s">
        <v>188</v>
      </c>
      <c r="L192" s="41"/>
      <c r="M192" s="42"/>
      <c r="N192" s="42"/>
      <c r="O192" s="41" t="s">
        <v>188</v>
      </c>
      <c r="P192" s="41"/>
      <c r="Q192" s="42"/>
      <c r="R192" s="42"/>
      <c r="S192" s="41" t="s">
        <v>650</v>
      </c>
      <c r="T192" s="41"/>
      <c r="U192" s="45" t="s">
        <v>192</v>
      </c>
    </row>
    <row r="193" spans="1:21" ht="15.75" thickBot="1">
      <c r="A193" s="14"/>
      <c r="B193" s="82"/>
      <c r="C193" s="67"/>
      <c r="D193" s="67"/>
      <c r="E193" s="116"/>
      <c r="F193" s="42"/>
      <c r="G193" s="67"/>
      <c r="H193" s="67"/>
      <c r="I193" s="68"/>
      <c r="J193" s="42"/>
      <c r="K193" s="67"/>
      <c r="L193" s="67"/>
      <c r="M193" s="68"/>
      <c r="N193" s="42"/>
      <c r="O193" s="67"/>
      <c r="P193" s="67"/>
      <c r="Q193" s="68"/>
      <c r="R193" s="42"/>
      <c r="S193" s="67"/>
      <c r="T193" s="67"/>
      <c r="U193" s="116"/>
    </row>
    <row r="194" spans="1:21">
      <c r="A194" s="14"/>
      <c r="B194" s="83" t="s">
        <v>638</v>
      </c>
      <c r="C194" s="35" t="s">
        <v>651</v>
      </c>
      <c r="D194" s="35"/>
      <c r="E194" s="33" t="s">
        <v>192</v>
      </c>
      <c r="F194" s="39"/>
      <c r="G194" s="35">
        <v>89.1</v>
      </c>
      <c r="H194" s="35"/>
      <c r="I194" s="37"/>
      <c r="J194" s="39"/>
      <c r="K194" s="35" t="s">
        <v>647</v>
      </c>
      <c r="L194" s="35"/>
      <c r="M194" s="33" t="s">
        <v>192</v>
      </c>
      <c r="N194" s="39"/>
      <c r="O194" s="35" t="s">
        <v>188</v>
      </c>
      <c r="P194" s="35"/>
      <c r="Q194" s="37"/>
      <c r="R194" s="39"/>
      <c r="S194" s="35">
        <v>64.599999999999994</v>
      </c>
      <c r="T194" s="35"/>
      <c r="U194" s="37"/>
    </row>
    <row r="195" spans="1:21">
      <c r="A195" s="14"/>
      <c r="B195" s="83"/>
      <c r="C195" s="43"/>
      <c r="D195" s="43"/>
      <c r="E195" s="32"/>
      <c r="F195" s="39"/>
      <c r="G195" s="43"/>
      <c r="H195" s="43"/>
      <c r="I195" s="39"/>
      <c r="J195" s="39"/>
      <c r="K195" s="43"/>
      <c r="L195" s="43"/>
      <c r="M195" s="32"/>
      <c r="N195" s="39"/>
      <c r="O195" s="43"/>
      <c r="P195" s="43"/>
      <c r="Q195" s="39"/>
      <c r="R195" s="39"/>
      <c r="S195" s="43"/>
      <c r="T195" s="43"/>
      <c r="U195" s="39"/>
    </row>
    <row r="196" spans="1:21">
      <c r="A196" s="14"/>
      <c r="B196" s="82" t="s">
        <v>640</v>
      </c>
      <c r="C196" s="41">
        <v>80.2</v>
      </c>
      <c r="D196" s="41"/>
      <c r="E196" s="42"/>
      <c r="F196" s="42"/>
      <c r="G196" s="41" t="s">
        <v>647</v>
      </c>
      <c r="H196" s="41"/>
      <c r="I196" s="45" t="s">
        <v>192</v>
      </c>
      <c r="J196" s="42"/>
      <c r="K196" s="41" t="s">
        <v>188</v>
      </c>
      <c r="L196" s="41"/>
      <c r="M196" s="42"/>
      <c r="N196" s="42"/>
      <c r="O196" s="41" t="s">
        <v>652</v>
      </c>
      <c r="P196" s="41"/>
      <c r="Q196" s="45" t="s">
        <v>192</v>
      </c>
      <c r="R196" s="42"/>
      <c r="S196" s="41" t="s">
        <v>188</v>
      </c>
      <c r="T196" s="41"/>
      <c r="U196" s="42"/>
    </row>
    <row r="197" spans="1:21" ht="15.75" thickBot="1">
      <c r="A197" s="14"/>
      <c r="B197" s="82"/>
      <c r="C197" s="67"/>
      <c r="D197" s="67"/>
      <c r="E197" s="68"/>
      <c r="F197" s="42"/>
      <c r="G197" s="67"/>
      <c r="H197" s="67"/>
      <c r="I197" s="116"/>
      <c r="J197" s="42"/>
      <c r="K197" s="67"/>
      <c r="L197" s="67"/>
      <c r="M197" s="68"/>
      <c r="N197" s="42"/>
      <c r="O197" s="67"/>
      <c r="P197" s="67"/>
      <c r="Q197" s="116"/>
      <c r="R197" s="42"/>
      <c r="S197" s="67"/>
      <c r="T197" s="67"/>
      <c r="U197" s="68"/>
    </row>
    <row r="198" spans="1:21">
      <c r="A198" s="14"/>
      <c r="B198" s="143" t="s">
        <v>97</v>
      </c>
      <c r="C198" s="33" t="s">
        <v>187</v>
      </c>
      <c r="D198" s="35">
        <v>64.599999999999994</v>
      </c>
      <c r="E198" s="37"/>
      <c r="F198" s="39"/>
      <c r="G198" s="33" t="s">
        <v>187</v>
      </c>
      <c r="H198" s="35">
        <v>80.2</v>
      </c>
      <c r="I198" s="37"/>
      <c r="J198" s="39"/>
      <c r="K198" s="33" t="s">
        <v>187</v>
      </c>
      <c r="L198" s="35" t="s">
        <v>647</v>
      </c>
      <c r="M198" s="33" t="s">
        <v>192</v>
      </c>
      <c r="N198" s="39"/>
      <c r="O198" s="33" t="s">
        <v>187</v>
      </c>
      <c r="P198" s="35" t="s">
        <v>652</v>
      </c>
      <c r="Q198" s="33" t="s">
        <v>192</v>
      </c>
      <c r="R198" s="39"/>
      <c r="S198" s="33" t="s">
        <v>187</v>
      </c>
      <c r="T198" s="35">
        <v>64.599999999999994</v>
      </c>
      <c r="U198" s="37"/>
    </row>
    <row r="199" spans="1:21" ht="15.75" thickBot="1">
      <c r="A199" s="14"/>
      <c r="B199" s="143"/>
      <c r="C199" s="63"/>
      <c r="D199" s="65"/>
      <c r="E199" s="66"/>
      <c r="F199" s="39"/>
      <c r="G199" s="63"/>
      <c r="H199" s="65"/>
      <c r="I199" s="66"/>
      <c r="J199" s="39"/>
      <c r="K199" s="63"/>
      <c r="L199" s="65"/>
      <c r="M199" s="63"/>
      <c r="N199" s="39"/>
      <c r="O199" s="63"/>
      <c r="P199" s="65"/>
      <c r="Q199" s="63"/>
      <c r="R199" s="39"/>
      <c r="S199" s="63"/>
      <c r="T199" s="65"/>
      <c r="U199" s="66"/>
    </row>
    <row r="200" spans="1:21" ht="15.75" thickTop="1">
      <c r="A200" s="14"/>
      <c r="B200" s="72"/>
      <c r="C200" s="72"/>
      <c r="D200" s="72"/>
      <c r="E200" s="72"/>
      <c r="F200" s="72"/>
      <c r="G200" s="72"/>
      <c r="H200" s="72"/>
      <c r="I200" s="72"/>
      <c r="J200" s="72"/>
      <c r="K200" s="72"/>
      <c r="L200" s="72"/>
      <c r="M200" s="72"/>
      <c r="N200" s="72"/>
      <c r="O200" s="72"/>
      <c r="P200" s="72"/>
      <c r="Q200" s="72"/>
      <c r="R200" s="72"/>
      <c r="S200" s="72"/>
      <c r="T200" s="72"/>
      <c r="U200" s="72"/>
    </row>
    <row r="201" spans="1:21">
      <c r="A201" s="14"/>
      <c r="B201" s="153" t="s">
        <v>594</v>
      </c>
      <c r="C201" s="153"/>
      <c r="D201" s="153"/>
      <c r="E201" s="153"/>
      <c r="F201" s="153"/>
      <c r="G201" s="153"/>
      <c r="H201" s="153"/>
      <c r="I201" s="153"/>
      <c r="J201" s="153"/>
      <c r="K201" s="153"/>
      <c r="L201" s="153"/>
      <c r="M201" s="153"/>
      <c r="N201" s="153"/>
      <c r="O201" s="153"/>
      <c r="P201" s="153"/>
      <c r="Q201" s="153"/>
      <c r="R201" s="153"/>
      <c r="S201" s="153"/>
      <c r="T201" s="153"/>
      <c r="U201" s="153"/>
    </row>
    <row r="202" spans="1:21">
      <c r="A202" s="14"/>
      <c r="B202" s="153" t="s">
        <v>623</v>
      </c>
      <c r="C202" s="153"/>
      <c r="D202" s="153"/>
      <c r="E202" s="153"/>
      <c r="F202" s="153"/>
      <c r="G202" s="153"/>
      <c r="H202" s="153"/>
      <c r="I202" s="153"/>
      <c r="J202" s="153"/>
      <c r="K202" s="153"/>
      <c r="L202" s="153"/>
      <c r="M202" s="153"/>
      <c r="N202" s="153"/>
      <c r="O202" s="153"/>
      <c r="P202" s="153"/>
      <c r="Q202" s="153"/>
      <c r="R202" s="153"/>
      <c r="S202" s="153"/>
      <c r="T202" s="153"/>
      <c r="U202" s="153"/>
    </row>
    <row r="203" spans="1:21">
      <c r="A203" s="14"/>
      <c r="B203" s="153" t="s">
        <v>653</v>
      </c>
      <c r="C203" s="153"/>
      <c r="D203" s="153"/>
      <c r="E203" s="153"/>
      <c r="F203" s="153"/>
      <c r="G203" s="153"/>
      <c r="H203" s="153"/>
      <c r="I203" s="153"/>
      <c r="J203" s="153"/>
      <c r="K203" s="153"/>
      <c r="L203" s="153"/>
      <c r="M203" s="153"/>
      <c r="N203" s="153"/>
      <c r="O203" s="153"/>
      <c r="P203" s="153"/>
      <c r="Q203" s="153"/>
      <c r="R203" s="153"/>
      <c r="S203" s="153"/>
      <c r="T203" s="153"/>
      <c r="U203" s="153"/>
    </row>
    <row r="204" spans="1:21">
      <c r="A204" s="14"/>
      <c r="B204" s="30"/>
      <c r="C204" s="30"/>
      <c r="D204" s="30"/>
      <c r="E204" s="30"/>
      <c r="F204" s="30"/>
      <c r="G204" s="30"/>
      <c r="H204" s="30"/>
      <c r="I204" s="30"/>
      <c r="J204" s="30"/>
      <c r="K204" s="30"/>
      <c r="L204" s="30"/>
      <c r="M204" s="30"/>
      <c r="N204" s="30"/>
      <c r="O204" s="30"/>
      <c r="P204" s="30"/>
      <c r="Q204" s="30"/>
      <c r="R204" s="30"/>
      <c r="S204" s="30"/>
      <c r="T204" s="30"/>
      <c r="U204" s="30"/>
    </row>
    <row r="205" spans="1:21">
      <c r="A205" s="14"/>
      <c r="B205" s="30"/>
      <c r="C205" s="30"/>
      <c r="D205" s="30"/>
      <c r="E205" s="30"/>
      <c r="F205" s="30"/>
      <c r="G205" s="30"/>
      <c r="H205" s="30"/>
      <c r="I205" s="30"/>
      <c r="J205" s="30"/>
      <c r="K205" s="30"/>
      <c r="L205" s="30"/>
      <c r="M205" s="30"/>
      <c r="N205" s="30"/>
      <c r="O205" s="30"/>
      <c r="P205" s="30"/>
      <c r="Q205" s="30"/>
      <c r="R205" s="30"/>
      <c r="S205" s="30"/>
      <c r="T205" s="30"/>
      <c r="U205" s="30"/>
    </row>
    <row r="206" spans="1:21">
      <c r="A206" s="14"/>
      <c r="B206" s="16"/>
      <c r="C206" s="16"/>
      <c r="D206" s="16"/>
      <c r="E206" s="16"/>
      <c r="F206" s="16"/>
      <c r="G206" s="16"/>
      <c r="H206" s="16"/>
      <c r="I206" s="16"/>
      <c r="J206" s="16"/>
      <c r="K206" s="16"/>
      <c r="L206" s="16"/>
      <c r="M206" s="16"/>
      <c r="N206" s="16"/>
      <c r="O206" s="16"/>
      <c r="P206" s="16"/>
      <c r="Q206" s="16"/>
      <c r="R206" s="16"/>
      <c r="S206" s="16"/>
      <c r="T206" s="16"/>
      <c r="U206" s="16"/>
    </row>
    <row r="207" spans="1:21" ht="15.75" thickBot="1">
      <c r="A207" s="14"/>
      <c r="B207" s="17" t="s">
        <v>183</v>
      </c>
      <c r="C207" s="31" t="s">
        <v>597</v>
      </c>
      <c r="D207" s="31"/>
      <c r="E207" s="31"/>
      <c r="F207" s="20"/>
      <c r="G207" s="31" t="s">
        <v>598</v>
      </c>
      <c r="H207" s="31"/>
      <c r="I207" s="31"/>
      <c r="J207" s="20"/>
      <c r="K207" s="31" t="s">
        <v>599</v>
      </c>
      <c r="L207" s="31"/>
      <c r="M207" s="31"/>
      <c r="N207" s="20"/>
      <c r="O207" s="31" t="s">
        <v>600</v>
      </c>
      <c r="P207" s="31"/>
      <c r="Q207" s="31"/>
      <c r="R207" s="20"/>
      <c r="S207" s="31" t="s">
        <v>601</v>
      </c>
      <c r="T207" s="31"/>
      <c r="U207" s="31"/>
    </row>
    <row r="208" spans="1:21">
      <c r="A208" s="14"/>
      <c r="B208" s="88" t="s">
        <v>67</v>
      </c>
      <c r="C208" s="37"/>
      <c r="D208" s="37"/>
      <c r="E208" s="37"/>
      <c r="F208" s="24"/>
      <c r="G208" s="37"/>
      <c r="H208" s="37"/>
      <c r="I208" s="37"/>
      <c r="J208" s="24"/>
      <c r="K208" s="37"/>
      <c r="L208" s="37"/>
      <c r="M208" s="37"/>
      <c r="N208" s="24"/>
      <c r="O208" s="37"/>
      <c r="P208" s="37"/>
      <c r="Q208" s="37"/>
      <c r="R208" s="24"/>
      <c r="S208" s="37"/>
      <c r="T208" s="37"/>
      <c r="U208" s="37"/>
    </row>
    <row r="209" spans="1:21">
      <c r="A209" s="14"/>
      <c r="B209" s="93" t="s">
        <v>68</v>
      </c>
      <c r="C209" s="45" t="s">
        <v>187</v>
      </c>
      <c r="D209" s="41" t="s">
        <v>188</v>
      </c>
      <c r="E209" s="42"/>
      <c r="F209" s="42"/>
      <c r="G209" s="45" t="s">
        <v>187</v>
      </c>
      <c r="H209" s="41">
        <v>384.6</v>
      </c>
      <c r="I209" s="42"/>
      <c r="J209" s="42"/>
      <c r="K209" s="45" t="s">
        <v>187</v>
      </c>
      <c r="L209" s="41">
        <v>80.2</v>
      </c>
      <c r="M209" s="42"/>
      <c r="N209" s="42"/>
      <c r="O209" s="45" t="s">
        <v>187</v>
      </c>
      <c r="P209" s="41" t="s">
        <v>654</v>
      </c>
      <c r="Q209" s="45" t="s">
        <v>192</v>
      </c>
      <c r="R209" s="42"/>
      <c r="S209" s="45" t="s">
        <v>187</v>
      </c>
      <c r="T209" s="41">
        <v>361.6</v>
      </c>
      <c r="U209" s="42"/>
    </row>
    <row r="210" spans="1:21">
      <c r="A210" s="14"/>
      <c r="B210" s="93"/>
      <c r="C210" s="45"/>
      <c r="D210" s="41"/>
      <c r="E210" s="42"/>
      <c r="F210" s="42"/>
      <c r="G210" s="45"/>
      <c r="H210" s="41"/>
      <c r="I210" s="42"/>
      <c r="J210" s="42"/>
      <c r="K210" s="45"/>
      <c r="L210" s="41"/>
      <c r="M210" s="42"/>
      <c r="N210" s="42"/>
      <c r="O210" s="45"/>
      <c r="P210" s="41"/>
      <c r="Q210" s="45"/>
      <c r="R210" s="42"/>
      <c r="S210" s="45"/>
      <c r="T210" s="41"/>
      <c r="U210" s="42"/>
    </row>
    <row r="211" spans="1:21">
      <c r="A211" s="14"/>
      <c r="B211" s="61" t="s">
        <v>69</v>
      </c>
      <c r="C211" s="43" t="s">
        <v>188</v>
      </c>
      <c r="D211" s="43"/>
      <c r="E211" s="39"/>
      <c r="F211" s="39"/>
      <c r="G211" s="43">
        <v>3.5</v>
      </c>
      <c r="H211" s="43"/>
      <c r="I211" s="39"/>
      <c r="J211" s="39"/>
      <c r="K211" s="43" t="s">
        <v>188</v>
      </c>
      <c r="L211" s="43"/>
      <c r="M211" s="39"/>
      <c r="N211" s="39"/>
      <c r="O211" s="43" t="s">
        <v>188</v>
      </c>
      <c r="P211" s="43"/>
      <c r="Q211" s="39"/>
      <c r="R211" s="39"/>
      <c r="S211" s="43">
        <v>3.5</v>
      </c>
      <c r="T211" s="43"/>
      <c r="U211" s="39"/>
    </row>
    <row r="212" spans="1:21" ht="15.75" thickBot="1">
      <c r="A212" s="14"/>
      <c r="B212" s="61"/>
      <c r="C212" s="44"/>
      <c r="D212" s="44"/>
      <c r="E212" s="54"/>
      <c r="F212" s="39"/>
      <c r="G212" s="44"/>
      <c r="H212" s="44"/>
      <c r="I212" s="54"/>
      <c r="J212" s="39"/>
      <c r="K212" s="44"/>
      <c r="L212" s="44"/>
      <c r="M212" s="54"/>
      <c r="N212" s="39"/>
      <c r="O212" s="44"/>
      <c r="P212" s="44"/>
      <c r="Q212" s="54"/>
      <c r="R212" s="39"/>
      <c r="S212" s="44"/>
      <c r="T212" s="44"/>
      <c r="U212" s="54"/>
    </row>
    <row r="213" spans="1:21">
      <c r="A213" s="14"/>
      <c r="B213" s="92" t="s">
        <v>70</v>
      </c>
      <c r="C213" s="48" t="s">
        <v>188</v>
      </c>
      <c r="D213" s="48"/>
      <c r="E213" s="50"/>
      <c r="F213" s="42"/>
      <c r="G213" s="48">
        <v>388.1</v>
      </c>
      <c r="H213" s="48"/>
      <c r="I213" s="50"/>
      <c r="J213" s="42"/>
      <c r="K213" s="48">
        <v>80.2</v>
      </c>
      <c r="L213" s="48"/>
      <c r="M213" s="50"/>
      <c r="N213" s="42"/>
      <c r="O213" s="48" t="s">
        <v>654</v>
      </c>
      <c r="P213" s="48"/>
      <c r="Q213" s="46" t="s">
        <v>192</v>
      </c>
      <c r="R213" s="42"/>
      <c r="S213" s="48">
        <v>365.1</v>
      </c>
      <c r="T213" s="48"/>
      <c r="U213" s="50"/>
    </row>
    <row r="214" spans="1:21">
      <c r="A214" s="14"/>
      <c r="B214" s="92"/>
      <c r="C214" s="132"/>
      <c r="D214" s="132"/>
      <c r="E214" s="122"/>
      <c r="F214" s="42"/>
      <c r="G214" s="132"/>
      <c r="H214" s="132"/>
      <c r="I214" s="122"/>
      <c r="J214" s="42"/>
      <c r="K214" s="132"/>
      <c r="L214" s="132"/>
      <c r="M214" s="122"/>
      <c r="N214" s="42"/>
      <c r="O214" s="132"/>
      <c r="P214" s="132"/>
      <c r="Q214" s="144"/>
      <c r="R214" s="42"/>
      <c r="S214" s="132"/>
      <c r="T214" s="132"/>
      <c r="U214" s="122"/>
    </row>
    <row r="215" spans="1:21">
      <c r="A215" s="14"/>
      <c r="B215" s="88" t="s">
        <v>71</v>
      </c>
      <c r="C215" s="39"/>
      <c r="D215" s="39"/>
      <c r="E215" s="39"/>
      <c r="F215" s="24"/>
      <c r="G215" s="39"/>
      <c r="H215" s="39"/>
      <c r="I215" s="39"/>
      <c r="J215" s="24"/>
      <c r="K215" s="39"/>
      <c r="L215" s="39"/>
      <c r="M215" s="39"/>
      <c r="N215" s="24"/>
      <c r="O215" s="39"/>
      <c r="P215" s="39"/>
      <c r="Q215" s="39"/>
      <c r="R215" s="24"/>
      <c r="S215" s="39"/>
      <c r="T215" s="39"/>
      <c r="U215" s="39"/>
    </row>
    <row r="216" spans="1:21">
      <c r="A216" s="14"/>
      <c r="B216" s="93" t="s">
        <v>72</v>
      </c>
      <c r="C216" s="41" t="s">
        <v>188</v>
      </c>
      <c r="D216" s="41"/>
      <c r="E216" s="42"/>
      <c r="F216" s="42"/>
      <c r="G216" s="41">
        <v>198.3</v>
      </c>
      <c r="H216" s="41"/>
      <c r="I216" s="42"/>
      <c r="J216" s="42"/>
      <c r="K216" s="41">
        <v>41.3</v>
      </c>
      <c r="L216" s="41"/>
      <c r="M216" s="42"/>
      <c r="N216" s="42"/>
      <c r="O216" s="41" t="s">
        <v>655</v>
      </c>
      <c r="P216" s="41"/>
      <c r="Q216" s="45" t="s">
        <v>192</v>
      </c>
      <c r="R216" s="42"/>
      <c r="S216" s="41">
        <v>169.6</v>
      </c>
      <c r="T216" s="41"/>
      <c r="U216" s="42"/>
    </row>
    <row r="217" spans="1:21">
      <c r="A217" s="14"/>
      <c r="B217" s="93"/>
      <c r="C217" s="41"/>
      <c r="D217" s="41"/>
      <c r="E217" s="42"/>
      <c r="F217" s="42"/>
      <c r="G217" s="41"/>
      <c r="H217" s="41"/>
      <c r="I217" s="42"/>
      <c r="J217" s="42"/>
      <c r="K217" s="41"/>
      <c r="L217" s="41"/>
      <c r="M217" s="42"/>
      <c r="N217" s="42"/>
      <c r="O217" s="41"/>
      <c r="P217" s="41"/>
      <c r="Q217" s="45"/>
      <c r="R217" s="42"/>
      <c r="S217" s="41"/>
      <c r="T217" s="41"/>
      <c r="U217" s="42"/>
    </row>
    <row r="218" spans="1:21">
      <c r="A218" s="14"/>
      <c r="B218" s="61" t="s">
        <v>73</v>
      </c>
      <c r="C218" s="43" t="s">
        <v>188</v>
      </c>
      <c r="D218" s="43"/>
      <c r="E218" s="39"/>
      <c r="F218" s="39"/>
      <c r="G218" s="43">
        <v>0.1</v>
      </c>
      <c r="H218" s="43"/>
      <c r="I218" s="39"/>
      <c r="J218" s="39"/>
      <c r="K218" s="43" t="s">
        <v>188</v>
      </c>
      <c r="L218" s="43"/>
      <c r="M218" s="39"/>
      <c r="N218" s="39"/>
      <c r="O218" s="43" t="s">
        <v>188</v>
      </c>
      <c r="P218" s="43"/>
      <c r="Q218" s="39"/>
      <c r="R218" s="39"/>
      <c r="S218" s="43">
        <v>0.1</v>
      </c>
      <c r="T218" s="43"/>
      <c r="U218" s="39"/>
    </row>
    <row r="219" spans="1:21" ht="15.75" thickBot="1">
      <c r="A219" s="14"/>
      <c r="B219" s="61"/>
      <c r="C219" s="44"/>
      <c r="D219" s="44"/>
      <c r="E219" s="54"/>
      <c r="F219" s="39"/>
      <c r="G219" s="44"/>
      <c r="H219" s="44"/>
      <c r="I219" s="54"/>
      <c r="J219" s="39"/>
      <c r="K219" s="44"/>
      <c r="L219" s="44"/>
      <c r="M219" s="54"/>
      <c r="N219" s="39"/>
      <c r="O219" s="44"/>
      <c r="P219" s="44"/>
      <c r="Q219" s="54"/>
      <c r="R219" s="39"/>
      <c r="S219" s="44"/>
      <c r="T219" s="44"/>
      <c r="U219" s="54"/>
    </row>
    <row r="220" spans="1:21">
      <c r="A220" s="14"/>
      <c r="B220" s="92" t="s">
        <v>74</v>
      </c>
      <c r="C220" s="48" t="s">
        <v>188</v>
      </c>
      <c r="D220" s="48"/>
      <c r="E220" s="50"/>
      <c r="F220" s="42"/>
      <c r="G220" s="48">
        <v>198.4</v>
      </c>
      <c r="H220" s="48"/>
      <c r="I220" s="50"/>
      <c r="J220" s="42"/>
      <c r="K220" s="48">
        <v>41.3</v>
      </c>
      <c r="L220" s="48"/>
      <c r="M220" s="50"/>
      <c r="N220" s="42"/>
      <c r="O220" s="48" t="s">
        <v>655</v>
      </c>
      <c r="P220" s="48"/>
      <c r="Q220" s="46" t="s">
        <v>192</v>
      </c>
      <c r="R220" s="42"/>
      <c r="S220" s="48">
        <v>169.7</v>
      </c>
      <c r="T220" s="48"/>
      <c r="U220" s="50"/>
    </row>
    <row r="221" spans="1:21">
      <c r="A221" s="14"/>
      <c r="B221" s="92"/>
      <c r="C221" s="41"/>
      <c r="D221" s="41"/>
      <c r="E221" s="42"/>
      <c r="F221" s="42"/>
      <c r="G221" s="41"/>
      <c r="H221" s="41"/>
      <c r="I221" s="42"/>
      <c r="J221" s="42"/>
      <c r="K221" s="41"/>
      <c r="L221" s="41"/>
      <c r="M221" s="42"/>
      <c r="N221" s="42"/>
      <c r="O221" s="41"/>
      <c r="P221" s="41"/>
      <c r="Q221" s="45"/>
      <c r="R221" s="42"/>
      <c r="S221" s="41"/>
      <c r="T221" s="41"/>
      <c r="U221" s="42"/>
    </row>
    <row r="222" spans="1:21">
      <c r="A222" s="14"/>
      <c r="B222" s="61" t="s">
        <v>75</v>
      </c>
      <c r="C222" s="43" t="s">
        <v>188</v>
      </c>
      <c r="D222" s="43"/>
      <c r="E222" s="39"/>
      <c r="F222" s="39"/>
      <c r="G222" s="43">
        <v>49.2</v>
      </c>
      <c r="H222" s="43"/>
      <c r="I222" s="39"/>
      <c r="J222" s="39"/>
      <c r="K222" s="43">
        <v>17.2</v>
      </c>
      <c r="L222" s="43"/>
      <c r="M222" s="39"/>
      <c r="N222" s="39"/>
      <c r="O222" s="43" t="s">
        <v>188</v>
      </c>
      <c r="P222" s="43"/>
      <c r="Q222" s="39"/>
      <c r="R222" s="39"/>
      <c r="S222" s="43">
        <v>66.400000000000006</v>
      </c>
      <c r="T222" s="43"/>
      <c r="U222" s="39"/>
    </row>
    <row r="223" spans="1:21">
      <c r="A223" s="14"/>
      <c r="B223" s="61"/>
      <c r="C223" s="43"/>
      <c r="D223" s="43"/>
      <c r="E223" s="39"/>
      <c r="F223" s="39"/>
      <c r="G223" s="43"/>
      <c r="H223" s="43"/>
      <c r="I223" s="39"/>
      <c r="J223" s="39"/>
      <c r="K223" s="43"/>
      <c r="L223" s="43"/>
      <c r="M223" s="39"/>
      <c r="N223" s="39"/>
      <c r="O223" s="43"/>
      <c r="P223" s="43"/>
      <c r="Q223" s="39"/>
      <c r="R223" s="39"/>
      <c r="S223" s="43"/>
      <c r="T223" s="43"/>
      <c r="U223" s="39"/>
    </row>
    <row r="224" spans="1:21">
      <c r="A224" s="14"/>
      <c r="B224" s="93" t="s">
        <v>76</v>
      </c>
      <c r="C224" s="41">
        <v>1</v>
      </c>
      <c r="D224" s="41"/>
      <c r="E224" s="42"/>
      <c r="F224" s="42"/>
      <c r="G224" s="41">
        <v>83.1</v>
      </c>
      <c r="H224" s="41"/>
      <c r="I224" s="42"/>
      <c r="J224" s="42"/>
      <c r="K224" s="41">
        <v>11.5</v>
      </c>
      <c r="L224" s="41"/>
      <c r="M224" s="42"/>
      <c r="N224" s="42"/>
      <c r="O224" s="41" t="s">
        <v>656</v>
      </c>
      <c r="P224" s="41"/>
      <c r="Q224" s="45" t="s">
        <v>192</v>
      </c>
      <c r="R224" s="42"/>
      <c r="S224" s="41">
        <v>62.4</v>
      </c>
      <c r="T224" s="41"/>
      <c r="U224" s="42"/>
    </row>
    <row r="225" spans="1:21">
      <c r="A225" s="14"/>
      <c r="B225" s="93"/>
      <c r="C225" s="41"/>
      <c r="D225" s="41"/>
      <c r="E225" s="42"/>
      <c r="F225" s="42"/>
      <c r="G225" s="41"/>
      <c r="H225" s="41"/>
      <c r="I225" s="42"/>
      <c r="J225" s="42"/>
      <c r="K225" s="41"/>
      <c r="L225" s="41"/>
      <c r="M225" s="42"/>
      <c r="N225" s="42"/>
      <c r="O225" s="41"/>
      <c r="P225" s="41"/>
      <c r="Q225" s="45"/>
      <c r="R225" s="42"/>
      <c r="S225" s="41"/>
      <c r="T225" s="41"/>
      <c r="U225" s="42"/>
    </row>
    <row r="226" spans="1:21">
      <c r="A226" s="14"/>
      <c r="B226" s="61" t="s">
        <v>77</v>
      </c>
      <c r="C226" s="43" t="s">
        <v>188</v>
      </c>
      <c r="D226" s="43"/>
      <c r="E226" s="39"/>
      <c r="F226" s="39"/>
      <c r="G226" s="43">
        <v>9</v>
      </c>
      <c r="H226" s="43"/>
      <c r="I226" s="39"/>
      <c r="J226" s="39"/>
      <c r="K226" s="43">
        <v>2.9</v>
      </c>
      <c r="L226" s="43"/>
      <c r="M226" s="39"/>
      <c r="N226" s="39"/>
      <c r="O226" s="43" t="s">
        <v>188</v>
      </c>
      <c r="P226" s="43"/>
      <c r="Q226" s="39"/>
      <c r="R226" s="39"/>
      <c r="S226" s="43">
        <v>11.9</v>
      </c>
      <c r="T226" s="43"/>
      <c r="U226" s="39"/>
    </row>
    <row r="227" spans="1:21">
      <c r="A227" s="14"/>
      <c r="B227" s="61"/>
      <c r="C227" s="43"/>
      <c r="D227" s="43"/>
      <c r="E227" s="39"/>
      <c r="F227" s="39"/>
      <c r="G227" s="43"/>
      <c r="H227" s="43"/>
      <c r="I227" s="39"/>
      <c r="J227" s="39"/>
      <c r="K227" s="43"/>
      <c r="L227" s="43"/>
      <c r="M227" s="39"/>
      <c r="N227" s="39"/>
      <c r="O227" s="43"/>
      <c r="P227" s="43"/>
      <c r="Q227" s="39"/>
      <c r="R227" s="39"/>
      <c r="S227" s="43"/>
      <c r="T227" s="43"/>
      <c r="U227" s="39"/>
    </row>
    <row r="228" spans="1:21">
      <c r="A228" s="14"/>
      <c r="B228" s="93" t="s">
        <v>78</v>
      </c>
      <c r="C228" s="41" t="s">
        <v>188</v>
      </c>
      <c r="D228" s="41"/>
      <c r="E228" s="42"/>
      <c r="F228" s="42"/>
      <c r="G228" s="41">
        <v>8.9</v>
      </c>
      <c r="H228" s="41"/>
      <c r="I228" s="42"/>
      <c r="J228" s="42"/>
      <c r="K228" s="41">
        <v>3.3</v>
      </c>
      <c r="L228" s="41"/>
      <c r="M228" s="42"/>
      <c r="N228" s="42"/>
      <c r="O228" s="41" t="s">
        <v>188</v>
      </c>
      <c r="P228" s="41"/>
      <c r="Q228" s="42"/>
      <c r="R228" s="42"/>
      <c r="S228" s="41">
        <v>12.2</v>
      </c>
      <c r="T228" s="41"/>
      <c r="U228" s="42"/>
    </row>
    <row r="229" spans="1:21" ht="15.75" thickBot="1">
      <c r="A229" s="14"/>
      <c r="B229" s="93"/>
      <c r="C229" s="67"/>
      <c r="D229" s="67"/>
      <c r="E229" s="68"/>
      <c r="F229" s="42"/>
      <c r="G229" s="67"/>
      <c r="H229" s="67"/>
      <c r="I229" s="68"/>
      <c r="J229" s="42"/>
      <c r="K229" s="67"/>
      <c r="L229" s="67"/>
      <c r="M229" s="68"/>
      <c r="N229" s="42"/>
      <c r="O229" s="67"/>
      <c r="P229" s="67"/>
      <c r="Q229" s="68"/>
      <c r="R229" s="42"/>
      <c r="S229" s="67"/>
      <c r="T229" s="67"/>
      <c r="U229" s="68"/>
    </row>
    <row r="230" spans="1:21">
      <c r="A230" s="14"/>
      <c r="B230" s="91" t="s">
        <v>79</v>
      </c>
      <c r="C230" s="35">
        <v>1</v>
      </c>
      <c r="D230" s="35"/>
      <c r="E230" s="37"/>
      <c r="F230" s="39"/>
      <c r="G230" s="35">
        <v>348.6</v>
      </c>
      <c r="H230" s="35"/>
      <c r="I230" s="37"/>
      <c r="J230" s="39"/>
      <c r="K230" s="35">
        <v>76.2</v>
      </c>
      <c r="L230" s="35"/>
      <c r="M230" s="37"/>
      <c r="N230" s="39"/>
      <c r="O230" s="35" t="s">
        <v>654</v>
      </c>
      <c r="P230" s="35"/>
      <c r="Q230" s="33" t="s">
        <v>192</v>
      </c>
      <c r="R230" s="39"/>
      <c r="S230" s="35">
        <v>322.60000000000002</v>
      </c>
      <c r="T230" s="35"/>
      <c r="U230" s="37"/>
    </row>
    <row r="231" spans="1:21" ht="15.75" thickBot="1">
      <c r="A231" s="14"/>
      <c r="B231" s="91"/>
      <c r="C231" s="44"/>
      <c r="D231" s="44"/>
      <c r="E231" s="54"/>
      <c r="F231" s="39"/>
      <c r="G231" s="44"/>
      <c r="H231" s="44"/>
      <c r="I231" s="54"/>
      <c r="J231" s="39"/>
      <c r="K231" s="44"/>
      <c r="L231" s="44"/>
      <c r="M231" s="54"/>
      <c r="N231" s="39"/>
      <c r="O231" s="44"/>
      <c r="P231" s="44"/>
      <c r="Q231" s="124"/>
      <c r="R231" s="39"/>
      <c r="S231" s="44"/>
      <c r="T231" s="44"/>
      <c r="U231" s="54"/>
    </row>
    <row r="232" spans="1:21">
      <c r="A232" s="14"/>
      <c r="B232" s="142" t="s">
        <v>628</v>
      </c>
      <c r="C232" s="48" t="s">
        <v>193</v>
      </c>
      <c r="D232" s="48"/>
      <c r="E232" s="46" t="s">
        <v>192</v>
      </c>
      <c r="F232" s="42"/>
      <c r="G232" s="48">
        <v>39.5</v>
      </c>
      <c r="H232" s="48"/>
      <c r="I232" s="50"/>
      <c r="J232" s="42"/>
      <c r="K232" s="48">
        <v>4</v>
      </c>
      <c r="L232" s="48"/>
      <c r="M232" s="50"/>
      <c r="N232" s="42"/>
      <c r="O232" s="48" t="s">
        <v>188</v>
      </c>
      <c r="P232" s="48"/>
      <c r="Q232" s="50"/>
      <c r="R232" s="42"/>
      <c r="S232" s="48">
        <v>42.5</v>
      </c>
      <c r="T232" s="48"/>
      <c r="U232" s="50"/>
    </row>
    <row r="233" spans="1:21" ht="15.75" thickBot="1">
      <c r="A233" s="14"/>
      <c r="B233" s="142"/>
      <c r="C233" s="67"/>
      <c r="D233" s="67"/>
      <c r="E233" s="116"/>
      <c r="F233" s="42"/>
      <c r="G233" s="67"/>
      <c r="H233" s="67"/>
      <c r="I233" s="68"/>
      <c r="J233" s="42"/>
      <c r="K233" s="67"/>
      <c r="L233" s="67"/>
      <c r="M233" s="68"/>
      <c r="N233" s="42"/>
      <c r="O233" s="67"/>
      <c r="P233" s="67"/>
      <c r="Q233" s="68"/>
      <c r="R233" s="42"/>
      <c r="S233" s="67"/>
      <c r="T233" s="67"/>
      <c r="U233" s="68"/>
    </row>
    <row r="234" spans="1:21">
      <c r="A234" s="14"/>
      <c r="B234" s="88" t="s">
        <v>657</v>
      </c>
      <c r="C234" s="37"/>
      <c r="D234" s="37"/>
      <c r="E234" s="37"/>
      <c r="F234" s="24"/>
      <c r="G234" s="37"/>
      <c r="H234" s="37"/>
      <c r="I234" s="37"/>
      <c r="J234" s="24"/>
      <c r="K234" s="37"/>
      <c r="L234" s="37"/>
      <c r="M234" s="37"/>
      <c r="N234" s="24"/>
      <c r="O234" s="37"/>
      <c r="P234" s="37"/>
      <c r="Q234" s="37"/>
      <c r="R234" s="24"/>
      <c r="S234" s="37"/>
      <c r="T234" s="37"/>
      <c r="U234" s="37"/>
    </row>
    <row r="235" spans="1:21">
      <c r="A235" s="14"/>
      <c r="B235" s="93" t="s">
        <v>83</v>
      </c>
      <c r="C235" s="41">
        <v>9.9</v>
      </c>
      <c r="D235" s="41"/>
      <c r="E235" s="42"/>
      <c r="F235" s="42"/>
      <c r="G235" s="41" t="s">
        <v>188</v>
      </c>
      <c r="H235" s="41"/>
      <c r="I235" s="42"/>
      <c r="J235" s="42"/>
      <c r="K235" s="41" t="s">
        <v>188</v>
      </c>
      <c r="L235" s="41"/>
      <c r="M235" s="42"/>
      <c r="N235" s="42"/>
      <c r="O235" s="41" t="s">
        <v>188</v>
      </c>
      <c r="P235" s="41"/>
      <c r="Q235" s="42"/>
      <c r="R235" s="42"/>
      <c r="S235" s="41">
        <v>9.9</v>
      </c>
      <c r="T235" s="41"/>
      <c r="U235" s="42"/>
    </row>
    <row r="236" spans="1:21" ht="15.75" thickBot="1">
      <c r="A236" s="14"/>
      <c r="B236" s="93"/>
      <c r="C236" s="67"/>
      <c r="D236" s="67"/>
      <c r="E236" s="68"/>
      <c r="F236" s="42"/>
      <c r="G236" s="67"/>
      <c r="H236" s="67"/>
      <c r="I236" s="68"/>
      <c r="J236" s="42"/>
      <c r="K236" s="67"/>
      <c r="L236" s="67"/>
      <c r="M236" s="68"/>
      <c r="N236" s="42"/>
      <c r="O236" s="67"/>
      <c r="P236" s="67"/>
      <c r="Q236" s="68"/>
      <c r="R236" s="42"/>
      <c r="S236" s="67"/>
      <c r="T236" s="67"/>
      <c r="U236" s="68"/>
    </row>
    <row r="237" spans="1:21">
      <c r="A237" s="14"/>
      <c r="B237" s="91" t="s">
        <v>658</v>
      </c>
      <c r="C237" s="35">
        <v>9.9</v>
      </c>
      <c r="D237" s="35"/>
      <c r="E237" s="37"/>
      <c r="F237" s="39"/>
      <c r="G237" s="35" t="s">
        <v>188</v>
      </c>
      <c r="H237" s="35"/>
      <c r="I237" s="37"/>
      <c r="J237" s="39"/>
      <c r="K237" s="35" t="s">
        <v>188</v>
      </c>
      <c r="L237" s="35"/>
      <c r="M237" s="37"/>
      <c r="N237" s="39"/>
      <c r="O237" s="35" t="s">
        <v>188</v>
      </c>
      <c r="P237" s="35"/>
      <c r="Q237" s="37"/>
      <c r="R237" s="39"/>
      <c r="S237" s="35">
        <v>9.9</v>
      </c>
      <c r="T237" s="35"/>
      <c r="U237" s="37"/>
    </row>
    <row r="238" spans="1:21" ht="15.75" thickBot="1">
      <c r="A238" s="14"/>
      <c r="B238" s="91"/>
      <c r="C238" s="44"/>
      <c r="D238" s="44"/>
      <c r="E238" s="54"/>
      <c r="F238" s="39"/>
      <c r="G238" s="44"/>
      <c r="H238" s="44"/>
      <c r="I238" s="54"/>
      <c r="J238" s="39"/>
      <c r="K238" s="44"/>
      <c r="L238" s="44"/>
      <c r="M238" s="54"/>
      <c r="N238" s="39"/>
      <c r="O238" s="44"/>
      <c r="P238" s="44"/>
      <c r="Q238" s="54"/>
      <c r="R238" s="39"/>
      <c r="S238" s="44"/>
      <c r="T238" s="44"/>
      <c r="U238" s="54"/>
    </row>
    <row r="239" spans="1:21">
      <c r="A239" s="14"/>
      <c r="B239" s="82" t="s">
        <v>634</v>
      </c>
      <c r="C239" s="48" t="s">
        <v>659</v>
      </c>
      <c r="D239" s="48"/>
      <c r="E239" s="46" t="s">
        <v>192</v>
      </c>
      <c r="F239" s="42"/>
      <c r="G239" s="48">
        <v>39.5</v>
      </c>
      <c r="H239" s="48"/>
      <c r="I239" s="50"/>
      <c r="J239" s="42"/>
      <c r="K239" s="48">
        <v>4</v>
      </c>
      <c r="L239" s="48"/>
      <c r="M239" s="50"/>
      <c r="N239" s="42"/>
      <c r="O239" s="48" t="s">
        <v>188</v>
      </c>
      <c r="P239" s="48"/>
      <c r="Q239" s="50"/>
      <c r="R239" s="42"/>
      <c r="S239" s="48">
        <v>32.6</v>
      </c>
      <c r="T239" s="48"/>
      <c r="U239" s="50"/>
    </row>
    <row r="240" spans="1:21">
      <c r="A240" s="14"/>
      <c r="B240" s="82"/>
      <c r="C240" s="41"/>
      <c r="D240" s="41"/>
      <c r="E240" s="45"/>
      <c r="F240" s="42"/>
      <c r="G240" s="41"/>
      <c r="H240" s="41"/>
      <c r="I240" s="42"/>
      <c r="J240" s="42"/>
      <c r="K240" s="41"/>
      <c r="L240" s="41"/>
      <c r="M240" s="42"/>
      <c r="N240" s="42"/>
      <c r="O240" s="41"/>
      <c r="P240" s="41"/>
      <c r="Q240" s="42"/>
      <c r="R240" s="42"/>
      <c r="S240" s="41"/>
      <c r="T240" s="41"/>
      <c r="U240" s="42"/>
    </row>
    <row r="241" spans="1:21">
      <c r="A241" s="14"/>
      <c r="B241" s="83" t="s">
        <v>636</v>
      </c>
      <c r="C241" s="43" t="s">
        <v>660</v>
      </c>
      <c r="D241" s="43"/>
      <c r="E241" s="32" t="s">
        <v>192</v>
      </c>
      <c r="F241" s="39"/>
      <c r="G241" s="43">
        <v>17.3</v>
      </c>
      <c r="H241" s="43"/>
      <c r="I241" s="39"/>
      <c r="J241" s="39"/>
      <c r="K241" s="43" t="s">
        <v>188</v>
      </c>
      <c r="L241" s="43"/>
      <c r="M241" s="39"/>
      <c r="N241" s="39"/>
      <c r="O241" s="43" t="s">
        <v>188</v>
      </c>
      <c r="P241" s="43"/>
      <c r="Q241" s="39"/>
      <c r="R241" s="39"/>
      <c r="S241" s="43">
        <v>13.5</v>
      </c>
      <c r="T241" s="43"/>
      <c r="U241" s="39"/>
    </row>
    <row r="242" spans="1:21" ht="15.75" thickBot="1">
      <c r="A242" s="14"/>
      <c r="B242" s="83"/>
      <c r="C242" s="44"/>
      <c r="D242" s="44"/>
      <c r="E242" s="124"/>
      <c r="F242" s="39"/>
      <c r="G242" s="44"/>
      <c r="H242" s="44"/>
      <c r="I242" s="54"/>
      <c r="J242" s="39"/>
      <c r="K242" s="44"/>
      <c r="L242" s="44"/>
      <c r="M242" s="54"/>
      <c r="N242" s="39"/>
      <c r="O242" s="44"/>
      <c r="P242" s="44"/>
      <c r="Q242" s="54"/>
      <c r="R242" s="39"/>
      <c r="S242" s="44"/>
      <c r="T242" s="44"/>
      <c r="U242" s="54"/>
    </row>
    <row r="243" spans="1:21">
      <c r="A243" s="14"/>
      <c r="B243" s="82" t="s">
        <v>638</v>
      </c>
      <c r="C243" s="48" t="s">
        <v>661</v>
      </c>
      <c r="D243" s="48"/>
      <c r="E243" s="46" t="s">
        <v>192</v>
      </c>
      <c r="F243" s="42"/>
      <c r="G243" s="48">
        <v>22.2</v>
      </c>
      <c r="H243" s="48"/>
      <c r="I243" s="50"/>
      <c r="J243" s="42"/>
      <c r="K243" s="48">
        <v>4</v>
      </c>
      <c r="L243" s="48"/>
      <c r="M243" s="50"/>
      <c r="N243" s="42"/>
      <c r="O243" s="48" t="s">
        <v>188</v>
      </c>
      <c r="P243" s="48"/>
      <c r="Q243" s="50"/>
      <c r="R243" s="42"/>
      <c r="S243" s="48">
        <v>19.100000000000001</v>
      </c>
      <c r="T243" s="48"/>
      <c r="U243" s="50"/>
    </row>
    <row r="244" spans="1:21">
      <c r="A244" s="14"/>
      <c r="B244" s="82"/>
      <c r="C244" s="41"/>
      <c r="D244" s="41"/>
      <c r="E244" s="45"/>
      <c r="F244" s="42"/>
      <c r="G244" s="41"/>
      <c r="H244" s="41"/>
      <c r="I244" s="42"/>
      <c r="J244" s="42"/>
      <c r="K244" s="41"/>
      <c r="L244" s="41"/>
      <c r="M244" s="42"/>
      <c r="N244" s="42"/>
      <c r="O244" s="41"/>
      <c r="P244" s="41"/>
      <c r="Q244" s="42"/>
      <c r="R244" s="42"/>
      <c r="S244" s="41"/>
      <c r="T244" s="41"/>
      <c r="U244" s="42"/>
    </row>
    <row r="245" spans="1:21">
      <c r="A245" s="14"/>
      <c r="B245" s="83" t="s">
        <v>640</v>
      </c>
      <c r="C245" s="43">
        <v>26.2</v>
      </c>
      <c r="D245" s="43"/>
      <c r="E245" s="39"/>
      <c r="F245" s="39"/>
      <c r="G245" s="43">
        <v>4</v>
      </c>
      <c r="H245" s="43"/>
      <c r="I245" s="39"/>
      <c r="J245" s="39"/>
      <c r="K245" s="43" t="s">
        <v>188</v>
      </c>
      <c r="L245" s="43"/>
      <c r="M245" s="39"/>
      <c r="N245" s="39"/>
      <c r="O245" s="43" t="s">
        <v>662</v>
      </c>
      <c r="P245" s="43"/>
      <c r="Q245" s="32" t="s">
        <v>192</v>
      </c>
      <c r="R245" s="39"/>
      <c r="S245" s="43" t="s">
        <v>188</v>
      </c>
      <c r="T245" s="43"/>
      <c r="U245" s="39"/>
    </row>
    <row r="246" spans="1:21" ht="15.75" thickBot="1">
      <c r="A246" s="14"/>
      <c r="B246" s="83"/>
      <c r="C246" s="44"/>
      <c r="D246" s="44"/>
      <c r="E246" s="54"/>
      <c r="F246" s="39"/>
      <c r="G246" s="44"/>
      <c r="H246" s="44"/>
      <c r="I246" s="54"/>
      <c r="J246" s="39"/>
      <c r="K246" s="44"/>
      <c r="L246" s="44"/>
      <c r="M246" s="54"/>
      <c r="N246" s="39"/>
      <c r="O246" s="44"/>
      <c r="P246" s="44"/>
      <c r="Q246" s="124"/>
      <c r="R246" s="39"/>
      <c r="S246" s="44"/>
      <c r="T246" s="44"/>
      <c r="U246" s="54"/>
    </row>
    <row r="247" spans="1:21">
      <c r="A247" s="14"/>
      <c r="B247" s="142" t="s">
        <v>663</v>
      </c>
      <c r="C247" s="46" t="s">
        <v>187</v>
      </c>
      <c r="D247" s="48">
        <v>19.100000000000001</v>
      </c>
      <c r="E247" s="50"/>
      <c r="F247" s="42"/>
      <c r="G247" s="46" t="s">
        <v>187</v>
      </c>
      <c r="H247" s="48">
        <v>26.2</v>
      </c>
      <c r="I247" s="50"/>
      <c r="J247" s="42"/>
      <c r="K247" s="46" t="s">
        <v>187</v>
      </c>
      <c r="L247" s="48">
        <v>4</v>
      </c>
      <c r="M247" s="50"/>
      <c r="N247" s="42"/>
      <c r="O247" s="46" t="s">
        <v>187</v>
      </c>
      <c r="P247" s="48" t="s">
        <v>662</v>
      </c>
      <c r="Q247" s="46" t="s">
        <v>192</v>
      </c>
      <c r="R247" s="42"/>
      <c r="S247" s="46" t="s">
        <v>187</v>
      </c>
      <c r="T247" s="48">
        <v>19.100000000000001</v>
      </c>
      <c r="U247" s="50"/>
    </row>
    <row r="248" spans="1:21" ht="15.75" thickBot="1">
      <c r="A248" s="14"/>
      <c r="B248" s="142"/>
      <c r="C248" s="47"/>
      <c r="D248" s="49"/>
      <c r="E248" s="51"/>
      <c r="F248" s="42"/>
      <c r="G248" s="47"/>
      <c r="H248" s="49"/>
      <c r="I248" s="51"/>
      <c r="J248" s="42"/>
      <c r="K248" s="47"/>
      <c r="L248" s="49"/>
      <c r="M248" s="51"/>
      <c r="N248" s="42"/>
      <c r="O248" s="47"/>
      <c r="P248" s="49"/>
      <c r="Q248" s="47"/>
      <c r="R248" s="42"/>
      <c r="S248" s="47"/>
      <c r="T248" s="49"/>
      <c r="U248" s="51"/>
    </row>
    <row r="249" spans="1:21" ht="15.75" thickTop="1">
      <c r="A249" s="14"/>
      <c r="B249" s="72"/>
      <c r="C249" s="72"/>
      <c r="D249" s="72"/>
      <c r="E249" s="72"/>
      <c r="F249" s="72"/>
      <c r="G249" s="72"/>
      <c r="H249" s="72"/>
      <c r="I249" s="72"/>
      <c r="J249" s="72"/>
      <c r="K249" s="72"/>
      <c r="L249" s="72"/>
      <c r="M249" s="72"/>
      <c r="N249" s="72"/>
      <c r="O249" s="72"/>
      <c r="P249" s="72"/>
      <c r="Q249" s="72"/>
      <c r="R249" s="72"/>
      <c r="S249" s="72"/>
      <c r="T249" s="72"/>
      <c r="U249" s="72"/>
    </row>
    <row r="250" spans="1:21">
      <c r="A250" s="14"/>
      <c r="B250" s="72"/>
      <c r="C250" s="72"/>
      <c r="D250" s="72"/>
      <c r="E250" s="72"/>
      <c r="F250" s="72"/>
      <c r="G250" s="72"/>
      <c r="H250" s="72"/>
      <c r="I250" s="72"/>
      <c r="J250" s="72"/>
      <c r="K250" s="72"/>
      <c r="L250" s="72"/>
      <c r="M250" s="72"/>
      <c r="N250" s="72"/>
      <c r="O250" s="72"/>
      <c r="P250" s="72"/>
      <c r="Q250" s="72"/>
      <c r="R250" s="72"/>
      <c r="S250" s="72"/>
      <c r="T250" s="72"/>
      <c r="U250" s="72"/>
    </row>
    <row r="251" spans="1:21">
      <c r="A251" s="14"/>
      <c r="B251" s="72"/>
      <c r="C251" s="72"/>
      <c r="D251" s="72"/>
      <c r="E251" s="72"/>
      <c r="F251" s="72"/>
      <c r="G251" s="72"/>
      <c r="H251" s="72"/>
      <c r="I251" s="72"/>
      <c r="J251" s="72"/>
      <c r="K251" s="72"/>
      <c r="L251" s="72"/>
      <c r="M251" s="72"/>
      <c r="N251" s="72"/>
      <c r="O251" s="72"/>
      <c r="P251" s="72"/>
      <c r="Q251" s="72"/>
      <c r="R251" s="72"/>
      <c r="S251" s="72"/>
      <c r="T251" s="72"/>
      <c r="U251" s="72"/>
    </row>
    <row r="252" spans="1:21">
      <c r="A252" s="14"/>
      <c r="B252" s="153" t="s">
        <v>594</v>
      </c>
      <c r="C252" s="153"/>
      <c r="D252" s="153"/>
      <c r="E252" s="153"/>
      <c r="F252" s="153"/>
      <c r="G252" s="153"/>
      <c r="H252" s="153"/>
      <c r="I252" s="153"/>
      <c r="J252" s="153"/>
      <c r="K252" s="153"/>
      <c r="L252" s="153"/>
      <c r="M252" s="153"/>
      <c r="N252" s="153"/>
      <c r="O252" s="153"/>
      <c r="P252" s="153"/>
      <c r="Q252" s="153"/>
      <c r="R252" s="153"/>
      <c r="S252" s="153"/>
      <c r="T252" s="153"/>
      <c r="U252" s="153"/>
    </row>
    <row r="253" spans="1:21">
      <c r="A253" s="14"/>
      <c r="B253" s="153" t="s">
        <v>623</v>
      </c>
      <c r="C253" s="153"/>
      <c r="D253" s="153"/>
      <c r="E253" s="153"/>
      <c r="F253" s="153"/>
      <c r="G253" s="153"/>
      <c r="H253" s="153"/>
      <c r="I253" s="153"/>
      <c r="J253" s="153"/>
      <c r="K253" s="153"/>
      <c r="L253" s="153"/>
      <c r="M253" s="153"/>
      <c r="N253" s="153"/>
      <c r="O253" s="153"/>
      <c r="P253" s="153"/>
      <c r="Q253" s="153"/>
      <c r="R253" s="153"/>
      <c r="S253" s="153"/>
      <c r="T253" s="153"/>
      <c r="U253" s="153"/>
    </row>
    <row r="254" spans="1:21">
      <c r="A254" s="14"/>
      <c r="B254" s="153" t="s">
        <v>664</v>
      </c>
      <c r="C254" s="153"/>
      <c r="D254" s="153"/>
      <c r="E254" s="153"/>
      <c r="F254" s="153"/>
      <c r="G254" s="153"/>
      <c r="H254" s="153"/>
      <c r="I254" s="153"/>
      <c r="J254" s="153"/>
      <c r="K254" s="153"/>
      <c r="L254" s="153"/>
      <c r="M254" s="153"/>
      <c r="N254" s="153"/>
      <c r="O254" s="153"/>
      <c r="P254" s="153"/>
      <c r="Q254" s="153"/>
      <c r="R254" s="153"/>
      <c r="S254" s="153"/>
      <c r="T254" s="153"/>
      <c r="U254" s="153"/>
    </row>
    <row r="255" spans="1:21">
      <c r="A255" s="14"/>
      <c r="B255" s="30"/>
      <c r="C255" s="30"/>
      <c r="D255" s="30"/>
      <c r="E255" s="30"/>
      <c r="F255" s="30"/>
      <c r="G255" s="30"/>
      <c r="H255" s="30"/>
      <c r="I255" s="30"/>
      <c r="J255" s="30"/>
      <c r="K255" s="30"/>
      <c r="L255" s="30"/>
      <c r="M255" s="30"/>
      <c r="N255" s="30"/>
      <c r="O255" s="30"/>
      <c r="P255" s="30"/>
      <c r="Q255" s="30"/>
      <c r="R255" s="30"/>
      <c r="S255" s="30"/>
      <c r="T255" s="30"/>
      <c r="U255" s="30"/>
    </row>
    <row r="256" spans="1:21">
      <c r="A256" s="14"/>
      <c r="B256" s="30"/>
      <c r="C256" s="30"/>
      <c r="D256" s="30"/>
      <c r="E256" s="30"/>
      <c r="F256" s="30"/>
      <c r="G256" s="30"/>
      <c r="H256" s="30"/>
      <c r="I256" s="30"/>
      <c r="J256" s="30"/>
      <c r="K256" s="30"/>
      <c r="L256" s="30"/>
      <c r="M256" s="30"/>
      <c r="N256" s="30"/>
      <c r="O256" s="30"/>
      <c r="P256" s="30"/>
      <c r="Q256" s="30"/>
      <c r="R256" s="30"/>
      <c r="S256" s="30"/>
      <c r="T256" s="30"/>
      <c r="U256" s="30"/>
    </row>
    <row r="257" spans="1:21">
      <c r="A257" s="14"/>
      <c r="B257" s="16"/>
      <c r="C257" s="16"/>
      <c r="D257" s="16"/>
      <c r="E257" s="16"/>
      <c r="F257" s="16"/>
      <c r="G257" s="16"/>
      <c r="H257" s="16"/>
      <c r="I257" s="16"/>
      <c r="J257" s="16"/>
      <c r="K257" s="16"/>
      <c r="L257" s="16"/>
      <c r="M257" s="16"/>
      <c r="N257" s="16"/>
      <c r="O257" s="16"/>
      <c r="P257" s="16"/>
      <c r="Q257" s="16"/>
      <c r="R257" s="16"/>
      <c r="S257" s="16"/>
      <c r="T257" s="16"/>
      <c r="U257" s="16"/>
    </row>
    <row r="258" spans="1:21" ht="15.75" thickBot="1">
      <c r="A258" s="14"/>
      <c r="B258" s="17" t="s">
        <v>183</v>
      </c>
      <c r="C258" s="31" t="s">
        <v>597</v>
      </c>
      <c r="D258" s="31"/>
      <c r="E258" s="31"/>
      <c r="F258" s="20"/>
      <c r="G258" s="31" t="s">
        <v>598</v>
      </c>
      <c r="H258" s="31"/>
      <c r="I258" s="31"/>
      <c r="J258" s="20"/>
      <c r="K258" s="31" t="s">
        <v>599</v>
      </c>
      <c r="L258" s="31"/>
      <c r="M258" s="31"/>
      <c r="N258" s="20"/>
      <c r="O258" s="31" t="s">
        <v>600</v>
      </c>
      <c r="P258" s="31"/>
      <c r="Q258" s="31"/>
      <c r="R258" s="20"/>
      <c r="S258" s="31" t="s">
        <v>601</v>
      </c>
      <c r="T258" s="31"/>
      <c r="U258" s="31"/>
    </row>
    <row r="259" spans="1:21">
      <c r="A259" s="14"/>
      <c r="B259" s="88" t="s">
        <v>67</v>
      </c>
      <c r="C259" s="37"/>
      <c r="D259" s="37"/>
      <c r="E259" s="37"/>
      <c r="F259" s="24"/>
      <c r="G259" s="37"/>
      <c r="H259" s="37"/>
      <c r="I259" s="37"/>
      <c r="J259" s="24"/>
      <c r="K259" s="37"/>
      <c r="L259" s="37"/>
      <c r="M259" s="37"/>
      <c r="N259" s="24"/>
      <c r="O259" s="37"/>
      <c r="P259" s="37"/>
      <c r="Q259" s="37"/>
      <c r="R259" s="24"/>
      <c r="S259" s="37"/>
      <c r="T259" s="37"/>
      <c r="U259" s="37"/>
    </row>
    <row r="260" spans="1:21">
      <c r="A260" s="14"/>
      <c r="B260" s="93" t="s">
        <v>68</v>
      </c>
      <c r="C260" s="45" t="s">
        <v>187</v>
      </c>
      <c r="D260" s="41" t="s">
        <v>188</v>
      </c>
      <c r="E260" s="42"/>
      <c r="F260" s="42"/>
      <c r="G260" s="45" t="s">
        <v>187</v>
      </c>
      <c r="H260" s="41">
        <v>748.1</v>
      </c>
      <c r="I260" s="42"/>
      <c r="J260" s="42"/>
      <c r="K260" s="45" t="s">
        <v>187</v>
      </c>
      <c r="L260" s="41">
        <v>152.4</v>
      </c>
      <c r="M260" s="42"/>
      <c r="N260" s="42"/>
      <c r="O260" s="45" t="s">
        <v>187</v>
      </c>
      <c r="P260" s="41" t="s">
        <v>665</v>
      </c>
      <c r="Q260" s="45" t="s">
        <v>192</v>
      </c>
      <c r="R260" s="42"/>
      <c r="S260" s="45" t="s">
        <v>187</v>
      </c>
      <c r="T260" s="41">
        <v>699.3</v>
      </c>
      <c r="U260" s="42"/>
    </row>
    <row r="261" spans="1:21">
      <c r="A261" s="14"/>
      <c r="B261" s="93"/>
      <c r="C261" s="45"/>
      <c r="D261" s="41"/>
      <c r="E261" s="42"/>
      <c r="F261" s="42"/>
      <c r="G261" s="45"/>
      <c r="H261" s="41"/>
      <c r="I261" s="42"/>
      <c r="J261" s="42"/>
      <c r="K261" s="45"/>
      <c r="L261" s="41"/>
      <c r="M261" s="42"/>
      <c r="N261" s="42"/>
      <c r="O261" s="45"/>
      <c r="P261" s="41"/>
      <c r="Q261" s="45"/>
      <c r="R261" s="42"/>
      <c r="S261" s="45"/>
      <c r="T261" s="41"/>
      <c r="U261" s="42"/>
    </row>
    <row r="262" spans="1:21">
      <c r="A262" s="14"/>
      <c r="B262" s="61" t="s">
        <v>69</v>
      </c>
      <c r="C262" s="43" t="s">
        <v>188</v>
      </c>
      <c r="D262" s="43"/>
      <c r="E262" s="39"/>
      <c r="F262" s="39"/>
      <c r="G262" s="43">
        <v>6.2</v>
      </c>
      <c r="H262" s="43"/>
      <c r="I262" s="39"/>
      <c r="J262" s="39"/>
      <c r="K262" s="43">
        <v>0.1</v>
      </c>
      <c r="L262" s="43"/>
      <c r="M262" s="39"/>
      <c r="N262" s="39"/>
      <c r="O262" s="43" t="s">
        <v>188</v>
      </c>
      <c r="P262" s="43"/>
      <c r="Q262" s="39"/>
      <c r="R262" s="39"/>
      <c r="S262" s="43">
        <v>6.3</v>
      </c>
      <c r="T262" s="43"/>
      <c r="U262" s="39"/>
    </row>
    <row r="263" spans="1:21" ht="15.75" thickBot="1">
      <c r="A263" s="14"/>
      <c r="B263" s="61"/>
      <c r="C263" s="44"/>
      <c r="D263" s="44"/>
      <c r="E263" s="54"/>
      <c r="F263" s="39"/>
      <c r="G263" s="44"/>
      <c r="H263" s="44"/>
      <c r="I263" s="54"/>
      <c r="J263" s="39"/>
      <c r="K263" s="44"/>
      <c r="L263" s="44"/>
      <c r="M263" s="54"/>
      <c r="N263" s="39"/>
      <c r="O263" s="44"/>
      <c r="P263" s="44"/>
      <c r="Q263" s="54"/>
      <c r="R263" s="39"/>
      <c r="S263" s="44"/>
      <c r="T263" s="44"/>
      <c r="U263" s="54"/>
    </row>
    <row r="264" spans="1:21">
      <c r="A264" s="14"/>
      <c r="B264" s="92" t="s">
        <v>70</v>
      </c>
      <c r="C264" s="48" t="s">
        <v>188</v>
      </c>
      <c r="D264" s="48"/>
      <c r="E264" s="50"/>
      <c r="F264" s="42"/>
      <c r="G264" s="48">
        <v>754.3</v>
      </c>
      <c r="H264" s="48"/>
      <c r="I264" s="50"/>
      <c r="J264" s="42"/>
      <c r="K264" s="48">
        <v>152.5</v>
      </c>
      <c r="L264" s="48"/>
      <c r="M264" s="50"/>
      <c r="N264" s="42"/>
      <c r="O264" s="48" t="s">
        <v>665</v>
      </c>
      <c r="P264" s="48"/>
      <c r="Q264" s="46" t="s">
        <v>192</v>
      </c>
      <c r="R264" s="42"/>
      <c r="S264" s="48">
        <v>705.6</v>
      </c>
      <c r="T264" s="48"/>
      <c r="U264" s="50"/>
    </row>
    <row r="265" spans="1:21">
      <c r="A265" s="14"/>
      <c r="B265" s="92"/>
      <c r="C265" s="41"/>
      <c r="D265" s="41"/>
      <c r="E265" s="42"/>
      <c r="F265" s="42"/>
      <c r="G265" s="41"/>
      <c r="H265" s="41"/>
      <c r="I265" s="42"/>
      <c r="J265" s="42"/>
      <c r="K265" s="41"/>
      <c r="L265" s="41"/>
      <c r="M265" s="42"/>
      <c r="N265" s="42"/>
      <c r="O265" s="41"/>
      <c r="P265" s="41"/>
      <c r="Q265" s="45"/>
      <c r="R265" s="42"/>
      <c r="S265" s="41"/>
      <c r="T265" s="41"/>
      <c r="U265" s="42"/>
    </row>
    <row r="266" spans="1:21">
      <c r="A266" s="14"/>
      <c r="B266" s="88" t="s">
        <v>71</v>
      </c>
      <c r="C266" s="39"/>
      <c r="D266" s="39"/>
      <c r="E266" s="39"/>
      <c r="F266" s="24"/>
      <c r="G266" s="39"/>
      <c r="H266" s="39"/>
      <c r="I266" s="39"/>
      <c r="J266" s="24"/>
      <c r="K266" s="39"/>
      <c r="L266" s="39"/>
      <c r="M266" s="39"/>
      <c r="N266" s="24"/>
      <c r="O266" s="39"/>
      <c r="P266" s="39"/>
      <c r="Q266" s="39"/>
      <c r="R266" s="24"/>
      <c r="S266" s="39"/>
      <c r="T266" s="39"/>
      <c r="U266" s="39"/>
    </row>
    <row r="267" spans="1:21">
      <c r="A267" s="14"/>
      <c r="B267" s="93" t="s">
        <v>72</v>
      </c>
      <c r="C267" s="41" t="s">
        <v>188</v>
      </c>
      <c r="D267" s="41"/>
      <c r="E267" s="42"/>
      <c r="F267" s="42"/>
      <c r="G267" s="41">
        <v>379.3</v>
      </c>
      <c r="H267" s="41"/>
      <c r="I267" s="42"/>
      <c r="J267" s="42"/>
      <c r="K267" s="41">
        <v>80.099999999999994</v>
      </c>
      <c r="L267" s="41"/>
      <c r="M267" s="42"/>
      <c r="N267" s="42"/>
      <c r="O267" s="41" t="s">
        <v>666</v>
      </c>
      <c r="P267" s="41"/>
      <c r="Q267" s="45" t="s">
        <v>192</v>
      </c>
      <c r="R267" s="42"/>
      <c r="S267" s="41">
        <v>323.89999999999998</v>
      </c>
      <c r="T267" s="41"/>
      <c r="U267" s="42"/>
    </row>
    <row r="268" spans="1:21">
      <c r="A268" s="14"/>
      <c r="B268" s="93"/>
      <c r="C268" s="41"/>
      <c r="D268" s="41"/>
      <c r="E268" s="42"/>
      <c r="F268" s="42"/>
      <c r="G268" s="41"/>
      <c r="H268" s="41"/>
      <c r="I268" s="42"/>
      <c r="J268" s="42"/>
      <c r="K268" s="41"/>
      <c r="L268" s="41"/>
      <c r="M268" s="42"/>
      <c r="N268" s="42"/>
      <c r="O268" s="41"/>
      <c r="P268" s="41"/>
      <c r="Q268" s="45"/>
      <c r="R268" s="42"/>
      <c r="S268" s="41"/>
      <c r="T268" s="41"/>
      <c r="U268" s="42"/>
    </row>
    <row r="269" spans="1:21">
      <c r="A269" s="14"/>
      <c r="B269" s="61" t="s">
        <v>73</v>
      </c>
      <c r="C269" s="43" t="s">
        <v>188</v>
      </c>
      <c r="D269" s="43"/>
      <c r="E269" s="39"/>
      <c r="F269" s="39"/>
      <c r="G269" s="43">
        <v>0.2</v>
      </c>
      <c r="H269" s="43"/>
      <c r="I269" s="39"/>
      <c r="J269" s="39"/>
      <c r="K269" s="43" t="s">
        <v>188</v>
      </c>
      <c r="L269" s="43"/>
      <c r="M269" s="39"/>
      <c r="N269" s="39"/>
      <c r="O269" s="43" t="s">
        <v>188</v>
      </c>
      <c r="P269" s="43"/>
      <c r="Q269" s="39"/>
      <c r="R269" s="39"/>
      <c r="S269" s="43">
        <v>0.2</v>
      </c>
      <c r="T269" s="43"/>
      <c r="U269" s="39"/>
    </row>
    <row r="270" spans="1:21" ht="15.75" thickBot="1">
      <c r="A270" s="14"/>
      <c r="B270" s="61"/>
      <c r="C270" s="44"/>
      <c r="D270" s="44"/>
      <c r="E270" s="54"/>
      <c r="F270" s="39"/>
      <c r="G270" s="44"/>
      <c r="H270" s="44"/>
      <c r="I270" s="54"/>
      <c r="J270" s="39"/>
      <c r="K270" s="44"/>
      <c r="L270" s="44"/>
      <c r="M270" s="54"/>
      <c r="N270" s="39"/>
      <c r="O270" s="44"/>
      <c r="P270" s="44"/>
      <c r="Q270" s="54"/>
      <c r="R270" s="39"/>
      <c r="S270" s="44"/>
      <c r="T270" s="44"/>
      <c r="U270" s="54"/>
    </row>
    <row r="271" spans="1:21">
      <c r="A271" s="14"/>
      <c r="B271" s="92" t="s">
        <v>74</v>
      </c>
      <c r="C271" s="48" t="s">
        <v>188</v>
      </c>
      <c r="D271" s="48"/>
      <c r="E271" s="50"/>
      <c r="F271" s="42"/>
      <c r="G271" s="48">
        <v>379.5</v>
      </c>
      <c r="H271" s="48"/>
      <c r="I271" s="50"/>
      <c r="J271" s="42"/>
      <c r="K271" s="48">
        <v>80.099999999999994</v>
      </c>
      <c r="L271" s="48"/>
      <c r="M271" s="50"/>
      <c r="N271" s="42"/>
      <c r="O271" s="48" t="s">
        <v>666</v>
      </c>
      <c r="P271" s="48"/>
      <c r="Q271" s="46" t="s">
        <v>192</v>
      </c>
      <c r="R271" s="42"/>
      <c r="S271" s="48">
        <v>324.10000000000002</v>
      </c>
      <c r="T271" s="48"/>
      <c r="U271" s="50"/>
    </row>
    <row r="272" spans="1:21">
      <c r="A272" s="14"/>
      <c r="B272" s="92"/>
      <c r="C272" s="41"/>
      <c r="D272" s="41"/>
      <c r="E272" s="42"/>
      <c r="F272" s="42"/>
      <c r="G272" s="41"/>
      <c r="H272" s="41"/>
      <c r="I272" s="42"/>
      <c r="J272" s="42"/>
      <c r="K272" s="41"/>
      <c r="L272" s="41"/>
      <c r="M272" s="42"/>
      <c r="N272" s="42"/>
      <c r="O272" s="41"/>
      <c r="P272" s="41"/>
      <c r="Q272" s="45"/>
      <c r="R272" s="42"/>
      <c r="S272" s="41"/>
      <c r="T272" s="41"/>
      <c r="U272" s="42"/>
    </row>
    <row r="273" spans="1:21">
      <c r="A273" s="14"/>
      <c r="B273" s="61" t="s">
        <v>75</v>
      </c>
      <c r="C273" s="43" t="s">
        <v>188</v>
      </c>
      <c r="D273" s="43"/>
      <c r="E273" s="39"/>
      <c r="F273" s="39"/>
      <c r="G273" s="43">
        <v>97.9</v>
      </c>
      <c r="H273" s="43"/>
      <c r="I273" s="39"/>
      <c r="J273" s="39"/>
      <c r="K273" s="43">
        <v>34</v>
      </c>
      <c r="L273" s="43"/>
      <c r="M273" s="39"/>
      <c r="N273" s="39"/>
      <c r="O273" s="43" t="s">
        <v>188</v>
      </c>
      <c r="P273" s="43"/>
      <c r="Q273" s="39"/>
      <c r="R273" s="39"/>
      <c r="S273" s="43">
        <v>131.9</v>
      </c>
      <c r="T273" s="43"/>
      <c r="U273" s="39"/>
    </row>
    <row r="274" spans="1:21">
      <c r="A274" s="14"/>
      <c r="B274" s="61"/>
      <c r="C274" s="43"/>
      <c r="D274" s="43"/>
      <c r="E274" s="39"/>
      <c r="F274" s="39"/>
      <c r="G274" s="43"/>
      <c r="H274" s="43"/>
      <c r="I274" s="39"/>
      <c r="J274" s="39"/>
      <c r="K274" s="43"/>
      <c r="L274" s="43"/>
      <c r="M274" s="39"/>
      <c r="N274" s="39"/>
      <c r="O274" s="43"/>
      <c r="P274" s="43"/>
      <c r="Q274" s="39"/>
      <c r="R274" s="39"/>
      <c r="S274" s="43"/>
      <c r="T274" s="43"/>
      <c r="U274" s="39"/>
    </row>
    <row r="275" spans="1:21">
      <c r="A275" s="14"/>
      <c r="B275" s="93" t="s">
        <v>76</v>
      </c>
      <c r="C275" s="41">
        <v>1.5</v>
      </c>
      <c r="D275" s="41"/>
      <c r="E275" s="42"/>
      <c r="F275" s="42"/>
      <c r="G275" s="41">
        <v>155.19999999999999</v>
      </c>
      <c r="H275" s="41"/>
      <c r="I275" s="42"/>
      <c r="J275" s="42"/>
      <c r="K275" s="41">
        <v>22.9</v>
      </c>
      <c r="L275" s="41"/>
      <c r="M275" s="42"/>
      <c r="N275" s="42"/>
      <c r="O275" s="41" t="s">
        <v>667</v>
      </c>
      <c r="P275" s="41"/>
      <c r="Q275" s="45" t="s">
        <v>192</v>
      </c>
      <c r="R275" s="42"/>
      <c r="S275" s="41">
        <v>113.9</v>
      </c>
      <c r="T275" s="41"/>
      <c r="U275" s="42"/>
    </row>
    <row r="276" spans="1:21">
      <c r="A276" s="14"/>
      <c r="B276" s="93"/>
      <c r="C276" s="41"/>
      <c r="D276" s="41"/>
      <c r="E276" s="42"/>
      <c r="F276" s="42"/>
      <c r="G276" s="41"/>
      <c r="H276" s="41"/>
      <c r="I276" s="42"/>
      <c r="J276" s="42"/>
      <c r="K276" s="41"/>
      <c r="L276" s="41"/>
      <c r="M276" s="42"/>
      <c r="N276" s="42"/>
      <c r="O276" s="41"/>
      <c r="P276" s="41"/>
      <c r="Q276" s="45"/>
      <c r="R276" s="42"/>
      <c r="S276" s="41"/>
      <c r="T276" s="41"/>
      <c r="U276" s="42"/>
    </row>
    <row r="277" spans="1:21">
      <c r="A277" s="14"/>
      <c r="B277" s="61" t="s">
        <v>77</v>
      </c>
      <c r="C277" s="43" t="s">
        <v>188</v>
      </c>
      <c r="D277" s="43"/>
      <c r="E277" s="39"/>
      <c r="F277" s="39"/>
      <c r="G277" s="43">
        <v>18.8</v>
      </c>
      <c r="H277" s="43"/>
      <c r="I277" s="39"/>
      <c r="J277" s="39"/>
      <c r="K277" s="43">
        <v>6.1</v>
      </c>
      <c r="L277" s="43"/>
      <c r="M277" s="39"/>
      <c r="N277" s="39"/>
      <c r="O277" s="43" t="s">
        <v>188</v>
      </c>
      <c r="P277" s="43"/>
      <c r="Q277" s="39"/>
      <c r="R277" s="39"/>
      <c r="S277" s="43">
        <v>24.9</v>
      </c>
      <c r="T277" s="43"/>
      <c r="U277" s="39"/>
    </row>
    <row r="278" spans="1:21">
      <c r="A278" s="14"/>
      <c r="B278" s="61"/>
      <c r="C278" s="43"/>
      <c r="D278" s="43"/>
      <c r="E278" s="39"/>
      <c r="F278" s="39"/>
      <c r="G278" s="43"/>
      <c r="H278" s="43"/>
      <c r="I278" s="39"/>
      <c r="J278" s="39"/>
      <c r="K278" s="43"/>
      <c r="L278" s="43"/>
      <c r="M278" s="39"/>
      <c r="N278" s="39"/>
      <c r="O278" s="43"/>
      <c r="P278" s="43"/>
      <c r="Q278" s="39"/>
      <c r="R278" s="39"/>
      <c r="S278" s="43"/>
      <c r="T278" s="43"/>
      <c r="U278" s="39"/>
    </row>
    <row r="279" spans="1:21">
      <c r="A279" s="14"/>
      <c r="B279" s="93" t="s">
        <v>78</v>
      </c>
      <c r="C279" s="41" t="s">
        <v>188</v>
      </c>
      <c r="D279" s="41"/>
      <c r="E279" s="42"/>
      <c r="F279" s="42"/>
      <c r="G279" s="41">
        <v>17.3</v>
      </c>
      <c r="H279" s="41"/>
      <c r="I279" s="42"/>
      <c r="J279" s="42"/>
      <c r="K279" s="41">
        <v>6.7</v>
      </c>
      <c r="L279" s="41"/>
      <c r="M279" s="42"/>
      <c r="N279" s="42"/>
      <c r="O279" s="41" t="s">
        <v>188</v>
      </c>
      <c r="P279" s="41"/>
      <c r="Q279" s="42"/>
      <c r="R279" s="42"/>
      <c r="S279" s="41">
        <v>24</v>
      </c>
      <c r="T279" s="41"/>
      <c r="U279" s="42"/>
    </row>
    <row r="280" spans="1:21" ht="15.75" thickBot="1">
      <c r="A280" s="14"/>
      <c r="B280" s="93"/>
      <c r="C280" s="67"/>
      <c r="D280" s="67"/>
      <c r="E280" s="68"/>
      <c r="F280" s="42"/>
      <c r="G280" s="67"/>
      <c r="H280" s="67"/>
      <c r="I280" s="68"/>
      <c r="J280" s="42"/>
      <c r="K280" s="67"/>
      <c r="L280" s="67"/>
      <c r="M280" s="68"/>
      <c r="N280" s="42"/>
      <c r="O280" s="67"/>
      <c r="P280" s="67"/>
      <c r="Q280" s="68"/>
      <c r="R280" s="42"/>
      <c r="S280" s="67"/>
      <c r="T280" s="67"/>
      <c r="U280" s="68"/>
    </row>
    <row r="281" spans="1:21">
      <c r="A281" s="14"/>
      <c r="B281" s="91" t="s">
        <v>79</v>
      </c>
      <c r="C281" s="35">
        <v>1.5</v>
      </c>
      <c r="D281" s="35"/>
      <c r="E281" s="37"/>
      <c r="F281" s="39"/>
      <c r="G281" s="35">
        <v>668.7</v>
      </c>
      <c r="H281" s="35"/>
      <c r="I281" s="37"/>
      <c r="J281" s="39"/>
      <c r="K281" s="35">
        <v>149.80000000000001</v>
      </c>
      <c r="L281" s="35"/>
      <c r="M281" s="37"/>
      <c r="N281" s="39"/>
      <c r="O281" s="35" t="s">
        <v>665</v>
      </c>
      <c r="P281" s="35"/>
      <c r="Q281" s="33" t="s">
        <v>192</v>
      </c>
      <c r="R281" s="39"/>
      <c r="S281" s="35">
        <v>618.79999999999995</v>
      </c>
      <c r="T281" s="35"/>
      <c r="U281" s="37"/>
    </row>
    <row r="282" spans="1:21" ht="15.75" thickBot="1">
      <c r="A282" s="14"/>
      <c r="B282" s="91"/>
      <c r="C282" s="44"/>
      <c r="D282" s="44"/>
      <c r="E282" s="54"/>
      <c r="F282" s="39"/>
      <c r="G282" s="44"/>
      <c r="H282" s="44"/>
      <c r="I282" s="54"/>
      <c r="J282" s="39"/>
      <c r="K282" s="44"/>
      <c r="L282" s="44"/>
      <c r="M282" s="54"/>
      <c r="N282" s="39"/>
      <c r="O282" s="44"/>
      <c r="P282" s="44"/>
      <c r="Q282" s="124"/>
      <c r="R282" s="39"/>
      <c r="S282" s="44"/>
      <c r="T282" s="44"/>
      <c r="U282" s="54"/>
    </row>
    <row r="283" spans="1:21">
      <c r="A283" s="14"/>
      <c r="B283" s="142" t="s">
        <v>628</v>
      </c>
      <c r="C283" s="48" t="s">
        <v>464</v>
      </c>
      <c r="D283" s="48"/>
      <c r="E283" s="46" t="s">
        <v>192</v>
      </c>
      <c r="F283" s="42"/>
      <c r="G283" s="48">
        <v>85.6</v>
      </c>
      <c r="H283" s="48"/>
      <c r="I283" s="50"/>
      <c r="J283" s="42"/>
      <c r="K283" s="48">
        <v>2.7</v>
      </c>
      <c r="L283" s="48"/>
      <c r="M283" s="50"/>
      <c r="N283" s="42"/>
      <c r="O283" s="48" t="s">
        <v>188</v>
      </c>
      <c r="P283" s="48"/>
      <c r="Q283" s="50"/>
      <c r="R283" s="42"/>
      <c r="S283" s="48">
        <v>86.8</v>
      </c>
      <c r="T283" s="48"/>
      <c r="U283" s="50"/>
    </row>
    <row r="284" spans="1:21" ht="15.75" thickBot="1">
      <c r="A284" s="14"/>
      <c r="B284" s="142"/>
      <c r="C284" s="67"/>
      <c r="D284" s="67"/>
      <c r="E284" s="116"/>
      <c r="F284" s="42"/>
      <c r="G284" s="67"/>
      <c r="H284" s="67"/>
      <c r="I284" s="68"/>
      <c r="J284" s="42"/>
      <c r="K284" s="67"/>
      <c r="L284" s="67"/>
      <c r="M284" s="68"/>
      <c r="N284" s="42"/>
      <c r="O284" s="67"/>
      <c r="P284" s="67"/>
      <c r="Q284" s="68"/>
      <c r="R284" s="42"/>
      <c r="S284" s="67"/>
      <c r="T284" s="67"/>
      <c r="U284" s="68"/>
    </row>
    <row r="285" spans="1:21">
      <c r="A285" s="14"/>
      <c r="B285" s="88" t="s">
        <v>657</v>
      </c>
      <c r="C285" s="37"/>
      <c r="D285" s="37"/>
      <c r="E285" s="37"/>
      <c r="F285" s="24"/>
      <c r="G285" s="37"/>
      <c r="H285" s="37"/>
      <c r="I285" s="37"/>
      <c r="J285" s="24"/>
      <c r="K285" s="37"/>
      <c r="L285" s="37"/>
      <c r="M285" s="37"/>
      <c r="N285" s="24"/>
      <c r="O285" s="37"/>
      <c r="P285" s="37"/>
      <c r="Q285" s="37"/>
      <c r="R285" s="24"/>
      <c r="S285" s="37"/>
      <c r="T285" s="37"/>
      <c r="U285" s="37"/>
    </row>
    <row r="286" spans="1:21">
      <c r="A286" s="14"/>
      <c r="B286" s="93" t="s">
        <v>83</v>
      </c>
      <c r="C286" s="41">
        <v>10.3</v>
      </c>
      <c r="D286" s="41"/>
      <c r="E286" s="42"/>
      <c r="F286" s="42"/>
      <c r="G286" s="41">
        <v>17</v>
      </c>
      <c r="H286" s="41"/>
      <c r="I286" s="42"/>
      <c r="J286" s="42"/>
      <c r="K286" s="41" t="s">
        <v>188</v>
      </c>
      <c r="L286" s="41"/>
      <c r="M286" s="42"/>
      <c r="N286" s="42"/>
      <c r="O286" s="41" t="s">
        <v>188</v>
      </c>
      <c r="P286" s="41"/>
      <c r="Q286" s="42"/>
      <c r="R286" s="42"/>
      <c r="S286" s="41">
        <v>27.3</v>
      </c>
      <c r="T286" s="41"/>
      <c r="U286" s="42"/>
    </row>
    <row r="287" spans="1:21">
      <c r="A287" s="14"/>
      <c r="B287" s="93"/>
      <c r="C287" s="41"/>
      <c r="D287" s="41"/>
      <c r="E287" s="42"/>
      <c r="F287" s="42"/>
      <c r="G287" s="41"/>
      <c r="H287" s="41"/>
      <c r="I287" s="42"/>
      <c r="J287" s="42"/>
      <c r="K287" s="41"/>
      <c r="L287" s="41"/>
      <c r="M287" s="42"/>
      <c r="N287" s="42"/>
      <c r="O287" s="41"/>
      <c r="P287" s="41"/>
      <c r="Q287" s="42"/>
      <c r="R287" s="42"/>
      <c r="S287" s="41"/>
      <c r="T287" s="41"/>
      <c r="U287" s="42"/>
    </row>
    <row r="288" spans="1:21">
      <c r="A288" s="14"/>
      <c r="B288" s="61" t="s">
        <v>84</v>
      </c>
      <c r="C288" s="43" t="s">
        <v>188</v>
      </c>
      <c r="D288" s="43"/>
      <c r="E288" s="39"/>
      <c r="F288" s="39"/>
      <c r="G288" s="43">
        <v>45.3</v>
      </c>
      <c r="H288" s="43"/>
      <c r="I288" s="39"/>
      <c r="J288" s="39"/>
      <c r="K288" s="43" t="s">
        <v>188</v>
      </c>
      <c r="L288" s="43"/>
      <c r="M288" s="39"/>
      <c r="N288" s="39"/>
      <c r="O288" s="43" t="s">
        <v>188</v>
      </c>
      <c r="P288" s="43"/>
      <c r="Q288" s="39"/>
      <c r="R288" s="39"/>
      <c r="S288" s="43">
        <v>45.3</v>
      </c>
      <c r="T288" s="43"/>
      <c r="U288" s="39"/>
    </row>
    <row r="289" spans="1:21" ht="15.75" thickBot="1">
      <c r="A289" s="14"/>
      <c r="B289" s="61"/>
      <c r="C289" s="44"/>
      <c r="D289" s="44"/>
      <c r="E289" s="54"/>
      <c r="F289" s="39"/>
      <c r="G289" s="44"/>
      <c r="H289" s="44"/>
      <c r="I289" s="54"/>
      <c r="J289" s="39"/>
      <c r="K289" s="44"/>
      <c r="L289" s="44"/>
      <c r="M289" s="54"/>
      <c r="N289" s="39"/>
      <c r="O289" s="44"/>
      <c r="P289" s="44"/>
      <c r="Q289" s="54"/>
      <c r="R289" s="39"/>
      <c r="S289" s="44"/>
      <c r="T289" s="44"/>
      <c r="U289" s="54"/>
    </row>
    <row r="290" spans="1:21">
      <c r="A290" s="14"/>
      <c r="B290" s="92" t="s">
        <v>668</v>
      </c>
      <c r="C290" s="48">
        <v>10.3</v>
      </c>
      <c r="D290" s="48"/>
      <c r="E290" s="50"/>
      <c r="F290" s="42"/>
      <c r="G290" s="48">
        <v>62.3</v>
      </c>
      <c r="H290" s="48"/>
      <c r="I290" s="50"/>
      <c r="J290" s="42"/>
      <c r="K290" s="48" t="s">
        <v>188</v>
      </c>
      <c r="L290" s="48"/>
      <c r="M290" s="50"/>
      <c r="N290" s="42"/>
      <c r="O290" s="48" t="s">
        <v>188</v>
      </c>
      <c r="P290" s="48"/>
      <c r="Q290" s="50"/>
      <c r="R290" s="42"/>
      <c r="S290" s="48">
        <v>72.599999999999994</v>
      </c>
      <c r="T290" s="48"/>
      <c r="U290" s="50"/>
    </row>
    <row r="291" spans="1:21" ht="15.75" thickBot="1">
      <c r="A291" s="14"/>
      <c r="B291" s="92"/>
      <c r="C291" s="67"/>
      <c r="D291" s="67"/>
      <c r="E291" s="68"/>
      <c r="F291" s="42"/>
      <c r="G291" s="67"/>
      <c r="H291" s="67"/>
      <c r="I291" s="68"/>
      <c r="J291" s="42"/>
      <c r="K291" s="67"/>
      <c r="L291" s="67"/>
      <c r="M291" s="68"/>
      <c r="N291" s="42"/>
      <c r="O291" s="67"/>
      <c r="P291" s="67"/>
      <c r="Q291" s="68"/>
      <c r="R291" s="42"/>
      <c r="S291" s="67"/>
      <c r="T291" s="67"/>
      <c r="U291" s="68"/>
    </row>
    <row r="292" spans="1:21">
      <c r="A292" s="14"/>
      <c r="B292" s="83" t="s">
        <v>634</v>
      </c>
      <c r="C292" s="35" t="s">
        <v>669</v>
      </c>
      <c r="D292" s="35"/>
      <c r="E292" s="33" t="s">
        <v>192</v>
      </c>
      <c r="F292" s="39"/>
      <c r="G292" s="35">
        <v>23.3</v>
      </c>
      <c r="H292" s="35"/>
      <c r="I292" s="37"/>
      <c r="J292" s="39"/>
      <c r="K292" s="35">
        <v>2.7</v>
      </c>
      <c r="L292" s="35"/>
      <c r="M292" s="37"/>
      <c r="N292" s="39"/>
      <c r="O292" s="35" t="s">
        <v>188</v>
      </c>
      <c r="P292" s="35"/>
      <c r="Q292" s="37"/>
      <c r="R292" s="39"/>
      <c r="S292" s="35">
        <v>14.2</v>
      </c>
      <c r="T292" s="35"/>
      <c r="U292" s="37"/>
    </row>
    <row r="293" spans="1:21">
      <c r="A293" s="14"/>
      <c r="B293" s="83"/>
      <c r="C293" s="43"/>
      <c r="D293" s="43"/>
      <c r="E293" s="32"/>
      <c r="F293" s="39"/>
      <c r="G293" s="43"/>
      <c r="H293" s="43"/>
      <c r="I293" s="39"/>
      <c r="J293" s="39"/>
      <c r="K293" s="43"/>
      <c r="L293" s="43"/>
      <c r="M293" s="39"/>
      <c r="N293" s="39"/>
      <c r="O293" s="43"/>
      <c r="P293" s="43"/>
      <c r="Q293" s="39"/>
      <c r="R293" s="39"/>
      <c r="S293" s="43"/>
      <c r="T293" s="43"/>
      <c r="U293" s="39"/>
    </row>
    <row r="294" spans="1:21">
      <c r="A294" s="14"/>
      <c r="B294" s="82" t="s">
        <v>636</v>
      </c>
      <c r="C294" s="41" t="s">
        <v>637</v>
      </c>
      <c r="D294" s="41"/>
      <c r="E294" s="45" t="s">
        <v>192</v>
      </c>
      <c r="F294" s="42"/>
      <c r="G294" s="41">
        <v>11</v>
      </c>
      <c r="H294" s="41"/>
      <c r="I294" s="42"/>
      <c r="J294" s="42"/>
      <c r="K294" s="41">
        <v>0.8</v>
      </c>
      <c r="L294" s="41"/>
      <c r="M294" s="42"/>
      <c r="N294" s="42"/>
      <c r="O294" s="41" t="s">
        <v>188</v>
      </c>
      <c r="P294" s="41"/>
      <c r="Q294" s="42"/>
      <c r="R294" s="42"/>
      <c r="S294" s="41">
        <v>7.7</v>
      </c>
      <c r="T294" s="41"/>
      <c r="U294" s="42"/>
    </row>
    <row r="295" spans="1:21" ht="15.75" thickBot="1">
      <c r="A295" s="14"/>
      <c r="B295" s="82"/>
      <c r="C295" s="67"/>
      <c r="D295" s="67"/>
      <c r="E295" s="116"/>
      <c r="F295" s="42"/>
      <c r="G295" s="67"/>
      <c r="H295" s="67"/>
      <c r="I295" s="68"/>
      <c r="J295" s="42"/>
      <c r="K295" s="67"/>
      <c r="L295" s="67"/>
      <c r="M295" s="68"/>
      <c r="N295" s="42"/>
      <c r="O295" s="67"/>
      <c r="P295" s="67"/>
      <c r="Q295" s="68"/>
      <c r="R295" s="42"/>
      <c r="S295" s="67"/>
      <c r="T295" s="67"/>
      <c r="U295" s="68"/>
    </row>
    <row r="296" spans="1:21">
      <c r="A296" s="14"/>
      <c r="B296" s="83" t="s">
        <v>638</v>
      </c>
      <c r="C296" s="35" t="s">
        <v>670</v>
      </c>
      <c r="D296" s="35"/>
      <c r="E296" s="33" t="s">
        <v>192</v>
      </c>
      <c r="F296" s="39"/>
      <c r="G296" s="35">
        <v>12.3</v>
      </c>
      <c r="H296" s="35"/>
      <c r="I296" s="37"/>
      <c r="J296" s="39"/>
      <c r="K296" s="35">
        <v>1.9</v>
      </c>
      <c r="L296" s="35"/>
      <c r="M296" s="37"/>
      <c r="N296" s="39"/>
      <c r="O296" s="35" t="s">
        <v>188</v>
      </c>
      <c r="P296" s="35"/>
      <c r="Q296" s="37"/>
      <c r="R296" s="39"/>
      <c r="S296" s="35">
        <v>6.5</v>
      </c>
      <c r="T296" s="35"/>
      <c r="U296" s="37"/>
    </row>
    <row r="297" spans="1:21">
      <c r="A297" s="14"/>
      <c r="B297" s="83"/>
      <c r="C297" s="43"/>
      <c r="D297" s="43"/>
      <c r="E297" s="32"/>
      <c r="F297" s="39"/>
      <c r="G297" s="43"/>
      <c r="H297" s="43"/>
      <c r="I297" s="39"/>
      <c r="J297" s="39"/>
      <c r="K297" s="43"/>
      <c r="L297" s="43"/>
      <c r="M297" s="39"/>
      <c r="N297" s="39"/>
      <c r="O297" s="43"/>
      <c r="P297" s="43"/>
      <c r="Q297" s="39"/>
      <c r="R297" s="39"/>
      <c r="S297" s="36"/>
      <c r="T297" s="36"/>
      <c r="U297" s="38"/>
    </row>
    <row r="298" spans="1:21">
      <c r="A298" s="14"/>
      <c r="B298" s="82" t="s">
        <v>640</v>
      </c>
      <c r="C298" s="41">
        <v>14.2</v>
      </c>
      <c r="D298" s="41"/>
      <c r="E298" s="42"/>
      <c r="F298" s="42"/>
      <c r="G298" s="41">
        <v>1.9</v>
      </c>
      <c r="H298" s="41"/>
      <c r="I298" s="42"/>
      <c r="J298" s="42"/>
      <c r="K298" s="41" t="s">
        <v>188</v>
      </c>
      <c r="L298" s="41"/>
      <c r="M298" s="42"/>
      <c r="N298" s="42"/>
      <c r="O298" s="41" t="s">
        <v>671</v>
      </c>
      <c r="P298" s="41"/>
      <c r="Q298" s="45" t="s">
        <v>192</v>
      </c>
      <c r="R298" s="42"/>
      <c r="S298" s="41" t="s">
        <v>188</v>
      </c>
      <c r="T298" s="41"/>
      <c r="U298" s="42"/>
    </row>
    <row r="299" spans="1:21" ht="15.75" thickBot="1">
      <c r="A299" s="14"/>
      <c r="B299" s="82"/>
      <c r="C299" s="67"/>
      <c r="D299" s="67"/>
      <c r="E299" s="68"/>
      <c r="F299" s="42"/>
      <c r="G299" s="67"/>
      <c r="H299" s="67"/>
      <c r="I299" s="68"/>
      <c r="J299" s="42"/>
      <c r="K299" s="67"/>
      <c r="L299" s="67"/>
      <c r="M299" s="68"/>
      <c r="N299" s="42"/>
      <c r="O299" s="67"/>
      <c r="P299" s="67"/>
      <c r="Q299" s="116"/>
      <c r="R299" s="42"/>
      <c r="S299" s="67"/>
      <c r="T299" s="67"/>
      <c r="U299" s="68"/>
    </row>
    <row r="300" spans="1:21">
      <c r="A300" s="14"/>
      <c r="B300" s="143" t="s">
        <v>97</v>
      </c>
      <c r="C300" s="33" t="s">
        <v>187</v>
      </c>
      <c r="D300" s="35">
        <v>6.5</v>
      </c>
      <c r="E300" s="37"/>
      <c r="F300" s="39"/>
      <c r="G300" s="33" t="s">
        <v>187</v>
      </c>
      <c r="H300" s="35">
        <v>14.2</v>
      </c>
      <c r="I300" s="37"/>
      <c r="J300" s="39"/>
      <c r="K300" s="33" t="s">
        <v>187</v>
      </c>
      <c r="L300" s="35">
        <v>1.9</v>
      </c>
      <c r="M300" s="37"/>
      <c r="N300" s="39"/>
      <c r="O300" s="33" t="s">
        <v>187</v>
      </c>
      <c r="P300" s="35" t="s">
        <v>671</v>
      </c>
      <c r="Q300" s="33" t="s">
        <v>192</v>
      </c>
      <c r="R300" s="39"/>
      <c r="S300" s="33" t="s">
        <v>187</v>
      </c>
      <c r="T300" s="35">
        <v>6.5</v>
      </c>
      <c r="U300" s="37"/>
    </row>
    <row r="301" spans="1:21" ht="15.75" thickBot="1">
      <c r="A301" s="14"/>
      <c r="B301" s="143"/>
      <c r="C301" s="63"/>
      <c r="D301" s="65"/>
      <c r="E301" s="66"/>
      <c r="F301" s="39"/>
      <c r="G301" s="63"/>
      <c r="H301" s="65"/>
      <c r="I301" s="66"/>
      <c r="J301" s="39"/>
      <c r="K301" s="63"/>
      <c r="L301" s="65"/>
      <c r="M301" s="66"/>
      <c r="N301" s="39"/>
      <c r="O301" s="63"/>
      <c r="P301" s="65"/>
      <c r="Q301" s="63"/>
      <c r="R301" s="39"/>
      <c r="S301" s="63"/>
      <c r="T301" s="65"/>
      <c r="U301" s="66"/>
    </row>
    <row r="302" spans="1:21" ht="15.75" thickTop="1">
      <c r="A302" s="14" t="s">
        <v>826</v>
      </c>
      <c r="B302" s="72" t="s">
        <v>5</v>
      </c>
      <c r="C302" s="72"/>
      <c r="D302" s="72"/>
      <c r="E302" s="72"/>
      <c r="F302" s="72"/>
      <c r="G302" s="72"/>
      <c r="H302" s="72"/>
      <c r="I302" s="72"/>
      <c r="J302" s="72"/>
      <c r="K302" s="72"/>
      <c r="L302" s="72"/>
      <c r="M302" s="72"/>
      <c r="N302" s="72"/>
      <c r="O302" s="72"/>
      <c r="P302" s="72"/>
      <c r="Q302" s="72"/>
      <c r="R302" s="72"/>
      <c r="S302" s="72"/>
      <c r="T302" s="72"/>
      <c r="U302" s="72"/>
    </row>
    <row r="303" spans="1:21">
      <c r="A303" s="14"/>
      <c r="B303" s="153" t="s">
        <v>594</v>
      </c>
      <c r="C303" s="153"/>
      <c r="D303" s="153"/>
      <c r="E303" s="153"/>
      <c r="F303" s="153"/>
      <c r="G303" s="153"/>
      <c r="H303" s="153"/>
      <c r="I303" s="153"/>
      <c r="J303" s="153"/>
      <c r="K303" s="153"/>
      <c r="L303" s="153"/>
      <c r="M303" s="153"/>
      <c r="N303" s="153"/>
      <c r="O303" s="153"/>
      <c r="P303" s="153"/>
      <c r="Q303" s="153"/>
      <c r="R303" s="153"/>
      <c r="S303" s="153"/>
      <c r="T303" s="153"/>
      <c r="U303" s="153"/>
    </row>
    <row r="304" spans="1:21">
      <c r="A304" s="14"/>
      <c r="B304" s="153" t="s">
        <v>672</v>
      </c>
      <c r="C304" s="153"/>
      <c r="D304" s="153"/>
      <c r="E304" s="153"/>
      <c r="F304" s="153"/>
      <c r="G304" s="153"/>
      <c r="H304" s="153"/>
      <c r="I304" s="153"/>
      <c r="J304" s="153"/>
      <c r="K304" s="153"/>
      <c r="L304" s="153"/>
      <c r="M304" s="153"/>
      <c r="N304" s="153"/>
      <c r="O304" s="153"/>
      <c r="P304" s="153"/>
      <c r="Q304" s="153"/>
      <c r="R304" s="153"/>
      <c r="S304" s="153"/>
      <c r="T304" s="153"/>
      <c r="U304" s="153"/>
    </row>
    <row r="305" spans="1:21">
      <c r="A305" s="14"/>
      <c r="B305" s="153" t="s">
        <v>624</v>
      </c>
      <c r="C305" s="153"/>
      <c r="D305" s="153"/>
      <c r="E305" s="153"/>
      <c r="F305" s="153"/>
      <c r="G305" s="153"/>
      <c r="H305" s="153"/>
      <c r="I305" s="153"/>
      <c r="J305" s="153"/>
      <c r="K305" s="153"/>
      <c r="L305" s="153"/>
      <c r="M305" s="153"/>
      <c r="N305" s="153"/>
      <c r="O305" s="153"/>
      <c r="P305" s="153"/>
      <c r="Q305" s="153"/>
      <c r="R305" s="153"/>
      <c r="S305" s="153"/>
      <c r="T305" s="153"/>
      <c r="U305" s="153"/>
    </row>
    <row r="306" spans="1:21">
      <c r="A306" s="14"/>
      <c r="B306" s="30"/>
      <c r="C306" s="30"/>
      <c r="D306" s="30"/>
      <c r="E306" s="30"/>
      <c r="F306" s="30"/>
      <c r="G306" s="30"/>
      <c r="H306" s="30"/>
      <c r="I306" s="30"/>
      <c r="J306" s="30"/>
      <c r="K306" s="30"/>
      <c r="L306" s="30"/>
      <c r="M306" s="30"/>
      <c r="N306" s="30"/>
      <c r="O306" s="30"/>
      <c r="P306" s="30"/>
      <c r="Q306" s="30"/>
      <c r="R306" s="30"/>
      <c r="S306" s="30"/>
      <c r="T306" s="30"/>
      <c r="U306" s="30"/>
    </row>
    <row r="307" spans="1:21">
      <c r="A307" s="14"/>
      <c r="B307" s="30"/>
      <c r="C307" s="30"/>
      <c r="D307" s="30"/>
      <c r="E307" s="30"/>
      <c r="F307" s="30"/>
      <c r="G307" s="30"/>
      <c r="H307" s="30"/>
      <c r="I307" s="30"/>
      <c r="J307" s="30"/>
      <c r="K307" s="30"/>
      <c r="L307" s="30"/>
      <c r="M307" s="30"/>
      <c r="N307" s="30"/>
      <c r="O307" s="30"/>
      <c r="P307" s="30"/>
      <c r="Q307" s="30"/>
      <c r="R307" s="30"/>
      <c r="S307" s="30"/>
      <c r="T307" s="30"/>
      <c r="U307" s="30"/>
    </row>
    <row r="308" spans="1:21">
      <c r="A308" s="14"/>
      <c r="B308" s="16"/>
      <c r="C308" s="16"/>
      <c r="D308" s="16"/>
      <c r="E308" s="16"/>
      <c r="F308" s="16"/>
      <c r="G308" s="16"/>
      <c r="H308" s="16"/>
      <c r="I308" s="16"/>
      <c r="J308" s="16"/>
      <c r="K308" s="16"/>
      <c r="L308" s="16"/>
      <c r="M308" s="16"/>
      <c r="N308" s="16"/>
      <c r="O308" s="16"/>
      <c r="P308" s="16"/>
      <c r="Q308" s="16"/>
      <c r="R308" s="16"/>
      <c r="S308" s="16"/>
      <c r="T308" s="16"/>
      <c r="U308" s="16"/>
    </row>
    <row r="309" spans="1:21" ht="15.75" thickBot="1">
      <c r="A309" s="14"/>
      <c r="B309" s="17" t="s">
        <v>183</v>
      </c>
      <c r="C309" s="31" t="s">
        <v>597</v>
      </c>
      <c r="D309" s="31"/>
      <c r="E309" s="31"/>
      <c r="F309" s="20"/>
      <c r="G309" s="31" t="s">
        <v>598</v>
      </c>
      <c r="H309" s="31"/>
      <c r="I309" s="31"/>
      <c r="J309" s="20"/>
      <c r="K309" s="31" t="s">
        <v>599</v>
      </c>
      <c r="L309" s="31"/>
      <c r="M309" s="31"/>
      <c r="N309" s="20"/>
      <c r="O309" s="31" t="s">
        <v>600</v>
      </c>
      <c r="P309" s="31"/>
      <c r="Q309" s="31"/>
      <c r="R309" s="20"/>
      <c r="S309" s="31" t="s">
        <v>601</v>
      </c>
      <c r="T309" s="31"/>
      <c r="U309" s="31"/>
    </row>
    <row r="310" spans="1:21">
      <c r="A310" s="14"/>
      <c r="B310" s="143" t="s">
        <v>97</v>
      </c>
      <c r="C310" s="33" t="s">
        <v>187</v>
      </c>
      <c r="D310" s="35">
        <v>25.6</v>
      </c>
      <c r="E310" s="37"/>
      <c r="F310" s="39"/>
      <c r="G310" s="33" t="s">
        <v>187</v>
      </c>
      <c r="H310" s="35">
        <v>33.6</v>
      </c>
      <c r="I310" s="37"/>
      <c r="J310" s="39"/>
      <c r="K310" s="33" t="s">
        <v>187</v>
      </c>
      <c r="L310" s="35" t="s">
        <v>630</v>
      </c>
      <c r="M310" s="33" t="s">
        <v>192</v>
      </c>
      <c r="N310" s="39"/>
      <c r="O310" s="33" t="s">
        <v>187</v>
      </c>
      <c r="P310" s="35" t="s">
        <v>641</v>
      </c>
      <c r="Q310" s="33" t="s">
        <v>192</v>
      </c>
      <c r="R310" s="39"/>
      <c r="S310" s="33" t="s">
        <v>187</v>
      </c>
      <c r="T310" s="35">
        <v>25.6</v>
      </c>
      <c r="U310" s="37"/>
    </row>
    <row r="311" spans="1:21">
      <c r="A311" s="14"/>
      <c r="B311" s="143"/>
      <c r="C311" s="34"/>
      <c r="D311" s="36"/>
      <c r="E311" s="38"/>
      <c r="F311" s="39"/>
      <c r="G311" s="34"/>
      <c r="H311" s="36"/>
      <c r="I311" s="38"/>
      <c r="J311" s="39"/>
      <c r="K311" s="34"/>
      <c r="L311" s="36"/>
      <c r="M311" s="34"/>
      <c r="N311" s="39"/>
      <c r="O311" s="34"/>
      <c r="P311" s="36"/>
      <c r="Q311" s="34"/>
      <c r="R311" s="39"/>
      <c r="S311" s="34"/>
      <c r="T311" s="36"/>
      <c r="U311" s="38"/>
    </row>
    <row r="312" spans="1:21" ht="25.5">
      <c r="A312" s="14"/>
      <c r="B312" s="145" t="s">
        <v>673</v>
      </c>
      <c r="C312" s="42"/>
      <c r="D312" s="42"/>
      <c r="E312" s="42"/>
      <c r="F312" s="20"/>
      <c r="G312" s="42"/>
      <c r="H312" s="42"/>
      <c r="I312" s="42"/>
      <c r="J312" s="20"/>
      <c r="K312" s="42"/>
      <c r="L312" s="42"/>
      <c r="M312" s="42"/>
      <c r="N312" s="20"/>
      <c r="O312" s="42"/>
      <c r="P312" s="42"/>
      <c r="Q312" s="42"/>
      <c r="R312" s="20"/>
      <c r="S312" s="42"/>
      <c r="T312" s="42"/>
      <c r="U312" s="42"/>
    </row>
    <row r="313" spans="1:21" ht="23.25" customHeight="1">
      <c r="A313" s="14"/>
      <c r="B313" s="98" t="s">
        <v>674</v>
      </c>
      <c r="C313" s="43" t="s">
        <v>337</v>
      </c>
      <c r="D313" s="43"/>
      <c r="E313" s="32" t="s">
        <v>192</v>
      </c>
      <c r="F313" s="39"/>
      <c r="G313" s="43" t="s">
        <v>337</v>
      </c>
      <c r="H313" s="43"/>
      <c r="I313" s="32" t="s">
        <v>192</v>
      </c>
      <c r="J313" s="39"/>
      <c r="K313" s="43" t="s">
        <v>188</v>
      </c>
      <c r="L313" s="43"/>
      <c r="M313" s="39"/>
      <c r="N313" s="39"/>
      <c r="O313" s="43">
        <v>0.5</v>
      </c>
      <c r="P313" s="43"/>
      <c r="Q313" s="39"/>
      <c r="R313" s="39"/>
      <c r="S313" s="43" t="s">
        <v>337</v>
      </c>
      <c r="T313" s="43"/>
      <c r="U313" s="32" t="s">
        <v>192</v>
      </c>
    </row>
    <row r="314" spans="1:21">
      <c r="A314" s="14"/>
      <c r="B314" s="98"/>
      <c r="C314" s="43"/>
      <c r="D314" s="43"/>
      <c r="E314" s="32"/>
      <c r="F314" s="39"/>
      <c r="G314" s="43"/>
      <c r="H314" s="43"/>
      <c r="I314" s="32"/>
      <c r="J314" s="39"/>
      <c r="K314" s="43"/>
      <c r="L314" s="43"/>
      <c r="M314" s="39"/>
      <c r="N314" s="39"/>
      <c r="O314" s="43"/>
      <c r="P314" s="43"/>
      <c r="Q314" s="39"/>
      <c r="R314" s="39"/>
      <c r="S314" s="43"/>
      <c r="T314" s="43"/>
      <c r="U314" s="32"/>
    </row>
    <row r="315" spans="1:21">
      <c r="A315" s="14"/>
      <c r="B315" s="101" t="s">
        <v>675</v>
      </c>
      <c r="C315" s="41">
        <v>1.1000000000000001</v>
      </c>
      <c r="D315" s="41"/>
      <c r="E315" s="42"/>
      <c r="F315" s="42"/>
      <c r="G315" s="41">
        <v>1.1000000000000001</v>
      </c>
      <c r="H315" s="41"/>
      <c r="I315" s="42"/>
      <c r="J315" s="42"/>
      <c r="K315" s="41" t="s">
        <v>188</v>
      </c>
      <c r="L315" s="41"/>
      <c r="M315" s="42"/>
      <c r="N315" s="42"/>
      <c r="O315" s="41" t="s">
        <v>194</v>
      </c>
      <c r="P315" s="41"/>
      <c r="Q315" s="45" t="s">
        <v>192</v>
      </c>
      <c r="R315" s="42"/>
      <c r="S315" s="41">
        <v>1.1000000000000001</v>
      </c>
      <c r="T315" s="41"/>
      <c r="U315" s="42"/>
    </row>
    <row r="316" spans="1:21">
      <c r="A316" s="14"/>
      <c r="B316" s="101"/>
      <c r="C316" s="41"/>
      <c r="D316" s="41"/>
      <c r="E316" s="42"/>
      <c r="F316" s="42"/>
      <c r="G316" s="41"/>
      <c r="H316" s="41"/>
      <c r="I316" s="42"/>
      <c r="J316" s="42"/>
      <c r="K316" s="41"/>
      <c r="L316" s="41"/>
      <c r="M316" s="42"/>
      <c r="N316" s="42"/>
      <c r="O316" s="41"/>
      <c r="P316" s="41"/>
      <c r="Q316" s="45"/>
      <c r="R316" s="42"/>
      <c r="S316" s="41"/>
      <c r="T316" s="41"/>
      <c r="U316" s="42"/>
    </row>
    <row r="317" spans="1:21">
      <c r="A317" s="14"/>
      <c r="B317" s="98" t="s">
        <v>676</v>
      </c>
      <c r="C317" s="43" t="s">
        <v>193</v>
      </c>
      <c r="D317" s="43"/>
      <c r="E317" s="32" t="s">
        <v>192</v>
      </c>
      <c r="F317" s="39"/>
      <c r="G317" s="43" t="s">
        <v>193</v>
      </c>
      <c r="H317" s="43"/>
      <c r="I317" s="32" t="s">
        <v>192</v>
      </c>
      <c r="J317" s="39"/>
      <c r="K317" s="43" t="s">
        <v>438</v>
      </c>
      <c r="L317" s="43"/>
      <c r="M317" s="32" t="s">
        <v>192</v>
      </c>
      <c r="N317" s="39"/>
      <c r="O317" s="43">
        <v>3.6</v>
      </c>
      <c r="P317" s="43"/>
      <c r="Q317" s="39"/>
      <c r="R317" s="39"/>
      <c r="S317" s="43" t="s">
        <v>193</v>
      </c>
      <c r="T317" s="43"/>
      <c r="U317" s="32" t="s">
        <v>192</v>
      </c>
    </row>
    <row r="318" spans="1:21" ht="15.75" thickBot="1">
      <c r="A318" s="14"/>
      <c r="B318" s="98"/>
      <c r="C318" s="44"/>
      <c r="D318" s="44"/>
      <c r="E318" s="124"/>
      <c r="F318" s="39"/>
      <c r="G318" s="44"/>
      <c r="H318" s="44"/>
      <c r="I318" s="124"/>
      <c r="J318" s="39"/>
      <c r="K318" s="44"/>
      <c r="L318" s="44"/>
      <c r="M318" s="124"/>
      <c r="N318" s="39"/>
      <c r="O318" s="44"/>
      <c r="P318" s="44"/>
      <c r="Q318" s="54"/>
      <c r="R318" s="39"/>
      <c r="S318" s="44"/>
      <c r="T318" s="44"/>
      <c r="U318" s="124"/>
    </row>
    <row r="319" spans="1:21">
      <c r="A319" s="14"/>
      <c r="B319" s="93" t="s">
        <v>102</v>
      </c>
      <c r="C319" s="48" t="s">
        <v>279</v>
      </c>
      <c r="D319" s="48"/>
      <c r="E319" s="46" t="s">
        <v>192</v>
      </c>
      <c r="F319" s="42"/>
      <c r="G319" s="48" t="s">
        <v>279</v>
      </c>
      <c r="H319" s="48"/>
      <c r="I319" s="46" t="s">
        <v>192</v>
      </c>
      <c r="J319" s="42"/>
      <c r="K319" s="48" t="s">
        <v>438</v>
      </c>
      <c r="L319" s="48"/>
      <c r="M319" s="46" t="s">
        <v>192</v>
      </c>
      <c r="N319" s="42"/>
      <c r="O319" s="48">
        <v>3</v>
      </c>
      <c r="P319" s="48"/>
      <c r="Q319" s="50"/>
      <c r="R319" s="42"/>
      <c r="S319" s="48" t="s">
        <v>279</v>
      </c>
      <c r="T319" s="48"/>
      <c r="U319" s="46" t="s">
        <v>192</v>
      </c>
    </row>
    <row r="320" spans="1:21" ht="15.75" thickBot="1">
      <c r="A320" s="14"/>
      <c r="B320" s="93"/>
      <c r="C320" s="67"/>
      <c r="D320" s="67"/>
      <c r="E320" s="116"/>
      <c r="F320" s="42"/>
      <c r="G320" s="67"/>
      <c r="H320" s="67"/>
      <c r="I320" s="116"/>
      <c r="J320" s="42"/>
      <c r="K320" s="67"/>
      <c r="L320" s="67"/>
      <c r="M320" s="116"/>
      <c r="N320" s="42"/>
      <c r="O320" s="67"/>
      <c r="P320" s="67"/>
      <c r="Q320" s="68"/>
      <c r="R320" s="42"/>
      <c r="S320" s="67"/>
      <c r="T320" s="67"/>
      <c r="U320" s="116"/>
    </row>
    <row r="321" spans="1:21">
      <c r="A321" s="14"/>
      <c r="B321" s="143" t="s">
        <v>677</v>
      </c>
      <c r="C321" s="33" t="s">
        <v>187</v>
      </c>
      <c r="D321" s="35">
        <v>25.2</v>
      </c>
      <c r="E321" s="37"/>
      <c r="F321" s="39"/>
      <c r="G321" s="33" t="s">
        <v>187</v>
      </c>
      <c r="H321" s="35">
        <v>33.200000000000003</v>
      </c>
      <c r="I321" s="37"/>
      <c r="J321" s="39"/>
      <c r="K321" s="33" t="s">
        <v>187</v>
      </c>
      <c r="L321" s="35" t="s">
        <v>678</v>
      </c>
      <c r="M321" s="33" t="s">
        <v>192</v>
      </c>
      <c r="N321" s="39"/>
      <c r="O321" s="33" t="s">
        <v>187</v>
      </c>
      <c r="P321" s="35" t="s">
        <v>679</v>
      </c>
      <c r="Q321" s="33" t="s">
        <v>192</v>
      </c>
      <c r="R321" s="39"/>
      <c r="S321" s="33" t="s">
        <v>187</v>
      </c>
      <c r="T321" s="35">
        <v>25.2</v>
      </c>
      <c r="U321" s="37"/>
    </row>
    <row r="322" spans="1:21" ht="15.75" thickBot="1">
      <c r="A322" s="14"/>
      <c r="B322" s="143"/>
      <c r="C322" s="63"/>
      <c r="D322" s="65"/>
      <c r="E322" s="66"/>
      <c r="F322" s="39"/>
      <c r="G322" s="63"/>
      <c r="H322" s="65"/>
      <c r="I322" s="66"/>
      <c r="J322" s="39"/>
      <c r="K322" s="63"/>
      <c r="L322" s="65"/>
      <c r="M322" s="63"/>
      <c r="N322" s="39"/>
      <c r="O322" s="63"/>
      <c r="P322" s="65"/>
      <c r="Q322" s="63"/>
      <c r="R322" s="39"/>
      <c r="S322" s="63"/>
      <c r="T322" s="65"/>
      <c r="U322" s="66"/>
    </row>
    <row r="323" spans="1:21" ht="15.75" thickTop="1">
      <c r="A323" s="14"/>
      <c r="B323" s="72"/>
      <c r="C323" s="72"/>
      <c r="D323" s="72"/>
      <c r="E323" s="72"/>
      <c r="F323" s="72"/>
      <c r="G323" s="72"/>
      <c r="H323" s="72"/>
      <c r="I323" s="72"/>
      <c r="J323" s="72"/>
      <c r="K323" s="72"/>
      <c r="L323" s="72"/>
      <c r="M323" s="72"/>
      <c r="N323" s="72"/>
      <c r="O323" s="72"/>
      <c r="P323" s="72"/>
      <c r="Q323" s="72"/>
      <c r="R323" s="72"/>
      <c r="S323" s="72"/>
      <c r="T323" s="72"/>
      <c r="U323" s="72"/>
    </row>
    <row r="324" spans="1:21">
      <c r="A324" s="14"/>
      <c r="B324" s="153" t="s">
        <v>594</v>
      </c>
      <c r="C324" s="153"/>
      <c r="D324" s="153"/>
      <c r="E324" s="153"/>
      <c r="F324" s="153"/>
      <c r="G324" s="153"/>
      <c r="H324" s="153"/>
      <c r="I324" s="153"/>
      <c r="J324" s="153"/>
      <c r="K324" s="153"/>
      <c r="L324" s="153"/>
      <c r="M324" s="153"/>
      <c r="N324" s="153"/>
      <c r="O324" s="153"/>
      <c r="P324" s="153"/>
      <c r="Q324" s="153"/>
      <c r="R324" s="153"/>
      <c r="S324" s="153"/>
      <c r="T324" s="153"/>
      <c r="U324" s="153"/>
    </row>
    <row r="325" spans="1:21">
      <c r="A325" s="14"/>
      <c r="B325" s="153" t="s">
        <v>672</v>
      </c>
      <c r="C325" s="153"/>
      <c r="D325" s="153"/>
      <c r="E325" s="153"/>
      <c r="F325" s="153"/>
      <c r="G325" s="153"/>
      <c r="H325" s="153"/>
      <c r="I325" s="153"/>
      <c r="J325" s="153"/>
      <c r="K325" s="153"/>
      <c r="L325" s="153"/>
      <c r="M325" s="153"/>
      <c r="N325" s="153"/>
      <c r="O325" s="153"/>
      <c r="P325" s="153"/>
      <c r="Q325" s="153"/>
      <c r="R325" s="153"/>
      <c r="S325" s="153"/>
      <c r="T325" s="153"/>
      <c r="U325" s="153"/>
    </row>
    <row r="326" spans="1:21">
      <c r="A326" s="14"/>
      <c r="B326" s="153" t="s">
        <v>642</v>
      </c>
      <c r="C326" s="153"/>
      <c r="D326" s="153"/>
      <c r="E326" s="153"/>
      <c r="F326" s="153"/>
      <c r="G326" s="153"/>
      <c r="H326" s="153"/>
      <c r="I326" s="153"/>
      <c r="J326" s="153"/>
      <c r="K326" s="153"/>
      <c r="L326" s="153"/>
      <c r="M326" s="153"/>
      <c r="N326" s="153"/>
      <c r="O326" s="153"/>
      <c r="P326" s="153"/>
      <c r="Q326" s="153"/>
      <c r="R326" s="153"/>
      <c r="S326" s="153"/>
      <c r="T326" s="153"/>
      <c r="U326" s="153"/>
    </row>
    <row r="327" spans="1:21">
      <c r="A327" s="14"/>
      <c r="B327" s="30"/>
      <c r="C327" s="30"/>
      <c r="D327" s="30"/>
      <c r="E327" s="30"/>
      <c r="F327" s="30"/>
      <c r="G327" s="30"/>
      <c r="H327" s="30"/>
      <c r="I327" s="30"/>
      <c r="J327" s="30"/>
      <c r="K327" s="30"/>
      <c r="L327" s="30"/>
      <c r="M327" s="30"/>
      <c r="N327" s="30"/>
      <c r="O327" s="30"/>
      <c r="P327" s="30"/>
      <c r="Q327" s="30"/>
      <c r="R327" s="30"/>
      <c r="S327" s="30"/>
      <c r="T327" s="30"/>
      <c r="U327" s="30"/>
    </row>
    <row r="328" spans="1:21">
      <c r="A328" s="14"/>
      <c r="B328" s="30"/>
      <c r="C328" s="30"/>
      <c r="D328" s="30"/>
      <c r="E328" s="30"/>
      <c r="F328" s="30"/>
      <c r="G328" s="30"/>
      <c r="H328" s="30"/>
      <c r="I328" s="30"/>
      <c r="J328" s="30"/>
      <c r="K328" s="30"/>
      <c r="L328" s="30"/>
      <c r="M328" s="30"/>
      <c r="N328" s="30"/>
      <c r="O328" s="30"/>
      <c r="P328" s="30"/>
      <c r="Q328" s="30"/>
      <c r="R328" s="30"/>
      <c r="S328" s="30"/>
      <c r="T328" s="30"/>
      <c r="U328" s="30"/>
    </row>
    <row r="329" spans="1:21">
      <c r="A329" s="14"/>
      <c r="B329" s="16"/>
      <c r="C329" s="16"/>
      <c r="D329" s="16"/>
      <c r="E329" s="16"/>
      <c r="F329" s="16"/>
      <c r="G329" s="16"/>
      <c r="H329" s="16"/>
      <c r="I329" s="16"/>
      <c r="J329" s="16"/>
      <c r="K329" s="16"/>
      <c r="L329" s="16"/>
      <c r="M329" s="16"/>
      <c r="N329" s="16"/>
      <c r="O329" s="16"/>
      <c r="P329" s="16"/>
      <c r="Q329" s="16"/>
      <c r="R329" s="16"/>
      <c r="S329" s="16"/>
      <c r="T329" s="16"/>
      <c r="U329" s="16"/>
    </row>
    <row r="330" spans="1:21" ht="15.75" thickBot="1">
      <c r="A330" s="14"/>
      <c r="B330" s="17" t="s">
        <v>183</v>
      </c>
      <c r="C330" s="31" t="s">
        <v>597</v>
      </c>
      <c r="D330" s="31"/>
      <c r="E330" s="31"/>
      <c r="F330" s="20"/>
      <c r="G330" s="31" t="s">
        <v>598</v>
      </c>
      <c r="H330" s="31"/>
      <c r="I330" s="31"/>
      <c r="J330" s="20"/>
      <c r="K330" s="31" t="s">
        <v>599</v>
      </c>
      <c r="L330" s="31"/>
      <c r="M330" s="31"/>
      <c r="N330" s="20"/>
      <c r="O330" s="31" t="s">
        <v>600</v>
      </c>
      <c r="P330" s="31"/>
      <c r="Q330" s="31"/>
      <c r="R330" s="20"/>
      <c r="S330" s="31" t="s">
        <v>601</v>
      </c>
      <c r="T330" s="31"/>
      <c r="U330" s="31"/>
    </row>
    <row r="331" spans="1:21">
      <c r="A331" s="14"/>
      <c r="B331" s="143" t="s">
        <v>97</v>
      </c>
      <c r="C331" s="33" t="s">
        <v>187</v>
      </c>
      <c r="D331" s="35">
        <v>64.599999999999994</v>
      </c>
      <c r="E331" s="37"/>
      <c r="F331" s="39"/>
      <c r="G331" s="33" t="s">
        <v>187</v>
      </c>
      <c r="H331" s="35">
        <v>80.2</v>
      </c>
      <c r="I331" s="37"/>
      <c r="J331" s="39"/>
      <c r="K331" s="33" t="s">
        <v>187</v>
      </c>
      <c r="L331" s="35" t="s">
        <v>647</v>
      </c>
      <c r="M331" s="33" t="s">
        <v>192</v>
      </c>
      <c r="N331" s="39"/>
      <c r="O331" s="33" t="s">
        <v>187</v>
      </c>
      <c r="P331" s="35" t="s">
        <v>652</v>
      </c>
      <c r="Q331" s="33" t="s">
        <v>192</v>
      </c>
      <c r="R331" s="39"/>
      <c r="S331" s="33" t="s">
        <v>187</v>
      </c>
      <c r="T331" s="35">
        <v>64.599999999999994</v>
      </c>
      <c r="U331" s="37"/>
    </row>
    <row r="332" spans="1:21">
      <c r="A332" s="14"/>
      <c r="B332" s="143"/>
      <c r="C332" s="34"/>
      <c r="D332" s="36"/>
      <c r="E332" s="38"/>
      <c r="F332" s="39"/>
      <c r="G332" s="34"/>
      <c r="H332" s="36"/>
      <c r="I332" s="38"/>
      <c r="J332" s="39"/>
      <c r="K332" s="34"/>
      <c r="L332" s="36"/>
      <c r="M332" s="34"/>
      <c r="N332" s="39"/>
      <c r="O332" s="34"/>
      <c r="P332" s="36"/>
      <c r="Q332" s="34"/>
      <c r="R332" s="39"/>
      <c r="S332" s="32"/>
      <c r="T332" s="43"/>
      <c r="U332" s="39"/>
    </row>
    <row r="333" spans="1:21" ht="25.5">
      <c r="A333" s="14"/>
      <c r="B333" s="145" t="s">
        <v>98</v>
      </c>
      <c r="C333" s="42"/>
      <c r="D333" s="42"/>
      <c r="E333" s="42"/>
      <c r="F333" s="20"/>
      <c r="G333" s="42"/>
      <c r="H333" s="42"/>
      <c r="I333" s="42"/>
      <c r="J333" s="20"/>
      <c r="K333" s="42"/>
      <c r="L333" s="42"/>
      <c r="M333" s="42"/>
      <c r="N333" s="20"/>
      <c r="O333" s="42"/>
      <c r="P333" s="42"/>
      <c r="Q333" s="42"/>
      <c r="R333" s="20"/>
      <c r="S333" s="42"/>
      <c r="T333" s="42"/>
      <c r="U333" s="42"/>
    </row>
    <row r="334" spans="1:21" ht="23.25" customHeight="1">
      <c r="A334" s="14"/>
      <c r="B334" s="58" t="s">
        <v>680</v>
      </c>
      <c r="C334" s="43" t="s">
        <v>440</v>
      </c>
      <c r="D334" s="43"/>
      <c r="E334" s="32" t="s">
        <v>192</v>
      </c>
      <c r="F334" s="39"/>
      <c r="G334" s="43" t="s">
        <v>440</v>
      </c>
      <c r="H334" s="43"/>
      <c r="I334" s="32" t="s">
        <v>192</v>
      </c>
      <c r="J334" s="39"/>
      <c r="K334" s="43" t="s">
        <v>188</v>
      </c>
      <c r="L334" s="43"/>
      <c r="M334" s="39"/>
      <c r="N334" s="39"/>
      <c r="O334" s="43">
        <v>4.9000000000000004</v>
      </c>
      <c r="P334" s="43"/>
      <c r="Q334" s="39"/>
      <c r="R334" s="39"/>
      <c r="S334" s="43" t="s">
        <v>440</v>
      </c>
      <c r="T334" s="43"/>
      <c r="U334" s="32" t="s">
        <v>192</v>
      </c>
    </row>
    <row r="335" spans="1:21">
      <c r="A335" s="14"/>
      <c r="B335" s="58"/>
      <c r="C335" s="43"/>
      <c r="D335" s="43"/>
      <c r="E335" s="32"/>
      <c r="F335" s="39"/>
      <c r="G335" s="43"/>
      <c r="H335" s="43"/>
      <c r="I335" s="32"/>
      <c r="J335" s="39"/>
      <c r="K335" s="43"/>
      <c r="L335" s="43"/>
      <c r="M335" s="39"/>
      <c r="N335" s="39"/>
      <c r="O335" s="43"/>
      <c r="P335" s="43"/>
      <c r="Q335" s="39"/>
      <c r="R335" s="39"/>
      <c r="S335" s="43"/>
      <c r="T335" s="43"/>
      <c r="U335" s="32"/>
    </row>
    <row r="336" spans="1:21">
      <c r="A336" s="14"/>
      <c r="B336" s="101" t="s">
        <v>681</v>
      </c>
      <c r="C336" s="41">
        <v>2.1</v>
      </c>
      <c r="D336" s="41"/>
      <c r="E336" s="42"/>
      <c r="F336" s="42"/>
      <c r="G336" s="41">
        <v>2.1</v>
      </c>
      <c r="H336" s="41"/>
      <c r="I336" s="42"/>
      <c r="J336" s="42"/>
      <c r="K336" s="41" t="s">
        <v>188</v>
      </c>
      <c r="L336" s="41"/>
      <c r="M336" s="42"/>
      <c r="N336" s="42"/>
      <c r="O336" s="41" t="s">
        <v>338</v>
      </c>
      <c r="P336" s="41"/>
      <c r="Q336" s="45" t="s">
        <v>192</v>
      </c>
      <c r="R336" s="42"/>
      <c r="S336" s="41">
        <v>2.1</v>
      </c>
      <c r="T336" s="41"/>
      <c r="U336" s="42"/>
    </row>
    <row r="337" spans="1:21">
      <c r="A337" s="14"/>
      <c r="B337" s="101"/>
      <c r="C337" s="41"/>
      <c r="D337" s="41"/>
      <c r="E337" s="42"/>
      <c r="F337" s="42"/>
      <c r="G337" s="41"/>
      <c r="H337" s="41"/>
      <c r="I337" s="42"/>
      <c r="J337" s="42"/>
      <c r="K337" s="41"/>
      <c r="L337" s="41"/>
      <c r="M337" s="42"/>
      <c r="N337" s="42"/>
      <c r="O337" s="41"/>
      <c r="P337" s="41"/>
      <c r="Q337" s="45"/>
      <c r="R337" s="42"/>
      <c r="S337" s="41"/>
      <c r="T337" s="41"/>
      <c r="U337" s="42"/>
    </row>
    <row r="338" spans="1:21">
      <c r="A338" s="14"/>
      <c r="B338" s="98" t="s">
        <v>682</v>
      </c>
      <c r="C338" s="43" t="s">
        <v>434</v>
      </c>
      <c r="D338" s="43"/>
      <c r="E338" s="32" t="s">
        <v>192</v>
      </c>
      <c r="F338" s="39"/>
      <c r="G338" s="43" t="s">
        <v>434</v>
      </c>
      <c r="H338" s="43"/>
      <c r="I338" s="32" t="s">
        <v>192</v>
      </c>
      <c r="J338" s="39"/>
      <c r="K338" s="43" t="s">
        <v>683</v>
      </c>
      <c r="L338" s="43"/>
      <c r="M338" s="32" t="s">
        <v>192</v>
      </c>
      <c r="N338" s="39"/>
      <c r="O338" s="43">
        <v>3.7</v>
      </c>
      <c r="P338" s="43"/>
      <c r="Q338" s="39"/>
      <c r="R338" s="39"/>
      <c r="S338" s="43" t="s">
        <v>434</v>
      </c>
      <c r="T338" s="43"/>
      <c r="U338" s="32" t="s">
        <v>192</v>
      </c>
    </row>
    <row r="339" spans="1:21" ht="15.75" thickBot="1">
      <c r="A339" s="14"/>
      <c r="B339" s="98"/>
      <c r="C339" s="44"/>
      <c r="D339" s="44"/>
      <c r="E339" s="124"/>
      <c r="F339" s="39"/>
      <c r="G339" s="44"/>
      <c r="H339" s="44"/>
      <c r="I339" s="124"/>
      <c r="J339" s="39"/>
      <c r="K339" s="44"/>
      <c r="L339" s="44"/>
      <c r="M339" s="124"/>
      <c r="N339" s="39"/>
      <c r="O339" s="44"/>
      <c r="P339" s="44"/>
      <c r="Q339" s="54"/>
      <c r="R339" s="39"/>
      <c r="S339" s="44"/>
      <c r="T339" s="44"/>
      <c r="U339" s="124"/>
    </row>
    <row r="340" spans="1:21">
      <c r="A340" s="14"/>
      <c r="B340" s="93" t="s">
        <v>102</v>
      </c>
      <c r="C340" s="48" t="s">
        <v>441</v>
      </c>
      <c r="D340" s="48"/>
      <c r="E340" s="46" t="s">
        <v>192</v>
      </c>
      <c r="F340" s="42"/>
      <c r="G340" s="48" t="s">
        <v>441</v>
      </c>
      <c r="H340" s="48"/>
      <c r="I340" s="46" t="s">
        <v>192</v>
      </c>
      <c r="J340" s="42"/>
      <c r="K340" s="48" t="s">
        <v>683</v>
      </c>
      <c r="L340" s="48"/>
      <c r="M340" s="46" t="s">
        <v>192</v>
      </c>
      <c r="N340" s="42"/>
      <c r="O340" s="48">
        <v>6.5</v>
      </c>
      <c r="P340" s="48"/>
      <c r="Q340" s="50"/>
      <c r="R340" s="42"/>
      <c r="S340" s="48" t="s">
        <v>441</v>
      </c>
      <c r="T340" s="48"/>
      <c r="U340" s="46" t="s">
        <v>192</v>
      </c>
    </row>
    <row r="341" spans="1:21" ht="15.75" thickBot="1">
      <c r="A341" s="14"/>
      <c r="B341" s="93"/>
      <c r="C341" s="67"/>
      <c r="D341" s="67"/>
      <c r="E341" s="116"/>
      <c r="F341" s="42"/>
      <c r="G341" s="67"/>
      <c r="H341" s="67"/>
      <c r="I341" s="116"/>
      <c r="J341" s="42"/>
      <c r="K341" s="67"/>
      <c r="L341" s="67"/>
      <c r="M341" s="116"/>
      <c r="N341" s="42"/>
      <c r="O341" s="67"/>
      <c r="P341" s="67"/>
      <c r="Q341" s="68"/>
      <c r="R341" s="42"/>
      <c r="S341" s="67"/>
      <c r="T341" s="67"/>
      <c r="U341" s="116"/>
    </row>
    <row r="342" spans="1:21">
      <c r="A342" s="14"/>
      <c r="B342" s="143" t="s">
        <v>677</v>
      </c>
      <c r="C342" s="33" t="s">
        <v>187</v>
      </c>
      <c r="D342" s="35">
        <v>59.8</v>
      </c>
      <c r="E342" s="37"/>
      <c r="F342" s="39"/>
      <c r="G342" s="33" t="s">
        <v>187</v>
      </c>
      <c r="H342" s="35">
        <v>75.400000000000006</v>
      </c>
      <c r="I342" s="37"/>
      <c r="J342" s="39"/>
      <c r="K342" s="33" t="s">
        <v>187</v>
      </c>
      <c r="L342" s="35" t="s">
        <v>684</v>
      </c>
      <c r="M342" s="33" t="s">
        <v>192</v>
      </c>
      <c r="N342" s="39"/>
      <c r="O342" s="33" t="s">
        <v>187</v>
      </c>
      <c r="P342" s="35" t="s">
        <v>685</v>
      </c>
      <c r="Q342" s="33" t="s">
        <v>192</v>
      </c>
      <c r="R342" s="39"/>
      <c r="S342" s="33" t="s">
        <v>187</v>
      </c>
      <c r="T342" s="35">
        <v>59.8</v>
      </c>
      <c r="U342" s="37"/>
    </row>
    <row r="343" spans="1:21" ht="15.75" thickBot="1">
      <c r="A343" s="14"/>
      <c r="B343" s="143"/>
      <c r="C343" s="63"/>
      <c r="D343" s="65"/>
      <c r="E343" s="66"/>
      <c r="F343" s="39"/>
      <c r="G343" s="63"/>
      <c r="H343" s="65"/>
      <c r="I343" s="66"/>
      <c r="J343" s="39"/>
      <c r="K343" s="63"/>
      <c r="L343" s="65"/>
      <c r="M343" s="63"/>
      <c r="N343" s="39"/>
      <c r="O343" s="63"/>
      <c r="P343" s="65"/>
      <c r="Q343" s="63"/>
      <c r="R343" s="39"/>
      <c r="S343" s="63"/>
      <c r="T343" s="65"/>
      <c r="U343" s="66"/>
    </row>
    <row r="344" spans="1:21" ht="15.75" thickTop="1">
      <c r="A344" s="14"/>
      <c r="B344" s="153" t="s">
        <v>594</v>
      </c>
      <c r="C344" s="153"/>
      <c r="D344" s="153"/>
      <c r="E344" s="153"/>
      <c r="F344" s="153"/>
      <c r="G344" s="153"/>
      <c r="H344" s="153"/>
      <c r="I344" s="153"/>
      <c r="J344" s="153"/>
      <c r="K344" s="153"/>
      <c r="L344" s="153"/>
      <c r="M344" s="153"/>
      <c r="N344" s="153"/>
      <c r="O344" s="153"/>
      <c r="P344" s="153"/>
      <c r="Q344" s="153"/>
      <c r="R344" s="153"/>
      <c r="S344" s="153"/>
      <c r="T344" s="153"/>
      <c r="U344" s="153"/>
    </row>
    <row r="345" spans="1:21">
      <c r="A345" s="14"/>
      <c r="B345" s="153" t="s">
        <v>672</v>
      </c>
      <c r="C345" s="153"/>
      <c r="D345" s="153"/>
      <c r="E345" s="153"/>
      <c r="F345" s="153"/>
      <c r="G345" s="153"/>
      <c r="H345" s="153"/>
      <c r="I345" s="153"/>
      <c r="J345" s="153"/>
      <c r="K345" s="153"/>
      <c r="L345" s="153"/>
      <c r="M345" s="153"/>
      <c r="N345" s="153"/>
      <c r="O345" s="153"/>
      <c r="P345" s="153"/>
      <c r="Q345" s="153"/>
      <c r="R345" s="153"/>
      <c r="S345" s="153"/>
      <c r="T345" s="153"/>
      <c r="U345" s="153"/>
    </row>
    <row r="346" spans="1:21">
      <c r="A346" s="14"/>
      <c r="B346" s="153" t="s">
        <v>653</v>
      </c>
      <c r="C346" s="153"/>
      <c r="D346" s="153"/>
      <c r="E346" s="153"/>
      <c r="F346" s="153"/>
      <c r="G346" s="153"/>
      <c r="H346" s="153"/>
      <c r="I346" s="153"/>
      <c r="J346" s="153"/>
      <c r="K346" s="153"/>
      <c r="L346" s="153"/>
      <c r="M346" s="153"/>
      <c r="N346" s="153"/>
      <c r="O346" s="153"/>
      <c r="P346" s="153"/>
      <c r="Q346" s="153"/>
      <c r="R346" s="153"/>
      <c r="S346" s="153"/>
      <c r="T346" s="153"/>
      <c r="U346" s="153"/>
    </row>
    <row r="347" spans="1:21">
      <c r="A347" s="14"/>
      <c r="B347" s="42"/>
      <c r="C347" s="42"/>
      <c r="D347" s="42"/>
      <c r="E347" s="42"/>
      <c r="F347" s="42"/>
      <c r="G347" s="42"/>
      <c r="H347" s="42"/>
      <c r="I347" s="42"/>
      <c r="J347" s="42"/>
      <c r="K347" s="42"/>
      <c r="L347" s="42"/>
      <c r="M347" s="42"/>
      <c r="N347" s="42"/>
      <c r="O347" s="42"/>
      <c r="P347" s="42"/>
      <c r="Q347" s="42"/>
      <c r="R347" s="42"/>
      <c r="S347" s="42"/>
      <c r="T347" s="42"/>
      <c r="U347" s="42"/>
    </row>
    <row r="348" spans="1:21">
      <c r="A348" s="14"/>
      <c r="B348" s="30"/>
      <c r="C348" s="30"/>
      <c r="D348" s="30"/>
      <c r="E348" s="30"/>
      <c r="F348" s="30"/>
      <c r="G348" s="30"/>
      <c r="H348" s="30"/>
      <c r="I348" s="30"/>
      <c r="J348" s="30"/>
      <c r="K348" s="30"/>
      <c r="L348" s="30"/>
      <c r="M348" s="30"/>
      <c r="N348" s="30"/>
      <c r="O348" s="30"/>
      <c r="P348" s="30"/>
      <c r="Q348" s="30"/>
      <c r="R348" s="30"/>
      <c r="S348" s="30"/>
      <c r="T348" s="30"/>
      <c r="U348" s="30"/>
    </row>
    <row r="349" spans="1:21">
      <c r="A349" s="14"/>
      <c r="B349" s="16"/>
      <c r="C349" s="16"/>
      <c r="D349" s="16"/>
      <c r="E349" s="16"/>
      <c r="F349" s="16"/>
      <c r="G349" s="16"/>
      <c r="H349" s="16"/>
      <c r="I349" s="16"/>
      <c r="J349" s="16"/>
      <c r="K349" s="16"/>
      <c r="L349" s="16"/>
      <c r="M349" s="16"/>
      <c r="N349" s="16"/>
      <c r="O349" s="16"/>
      <c r="P349" s="16"/>
      <c r="Q349" s="16"/>
      <c r="R349" s="16"/>
      <c r="S349" s="16"/>
      <c r="T349" s="16"/>
      <c r="U349" s="16"/>
    </row>
    <row r="350" spans="1:21" ht="15.75" thickBot="1">
      <c r="A350" s="14"/>
      <c r="B350" s="17" t="s">
        <v>183</v>
      </c>
      <c r="C350" s="31" t="s">
        <v>597</v>
      </c>
      <c r="D350" s="31"/>
      <c r="E350" s="31"/>
      <c r="F350" s="20"/>
      <c r="G350" s="31" t="s">
        <v>598</v>
      </c>
      <c r="H350" s="31"/>
      <c r="I350" s="31"/>
      <c r="J350" s="20"/>
      <c r="K350" s="31" t="s">
        <v>599</v>
      </c>
      <c r="L350" s="31"/>
      <c r="M350" s="31"/>
      <c r="N350" s="20"/>
      <c r="O350" s="31" t="s">
        <v>600</v>
      </c>
      <c r="P350" s="31"/>
      <c r="Q350" s="31"/>
      <c r="R350" s="20"/>
      <c r="S350" s="31" t="s">
        <v>601</v>
      </c>
      <c r="T350" s="31"/>
      <c r="U350" s="31"/>
    </row>
    <row r="351" spans="1:21">
      <c r="A351" s="14"/>
      <c r="B351" s="143" t="s">
        <v>97</v>
      </c>
      <c r="C351" s="33" t="s">
        <v>187</v>
      </c>
      <c r="D351" s="35">
        <v>19.100000000000001</v>
      </c>
      <c r="E351" s="37"/>
      <c r="F351" s="39"/>
      <c r="G351" s="33" t="s">
        <v>187</v>
      </c>
      <c r="H351" s="35">
        <v>26.2</v>
      </c>
      <c r="I351" s="37"/>
      <c r="J351" s="39"/>
      <c r="K351" s="33" t="s">
        <v>187</v>
      </c>
      <c r="L351" s="35">
        <v>4</v>
      </c>
      <c r="M351" s="37"/>
      <c r="N351" s="39"/>
      <c r="O351" s="33" t="s">
        <v>187</v>
      </c>
      <c r="P351" s="35" t="s">
        <v>662</v>
      </c>
      <c r="Q351" s="33" t="s">
        <v>192</v>
      </c>
      <c r="R351" s="39"/>
      <c r="S351" s="33" t="s">
        <v>187</v>
      </c>
      <c r="T351" s="35">
        <v>19.100000000000001</v>
      </c>
      <c r="U351" s="37"/>
    </row>
    <row r="352" spans="1:21">
      <c r="A352" s="14"/>
      <c r="B352" s="143"/>
      <c r="C352" s="32"/>
      <c r="D352" s="43"/>
      <c r="E352" s="39"/>
      <c r="F352" s="39"/>
      <c r="G352" s="32"/>
      <c r="H352" s="43"/>
      <c r="I352" s="39"/>
      <c r="J352" s="39"/>
      <c r="K352" s="32"/>
      <c r="L352" s="43"/>
      <c r="M352" s="39"/>
      <c r="N352" s="39"/>
      <c r="O352" s="32"/>
      <c r="P352" s="43"/>
      <c r="Q352" s="32"/>
      <c r="R352" s="39"/>
      <c r="S352" s="32"/>
      <c r="T352" s="43"/>
      <c r="U352" s="39"/>
    </row>
    <row r="353" spans="1:21" ht="25.5">
      <c r="A353" s="14"/>
      <c r="B353" s="145" t="s">
        <v>686</v>
      </c>
      <c r="C353" s="42"/>
      <c r="D353" s="42"/>
      <c r="E353" s="42"/>
      <c r="F353" s="20"/>
      <c r="G353" s="42"/>
      <c r="H353" s="42"/>
      <c r="I353" s="42"/>
      <c r="J353" s="20"/>
      <c r="K353" s="42"/>
      <c r="L353" s="42"/>
      <c r="M353" s="42"/>
      <c r="N353" s="20"/>
      <c r="O353" s="42"/>
      <c r="P353" s="42"/>
      <c r="Q353" s="42"/>
      <c r="R353" s="20"/>
      <c r="S353" s="42"/>
      <c r="T353" s="42"/>
      <c r="U353" s="42"/>
    </row>
    <row r="354" spans="1:21" ht="23.25" customHeight="1">
      <c r="A354" s="14"/>
      <c r="B354" s="58" t="s">
        <v>687</v>
      </c>
      <c r="C354" s="43" t="s">
        <v>409</v>
      </c>
      <c r="D354" s="43"/>
      <c r="E354" s="32" t="s">
        <v>192</v>
      </c>
      <c r="F354" s="39"/>
      <c r="G354" s="43" t="s">
        <v>409</v>
      </c>
      <c r="H354" s="43"/>
      <c r="I354" s="32" t="s">
        <v>192</v>
      </c>
      <c r="J354" s="39"/>
      <c r="K354" s="43" t="s">
        <v>188</v>
      </c>
      <c r="L354" s="43"/>
      <c r="M354" s="39"/>
      <c r="N354" s="39"/>
      <c r="O354" s="43">
        <v>0.3</v>
      </c>
      <c r="P354" s="43"/>
      <c r="Q354" s="39"/>
      <c r="R354" s="39"/>
      <c r="S354" s="43" t="s">
        <v>409</v>
      </c>
      <c r="T354" s="43"/>
      <c r="U354" s="32" t="s">
        <v>192</v>
      </c>
    </row>
    <row r="355" spans="1:21">
      <c r="A355" s="14"/>
      <c r="B355" s="58"/>
      <c r="C355" s="43"/>
      <c r="D355" s="43"/>
      <c r="E355" s="32"/>
      <c r="F355" s="39"/>
      <c r="G355" s="43"/>
      <c r="H355" s="43"/>
      <c r="I355" s="32"/>
      <c r="J355" s="39"/>
      <c r="K355" s="43"/>
      <c r="L355" s="43"/>
      <c r="M355" s="39"/>
      <c r="N355" s="39"/>
      <c r="O355" s="43"/>
      <c r="P355" s="43"/>
      <c r="Q355" s="39"/>
      <c r="R355" s="39"/>
      <c r="S355" s="43"/>
      <c r="T355" s="43"/>
      <c r="U355" s="32"/>
    </row>
    <row r="356" spans="1:21">
      <c r="A356" s="14"/>
      <c r="B356" s="101" t="s">
        <v>688</v>
      </c>
      <c r="C356" s="41">
        <v>1.2</v>
      </c>
      <c r="D356" s="41"/>
      <c r="E356" s="42"/>
      <c r="F356" s="42"/>
      <c r="G356" s="41">
        <v>1.2</v>
      </c>
      <c r="H356" s="41"/>
      <c r="I356" s="42"/>
      <c r="J356" s="42"/>
      <c r="K356" s="41" t="s">
        <v>188</v>
      </c>
      <c r="L356" s="41"/>
      <c r="M356" s="42"/>
      <c r="N356" s="42"/>
      <c r="O356" s="41" t="s">
        <v>351</v>
      </c>
      <c r="P356" s="41"/>
      <c r="Q356" s="45" t="s">
        <v>192</v>
      </c>
      <c r="R356" s="42"/>
      <c r="S356" s="41">
        <v>1.2</v>
      </c>
      <c r="T356" s="41"/>
      <c r="U356" s="42"/>
    </row>
    <row r="357" spans="1:21">
      <c r="A357" s="14"/>
      <c r="B357" s="101"/>
      <c r="C357" s="41"/>
      <c r="D357" s="41"/>
      <c r="E357" s="42"/>
      <c r="F357" s="42"/>
      <c r="G357" s="41"/>
      <c r="H357" s="41"/>
      <c r="I357" s="42"/>
      <c r="J357" s="42"/>
      <c r="K357" s="41"/>
      <c r="L357" s="41"/>
      <c r="M357" s="42"/>
      <c r="N357" s="42"/>
      <c r="O357" s="41"/>
      <c r="P357" s="41"/>
      <c r="Q357" s="45"/>
      <c r="R357" s="42"/>
      <c r="S357" s="41"/>
      <c r="T357" s="41"/>
      <c r="U357" s="42"/>
    </row>
    <row r="358" spans="1:21">
      <c r="A358" s="14"/>
      <c r="B358" s="98" t="s">
        <v>689</v>
      </c>
      <c r="C358" s="43">
        <v>0.3</v>
      </c>
      <c r="D358" s="43"/>
      <c r="E358" s="39"/>
      <c r="F358" s="39"/>
      <c r="G358" s="43">
        <v>0.4</v>
      </c>
      <c r="H358" s="43"/>
      <c r="I358" s="39"/>
      <c r="J358" s="39"/>
      <c r="K358" s="43">
        <v>0.2</v>
      </c>
      <c r="L358" s="43"/>
      <c r="M358" s="39"/>
      <c r="N358" s="39"/>
      <c r="O358" s="43" t="s">
        <v>280</v>
      </c>
      <c r="P358" s="43"/>
      <c r="Q358" s="32" t="s">
        <v>192</v>
      </c>
      <c r="R358" s="39"/>
      <c r="S358" s="43">
        <v>0.3</v>
      </c>
      <c r="T358" s="43"/>
      <c r="U358" s="39"/>
    </row>
    <row r="359" spans="1:21" ht="15.75" thickBot="1">
      <c r="A359" s="14"/>
      <c r="B359" s="98"/>
      <c r="C359" s="44"/>
      <c r="D359" s="44"/>
      <c r="E359" s="54"/>
      <c r="F359" s="39"/>
      <c r="G359" s="44"/>
      <c r="H359" s="44"/>
      <c r="I359" s="54"/>
      <c r="J359" s="39"/>
      <c r="K359" s="44"/>
      <c r="L359" s="44"/>
      <c r="M359" s="54"/>
      <c r="N359" s="39"/>
      <c r="O359" s="44"/>
      <c r="P359" s="44"/>
      <c r="Q359" s="124"/>
      <c r="R359" s="39"/>
      <c r="S359" s="44"/>
      <c r="T359" s="44"/>
      <c r="U359" s="54"/>
    </row>
    <row r="360" spans="1:21">
      <c r="A360" s="14"/>
      <c r="B360" s="93" t="s">
        <v>690</v>
      </c>
      <c r="C360" s="48">
        <v>1.2</v>
      </c>
      <c r="D360" s="48"/>
      <c r="E360" s="50"/>
      <c r="F360" s="42"/>
      <c r="G360" s="48">
        <v>1.3</v>
      </c>
      <c r="H360" s="48"/>
      <c r="I360" s="50"/>
      <c r="J360" s="42"/>
      <c r="K360" s="48">
        <v>0.2</v>
      </c>
      <c r="L360" s="48"/>
      <c r="M360" s="50"/>
      <c r="N360" s="42"/>
      <c r="O360" s="48" t="s">
        <v>464</v>
      </c>
      <c r="P360" s="48"/>
      <c r="Q360" s="46" t="s">
        <v>192</v>
      </c>
      <c r="R360" s="42"/>
      <c r="S360" s="48">
        <v>1.2</v>
      </c>
      <c r="T360" s="48"/>
      <c r="U360" s="50"/>
    </row>
    <row r="361" spans="1:21" ht="15.75" thickBot="1">
      <c r="A361" s="14"/>
      <c r="B361" s="93"/>
      <c r="C361" s="67"/>
      <c r="D361" s="67"/>
      <c r="E361" s="68"/>
      <c r="F361" s="42"/>
      <c r="G361" s="67"/>
      <c r="H361" s="67"/>
      <c r="I361" s="68"/>
      <c r="J361" s="42"/>
      <c r="K361" s="67"/>
      <c r="L361" s="67"/>
      <c r="M361" s="68"/>
      <c r="N361" s="42"/>
      <c r="O361" s="67"/>
      <c r="P361" s="67"/>
      <c r="Q361" s="116"/>
      <c r="R361" s="42"/>
      <c r="S361" s="67"/>
      <c r="T361" s="67"/>
      <c r="U361" s="68"/>
    </row>
    <row r="362" spans="1:21">
      <c r="A362" s="14"/>
      <c r="B362" s="143" t="s">
        <v>677</v>
      </c>
      <c r="C362" s="33" t="s">
        <v>187</v>
      </c>
      <c r="D362" s="35">
        <v>20.3</v>
      </c>
      <c r="E362" s="37"/>
      <c r="F362" s="39"/>
      <c r="G362" s="33" t="s">
        <v>187</v>
      </c>
      <c r="H362" s="35">
        <v>27.5</v>
      </c>
      <c r="I362" s="37"/>
      <c r="J362" s="39"/>
      <c r="K362" s="33" t="s">
        <v>187</v>
      </c>
      <c r="L362" s="35">
        <v>4.2</v>
      </c>
      <c r="M362" s="37"/>
      <c r="N362" s="39"/>
      <c r="O362" s="33" t="s">
        <v>187</v>
      </c>
      <c r="P362" s="35" t="s">
        <v>691</v>
      </c>
      <c r="Q362" s="33" t="s">
        <v>192</v>
      </c>
      <c r="R362" s="39"/>
      <c r="S362" s="33" t="s">
        <v>187</v>
      </c>
      <c r="T362" s="35">
        <v>20.3</v>
      </c>
      <c r="U362" s="37"/>
    </row>
    <row r="363" spans="1:21" ht="15.75" thickBot="1">
      <c r="A363" s="14"/>
      <c r="B363" s="143"/>
      <c r="C363" s="63"/>
      <c r="D363" s="65"/>
      <c r="E363" s="66"/>
      <c r="F363" s="39"/>
      <c r="G363" s="63"/>
      <c r="H363" s="65"/>
      <c r="I363" s="66"/>
      <c r="J363" s="39"/>
      <c r="K363" s="63"/>
      <c r="L363" s="65"/>
      <c r="M363" s="66"/>
      <c r="N363" s="39"/>
      <c r="O363" s="63"/>
      <c r="P363" s="65"/>
      <c r="Q363" s="63"/>
      <c r="R363" s="39"/>
      <c r="S363" s="63"/>
      <c r="T363" s="65"/>
      <c r="U363" s="66"/>
    </row>
    <row r="364" spans="1:21" ht="15.75" thickTop="1">
      <c r="A364" s="14"/>
      <c r="B364" s="72"/>
      <c r="C364" s="72"/>
      <c r="D364" s="72"/>
      <c r="E364" s="72"/>
      <c r="F364" s="72"/>
      <c r="G364" s="72"/>
      <c r="H364" s="72"/>
      <c r="I364" s="72"/>
      <c r="J364" s="72"/>
      <c r="K364" s="72"/>
      <c r="L364" s="72"/>
      <c r="M364" s="72"/>
      <c r="N364" s="72"/>
      <c r="O364" s="72"/>
      <c r="P364" s="72"/>
      <c r="Q364" s="72"/>
      <c r="R364" s="72"/>
      <c r="S364" s="72"/>
      <c r="T364" s="72"/>
      <c r="U364" s="72"/>
    </row>
    <row r="365" spans="1:21">
      <c r="A365" s="14"/>
      <c r="B365" s="153" t="s">
        <v>594</v>
      </c>
      <c r="C365" s="153"/>
      <c r="D365" s="153"/>
      <c r="E365" s="153"/>
      <c r="F365" s="153"/>
      <c r="G365" s="153"/>
      <c r="H365" s="153"/>
      <c r="I365" s="153"/>
      <c r="J365" s="153"/>
      <c r="K365" s="153"/>
      <c r="L365" s="153"/>
      <c r="M365" s="153"/>
      <c r="N365" s="153"/>
      <c r="O365" s="153"/>
      <c r="P365" s="153"/>
      <c r="Q365" s="153"/>
      <c r="R365" s="153"/>
      <c r="S365" s="153"/>
      <c r="T365" s="153"/>
      <c r="U365" s="153"/>
    </row>
    <row r="366" spans="1:21">
      <c r="A366" s="14"/>
      <c r="B366" s="153" t="s">
        <v>672</v>
      </c>
      <c r="C366" s="153"/>
      <c r="D366" s="153"/>
      <c r="E366" s="153"/>
      <c r="F366" s="153"/>
      <c r="G366" s="153"/>
      <c r="H366" s="153"/>
      <c r="I366" s="153"/>
      <c r="J366" s="153"/>
      <c r="K366" s="153"/>
      <c r="L366" s="153"/>
      <c r="M366" s="153"/>
      <c r="N366" s="153"/>
      <c r="O366" s="153"/>
      <c r="P366" s="153"/>
      <c r="Q366" s="153"/>
      <c r="R366" s="153"/>
      <c r="S366" s="153"/>
      <c r="T366" s="153"/>
      <c r="U366" s="153"/>
    </row>
    <row r="367" spans="1:21">
      <c r="A367" s="14"/>
      <c r="B367" s="153" t="s">
        <v>664</v>
      </c>
      <c r="C367" s="153"/>
      <c r="D367" s="153"/>
      <c r="E367" s="153"/>
      <c r="F367" s="153"/>
      <c r="G367" s="153"/>
      <c r="H367" s="153"/>
      <c r="I367" s="153"/>
      <c r="J367" s="153"/>
      <c r="K367" s="153"/>
      <c r="L367" s="153"/>
      <c r="M367" s="153"/>
      <c r="N367" s="153"/>
      <c r="O367" s="153"/>
      <c r="P367" s="153"/>
      <c r="Q367" s="153"/>
      <c r="R367" s="153"/>
      <c r="S367" s="153"/>
      <c r="T367" s="153"/>
      <c r="U367" s="153"/>
    </row>
    <row r="368" spans="1:21">
      <c r="A368" s="14"/>
      <c r="B368" s="30"/>
      <c r="C368" s="30"/>
      <c r="D368" s="30"/>
      <c r="E368" s="30"/>
      <c r="F368" s="30"/>
      <c r="G368" s="30"/>
      <c r="H368" s="30"/>
      <c r="I368" s="30"/>
      <c r="J368" s="30"/>
      <c r="K368" s="30"/>
      <c r="L368" s="30"/>
      <c r="M368" s="30"/>
      <c r="N368" s="30"/>
      <c r="O368" s="30"/>
      <c r="P368" s="30"/>
      <c r="Q368" s="30"/>
      <c r="R368" s="30"/>
      <c r="S368" s="30"/>
      <c r="T368" s="30"/>
      <c r="U368" s="30"/>
    </row>
    <row r="369" spans="1:21">
      <c r="A369" s="14"/>
      <c r="B369" s="30"/>
      <c r="C369" s="30"/>
      <c r="D369" s="30"/>
      <c r="E369" s="30"/>
      <c r="F369" s="30"/>
      <c r="G369" s="30"/>
      <c r="H369" s="30"/>
      <c r="I369" s="30"/>
      <c r="J369" s="30"/>
      <c r="K369" s="30"/>
      <c r="L369" s="30"/>
      <c r="M369" s="30"/>
      <c r="N369" s="30"/>
      <c r="O369" s="30"/>
      <c r="P369" s="30"/>
      <c r="Q369" s="30"/>
      <c r="R369" s="30"/>
      <c r="S369" s="30"/>
      <c r="T369" s="30"/>
      <c r="U369" s="30"/>
    </row>
    <row r="370" spans="1:21">
      <c r="A370" s="14"/>
      <c r="B370" s="16"/>
      <c r="C370" s="16"/>
      <c r="D370" s="16"/>
      <c r="E370" s="16"/>
      <c r="F370" s="16"/>
      <c r="G370" s="16"/>
      <c r="H370" s="16"/>
      <c r="I370" s="16"/>
      <c r="J370" s="16"/>
      <c r="K370" s="16"/>
      <c r="L370" s="16"/>
      <c r="M370" s="16"/>
      <c r="N370" s="16"/>
      <c r="O370" s="16"/>
      <c r="P370" s="16"/>
      <c r="Q370" s="16"/>
      <c r="R370" s="16"/>
      <c r="S370" s="16"/>
      <c r="T370" s="16"/>
      <c r="U370" s="16"/>
    </row>
    <row r="371" spans="1:21" ht="15.75" thickBot="1">
      <c r="A371" s="14"/>
      <c r="B371" s="17" t="s">
        <v>183</v>
      </c>
      <c r="C371" s="31" t="s">
        <v>597</v>
      </c>
      <c r="D371" s="31"/>
      <c r="E371" s="31"/>
      <c r="F371" s="20"/>
      <c r="G371" s="31" t="s">
        <v>598</v>
      </c>
      <c r="H371" s="31"/>
      <c r="I371" s="31"/>
      <c r="J371" s="20"/>
      <c r="K371" s="31" t="s">
        <v>599</v>
      </c>
      <c r="L371" s="31"/>
      <c r="M371" s="31"/>
      <c r="N371" s="20"/>
      <c r="O371" s="31" t="s">
        <v>600</v>
      </c>
      <c r="P371" s="31"/>
      <c r="Q371" s="31"/>
      <c r="R371" s="20"/>
      <c r="S371" s="31" t="s">
        <v>601</v>
      </c>
      <c r="T371" s="31"/>
      <c r="U371" s="31"/>
    </row>
    <row r="372" spans="1:21">
      <c r="A372" s="14"/>
      <c r="B372" s="143" t="s">
        <v>97</v>
      </c>
      <c r="C372" s="33" t="s">
        <v>187</v>
      </c>
      <c r="D372" s="35">
        <v>6.5</v>
      </c>
      <c r="E372" s="37"/>
      <c r="F372" s="39"/>
      <c r="G372" s="33" t="s">
        <v>187</v>
      </c>
      <c r="H372" s="35">
        <v>14.2</v>
      </c>
      <c r="I372" s="37"/>
      <c r="J372" s="39"/>
      <c r="K372" s="33" t="s">
        <v>187</v>
      </c>
      <c r="L372" s="35">
        <v>1.9</v>
      </c>
      <c r="M372" s="37"/>
      <c r="N372" s="39"/>
      <c r="O372" s="33" t="s">
        <v>187</v>
      </c>
      <c r="P372" s="35" t="s">
        <v>671</v>
      </c>
      <c r="Q372" s="33" t="s">
        <v>192</v>
      </c>
      <c r="R372" s="39"/>
      <c r="S372" s="33" t="s">
        <v>187</v>
      </c>
      <c r="T372" s="35">
        <v>6.5</v>
      </c>
      <c r="U372" s="37"/>
    </row>
    <row r="373" spans="1:21">
      <c r="A373" s="14"/>
      <c r="B373" s="143"/>
      <c r="C373" s="34"/>
      <c r="D373" s="36"/>
      <c r="E373" s="38"/>
      <c r="F373" s="39"/>
      <c r="G373" s="34"/>
      <c r="H373" s="36"/>
      <c r="I373" s="38"/>
      <c r="J373" s="39"/>
      <c r="K373" s="34"/>
      <c r="L373" s="36"/>
      <c r="M373" s="38"/>
      <c r="N373" s="39"/>
      <c r="O373" s="34"/>
      <c r="P373" s="36"/>
      <c r="Q373" s="34"/>
      <c r="R373" s="39"/>
      <c r="S373" s="34"/>
      <c r="T373" s="36"/>
      <c r="U373" s="38"/>
    </row>
    <row r="374" spans="1:21" ht="25.5">
      <c r="A374" s="14"/>
      <c r="B374" s="145" t="s">
        <v>686</v>
      </c>
      <c r="C374" s="42"/>
      <c r="D374" s="42"/>
      <c r="E374" s="42"/>
      <c r="F374" s="20"/>
      <c r="G374" s="42"/>
      <c r="H374" s="42"/>
      <c r="I374" s="42"/>
      <c r="J374" s="20"/>
      <c r="K374" s="42"/>
      <c r="L374" s="42"/>
      <c r="M374" s="42"/>
      <c r="N374" s="20"/>
      <c r="O374" s="42"/>
      <c r="P374" s="42"/>
      <c r="Q374" s="42"/>
      <c r="R374" s="20"/>
      <c r="S374" s="42"/>
      <c r="T374" s="42"/>
      <c r="U374" s="42"/>
    </row>
    <row r="375" spans="1:21" ht="23.25" customHeight="1">
      <c r="A375" s="14"/>
      <c r="B375" s="58" t="s">
        <v>692</v>
      </c>
      <c r="C375" s="43" t="s">
        <v>409</v>
      </c>
      <c r="D375" s="43"/>
      <c r="E375" s="32" t="s">
        <v>192</v>
      </c>
      <c r="F375" s="39"/>
      <c r="G375" s="43" t="s">
        <v>409</v>
      </c>
      <c r="H375" s="43"/>
      <c r="I375" s="32" t="s">
        <v>192</v>
      </c>
      <c r="J375" s="39"/>
      <c r="K375" s="43" t="s">
        <v>188</v>
      </c>
      <c r="L375" s="43"/>
      <c r="M375" s="39"/>
      <c r="N375" s="39"/>
      <c r="O375" s="43">
        <v>0.3</v>
      </c>
      <c r="P375" s="43"/>
      <c r="Q375" s="39"/>
      <c r="R375" s="39"/>
      <c r="S375" s="43" t="s">
        <v>409</v>
      </c>
      <c r="T375" s="43"/>
      <c r="U375" s="32" t="s">
        <v>192</v>
      </c>
    </row>
    <row r="376" spans="1:21">
      <c r="A376" s="14"/>
      <c r="B376" s="58"/>
      <c r="C376" s="43"/>
      <c r="D376" s="43"/>
      <c r="E376" s="32"/>
      <c r="F376" s="39"/>
      <c r="G376" s="43"/>
      <c r="H376" s="43"/>
      <c r="I376" s="32"/>
      <c r="J376" s="39"/>
      <c r="K376" s="43"/>
      <c r="L376" s="43"/>
      <c r="M376" s="39"/>
      <c r="N376" s="39"/>
      <c r="O376" s="43"/>
      <c r="P376" s="43"/>
      <c r="Q376" s="39"/>
      <c r="R376" s="39"/>
      <c r="S376" s="43"/>
      <c r="T376" s="43"/>
      <c r="U376" s="32"/>
    </row>
    <row r="377" spans="1:21">
      <c r="A377" s="14"/>
      <c r="B377" s="101" t="s">
        <v>693</v>
      </c>
      <c r="C377" s="41">
        <v>2.4</v>
      </c>
      <c r="D377" s="41"/>
      <c r="E377" s="42"/>
      <c r="F377" s="42"/>
      <c r="G377" s="41">
        <v>2.4</v>
      </c>
      <c r="H377" s="41"/>
      <c r="I377" s="42"/>
      <c r="J377" s="42"/>
      <c r="K377" s="41" t="s">
        <v>188</v>
      </c>
      <c r="L377" s="41"/>
      <c r="M377" s="42"/>
      <c r="N377" s="42"/>
      <c r="O377" s="41" t="s">
        <v>694</v>
      </c>
      <c r="P377" s="41"/>
      <c r="Q377" s="45" t="s">
        <v>192</v>
      </c>
      <c r="R377" s="42"/>
      <c r="S377" s="41">
        <v>2.4</v>
      </c>
      <c r="T377" s="41"/>
      <c r="U377" s="42"/>
    </row>
    <row r="378" spans="1:21">
      <c r="A378" s="14"/>
      <c r="B378" s="101"/>
      <c r="C378" s="41"/>
      <c r="D378" s="41"/>
      <c r="E378" s="42"/>
      <c r="F378" s="42"/>
      <c r="G378" s="41"/>
      <c r="H378" s="41"/>
      <c r="I378" s="42"/>
      <c r="J378" s="42"/>
      <c r="K378" s="41"/>
      <c r="L378" s="41"/>
      <c r="M378" s="42"/>
      <c r="N378" s="42"/>
      <c r="O378" s="41"/>
      <c r="P378" s="41"/>
      <c r="Q378" s="45"/>
      <c r="R378" s="42"/>
      <c r="S378" s="41"/>
      <c r="T378" s="41"/>
      <c r="U378" s="42"/>
    </row>
    <row r="379" spans="1:21">
      <c r="A379" s="14"/>
      <c r="B379" s="98" t="s">
        <v>695</v>
      </c>
      <c r="C379" s="43" t="s">
        <v>349</v>
      </c>
      <c r="D379" s="43"/>
      <c r="E379" s="32" t="s">
        <v>192</v>
      </c>
      <c r="F379" s="39"/>
      <c r="G379" s="43" t="s">
        <v>696</v>
      </c>
      <c r="H379" s="43"/>
      <c r="I379" s="32" t="s">
        <v>192</v>
      </c>
      <c r="J379" s="39"/>
      <c r="K379" s="43" t="s">
        <v>351</v>
      </c>
      <c r="L379" s="43"/>
      <c r="M379" s="32" t="s">
        <v>192</v>
      </c>
      <c r="N379" s="39"/>
      <c r="O379" s="43">
        <v>2.6</v>
      </c>
      <c r="P379" s="43"/>
      <c r="Q379" s="39"/>
      <c r="R379" s="39"/>
      <c r="S379" s="43" t="s">
        <v>349</v>
      </c>
      <c r="T379" s="43"/>
      <c r="U379" s="32" t="s">
        <v>192</v>
      </c>
    </row>
    <row r="380" spans="1:21" ht="15.75" thickBot="1">
      <c r="A380" s="14"/>
      <c r="B380" s="98"/>
      <c r="C380" s="44"/>
      <c r="D380" s="44"/>
      <c r="E380" s="124"/>
      <c r="F380" s="39"/>
      <c r="G380" s="44"/>
      <c r="H380" s="44"/>
      <c r="I380" s="124"/>
      <c r="J380" s="39"/>
      <c r="K380" s="44"/>
      <c r="L380" s="44"/>
      <c r="M380" s="124"/>
      <c r="N380" s="39"/>
      <c r="O380" s="44"/>
      <c r="P380" s="44"/>
      <c r="Q380" s="54"/>
      <c r="R380" s="39"/>
      <c r="S380" s="44"/>
      <c r="T380" s="44"/>
      <c r="U380" s="124"/>
    </row>
    <row r="381" spans="1:21">
      <c r="A381" s="14"/>
      <c r="B381" s="93" t="s">
        <v>690</v>
      </c>
      <c r="C381" s="48">
        <v>0.8</v>
      </c>
      <c r="D381" s="48"/>
      <c r="E381" s="50"/>
      <c r="F381" s="42"/>
      <c r="G381" s="48">
        <v>0.7</v>
      </c>
      <c r="H381" s="48"/>
      <c r="I381" s="50"/>
      <c r="J381" s="42"/>
      <c r="K381" s="48" t="s">
        <v>351</v>
      </c>
      <c r="L381" s="48"/>
      <c r="M381" s="46" t="s">
        <v>192</v>
      </c>
      <c r="N381" s="42"/>
      <c r="O381" s="48">
        <v>0.5</v>
      </c>
      <c r="P381" s="48"/>
      <c r="Q381" s="50"/>
      <c r="R381" s="42"/>
      <c r="S381" s="48">
        <v>0.8</v>
      </c>
      <c r="T381" s="48"/>
      <c r="U381" s="50"/>
    </row>
    <row r="382" spans="1:21" ht="15.75" thickBot="1">
      <c r="A382" s="14"/>
      <c r="B382" s="93"/>
      <c r="C382" s="67"/>
      <c r="D382" s="67"/>
      <c r="E382" s="68"/>
      <c r="F382" s="42"/>
      <c r="G382" s="67"/>
      <c r="H382" s="67"/>
      <c r="I382" s="68"/>
      <c r="J382" s="42"/>
      <c r="K382" s="67"/>
      <c r="L382" s="67"/>
      <c r="M382" s="116"/>
      <c r="N382" s="42"/>
      <c r="O382" s="67"/>
      <c r="P382" s="67"/>
      <c r="Q382" s="68"/>
      <c r="R382" s="42"/>
      <c r="S382" s="67"/>
      <c r="T382" s="67"/>
      <c r="U382" s="68"/>
    </row>
    <row r="383" spans="1:21">
      <c r="A383" s="14"/>
      <c r="B383" s="143" t="s">
        <v>677</v>
      </c>
      <c r="C383" s="33" t="s">
        <v>187</v>
      </c>
      <c r="D383" s="35">
        <v>7.3</v>
      </c>
      <c r="E383" s="37"/>
      <c r="F383" s="39"/>
      <c r="G383" s="33" t="s">
        <v>187</v>
      </c>
      <c r="H383" s="35">
        <v>14.9</v>
      </c>
      <c r="I383" s="37"/>
      <c r="J383" s="39"/>
      <c r="K383" s="33" t="s">
        <v>187</v>
      </c>
      <c r="L383" s="35">
        <v>0.7</v>
      </c>
      <c r="M383" s="37"/>
      <c r="N383" s="39"/>
      <c r="O383" s="33" t="s">
        <v>187</v>
      </c>
      <c r="P383" s="35" t="s">
        <v>651</v>
      </c>
      <c r="Q383" s="33" t="s">
        <v>192</v>
      </c>
      <c r="R383" s="39"/>
      <c r="S383" s="33" t="s">
        <v>187</v>
      </c>
      <c r="T383" s="35">
        <v>7.3</v>
      </c>
      <c r="U383" s="37"/>
    </row>
    <row r="384" spans="1:21" ht="15.75" thickBot="1">
      <c r="A384" s="14"/>
      <c r="B384" s="143"/>
      <c r="C384" s="63"/>
      <c r="D384" s="65"/>
      <c r="E384" s="66"/>
      <c r="F384" s="39"/>
      <c r="G384" s="63"/>
      <c r="H384" s="65"/>
      <c r="I384" s="66"/>
      <c r="J384" s="39"/>
      <c r="K384" s="63"/>
      <c r="L384" s="65"/>
      <c r="M384" s="66"/>
      <c r="N384" s="39"/>
      <c r="O384" s="63"/>
      <c r="P384" s="65"/>
      <c r="Q384" s="63"/>
      <c r="R384" s="39"/>
      <c r="S384" s="63"/>
      <c r="T384" s="65"/>
      <c r="U384" s="66"/>
    </row>
    <row r="385" spans="1:21" ht="15.75" thickTop="1">
      <c r="A385" s="14" t="s">
        <v>697</v>
      </c>
      <c r="B385" s="72" t="s">
        <v>5</v>
      </c>
      <c r="C385" s="72"/>
      <c r="D385" s="72"/>
      <c r="E385" s="72"/>
      <c r="F385" s="72"/>
      <c r="G385" s="72"/>
      <c r="H385" s="72"/>
      <c r="I385" s="72"/>
      <c r="J385" s="72"/>
      <c r="K385" s="72"/>
      <c r="L385" s="72"/>
      <c r="M385" s="72"/>
      <c r="N385" s="72"/>
      <c r="O385" s="72"/>
      <c r="P385" s="72"/>
      <c r="Q385" s="72"/>
      <c r="R385" s="72"/>
      <c r="S385" s="72"/>
      <c r="T385" s="72"/>
      <c r="U385" s="72"/>
    </row>
    <row r="386" spans="1:21">
      <c r="A386" s="14"/>
      <c r="B386" s="153" t="s">
        <v>594</v>
      </c>
      <c r="C386" s="153"/>
      <c r="D386" s="153"/>
      <c r="E386" s="153"/>
      <c r="F386" s="153"/>
      <c r="G386" s="153"/>
      <c r="H386" s="153"/>
      <c r="I386" s="153"/>
      <c r="J386" s="153"/>
      <c r="K386" s="153"/>
      <c r="L386" s="153"/>
      <c r="M386" s="153"/>
      <c r="N386" s="153"/>
      <c r="O386" s="153"/>
      <c r="P386" s="153"/>
      <c r="Q386" s="153"/>
      <c r="R386" s="153"/>
      <c r="S386" s="153"/>
      <c r="T386" s="153"/>
      <c r="U386" s="153"/>
    </row>
    <row r="387" spans="1:21">
      <c r="A387" s="14"/>
      <c r="B387" s="153" t="s">
        <v>697</v>
      </c>
      <c r="C387" s="153"/>
      <c r="D387" s="153"/>
      <c r="E387" s="153"/>
      <c r="F387" s="153"/>
      <c r="G387" s="153"/>
      <c r="H387" s="153"/>
      <c r="I387" s="153"/>
      <c r="J387" s="153"/>
      <c r="K387" s="153"/>
      <c r="L387" s="153"/>
      <c r="M387" s="153"/>
      <c r="N387" s="153"/>
      <c r="O387" s="153"/>
      <c r="P387" s="153"/>
      <c r="Q387" s="153"/>
      <c r="R387" s="153"/>
      <c r="S387" s="153"/>
      <c r="T387" s="153"/>
      <c r="U387" s="153"/>
    </row>
    <row r="388" spans="1:21">
      <c r="A388" s="14"/>
      <c r="B388" s="153" t="s">
        <v>624</v>
      </c>
      <c r="C388" s="153"/>
      <c r="D388" s="153"/>
      <c r="E388" s="153"/>
      <c r="F388" s="153"/>
      <c r="G388" s="153"/>
      <c r="H388" s="153"/>
      <c r="I388" s="153"/>
      <c r="J388" s="153"/>
      <c r="K388" s="153"/>
      <c r="L388" s="153"/>
      <c r="M388" s="153"/>
      <c r="N388" s="153"/>
      <c r="O388" s="153"/>
      <c r="P388" s="153"/>
      <c r="Q388" s="153"/>
      <c r="R388" s="153"/>
      <c r="S388" s="153"/>
      <c r="T388" s="153"/>
      <c r="U388" s="153"/>
    </row>
    <row r="389" spans="1:21">
      <c r="A389" s="14"/>
      <c r="B389" s="42"/>
      <c r="C389" s="42"/>
      <c r="D389" s="42"/>
      <c r="E389" s="42"/>
      <c r="F389" s="42"/>
      <c r="G389" s="42"/>
      <c r="H389" s="42"/>
      <c r="I389" s="42"/>
      <c r="J389" s="42"/>
      <c r="K389" s="42"/>
      <c r="L389" s="42"/>
      <c r="M389" s="42"/>
      <c r="N389" s="42"/>
      <c r="O389" s="42"/>
      <c r="P389" s="42"/>
      <c r="Q389" s="42"/>
      <c r="R389" s="42"/>
      <c r="S389" s="42"/>
      <c r="T389" s="42"/>
      <c r="U389" s="42"/>
    </row>
    <row r="390" spans="1:21">
      <c r="A390" s="14"/>
      <c r="B390" s="30"/>
      <c r="C390" s="30"/>
      <c r="D390" s="30"/>
      <c r="E390" s="30"/>
      <c r="F390" s="30"/>
      <c r="G390" s="30"/>
      <c r="H390" s="30"/>
      <c r="I390" s="30"/>
      <c r="J390" s="30"/>
      <c r="K390" s="30"/>
      <c r="L390" s="30"/>
      <c r="M390" s="30"/>
      <c r="N390" s="30"/>
      <c r="O390" s="30"/>
      <c r="P390" s="30"/>
      <c r="Q390" s="30"/>
      <c r="R390" s="30"/>
      <c r="S390" s="30"/>
      <c r="T390" s="30"/>
      <c r="U390" s="30"/>
    </row>
    <row r="391" spans="1:21">
      <c r="A391" s="14"/>
      <c r="B391" s="16"/>
      <c r="C391" s="16"/>
      <c r="D391" s="16"/>
      <c r="E391" s="16"/>
      <c r="F391" s="16"/>
      <c r="G391" s="16"/>
      <c r="H391" s="16"/>
      <c r="I391" s="16"/>
      <c r="J391" s="16"/>
      <c r="K391" s="16"/>
      <c r="L391" s="16"/>
      <c r="M391" s="16"/>
      <c r="N391" s="16"/>
      <c r="O391" s="16"/>
      <c r="P391" s="16"/>
      <c r="Q391" s="16"/>
      <c r="R391" s="16"/>
      <c r="S391" s="16"/>
      <c r="T391" s="16"/>
      <c r="U391" s="16"/>
    </row>
    <row r="392" spans="1:21" ht="15.75" thickBot="1">
      <c r="A392" s="14"/>
      <c r="B392" s="17" t="s">
        <v>183</v>
      </c>
      <c r="C392" s="31" t="s">
        <v>597</v>
      </c>
      <c r="D392" s="31"/>
      <c r="E392" s="31"/>
      <c r="F392" s="20"/>
      <c r="G392" s="31" t="s">
        <v>598</v>
      </c>
      <c r="H392" s="31"/>
      <c r="I392" s="31"/>
      <c r="J392" s="20"/>
      <c r="K392" s="31" t="s">
        <v>599</v>
      </c>
      <c r="L392" s="31"/>
      <c r="M392" s="31"/>
      <c r="N392" s="20"/>
      <c r="O392" s="31" t="s">
        <v>600</v>
      </c>
      <c r="P392" s="31"/>
      <c r="Q392" s="31"/>
      <c r="R392" s="20"/>
      <c r="S392" s="31" t="s">
        <v>601</v>
      </c>
      <c r="T392" s="31"/>
      <c r="U392" s="31"/>
    </row>
    <row r="393" spans="1:21">
      <c r="A393" s="14"/>
      <c r="B393" s="149" t="s">
        <v>698</v>
      </c>
      <c r="C393" s="33" t="s">
        <v>187</v>
      </c>
      <c r="D393" s="35" t="s">
        <v>699</v>
      </c>
      <c r="E393" s="33" t="s">
        <v>192</v>
      </c>
      <c r="F393" s="39"/>
      <c r="G393" s="33" t="s">
        <v>187</v>
      </c>
      <c r="H393" s="35">
        <v>83.2</v>
      </c>
      <c r="I393" s="37"/>
      <c r="J393" s="39"/>
      <c r="K393" s="33" t="s">
        <v>187</v>
      </c>
      <c r="L393" s="35">
        <v>14.2</v>
      </c>
      <c r="M393" s="37"/>
      <c r="N393" s="39"/>
      <c r="O393" s="33" t="s">
        <v>187</v>
      </c>
      <c r="P393" s="35" t="s">
        <v>188</v>
      </c>
      <c r="Q393" s="37"/>
      <c r="R393" s="39"/>
      <c r="S393" s="33" t="s">
        <v>187</v>
      </c>
      <c r="T393" s="35">
        <v>90.7</v>
      </c>
      <c r="U393" s="37"/>
    </row>
    <row r="394" spans="1:21">
      <c r="A394" s="14"/>
      <c r="B394" s="149"/>
      <c r="C394" s="32"/>
      <c r="D394" s="43"/>
      <c r="E394" s="32"/>
      <c r="F394" s="39"/>
      <c r="G394" s="32"/>
      <c r="H394" s="43"/>
      <c r="I394" s="39"/>
      <c r="J394" s="39"/>
      <c r="K394" s="32"/>
      <c r="L394" s="43"/>
      <c r="M394" s="39"/>
      <c r="N394" s="39"/>
      <c r="O394" s="32"/>
      <c r="P394" s="43"/>
      <c r="Q394" s="39"/>
      <c r="R394" s="39"/>
      <c r="S394" s="34"/>
      <c r="T394" s="36"/>
      <c r="U394" s="38"/>
    </row>
    <row r="395" spans="1:21" ht="25.5">
      <c r="A395" s="14"/>
      <c r="B395" s="147" t="s">
        <v>128</v>
      </c>
      <c r="C395" s="42"/>
      <c r="D395" s="42"/>
      <c r="E395" s="42"/>
      <c r="F395" s="20"/>
      <c r="G395" s="42"/>
      <c r="H395" s="42"/>
      <c r="I395" s="42"/>
      <c r="J395" s="20"/>
      <c r="K395" s="42"/>
      <c r="L395" s="42"/>
      <c r="M395" s="42"/>
      <c r="N395" s="20"/>
      <c r="O395" s="42"/>
      <c r="P395" s="42"/>
      <c r="Q395" s="42"/>
      <c r="R395" s="20"/>
      <c r="S395" s="42"/>
      <c r="T395" s="42"/>
      <c r="U395" s="42"/>
    </row>
    <row r="396" spans="1:21">
      <c r="A396" s="14"/>
      <c r="B396" s="98" t="s">
        <v>700</v>
      </c>
      <c r="C396" s="43" t="s">
        <v>188</v>
      </c>
      <c r="D396" s="43"/>
      <c r="E396" s="39"/>
      <c r="F396" s="39"/>
      <c r="G396" s="43">
        <v>1.1000000000000001</v>
      </c>
      <c r="H396" s="43"/>
      <c r="I396" s="39"/>
      <c r="J396" s="39"/>
      <c r="K396" s="43" t="s">
        <v>188</v>
      </c>
      <c r="L396" s="43"/>
      <c r="M396" s="39"/>
      <c r="N396" s="39"/>
      <c r="O396" s="43" t="s">
        <v>188</v>
      </c>
      <c r="P396" s="43"/>
      <c r="Q396" s="39"/>
      <c r="R396" s="39"/>
      <c r="S396" s="43">
        <v>1.1000000000000001</v>
      </c>
      <c r="T396" s="43"/>
      <c r="U396" s="39"/>
    </row>
    <row r="397" spans="1:21">
      <c r="A397" s="14"/>
      <c r="B397" s="98"/>
      <c r="C397" s="43"/>
      <c r="D397" s="43"/>
      <c r="E397" s="39"/>
      <c r="F397" s="39"/>
      <c r="G397" s="43"/>
      <c r="H397" s="43"/>
      <c r="I397" s="39"/>
      <c r="J397" s="39"/>
      <c r="K397" s="43"/>
      <c r="L397" s="43"/>
      <c r="M397" s="39"/>
      <c r="N397" s="39"/>
      <c r="O397" s="43"/>
      <c r="P397" s="43"/>
      <c r="Q397" s="39"/>
      <c r="R397" s="39"/>
      <c r="S397" s="43"/>
      <c r="T397" s="43"/>
      <c r="U397" s="39"/>
    </row>
    <row r="398" spans="1:21">
      <c r="A398" s="14"/>
      <c r="B398" s="101" t="s">
        <v>130</v>
      </c>
      <c r="C398" s="41" t="s">
        <v>188</v>
      </c>
      <c r="D398" s="41"/>
      <c r="E398" s="42"/>
      <c r="F398" s="42"/>
      <c r="G398" s="41" t="s">
        <v>701</v>
      </c>
      <c r="H398" s="41"/>
      <c r="I398" s="45" t="s">
        <v>192</v>
      </c>
      <c r="J398" s="42"/>
      <c r="K398" s="41" t="s">
        <v>188</v>
      </c>
      <c r="L398" s="41"/>
      <c r="M398" s="42"/>
      <c r="N398" s="42"/>
      <c r="O398" s="41" t="s">
        <v>188</v>
      </c>
      <c r="P398" s="41"/>
      <c r="Q398" s="42"/>
      <c r="R398" s="42"/>
      <c r="S398" s="41" t="s">
        <v>701</v>
      </c>
      <c r="T398" s="41"/>
      <c r="U398" s="45" t="s">
        <v>192</v>
      </c>
    </row>
    <row r="399" spans="1:21">
      <c r="A399" s="14"/>
      <c r="B399" s="101"/>
      <c r="C399" s="41"/>
      <c r="D399" s="41"/>
      <c r="E399" s="42"/>
      <c r="F399" s="42"/>
      <c r="G399" s="41"/>
      <c r="H399" s="41"/>
      <c r="I399" s="45"/>
      <c r="J399" s="42"/>
      <c r="K399" s="41"/>
      <c r="L399" s="41"/>
      <c r="M399" s="42"/>
      <c r="N399" s="42"/>
      <c r="O399" s="41"/>
      <c r="P399" s="41"/>
      <c r="Q399" s="42"/>
      <c r="R399" s="42"/>
      <c r="S399" s="41"/>
      <c r="T399" s="41"/>
      <c r="U399" s="45"/>
    </row>
    <row r="400" spans="1:21">
      <c r="A400" s="14"/>
      <c r="B400" s="98" t="s">
        <v>131</v>
      </c>
      <c r="C400" s="43" t="s">
        <v>188</v>
      </c>
      <c r="D400" s="43"/>
      <c r="E400" s="39"/>
      <c r="F400" s="39"/>
      <c r="G400" s="43">
        <v>411.9</v>
      </c>
      <c r="H400" s="43"/>
      <c r="I400" s="39"/>
      <c r="J400" s="39"/>
      <c r="K400" s="43" t="s">
        <v>194</v>
      </c>
      <c r="L400" s="43"/>
      <c r="M400" s="32" t="s">
        <v>192</v>
      </c>
      <c r="N400" s="39"/>
      <c r="O400" s="43" t="s">
        <v>188</v>
      </c>
      <c r="P400" s="43"/>
      <c r="Q400" s="39"/>
      <c r="R400" s="39"/>
      <c r="S400" s="43">
        <v>410.8</v>
      </c>
      <c r="T400" s="43"/>
      <c r="U400" s="39"/>
    </row>
    <row r="401" spans="1:21">
      <c r="A401" s="14"/>
      <c r="B401" s="98"/>
      <c r="C401" s="43"/>
      <c r="D401" s="43"/>
      <c r="E401" s="39"/>
      <c r="F401" s="39"/>
      <c r="G401" s="43"/>
      <c r="H401" s="43"/>
      <c r="I401" s="39"/>
      <c r="J401" s="39"/>
      <c r="K401" s="43"/>
      <c r="L401" s="43"/>
      <c r="M401" s="32"/>
      <c r="N401" s="39"/>
      <c r="O401" s="43"/>
      <c r="P401" s="43"/>
      <c r="Q401" s="39"/>
      <c r="R401" s="39"/>
      <c r="S401" s="43"/>
      <c r="T401" s="43"/>
      <c r="U401" s="39"/>
    </row>
    <row r="402" spans="1:21">
      <c r="A402" s="14"/>
      <c r="B402" s="101" t="s">
        <v>132</v>
      </c>
      <c r="C402" s="41" t="s">
        <v>188</v>
      </c>
      <c r="D402" s="41"/>
      <c r="E402" s="42"/>
      <c r="F402" s="42"/>
      <c r="G402" s="41" t="s">
        <v>702</v>
      </c>
      <c r="H402" s="41"/>
      <c r="I402" s="45" t="s">
        <v>192</v>
      </c>
      <c r="J402" s="42"/>
      <c r="K402" s="41" t="s">
        <v>703</v>
      </c>
      <c r="L402" s="41"/>
      <c r="M402" s="45" t="s">
        <v>192</v>
      </c>
      <c r="N402" s="42"/>
      <c r="O402" s="41" t="s">
        <v>188</v>
      </c>
      <c r="P402" s="41"/>
      <c r="Q402" s="42"/>
      <c r="R402" s="42"/>
      <c r="S402" s="41" t="s">
        <v>586</v>
      </c>
      <c r="T402" s="41"/>
      <c r="U402" s="45" t="s">
        <v>192</v>
      </c>
    </row>
    <row r="403" spans="1:21">
      <c r="A403" s="14"/>
      <c r="B403" s="101"/>
      <c r="C403" s="41"/>
      <c r="D403" s="41"/>
      <c r="E403" s="42"/>
      <c r="F403" s="42"/>
      <c r="G403" s="41"/>
      <c r="H403" s="41"/>
      <c r="I403" s="45"/>
      <c r="J403" s="42"/>
      <c r="K403" s="41"/>
      <c r="L403" s="41"/>
      <c r="M403" s="45"/>
      <c r="N403" s="42"/>
      <c r="O403" s="41"/>
      <c r="P403" s="41"/>
      <c r="Q403" s="42"/>
      <c r="R403" s="42"/>
      <c r="S403" s="41"/>
      <c r="T403" s="41"/>
      <c r="U403" s="45"/>
    </row>
    <row r="404" spans="1:21">
      <c r="A404" s="14"/>
      <c r="B404" s="98" t="s">
        <v>133</v>
      </c>
      <c r="C404" s="43" t="s">
        <v>188</v>
      </c>
      <c r="D404" s="43"/>
      <c r="E404" s="39"/>
      <c r="F404" s="39"/>
      <c r="G404" s="43">
        <v>0.2</v>
      </c>
      <c r="H404" s="43"/>
      <c r="I404" s="39"/>
      <c r="J404" s="39"/>
      <c r="K404" s="43" t="s">
        <v>188</v>
      </c>
      <c r="L404" s="43"/>
      <c r="M404" s="39"/>
      <c r="N404" s="39"/>
      <c r="O404" s="43" t="s">
        <v>188</v>
      </c>
      <c r="P404" s="43"/>
      <c r="Q404" s="39"/>
      <c r="R404" s="39"/>
      <c r="S404" s="43">
        <v>0.2</v>
      </c>
      <c r="T404" s="43"/>
      <c r="U404" s="39"/>
    </row>
    <row r="405" spans="1:21">
      <c r="A405" s="14"/>
      <c r="B405" s="98"/>
      <c r="C405" s="43"/>
      <c r="D405" s="43"/>
      <c r="E405" s="39"/>
      <c r="F405" s="39"/>
      <c r="G405" s="43"/>
      <c r="H405" s="43"/>
      <c r="I405" s="39"/>
      <c r="J405" s="39"/>
      <c r="K405" s="43"/>
      <c r="L405" s="43"/>
      <c r="M405" s="39"/>
      <c r="N405" s="39"/>
      <c r="O405" s="43"/>
      <c r="P405" s="43"/>
      <c r="Q405" s="39"/>
      <c r="R405" s="39"/>
      <c r="S405" s="43"/>
      <c r="T405" s="43"/>
      <c r="U405" s="39"/>
    </row>
    <row r="406" spans="1:21">
      <c r="A406" s="14"/>
      <c r="B406" s="93" t="s">
        <v>704</v>
      </c>
      <c r="C406" s="41">
        <v>13.1</v>
      </c>
      <c r="D406" s="41"/>
      <c r="E406" s="42"/>
      <c r="F406" s="42"/>
      <c r="G406" s="41" t="s">
        <v>188</v>
      </c>
      <c r="H406" s="41"/>
      <c r="I406" s="42"/>
      <c r="J406" s="42"/>
      <c r="K406" s="41" t="s">
        <v>188</v>
      </c>
      <c r="L406" s="41"/>
      <c r="M406" s="42"/>
      <c r="N406" s="42"/>
      <c r="O406" s="41" t="s">
        <v>703</v>
      </c>
      <c r="P406" s="41"/>
      <c r="Q406" s="45" t="s">
        <v>192</v>
      </c>
      <c r="R406" s="42"/>
      <c r="S406" s="41" t="s">
        <v>188</v>
      </c>
      <c r="T406" s="41"/>
      <c r="U406" s="42"/>
    </row>
    <row r="407" spans="1:21">
      <c r="A407" s="14"/>
      <c r="B407" s="93"/>
      <c r="C407" s="41"/>
      <c r="D407" s="41"/>
      <c r="E407" s="42"/>
      <c r="F407" s="42"/>
      <c r="G407" s="41"/>
      <c r="H407" s="41"/>
      <c r="I407" s="42"/>
      <c r="J407" s="42"/>
      <c r="K407" s="41"/>
      <c r="L407" s="41"/>
      <c r="M407" s="42"/>
      <c r="N407" s="42"/>
      <c r="O407" s="41"/>
      <c r="P407" s="41"/>
      <c r="Q407" s="45"/>
      <c r="R407" s="42"/>
      <c r="S407" s="41"/>
      <c r="T407" s="41"/>
      <c r="U407" s="42"/>
    </row>
    <row r="408" spans="1:21">
      <c r="A408" s="14"/>
      <c r="B408" s="61" t="s">
        <v>705</v>
      </c>
      <c r="C408" s="43">
        <v>4.3</v>
      </c>
      <c r="D408" s="43"/>
      <c r="E408" s="39"/>
      <c r="F408" s="39"/>
      <c r="G408" s="43" t="s">
        <v>188</v>
      </c>
      <c r="H408" s="43"/>
      <c r="I408" s="39"/>
      <c r="J408" s="39"/>
      <c r="K408" s="43" t="s">
        <v>188</v>
      </c>
      <c r="L408" s="43"/>
      <c r="M408" s="39"/>
      <c r="N408" s="39"/>
      <c r="O408" s="43" t="s">
        <v>706</v>
      </c>
      <c r="P408" s="43"/>
      <c r="Q408" s="32" t="s">
        <v>192</v>
      </c>
      <c r="R408" s="39"/>
      <c r="S408" s="43" t="s">
        <v>188</v>
      </c>
      <c r="T408" s="43"/>
      <c r="U408" s="39"/>
    </row>
    <row r="409" spans="1:21" ht="15.75" thickBot="1">
      <c r="A409" s="14"/>
      <c r="B409" s="61"/>
      <c r="C409" s="44"/>
      <c r="D409" s="44"/>
      <c r="E409" s="54"/>
      <c r="F409" s="39"/>
      <c r="G409" s="44"/>
      <c r="H409" s="44"/>
      <c r="I409" s="54"/>
      <c r="J409" s="39"/>
      <c r="K409" s="44"/>
      <c r="L409" s="44"/>
      <c r="M409" s="54"/>
      <c r="N409" s="39"/>
      <c r="O409" s="44"/>
      <c r="P409" s="44"/>
      <c r="Q409" s="124"/>
      <c r="R409" s="39"/>
      <c r="S409" s="44"/>
      <c r="T409" s="44"/>
      <c r="U409" s="54"/>
    </row>
    <row r="410" spans="1:21">
      <c r="A410" s="14"/>
      <c r="B410" s="101" t="s">
        <v>707</v>
      </c>
      <c r="C410" s="48">
        <v>17.399999999999999</v>
      </c>
      <c r="D410" s="48"/>
      <c r="E410" s="50"/>
      <c r="F410" s="42"/>
      <c r="G410" s="48" t="s">
        <v>708</v>
      </c>
      <c r="H410" s="48"/>
      <c r="I410" s="46" t="s">
        <v>192</v>
      </c>
      <c r="J410" s="42"/>
      <c r="K410" s="48" t="s">
        <v>709</v>
      </c>
      <c r="L410" s="48"/>
      <c r="M410" s="46" t="s">
        <v>192</v>
      </c>
      <c r="N410" s="42"/>
      <c r="O410" s="48" t="s">
        <v>710</v>
      </c>
      <c r="P410" s="48"/>
      <c r="Q410" s="46" t="s">
        <v>192</v>
      </c>
      <c r="R410" s="42"/>
      <c r="S410" s="48" t="s">
        <v>711</v>
      </c>
      <c r="T410" s="48"/>
      <c r="U410" s="46" t="s">
        <v>192</v>
      </c>
    </row>
    <row r="411" spans="1:21" ht="15.75" thickBot="1">
      <c r="A411" s="14"/>
      <c r="B411" s="101"/>
      <c r="C411" s="67"/>
      <c r="D411" s="67"/>
      <c r="E411" s="68"/>
      <c r="F411" s="42"/>
      <c r="G411" s="67"/>
      <c r="H411" s="67"/>
      <c r="I411" s="116"/>
      <c r="J411" s="42"/>
      <c r="K411" s="67"/>
      <c r="L411" s="67"/>
      <c r="M411" s="116"/>
      <c r="N411" s="42"/>
      <c r="O411" s="67"/>
      <c r="P411" s="67"/>
      <c r="Q411" s="116"/>
      <c r="R411" s="42"/>
      <c r="S411" s="67"/>
      <c r="T411" s="67"/>
      <c r="U411" s="116"/>
    </row>
    <row r="412" spans="1:21" ht="25.5">
      <c r="A412" s="14"/>
      <c r="B412" s="146" t="s">
        <v>135</v>
      </c>
      <c r="C412" s="37"/>
      <c r="D412" s="37"/>
      <c r="E412" s="37"/>
      <c r="F412" s="24"/>
      <c r="G412" s="37"/>
      <c r="H412" s="37"/>
      <c r="I412" s="37"/>
      <c r="J412" s="24"/>
      <c r="K412" s="37"/>
      <c r="L412" s="37"/>
      <c r="M412" s="37"/>
      <c r="N412" s="24"/>
      <c r="O412" s="37"/>
      <c r="P412" s="37"/>
      <c r="Q412" s="37"/>
      <c r="R412" s="24"/>
      <c r="S412" s="37"/>
      <c r="T412" s="37"/>
      <c r="U412" s="37"/>
    </row>
    <row r="413" spans="1:21">
      <c r="A413" s="14"/>
      <c r="B413" s="93" t="s">
        <v>136</v>
      </c>
      <c r="C413" s="41">
        <v>129.80000000000001</v>
      </c>
      <c r="D413" s="41"/>
      <c r="E413" s="42"/>
      <c r="F413" s="42"/>
      <c r="G413" s="41" t="s">
        <v>188</v>
      </c>
      <c r="H413" s="41"/>
      <c r="I413" s="42"/>
      <c r="J413" s="42"/>
      <c r="K413" s="41" t="s">
        <v>188</v>
      </c>
      <c r="L413" s="41"/>
      <c r="M413" s="42"/>
      <c r="N413" s="42"/>
      <c r="O413" s="41" t="s">
        <v>188</v>
      </c>
      <c r="P413" s="41"/>
      <c r="Q413" s="42"/>
      <c r="R413" s="42"/>
      <c r="S413" s="41">
        <v>129.80000000000001</v>
      </c>
      <c r="T413" s="41"/>
      <c r="U413" s="42"/>
    </row>
    <row r="414" spans="1:21">
      <c r="A414" s="14"/>
      <c r="B414" s="93"/>
      <c r="C414" s="41"/>
      <c r="D414" s="41"/>
      <c r="E414" s="42"/>
      <c r="F414" s="42"/>
      <c r="G414" s="41"/>
      <c r="H414" s="41"/>
      <c r="I414" s="42"/>
      <c r="J414" s="42"/>
      <c r="K414" s="41"/>
      <c r="L414" s="41"/>
      <c r="M414" s="42"/>
      <c r="N414" s="42"/>
      <c r="O414" s="41"/>
      <c r="P414" s="41"/>
      <c r="Q414" s="42"/>
      <c r="R414" s="42"/>
      <c r="S414" s="41"/>
      <c r="T414" s="41"/>
      <c r="U414" s="42"/>
    </row>
    <row r="415" spans="1:21">
      <c r="A415" s="14"/>
      <c r="B415" s="61" t="s">
        <v>712</v>
      </c>
      <c r="C415" s="43" t="s">
        <v>453</v>
      </c>
      <c r="D415" s="43"/>
      <c r="E415" s="32" t="s">
        <v>192</v>
      </c>
      <c r="F415" s="39"/>
      <c r="G415" s="43" t="s">
        <v>188</v>
      </c>
      <c r="H415" s="43"/>
      <c r="I415" s="39"/>
      <c r="J415" s="39"/>
      <c r="K415" s="43" t="s">
        <v>188</v>
      </c>
      <c r="L415" s="43"/>
      <c r="M415" s="39"/>
      <c r="N415" s="39"/>
      <c r="O415" s="43" t="s">
        <v>188</v>
      </c>
      <c r="P415" s="43"/>
      <c r="Q415" s="39"/>
      <c r="R415" s="39"/>
      <c r="S415" s="43" t="s">
        <v>453</v>
      </c>
      <c r="T415" s="43"/>
      <c r="U415" s="32" t="s">
        <v>192</v>
      </c>
    </row>
    <row r="416" spans="1:21">
      <c r="A416" s="14"/>
      <c r="B416" s="61"/>
      <c r="C416" s="43"/>
      <c r="D416" s="43"/>
      <c r="E416" s="32"/>
      <c r="F416" s="39"/>
      <c r="G416" s="43"/>
      <c r="H416" s="43"/>
      <c r="I416" s="39"/>
      <c r="J416" s="39"/>
      <c r="K416" s="43"/>
      <c r="L416" s="43"/>
      <c r="M416" s="39"/>
      <c r="N416" s="39"/>
      <c r="O416" s="43"/>
      <c r="P416" s="43"/>
      <c r="Q416" s="39"/>
      <c r="R416" s="39"/>
      <c r="S416" s="43"/>
      <c r="T416" s="43"/>
      <c r="U416" s="32"/>
    </row>
    <row r="417" spans="1:21">
      <c r="A417" s="14"/>
      <c r="B417" s="93" t="s">
        <v>713</v>
      </c>
      <c r="C417" s="41" t="s">
        <v>694</v>
      </c>
      <c r="D417" s="41"/>
      <c r="E417" s="45" t="s">
        <v>192</v>
      </c>
      <c r="F417" s="42"/>
      <c r="G417" s="41" t="s">
        <v>188</v>
      </c>
      <c r="H417" s="41"/>
      <c r="I417" s="42"/>
      <c r="J417" s="42"/>
      <c r="K417" s="41" t="s">
        <v>188</v>
      </c>
      <c r="L417" s="41"/>
      <c r="M417" s="42"/>
      <c r="N417" s="42"/>
      <c r="O417" s="41" t="s">
        <v>188</v>
      </c>
      <c r="P417" s="41"/>
      <c r="Q417" s="42"/>
      <c r="R417" s="42"/>
      <c r="S417" s="41" t="s">
        <v>694</v>
      </c>
      <c r="T417" s="41"/>
      <c r="U417" s="45" t="s">
        <v>192</v>
      </c>
    </row>
    <row r="418" spans="1:21">
      <c r="A418" s="14"/>
      <c r="B418" s="93"/>
      <c r="C418" s="41"/>
      <c r="D418" s="41"/>
      <c r="E418" s="45"/>
      <c r="F418" s="42"/>
      <c r="G418" s="41"/>
      <c r="H418" s="41"/>
      <c r="I418" s="42"/>
      <c r="J418" s="42"/>
      <c r="K418" s="41"/>
      <c r="L418" s="41"/>
      <c r="M418" s="42"/>
      <c r="N418" s="42"/>
      <c r="O418" s="41"/>
      <c r="P418" s="41"/>
      <c r="Q418" s="42"/>
      <c r="R418" s="42"/>
      <c r="S418" s="41"/>
      <c r="T418" s="41"/>
      <c r="U418" s="45"/>
    </row>
    <row r="419" spans="1:21">
      <c r="A419" s="14"/>
      <c r="B419" s="61" t="s">
        <v>141</v>
      </c>
      <c r="C419" s="43" t="s">
        <v>714</v>
      </c>
      <c r="D419" s="43"/>
      <c r="E419" s="32" t="s">
        <v>192</v>
      </c>
      <c r="F419" s="39"/>
      <c r="G419" s="43" t="s">
        <v>188</v>
      </c>
      <c r="H419" s="43"/>
      <c r="I419" s="39"/>
      <c r="J419" s="39"/>
      <c r="K419" s="43" t="s">
        <v>188</v>
      </c>
      <c r="L419" s="43"/>
      <c r="M419" s="39"/>
      <c r="N419" s="39"/>
      <c r="O419" s="43" t="s">
        <v>188</v>
      </c>
      <c r="P419" s="43"/>
      <c r="Q419" s="39"/>
      <c r="R419" s="39"/>
      <c r="S419" s="43" t="s">
        <v>714</v>
      </c>
      <c r="T419" s="43"/>
      <c r="U419" s="32" t="s">
        <v>192</v>
      </c>
    </row>
    <row r="420" spans="1:21">
      <c r="A420" s="14"/>
      <c r="B420" s="61"/>
      <c r="C420" s="43"/>
      <c r="D420" s="43"/>
      <c r="E420" s="32"/>
      <c r="F420" s="39"/>
      <c r="G420" s="43"/>
      <c r="H420" s="43"/>
      <c r="I420" s="39"/>
      <c r="J420" s="39"/>
      <c r="K420" s="43"/>
      <c r="L420" s="43"/>
      <c r="M420" s="39"/>
      <c r="N420" s="39"/>
      <c r="O420" s="43"/>
      <c r="P420" s="43"/>
      <c r="Q420" s="39"/>
      <c r="R420" s="39"/>
      <c r="S420" s="43"/>
      <c r="T420" s="43"/>
      <c r="U420" s="32"/>
    </row>
    <row r="421" spans="1:21">
      <c r="A421" s="14"/>
      <c r="B421" s="93" t="s">
        <v>715</v>
      </c>
      <c r="C421" s="41" t="s">
        <v>188</v>
      </c>
      <c r="D421" s="41"/>
      <c r="E421" s="42"/>
      <c r="F421" s="42"/>
      <c r="G421" s="41" t="s">
        <v>703</v>
      </c>
      <c r="H421" s="41"/>
      <c r="I421" s="45" t="s">
        <v>192</v>
      </c>
      <c r="J421" s="42"/>
      <c r="K421" s="41" t="s">
        <v>188</v>
      </c>
      <c r="L421" s="41"/>
      <c r="M421" s="42"/>
      <c r="N421" s="42"/>
      <c r="O421" s="41">
        <v>13.1</v>
      </c>
      <c r="P421" s="41"/>
      <c r="Q421" s="42"/>
      <c r="R421" s="42"/>
      <c r="S421" s="41" t="s">
        <v>188</v>
      </c>
      <c r="T421" s="41"/>
      <c r="U421" s="42"/>
    </row>
    <row r="422" spans="1:21">
      <c r="A422" s="14"/>
      <c r="B422" s="93"/>
      <c r="C422" s="41"/>
      <c r="D422" s="41"/>
      <c r="E422" s="42"/>
      <c r="F422" s="42"/>
      <c r="G422" s="41"/>
      <c r="H422" s="41"/>
      <c r="I422" s="45"/>
      <c r="J422" s="42"/>
      <c r="K422" s="41"/>
      <c r="L422" s="41"/>
      <c r="M422" s="42"/>
      <c r="N422" s="42"/>
      <c r="O422" s="41"/>
      <c r="P422" s="41"/>
      <c r="Q422" s="42"/>
      <c r="R422" s="42"/>
      <c r="S422" s="41"/>
      <c r="T422" s="41"/>
      <c r="U422" s="42"/>
    </row>
    <row r="423" spans="1:21">
      <c r="A423" s="14"/>
      <c r="B423" s="61" t="s">
        <v>705</v>
      </c>
      <c r="C423" s="43" t="s">
        <v>188</v>
      </c>
      <c r="D423" s="43"/>
      <c r="E423" s="39"/>
      <c r="F423" s="39"/>
      <c r="G423" s="43" t="s">
        <v>706</v>
      </c>
      <c r="H423" s="43"/>
      <c r="I423" s="32" t="s">
        <v>192</v>
      </c>
      <c r="J423" s="39"/>
      <c r="K423" s="43" t="s">
        <v>188</v>
      </c>
      <c r="L423" s="43"/>
      <c r="M423" s="39"/>
      <c r="N423" s="39"/>
      <c r="O423" s="43">
        <v>4.3</v>
      </c>
      <c r="P423" s="43"/>
      <c r="Q423" s="39"/>
      <c r="R423" s="39"/>
      <c r="S423" s="43" t="s">
        <v>188</v>
      </c>
      <c r="T423" s="43"/>
      <c r="U423" s="39"/>
    </row>
    <row r="424" spans="1:21" ht="15.75" thickBot="1">
      <c r="A424" s="14"/>
      <c r="B424" s="61"/>
      <c r="C424" s="44"/>
      <c r="D424" s="44"/>
      <c r="E424" s="54"/>
      <c r="F424" s="39"/>
      <c r="G424" s="44"/>
      <c r="H424" s="44"/>
      <c r="I424" s="124"/>
      <c r="J424" s="39"/>
      <c r="K424" s="44"/>
      <c r="L424" s="44"/>
      <c r="M424" s="54"/>
      <c r="N424" s="39"/>
      <c r="O424" s="44"/>
      <c r="P424" s="44"/>
      <c r="Q424" s="54"/>
      <c r="R424" s="39"/>
      <c r="S424" s="44"/>
      <c r="T424" s="44"/>
      <c r="U424" s="54"/>
    </row>
    <row r="425" spans="1:21">
      <c r="A425" s="14"/>
      <c r="B425" s="101" t="s">
        <v>142</v>
      </c>
      <c r="C425" s="48" t="s">
        <v>716</v>
      </c>
      <c r="D425" s="48"/>
      <c r="E425" s="46" t="s">
        <v>192</v>
      </c>
      <c r="F425" s="42"/>
      <c r="G425" s="48" t="s">
        <v>710</v>
      </c>
      <c r="H425" s="48"/>
      <c r="I425" s="46" t="s">
        <v>192</v>
      </c>
      <c r="J425" s="42"/>
      <c r="K425" s="48" t="s">
        <v>188</v>
      </c>
      <c r="L425" s="48"/>
      <c r="M425" s="50"/>
      <c r="N425" s="42"/>
      <c r="O425" s="48">
        <v>17.399999999999999</v>
      </c>
      <c r="P425" s="48"/>
      <c r="Q425" s="50"/>
      <c r="R425" s="42"/>
      <c r="S425" s="48" t="s">
        <v>716</v>
      </c>
      <c r="T425" s="48"/>
      <c r="U425" s="46" t="s">
        <v>192</v>
      </c>
    </row>
    <row r="426" spans="1:21" ht="15.75" thickBot="1">
      <c r="A426" s="14"/>
      <c r="B426" s="101"/>
      <c r="C426" s="67"/>
      <c r="D426" s="67"/>
      <c r="E426" s="116"/>
      <c r="F426" s="42"/>
      <c r="G426" s="67"/>
      <c r="H426" s="67"/>
      <c r="I426" s="116"/>
      <c r="J426" s="42"/>
      <c r="K426" s="67"/>
      <c r="L426" s="67"/>
      <c r="M426" s="68"/>
      <c r="N426" s="42"/>
      <c r="O426" s="67"/>
      <c r="P426" s="67"/>
      <c r="Q426" s="68"/>
      <c r="R426" s="42"/>
      <c r="S426" s="67"/>
      <c r="T426" s="67"/>
      <c r="U426" s="116"/>
    </row>
    <row r="427" spans="1:21">
      <c r="A427" s="14"/>
      <c r="B427" s="150" t="s">
        <v>143</v>
      </c>
      <c r="C427" s="35" t="s">
        <v>188</v>
      </c>
      <c r="D427" s="35"/>
      <c r="E427" s="37"/>
      <c r="F427" s="39"/>
      <c r="G427" s="35" t="s">
        <v>188</v>
      </c>
      <c r="H427" s="35"/>
      <c r="I427" s="37"/>
      <c r="J427" s="39"/>
      <c r="K427" s="35" t="s">
        <v>188</v>
      </c>
      <c r="L427" s="35"/>
      <c r="M427" s="37"/>
      <c r="N427" s="39"/>
      <c r="O427" s="35" t="s">
        <v>188</v>
      </c>
      <c r="P427" s="35"/>
      <c r="Q427" s="37"/>
      <c r="R427" s="39"/>
      <c r="S427" s="35" t="s">
        <v>188</v>
      </c>
      <c r="T427" s="35"/>
      <c r="U427" s="37"/>
    </row>
    <row r="428" spans="1:21">
      <c r="A428" s="14"/>
      <c r="B428" s="150"/>
      <c r="C428" s="43"/>
      <c r="D428" s="43"/>
      <c r="E428" s="39"/>
      <c r="F428" s="39"/>
      <c r="G428" s="43"/>
      <c r="H428" s="43"/>
      <c r="I428" s="39"/>
      <c r="J428" s="39"/>
      <c r="K428" s="43"/>
      <c r="L428" s="43"/>
      <c r="M428" s="39"/>
      <c r="N428" s="39"/>
      <c r="O428" s="43"/>
      <c r="P428" s="43"/>
      <c r="Q428" s="39"/>
      <c r="R428" s="39"/>
      <c r="S428" s="43"/>
      <c r="T428" s="43"/>
      <c r="U428" s="39"/>
    </row>
    <row r="429" spans="1:21">
      <c r="A429" s="14"/>
      <c r="B429" s="151" t="s">
        <v>717</v>
      </c>
      <c r="C429" s="41" t="s">
        <v>188</v>
      </c>
      <c r="D429" s="41"/>
      <c r="E429" s="42"/>
      <c r="F429" s="42"/>
      <c r="G429" s="41" t="s">
        <v>188</v>
      </c>
      <c r="H429" s="41"/>
      <c r="I429" s="42"/>
      <c r="J429" s="42"/>
      <c r="K429" s="41" t="s">
        <v>188</v>
      </c>
      <c r="L429" s="41"/>
      <c r="M429" s="42"/>
      <c r="N429" s="42"/>
      <c r="O429" s="41" t="s">
        <v>188</v>
      </c>
      <c r="P429" s="41"/>
      <c r="Q429" s="42"/>
      <c r="R429" s="42"/>
      <c r="S429" s="41" t="s">
        <v>188</v>
      </c>
      <c r="T429" s="41"/>
      <c r="U429" s="42"/>
    </row>
    <row r="430" spans="1:21" ht="15.75" thickBot="1">
      <c r="A430" s="14"/>
      <c r="B430" s="151"/>
      <c r="C430" s="67"/>
      <c r="D430" s="67"/>
      <c r="E430" s="68"/>
      <c r="F430" s="42"/>
      <c r="G430" s="67"/>
      <c r="H430" s="67"/>
      <c r="I430" s="68"/>
      <c r="J430" s="42"/>
      <c r="K430" s="67"/>
      <c r="L430" s="67"/>
      <c r="M430" s="68"/>
      <c r="N430" s="42"/>
      <c r="O430" s="67"/>
      <c r="P430" s="67"/>
      <c r="Q430" s="68"/>
      <c r="R430" s="42"/>
      <c r="S430" s="67"/>
      <c r="T430" s="67"/>
      <c r="U430" s="68"/>
    </row>
    <row r="431" spans="1:21">
      <c r="A431" s="14"/>
      <c r="B431" s="150" t="s">
        <v>718</v>
      </c>
      <c r="C431" s="33" t="s">
        <v>187</v>
      </c>
      <c r="D431" s="35" t="s">
        <v>188</v>
      </c>
      <c r="E431" s="37"/>
      <c r="F431" s="39"/>
      <c r="G431" s="33" t="s">
        <v>187</v>
      </c>
      <c r="H431" s="35" t="s">
        <v>188</v>
      </c>
      <c r="I431" s="37"/>
      <c r="J431" s="39"/>
      <c r="K431" s="33" t="s">
        <v>187</v>
      </c>
      <c r="L431" s="35" t="s">
        <v>188</v>
      </c>
      <c r="M431" s="37"/>
      <c r="N431" s="39"/>
      <c r="O431" s="33" t="s">
        <v>187</v>
      </c>
      <c r="P431" s="35" t="s">
        <v>188</v>
      </c>
      <c r="Q431" s="37"/>
      <c r="R431" s="39"/>
      <c r="S431" s="33" t="s">
        <v>187</v>
      </c>
      <c r="T431" s="35" t="s">
        <v>188</v>
      </c>
      <c r="U431" s="37"/>
    </row>
    <row r="432" spans="1:21" ht="15.75" thickBot="1">
      <c r="A432" s="14"/>
      <c r="B432" s="150"/>
      <c r="C432" s="63"/>
      <c r="D432" s="65"/>
      <c r="E432" s="66"/>
      <c r="F432" s="39"/>
      <c r="G432" s="63"/>
      <c r="H432" s="65"/>
      <c r="I432" s="66"/>
      <c r="J432" s="39"/>
      <c r="K432" s="63"/>
      <c r="L432" s="65"/>
      <c r="M432" s="66"/>
      <c r="N432" s="39"/>
      <c r="O432" s="63"/>
      <c r="P432" s="65"/>
      <c r="Q432" s="66"/>
      <c r="R432" s="39"/>
      <c r="S432" s="63"/>
      <c r="T432" s="65"/>
      <c r="U432" s="66"/>
    </row>
    <row r="433" spans="1:21" ht="15.75" thickTop="1">
      <c r="A433" s="14"/>
      <c r="B433" s="153" t="s">
        <v>594</v>
      </c>
      <c r="C433" s="153"/>
      <c r="D433" s="153"/>
      <c r="E433" s="153"/>
      <c r="F433" s="153"/>
      <c r="G433" s="153"/>
      <c r="H433" s="153"/>
      <c r="I433" s="153"/>
      <c r="J433" s="153"/>
      <c r="K433" s="153"/>
      <c r="L433" s="153"/>
      <c r="M433" s="153"/>
      <c r="N433" s="153"/>
      <c r="O433" s="153"/>
      <c r="P433" s="153"/>
      <c r="Q433" s="153"/>
      <c r="R433" s="153"/>
      <c r="S433" s="153"/>
      <c r="T433" s="153"/>
      <c r="U433" s="153"/>
    </row>
    <row r="434" spans="1:21">
      <c r="A434" s="14"/>
      <c r="B434" s="153" t="s">
        <v>697</v>
      </c>
      <c r="C434" s="153"/>
      <c r="D434" s="153"/>
      <c r="E434" s="153"/>
      <c r="F434" s="153"/>
      <c r="G434" s="153"/>
      <c r="H434" s="153"/>
      <c r="I434" s="153"/>
      <c r="J434" s="153"/>
      <c r="K434" s="153"/>
      <c r="L434" s="153"/>
      <c r="M434" s="153"/>
      <c r="N434" s="153"/>
      <c r="O434" s="153"/>
      <c r="P434" s="153"/>
      <c r="Q434" s="153"/>
      <c r="R434" s="153"/>
      <c r="S434" s="153"/>
      <c r="T434" s="153"/>
      <c r="U434" s="153"/>
    </row>
    <row r="435" spans="1:21">
      <c r="A435" s="14"/>
      <c r="B435" s="153" t="s">
        <v>642</v>
      </c>
      <c r="C435" s="153"/>
      <c r="D435" s="153"/>
      <c r="E435" s="153"/>
      <c r="F435" s="153"/>
      <c r="G435" s="153"/>
      <c r="H435" s="153"/>
      <c r="I435" s="153"/>
      <c r="J435" s="153"/>
      <c r="K435" s="153"/>
      <c r="L435" s="153"/>
      <c r="M435" s="153"/>
      <c r="N435" s="153"/>
      <c r="O435" s="153"/>
      <c r="P435" s="153"/>
      <c r="Q435" s="153"/>
      <c r="R435" s="153"/>
      <c r="S435" s="153"/>
      <c r="T435" s="153"/>
      <c r="U435" s="153"/>
    </row>
    <row r="436" spans="1:21">
      <c r="A436" s="14"/>
      <c r="B436" s="30"/>
      <c r="C436" s="30"/>
      <c r="D436" s="30"/>
      <c r="E436" s="30"/>
      <c r="F436" s="30"/>
      <c r="G436" s="30"/>
      <c r="H436" s="30"/>
      <c r="I436" s="30"/>
      <c r="J436" s="30"/>
      <c r="K436" s="30"/>
      <c r="L436" s="30"/>
      <c r="M436" s="30"/>
      <c r="N436" s="30"/>
      <c r="O436" s="30"/>
      <c r="P436" s="30"/>
      <c r="Q436" s="30"/>
      <c r="R436" s="30"/>
      <c r="S436" s="30"/>
      <c r="T436" s="30"/>
      <c r="U436" s="30"/>
    </row>
    <row r="437" spans="1:21">
      <c r="A437" s="14"/>
      <c r="B437" s="16"/>
      <c r="C437" s="16"/>
      <c r="D437" s="16"/>
      <c r="E437" s="16"/>
      <c r="F437" s="16"/>
      <c r="G437" s="16"/>
      <c r="H437" s="16"/>
      <c r="I437" s="16"/>
      <c r="J437" s="16"/>
      <c r="K437" s="16"/>
      <c r="L437" s="16"/>
      <c r="M437" s="16"/>
      <c r="N437" s="16"/>
      <c r="O437" s="16"/>
      <c r="P437" s="16"/>
      <c r="Q437" s="16"/>
      <c r="R437" s="16"/>
      <c r="S437" s="16"/>
      <c r="T437" s="16"/>
      <c r="U437" s="16"/>
    </row>
    <row r="438" spans="1:21" ht="15.75" thickBot="1">
      <c r="A438" s="14"/>
      <c r="B438" s="17" t="s">
        <v>183</v>
      </c>
      <c r="C438" s="31" t="s">
        <v>597</v>
      </c>
      <c r="D438" s="31"/>
      <c r="E438" s="31"/>
      <c r="F438" s="20"/>
      <c r="G438" s="31" t="s">
        <v>598</v>
      </c>
      <c r="H438" s="31"/>
      <c r="I438" s="31"/>
      <c r="J438" s="20"/>
      <c r="K438" s="31" t="s">
        <v>599</v>
      </c>
      <c r="L438" s="31"/>
      <c r="M438" s="31"/>
      <c r="N438" s="20"/>
      <c r="O438" s="31" t="s">
        <v>600</v>
      </c>
      <c r="P438" s="31"/>
      <c r="Q438" s="31"/>
      <c r="R438" s="20"/>
      <c r="S438" s="31" t="s">
        <v>601</v>
      </c>
      <c r="T438" s="31"/>
      <c r="U438" s="31"/>
    </row>
    <row r="439" spans="1:21">
      <c r="A439" s="14"/>
      <c r="B439" s="149" t="s">
        <v>698</v>
      </c>
      <c r="C439" s="33" t="s">
        <v>187</v>
      </c>
      <c r="D439" s="35" t="s">
        <v>719</v>
      </c>
      <c r="E439" s="33" t="s">
        <v>192</v>
      </c>
      <c r="F439" s="39"/>
      <c r="G439" s="33" t="s">
        <v>187</v>
      </c>
      <c r="H439" s="35">
        <v>40.200000000000003</v>
      </c>
      <c r="I439" s="37"/>
      <c r="J439" s="39"/>
      <c r="K439" s="33" t="s">
        <v>187</v>
      </c>
      <c r="L439" s="35">
        <v>14.2</v>
      </c>
      <c r="M439" s="37"/>
      <c r="N439" s="39"/>
      <c r="O439" s="33" t="s">
        <v>187</v>
      </c>
      <c r="P439" s="35" t="s">
        <v>188</v>
      </c>
      <c r="Q439" s="37"/>
      <c r="R439" s="39"/>
      <c r="S439" s="33" t="s">
        <v>187</v>
      </c>
      <c r="T439" s="35">
        <v>33.200000000000003</v>
      </c>
      <c r="U439" s="37"/>
    </row>
    <row r="440" spans="1:21">
      <c r="A440" s="14"/>
      <c r="B440" s="149"/>
      <c r="C440" s="32"/>
      <c r="D440" s="43"/>
      <c r="E440" s="32"/>
      <c r="F440" s="39"/>
      <c r="G440" s="32"/>
      <c r="H440" s="43"/>
      <c r="I440" s="39"/>
      <c r="J440" s="39"/>
      <c r="K440" s="32"/>
      <c r="L440" s="43"/>
      <c r="M440" s="39"/>
      <c r="N440" s="39"/>
      <c r="O440" s="32"/>
      <c r="P440" s="43"/>
      <c r="Q440" s="39"/>
      <c r="R440" s="39"/>
      <c r="S440" s="34"/>
      <c r="T440" s="36"/>
      <c r="U440" s="38"/>
    </row>
    <row r="441" spans="1:21" ht="25.5">
      <c r="A441" s="14"/>
      <c r="B441" s="145" t="s">
        <v>128</v>
      </c>
      <c r="C441" s="42"/>
      <c r="D441" s="42"/>
      <c r="E441" s="42"/>
      <c r="F441" s="20"/>
      <c r="G441" s="42"/>
      <c r="H441" s="42"/>
      <c r="I441" s="42"/>
      <c r="J441" s="20"/>
      <c r="K441" s="42"/>
      <c r="L441" s="42"/>
      <c r="M441" s="42"/>
      <c r="N441" s="20"/>
      <c r="O441" s="42"/>
      <c r="P441" s="42"/>
      <c r="Q441" s="42"/>
      <c r="R441" s="20"/>
      <c r="S441" s="42"/>
      <c r="T441" s="42"/>
      <c r="U441" s="42"/>
    </row>
    <row r="442" spans="1:21">
      <c r="A442" s="14"/>
      <c r="B442" s="98" t="s">
        <v>700</v>
      </c>
      <c r="C442" s="43" t="s">
        <v>188</v>
      </c>
      <c r="D442" s="43"/>
      <c r="E442" s="39"/>
      <c r="F442" s="39"/>
      <c r="G442" s="43">
        <v>2.4</v>
      </c>
      <c r="H442" s="43"/>
      <c r="I442" s="39"/>
      <c r="J442" s="39"/>
      <c r="K442" s="43" t="s">
        <v>188</v>
      </c>
      <c r="L442" s="43"/>
      <c r="M442" s="39"/>
      <c r="N442" s="39"/>
      <c r="O442" s="43" t="s">
        <v>188</v>
      </c>
      <c r="P442" s="43"/>
      <c r="Q442" s="39"/>
      <c r="R442" s="39"/>
      <c r="S442" s="43">
        <v>2.4</v>
      </c>
      <c r="T442" s="43"/>
      <c r="U442" s="39"/>
    </row>
    <row r="443" spans="1:21">
      <c r="A443" s="14"/>
      <c r="B443" s="98"/>
      <c r="C443" s="43"/>
      <c r="D443" s="43"/>
      <c r="E443" s="39"/>
      <c r="F443" s="39"/>
      <c r="G443" s="43"/>
      <c r="H443" s="43"/>
      <c r="I443" s="39"/>
      <c r="J443" s="39"/>
      <c r="K443" s="43"/>
      <c r="L443" s="43"/>
      <c r="M443" s="39"/>
      <c r="N443" s="39"/>
      <c r="O443" s="43"/>
      <c r="P443" s="43"/>
      <c r="Q443" s="39"/>
      <c r="R443" s="39"/>
      <c r="S443" s="43"/>
      <c r="T443" s="43"/>
      <c r="U443" s="39"/>
    </row>
    <row r="444" spans="1:21">
      <c r="A444" s="14"/>
      <c r="B444" s="101" t="s">
        <v>130</v>
      </c>
      <c r="C444" s="41" t="s">
        <v>188</v>
      </c>
      <c r="D444" s="41"/>
      <c r="E444" s="42"/>
      <c r="F444" s="42"/>
      <c r="G444" s="41" t="s">
        <v>720</v>
      </c>
      <c r="H444" s="41"/>
      <c r="I444" s="45" t="s">
        <v>192</v>
      </c>
      <c r="J444" s="42"/>
      <c r="K444" s="41" t="s">
        <v>721</v>
      </c>
      <c r="L444" s="41"/>
      <c r="M444" s="45" t="s">
        <v>192</v>
      </c>
      <c r="N444" s="42"/>
      <c r="O444" s="41" t="s">
        <v>188</v>
      </c>
      <c r="P444" s="41"/>
      <c r="Q444" s="42"/>
      <c r="R444" s="42"/>
      <c r="S444" s="41" t="s">
        <v>722</v>
      </c>
      <c r="T444" s="41"/>
      <c r="U444" s="45" t="s">
        <v>192</v>
      </c>
    </row>
    <row r="445" spans="1:21">
      <c r="A445" s="14"/>
      <c r="B445" s="101"/>
      <c r="C445" s="41"/>
      <c r="D445" s="41"/>
      <c r="E445" s="42"/>
      <c r="F445" s="42"/>
      <c r="G445" s="41"/>
      <c r="H445" s="41"/>
      <c r="I445" s="45"/>
      <c r="J445" s="42"/>
      <c r="K445" s="41"/>
      <c r="L445" s="41"/>
      <c r="M445" s="45"/>
      <c r="N445" s="42"/>
      <c r="O445" s="41"/>
      <c r="P445" s="41"/>
      <c r="Q445" s="42"/>
      <c r="R445" s="42"/>
      <c r="S445" s="41"/>
      <c r="T445" s="41"/>
      <c r="U445" s="45"/>
    </row>
    <row r="446" spans="1:21">
      <c r="A446" s="14"/>
      <c r="B446" s="98" t="s">
        <v>131</v>
      </c>
      <c r="C446" s="43" t="s">
        <v>188</v>
      </c>
      <c r="D446" s="43"/>
      <c r="E446" s="39"/>
      <c r="F446" s="39"/>
      <c r="G446" s="43">
        <v>586.9</v>
      </c>
      <c r="H446" s="43"/>
      <c r="I446" s="39"/>
      <c r="J446" s="39"/>
      <c r="K446" s="43">
        <v>34.700000000000003</v>
      </c>
      <c r="L446" s="43"/>
      <c r="M446" s="39"/>
      <c r="N446" s="39"/>
      <c r="O446" s="43" t="s">
        <v>188</v>
      </c>
      <c r="P446" s="43"/>
      <c r="Q446" s="39"/>
      <c r="R446" s="39"/>
      <c r="S446" s="43">
        <v>621.6</v>
      </c>
      <c r="T446" s="43"/>
      <c r="U446" s="39"/>
    </row>
    <row r="447" spans="1:21">
      <c r="A447" s="14"/>
      <c r="B447" s="98"/>
      <c r="C447" s="43"/>
      <c r="D447" s="43"/>
      <c r="E447" s="39"/>
      <c r="F447" s="39"/>
      <c r="G447" s="43"/>
      <c r="H447" s="43"/>
      <c r="I447" s="39"/>
      <c r="J447" s="39"/>
      <c r="K447" s="43"/>
      <c r="L447" s="43"/>
      <c r="M447" s="39"/>
      <c r="N447" s="39"/>
      <c r="O447" s="43"/>
      <c r="P447" s="43"/>
      <c r="Q447" s="39"/>
      <c r="R447" s="39"/>
      <c r="S447" s="43"/>
      <c r="T447" s="43"/>
      <c r="U447" s="39"/>
    </row>
    <row r="448" spans="1:21">
      <c r="A448" s="14"/>
      <c r="B448" s="57" t="s">
        <v>132</v>
      </c>
      <c r="C448" s="41" t="s">
        <v>188</v>
      </c>
      <c r="D448" s="41"/>
      <c r="E448" s="42"/>
      <c r="F448" s="42"/>
      <c r="G448" s="41" t="s">
        <v>723</v>
      </c>
      <c r="H448" s="41"/>
      <c r="I448" s="45" t="s">
        <v>192</v>
      </c>
      <c r="J448" s="42"/>
      <c r="K448" s="41" t="s">
        <v>703</v>
      </c>
      <c r="L448" s="41"/>
      <c r="M448" s="45" t="s">
        <v>192</v>
      </c>
      <c r="N448" s="42"/>
      <c r="O448" s="41" t="s">
        <v>188</v>
      </c>
      <c r="P448" s="41"/>
      <c r="Q448" s="42"/>
      <c r="R448" s="42"/>
      <c r="S448" s="41" t="s">
        <v>724</v>
      </c>
      <c r="T448" s="41"/>
      <c r="U448" s="45" t="s">
        <v>192</v>
      </c>
    </row>
    <row r="449" spans="1:21">
      <c r="A449" s="14"/>
      <c r="B449" s="57"/>
      <c r="C449" s="41"/>
      <c r="D449" s="41"/>
      <c r="E449" s="42"/>
      <c r="F449" s="42"/>
      <c r="G449" s="41"/>
      <c r="H449" s="41"/>
      <c r="I449" s="45"/>
      <c r="J449" s="42"/>
      <c r="K449" s="41"/>
      <c r="L449" s="41"/>
      <c r="M449" s="45"/>
      <c r="N449" s="42"/>
      <c r="O449" s="41"/>
      <c r="P449" s="41"/>
      <c r="Q449" s="42"/>
      <c r="R449" s="42"/>
      <c r="S449" s="41"/>
      <c r="T449" s="41"/>
      <c r="U449" s="45"/>
    </row>
    <row r="450" spans="1:21">
      <c r="A450" s="14"/>
      <c r="B450" s="98" t="s">
        <v>133</v>
      </c>
      <c r="C450" s="43" t="s">
        <v>188</v>
      </c>
      <c r="D450" s="43"/>
      <c r="E450" s="39"/>
      <c r="F450" s="39"/>
      <c r="G450" s="43">
        <v>0.2</v>
      </c>
      <c r="H450" s="43"/>
      <c r="I450" s="39"/>
      <c r="J450" s="39"/>
      <c r="K450" s="43" t="s">
        <v>188</v>
      </c>
      <c r="L450" s="43"/>
      <c r="M450" s="39"/>
      <c r="N450" s="39"/>
      <c r="O450" s="43" t="s">
        <v>188</v>
      </c>
      <c r="P450" s="43"/>
      <c r="Q450" s="39"/>
      <c r="R450" s="39"/>
      <c r="S450" s="43">
        <v>0.2</v>
      </c>
      <c r="T450" s="43"/>
      <c r="U450" s="39"/>
    </row>
    <row r="451" spans="1:21">
      <c r="A451" s="14"/>
      <c r="B451" s="98"/>
      <c r="C451" s="43"/>
      <c r="D451" s="43"/>
      <c r="E451" s="39"/>
      <c r="F451" s="39"/>
      <c r="G451" s="43"/>
      <c r="H451" s="43"/>
      <c r="I451" s="39"/>
      <c r="J451" s="39"/>
      <c r="K451" s="43"/>
      <c r="L451" s="43"/>
      <c r="M451" s="39"/>
      <c r="N451" s="39"/>
      <c r="O451" s="43"/>
      <c r="P451" s="43"/>
      <c r="Q451" s="39"/>
      <c r="R451" s="39"/>
      <c r="S451" s="43"/>
      <c r="T451" s="43"/>
      <c r="U451" s="39"/>
    </row>
    <row r="452" spans="1:21">
      <c r="A452" s="14"/>
      <c r="B452" s="93" t="s">
        <v>704</v>
      </c>
      <c r="C452" s="41">
        <v>24.4</v>
      </c>
      <c r="D452" s="41"/>
      <c r="E452" s="42"/>
      <c r="F452" s="42"/>
      <c r="G452" s="41" t="s">
        <v>188</v>
      </c>
      <c r="H452" s="41"/>
      <c r="I452" s="42"/>
      <c r="J452" s="42"/>
      <c r="K452" s="41" t="s">
        <v>188</v>
      </c>
      <c r="L452" s="41"/>
      <c r="M452" s="42"/>
      <c r="N452" s="42"/>
      <c r="O452" s="41" t="s">
        <v>725</v>
      </c>
      <c r="P452" s="41"/>
      <c r="Q452" s="45" t="s">
        <v>192</v>
      </c>
      <c r="R452" s="42"/>
      <c r="S452" s="41" t="s">
        <v>188</v>
      </c>
      <c r="T452" s="41"/>
      <c r="U452" s="42"/>
    </row>
    <row r="453" spans="1:21">
      <c r="A453" s="14"/>
      <c r="B453" s="93"/>
      <c r="C453" s="41"/>
      <c r="D453" s="41"/>
      <c r="E453" s="42"/>
      <c r="F453" s="42"/>
      <c r="G453" s="41"/>
      <c r="H453" s="41"/>
      <c r="I453" s="42"/>
      <c r="J453" s="42"/>
      <c r="K453" s="41"/>
      <c r="L453" s="41"/>
      <c r="M453" s="42"/>
      <c r="N453" s="42"/>
      <c r="O453" s="41"/>
      <c r="P453" s="41"/>
      <c r="Q453" s="45"/>
      <c r="R453" s="42"/>
      <c r="S453" s="41"/>
      <c r="T453" s="41"/>
      <c r="U453" s="42"/>
    </row>
    <row r="454" spans="1:21">
      <c r="A454" s="14"/>
      <c r="B454" s="61" t="s">
        <v>705</v>
      </c>
      <c r="C454" s="43">
        <v>9.1999999999999993</v>
      </c>
      <c r="D454" s="43"/>
      <c r="E454" s="39"/>
      <c r="F454" s="39"/>
      <c r="G454" s="43" t="s">
        <v>188</v>
      </c>
      <c r="H454" s="43"/>
      <c r="I454" s="39"/>
      <c r="J454" s="39"/>
      <c r="K454" s="43" t="s">
        <v>188</v>
      </c>
      <c r="L454" s="43"/>
      <c r="M454" s="39"/>
      <c r="N454" s="39"/>
      <c r="O454" s="43" t="s">
        <v>726</v>
      </c>
      <c r="P454" s="43"/>
      <c r="Q454" s="32" t="s">
        <v>192</v>
      </c>
      <c r="R454" s="39"/>
      <c r="S454" s="43" t="s">
        <v>188</v>
      </c>
      <c r="T454" s="43"/>
      <c r="U454" s="39"/>
    </row>
    <row r="455" spans="1:21" ht="15.75" thickBot="1">
      <c r="A455" s="14"/>
      <c r="B455" s="61"/>
      <c r="C455" s="44"/>
      <c r="D455" s="44"/>
      <c r="E455" s="54"/>
      <c r="F455" s="39"/>
      <c r="G455" s="44"/>
      <c r="H455" s="44"/>
      <c r="I455" s="54"/>
      <c r="J455" s="39"/>
      <c r="K455" s="44"/>
      <c r="L455" s="44"/>
      <c r="M455" s="54"/>
      <c r="N455" s="39"/>
      <c r="O455" s="44"/>
      <c r="P455" s="44"/>
      <c r="Q455" s="124"/>
      <c r="R455" s="39"/>
      <c r="S455" s="44"/>
      <c r="T455" s="44"/>
      <c r="U455" s="54"/>
    </row>
    <row r="456" spans="1:21">
      <c r="A456" s="14"/>
      <c r="B456" s="57" t="s">
        <v>707</v>
      </c>
      <c r="C456" s="48">
        <v>33.6</v>
      </c>
      <c r="D456" s="48"/>
      <c r="E456" s="50"/>
      <c r="F456" s="42"/>
      <c r="G456" s="48" t="s">
        <v>727</v>
      </c>
      <c r="H456" s="48"/>
      <c r="I456" s="46" t="s">
        <v>192</v>
      </c>
      <c r="J456" s="42"/>
      <c r="K456" s="48" t="s">
        <v>709</v>
      </c>
      <c r="L456" s="48"/>
      <c r="M456" s="46" t="s">
        <v>192</v>
      </c>
      <c r="N456" s="42"/>
      <c r="O456" s="48" t="s">
        <v>728</v>
      </c>
      <c r="P456" s="48"/>
      <c r="Q456" s="46" t="s">
        <v>192</v>
      </c>
      <c r="R456" s="42"/>
      <c r="S456" s="48" t="s">
        <v>729</v>
      </c>
      <c r="T456" s="48"/>
      <c r="U456" s="46" t="s">
        <v>192</v>
      </c>
    </row>
    <row r="457" spans="1:21" ht="15.75" thickBot="1">
      <c r="A457" s="14"/>
      <c r="B457" s="57"/>
      <c r="C457" s="67"/>
      <c r="D457" s="67"/>
      <c r="E457" s="68"/>
      <c r="F457" s="42"/>
      <c r="G457" s="67"/>
      <c r="H457" s="67"/>
      <c r="I457" s="116"/>
      <c r="J457" s="42"/>
      <c r="K457" s="67"/>
      <c r="L457" s="67"/>
      <c r="M457" s="116"/>
      <c r="N457" s="42"/>
      <c r="O457" s="67"/>
      <c r="P457" s="67"/>
      <c r="Q457" s="116"/>
      <c r="R457" s="42"/>
      <c r="S457" s="67"/>
      <c r="T457" s="67"/>
      <c r="U457" s="116"/>
    </row>
    <row r="458" spans="1:21" ht="25.5">
      <c r="A458" s="14"/>
      <c r="B458" s="148" t="s">
        <v>135</v>
      </c>
      <c r="C458" s="37"/>
      <c r="D458" s="37"/>
      <c r="E458" s="37"/>
      <c r="F458" s="24"/>
      <c r="G458" s="37"/>
      <c r="H458" s="37"/>
      <c r="I458" s="37"/>
      <c r="J458" s="24"/>
      <c r="K458" s="37"/>
      <c r="L458" s="37"/>
      <c r="M458" s="37"/>
      <c r="N458" s="24"/>
      <c r="O458" s="37"/>
      <c r="P458" s="37"/>
      <c r="Q458" s="37"/>
      <c r="R458" s="24"/>
      <c r="S458" s="37"/>
      <c r="T458" s="37"/>
      <c r="U458" s="37"/>
    </row>
    <row r="459" spans="1:21">
      <c r="A459" s="14"/>
      <c r="B459" s="93" t="s">
        <v>136</v>
      </c>
      <c r="C459" s="41">
        <v>129.80000000000001</v>
      </c>
      <c r="D459" s="41"/>
      <c r="E459" s="42"/>
      <c r="F459" s="42"/>
      <c r="G459" s="41" t="s">
        <v>188</v>
      </c>
      <c r="H459" s="41"/>
      <c r="I459" s="42"/>
      <c r="J459" s="42"/>
      <c r="K459" s="41" t="s">
        <v>188</v>
      </c>
      <c r="L459" s="41"/>
      <c r="M459" s="42"/>
      <c r="N459" s="42"/>
      <c r="O459" s="41" t="s">
        <v>188</v>
      </c>
      <c r="P459" s="41"/>
      <c r="Q459" s="42"/>
      <c r="R459" s="42"/>
      <c r="S459" s="41">
        <v>129.80000000000001</v>
      </c>
      <c r="T459" s="41"/>
      <c r="U459" s="42"/>
    </row>
    <row r="460" spans="1:21">
      <c r="A460" s="14"/>
      <c r="B460" s="93"/>
      <c r="C460" s="41"/>
      <c r="D460" s="41"/>
      <c r="E460" s="42"/>
      <c r="F460" s="42"/>
      <c r="G460" s="41"/>
      <c r="H460" s="41"/>
      <c r="I460" s="42"/>
      <c r="J460" s="42"/>
      <c r="K460" s="41"/>
      <c r="L460" s="41"/>
      <c r="M460" s="42"/>
      <c r="N460" s="42"/>
      <c r="O460" s="41"/>
      <c r="P460" s="41"/>
      <c r="Q460" s="42"/>
      <c r="R460" s="42"/>
      <c r="S460" s="41"/>
      <c r="T460" s="41"/>
      <c r="U460" s="42"/>
    </row>
    <row r="461" spans="1:21">
      <c r="A461" s="14"/>
      <c r="B461" s="98" t="s">
        <v>712</v>
      </c>
      <c r="C461" s="43" t="s">
        <v>453</v>
      </c>
      <c r="D461" s="43"/>
      <c r="E461" s="32" t="s">
        <v>192</v>
      </c>
      <c r="F461" s="39"/>
      <c r="G461" s="43" t="s">
        <v>188</v>
      </c>
      <c r="H461" s="43"/>
      <c r="I461" s="39"/>
      <c r="J461" s="39"/>
      <c r="K461" s="43" t="s">
        <v>188</v>
      </c>
      <c r="L461" s="43"/>
      <c r="M461" s="39"/>
      <c r="N461" s="39"/>
      <c r="O461" s="43" t="s">
        <v>188</v>
      </c>
      <c r="P461" s="43"/>
      <c r="Q461" s="39"/>
      <c r="R461" s="39"/>
      <c r="S461" s="43" t="s">
        <v>453</v>
      </c>
      <c r="T461" s="43"/>
      <c r="U461" s="32" t="s">
        <v>192</v>
      </c>
    </row>
    <row r="462" spans="1:21">
      <c r="A462" s="14"/>
      <c r="B462" s="98"/>
      <c r="C462" s="43"/>
      <c r="D462" s="43"/>
      <c r="E462" s="32"/>
      <c r="F462" s="39"/>
      <c r="G462" s="43"/>
      <c r="H462" s="43"/>
      <c r="I462" s="39"/>
      <c r="J462" s="39"/>
      <c r="K462" s="43"/>
      <c r="L462" s="43"/>
      <c r="M462" s="39"/>
      <c r="N462" s="39"/>
      <c r="O462" s="43"/>
      <c r="P462" s="43"/>
      <c r="Q462" s="39"/>
      <c r="R462" s="39"/>
      <c r="S462" s="43"/>
      <c r="T462" s="43"/>
      <c r="U462" s="32"/>
    </row>
    <row r="463" spans="1:21">
      <c r="A463" s="14"/>
      <c r="B463" s="93" t="s">
        <v>713</v>
      </c>
      <c r="C463" s="41" t="s">
        <v>365</v>
      </c>
      <c r="D463" s="41"/>
      <c r="E463" s="45" t="s">
        <v>192</v>
      </c>
      <c r="F463" s="42"/>
      <c r="G463" s="41" t="s">
        <v>188</v>
      </c>
      <c r="H463" s="41"/>
      <c r="I463" s="42"/>
      <c r="J463" s="42"/>
      <c r="K463" s="41" t="s">
        <v>188</v>
      </c>
      <c r="L463" s="41"/>
      <c r="M463" s="42"/>
      <c r="N463" s="42"/>
      <c r="O463" s="41" t="s">
        <v>188</v>
      </c>
      <c r="P463" s="41"/>
      <c r="Q463" s="42"/>
      <c r="R463" s="42"/>
      <c r="S463" s="41" t="s">
        <v>365</v>
      </c>
      <c r="T463" s="41"/>
      <c r="U463" s="45" t="s">
        <v>192</v>
      </c>
    </row>
    <row r="464" spans="1:21">
      <c r="A464" s="14"/>
      <c r="B464" s="93"/>
      <c r="C464" s="41"/>
      <c r="D464" s="41"/>
      <c r="E464" s="45"/>
      <c r="F464" s="42"/>
      <c r="G464" s="41"/>
      <c r="H464" s="41"/>
      <c r="I464" s="42"/>
      <c r="J464" s="42"/>
      <c r="K464" s="41"/>
      <c r="L464" s="41"/>
      <c r="M464" s="42"/>
      <c r="N464" s="42"/>
      <c r="O464" s="41"/>
      <c r="P464" s="41"/>
      <c r="Q464" s="42"/>
      <c r="R464" s="42"/>
      <c r="S464" s="41"/>
      <c r="T464" s="41"/>
      <c r="U464" s="45"/>
    </row>
    <row r="465" spans="1:21">
      <c r="A465" s="14"/>
      <c r="B465" s="61" t="s">
        <v>141</v>
      </c>
      <c r="C465" s="43" t="s">
        <v>714</v>
      </c>
      <c r="D465" s="43"/>
      <c r="E465" s="32" t="s">
        <v>192</v>
      </c>
      <c r="F465" s="39"/>
      <c r="G465" s="43" t="s">
        <v>188</v>
      </c>
      <c r="H465" s="43"/>
      <c r="I465" s="39"/>
      <c r="J465" s="39"/>
      <c r="K465" s="43" t="s">
        <v>188</v>
      </c>
      <c r="L465" s="43"/>
      <c r="M465" s="39"/>
      <c r="N465" s="39"/>
      <c r="O465" s="43" t="s">
        <v>188</v>
      </c>
      <c r="P465" s="43"/>
      <c r="Q465" s="39"/>
      <c r="R465" s="39"/>
      <c r="S465" s="43" t="s">
        <v>714</v>
      </c>
      <c r="T465" s="43"/>
      <c r="U465" s="32" t="s">
        <v>192</v>
      </c>
    </row>
    <row r="466" spans="1:21">
      <c r="A466" s="14"/>
      <c r="B466" s="61"/>
      <c r="C466" s="43"/>
      <c r="D466" s="43"/>
      <c r="E466" s="32"/>
      <c r="F466" s="39"/>
      <c r="G466" s="43"/>
      <c r="H466" s="43"/>
      <c r="I466" s="39"/>
      <c r="J466" s="39"/>
      <c r="K466" s="43"/>
      <c r="L466" s="43"/>
      <c r="M466" s="39"/>
      <c r="N466" s="39"/>
      <c r="O466" s="43"/>
      <c r="P466" s="43"/>
      <c r="Q466" s="39"/>
      <c r="R466" s="39"/>
      <c r="S466" s="43"/>
      <c r="T466" s="43"/>
      <c r="U466" s="32"/>
    </row>
    <row r="467" spans="1:21">
      <c r="A467" s="14"/>
      <c r="B467" s="93" t="s">
        <v>140</v>
      </c>
      <c r="C467" s="41">
        <v>0.4</v>
      </c>
      <c r="D467" s="41"/>
      <c r="E467" s="42"/>
      <c r="F467" s="42"/>
      <c r="G467" s="41" t="s">
        <v>188</v>
      </c>
      <c r="H467" s="41"/>
      <c r="I467" s="42"/>
      <c r="J467" s="42"/>
      <c r="K467" s="41" t="s">
        <v>188</v>
      </c>
      <c r="L467" s="41"/>
      <c r="M467" s="42"/>
      <c r="N467" s="42"/>
      <c r="O467" s="41" t="s">
        <v>188</v>
      </c>
      <c r="P467" s="41"/>
      <c r="Q467" s="42"/>
      <c r="R467" s="42"/>
      <c r="S467" s="41">
        <v>0.4</v>
      </c>
      <c r="T467" s="41"/>
      <c r="U467" s="42"/>
    </row>
    <row r="468" spans="1:21">
      <c r="A468" s="14"/>
      <c r="B468" s="93"/>
      <c r="C468" s="41"/>
      <c r="D468" s="41"/>
      <c r="E468" s="42"/>
      <c r="F468" s="42"/>
      <c r="G468" s="41"/>
      <c r="H468" s="41"/>
      <c r="I468" s="42"/>
      <c r="J468" s="42"/>
      <c r="K468" s="41"/>
      <c r="L468" s="41"/>
      <c r="M468" s="42"/>
      <c r="N468" s="42"/>
      <c r="O468" s="41"/>
      <c r="P468" s="41"/>
      <c r="Q468" s="42"/>
      <c r="R468" s="42"/>
      <c r="S468" s="41"/>
      <c r="T468" s="41"/>
      <c r="U468" s="42"/>
    </row>
    <row r="469" spans="1:21">
      <c r="A469" s="14"/>
      <c r="B469" s="61" t="s">
        <v>715</v>
      </c>
      <c r="C469" s="43" t="s">
        <v>188</v>
      </c>
      <c r="D469" s="43"/>
      <c r="E469" s="39"/>
      <c r="F469" s="39"/>
      <c r="G469" s="43" t="s">
        <v>725</v>
      </c>
      <c r="H469" s="43"/>
      <c r="I469" s="32" t="s">
        <v>192</v>
      </c>
      <c r="J469" s="39"/>
      <c r="K469" s="43" t="s">
        <v>188</v>
      </c>
      <c r="L469" s="43"/>
      <c r="M469" s="39"/>
      <c r="N469" s="39"/>
      <c r="O469" s="43">
        <v>24.4</v>
      </c>
      <c r="P469" s="43"/>
      <c r="Q469" s="39"/>
      <c r="R469" s="39"/>
      <c r="S469" s="43" t="s">
        <v>188</v>
      </c>
      <c r="T469" s="43"/>
      <c r="U469" s="39"/>
    </row>
    <row r="470" spans="1:21">
      <c r="A470" s="14"/>
      <c r="B470" s="61"/>
      <c r="C470" s="43"/>
      <c r="D470" s="43"/>
      <c r="E470" s="39"/>
      <c r="F470" s="39"/>
      <c r="G470" s="43"/>
      <c r="H470" s="43"/>
      <c r="I470" s="32"/>
      <c r="J470" s="39"/>
      <c r="K470" s="43"/>
      <c r="L470" s="43"/>
      <c r="M470" s="39"/>
      <c r="N470" s="39"/>
      <c r="O470" s="43"/>
      <c r="P470" s="43"/>
      <c r="Q470" s="39"/>
      <c r="R470" s="39"/>
      <c r="S470" s="43"/>
      <c r="T470" s="43"/>
      <c r="U470" s="39"/>
    </row>
    <row r="471" spans="1:21">
      <c r="A471" s="14"/>
      <c r="B471" s="93" t="s">
        <v>730</v>
      </c>
      <c r="C471" s="41" t="s">
        <v>188</v>
      </c>
      <c r="D471" s="41"/>
      <c r="E471" s="42"/>
      <c r="F471" s="42"/>
      <c r="G471" s="41" t="s">
        <v>726</v>
      </c>
      <c r="H471" s="41"/>
      <c r="I471" s="45" t="s">
        <v>192</v>
      </c>
      <c r="J471" s="42"/>
      <c r="K471" s="41" t="s">
        <v>188</v>
      </c>
      <c r="L471" s="41"/>
      <c r="M471" s="42"/>
      <c r="N471" s="42"/>
      <c r="O471" s="41">
        <v>9.1999999999999993</v>
      </c>
      <c r="P471" s="41"/>
      <c r="Q471" s="42"/>
      <c r="R471" s="42"/>
      <c r="S471" s="41" t="s">
        <v>188</v>
      </c>
      <c r="T471" s="41"/>
      <c r="U471" s="42"/>
    </row>
    <row r="472" spans="1:21" ht="15.75" thickBot="1">
      <c r="A472" s="14"/>
      <c r="B472" s="93"/>
      <c r="C472" s="67"/>
      <c r="D472" s="67"/>
      <c r="E472" s="68"/>
      <c r="F472" s="42"/>
      <c r="G472" s="67"/>
      <c r="H472" s="67"/>
      <c r="I472" s="116"/>
      <c r="J472" s="42"/>
      <c r="K472" s="67"/>
      <c r="L472" s="67"/>
      <c r="M472" s="68"/>
      <c r="N472" s="42"/>
      <c r="O472" s="67"/>
      <c r="P472" s="67"/>
      <c r="Q472" s="68"/>
      <c r="R472" s="42"/>
      <c r="S472" s="67"/>
      <c r="T472" s="67"/>
      <c r="U472" s="68"/>
    </row>
    <row r="473" spans="1:21">
      <c r="A473" s="14"/>
      <c r="B473" s="58" t="s">
        <v>142</v>
      </c>
      <c r="C473" s="35" t="s">
        <v>731</v>
      </c>
      <c r="D473" s="35"/>
      <c r="E473" s="33" t="s">
        <v>192</v>
      </c>
      <c r="F473" s="39"/>
      <c r="G473" s="35" t="s">
        <v>728</v>
      </c>
      <c r="H473" s="35"/>
      <c r="I473" s="33" t="s">
        <v>192</v>
      </c>
      <c r="J473" s="39"/>
      <c r="K473" s="35" t="s">
        <v>188</v>
      </c>
      <c r="L473" s="35"/>
      <c r="M473" s="37"/>
      <c r="N473" s="39"/>
      <c r="O473" s="35">
        <v>33.6</v>
      </c>
      <c r="P473" s="35"/>
      <c r="Q473" s="37"/>
      <c r="R473" s="39"/>
      <c r="S473" s="35" t="s">
        <v>731</v>
      </c>
      <c r="T473" s="35"/>
      <c r="U473" s="33" t="s">
        <v>192</v>
      </c>
    </row>
    <row r="474" spans="1:21" ht="15.75" thickBot="1">
      <c r="A474" s="14"/>
      <c r="B474" s="58"/>
      <c r="C474" s="44"/>
      <c r="D474" s="44"/>
      <c r="E474" s="124"/>
      <c r="F474" s="39"/>
      <c r="G474" s="44"/>
      <c r="H474" s="44"/>
      <c r="I474" s="124"/>
      <c r="J474" s="39"/>
      <c r="K474" s="44"/>
      <c r="L474" s="44"/>
      <c r="M474" s="54"/>
      <c r="N474" s="39"/>
      <c r="O474" s="44"/>
      <c r="P474" s="44"/>
      <c r="Q474" s="54"/>
      <c r="R474" s="39"/>
      <c r="S474" s="44"/>
      <c r="T474" s="44"/>
      <c r="U474" s="124"/>
    </row>
    <row r="475" spans="1:21">
      <c r="A475" s="14"/>
      <c r="B475" s="152" t="s">
        <v>143</v>
      </c>
      <c r="C475" s="48" t="s">
        <v>188</v>
      </c>
      <c r="D475" s="48"/>
      <c r="E475" s="50"/>
      <c r="F475" s="42"/>
      <c r="G475" s="48" t="s">
        <v>188</v>
      </c>
      <c r="H475" s="48"/>
      <c r="I475" s="50"/>
      <c r="J475" s="42"/>
      <c r="K475" s="48" t="s">
        <v>188</v>
      </c>
      <c r="L475" s="48"/>
      <c r="M475" s="50"/>
      <c r="N475" s="42"/>
      <c r="O475" s="48" t="s">
        <v>188</v>
      </c>
      <c r="P475" s="48"/>
      <c r="Q475" s="50"/>
      <c r="R475" s="42"/>
      <c r="S475" s="48" t="s">
        <v>188</v>
      </c>
      <c r="T475" s="48"/>
      <c r="U475" s="50"/>
    </row>
    <row r="476" spans="1:21">
      <c r="A476" s="14"/>
      <c r="B476" s="152"/>
      <c r="C476" s="41"/>
      <c r="D476" s="41"/>
      <c r="E476" s="42"/>
      <c r="F476" s="42"/>
      <c r="G476" s="41"/>
      <c r="H476" s="41"/>
      <c r="I476" s="42"/>
      <c r="J476" s="42"/>
      <c r="K476" s="41"/>
      <c r="L476" s="41"/>
      <c r="M476" s="42"/>
      <c r="N476" s="42"/>
      <c r="O476" s="41"/>
      <c r="P476" s="41"/>
      <c r="Q476" s="42"/>
      <c r="R476" s="42"/>
      <c r="S476" s="41"/>
      <c r="T476" s="41"/>
      <c r="U476" s="42"/>
    </row>
    <row r="477" spans="1:21">
      <c r="A477" s="14"/>
      <c r="B477" s="149" t="s">
        <v>717</v>
      </c>
      <c r="C477" s="43" t="s">
        <v>188</v>
      </c>
      <c r="D477" s="43"/>
      <c r="E477" s="39"/>
      <c r="F477" s="39"/>
      <c r="G477" s="43" t="s">
        <v>188</v>
      </c>
      <c r="H477" s="43"/>
      <c r="I477" s="39"/>
      <c r="J477" s="39"/>
      <c r="K477" s="43" t="s">
        <v>188</v>
      </c>
      <c r="L477" s="43"/>
      <c r="M477" s="39"/>
      <c r="N477" s="39"/>
      <c r="O477" s="43" t="s">
        <v>188</v>
      </c>
      <c r="P477" s="43"/>
      <c r="Q477" s="39"/>
      <c r="R477" s="39"/>
      <c r="S477" s="43" t="s">
        <v>188</v>
      </c>
      <c r="T477" s="43"/>
      <c r="U477" s="39"/>
    </row>
    <row r="478" spans="1:21" ht="15.75" thickBot="1">
      <c r="A478" s="14"/>
      <c r="B478" s="149"/>
      <c r="C478" s="44"/>
      <c r="D478" s="44"/>
      <c r="E478" s="54"/>
      <c r="F478" s="39"/>
      <c r="G478" s="44"/>
      <c r="H478" s="44"/>
      <c r="I478" s="54"/>
      <c r="J478" s="39"/>
      <c r="K478" s="44"/>
      <c r="L478" s="44"/>
      <c r="M478" s="54"/>
      <c r="N478" s="39"/>
      <c r="O478" s="44"/>
      <c r="P478" s="44"/>
      <c r="Q478" s="54"/>
      <c r="R478" s="39"/>
      <c r="S478" s="44"/>
      <c r="T478" s="44"/>
      <c r="U478" s="54"/>
    </row>
    <row r="479" spans="1:21">
      <c r="A479" s="14"/>
      <c r="B479" s="152" t="s">
        <v>718</v>
      </c>
      <c r="C479" s="46" t="s">
        <v>187</v>
      </c>
      <c r="D479" s="48" t="s">
        <v>188</v>
      </c>
      <c r="E479" s="50"/>
      <c r="F479" s="42"/>
      <c r="G479" s="46" t="s">
        <v>187</v>
      </c>
      <c r="H479" s="48" t="s">
        <v>188</v>
      </c>
      <c r="I479" s="50"/>
      <c r="J479" s="42"/>
      <c r="K479" s="46" t="s">
        <v>187</v>
      </c>
      <c r="L479" s="48" t="s">
        <v>188</v>
      </c>
      <c r="M479" s="50"/>
      <c r="N479" s="42"/>
      <c r="O479" s="46" t="s">
        <v>187</v>
      </c>
      <c r="P479" s="48" t="s">
        <v>188</v>
      </c>
      <c r="Q479" s="50"/>
      <c r="R479" s="42"/>
      <c r="S479" s="46" t="s">
        <v>187</v>
      </c>
      <c r="T479" s="48" t="s">
        <v>188</v>
      </c>
      <c r="U479" s="50"/>
    </row>
    <row r="480" spans="1:21" ht="15.75" thickBot="1">
      <c r="A480" s="14"/>
      <c r="B480" s="152"/>
      <c r="C480" s="47"/>
      <c r="D480" s="49"/>
      <c r="E480" s="51"/>
      <c r="F480" s="42"/>
      <c r="G480" s="47"/>
      <c r="H480" s="49"/>
      <c r="I480" s="51"/>
      <c r="J480" s="42"/>
      <c r="K480" s="47"/>
      <c r="L480" s="49"/>
      <c r="M480" s="51"/>
      <c r="N480" s="42"/>
      <c r="O480" s="47"/>
      <c r="P480" s="49"/>
      <c r="Q480" s="51"/>
      <c r="R480" s="42"/>
      <c r="S480" s="47"/>
      <c r="T480" s="49"/>
      <c r="U480" s="51"/>
    </row>
    <row r="481" spans="1:21" ht="15.75" thickTop="1">
      <c r="A481" s="14"/>
      <c r="B481" s="153" t="s">
        <v>594</v>
      </c>
      <c r="C481" s="153"/>
      <c r="D481" s="153"/>
      <c r="E481" s="153"/>
      <c r="F481" s="153"/>
      <c r="G481" s="153"/>
      <c r="H481" s="153"/>
      <c r="I481" s="153"/>
      <c r="J481" s="153"/>
      <c r="K481" s="153"/>
      <c r="L481" s="153"/>
      <c r="M481" s="153"/>
      <c r="N481" s="153"/>
      <c r="O481" s="153"/>
      <c r="P481" s="153"/>
      <c r="Q481" s="153"/>
      <c r="R481" s="153"/>
      <c r="S481" s="153"/>
      <c r="T481" s="153"/>
      <c r="U481" s="153"/>
    </row>
    <row r="482" spans="1:21">
      <c r="A482" s="14"/>
      <c r="B482" s="153" t="s">
        <v>697</v>
      </c>
      <c r="C482" s="153"/>
      <c r="D482" s="153"/>
      <c r="E482" s="153"/>
      <c r="F482" s="153"/>
      <c r="G482" s="153"/>
      <c r="H482" s="153"/>
      <c r="I482" s="153"/>
      <c r="J482" s="153"/>
      <c r="K482" s="153"/>
      <c r="L482" s="153"/>
      <c r="M482" s="153"/>
      <c r="N482" s="153"/>
      <c r="O482" s="153"/>
      <c r="P482" s="153"/>
      <c r="Q482" s="153"/>
      <c r="R482" s="153"/>
      <c r="S482" s="153"/>
      <c r="T482" s="153"/>
      <c r="U482" s="153"/>
    </row>
    <row r="483" spans="1:21">
      <c r="A483" s="14"/>
      <c r="B483" s="153" t="s">
        <v>653</v>
      </c>
      <c r="C483" s="153"/>
      <c r="D483" s="153"/>
      <c r="E483" s="153"/>
      <c r="F483" s="153"/>
      <c r="G483" s="153"/>
      <c r="H483" s="153"/>
      <c r="I483" s="153"/>
      <c r="J483" s="153"/>
      <c r="K483" s="153"/>
      <c r="L483" s="153"/>
      <c r="M483" s="153"/>
      <c r="N483" s="153"/>
      <c r="O483" s="153"/>
      <c r="P483" s="153"/>
      <c r="Q483" s="153"/>
      <c r="R483" s="153"/>
      <c r="S483" s="153"/>
      <c r="T483" s="153"/>
      <c r="U483" s="153"/>
    </row>
    <row r="484" spans="1:21">
      <c r="A484" s="14"/>
      <c r="B484" s="42"/>
      <c r="C484" s="42"/>
      <c r="D484" s="42"/>
      <c r="E484" s="42"/>
      <c r="F484" s="42"/>
      <c r="G484" s="42"/>
      <c r="H484" s="42"/>
      <c r="I484" s="42"/>
      <c r="J484" s="42"/>
      <c r="K484" s="42"/>
      <c r="L484" s="42"/>
      <c r="M484" s="42"/>
      <c r="N484" s="42"/>
      <c r="O484" s="42"/>
      <c r="P484" s="42"/>
      <c r="Q484" s="42"/>
      <c r="R484" s="42"/>
      <c r="S484" s="42"/>
      <c r="T484" s="42"/>
      <c r="U484" s="42"/>
    </row>
    <row r="485" spans="1:21">
      <c r="A485" s="14"/>
      <c r="B485" s="30"/>
      <c r="C485" s="30"/>
      <c r="D485" s="30"/>
      <c r="E485" s="30"/>
      <c r="F485" s="30"/>
      <c r="G485" s="30"/>
      <c r="H485" s="30"/>
      <c r="I485" s="30"/>
      <c r="J485" s="30"/>
      <c r="K485" s="30"/>
      <c r="L485" s="30"/>
      <c r="M485" s="30"/>
      <c r="N485" s="30"/>
      <c r="O485" s="30"/>
      <c r="P485" s="30"/>
      <c r="Q485" s="30"/>
      <c r="R485" s="30"/>
      <c r="S485" s="30"/>
      <c r="T485" s="30"/>
      <c r="U485" s="30"/>
    </row>
    <row r="486" spans="1:21">
      <c r="A486" s="14"/>
      <c r="B486" s="16"/>
      <c r="C486" s="16"/>
      <c r="D486" s="16"/>
      <c r="E486" s="16"/>
      <c r="F486" s="16"/>
      <c r="G486" s="16"/>
      <c r="H486" s="16"/>
      <c r="I486" s="16"/>
      <c r="J486" s="16"/>
      <c r="K486" s="16"/>
      <c r="L486" s="16"/>
      <c r="M486" s="16"/>
      <c r="N486" s="16"/>
      <c r="O486" s="16"/>
      <c r="P486" s="16"/>
      <c r="Q486" s="16"/>
      <c r="R486" s="16"/>
      <c r="S486" s="16"/>
      <c r="T486" s="16"/>
      <c r="U486" s="16"/>
    </row>
    <row r="487" spans="1:21" ht="15.75" thickBot="1">
      <c r="A487" s="14"/>
      <c r="B487" s="17" t="s">
        <v>183</v>
      </c>
      <c r="C487" s="31" t="s">
        <v>597</v>
      </c>
      <c r="D487" s="31"/>
      <c r="E487" s="31"/>
      <c r="F487" s="20"/>
      <c r="G487" s="31" t="s">
        <v>598</v>
      </c>
      <c r="H487" s="31"/>
      <c r="I487" s="31"/>
      <c r="J487" s="20"/>
      <c r="K487" s="31" t="s">
        <v>599</v>
      </c>
      <c r="L487" s="31"/>
      <c r="M487" s="31"/>
      <c r="N487" s="20"/>
      <c r="O487" s="31" t="s">
        <v>600</v>
      </c>
      <c r="P487" s="31"/>
      <c r="Q487" s="31"/>
      <c r="R487" s="20"/>
      <c r="S487" s="31" t="s">
        <v>601</v>
      </c>
      <c r="T487" s="31"/>
      <c r="U487" s="31"/>
    </row>
    <row r="488" spans="1:21">
      <c r="A488" s="14"/>
      <c r="B488" s="149" t="s">
        <v>698</v>
      </c>
      <c r="C488" s="33" t="s">
        <v>187</v>
      </c>
      <c r="D488" s="35" t="s">
        <v>670</v>
      </c>
      <c r="E488" s="33" t="s">
        <v>192</v>
      </c>
      <c r="F488" s="39"/>
      <c r="G488" s="33" t="s">
        <v>187</v>
      </c>
      <c r="H488" s="35">
        <v>413.2</v>
      </c>
      <c r="I488" s="37"/>
      <c r="J488" s="39"/>
      <c r="K488" s="33" t="s">
        <v>187</v>
      </c>
      <c r="L488" s="35">
        <v>2</v>
      </c>
      <c r="M488" s="37"/>
      <c r="N488" s="39"/>
      <c r="O488" s="33" t="s">
        <v>187</v>
      </c>
      <c r="P488" s="35" t="s">
        <v>188</v>
      </c>
      <c r="Q488" s="37"/>
      <c r="R488" s="39"/>
      <c r="S488" s="33" t="s">
        <v>187</v>
      </c>
      <c r="T488" s="35">
        <v>407.5</v>
      </c>
      <c r="U488" s="37"/>
    </row>
    <row r="489" spans="1:21">
      <c r="A489" s="14"/>
      <c r="B489" s="149"/>
      <c r="C489" s="32"/>
      <c r="D489" s="43"/>
      <c r="E489" s="32"/>
      <c r="F489" s="39"/>
      <c r="G489" s="32"/>
      <c r="H489" s="43"/>
      <c r="I489" s="39"/>
      <c r="J489" s="39"/>
      <c r="K489" s="32"/>
      <c r="L489" s="43"/>
      <c r="M489" s="39"/>
      <c r="N489" s="39"/>
      <c r="O489" s="32"/>
      <c r="P489" s="43"/>
      <c r="Q489" s="39"/>
      <c r="R489" s="39"/>
      <c r="S489" s="34"/>
      <c r="T489" s="36"/>
      <c r="U489" s="38"/>
    </row>
    <row r="490" spans="1:21" ht="25.5">
      <c r="A490" s="14"/>
      <c r="B490" s="147" t="s">
        <v>128</v>
      </c>
      <c r="C490" s="42"/>
      <c r="D490" s="42"/>
      <c r="E490" s="42"/>
      <c r="F490" s="20"/>
      <c r="G490" s="42"/>
      <c r="H490" s="42"/>
      <c r="I490" s="42"/>
      <c r="J490" s="20"/>
      <c r="K490" s="42"/>
      <c r="L490" s="42"/>
      <c r="M490" s="42"/>
      <c r="N490" s="20"/>
      <c r="O490" s="42"/>
      <c r="P490" s="42"/>
      <c r="Q490" s="42"/>
      <c r="R490" s="20"/>
      <c r="S490" s="42"/>
      <c r="T490" s="42"/>
      <c r="U490" s="42"/>
    </row>
    <row r="491" spans="1:21">
      <c r="A491" s="14"/>
      <c r="B491" s="98" t="s">
        <v>732</v>
      </c>
      <c r="C491" s="43" t="s">
        <v>188</v>
      </c>
      <c r="D491" s="43"/>
      <c r="E491" s="39"/>
      <c r="F491" s="39"/>
      <c r="G491" s="43">
        <v>4.9000000000000004</v>
      </c>
      <c r="H491" s="43"/>
      <c r="I491" s="39"/>
      <c r="J491" s="39"/>
      <c r="K491" s="43" t="s">
        <v>188</v>
      </c>
      <c r="L491" s="43"/>
      <c r="M491" s="39"/>
      <c r="N491" s="39"/>
      <c r="O491" s="43" t="s">
        <v>188</v>
      </c>
      <c r="P491" s="43"/>
      <c r="Q491" s="39"/>
      <c r="R491" s="39"/>
      <c r="S491" s="43">
        <v>4.9000000000000004</v>
      </c>
      <c r="T491" s="43"/>
      <c r="U491" s="39"/>
    </row>
    <row r="492" spans="1:21">
      <c r="A492" s="14"/>
      <c r="B492" s="98"/>
      <c r="C492" s="43"/>
      <c r="D492" s="43"/>
      <c r="E492" s="39"/>
      <c r="F492" s="39"/>
      <c r="G492" s="43"/>
      <c r="H492" s="43"/>
      <c r="I492" s="39"/>
      <c r="J492" s="39"/>
      <c r="K492" s="43"/>
      <c r="L492" s="43"/>
      <c r="M492" s="39"/>
      <c r="N492" s="39"/>
      <c r="O492" s="43"/>
      <c r="P492" s="43"/>
      <c r="Q492" s="39"/>
      <c r="R492" s="39"/>
      <c r="S492" s="43"/>
      <c r="T492" s="43"/>
      <c r="U492" s="39"/>
    </row>
    <row r="493" spans="1:21">
      <c r="A493" s="14"/>
      <c r="B493" s="101" t="s">
        <v>733</v>
      </c>
      <c r="C493" s="41" t="s">
        <v>188</v>
      </c>
      <c r="D493" s="41"/>
      <c r="E493" s="42"/>
      <c r="F493" s="42"/>
      <c r="G493" s="41" t="s">
        <v>734</v>
      </c>
      <c r="H493" s="41"/>
      <c r="I493" s="45" t="s">
        <v>192</v>
      </c>
      <c r="J493" s="42"/>
      <c r="K493" s="41" t="s">
        <v>188</v>
      </c>
      <c r="L493" s="41"/>
      <c r="M493" s="42"/>
      <c r="N493" s="42"/>
      <c r="O493" s="41" t="s">
        <v>188</v>
      </c>
      <c r="P493" s="41"/>
      <c r="Q493" s="42"/>
      <c r="R493" s="42"/>
      <c r="S493" s="41" t="s">
        <v>734</v>
      </c>
      <c r="T493" s="41"/>
      <c r="U493" s="45" t="s">
        <v>192</v>
      </c>
    </row>
    <row r="494" spans="1:21">
      <c r="A494" s="14"/>
      <c r="B494" s="101"/>
      <c r="C494" s="41"/>
      <c r="D494" s="41"/>
      <c r="E494" s="42"/>
      <c r="F494" s="42"/>
      <c r="G494" s="41"/>
      <c r="H494" s="41"/>
      <c r="I494" s="45"/>
      <c r="J494" s="42"/>
      <c r="K494" s="41"/>
      <c r="L494" s="41"/>
      <c r="M494" s="42"/>
      <c r="N494" s="42"/>
      <c r="O494" s="41"/>
      <c r="P494" s="41"/>
      <c r="Q494" s="42"/>
      <c r="R494" s="42"/>
      <c r="S494" s="41"/>
      <c r="T494" s="41"/>
      <c r="U494" s="45"/>
    </row>
    <row r="495" spans="1:21" ht="23.25" customHeight="1">
      <c r="A495" s="14"/>
      <c r="B495" s="98" t="s">
        <v>735</v>
      </c>
      <c r="C495" s="43" t="s">
        <v>188</v>
      </c>
      <c r="D495" s="43"/>
      <c r="E495" s="39"/>
      <c r="F495" s="39"/>
      <c r="G495" s="43">
        <v>100</v>
      </c>
      <c r="H495" s="43"/>
      <c r="I495" s="39"/>
      <c r="J495" s="39"/>
      <c r="K495" s="43" t="s">
        <v>188</v>
      </c>
      <c r="L495" s="43"/>
      <c r="M495" s="39"/>
      <c r="N495" s="39"/>
      <c r="O495" s="43" t="s">
        <v>188</v>
      </c>
      <c r="P495" s="43"/>
      <c r="Q495" s="39"/>
      <c r="R495" s="39"/>
      <c r="S495" s="43">
        <v>100</v>
      </c>
      <c r="T495" s="43"/>
      <c r="U495" s="39"/>
    </row>
    <row r="496" spans="1:21">
      <c r="A496" s="14"/>
      <c r="B496" s="98"/>
      <c r="C496" s="43"/>
      <c r="D496" s="43"/>
      <c r="E496" s="39"/>
      <c r="F496" s="39"/>
      <c r="G496" s="43"/>
      <c r="H496" s="43"/>
      <c r="I496" s="39"/>
      <c r="J496" s="39"/>
      <c r="K496" s="43"/>
      <c r="L496" s="43"/>
      <c r="M496" s="39"/>
      <c r="N496" s="39"/>
      <c r="O496" s="43"/>
      <c r="P496" s="43"/>
      <c r="Q496" s="39"/>
      <c r="R496" s="39"/>
      <c r="S496" s="43"/>
      <c r="T496" s="43"/>
      <c r="U496" s="39"/>
    </row>
    <row r="497" spans="1:21">
      <c r="A497" s="14"/>
      <c r="B497" s="101" t="s">
        <v>736</v>
      </c>
      <c r="C497" s="41" t="s">
        <v>188</v>
      </c>
      <c r="D497" s="41"/>
      <c r="E497" s="42"/>
      <c r="F497" s="42"/>
      <c r="G497" s="41" t="s">
        <v>647</v>
      </c>
      <c r="H497" s="41"/>
      <c r="I497" s="45" t="s">
        <v>192</v>
      </c>
      <c r="J497" s="42"/>
      <c r="K497" s="41" t="s">
        <v>737</v>
      </c>
      <c r="L497" s="41"/>
      <c r="M497" s="45" t="s">
        <v>192</v>
      </c>
      <c r="N497" s="42"/>
      <c r="O497" s="41" t="s">
        <v>188</v>
      </c>
      <c r="P497" s="41"/>
      <c r="Q497" s="42"/>
      <c r="R497" s="42"/>
      <c r="S497" s="41" t="s">
        <v>738</v>
      </c>
      <c r="T497" s="41"/>
      <c r="U497" s="45" t="s">
        <v>192</v>
      </c>
    </row>
    <row r="498" spans="1:21">
      <c r="A498" s="14"/>
      <c r="B498" s="101"/>
      <c r="C498" s="41"/>
      <c r="D498" s="41"/>
      <c r="E498" s="42"/>
      <c r="F498" s="42"/>
      <c r="G498" s="41"/>
      <c r="H498" s="41"/>
      <c r="I498" s="45"/>
      <c r="J498" s="42"/>
      <c r="K498" s="41"/>
      <c r="L498" s="41"/>
      <c r="M498" s="45"/>
      <c r="N498" s="42"/>
      <c r="O498" s="41"/>
      <c r="P498" s="41"/>
      <c r="Q498" s="42"/>
      <c r="R498" s="42"/>
      <c r="S498" s="41"/>
      <c r="T498" s="41"/>
      <c r="U498" s="45"/>
    </row>
    <row r="499" spans="1:21">
      <c r="A499" s="14"/>
      <c r="B499" s="98" t="s">
        <v>133</v>
      </c>
      <c r="C499" s="43" t="s">
        <v>188</v>
      </c>
      <c r="D499" s="43"/>
      <c r="E499" s="39"/>
      <c r="F499" s="39"/>
      <c r="G499" s="43">
        <v>0.3</v>
      </c>
      <c r="H499" s="43"/>
      <c r="I499" s="39"/>
      <c r="J499" s="39"/>
      <c r="K499" s="43" t="s">
        <v>188</v>
      </c>
      <c r="L499" s="43"/>
      <c r="M499" s="39"/>
      <c r="N499" s="39"/>
      <c r="O499" s="43" t="s">
        <v>188</v>
      </c>
      <c r="P499" s="43"/>
      <c r="Q499" s="39"/>
      <c r="R499" s="39"/>
      <c r="S499" s="43">
        <v>0.3</v>
      </c>
      <c r="T499" s="43"/>
      <c r="U499" s="39"/>
    </row>
    <row r="500" spans="1:21">
      <c r="A500" s="14"/>
      <c r="B500" s="98"/>
      <c r="C500" s="43"/>
      <c r="D500" s="43"/>
      <c r="E500" s="39"/>
      <c r="F500" s="39"/>
      <c r="G500" s="43"/>
      <c r="H500" s="43"/>
      <c r="I500" s="39"/>
      <c r="J500" s="39"/>
      <c r="K500" s="43"/>
      <c r="L500" s="43"/>
      <c r="M500" s="39"/>
      <c r="N500" s="39"/>
      <c r="O500" s="43"/>
      <c r="P500" s="43"/>
      <c r="Q500" s="39"/>
      <c r="R500" s="39"/>
      <c r="S500" s="43"/>
      <c r="T500" s="43"/>
      <c r="U500" s="39"/>
    </row>
    <row r="501" spans="1:21">
      <c r="A501" s="14"/>
      <c r="B501" s="101" t="s">
        <v>739</v>
      </c>
      <c r="C501" s="41" t="s">
        <v>188</v>
      </c>
      <c r="D501" s="41"/>
      <c r="E501" s="42"/>
      <c r="F501" s="42"/>
      <c r="G501" s="41" t="s">
        <v>409</v>
      </c>
      <c r="H501" s="41"/>
      <c r="I501" s="45" t="s">
        <v>192</v>
      </c>
      <c r="J501" s="42"/>
      <c r="K501" s="41" t="s">
        <v>188</v>
      </c>
      <c r="L501" s="41"/>
      <c r="M501" s="42"/>
      <c r="N501" s="42"/>
      <c r="O501" s="41">
        <v>0.3</v>
      </c>
      <c r="P501" s="41"/>
      <c r="Q501" s="42"/>
      <c r="R501" s="42"/>
      <c r="S501" s="41" t="s">
        <v>188</v>
      </c>
      <c r="T501" s="41"/>
      <c r="U501" s="42"/>
    </row>
    <row r="502" spans="1:21" ht="15.75" thickBot="1">
      <c r="A502" s="14"/>
      <c r="B502" s="101"/>
      <c r="C502" s="67"/>
      <c r="D502" s="67"/>
      <c r="E502" s="68"/>
      <c r="F502" s="42"/>
      <c r="G502" s="67"/>
      <c r="H502" s="67"/>
      <c r="I502" s="116"/>
      <c r="J502" s="42"/>
      <c r="K502" s="67"/>
      <c r="L502" s="67"/>
      <c r="M502" s="68"/>
      <c r="N502" s="42"/>
      <c r="O502" s="67"/>
      <c r="P502" s="67"/>
      <c r="Q502" s="68"/>
      <c r="R502" s="42"/>
      <c r="S502" s="67"/>
      <c r="T502" s="67"/>
      <c r="U502" s="68"/>
    </row>
    <row r="503" spans="1:21">
      <c r="A503" s="14"/>
      <c r="B503" s="58" t="s">
        <v>740</v>
      </c>
      <c r="C503" s="35" t="s">
        <v>188</v>
      </c>
      <c r="D503" s="35"/>
      <c r="E503" s="37"/>
      <c r="F503" s="39"/>
      <c r="G503" s="35" t="s">
        <v>741</v>
      </c>
      <c r="H503" s="35"/>
      <c r="I503" s="33" t="s">
        <v>192</v>
      </c>
      <c r="J503" s="39"/>
      <c r="K503" s="35" t="s">
        <v>737</v>
      </c>
      <c r="L503" s="35"/>
      <c r="M503" s="33" t="s">
        <v>192</v>
      </c>
      <c r="N503" s="39"/>
      <c r="O503" s="35">
        <v>0.3</v>
      </c>
      <c r="P503" s="35"/>
      <c r="Q503" s="37"/>
      <c r="R503" s="39"/>
      <c r="S503" s="35" t="s">
        <v>742</v>
      </c>
      <c r="T503" s="35"/>
      <c r="U503" s="33" t="s">
        <v>192</v>
      </c>
    </row>
    <row r="504" spans="1:21" ht="15.75" thickBot="1">
      <c r="A504" s="14"/>
      <c r="B504" s="58"/>
      <c r="C504" s="44"/>
      <c r="D504" s="44"/>
      <c r="E504" s="54"/>
      <c r="F504" s="39"/>
      <c r="G504" s="44"/>
      <c r="H504" s="44"/>
      <c r="I504" s="124"/>
      <c r="J504" s="39"/>
      <c r="K504" s="44"/>
      <c r="L504" s="44"/>
      <c r="M504" s="124"/>
      <c r="N504" s="39"/>
      <c r="O504" s="44"/>
      <c r="P504" s="44"/>
      <c r="Q504" s="54"/>
      <c r="R504" s="39"/>
      <c r="S504" s="44"/>
      <c r="T504" s="44"/>
      <c r="U504" s="124"/>
    </row>
    <row r="505" spans="1:21" ht="25.5">
      <c r="A505" s="14"/>
      <c r="B505" s="147" t="s">
        <v>135</v>
      </c>
      <c r="C505" s="50"/>
      <c r="D505" s="50"/>
      <c r="E505" s="50"/>
      <c r="F505" s="20"/>
      <c r="G505" s="50"/>
      <c r="H505" s="50"/>
      <c r="I505" s="50"/>
      <c r="J505" s="20"/>
      <c r="K505" s="50"/>
      <c r="L505" s="50"/>
      <c r="M505" s="50"/>
      <c r="N505" s="20"/>
      <c r="O505" s="50"/>
      <c r="P505" s="50"/>
      <c r="Q505" s="50"/>
      <c r="R505" s="20"/>
      <c r="S505" s="50"/>
      <c r="T505" s="50"/>
      <c r="U505" s="50"/>
    </row>
    <row r="506" spans="1:21">
      <c r="A506" s="14"/>
      <c r="B506" s="61" t="s">
        <v>743</v>
      </c>
      <c r="C506" s="43" t="s">
        <v>338</v>
      </c>
      <c r="D506" s="43"/>
      <c r="E506" s="32" t="s">
        <v>192</v>
      </c>
      <c r="F506" s="39"/>
      <c r="G506" s="43" t="s">
        <v>188</v>
      </c>
      <c r="H506" s="43"/>
      <c r="I506" s="39"/>
      <c r="J506" s="39"/>
      <c r="K506" s="43" t="s">
        <v>188</v>
      </c>
      <c r="L506" s="43"/>
      <c r="M506" s="39"/>
      <c r="N506" s="39"/>
      <c r="O506" s="43" t="s">
        <v>188</v>
      </c>
      <c r="P506" s="43"/>
      <c r="Q506" s="39"/>
      <c r="R506" s="39"/>
      <c r="S506" s="43" t="s">
        <v>338</v>
      </c>
      <c r="T506" s="43"/>
      <c r="U506" s="32" t="s">
        <v>192</v>
      </c>
    </row>
    <row r="507" spans="1:21">
      <c r="A507" s="14"/>
      <c r="B507" s="61"/>
      <c r="C507" s="43"/>
      <c r="D507" s="43"/>
      <c r="E507" s="32"/>
      <c r="F507" s="39"/>
      <c r="G507" s="43"/>
      <c r="H507" s="43"/>
      <c r="I507" s="39"/>
      <c r="J507" s="39"/>
      <c r="K507" s="43"/>
      <c r="L507" s="43"/>
      <c r="M507" s="39"/>
      <c r="N507" s="39"/>
      <c r="O507" s="43"/>
      <c r="P507" s="43"/>
      <c r="Q507" s="39"/>
      <c r="R507" s="39"/>
      <c r="S507" s="43"/>
      <c r="T507" s="43"/>
      <c r="U507" s="32"/>
    </row>
    <row r="508" spans="1:21">
      <c r="A508" s="14"/>
      <c r="B508" s="93" t="s">
        <v>140</v>
      </c>
      <c r="C508" s="41">
        <v>0.6</v>
      </c>
      <c r="D508" s="41"/>
      <c r="E508" s="42"/>
      <c r="F508" s="42"/>
      <c r="G508" s="41" t="s">
        <v>188</v>
      </c>
      <c r="H508" s="41"/>
      <c r="I508" s="42"/>
      <c r="J508" s="42"/>
      <c r="K508" s="41" t="s">
        <v>188</v>
      </c>
      <c r="L508" s="41"/>
      <c r="M508" s="42"/>
      <c r="N508" s="42"/>
      <c r="O508" s="41" t="s">
        <v>188</v>
      </c>
      <c r="P508" s="41"/>
      <c r="Q508" s="42"/>
      <c r="R508" s="42"/>
      <c r="S508" s="41">
        <v>0.6</v>
      </c>
      <c r="T508" s="41"/>
      <c r="U508" s="42"/>
    </row>
    <row r="509" spans="1:21">
      <c r="A509" s="14"/>
      <c r="B509" s="93"/>
      <c r="C509" s="41"/>
      <c r="D509" s="41"/>
      <c r="E509" s="42"/>
      <c r="F509" s="42"/>
      <c r="G509" s="41"/>
      <c r="H509" s="41"/>
      <c r="I509" s="42"/>
      <c r="J509" s="42"/>
      <c r="K509" s="41"/>
      <c r="L509" s="41"/>
      <c r="M509" s="42"/>
      <c r="N509" s="42"/>
      <c r="O509" s="41"/>
      <c r="P509" s="41"/>
      <c r="Q509" s="42"/>
      <c r="R509" s="42"/>
      <c r="S509" s="41"/>
      <c r="T509" s="41"/>
      <c r="U509" s="42"/>
    </row>
    <row r="510" spans="1:21">
      <c r="A510" s="14"/>
      <c r="B510" s="61" t="s">
        <v>730</v>
      </c>
      <c r="C510" s="43" t="s">
        <v>737</v>
      </c>
      <c r="D510" s="43"/>
      <c r="E510" s="32" t="s">
        <v>192</v>
      </c>
      <c r="F510" s="39"/>
      <c r="G510" s="43">
        <v>2.2999999999999998</v>
      </c>
      <c r="H510" s="43"/>
      <c r="I510" s="39"/>
      <c r="J510" s="39"/>
      <c r="K510" s="43" t="s">
        <v>188</v>
      </c>
      <c r="L510" s="43"/>
      <c r="M510" s="39"/>
      <c r="N510" s="39"/>
      <c r="O510" s="43" t="s">
        <v>188</v>
      </c>
      <c r="P510" s="43"/>
      <c r="Q510" s="39"/>
      <c r="R510" s="39"/>
      <c r="S510" s="43" t="s">
        <v>188</v>
      </c>
      <c r="T510" s="43"/>
      <c r="U510" s="39"/>
    </row>
    <row r="511" spans="1:21">
      <c r="A511" s="14"/>
      <c r="B511" s="61"/>
      <c r="C511" s="43"/>
      <c r="D511" s="43"/>
      <c r="E511" s="32"/>
      <c r="F511" s="39"/>
      <c r="G511" s="43"/>
      <c r="H511" s="43"/>
      <c r="I511" s="39"/>
      <c r="J511" s="39"/>
      <c r="K511" s="43"/>
      <c r="L511" s="43"/>
      <c r="M511" s="39"/>
      <c r="N511" s="39"/>
      <c r="O511" s="43"/>
      <c r="P511" s="43"/>
      <c r="Q511" s="39"/>
      <c r="R511" s="39"/>
      <c r="S511" s="43"/>
      <c r="T511" s="43"/>
      <c r="U511" s="39"/>
    </row>
    <row r="512" spans="1:21">
      <c r="A512" s="14"/>
      <c r="B512" s="93" t="s">
        <v>744</v>
      </c>
      <c r="C512" s="41">
        <v>11.5</v>
      </c>
      <c r="D512" s="41"/>
      <c r="E512" s="42"/>
      <c r="F512" s="42"/>
      <c r="G512" s="41" t="s">
        <v>745</v>
      </c>
      <c r="H512" s="41"/>
      <c r="I512" s="45" t="s">
        <v>192</v>
      </c>
      <c r="J512" s="42"/>
      <c r="K512" s="41" t="s">
        <v>188</v>
      </c>
      <c r="L512" s="41"/>
      <c r="M512" s="42"/>
      <c r="N512" s="42"/>
      <c r="O512" s="41" t="s">
        <v>188</v>
      </c>
      <c r="P512" s="41"/>
      <c r="Q512" s="42"/>
      <c r="R512" s="42"/>
      <c r="S512" s="41" t="s">
        <v>188</v>
      </c>
      <c r="T512" s="41"/>
      <c r="U512" s="42"/>
    </row>
    <row r="513" spans="1:21">
      <c r="A513" s="14"/>
      <c r="B513" s="93"/>
      <c r="C513" s="41"/>
      <c r="D513" s="41"/>
      <c r="E513" s="42"/>
      <c r="F513" s="42"/>
      <c r="G513" s="41"/>
      <c r="H513" s="41"/>
      <c r="I513" s="45"/>
      <c r="J513" s="42"/>
      <c r="K513" s="41"/>
      <c r="L513" s="41"/>
      <c r="M513" s="42"/>
      <c r="N513" s="42"/>
      <c r="O513" s="41"/>
      <c r="P513" s="41"/>
      <c r="Q513" s="42"/>
      <c r="R513" s="42"/>
      <c r="S513" s="41"/>
      <c r="T513" s="41"/>
      <c r="U513" s="42"/>
    </row>
    <row r="514" spans="1:21">
      <c r="A514" s="14"/>
      <c r="B514" s="61" t="s">
        <v>746</v>
      </c>
      <c r="C514" s="43" t="s">
        <v>188</v>
      </c>
      <c r="D514" s="43"/>
      <c r="E514" s="39"/>
      <c r="F514" s="39"/>
      <c r="G514" s="43" t="s">
        <v>188</v>
      </c>
      <c r="H514" s="43"/>
      <c r="I514" s="39"/>
      <c r="J514" s="39"/>
      <c r="K514" s="43">
        <v>0.3</v>
      </c>
      <c r="L514" s="43"/>
      <c r="M514" s="39"/>
      <c r="N514" s="39"/>
      <c r="O514" s="43" t="s">
        <v>409</v>
      </c>
      <c r="P514" s="43"/>
      <c r="Q514" s="32" t="s">
        <v>192</v>
      </c>
      <c r="R514" s="39"/>
      <c r="S514" s="43" t="s">
        <v>188</v>
      </c>
      <c r="T514" s="43"/>
      <c r="U514" s="39"/>
    </row>
    <row r="515" spans="1:21" ht="15.75" thickBot="1">
      <c r="A515" s="14"/>
      <c r="B515" s="61"/>
      <c r="C515" s="44"/>
      <c r="D515" s="44"/>
      <c r="E515" s="54"/>
      <c r="F515" s="39"/>
      <c r="G515" s="44"/>
      <c r="H515" s="44"/>
      <c r="I515" s="54"/>
      <c r="J515" s="39"/>
      <c r="K515" s="44"/>
      <c r="L515" s="44"/>
      <c r="M515" s="54"/>
      <c r="N515" s="39"/>
      <c r="O515" s="44"/>
      <c r="P515" s="44"/>
      <c r="Q515" s="124"/>
      <c r="R515" s="39"/>
      <c r="S515" s="44"/>
      <c r="T515" s="44"/>
      <c r="U515" s="54"/>
    </row>
    <row r="516" spans="1:21">
      <c r="A516" s="14"/>
      <c r="B516" s="57" t="s">
        <v>747</v>
      </c>
      <c r="C516" s="48">
        <v>7.7</v>
      </c>
      <c r="D516" s="48"/>
      <c r="E516" s="50"/>
      <c r="F516" s="42"/>
      <c r="G516" s="48" t="s">
        <v>726</v>
      </c>
      <c r="H516" s="48"/>
      <c r="I516" s="46" t="s">
        <v>192</v>
      </c>
      <c r="J516" s="42"/>
      <c r="K516" s="48">
        <v>0.3</v>
      </c>
      <c r="L516" s="48"/>
      <c r="M516" s="50"/>
      <c r="N516" s="42"/>
      <c r="O516" s="48" t="s">
        <v>409</v>
      </c>
      <c r="P516" s="48"/>
      <c r="Q516" s="46" t="s">
        <v>192</v>
      </c>
      <c r="R516" s="42"/>
      <c r="S516" s="48" t="s">
        <v>464</v>
      </c>
      <c r="T516" s="48"/>
      <c r="U516" s="46" t="s">
        <v>192</v>
      </c>
    </row>
    <row r="517" spans="1:21" ht="15.75" thickBot="1">
      <c r="A517" s="14"/>
      <c r="B517" s="57"/>
      <c r="C517" s="67"/>
      <c r="D517" s="67"/>
      <c r="E517" s="68"/>
      <c r="F517" s="42"/>
      <c r="G517" s="67"/>
      <c r="H517" s="67"/>
      <c r="I517" s="116"/>
      <c r="J517" s="42"/>
      <c r="K517" s="67"/>
      <c r="L517" s="67"/>
      <c r="M517" s="68"/>
      <c r="N517" s="42"/>
      <c r="O517" s="67"/>
      <c r="P517" s="67"/>
      <c r="Q517" s="116"/>
      <c r="R517" s="42"/>
      <c r="S517" s="67"/>
      <c r="T517" s="67"/>
      <c r="U517" s="116"/>
    </row>
    <row r="518" spans="1:21">
      <c r="A518" s="14"/>
      <c r="B518" s="150" t="s">
        <v>143</v>
      </c>
      <c r="C518" s="35" t="s">
        <v>188</v>
      </c>
      <c r="D518" s="35"/>
      <c r="E518" s="37"/>
      <c r="F518" s="39"/>
      <c r="G518" s="35" t="s">
        <v>188</v>
      </c>
      <c r="H518" s="35"/>
      <c r="I518" s="37"/>
      <c r="J518" s="39"/>
      <c r="K518" s="35" t="s">
        <v>188</v>
      </c>
      <c r="L518" s="35"/>
      <c r="M518" s="37"/>
      <c r="N518" s="39"/>
      <c r="O518" s="35" t="s">
        <v>188</v>
      </c>
      <c r="P518" s="35"/>
      <c r="Q518" s="37"/>
      <c r="R518" s="39"/>
      <c r="S518" s="35" t="s">
        <v>188</v>
      </c>
      <c r="T518" s="35"/>
      <c r="U518" s="37"/>
    </row>
    <row r="519" spans="1:21">
      <c r="A519" s="14"/>
      <c r="B519" s="150"/>
      <c r="C519" s="43"/>
      <c r="D519" s="43"/>
      <c r="E519" s="39"/>
      <c r="F519" s="39"/>
      <c r="G519" s="43"/>
      <c r="H519" s="43"/>
      <c r="I519" s="39"/>
      <c r="J519" s="39"/>
      <c r="K519" s="43"/>
      <c r="L519" s="43"/>
      <c r="M519" s="39"/>
      <c r="N519" s="39"/>
      <c r="O519" s="43"/>
      <c r="P519" s="43"/>
      <c r="Q519" s="39"/>
      <c r="R519" s="39"/>
      <c r="S519" s="43"/>
      <c r="T519" s="43"/>
      <c r="U519" s="39"/>
    </row>
    <row r="520" spans="1:21">
      <c r="A520" s="14"/>
      <c r="B520" s="151" t="s">
        <v>717</v>
      </c>
      <c r="C520" s="41" t="s">
        <v>188</v>
      </c>
      <c r="D520" s="41"/>
      <c r="E520" s="42"/>
      <c r="F520" s="42"/>
      <c r="G520" s="41" t="s">
        <v>188</v>
      </c>
      <c r="H520" s="41"/>
      <c r="I520" s="42"/>
      <c r="J520" s="42"/>
      <c r="K520" s="41" t="s">
        <v>188</v>
      </c>
      <c r="L520" s="41"/>
      <c r="M520" s="42"/>
      <c r="N520" s="42"/>
      <c r="O520" s="41" t="s">
        <v>188</v>
      </c>
      <c r="P520" s="41"/>
      <c r="Q520" s="42"/>
      <c r="R520" s="42"/>
      <c r="S520" s="41" t="s">
        <v>188</v>
      </c>
      <c r="T520" s="41"/>
      <c r="U520" s="42"/>
    </row>
    <row r="521" spans="1:21" ht="15.75" thickBot="1">
      <c r="A521" s="14"/>
      <c r="B521" s="151"/>
      <c r="C521" s="67"/>
      <c r="D521" s="67"/>
      <c r="E521" s="68"/>
      <c r="F521" s="42"/>
      <c r="G521" s="67"/>
      <c r="H521" s="67"/>
      <c r="I521" s="68"/>
      <c r="J521" s="42"/>
      <c r="K521" s="67"/>
      <c r="L521" s="67"/>
      <c r="M521" s="68"/>
      <c r="N521" s="42"/>
      <c r="O521" s="67"/>
      <c r="P521" s="67"/>
      <c r="Q521" s="68"/>
      <c r="R521" s="42"/>
      <c r="S521" s="67"/>
      <c r="T521" s="67"/>
      <c r="U521" s="68"/>
    </row>
    <row r="522" spans="1:21">
      <c r="A522" s="14"/>
      <c r="B522" s="150" t="s">
        <v>718</v>
      </c>
      <c r="C522" s="33" t="s">
        <v>187</v>
      </c>
      <c r="D522" s="35" t="s">
        <v>188</v>
      </c>
      <c r="E522" s="37"/>
      <c r="F522" s="39"/>
      <c r="G522" s="33" t="s">
        <v>187</v>
      </c>
      <c r="H522" s="35" t="s">
        <v>188</v>
      </c>
      <c r="I522" s="37"/>
      <c r="J522" s="39"/>
      <c r="K522" s="33" t="s">
        <v>187</v>
      </c>
      <c r="L522" s="35" t="s">
        <v>188</v>
      </c>
      <c r="M522" s="37"/>
      <c r="N522" s="39"/>
      <c r="O522" s="33" t="s">
        <v>187</v>
      </c>
      <c r="P522" s="35" t="s">
        <v>188</v>
      </c>
      <c r="Q522" s="37"/>
      <c r="R522" s="39"/>
      <c r="S522" s="33" t="s">
        <v>187</v>
      </c>
      <c r="T522" s="35" t="s">
        <v>188</v>
      </c>
      <c r="U522" s="37"/>
    </row>
    <row r="523" spans="1:21" ht="15.75" thickBot="1">
      <c r="A523" s="14"/>
      <c r="B523" s="150"/>
      <c r="C523" s="63"/>
      <c r="D523" s="65"/>
      <c r="E523" s="66"/>
      <c r="F523" s="39"/>
      <c r="G523" s="63"/>
      <c r="H523" s="65"/>
      <c r="I523" s="66"/>
      <c r="J523" s="39"/>
      <c r="K523" s="63"/>
      <c r="L523" s="65"/>
      <c r="M523" s="66"/>
      <c r="N523" s="39"/>
      <c r="O523" s="63"/>
      <c r="P523" s="65"/>
      <c r="Q523" s="66"/>
      <c r="R523" s="39"/>
      <c r="S523" s="63"/>
      <c r="T523" s="65"/>
      <c r="U523" s="66"/>
    </row>
    <row r="524" spans="1:21" ht="15.75" thickTop="1">
      <c r="A524" s="14"/>
      <c r="B524" s="153" t="s">
        <v>594</v>
      </c>
      <c r="C524" s="153"/>
      <c r="D524" s="153"/>
      <c r="E524" s="153"/>
      <c r="F524" s="153"/>
      <c r="G524" s="153"/>
      <c r="H524" s="153"/>
      <c r="I524" s="153"/>
      <c r="J524" s="153"/>
      <c r="K524" s="153"/>
      <c r="L524" s="153"/>
      <c r="M524" s="153"/>
      <c r="N524" s="153"/>
      <c r="O524" s="153"/>
      <c r="P524" s="153"/>
      <c r="Q524" s="153"/>
      <c r="R524" s="153"/>
      <c r="S524" s="153"/>
      <c r="T524" s="153"/>
      <c r="U524" s="153"/>
    </row>
    <row r="525" spans="1:21">
      <c r="A525" s="14"/>
      <c r="B525" s="153" t="s">
        <v>697</v>
      </c>
      <c r="C525" s="153"/>
      <c r="D525" s="153"/>
      <c r="E525" s="153"/>
      <c r="F525" s="153"/>
      <c r="G525" s="153"/>
      <c r="H525" s="153"/>
      <c r="I525" s="153"/>
      <c r="J525" s="153"/>
      <c r="K525" s="153"/>
      <c r="L525" s="153"/>
      <c r="M525" s="153"/>
      <c r="N525" s="153"/>
      <c r="O525" s="153"/>
      <c r="P525" s="153"/>
      <c r="Q525" s="153"/>
      <c r="R525" s="153"/>
      <c r="S525" s="153"/>
      <c r="T525" s="153"/>
      <c r="U525" s="153"/>
    </row>
    <row r="526" spans="1:21">
      <c r="A526" s="14"/>
      <c r="B526" s="153" t="s">
        <v>664</v>
      </c>
      <c r="C526" s="153"/>
      <c r="D526" s="153"/>
      <c r="E526" s="153"/>
      <c r="F526" s="153"/>
      <c r="G526" s="153"/>
      <c r="H526" s="153"/>
      <c r="I526" s="153"/>
      <c r="J526" s="153"/>
      <c r="K526" s="153"/>
      <c r="L526" s="153"/>
      <c r="M526" s="153"/>
      <c r="N526" s="153"/>
      <c r="O526" s="153"/>
      <c r="P526" s="153"/>
      <c r="Q526" s="153"/>
      <c r="R526" s="153"/>
      <c r="S526" s="153"/>
      <c r="T526" s="153"/>
      <c r="U526" s="153"/>
    </row>
    <row r="527" spans="1:21">
      <c r="A527" s="14"/>
      <c r="B527" s="30"/>
      <c r="C527" s="30"/>
      <c r="D527" s="30"/>
      <c r="E527" s="30"/>
      <c r="F527" s="30"/>
      <c r="G527" s="30"/>
      <c r="H527" s="30"/>
      <c r="I527" s="30"/>
      <c r="J527" s="30"/>
      <c r="K527" s="30"/>
      <c r="L527" s="30"/>
      <c r="M527" s="30"/>
      <c r="N527" s="30"/>
      <c r="O527" s="30"/>
      <c r="P527" s="30"/>
      <c r="Q527" s="30"/>
      <c r="R527" s="30"/>
      <c r="S527" s="30"/>
      <c r="T527" s="30"/>
      <c r="U527" s="30"/>
    </row>
    <row r="528" spans="1:21">
      <c r="A528" s="14"/>
      <c r="B528" s="30"/>
      <c r="C528" s="30"/>
      <c r="D528" s="30"/>
      <c r="E528" s="30"/>
      <c r="F528" s="30"/>
      <c r="G528" s="30"/>
      <c r="H528" s="30"/>
      <c r="I528" s="30"/>
      <c r="J528" s="30"/>
      <c r="K528" s="30"/>
      <c r="L528" s="30"/>
      <c r="M528" s="30"/>
      <c r="N528" s="30"/>
      <c r="O528" s="30"/>
      <c r="P528" s="30"/>
      <c r="Q528" s="30"/>
      <c r="R528" s="30"/>
      <c r="S528" s="30"/>
      <c r="T528" s="30"/>
      <c r="U528" s="30"/>
    </row>
    <row r="529" spans="1:21">
      <c r="A529" s="14"/>
      <c r="B529" s="16"/>
      <c r="C529" s="16"/>
      <c r="D529" s="16"/>
      <c r="E529" s="16"/>
      <c r="F529" s="16"/>
      <c r="G529" s="16"/>
      <c r="H529" s="16"/>
      <c r="I529" s="16"/>
      <c r="J529" s="16"/>
      <c r="K529" s="16"/>
      <c r="L529" s="16"/>
      <c r="M529" s="16"/>
      <c r="N529" s="16"/>
      <c r="O529" s="16"/>
      <c r="P529" s="16"/>
      <c r="Q529" s="16"/>
      <c r="R529" s="16"/>
      <c r="S529" s="16"/>
      <c r="T529" s="16"/>
      <c r="U529" s="16"/>
    </row>
    <row r="530" spans="1:21" ht="15.75" thickBot="1">
      <c r="A530" s="14"/>
      <c r="B530" s="17" t="s">
        <v>183</v>
      </c>
      <c r="C530" s="31" t="s">
        <v>597</v>
      </c>
      <c r="D530" s="31"/>
      <c r="E530" s="31"/>
      <c r="F530" s="20"/>
      <c r="G530" s="31" t="s">
        <v>598</v>
      </c>
      <c r="H530" s="31"/>
      <c r="I530" s="31"/>
      <c r="J530" s="20"/>
      <c r="K530" s="31" t="s">
        <v>599</v>
      </c>
      <c r="L530" s="31"/>
      <c r="M530" s="31"/>
      <c r="N530" s="20"/>
      <c r="O530" s="31" t="s">
        <v>600</v>
      </c>
      <c r="P530" s="31"/>
      <c r="Q530" s="31"/>
      <c r="R530" s="20"/>
      <c r="S530" s="31" t="s">
        <v>601</v>
      </c>
      <c r="T530" s="31"/>
      <c r="U530" s="31"/>
    </row>
    <row r="531" spans="1:21">
      <c r="A531" s="14"/>
      <c r="B531" s="149" t="s">
        <v>698</v>
      </c>
      <c r="C531" s="33" t="s">
        <v>187</v>
      </c>
      <c r="D531" s="35" t="s">
        <v>725</v>
      </c>
      <c r="E531" s="33" t="s">
        <v>192</v>
      </c>
      <c r="F531" s="39"/>
      <c r="G531" s="33" t="s">
        <v>187</v>
      </c>
      <c r="H531" s="35">
        <v>483.5</v>
      </c>
      <c r="I531" s="37"/>
      <c r="J531" s="39"/>
      <c r="K531" s="33" t="s">
        <v>187</v>
      </c>
      <c r="L531" s="35">
        <v>6.9</v>
      </c>
      <c r="M531" s="37"/>
      <c r="N531" s="39"/>
      <c r="O531" s="33" t="s">
        <v>187</v>
      </c>
      <c r="P531" s="35" t="s">
        <v>188</v>
      </c>
      <c r="Q531" s="37"/>
      <c r="R531" s="39"/>
      <c r="S531" s="33" t="s">
        <v>187</v>
      </c>
      <c r="T531" s="35">
        <v>466</v>
      </c>
      <c r="U531" s="37"/>
    </row>
    <row r="532" spans="1:21">
      <c r="A532" s="14"/>
      <c r="B532" s="149"/>
      <c r="C532" s="34"/>
      <c r="D532" s="36"/>
      <c r="E532" s="34"/>
      <c r="F532" s="39"/>
      <c r="G532" s="34"/>
      <c r="H532" s="36"/>
      <c r="I532" s="38"/>
      <c r="J532" s="39"/>
      <c r="K532" s="34"/>
      <c r="L532" s="36"/>
      <c r="M532" s="38"/>
      <c r="N532" s="39"/>
      <c r="O532" s="34"/>
      <c r="P532" s="36"/>
      <c r="Q532" s="38"/>
      <c r="R532" s="39"/>
      <c r="S532" s="34"/>
      <c r="T532" s="36"/>
      <c r="U532" s="38"/>
    </row>
    <row r="533" spans="1:21" ht="25.5">
      <c r="A533" s="14"/>
      <c r="B533" s="145" t="s">
        <v>128</v>
      </c>
      <c r="C533" s="42"/>
      <c r="D533" s="42"/>
      <c r="E533" s="42"/>
      <c r="F533" s="20"/>
      <c r="G533" s="42"/>
      <c r="H533" s="42"/>
      <c r="I533" s="42"/>
      <c r="J533" s="20"/>
      <c r="K533" s="42"/>
      <c r="L533" s="42"/>
      <c r="M533" s="42"/>
      <c r="N533" s="20"/>
      <c r="O533" s="42"/>
      <c r="P533" s="42"/>
      <c r="Q533" s="42"/>
      <c r="R533" s="20"/>
      <c r="S533" s="42"/>
      <c r="T533" s="42"/>
      <c r="U533" s="42"/>
    </row>
    <row r="534" spans="1:21">
      <c r="A534" s="14"/>
      <c r="B534" s="98" t="s">
        <v>732</v>
      </c>
      <c r="C534" s="43" t="s">
        <v>188</v>
      </c>
      <c r="D534" s="43"/>
      <c r="E534" s="39"/>
      <c r="F534" s="39"/>
      <c r="G534" s="43">
        <v>11.6</v>
      </c>
      <c r="H534" s="43"/>
      <c r="I534" s="39"/>
      <c r="J534" s="39"/>
      <c r="K534" s="43" t="s">
        <v>188</v>
      </c>
      <c r="L534" s="43"/>
      <c r="M534" s="39"/>
      <c r="N534" s="39"/>
      <c r="O534" s="43" t="s">
        <v>188</v>
      </c>
      <c r="P534" s="43"/>
      <c r="Q534" s="39"/>
      <c r="R534" s="39"/>
      <c r="S534" s="43">
        <v>11.6</v>
      </c>
      <c r="T534" s="43"/>
      <c r="U534" s="39"/>
    </row>
    <row r="535" spans="1:21">
      <c r="A535" s="14"/>
      <c r="B535" s="98"/>
      <c r="C535" s="43"/>
      <c r="D535" s="43"/>
      <c r="E535" s="39"/>
      <c r="F535" s="39"/>
      <c r="G535" s="43"/>
      <c r="H535" s="43"/>
      <c r="I535" s="39"/>
      <c r="J535" s="39"/>
      <c r="K535" s="43"/>
      <c r="L535" s="43"/>
      <c r="M535" s="39"/>
      <c r="N535" s="39"/>
      <c r="O535" s="43"/>
      <c r="P535" s="43"/>
      <c r="Q535" s="39"/>
      <c r="R535" s="39"/>
      <c r="S535" s="43"/>
      <c r="T535" s="43"/>
      <c r="U535" s="39"/>
    </row>
    <row r="536" spans="1:21">
      <c r="A536" s="14"/>
      <c r="B536" s="101" t="s">
        <v>733</v>
      </c>
      <c r="C536" s="41" t="s">
        <v>188</v>
      </c>
      <c r="D536" s="41"/>
      <c r="E536" s="42"/>
      <c r="F536" s="42"/>
      <c r="G536" s="41" t="s">
        <v>748</v>
      </c>
      <c r="H536" s="41"/>
      <c r="I536" s="45" t="s">
        <v>192</v>
      </c>
      <c r="J536" s="42"/>
      <c r="K536" s="41" t="s">
        <v>749</v>
      </c>
      <c r="L536" s="41"/>
      <c r="M536" s="45" t="s">
        <v>192</v>
      </c>
      <c r="N536" s="42"/>
      <c r="O536" s="41" t="s">
        <v>188</v>
      </c>
      <c r="P536" s="41"/>
      <c r="Q536" s="42"/>
      <c r="R536" s="42"/>
      <c r="S536" s="41" t="s">
        <v>750</v>
      </c>
      <c r="T536" s="41"/>
      <c r="U536" s="45" t="s">
        <v>192</v>
      </c>
    </row>
    <row r="537" spans="1:21">
      <c r="A537" s="14"/>
      <c r="B537" s="101"/>
      <c r="C537" s="41"/>
      <c r="D537" s="41"/>
      <c r="E537" s="42"/>
      <c r="F537" s="42"/>
      <c r="G537" s="41"/>
      <c r="H537" s="41"/>
      <c r="I537" s="45"/>
      <c r="J537" s="42"/>
      <c r="K537" s="41"/>
      <c r="L537" s="41"/>
      <c r="M537" s="45"/>
      <c r="N537" s="42"/>
      <c r="O537" s="41"/>
      <c r="P537" s="41"/>
      <c r="Q537" s="42"/>
      <c r="R537" s="42"/>
      <c r="S537" s="41"/>
      <c r="T537" s="41"/>
      <c r="U537" s="45"/>
    </row>
    <row r="538" spans="1:21" ht="23.25" customHeight="1">
      <c r="A538" s="14"/>
      <c r="B538" s="98" t="s">
        <v>735</v>
      </c>
      <c r="C538" s="43" t="s">
        <v>188</v>
      </c>
      <c r="D538" s="43"/>
      <c r="E538" s="39"/>
      <c r="F538" s="39"/>
      <c r="G538" s="43">
        <v>300</v>
      </c>
      <c r="H538" s="43"/>
      <c r="I538" s="39"/>
      <c r="J538" s="39"/>
      <c r="K538" s="43">
        <v>11.1</v>
      </c>
      <c r="L538" s="43"/>
      <c r="M538" s="39"/>
      <c r="N538" s="39"/>
      <c r="O538" s="43" t="s">
        <v>188</v>
      </c>
      <c r="P538" s="43"/>
      <c r="Q538" s="39"/>
      <c r="R538" s="39"/>
      <c r="S538" s="43">
        <v>311.10000000000002</v>
      </c>
      <c r="T538" s="43"/>
      <c r="U538" s="39"/>
    </row>
    <row r="539" spans="1:21">
      <c r="A539" s="14"/>
      <c r="B539" s="98"/>
      <c r="C539" s="43"/>
      <c r="D539" s="43"/>
      <c r="E539" s="39"/>
      <c r="F539" s="39"/>
      <c r="G539" s="43"/>
      <c r="H539" s="43"/>
      <c r="I539" s="39"/>
      <c r="J539" s="39"/>
      <c r="K539" s="43"/>
      <c r="L539" s="43"/>
      <c r="M539" s="39"/>
      <c r="N539" s="39"/>
      <c r="O539" s="43"/>
      <c r="P539" s="43"/>
      <c r="Q539" s="39"/>
      <c r="R539" s="39"/>
      <c r="S539" s="43"/>
      <c r="T539" s="43"/>
      <c r="U539" s="39"/>
    </row>
    <row r="540" spans="1:21">
      <c r="A540" s="14"/>
      <c r="B540" s="57" t="s">
        <v>736</v>
      </c>
      <c r="C540" s="41" t="s">
        <v>188</v>
      </c>
      <c r="D540" s="41"/>
      <c r="E540" s="42"/>
      <c r="F540" s="42"/>
      <c r="G540" s="41" t="s">
        <v>751</v>
      </c>
      <c r="H540" s="41"/>
      <c r="I540" s="45" t="s">
        <v>192</v>
      </c>
      <c r="J540" s="42"/>
      <c r="K540" s="41" t="s">
        <v>752</v>
      </c>
      <c r="L540" s="41"/>
      <c r="M540" s="45" t="s">
        <v>192</v>
      </c>
      <c r="N540" s="42"/>
      <c r="O540" s="41" t="s">
        <v>188</v>
      </c>
      <c r="P540" s="41"/>
      <c r="Q540" s="42"/>
      <c r="R540" s="42"/>
      <c r="S540" s="41" t="s">
        <v>723</v>
      </c>
      <c r="T540" s="41"/>
      <c r="U540" s="45" t="s">
        <v>192</v>
      </c>
    </row>
    <row r="541" spans="1:21">
      <c r="A541" s="14"/>
      <c r="B541" s="57"/>
      <c r="C541" s="41"/>
      <c r="D541" s="41"/>
      <c r="E541" s="42"/>
      <c r="F541" s="42"/>
      <c r="G541" s="41"/>
      <c r="H541" s="41"/>
      <c r="I541" s="45"/>
      <c r="J541" s="42"/>
      <c r="K541" s="41"/>
      <c r="L541" s="41"/>
      <c r="M541" s="45"/>
      <c r="N541" s="42"/>
      <c r="O541" s="41"/>
      <c r="P541" s="41"/>
      <c r="Q541" s="42"/>
      <c r="R541" s="42"/>
      <c r="S541" s="41"/>
      <c r="T541" s="41"/>
      <c r="U541" s="45"/>
    </row>
    <row r="542" spans="1:21">
      <c r="A542" s="14"/>
      <c r="B542" s="98" t="s">
        <v>133</v>
      </c>
      <c r="C542" s="43" t="s">
        <v>188</v>
      </c>
      <c r="D542" s="43"/>
      <c r="E542" s="39"/>
      <c r="F542" s="39"/>
      <c r="G542" s="43">
        <v>0.3</v>
      </c>
      <c r="H542" s="43"/>
      <c r="I542" s="39"/>
      <c r="J542" s="39"/>
      <c r="K542" s="43" t="s">
        <v>188</v>
      </c>
      <c r="L542" s="43"/>
      <c r="M542" s="39"/>
      <c r="N542" s="39"/>
      <c r="O542" s="43" t="s">
        <v>188</v>
      </c>
      <c r="P542" s="43"/>
      <c r="Q542" s="39"/>
      <c r="R542" s="39"/>
      <c r="S542" s="43">
        <v>0.3</v>
      </c>
      <c r="T542" s="43"/>
      <c r="U542" s="39"/>
    </row>
    <row r="543" spans="1:21">
      <c r="A543" s="14"/>
      <c r="B543" s="98"/>
      <c r="C543" s="43"/>
      <c r="D543" s="43"/>
      <c r="E543" s="39"/>
      <c r="F543" s="39"/>
      <c r="G543" s="43"/>
      <c r="H543" s="43"/>
      <c r="I543" s="39"/>
      <c r="J543" s="39"/>
      <c r="K543" s="43"/>
      <c r="L543" s="43"/>
      <c r="M543" s="39"/>
      <c r="N543" s="39"/>
      <c r="O543" s="43"/>
      <c r="P543" s="43"/>
      <c r="Q543" s="39"/>
      <c r="R543" s="39"/>
      <c r="S543" s="43"/>
      <c r="T543" s="43"/>
      <c r="U543" s="39"/>
    </row>
    <row r="544" spans="1:21">
      <c r="A544" s="14"/>
      <c r="B544" s="57" t="s">
        <v>739</v>
      </c>
      <c r="C544" s="41" t="s">
        <v>188</v>
      </c>
      <c r="D544" s="41"/>
      <c r="E544" s="42"/>
      <c r="F544" s="42"/>
      <c r="G544" s="41" t="s">
        <v>349</v>
      </c>
      <c r="H544" s="41"/>
      <c r="I544" s="45" t="s">
        <v>192</v>
      </c>
      <c r="J544" s="42"/>
      <c r="K544" s="41" t="s">
        <v>188</v>
      </c>
      <c r="L544" s="41"/>
      <c r="M544" s="42"/>
      <c r="N544" s="42"/>
      <c r="O544" s="41">
        <v>1.3</v>
      </c>
      <c r="P544" s="41"/>
      <c r="Q544" s="42"/>
      <c r="R544" s="42"/>
      <c r="S544" s="41" t="s">
        <v>188</v>
      </c>
      <c r="T544" s="41"/>
      <c r="U544" s="42"/>
    </row>
    <row r="545" spans="1:21" ht="15.75" thickBot="1">
      <c r="A545" s="14"/>
      <c r="B545" s="57"/>
      <c r="C545" s="67"/>
      <c r="D545" s="67"/>
      <c r="E545" s="68"/>
      <c r="F545" s="42"/>
      <c r="G545" s="67"/>
      <c r="H545" s="67"/>
      <c r="I545" s="116"/>
      <c r="J545" s="42"/>
      <c r="K545" s="67"/>
      <c r="L545" s="67"/>
      <c r="M545" s="68"/>
      <c r="N545" s="42"/>
      <c r="O545" s="67"/>
      <c r="P545" s="67"/>
      <c r="Q545" s="68"/>
      <c r="R545" s="42"/>
      <c r="S545" s="67"/>
      <c r="T545" s="67"/>
      <c r="U545" s="68"/>
    </row>
    <row r="546" spans="1:21">
      <c r="A546" s="14"/>
      <c r="B546" s="58" t="s">
        <v>740</v>
      </c>
      <c r="C546" s="35" t="s">
        <v>188</v>
      </c>
      <c r="D546" s="35"/>
      <c r="E546" s="37"/>
      <c r="F546" s="39"/>
      <c r="G546" s="35" t="s">
        <v>753</v>
      </c>
      <c r="H546" s="35"/>
      <c r="I546" s="33" t="s">
        <v>192</v>
      </c>
      <c r="J546" s="39"/>
      <c r="K546" s="35" t="s">
        <v>649</v>
      </c>
      <c r="L546" s="35"/>
      <c r="M546" s="33" t="s">
        <v>192</v>
      </c>
      <c r="N546" s="39"/>
      <c r="O546" s="35">
        <v>1.3</v>
      </c>
      <c r="P546" s="35"/>
      <c r="Q546" s="37"/>
      <c r="R546" s="39"/>
      <c r="S546" s="35" t="s">
        <v>754</v>
      </c>
      <c r="T546" s="35"/>
      <c r="U546" s="33" t="s">
        <v>192</v>
      </c>
    </row>
    <row r="547" spans="1:21" ht="15.75" thickBot="1">
      <c r="A547" s="14"/>
      <c r="B547" s="58"/>
      <c r="C547" s="44"/>
      <c r="D547" s="44"/>
      <c r="E547" s="54"/>
      <c r="F547" s="39"/>
      <c r="G547" s="44"/>
      <c r="H547" s="44"/>
      <c r="I547" s="124"/>
      <c r="J547" s="39"/>
      <c r="K547" s="44"/>
      <c r="L547" s="44"/>
      <c r="M547" s="124"/>
      <c r="N547" s="39"/>
      <c r="O547" s="44"/>
      <c r="P547" s="44"/>
      <c r="Q547" s="54"/>
      <c r="R547" s="39"/>
      <c r="S547" s="44"/>
      <c r="T547" s="44"/>
      <c r="U547" s="124"/>
    </row>
    <row r="548" spans="1:21" ht="25.5">
      <c r="A548" s="14"/>
      <c r="B548" s="145" t="s">
        <v>135</v>
      </c>
      <c r="C548" s="50"/>
      <c r="D548" s="50"/>
      <c r="E548" s="50"/>
      <c r="F548" s="20"/>
      <c r="G548" s="50"/>
      <c r="H548" s="50"/>
      <c r="I548" s="50"/>
      <c r="J548" s="20"/>
      <c r="K548" s="50"/>
      <c r="L548" s="50"/>
      <c r="M548" s="50"/>
      <c r="N548" s="20"/>
      <c r="O548" s="50"/>
      <c r="P548" s="50"/>
      <c r="Q548" s="50"/>
      <c r="R548" s="20"/>
      <c r="S548" s="50"/>
      <c r="T548" s="50"/>
      <c r="U548" s="50"/>
    </row>
    <row r="549" spans="1:21">
      <c r="A549" s="14"/>
      <c r="B549" s="61" t="s">
        <v>136</v>
      </c>
      <c r="C549" s="43">
        <v>850</v>
      </c>
      <c r="D549" s="43"/>
      <c r="E549" s="39"/>
      <c r="F549" s="39"/>
      <c r="G549" s="43" t="s">
        <v>188</v>
      </c>
      <c r="H549" s="43"/>
      <c r="I549" s="39"/>
      <c r="J549" s="39"/>
      <c r="K549" s="43" t="s">
        <v>188</v>
      </c>
      <c r="L549" s="43"/>
      <c r="M549" s="39"/>
      <c r="N549" s="39"/>
      <c r="O549" s="43" t="s">
        <v>188</v>
      </c>
      <c r="P549" s="43"/>
      <c r="Q549" s="39"/>
      <c r="R549" s="39"/>
      <c r="S549" s="43">
        <v>850</v>
      </c>
      <c r="T549" s="43"/>
      <c r="U549" s="39"/>
    </row>
    <row r="550" spans="1:21">
      <c r="A550" s="14"/>
      <c r="B550" s="61"/>
      <c r="C550" s="43"/>
      <c r="D550" s="43"/>
      <c r="E550" s="39"/>
      <c r="F550" s="39"/>
      <c r="G550" s="43"/>
      <c r="H550" s="43"/>
      <c r="I550" s="39"/>
      <c r="J550" s="39"/>
      <c r="K550" s="43"/>
      <c r="L550" s="43"/>
      <c r="M550" s="39"/>
      <c r="N550" s="39"/>
      <c r="O550" s="43"/>
      <c r="P550" s="43"/>
      <c r="Q550" s="39"/>
      <c r="R550" s="39"/>
      <c r="S550" s="43"/>
      <c r="T550" s="43"/>
      <c r="U550" s="39"/>
    </row>
    <row r="551" spans="1:21">
      <c r="A551" s="14"/>
      <c r="B551" s="57" t="s">
        <v>137</v>
      </c>
      <c r="C551" s="41" t="s">
        <v>188</v>
      </c>
      <c r="D551" s="41"/>
      <c r="E551" s="42"/>
      <c r="F551" s="42"/>
      <c r="G551" s="41" t="s">
        <v>669</v>
      </c>
      <c r="H551" s="41"/>
      <c r="I551" s="45" t="s">
        <v>192</v>
      </c>
      <c r="J551" s="42"/>
      <c r="K551" s="41" t="s">
        <v>188</v>
      </c>
      <c r="L551" s="41"/>
      <c r="M551" s="42"/>
      <c r="N551" s="42"/>
      <c r="O551" s="41" t="s">
        <v>188</v>
      </c>
      <c r="P551" s="41"/>
      <c r="Q551" s="42"/>
      <c r="R551" s="42"/>
      <c r="S551" s="41" t="s">
        <v>669</v>
      </c>
      <c r="T551" s="41"/>
      <c r="U551" s="45" t="s">
        <v>192</v>
      </c>
    </row>
    <row r="552" spans="1:21">
      <c r="A552" s="14"/>
      <c r="B552" s="57"/>
      <c r="C552" s="41"/>
      <c r="D552" s="41"/>
      <c r="E552" s="42"/>
      <c r="F552" s="42"/>
      <c r="G552" s="41"/>
      <c r="H552" s="41"/>
      <c r="I552" s="45"/>
      <c r="J552" s="42"/>
      <c r="K552" s="41"/>
      <c r="L552" s="41"/>
      <c r="M552" s="42"/>
      <c r="N552" s="42"/>
      <c r="O552" s="41"/>
      <c r="P552" s="41"/>
      <c r="Q552" s="42"/>
      <c r="R552" s="42"/>
      <c r="S552" s="41"/>
      <c r="T552" s="41"/>
      <c r="U552" s="45"/>
    </row>
    <row r="553" spans="1:21">
      <c r="A553" s="14"/>
      <c r="B553" s="61" t="s">
        <v>139</v>
      </c>
      <c r="C553" s="43" t="s">
        <v>188</v>
      </c>
      <c r="D553" s="43"/>
      <c r="E553" s="39"/>
      <c r="F553" s="39"/>
      <c r="G553" s="43" t="s">
        <v>755</v>
      </c>
      <c r="H553" s="43"/>
      <c r="I553" s="32" t="s">
        <v>192</v>
      </c>
      <c r="J553" s="39"/>
      <c r="K553" s="43" t="s">
        <v>188</v>
      </c>
      <c r="L553" s="43"/>
      <c r="M553" s="39"/>
      <c r="N553" s="39"/>
      <c r="O553" s="43" t="s">
        <v>188</v>
      </c>
      <c r="P553" s="43"/>
      <c r="Q553" s="39"/>
      <c r="R553" s="39"/>
      <c r="S553" s="43" t="s">
        <v>755</v>
      </c>
      <c r="T553" s="43"/>
      <c r="U553" s="32" t="s">
        <v>192</v>
      </c>
    </row>
    <row r="554" spans="1:21">
      <c r="A554" s="14"/>
      <c r="B554" s="61"/>
      <c r="C554" s="43"/>
      <c r="D554" s="43"/>
      <c r="E554" s="39"/>
      <c r="F554" s="39"/>
      <c r="G554" s="43"/>
      <c r="H554" s="43"/>
      <c r="I554" s="32"/>
      <c r="J554" s="39"/>
      <c r="K554" s="43"/>
      <c r="L554" s="43"/>
      <c r="M554" s="39"/>
      <c r="N554" s="39"/>
      <c r="O554" s="43"/>
      <c r="P554" s="43"/>
      <c r="Q554" s="39"/>
      <c r="R554" s="39"/>
      <c r="S554" s="43"/>
      <c r="T554" s="43"/>
      <c r="U554" s="32"/>
    </row>
    <row r="555" spans="1:21">
      <c r="A555" s="14"/>
      <c r="B555" s="93" t="s">
        <v>713</v>
      </c>
      <c r="C555" s="41" t="s">
        <v>338</v>
      </c>
      <c r="D555" s="41"/>
      <c r="E555" s="45" t="s">
        <v>192</v>
      </c>
      <c r="F555" s="42"/>
      <c r="G555" s="41" t="s">
        <v>756</v>
      </c>
      <c r="H555" s="41"/>
      <c r="I555" s="45" t="s">
        <v>192</v>
      </c>
      <c r="J555" s="42"/>
      <c r="K555" s="41" t="s">
        <v>188</v>
      </c>
      <c r="L555" s="41"/>
      <c r="M555" s="42"/>
      <c r="N555" s="42"/>
      <c r="O555" s="41" t="s">
        <v>188</v>
      </c>
      <c r="P555" s="41"/>
      <c r="Q555" s="42"/>
      <c r="R555" s="42"/>
      <c r="S555" s="41" t="s">
        <v>757</v>
      </c>
      <c r="T555" s="41"/>
      <c r="U555" s="45" t="s">
        <v>192</v>
      </c>
    </row>
    <row r="556" spans="1:21">
      <c r="A556" s="14"/>
      <c r="B556" s="93"/>
      <c r="C556" s="41"/>
      <c r="D556" s="41"/>
      <c r="E556" s="45"/>
      <c r="F556" s="42"/>
      <c r="G556" s="41"/>
      <c r="H556" s="41"/>
      <c r="I556" s="45"/>
      <c r="J556" s="42"/>
      <c r="K556" s="41"/>
      <c r="L556" s="41"/>
      <c r="M556" s="42"/>
      <c r="N556" s="42"/>
      <c r="O556" s="41"/>
      <c r="P556" s="41"/>
      <c r="Q556" s="42"/>
      <c r="R556" s="42"/>
      <c r="S556" s="41"/>
      <c r="T556" s="41"/>
      <c r="U556" s="45"/>
    </row>
    <row r="557" spans="1:21">
      <c r="A557" s="14"/>
      <c r="B557" s="61" t="s">
        <v>140</v>
      </c>
      <c r="C557" s="43">
        <v>0.6</v>
      </c>
      <c r="D557" s="43"/>
      <c r="E557" s="39"/>
      <c r="F557" s="39"/>
      <c r="G557" s="43" t="s">
        <v>188</v>
      </c>
      <c r="H557" s="43"/>
      <c r="I557" s="39"/>
      <c r="J557" s="39"/>
      <c r="K557" s="43" t="s">
        <v>188</v>
      </c>
      <c r="L557" s="43"/>
      <c r="M557" s="39"/>
      <c r="N557" s="39"/>
      <c r="O557" s="43" t="s">
        <v>188</v>
      </c>
      <c r="P557" s="43"/>
      <c r="Q557" s="39"/>
      <c r="R557" s="39"/>
      <c r="S557" s="43">
        <v>0.6</v>
      </c>
      <c r="T557" s="43"/>
      <c r="U557" s="39"/>
    </row>
    <row r="558" spans="1:21">
      <c r="A558" s="14"/>
      <c r="B558" s="61"/>
      <c r="C558" s="43"/>
      <c r="D558" s="43"/>
      <c r="E558" s="39"/>
      <c r="F558" s="39"/>
      <c r="G558" s="43"/>
      <c r="H558" s="43"/>
      <c r="I558" s="39"/>
      <c r="J558" s="39"/>
      <c r="K558" s="43"/>
      <c r="L558" s="43"/>
      <c r="M558" s="39"/>
      <c r="N558" s="39"/>
      <c r="O558" s="43"/>
      <c r="P558" s="43"/>
      <c r="Q558" s="39"/>
      <c r="R558" s="39"/>
      <c r="S558" s="43"/>
      <c r="T558" s="43"/>
      <c r="U558" s="39"/>
    </row>
    <row r="559" spans="1:21">
      <c r="A559" s="14"/>
      <c r="B559" s="93" t="s">
        <v>730</v>
      </c>
      <c r="C559" s="41" t="s">
        <v>758</v>
      </c>
      <c r="D559" s="41"/>
      <c r="E559" s="45" t="s">
        <v>192</v>
      </c>
      <c r="F559" s="42"/>
      <c r="G559" s="41">
        <v>835.6</v>
      </c>
      <c r="H559" s="41"/>
      <c r="I559" s="42"/>
      <c r="J559" s="42"/>
      <c r="K559" s="41" t="s">
        <v>188</v>
      </c>
      <c r="L559" s="41"/>
      <c r="M559" s="42"/>
      <c r="N559" s="42"/>
      <c r="O559" s="41" t="s">
        <v>188</v>
      </c>
      <c r="P559" s="41"/>
      <c r="Q559" s="42"/>
      <c r="R559" s="42"/>
      <c r="S559" s="41" t="s">
        <v>188</v>
      </c>
      <c r="T559" s="41"/>
      <c r="U559" s="42"/>
    </row>
    <row r="560" spans="1:21">
      <c r="A560" s="14"/>
      <c r="B560" s="93"/>
      <c r="C560" s="41"/>
      <c r="D560" s="41"/>
      <c r="E560" s="45"/>
      <c r="F560" s="42"/>
      <c r="G560" s="41"/>
      <c r="H560" s="41"/>
      <c r="I560" s="42"/>
      <c r="J560" s="42"/>
      <c r="K560" s="41"/>
      <c r="L560" s="41"/>
      <c r="M560" s="42"/>
      <c r="N560" s="42"/>
      <c r="O560" s="41"/>
      <c r="P560" s="41"/>
      <c r="Q560" s="42"/>
      <c r="R560" s="42"/>
      <c r="S560" s="41"/>
      <c r="T560" s="41"/>
      <c r="U560" s="42"/>
    </row>
    <row r="561" spans="1:21">
      <c r="A561" s="14"/>
      <c r="B561" s="61" t="s">
        <v>744</v>
      </c>
      <c r="C561" s="43">
        <v>11.5</v>
      </c>
      <c r="D561" s="43"/>
      <c r="E561" s="39"/>
      <c r="F561" s="39"/>
      <c r="G561" s="43" t="s">
        <v>745</v>
      </c>
      <c r="H561" s="43"/>
      <c r="I561" s="32" t="s">
        <v>192</v>
      </c>
      <c r="J561" s="39"/>
      <c r="K561" s="43" t="s">
        <v>188</v>
      </c>
      <c r="L561" s="43"/>
      <c r="M561" s="39"/>
      <c r="N561" s="39"/>
      <c r="O561" s="43" t="s">
        <v>188</v>
      </c>
      <c r="P561" s="43"/>
      <c r="Q561" s="39"/>
      <c r="R561" s="39"/>
      <c r="S561" s="43" t="s">
        <v>188</v>
      </c>
      <c r="T561" s="43"/>
      <c r="U561" s="39"/>
    </row>
    <row r="562" spans="1:21">
      <c r="A562" s="14"/>
      <c r="B562" s="61"/>
      <c r="C562" s="43"/>
      <c r="D562" s="43"/>
      <c r="E562" s="39"/>
      <c r="F562" s="39"/>
      <c r="G562" s="43"/>
      <c r="H562" s="43"/>
      <c r="I562" s="32"/>
      <c r="J562" s="39"/>
      <c r="K562" s="43"/>
      <c r="L562" s="43"/>
      <c r="M562" s="39"/>
      <c r="N562" s="39"/>
      <c r="O562" s="43"/>
      <c r="P562" s="43"/>
      <c r="Q562" s="39"/>
      <c r="R562" s="39"/>
      <c r="S562" s="43"/>
      <c r="T562" s="43"/>
      <c r="U562" s="39"/>
    </row>
    <row r="563" spans="1:21">
      <c r="A563" s="14"/>
      <c r="B563" s="93" t="s">
        <v>746</v>
      </c>
      <c r="C563" s="41" t="s">
        <v>188</v>
      </c>
      <c r="D563" s="41"/>
      <c r="E563" s="42"/>
      <c r="F563" s="42"/>
      <c r="G563" s="41" t="s">
        <v>188</v>
      </c>
      <c r="H563" s="41"/>
      <c r="I563" s="42"/>
      <c r="J563" s="42"/>
      <c r="K563" s="41">
        <v>1.3</v>
      </c>
      <c r="L563" s="41"/>
      <c r="M563" s="42"/>
      <c r="N563" s="42"/>
      <c r="O563" s="41" t="s">
        <v>349</v>
      </c>
      <c r="P563" s="41"/>
      <c r="Q563" s="45" t="s">
        <v>192</v>
      </c>
      <c r="R563" s="42"/>
      <c r="S563" s="41" t="s">
        <v>188</v>
      </c>
      <c r="T563" s="41"/>
      <c r="U563" s="42"/>
    </row>
    <row r="564" spans="1:21" ht="15.75" thickBot="1">
      <c r="A564" s="14"/>
      <c r="B564" s="93"/>
      <c r="C564" s="67"/>
      <c r="D564" s="67"/>
      <c r="E564" s="68"/>
      <c r="F564" s="42"/>
      <c r="G564" s="67"/>
      <c r="H564" s="67"/>
      <c r="I564" s="68"/>
      <c r="J564" s="42"/>
      <c r="K564" s="67"/>
      <c r="L564" s="67"/>
      <c r="M564" s="68"/>
      <c r="N564" s="42"/>
      <c r="O564" s="67"/>
      <c r="P564" s="67"/>
      <c r="Q564" s="116"/>
      <c r="R564" s="42"/>
      <c r="S564" s="67"/>
      <c r="T564" s="67"/>
      <c r="U564" s="68"/>
    </row>
    <row r="565" spans="1:21">
      <c r="A565" s="14"/>
      <c r="B565" s="58" t="s">
        <v>747</v>
      </c>
      <c r="C565" s="35">
        <v>24.4</v>
      </c>
      <c r="D565" s="35"/>
      <c r="E565" s="37"/>
      <c r="F565" s="39"/>
      <c r="G565" s="35" t="s">
        <v>759</v>
      </c>
      <c r="H565" s="35"/>
      <c r="I565" s="33" t="s">
        <v>192</v>
      </c>
      <c r="J565" s="39"/>
      <c r="K565" s="35">
        <v>1.3</v>
      </c>
      <c r="L565" s="35"/>
      <c r="M565" s="37"/>
      <c r="N565" s="39"/>
      <c r="O565" s="35" t="s">
        <v>349</v>
      </c>
      <c r="P565" s="35"/>
      <c r="Q565" s="33" t="s">
        <v>192</v>
      </c>
      <c r="R565" s="39"/>
      <c r="S565" s="35">
        <v>2.1</v>
      </c>
      <c r="T565" s="35"/>
      <c r="U565" s="37"/>
    </row>
    <row r="566" spans="1:21" ht="15.75" thickBot="1">
      <c r="A566" s="14"/>
      <c r="B566" s="58"/>
      <c r="C566" s="44"/>
      <c r="D566" s="44"/>
      <c r="E566" s="54"/>
      <c r="F566" s="39"/>
      <c r="G566" s="44"/>
      <c r="H566" s="44"/>
      <c r="I566" s="124"/>
      <c r="J566" s="39"/>
      <c r="K566" s="44"/>
      <c r="L566" s="44"/>
      <c r="M566" s="54"/>
      <c r="N566" s="39"/>
      <c r="O566" s="44"/>
      <c r="P566" s="44"/>
      <c r="Q566" s="124"/>
      <c r="R566" s="39"/>
      <c r="S566" s="44"/>
      <c r="T566" s="44"/>
      <c r="U566" s="54"/>
    </row>
    <row r="567" spans="1:21">
      <c r="A567" s="14"/>
      <c r="B567" s="151" t="s">
        <v>143</v>
      </c>
      <c r="C567" s="48" t="s">
        <v>188</v>
      </c>
      <c r="D567" s="48"/>
      <c r="E567" s="50"/>
      <c r="F567" s="42"/>
      <c r="G567" s="48" t="s">
        <v>188</v>
      </c>
      <c r="H567" s="48"/>
      <c r="I567" s="50"/>
      <c r="J567" s="42"/>
      <c r="K567" s="48" t="s">
        <v>188</v>
      </c>
      <c r="L567" s="48"/>
      <c r="M567" s="50"/>
      <c r="N567" s="42"/>
      <c r="O567" s="48" t="s">
        <v>188</v>
      </c>
      <c r="P567" s="48"/>
      <c r="Q567" s="50"/>
      <c r="R567" s="42"/>
      <c r="S567" s="48" t="s">
        <v>188</v>
      </c>
      <c r="T567" s="48"/>
      <c r="U567" s="50"/>
    </row>
    <row r="568" spans="1:21">
      <c r="A568" s="14"/>
      <c r="B568" s="151"/>
      <c r="C568" s="41"/>
      <c r="D568" s="41"/>
      <c r="E568" s="42"/>
      <c r="F568" s="42"/>
      <c r="G568" s="41"/>
      <c r="H568" s="41"/>
      <c r="I568" s="42"/>
      <c r="J568" s="42"/>
      <c r="K568" s="41"/>
      <c r="L568" s="41"/>
      <c r="M568" s="42"/>
      <c r="N568" s="42"/>
      <c r="O568" s="41"/>
      <c r="P568" s="41"/>
      <c r="Q568" s="42"/>
      <c r="R568" s="42"/>
      <c r="S568" s="41"/>
      <c r="T568" s="41"/>
      <c r="U568" s="42"/>
    </row>
    <row r="569" spans="1:21">
      <c r="A569" s="14"/>
      <c r="B569" s="149" t="s">
        <v>717</v>
      </c>
      <c r="C569" s="43" t="s">
        <v>188</v>
      </c>
      <c r="D569" s="43"/>
      <c r="E569" s="39"/>
      <c r="F569" s="39"/>
      <c r="G569" s="43" t="s">
        <v>188</v>
      </c>
      <c r="H569" s="43"/>
      <c r="I569" s="39"/>
      <c r="J569" s="39"/>
      <c r="K569" s="43" t="s">
        <v>188</v>
      </c>
      <c r="L569" s="43"/>
      <c r="M569" s="39"/>
      <c r="N569" s="39"/>
      <c r="O569" s="43" t="s">
        <v>188</v>
      </c>
      <c r="P569" s="43"/>
      <c r="Q569" s="39"/>
      <c r="R569" s="39"/>
      <c r="S569" s="43" t="s">
        <v>188</v>
      </c>
      <c r="T569" s="43"/>
      <c r="U569" s="39"/>
    </row>
    <row r="570" spans="1:21" ht="15.75" thickBot="1">
      <c r="A570" s="14"/>
      <c r="B570" s="149"/>
      <c r="C570" s="44"/>
      <c r="D570" s="44"/>
      <c r="E570" s="54"/>
      <c r="F570" s="39"/>
      <c r="G570" s="44"/>
      <c r="H570" s="44"/>
      <c r="I570" s="54"/>
      <c r="J570" s="39"/>
      <c r="K570" s="44"/>
      <c r="L570" s="44"/>
      <c r="M570" s="54"/>
      <c r="N570" s="39"/>
      <c r="O570" s="44"/>
      <c r="P570" s="44"/>
      <c r="Q570" s="54"/>
      <c r="R570" s="39"/>
      <c r="S570" s="44"/>
      <c r="T570" s="44"/>
      <c r="U570" s="54"/>
    </row>
    <row r="571" spans="1:21">
      <c r="A571" s="14"/>
      <c r="B571" s="152" t="s">
        <v>718</v>
      </c>
      <c r="C571" s="46" t="s">
        <v>187</v>
      </c>
      <c r="D571" s="48" t="s">
        <v>188</v>
      </c>
      <c r="E571" s="50"/>
      <c r="F571" s="42"/>
      <c r="G571" s="46" t="s">
        <v>187</v>
      </c>
      <c r="H571" s="48" t="s">
        <v>188</v>
      </c>
      <c r="I571" s="50"/>
      <c r="J571" s="42"/>
      <c r="K571" s="46" t="s">
        <v>187</v>
      </c>
      <c r="L571" s="48" t="s">
        <v>188</v>
      </c>
      <c r="M571" s="50"/>
      <c r="N571" s="42"/>
      <c r="O571" s="46" t="s">
        <v>187</v>
      </c>
      <c r="P571" s="48" t="s">
        <v>188</v>
      </c>
      <c r="Q571" s="50"/>
      <c r="R571" s="42"/>
      <c r="S571" s="46" t="s">
        <v>187</v>
      </c>
      <c r="T571" s="48" t="s">
        <v>188</v>
      </c>
      <c r="U571" s="50"/>
    </row>
    <row r="572" spans="1:21" ht="15.75" thickBot="1">
      <c r="A572" s="14"/>
      <c r="B572" s="152"/>
      <c r="C572" s="47"/>
      <c r="D572" s="49"/>
      <c r="E572" s="51"/>
      <c r="F572" s="42"/>
      <c r="G572" s="47"/>
      <c r="H572" s="49"/>
      <c r="I572" s="51"/>
      <c r="J572" s="42"/>
      <c r="K572" s="47"/>
      <c r="L572" s="49"/>
      <c r="M572" s="51"/>
      <c r="N572" s="42"/>
      <c r="O572" s="47"/>
      <c r="P572" s="49"/>
      <c r="Q572" s="51"/>
      <c r="R572" s="42"/>
      <c r="S572" s="47"/>
      <c r="T572" s="49"/>
      <c r="U572" s="51"/>
    </row>
    <row r="573" spans="1:21" ht="15.75" thickTop="1"/>
  </sheetData>
  <mergeCells count="3712">
    <mergeCell ref="B526:U526"/>
    <mergeCell ref="B527:U527"/>
    <mergeCell ref="A385:A572"/>
    <mergeCell ref="B385:U385"/>
    <mergeCell ref="B386:U386"/>
    <mergeCell ref="B387:U387"/>
    <mergeCell ref="B388:U388"/>
    <mergeCell ref="B389:U389"/>
    <mergeCell ref="B433:U433"/>
    <mergeCell ref="B434:U434"/>
    <mergeCell ref="B435:U435"/>
    <mergeCell ref="B481:U481"/>
    <mergeCell ref="B346:U346"/>
    <mergeCell ref="B347:U347"/>
    <mergeCell ref="B364:U364"/>
    <mergeCell ref="B365:U365"/>
    <mergeCell ref="B366:U366"/>
    <mergeCell ref="B367:U367"/>
    <mergeCell ref="A302:A384"/>
    <mergeCell ref="B302:U302"/>
    <mergeCell ref="B303:U303"/>
    <mergeCell ref="B304:U304"/>
    <mergeCell ref="B305:U305"/>
    <mergeCell ref="B306:U306"/>
    <mergeCell ref="B323:U323"/>
    <mergeCell ref="B324:U324"/>
    <mergeCell ref="B325:U325"/>
    <mergeCell ref="B326:U326"/>
    <mergeCell ref="B250:U250"/>
    <mergeCell ref="B251:U251"/>
    <mergeCell ref="B252:U252"/>
    <mergeCell ref="B253:U253"/>
    <mergeCell ref="B254:U254"/>
    <mergeCell ref="B255:U255"/>
    <mergeCell ref="B200:U200"/>
    <mergeCell ref="B201:U201"/>
    <mergeCell ref="B202:U202"/>
    <mergeCell ref="B203:U203"/>
    <mergeCell ref="B204:U204"/>
    <mergeCell ref="B249:U249"/>
    <mergeCell ref="A99:A301"/>
    <mergeCell ref="B99:U99"/>
    <mergeCell ref="B100:U100"/>
    <mergeCell ref="B101:U101"/>
    <mergeCell ref="B102:U102"/>
    <mergeCell ref="B103:U103"/>
    <mergeCell ref="B150:U150"/>
    <mergeCell ref="B151:U151"/>
    <mergeCell ref="B152:U152"/>
    <mergeCell ref="B153:U153"/>
    <mergeCell ref="B4:U4"/>
    <mergeCell ref="B5:U5"/>
    <mergeCell ref="B6:U6"/>
    <mergeCell ref="B7:U7"/>
    <mergeCell ref="B8:U8"/>
    <mergeCell ref="B52:U52"/>
    <mergeCell ref="Q571:Q572"/>
    <mergeCell ref="R571:R572"/>
    <mergeCell ref="S571:S572"/>
    <mergeCell ref="T571:T572"/>
    <mergeCell ref="U571:U572"/>
    <mergeCell ref="A1:A2"/>
    <mergeCell ref="B1:U1"/>
    <mergeCell ref="B2:U2"/>
    <mergeCell ref="B3:U3"/>
    <mergeCell ref="A4:A98"/>
    <mergeCell ref="K571:K572"/>
    <mergeCell ref="L571:L572"/>
    <mergeCell ref="M571:M572"/>
    <mergeCell ref="N571:N572"/>
    <mergeCell ref="O571:O572"/>
    <mergeCell ref="P571:P572"/>
    <mergeCell ref="U569:U570"/>
    <mergeCell ref="B571:B572"/>
    <mergeCell ref="C571:C572"/>
    <mergeCell ref="D571:D572"/>
    <mergeCell ref="E571:E572"/>
    <mergeCell ref="F571:F572"/>
    <mergeCell ref="G571:G572"/>
    <mergeCell ref="H571:H572"/>
    <mergeCell ref="I571:I572"/>
    <mergeCell ref="J571:J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U546:U547"/>
    <mergeCell ref="C548:E548"/>
    <mergeCell ref="G548:I548"/>
    <mergeCell ref="K548:M548"/>
    <mergeCell ref="O548:Q548"/>
    <mergeCell ref="S548:U548"/>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T531:T532"/>
    <mergeCell ref="U531:U532"/>
    <mergeCell ref="C533:E533"/>
    <mergeCell ref="G533:I533"/>
    <mergeCell ref="K533:M533"/>
    <mergeCell ref="O533:Q533"/>
    <mergeCell ref="S533:U533"/>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T522:T523"/>
    <mergeCell ref="U522:U523"/>
    <mergeCell ref="B528:U528"/>
    <mergeCell ref="C530:E530"/>
    <mergeCell ref="G530:I530"/>
    <mergeCell ref="K530:M530"/>
    <mergeCell ref="O530:Q530"/>
    <mergeCell ref="S530:U530"/>
    <mergeCell ref="B524:U524"/>
    <mergeCell ref="B525:U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U503:U504"/>
    <mergeCell ref="C505:E505"/>
    <mergeCell ref="G505:I505"/>
    <mergeCell ref="K505:M505"/>
    <mergeCell ref="O505:Q505"/>
    <mergeCell ref="S505:U505"/>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T488:T489"/>
    <mergeCell ref="U488:U489"/>
    <mergeCell ref="C490:E490"/>
    <mergeCell ref="G490:I490"/>
    <mergeCell ref="K490:M490"/>
    <mergeCell ref="O490:Q490"/>
    <mergeCell ref="S490:U490"/>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U479:U480"/>
    <mergeCell ref="B485:U485"/>
    <mergeCell ref="C487:E487"/>
    <mergeCell ref="G487:I487"/>
    <mergeCell ref="K487:M487"/>
    <mergeCell ref="O487:Q487"/>
    <mergeCell ref="S487:U487"/>
    <mergeCell ref="B482:U482"/>
    <mergeCell ref="B483:U483"/>
    <mergeCell ref="B484:U484"/>
    <mergeCell ref="O479:O480"/>
    <mergeCell ref="P479:P480"/>
    <mergeCell ref="Q479:Q480"/>
    <mergeCell ref="R479:R480"/>
    <mergeCell ref="S479:S480"/>
    <mergeCell ref="T479:T480"/>
    <mergeCell ref="I479:I480"/>
    <mergeCell ref="J479:J480"/>
    <mergeCell ref="K479:K480"/>
    <mergeCell ref="L479:L480"/>
    <mergeCell ref="M479:M480"/>
    <mergeCell ref="N479:N480"/>
    <mergeCell ref="R477:R478"/>
    <mergeCell ref="S477:T478"/>
    <mergeCell ref="U477:U478"/>
    <mergeCell ref="B479:B480"/>
    <mergeCell ref="C479:C480"/>
    <mergeCell ref="D479:D480"/>
    <mergeCell ref="E479:E480"/>
    <mergeCell ref="F479:F480"/>
    <mergeCell ref="G479:G480"/>
    <mergeCell ref="H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Q459:Q460"/>
    <mergeCell ref="R459:R460"/>
    <mergeCell ref="S459:T460"/>
    <mergeCell ref="U459:U460"/>
    <mergeCell ref="B461:B462"/>
    <mergeCell ref="C461:D462"/>
    <mergeCell ref="E461:E462"/>
    <mergeCell ref="F461:F462"/>
    <mergeCell ref="G461:H462"/>
    <mergeCell ref="I461:I462"/>
    <mergeCell ref="I459:I460"/>
    <mergeCell ref="J459:J460"/>
    <mergeCell ref="K459:L460"/>
    <mergeCell ref="M459:M460"/>
    <mergeCell ref="N459:N460"/>
    <mergeCell ref="O459:P460"/>
    <mergeCell ref="C458:E458"/>
    <mergeCell ref="G458:I458"/>
    <mergeCell ref="K458:M458"/>
    <mergeCell ref="O458:Q458"/>
    <mergeCell ref="S458:U458"/>
    <mergeCell ref="B459:B460"/>
    <mergeCell ref="C459:D460"/>
    <mergeCell ref="E459:E460"/>
    <mergeCell ref="F459:F460"/>
    <mergeCell ref="G459:H460"/>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T439:T440"/>
    <mergeCell ref="U439:U440"/>
    <mergeCell ref="C441:E441"/>
    <mergeCell ref="G441:I441"/>
    <mergeCell ref="K441:M441"/>
    <mergeCell ref="O441:Q441"/>
    <mergeCell ref="S441:U441"/>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T431:T432"/>
    <mergeCell ref="U431:U432"/>
    <mergeCell ref="B436:U436"/>
    <mergeCell ref="C438:E438"/>
    <mergeCell ref="G438:I438"/>
    <mergeCell ref="K438:M438"/>
    <mergeCell ref="O438:Q438"/>
    <mergeCell ref="S438:U438"/>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3:T394"/>
    <mergeCell ref="U393:U394"/>
    <mergeCell ref="C395:E395"/>
    <mergeCell ref="G395:I395"/>
    <mergeCell ref="K395:M395"/>
    <mergeCell ref="O395:Q395"/>
    <mergeCell ref="S395:U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T383:T384"/>
    <mergeCell ref="U383:U384"/>
    <mergeCell ref="B390:U390"/>
    <mergeCell ref="C392:E392"/>
    <mergeCell ref="G392:I392"/>
    <mergeCell ref="K392:M392"/>
    <mergeCell ref="O392:Q392"/>
    <mergeCell ref="S392:U392"/>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T362:T363"/>
    <mergeCell ref="U362:U363"/>
    <mergeCell ref="B369:U369"/>
    <mergeCell ref="C371:E371"/>
    <mergeCell ref="G371:I371"/>
    <mergeCell ref="K371:M371"/>
    <mergeCell ref="O371:Q371"/>
    <mergeCell ref="S371:U371"/>
    <mergeCell ref="B368:U368"/>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T342:T343"/>
    <mergeCell ref="U342:U343"/>
    <mergeCell ref="B348:U348"/>
    <mergeCell ref="C350:E350"/>
    <mergeCell ref="G350:I350"/>
    <mergeCell ref="K350:M350"/>
    <mergeCell ref="O350:Q350"/>
    <mergeCell ref="S350:U350"/>
    <mergeCell ref="B344:U344"/>
    <mergeCell ref="B345:U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1:T332"/>
    <mergeCell ref="U331:U332"/>
    <mergeCell ref="C333:E333"/>
    <mergeCell ref="G333:I333"/>
    <mergeCell ref="K333:M333"/>
    <mergeCell ref="O333:Q333"/>
    <mergeCell ref="S333:U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1:T322"/>
    <mergeCell ref="U321:U322"/>
    <mergeCell ref="B328:U328"/>
    <mergeCell ref="C330:E330"/>
    <mergeCell ref="G330:I330"/>
    <mergeCell ref="K330:M330"/>
    <mergeCell ref="O330:Q330"/>
    <mergeCell ref="S330:U330"/>
    <mergeCell ref="B327:U327"/>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S311"/>
    <mergeCell ref="T310:T311"/>
    <mergeCell ref="U310:U311"/>
    <mergeCell ref="C312:E312"/>
    <mergeCell ref="G312:I312"/>
    <mergeCell ref="K312:M312"/>
    <mergeCell ref="O312:Q312"/>
    <mergeCell ref="S312:U312"/>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Q300:Q301"/>
    <mergeCell ref="R300:R301"/>
    <mergeCell ref="S300:S301"/>
    <mergeCell ref="T300:T301"/>
    <mergeCell ref="U300:U301"/>
    <mergeCell ref="B307:U307"/>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B256:U256"/>
    <mergeCell ref="C258:E258"/>
    <mergeCell ref="G258:I258"/>
    <mergeCell ref="K258:M258"/>
    <mergeCell ref="O258:Q258"/>
    <mergeCell ref="S258:U258"/>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B205:U205"/>
    <mergeCell ref="C207:E207"/>
    <mergeCell ref="G207:I207"/>
    <mergeCell ref="K207:M207"/>
    <mergeCell ref="O207:Q207"/>
    <mergeCell ref="S207:U207"/>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S156:U156"/>
    <mergeCell ref="C157:E157"/>
    <mergeCell ref="G157:I157"/>
    <mergeCell ref="K157:M157"/>
    <mergeCell ref="O157:Q157"/>
    <mergeCell ref="S157:U157"/>
    <mergeCell ref="Q148:Q149"/>
    <mergeCell ref="R148:R149"/>
    <mergeCell ref="S148:S149"/>
    <mergeCell ref="T148:T149"/>
    <mergeCell ref="U148:U149"/>
    <mergeCell ref="B154:U154"/>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1:R132"/>
    <mergeCell ref="S131:T132"/>
    <mergeCell ref="U131:U132"/>
    <mergeCell ref="C133:E133"/>
    <mergeCell ref="G133:I133"/>
    <mergeCell ref="K133:M133"/>
    <mergeCell ref="O133:Q133"/>
    <mergeCell ref="S133:U133"/>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T97:T98"/>
    <mergeCell ref="U97:U98"/>
    <mergeCell ref="B104:U104"/>
    <mergeCell ref="C106:E106"/>
    <mergeCell ref="G106:I106"/>
    <mergeCell ref="K106:M106"/>
    <mergeCell ref="O106:Q106"/>
    <mergeCell ref="S106:U106"/>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S80:S81"/>
    <mergeCell ref="T80:T81"/>
    <mergeCell ref="U80:U81"/>
    <mergeCell ref="C82:E82"/>
    <mergeCell ref="G82:I82"/>
    <mergeCell ref="K82:M82"/>
    <mergeCell ref="O82:Q82"/>
    <mergeCell ref="S82:U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Q50:Q51"/>
    <mergeCell ref="R50:R51"/>
    <mergeCell ref="S50:S51"/>
    <mergeCell ref="T50:T51"/>
    <mergeCell ref="U50:U51"/>
    <mergeCell ref="B56:U56"/>
    <mergeCell ref="B53:U53"/>
    <mergeCell ref="B54:U54"/>
    <mergeCell ref="B55:U55"/>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27</v>
      </c>
      <c r="B1" s="1" t="s">
        <v>1</v>
      </c>
    </row>
    <row r="2" spans="1:2">
      <c r="A2" s="7"/>
      <c r="B2" s="1" t="s">
        <v>2</v>
      </c>
    </row>
    <row r="3" spans="1:2">
      <c r="A3" s="7"/>
      <c r="B3" s="1" t="s">
        <v>828</v>
      </c>
    </row>
    <row r="4" spans="1:2" ht="45">
      <c r="A4" s="3" t="s">
        <v>171</v>
      </c>
      <c r="B4" s="4" t="s">
        <v>5</v>
      </c>
    </row>
    <row r="5" spans="1:2">
      <c r="A5" s="2" t="s">
        <v>829</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3" t="s">
        <v>67</v>
      </c>
      <c r="B3" s="4" t="s">
        <v>5</v>
      </c>
      <c r="C3" s="4" t="s">
        <v>5</v>
      </c>
      <c r="D3" s="4" t="s">
        <v>5</v>
      </c>
      <c r="E3" s="4" t="s">
        <v>5</v>
      </c>
    </row>
    <row r="4" spans="1:5">
      <c r="A4" s="2" t="s">
        <v>68</v>
      </c>
      <c r="B4" s="10">
        <v>368.8</v>
      </c>
      <c r="C4" s="10">
        <v>361.6</v>
      </c>
      <c r="D4" s="10">
        <v>736.5</v>
      </c>
      <c r="E4" s="10">
        <v>699.3</v>
      </c>
    </row>
    <row r="5" spans="1:5">
      <c r="A5" s="2" t="s">
        <v>69</v>
      </c>
      <c r="B5" s="4">
        <v>3.6</v>
      </c>
      <c r="C5" s="4">
        <v>3.5</v>
      </c>
      <c r="D5" s="4">
        <v>10.8</v>
      </c>
      <c r="E5" s="4">
        <v>6.3</v>
      </c>
    </row>
    <row r="6" spans="1:5">
      <c r="A6" s="2" t="s">
        <v>70</v>
      </c>
      <c r="B6" s="4">
        <v>372.4</v>
      </c>
      <c r="C6" s="4">
        <v>365.1</v>
      </c>
      <c r="D6" s="4">
        <v>747.3</v>
      </c>
      <c r="E6" s="4">
        <v>705.6</v>
      </c>
    </row>
    <row r="7" spans="1:5">
      <c r="A7" s="3" t="s">
        <v>71</v>
      </c>
      <c r="B7" s="4" t="s">
        <v>5</v>
      </c>
      <c r="C7" s="4" t="s">
        <v>5</v>
      </c>
      <c r="D7" s="4" t="s">
        <v>5</v>
      </c>
      <c r="E7" s="4" t="s">
        <v>5</v>
      </c>
    </row>
    <row r="8" spans="1:5">
      <c r="A8" s="2" t="s">
        <v>72</v>
      </c>
      <c r="B8" s="4">
        <v>171.6</v>
      </c>
      <c r="C8" s="4">
        <v>169.6</v>
      </c>
      <c r="D8" s="4">
        <v>342.5</v>
      </c>
      <c r="E8" s="4">
        <v>323.89999999999998</v>
      </c>
    </row>
    <row r="9" spans="1:5">
      <c r="A9" s="2" t="s">
        <v>73</v>
      </c>
      <c r="B9" s="4">
        <v>0.1</v>
      </c>
      <c r="C9" s="4">
        <v>0.1</v>
      </c>
      <c r="D9" s="4">
        <v>0.2</v>
      </c>
      <c r="E9" s="4">
        <v>0.2</v>
      </c>
    </row>
    <row r="10" spans="1:5">
      <c r="A10" s="2" t="s">
        <v>74</v>
      </c>
      <c r="B10" s="4">
        <v>171.7</v>
      </c>
      <c r="C10" s="4">
        <v>169.7</v>
      </c>
      <c r="D10" s="4">
        <v>342.7</v>
      </c>
      <c r="E10" s="4">
        <v>324.10000000000002</v>
      </c>
    </row>
    <row r="11" spans="1:5">
      <c r="A11" s="2" t="s">
        <v>75</v>
      </c>
      <c r="B11" s="4">
        <v>75</v>
      </c>
      <c r="C11" s="4">
        <v>66.400000000000006</v>
      </c>
      <c r="D11" s="4">
        <v>144.69999999999999</v>
      </c>
      <c r="E11" s="4">
        <v>131.9</v>
      </c>
    </row>
    <row r="12" spans="1:5">
      <c r="A12" s="2" t="s">
        <v>76</v>
      </c>
      <c r="B12" s="4">
        <v>77.3</v>
      </c>
      <c r="C12" s="4">
        <v>62.4</v>
      </c>
      <c r="D12" s="4">
        <v>148.6</v>
      </c>
      <c r="E12" s="4">
        <v>113.9</v>
      </c>
    </row>
    <row r="13" spans="1:5">
      <c r="A13" s="2" t="s">
        <v>77</v>
      </c>
      <c r="B13" s="4">
        <v>13.7</v>
      </c>
      <c r="C13" s="4">
        <v>11.9</v>
      </c>
      <c r="D13" s="4">
        <v>26.5</v>
      </c>
      <c r="E13" s="4">
        <v>24.9</v>
      </c>
    </row>
    <row r="14" spans="1:5">
      <c r="A14" s="2" t="s">
        <v>78</v>
      </c>
      <c r="B14" s="4">
        <v>13.6</v>
      </c>
      <c r="C14" s="4">
        <v>12.2</v>
      </c>
      <c r="D14" s="4">
        <v>26.7</v>
      </c>
      <c r="E14" s="4">
        <v>24</v>
      </c>
    </row>
    <row r="15" spans="1:5">
      <c r="A15" s="2" t="s">
        <v>79</v>
      </c>
      <c r="B15" s="4">
        <v>351.3</v>
      </c>
      <c r="C15" s="4">
        <v>322.60000000000002</v>
      </c>
      <c r="D15" s="4">
        <v>689.2</v>
      </c>
      <c r="E15" s="4">
        <v>618.79999999999995</v>
      </c>
    </row>
    <row r="16" spans="1:5">
      <c r="A16" s="2" t="s">
        <v>80</v>
      </c>
      <c r="B16" s="4">
        <v>21.1</v>
      </c>
      <c r="C16" s="4">
        <v>42.5</v>
      </c>
      <c r="D16" s="4">
        <v>58.1</v>
      </c>
      <c r="E16" s="4">
        <v>86.8</v>
      </c>
    </row>
    <row r="17" spans="1:5">
      <c r="A17" s="3" t="s">
        <v>81</v>
      </c>
      <c r="B17" s="4" t="s">
        <v>5</v>
      </c>
      <c r="C17" s="4" t="s">
        <v>5</v>
      </c>
      <c r="D17" s="4" t="s">
        <v>5</v>
      </c>
      <c r="E17" s="4" t="s">
        <v>5</v>
      </c>
    </row>
    <row r="18" spans="1:5">
      <c r="A18" s="2" t="s">
        <v>82</v>
      </c>
      <c r="B18" s="4">
        <v>-22.4</v>
      </c>
      <c r="C18" s="4">
        <v>0</v>
      </c>
      <c r="D18" s="4">
        <v>-22.4</v>
      </c>
      <c r="E18" s="4">
        <v>0</v>
      </c>
    </row>
    <row r="19" spans="1:5">
      <c r="A19" s="2" t="s">
        <v>83</v>
      </c>
      <c r="B19" s="4">
        <v>11.4</v>
      </c>
      <c r="C19" s="4">
        <v>9.9</v>
      </c>
      <c r="D19" s="4">
        <v>21.1</v>
      </c>
      <c r="E19" s="4">
        <v>27.3</v>
      </c>
    </row>
    <row r="20" spans="1:5">
      <c r="A20" s="2" t="s">
        <v>84</v>
      </c>
      <c r="B20" s="4">
        <v>0</v>
      </c>
      <c r="C20" s="4">
        <v>0</v>
      </c>
      <c r="D20" s="4">
        <v>0</v>
      </c>
      <c r="E20" s="4">
        <v>45.3</v>
      </c>
    </row>
    <row r="21" spans="1:5">
      <c r="A21" s="2" t="s">
        <v>85</v>
      </c>
      <c r="B21" s="4">
        <v>-11</v>
      </c>
      <c r="C21" s="4">
        <v>9.9</v>
      </c>
      <c r="D21" s="4">
        <v>-1.3</v>
      </c>
      <c r="E21" s="4">
        <v>72.599999999999994</v>
      </c>
    </row>
    <row r="22" spans="1:5">
      <c r="A22" s="2" t="s">
        <v>86</v>
      </c>
      <c r="B22" s="4">
        <v>32.1</v>
      </c>
      <c r="C22" s="4">
        <v>32.6</v>
      </c>
      <c r="D22" s="4">
        <v>59.4</v>
      </c>
      <c r="E22" s="4">
        <v>14.2</v>
      </c>
    </row>
    <row r="23" spans="1:5">
      <c r="A23" s="2" t="s">
        <v>87</v>
      </c>
      <c r="B23" s="4">
        <v>6.5</v>
      </c>
      <c r="C23" s="4">
        <v>13.5</v>
      </c>
      <c r="D23" s="4">
        <v>-5.2</v>
      </c>
      <c r="E23" s="4">
        <v>7.7</v>
      </c>
    </row>
    <row r="24" spans="1:5">
      <c r="A24" s="2" t="s">
        <v>88</v>
      </c>
      <c r="B24" s="10">
        <v>25.6</v>
      </c>
      <c r="C24" s="10">
        <v>19.100000000000001</v>
      </c>
      <c r="D24" s="10">
        <v>64.599999999999994</v>
      </c>
      <c r="E24" s="10">
        <v>6.5</v>
      </c>
    </row>
    <row r="25" spans="1:5">
      <c r="A25" s="3" t="s">
        <v>89</v>
      </c>
      <c r="B25" s="4" t="s">
        <v>5</v>
      </c>
      <c r="C25" s="4" t="s">
        <v>5</v>
      </c>
      <c r="D25" s="4" t="s">
        <v>5</v>
      </c>
      <c r="E25" s="4" t="s">
        <v>5</v>
      </c>
    </row>
    <row r="26" spans="1:5">
      <c r="A26" s="2" t="s">
        <v>90</v>
      </c>
      <c r="B26" s="10">
        <v>0.4</v>
      </c>
      <c r="C26" s="10">
        <v>0.27</v>
      </c>
      <c r="D26" s="10">
        <v>0.96</v>
      </c>
      <c r="E26" s="10">
        <v>0.09</v>
      </c>
    </row>
    <row r="27" spans="1:5">
      <c r="A27" s="2" t="s">
        <v>91</v>
      </c>
      <c r="B27" s="10">
        <v>0.4</v>
      </c>
      <c r="C27" s="10">
        <v>0.27</v>
      </c>
      <c r="D27" s="10">
        <v>0.95</v>
      </c>
      <c r="E27" s="10">
        <v>0.09</v>
      </c>
    </row>
    <row r="28" spans="1:5" ht="45">
      <c r="A28" s="3" t="s">
        <v>92</v>
      </c>
      <c r="B28" s="4" t="s">
        <v>5</v>
      </c>
      <c r="C28" s="4" t="s">
        <v>5</v>
      </c>
      <c r="D28" s="4" t="s">
        <v>5</v>
      </c>
      <c r="E28" s="4" t="s">
        <v>5</v>
      </c>
    </row>
    <row r="29" spans="1:5">
      <c r="A29" s="2" t="s">
        <v>93</v>
      </c>
      <c r="B29" s="4">
        <v>63.6</v>
      </c>
      <c r="C29" s="4">
        <v>71.599999999999994</v>
      </c>
      <c r="D29" s="4">
        <v>67.599999999999994</v>
      </c>
      <c r="E29" s="4">
        <v>71.599999999999994</v>
      </c>
    </row>
    <row r="30" spans="1:5">
      <c r="A30" s="2" t="s">
        <v>94</v>
      </c>
      <c r="B30" s="4">
        <v>63.8</v>
      </c>
      <c r="C30" s="4">
        <v>71.8</v>
      </c>
      <c r="D30" s="4">
        <v>67.8</v>
      </c>
      <c r="E30" s="4">
        <v>7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90">
      <c r="A1" s="1" t="s">
        <v>830</v>
      </c>
      <c r="B1" s="1" t="s">
        <v>1</v>
      </c>
    </row>
    <row r="2" spans="1:2">
      <c r="A2" s="1" t="s">
        <v>25</v>
      </c>
      <c r="B2" s="1" t="s">
        <v>2</v>
      </c>
    </row>
    <row r="3" spans="1:2">
      <c r="A3" s="3" t="s">
        <v>831</v>
      </c>
      <c r="B3" s="4" t="s">
        <v>5</v>
      </c>
    </row>
    <row r="4" spans="1:2">
      <c r="A4" s="2" t="s">
        <v>832</v>
      </c>
      <c r="B4" s="8">
        <v>0</v>
      </c>
    </row>
    <row r="5" spans="1:2">
      <c r="A5" s="2" t="s">
        <v>833</v>
      </c>
      <c r="B5" s="4">
        <v>7</v>
      </c>
    </row>
    <row r="6" spans="1:2">
      <c r="A6" s="2" t="s">
        <v>190</v>
      </c>
      <c r="B6" s="4">
        <v>-1.1000000000000001</v>
      </c>
    </row>
    <row r="7" spans="1:2">
      <c r="A7" s="2" t="s">
        <v>834</v>
      </c>
      <c r="B7" s="4">
        <v>5.9</v>
      </c>
    </row>
    <row r="8" spans="1:2" ht="30">
      <c r="A8" s="2" t="s">
        <v>184</v>
      </c>
      <c r="B8" s="4" t="s">
        <v>5</v>
      </c>
    </row>
    <row r="9" spans="1:2">
      <c r="A9" s="3" t="s">
        <v>831</v>
      </c>
      <c r="B9" s="4" t="s">
        <v>5</v>
      </c>
    </row>
    <row r="10" spans="1:2">
      <c r="A10" s="2" t="s">
        <v>832</v>
      </c>
      <c r="B10" s="4">
        <v>0</v>
      </c>
    </row>
    <row r="11" spans="1:2">
      <c r="A11" s="2" t="s">
        <v>833</v>
      </c>
      <c r="B11" s="4">
        <v>6</v>
      </c>
    </row>
    <row r="12" spans="1:2">
      <c r="A12" s="2" t="s">
        <v>190</v>
      </c>
      <c r="B12" s="4">
        <v>-0.1</v>
      </c>
    </row>
    <row r="13" spans="1:2">
      <c r="A13" s="2" t="s">
        <v>834</v>
      </c>
      <c r="B13" s="4">
        <v>5.9</v>
      </c>
    </row>
    <row r="14" spans="1:2">
      <c r="A14" s="2" t="s">
        <v>835</v>
      </c>
      <c r="B14" s="4" t="s">
        <v>5</v>
      </c>
    </row>
    <row r="15" spans="1:2">
      <c r="A15" s="3" t="s">
        <v>831</v>
      </c>
      <c r="B15" s="4" t="s">
        <v>5</v>
      </c>
    </row>
    <row r="16" spans="1:2">
      <c r="A16" s="2" t="s">
        <v>832</v>
      </c>
      <c r="B16" s="4">
        <v>0</v>
      </c>
    </row>
    <row r="17" spans="1:2">
      <c r="A17" s="2" t="s">
        <v>833</v>
      </c>
      <c r="B17" s="4">
        <v>1</v>
      </c>
    </row>
    <row r="18" spans="1:2">
      <c r="A18" s="2" t="s">
        <v>190</v>
      </c>
      <c r="B18" s="4">
        <v>-1</v>
      </c>
    </row>
    <row r="19" spans="1:2">
      <c r="A19" s="2" t="s">
        <v>834</v>
      </c>
      <c r="B19"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75">
      <c r="A1" s="1" t="s">
        <v>836</v>
      </c>
      <c r="B1" s="1" t="s">
        <v>65</v>
      </c>
      <c r="C1" s="1" t="s">
        <v>1</v>
      </c>
    </row>
    <row r="2" spans="1:3">
      <c r="A2" s="1" t="s">
        <v>25</v>
      </c>
      <c r="B2" s="1" t="s">
        <v>2</v>
      </c>
      <c r="C2" s="1" t="s">
        <v>2</v>
      </c>
    </row>
    <row r="3" spans="1:3" ht="30">
      <c r="A3" s="3" t="s">
        <v>837</v>
      </c>
      <c r="B3" s="4" t="s">
        <v>5</v>
      </c>
      <c r="C3" s="4" t="s">
        <v>5</v>
      </c>
    </row>
    <row r="4" spans="1:3">
      <c r="A4" s="2" t="s">
        <v>833</v>
      </c>
      <c r="B4" s="8">
        <v>7</v>
      </c>
      <c r="C4" s="8">
        <v>7</v>
      </c>
    </row>
    <row r="5" spans="1:3" ht="30">
      <c r="A5" s="2" t="s">
        <v>838</v>
      </c>
      <c r="B5" s="4">
        <v>5.7</v>
      </c>
      <c r="C5" s="4">
        <v>5.7</v>
      </c>
    </row>
    <row r="6" spans="1:3" ht="30">
      <c r="A6" s="2" t="s">
        <v>209</v>
      </c>
      <c r="B6" s="4" t="s">
        <v>5</v>
      </c>
      <c r="C6" s="4">
        <v>12.7</v>
      </c>
    </row>
    <row r="7" spans="1:3">
      <c r="A7" s="2" t="s">
        <v>180</v>
      </c>
      <c r="B7" s="4">
        <v>4</v>
      </c>
      <c r="C7" s="4">
        <v>7</v>
      </c>
    </row>
    <row r="8" spans="1:3">
      <c r="A8" s="2" t="s">
        <v>839</v>
      </c>
      <c r="B8" s="4">
        <v>2.7</v>
      </c>
      <c r="C8" s="4">
        <v>2.8</v>
      </c>
    </row>
    <row r="9" spans="1:3" ht="30">
      <c r="A9" s="2" t="s">
        <v>209</v>
      </c>
      <c r="B9" s="4">
        <v>6.7</v>
      </c>
      <c r="C9" s="4">
        <v>9.8000000000000007</v>
      </c>
    </row>
    <row r="10" spans="1:3">
      <c r="A10" s="2" t="s">
        <v>840</v>
      </c>
      <c r="B10" s="4" t="s">
        <v>5</v>
      </c>
      <c r="C10" s="4" t="s">
        <v>5</v>
      </c>
    </row>
    <row r="11" spans="1:3" ht="30">
      <c r="A11" s="3" t="s">
        <v>837</v>
      </c>
      <c r="B11" s="4" t="s">
        <v>5</v>
      </c>
      <c r="C11" s="4" t="s">
        <v>5</v>
      </c>
    </row>
    <row r="12" spans="1:3">
      <c r="A12" s="2" t="s">
        <v>180</v>
      </c>
      <c r="B12" s="4">
        <v>3.8</v>
      </c>
      <c r="C12" s="4">
        <v>6</v>
      </c>
    </row>
    <row r="13" spans="1:3">
      <c r="A13" s="2" t="s">
        <v>839</v>
      </c>
      <c r="B13" s="4">
        <v>1.1000000000000001</v>
      </c>
      <c r="C13" s="4">
        <v>1.2</v>
      </c>
    </row>
    <row r="14" spans="1:3" ht="30">
      <c r="A14" s="2" t="s">
        <v>841</v>
      </c>
      <c r="B14" s="4" t="s">
        <v>5</v>
      </c>
      <c r="C14" s="4" t="s">
        <v>5</v>
      </c>
    </row>
    <row r="15" spans="1:3" ht="30">
      <c r="A15" s="3" t="s">
        <v>837</v>
      </c>
      <c r="B15" s="4" t="s">
        <v>5</v>
      </c>
      <c r="C15" s="4" t="s">
        <v>5</v>
      </c>
    </row>
    <row r="16" spans="1:3">
      <c r="A16" s="2" t="s">
        <v>180</v>
      </c>
      <c r="B16" s="4">
        <v>0.2</v>
      </c>
      <c r="C16" s="4">
        <v>1</v>
      </c>
    </row>
    <row r="17" spans="1:3">
      <c r="A17" s="2" t="s">
        <v>839</v>
      </c>
      <c r="B17" s="4">
        <v>1.6</v>
      </c>
      <c r="C17" s="4">
        <v>1.6</v>
      </c>
    </row>
    <row r="18" spans="1:3" ht="30">
      <c r="A18" s="2" t="s">
        <v>184</v>
      </c>
      <c r="B18" s="4" t="s">
        <v>5</v>
      </c>
      <c r="C18" s="4" t="s">
        <v>5</v>
      </c>
    </row>
    <row r="19" spans="1:3" ht="30">
      <c r="A19" s="3" t="s">
        <v>837</v>
      </c>
      <c r="B19" s="4" t="s">
        <v>5</v>
      </c>
      <c r="C19" s="4" t="s">
        <v>5</v>
      </c>
    </row>
    <row r="20" spans="1:3">
      <c r="A20" s="2" t="s">
        <v>833</v>
      </c>
      <c r="B20" s="4">
        <v>6</v>
      </c>
      <c r="C20" s="4">
        <v>6</v>
      </c>
    </row>
    <row r="21" spans="1:3" ht="30">
      <c r="A21" s="2" t="s">
        <v>838</v>
      </c>
      <c r="B21" s="4">
        <v>4.5999999999999996</v>
      </c>
      <c r="C21" s="4">
        <v>4.5999999999999996</v>
      </c>
    </row>
    <row r="22" spans="1:3" ht="30">
      <c r="A22" s="2" t="s">
        <v>209</v>
      </c>
      <c r="B22" s="4" t="s">
        <v>5</v>
      </c>
      <c r="C22" s="4">
        <v>10.6</v>
      </c>
    </row>
    <row r="23" spans="1:3">
      <c r="A23" s="2" t="s">
        <v>835</v>
      </c>
      <c r="B23" s="4" t="s">
        <v>5</v>
      </c>
      <c r="C23" s="4" t="s">
        <v>5</v>
      </c>
    </row>
    <row r="24" spans="1:3" ht="30">
      <c r="A24" s="3" t="s">
        <v>837</v>
      </c>
      <c r="B24" s="4" t="s">
        <v>5</v>
      </c>
      <c r="C24" s="4" t="s">
        <v>5</v>
      </c>
    </row>
    <row r="25" spans="1:3">
      <c r="A25" s="2" t="s">
        <v>833</v>
      </c>
      <c r="B25" s="4">
        <v>1</v>
      </c>
      <c r="C25" s="4">
        <v>1</v>
      </c>
    </row>
    <row r="26" spans="1:3" ht="30">
      <c r="A26" s="2" t="s">
        <v>838</v>
      </c>
      <c r="B26" s="4">
        <v>1.1000000000000001</v>
      </c>
      <c r="C26" s="4">
        <v>1.1000000000000001</v>
      </c>
    </row>
    <row r="27" spans="1:3" ht="30">
      <c r="A27" s="2" t="s">
        <v>209</v>
      </c>
      <c r="B27" s="4" t="s">
        <v>5</v>
      </c>
      <c r="C27" s="10">
        <v>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1" t="s">
        <v>842</v>
      </c>
      <c r="B1" s="7" t="s">
        <v>65</v>
      </c>
      <c r="C1" s="7"/>
      <c r="D1" s="1" t="s">
        <v>1</v>
      </c>
    </row>
    <row r="2" spans="1:4">
      <c r="A2" s="1" t="s">
        <v>25</v>
      </c>
      <c r="B2" s="1" t="s">
        <v>2</v>
      </c>
      <c r="C2" s="1" t="s">
        <v>843</v>
      </c>
      <c r="D2" s="1" t="s">
        <v>2</v>
      </c>
    </row>
    <row r="3" spans="1:4" ht="30">
      <c r="A3" s="3" t="s">
        <v>837</v>
      </c>
      <c r="B3" s="4" t="s">
        <v>5</v>
      </c>
      <c r="C3" s="4" t="s">
        <v>5</v>
      </c>
      <c r="D3" s="4" t="s">
        <v>5</v>
      </c>
    </row>
    <row r="4" spans="1:4">
      <c r="A4" s="2" t="s">
        <v>844</v>
      </c>
      <c r="B4" s="8">
        <v>4</v>
      </c>
      <c r="C4" s="8">
        <v>3</v>
      </c>
      <c r="D4" s="4" t="s">
        <v>5</v>
      </c>
    </row>
    <row r="5" spans="1:4">
      <c r="A5" s="2" t="s">
        <v>833</v>
      </c>
      <c r="B5" s="4">
        <v>7</v>
      </c>
      <c r="C5" s="4" t="s">
        <v>5</v>
      </c>
      <c r="D5" s="4">
        <v>7</v>
      </c>
    </row>
    <row r="6" spans="1:4" ht="30">
      <c r="A6" s="2" t="s">
        <v>838</v>
      </c>
      <c r="B6" s="4">
        <v>5.7</v>
      </c>
      <c r="C6" s="4" t="s">
        <v>5</v>
      </c>
      <c r="D6" s="4">
        <v>5.7</v>
      </c>
    </row>
    <row r="7" spans="1:4">
      <c r="A7" s="2" t="s">
        <v>206</v>
      </c>
      <c r="B7" s="4" t="s">
        <v>5</v>
      </c>
      <c r="C7" s="4" t="s">
        <v>5</v>
      </c>
      <c r="D7" s="4">
        <v>12.7</v>
      </c>
    </row>
    <row r="8" spans="1:4">
      <c r="A8" s="2" t="s">
        <v>568</v>
      </c>
      <c r="B8" s="4" t="s">
        <v>5</v>
      </c>
      <c r="C8" s="4" t="s">
        <v>5</v>
      </c>
      <c r="D8" s="4" t="s">
        <v>5</v>
      </c>
    </row>
    <row r="9" spans="1:4" ht="30">
      <c r="A9" s="3" t="s">
        <v>837</v>
      </c>
      <c r="B9" s="4" t="s">
        <v>5</v>
      </c>
      <c r="C9" s="4" t="s">
        <v>5</v>
      </c>
      <c r="D9" s="4" t="s">
        <v>5</v>
      </c>
    </row>
    <row r="10" spans="1:4">
      <c r="A10" s="2" t="s">
        <v>844</v>
      </c>
      <c r="B10" s="4">
        <v>3.4</v>
      </c>
      <c r="C10" s="4">
        <v>2.6</v>
      </c>
      <c r="D10" s="4" t="s">
        <v>5</v>
      </c>
    </row>
    <row r="11" spans="1:4">
      <c r="A11" s="2" t="s">
        <v>833</v>
      </c>
      <c r="B11" s="4">
        <v>6</v>
      </c>
      <c r="C11" s="4" t="s">
        <v>5</v>
      </c>
      <c r="D11" s="4">
        <v>6</v>
      </c>
    </row>
    <row r="12" spans="1:4" ht="30">
      <c r="A12" s="2" t="s">
        <v>838</v>
      </c>
      <c r="B12" s="4">
        <v>4.8</v>
      </c>
      <c r="C12" s="4" t="s">
        <v>5</v>
      </c>
      <c r="D12" s="4">
        <v>4.8</v>
      </c>
    </row>
    <row r="13" spans="1:4">
      <c r="A13" s="2" t="s">
        <v>206</v>
      </c>
      <c r="B13" s="4" t="s">
        <v>5</v>
      </c>
      <c r="C13" s="4" t="s">
        <v>5</v>
      </c>
      <c r="D13" s="4">
        <v>10.8</v>
      </c>
    </row>
    <row r="14" spans="1:4">
      <c r="A14" s="2" t="s">
        <v>572</v>
      </c>
      <c r="B14" s="4" t="s">
        <v>5</v>
      </c>
      <c r="C14" s="4" t="s">
        <v>5</v>
      </c>
      <c r="D14" s="4" t="s">
        <v>5</v>
      </c>
    </row>
    <row r="15" spans="1:4" ht="30">
      <c r="A15" s="3" t="s">
        <v>837</v>
      </c>
      <c r="B15" s="4" t="s">
        <v>5</v>
      </c>
      <c r="C15" s="4" t="s">
        <v>5</v>
      </c>
      <c r="D15" s="4" t="s">
        <v>5</v>
      </c>
    </row>
    <row r="16" spans="1:4">
      <c r="A16" s="2" t="s">
        <v>844</v>
      </c>
      <c r="B16" s="4">
        <v>0.4</v>
      </c>
      <c r="C16" s="4">
        <v>0.3</v>
      </c>
      <c r="D16" s="4" t="s">
        <v>5</v>
      </c>
    </row>
    <row r="17" spans="1:4">
      <c r="A17" s="2" t="s">
        <v>833</v>
      </c>
      <c r="B17" s="4">
        <v>0.7</v>
      </c>
      <c r="C17" s="4" t="s">
        <v>5</v>
      </c>
      <c r="D17" s="4">
        <v>0.7</v>
      </c>
    </row>
    <row r="18" spans="1:4" ht="30">
      <c r="A18" s="2" t="s">
        <v>838</v>
      </c>
      <c r="B18" s="4">
        <v>0.6</v>
      </c>
      <c r="C18" s="4" t="s">
        <v>5</v>
      </c>
      <c r="D18" s="4">
        <v>0.6</v>
      </c>
    </row>
    <row r="19" spans="1:4">
      <c r="A19" s="2" t="s">
        <v>206</v>
      </c>
      <c r="B19" s="4" t="s">
        <v>5</v>
      </c>
      <c r="C19" s="4" t="s">
        <v>5</v>
      </c>
      <c r="D19" s="4">
        <v>1.3</v>
      </c>
    </row>
    <row r="20" spans="1:4">
      <c r="A20" s="2" t="s">
        <v>845</v>
      </c>
      <c r="B20" s="4" t="s">
        <v>5</v>
      </c>
      <c r="C20" s="4" t="s">
        <v>5</v>
      </c>
      <c r="D20" s="4" t="s">
        <v>5</v>
      </c>
    </row>
    <row r="21" spans="1:4" ht="30">
      <c r="A21" s="3" t="s">
        <v>837</v>
      </c>
      <c r="B21" s="4" t="s">
        <v>5</v>
      </c>
      <c r="C21" s="4" t="s">
        <v>5</v>
      </c>
      <c r="D21" s="4" t="s">
        <v>5</v>
      </c>
    </row>
    <row r="22" spans="1:4">
      <c r="A22" s="2" t="s">
        <v>844</v>
      </c>
      <c r="B22" s="4">
        <v>0.2</v>
      </c>
      <c r="C22" s="4">
        <v>0.1</v>
      </c>
      <c r="D22" s="4" t="s">
        <v>5</v>
      </c>
    </row>
    <row r="23" spans="1:4">
      <c r="A23" s="2" t="s">
        <v>833</v>
      </c>
      <c r="B23" s="4">
        <v>0.3</v>
      </c>
      <c r="C23" s="4" t="s">
        <v>5</v>
      </c>
      <c r="D23" s="4">
        <v>0.3</v>
      </c>
    </row>
    <row r="24" spans="1:4" ht="30">
      <c r="A24" s="2" t="s">
        <v>838</v>
      </c>
      <c r="B24" s="4">
        <v>0.3</v>
      </c>
      <c r="C24" s="4" t="s">
        <v>5</v>
      </c>
      <c r="D24" s="4">
        <v>0.3</v>
      </c>
    </row>
    <row r="25" spans="1:4">
      <c r="A25" s="2" t="s">
        <v>206</v>
      </c>
      <c r="B25" s="4" t="s">
        <v>5</v>
      </c>
      <c r="C25" s="4" t="s">
        <v>5</v>
      </c>
      <c r="D25" s="10">
        <v>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6</v>
      </c>
      <c r="B1" s="7" t="s">
        <v>2</v>
      </c>
      <c r="C1" s="7" t="s">
        <v>26</v>
      </c>
    </row>
    <row r="2" spans="1:3">
      <c r="A2" s="1" t="s">
        <v>25</v>
      </c>
      <c r="B2" s="7"/>
      <c r="C2" s="7"/>
    </row>
    <row r="3" spans="1:3" ht="30">
      <c r="A3" s="3" t="s">
        <v>220</v>
      </c>
      <c r="B3" s="4" t="s">
        <v>5</v>
      </c>
      <c r="C3" s="4" t="s">
        <v>5</v>
      </c>
    </row>
    <row r="4" spans="1:3" ht="30">
      <c r="A4" s="2" t="s">
        <v>29</v>
      </c>
      <c r="B4" s="10">
        <v>2046.5</v>
      </c>
      <c r="C4" s="10">
        <v>2228.5</v>
      </c>
    </row>
    <row r="5" spans="1:3" ht="30">
      <c r="A5" s="2" t="s">
        <v>30</v>
      </c>
      <c r="B5" s="4">
        <v>941.8</v>
      </c>
      <c r="C5" s="4">
        <v>767.7</v>
      </c>
    </row>
    <row r="6" spans="1:3" ht="30">
      <c r="A6" s="2" t="s">
        <v>31</v>
      </c>
      <c r="B6" s="4">
        <v>994.8</v>
      </c>
      <c r="C6" s="9">
        <v>1011.6</v>
      </c>
    </row>
    <row r="7" spans="1:3" ht="30">
      <c r="A7" s="2" t="s">
        <v>32</v>
      </c>
      <c r="B7" s="4">
        <v>40.200000000000003</v>
      </c>
      <c r="C7" s="4">
        <v>48.1</v>
      </c>
    </row>
    <row r="8" spans="1:3" ht="30">
      <c r="A8" s="2" t="s">
        <v>847</v>
      </c>
      <c r="B8" s="9">
        <v>4023.3</v>
      </c>
      <c r="C8" s="9">
        <v>4055.9</v>
      </c>
    </row>
    <row r="9" spans="1:3">
      <c r="A9" s="2" t="s">
        <v>38</v>
      </c>
      <c r="B9" s="9">
        <v>-3674.2</v>
      </c>
      <c r="C9" s="9">
        <v>-3737.1</v>
      </c>
    </row>
    <row r="10" spans="1:3" ht="30">
      <c r="A10" s="2" t="s">
        <v>224</v>
      </c>
      <c r="B10" s="10">
        <v>349.1</v>
      </c>
      <c r="C10" s="10">
        <v>31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8</v>
      </c>
      <c r="B1" s="7" t="s">
        <v>2</v>
      </c>
      <c r="C1" s="7" t="s">
        <v>26</v>
      </c>
    </row>
    <row r="2" spans="1:3">
      <c r="A2" s="1" t="s">
        <v>25</v>
      </c>
      <c r="B2" s="7"/>
      <c r="C2" s="7"/>
    </row>
    <row r="3" spans="1:3" ht="30">
      <c r="A3" s="3" t="s">
        <v>241</v>
      </c>
      <c r="B3" s="4" t="s">
        <v>5</v>
      </c>
      <c r="C3" s="4" t="s">
        <v>5</v>
      </c>
    </row>
    <row r="4" spans="1:3">
      <c r="A4" s="2" t="s">
        <v>258</v>
      </c>
      <c r="B4" s="10">
        <v>40.200000000000003</v>
      </c>
      <c r="C4" s="10">
        <v>48.1</v>
      </c>
    </row>
    <row r="5" spans="1:3">
      <c r="A5" s="2" t="s">
        <v>849</v>
      </c>
      <c r="B5" s="4" t="s">
        <v>5</v>
      </c>
      <c r="C5" s="4" t="s">
        <v>5</v>
      </c>
    </row>
    <row r="6" spans="1:3" ht="30">
      <c r="A6" s="3" t="s">
        <v>241</v>
      </c>
      <c r="B6" s="4" t="s">
        <v>5</v>
      </c>
      <c r="C6" s="4" t="s">
        <v>5</v>
      </c>
    </row>
    <row r="7" spans="1:3">
      <c r="A7" s="2" t="s">
        <v>247</v>
      </c>
      <c r="B7" s="4">
        <v>50.4</v>
      </c>
      <c r="C7" s="4">
        <v>57.9</v>
      </c>
    </row>
    <row r="8" spans="1:3">
      <c r="A8" s="2" t="s">
        <v>242</v>
      </c>
      <c r="B8" s="4" t="s">
        <v>5</v>
      </c>
      <c r="C8" s="4" t="s">
        <v>5</v>
      </c>
    </row>
    <row r="9" spans="1:3" ht="30">
      <c r="A9" s="3" t="s">
        <v>241</v>
      </c>
      <c r="B9" s="4" t="s">
        <v>5</v>
      </c>
      <c r="C9" s="4" t="s">
        <v>5</v>
      </c>
    </row>
    <row r="10" spans="1:3">
      <c r="A10" s="2" t="s">
        <v>258</v>
      </c>
      <c r="B10" s="4">
        <v>8</v>
      </c>
      <c r="C10" s="4">
        <v>8</v>
      </c>
    </row>
    <row r="11" spans="1:3" ht="30">
      <c r="A11" s="2" t="s">
        <v>850</v>
      </c>
      <c r="B11" s="4" t="s">
        <v>5</v>
      </c>
      <c r="C11" s="4" t="s">
        <v>5</v>
      </c>
    </row>
    <row r="12" spans="1:3" ht="30">
      <c r="A12" s="3" t="s">
        <v>241</v>
      </c>
      <c r="B12" s="4" t="s">
        <v>5</v>
      </c>
      <c r="C12" s="4" t="s">
        <v>5</v>
      </c>
    </row>
    <row r="13" spans="1:3">
      <c r="A13" s="2" t="s">
        <v>258</v>
      </c>
      <c r="B13" s="4">
        <v>8</v>
      </c>
      <c r="C13" s="4">
        <v>8</v>
      </c>
    </row>
    <row r="14" spans="1:3" ht="30">
      <c r="A14" s="2" t="s">
        <v>851</v>
      </c>
      <c r="B14" s="4" t="s">
        <v>5</v>
      </c>
      <c r="C14" s="4" t="s">
        <v>5</v>
      </c>
    </row>
    <row r="15" spans="1:3" ht="30">
      <c r="A15" s="3" t="s">
        <v>241</v>
      </c>
      <c r="B15" s="4" t="s">
        <v>5</v>
      </c>
      <c r="C15" s="4" t="s">
        <v>5</v>
      </c>
    </row>
    <row r="16" spans="1:3">
      <c r="A16" s="2" t="s">
        <v>258</v>
      </c>
      <c r="B16" s="4">
        <v>16.899999999999999</v>
      </c>
      <c r="C16" s="4">
        <v>19.5</v>
      </c>
    </row>
    <row r="17" spans="1:3" ht="45">
      <c r="A17" s="2" t="s">
        <v>852</v>
      </c>
      <c r="B17" s="4" t="s">
        <v>5</v>
      </c>
      <c r="C17" s="4" t="s">
        <v>5</v>
      </c>
    </row>
    <row r="18" spans="1:3" ht="30">
      <c r="A18" s="3" t="s">
        <v>241</v>
      </c>
      <c r="B18" s="4" t="s">
        <v>5</v>
      </c>
      <c r="C18" s="4" t="s">
        <v>5</v>
      </c>
    </row>
    <row r="19" spans="1:3">
      <c r="A19" s="2" t="s">
        <v>258</v>
      </c>
      <c r="B19" s="4">
        <v>16.899999999999999</v>
      </c>
      <c r="C19" s="4">
        <v>19.5</v>
      </c>
    </row>
    <row r="20" spans="1:3">
      <c r="A20" s="2" t="s">
        <v>244</v>
      </c>
      <c r="B20" s="4" t="s">
        <v>5</v>
      </c>
      <c r="C20" s="4" t="s">
        <v>5</v>
      </c>
    </row>
    <row r="21" spans="1:3" ht="30">
      <c r="A21" s="3" t="s">
        <v>241</v>
      </c>
      <c r="B21" s="4" t="s">
        <v>5</v>
      </c>
      <c r="C21" s="4" t="s">
        <v>5</v>
      </c>
    </row>
    <row r="22" spans="1:3">
      <c r="A22" s="2" t="s">
        <v>258</v>
      </c>
      <c r="B22" s="4">
        <v>15.3</v>
      </c>
      <c r="C22" s="4">
        <v>20.6</v>
      </c>
    </row>
    <row r="23" spans="1:3" ht="30">
      <c r="A23" s="2" t="s">
        <v>853</v>
      </c>
      <c r="B23" s="4" t="s">
        <v>5</v>
      </c>
      <c r="C23" s="4" t="s">
        <v>5</v>
      </c>
    </row>
    <row r="24" spans="1:3" ht="30">
      <c r="A24" s="3" t="s">
        <v>241</v>
      </c>
      <c r="B24" s="4" t="s">
        <v>5</v>
      </c>
      <c r="C24" s="4" t="s">
        <v>5</v>
      </c>
    </row>
    <row r="25" spans="1:3">
      <c r="A25" s="2" t="s">
        <v>258</v>
      </c>
      <c r="B25" s="4">
        <v>15.3</v>
      </c>
      <c r="C25" s="4">
        <v>20.6</v>
      </c>
    </row>
    <row r="26" spans="1:3" ht="45">
      <c r="A26" s="2" t="s">
        <v>854</v>
      </c>
      <c r="B26" s="4" t="s">
        <v>5</v>
      </c>
      <c r="C26" s="4" t="s">
        <v>5</v>
      </c>
    </row>
    <row r="27" spans="1:3" ht="30">
      <c r="A27" s="3" t="s">
        <v>241</v>
      </c>
      <c r="B27" s="4" t="s">
        <v>5</v>
      </c>
      <c r="C27" s="4" t="s">
        <v>5</v>
      </c>
    </row>
    <row r="28" spans="1:3" ht="30">
      <c r="A28" s="2" t="s">
        <v>245</v>
      </c>
      <c r="B28" s="4">
        <v>10</v>
      </c>
      <c r="C28" s="4">
        <v>9.6</v>
      </c>
    </row>
    <row r="29" spans="1:3" ht="30">
      <c r="A29" s="2" t="s">
        <v>855</v>
      </c>
      <c r="B29" s="4" t="s">
        <v>5</v>
      </c>
      <c r="C29" s="4" t="s">
        <v>5</v>
      </c>
    </row>
    <row r="30" spans="1:3" ht="30">
      <c r="A30" s="3" t="s">
        <v>241</v>
      </c>
      <c r="B30" s="4" t="s">
        <v>5</v>
      </c>
      <c r="C30" s="4" t="s">
        <v>5</v>
      </c>
    </row>
    <row r="31" spans="1:3">
      <c r="A31" s="2" t="s">
        <v>246</v>
      </c>
      <c r="B31" s="4">
        <v>0.2</v>
      </c>
      <c r="C31" s="4">
        <v>0.2</v>
      </c>
    </row>
    <row r="32" spans="1:3">
      <c r="A32" s="3" t="s">
        <v>248</v>
      </c>
      <c r="B32" s="4" t="s">
        <v>5</v>
      </c>
      <c r="C32" s="4" t="s">
        <v>5</v>
      </c>
    </row>
    <row r="33" spans="1:3">
      <c r="A33" s="2" t="s">
        <v>246</v>
      </c>
      <c r="B33" s="4">
        <v>1.2</v>
      </c>
      <c r="C33" s="4">
        <v>0.6</v>
      </c>
    </row>
    <row r="34" spans="1:3" ht="30">
      <c r="A34" s="2" t="s">
        <v>856</v>
      </c>
      <c r="B34" s="4" t="s">
        <v>5</v>
      </c>
      <c r="C34" s="4" t="s">
        <v>5</v>
      </c>
    </row>
    <row r="35" spans="1:3" ht="30">
      <c r="A35" s="3" t="s">
        <v>241</v>
      </c>
      <c r="B35" s="4" t="s">
        <v>5</v>
      </c>
      <c r="C35" s="4" t="s">
        <v>5</v>
      </c>
    </row>
    <row r="36" spans="1:3">
      <c r="A36" s="2" t="s">
        <v>247</v>
      </c>
      <c r="B36" s="4">
        <v>10</v>
      </c>
      <c r="C36" s="4">
        <v>9.6</v>
      </c>
    </row>
    <row r="37" spans="1:3" ht="30">
      <c r="A37" s="2" t="s">
        <v>857</v>
      </c>
      <c r="B37" s="4" t="s">
        <v>5</v>
      </c>
      <c r="C37" s="4" t="s">
        <v>5</v>
      </c>
    </row>
    <row r="38" spans="1:3" ht="30">
      <c r="A38" s="3" t="s">
        <v>241</v>
      </c>
      <c r="B38" s="4" t="s">
        <v>5</v>
      </c>
      <c r="C38" s="4" t="s">
        <v>5</v>
      </c>
    </row>
    <row r="39" spans="1:3">
      <c r="A39" s="2" t="s">
        <v>258</v>
      </c>
      <c r="B39" s="4">
        <v>0</v>
      </c>
      <c r="C39" s="4">
        <v>0</v>
      </c>
    </row>
    <row r="40" spans="1:3" ht="45">
      <c r="A40" s="2" t="s">
        <v>858</v>
      </c>
      <c r="B40" s="4" t="s">
        <v>5</v>
      </c>
      <c r="C40" s="4" t="s">
        <v>5</v>
      </c>
    </row>
    <row r="41" spans="1:3" ht="30">
      <c r="A41" s="3" t="s">
        <v>241</v>
      </c>
      <c r="B41" s="4" t="s">
        <v>5</v>
      </c>
      <c r="C41" s="4" t="s">
        <v>5</v>
      </c>
    </row>
    <row r="42" spans="1:3">
      <c r="A42" s="2" t="s">
        <v>258</v>
      </c>
      <c r="B42" s="4">
        <v>0</v>
      </c>
      <c r="C42" s="4">
        <v>0</v>
      </c>
    </row>
    <row r="43" spans="1:3" ht="30">
      <c r="A43" s="2" t="s">
        <v>859</v>
      </c>
      <c r="B43" s="4" t="s">
        <v>5</v>
      </c>
      <c r="C43" s="4" t="s">
        <v>5</v>
      </c>
    </row>
    <row r="44" spans="1:3" ht="30">
      <c r="A44" s="3" t="s">
        <v>241</v>
      </c>
      <c r="B44" s="4" t="s">
        <v>5</v>
      </c>
      <c r="C44" s="4" t="s">
        <v>5</v>
      </c>
    </row>
    <row r="45" spans="1:3">
      <c r="A45" s="2" t="s">
        <v>258</v>
      </c>
      <c r="B45" s="4">
        <v>0</v>
      </c>
      <c r="C45" s="4">
        <v>0</v>
      </c>
    </row>
    <row r="46" spans="1:3" ht="45">
      <c r="A46" s="2" t="s">
        <v>860</v>
      </c>
      <c r="B46" s="4" t="s">
        <v>5</v>
      </c>
      <c r="C46" s="4" t="s">
        <v>5</v>
      </c>
    </row>
    <row r="47" spans="1:3" ht="30">
      <c r="A47" s="3" t="s">
        <v>241</v>
      </c>
      <c r="B47" s="4" t="s">
        <v>5</v>
      </c>
      <c r="C47" s="4" t="s">
        <v>5</v>
      </c>
    </row>
    <row r="48" spans="1:3" ht="30">
      <c r="A48" s="2" t="s">
        <v>245</v>
      </c>
      <c r="B48" s="4">
        <v>10</v>
      </c>
      <c r="C48" s="4">
        <v>9.6</v>
      </c>
    </row>
    <row r="49" spans="1:3" ht="30">
      <c r="A49" s="2" t="s">
        <v>861</v>
      </c>
      <c r="B49" s="4" t="s">
        <v>5</v>
      </c>
      <c r="C49" s="4" t="s">
        <v>5</v>
      </c>
    </row>
    <row r="50" spans="1:3" ht="30">
      <c r="A50" s="3" t="s">
        <v>241</v>
      </c>
      <c r="B50" s="4" t="s">
        <v>5</v>
      </c>
      <c r="C50" s="4" t="s">
        <v>5</v>
      </c>
    </row>
    <row r="51" spans="1:3">
      <c r="A51" s="2" t="s">
        <v>246</v>
      </c>
      <c r="B51" s="4">
        <v>0</v>
      </c>
      <c r="C51" s="4">
        <v>0</v>
      </c>
    </row>
    <row r="52" spans="1:3">
      <c r="A52" s="3" t="s">
        <v>248</v>
      </c>
      <c r="B52" s="4" t="s">
        <v>5</v>
      </c>
      <c r="C52" s="4" t="s">
        <v>5</v>
      </c>
    </row>
    <row r="53" spans="1:3">
      <c r="A53" s="2" t="s">
        <v>246</v>
      </c>
      <c r="B53" s="4">
        <v>0</v>
      </c>
      <c r="C53" s="4">
        <v>0</v>
      </c>
    </row>
    <row r="54" spans="1:3" ht="30">
      <c r="A54" s="2" t="s">
        <v>862</v>
      </c>
      <c r="B54" s="4" t="s">
        <v>5</v>
      </c>
      <c r="C54" s="4" t="s">
        <v>5</v>
      </c>
    </row>
    <row r="55" spans="1:3" ht="30">
      <c r="A55" s="3" t="s">
        <v>241</v>
      </c>
      <c r="B55" s="4" t="s">
        <v>5</v>
      </c>
      <c r="C55" s="4" t="s">
        <v>5</v>
      </c>
    </row>
    <row r="56" spans="1:3">
      <c r="A56" s="2" t="s">
        <v>247</v>
      </c>
      <c r="B56" s="4">
        <v>25.1</v>
      </c>
      <c r="C56" s="4">
        <v>27.7</v>
      </c>
    </row>
    <row r="57" spans="1:3" ht="30">
      <c r="A57" s="2" t="s">
        <v>863</v>
      </c>
      <c r="B57" s="4" t="s">
        <v>5</v>
      </c>
      <c r="C57" s="4" t="s">
        <v>5</v>
      </c>
    </row>
    <row r="58" spans="1:3" ht="30">
      <c r="A58" s="3" t="s">
        <v>241</v>
      </c>
      <c r="B58" s="4" t="s">
        <v>5</v>
      </c>
      <c r="C58" s="4" t="s">
        <v>5</v>
      </c>
    </row>
    <row r="59" spans="1:3">
      <c r="A59" s="2" t="s">
        <v>258</v>
      </c>
      <c r="B59" s="4">
        <v>8</v>
      </c>
      <c r="C59" s="4">
        <v>8</v>
      </c>
    </row>
    <row r="60" spans="1:3" ht="45">
      <c r="A60" s="2" t="s">
        <v>864</v>
      </c>
      <c r="B60" s="4" t="s">
        <v>5</v>
      </c>
      <c r="C60" s="4" t="s">
        <v>5</v>
      </c>
    </row>
    <row r="61" spans="1:3" ht="30">
      <c r="A61" s="3" t="s">
        <v>241</v>
      </c>
      <c r="B61" s="4" t="s">
        <v>5</v>
      </c>
      <c r="C61" s="4" t="s">
        <v>5</v>
      </c>
    </row>
    <row r="62" spans="1:3">
      <c r="A62" s="2" t="s">
        <v>258</v>
      </c>
      <c r="B62" s="4">
        <v>16.899999999999999</v>
      </c>
      <c r="C62" s="4">
        <v>19.5</v>
      </c>
    </row>
    <row r="63" spans="1:3" ht="30">
      <c r="A63" s="2" t="s">
        <v>865</v>
      </c>
      <c r="B63" s="4" t="s">
        <v>5</v>
      </c>
      <c r="C63" s="4" t="s">
        <v>5</v>
      </c>
    </row>
    <row r="64" spans="1:3" ht="30">
      <c r="A64" s="3" t="s">
        <v>241</v>
      </c>
      <c r="B64" s="4" t="s">
        <v>5</v>
      </c>
      <c r="C64" s="4" t="s">
        <v>5</v>
      </c>
    </row>
    <row r="65" spans="1:3">
      <c r="A65" s="2" t="s">
        <v>258</v>
      </c>
      <c r="B65" s="4">
        <v>0</v>
      </c>
      <c r="C65" s="4">
        <v>0</v>
      </c>
    </row>
    <row r="66" spans="1:3" ht="45">
      <c r="A66" s="2" t="s">
        <v>866</v>
      </c>
      <c r="B66" s="4" t="s">
        <v>5</v>
      </c>
      <c r="C66" s="4" t="s">
        <v>5</v>
      </c>
    </row>
    <row r="67" spans="1:3" ht="30">
      <c r="A67" s="3" t="s">
        <v>241</v>
      </c>
      <c r="B67" s="4" t="s">
        <v>5</v>
      </c>
      <c r="C67" s="4" t="s">
        <v>5</v>
      </c>
    </row>
    <row r="68" spans="1:3" ht="30">
      <c r="A68" s="2" t="s">
        <v>245</v>
      </c>
      <c r="B68" s="4">
        <v>0</v>
      </c>
      <c r="C68" s="4">
        <v>0</v>
      </c>
    </row>
    <row r="69" spans="1:3" ht="30">
      <c r="A69" s="2" t="s">
        <v>867</v>
      </c>
      <c r="B69" s="4" t="s">
        <v>5</v>
      </c>
      <c r="C69" s="4" t="s">
        <v>5</v>
      </c>
    </row>
    <row r="70" spans="1:3" ht="30">
      <c r="A70" s="3" t="s">
        <v>241</v>
      </c>
      <c r="B70" s="4" t="s">
        <v>5</v>
      </c>
      <c r="C70" s="4" t="s">
        <v>5</v>
      </c>
    </row>
    <row r="71" spans="1:3">
      <c r="A71" s="2" t="s">
        <v>246</v>
      </c>
      <c r="B71" s="4">
        <v>0.2</v>
      </c>
      <c r="C71" s="4">
        <v>0.2</v>
      </c>
    </row>
    <row r="72" spans="1:3">
      <c r="A72" s="3" t="s">
        <v>248</v>
      </c>
      <c r="B72" s="4" t="s">
        <v>5</v>
      </c>
      <c r="C72" s="4" t="s">
        <v>5</v>
      </c>
    </row>
    <row r="73" spans="1:3">
      <c r="A73" s="2" t="s">
        <v>246</v>
      </c>
      <c r="B73" s="4">
        <v>1.2</v>
      </c>
      <c r="C73" s="4">
        <v>0.6</v>
      </c>
    </row>
    <row r="74" spans="1:3" ht="30">
      <c r="A74" s="2" t="s">
        <v>868</v>
      </c>
      <c r="B74" s="4" t="s">
        <v>5</v>
      </c>
      <c r="C74" s="4" t="s">
        <v>5</v>
      </c>
    </row>
    <row r="75" spans="1:3" ht="30">
      <c r="A75" s="3" t="s">
        <v>241</v>
      </c>
      <c r="B75" s="4" t="s">
        <v>5</v>
      </c>
      <c r="C75" s="4" t="s">
        <v>5</v>
      </c>
    </row>
    <row r="76" spans="1:3">
      <c r="A76" s="2" t="s">
        <v>247</v>
      </c>
      <c r="B76" s="4">
        <v>15.3</v>
      </c>
      <c r="C76" s="4">
        <v>20.6</v>
      </c>
    </row>
    <row r="77" spans="1:3" ht="30">
      <c r="A77" s="2" t="s">
        <v>869</v>
      </c>
      <c r="B77" s="4" t="s">
        <v>5</v>
      </c>
      <c r="C77" s="4" t="s">
        <v>5</v>
      </c>
    </row>
    <row r="78" spans="1:3" ht="30">
      <c r="A78" s="3" t="s">
        <v>241</v>
      </c>
      <c r="B78" s="4" t="s">
        <v>5</v>
      </c>
      <c r="C78" s="4" t="s">
        <v>5</v>
      </c>
    </row>
    <row r="79" spans="1:3">
      <c r="A79" s="2" t="s">
        <v>258</v>
      </c>
      <c r="B79" s="4">
        <v>0</v>
      </c>
      <c r="C79" s="4">
        <v>0</v>
      </c>
    </row>
    <row r="80" spans="1:3" ht="45">
      <c r="A80" s="2" t="s">
        <v>870</v>
      </c>
      <c r="B80" s="4" t="s">
        <v>5</v>
      </c>
      <c r="C80" s="4" t="s">
        <v>5</v>
      </c>
    </row>
    <row r="81" spans="1:3" ht="30">
      <c r="A81" s="3" t="s">
        <v>241</v>
      </c>
      <c r="B81" s="4" t="s">
        <v>5</v>
      </c>
      <c r="C81" s="4" t="s">
        <v>5</v>
      </c>
    </row>
    <row r="82" spans="1:3">
      <c r="A82" s="2" t="s">
        <v>258</v>
      </c>
      <c r="B82" s="4">
        <v>0</v>
      </c>
      <c r="C82" s="4">
        <v>0</v>
      </c>
    </row>
    <row r="83" spans="1:3">
      <c r="A83" s="2" t="s">
        <v>871</v>
      </c>
      <c r="B83" s="4" t="s">
        <v>5</v>
      </c>
      <c r="C83" s="4" t="s">
        <v>5</v>
      </c>
    </row>
    <row r="84" spans="1:3" ht="30">
      <c r="A84" s="3" t="s">
        <v>241</v>
      </c>
      <c r="B84" s="4" t="s">
        <v>5</v>
      </c>
      <c r="C84" s="4" t="s">
        <v>5</v>
      </c>
    </row>
    <row r="85" spans="1:3">
      <c r="A85" s="2" t="s">
        <v>258</v>
      </c>
      <c r="B85" s="4">
        <v>15.3</v>
      </c>
      <c r="C85" s="4">
        <v>20.6</v>
      </c>
    </row>
    <row r="86" spans="1:3" ht="30">
      <c r="A86" s="2" t="s">
        <v>872</v>
      </c>
      <c r="B86" s="4" t="s">
        <v>5</v>
      </c>
      <c r="C86" s="4" t="s">
        <v>5</v>
      </c>
    </row>
    <row r="87" spans="1:3" ht="30">
      <c r="A87" s="3" t="s">
        <v>241</v>
      </c>
      <c r="B87" s="4" t="s">
        <v>5</v>
      </c>
      <c r="C87" s="4" t="s">
        <v>5</v>
      </c>
    </row>
    <row r="88" spans="1:3">
      <c r="A88" s="2" t="s">
        <v>258</v>
      </c>
      <c r="B88" s="4">
        <v>15.3</v>
      </c>
      <c r="C88" s="4">
        <v>20.6</v>
      </c>
    </row>
    <row r="89" spans="1:3" ht="45">
      <c r="A89" s="2" t="s">
        <v>873</v>
      </c>
      <c r="B89" s="4" t="s">
        <v>5</v>
      </c>
      <c r="C89" s="4" t="s">
        <v>5</v>
      </c>
    </row>
    <row r="90" spans="1:3" ht="30">
      <c r="A90" s="3" t="s">
        <v>241</v>
      </c>
      <c r="B90" s="4" t="s">
        <v>5</v>
      </c>
      <c r="C90" s="4" t="s">
        <v>5</v>
      </c>
    </row>
    <row r="91" spans="1:3" ht="30">
      <c r="A91" s="2" t="s">
        <v>245</v>
      </c>
      <c r="B91" s="4">
        <v>0</v>
      </c>
      <c r="C91" s="4">
        <v>0</v>
      </c>
    </row>
    <row r="92" spans="1:3" ht="30">
      <c r="A92" s="2" t="s">
        <v>874</v>
      </c>
      <c r="B92" s="4" t="s">
        <v>5</v>
      </c>
      <c r="C92" s="4" t="s">
        <v>5</v>
      </c>
    </row>
    <row r="93" spans="1:3" ht="30">
      <c r="A93" s="3" t="s">
        <v>241</v>
      </c>
      <c r="B93" s="4" t="s">
        <v>5</v>
      </c>
      <c r="C93" s="4" t="s">
        <v>5</v>
      </c>
    </row>
    <row r="94" spans="1:3">
      <c r="A94" s="2" t="s">
        <v>246</v>
      </c>
      <c r="B94" s="4">
        <v>0</v>
      </c>
      <c r="C94" s="4">
        <v>0</v>
      </c>
    </row>
    <row r="95" spans="1:3">
      <c r="A95" s="3" t="s">
        <v>248</v>
      </c>
      <c r="B95" s="4" t="s">
        <v>5</v>
      </c>
      <c r="C95" s="4" t="s">
        <v>5</v>
      </c>
    </row>
    <row r="96" spans="1:3">
      <c r="A96" s="2" t="s">
        <v>246</v>
      </c>
      <c r="B96" s="8">
        <v>0</v>
      </c>
      <c r="C96"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75</v>
      </c>
      <c r="B1" s="1" t="s">
        <v>1</v>
      </c>
      <c r="C1" s="1" t="s">
        <v>876</v>
      </c>
    </row>
    <row r="2" spans="1:3" ht="30">
      <c r="A2" s="1" t="s">
        <v>64</v>
      </c>
      <c r="B2" s="1" t="s">
        <v>2</v>
      </c>
      <c r="C2" s="1" t="s">
        <v>26</v>
      </c>
    </row>
    <row r="3" spans="1:3">
      <c r="A3" s="3" t="s">
        <v>244</v>
      </c>
      <c r="B3" s="4" t="s">
        <v>5</v>
      </c>
      <c r="C3" s="4" t="s">
        <v>5</v>
      </c>
    </row>
    <row r="4" spans="1:3">
      <c r="A4" s="2" t="s">
        <v>258</v>
      </c>
      <c r="B4" s="10">
        <v>40.200000000000003</v>
      </c>
      <c r="C4" s="10">
        <v>48.1</v>
      </c>
    </row>
    <row r="5" spans="1:3">
      <c r="A5" s="2" t="s">
        <v>877</v>
      </c>
      <c r="B5" s="8">
        <v>100</v>
      </c>
      <c r="C5" s="8">
        <v>100</v>
      </c>
    </row>
    <row r="6" spans="1:3">
      <c r="A6" s="2" t="s">
        <v>244</v>
      </c>
      <c r="B6" s="4" t="s">
        <v>5</v>
      </c>
      <c r="C6" s="4" t="s">
        <v>5</v>
      </c>
    </row>
    <row r="7" spans="1:3">
      <c r="A7" s="3" t="s">
        <v>244</v>
      </c>
      <c r="B7" s="4" t="s">
        <v>5</v>
      </c>
      <c r="C7" s="4" t="s">
        <v>5</v>
      </c>
    </row>
    <row r="8" spans="1:3">
      <c r="A8" s="2" t="s">
        <v>258</v>
      </c>
      <c r="B8" s="4">
        <v>15.3</v>
      </c>
      <c r="C8" s="4">
        <v>20.6</v>
      </c>
    </row>
    <row r="9" spans="1:3">
      <c r="A9" s="2" t="s">
        <v>871</v>
      </c>
      <c r="B9" s="4" t="s">
        <v>5</v>
      </c>
      <c r="C9" s="4" t="s">
        <v>5</v>
      </c>
    </row>
    <row r="10" spans="1:3">
      <c r="A10" s="3" t="s">
        <v>244</v>
      </c>
      <c r="B10" s="4" t="s">
        <v>5</v>
      </c>
      <c r="C10" s="4" t="s">
        <v>5</v>
      </c>
    </row>
    <row r="11" spans="1:3">
      <c r="A11" s="2" t="s">
        <v>258</v>
      </c>
      <c r="B11" s="4">
        <v>15.3</v>
      </c>
      <c r="C11" s="4">
        <v>20.6</v>
      </c>
    </row>
    <row r="12" spans="1:3" ht="45">
      <c r="A12" s="2" t="s">
        <v>878</v>
      </c>
      <c r="B12" s="4">
        <v>4.1500000000000004</v>
      </c>
      <c r="C12" s="4">
        <v>5.24</v>
      </c>
    </row>
    <row r="13" spans="1:3" ht="30">
      <c r="A13" s="2" t="s">
        <v>879</v>
      </c>
      <c r="B13" s="4" t="s">
        <v>5</v>
      </c>
      <c r="C13" s="4" t="s">
        <v>5</v>
      </c>
    </row>
    <row r="14" spans="1:3">
      <c r="A14" s="3" t="s">
        <v>244</v>
      </c>
      <c r="B14" s="4" t="s">
        <v>5</v>
      </c>
      <c r="C14" s="4" t="s">
        <v>5</v>
      </c>
    </row>
    <row r="15" spans="1:3">
      <c r="A15" s="2" t="s">
        <v>258</v>
      </c>
      <c r="B15" s="4">
        <v>0.1</v>
      </c>
      <c r="C15" s="4">
        <v>0.1</v>
      </c>
    </row>
    <row r="16" spans="1:3" ht="45">
      <c r="A16" s="2" t="s">
        <v>878</v>
      </c>
      <c r="B16" s="4">
        <v>65.48</v>
      </c>
      <c r="C16" s="4">
        <v>17.010000000000002</v>
      </c>
    </row>
    <row r="17" spans="1:3" ht="30">
      <c r="A17" s="2" t="s">
        <v>880</v>
      </c>
      <c r="B17" s="4" t="s">
        <v>5</v>
      </c>
      <c r="C17" s="4" t="s">
        <v>5</v>
      </c>
    </row>
    <row r="18" spans="1:3">
      <c r="A18" s="3" t="s">
        <v>244</v>
      </c>
      <c r="B18" s="4" t="s">
        <v>5</v>
      </c>
      <c r="C18" s="4" t="s">
        <v>5</v>
      </c>
    </row>
    <row r="19" spans="1:3">
      <c r="A19" s="2" t="s">
        <v>258</v>
      </c>
      <c r="B19" s="4">
        <v>0.1</v>
      </c>
      <c r="C19" s="4">
        <v>0.2</v>
      </c>
    </row>
    <row r="20" spans="1:3" ht="45">
      <c r="A20" s="2" t="s">
        <v>878</v>
      </c>
      <c r="B20" s="4">
        <v>28.82</v>
      </c>
      <c r="C20" s="4">
        <v>51.87</v>
      </c>
    </row>
    <row r="21" spans="1:3" ht="45">
      <c r="A21" s="2" t="s">
        <v>881</v>
      </c>
      <c r="B21" s="4" t="s">
        <v>5</v>
      </c>
      <c r="C21" s="4" t="s">
        <v>5</v>
      </c>
    </row>
    <row r="22" spans="1:3">
      <c r="A22" s="3" t="s">
        <v>244</v>
      </c>
      <c r="B22" s="4" t="s">
        <v>5</v>
      </c>
      <c r="C22" s="4" t="s">
        <v>5</v>
      </c>
    </row>
    <row r="23" spans="1:3">
      <c r="A23" s="2" t="s">
        <v>258</v>
      </c>
      <c r="B23" s="4">
        <v>8.3000000000000007</v>
      </c>
      <c r="C23" s="4">
        <v>8.1999999999999993</v>
      </c>
    </row>
    <row r="24" spans="1:3" ht="45">
      <c r="A24" s="2" t="s">
        <v>878</v>
      </c>
      <c r="B24" s="4">
        <v>8.06</v>
      </c>
      <c r="C24" s="4">
        <v>7.9</v>
      </c>
    </row>
    <row r="25" spans="1:3" ht="45">
      <c r="A25" s="2" t="s">
        <v>882</v>
      </c>
      <c r="B25" s="4" t="s">
        <v>5</v>
      </c>
      <c r="C25" s="4" t="s">
        <v>5</v>
      </c>
    </row>
    <row r="26" spans="1:3">
      <c r="A26" s="3" t="s">
        <v>244</v>
      </c>
      <c r="B26" s="4" t="s">
        <v>5</v>
      </c>
      <c r="C26" s="4" t="s">
        <v>5</v>
      </c>
    </row>
    <row r="27" spans="1:3">
      <c r="A27" s="2" t="s">
        <v>258</v>
      </c>
      <c r="B27" s="4">
        <v>1.5</v>
      </c>
      <c r="C27" s="4">
        <v>2.6</v>
      </c>
    </row>
    <row r="28" spans="1:3" ht="45">
      <c r="A28" s="2" t="s">
        <v>878</v>
      </c>
      <c r="B28" s="4">
        <v>1.39</v>
      </c>
      <c r="C28" s="4">
        <v>2.12</v>
      </c>
    </row>
    <row r="29" spans="1:3" ht="45">
      <c r="A29" s="2" t="s">
        <v>883</v>
      </c>
      <c r="B29" s="4" t="s">
        <v>5</v>
      </c>
      <c r="C29" s="4" t="s">
        <v>5</v>
      </c>
    </row>
    <row r="30" spans="1:3">
      <c r="A30" s="3" t="s">
        <v>244</v>
      </c>
      <c r="B30" s="4" t="s">
        <v>5</v>
      </c>
      <c r="C30" s="4" t="s">
        <v>5</v>
      </c>
    </row>
    <row r="31" spans="1:3">
      <c r="A31" s="2" t="s">
        <v>258</v>
      </c>
      <c r="B31" s="4">
        <v>1.3</v>
      </c>
      <c r="C31" s="4">
        <v>5</v>
      </c>
    </row>
    <row r="32" spans="1:3" ht="45">
      <c r="A32" s="2" t="s">
        <v>878</v>
      </c>
      <c r="B32" s="4">
        <v>1.63</v>
      </c>
      <c r="C32" s="4">
        <v>6.01</v>
      </c>
    </row>
    <row r="33" spans="1:3" ht="30">
      <c r="A33" s="2" t="s">
        <v>884</v>
      </c>
      <c r="B33" s="4" t="s">
        <v>5</v>
      </c>
      <c r="C33" s="4" t="s">
        <v>5</v>
      </c>
    </row>
    <row r="34" spans="1:3">
      <c r="A34" s="3" t="s">
        <v>244</v>
      </c>
      <c r="B34" s="4" t="s">
        <v>5</v>
      </c>
      <c r="C34" s="4" t="s">
        <v>5</v>
      </c>
    </row>
    <row r="35" spans="1:3">
      <c r="A35" s="2" t="s">
        <v>258</v>
      </c>
      <c r="B35" s="4">
        <v>4</v>
      </c>
      <c r="C35" s="4">
        <v>4.5</v>
      </c>
    </row>
    <row r="36" spans="1:3" ht="45">
      <c r="A36" s="2" t="s">
        <v>878</v>
      </c>
      <c r="B36" s="4">
        <v>21.56</v>
      </c>
      <c r="C36" s="4">
        <v>23.85</v>
      </c>
    </row>
    <row r="37" spans="1:3" ht="30">
      <c r="A37" s="2" t="s">
        <v>885</v>
      </c>
      <c r="B37" s="4" t="s">
        <v>5</v>
      </c>
      <c r="C37" s="4" t="s">
        <v>5</v>
      </c>
    </row>
    <row r="38" spans="1:3">
      <c r="A38" s="3" t="s">
        <v>244</v>
      </c>
      <c r="B38" s="4" t="s">
        <v>5</v>
      </c>
      <c r="C38" s="4" t="s">
        <v>5</v>
      </c>
    </row>
    <row r="39" spans="1:3">
      <c r="A39" s="2" t="s">
        <v>258</v>
      </c>
      <c r="B39" s="4">
        <v>15.3</v>
      </c>
      <c r="C39" s="4">
        <v>20.6</v>
      </c>
    </row>
    <row r="40" spans="1:3" ht="30">
      <c r="A40" s="2" t="s">
        <v>886</v>
      </c>
      <c r="B40" s="4" t="s">
        <v>5</v>
      </c>
      <c r="C40" s="4" t="s">
        <v>5</v>
      </c>
    </row>
    <row r="41" spans="1:3">
      <c r="A41" s="3" t="s">
        <v>244</v>
      </c>
      <c r="B41" s="4" t="s">
        <v>5</v>
      </c>
      <c r="C41" s="4" t="s">
        <v>5</v>
      </c>
    </row>
    <row r="42" spans="1:3">
      <c r="A42" s="2" t="s">
        <v>258</v>
      </c>
      <c r="B42" s="10">
        <v>15.3</v>
      </c>
      <c r="C42" s="10">
        <v>2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87</v>
      </c>
      <c r="B1" s="7" t="s">
        <v>65</v>
      </c>
      <c r="C1" s="7"/>
      <c r="D1" s="7" t="s">
        <v>1</v>
      </c>
      <c r="E1" s="7"/>
    </row>
    <row r="2" spans="1:5">
      <c r="A2" s="1" t="s">
        <v>25</v>
      </c>
      <c r="B2" s="1" t="s">
        <v>2</v>
      </c>
      <c r="C2" s="1" t="s">
        <v>66</v>
      </c>
      <c r="D2" s="1" t="s">
        <v>2</v>
      </c>
      <c r="E2" s="1" t="s">
        <v>66</v>
      </c>
    </row>
    <row r="3" spans="1:5" ht="45">
      <c r="A3" s="2" t="s">
        <v>888</v>
      </c>
      <c r="B3" s="4" t="s">
        <v>5</v>
      </c>
      <c r="C3" s="4" t="s">
        <v>5</v>
      </c>
      <c r="D3" s="4" t="s">
        <v>5</v>
      </c>
      <c r="E3" s="4" t="s">
        <v>5</v>
      </c>
    </row>
    <row r="4" spans="1:5" ht="60">
      <c r="A4" s="3" t="s">
        <v>889</v>
      </c>
      <c r="B4" s="4" t="s">
        <v>5</v>
      </c>
      <c r="C4" s="4" t="s">
        <v>5</v>
      </c>
      <c r="D4" s="4" t="s">
        <v>5</v>
      </c>
      <c r="E4" s="4" t="s">
        <v>5</v>
      </c>
    </row>
    <row r="5" spans="1:5">
      <c r="A5" s="2" t="s">
        <v>273</v>
      </c>
      <c r="B5" s="10">
        <v>15.6</v>
      </c>
      <c r="C5" s="10">
        <v>17.7</v>
      </c>
      <c r="D5" s="10">
        <v>20.6</v>
      </c>
      <c r="E5" s="8">
        <v>18</v>
      </c>
    </row>
    <row r="6" spans="1:5">
      <c r="A6" s="2" t="s">
        <v>274</v>
      </c>
      <c r="B6" s="4">
        <v>-0.2</v>
      </c>
      <c r="C6" s="4">
        <v>0</v>
      </c>
      <c r="D6" s="4">
        <v>-4</v>
      </c>
      <c r="E6" s="4">
        <v>-0.1</v>
      </c>
    </row>
    <row r="7" spans="1:5">
      <c r="A7" s="2" t="s">
        <v>277</v>
      </c>
      <c r="B7" s="4">
        <v>0.3</v>
      </c>
      <c r="C7" s="4">
        <v>0.5</v>
      </c>
      <c r="D7" s="4">
        <v>0.3</v>
      </c>
      <c r="E7" s="4">
        <v>1.3</v>
      </c>
    </row>
    <row r="8" spans="1:5">
      <c r="A8" s="2" t="s">
        <v>278</v>
      </c>
      <c r="B8" s="4">
        <v>-0.4</v>
      </c>
      <c r="C8" s="4">
        <v>-0.6</v>
      </c>
      <c r="D8" s="4">
        <v>-1.6</v>
      </c>
      <c r="E8" s="4">
        <v>-1.6</v>
      </c>
    </row>
    <row r="9" spans="1:5">
      <c r="A9" s="2" t="s">
        <v>282</v>
      </c>
      <c r="B9" s="10">
        <v>15.3</v>
      </c>
      <c r="C9" s="10">
        <v>17.600000000000001</v>
      </c>
      <c r="D9" s="10">
        <v>15.3</v>
      </c>
      <c r="E9" s="10">
        <v>17.6000000000000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90</v>
      </c>
      <c r="B1" s="7" t="s">
        <v>65</v>
      </c>
      <c r="C1" s="7"/>
      <c r="D1" s="7" t="s">
        <v>1</v>
      </c>
      <c r="E1" s="7"/>
      <c r="F1" s="1"/>
    </row>
    <row r="2" spans="1:6">
      <c r="A2" s="1" t="s">
        <v>25</v>
      </c>
      <c r="B2" s="1" t="s">
        <v>2</v>
      </c>
      <c r="C2" s="1" t="s">
        <v>66</v>
      </c>
      <c r="D2" s="1" t="s">
        <v>2</v>
      </c>
      <c r="E2" s="1" t="s">
        <v>66</v>
      </c>
      <c r="F2" s="1" t="s">
        <v>26</v>
      </c>
    </row>
    <row r="3" spans="1:6" ht="45">
      <c r="A3" s="3" t="s">
        <v>891</v>
      </c>
      <c r="B3" s="4" t="s">
        <v>5</v>
      </c>
      <c r="C3" s="4" t="s">
        <v>5</v>
      </c>
      <c r="D3" s="4" t="s">
        <v>5</v>
      </c>
      <c r="E3" s="4" t="s">
        <v>5</v>
      </c>
      <c r="F3" s="4" t="s">
        <v>5</v>
      </c>
    </row>
    <row r="4" spans="1:6">
      <c r="A4" s="2" t="s">
        <v>286</v>
      </c>
      <c r="B4" s="10">
        <v>968.3</v>
      </c>
      <c r="C4" s="4" t="s">
        <v>5</v>
      </c>
      <c r="D4" s="10">
        <v>968.3</v>
      </c>
      <c r="E4" s="4" t="s">
        <v>5</v>
      </c>
      <c r="F4" s="10">
        <v>842.9</v>
      </c>
    </row>
    <row r="5" spans="1:6">
      <c r="A5" s="2" t="s">
        <v>892</v>
      </c>
      <c r="B5" s="4">
        <v>0</v>
      </c>
      <c r="C5" s="4">
        <v>0</v>
      </c>
      <c r="D5" s="4">
        <v>0</v>
      </c>
      <c r="E5" s="4">
        <v>0</v>
      </c>
      <c r="F5" s="4" t="s">
        <v>5</v>
      </c>
    </row>
    <row r="6" spans="1:6" ht="30">
      <c r="A6" s="2" t="s">
        <v>893</v>
      </c>
      <c r="B6" s="4">
        <v>0</v>
      </c>
      <c r="C6" s="4">
        <v>0</v>
      </c>
      <c r="D6" s="4">
        <v>0</v>
      </c>
      <c r="E6" s="4">
        <v>0</v>
      </c>
      <c r="F6" s="4" t="s">
        <v>5</v>
      </c>
    </row>
    <row r="7" spans="1:6" ht="60">
      <c r="A7" s="2" t="s">
        <v>894</v>
      </c>
      <c r="B7" s="4" t="s">
        <v>5</v>
      </c>
      <c r="C7" s="4" t="s">
        <v>5</v>
      </c>
      <c r="D7" s="4" t="s">
        <v>5</v>
      </c>
      <c r="E7" s="4" t="s">
        <v>5</v>
      </c>
      <c r="F7" s="4" t="s">
        <v>5</v>
      </c>
    </row>
    <row r="8" spans="1:6" ht="45">
      <c r="A8" s="3" t="s">
        <v>891</v>
      </c>
      <c r="B8" s="4" t="s">
        <v>5</v>
      </c>
      <c r="C8" s="4" t="s">
        <v>5</v>
      </c>
      <c r="D8" s="4" t="s">
        <v>5</v>
      </c>
      <c r="E8" s="4" t="s">
        <v>5</v>
      </c>
      <c r="F8" s="4" t="s">
        <v>5</v>
      </c>
    </row>
    <row r="9" spans="1:6">
      <c r="A9" s="2" t="s">
        <v>285</v>
      </c>
      <c r="B9" s="4">
        <v>953.7</v>
      </c>
      <c r="C9" s="4" t="s">
        <v>5</v>
      </c>
      <c r="D9" s="4">
        <v>953.7</v>
      </c>
      <c r="E9" s="4" t="s">
        <v>5</v>
      </c>
      <c r="F9" s="4">
        <v>849.2</v>
      </c>
    </row>
    <row r="10" spans="1:6">
      <c r="A10" s="2" t="s">
        <v>286</v>
      </c>
      <c r="B10" s="10">
        <v>968.3</v>
      </c>
      <c r="C10" s="4" t="s">
        <v>5</v>
      </c>
      <c r="D10" s="10">
        <v>968.3</v>
      </c>
      <c r="E10" s="4" t="s">
        <v>5</v>
      </c>
      <c r="F10" s="10">
        <v>842.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5</v>
      </c>
      <c r="B1" s="7" t="s">
        <v>2</v>
      </c>
      <c r="C1" s="7" t="s">
        <v>26</v>
      </c>
    </row>
    <row r="2" spans="1:3">
      <c r="A2" s="1" t="s">
        <v>25</v>
      </c>
      <c r="B2" s="7"/>
      <c r="C2" s="7"/>
    </row>
    <row r="3" spans="1:3" ht="30">
      <c r="A3" s="3" t="s">
        <v>896</v>
      </c>
      <c r="B3" s="4" t="s">
        <v>5</v>
      </c>
      <c r="C3" s="4" t="s">
        <v>5</v>
      </c>
    </row>
    <row r="4" spans="1:3" ht="30">
      <c r="A4" s="2" t="s">
        <v>29</v>
      </c>
      <c r="B4" s="10">
        <v>2046.5</v>
      </c>
      <c r="C4" s="10">
        <v>2228.5</v>
      </c>
    </row>
    <row r="5" spans="1:3" ht="30">
      <c r="A5" s="2" t="s">
        <v>31</v>
      </c>
      <c r="B5" s="4">
        <v>994.8</v>
      </c>
      <c r="C5" s="9">
        <v>1011.6</v>
      </c>
    </row>
    <row r="6" spans="1:3" ht="30">
      <c r="A6" s="2" t="s">
        <v>32</v>
      </c>
      <c r="B6" s="4">
        <v>40.200000000000003</v>
      </c>
      <c r="C6" s="4">
        <v>48.1</v>
      </c>
    </row>
    <row r="7" spans="1:3">
      <c r="A7" s="2" t="s">
        <v>299</v>
      </c>
      <c r="B7" s="9">
        <v>3081.5</v>
      </c>
      <c r="C7" s="9">
        <v>3288.2</v>
      </c>
    </row>
    <row r="8" spans="1:3">
      <c r="A8" s="2" t="s">
        <v>298</v>
      </c>
      <c r="B8" s="4">
        <v>9.8000000000000007</v>
      </c>
      <c r="C8" s="4">
        <v>24</v>
      </c>
    </row>
    <row r="9" spans="1:3">
      <c r="A9" s="2" t="s">
        <v>297</v>
      </c>
      <c r="B9" s="10">
        <v>2036.7</v>
      </c>
      <c r="C9" s="10">
        <v>2204.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5.42578125" bestFit="1" customWidth="1"/>
    <col min="4" max="4" width="16.42578125" bestFit="1" customWidth="1"/>
    <col min="5" max="10" width="36.5703125" bestFit="1" customWidth="1"/>
  </cols>
  <sheetData>
    <row r="1" spans="1:10" ht="15" customHeight="1">
      <c r="A1" s="1" t="s">
        <v>897</v>
      </c>
      <c r="B1" s="1" t="s">
        <v>65</v>
      </c>
      <c r="C1" s="1" t="s">
        <v>1</v>
      </c>
      <c r="D1" s="1" t="s">
        <v>876</v>
      </c>
      <c r="E1" s="7" t="s">
        <v>65</v>
      </c>
      <c r="F1" s="7"/>
      <c r="G1" s="7" t="s">
        <v>1</v>
      </c>
      <c r="H1" s="7"/>
      <c r="I1" s="1"/>
      <c r="J1" s="1"/>
    </row>
    <row r="2" spans="1:10" ht="30">
      <c r="A2" s="1" t="s">
        <v>64</v>
      </c>
      <c r="B2" s="7" t="s">
        <v>2</v>
      </c>
      <c r="C2" s="1" t="s">
        <v>2</v>
      </c>
      <c r="D2" s="7" t="s">
        <v>26</v>
      </c>
      <c r="E2" s="1" t="s">
        <v>2</v>
      </c>
      <c r="F2" s="1" t="s">
        <v>66</v>
      </c>
      <c r="G2" s="1" t="s">
        <v>2</v>
      </c>
      <c r="H2" s="1" t="s">
        <v>66</v>
      </c>
      <c r="I2" s="1" t="s">
        <v>26</v>
      </c>
      <c r="J2" s="1" t="s">
        <v>900</v>
      </c>
    </row>
    <row r="3" spans="1:10" ht="30">
      <c r="A3" s="1"/>
      <c r="B3" s="7"/>
      <c r="C3" s="1" t="s">
        <v>898</v>
      </c>
      <c r="D3" s="7"/>
      <c r="E3" s="1" t="s">
        <v>899</v>
      </c>
      <c r="F3" s="1" t="s">
        <v>899</v>
      </c>
      <c r="G3" s="1" t="s">
        <v>899</v>
      </c>
      <c r="H3" s="1" t="s">
        <v>899</v>
      </c>
      <c r="I3" s="1" t="s">
        <v>899</v>
      </c>
      <c r="J3" s="1" t="s">
        <v>899</v>
      </c>
    </row>
    <row r="4" spans="1:10">
      <c r="A4" s="3" t="s">
        <v>901</v>
      </c>
      <c r="B4" s="4" t="s">
        <v>5</v>
      </c>
      <c r="C4" s="4" t="s">
        <v>5</v>
      </c>
      <c r="D4" s="4" t="s">
        <v>5</v>
      </c>
      <c r="E4" s="4" t="s">
        <v>5</v>
      </c>
      <c r="F4" s="4" t="s">
        <v>5</v>
      </c>
      <c r="G4" s="4" t="s">
        <v>5</v>
      </c>
      <c r="H4" s="4" t="s">
        <v>5</v>
      </c>
      <c r="I4" s="4" t="s">
        <v>5</v>
      </c>
      <c r="J4" s="4" t="s">
        <v>5</v>
      </c>
    </row>
    <row r="5" spans="1:10" ht="30">
      <c r="A5" s="2" t="s">
        <v>902</v>
      </c>
      <c r="B5" s="4" t="s">
        <v>5</v>
      </c>
      <c r="C5" s="4">
        <v>2</v>
      </c>
      <c r="D5" s="4" t="s">
        <v>5</v>
      </c>
      <c r="E5" s="4" t="s">
        <v>5</v>
      </c>
      <c r="F5" s="4" t="s">
        <v>5</v>
      </c>
      <c r="G5" s="4" t="s">
        <v>5</v>
      </c>
      <c r="H5" s="4" t="s">
        <v>5</v>
      </c>
      <c r="I5" s="4" t="s">
        <v>5</v>
      </c>
      <c r="J5" s="4" t="s">
        <v>5</v>
      </c>
    </row>
    <row r="6" spans="1:10" ht="45">
      <c r="A6" s="2" t="s">
        <v>903</v>
      </c>
      <c r="B6" s="154">
        <v>0.62</v>
      </c>
      <c r="C6" s="154">
        <v>0.62</v>
      </c>
      <c r="D6" s="154">
        <v>0.56999999999999995</v>
      </c>
      <c r="E6" s="4" t="s">
        <v>5</v>
      </c>
      <c r="F6" s="4" t="s">
        <v>5</v>
      </c>
      <c r="G6" s="4" t="s">
        <v>5</v>
      </c>
      <c r="H6" s="4" t="s">
        <v>5</v>
      </c>
      <c r="I6" s="4" t="s">
        <v>5</v>
      </c>
      <c r="J6" s="4" t="s">
        <v>5</v>
      </c>
    </row>
    <row r="7" spans="1:10" ht="30">
      <c r="A7" s="2" t="s">
        <v>904</v>
      </c>
      <c r="B7" s="10">
        <v>0.04</v>
      </c>
      <c r="C7" s="10">
        <v>0.04</v>
      </c>
      <c r="D7" s="4" t="s">
        <v>5</v>
      </c>
      <c r="E7" s="4" t="s">
        <v>5</v>
      </c>
      <c r="F7" s="4" t="s">
        <v>5</v>
      </c>
      <c r="G7" s="4" t="s">
        <v>5</v>
      </c>
      <c r="H7" s="4" t="s">
        <v>5</v>
      </c>
      <c r="I7" s="4" t="s">
        <v>5</v>
      </c>
      <c r="J7" s="4" t="s">
        <v>5</v>
      </c>
    </row>
    <row r="8" spans="1:10" ht="30">
      <c r="A8" s="2" t="s">
        <v>905</v>
      </c>
      <c r="B8" s="10">
        <v>-37.799999999999997</v>
      </c>
      <c r="C8" s="10">
        <v>-37.799999999999997</v>
      </c>
      <c r="D8" s="8">
        <v>-33</v>
      </c>
      <c r="E8" s="10">
        <v>12.4</v>
      </c>
      <c r="F8" s="8">
        <v>16</v>
      </c>
      <c r="G8" s="10">
        <v>12.4</v>
      </c>
      <c r="H8" s="8">
        <v>16</v>
      </c>
      <c r="I8" s="10">
        <v>17.3</v>
      </c>
      <c r="J8" s="10">
        <v>16.3</v>
      </c>
    </row>
    <row r="9" spans="1:10" ht="45">
      <c r="A9" s="2" t="s">
        <v>428</v>
      </c>
      <c r="B9" s="4" t="s">
        <v>5</v>
      </c>
      <c r="C9" s="4" t="s">
        <v>5</v>
      </c>
      <c r="D9" s="4" t="s">
        <v>5</v>
      </c>
      <c r="E9" s="4" t="s">
        <v>5</v>
      </c>
      <c r="F9" s="4" t="s">
        <v>5</v>
      </c>
      <c r="G9" s="4" t="s">
        <v>5</v>
      </c>
      <c r="H9" s="4" t="s">
        <v>5</v>
      </c>
      <c r="I9" s="4">
        <v>17.3</v>
      </c>
      <c r="J9" s="4" t="s">
        <v>5</v>
      </c>
    </row>
    <row r="10" spans="1:10" ht="45">
      <c r="A10" s="2" t="s">
        <v>906</v>
      </c>
      <c r="B10" s="4" t="s">
        <v>5</v>
      </c>
      <c r="C10" s="4" t="s">
        <v>5</v>
      </c>
      <c r="D10" s="4" t="s">
        <v>5</v>
      </c>
      <c r="E10" s="4">
        <v>-0.4</v>
      </c>
      <c r="F10" s="4">
        <v>0</v>
      </c>
      <c r="G10" s="4">
        <v>-4.7</v>
      </c>
      <c r="H10" s="4">
        <v>0</v>
      </c>
      <c r="I10" s="4" t="s">
        <v>5</v>
      </c>
      <c r="J10" s="4" t="s">
        <v>5</v>
      </c>
    </row>
    <row r="11" spans="1:10">
      <c r="A11" s="2" t="s">
        <v>907</v>
      </c>
      <c r="B11" s="4">
        <v>0</v>
      </c>
      <c r="C11" s="4">
        <v>0</v>
      </c>
      <c r="D11" s="4">
        <v>3.4</v>
      </c>
      <c r="E11" s="4" t="s">
        <v>5</v>
      </c>
      <c r="F11" s="4" t="s">
        <v>5</v>
      </c>
      <c r="G11" s="4" t="s">
        <v>5</v>
      </c>
      <c r="H11" s="4" t="s">
        <v>5</v>
      </c>
      <c r="I11" s="4" t="s">
        <v>5</v>
      </c>
      <c r="J11" s="4" t="s">
        <v>5</v>
      </c>
    </row>
    <row r="12" spans="1:10" ht="45">
      <c r="A12" s="2" t="s">
        <v>908</v>
      </c>
      <c r="B12" s="154">
        <v>0.67</v>
      </c>
      <c r="C12" s="154">
        <v>0.67</v>
      </c>
      <c r="D12" s="154">
        <v>0.64</v>
      </c>
      <c r="E12" s="4" t="s">
        <v>5</v>
      </c>
      <c r="F12" s="4" t="s">
        <v>5</v>
      </c>
      <c r="G12" s="4" t="s">
        <v>5</v>
      </c>
      <c r="H12" s="4" t="s">
        <v>5</v>
      </c>
      <c r="I12" s="4" t="s">
        <v>5</v>
      </c>
      <c r="J12" s="4" t="s">
        <v>5</v>
      </c>
    </row>
    <row r="13" spans="1:10" ht="30">
      <c r="A13" s="2" t="s">
        <v>909</v>
      </c>
      <c r="B13" s="154">
        <v>0.03</v>
      </c>
      <c r="C13" s="154">
        <v>0.03</v>
      </c>
      <c r="D13" s="154">
        <v>0.1</v>
      </c>
      <c r="E13" s="4" t="s">
        <v>5</v>
      </c>
      <c r="F13" s="4" t="s">
        <v>5</v>
      </c>
      <c r="G13" s="4" t="s">
        <v>5</v>
      </c>
      <c r="H13" s="4" t="s">
        <v>5</v>
      </c>
      <c r="I13" s="4" t="s">
        <v>5</v>
      </c>
      <c r="J13" s="4" t="s">
        <v>5</v>
      </c>
    </row>
    <row r="14" spans="1:10" ht="30">
      <c r="A14" s="2" t="s">
        <v>910</v>
      </c>
      <c r="B14" s="154">
        <v>0.3</v>
      </c>
      <c r="C14" s="154">
        <v>0.3</v>
      </c>
      <c r="D14" s="154">
        <v>0.26</v>
      </c>
      <c r="E14" s="4" t="s">
        <v>5</v>
      </c>
      <c r="F14" s="4" t="s">
        <v>5</v>
      </c>
      <c r="G14" s="4" t="s">
        <v>5</v>
      </c>
      <c r="H14" s="4" t="s">
        <v>5</v>
      </c>
      <c r="I14" s="4" t="s">
        <v>5</v>
      </c>
      <c r="J14" s="4" t="s">
        <v>5</v>
      </c>
    </row>
    <row r="15" spans="1:10" ht="30">
      <c r="A15" s="2" t="s">
        <v>911</v>
      </c>
      <c r="B15" s="8">
        <v>0</v>
      </c>
      <c r="C15" s="8">
        <v>0</v>
      </c>
      <c r="D15" s="8">
        <v>0</v>
      </c>
      <c r="E15" s="4" t="s">
        <v>5</v>
      </c>
      <c r="F15" s="4" t="s">
        <v>5</v>
      </c>
      <c r="G15" s="4" t="s">
        <v>5</v>
      </c>
      <c r="H15" s="4" t="s">
        <v>5</v>
      </c>
      <c r="I15" s="4" t="s">
        <v>5</v>
      </c>
      <c r="J15" s="4" t="s">
        <v>5</v>
      </c>
    </row>
  </sheetData>
  <mergeCells count="4">
    <mergeCell ref="E1:F1"/>
    <mergeCell ref="G1:H1"/>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5</v>
      </c>
      <c r="B1" s="7" t="s">
        <v>65</v>
      </c>
      <c r="C1" s="7"/>
      <c r="D1" s="7" t="s">
        <v>1</v>
      </c>
      <c r="E1" s="7"/>
    </row>
    <row r="2" spans="1:5">
      <c r="A2" s="1" t="s">
        <v>25</v>
      </c>
      <c r="B2" s="1" t="s">
        <v>2</v>
      </c>
      <c r="C2" s="1" t="s">
        <v>66</v>
      </c>
      <c r="D2" s="1" t="s">
        <v>2</v>
      </c>
      <c r="E2" s="1" t="s">
        <v>66</v>
      </c>
    </row>
    <row r="3" spans="1:5" ht="30">
      <c r="A3" s="3" t="s">
        <v>96</v>
      </c>
      <c r="B3" s="4" t="s">
        <v>5</v>
      </c>
      <c r="C3" s="4" t="s">
        <v>5</v>
      </c>
      <c r="D3" s="4" t="s">
        <v>5</v>
      </c>
      <c r="E3" s="4" t="s">
        <v>5</v>
      </c>
    </row>
    <row r="4" spans="1:5">
      <c r="A4" s="2" t="s">
        <v>97</v>
      </c>
      <c r="B4" s="10">
        <v>25.6</v>
      </c>
      <c r="C4" s="10">
        <v>19.100000000000001</v>
      </c>
      <c r="D4" s="10">
        <v>64.599999999999994</v>
      </c>
      <c r="E4" s="10">
        <v>6.5</v>
      </c>
    </row>
    <row r="5" spans="1:5" ht="30">
      <c r="A5" s="3" t="s">
        <v>98</v>
      </c>
      <c r="B5" s="4" t="s">
        <v>5</v>
      </c>
      <c r="C5" s="4" t="s">
        <v>5</v>
      </c>
      <c r="D5" s="4" t="s">
        <v>5</v>
      </c>
      <c r="E5" s="4" t="s">
        <v>5</v>
      </c>
    </row>
    <row r="6" spans="1:5" ht="120">
      <c r="A6" s="2" t="s">
        <v>99</v>
      </c>
      <c r="B6" s="4">
        <v>-0.5</v>
      </c>
      <c r="C6" s="4">
        <v>-0.3</v>
      </c>
      <c r="D6" s="4">
        <v>-4.9000000000000004</v>
      </c>
      <c r="E6" s="4">
        <v>-0.3</v>
      </c>
    </row>
    <row r="7" spans="1:5" ht="90">
      <c r="A7" s="2" t="s">
        <v>100</v>
      </c>
      <c r="B7" s="4">
        <v>1.1000000000000001</v>
      </c>
      <c r="C7" s="4">
        <v>1.2</v>
      </c>
      <c r="D7" s="4">
        <v>2.1</v>
      </c>
      <c r="E7" s="4">
        <v>2.4</v>
      </c>
    </row>
    <row r="8" spans="1:5" ht="105">
      <c r="A8" s="2" t="s">
        <v>101</v>
      </c>
      <c r="B8" s="4">
        <v>-1</v>
      </c>
      <c r="C8" s="4">
        <v>0.3</v>
      </c>
      <c r="D8" s="4">
        <v>-2</v>
      </c>
      <c r="E8" s="4">
        <v>-1.3</v>
      </c>
    </row>
    <row r="9" spans="1:5">
      <c r="A9" s="2" t="s">
        <v>102</v>
      </c>
      <c r="B9" s="4">
        <v>-0.4</v>
      </c>
      <c r="C9" s="4">
        <v>1.2</v>
      </c>
      <c r="D9" s="4">
        <v>-4.8</v>
      </c>
      <c r="E9" s="4">
        <v>0.8</v>
      </c>
    </row>
    <row r="10" spans="1:5">
      <c r="A10" s="2" t="s">
        <v>103</v>
      </c>
      <c r="B10" s="10">
        <v>25.2</v>
      </c>
      <c r="C10" s="10">
        <v>20.3</v>
      </c>
      <c r="D10" s="10">
        <v>59.8</v>
      </c>
      <c r="E10" s="10">
        <v>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912</v>
      </c>
      <c r="B1" s="1" t="s">
        <v>65</v>
      </c>
      <c r="C1" s="1" t="s">
        <v>1</v>
      </c>
      <c r="D1" s="1" t="s">
        <v>876</v>
      </c>
    </row>
    <row r="2" spans="1:4" ht="30">
      <c r="A2" s="1" t="s">
        <v>64</v>
      </c>
      <c r="B2" s="1" t="s">
        <v>2</v>
      </c>
      <c r="C2" s="1" t="s">
        <v>2</v>
      </c>
      <c r="D2" s="1" t="s">
        <v>26</v>
      </c>
    </row>
    <row r="3" spans="1:4">
      <c r="A3" s="3" t="s">
        <v>901</v>
      </c>
      <c r="B3" s="4" t="s">
        <v>5</v>
      </c>
      <c r="C3" s="4" t="s">
        <v>5</v>
      </c>
      <c r="D3" s="4" t="s">
        <v>5</v>
      </c>
    </row>
    <row r="4" spans="1:4">
      <c r="A4" s="2" t="s">
        <v>913</v>
      </c>
      <c r="B4" s="10">
        <v>28.8</v>
      </c>
      <c r="C4" s="10">
        <v>28.8</v>
      </c>
      <c r="D4" s="10">
        <v>31.4</v>
      </c>
    </row>
    <row r="5" spans="1:4">
      <c r="A5" s="2" t="s">
        <v>914</v>
      </c>
      <c r="B5" s="4" t="s">
        <v>5</v>
      </c>
      <c r="C5" s="4">
        <v>11.4</v>
      </c>
      <c r="D5" s="4">
        <v>16.7</v>
      </c>
    </row>
    <row r="6" spans="1:4">
      <c r="A6" s="2" t="s">
        <v>915</v>
      </c>
      <c r="B6" s="4">
        <v>0</v>
      </c>
      <c r="C6" s="4">
        <v>0</v>
      </c>
      <c r="D6" s="4">
        <v>0</v>
      </c>
    </row>
    <row r="7" spans="1:4">
      <c r="A7" s="2" t="s">
        <v>916</v>
      </c>
      <c r="B7" s="4">
        <v>40.200000000000003</v>
      </c>
      <c r="C7" s="4">
        <v>40.200000000000003</v>
      </c>
      <c r="D7" s="4">
        <v>48.1</v>
      </c>
    </row>
    <row r="8" spans="1:4">
      <c r="A8" s="2" t="s">
        <v>917</v>
      </c>
      <c r="B8" s="4" t="s">
        <v>5</v>
      </c>
      <c r="C8" s="4">
        <v>10.27</v>
      </c>
      <c r="D8" s="4">
        <v>11.5</v>
      </c>
    </row>
    <row r="9" spans="1:4">
      <c r="A9" s="2" t="s">
        <v>877</v>
      </c>
      <c r="B9" s="4" t="s">
        <v>5</v>
      </c>
      <c r="C9" s="8">
        <v>100</v>
      </c>
      <c r="D9" s="8">
        <v>100</v>
      </c>
    </row>
    <row r="10" spans="1:4" ht="30">
      <c r="A10" s="2" t="s">
        <v>851</v>
      </c>
      <c r="B10" s="4" t="s">
        <v>5</v>
      </c>
      <c r="C10" s="4" t="s">
        <v>5</v>
      </c>
      <c r="D10" s="4" t="s">
        <v>5</v>
      </c>
    </row>
    <row r="11" spans="1:4">
      <c r="A11" s="3" t="s">
        <v>901</v>
      </c>
      <c r="B11" s="4" t="s">
        <v>5</v>
      </c>
      <c r="C11" s="4" t="s">
        <v>5</v>
      </c>
      <c r="D11" s="4" t="s">
        <v>5</v>
      </c>
    </row>
    <row r="12" spans="1:4">
      <c r="A12" s="2" t="s">
        <v>913</v>
      </c>
      <c r="B12" s="4">
        <v>15.4</v>
      </c>
      <c r="C12" s="4">
        <v>15.4</v>
      </c>
      <c r="D12" s="4">
        <v>17.8</v>
      </c>
    </row>
    <row r="13" spans="1:4">
      <c r="A13" s="2" t="s">
        <v>914</v>
      </c>
      <c r="B13" s="4" t="s">
        <v>5</v>
      </c>
      <c r="C13" s="4">
        <v>1.5</v>
      </c>
      <c r="D13" s="4">
        <v>1.7</v>
      </c>
    </row>
    <row r="14" spans="1:4">
      <c r="A14" s="2" t="s">
        <v>915</v>
      </c>
      <c r="B14" s="4" t="s">
        <v>5</v>
      </c>
      <c r="C14" s="4">
        <v>0</v>
      </c>
      <c r="D14" s="4">
        <v>0</v>
      </c>
    </row>
    <row r="15" spans="1:4">
      <c r="A15" s="2" t="s">
        <v>916</v>
      </c>
      <c r="B15" s="4">
        <v>16.899999999999999</v>
      </c>
      <c r="C15" s="4">
        <v>16.899999999999999</v>
      </c>
      <c r="D15" s="4">
        <v>19.5</v>
      </c>
    </row>
    <row r="16" spans="1:4">
      <c r="A16" s="2" t="s">
        <v>917</v>
      </c>
      <c r="B16" s="4" t="s">
        <v>5</v>
      </c>
      <c r="C16" s="4">
        <v>110.63</v>
      </c>
      <c r="D16" s="4">
        <v>110.45</v>
      </c>
    </row>
    <row r="17" spans="1:4">
      <c r="A17" s="2" t="s">
        <v>244</v>
      </c>
      <c r="B17" s="4" t="s">
        <v>5</v>
      </c>
      <c r="C17" s="4" t="s">
        <v>5</v>
      </c>
      <c r="D17" s="4" t="s">
        <v>5</v>
      </c>
    </row>
    <row r="18" spans="1:4">
      <c r="A18" s="3" t="s">
        <v>901</v>
      </c>
      <c r="B18" s="4" t="s">
        <v>5</v>
      </c>
      <c r="C18" s="4" t="s">
        <v>5</v>
      </c>
      <c r="D18" s="4" t="s">
        <v>5</v>
      </c>
    </row>
    <row r="19" spans="1:4">
      <c r="A19" s="2" t="s">
        <v>913</v>
      </c>
      <c r="B19" s="4">
        <v>5.4</v>
      </c>
      <c r="C19" s="4">
        <v>5.4</v>
      </c>
      <c r="D19" s="4">
        <v>5.9</v>
      </c>
    </row>
    <row r="20" spans="1:4">
      <c r="A20" s="2" t="s">
        <v>914</v>
      </c>
      <c r="B20" s="4" t="s">
        <v>5</v>
      </c>
      <c r="C20" s="4">
        <v>9.9</v>
      </c>
      <c r="D20" s="4">
        <v>14.7</v>
      </c>
    </row>
    <row r="21" spans="1:4">
      <c r="A21" s="2" t="s">
        <v>915</v>
      </c>
      <c r="B21" s="4" t="s">
        <v>5</v>
      </c>
      <c r="C21" s="4">
        <v>0</v>
      </c>
      <c r="D21" s="4">
        <v>0</v>
      </c>
    </row>
    <row r="22" spans="1:4">
      <c r="A22" s="2" t="s">
        <v>916</v>
      </c>
      <c r="B22" s="4">
        <v>15.3</v>
      </c>
      <c r="C22" s="4">
        <v>15.3</v>
      </c>
      <c r="D22" s="4">
        <v>20.6</v>
      </c>
    </row>
    <row r="23" spans="1:4">
      <c r="A23" s="2" t="s">
        <v>917</v>
      </c>
      <c r="B23" s="4" t="s">
        <v>5</v>
      </c>
      <c r="C23" s="4">
        <v>4.1500000000000004</v>
      </c>
      <c r="D23" s="4">
        <v>5.24</v>
      </c>
    </row>
    <row r="24" spans="1:4">
      <c r="A24" s="2" t="s">
        <v>242</v>
      </c>
      <c r="B24" s="4" t="s">
        <v>5</v>
      </c>
      <c r="C24" s="4" t="s">
        <v>5</v>
      </c>
      <c r="D24" s="4" t="s">
        <v>5</v>
      </c>
    </row>
    <row r="25" spans="1:4">
      <c r="A25" s="3" t="s">
        <v>901</v>
      </c>
      <c r="B25" s="4" t="s">
        <v>5</v>
      </c>
      <c r="C25" s="4" t="s">
        <v>5</v>
      </c>
      <c r="D25" s="4" t="s">
        <v>5</v>
      </c>
    </row>
    <row r="26" spans="1:4">
      <c r="A26" s="2" t="s">
        <v>913</v>
      </c>
      <c r="B26" s="4">
        <v>8</v>
      </c>
      <c r="C26" s="4">
        <v>8</v>
      </c>
      <c r="D26" s="4">
        <v>7.7</v>
      </c>
    </row>
    <row r="27" spans="1:4">
      <c r="A27" s="2" t="s">
        <v>914</v>
      </c>
      <c r="B27" s="4" t="s">
        <v>5</v>
      </c>
      <c r="C27" s="4">
        <v>0</v>
      </c>
      <c r="D27" s="4">
        <v>0.3</v>
      </c>
    </row>
    <row r="28" spans="1:4">
      <c r="A28" s="2" t="s">
        <v>915</v>
      </c>
      <c r="B28" s="4" t="s">
        <v>5</v>
      </c>
      <c r="C28" s="4">
        <v>0</v>
      </c>
      <c r="D28" s="4">
        <v>0</v>
      </c>
    </row>
    <row r="29" spans="1:4">
      <c r="A29" s="2" t="s">
        <v>916</v>
      </c>
      <c r="B29" s="8">
        <v>8</v>
      </c>
      <c r="C29" s="8">
        <v>8</v>
      </c>
      <c r="D29" s="8">
        <v>8</v>
      </c>
    </row>
    <row r="30" spans="1:4">
      <c r="A30" s="2" t="s">
        <v>917</v>
      </c>
      <c r="B30" s="4" t="s">
        <v>5</v>
      </c>
      <c r="C30" s="4">
        <v>99.99</v>
      </c>
      <c r="D30" s="4">
        <v>99.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8</v>
      </c>
      <c r="B1" s="1" t="s">
        <v>1</v>
      </c>
      <c r="C1" s="1" t="s">
        <v>876</v>
      </c>
    </row>
    <row r="2" spans="1:3">
      <c r="A2" s="1" t="s">
        <v>25</v>
      </c>
      <c r="B2" s="1" t="s">
        <v>2</v>
      </c>
      <c r="C2" s="1" t="s">
        <v>26</v>
      </c>
    </row>
    <row r="3" spans="1:3">
      <c r="A3" s="1"/>
      <c r="B3" s="1" t="s">
        <v>319</v>
      </c>
      <c r="C3" s="1" t="s">
        <v>319</v>
      </c>
    </row>
    <row r="4" spans="1:3" ht="30">
      <c r="A4" s="3" t="s">
        <v>919</v>
      </c>
      <c r="B4" s="4" t="s">
        <v>5</v>
      </c>
      <c r="C4" s="4" t="s">
        <v>5</v>
      </c>
    </row>
    <row r="5" spans="1:3">
      <c r="A5" s="2" t="s">
        <v>920</v>
      </c>
      <c r="B5" s="4">
        <v>62</v>
      </c>
      <c r="C5" s="4">
        <v>66</v>
      </c>
    </row>
    <row r="6" spans="1:3">
      <c r="A6" s="2" t="s">
        <v>258</v>
      </c>
      <c r="B6" s="10">
        <v>40.200000000000003</v>
      </c>
      <c r="C6" s="10">
        <v>48.1</v>
      </c>
    </row>
    <row r="7" spans="1:3">
      <c r="A7" s="2" t="s">
        <v>921</v>
      </c>
      <c r="B7" s="154">
        <v>1</v>
      </c>
      <c r="C7" s="154">
        <v>1</v>
      </c>
    </row>
    <row r="8" spans="1:3" ht="30">
      <c r="A8" s="2" t="s">
        <v>922</v>
      </c>
      <c r="B8" s="4" t="s">
        <v>5</v>
      </c>
      <c r="C8" s="4" t="s">
        <v>5</v>
      </c>
    </row>
    <row r="9" spans="1:3" ht="30">
      <c r="A9" s="3" t="s">
        <v>919</v>
      </c>
      <c r="B9" s="4" t="s">
        <v>5</v>
      </c>
      <c r="C9" s="4" t="s">
        <v>5</v>
      </c>
    </row>
    <row r="10" spans="1:3">
      <c r="A10" s="2" t="s">
        <v>920</v>
      </c>
      <c r="B10" s="4">
        <v>16</v>
      </c>
      <c r="C10" s="4">
        <v>16</v>
      </c>
    </row>
    <row r="11" spans="1:3">
      <c r="A11" s="2" t="s">
        <v>258</v>
      </c>
      <c r="B11" s="4">
        <v>24.8</v>
      </c>
      <c r="C11" s="4">
        <v>30.8</v>
      </c>
    </row>
    <row r="12" spans="1:3">
      <c r="A12" s="2" t="s">
        <v>921</v>
      </c>
      <c r="B12" s="154">
        <v>0.62</v>
      </c>
      <c r="C12" s="154">
        <v>0.64</v>
      </c>
    </row>
    <row r="13" spans="1:3" ht="30">
      <c r="A13" s="2" t="s">
        <v>923</v>
      </c>
      <c r="B13" s="4" t="s">
        <v>5</v>
      </c>
      <c r="C13" s="4" t="s">
        <v>5</v>
      </c>
    </row>
    <row r="14" spans="1:3" ht="30">
      <c r="A14" s="3" t="s">
        <v>919</v>
      </c>
      <c r="B14" s="4" t="s">
        <v>5</v>
      </c>
      <c r="C14" s="4" t="s">
        <v>5</v>
      </c>
    </row>
    <row r="15" spans="1:3">
      <c r="A15" s="2" t="s">
        <v>920</v>
      </c>
      <c r="B15" s="4">
        <v>46</v>
      </c>
      <c r="C15" s="4">
        <v>50</v>
      </c>
    </row>
    <row r="16" spans="1:3">
      <c r="A16" s="2" t="s">
        <v>258</v>
      </c>
      <c r="B16" s="10">
        <v>15.4</v>
      </c>
      <c r="C16" s="10">
        <v>17.3</v>
      </c>
    </row>
    <row r="17" spans="1:3">
      <c r="A17" s="2" t="s">
        <v>921</v>
      </c>
      <c r="B17" s="154">
        <v>0.38</v>
      </c>
      <c r="C17" s="154">
        <v>0.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4</v>
      </c>
      <c r="B1" s="7" t="s">
        <v>2</v>
      </c>
      <c r="C1" s="7" t="s">
        <v>26</v>
      </c>
    </row>
    <row r="2" spans="1:3">
      <c r="A2" s="1" t="s">
        <v>25</v>
      </c>
      <c r="B2" s="7"/>
      <c r="C2" s="7"/>
    </row>
    <row r="3" spans="1:3" ht="30">
      <c r="A3" s="3" t="s">
        <v>896</v>
      </c>
      <c r="B3" s="4" t="s">
        <v>5</v>
      </c>
      <c r="C3" s="4" t="s">
        <v>5</v>
      </c>
    </row>
    <row r="4" spans="1:3" ht="45">
      <c r="A4" s="2" t="s">
        <v>925</v>
      </c>
      <c r="B4" s="8">
        <v>8</v>
      </c>
      <c r="C4" s="8">
        <v>8</v>
      </c>
    </row>
    <row r="5" spans="1:3" ht="45">
      <c r="A5" s="2" t="s">
        <v>926</v>
      </c>
      <c r="B5" s="4">
        <v>8</v>
      </c>
      <c r="C5" s="4">
        <v>7.7</v>
      </c>
    </row>
    <row r="6" spans="1:3" ht="30">
      <c r="A6" s="2" t="s">
        <v>927</v>
      </c>
      <c r="B6" s="4">
        <v>20.8</v>
      </c>
      <c r="C6" s="4">
        <v>23.7</v>
      </c>
    </row>
    <row r="7" spans="1:3">
      <c r="A7" s="2" t="s">
        <v>928</v>
      </c>
      <c r="B7" s="4">
        <v>28.8</v>
      </c>
      <c r="C7" s="4">
        <v>31.4</v>
      </c>
    </row>
    <row r="8" spans="1:3" ht="30">
      <c r="A8" s="2" t="s">
        <v>929</v>
      </c>
      <c r="B8" s="4">
        <v>32.200000000000003</v>
      </c>
      <c r="C8" s="4">
        <v>40.1</v>
      </c>
    </row>
    <row r="9" spans="1:3">
      <c r="A9" s="2" t="s">
        <v>930</v>
      </c>
      <c r="B9" s="10">
        <v>40.200000000000003</v>
      </c>
      <c r="C9" s="10">
        <v>48.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31</v>
      </c>
      <c r="B1" s="7" t="s">
        <v>65</v>
      </c>
      <c r="C1" s="7"/>
      <c r="D1" s="7" t="s">
        <v>1</v>
      </c>
      <c r="E1" s="7"/>
    </row>
    <row r="2" spans="1:5">
      <c r="A2" s="1" t="s">
        <v>25</v>
      </c>
      <c r="B2" s="1" t="s">
        <v>2</v>
      </c>
      <c r="C2" s="1" t="s">
        <v>66</v>
      </c>
      <c r="D2" s="1" t="s">
        <v>2</v>
      </c>
      <c r="E2" s="1" t="s">
        <v>66</v>
      </c>
    </row>
    <row r="3" spans="1:5" ht="75">
      <c r="A3" s="3" t="s">
        <v>932</v>
      </c>
      <c r="B3" s="4" t="s">
        <v>5</v>
      </c>
      <c r="C3" s="4" t="s">
        <v>5</v>
      </c>
      <c r="D3" s="4" t="s">
        <v>5</v>
      </c>
      <c r="E3" s="4" t="s">
        <v>5</v>
      </c>
    </row>
    <row r="4" spans="1:5" ht="30">
      <c r="A4" s="2" t="s">
        <v>335</v>
      </c>
      <c r="B4" s="10">
        <v>0.5</v>
      </c>
      <c r="C4" s="10">
        <v>-0.4</v>
      </c>
      <c r="D4" s="10">
        <v>2.2000000000000002</v>
      </c>
      <c r="E4" s="10">
        <v>3.9</v>
      </c>
    </row>
    <row r="5" spans="1:5" ht="30">
      <c r="A5" s="2" t="s">
        <v>336</v>
      </c>
      <c r="B5" s="4">
        <v>-0.5</v>
      </c>
      <c r="C5" s="4">
        <v>0.8</v>
      </c>
      <c r="D5" s="4">
        <v>-2.1</v>
      </c>
      <c r="E5" s="4">
        <v>-3.7</v>
      </c>
    </row>
    <row r="6" spans="1:5" ht="45">
      <c r="A6" s="2" t="s">
        <v>340</v>
      </c>
      <c r="B6" s="8">
        <v>0</v>
      </c>
      <c r="C6" s="10">
        <v>0.4</v>
      </c>
      <c r="D6" s="10">
        <v>0.1</v>
      </c>
      <c r="E6" s="10">
        <v>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33</v>
      </c>
      <c r="B1" s="7" t="s">
        <v>2</v>
      </c>
      <c r="C1" s="7" t="s">
        <v>26</v>
      </c>
    </row>
    <row r="2" spans="1:3">
      <c r="A2" s="1" t="s">
        <v>25</v>
      </c>
      <c r="B2" s="7"/>
      <c r="C2" s="7"/>
    </row>
    <row r="3" spans="1:3" ht="45">
      <c r="A3" s="2" t="s">
        <v>934</v>
      </c>
      <c r="B3" s="4" t="s">
        <v>5</v>
      </c>
      <c r="C3" s="4" t="s">
        <v>5</v>
      </c>
    </row>
    <row r="4" spans="1:3">
      <c r="A4" s="3" t="s">
        <v>935</v>
      </c>
      <c r="B4" s="4" t="s">
        <v>5</v>
      </c>
      <c r="C4" s="4" t="s">
        <v>5</v>
      </c>
    </row>
    <row r="5" spans="1:3" ht="30">
      <c r="A5" s="2" t="s">
        <v>936</v>
      </c>
      <c r="B5" s="10">
        <v>170.2</v>
      </c>
      <c r="C5" s="8">
        <v>1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37</v>
      </c>
      <c r="B1" s="7" t="s">
        <v>2</v>
      </c>
      <c r="C1" s="7" t="s">
        <v>26</v>
      </c>
    </row>
    <row r="2" spans="1:3">
      <c r="A2" s="1" t="s">
        <v>25</v>
      </c>
      <c r="B2" s="7"/>
      <c r="C2" s="7"/>
    </row>
    <row r="3" spans="1:3">
      <c r="A3" s="2" t="s">
        <v>938</v>
      </c>
      <c r="B3" s="4" t="s">
        <v>5</v>
      </c>
      <c r="C3" s="4" t="s">
        <v>5</v>
      </c>
    </row>
    <row r="4" spans="1:3" ht="30">
      <c r="A4" s="3" t="s">
        <v>939</v>
      </c>
      <c r="B4" s="4" t="s">
        <v>5</v>
      </c>
      <c r="C4" s="4" t="s">
        <v>5</v>
      </c>
    </row>
    <row r="5" spans="1:3">
      <c r="A5" s="2" t="s">
        <v>347</v>
      </c>
      <c r="B5" s="10">
        <v>-1.3</v>
      </c>
      <c r="C5" s="10">
        <v>-0.8</v>
      </c>
    </row>
    <row r="6" spans="1:3">
      <c r="A6" s="2" t="s">
        <v>343</v>
      </c>
      <c r="B6" s="4">
        <v>0.1</v>
      </c>
      <c r="C6" s="4">
        <v>0.2</v>
      </c>
    </row>
    <row r="7" spans="1:3" ht="30">
      <c r="A7" s="2" t="s">
        <v>348</v>
      </c>
      <c r="B7" s="4">
        <v>-1.2</v>
      </c>
      <c r="C7" s="4">
        <v>-0.6</v>
      </c>
    </row>
    <row r="8" spans="1:3">
      <c r="A8" s="2" t="s">
        <v>35</v>
      </c>
      <c r="B8" s="4" t="s">
        <v>5</v>
      </c>
      <c r="C8" s="4" t="s">
        <v>5</v>
      </c>
    </row>
    <row r="9" spans="1:3" ht="30">
      <c r="A9" s="3" t="s">
        <v>939</v>
      </c>
      <c r="B9" s="4" t="s">
        <v>5</v>
      </c>
      <c r="C9" s="4" t="s">
        <v>5</v>
      </c>
    </row>
    <row r="10" spans="1:3">
      <c r="A10" s="2" t="s">
        <v>342</v>
      </c>
      <c r="B10" s="4">
        <v>0.3</v>
      </c>
      <c r="C10" s="4">
        <v>0.4</v>
      </c>
    </row>
    <row r="11" spans="1:3">
      <c r="A11" s="2" t="s">
        <v>343</v>
      </c>
      <c r="B11" s="4">
        <v>-0.1</v>
      </c>
      <c r="C11" s="4">
        <v>-0.2</v>
      </c>
    </row>
    <row r="12" spans="1:3" ht="30">
      <c r="A12" s="2" t="s">
        <v>344</v>
      </c>
      <c r="B12" s="10">
        <v>0.2</v>
      </c>
      <c r="C12" s="10">
        <v>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140625" bestFit="1" customWidth="1"/>
  </cols>
  <sheetData>
    <row r="1" spans="1:6" ht="15" customHeight="1">
      <c r="A1" s="7" t="s">
        <v>940</v>
      </c>
      <c r="B1" s="7" t="s">
        <v>65</v>
      </c>
      <c r="C1" s="7"/>
      <c r="D1" s="7" t="s">
        <v>1</v>
      </c>
      <c r="E1" s="7"/>
      <c r="F1" s="1"/>
    </row>
    <row r="2" spans="1:6">
      <c r="A2" s="7"/>
      <c r="B2" s="1" t="s">
        <v>2</v>
      </c>
      <c r="C2" s="1" t="s">
        <v>66</v>
      </c>
      <c r="D2" s="1" t="s">
        <v>2</v>
      </c>
      <c r="E2" s="1" t="s">
        <v>66</v>
      </c>
      <c r="F2" s="1" t="s">
        <v>941</v>
      </c>
    </row>
    <row r="3" spans="1:6">
      <c r="A3" s="3" t="s">
        <v>942</v>
      </c>
      <c r="B3" s="4" t="s">
        <v>5</v>
      </c>
      <c r="C3" s="4" t="s">
        <v>5</v>
      </c>
      <c r="D3" s="4" t="s">
        <v>5</v>
      </c>
      <c r="E3" s="4" t="s">
        <v>5</v>
      </c>
      <c r="F3" s="4" t="s">
        <v>5</v>
      </c>
    </row>
    <row r="4" spans="1:6">
      <c r="A4" s="2" t="s">
        <v>273</v>
      </c>
      <c r="B4" s="4" t="s">
        <v>5</v>
      </c>
      <c r="C4" s="4" t="s">
        <v>5</v>
      </c>
      <c r="D4" s="8">
        <v>842900000</v>
      </c>
      <c r="E4" s="4" t="s">
        <v>5</v>
      </c>
      <c r="F4" s="4" t="s">
        <v>5</v>
      </c>
    </row>
    <row r="5" spans="1:6">
      <c r="A5" s="2" t="s">
        <v>136</v>
      </c>
      <c r="B5" s="6">
        <v>129800000</v>
      </c>
      <c r="C5" s="4">
        <v>0</v>
      </c>
      <c r="D5" s="6">
        <v>129800000</v>
      </c>
      <c r="E5" s="6">
        <v>850000000</v>
      </c>
      <c r="F5" s="4" t="s">
        <v>5</v>
      </c>
    </row>
    <row r="6" spans="1:6">
      <c r="A6" s="2" t="s">
        <v>943</v>
      </c>
      <c r="B6" s="4" t="s">
        <v>5</v>
      </c>
      <c r="C6" s="4" t="s">
        <v>5</v>
      </c>
      <c r="D6" s="4" t="s">
        <v>5</v>
      </c>
      <c r="E6" s="4" t="s">
        <v>5</v>
      </c>
      <c r="F6" s="6">
        <v>130000000</v>
      </c>
    </row>
    <row r="7" spans="1:6">
      <c r="A7" s="2" t="s">
        <v>944</v>
      </c>
      <c r="B7" s="4" t="s">
        <v>5</v>
      </c>
      <c r="C7" s="4" t="s">
        <v>5</v>
      </c>
      <c r="D7" s="6">
        <v>-200000</v>
      </c>
      <c r="E7" s="4" t="s">
        <v>5</v>
      </c>
      <c r="F7" s="4" t="s">
        <v>5</v>
      </c>
    </row>
    <row r="8" spans="1:6">
      <c r="A8" s="2" t="s">
        <v>945</v>
      </c>
      <c r="B8" s="4" t="s">
        <v>5</v>
      </c>
      <c r="C8" s="4" t="s">
        <v>5</v>
      </c>
      <c r="D8" s="6">
        <v>100000</v>
      </c>
      <c r="E8" s="4" t="s">
        <v>5</v>
      </c>
      <c r="F8" s="4" t="s">
        <v>5</v>
      </c>
    </row>
    <row r="9" spans="1:6">
      <c r="A9" s="2" t="s">
        <v>364</v>
      </c>
      <c r="B9" s="4" t="s">
        <v>5</v>
      </c>
      <c r="C9" s="4" t="s">
        <v>5</v>
      </c>
      <c r="D9" s="6">
        <v>-4500000</v>
      </c>
      <c r="E9" s="4" t="s">
        <v>5</v>
      </c>
      <c r="F9" s="4" t="s">
        <v>5</v>
      </c>
    </row>
    <row r="10" spans="1:6">
      <c r="A10" s="2" t="s">
        <v>282</v>
      </c>
      <c r="B10" s="6">
        <v>968300000</v>
      </c>
      <c r="C10" s="4" t="s">
        <v>5</v>
      </c>
      <c r="D10" s="6">
        <v>968300000</v>
      </c>
      <c r="E10" s="4" t="s">
        <v>5</v>
      </c>
      <c r="F10" s="4" t="s">
        <v>5</v>
      </c>
    </row>
    <row r="11" spans="1:6" ht="60">
      <c r="A11" s="2" t="s">
        <v>946</v>
      </c>
      <c r="B11" s="4" t="s">
        <v>5</v>
      </c>
      <c r="C11" s="4" t="s">
        <v>5</v>
      </c>
      <c r="D11" s="4" t="s">
        <v>5</v>
      </c>
      <c r="E11" s="4" t="s">
        <v>5</v>
      </c>
      <c r="F11" s="4" t="s">
        <v>5</v>
      </c>
    </row>
    <row r="12" spans="1:6">
      <c r="A12" s="3" t="s">
        <v>942</v>
      </c>
      <c r="B12" s="4" t="s">
        <v>5</v>
      </c>
      <c r="C12" s="4" t="s">
        <v>5</v>
      </c>
      <c r="D12" s="4" t="s">
        <v>5</v>
      </c>
      <c r="E12" s="4" t="s">
        <v>5</v>
      </c>
      <c r="F12" s="4" t="s">
        <v>5</v>
      </c>
    </row>
    <row r="13" spans="1:6">
      <c r="A13" s="2" t="s">
        <v>273</v>
      </c>
      <c r="B13" s="4" t="s">
        <v>5</v>
      </c>
      <c r="C13" s="4" t="s">
        <v>5</v>
      </c>
      <c r="D13" s="6">
        <v>842900000</v>
      </c>
      <c r="E13" s="4" t="s">
        <v>5</v>
      </c>
      <c r="F13" s="4" t="s">
        <v>5</v>
      </c>
    </row>
    <row r="14" spans="1:6">
      <c r="A14" s="2" t="s">
        <v>136</v>
      </c>
      <c r="B14" s="4" t="s">
        <v>5</v>
      </c>
      <c r="C14" s="4" t="s">
        <v>5</v>
      </c>
      <c r="D14" s="4">
        <v>0</v>
      </c>
      <c r="E14" s="4" t="s">
        <v>5</v>
      </c>
      <c r="F14" s="4" t="s">
        <v>5</v>
      </c>
    </row>
    <row r="15" spans="1:6">
      <c r="A15" s="2" t="s">
        <v>944</v>
      </c>
      <c r="B15" s="4" t="s">
        <v>5</v>
      </c>
      <c r="C15" s="4" t="s">
        <v>5</v>
      </c>
      <c r="D15" s="4">
        <v>0</v>
      </c>
      <c r="E15" s="4" t="s">
        <v>5</v>
      </c>
      <c r="F15" s="4" t="s">
        <v>5</v>
      </c>
    </row>
    <row r="16" spans="1:6">
      <c r="A16" s="2" t="s">
        <v>945</v>
      </c>
      <c r="B16" s="4" t="s">
        <v>5</v>
      </c>
      <c r="C16" s="4" t="s">
        <v>5</v>
      </c>
      <c r="D16" s="6">
        <v>100000</v>
      </c>
      <c r="E16" s="4" t="s">
        <v>5</v>
      </c>
      <c r="F16" s="4" t="s">
        <v>5</v>
      </c>
    </row>
    <row r="17" spans="1:6">
      <c r="A17" s="2" t="s">
        <v>364</v>
      </c>
      <c r="B17" s="4" t="s">
        <v>5</v>
      </c>
      <c r="C17" s="4" t="s">
        <v>5</v>
      </c>
      <c r="D17" s="6">
        <v>-4500000</v>
      </c>
      <c r="E17" s="4" t="s">
        <v>5</v>
      </c>
      <c r="F17" s="4" t="s">
        <v>5</v>
      </c>
    </row>
    <row r="18" spans="1:6">
      <c r="A18" s="2" t="s">
        <v>282</v>
      </c>
      <c r="B18" s="6">
        <v>838500000</v>
      </c>
      <c r="C18" s="4" t="s">
        <v>5</v>
      </c>
      <c r="D18" s="6">
        <v>838500000</v>
      </c>
      <c r="E18" s="4" t="s">
        <v>5</v>
      </c>
      <c r="F18" s="4" t="s">
        <v>5</v>
      </c>
    </row>
    <row r="19" spans="1:6">
      <c r="A19" s="2" t="s">
        <v>367</v>
      </c>
      <c r="B19" s="154">
        <v>4.2500000000000003E-2</v>
      </c>
      <c r="C19" s="4" t="s">
        <v>5</v>
      </c>
      <c r="D19" s="154">
        <v>4.2500000000000003E-2</v>
      </c>
      <c r="E19" s="4" t="s">
        <v>5</v>
      </c>
      <c r="F19" s="4" t="s">
        <v>5</v>
      </c>
    </row>
    <row r="20" spans="1:6" ht="60">
      <c r="A20" s="2" t="s">
        <v>947</v>
      </c>
      <c r="B20" s="4" t="s">
        <v>5</v>
      </c>
      <c r="C20" s="4" t="s">
        <v>5</v>
      </c>
      <c r="D20" s="4" t="s">
        <v>5</v>
      </c>
      <c r="E20" s="4" t="s">
        <v>5</v>
      </c>
      <c r="F20" s="4" t="s">
        <v>5</v>
      </c>
    </row>
    <row r="21" spans="1:6">
      <c r="A21" s="3" t="s">
        <v>942</v>
      </c>
      <c r="B21" s="4" t="s">
        <v>5</v>
      </c>
      <c r="C21" s="4" t="s">
        <v>5</v>
      </c>
      <c r="D21" s="4" t="s">
        <v>5</v>
      </c>
      <c r="E21" s="4" t="s">
        <v>5</v>
      </c>
      <c r="F21" s="4" t="s">
        <v>5</v>
      </c>
    </row>
    <row r="22" spans="1:6">
      <c r="A22" s="2" t="s">
        <v>273</v>
      </c>
      <c r="B22" s="4" t="s">
        <v>5</v>
      </c>
      <c r="C22" s="4" t="s">
        <v>5</v>
      </c>
      <c r="D22" s="4">
        <v>0</v>
      </c>
      <c r="E22" s="4" t="s">
        <v>5</v>
      </c>
      <c r="F22" s="4" t="s">
        <v>5</v>
      </c>
    </row>
    <row r="23" spans="1:6">
      <c r="A23" s="2" t="s">
        <v>943</v>
      </c>
      <c r="B23" s="4" t="s">
        <v>5</v>
      </c>
      <c r="C23" s="4" t="s">
        <v>5</v>
      </c>
      <c r="D23" s="4" t="s">
        <v>5</v>
      </c>
      <c r="E23" s="4" t="s">
        <v>5</v>
      </c>
      <c r="F23" s="6">
        <v>130000000</v>
      </c>
    </row>
    <row r="24" spans="1:6">
      <c r="A24" s="2" t="s">
        <v>944</v>
      </c>
      <c r="B24" s="4" t="s">
        <v>5</v>
      </c>
      <c r="C24" s="4" t="s">
        <v>5</v>
      </c>
      <c r="D24" s="6">
        <v>-200000</v>
      </c>
      <c r="E24" s="4" t="s">
        <v>5</v>
      </c>
      <c r="F24" s="4" t="s">
        <v>5</v>
      </c>
    </row>
    <row r="25" spans="1:6">
      <c r="A25" s="2" t="s">
        <v>945</v>
      </c>
      <c r="B25" s="4" t="s">
        <v>5</v>
      </c>
      <c r="C25" s="4" t="s">
        <v>5</v>
      </c>
      <c r="D25" s="4">
        <v>0</v>
      </c>
      <c r="E25" s="4" t="s">
        <v>5</v>
      </c>
      <c r="F25" s="4" t="s">
        <v>5</v>
      </c>
    </row>
    <row r="26" spans="1:6">
      <c r="A26" s="2" t="s">
        <v>364</v>
      </c>
      <c r="B26" s="4" t="s">
        <v>5</v>
      </c>
      <c r="C26" s="4" t="s">
        <v>5</v>
      </c>
      <c r="D26" s="4">
        <v>0</v>
      </c>
      <c r="E26" s="4" t="s">
        <v>5</v>
      </c>
      <c r="F26" s="4" t="s">
        <v>5</v>
      </c>
    </row>
    <row r="27" spans="1:6">
      <c r="A27" s="2" t="s">
        <v>282</v>
      </c>
      <c r="B27" s="8">
        <v>129800000</v>
      </c>
      <c r="C27" s="4" t="s">
        <v>5</v>
      </c>
      <c r="D27" s="8">
        <v>129800000</v>
      </c>
      <c r="E27" s="4" t="s">
        <v>5</v>
      </c>
      <c r="F27" s="4" t="s">
        <v>5</v>
      </c>
    </row>
    <row r="28" spans="1:6">
      <c r="A28" s="2" t="s">
        <v>367</v>
      </c>
      <c r="B28" s="154">
        <v>4.2500000000000003E-2</v>
      </c>
      <c r="C28" s="4" t="s">
        <v>5</v>
      </c>
      <c r="D28" s="154">
        <v>4.2500000000000003E-2</v>
      </c>
      <c r="E28" s="4" t="s">
        <v>5</v>
      </c>
      <c r="F28"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5" width="12" bestFit="1" customWidth="1"/>
    <col min="6" max="6" width="12.140625" bestFit="1" customWidth="1"/>
    <col min="7" max="9" width="21.7109375" bestFit="1" customWidth="1"/>
    <col min="10" max="10" width="28" bestFit="1" customWidth="1"/>
    <col min="11" max="13" width="28.28515625" bestFit="1" customWidth="1"/>
    <col min="14" max="14" width="21.7109375" bestFit="1" customWidth="1"/>
    <col min="15" max="15" width="36.5703125" bestFit="1" customWidth="1"/>
    <col min="16" max="16" width="21.7109375" bestFit="1" customWidth="1"/>
    <col min="17" max="20" width="28.28515625" bestFit="1" customWidth="1"/>
    <col min="21" max="22" width="36.5703125" bestFit="1" customWidth="1"/>
  </cols>
  <sheetData>
    <row r="1" spans="1:22" ht="15" customHeight="1">
      <c r="A1" s="7" t="s">
        <v>948</v>
      </c>
      <c r="B1" s="7" t="s">
        <v>65</v>
      </c>
      <c r="C1" s="7"/>
      <c r="D1" s="7" t="s">
        <v>1</v>
      </c>
      <c r="E1" s="7"/>
      <c r="F1" s="1"/>
      <c r="G1" s="1"/>
      <c r="H1" s="1"/>
      <c r="I1" s="1"/>
      <c r="J1" s="7" t="s">
        <v>1</v>
      </c>
      <c r="K1" s="7"/>
      <c r="L1" s="1"/>
      <c r="M1" s="1" t="s">
        <v>1</v>
      </c>
      <c r="N1" s="1"/>
      <c r="O1" s="1"/>
      <c r="P1" s="1"/>
      <c r="Q1" s="7" t="s">
        <v>1</v>
      </c>
      <c r="R1" s="7"/>
      <c r="S1" s="7"/>
      <c r="T1" s="7"/>
      <c r="U1" s="7"/>
      <c r="V1" s="1"/>
    </row>
    <row r="2" spans="1:22">
      <c r="A2" s="7"/>
      <c r="B2" s="7" t="s">
        <v>2</v>
      </c>
      <c r="C2" s="7" t="s">
        <v>66</v>
      </c>
      <c r="D2" s="7" t="s">
        <v>2</v>
      </c>
      <c r="E2" s="7" t="s">
        <v>66</v>
      </c>
      <c r="F2" s="7" t="s">
        <v>941</v>
      </c>
      <c r="G2" s="1" t="s">
        <v>2</v>
      </c>
      <c r="H2" s="1" t="s">
        <v>941</v>
      </c>
      <c r="I2" s="1" t="s">
        <v>949</v>
      </c>
      <c r="J2" s="1" t="s">
        <v>2</v>
      </c>
      <c r="K2" s="1" t="s">
        <v>2</v>
      </c>
      <c r="L2" s="1" t="s">
        <v>949</v>
      </c>
      <c r="M2" s="1" t="s">
        <v>2</v>
      </c>
      <c r="N2" s="1" t="s">
        <v>949</v>
      </c>
      <c r="O2" s="1" t="s">
        <v>941</v>
      </c>
      <c r="P2" s="1" t="s">
        <v>949</v>
      </c>
      <c r="Q2" s="1" t="s">
        <v>2</v>
      </c>
      <c r="R2" s="1" t="s">
        <v>2</v>
      </c>
      <c r="S2" s="1" t="s">
        <v>2</v>
      </c>
      <c r="T2" s="1" t="s">
        <v>2</v>
      </c>
      <c r="U2" s="1" t="s">
        <v>2</v>
      </c>
      <c r="V2" s="1" t="s">
        <v>941</v>
      </c>
    </row>
    <row r="3" spans="1:22" ht="30">
      <c r="A3" s="7"/>
      <c r="B3" s="7"/>
      <c r="C3" s="7"/>
      <c r="D3" s="7"/>
      <c r="E3" s="7"/>
      <c r="F3" s="7"/>
      <c r="G3" s="1" t="s">
        <v>355</v>
      </c>
      <c r="H3" s="1" t="s">
        <v>355</v>
      </c>
      <c r="I3" s="1" t="s">
        <v>355</v>
      </c>
      <c r="J3" s="1" t="s">
        <v>355</v>
      </c>
      <c r="K3" s="1" t="s">
        <v>355</v>
      </c>
      <c r="L3" s="1" t="s">
        <v>355</v>
      </c>
      <c r="M3" s="1" t="s">
        <v>355</v>
      </c>
      <c r="N3" s="1" t="s">
        <v>355</v>
      </c>
      <c r="O3" s="1" t="s">
        <v>355</v>
      </c>
      <c r="P3" s="1" t="s">
        <v>955</v>
      </c>
      <c r="Q3" s="1" t="s">
        <v>956</v>
      </c>
      <c r="R3" s="1" t="s">
        <v>956</v>
      </c>
      <c r="S3" s="1" t="s">
        <v>958</v>
      </c>
      <c r="T3" s="1" t="s">
        <v>958</v>
      </c>
      <c r="U3" s="1" t="s">
        <v>959</v>
      </c>
      <c r="V3" s="1" t="s">
        <v>959</v>
      </c>
    </row>
    <row r="4" spans="1:22" ht="30">
      <c r="A4" s="7"/>
      <c r="B4" s="7"/>
      <c r="C4" s="7"/>
      <c r="D4" s="7"/>
      <c r="E4" s="7"/>
      <c r="F4" s="7"/>
      <c r="G4" s="1"/>
      <c r="H4" s="1"/>
      <c r="I4" s="1"/>
      <c r="J4" s="1" t="s">
        <v>950</v>
      </c>
      <c r="K4" s="1" t="s">
        <v>951</v>
      </c>
      <c r="L4" s="1" t="s">
        <v>951</v>
      </c>
      <c r="M4" s="1" t="s">
        <v>951</v>
      </c>
      <c r="N4" s="1" t="s">
        <v>953</v>
      </c>
      <c r="O4" s="1" t="s">
        <v>954</v>
      </c>
      <c r="P4" s="1"/>
      <c r="Q4" s="1" t="s">
        <v>355</v>
      </c>
      <c r="R4" s="1" t="s">
        <v>355</v>
      </c>
      <c r="S4" s="1" t="s">
        <v>355</v>
      </c>
      <c r="T4" s="1" t="s">
        <v>355</v>
      </c>
      <c r="U4" s="1" t="s">
        <v>355</v>
      </c>
      <c r="V4" s="1" t="s">
        <v>355</v>
      </c>
    </row>
    <row r="5" spans="1:22" ht="30">
      <c r="A5" s="7"/>
      <c r="B5" s="7"/>
      <c r="C5" s="7"/>
      <c r="D5" s="7"/>
      <c r="E5" s="7"/>
      <c r="F5" s="7"/>
      <c r="G5" s="1"/>
      <c r="H5" s="1"/>
      <c r="I5" s="1"/>
      <c r="J5" s="1"/>
      <c r="K5" s="1"/>
      <c r="L5" s="1"/>
      <c r="M5" s="1" t="s">
        <v>952</v>
      </c>
      <c r="N5" s="1"/>
      <c r="O5" s="1"/>
      <c r="P5" s="1"/>
      <c r="Q5" s="1" t="s">
        <v>951</v>
      </c>
      <c r="R5" s="1" t="s">
        <v>951</v>
      </c>
      <c r="S5" s="1" t="s">
        <v>951</v>
      </c>
      <c r="T5" s="1" t="s">
        <v>951</v>
      </c>
      <c r="U5" s="1" t="s">
        <v>960</v>
      </c>
      <c r="V5" s="1" t="s">
        <v>960</v>
      </c>
    </row>
    <row r="6" spans="1:22">
      <c r="A6" s="7"/>
      <c r="B6" s="7"/>
      <c r="C6" s="7"/>
      <c r="D6" s="7"/>
      <c r="E6" s="7"/>
      <c r="F6" s="7"/>
      <c r="G6" s="1"/>
      <c r="H6" s="1"/>
      <c r="I6" s="1"/>
      <c r="J6" s="1"/>
      <c r="K6" s="1"/>
      <c r="L6" s="1"/>
      <c r="M6" s="1"/>
      <c r="N6" s="1"/>
      <c r="O6" s="1"/>
      <c r="P6" s="1"/>
      <c r="Q6" s="1" t="s">
        <v>957</v>
      </c>
      <c r="R6" s="1" t="s">
        <v>952</v>
      </c>
      <c r="S6" s="1" t="s">
        <v>957</v>
      </c>
      <c r="T6" s="1" t="s">
        <v>952</v>
      </c>
      <c r="U6" s="1"/>
      <c r="V6" s="1"/>
    </row>
    <row r="7" spans="1:22">
      <c r="A7" s="3" t="s">
        <v>9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c r="A8" s="2" t="s">
        <v>962</v>
      </c>
      <c r="B8" s="4" t="s">
        <v>5</v>
      </c>
      <c r="C8" s="4" t="s">
        <v>5</v>
      </c>
      <c r="D8" s="4" t="s">
        <v>5</v>
      </c>
      <c r="E8" s="4" t="s">
        <v>5</v>
      </c>
      <c r="F8" s="4" t="s">
        <v>5</v>
      </c>
      <c r="G8" s="4" t="s">
        <v>5</v>
      </c>
      <c r="H8" s="4" t="s">
        <v>5</v>
      </c>
      <c r="I8" s="4" t="s">
        <v>5</v>
      </c>
      <c r="J8" s="154">
        <v>5.0000000000000001E-3</v>
      </c>
      <c r="K8" s="4" t="s">
        <v>5</v>
      </c>
      <c r="L8" s="4" t="s">
        <v>5</v>
      </c>
      <c r="M8" s="4" t="s">
        <v>5</v>
      </c>
      <c r="N8" s="4" t="s">
        <v>5</v>
      </c>
      <c r="O8" s="4" t="s">
        <v>5</v>
      </c>
      <c r="P8" s="4" t="s">
        <v>5</v>
      </c>
      <c r="Q8" s="4" t="s">
        <v>5</v>
      </c>
      <c r="R8" s="4" t="s">
        <v>5</v>
      </c>
      <c r="S8" s="4" t="s">
        <v>5</v>
      </c>
      <c r="T8" s="4" t="s">
        <v>5</v>
      </c>
      <c r="U8" s="4" t="s">
        <v>5</v>
      </c>
      <c r="V8" s="4" t="s">
        <v>5</v>
      </c>
    </row>
    <row r="9" spans="1:22">
      <c r="A9" s="2" t="s">
        <v>963</v>
      </c>
      <c r="B9" s="4" t="s">
        <v>5</v>
      </c>
      <c r="C9" s="4" t="s">
        <v>5</v>
      </c>
      <c r="D9" s="4" t="s">
        <v>5</v>
      </c>
      <c r="E9" s="4" t="s">
        <v>5</v>
      </c>
      <c r="F9" s="4" t="s">
        <v>5</v>
      </c>
      <c r="G9" s="4" t="s">
        <v>5</v>
      </c>
      <c r="H9" s="4" t="s">
        <v>5</v>
      </c>
      <c r="I9" s="4" t="s">
        <v>5</v>
      </c>
      <c r="J9" s="4" t="s">
        <v>964</v>
      </c>
      <c r="K9" s="4" t="s">
        <v>965</v>
      </c>
      <c r="L9" s="4" t="s">
        <v>5</v>
      </c>
      <c r="M9" s="4" t="s">
        <v>5</v>
      </c>
      <c r="N9" s="4" t="s">
        <v>5</v>
      </c>
      <c r="O9" s="4" t="s">
        <v>5</v>
      </c>
      <c r="P9" s="4" t="s">
        <v>5</v>
      </c>
      <c r="Q9" s="4" t="s">
        <v>5</v>
      </c>
      <c r="R9" s="4" t="s">
        <v>5</v>
      </c>
      <c r="S9" s="4" t="s">
        <v>5</v>
      </c>
      <c r="T9" s="4" t="s">
        <v>5</v>
      </c>
      <c r="U9" s="4" t="s">
        <v>5</v>
      </c>
      <c r="V9" s="4" t="s">
        <v>5</v>
      </c>
    </row>
    <row r="10" spans="1:22" ht="30">
      <c r="A10" s="2" t="s">
        <v>966</v>
      </c>
      <c r="B10" s="4" t="s">
        <v>5</v>
      </c>
      <c r="C10" s="4" t="s">
        <v>5</v>
      </c>
      <c r="D10" s="4" t="s">
        <v>5</v>
      </c>
      <c r="E10" s="4" t="s">
        <v>5</v>
      </c>
      <c r="F10" s="4" t="s">
        <v>5</v>
      </c>
      <c r="G10" s="4" t="s">
        <v>5</v>
      </c>
      <c r="H10" s="8">
        <v>150000000</v>
      </c>
      <c r="I10" s="8">
        <v>125000000</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943</v>
      </c>
      <c r="B11" s="4" t="s">
        <v>5</v>
      </c>
      <c r="C11" s="4" t="s">
        <v>5</v>
      </c>
      <c r="D11" s="4" t="s">
        <v>5</v>
      </c>
      <c r="E11" s="4" t="s">
        <v>5</v>
      </c>
      <c r="F11" s="6">
        <v>130000000</v>
      </c>
      <c r="G11" s="4" t="s">
        <v>5</v>
      </c>
      <c r="H11" s="4" t="s">
        <v>5</v>
      </c>
      <c r="I11" s="4" t="s">
        <v>5</v>
      </c>
      <c r="J11" s="4" t="s">
        <v>5</v>
      </c>
      <c r="K11" s="4" t="s">
        <v>5</v>
      </c>
      <c r="L11" s="6">
        <v>850000000</v>
      </c>
      <c r="M11" s="4" t="s">
        <v>5</v>
      </c>
      <c r="N11" s="6">
        <v>50000000</v>
      </c>
      <c r="O11" s="6">
        <v>130000000</v>
      </c>
      <c r="P11" s="6">
        <v>540000000</v>
      </c>
      <c r="Q11" s="4" t="s">
        <v>5</v>
      </c>
      <c r="R11" s="4" t="s">
        <v>5</v>
      </c>
      <c r="S11" s="4" t="s">
        <v>5</v>
      </c>
      <c r="T11" s="4" t="s">
        <v>5</v>
      </c>
      <c r="U11" s="4" t="s">
        <v>5</v>
      </c>
      <c r="V11" s="6">
        <v>130000000</v>
      </c>
    </row>
    <row r="12" spans="1:22">
      <c r="A12" s="2" t="s">
        <v>967</v>
      </c>
      <c r="B12" s="4" t="s">
        <v>5</v>
      </c>
      <c r="C12" s="4" t="s">
        <v>5</v>
      </c>
      <c r="D12" s="4" t="s">
        <v>5</v>
      </c>
      <c r="E12" s="4" t="s">
        <v>5</v>
      </c>
      <c r="F12" s="6">
        <v>300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968</v>
      </c>
      <c r="B13" s="4" t="s">
        <v>5</v>
      </c>
      <c r="C13" s="4" t="s">
        <v>5</v>
      </c>
      <c r="D13" s="4" t="s">
        <v>5</v>
      </c>
      <c r="E13" s="4" t="s">
        <v>5</v>
      </c>
      <c r="F13" s="6">
        <v>170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969</v>
      </c>
      <c r="B14" s="4" t="s">
        <v>5</v>
      </c>
      <c r="C14" s="4" t="s">
        <v>5</v>
      </c>
      <c r="D14" s="4" t="s">
        <v>5</v>
      </c>
      <c r="E14" s="4" t="s">
        <v>5</v>
      </c>
      <c r="F14" s="4" t="s">
        <v>5</v>
      </c>
      <c r="G14" s="4" t="s">
        <v>5</v>
      </c>
      <c r="H14" s="4" t="s">
        <v>5</v>
      </c>
      <c r="I14" s="4" t="s">
        <v>5</v>
      </c>
      <c r="J14" s="4" t="s">
        <v>5</v>
      </c>
      <c r="K14" s="4" t="s">
        <v>5</v>
      </c>
      <c r="L14" s="4" t="s">
        <v>5</v>
      </c>
      <c r="M14" s="154">
        <v>0.01</v>
      </c>
      <c r="N14" s="4" t="s">
        <v>5</v>
      </c>
      <c r="O14" s="4" t="s">
        <v>5</v>
      </c>
      <c r="P14" s="4" t="s">
        <v>5</v>
      </c>
      <c r="Q14" s="154">
        <v>0.02</v>
      </c>
      <c r="R14" s="154">
        <v>0.03</v>
      </c>
      <c r="S14" s="154">
        <v>2.2499999999999999E-2</v>
      </c>
      <c r="T14" s="154">
        <v>3.2500000000000001E-2</v>
      </c>
      <c r="U14" s="4" t="s">
        <v>5</v>
      </c>
      <c r="V14" s="4" t="s">
        <v>5</v>
      </c>
    </row>
    <row r="15" spans="1:22">
      <c r="A15" s="2" t="s">
        <v>970</v>
      </c>
      <c r="B15" s="4" t="s">
        <v>5</v>
      </c>
      <c r="C15" s="4" t="s">
        <v>5</v>
      </c>
      <c r="D15" s="4" t="s">
        <v>5</v>
      </c>
      <c r="E15" s="4" t="s">
        <v>5</v>
      </c>
      <c r="F15" s="4" t="s">
        <v>5</v>
      </c>
      <c r="G15" s="6">
        <v>4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36</v>
      </c>
      <c r="B16" s="6">
        <v>129800000</v>
      </c>
      <c r="C16" s="4">
        <v>0</v>
      </c>
      <c r="D16" s="6">
        <v>129800000</v>
      </c>
      <c r="E16" s="6">
        <v>850000000</v>
      </c>
      <c r="F16" s="4" t="s">
        <v>5</v>
      </c>
      <c r="G16" s="4" t="s">
        <v>5</v>
      </c>
      <c r="H16" s="4" t="s">
        <v>5</v>
      </c>
      <c r="I16" s="4" t="s">
        <v>5</v>
      </c>
      <c r="J16" s="4">
        <v>0</v>
      </c>
      <c r="K16" s="4" t="s">
        <v>5</v>
      </c>
      <c r="L16" s="4" t="s">
        <v>5</v>
      </c>
      <c r="M16" s="4" t="s">
        <v>5</v>
      </c>
      <c r="N16" s="4" t="s">
        <v>5</v>
      </c>
      <c r="O16" s="4" t="s">
        <v>5</v>
      </c>
      <c r="P16" s="4" t="s">
        <v>5</v>
      </c>
      <c r="Q16" s="4" t="s">
        <v>5</v>
      </c>
      <c r="R16" s="4" t="s">
        <v>5</v>
      </c>
      <c r="S16" s="4" t="s">
        <v>5</v>
      </c>
      <c r="T16" s="4" t="s">
        <v>5</v>
      </c>
      <c r="U16" s="4" t="s">
        <v>5</v>
      </c>
      <c r="V16" s="4" t="s">
        <v>5</v>
      </c>
    </row>
    <row r="17" spans="1:22">
      <c r="A17" s="2" t="s">
        <v>971</v>
      </c>
      <c r="B17" s="4" t="s">
        <v>5</v>
      </c>
      <c r="C17" s="4" t="s">
        <v>5</v>
      </c>
      <c r="D17" s="4" t="s">
        <v>5</v>
      </c>
      <c r="E17" s="4" t="s">
        <v>5</v>
      </c>
      <c r="F17" s="4" t="s">
        <v>5</v>
      </c>
      <c r="G17" s="4" t="s">
        <v>5</v>
      </c>
      <c r="H17" s="4" t="s">
        <v>5</v>
      </c>
      <c r="I17" s="4" t="s">
        <v>5</v>
      </c>
      <c r="J17" s="6">
        <v>149600000</v>
      </c>
      <c r="K17" s="4" t="s">
        <v>5</v>
      </c>
      <c r="L17" s="4" t="s">
        <v>5</v>
      </c>
      <c r="M17" s="4" t="s">
        <v>5</v>
      </c>
      <c r="N17" s="4" t="s">
        <v>5</v>
      </c>
      <c r="O17" s="4" t="s">
        <v>5</v>
      </c>
      <c r="P17" s="4" t="s">
        <v>5</v>
      </c>
      <c r="Q17" s="4" t="s">
        <v>5</v>
      </c>
      <c r="R17" s="4" t="s">
        <v>5</v>
      </c>
      <c r="S17" s="4" t="s">
        <v>5</v>
      </c>
      <c r="T17" s="4" t="s">
        <v>5</v>
      </c>
      <c r="U17" s="4" t="s">
        <v>5</v>
      </c>
      <c r="V17" s="4" t="s">
        <v>5</v>
      </c>
    </row>
    <row r="18" spans="1:22">
      <c r="A18" s="2" t="s">
        <v>364</v>
      </c>
      <c r="B18" s="4" t="s">
        <v>5</v>
      </c>
      <c r="C18" s="4" t="s">
        <v>5</v>
      </c>
      <c r="D18" s="6">
        <v>45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0</v>
      </c>
      <c r="V18" s="4" t="s">
        <v>5</v>
      </c>
    </row>
    <row r="19" spans="1:22">
      <c r="A19" s="2" t="s">
        <v>147</v>
      </c>
      <c r="B19" s="6">
        <v>10600000</v>
      </c>
      <c r="C19" s="6">
        <v>9400000</v>
      </c>
      <c r="D19" s="6">
        <v>19700000</v>
      </c>
      <c r="E19" s="6">
        <v>25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972</v>
      </c>
      <c r="B20" s="6">
        <v>912600000</v>
      </c>
      <c r="C20" s="4" t="s">
        <v>5</v>
      </c>
      <c r="D20" s="6">
        <v>912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973</v>
      </c>
      <c r="B21" s="6">
        <v>56400000</v>
      </c>
      <c r="C21" s="4" t="s">
        <v>5</v>
      </c>
      <c r="D21" s="6">
        <v>564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974</v>
      </c>
      <c r="B22" s="4" t="s">
        <v>5</v>
      </c>
      <c r="C22" s="4" t="s">
        <v>5</v>
      </c>
      <c r="D22" s="8">
        <v>24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10">
    <mergeCell ref="A1:A6"/>
    <mergeCell ref="B1:C1"/>
    <mergeCell ref="D1:E1"/>
    <mergeCell ref="J1:K1"/>
    <mergeCell ref="Q1:U1"/>
    <mergeCell ref="B2:B6"/>
    <mergeCell ref="C2:C6"/>
    <mergeCell ref="D2:D6"/>
    <mergeCell ref="E2:E6"/>
    <mergeCell ref="F2: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7" t="s">
        <v>975</v>
      </c>
      <c r="B1" s="1" t="s">
        <v>1</v>
      </c>
    </row>
    <row r="2" spans="1:2">
      <c r="A2" s="7"/>
      <c r="B2" s="1" t="s">
        <v>2</v>
      </c>
    </row>
    <row r="3" spans="1:2">
      <c r="A3" s="3" t="s">
        <v>961</v>
      </c>
      <c r="B3" s="4" t="s">
        <v>5</v>
      </c>
    </row>
    <row r="4" spans="1:2">
      <c r="A4" s="2" t="s">
        <v>376</v>
      </c>
      <c r="B4" s="4">
        <v>7.83</v>
      </c>
    </row>
    <row r="5" spans="1:2">
      <c r="A5" s="2" t="s">
        <v>377</v>
      </c>
      <c r="B5" s="4">
        <v>3.2210000000000001</v>
      </c>
    </row>
    <row r="6" spans="1:2">
      <c r="A6" s="2" t="s">
        <v>378</v>
      </c>
      <c r="B6" s="4" t="s">
        <v>5</v>
      </c>
    </row>
    <row r="7" spans="1:2">
      <c r="A7" s="3" t="s">
        <v>961</v>
      </c>
      <c r="B7" s="4" t="s">
        <v>5</v>
      </c>
    </row>
    <row r="8" spans="1:2">
      <c r="A8" s="2" t="s">
        <v>376</v>
      </c>
      <c r="B8" s="4">
        <v>2.15</v>
      </c>
    </row>
    <row r="9" spans="1:2">
      <c r="A9" s="2" t="s">
        <v>377</v>
      </c>
      <c r="B9" s="4">
        <v>5</v>
      </c>
    </row>
    <row r="10" spans="1:2" ht="30">
      <c r="A10" s="2" t="s">
        <v>381</v>
      </c>
      <c r="B10" s="4" t="s">
        <v>5</v>
      </c>
    </row>
    <row r="11" spans="1:2">
      <c r="A11" s="3" t="s">
        <v>961</v>
      </c>
      <c r="B11" s="4" t="s">
        <v>5</v>
      </c>
    </row>
    <row r="12" spans="1:2">
      <c r="A12" s="2" t="s">
        <v>376</v>
      </c>
      <c r="B12" s="4">
        <v>2.25</v>
      </c>
    </row>
    <row r="13" spans="1:2">
      <c r="A13" s="2" t="s">
        <v>377</v>
      </c>
      <c r="B13" s="4">
        <v>4.75</v>
      </c>
    </row>
    <row r="14" spans="1:2" ht="30">
      <c r="A14" s="2" t="s">
        <v>383</v>
      </c>
      <c r="B14" s="4" t="s">
        <v>5</v>
      </c>
    </row>
    <row r="15" spans="1:2">
      <c r="A15" s="3" t="s">
        <v>961</v>
      </c>
      <c r="B15" s="4" t="s">
        <v>5</v>
      </c>
    </row>
    <row r="16" spans="1:2">
      <c r="A16" s="2" t="s">
        <v>376</v>
      </c>
      <c r="B16" s="4">
        <v>2.25</v>
      </c>
    </row>
    <row r="17" spans="1:2">
      <c r="A17" s="2" t="s">
        <v>377</v>
      </c>
      <c r="B17" s="4">
        <v>4.25</v>
      </c>
    </row>
    <row r="18" spans="1:2" ht="30">
      <c r="A18" s="2" t="s">
        <v>385</v>
      </c>
      <c r="B18" s="4" t="s">
        <v>5</v>
      </c>
    </row>
    <row r="19" spans="1:2">
      <c r="A19" s="3" t="s">
        <v>961</v>
      </c>
      <c r="B19" s="4" t="s">
        <v>5</v>
      </c>
    </row>
    <row r="20" spans="1:2">
      <c r="A20" s="2" t="s">
        <v>376</v>
      </c>
      <c r="B20" s="4">
        <v>2.25</v>
      </c>
    </row>
    <row r="21" spans="1:2">
      <c r="A21" s="2" t="s">
        <v>377</v>
      </c>
      <c r="B21" s="4">
        <v>3.75</v>
      </c>
    </row>
    <row r="22" spans="1:2" ht="30">
      <c r="A22" s="2" t="s">
        <v>387</v>
      </c>
      <c r="B22" s="4" t="s">
        <v>5</v>
      </c>
    </row>
    <row r="23" spans="1:2">
      <c r="A23" s="3" t="s">
        <v>961</v>
      </c>
      <c r="B23" s="4" t="s">
        <v>5</v>
      </c>
    </row>
    <row r="24" spans="1:2">
      <c r="A24" s="2" t="s">
        <v>376</v>
      </c>
      <c r="B24" s="4">
        <v>2.25</v>
      </c>
    </row>
    <row r="25" spans="1:2">
      <c r="A25" s="2" t="s">
        <v>377</v>
      </c>
      <c r="B25" s="4">
        <v>3.5</v>
      </c>
    </row>
    <row r="26" spans="1:2" ht="45">
      <c r="A26" s="2" t="s">
        <v>976</v>
      </c>
      <c r="B26" s="4" t="s">
        <v>5</v>
      </c>
    </row>
    <row r="27" spans="1:2">
      <c r="A27" s="3" t="s">
        <v>961</v>
      </c>
      <c r="B27" s="4" t="s">
        <v>5</v>
      </c>
    </row>
    <row r="28" spans="1:2">
      <c r="A28" s="2" t="s">
        <v>969</v>
      </c>
      <c r="B28" s="154">
        <v>0.01</v>
      </c>
    </row>
    <row r="29" spans="1:2" ht="45">
      <c r="A29" s="2" t="s">
        <v>977</v>
      </c>
      <c r="B29" s="4" t="s">
        <v>5</v>
      </c>
    </row>
    <row r="30" spans="1:2">
      <c r="A30" s="3" t="s">
        <v>961</v>
      </c>
      <c r="B30" s="4" t="s">
        <v>5</v>
      </c>
    </row>
    <row r="31" spans="1:2">
      <c r="A31" s="2" t="s">
        <v>969</v>
      </c>
      <c r="B31" s="154">
        <v>3.2500000000000001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78</v>
      </c>
      <c r="B1" s="1" t="s">
        <v>1</v>
      </c>
    </row>
    <row r="2" spans="1:2">
      <c r="A2" s="1" t="s">
        <v>25</v>
      </c>
      <c r="B2" s="1" t="s">
        <v>2</v>
      </c>
    </row>
    <row r="3" spans="1:2">
      <c r="A3" s="3" t="s">
        <v>979</v>
      </c>
      <c r="B3" s="4" t="s">
        <v>5</v>
      </c>
    </row>
    <row r="4" spans="1:2">
      <c r="A4" s="2" t="s">
        <v>273</v>
      </c>
      <c r="B4" s="10">
        <v>13.3</v>
      </c>
    </row>
    <row r="5" spans="1:2">
      <c r="A5" s="2" t="s">
        <v>980</v>
      </c>
      <c r="B5" s="4">
        <v>5.0999999999999996</v>
      </c>
    </row>
    <row r="6" spans="1:2" ht="30">
      <c r="A6" s="2" t="s">
        <v>395</v>
      </c>
      <c r="B6" s="4">
        <v>-1.3</v>
      </c>
    </row>
    <row r="7" spans="1:2">
      <c r="A7" s="2" t="s">
        <v>282</v>
      </c>
      <c r="B7" s="10">
        <v>17.1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4</v>
      </c>
      <c r="B1" s="7" t="s">
        <v>65</v>
      </c>
      <c r="C1" s="7"/>
      <c r="D1" s="7" t="s">
        <v>1</v>
      </c>
      <c r="E1" s="7"/>
    </row>
    <row r="2" spans="1:5">
      <c r="A2" s="1" t="s">
        <v>25</v>
      </c>
      <c r="B2" s="1" t="s">
        <v>2</v>
      </c>
      <c r="C2" s="1" t="s">
        <v>66</v>
      </c>
      <c r="D2" s="1" t="s">
        <v>2</v>
      </c>
      <c r="E2" s="1" t="s">
        <v>66</v>
      </c>
    </row>
    <row r="3" spans="1:5" ht="30">
      <c r="A3" s="3" t="s">
        <v>96</v>
      </c>
      <c r="B3" s="4" t="s">
        <v>5</v>
      </c>
      <c r="C3" s="4" t="s">
        <v>5</v>
      </c>
      <c r="D3" s="4" t="s">
        <v>5</v>
      </c>
      <c r="E3" s="4" t="s">
        <v>5</v>
      </c>
    </row>
    <row r="4" spans="1:5" ht="30">
      <c r="A4" s="2" t="s">
        <v>105</v>
      </c>
      <c r="B4" s="10">
        <v>-0.1</v>
      </c>
      <c r="C4" s="10">
        <v>-0.3</v>
      </c>
      <c r="D4" s="10">
        <v>0.4</v>
      </c>
      <c r="E4" s="10">
        <v>-0.4</v>
      </c>
    </row>
    <row r="5" spans="1:5" ht="30">
      <c r="A5" s="2" t="s">
        <v>106</v>
      </c>
      <c r="B5" s="4">
        <v>0.5</v>
      </c>
      <c r="C5" s="4">
        <v>0.9</v>
      </c>
      <c r="D5" s="4">
        <v>1.1000000000000001</v>
      </c>
      <c r="E5" s="4">
        <v>1.7</v>
      </c>
    </row>
    <row r="6" spans="1:5" ht="30">
      <c r="A6" s="2" t="s">
        <v>107</v>
      </c>
      <c r="B6" s="10">
        <v>0.5</v>
      </c>
      <c r="C6" s="10">
        <v>-0.2</v>
      </c>
      <c r="D6" s="10">
        <v>-1.1000000000000001</v>
      </c>
      <c r="E6" s="10">
        <v>-0.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81</v>
      </c>
      <c r="B1" s="7" t="s">
        <v>65</v>
      </c>
      <c r="C1" s="7"/>
      <c r="D1" s="7" t="s">
        <v>1</v>
      </c>
      <c r="E1" s="7"/>
    </row>
    <row r="2" spans="1:5">
      <c r="A2" s="1" t="s">
        <v>25</v>
      </c>
      <c r="B2" s="1" t="s">
        <v>2</v>
      </c>
      <c r="C2" s="1" t="s">
        <v>66</v>
      </c>
      <c r="D2" s="1" t="s">
        <v>2</v>
      </c>
      <c r="E2" s="1" t="s">
        <v>66</v>
      </c>
    </row>
    <row r="3" spans="1:5" ht="45">
      <c r="A3" s="2" t="s">
        <v>797</v>
      </c>
      <c r="B3" s="4" t="s">
        <v>5</v>
      </c>
      <c r="C3" s="4" t="s">
        <v>5</v>
      </c>
      <c r="D3" s="4" t="s">
        <v>5</v>
      </c>
      <c r="E3" s="4" t="s">
        <v>5</v>
      </c>
    </row>
    <row r="4" spans="1:5" ht="30">
      <c r="A4" s="3" t="s">
        <v>982</v>
      </c>
      <c r="B4" s="4" t="s">
        <v>5</v>
      </c>
      <c r="C4" s="4" t="s">
        <v>5</v>
      </c>
      <c r="D4" s="4" t="s">
        <v>5</v>
      </c>
      <c r="E4" s="4" t="s">
        <v>5</v>
      </c>
    </row>
    <row r="5" spans="1:5">
      <c r="A5" s="2" t="s">
        <v>401</v>
      </c>
      <c r="B5" s="10">
        <v>2.7</v>
      </c>
      <c r="C5" s="10">
        <v>2.4</v>
      </c>
      <c r="D5" s="10">
        <v>5.4</v>
      </c>
      <c r="E5" s="10">
        <v>4.8</v>
      </c>
    </row>
    <row r="6" spans="1:5">
      <c r="A6" s="2" t="s">
        <v>402</v>
      </c>
      <c r="B6" s="4">
        <v>-1.9</v>
      </c>
      <c r="C6" s="4">
        <v>-1.9</v>
      </c>
      <c r="D6" s="4">
        <v>-3.7</v>
      </c>
      <c r="E6" s="4">
        <v>-3.7</v>
      </c>
    </row>
    <row r="7" spans="1:5">
      <c r="A7" s="2" t="s">
        <v>404</v>
      </c>
      <c r="B7" s="4">
        <v>1.7</v>
      </c>
      <c r="C7" s="4">
        <v>2</v>
      </c>
      <c r="D7" s="4">
        <v>3.4</v>
      </c>
      <c r="E7" s="4">
        <v>3.9</v>
      </c>
    </row>
    <row r="8" spans="1:5">
      <c r="A8" s="2" t="s">
        <v>405</v>
      </c>
      <c r="B8" s="4">
        <v>2.5</v>
      </c>
      <c r="C8" s="4">
        <v>2.5</v>
      </c>
      <c r="D8" s="4">
        <v>5.0999999999999996</v>
      </c>
      <c r="E8" s="4">
        <v>5</v>
      </c>
    </row>
    <row r="9" spans="1:5">
      <c r="A9" s="2" t="s">
        <v>800</v>
      </c>
      <c r="B9" s="4" t="s">
        <v>5</v>
      </c>
      <c r="C9" s="4" t="s">
        <v>5</v>
      </c>
      <c r="D9" s="4" t="s">
        <v>5</v>
      </c>
      <c r="E9" s="4" t="s">
        <v>5</v>
      </c>
    </row>
    <row r="10" spans="1:5" ht="30">
      <c r="A10" s="3" t="s">
        <v>982</v>
      </c>
      <c r="B10" s="4" t="s">
        <v>5</v>
      </c>
      <c r="C10" s="4" t="s">
        <v>5</v>
      </c>
      <c r="D10" s="4" t="s">
        <v>5</v>
      </c>
      <c r="E10" s="4" t="s">
        <v>5</v>
      </c>
    </row>
    <row r="11" spans="1:5">
      <c r="A11" s="2" t="s">
        <v>983</v>
      </c>
      <c r="B11" s="4">
        <v>-0.1</v>
      </c>
      <c r="C11" s="4">
        <v>-0.1</v>
      </c>
      <c r="D11" s="4">
        <v>-0.3</v>
      </c>
      <c r="E11" s="4">
        <v>-0.3</v>
      </c>
    </row>
    <row r="12" spans="1:5">
      <c r="A12" s="2" t="s">
        <v>404</v>
      </c>
      <c r="B12" s="4">
        <v>0</v>
      </c>
      <c r="C12" s="4">
        <v>0.1</v>
      </c>
      <c r="D12" s="4">
        <v>0.1</v>
      </c>
      <c r="E12" s="4">
        <v>0.2</v>
      </c>
    </row>
    <row r="13" spans="1:5">
      <c r="A13" s="2" t="s">
        <v>405</v>
      </c>
      <c r="B13" s="10">
        <v>-0.1</v>
      </c>
      <c r="C13" s="8">
        <v>0</v>
      </c>
      <c r="D13" s="10">
        <v>-0.2</v>
      </c>
      <c r="E13" s="10">
        <v>-0.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84</v>
      </c>
      <c r="B1" s="7" t="s">
        <v>65</v>
      </c>
      <c r="C1" s="7"/>
      <c r="D1" s="7" t="s">
        <v>1</v>
      </c>
      <c r="E1" s="7"/>
    </row>
    <row r="2" spans="1:5">
      <c r="A2" s="1" t="s">
        <v>25</v>
      </c>
      <c r="B2" s="1" t="s">
        <v>2</v>
      </c>
      <c r="C2" s="1" t="s">
        <v>66</v>
      </c>
      <c r="D2" s="1" t="s">
        <v>2</v>
      </c>
      <c r="E2" s="1" t="s">
        <v>66</v>
      </c>
    </row>
    <row r="3" spans="1:5" ht="30">
      <c r="A3" s="3" t="s">
        <v>982</v>
      </c>
      <c r="B3" s="4" t="s">
        <v>5</v>
      </c>
      <c r="C3" s="4" t="s">
        <v>5</v>
      </c>
      <c r="D3" s="4" t="s">
        <v>5</v>
      </c>
      <c r="E3" s="4" t="s">
        <v>5</v>
      </c>
    </row>
    <row r="4" spans="1:5">
      <c r="A4" s="2" t="s">
        <v>985</v>
      </c>
      <c r="B4" s="8">
        <v>2</v>
      </c>
      <c r="C4" s="4" t="s">
        <v>5</v>
      </c>
      <c r="D4" s="4" t="s">
        <v>5</v>
      </c>
      <c r="E4" s="4" t="s">
        <v>5</v>
      </c>
    </row>
    <row r="5" spans="1:5">
      <c r="A5" s="2" t="s">
        <v>986</v>
      </c>
      <c r="B5" s="4" t="s">
        <v>5</v>
      </c>
      <c r="C5" s="4" t="s">
        <v>5</v>
      </c>
      <c r="D5" s="4" t="s">
        <v>5</v>
      </c>
      <c r="E5" s="4" t="s">
        <v>5</v>
      </c>
    </row>
    <row r="6" spans="1:5" ht="30">
      <c r="A6" s="3" t="s">
        <v>982</v>
      </c>
      <c r="B6" s="4" t="s">
        <v>5</v>
      </c>
      <c r="C6" s="4" t="s">
        <v>5</v>
      </c>
      <c r="D6" s="4" t="s">
        <v>5</v>
      </c>
      <c r="E6" s="4" t="s">
        <v>5</v>
      </c>
    </row>
    <row r="7" spans="1:5">
      <c r="A7" s="2" t="s">
        <v>985</v>
      </c>
      <c r="B7" s="4" t="s">
        <v>5</v>
      </c>
      <c r="C7" s="4" t="s">
        <v>5</v>
      </c>
      <c r="D7" s="4">
        <v>4</v>
      </c>
      <c r="E7" s="4">
        <v>2</v>
      </c>
    </row>
    <row r="8" spans="1:5" ht="30">
      <c r="A8" s="2" t="s">
        <v>987</v>
      </c>
      <c r="B8" s="4" t="s">
        <v>5</v>
      </c>
      <c r="C8" s="4" t="s">
        <v>5</v>
      </c>
      <c r="D8" s="4" t="s">
        <v>5</v>
      </c>
      <c r="E8" s="4" t="s">
        <v>5</v>
      </c>
    </row>
    <row r="9" spans="1:5" ht="30">
      <c r="A9" s="3" t="s">
        <v>982</v>
      </c>
      <c r="B9" s="4" t="s">
        <v>5</v>
      </c>
      <c r="C9" s="4" t="s">
        <v>5</v>
      </c>
      <c r="D9" s="4" t="s">
        <v>5</v>
      </c>
      <c r="E9" s="4" t="s">
        <v>5</v>
      </c>
    </row>
    <row r="10" spans="1:5">
      <c r="A10" s="2" t="s">
        <v>985</v>
      </c>
      <c r="B10" s="8">
        <v>1</v>
      </c>
      <c r="C10" s="10">
        <v>0.9</v>
      </c>
      <c r="D10" s="10">
        <v>2.1</v>
      </c>
      <c r="E10" s="10">
        <v>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8</v>
      </c>
      <c r="B1" s="1" t="s">
        <v>2</v>
      </c>
      <c r="C1" s="1" t="s">
        <v>26</v>
      </c>
    </row>
    <row r="2" spans="1:3">
      <c r="A2" s="3" t="s">
        <v>989</v>
      </c>
      <c r="B2" s="4" t="s">
        <v>5</v>
      </c>
      <c r="C2" s="4" t="s">
        <v>5</v>
      </c>
    </row>
    <row r="3" spans="1:3">
      <c r="A3" s="2" t="s">
        <v>57</v>
      </c>
      <c r="B3" s="6">
        <v>162500000</v>
      </c>
      <c r="C3" s="6">
        <v>162500000</v>
      </c>
    </row>
    <row r="4" spans="1:3">
      <c r="A4" s="2" t="s">
        <v>58</v>
      </c>
      <c r="B4" s="6">
        <v>58823567</v>
      </c>
      <c r="C4" s="6">
        <v>62263963</v>
      </c>
    </row>
    <row r="5" spans="1:3">
      <c r="A5" s="2" t="s">
        <v>990</v>
      </c>
      <c r="B5" s="6">
        <v>-4219994</v>
      </c>
      <c r="C5" s="6">
        <v>-4300782</v>
      </c>
    </row>
    <row r="6" spans="1:3">
      <c r="A6" s="2" t="s">
        <v>153</v>
      </c>
      <c r="B6" s="4" t="s">
        <v>5</v>
      </c>
      <c r="C6" s="4" t="s">
        <v>5</v>
      </c>
    </row>
    <row r="7" spans="1:3">
      <c r="A7" s="3" t="s">
        <v>989</v>
      </c>
      <c r="B7" s="4" t="s">
        <v>5</v>
      </c>
      <c r="C7" s="4" t="s">
        <v>5</v>
      </c>
    </row>
    <row r="8" spans="1:3" ht="30">
      <c r="A8" s="2" t="s">
        <v>991</v>
      </c>
      <c r="B8" s="6">
        <v>200000</v>
      </c>
      <c r="C8" s="4" t="s">
        <v>5</v>
      </c>
    </row>
    <row r="9" spans="1:3">
      <c r="A9" s="2" t="s">
        <v>62</v>
      </c>
      <c r="B9" s="6">
        <v>71000</v>
      </c>
      <c r="C9" s="4" t="s">
        <v>5</v>
      </c>
    </row>
    <row r="10" spans="1:3">
      <c r="A10" s="2" t="s">
        <v>992</v>
      </c>
      <c r="B10" s="6">
        <v>71000</v>
      </c>
      <c r="C10" s="4" t="s">
        <v>5</v>
      </c>
    </row>
    <row r="11" spans="1:3">
      <c r="A11" s="2" t="s">
        <v>154</v>
      </c>
      <c r="B11" s="4" t="s">
        <v>5</v>
      </c>
      <c r="C11" s="4" t="s">
        <v>5</v>
      </c>
    </row>
    <row r="12" spans="1:3">
      <c r="A12" s="3" t="s">
        <v>989</v>
      </c>
      <c r="B12" s="4" t="s">
        <v>5</v>
      </c>
      <c r="C12" s="4" t="s">
        <v>5</v>
      </c>
    </row>
    <row r="13" spans="1:3">
      <c r="A13" s="2" t="s">
        <v>57</v>
      </c>
      <c r="B13" s="6">
        <v>162500000</v>
      </c>
      <c r="C13" s="4" t="s">
        <v>5</v>
      </c>
    </row>
    <row r="14" spans="1:3">
      <c r="A14" s="2" t="s">
        <v>58</v>
      </c>
      <c r="B14" s="6">
        <v>58824000</v>
      </c>
      <c r="C14" s="4" t="s">
        <v>5</v>
      </c>
    </row>
    <row r="15" spans="1:3" ht="30">
      <c r="A15" s="2" t="s">
        <v>993</v>
      </c>
      <c r="B15" s="6">
        <v>54604000</v>
      </c>
      <c r="C15" s="4" t="s">
        <v>5</v>
      </c>
    </row>
    <row r="16" spans="1:3">
      <c r="A16" s="2" t="s">
        <v>158</v>
      </c>
      <c r="B16" s="4" t="s">
        <v>5</v>
      </c>
      <c r="C16" s="4" t="s">
        <v>5</v>
      </c>
    </row>
    <row r="17" spans="1:3">
      <c r="A17" s="3" t="s">
        <v>989</v>
      </c>
      <c r="B17" s="4" t="s">
        <v>5</v>
      </c>
      <c r="C17" s="4" t="s">
        <v>5</v>
      </c>
    </row>
    <row r="18" spans="1:3">
      <c r="A18" s="2" t="s">
        <v>990</v>
      </c>
      <c r="B18" s="6">
        <v>-4220000</v>
      </c>
      <c r="C18"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5" width="12" bestFit="1" customWidth="1"/>
    <col min="6" max="6" width="12.5703125" bestFit="1" customWidth="1"/>
  </cols>
  <sheetData>
    <row r="1" spans="1:6" ht="15" customHeight="1">
      <c r="A1" s="7" t="s">
        <v>994</v>
      </c>
      <c r="B1" s="1" t="s">
        <v>995</v>
      </c>
      <c r="C1" s="1" t="s">
        <v>65</v>
      </c>
      <c r="D1" s="7" t="s">
        <v>1</v>
      </c>
      <c r="E1" s="7"/>
      <c r="F1" s="1"/>
    </row>
    <row r="2" spans="1:6">
      <c r="A2" s="7"/>
      <c r="B2" s="7" t="s">
        <v>941</v>
      </c>
      <c r="C2" s="1" t="s">
        <v>2</v>
      </c>
      <c r="D2" s="1" t="s">
        <v>2</v>
      </c>
      <c r="E2" s="7" t="s">
        <v>66</v>
      </c>
      <c r="F2" s="7" t="s">
        <v>941</v>
      </c>
    </row>
    <row r="3" spans="1:6">
      <c r="A3" s="7"/>
      <c r="B3" s="7"/>
      <c r="C3" s="1" t="s">
        <v>996</v>
      </c>
      <c r="D3" s="1" t="s">
        <v>996</v>
      </c>
      <c r="E3" s="7"/>
      <c r="F3" s="7"/>
    </row>
    <row r="4" spans="1:6" ht="30">
      <c r="A4" s="2" t="s">
        <v>997</v>
      </c>
      <c r="B4" s="6">
        <v>8185092</v>
      </c>
      <c r="C4" s="4" t="s">
        <v>5</v>
      </c>
      <c r="D4" s="4" t="s">
        <v>5</v>
      </c>
      <c r="E4" s="4" t="s">
        <v>5</v>
      </c>
      <c r="F4" s="4" t="s">
        <v>5</v>
      </c>
    </row>
    <row r="5" spans="1:6">
      <c r="A5" s="2" t="s">
        <v>998</v>
      </c>
      <c r="B5" s="4" t="s">
        <v>5</v>
      </c>
      <c r="C5" s="4" t="s">
        <v>5</v>
      </c>
      <c r="D5" s="4" t="s">
        <v>5</v>
      </c>
      <c r="E5" s="4" t="s">
        <v>5</v>
      </c>
      <c r="F5" s="10">
        <v>16.25</v>
      </c>
    </row>
    <row r="6" spans="1:6">
      <c r="A6" s="2" t="s">
        <v>943</v>
      </c>
      <c r="B6" s="4" t="s">
        <v>5</v>
      </c>
      <c r="C6" s="4" t="s">
        <v>5</v>
      </c>
      <c r="D6" s="4" t="s">
        <v>5</v>
      </c>
      <c r="E6" s="4" t="s">
        <v>5</v>
      </c>
      <c r="F6" s="8">
        <v>130000000</v>
      </c>
    </row>
    <row r="7" spans="1:6">
      <c r="A7" s="2" t="s">
        <v>999</v>
      </c>
      <c r="B7" s="4" t="s">
        <v>5</v>
      </c>
      <c r="C7" s="4">
        <v>0</v>
      </c>
      <c r="D7" s="4" t="s">
        <v>44</v>
      </c>
      <c r="E7" s="4" t="s">
        <v>5</v>
      </c>
      <c r="F7" s="4" t="s">
        <v>5</v>
      </c>
    </row>
    <row r="8" spans="1:6" ht="30">
      <c r="A8" s="2" t="s">
        <v>1000</v>
      </c>
      <c r="B8" s="4" t="s">
        <v>5</v>
      </c>
      <c r="C8" s="4">
        <v>1</v>
      </c>
      <c r="D8" s="4">
        <v>1</v>
      </c>
      <c r="E8" s="4" t="s">
        <v>5</v>
      </c>
      <c r="F8" s="4" t="s">
        <v>5</v>
      </c>
    </row>
    <row r="9" spans="1:6" ht="30">
      <c r="A9" s="2" t="s">
        <v>1001</v>
      </c>
      <c r="B9" s="4" t="s">
        <v>5</v>
      </c>
      <c r="C9" s="6">
        <v>5200000</v>
      </c>
      <c r="D9" s="6">
        <v>5200000</v>
      </c>
      <c r="E9" s="4" t="s">
        <v>5</v>
      </c>
      <c r="F9" s="4" t="s">
        <v>5</v>
      </c>
    </row>
    <row r="10" spans="1:6">
      <c r="A10" s="2" t="s">
        <v>161</v>
      </c>
      <c r="B10" s="6">
        <v>600000</v>
      </c>
      <c r="C10" s="4" t="s">
        <v>5</v>
      </c>
      <c r="D10" s="6">
        <v>600000</v>
      </c>
      <c r="E10" s="6">
        <v>300000</v>
      </c>
      <c r="F10" s="4" t="s">
        <v>5</v>
      </c>
    </row>
    <row r="11" spans="1:6" ht="45">
      <c r="A11" s="2" t="s">
        <v>1002</v>
      </c>
      <c r="B11" s="4" t="s">
        <v>5</v>
      </c>
      <c r="C11" s="4" t="s">
        <v>5</v>
      </c>
      <c r="D11" s="4" t="s">
        <v>5</v>
      </c>
      <c r="E11" s="4" t="s">
        <v>5</v>
      </c>
      <c r="F11" s="4" t="s">
        <v>5</v>
      </c>
    </row>
    <row r="12" spans="1:6">
      <c r="A12" s="2" t="s">
        <v>943</v>
      </c>
      <c r="B12" s="8">
        <v>130000000</v>
      </c>
      <c r="C12" s="4" t="s">
        <v>5</v>
      </c>
      <c r="D12" s="4" t="s">
        <v>5</v>
      </c>
      <c r="E12" s="4" t="s">
        <v>5</v>
      </c>
      <c r="F12" s="8">
        <v>130000000</v>
      </c>
    </row>
    <row r="13" spans="1:6">
      <c r="A13" s="2" t="s">
        <v>53</v>
      </c>
      <c r="B13" s="4" t="s">
        <v>5</v>
      </c>
      <c r="C13" s="4" t="s">
        <v>5</v>
      </c>
      <c r="D13" s="4" t="s">
        <v>5</v>
      </c>
      <c r="E13" s="4" t="s">
        <v>5</v>
      </c>
      <c r="F13" s="4" t="s">
        <v>5</v>
      </c>
    </row>
    <row r="14" spans="1:6">
      <c r="A14" s="2" t="s">
        <v>1003</v>
      </c>
      <c r="B14" s="6">
        <v>37957</v>
      </c>
      <c r="C14" s="4" t="s">
        <v>5</v>
      </c>
      <c r="D14" s="4" t="s">
        <v>5</v>
      </c>
      <c r="E14" s="4" t="s">
        <v>5</v>
      </c>
      <c r="F14" s="4" t="s">
        <v>5</v>
      </c>
    </row>
    <row r="15" spans="1:6">
      <c r="A15" s="2" t="s">
        <v>154</v>
      </c>
      <c r="B15" s="4" t="s">
        <v>5</v>
      </c>
      <c r="C15" s="4" t="s">
        <v>5</v>
      </c>
      <c r="D15" s="4" t="s">
        <v>5</v>
      </c>
      <c r="E15" s="4" t="s">
        <v>5</v>
      </c>
      <c r="F15" s="4" t="s">
        <v>5</v>
      </c>
    </row>
    <row r="16" spans="1:6" ht="30">
      <c r="A16" s="2" t="s">
        <v>1004</v>
      </c>
      <c r="B16" s="4" t="s">
        <v>5</v>
      </c>
      <c r="C16" s="4" t="s">
        <v>5</v>
      </c>
      <c r="D16" s="4" t="s">
        <v>5</v>
      </c>
      <c r="E16" s="4" t="s">
        <v>5</v>
      </c>
      <c r="F16" s="6">
        <v>9200000</v>
      </c>
    </row>
    <row r="17" spans="1:6">
      <c r="A17" s="2" t="s">
        <v>1003</v>
      </c>
      <c r="B17" s="6">
        <v>4744696</v>
      </c>
      <c r="C17" s="4" t="s">
        <v>5</v>
      </c>
      <c r="D17" s="4" t="s">
        <v>5</v>
      </c>
      <c r="E17" s="4" t="s">
        <v>5</v>
      </c>
      <c r="F17" s="4" t="s">
        <v>5</v>
      </c>
    </row>
  </sheetData>
  <mergeCells count="5">
    <mergeCell ref="A1:A3"/>
    <mergeCell ref="D1:E1"/>
    <mergeCell ref="B2:B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15" customHeight="1">
      <c r="A1" s="1" t="s">
        <v>1005</v>
      </c>
      <c r="B1" s="7" t="s">
        <v>65</v>
      </c>
      <c r="C1" s="7"/>
      <c r="D1" s="7" t="s">
        <v>1</v>
      </c>
      <c r="E1" s="7"/>
    </row>
    <row r="2" spans="1:5">
      <c r="A2" s="1" t="s">
        <v>25</v>
      </c>
      <c r="B2" s="1" t="s">
        <v>2</v>
      </c>
      <c r="C2" s="1" t="s">
        <v>66</v>
      </c>
      <c r="D2" s="1" t="s">
        <v>2</v>
      </c>
      <c r="E2" s="1" t="s">
        <v>66</v>
      </c>
    </row>
    <row r="3" spans="1:5" ht="30">
      <c r="A3" s="3" t="s">
        <v>1006</v>
      </c>
      <c r="B3" s="4" t="s">
        <v>5</v>
      </c>
      <c r="C3" s="4" t="s">
        <v>5</v>
      </c>
      <c r="D3" s="4" t="s">
        <v>5</v>
      </c>
      <c r="E3" s="4" t="s">
        <v>5</v>
      </c>
    </row>
    <row r="4" spans="1:5" ht="30">
      <c r="A4" s="2" t="s">
        <v>49</v>
      </c>
      <c r="B4" s="10">
        <v>-37.799999999999997</v>
      </c>
      <c r="C4" s="4" t="s">
        <v>5</v>
      </c>
      <c r="D4" s="10">
        <v>-37.799999999999997</v>
      </c>
      <c r="E4" s="4" t="s">
        <v>5</v>
      </c>
    </row>
    <row r="5" spans="1:5" ht="30">
      <c r="A5" s="2" t="s">
        <v>49</v>
      </c>
      <c r="B5" s="4" t="s">
        <v>5</v>
      </c>
      <c r="C5" s="4" t="s">
        <v>5</v>
      </c>
      <c r="D5" s="4">
        <v>-33</v>
      </c>
      <c r="E5" s="4" t="s">
        <v>5</v>
      </c>
    </row>
    <row r="6" spans="1:5">
      <c r="A6" s="2" t="s">
        <v>1007</v>
      </c>
      <c r="B6" s="4">
        <v>-32.1</v>
      </c>
      <c r="C6" s="4">
        <v>-32.6</v>
      </c>
      <c r="D6" s="4">
        <v>-59.4</v>
      </c>
      <c r="E6" s="4">
        <v>-14.2</v>
      </c>
    </row>
    <row r="7" spans="1:5">
      <c r="A7" s="2" t="s">
        <v>87</v>
      </c>
      <c r="B7" s="4">
        <v>-6.5</v>
      </c>
      <c r="C7" s="4">
        <v>-13.5</v>
      </c>
      <c r="D7" s="4">
        <v>5.2</v>
      </c>
      <c r="E7" s="4">
        <v>-7.7</v>
      </c>
    </row>
    <row r="8" spans="1:5" ht="45">
      <c r="A8" s="2" t="s">
        <v>428</v>
      </c>
      <c r="B8" s="4" t="s">
        <v>5</v>
      </c>
      <c r="C8" s="4" t="s">
        <v>5</v>
      </c>
      <c r="D8" s="4" t="s">
        <v>5</v>
      </c>
      <c r="E8" s="4" t="s">
        <v>5</v>
      </c>
    </row>
    <row r="9" spans="1:5" ht="45">
      <c r="A9" s="3" t="s">
        <v>1008</v>
      </c>
      <c r="B9" s="4" t="s">
        <v>5</v>
      </c>
      <c r="C9" s="4" t="s">
        <v>5</v>
      </c>
      <c r="D9" s="4" t="s">
        <v>5</v>
      </c>
      <c r="E9" s="4" t="s">
        <v>5</v>
      </c>
    </row>
    <row r="10" spans="1:5" ht="45">
      <c r="A10" s="2" t="s">
        <v>1009</v>
      </c>
      <c r="B10" s="4">
        <v>-0.3</v>
      </c>
      <c r="C10" s="4">
        <v>0</v>
      </c>
      <c r="D10" s="4">
        <v>-5.0999999999999996</v>
      </c>
      <c r="E10" s="4">
        <v>0</v>
      </c>
    </row>
    <row r="11" spans="1:5" ht="30">
      <c r="A11" s="2" t="s">
        <v>1010</v>
      </c>
      <c r="B11" s="4">
        <v>-0.1</v>
      </c>
      <c r="C11" s="4">
        <v>0</v>
      </c>
      <c r="D11" s="4">
        <v>0.4</v>
      </c>
      <c r="E11" s="4">
        <v>0</v>
      </c>
    </row>
    <row r="12" spans="1:5" ht="30">
      <c r="A12" s="3" t="s">
        <v>1006</v>
      </c>
      <c r="B12" s="4" t="s">
        <v>5</v>
      </c>
      <c r="C12" s="4" t="s">
        <v>5</v>
      </c>
      <c r="D12" s="4" t="s">
        <v>5</v>
      </c>
      <c r="E12" s="4" t="s">
        <v>5</v>
      </c>
    </row>
    <row r="13" spans="1:5" ht="30">
      <c r="A13" s="2" t="s">
        <v>433</v>
      </c>
      <c r="B13" s="4" t="s">
        <v>5</v>
      </c>
      <c r="C13" s="4" t="s">
        <v>5</v>
      </c>
      <c r="D13" s="4">
        <v>-0.2</v>
      </c>
      <c r="E13" s="4">
        <v>-0.3</v>
      </c>
    </row>
    <row r="14" spans="1:5" ht="45">
      <c r="A14" s="2" t="s">
        <v>906</v>
      </c>
      <c r="B14" s="4">
        <v>-0.4</v>
      </c>
      <c r="C14" s="4">
        <v>0</v>
      </c>
      <c r="D14" s="4">
        <v>-4.7</v>
      </c>
      <c r="E14" s="4">
        <v>0</v>
      </c>
    </row>
    <row r="15" spans="1:5" ht="30">
      <c r="A15" s="2" t="s">
        <v>439</v>
      </c>
      <c r="B15" s="4" t="s">
        <v>5</v>
      </c>
      <c r="C15" s="4" t="s">
        <v>5</v>
      </c>
      <c r="D15" s="4">
        <v>-4.9000000000000004</v>
      </c>
      <c r="E15" s="4">
        <v>-0.3</v>
      </c>
    </row>
    <row r="16" spans="1:5" ht="30">
      <c r="A16" s="2" t="s">
        <v>49</v>
      </c>
      <c r="B16" s="4">
        <v>12.4</v>
      </c>
      <c r="C16" s="4">
        <v>16</v>
      </c>
      <c r="D16" s="4">
        <v>12.4</v>
      </c>
      <c r="E16" s="4">
        <v>16</v>
      </c>
    </row>
    <row r="17" spans="1:5" ht="30">
      <c r="A17" s="2" t="s">
        <v>49</v>
      </c>
      <c r="B17" s="4" t="s">
        <v>5</v>
      </c>
      <c r="C17" s="4" t="s">
        <v>5</v>
      </c>
      <c r="D17" s="4">
        <v>17.3</v>
      </c>
      <c r="E17" s="4">
        <v>16.3</v>
      </c>
    </row>
    <row r="18" spans="1:5" ht="30">
      <c r="A18" s="2" t="s">
        <v>429</v>
      </c>
      <c r="B18" s="4" t="s">
        <v>5</v>
      </c>
      <c r="C18" s="4" t="s">
        <v>5</v>
      </c>
      <c r="D18" s="4" t="s">
        <v>5</v>
      </c>
      <c r="E18" s="4" t="s">
        <v>5</v>
      </c>
    </row>
    <row r="19" spans="1:5" ht="30">
      <c r="A19" s="3" t="s">
        <v>1006</v>
      </c>
      <c r="B19" s="4" t="s">
        <v>5</v>
      </c>
      <c r="C19" s="4" t="s">
        <v>5</v>
      </c>
      <c r="D19" s="4" t="s">
        <v>5</v>
      </c>
      <c r="E19" s="4" t="s">
        <v>5</v>
      </c>
    </row>
    <row r="20" spans="1:5" ht="30">
      <c r="A20" s="2" t="s">
        <v>433</v>
      </c>
      <c r="B20" s="4" t="s">
        <v>5</v>
      </c>
      <c r="C20" s="4" t="s">
        <v>5</v>
      </c>
      <c r="D20" s="4">
        <v>-2</v>
      </c>
      <c r="E20" s="4">
        <v>-1.3</v>
      </c>
    </row>
    <row r="21" spans="1:5" ht="45">
      <c r="A21" s="2" t="s">
        <v>906</v>
      </c>
      <c r="B21" s="4" t="s">
        <v>5</v>
      </c>
      <c r="C21" s="4" t="s">
        <v>5</v>
      </c>
      <c r="D21" s="4">
        <v>0</v>
      </c>
      <c r="E21" s="4">
        <v>0</v>
      </c>
    </row>
    <row r="22" spans="1:5" ht="30">
      <c r="A22" s="2" t="s">
        <v>439</v>
      </c>
      <c r="B22" s="4" t="s">
        <v>5</v>
      </c>
      <c r="C22" s="4" t="s">
        <v>5</v>
      </c>
      <c r="D22" s="4">
        <v>-2</v>
      </c>
      <c r="E22" s="4">
        <v>-1.3</v>
      </c>
    </row>
    <row r="23" spans="1:5" ht="30">
      <c r="A23" s="2" t="s">
        <v>49</v>
      </c>
      <c r="B23" s="4">
        <v>1.5</v>
      </c>
      <c r="C23" s="4">
        <v>1.3</v>
      </c>
      <c r="D23" s="4">
        <v>1.5</v>
      </c>
      <c r="E23" s="4">
        <v>1.3</v>
      </c>
    </row>
    <row r="24" spans="1:5" ht="30">
      <c r="A24" s="2" t="s">
        <v>49</v>
      </c>
      <c r="B24" s="4" t="s">
        <v>5</v>
      </c>
      <c r="C24" s="4" t="s">
        <v>5</v>
      </c>
      <c r="D24" s="4">
        <v>3.5</v>
      </c>
      <c r="E24" s="4">
        <v>2.6</v>
      </c>
    </row>
    <row r="25" spans="1:5" ht="30">
      <c r="A25" s="2" t="s">
        <v>430</v>
      </c>
      <c r="B25" s="4" t="s">
        <v>5</v>
      </c>
      <c r="C25" s="4" t="s">
        <v>5</v>
      </c>
      <c r="D25" s="4" t="s">
        <v>5</v>
      </c>
      <c r="E25" s="4" t="s">
        <v>5</v>
      </c>
    </row>
    <row r="26" spans="1:5" ht="30">
      <c r="A26" s="3" t="s">
        <v>1006</v>
      </c>
      <c r="B26" s="4" t="s">
        <v>5</v>
      </c>
      <c r="C26" s="4" t="s">
        <v>5</v>
      </c>
      <c r="D26" s="4" t="s">
        <v>5</v>
      </c>
      <c r="E26" s="4" t="s">
        <v>5</v>
      </c>
    </row>
    <row r="27" spans="1:5" ht="30">
      <c r="A27" s="2" t="s">
        <v>433</v>
      </c>
      <c r="B27" s="4" t="s">
        <v>5</v>
      </c>
      <c r="C27" s="4" t="s">
        <v>5</v>
      </c>
      <c r="D27" s="4">
        <v>0</v>
      </c>
      <c r="E27" s="4">
        <v>0</v>
      </c>
    </row>
    <row r="28" spans="1:5" ht="45">
      <c r="A28" s="2" t="s">
        <v>906</v>
      </c>
      <c r="B28" s="4" t="s">
        <v>5</v>
      </c>
      <c r="C28" s="4" t="s">
        <v>5</v>
      </c>
      <c r="D28" s="4">
        <v>2.1</v>
      </c>
      <c r="E28" s="4">
        <v>2.4</v>
      </c>
    </row>
    <row r="29" spans="1:5" ht="30">
      <c r="A29" s="2" t="s">
        <v>439</v>
      </c>
      <c r="B29" s="4" t="s">
        <v>5</v>
      </c>
      <c r="C29" s="4" t="s">
        <v>5</v>
      </c>
      <c r="D29" s="4">
        <v>2.1</v>
      </c>
      <c r="E29" s="4">
        <v>2.4</v>
      </c>
    </row>
    <row r="30" spans="1:5" ht="30">
      <c r="A30" s="2" t="s">
        <v>49</v>
      </c>
      <c r="B30" s="4">
        <v>-51.7</v>
      </c>
      <c r="C30" s="4">
        <v>-68.8</v>
      </c>
      <c r="D30" s="4">
        <v>-51.7</v>
      </c>
      <c r="E30" s="4">
        <v>-68.8</v>
      </c>
    </row>
    <row r="31" spans="1:5" ht="30">
      <c r="A31" s="2" t="s">
        <v>49</v>
      </c>
      <c r="B31" s="4" t="s">
        <v>5</v>
      </c>
      <c r="C31" s="4" t="s">
        <v>5</v>
      </c>
      <c r="D31" s="4">
        <v>-53.8</v>
      </c>
      <c r="E31" s="4">
        <v>-71.2</v>
      </c>
    </row>
    <row r="32" spans="1:5" ht="30">
      <c r="A32" s="2" t="s">
        <v>157</v>
      </c>
      <c r="B32" s="4" t="s">
        <v>5</v>
      </c>
      <c r="C32" s="4" t="s">
        <v>5</v>
      </c>
      <c r="D32" s="4" t="s">
        <v>5</v>
      </c>
      <c r="E32" s="4" t="s">
        <v>5</v>
      </c>
    </row>
    <row r="33" spans="1:5" ht="30">
      <c r="A33" s="3" t="s">
        <v>1006</v>
      </c>
      <c r="B33" s="4" t="s">
        <v>5</v>
      </c>
      <c r="C33" s="4" t="s">
        <v>5</v>
      </c>
      <c r="D33" s="4" t="s">
        <v>5</v>
      </c>
      <c r="E33" s="4" t="s">
        <v>5</v>
      </c>
    </row>
    <row r="34" spans="1:5" ht="30">
      <c r="A34" s="2" t="s">
        <v>433</v>
      </c>
      <c r="B34" s="4" t="s">
        <v>5</v>
      </c>
      <c r="C34" s="4" t="s">
        <v>5</v>
      </c>
      <c r="D34" s="4">
        <v>-2.2000000000000002</v>
      </c>
      <c r="E34" s="4">
        <v>-1.6</v>
      </c>
    </row>
    <row r="35" spans="1:5" ht="45">
      <c r="A35" s="2" t="s">
        <v>906</v>
      </c>
      <c r="B35" s="4" t="s">
        <v>5</v>
      </c>
      <c r="C35" s="4" t="s">
        <v>5</v>
      </c>
      <c r="D35" s="4">
        <v>-2.6</v>
      </c>
      <c r="E35" s="4">
        <v>2.4</v>
      </c>
    </row>
    <row r="36" spans="1:5" ht="30">
      <c r="A36" s="2" t="s">
        <v>439</v>
      </c>
      <c r="B36" s="4" t="s">
        <v>5</v>
      </c>
      <c r="C36" s="4" t="s">
        <v>5</v>
      </c>
      <c r="D36" s="4">
        <v>-4.8</v>
      </c>
      <c r="E36" s="4">
        <v>0.8</v>
      </c>
    </row>
    <row r="37" spans="1:5" ht="30">
      <c r="A37" s="2" t="s">
        <v>49</v>
      </c>
      <c r="B37" s="4">
        <v>-37.799999999999997</v>
      </c>
      <c r="C37" s="4">
        <v>-51.5</v>
      </c>
      <c r="D37" s="4">
        <v>-37.799999999999997</v>
      </c>
      <c r="E37" s="4">
        <v>-51.5</v>
      </c>
    </row>
    <row r="38" spans="1:5" ht="30">
      <c r="A38" s="2" t="s">
        <v>49</v>
      </c>
      <c r="B38" s="4" t="s">
        <v>5</v>
      </c>
      <c r="C38" s="4" t="s">
        <v>5</v>
      </c>
      <c r="D38" s="4">
        <v>-33</v>
      </c>
      <c r="E38" s="4">
        <v>-52.3</v>
      </c>
    </row>
    <row r="39" spans="1:5" ht="45">
      <c r="A39" s="2" t="s">
        <v>1011</v>
      </c>
      <c r="B39" s="4" t="s">
        <v>5</v>
      </c>
      <c r="C39" s="4" t="s">
        <v>5</v>
      </c>
      <c r="D39" s="4" t="s">
        <v>5</v>
      </c>
      <c r="E39" s="4" t="s">
        <v>5</v>
      </c>
    </row>
    <row r="40" spans="1:5" ht="30">
      <c r="A40" s="3" t="s">
        <v>1006</v>
      </c>
      <c r="B40" s="4" t="s">
        <v>5</v>
      </c>
      <c r="C40" s="4" t="s">
        <v>5</v>
      </c>
      <c r="D40" s="4" t="s">
        <v>5</v>
      </c>
      <c r="E40" s="4" t="s">
        <v>5</v>
      </c>
    </row>
    <row r="41" spans="1:5" ht="45">
      <c r="A41" s="2" t="s">
        <v>906</v>
      </c>
      <c r="B41" s="4">
        <v>-0.7</v>
      </c>
      <c r="C41" s="4">
        <v>-1.2</v>
      </c>
      <c r="D41" s="4">
        <v>2.6</v>
      </c>
      <c r="E41" s="4">
        <v>-2.4</v>
      </c>
    </row>
    <row r="42" spans="1:5" ht="75">
      <c r="A42" s="2" t="s">
        <v>1012</v>
      </c>
      <c r="B42" s="4" t="s">
        <v>5</v>
      </c>
      <c r="C42" s="4" t="s">
        <v>5</v>
      </c>
      <c r="D42" s="4" t="s">
        <v>5</v>
      </c>
      <c r="E42" s="4" t="s">
        <v>5</v>
      </c>
    </row>
    <row r="43" spans="1:5" ht="30">
      <c r="A43" s="3" t="s">
        <v>1006</v>
      </c>
      <c r="B43" s="4" t="s">
        <v>5</v>
      </c>
      <c r="C43" s="4" t="s">
        <v>5</v>
      </c>
      <c r="D43" s="4" t="s">
        <v>5</v>
      </c>
      <c r="E43" s="4" t="s">
        <v>5</v>
      </c>
    </row>
    <row r="44" spans="1:5" ht="45">
      <c r="A44" s="2" t="s">
        <v>906</v>
      </c>
      <c r="B44" s="4">
        <v>-1.1000000000000001</v>
      </c>
      <c r="C44" s="4">
        <v>-1.2</v>
      </c>
      <c r="D44" s="4">
        <v>-2.1</v>
      </c>
      <c r="E44" s="4">
        <v>-2.4</v>
      </c>
    </row>
    <row r="45" spans="1:5">
      <c r="A45" s="2" t="s">
        <v>458</v>
      </c>
      <c r="B45" s="4">
        <v>-0.1</v>
      </c>
      <c r="C45" s="4">
        <v>-0.1</v>
      </c>
      <c r="D45" s="4">
        <v>-0.3</v>
      </c>
      <c r="E45" s="4">
        <v>-0.3</v>
      </c>
    </row>
    <row r="46" spans="1:5">
      <c r="A46" s="2" t="s">
        <v>460</v>
      </c>
      <c r="B46" s="4">
        <v>1.7</v>
      </c>
      <c r="C46" s="4">
        <v>2.2000000000000002</v>
      </c>
      <c r="D46" s="4">
        <v>3.5</v>
      </c>
      <c r="E46" s="4">
        <v>4.2</v>
      </c>
    </row>
    <row r="47" spans="1:5">
      <c r="A47" s="2" t="s">
        <v>1007</v>
      </c>
      <c r="B47" s="4">
        <v>-1.6</v>
      </c>
      <c r="C47" s="4">
        <v>-2.1</v>
      </c>
      <c r="D47" s="4">
        <v>-3.2</v>
      </c>
      <c r="E47" s="4">
        <v>-3.9</v>
      </c>
    </row>
    <row r="48" spans="1:5">
      <c r="A48" s="2" t="s">
        <v>87</v>
      </c>
      <c r="B48" s="10">
        <v>0.5</v>
      </c>
      <c r="C48" s="10">
        <v>0.9</v>
      </c>
      <c r="D48" s="10">
        <v>1.1000000000000001</v>
      </c>
      <c r="E48" s="10">
        <v>1.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5" width="36.5703125" bestFit="1" customWidth="1"/>
    <col min="6" max="6" width="21.5703125" bestFit="1" customWidth="1"/>
    <col min="7" max="8" width="36.5703125" bestFit="1" customWidth="1"/>
  </cols>
  <sheetData>
    <row r="1" spans="1:8" ht="15" customHeight="1">
      <c r="A1" s="1" t="s">
        <v>1013</v>
      </c>
      <c r="B1" s="7" t="s">
        <v>65</v>
      </c>
      <c r="C1" s="7"/>
      <c r="D1" s="7" t="s">
        <v>1</v>
      </c>
      <c r="E1" s="7"/>
      <c r="F1" s="7"/>
      <c r="G1" s="7"/>
      <c r="H1" s="1" t="s">
        <v>876</v>
      </c>
    </row>
    <row r="2" spans="1:8">
      <c r="A2" s="1" t="s">
        <v>25</v>
      </c>
      <c r="B2" s="1" t="s">
        <v>2</v>
      </c>
      <c r="C2" s="1" t="s">
        <v>66</v>
      </c>
      <c r="D2" s="1" t="s">
        <v>2</v>
      </c>
      <c r="E2" s="1" t="s">
        <v>66</v>
      </c>
      <c r="F2" s="1" t="s">
        <v>2</v>
      </c>
      <c r="G2" s="1" t="s">
        <v>2</v>
      </c>
      <c r="H2" s="1" t="s">
        <v>26</v>
      </c>
    </row>
    <row r="3" spans="1:8" ht="30">
      <c r="A3" s="1"/>
      <c r="B3" s="1" t="s">
        <v>1014</v>
      </c>
      <c r="C3" s="1" t="s">
        <v>1014</v>
      </c>
      <c r="D3" s="1" t="s">
        <v>1014</v>
      </c>
      <c r="E3" s="1" t="s">
        <v>1014</v>
      </c>
      <c r="F3" s="1" t="s">
        <v>1015</v>
      </c>
      <c r="G3" s="1" t="s">
        <v>1016</v>
      </c>
      <c r="H3" s="1" t="s">
        <v>1016</v>
      </c>
    </row>
    <row r="4" spans="1:8" ht="45">
      <c r="A4" s="3" t="s">
        <v>1017</v>
      </c>
      <c r="B4" s="4" t="s">
        <v>5</v>
      </c>
      <c r="C4" s="4" t="s">
        <v>5</v>
      </c>
      <c r="D4" s="4" t="s">
        <v>5</v>
      </c>
      <c r="E4" s="4" t="s">
        <v>5</v>
      </c>
      <c r="F4" s="4" t="s">
        <v>5</v>
      </c>
      <c r="G4" s="4" t="s">
        <v>5</v>
      </c>
      <c r="H4" s="4" t="s">
        <v>5</v>
      </c>
    </row>
    <row r="5" spans="1:8">
      <c r="A5" s="2" t="s">
        <v>1018</v>
      </c>
      <c r="B5" s="4" t="s">
        <v>5</v>
      </c>
      <c r="C5" s="4" t="s">
        <v>5</v>
      </c>
      <c r="D5" s="4" t="s">
        <v>5</v>
      </c>
      <c r="E5" s="4" t="s">
        <v>5</v>
      </c>
      <c r="F5" s="4" t="s">
        <v>1019</v>
      </c>
      <c r="G5" s="4" t="s">
        <v>5</v>
      </c>
      <c r="H5" s="4" t="s">
        <v>5</v>
      </c>
    </row>
    <row r="6" spans="1:8" ht="45">
      <c r="A6" s="2" t="s">
        <v>1020</v>
      </c>
      <c r="B6" s="4" t="s">
        <v>5</v>
      </c>
      <c r="C6" s="4" t="s">
        <v>5</v>
      </c>
      <c r="D6" s="4" t="s">
        <v>5</v>
      </c>
      <c r="E6" s="4" t="s">
        <v>5</v>
      </c>
      <c r="F6" s="4" t="s">
        <v>1021</v>
      </c>
      <c r="G6" s="4" t="s">
        <v>5</v>
      </c>
      <c r="H6" s="4" t="s">
        <v>5</v>
      </c>
    </row>
    <row r="7" spans="1:8" ht="60">
      <c r="A7" s="2" t="s">
        <v>1022</v>
      </c>
      <c r="B7" s="4" t="s">
        <v>5</v>
      </c>
      <c r="C7" s="4" t="s">
        <v>5</v>
      </c>
      <c r="D7" s="4" t="s">
        <v>5</v>
      </c>
      <c r="E7" s="4" t="s">
        <v>5</v>
      </c>
      <c r="F7" s="10">
        <v>14.7</v>
      </c>
      <c r="G7" s="4" t="s">
        <v>5</v>
      </c>
      <c r="H7" s="4" t="s">
        <v>5</v>
      </c>
    </row>
    <row r="8" spans="1:8" ht="30">
      <c r="A8" s="2" t="s">
        <v>1023</v>
      </c>
      <c r="B8" s="4" t="s">
        <v>5</v>
      </c>
      <c r="C8" s="4" t="s">
        <v>5</v>
      </c>
      <c r="D8" s="4" t="s">
        <v>5</v>
      </c>
      <c r="E8" s="4" t="s">
        <v>5</v>
      </c>
      <c r="F8" s="4" t="s">
        <v>1024</v>
      </c>
      <c r="G8" s="4" t="s">
        <v>1025</v>
      </c>
      <c r="H8" s="4" t="s">
        <v>1026</v>
      </c>
    </row>
    <row r="9" spans="1:8">
      <c r="A9" s="2" t="s">
        <v>1027</v>
      </c>
      <c r="B9" s="4" t="s">
        <v>5</v>
      </c>
      <c r="C9" s="4" t="s">
        <v>5</v>
      </c>
      <c r="D9" s="4" t="s">
        <v>5</v>
      </c>
      <c r="E9" s="4" t="s">
        <v>5</v>
      </c>
      <c r="F9" s="4" t="s">
        <v>5</v>
      </c>
      <c r="G9" s="4">
        <v>23.6</v>
      </c>
      <c r="H9" s="4" t="s">
        <v>5</v>
      </c>
    </row>
    <row r="10" spans="1:8" ht="30">
      <c r="A10" s="2" t="s">
        <v>1028</v>
      </c>
      <c r="B10" s="4" t="s">
        <v>5</v>
      </c>
      <c r="C10" s="4" t="s">
        <v>5</v>
      </c>
      <c r="D10" s="4" t="s">
        <v>5</v>
      </c>
      <c r="E10" s="4" t="s">
        <v>5</v>
      </c>
      <c r="F10" s="4" t="s">
        <v>5</v>
      </c>
      <c r="G10" s="4">
        <v>6.3</v>
      </c>
      <c r="H10" s="4" t="s">
        <v>5</v>
      </c>
    </row>
    <row r="11" spans="1:8" ht="30">
      <c r="A11" s="2" t="s">
        <v>1029</v>
      </c>
      <c r="B11" s="4" t="s">
        <v>5</v>
      </c>
      <c r="C11" s="4" t="s">
        <v>5</v>
      </c>
      <c r="D11" s="4" t="s">
        <v>5</v>
      </c>
      <c r="E11" s="4" t="s">
        <v>5</v>
      </c>
      <c r="F11" s="4" t="s">
        <v>5</v>
      </c>
      <c r="G11" s="4">
        <v>26.7</v>
      </c>
      <c r="H11" s="4" t="s">
        <v>5</v>
      </c>
    </row>
    <row r="12" spans="1:8" ht="60">
      <c r="A12" s="2" t="s">
        <v>1030</v>
      </c>
      <c r="B12" s="10">
        <v>0.4</v>
      </c>
      <c r="C12" s="10">
        <v>0.8</v>
      </c>
      <c r="D12" s="10">
        <v>1.4</v>
      </c>
      <c r="E12" s="10">
        <v>0.8</v>
      </c>
      <c r="F12" s="4" t="s">
        <v>5</v>
      </c>
      <c r="G12" s="4" t="s">
        <v>5</v>
      </c>
      <c r="H12" s="4" t="s">
        <v>5</v>
      </c>
    </row>
  </sheetData>
  <mergeCells count="2">
    <mergeCell ref="B1:C1"/>
    <mergeCell ref="D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1</v>
      </c>
      <c r="B1" s="7" t="s">
        <v>65</v>
      </c>
      <c r="C1" s="7"/>
      <c r="D1" s="7" t="s">
        <v>1</v>
      </c>
      <c r="E1" s="7"/>
    </row>
    <row r="2" spans="1:5">
      <c r="A2" s="1" t="s">
        <v>25</v>
      </c>
      <c r="B2" s="1" t="s">
        <v>2</v>
      </c>
      <c r="C2" s="1" t="s">
        <v>66</v>
      </c>
      <c r="D2" s="1" t="s">
        <v>2</v>
      </c>
      <c r="E2" s="1" t="s">
        <v>66</v>
      </c>
    </row>
    <row r="3" spans="1:5" ht="45">
      <c r="A3" s="3" t="s">
        <v>1032</v>
      </c>
      <c r="B3" s="4" t="s">
        <v>5</v>
      </c>
      <c r="C3" s="4" t="s">
        <v>5</v>
      </c>
      <c r="D3" s="4" t="s">
        <v>5</v>
      </c>
      <c r="E3" s="4" t="s">
        <v>5</v>
      </c>
    </row>
    <row r="4" spans="1:5">
      <c r="A4" s="2" t="s">
        <v>473</v>
      </c>
      <c r="B4" s="10">
        <v>4.5</v>
      </c>
      <c r="C4" s="10">
        <v>2.6</v>
      </c>
      <c r="D4" s="10">
        <v>7.6</v>
      </c>
      <c r="E4" s="8">
        <v>5</v>
      </c>
    </row>
    <row r="5" spans="1:5">
      <c r="A5" s="2" t="s">
        <v>1015</v>
      </c>
      <c r="B5" s="4" t="s">
        <v>5</v>
      </c>
      <c r="C5" s="4" t="s">
        <v>5</v>
      </c>
      <c r="D5" s="4" t="s">
        <v>5</v>
      </c>
      <c r="E5" s="4" t="s">
        <v>5</v>
      </c>
    </row>
    <row r="6" spans="1:5" ht="45">
      <c r="A6" s="3" t="s">
        <v>1032</v>
      </c>
      <c r="B6" s="4" t="s">
        <v>5</v>
      </c>
      <c r="C6" s="4" t="s">
        <v>5</v>
      </c>
      <c r="D6" s="4" t="s">
        <v>5</v>
      </c>
      <c r="E6" s="4" t="s">
        <v>5</v>
      </c>
    </row>
    <row r="7" spans="1:5">
      <c r="A7" s="2" t="s">
        <v>473</v>
      </c>
      <c r="B7" s="4">
        <v>2.1</v>
      </c>
      <c r="C7" s="4">
        <v>1.8</v>
      </c>
      <c r="D7" s="4">
        <v>3.4</v>
      </c>
      <c r="E7" s="4">
        <v>3.4</v>
      </c>
    </row>
    <row r="8" spans="1:5">
      <c r="A8" s="2" t="s">
        <v>1016</v>
      </c>
      <c r="B8" s="4" t="s">
        <v>5</v>
      </c>
      <c r="C8" s="4" t="s">
        <v>5</v>
      </c>
      <c r="D8" s="4" t="s">
        <v>5</v>
      </c>
      <c r="E8" s="4" t="s">
        <v>5</v>
      </c>
    </row>
    <row r="9" spans="1:5" ht="45">
      <c r="A9" s="3" t="s">
        <v>1032</v>
      </c>
      <c r="B9" s="4" t="s">
        <v>5</v>
      </c>
      <c r="C9" s="4" t="s">
        <v>5</v>
      </c>
      <c r="D9" s="4" t="s">
        <v>5</v>
      </c>
      <c r="E9" s="4" t="s">
        <v>5</v>
      </c>
    </row>
    <row r="10" spans="1:5">
      <c r="A10" s="2" t="s">
        <v>473</v>
      </c>
      <c r="B10" s="10">
        <v>2.4</v>
      </c>
      <c r="C10" s="10">
        <v>0.8</v>
      </c>
      <c r="D10" s="10">
        <v>4.2</v>
      </c>
      <c r="E10" s="10">
        <v>1.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42578125" bestFit="1" customWidth="1"/>
  </cols>
  <sheetData>
    <row r="1" spans="1:2" ht="45" customHeight="1">
      <c r="A1" s="7" t="s">
        <v>1033</v>
      </c>
      <c r="B1" s="1" t="s">
        <v>1</v>
      </c>
    </row>
    <row r="2" spans="1:2">
      <c r="A2" s="7"/>
      <c r="B2" s="1" t="s">
        <v>2</v>
      </c>
    </row>
    <row r="3" spans="1:2" ht="45">
      <c r="A3" s="3" t="s">
        <v>1032</v>
      </c>
      <c r="B3" s="4" t="s">
        <v>5</v>
      </c>
    </row>
    <row r="4" spans="1:2">
      <c r="A4" s="2" t="s">
        <v>1034</v>
      </c>
      <c r="B4" s="154">
        <v>0</v>
      </c>
    </row>
    <row r="5" spans="1:2">
      <c r="A5" s="2" t="s">
        <v>1035</v>
      </c>
      <c r="B5" s="154">
        <v>0.65400000000000003</v>
      </c>
    </row>
    <row r="6" spans="1:2">
      <c r="A6" s="2" t="s">
        <v>1036</v>
      </c>
      <c r="B6" s="154">
        <v>0.68200000000000005</v>
      </c>
    </row>
    <row r="7" spans="1:2">
      <c r="A7" s="2" t="s">
        <v>1037</v>
      </c>
      <c r="B7" s="154">
        <v>1.0999999999999999E-2</v>
      </c>
    </row>
    <row r="8" spans="1:2">
      <c r="A8" s="2" t="s">
        <v>1038</v>
      </c>
      <c r="B8" s="154">
        <v>0.02</v>
      </c>
    </row>
    <row r="9" spans="1:2" ht="30">
      <c r="A9" s="2" t="s">
        <v>1039</v>
      </c>
      <c r="B9" s="10">
        <v>11.9</v>
      </c>
    </row>
    <row r="10" spans="1:2">
      <c r="A10" s="2" t="s">
        <v>956</v>
      </c>
      <c r="B10" s="4" t="s">
        <v>5</v>
      </c>
    </row>
    <row r="11" spans="1:2" ht="45">
      <c r="A11" s="3" t="s">
        <v>1032</v>
      </c>
      <c r="B11" s="4" t="s">
        <v>5</v>
      </c>
    </row>
    <row r="12" spans="1:2">
      <c r="A12" s="2" t="s">
        <v>1040</v>
      </c>
      <c r="B12" s="4" t="s">
        <v>1041</v>
      </c>
    </row>
    <row r="13" spans="1:2">
      <c r="A13" s="2" t="s">
        <v>958</v>
      </c>
      <c r="B13" s="4" t="s">
        <v>5</v>
      </c>
    </row>
    <row r="14" spans="1:2" ht="45">
      <c r="A14" s="3" t="s">
        <v>1032</v>
      </c>
      <c r="B14" s="4" t="s">
        <v>5</v>
      </c>
    </row>
    <row r="15" spans="1:2">
      <c r="A15" s="2" t="s">
        <v>1040</v>
      </c>
      <c r="B15" s="4" t="s">
        <v>104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1043</v>
      </c>
      <c r="B1" s="1" t="s">
        <v>1</v>
      </c>
    </row>
    <row r="2" spans="1:2" ht="30">
      <c r="A2" s="1" t="s">
        <v>1044</v>
      </c>
      <c r="B2" s="1" t="s">
        <v>2</v>
      </c>
    </row>
    <row r="3" spans="1:2">
      <c r="A3" s="2" t="s">
        <v>1015</v>
      </c>
      <c r="B3" s="4" t="s">
        <v>5</v>
      </c>
    </row>
    <row r="4" spans="1:2">
      <c r="A4" s="3" t="s">
        <v>1045</v>
      </c>
      <c r="B4" s="4" t="s">
        <v>5</v>
      </c>
    </row>
    <row r="5" spans="1:2" ht="30">
      <c r="A5" s="2" t="s">
        <v>1046</v>
      </c>
      <c r="B5" s="6">
        <v>4792004</v>
      </c>
    </row>
    <row r="6" spans="1:2">
      <c r="A6" s="2" t="s">
        <v>1047</v>
      </c>
      <c r="B6" s="6">
        <v>465744</v>
      </c>
    </row>
    <row r="7" spans="1:2">
      <c r="A7" s="2" t="s">
        <v>1048</v>
      </c>
      <c r="B7" s="6">
        <v>-24376</v>
      </c>
    </row>
    <row r="8" spans="1:2">
      <c r="A8" s="2" t="s">
        <v>1049</v>
      </c>
      <c r="B8" s="6">
        <v>-477182</v>
      </c>
    </row>
    <row r="9" spans="1:2" ht="30">
      <c r="A9" s="2" t="s">
        <v>1050</v>
      </c>
      <c r="B9" s="6">
        <v>4756190</v>
      </c>
    </row>
    <row r="10" spans="1:2">
      <c r="A10" s="2" t="s">
        <v>1051</v>
      </c>
      <c r="B10" s="6">
        <v>4605955</v>
      </c>
    </row>
    <row r="11" spans="1:2">
      <c r="A11" s="2" t="s">
        <v>1052</v>
      </c>
      <c r="B11" s="6">
        <v>1949590</v>
      </c>
    </row>
    <row r="12" spans="1:2">
      <c r="A12" s="3" t="s">
        <v>1053</v>
      </c>
      <c r="B12" s="4" t="s">
        <v>5</v>
      </c>
    </row>
    <row r="13" spans="1:2" ht="45">
      <c r="A13" s="2" t="s">
        <v>1054</v>
      </c>
      <c r="B13" s="10">
        <v>20.14</v>
      </c>
    </row>
    <row r="14" spans="1:2" ht="30">
      <c r="A14" s="2" t="s">
        <v>1055</v>
      </c>
      <c r="B14" s="10">
        <v>19.71</v>
      </c>
    </row>
    <row r="15" spans="1:2" ht="30">
      <c r="A15" s="2" t="s">
        <v>1056</v>
      </c>
      <c r="B15" s="10">
        <v>16.09</v>
      </c>
    </row>
    <row r="16" spans="1:2" ht="30">
      <c r="A16" s="2" t="s">
        <v>1057</v>
      </c>
      <c r="B16" s="10">
        <v>17.87</v>
      </c>
    </row>
    <row r="17" spans="1:2" ht="45">
      <c r="A17" s="2" t="s">
        <v>1058</v>
      </c>
      <c r="B17" s="10">
        <v>20.350000000000001</v>
      </c>
    </row>
    <row r="18" spans="1:2" ht="30">
      <c r="A18" s="2" t="s">
        <v>1059</v>
      </c>
      <c r="B18" s="10">
        <v>20.399999999999999</v>
      </c>
    </row>
    <row r="19" spans="1:2" ht="30">
      <c r="A19" s="2" t="s">
        <v>1060</v>
      </c>
      <c r="B19" s="10">
        <v>20.55</v>
      </c>
    </row>
    <row r="20" spans="1:2">
      <c r="A20" s="3" t="s">
        <v>1061</v>
      </c>
      <c r="B20" s="4" t="s">
        <v>5</v>
      </c>
    </row>
    <row r="21" spans="1:2" ht="30">
      <c r="A21" s="2" t="s">
        <v>1062</v>
      </c>
      <c r="B21" s="4" t="s">
        <v>1063</v>
      </c>
    </row>
    <row r="22" spans="1:2" ht="45">
      <c r="A22" s="2" t="s">
        <v>1064</v>
      </c>
      <c r="B22" s="4" t="s">
        <v>1065</v>
      </c>
    </row>
    <row r="23" spans="1:2" ht="30">
      <c r="A23" s="2" t="s">
        <v>1066</v>
      </c>
      <c r="B23" s="4" t="s">
        <v>1067</v>
      </c>
    </row>
    <row r="24" spans="1:2" ht="30">
      <c r="A24" s="2" t="s">
        <v>1068</v>
      </c>
      <c r="B24" s="10">
        <v>1.4</v>
      </c>
    </row>
    <row r="25" spans="1:2" ht="30">
      <c r="A25" s="2" t="s">
        <v>1069</v>
      </c>
      <c r="B25" s="4">
        <v>1.4</v>
      </c>
    </row>
    <row r="26" spans="1:2" ht="30">
      <c r="A26" s="2" t="s">
        <v>1070</v>
      </c>
      <c r="B26" s="10">
        <v>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42578125" bestFit="1" customWidth="1"/>
    <col min="3" max="3" width="22.5703125" bestFit="1" customWidth="1"/>
  </cols>
  <sheetData>
    <row r="1" spans="1:3" ht="60">
      <c r="A1" s="1" t="s">
        <v>1071</v>
      </c>
      <c r="B1" s="1" t="s">
        <v>1</v>
      </c>
      <c r="C1" s="1" t="s">
        <v>876</v>
      </c>
    </row>
    <row r="2" spans="1:3" ht="30">
      <c r="A2" s="1" t="s">
        <v>1044</v>
      </c>
      <c r="B2" s="1" t="s">
        <v>2</v>
      </c>
      <c r="C2" s="1" t="s">
        <v>26</v>
      </c>
    </row>
    <row r="3" spans="1:3">
      <c r="A3" s="2" t="s">
        <v>1016</v>
      </c>
      <c r="B3" s="4" t="s">
        <v>5</v>
      </c>
      <c r="C3" s="4" t="s">
        <v>5</v>
      </c>
    </row>
    <row r="4" spans="1:3" ht="45">
      <c r="A4" s="3" t="s">
        <v>1032</v>
      </c>
      <c r="B4" s="4" t="s">
        <v>5</v>
      </c>
      <c r="C4" s="4" t="s">
        <v>5</v>
      </c>
    </row>
    <row r="5" spans="1:3" ht="30">
      <c r="A5" s="2" t="s">
        <v>1023</v>
      </c>
      <c r="B5" s="4" t="s">
        <v>1025</v>
      </c>
      <c r="C5" s="4" t="s">
        <v>1026</v>
      </c>
    </row>
    <row r="6" spans="1:3">
      <c r="A6" s="2" t="s">
        <v>1072</v>
      </c>
      <c r="B6" s="10">
        <v>29.8</v>
      </c>
      <c r="C6" s="10">
        <v>24.6</v>
      </c>
    </row>
    <row r="7" spans="1:3" ht="30">
      <c r="A7" s="3" t="s">
        <v>1073</v>
      </c>
      <c r="B7" s="4" t="s">
        <v>5</v>
      </c>
      <c r="C7" s="4" t="s">
        <v>5</v>
      </c>
    </row>
    <row r="8" spans="1:3" ht="30">
      <c r="A8" s="2" t="s">
        <v>1074</v>
      </c>
      <c r="B8" s="6">
        <v>1186144</v>
      </c>
      <c r="C8" s="4" t="s">
        <v>5</v>
      </c>
    </row>
    <row r="9" spans="1:3">
      <c r="A9" s="2" t="s">
        <v>504</v>
      </c>
      <c r="B9" s="6">
        <v>999941</v>
      </c>
      <c r="C9" s="4" t="s">
        <v>5</v>
      </c>
    </row>
    <row r="10" spans="1:3">
      <c r="A10" s="2" t="s">
        <v>1075</v>
      </c>
      <c r="B10" s="6">
        <v>-81700</v>
      </c>
      <c r="C10" s="4" t="s">
        <v>5</v>
      </c>
    </row>
    <row r="11" spans="1:3">
      <c r="A11" s="2" t="s">
        <v>522</v>
      </c>
      <c r="B11" s="6">
        <v>-83174</v>
      </c>
      <c r="C11" s="4" t="s">
        <v>5</v>
      </c>
    </row>
    <row r="12" spans="1:3" ht="30">
      <c r="A12" s="2" t="s">
        <v>1076</v>
      </c>
      <c r="B12" s="6">
        <v>2021211</v>
      </c>
      <c r="C12" s="6">
        <v>1186144</v>
      </c>
    </row>
    <row r="13" spans="1:3" ht="45">
      <c r="A13" s="3" t="s">
        <v>1077</v>
      </c>
      <c r="B13" s="4" t="s">
        <v>5</v>
      </c>
      <c r="C13" s="4" t="s">
        <v>5</v>
      </c>
    </row>
    <row r="14" spans="1:3">
      <c r="A14" s="2" t="s">
        <v>1078</v>
      </c>
      <c r="B14" s="10">
        <v>16.73</v>
      </c>
      <c r="C14" s="4" t="s">
        <v>5</v>
      </c>
    </row>
    <row r="15" spans="1:3">
      <c r="A15" s="2" t="s">
        <v>504</v>
      </c>
      <c r="B15" s="10">
        <v>19.66</v>
      </c>
      <c r="C15" s="4" t="s">
        <v>5</v>
      </c>
    </row>
    <row r="16" spans="1:3">
      <c r="A16" s="2" t="s">
        <v>1075</v>
      </c>
      <c r="B16" s="10">
        <v>17.13</v>
      </c>
      <c r="C16" s="4" t="s">
        <v>5</v>
      </c>
    </row>
    <row r="17" spans="1:3">
      <c r="A17" s="2" t="s">
        <v>522</v>
      </c>
      <c r="B17" s="10">
        <v>17.079999999999998</v>
      </c>
      <c r="C17" s="4" t="s">
        <v>5</v>
      </c>
    </row>
    <row r="18" spans="1:3">
      <c r="A18" s="2" t="s">
        <v>1078</v>
      </c>
      <c r="B18" s="10">
        <v>18.14</v>
      </c>
      <c r="C18" s="10">
        <v>16.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108</v>
      </c>
      <c r="B1" s="7" t="s">
        <v>65</v>
      </c>
      <c r="C1" s="7"/>
      <c r="D1" s="7" t="s">
        <v>1</v>
      </c>
      <c r="E1" s="7"/>
    </row>
    <row r="2" spans="1:5">
      <c r="A2" s="1" t="s">
        <v>25</v>
      </c>
      <c r="B2" s="1" t="s">
        <v>2</v>
      </c>
      <c r="C2" s="1" t="s">
        <v>66</v>
      </c>
      <c r="D2" s="1" t="s">
        <v>2</v>
      </c>
      <c r="E2" s="1" t="s">
        <v>66</v>
      </c>
    </row>
    <row r="3" spans="1:5">
      <c r="A3" s="3" t="s">
        <v>109</v>
      </c>
      <c r="B3" s="4" t="s">
        <v>5</v>
      </c>
      <c r="C3" s="4" t="s">
        <v>5</v>
      </c>
      <c r="D3" s="4" t="s">
        <v>5</v>
      </c>
      <c r="E3" s="4" t="s">
        <v>5</v>
      </c>
    </row>
    <row r="4" spans="1:5" ht="30">
      <c r="A4" s="2" t="s">
        <v>110</v>
      </c>
      <c r="B4" s="4" t="s">
        <v>5</v>
      </c>
      <c r="C4" s="10">
        <v>19.100000000000001</v>
      </c>
      <c r="D4" s="10">
        <v>64.599999999999994</v>
      </c>
      <c r="E4" s="10">
        <v>6.5</v>
      </c>
    </row>
    <row r="5" spans="1:5" ht="30">
      <c r="A5" s="3" t="s">
        <v>111</v>
      </c>
      <c r="B5" s="4" t="s">
        <v>5</v>
      </c>
      <c r="C5" s="4" t="s">
        <v>5</v>
      </c>
      <c r="D5" s="4" t="s">
        <v>5</v>
      </c>
      <c r="E5" s="4" t="s">
        <v>5</v>
      </c>
    </row>
    <row r="6" spans="1:5">
      <c r="A6" s="2" t="s">
        <v>112</v>
      </c>
      <c r="B6" s="4">
        <v>25.6</v>
      </c>
      <c r="C6" s="4">
        <v>19.100000000000001</v>
      </c>
      <c r="D6" s="4">
        <v>64.599999999999994</v>
      </c>
      <c r="E6" s="4">
        <v>6.5</v>
      </c>
    </row>
    <row r="7" spans="1:5" ht="45">
      <c r="A7" s="3" t="s">
        <v>113</v>
      </c>
      <c r="B7" s="4" t="s">
        <v>5</v>
      </c>
      <c r="C7" s="4" t="s">
        <v>5</v>
      </c>
      <c r="D7" s="4" t="s">
        <v>5</v>
      </c>
      <c r="E7" s="4" t="s">
        <v>5</v>
      </c>
    </row>
    <row r="8" spans="1:5">
      <c r="A8" s="2" t="s">
        <v>78</v>
      </c>
      <c r="B8" s="4">
        <v>13.6</v>
      </c>
      <c r="C8" s="4">
        <v>12.2</v>
      </c>
      <c r="D8" s="4">
        <v>26.7</v>
      </c>
      <c r="E8" s="4">
        <v>24</v>
      </c>
    </row>
    <row r="9" spans="1:5">
      <c r="A9" s="2" t="s">
        <v>114</v>
      </c>
      <c r="B9" s="4">
        <v>12.7</v>
      </c>
      <c r="C9" s="4">
        <v>10</v>
      </c>
      <c r="D9" s="4">
        <v>24.5</v>
      </c>
      <c r="E9" s="4">
        <v>18.8</v>
      </c>
    </row>
    <row r="10" spans="1:5">
      <c r="A10" s="2" t="s">
        <v>115</v>
      </c>
      <c r="B10" s="4">
        <v>-4.5999999999999996</v>
      </c>
      <c r="C10" s="4">
        <v>-1.6</v>
      </c>
      <c r="D10" s="4">
        <v>-9.5</v>
      </c>
      <c r="E10" s="4">
        <v>-10.199999999999999</v>
      </c>
    </row>
    <row r="11" spans="1:5">
      <c r="A11" s="2" t="s">
        <v>116</v>
      </c>
      <c r="B11" s="4">
        <v>0</v>
      </c>
      <c r="C11" s="4">
        <v>0</v>
      </c>
      <c r="D11" s="4">
        <v>0</v>
      </c>
      <c r="E11" s="4">
        <v>45.3</v>
      </c>
    </row>
    <row r="12" spans="1:5" ht="30">
      <c r="A12" s="2" t="s">
        <v>117</v>
      </c>
      <c r="B12" s="4">
        <v>0.8</v>
      </c>
      <c r="C12" s="4">
        <v>0.7</v>
      </c>
      <c r="D12" s="4">
        <v>1.4</v>
      </c>
      <c r="E12" s="4">
        <v>2.1</v>
      </c>
    </row>
    <row r="13" spans="1:5">
      <c r="A13" s="2" t="s">
        <v>118</v>
      </c>
      <c r="B13" s="4">
        <v>1.7</v>
      </c>
      <c r="C13" s="4">
        <v>2.6</v>
      </c>
      <c r="D13" s="4">
        <v>3.5</v>
      </c>
      <c r="E13" s="4">
        <v>5</v>
      </c>
    </row>
    <row r="14" spans="1:5" ht="30">
      <c r="A14" s="2" t="s">
        <v>119</v>
      </c>
      <c r="B14" s="4">
        <v>7.1</v>
      </c>
      <c r="C14" s="4">
        <v>5.2</v>
      </c>
      <c r="D14" s="4">
        <v>12.6</v>
      </c>
      <c r="E14" s="4">
        <v>9.6999999999999993</v>
      </c>
    </row>
    <row r="15" spans="1:5">
      <c r="A15" s="2" t="s">
        <v>120</v>
      </c>
      <c r="B15" s="4">
        <v>-18.5</v>
      </c>
      <c r="C15" s="4">
        <v>-19.600000000000001</v>
      </c>
      <c r="D15" s="4">
        <v>-34.200000000000003</v>
      </c>
      <c r="E15" s="4">
        <v>-13.6</v>
      </c>
    </row>
    <row r="16" spans="1:5" ht="30">
      <c r="A16" s="2" t="s">
        <v>121</v>
      </c>
      <c r="B16" s="4">
        <v>16</v>
      </c>
      <c r="C16" s="4">
        <v>23.5</v>
      </c>
      <c r="D16" s="4">
        <v>1.6</v>
      </c>
      <c r="E16" s="4">
        <v>-25.7</v>
      </c>
    </row>
    <row r="17" spans="1:5">
      <c r="A17" s="2" t="s">
        <v>122</v>
      </c>
      <c r="B17" s="4">
        <v>-0.2</v>
      </c>
      <c r="C17" s="4">
        <v>0.9</v>
      </c>
      <c r="D17" s="4">
        <v>0.2</v>
      </c>
      <c r="E17" s="4">
        <v>-0.7</v>
      </c>
    </row>
    <row r="18" spans="1:5">
      <c r="A18" s="2" t="s">
        <v>123</v>
      </c>
      <c r="B18" s="4">
        <v>28.6</v>
      </c>
      <c r="C18" s="4">
        <v>33.9</v>
      </c>
      <c r="D18" s="4">
        <v>26.8</v>
      </c>
      <c r="E18" s="4">
        <v>54.7</v>
      </c>
    </row>
    <row r="19" spans="1:5" ht="30">
      <c r="A19" s="2" t="s">
        <v>124</v>
      </c>
      <c r="B19" s="4">
        <v>107.4</v>
      </c>
      <c r="C19" s="4">
        <v>227.8</v>
      </c>
      <c r="D19" s="4">
        <v>182</v>
      </c>
      <c r="E19" s="4">
        <v>480.8</v>
      </c>
    </row>
    <row r="20" spans="1:5" ht="30">
      <c r="A20" s="2" t="s">
        <v>125</v>
      </c>
      <c r="B20" s="4">
        <v>-53.4</v>
      </c>
      <c r="C20" s="4">
        <v>-10.7</v>
      </c>
      <c r="D20" s="4">
        <v>-177.3</v>
      </c>
      <c r="E20" s="4">
        <v>23</v>
      </c>
    </row>
    <row r="21" spans="1:5">
      <c r="A21" s="2" t="s">
        <v>126</v>
      </c>
      <c r="B21" s="4">
        <v>-17.5</v>
      </c>
      <c r="C21" s="4">
        <v>137.4</v>
      </c>
      <c r="D21" s="4">
        <v>-62.9</v>
      </c>
      <c r="E21" s="4">
        <v>-99</v>
      </c>
    </row>
    <row r="22" spans="1:5" ht="30">
      <c r="A22" s="2" t="s">
        <v>127</v>
      </c>
      <c r="B22" s="4">
        <v>90.7</v>
      </c>
      <c r="C22" s="4">
        <v>407.5</v>
      </c>
      <c r="D22" s="4">
        <v>33.200000000000003</v>
      </c>
      <c r="E22" s="4">
        <v>466</v>
      </c>
    </row>
    <row r="23" spans="1:5" ht="30">
      <c r="A23" s="3" t="s">
        <v>128</v>
      </c>
      <c r="B23" s="4" t="s">
        <v>5</v>
      </c>
      <c r="C23" s="4" t="s">
        <v>5</v>
      </c>
      <c r="D23" s="4" t="s">
        <v>5</v>
      </c>
      <c r="E23" s="4" t="s">
        <v>5</v>
      </c>
    </row>
    <row r="24" spans="1:5" ht="45">
      <c r="A24" s="2" t="s">
        <v>129</v>
      </c>
      <c r="B24" s="4">
        <v>1.1000000000000001</v>
      </c>
      <c r="C24" s="4">
        <v>4.9000000000000004</v>
      </c>
      <c r="D24" s="4">
        <v>2.4</v>
      </c>
      <c r="E24" s="4">
        <v>11.6</v>
      </c>
    </row>
    <row r="25" spans="1:5" ht="30">
      <c r="A25" s="2" t="s">
        <v>130</v>
      </c>
      <c r="B25" s="4">
        <v>-469.7</v>
      </c>
      <c r="C25" s="4">
        <v>-500</v>
      </c>
      <c r="D25" s="4">
        <v>-605.5</v>
      </c>
      <c r="E25" s="4">
        <v>-764.7</v>
      </c>
    </row>
    <row r="26" spans="1:5" ht="30">
      <c r="A26" s="2" t="s">
        <v>131</v>
      </c>
      <c r="B26" s="4">
        <v>410.8</v>
      </c>
      <c r="C26" s="4">
        <v>100</v>
      </c>
      <c r="D26" s="4">
        <v>621.6</v>
      </c>
      <c r="E26" s="4">
        <v>311.10000000000002</v>
      </c>
    </row>
    <row r="27" spans="1:5">
      <c r="A27" s="2" t="s">
        <v>132</v>
      </c>
      <c r="B27" s="4">
        <v>-22.4</v>
      </c>
      <c r="C27" s="4">
        <v>-11.2</v>
      </c>
      <c r="D27" s="4">
        <v>-39.5</v>
      </c>
      <c r="E27" s="4">
        <v>-26.4</v>
      </c>
    </row>
    <row r="28" spans="1:5" ht="30">
      <c r="A28" s="2" t="s">
        <v>133</v>
      </c>
      <c r="B28" s="4">
        <v>0.2</v>
      </c>
      <c r="C28" s="4">
        <v>0.3</v>
      </c>
      <c r="D28" s="4">
        <v>0.2</v>
      </c>
      <c r="E28" s="4">
        <v>0.3</v>
      </c>
    </row>
    <row r="29" spans="1:5">
      <c r="A29" s="2" t="s">
        <v>134</v>
      </c>
      <c r="B29" s="4">
        <v>-80</v>
      </c>
      <c r="C29" s="4">
        <v>-406</v>
      </c>
      <c r="D29" s="4">
        <v>-20.8</v>
      </c>
      <c r="E29" s="4">
        <v>-468.1</v>
      </c>
    </row>
    <row r="30" spans="1:5" ht="30">
      <c r="A30" s="3" t="s">
        <v>135</v>
      </c>
      <c r="B30" s="4" t="s">
        <v>5</v>
      </c>
      <c r="C30" s="4" t="s">
        <v>5</v>
      </c>
      <c r="D30" s="4" t="s">
        <v>5</v>
      </c>
      <c r="E30" s="4" t="s">
        <v>5</v>
      </c>
    </row>
    <row r="31" spans="1:5">
      <c r="A31" s="2" t="s">
        <v>136</v>
      </c>
      <c r="B31" s="4">
        <v>129.80000000000001</v>
      </c>
      <c r="C31" s="4">
        <v>0</v>
      </c>
      <c r="D31" s="4">
        <v>129.80000000000001</v>
      </c>
      <c r="E31" s="4">
        <v>850</v>
      </c>
    </row>
    <row r="32" spans="1:5" ht="30">
      <c r="A32" s="2" t="s">
        <v>137</v>
      </c>
      <c r="B32" s="4">
        <v>-5.0999999999999996</v>
      </c>
      <c r="C32" s="4">
        <v>0</v>
      </c>
      <c r="D32" s="4">
        <v>-5.0999999999999996</v>
      </c>
      <c r="E32" s="4">
        <v>-11.8</v>
      </c>
    </row>
    <row r="33" spans="1:5">
      <c r="A33" s="2" t="s">
        <v>138</v>
      </c>
      <c r="B33" s="4">
        <v>-2.4</v>
      </c>
      <c r="C33" s="4">
        <v>-2.1</v>
      </c>
      <c r="D33" s="4">
        <v>-4.5</v>
      </c>
      <c r="E33" s="4">
        <v>-815.2</v>
      </c>
    </row>
    <row r="34" spans="1:5">
      <c r="A34" s="2" t="s">
        <v>139</v>
      </c>
      <c r="B34" s="4">
        <v>0</v>
      </c>
      <c r="C34" s="4">
        <v>0</v>
      </c>
      <c r="D34" s="4">
        <v>0</v>
      </c>
      <c r="E34" s="4">
        <v>-21.5</v>
      </c>
    </row>
    <row r="35" spans="1:5" ht="30">
      <c r="A35" s="2" t="s">
        <v>140</v>
      </c>
      <c r="B35" s="4">
        <v>0</v>
      </c>
      <c r="C35" s="4">
        <v>0.6</v>
      </c>
      <c r="D35" s="4">
        <v>0.4</v>
      </c>
      <c r="E35" s="4">
        <v>0.6</v>
      </c>
    </row>
    <row r="36" spans="1:5">
      <c r="A36" s="2" t="s">
        <v>141</v>
      </c>
      <c r="B36" s="4">
        <v>-133</v>
      </c>
      <c r="C36" s="4">
        <v>0</v>
      </c>
      <c r="D36" s="4">
        <v>-133</v>
      </c>
      <c r="E36" s="4">
        <v>0</v>
      </c>
    </row>
    <row r="37" spans="1:5" ht="30">
      <c r="A37" s="2" t="s">
        <v>142</v>
      </c>
      <c r="B37" s="4">
        <v>-10.7</v>
      </c>
      <c r="C37" s="4">
        <v>-1.5</v>
      </c>
      <c r="D37" s="4">
        <v>-12.4</v>
      </c>
      <c r="E37" s="4">
        <v>2.1</v>
      </c>
    </row>
    <row r="38" spans="1:5" ht="30">
      <c r="A38" s="2" t="s">
        <v>143</v>
      </c>
      <c r="B38" s="4">
        <v>0</v>
      </c>
      <c r="C38" s="4">
        <v>0</v>
      </c>
      <c r="D38" s="4">
        <v>0</v>
      </c>
      <c r="E38" s="4">
        <v>0</v>
      </c>
    </row>
    <row r="39" spans="1:5" ht="30">
      <c r="A39" s="2" t="s">
        <v>144</v>
      </c>
      <c r="B39" s="4">
        <v>0</v>
      </c>
      <c r="C39" s="4">
        <v>0</v>
      </c>
      <c r="D39" s="4">
        <v>0</v>
      </c>
      <c r="E39" s="4">
        <v>0</v>
      </c>
    </row>
    <row r="40" spans="1:5" ht="30">
      <c r="A40" s="2" t="s">
        <v>145</v>
      </c>
      <c r="B40" s="4">
        <v>0</v>
      </c>
      <c r="C40" s="4">
        <v>0</v>
      </c>
      <c r="D40" s="4">
        <v>0</v>
      </c>
      <c r="E40" s="4">
        <v>0</v>
      </c>
    </row>
    <row r="41" spans="1:5" ht="30">
      <c r="A41" s="3" t="s">
        <v>146</v>
      </c>
      <c r="B41" s="4" t="s">
        <v>5</v>
      </c>
      <c r="C41" s="4" t="s">
        <v>5</v>
      </c>
      <c r="D41" s="4" t="s">
        <v>5</v>
      </c>
      <c r="E41" s="4" t="s">
        <v>5</v>
      </c>
    </row>
    <row r="42" spans="1:5">
      <c r="A42" s="2" t="s">
        <v>147</v>
      </c>
      <c r="B42" s="4">
        <v>10.6</v>
      </c>
      <c r="C42" s="4">
        <v>9.4</v>
      </c>
      <c r="D42" s="4">
        <v>19.7</v>
      </c>
      <c r="E42" s="4">
        <v>25</v>
      </c>
    </row>
    <row r="43" spans="1:5">
      <c r="A43" s="2" t="s">
        <v>148</v>
      </c>
      <c r="B43" s="4">
        <v>0.3</v>
      </c>
      <c r="C43" s="4">
        <v>0.1</v>
      </c>
      <c r="D43" s="4">
        <v>0.4</v>
      </c>
      <c r="E43" s="4">
        <v>0.2</v>
      </c>
    </row>
    <row r="44" spans="1:5" ht="30">
      <c r="A44" s="2" t="s">
        <v>149</v>
      </c>
      <c r="B44" s="10">
        <v>-2.6</v>
      </c>
      <c r="C44" s="10">
        <v>0.2</v>
      </c>
      <c r="D44" s="10">
        <v>-7.8</v>
      </c>
      <c r="E44" s="10">
        <v>-3.7</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1" t="s">
        <v>1079</v>
      </c>
      <c r="B1" s="1" t="s">
        <v>1080</v>
      </c>
      <c r="C1" s="7" t="s">
        <v>65</v>
      </c>
      <c r="D1" s="7"/>
      <c r="E1" s="7" t="s">
        <v>1</v>
      </c>
      <c r="F1" s="7"/>
      <c r="G1" s="1"/>
    </row>
    <row r="2" spans="1:7">
      <c r="A2" s="1" t="s">
        <v>25</v>
      </c>
      <c r="B2" s="1" t="s">
        <v>1081</v>
      </c>
      <c r="C2" s="1" t="s">
        <v>2</v>
      </c>
      <c r="D2" s="1" t="s">
        <v>66</v>
      </c>
      <c r="E2" s="1" t="s">
        <v>2</v>
      </c>
      <c r="F2" s="1" t="s">
        <v>66</v>
      </c>
      <c r="G2" s="1" t="s">
        <v>26</v>
      </c>
    </row>
    <row r="3" spans="1:7">
      <c r="A3" s="3" t="s">
        <v>529</v>
      </c>
      <c r="B3" s="4" t="s">
        <v>5</v>
      </c>
      <c r="C3" s="4" t="s">
        <v>5</v>
      </c>
      <c r="D3" s="4" t="s">
        <v>5</v>
      </c>
      <c r="E3" s="4" t="s">
        <v>5</v>
      </c>
      <c r="F3" s="4" t="s">
        <v>5</v>
      </c>
      <c r="G3" s="4" t="s">
        <v>5</v>
      </c>
    </row>
    <row r="4" spans="1:7">
      <c r="A4" s="2" t="s">
        <v>87</v>
      </c>
      <c r="B4" s="4" t="s">
        <v>5</v>
      </c>
      <c r="C4" s="10">
        <v>6.5</v>
      </c>
      <c r="D4" s="10">
        <v>13.5</v>
      </c>
      <c r="E4" s="10">
        <v>-5.2</v>
      </c>
      <c r="F4" s="10">
        <v>7.7</v>
      </c>
      <c r="G4" s="4" t="s">
        <v>5</v>
      </c>
    </row>
    <row r="5" spans="1:7">
      <c r="A5" s="2" t="s">
        <v>1007</v>
      </c>
      <c r="B5" s="4" t="s">
        <v>5</v>
      </c>
      <c r="C5" s="4">
        <v>32.1</v>
      </c>
      <c r="D5" s="4">
        <v>32.6</v>
      </c>
      <c r="E5" s="4">
        <v>59.4</v>
      </c>
      <c r="F5" s="4">
        <v>14.2</v>
      </c>
      <c r="G5" s="4" t="s">
        <v>5</v>
      </c>
    </row>
    <row r="6" spans="1:7" ht="30">
      <c r="A6" s="2" t="s">
        <v>1082</v>
      </c>
      <c r="B6" s="4" t="s">
        <v>5</v>
      </c>
      <c r="C6" s="4">
        <v>1.5</v>
      </c>
      <c r="D6" s="4" t="s">
        <v>5</v>
      </c>
      <c r="E6" s="4">
        <v>1.5</v>
      </c>
      <c r="F6" s="4" t="s">
        <v>5</v>
      </c>
      <c r="G6" s="4" t="s">
        <v>5</v>
      </c>
    </row>
    <row r="7" spans="1:7">
      <c r="A7" s="2" t="s">
        <v>148</v>
      </c>
      <c r="B7" s="4" t="s">
        <v>5</v>
      </c>
      <c r="C7" s="4">
        <v>0.3</v>
      </c>
      <c r="D7" s="4">
        <v>0.1</v>
      </c>
      <c r="E7" s="4">
        <v>0.4</v>
      </c>
      <c r="F7" s="4">
        <v>0.2</v>
      </c>
      <c r="G7" s="4" t="s">
        <v>5</v>
      </c>
    </row>
    <row r="8" spans="1:7" ht="30">
      <c r="A8" s="2" t="s">
        <v>1083</v>
      </c>
      <c r="B8" s="4">
        <v>900</v>
      </c>
      <c r="C8" s="4" t="s">
        <v>5</v>
      </c>
      <c r="D8" s="4" t="s">
        <v>5</v>
      </c>
      <c r="E8" s="4" t="s">
        <v>5</v>
      </c>
      <c r="F8" s="4" t="s">
        <v>5</v>
      </c>
      <c r="G8" s="4" t="s">
        <v>5</v>
      </c>
    </row>
    <row r="9" spans="1:7" ht="30">
      <c r="A9" s="2" t="s">
        <v>1084</v>
      </c>
      <c r="B9" s="4" t="s">
        <v>5</v>
      </c>
      <c r="C9" s="4">
        <v>186.9</v>
      </c>
      <c r="D9" s="4" t="s">
        <v>5</v>
      </c>
      <c r="E9" s="4">
        <v>186.9</v>
      </c>
      <c r="F9" s="4" t="s">
        <v>5</v>
      </c>
      <c r="G9" s="4" t="s">
        <v>5</v>
      </c>
    </row>
    <row r="10" spans="1:7" ht="30">
      <c r="A10" s="2" t="s">
        <v>1085</v>
      </c>
      <c r="B10" s="4" t="s">
        <v>5</v>
      </c>
      <c r="C10" s="4">
        <v>139.9</v>
      </c>
      <c r="D10" s="4" t="s">
        <v>5</v>
      </c>
      <c r="E10" s="4">
        <v>139.9</v>
      </c>
      <c r="F10" s="4" t="s">
        <v>5</v>
      </c>
      <c r="G10" s="4" t="s">
        <v>5</v>
      </c>
    </row>
    <row r="11" spans="1:7">
      <c r="A11" s="2" t="s">
        <v>1086</v>
      </c>
      <c r="B11" s="4" t="s">
        <v>5</v>
      </c>
      <c r="C11" s="4">
        <v>29.1</v>
      </c>
      <c r="D11" s="4" t="s">
        <v>5</v>
      </c>
      <c r="E11" s="4">
        <v>29.1</v>
      </c>
      <c r="F11" s="4" t="s">
        <v>5</v>
      </c>
      <c r="G11" s="4">
        <v>52</v>
      </c>
    </row>
    <row r="12" spans="1:7" ht="30">
      <c r="A12" s="2" t="s">
        <v>1087</v>
      </c>
      <c r="B12" s="4" t="s">
        <v>5</v>
      </c>
      <c r="C12" s="4" t="s">
        <v>5</v>
      </c>
      <c r="D12" s="4" t="s">
        <v>5</v>
      </c>
      <c r="E12" s="4">
        <v>0.2</v>
      </c>
      <c r="F12" s="4">
        <v>3</v>
      </c>
      <c r="G12" s="4" t="s">
        <v>5</v>
      </c>
    </row>
    <row r="13" spans="1:7" ht="30">
      <c r="A13" s="2" t="s">
        <v>1088</v>
      </c>
      <c r="B13" s="4" t="s">
        <v>5</v>
      </c>
      <c r="C13" s="10">
        <v>2.2999999999999998</v>
      </c>
      <c r="D13" s="4" t="s">
        <v>5</v>
      </c>
      <c r="E13" s="10">
        <v>2.2999999999999998</v>
      </c>
      <c r="F13" s="4" t="s">
        <v>5</v>
      </c>
      <c r="G13" s="10">
        <v>2.1</v>
      </c>
    </row>
  </sheetData>
  <mergeCells count="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89</v>
      </c>
      <c r="B1" s="1" t="s">
        <v>1</v>
      </c>
    </row>
    <row r="2" spans="1:2">
      <c r="A2" s="1" t="s">
        <v>25</v>
      </c>
      <c r="B2" s="1" t="s">
        <v>2</v>
      </c>
    </row>
    <row r="3" spans="1:2" ht="60">
      <c r="A3" s="3" t="s">
        <v>1090</v>
      </c>
      <c r="B3" s="4" t="s">
        <v>5</v>
      </c>
    </row>
    <row r="4" spans="1:2" ht="30">
      <c r="A4" s="2" t="s">
        <v>1091</v>
      </c>
      <c r="B4" s="8">
        <v>52</v>
      </c>
    </row>
    <row r="5" spans="1:2" ht="30">
      <c r="A5" s="2" t="s">
        <v>534</v>
      </c>
      <c r="B5" s="4">
        <v>-22.9</v>
      </c>
    </row>
    <row r="6" spans="1:2" ht="30">
      <c r="A6" s="2" t="s">
        <v>1092</v>
      </c>
      <c r="B6" s="10">
        <v>29.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 bestFit="1" customWidth="1"/>
    <col min="6" max="6" width="12.28515625" bestFit="1" customWidth="1"/>
    <col min="7" max="7" width="23.42578125" bestFit="1" customWidth="1"/>
    <col min="8" max="9" width="20" bestFit="1" customWidth="1"/>
    <col min="10" max="11" width="36.5703125" bestFit="1" customWidth="1"/>
  </cols>
  <sheetData>
    <row r="1" spans="1:11" ht="15" customHeight="1">
      <c r="A1" s="7" t="s">
        <v>1093</v>
      </c>
      <c r="B1" s="7" t="s">
        <v>65</v>
      </c>
      <c r="C1" s="7"/>
      <c r="D1" s="7" t="s">
        <v>1</v>
      </c>
      <c r="E1" s="7"/>
      <c r="F1" s="1"/>
      <c r="G1" s="7" t="s">
        <v>1</v>
      </c>
      <c r="H1" s="7"/>
      <c r="I1" s="1"/>
      <c r="J1" s="7" t="s">
        <v>65</v>
      </c>
      <c r="K1" s="7"/>
    </row>
    <row r="2" spans="1:11">
      <c r="A2" s="7"/>
      <c r="B2" s="7" t="s">
        <v>2</v>
      </c>
      <c r="C2" s="7" t="s">
        <v>66</v>
      </c>
      <c r="D2" s="7" t="s">
        <v>2</v>
      </c>
      <c r="E2" s="7" t="s">
        <v>66</v>
      </c>
      <c r="F2" s="7" t="s">
        <v>26</v>
      </c>
      <c r="G2" s="1" t="s">
        <v>2</v>
      </c>
      <c r="H2" s="1" t="s">
        <v>2</v>
      </c>
      <c r="I2" s="155">
        <v>41790</v>
      </c>
      <c r="J2" s="1" t="s">
        <v>2</v>
      </c>
      <c r="K2" s="1" t="s">
        <v>2</v>
      </c>
    </row>
    <row r="3" spans="1:11" ht="30">
      <c r="A3" s="7"/>
      <c r="B3" s="7"/>
      <c r="C3" s="7"/>
      <c r="D3" s="7"/>
      <c r="E3" s="7"/>
      <c r="F3" s="7"/>
      <c r="G3" s="1" t="s">
        <v>1094</v>
      </c>
      <c r="H3" s="1" t="s">
        <v>1095</v>
      </c>
      <c r="I3" s="1" t="s">
        <v>1095</v>
      </c>
      <c r="J3" s="1" t="s">
        <v>851</v>
      </c>
      <c r="K3" s="1" t="s">
        <v>244</v>
      </c>
    </row>
    <row r="4" spans="1:11" ht="30">
      <c r="A4" s="7"/>
      <c r="B4" s="7"/>
      <c r="C4" s="7"/>
      <c r="D4" s="7"/>
      <c r="E4" s="7"/>
      <c r="F4" s="7"/>
      <c r="G4" s="1"/>
      <c r="H4" s="1"/>
      <c r="I4" s="1"/>
      <c r="J4" s="1" t="s">
        <v>1095</v>
      </c>
      <c r="K4" s="1" t="s">
        <v>851</v>
      </c>
    </row>
    <row r="5" spans="1:11" ht="30">
      <c r="A5" s="3" t="s">
        <v>1096</v>
      </c>
      <c r="B5" s="4" t="s">
        <v>5</v>
      </c>
      <c r="C5" s="4" t="s">
        <v>5</v>
      </c>
      <c r="D5" s="4" t="s">
        <v>5</v>
      </c>
      <c r="E5" s="4" t="s">
        <v>5</v>
      </c>
      <c r="F5" s="4" t="s">
        <v>5</v>
      </c>
      <c r="G5" s="4" t="s">
        <v>5</v>
      </c>
      <c r="H5" s="4" t="s">
        <v>5</v>
      </c>
      <c r="I5" s="4" t="s">
        <v>5</v>
      </c>
      <c r="J5" s="4" t="s">
        <v>5</v>
      </c>
      <c r="K5" s="4" t="s">
        <v>5</v>
      </c>
    </row>
    <row r="6" spans="1:11" ht="30">
      <c r="A6" s="2" t="s">
        <v>1097</v>
      </c>
      <c r="B6" s="4" t="s">
        <v>5</v>
      </c>
      <c r="C6" s="4" t="s">
        <v>5</v>
      </c>
      <c r="D6" s="4" t="s">
        <v>5</v>
      </c>
      <c r="E6" s="4" t="s">
        <v>5</v>
      </c>
      <c r="F6" s="4" t="s">
        <v>5</v>
      </c>
      <c r="G6" s="8">
        <v>4500000</v>
      </c>
      <c r="H6" s="4" t="s">
        <v>5</v>
      </c>
      <c r="I6" s="4" t="s">
        <v>5</v>
      </c>
      <c r="J6" s="4" t="s">
        <v>5</v>
      </c>
      <c r="K6" s="4" t="s">
        <v>5</v>
      </c>
    </row>
    <row r="7" spans="1:11" ht="45">
      <c r="A7" s="2" t="s">
        <v>1098</v>
      </c>
      <c r="B7" s="4" t="s">
        <v>5</v>
      </c>
      <c r="C7" s="4" t="s">
        <v>5</v>
      </c>
      <c r="D7" s="4" t="s">
        <v>5</v>
      </c>
      <c r="E7" s="4" t="s">
        <v>5</v>
      </c>
      <c r="F7" s="4" t="s">
        <v>5</v>
      </c>
      <c r="G7" s="6">
        <v>13200000</v>
      </c>
      <c r="H7" s="4" t="s">
        <v>5</v>
      </c>
      <c r="I7" s="4" t="s">
        <v>5</v>
      </c>
      <c r="J7" s="4" t="s">
        <v>5</v>
      </c>
      <c r="K7" s="4" t="s">
        <v>5</v>
      </c>
    </row>
    <row r="8" spans="1:11">
      <c r="A8" s="2" t="s">
        <v>1099</v>
      </c>
      <c r="B8" s="4" t="s">
        <v>5</v>
      </c>
      <c r="C8" s="4" t="s">
        <v>5</v>
      </c>
      <c r="D8" s="4" t="s">
        <v>5</v>
      </c>
      <c r="E8" s="4" t="s">
        <v>5</v>
      </c>
      <c r="F8" s="4" t="s">
        <v>5</v>
      </c>
      <c r="G8" s="4" t="s">
        <v>1100</v>
      </c>
      <c r="H8" s="4" t="s">
        <v>5</v>
      </c>
      <c r="I8" s="4" t="s">
        <v>5</v>
      </c>
      <c r="J8" s="4" t="s">
        <v>5</v>
      </c>
      <c r="K8" s="4" t="s">
        <v>5</v>
      </c>
    </row>
    <row r="9" spans="1:11" ht="30">
      <c r="A9" s="2" t="s">
        <v>1101</v>
      </c>
      <c r="B9" s="6">
        <v>2100000</v>
      </c>
      <c r="C9" s="4" t="s">
        <v>5</v>
      </c>
      <c r="D9" s="6">
        <v>2100000</v>
      </c>
      <c r="E9" s="4" t="s">
        <v>5</v>
      </c>
      <c r="F9" s="6">
        <v>1700000</v>
      </c>
      <c r="G9" s="4" t="s">
        <v>5</v>
      </c>
      <c r="H9" s="4" t="s">
        <v>5</v>
      </c>
      <c r="I9" s="4" t="s">
        <v>5</v>
      </c>
      <c r="J9" s="4" t="s">
        <v>5</v>
      </c>
      <c r="K9" s="4" t="s">
        <v>5</v>
      </c>
    </row>
    <row r="10" spans="1:11" ht="30">
      <c r="A10" s="2" t="s">
        <v>1102</v>
      </c>
      <c r="B10" s="6">
        <v>400000</v>
      </c>
      <c r="C10" s="4" t="s">
        <v>5</v>
      </c>
      <c r="D10" s="6">
        <v>400000</v>
      </c>
      <c r="E10" s="4" t="s">
        <v>5</v>
      </c>
      <c r="F10" s="4" t="s">
        <v>5</v>
      </c>
      <c r="G10" s="4" t="s">
        <v>5</v>
      </c>
      <c r="H10" s="4" t="s">
        <v>5</v>
      </c>
      <c r="I10" s="4" t="s">
        <v>5</v>
      </c>
      <c r="J10" s="4" t="s">
        <v>5</v>
      </c>
      <c r="K10" s="4" t="s">
        <v>5</v>
      </c>
    </row>
    <row r="11" spans="1:11">
      <c r="A11" s="2" t="s">
        <v>82</v>
      </c>
      <c r="B11" s="6">
        <v>-22400000</v>
      </c>
      <c r="C11" s="4">
        <v>0</v>
      </c>
      <c r="D11" s="6">
        <v>-22400000</v>
      </c>
      <c r="E11" s="4">
        <v>0</v>
      </c>
      <c r="F11" s="4" t="s">
        <v>5</v>
      </c>
      <c r="G11" s="4" t="s">
        <v>5</v>
      </c>
      <c r="H11" s="4" t="s">
        <v>5</v>
      </c>
      <c r="I11" s="4" t="s">
        <v>5</v>
      </c>
      <c r="J11" s="6">
        <v>-13000000</v>
      </c>
      <c r="K11" s="6">
        <v>-9400000</v>
      </c>
    </row>
    <row r="12" spans="1:11">
      <c r="A12" s="2" t="s">
        <v>1103</v>
      </c>
      <c r="B12" s="4" t="s">
        <v>5</v>
      </c>
      <c r="C12" s="4" t="s">
        <v>5</v>
      </c>
      <c r="D12" s="4" t="s">
        <v>5</v>
      </c>
      <c r="E12" s="4" t="s">
        <v>5</v>
      </c>
      <c r="F12" s="4" t="s">
        <v>5</v>
      </c>
      <c r="G12" s="4" t="s">
        <v>5</v>
      </c>
      <c r="H12" s="6">
        <v>4350000</v>
      </c>
      <c r="I12" s="4" t="s">
        <v>5</v>
      </c>
      <c r="J12" s="4" t="s">
        <v>5</v>
      </c>
      <c r="K12" s="4" t="s">
        <v>5</v>
      </c>
    </row>
    <row r="13" spans="1:11" ht="30">
      <c r="A13" s="2" t="s">
        <v>1104</v>
      </c>
      <c r="B13" s="4" t="s">
        <v>5</v>
      </c>
      <c r="C13" s="4" t="s">
        <v>5</v>
      </c>
      <c r="D13" s="4" t="s">
        <v>5</v>
      </c>
      <c r="E13" s="4" t="s">
        <v>5</v>
      </c>
      <c r="F13" s="4" t="s">
        <v>5</v>
      </c>
      <c r="G13" s="4" t="s">
        <v>5</v>
      </c>
      <c r="H13" s="4" t="s">
        <v>5</v>
      </c>
      <c r="I13" s="154">
        <v>0.14000000000000001</v>
      </c>
      <c r="J13" s="4" t="s">
        <v>5</v>
      </c>
      <c r="K13" s="4" t="s">
        <v>5</v>
      </c>
    </row>
    <row r="14" spans="1:11">
      <c r="A14" s="2" t="s">
        <v>1105</v>
      </c>
      <c r="B14" s="8">
        <v>0</v>
      </c>
      <c r="C14" s="4" t="s">
        <v>5</v>
      </c>
      <c r="D14" s="8">
        <v>0</v>
      </c>
      <c r="E14" s="4" t="s">
        <v>5</v>
      </c>
      <c r="F14" s="4" t="s">
        <v>5</v>
      </c>
      <c r="G14" s="4" t="s">
        <v>5</v>
      </c>
      <c r="H14" s="4" t="s">
        <v>5</v>
      </c>
      <c r="I14" s="4" t="s">
        <v>5</v>
      </c>
      <c r="J14" s="4" t="s">
        <v>5</v>
      </c>
      <c r="K14" s="4" t="s">
        <v>5</v>
      </c>
    </row>
  </sheetData>
  <mergeCells count="10">
    <mergeCell ref="A1:A4"/>
    <mergeCell ref="B1:C1"/>
    <mergeCell ref="D1:E1"/>
    <mergeCell ref="G1:H1"/>
    <mergeCell ref="J1:K1"/>
    <mergeCell ref="B2:B4"/>
    <mergeCell ref="C2:C4"/>
    <mergeCell ref="D2:D4"/>
    <mergeCell ref="E2:E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106</v>
      </c>
      <c r="B1" s="7" t="s">
        <v>2</v>
      </c>
    </row>
    <row r="2" spans="1:2">
      <c r="A2" s="1" t="s">
        <v>25</v>
      </c>
      <c r="B2" s="7"/>
    </row>
    <row r="3" spans="1:2" ht="30">
      <c r="A3" s="3" t="s">
        <v>538</v>
      </c>
      <c r="B3" s="4" t="s">
        <v>5</v>
      </c>
    </row>
    <row r="4" spans="1:2">
      <c r="A4" s="2">
        <v>2014</v>
      </c>
      <c r="B4" s="10">
        <v>8.1</v>
      </c>
    </row>
    <row r="5" spans="1:2">
      <c r="A5" s="2">
        <v>2015</v>
      </c>
      <c r="B5" s="4">
        <v>13.8</v>
      </c>
    </row>
    <row r="6" spans="1:2">
      <c r="A6" s="2">
        <v>2016</v>
      </c>
      <c r="B6" s="4">
        <v>10</v>
      </c>
    </row>
    <row r="7" spans="1:2">
      <c r="A7" s="2">
        <v>2017</v>
      </c>
      <c r="B7" s="4">
        <v>8.9</v>
      </c>
    </row>
    <row r="8" spans="1:2">
      <c r="A8" s="2">
        <v>2018</v>
      </c>
      <c r="B8" s="4">
        <v>8.4</v>
      </c>
    </row>
    <row r="9" spans="1:2">
      <c r="A9" s="2" t="s">
        <v>540</v>
      </c>
      <c r="B9" s="4">
        <v>23.6</v>
      </c>
    </row>
    <row r="10" spans="1:2">
      <c r="A10" s="2" t="s">
        <v>152</v>
      </c>
      <c r="B10" s="10">
        <v>72.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07</v>
      </c>
      <c r="B1" s="7" t="s">
        <v>65</v>
      </c>
      <c r="C1" s="7"/>
      <c r="D1" s="7" t="s">
        <v>1</v>
      </c>
      <c r="E1" s="7"/>
    </row>
    <row r="2" spans="1:5">
      <c r="A2" s="1" t="s">
        <v>25</v>
      </c>
      <c r="B2" s="1" t="s">
        <v>2</v>
      </c>
      <c r="C2" s="1" t="s">
        <v>66</v>
      </c>
      <c r="D2" s="1" t="s">
        <v>2</v>
      </c>
      <c r="E2" s="1" t="s">
        <v>66</v>
      </c>
    </row>
    <row r="3" spans="1:5" ht="45">
      <c r="A3" s="3" t="s">
        <v>1108</v>
      </c>
      <c r="B3" s="4" t="s">
        <v>5</v>
      </c>
      <c r="C3" s="4" t="s">
        <v>5</v>
      </c>
      <c r="D3" s="4" t="s">
        <v>5</v>
      </c>
      <c r="E3" s="4" t="s">
        <v>5</v>
      </c>
    </row>
    <row r="4" spans="1:5" ht="30">
      <c r="A4" s="2" t="s">
        <v>1109</v>
      </c>
      <c r="B4" s="4">
        <v>63.6</v>
      </c>
      <c r="C4" s="4">
        <v>71.599999999999994</v>
      </c>
      <c r="D4" s="4">
        <v>67.599999999999994</v>
      </c>
      <c r="E4" s="4">
        <v>71.599999999999994</v>
      </c>
    </row>
    <row r="5" spans="1:5" ht="30">
      <c r="A5" s="2" t="s">
        <v>1110</v>
      </c>
      <c r="B5" s="4">
        <v>0.2</v>
      </c>
      <c r="C5" s="4">
        <v>0.2</v>
      </c>
      <c r="D5" s="4">
        <v>0.2</v>
      </c>
      <c r="E5" s="4">
        <v>0.2</v>
      </c>
    </row>
    <row r="6" spans="1:5" ht="30">
      <c r="A6" s="2" t="s">
        <v>1111</v>
      </c>
      <c r="B6" s="4">
        <v>63.8</v>
      </c>
      <c r="C6" s="4">
        <v>71.8</v>
      </c>
      <c r="D6" s="4">
        <v>67.8</v>
      </c>
      <c r="E6" s="4">
        <v>71.8</v>
      </c>
    </row>
    <row r="7" spans="1:5" ht="30">
      <c r="A7" s="2" t="s">
        <v>1112</v>
      </c>
      <c r="B7" s="4">
        <v>6.1</v>
      </c>
      <c r="C7" s="4">
        <v>4.7</v>
      </c>
      <c r="D7" s="4">
        <v>5.8</v>
      </c>
      <c r="E7" s="4">
        <v>5.2</v>
      </c>
    </row>
    <row r="8" spans="1:5">
      <c r="A8" s="2" t="s">
        <v>1113</v>
      </c>
      <c r="B8" s="4" t="s">
        <v>5</v>
      </c>
      <c r="C8" s="4" t="s">
        <v>5</v>
      </c>
      <c r="D8" s="4" t="s">
        <v>5</v>
      </c>
      <c r="E8" s="4" t="s">
        <v>5</v>
      </c>
    </row>
    <row r="9" spans="1:5" ht="45">
      <c r="A9" s="3" t="s">
        <v>1108</v>
      </c>
      <c r="B9" s="4" t="s">
        <v>5</v>
      </c>
      <c r="C9" s="4" t="s">
        <v>5</v>
      </c>
      <c r="D9" s="4" t="s">
        <v>5</v>
      </c>
      <c r="E9" s="4" t="s">
        <v>5</v>
      </c>
    </row>
    <row r="10" spans="1:5" ht="30">
      <c r="A10" s="2" t="s">
        <v>1112</v>
      </c>
      <c r="B10" s="4">
        <v>4.3</v>
      </c>
      <c r="C10" s="4">
        <v>3.7</v>
      </c>
      <c r="D10" s="4">
        <v>4.3</v>
      </c>
      <c r="E10" s="4">
        <v>4.2</v>
      </c>
    </row>
    <row r="11" spans="1:5" ht="30">
      <c r="A11" s="2" t="s">
        <v>1114</v>
      </c>
      <c r="B11" s="4" t="s">
        <v>5</v>
      </c>
      <c r="C11" s="4" t="s">
        <v>5</v>
      </c>
      <c r="D11" s="4" t="s">
        <v>5</v>
      </c>
      <c r="E11" s="4" t="s">
        <v>5</v>
      </c>
    </row>
    <row r="12" spans="1:5" ht="45">
      <c r="A12" s="3" t="s">
        <v>1108</v>
      </c>
      <c r="B12" s="4" t="s">
        <v>5</v>
      </c>
      <c r="C12" s="4" t="s">
        <v>5</v>
      </c>
      <c r="D12" s="4" t="s">
        <v>5</v>
      </c>
      <c r="E12" s="4" t="s">
        <v>5</v>
      </c>
    </row>
    <row r="13" spans="1:5" ht="30">
      <c r="A13" s="2" t="s">
        <v>1112</v>
      </c>
      <c r="B13" s="4">
        <v>1.8</v>
      </c>
      <c r="C13" s="4">
        <v>1</v>
      </c>
      <c r="D13" s="4">
        <v>1.5</v>
      </c>
      <c r="E13" s="4">
        <v>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1115</v>
      </c>
      <c r="B1" s="7" t="s">
        <v>65</v>
      </c>
      <c r="C1" s="7"/>
      <c r="D1" s="7" t="s">
        <v>1</v>
      </c>
      <c r="E1" s="7"/>
    </row>
    <row r="2" spans="1:5">
      <c r="A2" s="7"/>
      <c r="B2" s="7" t="s">
        <v>2</v>
      </c>
      <c r="C2" s="7" t="s">
        <v>66</v>
      </c>
      <c r="D2" s="1" t="s">
        <v>2</v>
      </c>
      <c r="E2" s="7" t="s">
        <v>66</v>
      </c>
    </row>
    <row r="3" spans="1:5">
      <c r="A3" s="7"/>
      <c r="B3" s="7"/>
      <c r="C3" s="7"/>
      <c r="D3" s="1" t="s">
        <v>828</v>
      </c>
      <c r="E3" s="7"/>
    </row>
    <row r="4" spans="1:5" ht="30">
      <c r="A4" s="3" t="s">
        <v>1116</v>
      </c>
      <c r="B4" s="4" t="s">
        <v>5</v>
      </c>
      <c r="C4" s="4" t="s">
        <v>5</v>
      </c>
      <c r="D4" s="4" t="s">
        <v>5</v>
      </c>
      <c r="E4" s="4" t="s">
        <v>5</v>
      </c>
    </row>
    <row r="5" spans="1:5">
      <c r="A5" s="2" t="s">
        <v>829</v>
      </c>
      <c r="B5" s="4" t="s">
        <v>5</v>
      </c>
      <c r="C5" s="4" t="s">
        <v>5</v>
      </c>
      <c r="D5" s="4">
        <v>2</v>
      </c>
      <c r="E5" s="4" t="s">
        <v>5</v>
      </c>
    </row>
    <row r="6" spans="1:5">
      <c r="A6" s="2" t="s">
        <v>1117</v>
      </c>
      <c r="B6" s="154">
        <v>0.23</v>
      </c>
      <c r="C6" s="154">
        <v>0.27</v>
      </c>
      <c r="D6" s="154">
        <v>0.25</v>
      </c>
      <c r="E6" s="154">
        <v>0.28000000000000003</v>
      </c>
    </row>
    <row r="7" spans="1:5">
      <c r="A7" s="2" t="s">
        <v>568</v>
      </c>
      <c r="B7" s="4" t="s">
        <v>5</v>
      </c>
      <c r="C7" s="4" t="s">
        <v>5</v>
      </c>
      <c r="D7" s="4" t="s">
        <v>5</v>
      </c>
      <c r="E7" s="4" t="s">
        <v>5</v>
      </c>
    </row>
    <row r="8" spans="1:5" ht="30">
      <c r="A8" s="3" t="s">
        <v>1116</v>
      </c>
      <c r="B8" s="4" t="s">
        <v>5</v>
      </c>
      <c r="C8" s="4" t="s">
        <v>5</v>
      </c>
      <c r="D8" s="4" t="s">
        <v>5</v>
      </c>
      <c r="E8" s="4" t="s">
        <v>5</v>
      </c>
    </row>
    <row r="9" spans="1:5" ht="30">
      <c r="A9" s="2" t="s">
        <v>1118</v>
      </c>
      <c r="B9" s="4" t="s">
        <v>5</v>
      </c>
      <c r="C9" s="4" t="s">
        <v>5</v>
      </c>
      <c r="D9" s="4">
        <v>1</v>
      </c>
      <c r="E9" s="4">
        <v>1</v>
      </c>
    </row>
    <row r="10" spans="1:5">
      <c r="A10" s="2" t="s">
        <v>572</v>
      </c>
      <c r="B10" s="4" t="s">
        <v>5</v>
      </c>
      <c r="C10" s="4" t="s">
        <v>5</v>
      </c>
      <c r="D10" s="4" t="s">
        <v>5</v>
      </c>
      <c r="E10" s="4" t="s">
        <v>5</v>
      </c>
    </row>
    <row r="11" spans="1:5" ht="30">
      <c r="A11" s="3" t="s">
        <v>1116</v>
      </c>
      <c r="B11" s="4" t="s">
        <v>5</v>
      </c>
      <c r="C11" s="4" t="s">
        <v>5</v>
      </c>
      <c r="D11" s="4" t="s">
        <v>5</v>
      </c>
      <c r="E11" s="4" t="s">
        <v>5</v>
      </c>
    </row>
    <row r="12" spans="1:5" ht="30">
      <c r="A12" s="2" t="s">
        <v>1118</v>
      </c>
      <c r="B12" s="4" t="s">
        <v>5</v>
      </c>
      <c r="C12" s="4" t="s">
        <v>5</v>
      </c>
      <c r="D12" s="4">
        <v>1</v>
      </c>
      <c r="E12" s="4">
        <v>1</v>
      </c>
    </row>
  </sheetData>
  <mergeCells count="6">
    <mergeCell ref="A1:A3"/>
    <mergeCell ref="B1:C1"/>
    <mergeCell ref="D1:E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119</v>
      </c>
      <c r="B1" s="7" t="s">
        <v>65</v>
      </c>
      <c r="C1" s="7"/>
      <c r="D1" s="7" t="s">
        <v>1</v>
      </c>
      <c r="E1" s="7"/>
    </row>
    <row r="2" spans="1:5">
      <c r="A2" s="1" t="s">
        <v>25</v>
      </c>
      <c r="B2" s="1" t="s">
        <v>2</v>
      </c>
      <c r="C2" s="1" t="s">
        <v>66</v>
      </c>
      <c r="D2" s="1" t="s">
        <v>2</v>
      </c>
      <c r="E2" s="1" t="s">
        <v>66</v>
      </c>
    </row>
    <row r="3" spans="1:5" ht="30">
      <c r="A3" s="3" t="s">
        <v>1116</v>
      </c>
      <c r="B3" s="4" t="s">
        <v>5</v>
      </c>
      <c r="C3" s="4" t="s">
        <v>5</v>
      </c>
      <c r="D3" s="4" t="s">
        <v>5</v>
      </c>
      <c r="E3" s="4" t="s">
        <v>5</v>
      </c>
    </row>
    <row r="4" spans="1:5">
      <c r="A4" s="2" t="s">
        <v>70</v>
      </c>
      <c r="B4" s="10">
        <v>372.4</v>
      </c>
      <c r="C4" s="10">
        <v>365.1</v>
      </c>
      <c r="D4" s="10">
        <v>747.3</v>
      </c>
      <c r="E4" s="10">
        <v>705.6</v>
      </c>
    </row>
    <row r="5" spans="1:5">
      <c r="A5" s="2" t="s">
        <v>568</v>
      </c>
      <c r="B5" s="4" t="s">
        <v>5</v>
      </c>
      <c r="C5" s="4" t="s">
        <v>5</v>
      </c>
      <c r="D5" s="4" t="s">
        <v>5</v>
      </c>
      <c r="E5" s="4" t="s">
        <v>5</v>
      </c>
    </row>
    <row r="6" spans="1:5" ht="30">
      <c r="A6" s="3" t="s">
        <v>1116</v>
      </c>
      <c r="B6" s="4" t="s">
        <v>5</v>
      </c>
      <c r="C6" s="4" t="s">
        <v>5</v>
      </c>
      <c r="D6" s="4" t="s">
        <v>5</v>
      </c>
      <c r="E6" s="4" t="s">
        <v>5</v>
      </c>
    </row>
    <row r="7" spans="1:5">
      <c r="A7" s="2" t="s">
        <v>70</v>
      </c>
      <c r="B7" s="4">
        <v>352.8</v>
      </c>
      <c r="C7" s="4">
        <v>344.5</v>
      </c>
      <c r="D7" s="4">
        <v>704.5</v>
      </c>
      <c r="E7" s="4">
        <v>664.9</v>
      </c>
    </row>
    <row r="8" spans="1:5" ht="30">
      <c r="A8" s="2" t="s">
        <v>1120</v>
      </c>
      <c r="B8" s="4" t="s">
        <v>5</v>
      </c>
      <c r="C8" s="4" t="s">
        <v>5</v>
      </c>
      <c r="D8" s="4" t="s">
        <v>5</v>
      </c>
      <c r="E8" s="4" t="s">
        <v>5</v>
      </c>
    </row>
    <row r="9" spans="1:5" ht="30">
      <c r="A9" s="3" t="s">
        <v>1116</v>
      </c>
      <c r="B9" s="4" t="s">
        <v>5</v>
      </c>
      <c r="C9" s="4" t="s">
        <v>5</v>
      </c>
      <c r="D9" s="4" t="s">
        <v>5</v>
      </c>
      <c r="E9" s="4" t="s">
        <v>5</v>
      </c>
    </row>
    <row r="10" spans="1:5">
      <c r="A10" s="2" t="s">
        <v>70</v>
      </c>
      <c r="B10" s="4">
        <v>328.3</v>
      </c>
      <c r="C10" s="4">
        <v>319.7</v>
      </c>
      <c r="D10" s="4">
        <v>654.4</v>
      </c>
      <c r="E10" s="4">
        <v>614.1</v>
      </c>
    </row>
    <row r="11" spans="1:5" ht="30">
      <c r="A11" s="2" t="s">
        <v>1121</v>
      </c>
      <c r="B11" s="4" t="s">
        <v>5</v>
      </c>
      <c r="C11" s="4" t="s">
        <v>5</v>
      </c>
      <c r="D11" s="4" t="s">
        <v>5</v>
      </c>
      <c r="E11" s="4" t="s">
        <v>5</v>
      </c>
    </row>
    <row r="12" spans="1:5" ht="30">
      <c r="A12" s="3" t="s">
        <v>1116</v>
      </c>
      <c r="B12" s="4" t="s">
        <v>5</v>
      </c>
      <c r="C12" s="4" t="s">
        <v>5</v>
      </c>
      <c r="D12" s="4" t="s">
        <v>5</v>
      </c>
      <c r="E12" s="4" t="s">
        <v>5</v>
      </c>
    </row>
    <row r="13" spans="1:5">
      <c r="A13" s="2" t="s">
        <v>70</v>
      </c>
      <c r="B13" s="4">
        <v>24.5</v>
      </c>
      <c r="C13" s="4">
        <v>24.8</v>
      </c>
      <c r="D13" s="4">
        <v>50.1</v>
      </c>
      <c r="E13" s="4">
        <v>50.8</v>
      </c>
    </row>
    <row r="14" spans="1:5">
      <c r="A14" s="2" t="s">
        <v>572</v>
      </c>
      <c r="B14" s="4" t="s">
        <v>5</v>
      </c>
      <c r="C14" s="4" t="s">
        <v>5</v>
      </c>
      <c r="D14" s="4" t="s">
        <v>5</v>
      </c>
      <c r="E14" s="4" t="s">
        <v>5</v>
      </c>
    </row>
    <row r="15" spans="1:5" ht="30">
      <c r="A15" s="3" t="s">
        <v>1116</v>
      </c>
      <c r="B15" s="4" t="s">
        <v>5</v>
      </c>
      <c r="C15" s="4" t="s">
        <v>5</v>
      </c>
      <c r="D15" s="4" t="s">
        <v>5</v>
      </c>
      <c r="E15" s="4" t="s">
        <v>5</v>
      </c>
    </row>
    <row r="16" spans="1:5">
      <c r="A16" s="2" t="s">
        <v>70</v>
      </c>
      <c r="B16" s="4">
        <v>19.600000000000001</v>
      </c>
      <c r="C16" s="4">
        <v>20.3</v>
      </c>
      <c r="D16" s="4">
        <v>42.8</v>
      </c>
      <c r="E16" s="4">
        <v>40.200000000000003</v>
      </c>
    </row>
    <row r="17" spans="1:5" ht="30">
      <c r="A17" s="2" t="s">
        <v>1122</v>
      </c>
      <c r="B17" s="4" t="s">
        <v>5</v>
      </c>
      <c r="C17" s="4" t="s">
        <v>5</v>
      </c>
      <c r="D17" s="4" t="s">
        <v>5</v>
      </c>
      <c r="E17" s="4" t="s">
        <v>5</v>
      </c>
    </row>
    <row r="18" spans="1:5" ht="30">
      <c r="A18" s="3" t="s">
        <v>1116</v>
      </c>
      <c r="B18" s="4" t="s">
        <v>5</v>
      </c>
      <c r="C18" s="4" t="s">
        <v>5</v>
      </c>
      <c r="D18" s="4" t="s">
        <v>5</v>
      </c>
      <c r="E18" s="4" t="s">
        <v>5</v>
      </c>
    </row>
    <row r="19" spans="1:5">
      <c r="A19" s="2" t="s">
        <v>70</v>
      </c>
      <c r="B19" s="4">
        <v>13.3</v>
      </c>
      <c r="C19" s="4">
        <v>13.6</v>
      </c>
      <c r="D19" s="4">
        <v>27.7</v>
      </c>
      <c r="E19" s="4">
        <v>27.3</v>
      </c>
    </row>
    <row r="20" spans="1:5" ht="30">
      <c r="A20" s="2" t="s">
        <v>1123</v>
      </c>
      <c r="B20" s="4" t="s">
        <v>5</v>
      </c>
      <c r="C20" s="4" t="s">
        <v>5</v>
      </c>
      <c r="D20" s="4" t="s">
        <v>5</v>
      </c>
      <c r="E20" s="4" t="s">
        <v>5</v>
      </c>
    </row>
    <row r="21" spans="1:5" ht="30">
      <c r="A21" s="3" t="s">
        <v>1116</v>
      </c>
      <c r="B21" s="4" t="s">
        <v>5</v>
      </c>
      <c r="C21" s="4" t="s">
        <v>5</v>
      </c>
      <c r="D21" s="4" t="s">
        <v>5</v>
      </c>
      <c r="E21" s="4" t="s">
        <v>5</v>
      </c>
    </row>
    <row r="22" spans="1:5">
      <c r="A22" s="2" t="s">
        <v>70</v>
      </c>
      <c r="B22" s="4">
        <v>6.3</v>
      </c>
      <c r="C22" s="4">
        <v>6.7</v>
      </c>
      <c r="D22" s="4">
        <v>15.1</v>
      </c>
      <c r="E22" s="4">
        <v>12.9</v>
      </c>
    </row>
    <row r="23" spans="1:5">
      <c r="A23" s="2" t="s">
        <v>845</v>
      </c>
      <c r="B23" s="4" t="s">
        <v>5</v>
      </c>
      <c r="C23" s="4" t="s">
        <v>5</v>
      </c>
      <c r="D23" s="4" t="s">
        <v>5</v>
      </c>
      <c r="E23" s="4" t="s">
        <v>5</v>
      </c>
    </row>
    <row r="24" spans="1:5" ht="30">
      <c r="A24" s="3" t="s">
        <v>1116</v>
      </c>
      <c r="B24" s="4" t="s">
        <v>5</v>
      </c>
      <c r="C24" s="4" t="s">
        <v>5</v>
      </c>
      <c r="D24" s="4" t="s">
        <v>5</v>
      </c>
      <c r="E24" s="4" t="s">
        <v>5</v>
      </c>
    </row>
    <row r="25" spans="1:5">
      <c r="A25" s="2" t="s">
        <v>70</v>
      </c>
      <c r="B25" s="4">
        <v>0</v>
      </c>
      <c r="C25" s="4">
        <v>0.3</v>
      </c>
      <c r="D25" s="4" t="s">
        <v>5</v>
      </c>
      <c r="E25" s="4" t="s">
        <v>5</v>
      </c>
    </row>
    <row r="26" spans="1:5">
      <c r="A26" s="2" t="s">
        <v>213</v>
      </c>
      <c r="B26" s="4" t="s">
        <v>5</v>
      </c>
      <c r="C26" s="4" t="s">
        <v>5</v>
      </c>
      <c r="D26" s="4" t="s">
        <v>5</v>
      </c>
      <c r="E26" s="4" t="s">
        <v>5</v>
      </c>
    </row>
    <row r="27" spans="1:5" ht="30">
      <c r="A27" s="3" t="s">
        <v>1116</v>
      </c>
      <c r="B27" s="4" t="s">
        <v>5</v>
      </c>
      <c r="C27" s="4" t="s">
        <v>5</v>
      </c>
      <c r="D27" s="4" t="s">
        <v>5</v>
      </c>
      <c r="E27" s="4" t="s">
        <v>5</v>
      </c>
    </row>
    <row r="28" spans="1:5">
      <c r="A28" s="2" t="s">
        <v>70</v>
      </c>
      <c r="B28" s="4" t="s">
        <v>5</v>
      </c>
      <c r="C28" s="4" t="s">
        <v>5</v>
      </c>
      <c r="D28" s="8">
        <v>0</v>
      </c>
      <c r="E28" s="10">
        <v>0.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124</v>
      </c>
      <c r="B1" s="7" t="s">
        <v>65</v>
      </c>
      <c r="C1" s="7"/>
      <c r="D1" s="7" t="s">
        <v>1</v>
      </c>
      <c r="E1" s="7"/>
      <c r="F1" s="1" t="s">
        <v>876</v>
      </c>
    </row>
    <row r="2" spans="1:6">
      <c r="A2" s="1" t="s">
        <v>25</v>
      </c>
      <c r="B2" s="1" t="s">
        <v>2</v>
      </c>
      <c r="C2" s="1" t="s">
        <v>66</v>
      </c>
      <c r="D2" s="1" t="s">
        <v>2</v>
      </c>
      <c r="E2" s="1" t="s">
        <v>66</v>
      </c>
      <c r="F2" s="1" t="s">
        <v>900</v>
      </c>
    </row>
    <row r="3" spans="1:6">
      <c r="A3" s="3" t="s">
        <v>1125</v>
      </c>
      <c r="B3" s="4" t="s">
        <v>5</v>
      </c>
      <c r="C3" s="4" t="s">
        <v>5</v>
      </c>
      <c r="D3" s="4" t="s">
        <v>5</v>
      </c>
      <c r="E3" s="4" t="s">
        <v>5</v>
      </c>
      <c r="F3" s="4" t="s">
        <v>5</v>
      </c>
    </row>
    <row r="4" spans="1:6">
      <c r="A4" s="2" t="s">
        <v>585</v>
      </c>
      <c r="B4" s="10">
        <v>-21.1</v>
      </c>
      <c r="C4" s="10">
        <v>-42.5</v>
      </c>
      <c r="D4" s="10">
        <v>-58.1</v>
      </c>
      <c r="E4" s="10">
        <v>-86.8</v>
      </c>
      <c r="F4" s="4" t="s">
        <v>5</v>
      </c>
    </row>
    <row r="5" spans="1:6">
      <c r="A5" s="2" t="s">
        <v>82</v>
      </c>
      <c r="B5" s="4">
        <v>22.4</v>
      </c>
      <c r="C5" s="4">
        <v>0</v>
      </c>
      <c r="D5" s="4">
        <v>22.4</v>
      </c>
      <c r="E5" s="4" t="s">
        <v>5</v>
      </c>
      <c r="F5" s="4">
        <v>0</v>
      </c>
    </row>
    <row r="6" spans="1:6">
      <c r="A6" s="2" t="s">
        <v>83</v>
      </c>
      <c r="B6" s="4">
        <v>11.4</v>
      </c>
      <c r="C6" s="4">
        <v>9.9</v>
      </c>
      <c r="D6" s="4">
        <v>21.1</v>
      </c>
      <c r="E6" s="4">
        <v>27.3</v>
      </c>
      <c r="F6" s="4" t="s">
        <v>5</v>
      </c>
    </row>
    <row r="7" spans="1:6">
      <c r="A7" s="2" t="s">
        <v>116</v>
      </c>
      <c r="B7" s="4">
        <v>0</v>
      </c>
      <c r="C7" s="4">
        <v>0</v>
      </c>
      <c r="D7" s="4">
        <v>0</v>
      </c>
      <c r="E7" s="4">
        <v>45.3</v>
      </c>
      <c r="F7" s="4" t="s">
        <v>5</v>
      </c>
    </row>
    <row r="8" spans="1:6">
      <c r="A8" s="2" t="s">
        <v>86</v>
      </c>
      <c r="B8" s="4">
        <v>32.1</v>
      </c>
      <c r="C8" s="4">
        <v>32.6</v>
      </c>
      <c r="D8" s="4">
        <v>59.4</v>
      </c>
      <c r="E8" s="4">
        <v>14.2</v>
      </c>
      <c r="F8" s="4" t="s">
        <v>5</v>
      </c>
    </row>
    <row r="9" spans="1:6">
      <c r="A9" s="2" t="s">
        <v>568</v>
      </c>
      <c r="B9" s="4" t="s">
        <v>5</v>
      </c>
      <c r="C9" s="4" t="s">
        <v>5</v>
      </c>
      <c r="D9" s="4" t="s">
        <v>5</v>
      </c>
      <c r="E9" s="4" t="s">
        <v>5</v>
      </c>
      <c r="F9" s="4" t="s">
        <v>5</v>
      </c>
    </row>
    <row r="10" spans="1:6">
      <c r="A10" s="3" t="s">
        <v>1125</v>
      </c>
      <c r="B10" s="4" t="s">
        <v>5</v>
      </c>
      <c r="C10" s="4" t="s">
        <v>5</v>
      </c>
      <c r="D10" s="4" t="s">
        <v>5</v>
      </c>
      <c r="E10" s="4" t="s">
        <v>5</v>
      </c>
      <c r="F10" s="4" t="s">
        <v>5</v>
      </c>
    </row>
    <row r="11" spans="1:6">
      <c r="A11" s="2" t="s">
        <v>585</v>
      </c>
      <c r="B11" s="4">
        <v>-19.5</v>
      </c>
      <c r="C11" s="4">
        <v>-40.5</v>
      </c>
      <c r="D11" s="4">
        <v>-51</v>
      </c>
      <c r="E11" s="4">
        <v>-81.900000000000006</v>
      </c>
      <c r="F11" s="4" t="s">
        <v>5</v>
      </c>
    </row>
    <row r="12" spans="1:6">
      <c r="A12" s="2" t="s">
        <v>572</v>
      </c>
      <c r="B12" s="4" t="s">
        <v>5</v>
      </c>
      <c r="C12" s="4" t="s">
        <v>5</v>
      </c>
      <c r="D12" s="4" t="s">
        <v>5</v>
      </c>
      <c r="E12" s="4" t="s">
        <v>5</v>
      </c>
      <c r="F12" s="4" t="s">
        <v>5</v>
      </c>
    </row>
    <row r="13" spans="1:6">
      <c r="A13" s="3" t="s">
        <v>1125</v>
      </c>
      <c r="B13" s="4" t="s">
        <v>5</v>
      </c>
      <c r="C13" s="4" t="s">
        <v>5</v>
      </c>
      <c r="D13" s="4" t="s">
        <v>5</v>
      </c>
      <c r="E13" s="4" t="s">
        <v>5</v>
      </c>
      <c r="F13" s="4" t="s">
        <v>5</v>
      </c>
    </row>
    <row r="14" spans="1:6">
      <c r="A14" s="2" t="s">
        <v>585</v>
      </c>
      <c r="B14" s="4">
        <v>-6.1</v>
      </c>
      <c r="C14" s="4">
        <v>-7.6</v>
      </c>
      <c r="D14" s="4">
        <v>-15.9</v>
      </c>
      <c r="E14" s="4">
        <v>-14.5</v>
      </c>
      <c r="F14" s="4" t="s">
        <v>5</v>
      </c>
    </row>
    <row r="15" spans="1:6">
      <c r="A15" s="2" t="s">
        <v>580</v>
      </c>
      <c r="B15" s="4" t="s">
        <v>5</v>
      </c>
      <c r="C15" s="4" t="s">
        <v>5</v>
      </c>
      <c r="D15" s="4" t="s">
        <v>5</v>
      </c>
      <c r="E15" s="4" t="s">
        <v>5</v>
      </c>
      <c r="F15" s="4" t="s">
        <v>5</v>
      </c>
    </row>
    <row r="16" spans="1:6">
      <c r="A16" s="3" t="s">
        <v>1125</v>
      </c>
      <c r="B16" s="4" t="s">
        <v>5</v>
      </c>
      <c r="C16" s="4" t="s">
        <v>5</v>
      </c>
      <c r="D16" s="4" t="s">
        <v>5</v>
      </c>
      <c r="E16" s="4" t="s">
        <v>5</v>
      </c>
      <c r="F16" s="4" t="s">
        <v>5</v>
      </c>
    </row>
    <row r="17" spans="1:6">
      <c r="A17" s="2" t="s">
        <v>585</v>
      </c>
      <c r="B17" s="4">
        <v>-25.6</v>
      </c>
      <c r="C17" s="4">
        <v>-48.1</v>
      </c>
      <c r="D17" s="4">
        <v>-66.900000000000006</v>
      </c>
      <c r="E17" s="4">
        <v>-96.4</v>
      </c>
      <c r="F17" s="4" t="s">
        <v>5</v>
      </c>
    </row>
    <row r="18" spans="1:6">
      <c r="A18" s="2" t="s">
        <v>213</v>
      </c>
      <c r="B18" s="4" t="s">
        <v>5</v>
      </c>
      <c r="C18" s="4" t="s">
        <v>5</v>
      </c>
      <c r="D18" s="4" t="s">
        <v>5</v>
      </c>
      <c r="E18" s="4" t="s">
        <v>5</v>
      </c>
      <c r="F18" s="4" t="s">
        <v>5</v>
      </c>
    </row>
    <row r="19" spans="1:6">
      <c r="A19" s="3" t="s">
        <v>1125</v>
      </c>
      <c r="B19" s="4" t="s">
        <v>5</v>
      </c>
      <c r="C19" s="4" t="s">
        <v>5</v>
      </c>
      <c r="D19" s="4" t="s">
        <v>5</v>
      </c>
      <c r="E19" s="4" t="s">
        <v>5</v>
      </c>
      <c r="F19" s="4" t="s">
        <v>5</v>
      </c>
    </row>
    <row r="20" spans="1:6">
      <c r="A20" s="2" t="s">
        <v>585</v>
      </c>
      <c r="B20" s="10">
        <v>4.5</v>
      </c>
      <c r="C20" s="10">
        <v>5.6</v>
      </c>
      <c r="D20" s="10">
        <v>8.8000000000000007</v>
      </c>
      <c r="E20" s="10">
        <v>9.6</v>
      </c>
      <c r="F20"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6</v>
      </c>
      <c r="B1" s="7" t="s">
        <v>2</v>
      </c>
      <c r="C1" s="7" t="s">
        <v>26</v>
      </c>
    </row>
    <row r="2" spans="1:3">
      <c r="A2" s="1" t="s">
        <v>25</v>
      </c>
      <c r="B2" s="7"/>
      <c r="C2" s="7"/>
    </row>
    <row r="3" spans="1:3" ht="30">
      <c r="A3" s="3" t="s">
        <v>1116</v>
      </c>
      <c r="B3" s="4" t="s">
        <v>5</v>
      </c>
      <c r="C3" s="4" t="s">
        <v>5</v>
      </c>
    </row>
    <row r="4" spans="1:3">
      <c r="A4" s="2" t="s">
        <v>36</v>
      </c>
      <c r="B4" s="10">
        <v>4784.5</v>
      </c>
      <c r="C4" s="10">
        <v>4786.8999999999996</v>
      </c>
    </row>
    <row r="5" spans="1:3">
      <c r="A5" s="2" t="s">
        <v>568</v>
      </c>
      <c r="B5" s="4" t="s">
        <v>5</v>
      </c>
      <c r="C5" s="4" t="s">
        <v>5</v>
      </c>
    </row>
    <row r="6" spans="1:3" ht="30">
      <c r="A6" s="3" t="s">
        <v>1116</v>
      </c>
      <c r="B6" s="4" t="s">
        <v>5</v>
      </c>
      <c r="C6" s="4" t="s">
        <v>5</v>
      </c>
    </row>
    <row r="7" spans="1:3">
      <c r="A7" s="2" t="s">
        <v>36</v>
      </c>
      <c r="B7" s="9">
        <v>1750.7</v>
      </c>
      <c r="C7" s="9">
        <v>1611.3</v>
      </c>
    </row>
    <row r="8" spans="1:3">
      <c r="A8" s="2" t="s">
        <v>572</v>
      </c>
      <c r="B8" s="4" t="s">
        <v>5</v>
      </c>
      <c r="C8" s="4" t="s">
        <v>5</v>
      </c>
    </row>
    <row r="9" spans="1:3" ht="30">
      <c r="A9" s="3" t="s">
        <v>1116</v>
      </c>
      <c r="B9" s="4" t="s">
        <v>5</v>
      </c>
      <c r="C9" s="4" t="s">
        <v>5</v>
      </c>
    </row>
    <row r="10" spans="1:3">
      <c r="A10" s="2" t="s">
        <v>36</v>
      </c>
      <c r="B10" s="9">
        <v>2625.5</v>
      </c>
      <c r="C10" s="6">
        <v>2800</v>
      </c>
    </row>
    <row r="11" spans="1:3">
      <c r="A11" s="2" t="s">
        <v>213</v>
      </c>
      <c r="B11" s="4" t="s">
        <v>5</v>
      </c>
      <c r="C11" s="4" t="s">
        <v>5</v>
      </c>
    </row>
    <row r="12" spans="1:3" ht="30">
      <c r="A12" s="3" t="s">
        <v>1116</v>
      </c>
      <c r="B12" s="4" t="s">
        <v>5</v>
      </c>
      <c r="C12" s="4" t="s">
        <v>5</v>
      </c>
    </row>
    <row r="13" spans="1:3">
      <c r="A13" s="2" t="s">
        <v>36</v>
      </c>
      <c r="B13" s="10">
        <v>408.3</v>
      </c>
      <c r="C13" s="10">
        <v>375.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27</v>
      </c>
      <c r="B1" s="1" t="s">
        <v>1</v>
      </c>
    </row>
    <row r="2" spans="1:2">
      <c r="A2" s="7"/>
      <c r="B2" s="1" t="s">
        <v>2</v>
      </c>
    </row>
    <row r="3" spans="1:2" ht="30">
      <c r="A3" s="3" t="s">
        <v>591</v>
      </c>
      <c r="B3" s="4" t="s">
        <v>5</v>
      </c>
    </row>
    <row r="4" spans="1:2" ht="45">
      <c r="A4" s="2" t="s">
        <v>1128</v>
      </c>
      <c r="B4" s="154">
        <v>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c r="A1" s="1" t="s">
        <v>150</v>
      </c>
      <c r="B1" s="7" t="s">
        <v>152</v>
      </c>
      <c r="C1" s="7" t="s">
        <v>153</v>
      </c>
      <c r="D1" s="7" t="s">
        <v>154</v>
      </c>
      <c r="E1" s="7" t="s">
        <v>155</v>
      </c>
      <c r="F1" s="7" t="s">
        <v>156</v>
      </c>
      <c r="G1" s="7" t="s">
        <v>157</v>
      </c>
      <c r="H1" s="7" t="s">
        <v>158</v>
      </c>
    </row>
    <row r="2" spans="1:8">
      <c r="A2" s="1" t="s">
        <v>151</v>
      </c>
      <c r="B2" s="7"/>
      <c r="C2" s="7"/>
      <c r="D2" s="7"/>
      <c r="E2" s="7"/>
      <c r="F2" s="7"/>
      <c r="G2" s="7"/>
      <c r="H2" s="7"/>
    </row>
    <row r="3" spans="1:8">
      <c r="A3" s="2" t="s">
        <v>159</v>
      </c>
      <c r="B3" s="10">
        <v>-161.4</v>
      </c>
      <c r="C3" s="10">
        <v>281.89999999999998</v>
      </c>
      <c r="D3" s="10">
        <v>0.6</v>
      </c>
      <c r="E3" s="8">
        <v>1001</v>
      </c>
      <c r="F3" s="10">
        <v>-1265.9000000000001</v>
      </c>
      <c r="G3" s="10">
        <v>-52.3</v>
      </c>
      <c r="H3" s="10">
        <v>-126.7</v>
      </c>
    </row>
    <row r="4" spans="1:8">
      <c r="A4" s="2" t="s">
        <v>112</v>
      </c>
      <c r="B4" s="4">
        <v>6.5</v>
      </c>
      <c r="C4" s="4" t="s">
        <v>5</v>
      </c>
      <c r="D4" s="4" t="s">
        <v>5</v>
      </c>
      <c r="E4" s="4" t="s">
        <v>5</v>
      </c>
      <c r="F4" s="4">
        <v>6.5</v>
      </c>
      <c r="G4" s="4" t="s">
        <v>5</v>
      </c>
      <c r="H4" s="4" t="s">
        <v>5</v>
      </c>
    </row>
    <row r="5" spans="1:8">
      <c r="A5" s="2" t="s">
        <v>160</v>
      </c>
      <c r="B5" s="4">
        <v>5.6</v>
      </c>
      <c r="C5" s="4" t="s">
        <v>5</v>
      </c>
      <c r="D5" s="4" t="s">
        <v>5</v>
      </c>
      <c r="E5" s="4">
        <v>4.0999999999999996</v>
      </c>
      <c r="F5" s="4">
        <v>-0.8</v>
      </c>
      <c r="G5" s="4" t="s">
        <v>5</v>
      </c>
      <c r="H5" s="4">
        <v>2.2999999999999998</v>
      </c>
    </row>
    <row r="6" spans="1:8">
      <c r="A6" s="2" t="s">
        <v>161</v>
      </c>
      <c r="B6" s="4">
        <v>0.3</v>
      </c>
      <c r="C6" s="4" t="s">
        <v>5</v>
      </c>
      <c r="D6" s="4" t="s">
        <v>5</v>
      </c>
      <c r="E6" s="4">
        <v>0.3</v>
      </c>
      <c r="F6" s="4" t="s">
        <v>5</v>
      </c>
      <c r="G6" s="4" t="s">
        <v>5</v>
      </c>
      <c r="H6" s="4" t="s">
        <v>5</v>
      </c>
    </row>
    <row r="7" spans="1:8" ht="30">
      <c r="A7" s="2" t="s">
        <v>162</v>
      </c>
      <c r="B7" s="4">
        <v>-0.3</v>
      </c>
      <c r="C7" s="4" t="s">
        <v>5</v>
      </c>
      <c r="D7" s="4" t="s">
        <v>5</v>
      </c>
      <c r="E7" s="4" t="s">
        <v>5</v>
      </c>
      <c r="F7" s="4" t="s">
        <v>5</v>
      </c>
      <c r="G7" s="4">
        <v>-0.3</v>
      </c>
      <c r="H7" s="4" t="s">
        <v>5</v>
      </c>
    </row>
    <row r="8" spans="1:8" ht="30">
      <c r="A8" s="2" t="s">
        <v>163</v>
      </c>
      <c r="B8" s="4">
        <v>2.4</v>
      </c>
      <c r="C8" s="4" t="s">
        <v>5</v>
      </c>
      <c r="D8" s="4" t="s">
        <v>5</v>
      </c>
      <c r="E8" s="4" t="s">
        <v>5</v>
      </c>
      <c r="F8" s="4" t="s">
        <v>5</v>
      </c>
      <c r="G8" s="4">
        <v>2.4</v>
      </c>
      <c r="H8" s="4" t="s">
        <v>5</v>
      </c>
    </row>
    <row r="9" spans="1:8" ht="30">
      <c r="A9" s="2" t="s">
        <v>164</v>
      </c>
      <c r="B9" s="4">
        <v>-1.3</v>
      </c>
      <c r="C9" s="4" t="s">
        <v>5</v>
      </c>
      <c r="D9" s="4" t="s">
        <v>5</v>
      </c>
      <c r="E9" s="4" t="s">
        <v>5</v>
      </c>
      <c r="F9" s="4" t="s">
        <v>5</v>
      </c>
      <c r="G9" s="4">
        <v>-1.3</v>
      </c>
      <c r="H9" s="4" t="s">
        <v>5</v>
      </c>
    </row>
    <row r="10" spans="1:8">
      <c r="A10" s="2" t="s">
        <v>165</v>
      </c>
      <c r="B10" s="4">
        <v>-148.19999999999999</v>
      </c>
      <c r="C10" s="4">
        <v>281.89999999999998</v>
      </c>
      <c r="D10" s="4">
        <v>0.6</v>
      </c>
      <c r="E10" s="9">
        <v>1005.4</v>
      </c>
      <c r="F10" s="9">
        <v>-1260.2</v>
      </c>
      <c r="G10" s="4">
        <v>-51.5</v>
      </c>
      <c r="H10" s="4">
        <v>-124.4</v>
      </c>
    </row>
    <row r="11" spans="1:8">
      <c r="A11" s="2" t="s">
        <v>166</v>
      </c>
      <c r="B11" s="4">
        <v>-77</v>
      </c>
      <c r="C11" s="4">
        <v>281.89999999999998</v>
      </c>
      <c r="D11" s="4">
        <v>0.6</v>
      </c>
      <c r="E11" s="9">
        <v>1011.8</v>
      </c>
      <c r="F11" s="9">
        <v>-1214.4000000000001</v>
      </c>
      <c r="G11" s="4">
        <v>-33</v>
      </c>
      <c r="H11" s="4">
        <v>-123.9</v>
      </c>
    </row>
    <row r="12" spans="1:8">
      <c r="A12" s="2" t="s">
        <v>112</v>
      </c>
      <c r="B12" s="4">
        <v>64.599999999999994</v>
      </c>
      <c r="C12" s="4" t="s">
        <v>5</v>
      </c>
      <c r="D12" s="4" t="s">
        <v>5</v>
      </c>
      <c r="E12" s="4" t="s">
        <v>5</v>
      </c>
      <c r="F12" s="4">
        <v>64.599999999999994</v>
      </c>
      <c r="G12" s="4" t="s">
        <v>5</v>
      </c>
      <c r="H12" s="4" t="s">
        <v>5</v>
      </c>
    </row>
    <row r="13" spans="1:8">
      <c r="A13" s="2" t="s">
        <v>160</v>
      </c>
      <c r="B13" s="4">
        <v>7.6</v>
      </c>
      <c r="C13" s="4" t="s">
        <v>5</v>
      </c>
      <c r="D13" s="4" t="s">
        <v>5</v>
      </c>
      <c r="E13" s="4">
        <v>7.6</v>
      </c>
      <c r="F13" s="4">
        <v>-2.2999999999999998</v>
      </c>
      <c r="G13" s="4" t="s">
        <v>5</v>
      </c>
      <c r="H13" s="4">
        <v>2.2999999999999998</v>
      </c>
    </row>
    <row r="14" spans="1:8">
      <c r="A14" s="2" t="s">
        <v>161</v>
      </c>
      <c r="B14" s="4">
        <v>0.6</v>
      </c>
      <c r="C14" s="4" t="s">
        <v>5</v>
      </c>
      <c r="D14" s="4" t="s">
        <v>5</v>
      </c>
      <c r="E14" s="4">
        <v>0.6</v>
      </c>
      <c r="F14" s="4" t="s">
        <v>5</v>
      </c>
      <c r="G14" s="4" t="s">
        <v>5</v>
      </c>
      <c r="H14" s="4" t="s">
        <v>5</v>
      </c>
    </row>
    <row r="15" spans="1:8">
      <c r="A15" s="2" t="s">
        <v>167</v>
      </c>
      <c r="B15" s="4">
        <v>-133</v>
      </c>
      <c r="C15" s="4" t="s">
        <v>5</v>
      </c>
      <c r="D15" s="4">
        <v>-0.1</v>
      </c>
      <c r="E15" s="4">
        <v>-132.9</v>
      </c>
      <c r="F15" s="4" t="s">
        <v>5</v>
      </c>
      <c r="G15" s="4" t="s">
        <v>5</v>
      </c>
      <c r="H15" s="4" t="s">
        <v>5</v>
      </c>
    </row>
    <row r="16" spans="1:8" ht="30">
      <c r="A16" s="2" t="s">
        <v>168</v>
      </c>
      <c r="B16" s="4">
        <v>0</v>
      </c>
      <c r="C16" s="4">
        <v>-98</v>
      </c>
      <c r="D16" s="4">
        <v>0.1</v>
      </c>
      <c r="E16" s="4">
        <v>97.9</v>
      </c>
      <c r="F16" s="4" t="s">
        <v>5</v>
      </c>
      <c r="G16" s="4" t="s">
        <v>5</v>
      </c>
      <c r="H16" s="4" t="s">
        <v>5</v>
      </c>
    </row>
    <row r="17" spans="1:8" ht="30">
      <c r="A17" s="2" t="s">
        <v>162</v>
      </c>
      <c r="B17" s="4">
        <v>-4.9000000000000004</v>
      </c>
      <c r="C17" s="4" t="s">
        <v>5</v>
      </c>
      <c r="D17" s="4" t="s">
        <v>5</v>
      </c>
      <c r="E17" s="4" t="s">
        <v>5</v>
      </c>
      <c r="F17" s="4" t="s">
        <v>5</v>
      </c>
      <c r="G17" s="4">
        <v>-4.9000000000000004</v>
      </c>
      <c r="H17" s="4" t="s">
        <v>5</v>
      </c>
    </row>
    <row r="18" spans="1:8" ht="30">
      <c r="A18" s="2" t="s">
        <v>163</v>
      </c>
      <c r="B18" s="4">
        <v>2.1</v>
      </c>
      <c r="C18" s="4" t="s">
        <v>5</v>
      </c>
      <c r="D18" s="4" t="s">
        <v>5</v>
      </c>
      <c r="E18" s="4" t="s">
        <v>5</v>
      </c>
      <c r="F18" s="4" t="s">
        <v>5</v>
      </c>
      <c r="G18" s="4">
        <v>2.1</v>
      </c>
      <c r="H18" s="4" t="s">
        <v>5</v>
      </c>
    </row>
    <row r="19" spans="1:8" ht="30">
      <c r="A19" s="2" t="s">
        <v>164</v>
      </c>
      <c r="B19" s="4">
        <v>-2</v>
      </c>
      <c r="C19" s="4" t="s">
        <v>5</v>
      </c>
      <c r="D19" s="4" t="s">
        <v>5</v>
      </c>
      <c r="E19" s="4" t="s">
        <v>5</v>
      </c>
      <c r="F19" s="4" t="s">
        <v>5</v>
      </c>
      <c r="G19" s="4">
        <v>-2</v>
      </c>
      <c r="H19" s="4" t="s">
        <v>5</v>
      </c>
    </row>
    <row r="20" spans="1:8">
      <c r="A20" s="2" t="s">
        <v>169</v>
      </c>
      <c r="B20" s="8">
        <v>-142</v>
      </c>
      <c r="C20" s="10">
        <v>183.9</v>
      </c>
      <c r="D20" s="10">
        <v>0.6</v>
      </c>
      <c r="E20" s="8">
        <v>985</v>
      </c>
      <c r="F20" s="10">
        <v>-1152.0999999999999</v>
      </c>
      <c r="G20" s="10">
        <v>-37.799999999999997</v>
      </c>
      <c r="H20" s="10">
        <v>-121.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129</v>
      </c>
      <c r="B1" s="7" t="s">
        <v>2</v>
      </c>
      <c r="C1" s="7" t="s">
        <v>843</v>
      </c>
      <c r="D1" s="7" t="s">
        <v>26</v>
      </c>
      <c r="E1" s="7" t="s">
        <v>66</v>
      </c>
      <c r="F1" s="7" t="s">
        <v>1130</v>
      </c>
      <c r="G1" s="7" t="s">
        <v>900</v>
      </c>
    </row>
    <row r="2" spans="1:7">
      <c r="A2" s="1" t="s">
        <v>25</v>
      </c>
      <c r="B2" s="7"/>
      <c r="C2" s="7"/>
      <c r="D2" s="7"/>
      <c r="E2" s="7"/>
      <c r="F2" s="7"/>
      <c r="G2" s="7"/>
    </row>
    <row r="3" spans="1:7">
      <c r="A3" s="3" t="s">
        <v>27</v>
      </c>
      <c r="B3" s="4" t="s">
        <v>5</v>
      </c>
      <c r="C3" s="4" t="s">
        <v>5</v>
      </c>
      <c r="D3" s="4" t="s">
        <v>5</v>
      </c>
      <c r="E3" s="4" t="s">
        <v>5</v>
      </c>
      <c r="F3" s="4" t="s">
        <v>5</v>
      </c>
      <c r="G3" s="4" t="s">
        <v>5</v>
      </c>
    </row>
    <row r="4" spans="1:7">
      <c r="A4" s="2" t="s">
        <v>28</v>
      </c>
      <c r="B4" s="8">
        <v>0</v>
      </c>
      <c r="C4" s="8">
        <v>0</v>
      </c>
      <c r="D4" s="8">
        <v>0</v>
      </c>
      <c r="E4" s="8">
        <v>0</v>
      </c>
      <c r="F4" s="8">
        <v>0</v>
      </c>
      <c r="G4" s="8">
        <v>0</v>
      </c>
    </row>
    <row r="5" spans="1:7" ht="30">
      <c r="A5" s="2" t="s">
        <v>29</v>
      </c>
      <c r="B5" s="9">
        <v>2046.5</v>
      </c>
      <c r="C5" s="4" t="s">
        <v>5</v>
      </c>
      <c r="D5" s="9">
        <v>2228.5</v>
      </c>
      <c r="E5" s="4" t="s">
        <v>5</v>
      </c>
      <c r="F5" s="4" t="s">
        <v>5</v>
      </c>
      <c r="G5" s="4" t="s">
        <v>5</v>
      </c>
    </row>
    <row r="6" spans="1:7" ht="30">
      <c r="A6" s="2" t="s">
        <v>30</v>
      </c>
      <c r="B6" s="4">
        <v>941.8</v>
      </c>
      <c r="C6" s="4" t="s">
        <v>5</v>
      </c>
      <c r="D6" s="4">
        <v>767.7</v>
      </c>
      <c r="E6" s="4" t="s">
        <v>5</v>
      </c>
      <c r="F6" s="4" t="s">
        <v>5</v>
      </c>
      <c r="G6" s="4" t="s">
        <v>5</v>
      </c>
    </row>
    <row r="7" spans="1:7" ht="30">
      <c r="A7" s="2" t="s">
        <v>31</v>
      </c>
      <c r="B7" s="4">
        <v>994.8</v>
      </c>
      <c r="C7" s="4" t="s">
        <v>5</v>
      </c>
      <c r="D7" s="9">
        <v>1011.6</v>
      </c>
      <c r="E7" s="4" t="s">
        <v>5</v>
      </c>
      <c r="F7" s="4" t="s">
        <v>5</v>
      </c>
      <c r="G7" s="4" t="s">
        <v>5</v>
      </c>
    </row>
    <row r="8" spans="1:7" ht="30">
      <c r="A8" s="2" t="s">
        <v>32</v>
      </c>
      <c r="B8" s="4">
        <v>40.200000000000003</v>
      </c>
      <c r="C8" s="4" t="s">
        <v>5</v>
      </c>
      <c r="D8" s="4">
        <v>48.1</v>
      </c>
      <c r="E8" s="4" t="s">
        <v>5</v>
      </c>
      <c r="F8" s="4" t="s">
        <v>5</v>
      </c>
      <c r="G8" s="4" t="s">
        <v>5</v>
      </c>
    </row>
    <row r="9" spans="1:7">
      <c r="A9" s="2" t="s">
        <v>33</v>
      </c>
      <c r="B9" s="4">
        <v>140</v>
      </c>
      <c r="C9" s="4" t="s">
        <v>5</v>
      </c>
      <c r="D9" s="4">
        <v>134.80000000000001</v>
      </c>
      <c r="E9" s="4" t="s">
        <v>5</v>
      </c>
      <c r="F9" s="4" t="s">
        <v>5</v>
      </c>
      <c r="G9" s="4" t="s">
        <v>5</v>
      </c>
    </row>
    <row r="10" spans="1:7">
      <c r="A10" s="2" t="s">
        <v>34</v>
      </c>
      <c r="B10" s="4">
        <v>434.9</v>
      </c>
      <c r="C10" s="4" t="s">
        <v>5</v>
      </c>
      <c r="D10" s="4">
        <v>435.2</v>
      </c>
      <c r="E10" s="4" t="s">
        <v>5</v>
      </c>
      <c r="F10" s="4" t="s">
        <v>5</v>
      </c>
      <c r="G10" s="4" t="s">
        <v>5</v>
      </c>
    </row>
    <row r="11" spans="1:7">
      <c r="A11" s="2" t="s">
        <v>35</v>
      </c>
      <c r="B11" s="4">
        <v>186.3</v>
      </c>
      <c r="C11" s="4" t="s">
        <v>5</v>
      </c>
      <c r="D11" s="4">
        <v>161</v>
      </c>
      <c r="E11" s="4" t="s">
        <v>5</v>
      </c>
      <c r="F11" s="4" t="s">
        <v>5</v>
      </c>
      <c r="G11" s="4" t="s">
        <v>5</v>
      </c>
    </row>
    <row r="12" spans="1:7">
      <c r="A12" s="2" t="s">
        <v>603</v>
      </c>
      <c r="B12" s="4">
        <v>0</v>
      </c>
      <c r="C12" s="4" t="s">
        <v>5</v>
      </c>
      <c r="D12" s="4">
        <v>0</v>
      </c>
      <c r="E12" s="4" t="s">
        <v>5</v>
      </c>
      <c r="F12" s="4" t="s">
        <v>5</v>
      </c>
      <c r="G12" s="4" t="s">
        <v>5</v>
      </c>
    </row>
    <row r="13" spans="1:7">
      <c r="A13" s="2" t="s">
        <v>605</v>
      </c>
      <c r="B13" s="4">
        <v>0</v>
      </c>
      <c r="C13" s="4" t="s">
        <v>5</v>
      </c>
      <c r="D13" s="4">
        <v>0</v>
      </c>
      <c r="E13" s="4" t="s">
        <v>5</v>
      </c>
      <c r="F13" s="4" t="s">
        <v>5</v>
      </c>
      <c r="G13" s="4" t="s">
        <v>5</v>
      </c>
    </row>
    <row r="14" spans="1:7">
      <c r="A14" s="2" t="s">
        <v>36</v>
      </c>
      <c r="B14" s="9">
        <v>4784.5</v>
      </c>
      <c r="C14" s="4" t="s">
        <v>5</v>
      </c>
      <c r="D14" s="9">
        <v>4786.8999999999996</v>
      </c>
      <c r="E14" s="4" t="s">
        <v>5</v>
      </c>
      <c r="F14" s="4" t="s">
        <v>5</v>
      </c>
      <c r="G14" s="4" t="s">
        <v>5</v>
      </c>
    </row>
    <row r="15" spans="1:7" ht="30">
      <c r="A15" s="3" t="s">
        <v>1131</v>
      </c>
      <c r="B15" s="4" t="s">
        <v>5</v>
      </c>
      <c r="C15" s="4" t="s">
        <v>5</v>
      </c>
      <c r="D15" s="4" t="s">
        <v>5</v>
      </c>
      <c r="E15" s="4" t="s">
        <v>5</v>
      </c>
      <c r="F15" s="4" t="s">
        <v>5</v>
      </c>
      <c r="G15" s="4" t="s">
        <v>5</v>
      </c>
    </row>
    <row r="16" spans="1:7">
      <c r="A16" s="2" t="s">
        <v>38</v>
      </c>
      <c r="B16" s="9">
        <v>3674.2</v>
      </c>
      <c r="C16" s="4" t="s">
        <v>5</v>
      </c>
      <c r="D16" s="9">
        <v>3737.1</v>
      </c>
      <c r="E16" s="4" t="s">
        <v>5</v>
      </c>
      <c r="F16" s="4" t="s">
        <v>5</v>
      </c>
      <c r="G16" s="4" t="s">
        <v>5</v>
      </c>
    </row>
    <row r="17" spans="1:7">
      <c r="A17" s="2" t="s">
        <v>39</v>
      </c>
      <c r="B17" s="4">
        <v>968.3</v>
      </c>
      <c r="C17" s="4" t="s">
        <v>5</v>
      </c>
      <c r="D17" s="4">
        <v>842.9</v>
      </c>
      <c r="E17" s="4" t="s">
        <v>5</v>
      </c>
      <c r="F17" s="4" t="s">
        <v>5</v>
      </c>
      <c r="G17" s="4" t="s">
        <v>5</v>
      </c>
    </row>
    <row r="18" spans="1:7" ht="30">
      <c r="A18" s="2" t="s">
        <v>40</v>
      </c>
      <c r="B18" s="4">
        <v>94.3</v>
      </c>
      <c r="C18" s="4" t="s">
        <v>5</v>
      </c>
      <c r="D18" s="4">
        <v>98.4</v>
      </c>
      <c r="E18" s="4" t="s">
        <v>5</v>
      </c>
      <c r="F18" s="4" t="s">
        <v>5</v>
      </c>
      <c r="G18" s="4" t="s">
        <v>5</v>
      </c>
    </row>
    <row r="19" spans="1:7">
      <c r="A19" s="2" t="s">
        <v>41</v>
      </c>
      <c r="B19" s="4">
        <v>189.7</v>
      </c>
      <c r="C19" s="4" t="s">
        <v>5</v>
      </c>
      <c r="D19" s="4">
        <v>185.5</v>
      </c>
      <c r="E19" s="4" t="s">
        <v>5</v>
      </c>
      <c r="F19" s="4" t="s">
        <v>5</v>
      </c>
      <c r="G19" s="4" t="s">
        <v>5</v>
      </c>
    </row>
    <row r="20" spans="1:7">
      <c r="A20" s="2" t="s">
        <v>609</v>
      </c>
      <c r="B20" s="4">
        <v>0</v>
      </c>
      <c r="C20" s="4" t="s">
        <v>5</v>
      </c>
      <c r="D20" s="4">
        <v>0</v>
      </c>
      <c r="E20" s="4" t="s">
        <v>5</v>
      </c>
      <c r="F20" s="4" t="s">
        <v>5</v>
      </c>
      <c r="G20" s="4" t="s">
        <v>5</v>
      </c>
    </row>
    <row r="21" spans="1:7">
      <c r="A21" s="2" t="s">
        <v>42</v>
      </c>
      <c r="B21" s="9">
        <v>4926.5</v>
      </c>
      <c r="C21" s="4" t="s">
        <v>5</v>
      </c>
      <c r="D21" s="9">
        <v>4863.8999999999996</v>
      </c>
      <c r="E21" s="4" t="s">
        <v>5</v>
      </c>
      <c r="F21" s="4" t="s">
        <v>5</v>
      </c>
      <c r="G21" s="4" t="s">
        <v>5</v>
      </c>
    </row>
    <row r="22" spans="1:7">
      <c r="A22" s="2" t="s">
        <v>1132</v>
      </c>
      <c r="B22" s="4">
        <v>-142</v>
      </c>
      <c r="C22" s="4" t="s">
        <v>5</v>
      </c>
      <c r="D22" s="4">
        <v>-77</v>
      </c>
      <c r="E22" s="4">
        <v>-148.19999999999999</v>
      </c>
      <c r="F22" s="4" t="s">
        <v>5</v>
      </c>
      <c r="G22" s="4">
        <v>-161.4</v>
      </c>
    </row>
    <row r="23" spans="1:7" ht="30">
      <c r="A23" s="2" t="s">
        <v>52</v>
      </c>
      <c r="B23" s="9">
        <v>4784.5</v>
      </c>
      <c r="C23" s="4" t="s">
        <v>5</v>
      </c>
      <c r="D23" s="9">
        <v>4786.8999999999996</v>
      </c>
      <c r="E23" s="4" t="s">
        <v>5</v>
      </c>
      <c r="F23" s="4" t="s">
        <v>5</v>
      </c>
      <c r="G23" s="4" t="s">
        <v>5</v>
      </c>
    </row>
    <row r="24" spans="1:7">
      <c r="A24" s="2" t="s">
        <v>597</v>
      </c>
      <c r="B24" s="4" t="s">
        <v>5</v>
      </c>
      <c r="C24" s="4" t="s">
        <v>5</v>
      </c>
      <c r="D24" s="4" t="s">
        <v>5</v>
      </c>
      <c r="E24" s="4" t="s">
        <v>5</v>
      </c>
      <c r="F24" s="4" t="s">
        <v>5</v>
      </c>
      <c r="G24" s="4" t="s">
        <v>5</v>
      </c>
    </row>
    <row r="25" spans="1:7">
      <c r="A25" s="3" t="s">
        <v>27</v>
      </c>
      <c r="B25" s="4" t="s">
        <v>5</v>
      </c>
      <c r="C25" s="4" t="s">
        <v>5</v>
      </c>
      <c r="D25" s="4" t="s">
        <v>5</v>
      </c>
      <c r="E25" s="4" t="s">
        <v>5</v>
      </c>
      <c r="F25" s="4" t="s">
        <v>5</v>
      </c>
      <c r="G25" s="4" t="s">
        <v>5</v>
      </c>
    </row>
    <row r="26" spans="1:7">
      <c r="A26" s="2" t="s">
        <v>28</v>
      </c>
      <c r="B26" s="4">
        <v>0</v>
      </c>
      <c r="C26" s="4">
        <v>0</v>
      </c>
      <c r="D26" s="4">
        <v>0</v>
      </c>
      <c r="E26" s="4">
        <v>0</v>
      </c>
      <c r="F26" s="4" t="s">
        <v>44</v>
      </c>
      <c r="G26" s="4">
        <v>0</v>
      </c>
    </row>
    <row r="27" spans="1:7" ht="30">
      <c r="A27" s="2" t="s">
        <v>29</v>
      </c>
      <c r="B27" s="4">
        <v>2.1</v>
      </c>
      <c r="C27" s="4" t="s">
        <v>5</v>
      </c>
      <c r="D27" s="4">
        <v>1.7</v>
      </c>
      <c r="E27" s="4" t="s">
        <v>5</v>
      </c>
      <c r="F27" s="4" t="s">
        <v>5</v>
      </c>
      <c r="G27" s="4" t="s">
        <v>5</v>
      </c>
    </row>
    <row r="28" spans="1:7" ht="30">
      <c r="A28" s="2" t="s">
        <v>30</v>
      </c>
      <c r="B28" s="4">
        <v>0</v>
      </c>
      <c r="C28" s="4" t="s">
        <v>5</v>
      </c>
      <c r="D28" s="4">
        <v>0</v>
      </c>
      <c r="E28" s="4" t="s">
        <v>5</v>
      </c>
      <c r="F28" s="4" t="s">
        <v>5</v>
      </c>
      <c r="G28" s="4" t="s">
        <v>5</v>
      </c>
    </row>
    <row r="29" spans="1:7" ht="30">
      <c r="A29" s="2" t="s">
        <v>31</v>
      </c>
      <c r="B29" s="4">
        <v>0</v>
      </c>
      <c r="C29" s="4" t="s">
        <v>5</v>
      </c>
      <c r="D29" s="4">
        <v>0</v>
      </c>
      <c r="E29" s="4" t="s">
        <v>5</v>
      </c>
      <c r="F29" s="4" t="s">
        <v>5</v>
      </c>
      <c r="G29" s="4" t="s">
        <v>5</v>
      </c>
    </row>
    <row r="30" spans="1:7" ht="30">
      <c r="A30" s="2" t="s">
        <v>32</v>
      </c>
      <c r="B30" s="4">
        <v>0</v>
      </c>
      <c r="C30" s="4" t="s">
        <v>5</v>
      </c>
      <c r="D30" s="4">
        <v>0</v>
      </c>
      <c r="E30" s="4" t="s">
        <v>5</v>
      </c>
      <c r="F30" s="4" t="s">
        <v>5</v>
      </c>
      <c r="G30" s="4" t="s">
        <v>5</v>
      </c>
    </row>
    <row r="31" spans="1:7">
      <c r="A31" s="2" t="s">
        <v>33</v>
      </c>
      <c r="B31" s="4">
        <v>0</v>
      </c>
      <c r="C31" s="4" t="s">
        <v>5</v>
      </c>
      <c r="D31" s="4">
        <v>0</v>
      </c>
      <c r="E31" s="4" t="s">
        <v>5</v>
      </c>
      <c r="F31" s="4" t="s">
        <v>5</v>
      </c>
      <c r="G31" s="4" t="s">
        <v>5</v>
      </c>
    </row>
    <row r="32" spans="1:7">
      <c r="A32" s="2" t="s">
        <v>34</v>
      </c>
      <c r="B32" s="4">
        <v>0</v>
      </c>
      <c r="C32" s="4" t="s">
        <v>5</v>
      </c>
      <c r="D32" s="4">
        <v>0</v>
      </c>
      <c r="E32" s="4" t="s">
        <v>5</v>
      </c>
      <c r="F32" s="4" t="s">
        <v>5</v>
      </c>
      <c r="G32" s="4" t="s">
        <v>5</v>
      </c>
    </row>
    <row r="33" spans="1:7">
      <c r="A33" s="2" t="s">
        <v>35</v>
      </c>
      <c r="B33" s="4">
        <v>24.5</v>
      </c>
      <c r="C33" s="4" t="s">
        <v>5</v>
      </c>
      <c r="D33" s="4">
        <v>18.100000000000001</v>
      </c>
      <c r="E33" s="4" t="s">
        <v>5</v>
      </c>
      <c r="F33" s="4" t="s">
        <v>5</v>
      </c>
      <c r="G33" s="4" t="s">
        <v>5</v>
      </c>
    </row>
    <row r="34" spans="1:7">
      <c r="A34" s="2" t="s">
        <v>603</v>
      </c>
      <c r="B34" s="4">
        <v>132.80000000000001</v>
      </c>
      <c r="C34" s="4" t="s">
        <v>5</v>
      </c>
      <c r="D34" s="4">
        <v>81</v>
      </c>
      <c r="E34" s="4" t="s">
        <v>5</v>
      </c>
      <c r="F34" s="4" t="s">
        <v>5</v>
      </c>
      <c r="G34" s="4" t="s">
        <v>5</v>
      </c>
    </row>
    <row r="35" spans="1:7">
      <c r="A35" s="2" t="s">
        <v>605</v>
      </c>
      <c r="B35" s="4">
        <v>694.4</v>
      </c>
      <c r="C35" s="4" t="s">
        <v>5</v>
      </c>
      <c r="D35" s="4">
        <v>703.6</v>
      </c>
      <c r="E35" s="4" t="s">
        <v>5</v>
      </c>
      <c r="F35" s="4" t="s">
        <v>5</v>
      </c>
      <c r="G35" s="4" t="s">
        <v>5</v>
      </c>
    </row>
    <row r="36" spans="1:7">
      <c r="A36" s="2" t="s">
        <v>36</v>
      </c>
      <c r="B36" s="4">
        <v>853.8</v>
      </c>
      <c r="C36" s="4" t="s">
        <v>5</v>
      </c>
      <c r="D36" s="4">
        <v>804.4</v>
      </c>
      <c r="E36" s="4" t="s">
        <v>5</v>
      </c>
      <c r="F36" s="4" t="s">
        <v>5</v>
      </c>
      <c r="G36" s="4" t="s">
        <v>5</v>
      </c>
    </row>
    <row r="37" spans="1:7" ht="30">
      <c r="A37" s="3" t="s">
        <v>1131</v>
      </c>
      <c r="B37" s="4" t="s">
        <v>5</v>
      </c>
      <c r="C37" s="4" t="s">
        <v>5</v>
      </c>
      <c r="D37" s="4" t="s">
        <v>5</v>
      </c>
      <c r="E37" s="4" t="s">
        <v>5</v>
      </c>
      <c r="F37" s="4" t="s">
        <v>5</v>
      </c>
      <c r="G37" s="4" t="s">
        <v>5</v>
      </c>
    </row>
    <row r="38" spans="1:7">
      <c r="A38" s="2" t="s">
        <v>38</v>
      </c>
      <c r="B38" s="4">
        <v>0</v>
      </c>
      <c r="C38" s="4" t="s">
        <v>5</v>
      </c>
      <c r="D38" s="4">
        <v>0</v>
      </c>
      <c r="E38" s="4" t="s">
        <v>5</v>
      </c>
      <c r="F38" s="4" t="s">
        <v>5</v>
      </c>
      <c r="G38" s="4" t="s">
        <v>5</v>
      </c>
    </row>
    <row r="39" spans="1:7">
      <c r="A39" s="2" t="s">
        <v>39</v>
      </c>
      <c r="B39" s="4">
        <v>968.3</v>
      </c>
      <c r="C39" s="4" t="s">
        <v>5</v>
      </c>
      <c r="D39" s="4">
        <v>842.9</v>
      </c>
      <c r="E39" s="4" t="s">
        <v>5</v>
      </c>
      <c r="F39" s="4" t="s">
        <v>5</v>
      </c>
      <c r="G39" s="4" t="s">
        <v>5</v>
      </c>
    </row>
    <row r="40" spans="1:7" ht="30">
      <c r="A40" s="2" t="s">
        <v>40</v>
      </c>
      <c r="B40" s="4">
        <v>0</v>
      </c>
      <c r="C40" s="4" t="s">
        <v>5</v>
      </c>
      <c r="D40" s="4">
        <v>0</v>
      </c>
      <c r="E40" s="4" t="s">
        <v>5</v>
      </c>
      <c r="F40" s="4" t="s">
        <v>5</v>
      </c>
      <c r="G40" s="4" t="s">
        <v>5</v>
      </c>
    </row>
    <row r="41" spans="1:7">
      <c r="A41" s="2" t="s">
        <v>41</v>
      </c>
      <c r="B41" s="4">
        <v>27.5</v>
      </c>
      <c r="C41" s="4" t="s">
        <v>5</v>
      </c>
      <c r="D41" s="4">
        <v>38.5</v>
      </c>
      <c r="E41" s="4" t="s">
        <v>5</v>
      </c>
      <c r="F41" s="4" t="s">
        <v>5</v>
      </c>
      <c r="G41" s="4" t="s">
        <v>5</v>
      </c>
    </row>
    <row r="42" spans="1:7">
      <c r="A42" s="2" t="s">
        <v>609</v>
      </c>
      <c r="B42" s="4">
        <v>0</v>
      </c>
      <c r="C42" s="4" t="s">
        <v>5</v>
      </c>
      <c r="D42" s="4">
        <v>0</v>
      </c>
      <c r="E42" s="4" t="s">
        <v>5</v>
      </c>
      <c r="F42" s="4" t="s">
        <v>5</v>
      </c>
      <c r="G42" s="4" t="s">
        <v>5</v>
      </c>
    </row>
    <row r="43" spans="1:7">
      <c r="A43" s="2" t="s">
        <v>42</v>
      </c>
      <c r="B43" s="4">
        <v>995.8</v>
      </c>
      <c r="C43" s="4" t="s">
        <v>5</v>
      </c>
      <c r="D43" s="4">
        <v>881.4</v>
      </c>
      <c r="E43" s="4" t="s">
        <v>5</v>
      </c>
      <c r="F43" s="4" t="s">
        <v>5</v>
      </c>
      <c r="G43" s="4" t="s">
        <v>5</v>
      </c>
    </row>
    <row r="44" spans="1:7">
      <c r="A44" s="2" t="s">
        <v>1132</v>
      </c>
      <c r="B44" s="4">
        <v>-142</v>
      </c>
      <c r="C44" s="4" t="s">
        <v>5</v>
      </c>
      <c r="D44" s="4">
        <v>-77</v>
      </c>
      <c r="E44" s="4" t="s">
        <v>5</v>
      </c>
      <c r="F44" s="4" t="s">
        <v>5</v>
      </c>
      <c r="G44" s="4" t="s">
        <v>5</v>
      </c>
    </row>
    <row r="45" spans="1:7" ht="30">
      <c r="A45" s="2" t="s">
        <v>52</v>
      </c>
      <c r="B45" s="4">
        <v>853.8</v>
      </c>
      <c r="C45" s="4" t="s">
        <v>5</v>
      </c>
      <c r="D45" s="4">
        <v>804.4</v>
      </c>
      <c r="E45" s="4" t="s">
        <v>5</v>
      </c>
      <c r="F45" s="4" t="s">
        <v>5</v>
      </c>
      <c r="G45" s="4" t="s">
        <v>5</v>
      </c>
    </row>
    <row r="46" spans="1:7">
      <c r="A46" s="2" t="s">
        <v>598</v>
      </c>
      <c r="B46" s="4" t="s">
        <v>5</v>
      </c>
      <c r="C46" s="4" t="s">
        <v>5</v>
      </c>
      <c r="D46" s="4" t="s">
        <v>5</v>
      </c>
      <c r="E46" s="4" t="s">
        <v>5</v>
      </c>
      <c r="F46" s="4" t="s">
        <v>5</v>
      </c>
      <c r="G46" s="4" t="s">
        <v>5</v>
      </c>
    </row>
    <row r="47" spans="1:7">
      <c r="A47" s="3" t="s">
        <v>27</v>
      </c>
      <c r="B47" s="4" t="s">
        <v>5</v>
      </c>
      <c r="C47" s="4" t="s">
        <v>5</v>
      </c>
      <c r="D47" s="4" t="s">
        <v>5</v>
      </c>
      <c r="E47" s="4" t="s">
        <v>5</v>
      </c>
      <c r="F47" s="4" t="s">
        <v>5</v>
      </c>
      <c r="G47" s="4" t="s">
        <v>5</v>
      </c>
    </row>
    <row r="48" spans="1:7">
      <c r="A48" s="2" t="s">
        <v>28</v>
      </c>
      <c r="B48" s="4">
        <v>0</v>
      </c>
      <c r="C48" s="4">
        <v>0</v>
      </c>
      <c r="D48" s="4">
        <v>0</v>
      </c>
      <c r="E48" s="4">
        <v>0</v>
      </c>
      <c r="F48" s="4" t="s">
        <v>44</v>
      </c>
      <c r="G48" s="4">
        <v>0</v>
      </c>
    </row>
    <row r="49" spans="1:7" ht="30">
      <c r="A49" s="2" t="s">
        <v>29</v>
      </c>
      <c r="B49" s="9">
        <v>1951.2</v>
      </c>
      <c r="C49" s="4" t="s">
        <v>5</v>
      </c>
      <c r="D49" s="9">
        <v>2134.6</v>
      </c>
      <c r="E49" s="4" t="s">
        <v>5</v>
      </c>
      <c r="F49" s="4" t="s">
        <v>5</v>
      </c>
      <c r="G49" s="4" t="s">
        <v>5</v>
      </c>
    </row>
    <row r="50" spans="1:7" ht="30">
      <c r="A50" s="2" t="s">
        <v>30</v>
      </c>
      <c r="B50" s="4">
        <v>930.1</v>
      </c>
      <c r="C50" s="4" t="s">
        <v>5</v>
      </c>
      <c r="D50" s="4">
        <v>760.8</v>
      </c>
      <c r="E50" s="4" t="s">
        <v>5</v>
      </c>
      <c r="F50" s="4" t="s">
        <v>5</v>
      </c>
      <c r="G50" s="4" t="s">
        <v>5</v>
      </c>
    </row>
    <row r="51" spans="1:7" ht="30">
      <c r="A51" s="2" t="s">
        <v>31</v>
      </c>
      <c r="B51" s="4">
        <v>960</v>
      </c>
      <c r="C51" s="4" t="s">
        <v>5</v>
      </c>
      <c r="D51" s="4">
        <v>975</v>
      </c>
      <c r="E51" s="4" t="s">
        <v>5</v>
      </c>
      <c r="F51" s="4" t="s">
        <v>5</v>
      </c>
      <c r="G51" s="4" t="s">
        <v>5</v>
      </c>
    </row>
    <row r="52" spans="1:7" ht="30">
      <c r="A52" s="2" t="s">
        <v>32</v>
      </c>
      <c r="B52" s="4">
        <v>40.200000000000003</v>
      </c>
      <c r="C52" s="4" t="s">
        <v>5</v>
      </c>
      <c r="D52" s="4">
        <v>48.1</v>
      </c>
      <c r="E52" s="4" t="s">
        <v>5</v>
      </c>
      <c r="F52" s="4" t="s">
        <v>5</v>
      </c>
      <c r="G52" s="4" t="s">
        <v>5</v>
      </c>
    </row>
    <row r="53" spans="1:7">
      <c r="A53" s="2" t="s">
        <v>33</v>
      </c>
      <c r="B53" s="4">
        <v>115.9</v>
      </c>
      <c r="C53" s="4" t="s">
        <v>5</v>
      </c>
      <c r="D53" s="4">
        <v>109.5</v>
      </c>
      <c r="E53" s="4" t="s">
        <v>5</v>
      </c>
      <c r="F53" s="4" t="s">
        <v>5</v>
      </c>
      <c r="G53" s="4" t="s">
        <v>5</v>
      </c>
    </row>
    <row r="54" spans="1:7">
      <c r="A54" s="2" t="s">
        <v>34</v>
      </c>
      <c r="B54" s="4">
        <v>313</v>
      </c>
      <c r="C54" s="4" t="s">
        <v>5</v>
      </c>
      <c r="D54" s="4">
        <v>313</v>
      </c>
      <c r="E54" s="4" t="s">
        <v>5</v>
      </c>
      <c r="F54" s="4" t="s">
        <v>5</v>
      </c>
      <c r="G54" s="4" t="s">
        <v>5</v>
      </c>
    </row>
    <row r="55" spans="1:7">
      <c r="A55" s="2" t="s">
        <v>35</v>
      </c>
      <c r="B55" s="4">
        <v>181.8</v>
      </c>
      <c r="C55" s="4" t="s">
        <v>5</v>
      </c>
      <c r="D55" s="4">
        <v>163</v>
      </c>
      <c r="E55" s="4" t="s">
        <v>5</v>
      </c>
      <c r="F55" s="4" t="s">
        <v>5</v>
      </c>
      <c r="G55" s="4" t="s">
        <v>5</v>
      </c>
    </row>
    <row r="56" spans="1:7">
      <c r="A56" s="2" t="s">
        <v>603</v>
      </c>
      <c r="B56" s="4">
        <v>183.2</v>
      </c>
      <c r="C56" s="4" t="s">
        <v>5</v>
      </c>
      <c r="D56" s="4">
        <v>194.7</v>
      </c>
      <c r="E56" s="4" t="s">
        <v>5</v>
      </c>
      <c r="F56" s="4" t="s">
        <v>5</v>
      </c>
      <c r="G56" s="4" t="s">
        <v>5</v>
      </c>
    </row>
    <row r="57" spans="1:7">
      <c r="A57" s="2" t="s">
        <v>605</v>
      </c>
      <c r="B57" s="4">
        <v>7.1</v>
      </c>
      <c r="C57" s="4" t="s">
        <v>5</v>
      </c>
      <c r="D57" s="4">
        <v>4</v>
      </c>
      <c r="E57" s="4" t="s">
        <v>5</v>
      </c>
      <c r="F57" s="4" t="s">
        <v>5</v>
      </c>
      <c r="G57" s="4" t="s">
        <v>5</v>
      </c>
    </row>
    <row r="58" spans="1:7">
      <c r="A58" s="2" t="s">
        <v>36</v>
      </c>
      <c r="B58" s="9">
        <v>4682.5</v>
      </c>
      <c r="C58" s="4" t="s">
        <v>5</v>
      </c>
      <c r="D58" s="9">
        <v>4702.7</v>
      </c>
      <c r="E58" s="4" t="s">
        <v>5</v>
      </c>
      <c r="F58" s="4" t="s">
        <v>5</v>
      </c>
      <c r="G58" s="4" t="s">
        <v>5</v>
      </c>
    </row>
    <row r="59" spans="1:7" ht="30">
      <c r="A59" s="3" t="s">
        <v>1131</v>
      </c>
      <c r="B59" s="4" t="s">
        <v>5</v>
      </c>
      <c r="C59" s="4" t="s">
        <v>5</v>
      </c>
      <c r="D59" s="4" t="s">
        <v>5</v>
      </c>
      <c r="E59" s="4" t="s">
        <v>5</v>
      </c>
      <c r="F59" s="4" t="s">
        <v>5</v>
      </c>
      <c r="G59" s="4" t="s">
        <v>5</v>
      </c>
    </row>
    <row r="60" spans="1:7">
      <c r="A60" s="2" t="s">
        <v>38</v>
      </c>
      <c r="B60" s="9">
        <v>3634.5</v>
      </c>
      <c r="C60" s="4" t="s">
        <v>5</v>
      </c>
      <c r="D60" s="9">
        <v>3699.5</v>
      </c>
      <c r="E60" s="4" t="s">
        <v>5</v>
      </c>
      <c r="F60" s="4" t="s">
        <v>5</v>
      </c>
      <c r="G60" s="4" t="s">
        <v>5</v>
      </c>
    </row>
    <row r="61" spans="1:7">
      <c r="A61" s="2" t="s">
        <v>39</v>
      </c>
      <c r="B61" s="4">
        <v>0</v>
      </c>
      <c r="C61" s="4" t="s">
        <v>5</v>
      </c>
      <c r="D61" s="4">
        <v>0</v>
      </c>
      <c r="E61" s="4" t="s">
        <v>5</v>
      </c>
      <c r="F61" s="4" t="s">
        <v>5</v>
      </c>
      <c r="G61" s="4" t="s">
        <v>5</v>
      </c>
    </row>
    <row r="62" spans="1:7" ht="30">
      <c r="A62" s="2" t="s">
        <v>40</v>
      </c>
      <c r="B62" s="4">
        <v>94.3</v>
      </c>
      <c r="C62" s="4" t="s">
        <v>5</v>
      </c>
      <c r="D62" s="4">
        <v>98.4</v>
      </c>
      <c r="E62" s="4" t="s">
        <v>5</v>
      </c>
      <c r="F62" s="4" t="s">
        <v>5</v>
      </c>
      <c r="G62" s="4" t="s">
        <v>5</v>
      </c>
    </row>
    <row r="63" spans="1:7">
      <c r="A63" s="2" t="s">
        <v>41</v>
      </c>
      <c r="B63" s="4">
        <v>136.80000000000001</v>
      </c>
      <c r="C63" s="4" t="s">
        <v>5</v>
      </c>
      <c r="D63" s="4">
        <v>112.9</v>
      </c>
      <c r="E63" s="4" t="s">
        <v>5</v>
      </c>
      <c r="F63" s="4" t="s">
        <v>5</v>
      </c>
      <c r="G63" s="4" t="s">
        <v>5</v>
      </c>
    </row>
    <row r="64" spans="1:7">
      <c r="A64" s="2" t="s">
        <v>609</v>
      </c>
      <c r="B64" s="4">
        <v>684.1</v>
      </c>
      <c r="C64" s="4" t="s">
        <v>5</v>
      </c>
      <c r="D64" s="4">
        <v>710.9</v>
      </c>
      <c r="E64" s="4" t="s">
        <v>5</v>
      </c>
      <c r="F64" s="4" t="s">
        <v>5</v>
      </c>
      <c r="G64" s="4" t="s">
        <v>5</v>
      </c>
    </row>
    <row r="65" spans="1:7">
      <c r="A65" s="2" t="s">
        <v>42</v>
      </c>
      <c r="B65" s="9">
        <v>4549.7</v>
      </c>
      <c r="C65" s="4" t="s">
        <v>5</v>
      </c>
      <c r="D65" s="9">
        <v>4621.7</v>
      </c>
      <c r="E65" s="4" t="s">
        <v>5</v>
      </c>
      <c r="F65" s="4" t="s">
        <v>5</v>
      </c>
      <c r="G65" s="4" t="s">
        <v>5</v>
      </c>
    </row>
    <row r="66" spans="1:7">
      <c r="A66" s="2" t="s">
        <v>1132</v>
      </c>
      <c r="B66" s="4">
        <v>132.80000000000001</v>
      </c>
      <c r="C66" s="4" t="s">
        <v>5</v>
      </c>
      <c r="D66" s="4">
        <v>81</v>
      </c>
      <c r="E66" s="4" t="s">
        <v>5</v>
      </c>
      <c r="F66" s="4" t="s">
        <v>5</v>
      </c>
      <c r="G66" s="4" t="s">
        <v>5</v>
      </c>
    </row>
    <row r="67" spans="1:7" ht="30">
      <c r="A67" s="2" t="s">
        <v>52</v>
      </c>
      <c r="B67" s="9">
        <v>4682.5</v>
      </c>
      <c r="C67" s="4" t="s">
        <v>5</v>
      </c>
      <c r="D67" s="9">
        <v>4702.7</v>
      </c>
      <c r="E67" s="4" t="s">
        <v>5</v>
      </c>
      <c r="F67" s="4" t="s">
        <v>5</v>
      </c>
      <c r="G67" s="4" t="s">
        <v>5</v>
      </c>
    </row>
    <row r="68" spans="1:7">
      <c r="A68" s="2" t="s">
        <v>599</v>
      </c>
      <c r="B68" s="4" t="s">
        <v>5</v>
      </c>
      <c r="C68" s="4" t="s">
        <v>5</v>
      </c>
      <c r="D68" s="4" t="s">
        <v>5</v>
      </c>
      <c r="E68" s="4" t="s">
        <v>5</v>
      </c>
      <c r="F68" s="4" t="s">
        <v>5</v>
      </c>
      <c r="G68" s="4" t="s">
        <v>5</v>
      </c>
    </row>
    <row r="69" spans="1:7">
      <c r="A69" s="3" t="s">
        <v>27</v>
      </c>
      <c r="B69" s="4" t="s">
        <v>5</v>
      </c>
      <c r="C69" s="4" t="s">
        <v>5</v>
      </c>
      <c r="D69" s="4" t="s">
        <v>5</v>
      </c>
      <c r="E69" s="4" t="s">
        <v>5</v>
      </c>
      <c r="F69" s="4" t="s">
        <v>5</v>
      </c>
      <c r="G69" s="4" t="s">
        <v>5</v>
      </c>
    </row>
    <row r="70" spans="1:7">
      <c r="A70" s="2" t="s">
        <v>28</v>
      </c>
      <c r="B70" s="4">
        <v>0</v>
      </c>
      <c r="C70" s="4">
        <v>0</v>
      </c>
      <c r="D70" s="4">
        <v>0</v>
      </c>
      <c r="E70" s="4">
        <v>0</v>
      </c>
      <c r="F70" s="4" t="s">
        <v>44</v>
      </c>
      <c r="G70" s="4">
        <v>0</v>
      </c>
    </row>
    <row r="71" spans="1:7" ht="30">
      <c r="A71" s="2" t="s">
        <v>29</v>
      </c>
      <c r="B71" s="4">
        <v>93.2</v>
      </c>
      <c r="C71" s="4" t="s">
        <v>5</v>
      </c>
      <c r="D71" s="4">
        <v>92.2</v>
      </c>
      <c r="E71" s="4" t="s">
        <v>5</v>
      </c>
      <c r="F71" s="4" t="s">
        <v>5</v>
      </c>
      <c r="G71" s="4" t="s">
        <v>5</v>
      </c>
    </row>
    <row r="72" spans="1:7" ht="30">
      <c r="A72" s="2" t="s">
        <v>30</v>
      </c>
      <c r="B72" s="4">
        <v>11.7</v>
      </c>
      <c r="C72" s="4" t="s">
        <v>5</v>
      </c>
      <c r="D72" s="4">
        <v>6.9</v>
      </c>
      <c r="E72" s="4" t="s">
        <v>5</v>
      </c>
      <c r="F72" s="4" t="s">
        <v>5</v>
      </c>
      <c r="G72" s="4" t="s">
        <v>5</v>
      </c>
    </row>
    <row r="73" spans="1:7" ht="30">
      <c r="A73" s="2" t="s">
        <v>31</v>
      </c>
      <c r="B73" s="4">
        <v>34.799999999999997</v>
      </c>
      <c r="C73" s="4" t="s">
        <v>5</v>
      </c>
      <c r="D73" s="4">
        <v>36.6</v>
      </c>
      <c r="E73" s="4" t="s">
        <v>5</v>
      </c>
      <c r="F73" s="4" t="s">
        <v>5</v>
      </c>
      <c r="G73" s="4" t="s">
        <v>5</v>
      </c>
    </row>
    <row r="74" spans="1:7" ht="30">
      <c r="A74" s="2" t="s">
        <v>32</v>
      </c>
      <c r="B74" s="4">
        <v>0</v>
      </c>
      <c r="C74" s="4" t="s">
        <v>5</v>
      </c>
      <c r="D74" s="4">
        <v>0</v>
      </c>
      <c r="E74" s="4" t="s">
        <v>5</v>
      </c>
      <c r="F74" s="4" t="s">
        <v>5</v>
      </c>
      <c r="G74" s="4" t="s">
        <v>5</v>
      </c>
    </row>
    <row r="75" spans="1:7">
      <c r="A75" s="2" t="s">
        <v>33</v>
      </c>
      <c r="B75" s="4">
        <v>24.1</v>
      </c>
      <c r="C75" s="4" t="s">
        <v>5</v>
      </c>
      <c r="D75" s="4">
        <v>25.3</v>
      </c>
      <c r="E75" s="4" t="s">
        <v>5</v>
      </c>
      <c r="F75" s="4" t="s">
        <v>5</v>
      </c>
      <c r="G75" s="4" t="s">
        <v>5</v>
      </c>
    </row>
    <row r="76" spans="1:7">
      <c r="A76" s="2" t="s">
        <v>34</v>
      </c>
      <c r="B76" s="4">
        <v>121.9</v>
      </c>
      <c r="C76" s="4" t="s">
        <v>5</v>
      </c>
      <c r="D76" s="4">
        <v>122.2</v>
      </c>
      <c r="E76" s="4" t="s">
        <v>5</v>
      </c>
      <c r="F76" s="4" t="s">
        <v>5</v>
      </c>
      <c r="G76" s="4" t="s">
        <v>5</v>
      </c>
    </row>
    <row r="77" spans="1:7">
      <c r="A77" s="2" t="s">
        <v>35</v>
      </c>
      <c r="B77" s="4">
        <v>20.2</v>
      </c>
      <c r="C77" s="4" t="s">
        <v>5</v>
      </c>
      <c r="D77" s="4">
        <v>17.5</v>
      </c>
      <c r="E77" s="4" t="s">
        <v>5</v>
      </c>
      <c r="F77" s="4" t="s">
        <v>5</v>
      </c>
      <c r="G77" s="4" t="s">
        <v>5</v>
      </c>
    </row>
    <row r="78" spans="1:7">
      <c r="A78" s="2" t="s">
        <v>603</v>
      </c>
      <c r="B78" s="4">
        <v>0</v>
      </c>
      <c r="C78" s="4" t="s">
        <v>5</v>
      </c>
      <c r="D78" s="4">
        <v>0</v>
      </c>
      <c r="E78" s="4" t="s">
        <v>5</v>
      </c>
      <c r="F78" s="4" t="s">
        <v>5</v>
      </c>
      <c r="G78" s="4" t="s">
        <v>5</v>
      </c>
    </row>
    <row r="79" spans="1:7">
      <c r="A79" s="2" t="s">
        <v>605</v>
      </c>
      <c r="B79" s="4">
        <v>0</v>
      </c>
      <c r="C79" s="4" t="s">
        <v>5</v>
      </c>
      <c r="D79" s="4">
        <v>10.3</v>
      </c>
      <c r="E79" s="4" t="s">
        <v>5</v>
      </c>
      <c r="F79" s="4" t="s">
        <v>5</v>
      </c>
      <c r="G79" s="4" t="s">
        <v>5</v>
      </c>
    </row>
    <row r="80" spans="1:7">
      <c r="A80" s="2" t="s">
        <v>36</v>
      </c>
      <c r="B80" s="4">
        <v>305.89999999999998</v>
      </c>
      <c r="C80" s="4" t="s">
        <v>5</v>
      </c>
      <c r="D80" s="4">
        <v>311</v>
      </c>
      <c r="E80" s="4" t="s">
        <v>5</v>
      </c>
      <c r="F80" s="4" t="s">
        <v>5</v>
      </c>
      <c r="G80" s="4" t="s">
        <v>5</v>
      </c>
    </row>
    <row r="81" spans="1:7" ht="30">
      <c r="A81" s="3" t="s">
        <v>1131</v>
      </c>
      <c r="B81" s="4" t="s">
        <v>5</v>
      </c>
      <c r="C81" s="4" t="s">
        <v>5</v>
      </c>
      <c r="D81" s="4" t="s">
        <v>5</v>
      </c>
      <c r="E81" s="4" t="s">
        <v>5</v>
      </c>
      <c r="F81" s="4" t="s">
        <v>5</v>
      </c>
      <c r="G81" s="4" t="s">
        <v>5</v>
      </c>
    </row>
    <row r="82" spans="1:7">
      <c r="A82" s="2" t="s">
        <v>38</v>
      </c>
      <c r="B82" s="4">
        <v>39.700000000000003</v>
      </c>
      <c r="C82" s="4" t="s">
        <v>5</v>
      </c>
      <c r="D82" s="4">
        <v>37.6</v>
      </c>
      <c r="E82" s="4" t="s">
        <v>5</v>
      </c>
      <c r="F82" s="4" t="s">
        <v>5</v>
      </c>
      <c r="G82" s="4" t="s">
        <v>5</v>
      </c>
    </row>
    <row r="83" spans="1:7">
      <c r="A83" s="2" t="s">
        <v>39</v>
      </c>
      <c r="B83" s="4">
        <v>0</v>
      </c>
      <c r="C83" s="4" t="s">
        <v>5</v>
      </c>
      <c r="D83" s="4">
        <v>0</v>
      </c>
      <c r="E83" s="4" t="s">
        <v>5</v>
      </c>
      <c r="F83" s="4" t="s">
        <v>5</v>
      </c>
      <c r="G83" s="4" t="s">
        <v>5</v>
      </c>
    </row>
    <row r="84" spans="1:7" ht="30">
      <c r="A84" s="2" t="s">
        <v>40</v>
      </c>
      <c r="B84" s="4">
        <v>0</v>
      </c>
      <c r="C84" s="4" t="s">
        <v>5</v>
      </c>
      <c r="D84" s="4">
        <v>0</v>
      </c>
      <c r="E84" s="4" t="s">
        <v>5</v>
      </c>
      <c r="F84" s="4" t="s">
        <v>5</v>
      </c>
      <c r="G84" s="4" t="s">
        <v>5</v>
      </c>
    </row>
    <row r="85" spans="1:7">
      <c r="A85" s="2" t="s">
        <v>41</v>
      </c>
      <c r="B85" s="4">
        <v>65.599999999999994</v>
      </c>
      <c r="C85" s="4" t="s">
        <v>5</v>
      </c>
      <c r="D85" s="4">
        <v>71.7</v>
      </c>
      <c r="E85" s="4" t="s">
        <v>5</v>
      </c>
      <c r="F85" s="4" t="s">
        <v>5</v>
      </c>
      <c r="G85" s="4" t="s">
        <v>5</v>
      </c>
    </row>
    <row r="86" spans="1:7">
      <c r="A86" s="2" t="s">
        <v>609</v>
      </c>
      <c r="B86" s="4">
        <v>17.399999999999999</v>
      </c>
      <c r="C86" s="4" t="s">
        <v>5</v>
      </c>
      <c r="D86" s="4">
        <v>7</v>
      </c>
      <c r="E86" s="4" t="s">
        <v>5</v>
      </c>
      <c r="F86" s="4" t="s">
        <v>5</v>
      </c>
      <c r="G86" s="4" t="s">
        <v>5</v>
      </c>
    </row>
    <row r="87" spans="1:7">
      <c r="A87" s="2" t="s">
        <v>42</v>
      </c>
      <c r="B87" s="4">
        <v>122.7</v>
      </c>
      <c r="C87" s="4" t="s">
        <v>5</v>
      </c>
      <c r="D87" s="4">
        <v>116.3</v>
      </c>
      <c r="E87" s="4" t="s">
        <v>5</v>
      </c>
      <c r="F87" s="4" t="s">
        <v>5</v>
      </c>
      <c r="G87" s="4" t="s">
        <v>5</v>
      </c>
    </row>
    <row r="88" spans="1:7">
      <c r="A88" s="2" t="s">
        <v>1132</v>
      </c>
      <c r="B88" s="4">
        <v>183.2</v>
      </c>
      <c r="C88" s="4" t="s">
        <v>5</v>
      </c>
      <c r="D88" s="4">
        <v>194.7</v>
      </c>
      <c r="E88" s="4" t="s">
        <v>5</v>
      </c>
      <c r="F88" s="4" t="s">
        <v>5</v>
      </c>
      <c r="G88" s="4" t="s">
        <v>5</v>
      </c>
    </row>
    <row r="89" spans="1:7" ht="30">
      <c r="A89" s="2" t="s">
        <v>52</v>
      </c>
      <c r="B89" s="4">
        <v>305.89999999999998</v>
      </c>
      <c r="C89" s="4" t="s">
        <v>5</v>
      </c>
      <c r="D89" s="4">
        <v>311</v>
      </c>
      <c r="E89" s="4" t="s">
        <v>5</v>
      </c>
      <c r="F89" s="4" t="s">
        <v>5</v>
      </c>
      <c r="G89" s="4" t="s">
        <v>5</v>
      </c>
    </row>
    <row r="90" spans="1:7">
      <c r="A90" s="2" t="s">
        <v>600</v>
      </c>
      <c r="B90" s="4" t="s">
        <v>5</v>
      </c>
      <c r="C90" s="4" t="s">
        <v>5</v>
      </c>
      <c r="D90" s="4" t="s">
        <v>5</v>
      </c>
      <c r="E90" s="4" t="s">
        <v>5</v>
      </c>
      <c r="F90" s="4" t="s">
        <v>5</v>
      </c>
      <c r="G90" s="4" t="s">
        <v>5</v>
      </c>
    </row>
    <row r="91" spans="1:7">
      <c r="A91" s="3" t="s">
        <v>27</v>
      </c>
      <c r="B91" s="4" t="s">
        <v>5</v>
      </c>
      <c r="C91" s="4" t="s">
        <v>5</v>
      </c>
      <c r="D91" s="4" t="s">
        <v>5</v>
      </c>
      <c r="E91" s="4" t="s">
        <v>5</v>
      </c>
      <c r="F91" s="4" t="s">
        <v>5</v>
      </c>
      <c r="G91" s="4" t="s">
        <v>5</v>
      </c>
    </row>
    <row r="92" spans="1:7">
      <c r="A92" s="2" t="s">
        <v>28</v>
      </c>
      <c r="B92" s="4">
        <v>0</v>
      </c>
      <c r="C92" s="4">
        <v>0</v>
      </c>
      <c r="D92" s="4">
        <v>0</v>
      </c>
      <c r="E92" s="4">
        <v>0</v>
      </c>
      <c r="F92" s="4" t="s">
        <v>44</v>
      </c>
      <c r="G92" s="4">
        <v>0</v>
      </c>
    </row>
    <row r="93" spans="1:7" ht="30">
      <c r="A93" s="2" t="s">
        <v>29</v>
      </c>
      <c r="B93" s="4">
        <v>0</v>
      </c>
      <c r="C93" s="4" t="s">
        <v>5</v>
      </c>
      <c r="D93" s="4">
        <v>0</v>
      </c>
      <c r="E93" s="4" t="s">
        <v>5</v>
      </c>
      <c r="F93" s="4" t="s">
        <v>5</v>
      </c>
      <c r="G93" s="4" t="s">
        <v>5</v>
      </c>
    </row>
    <row r="94" spans="1:7" ht="30">
      <c r="A94" s="2" t="s">
        <v>30</v>
      </c>
      <c r="B94" s="4">
        <v>0</v>
      </c>
      <c r="C94" s="4" t="s">
        <v>5</v>
      </c>
      <c r="D94" s="4">
        <v>0</v>
      </c>
      <c r="E94" s="4" t="s">
        <v>5</v>
      </c>
      <c r="F94" s="4" t="s">
        <v>5</v>
      </c>
      <c r="G94" s="4" t="s">
        <v>5</v>
      </c>
    </row>
    <row r="95" spans="1:7" ht="30">
      <c r="A95" s="2" t="s">
        <v>31</v>
      </c>
      <c r="B95" s="4">
        <v>0</v>
      </c>
      <c r="C95" s="4" t="s">
        <v>5</v>
      </c>
      <c r="D95" s="4">
        <v>0</v>
      </c>
      <c r="E95" s="4" t="s">
        <v>5</v>
      </c>
      <c r="F95" s="4" t="s">
        <v>5</v>
      </c>
      <c r="G95" s="4" t="s">
        <v>5</v>
      </c>
    </row>
    <row r="96" spans="1:7" ht="30">
      <c r="A96" s="2" t="s">
        <v>32</v>
      </c>
      <c r="B96" s="4">
        <v>0</v>
      </c>
      <c r="C96" s="4" t="s">
        <v>5</v>
      </c>
      <c r="D96" s="4">
        <v>0</v>
      </c>
      <c r="E96" s="4" t="s">
        <v>5</v>
      </c>
      <c r="F96" s="4" t="s">
        <v>5</v>
      </c>
      <c r="G96" s="4" t="s">
        <v>5</v>
      </c>
    </row>
    <row r="97" spans="1:7">
      <c r="A97" s="2" t="s">
        <v>33</v>
      </c>
      <c r="B97" s="4">
        <v>0</v>
      </c>
      <c r="C97" s="4" t="s">
        <v>5</v>
      </c>
      <c r="D97" s="4">
        <v>0</v>
      </c>
      <c r="E97" s="4" t="s">
        <v>5</v>
      </c>
      <c r="F97" s="4" t="s">
        <v>5</v>
      </c>
      <c r="G97" s="4" t="s">
        <v>5</v>
      </c>
    </row>
    <row r="98" spans="1:7">
      <c r="A98" s="2" t="s">
        <v>34</v>
      </c>
      <c r="B98" s="4">
        <v>0</v>
      </c>
      <c r="C98" s="4" t="s">
        <v>5</v>
      </c>
      <c r="D98" s="4">
        <v>0</v>
      </c>
      <c r="E98" s="4" t="s">
        <v>5</v>
      </c>
      <c r="F98" s="4" t="s">
        <v>5</v>
      </c>
      <c r="G98" s="4" t="s">
        <v>5</v>
      </c>
    </row>
    <row r="99" spans="1:7">
      <c r="A99" s="2" t="s">
        <v>35</v>
      </c>
      <c r="B99" s="4">
        <v>-40.200000000000003</v>
      </c>
      <c r="C99" s="4" t="s">
        <v>5</v>
      </c>
      <c r="D99" s="4">
        <v>-37.6</v>
      </c>
      <c r="E99" s="4" t="s">
        <v>5</v>
      </c>
      <c r="F99" s="4" t="s">
        <v>5</v>
      </c>
      <c r="G99" s="4" t="s">
        <v>5</v>
      </c>
    </row>
    <row r="100" spans="1:7">
      <c r="A100" s="2" t="s">
        <v>603</v>
      </c>
      <c r="B100" s="4">
        <v>-316</v>
      </c>
      <c r="C100" s="4" t="s">
        <v>5</v>
      </c>
      <c r="D100" s="4">
        <v>-275.7</v>
      </c>
      <c r="E100" s="4" t="s">
        <v>5</v>
      </c>
      <c r="F100" s="4" t="s">
        <v>5</v>
      </c>
      <c r="G100" s="4" t="s">
        <v>5</v>
      </c>
    </row>
    <row r="101" spans="1:7">
      <c r="A101" s="2" t="s">
        <v>605</v>
      </c>
      <c r="B101" s="4">
        <v>-701.5</v>
      </c>
      <c r="C101" s="4" t="s">
        <v>5</v>
      </c>
      <c r="D101" s="4">
        <v>-717.9</v>
      </c>
      <c r="E101" s="4" t="s">
        <v>5</v>
      </c>
      <c r="F101" s="4" t="s">
        <v>5</v>
      </c>
      <c r="G101" s="4" t="s">
        <v>5</v>
      </c>
    </row>
    <row r="102" spans="1:7">
      <c r="A102" s="2" t="s">
        <v>36</v>
      </c>
      <c r="B102" s="9">
        <v>-1057.7</v>
      </c>
      <c r="C102" s="4" t="s">
        <v>5</v>
      </c>
      <c r="D102" s="9">
        <v>-1031.2</v>
      </c>
      <c r="E102" s="4" t="s">
        <v>5</v>
      </c>
      <c r="F102" s="4" t="s">
        <v>5</v>
      </c>
      <c r="G102" s="4" t="s">
        <v>5</v>
      </c>
    </row>
    <row r="103" spans="1:7" ht="30">
      <c r="A103" s="3" t="s">
        <v>1131</v>
      </c>
      <c r="B103" s="4" t="s">
        <v>5</v>
      </c>
      <c r="C103" s="4" t="s">
        <v>5</v>
      </c>
      <c r="D103" s="4" t="s">
        <v>5</v>
      </c>
      <c r="E103" s="4" t="s">
        <v>5</v>
      </c>
      <c r="F103" s="4" t="s">
        <v>5</v>
      </c>
      <c r="G103" s="4" t="s">
        <v>5</v>
      </c>
    </row>
    <row r="104" spans="1:7">
      <c r="A104" s="2" t="s">
        <v>38</v>
      </c>
      <c r="B104" s="4">
        <v>0</v>
      </c>
      <c r="C104" s="4" t="s">
        <v>5</v>
      </c>
      <c r="D104" s="4">
        <v>0</v>
      </c>
      <c r="E104" s="4" t="s">
        <v>5</v>
      </c>
      <c r="F104" s="4" t="s">
        <v>5</v>
      </c>
      <c r="G104" s="4" t="s">
        <v>5</v>
      </c>
    </row>
    <row r="105" spans="1:7">
      <c r="A105" s="2" t="s">
        <v>39</v>
      </c>
      <c r="B105" s="4">
        <v>0</v>
      </c>
      <c r="C105" s="4" t="s">
        <v>5</v>
      </c>
      <c r="D105" s="4">
        <v>0</v>
      </c>
      <c r="E105" s="4" t="s">
        <v>5</v>
      </c>
      <c r="F105" s="4" t="s">
        <v>5</v>
      </c>
      <c r="G105" s="4" t="s">
        <v>5</v>
      </c>
    </row>
    <row r="106" spans="1:7" ht="30">
      <c r="A106" s="2" t="s">
        <v>40</v>
      </c>
      <c r="B106" s="4">
        <v>0</v>
      </c>
      <c r="C106" s="4" t="s">
        <v>5</v>
      </c>
      <c r="D106" s="4">
        <v>0</v>
      </c>
      <c r="E106" s="4" t="s">
        <v>5</v>
      </c>
      <c r="F106" s="4" t="s">
        <v>5</v>
      </c>
      <c r="G106" s="4" t="s">
        <v>5</v>
      </c>
    </row>
    <row r="107" spans="1:7">
      <c r="A107" s="2" t="s">
        <v>41</v>
      </c>
      <c r="B107" s="4">
        <v>-40.200000000000003</v>
      </c>
      <c r="C107" s="4" t="s">
        <v>5</v>
      </c>
      <c r="D107" s="4">
        <v>-37.6</v>
      </c>
      <c r="E107" s="4" t="s">
        <v>5</v>
      </c>
      <c r="F107" s="4" t="s">
        <v>5</v>
      </c>
      <c r="G107" s="4" t="s">
        <v>5</v>
      </c>
    </row>
    <row r="108" spans="1:7">
      <c r="A108" s="2" t="s">
        <v>609</v>
      </c>
      <c r="B108" s="4">
        <v>-701.5</v>
      </c>
      <c r="C108" s="4" t="s">
        <v>5</v>
      </c>
      <c r="D108" s="4">
        <v>-717.9</v>
      </c>
      <c r="E108" s="4" t="s">
        <v>5</v>
      </c>
      <c r="F108" s="4" t="s">
        <v>5</v>
      </c>
      <c r="G108" s="4" t="s">
        <v>5</v>
      </c>
    </row>
    <row r="109" spans="1:7">
      <c r="A109" s="2" t="s">
        <v>42</v>
      </c>
      <c r="B109" s="4">
        <v>-741.7</v>
      </c>
      <c r="C109" s="4" t="s">
        <v>5</v>
      </c>
      <c r="D109" s="4">
        <v>-755.5</v>
      </c>
      <c r="E109" s="4" t="s">
        <v>5</v>
      </c>
      <c r="F109" s="4" t="s">
        <v>5</v>
      </c>
      <c r="G109" s="4" t="s">
        <v>5</v>
      </c>
    </row>
    <row r="110" spans="1:7">
      <c r="A110" s="2" t="s">
        <v>1132</v>
      </c>
      <c r="B110" s="4">
        <v>-316</v>
      </c>
      <c r="C110" s="4" t="s">
        <v>5</v>
      </c>
      <c r="D110" s="4">
        <v>-275.7</v>
      </c>
      <c r="E110" s="4" t="s">
        <v>5</v>
      </c>
      <c r="F110" s="4" t="s">
        <v>5</v>
      </c>
      <c r="G110" s="4" t="s">
        <v>5</v>
      </c>
    </row>
    <row r="111" spans="1:7" ht="30">
      <c r="A111" s="2" t="s">
        <v>52</v>
      </c>
      <c r="B111" s="10">
        <v>-1057.7</v>
      </c>
      <c r="C111" s="4" t="s">
        <v>5</v>
      </c>
      <c r="D111" s="10">
        <v>-1031.2</v>
      </c>
      <c r="E111" s="4" t="s">
        <v>5</v>
      </c>
      <c r="F111" s="4" t="s">
        <v>5</v>
      </c>
      <c r="G111" s="4" t="s">
        <v>5</v>
      </c>
    </row>
  </sheetData>
  <mergeCells count="6">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5" width="12" bestFit="1" customWidth="1"/>
  </cols>
  <sheetData>
    <row r="1" spans="1:5" ht="15" customHeight="1">
      <c r="A1" s="1" t="s">
        <v>1133</v>
      </c>
      <c r="B1" s="7" t="s">
        <v>65</v>
      </c>
      <c r="C1" s="7"/>
      <c r="D1" s="7" t="s">
        <v>1</v>
      </c>
      <c r="E1" s="7"/>
    </row>
    <row r="2" spans="1:5">
      <c r="A2" s="1" t="s">
        <v>25</v>
      </c>
      <c r="B2" s="1" t="s">
        <v>2</v>
      </c>
      <c r="C2" s="1" t="s">
        <v>66</v>
      </c>
      <c r="D2" s="1" t="s">
        <v>2</v>
      </c>
      <c r="E2" s="1" t="s">
        <v>66</v>
      </c>
    </row>
    <row r="3" spans="1:5">
      <c r="A3" s="3" t="s">
        <v>67</v>
      </c>
      <c r="B3" s="4" t="s">
        <v>5</v>
      </c>
      <c r="C3" s="4" t="s">
        <v>5</v>
      </c>
      <c r="D3" s="4" t="s">
        <v>5</v>
      </c>
      <c r="E3" s="4" t="s">
        <v>5</v>
      </c>
    </row>
    <row r="4" spans="1:5">
      <c r="A4" s="2" t="s">
        <v>68</v>
      </c>
      <c r="B4" s="10">
        <v>368.8</v>
      </c>
      <c r="C4" s="10">
        <v>361.6</v>
      </c>
      <c r="D4" s="10">
        <v>736.5</v>
      </c>
      <c r="E4" s="10">
        <v>699.3</v>
      </c>
    </row>
    <row r="5" spans="1:5">
      <c r="A5" s="2" t="s">
        <v>69</v>
      </c>
      <c r="B5" s="4">
        <v>3.6</v>
      </c>
      <c r="C5" s="4">
        <v>3.5</v>
      </c>
      <c r="D5" s="4">
        <v>10.8</v>
      </c>
      <c r="E5" s="4">
        <v>6.3</v>
      </c>
    </row>
    <row r="6" spans="1:5">
      <c r="A6" s="2" t="s">
        <v>70</v>
      </c>
      <c r="B6" s="4">
        <v>372.4</v>
      </c>
      <c r="C6" s="4">
        <v>365.1</v>
      </c>
      <c r="D6" s="4">
        <v>747.3</v>
      </c>
      <c r="E6" s="4">
        <v>705.6</v>
      </c>
    </row>
    <row r="7" spans="1:5">
      <c r="A7" s="3" t="s">
        <v>71</v>
      </c>
      <c r="B7" s="4" t="s">
        <v>5</v>
      </c>
      <c r="C7" s="4" t="s">
        <v>5</v>
      </c>
      <c r="D7" s="4" t="s">
        <v>5</v>
      </c>
      <c r="E7" s="4" t="s">
        <v>5</v>
      </c>
    </row>
    <row r="8" spans="1:5">
      <c r="A8" s="2" t="s">
        <v>72</v>
      </c>
      <c r="B8" s="4">
        <v>171.6</v>
      </c>
      <c r="C8" s="4">
        <v>169.6</v>
      </c>
      <c r="D8" s="4">
        <v>342.5</v>
      </c>
      <c r="E8" s="4">
        <v>323.89999999999998</v>
      </c>
    </row>
    <row r="9" spans="1:5">
      <c r="A9" s="2" t="s">
        <v>73</v>
      </c>
      <c r="B9" s="4">
        <v>0.1</v>
      </c>
      <c r="C9" s="4">
        <v>0.1</v>
      </c>
      <c r="D9" s="4">
        <v>0.2</v>
      </c>
      <c r="E9" s="4">
        <v>0.2</v>
      </c>
    </row>
    <row r="10" spans="1:5">
      <c r="A10" s="2" t="s">
        <v>74</v>
      </c>
      <c r="B10" s="4">
        <v>171.7</v>
      </c>
      <c r="C10" s="4">
        <v>169.7</v>
      </c>
      <c r="D10" s="4">
        <v>342.7</v>
      </c>
      <c r="E10" s="4">
        <v>324.10000000000002</v>
      </c>
    </row>
    <row r="11" spans="1:5">
      <c r="A11" s="2" t="s">
        <v>75</v>
      </c>
      <c r="B11" s="4">
        <v>75</v>
      </c>
      <c r="C11" s="4">
        <v>66.400000000000006</v>
      </c>
      <c r="D11" s="4">
        <v>144.69999999999999</v>
      </c>
      <c r="E11" s="4">
        <v>131.9</v>
      </c>
    </row>
    <row r="12" spans="1:5">
      <c r="A12" s="2" t="s">
        <v>76</v>
      </c>
      <c r="B12" s="4">
        <v>77.3</v>
      </c>
      <c r="C12" s="4">
        <v>62.4</v>
      </c>
      <c r="D12" s="4">
        <v>148.6</v>
      </c>
      <c r="E12" s="4">
        <v>113.9</v>
      </c>
    </row>
    <row r="13" spans="1:5">
      <c r="A13" s="2" t="s">
        <v>77</v>
      </c>
      <c r="B13" s="4">
        <v>13.7</v>
      </c>
      <c r="C13" s="4">
        <v>11.9</v>
      </c>
      <c r="D13" s="4">
        <v>26.5</v>
      </c>
      <c r="E13" s="4">
        <v>24.9</v>
      </c>
    </row>
    <row r="14" spans="1:5">
      <c r="A14" s="2" t="s">
        <v>78</v>
      </c>
      <c r="B14" s="4">
        <v>13.6</v>
      </c>
      <c r="C14" s="4">
        <v>12.2</v>
      </c>
      <c r="D14" s="4">
        <v>26.7</v>
      </c>
      <c r="E14" s="4">
        <v>24</v>
      </c>
    </row>
    <row r="15" spans="1:5">
      <c r="A15" s="2" t="s">
        <v>79</v>
      </c>
      <c r="B15" s="4">
        <v>351.3</v>
      </c>
      <c r="C15" s="4">
        <v>322.60000000000002</v>
      </c>
      <c r="D15" s="4">
        <v>689.2</v>
      </c>
      <c r="E15" s="4">
        <v>618.79999999999995</v>
      </c>
    </row>
    <row r="16" spans="1:5">
      <c r="A16" s="2" t="s">
        <v>80</v>
      </c>
      <c r="B16" s="4">
        <v>21.1</v>
      </c>
      <c r="C16" s="4">
        <v>42.5</v>
      </c>
      <c r="D16" s="4">
        <v>58.1</v>
      </c>
      <c r="E16" s="4">
        <v>86.8</v>
      </c>
    </row>
    <row r="17" spans="1:5">
      <c r="A17" s="3" t="s">
        <v>1134</v>
      </c>
      <c r="B17" s="4" t="s">
        <v>5</v>
      </c>
      <c r="C17" s="4" t="s">
        <v>5</v>
      </c>
      <c r="D17" s="4" t="s">
        <v>5</v>
      </c>
      <c r="E17" s="4" t="s">
        <v>5</v>
      </c>
    </row>
    <row r="18" spans="1:5">
      <c r="A18" s="2" t="s">
        <v>83</v>
      </c>
      <c r="B18" s="4">
        <v>11.4</v>
      </c>
      <c r="C18" s="4">
        <v>9.9</v>
      </c>
      <c r="D18" s="4">
        <v>21.1</v>
      </c>
      <c r="E18" s="4">
        <v>27.3</v>
      </c>
    </row>
    <row r="19" spans="1:5">
      <c r="A19" s="2" t="s">
        <v>116</v>
      </c>
      <c r="B19" s="4">
        <v>0</v>
      </c>
      <c r="C19" s="4">
        <v>0</v>
      </c>
      <c r="D19" s="4">
        <v>0</v>
      </c>
      <c r="E19" s="4">
        <v>45.3</v>
      </c>
    </row>
    <row r="20" spans="1:5">
      <c r="A20" s="2" t="s">
        <v>85</v>
      </c>
      <c r="B20" s="4">
        <v>-11</v>
      </c>
      <c r="C20" s="4">
        <v>9.9</v>
      </c>
      <c r="D20" s="4">
        <v>-1.3</v>
      </c>
      <c r="E20" s="4">
        <v>72.599999999999994</v>
      </c>
    </row>
    <row r="21" spans="1:5">
      <c r="A21" s="2" t="s">
        <v>86</v>
      </c>
      <c r="B21" s="4">
        <v>32.1</v>
      </c>
      <c r="C21" s="4">
        <v>32.6</v>
      </c>
      <c r="D21" s="4">
        <v>59.4</v>
      </c>
      <c r="E21" s="4">
        <v>14.2</v>
      </c>
    </row>
    <row r="22" spans="1:5">
      <c r="A22" s="2" t="s">
        <v>87</v>
      </c>
      <c r="B22" s="4">
        <v>6.5</v>
      </c>
      <c r="C22" s="4">
        <v>13.5</v>
      </c>
      <c r="D22" s="4">
        <v>-5.2</v>
      </c>
      <c r="E22" s="4">
        <v>7.7</v>
      </c>
    </row>
    <row r="23" spans="1:5">
      <c r="A23" s="2" t="s">
        <v>1135</v>
      </c>
      <c r="B23" s="4" t="s">
        <v>5</v>
      </c>
      <c r="C23" s="4">
        <v>19.100000000000001</v>
      </c>
      <c r="D23" s="4">
        <v>64.599999999999994</v>
      </c>
      <c r="E23" s="4">
        <v>6.5</v>
      </c>
    </row>
    <row r="24" spans="1:5">
      <c r="A24" s="2" t="s">
        <v>1136</v>
      </c>
      <c r="B24" s="4">
        <v>0</v>
      </c>
      <c r="C24" s="4">
        <v>0</v>
      </c>
      <c r="D24" s="4">
        <v>0</v>
      </c>
      <c r="E24" s="4">
        <v>0</v>
      </c>
    </row>
    <row r="25" spans="1:5">
      <c r="A25" s="2" t="s">
        <v>88</v>
      </c>
      <c r="B25" s="4">
        <v>25.6</v>
      </c>
      <c r="C25" s="4">
        <v>19.100000000000001</v>
      </c>
      <c r="D25" s="4">
        <v>64.599999999999994</v>
      </c>
      <c r="E25" s="4">
        <v>6.5</v>
      </c>
    </row>
    <row r="26" spans="1:5">
      <c r="A26" s="2" t="s">
        <v>597</v>
      </c>
      <c r="B26" s="4" t="s">
        <v>5</v>
      </c>
      <c r="C26" s="4" t="s">
        <v>5</v>
      </c>
      <c r="D26" s="4" t="s">
        <v>5</v>
      </c>
      <c r="E26" s="4" t="s">
        <v>5</v>
      </c>
    </row>
    <row r="27" spans="1:5">
      <c r="A27" s="3" t="s">
        <v>67</v>
      </c>
      <c r="B27" s="4" t="s">
        <v>5</v>
      </c>
      <c r="C27" s="4" t="s">
        <v>5</v>
      </c>
      <c r="D27" s="4" t="s">
        <v>5</v>
      </c>
      <c r="E27" s="4" t="s">
        <v>5</v>
      </c>
    </row>
    <row r="28" spans="1:5">
      <c r="A28" s="2" t="s">
        <v>68</v>
      </c>
      <c r="B28" s="4">
        <v>0</v>
      </c>
      <c r="C28" s="4">
        <v>0</v>
      </c>
      <c r="D28" s="4">
        <v>0</v>
      </c>
      <c r="E28" s="4">
        <v>0</v>
      </c>
    </row>
    <row r="29" spans="1:5">
      <c r="A29" s="2" t="s">
        <v>69</v>
      </c>
      <c r="B29" s="4">
        <v>0</v>
      </c>
      <c r="C29" s="4">
        <v>0</v>
      </c>
      <c r="D29" s="4">
        <v>0</v>
      </c>
      <c r="E29" s="4">
        <v>0</v>
      </c>
    </row>
    <row r="30" spans="1:5">
      <c r="A30" s="2" t="s">
        <v>70</v>
      </c>
      <c r="B30" s="4">
        <v>0</v>
      </c>
      <c r="C30" s="4">
        <v>0</v>
      </c>
      <c r="D30" s="4">
        <v>0</v>
      </c>
      <c r="E30" s="4">
        <v>0</v>
      </c>
    </row>
    <row r="31" spans="1:5">
      <c r="A31" s="3" t="s">
        <v>71</v>
      </c>
      <c r="B31" s="4" t="s">
        <v>5</v>
      </c>
      <c r="C31" s="4" t="s">
        <v>5</v>
      </c>
      <c r="D31" s="4" t="s">
        <v>5</v>
      </c>
      <c r="E31" s="4" t="s">
        <v>5</v>
      </c>
    </row>
    <row r="32" spans="1:5">
      <c r="A32" s="2" t="s">
        <v>72</v>
      </c>
      <c r="B32" s="4">
        <v>0</v>
      </c>
      <c r="C32" s="4">
        <v>0</v>
      </c>
      <c r="D32" s="4">
        <v>0</v>
      </c>
      <c r="E32" s="4">
        <v>0</v>
      </c>
    </row>
    <row r="33" spans="1:5">
      <c r="A33" s="2" t="s">
        <v>73</v>
      </c>
      <c r="B33" s="4">
        <v>0</v>
      </c>
      <c r="C33" s="4">
        <v>0</v>
      </c>
      <c r="D33" s="4">
        <v>0</v>
      </c>
      <c r="E33" s="4">
        <v>0</v>
      </c>
    </row>
    <row r="34" spans="1:5">
      <c r="A34" s="2" t="s">
        <v>74</v>
      </c>
      <c r="B34" s="4">
        <v>0</v>
      </c>
      <c r="C34" s="4">
        <v>0</v>
      </c>
      <c r="D34" s="4">
        <v>0</v>
      </c>
      <c r="E34" s="4">
        <v>0</v>
      </c>
    </row>
    <row r="35" spans="1:5">
      <c r="A35" s="2" t="s">
        <v>75</v>
      </c>
      <c r="B35" s="4">
        <v>0</v>
      </c>
      <c r="C35" s="4">
        <v>0</v>
      </c>
      <c r="D35" s="4">
        <v>0</v>
      </c>
      <c r="E35" s="4">
        <v>0</v>
      </c>
    </row>
    <row r="36" spans="1:5">
      <c r="A36" s="2" t="s">
        <v>76</v>
      </c>
      <c r="B36" s="4">
        <v>0.7</v>
      </c>
      <c r="C36" s="4">
        <v>1</v>
      </c>
      <c r="D36" s="4">
        <v>2.7</v>
      </c>
      <c r="E36" s="4">
        <v>1.5</v>
      </c>
    </row>
    <row r="37" spans="1:5">
      <c r="A37" s="2" t="s">
        <v>77</v>
      </c>
      <c r="B37" s="4">
        <v>0</v>
      </c>
      <c r="C37" s="4">
        <v>0</v>
      </c>
      <c r="D37" s="4">
        <v>0</v>
      </c>
      <c r="E37" s="4">
        <v>0</v>
      </c>
    </row>
    <row r="38" spans="1:5">
      <c r="A38" s="2" t="s">
        <v>78</v>
      </c>
      <c r="B38" s="4">
        <v>0</v>
      </c>
      <c r="C38" s="4">
        <v>0</v>
      </c>
      <c r="D38" s="4">
        <v>0</v>
      </c>
      <c r="E38" s="4">
        <v>0</v>
      </c>
    </row>
    <row r="39" spans="1:5">
      <c r="A39" s="2" t="s">
        <v>79</v>
      </c>
      <c r="B39" s="4">
        <v>0.7</v>
      </c>
      <c r="C39" s="4">
        <v>1</v>
      </c>
      <c r="D39" s="4">
        <v>2.7</v>
      </c>
      <c r="E39" s="4">
        <v>1.5</v>
      </c>
    </row>
    <row r="40" spans="1:5">
      <c r="A40" s="2" t="s">
        <v>80</v>
      </c>
      <c r="B40" s="4">
        <v>-0.7</v>
      </c>
      <c r="C40" s="4">
        <v>-1</v>
      </c>
      <c r="D40" s="4">
        <v>-2.7</v>
      </c>
      <c r="E40" s="4">
        <v>-1.5</v>
      </c>
    </row>
    <row r="41" spans="1:5">
      <c r="A41" s="3" t="s">
        <v>1134</v>
      </c>
      <c r="B41" s="4" t="s">
        <v>5</v>
      </c>
      <c r="C41" s="4" t="s">
        <v>5</v>
      </c>
      <c r="D41" s="4" t="s">
        <v>5</v>
      </c>
      <c r="E41" s="4" t="s">
        <v>5</v>
      </c>
    </row>
    <row r="42" spans="1:5">
      <c r="A42" s="2" t="s">
        <v>83</v>
      </c>
      <c r="B42" s="4">
        <v>11.4</v>
      </c>
      <c r="C42" s="4">
        <v>9.9</v>
      </c>
      <c r="D42" s="4">
        <v>21.1</v>
      </c>
      <c r="E42" s="4">
        <v>10.3</v>
      </c>
    </row>
    <row r="43" spans="1:5">
      <c r="A43" s="2" t="s">
        <v>116</v>
      </c>
      <c r="B43" s="4" t="s">
        <v>5</v>
      </c>
      <c r="C43" s="4" t="s">
        <v>5</v>
      </c>
      <c r="D43" s="4" t="s">
        <v>5</v>
      </c>
      <c r="E43" s="4">
        <v>0</v>
      </c>
    </row>
    <row r="44" spans="1:5">
      <c r="A44" s="2" t="s">
        <v>82</v>
      </c>
      <c r="B44" s="4">
        <v>0</v>
      </c>
      <c r="C44" s="4" t="s">
        <v>5</v>
      </c>
      <c r="D44" s="4">
        <v>0</v>
      </c>
      <c r="E44" s="4" t="s">
        <v>5</v>
      </c>
    </row>
    <row r="45" spans="1:5">
      <c r="A45" s="2" t="s">
        <v>85</v>
      </c>
      <c r="B45" s="4">
        <v>11.4</v>
      </c>
      <c r="C45" s="4">
        <v>9.9</v>
      </c>
      <c r="D45" s="4">
        <v>21.1</v>
      </c>
      <c r="E45" s="4">
        <v>10.3</v>
      </c>
    </row>
    <row r="46" spans="1:5">
      <c r="A46" s="2" t="s">
        <v>86</v>
      </c>
      <c r="B46" s="4">
        <v>-12.1</v>
      </c>
      <c r="C46" s="4">
        <v>-10.9</v>
      </c>
      <c r="D46" s="4">
        <v>-23.8</v>
      </c>
      <c r="E46" s="4">
        <v>-11.8</v>
      </c>
    </row>
    <row r="47" spans="1:5">
      <c r="A47" s="2" t="s">
        <v>87</v>
      </c>
      <c r="B47" s="4">
        <v>-4.0999999999999996</v>
      </c>
      <c r="C47" s="4">
        <v>-3.8</v>
      </c>
      <c r="D47" s="4">
        <v>-8.1999999999999993</v>
      </c>
      <c r="E47" s="4">
        <v>-4.0999999999999996</v>
      </c>
    </row>
    <row r="48" spans="1:5">
      <c r="A48" s="2" t="s">
        <v>1135</v>
      </c>
      <c r="B48" s="4">
        <v>-8</v>
      </c>
      <c r="C48" s="4">
        <v>-7.1</v>
      </c>
      <c r="D48" s="4">
        <v>-15.6</v>
      </c>
      <c r="E48" s="4">
        <v>-7.7</v>
      </c>
    </row>
    <row r="49" spans="1:5">
      <c r="A49" s="2" t="s">
        <v>1136</v>
      </c>
      <c r="B49" s="4">
        <v>33.6</v>
      </c>
      <c r="C49" s="4">
        <v>26.2</v>
      </c>
      <c r="D49" s="4">
        <v>80.2</v>
      </c>
      <c r="E49" s="4">
        <v>14.2</v>
      </c>
    </row>
    <row r="50" spans="1:5">
      <c r="A50" s="2" t="s">
        <v>88</v>
      </c>
      <c r="B50" s="4">
        <v>25.6</v>
      </c>
      <c r="C50" s="4">
        <v>19.100000000000001</v>
      </c>
      <c r="D50" s="4">
        <v>64.599999999999994</v>
      </c>
      <c r="E50" s="4">
        <v>6.5</v>
      </c>
    </row>
    <row r="51" spans="1:5">
      <c r="A51" s="2" t="s">
        <v>598</v>
      </c>
      <c r="B51" s="4" t="s">
        <v>5</v>
      </c>
      <c r="C51" s="4" t="s">
        <v>5</v>
      </c>
      <c r="D51" s="4" t="s">
        <v>5</v>
      </c>
      <c r="E51" s="4" t="s">
        <v>5</v>
      </c>
    </row>
    <row r="52" spans="1:5">
      <c r="A52" s="3" t="s">
        <v>67</v>
      </c>
      <c r="B52" s="4" t="s">
        <v>5</v>
      </c>
      <c r="C52" s="4" t="s">
        <v>5</v>
      </c>
      <c r="D52" s="4" t="s">
        <v>5</v>
      </c>
      <c r="E52" s="4" t="s">
        <v>5</v>
      </c>
    </row>
    <row r="53" spans="1:5">
      <c r="A53" s="2" t="s">
        <v>68</v>
      </c>
      <c r="B53" s="4">
        <v>381.9</v>
      </c>
      <c r="C53" s="4">
        <v>384.6</v>
      </c>
      <c r="D53" s="4">
        <v>787.4</v>
      </c>
      <c r="E53" s="4">
        <v>748.1</v>
      </c>
    </row>
    <row r="54" spans="1:5">
      <c r="A54" s="2" t="s">
        <v>69</v>
      </c>
      <c r="B54" s="4">
        <v>3.5</v>
      </c>
      <c r="C54" s="4">
        <v>3.5</v>
      </c>
      <c r="D54" s="4">
        <v>10.7</v>
      </c>
      <c r="E54" s="4">
        <v>6.2</v>
      </c>
    </row>
    <row r="55" spans="1:5">
      <c r="A55" s="2" t="s">
        <v>70</v>
      </c>
      <c r="B55" s="4">
        <v>385.4</v>
      </c>
      <c r="C55" s="4">
        <v>388.1</v>
      </c>
      <c r="D55" s="4">
        <v>798.1</v>
      </c>
      <c r="E55" s="4">
        <v>754.3</v>
      </c>
    </row>
    <row r="56" spans="1:5">
      <c r="A56" s="3" t="s">
        <v>71</v>
      </c>
      <c r="B56" s="4" t="s">
        <v>5</v>
      </c>
      <c r="C56" s="4" t="s">
        <v>5</v>
      </c>
      <c r="D56" s="4" t="s">
        <v>5</v>
      </c>
      <c r="E56" s="4" t="s">
        <v>5</v>
      </c>
    </row>
    <row r="57" spans="1:5">
      <c r="A57" s="2" t="s">
        <v>72</v>
      </c>
      <c r="B57" s="4">
        <v>183.5</v>
      </c>
      <c r="C57" s="4">
        <v>198.3</v>
      </c>
      <c r="D57" s="4">
        <v>392.3</v>
      </c>
      <c r="E57" s="4">
        <v>379.3</v>
      </c>
    </row>
    <row r="58" spans="1:5">
      <c r="A58" s="2" t="s">
        <v>73</v>
      </c>
      <c r="B58" s="4">
        <v>0.1</v>
      </c>
      <c r="C58" s="4">
        <v>0.1</v>
      </c>
      <c r="D58" s="4">
        <v>0.2</v>
      </c>
      <c r="E58" s="4">
        <v>0.2</v>
      </c>
    </row>
    <row r="59" spans="1:5">
      <c r="A59" s="2" t="s">
        <v>74</v>
      </c>
      <c r="B59" s="4">
        <v>183.6</v>
      </c>
      <c r="C59" s="4">
        <v>198.4</v>
      </c>
      <c r="D59" s="4">
        <v>392.5</v>
      </c>
      <c r="E59" s="4">
        <v>379.5</v>
      </c>
    </row>
    <row r="60" spans="1:5">
      <c r="A60" s="2" t="s">
        <v>75</v>
      </c>
      <c r="B60" s="4">
        <v>54.8</v>
      </c>
      <c r="C60" s="4">
        <v>49.2</v>
      </c>
      <c r="D60" s="4">
        <v>107.5</v>
      </c>
      <c r="E60" s="4">
        <v>97.9</v>
      </c>
    </row>
    <row r="61" spans="1:5">
      <c r="A61" s="2" t="s">
        <v>76</v>
      </c>
      <c r="B61" s="4">
        <v>101.6</v>
      </c>
      <c r="C61" s="4">
        <v>83.1</v>
      </c>
      <c r="D61" s="4">
        <v>189.4</v>
      </c>
      <c r="E61" s="4">
        <v>155.19999999999999</v>
      </c>
    </row>
    <row r="62" spans="1:5">
      <c r="A62" s="2" t="s">
        <v>77</v>
      </c>
      <c r="B62" s="4">
        <v>9.8000000000000007</v>
      </c>
      <c r="C62" s="4">
        <v>9</v>
      </c>
      <c r="D62" s="4">
        <v>19.2</v>
      </c>
      <c r="E62" s="4">
        <v>18.8</v>
      </c>
    </row>
    <row r="63" spans="1:5">
      <c r="A63" s="2" t="s">
        <v>78</v>
      </c>
      <c r="B63" s="4">
        <v>10.199999999999999</v>
      </c>
      <c r="C63" s="4">
        <v>8.9</v>
      </c>
      <c r="D63" s="4">
        <v>19.8</v>
      </c>
      <c r="E63" s="4">
        <v>17.3</v>
      </c>
    </row>
    <row r="64" spans="1:5">
      <c r="A64" s="2" t="s">
        <v>79</v>
      </c>
      <c r="B64" s="4">
        <v>360</v>
      </c>
      <c r="C64" s="4">
        <v>348.6</v>
      </c>
      <c r="D64" s="4">
        <v>728.4</v>
      </c>
      <c r="E64" s="4">
        <v>668.7</v>
      </c>
    </row>
    <row r="65" spans="1:5">
      <c r="A65" s="2" t="s">
        <v>80</v>
      </c>
      <c r="B65" s="4">
        <v>25.4</v>
      </c>
      <c r="C65" s="4">
        <v>39.5</v>
      </c>
      <c r="D65" s="4">
        <v>69.7</v>
      </c>
      <c r="E65" s="4">
        <v>85.6</v>
      </c>
    </row>
    <row r="66" spans="1:5">
      <c r="A66" s="3" t="s">
        <v>1134</v>
      </c>
      <c r="B66" s="4" t="s">
        <v>5</v>
      </c>
      <c r="C66" s="4" t="s">
        <v>5</v>
      </c>
      <c r="D66" s="4" t="s">
        <v>5</v>
      </c>
      <c r="E66" s="4" t="s">
        <v>5</v>
      </c>
    </row>
    <row r="67" spans="1:5">
      <c r="A67" s="2" t="s">
        <v>83</v>
      </c>
      <c r="B67" s="4">
        <v>0</v>
      </c>
      <c r="C67" s="4">
        <v>0</v>
      </c>
      <c r="D67" s="4">
        <v>0</v>
      </c>
      <c r="E67" s="4">
        <v>17</v>
      </c>
    </row>
    <row r="68" spans="1:5">
      <c r="A68" s="2" t="s">
        <v>116</v>
      </c>
      <c r="B68" s="4" t="s">
        <v>5</v>
      </c>
      <c r="C68" s="4" t="s">
        <v>5</v>
      </c>
      <c r="D68" s="4" t="s">
        <v>5</v>
      </c>
      <c r="E68" s="4">
        <v>45.3</v>
      </c>
    </row>
    <row r="69" spans="1:5">
      <c r="A69" s="2" t="s">
        <v>82</v>
      </c>
      <c r="B69" s="4">
        <v>-22.4</v>
      </c>
      <c r="C69" s="4" t="s">
        <v>5</v>
      </c>
      <c r="D69" s="4">
        <v>-22.4</v>
      </c>
      <c r="E69" s="4" t="s">
        <v>5</v>
      </c>
    </row>
    <row r="70" spans="1:5">
      <c r="A70" s="2" t="s">
        <v>85</v>
      </c>
      <c r="B70" s="4">
        <v>-22.4</v>
      </c>
      <c r="C70" s="4">
        <v>0</v>
      </c>
      <c r="D70" s="4">
        <v>-22.4</v>
      </c>
      <c r="E70" s="4">
        <v>62.3</v>
      </c>
    </row>
    <row r="71" spans="1:5">
      <c r="A71" s="2" t="s">
        <v>86</v>
      </c>
      <c r="B71" s="4">
        <v>47.8</v>
      </c>
      <c r="C71" s="4">
        <v>39.5</v>
      </c>
      <c r="D71" s="4">
        <v>92.1</v>
      </c>
      <c r="E71" s="4">
        <v>23.3</v>
      </c>
    </row>
    <row r="72" spans="1:5">
      <c r="A72" s="2" t="s">
        <v>87</v>
      </c>
      <c r="B72" s="4">
        <v>10.6</v>
      </c>
      <c r="C72" s="4">
        <v>17.3</v>
      </c>
      <c r="D72" s="4">
        <v>3</v>
      </c>
      <c r="E72" s="4">
        <v>11</v>
      </c>
    </row>
    <row r="73" spans="1:5">
      <c r="A73" s="2" t="s">
        <v>1135</v>
      </c>
      <c r="B73" s="4">
        <v>37.200000000000003</v>
      </c>
      <c r="C73" s="4">
        <v>22.2</v>
      </c>
      <c r="D73" s="4">
        <v>89.1</v>
      </c>
      <c r="E73" s="4">
        <v>12.3</v>
      </c>
    </row>
    <row r="74" spans="1:5">
      <c r="A74" s="2" t="s">
        <v>1136</v>
      </c>
      <c r="B74" s="4">
        <v>-3.6</v>
      </c>
      <c r="C74" s="4">
        <v>4</v>
      </c>
      <c r="D74" s="4">
        <v>-8.9</v>
      </c>
      <c r="E74" s="4">
        <v>1.9</v>
      </c>
    </row>
    <row r="75" spans="1:5">
      <c r="A75" s="2" t="s">
        <v>88</v>
      </c>
      <c r="B75" s="4">
        <v>33.6</v>
      </c>
      <c r="C75" s="4">
        <v>26.2</v>
      </c>
      <c r="D75" s="4">
        <v>80.2</v>
      </c>
      <c r="E75" s="4">
        <v>14.2</v>
      </c>
    </row>
    <row r="76" spans="1:5">
      <c r="A76" s="2" t="s">
        <v>599</v>
      </c>
      <c r="B76" s="4" t="s">
        <v>5</v>
      </c>
      <c r="C76" s="4" t="s">
        <v>5</v>
      </c>
      <c r="D76" s="4" t="s">
        <v>5</v>
      </c>
      <c r="E76" s="4" t="s">
        <v>5</v>
      </c>
    </row>
    <row r="77" spans="1:5">
      <c r="A77" s="3" t="s">
        <v>67</v>
      </c>
      <c r="B77" s="4" t="s">
        <v>5</v>
      </c>
      <c r="C77" s="4" t="s">
        <v>5</v>
      </c>
      <c r="D77" s="4" t="s">
        <v>5</v>
      </c>
      <c r="E77" s="4" t="s">
        <v>5</v>
      </c>
    </row>
    <row r="78" spans="1:5">
      <c r="A78" s="2" t="s">
        <v>68</v>
      </c>
      <c r="B78" s="4">
        <v>84.3</v>
      </c>
      <c r="C78" s="4">
        <v>80.2</v>
      </c>
      <c r="D78" s="4">
        <v>159.6</v>
      </c>
      <c r="E78" s="4">
        <v>152.4</v>
      </c>
    </row>
    <row r="79" spans="1:5">
      <c r="A79" s="2" t="s">
        <v>69</v>
      </c>
      <c r="B79" s="4">
        <v>0.1</v>
      </c>
      <c r="C79" s="4">
        <v>0</v>
      </c>
      <c r="D79" s="4">
        <v>0.1</v>
      </c>
      <c r="E79" s="4">
        <v>0.1</v>
      </c>
    </row>
    <row r="80" spans="1:5">
      <c r="A80" s="2" t="s">
        <v>70</v>
      </c>
      <c r="B80" s="4">
        <v>84.4</v>
      </c>
      <c r="C80" s="4">
        <v>80.2</v>
      </c>
      <c r="D80" s="4">
        <v>159.69999999999999</v>
      </c>
      <c r="E80" s="4">
        <v>152.5</v>
      </c>
    </row>
    <row r="81" spans="1:5">
      <c r="A81" s="3" t="s">
        <v>71</v>
      </c>
      <c r="B81" s="4" t="s">
        <v>5</v>
      </c>
      <c r="C81" s="4" t="s">
        <v>5</v>
      </c>
      <c r="D81" s="4" t="s">
        <v>5</v>
      </c>
      <c r="E81" s="4" t="s">
        <v>5</v>
      </c>
    </row>
    <row r="82" spans="1:5">
      <c r="A82" s="2" t="s">
        <v>72</v>
      </c>
      <c r="B82" s="4">
        <v>50.3</v>
      </c>
      <c r="C82" s="4">
        <v>41.3</v>
      </c>
      <c r="D82" s="4">
        <v>93.7</v>
      </c>
      <c r="E82" s="4">
        <v>80.099999999999994</v>
      </c>
    </row>
    <row r="83" spans="1:5">
      <c r="A83" s="2" t="s">
        <v>73</v>
      </c>
      <c r="B83" s="4">
        <v>0</v>
      </c>
      <c r="C83" s="4">
        <v>0</v>
      </c>
      <c r="D83" s="4">
        <v>0</v>
      </c>
      <c r="E83" s="4">
        <v>0</v>
      </c>
    </row>
    <row r="84" spans="1:5">
      <c r="A84" s="2" t="s">
        <v>74</v>
      </c>
      <c r="B84" s="4">
        <v>50.3</v>
      </c>
      <c r="C84" s="4">
        <v>41.3</v>
      </c>
      <c r="D84" s="4">
        <v>93.7</v>
      </c>
      <c r="E84" s="4">
        <v>80.099999999999994</v>
      </c>
    </row>
    <row r="85" spans="1:5">
      <c r="A85" s="2" t="s">
        <v>75</v>
      </c>
      <c r="B85" s="4">
        <v>20.2</v>
      </c>
      <c r="C85" s="4">
        <v>17.2</v>
      </c>
      <c r="D85" s="4">
        <v>37.200000000000003</v>
      </c>
      <c r="E85" s="4">
        <v>34</v>
      </c>
    </row>
    <row r="86" spans="1:5">
      <c r="A86" s="2" t="s">
        <v>76</v>
      </c>
      <c r="B86" s="4">
        <v>10.199999999999999</v>
      </c>
      <c r="C86" s="4">
        <v>11.5</v>
      </c>
      <c r="D86" s="4">
        <v>23.5</v>
      </c>
      <c r="E86" s="4">
        <v>22.9</v>
      </c>
    </row>
    <row r="87" spans="1:5">
      <c r="A87" s="2" t="s">
        <v>77</v>
      </c>
      <c r="B87" s="4">
        <v>3.9</v>
      </c>
      <c r="C87" s="4">
        <v>2.9</v>
      </c>
      <c r="D87" s="4">
        <v>7.3</v>
      </c>
      <c r="E87" s="4">
        <v>6.1</v>
      </c>
    </row>
    <row r="88" spans="1:5">
      <c r="A88" s="2" t="s">
        <v>78</v>
      </c>
      <c r="B88" s="4">
        <v>3.4</v>
      </c>
      <c r="C88" s="4">
        <v>3.3</v>
      </c>
      <c r="D88" s="4">
        <v>6.9</v>
      </c>
      <c r="E88" s="4">
        <v>6.7</v>
      </c>
    </row>
    <row r="89" spans="1:5">
      <c r="A89" s="2" t="s">
        <v>79</v>
      </c>
      <c r="B89" s="4">
        <v>88</v>
      </c>
      <c r="C89" s="4">
        <v>76.2</v>
      </c>
      <c r="D89" s="4">
        <v>168.6</v>
      </c>
      <c r="E89" s="4">
        <v>149.80000000000001</v>
      </c>
    </row>
    <row r="90" spans="1:5">
      <c r="A90" s="2" t="s">
        <v>80</v>
      </c>
      <c r="B90" s="4">
        <v>-3.6</v>
      </c>
      <c r="C90" s="4">
        <v>4</v>
      </c>
      <c r="D90" s="4">
        <v>-8.9</v>
      </c>
      <c r="E90" s="4">
        <v>2.7</v>
      </c>
    </row>
    <row r="91" spans="1:5">
      <c r="A91" s="3" t="s">
        <v>1134</v>
      </c>
      <c r="B91" s="4" t="s">
        <v>5</v>
      </c>
      <c r="C91" s="4" t="s">
        <v>5</v>
      </c>
      <c r="D91" s="4" t="s">
        <v>5</v>
      </c>
      <c r="E91" s="4" t="s">
        <v>5</v>
      </c>
    </row>
    <row r="92" spans="1:5">
      <c r="A92" s="2" t="s">
        <v>83</v>
      </c>
      <c r="B92" s="4">
        <v>0</v>
      </c>
      <c r="C92" s="4">
        <v>0</v>
      </c>
      <c r="D92" s="4">
        <v>0</v>
      </c>
      <c r="E92" s="4">
        <v>0</v>
      </c>
    </row>
    <row r="93" spans="1:5">
      <c r="A93" s="2" t="s">
        <v>116</v>
      </c>
      <c r="B93" s="4" t="s">
        <v>5</v>
      </c>
      <c r="C93" s="4" t="s">
        <v>5</v>
      </c>
      <c r="D93" s="4" t="s">
        <v>5</v>
      </c>
      <c r="E93" s="4">
        <v>0</v>
      </c>
    </row>
    <row r="94" spans="1:5">
      <c r="A94" s="2" t="s">
        <v>82</v>
      </c>
      <c r="B94" s="4">
        <v>0</v>
      </c>
      <c r="C94" s="4" t="s">
        <v>5</v>
      </c>
      <c r="D94" s="4">
        <v>0</v>
      </c>
      <c r="E94" s="4" t="s">
        <v>5</v>
      </c>
    </row>
    <row r="95" spans="1:5">
      <c r="A95" s="2" t="s">
        <v>85</v>
      </c>
      <c r="B95" s="4">
        <v>0</v>
      </c>
      <c r="C95" s="4">
        <v>0</v>
      </c>
      <c r="D95" s="4">
        <v>0</v>
      </c>
      <c r="E95" s="4">
        <v>0</v>
      </c>
    </row>
    <row r="96" spans="1:5">
      <c r="A96" s="2" t="s">
        <v>86</v>
      </c>
      <c r="B96" s="4">
        <v>-3.6</v>
      </c>
      <c r="C96" s="4">
        <v>4</v>
      </c>
      <c r="D96" s="4">
        <v>-8.9</v>
      </c>
      <c r="E96" s="4">
        <v>2.7</v>
      </c>
    </row>
    <row r="97" spans="1:5">
      <c r="A97" s="2" t="s">
        <v>87</v>
      </c>
      <c r="B97" s="4">
        <v>0</v>
      </c>
      <c r="C97" s="4">
        <v>0</v>
      </c>
      <c r="D97" s="4">
        <v>0</v>
      </c>
      <c r="E97" s="4">
        <v>0.8</v>
      </c>
    </row>
    <row r="98" spans="1:5">
      <c r="A98" s="2" t="s">
        <v>1135</v>
      </c>
      <c r="B98" s="4">
        <v>-3.6</v>
      </c>
      <c r="C98" s="4">
        <v>4</v>
      </c>
      <c r="D98" s="4">
        <v>-8.9</v>
      </c>
      <c r="E98" s="4">
        <v>1.9</v>
      </c>
    </row>
    <row r="99" spans="1:5">
      <c r="A99" s="2" t="s">
        <v>1136</v>
      </c>
      <c r="B99" s="4">
        <v>0</v>
      </c>
      <c r="C99" s="4">
        <v>0</v>
      </c>
      <c r="D99" s="4">
        <v>0</v>
      </c>
      <c r="E99" s="4">
        <v>0</v>
      </c>
    </row>
    <row r="100" spans="1:5">
      <c r="A100" s="2" t="s">
        <v>88</v>
      </c>
      <c r="B100" s="4">
        <v>-3.6</v>
      </c>
      <c r="C100" s="4">
        <v>4</v>
      </c>
      <c r="D100" s="4">
        <v>-8.9</v>
      </c>
      <c r="E100" s="4">
        <v>1.9</v>
      </c>
    </row>
    <row r="101" spans="1:5">
      <c r="A101" s="2" t="s">
        <v>600</v>
      </c>
      <c r="B101" s="4" t="s">
        <v>5</v>
      </c>
      <c r="C101" s="4" t="s">
        <v>5</v>
      </c>
      <c r="D101" s="4" t="s">
        <v>5</v>
      </c>
      <c r="E101" s="4" t="s">
        <v>5</v>
      </c>
    </row>
    <row r="102" spans="1:5">
      <c r="A102" s="3" t="s">
        <v>67</v>
      </c>
      <c r="B102" s="4" t="s">
        <v>5</v>
      </c>
      <c r="C102" s="4" t="s">
        <v>5</v>
      </c>
      <c r="D102" s="4" t="s">
        <v>5</v>
      </c>
      <c r="E102" s="4" t="s">
        <v>5</v>
      </c>
    </row>
    <row r="103" spans="1:5">
      <c r="A103" s="2" t="s">
        <v>68</v>
      </c>
      <c r="B103" s="4">
        <v>-97.4</v>
      </c>
      <c r="C103" s="4">
        <v>-103.2</v>
      </c>
      <c r="D103" s="4">
        <v>-210.5</v>
      </c>
      <c r="E103" s="4">
        <v>-201.2</v>
      </c>
    </row>
    <row r="104" spans="1:5">
      <c r="A104" s="2" t="s">
        <v>69</v>
      </c>
      <c r="B104" s="4">
        <v>0</v>
      </c>
      <c r="C104" s="4">
        <v>0</v>
      </c>
      <c r="D104" s="4">
        <v>0</v>
      </c>
      <c r="E104" s="4">
        <v>0</v>
      </c>
    </row>
    <row r="105" spans="1:5">
      <c r="A105" s="2" t="s">
        <v>70</v>
      </c>
      <c r="B105" s="4">
        <v>-97.4</v>
      </c>
      <c r="C105" s="4">
        <v>-103.2</v>
      </c>
      <c r="D105" s="4">
        <v>-210.5</v>
      </c>
      <c r="E105" s="4">
        <v>-201.2</v>
      </c>
    </row>
    <row r="106" spans="1:5">
      <c r="A106" s="3" t="s">
        <v>71</v>
      </c>
      <c r="B106" s="4" t="s">
        <v>5</v>
      </c>
      <c r="C106" s="4" t="s">
        <v>5</v>
      </c>
      <c r="D106" s="4" t="s">
        <v>5</v>
      </c>
      <c r="E106" s="4" t="s">
        <v>5</v>
      </c>
    </row>
    <row r="107" spans="1:5">
      <c r="A107" s="2" t="s">
        <v>72</v>
      </c>
      <c r="B107" s="4">
        <v>-62.2</v>
      </c>
      <c r="C107" s="4">
        <v>-70</v>
      </c>
      <c r="D107" s="4">
        <v>-143.5</v>
      </c>
      <c r="E107" s="4">
        <v>-135.5</v>
      </c>
    </row>
    <row r="108" spans="1:5">
      <c r="A108" s="2" t="s">
        <v>73</v>
      </c>
      <c r="B108" s="4">
        <v>0</v>
      </c>
      <c r="C108" s="4">
        <v>0</v>
      </c>
      <c r="D108" s="4">
        <v>0</v>
      </c>
      <c r="E108" s="4">
        <v>0</v>
      </c>
    </row>
    <row r="109" spans="1:5">
      <c r="A109" s="2" t="s">
        <v>74</v>
      </c>
      <c r="B109" s="4">
        <v>-62.2</v>
      </c>
      <c r="C109" s="4">
        <v>-70</v>
      </c>
      <c r="D109" s="4">
        <v>-143.5</v>
      </c>
      <c r="E109" s="4">
        <v>-135.5</v>
      </c>
    </row>
    <row r="110" spans="1:5">
      <c r="A110" s="2" t="s">
        <v>75</v>
      </c>
      <c r="B110" s="4">
        <v>0</v>
      </c>
      <c r="C110" s="4">
        <v>0</v>
      </c>
      <c r="D110" s="4">
        <v>0</v>
      </c>
      <c r="E110" s="4">
        <v>0</v>
      </c>
    </row>
    <row r="111" spans="1:5">
      <c r="A111" s="2" t="s">
        <v>76</v>
      </c>
      <c r="B111" s="4">
        <v>-35.200000000000003</v>
      </c>
      <c r="C111" s="4">
        <v>-33.200000000000003</v>
      </c>
      <c r="D111" s="4">
        <v>-67</v>
      </c>
      <c r="E111" s="4">
        <v>-65.7</v>
      </c>
    </row>
    <row r="112" spans="1:5">
      <c r="A112" s="2" t="s">
        <v>77</v>
      </c>
      <c r="B112" s="4">
        <v>0</v>
      </c>
      <c r="C112" s="4">
        <v>0</v>
      </c>
      <c r="D112" s="4">
        <v>0</v>
      </c>
      <c r="E112" s="4">
        <v>0</v>
      </c>
    </row>
    <row r="113" spans="1:5">
      <c r="A113" s="2" t="s">
        <v>78</v>
      </c>
      <c r="B113" s="4">
        <v>0</v>
      </c>
      <c r="C113" s="4">
        <v>0</v>
      </c>
      <c r="D113" s="4">
        <v>0</v>
      </c>
      <c r="E113" s="4">
        <v>0</v>
      </c>
    </row>
    <row r="114" spans="1:5">
      <c r="A114" s="2" t="s">
        <v>79</v>
      </c>
      <c r="B114" s="4">
        <v>-97.4</v>
      </c>
      <c r="C114" s="4">
        <v>-103.2</v>
      </c>
      <c r="D114" s="4">
        <v>-210.5</v>
      </c>
      <c r="E114" s="4">
        <v>-201.2</v>
      </c>
    </row>
    <row r="115" spans="1:5">
      <c r="A115" s="2" t="s">
        <v>80</v>
      </c>
      <c r="B115" s="4">
        <v>0</v>
      </c>
      <c r="C115" s="4">
        <v>0</v>
      </c>
      <c r="D115" s="4">
        <v>0</v>
      </c>
      <c r="E115" s="4">
        <v>0</v>
      </c>
    </row>
    <row r="116" spans="1:5">
      <c r="A116" s="3" t="s">
        <v>1134</v>
      </c>
      <c r="B116" s="4" t="s">
        <v>5</v>
      </c>
      <c r="C116" s="4" t="s">
        <v>5</v>
      </c>
      <c r="D116" s="4" t="s">
        <v>5</v>
      </c>
      <c r="E116" s="4" t="s">
        <v>5</v>
      </c>
    </row>
    <row r="117" spans="1:5">
      <c r="A117" s="2" t="s">
        <v>83</v>
      </c>
      <c r="B117" s="4">
        <v>0</v>
      </c>
      <c r="C117" s="4">
        <v>0</v>
      </c>
      <c r="D117" s="4">
        <v>0</v>
      </c>
      <c r="E117" s="4">
        <v>0</v>
      </c>
    </row>
    <row r="118" spans="1:5">
      <c r="A118" s="2" t="s">
        <v>116</v>
      </c>
      <c r="B118" s="4" t="s">
        <v>5</v>
      </c>
      <c r="C118" s="4" t="s">
        <v>5</v>
      </c>
      <c r="D118" s="4" t="s">
        <v>5</v>
      </c>
      <c r="E118" s="4">
        <v>0</v>
      </c>
    </row>
    <row r="119" spans="1:5">
      <c r="A119" s="2" t="s">
        <v>82</v>
      </c>
      <c r="B119" s="4">
        <v>0</v>
      </c>
      <c r="C119" s="4" t="s">
        <v>5</v>
      </c>
      <c r="D119" s="4">
        <v>0</v>
      </c>
      <c r="E119" s="4" t="s">
        <v>5</v>
      </c>
    </row>
    <row r="120" spans="1:5">
      <c r="A120" s="2" t="s">
        <v>85</v>
      </c>
      <c r="B120" s="4">
        <v>0</v>
      </c>
      <c r="C120" s="4">
        <v>0</v>
      </c>
      <c r="D120" s="4">
        <v>0</v>
      </c>
      <c r="E120" s="4">
        <v>0</v>
      </c>
    </row>
    <row r="121" spans="1:5">
      <c r="A121" s="2" t="s">
        <v>86</v>
      </c>
      <c r="B121" s="4">
        <v>0</v>
      </c>
      <c r="C121" s="4">
        <v>0</v>
      </c>
      <c r="D121" s="4">
        <v>0</v>
      </c>
      <c r="E121" s="4">
        <v>0</v>
      </c>
    </row>
    <row r="122" spans="1:5">
      <c r="A122" s="2" t="s">
        <v>87</v>
      </c>
      <c r="B122" s="4">
        <v>0</v>
      </c>
      <c r="C122" s="4">
        <v>0</v>
      </c>
      <c r="D122" s="4">
        <v>0</v>
      </c>
      <c r="E122" s="4">
        <v>0</v>
      </c>
    </row>
    <row r="123" spans="1:5">
      <c r="A123" s="2" t="s">
        <v>1135</v>
      </c>
      <c r="B123" s="4">
        <v>0</v>
      </c>
      <c r="C123" s="4">
        <v>0</v>
      </c>
      <c r="D123" s="4">
        <v>0</v>
      </c>
      <c r="E123" s="4">
        <v>0</v>
      </c>
    </row>
    <row r="124" spans="1:5">
      <c r="A124" s="2" t="s">
        <v>1136</v>
      </c>
      <c r="B124" s="4">
        <v>-30</v>
      </c>
      <c r="C124" s="4">
        <v>-30.2</v>
      </c>
      <c r="D124" s="4">
        <v>-71.3</v>
      </c>
      <c r="E124" s="4">
        <v>-16.100000000000001</v>
      </c>
    </row>
    <row r="125" spans="1:5">
      <c r="A125" s="2" t="s">
        <v>88</v>
      </c>
      <c r="B125" s="8">
        <v>-30</v>
      </c>
      <c r="C125" s="10">
        <v>-30.2</v>
      </c>
      <c r="D125" s="10">
        <v>-71.3</v>
      </c>
      <c r="E125" s="10">
        <v>-16.10000000000000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1137</v>
      </c>
      <c r="B1" s="7" t="s">
        <v>65</v>
      </c>
      <c r="C1" s="7"/>
      <c r="D1" s="7" t="s">
        <v>1</v>
      </c>
      <c r="E1" s="7"/>
    </row>
    <row r="2" spans="1:5">
      <c r="A2" s="1" t="s">
        <v>25</v>
      </c>
      <c r="B2" s="1" t="s">
        <v>2</v>
      </c>
      <c r="C2" s="1" t="s">
        <v>66</v>
      </c>
      <c r="D2" s="1" t="s">
        <v>2</v>
      </c>
      <c r="E2" s="1" t="s">
        <v>66</v>
      </c>
    </row>
    <row r="3" spans="1:5" ht="30">
      <c r="A3" s="3" t="s">
        <v>1138</v>
      </c>
      <c r="B3" s="4" t="s">
        <v>5</v>
      </c>
      <c r="C3" s="4" t="s">
        <v>5</v>
      </c>
      <c r="D3" s="4" t="s">
        <v>5</v>
      </c>
      <c r="E3" s="4" t="s">
        <v>5</v>
      </c>
    </row>
    <row r="4" spans="1:5">
      <c r="A4" s="2" t="s">
        <v>97</v>
      </c>
      <c r="B4" s="10">
        <v>25.6</v>
      </c>
      <c r="C4" s="10">
        <v>19.100000000000001</v>
      </c>
      <c r="D4" s="10">
        <v>64.599999999999994</v>
      </c>
      <c r="E4" s="10">
        <v>6.5</v>
      </c>
    </row>
    <row r="5" spans="1:5" ht="30">
      <c r="A5" s="3" t="s">
        <v>98</v>
      </c>
      <c r="B5" s="4" t="s">
        <v>5</v>
      </c>
      <c r="C5" s="4" t="s">
        <v>5</v>
      </c>
      <c r="D5" s="4" t="s">
        <v>5</v>
      </c>
      <c r="E5" s="4" t="s">
        <v>5</v>
      </c>
    </row>
    <row r="6" spans="1:5" ht="120">
      <c r="A6" s="2" t="s">
        <v>99</v>
      </c>
      <c r="B6" s="4">
        <v>-0.5</v>
      </c>
      <c r="C6" s="4">
        <v>-0.3</v>
      </c>
      <c r="D6" s="4">
        <v>-4.9000000000000004</v>
      </c>
      <c r="E6" s="4">
        <v>-0.3</v>
      </c>
    </row>
    <row r="7" spans="1:5" ht="30">
      <c r="A7" s="2" t="s">
        <v>163</v>
      </c>
      <c r="B7" s="4">
        <v>1.1000000000000001</v>
      </c>
      <c r="C7" s="4">
        <v>1.2</v>
      </c>
      <c r="D7" s="4">
        <v>2.1</v>
      </c>
      <c r="E7" s="4">
        <v>2.4</v>
      </c>
    </row>
    <row r="8" spans="1:5" ht="30">
      <c r="A8" s="2" t="s">
        <v>164</v>
      </c>
      <c r="B8" s="4">
        <v>-1</v>
      </c>
      <c r="C8" s="4">
        <v>0.3</v>
      </c>
      <c r="D8" s="4">
        <v>-2</v>
      </c>
      <c r="E8" s="4">
        <v>-1.3</v>
      </c>
    </row>
    <row r="9" spans="1:5">
      <c r="A9" s="2" t="s">
        <v>102</v>
      </c>
      <c r="B9" s="4">
        <v>-0.4</v>
      </c>
      <c r="C9" s="4">
        <v>1.2</v>
      </c>
      <c r="D9" s="4">
        <v>-4.8</v>
      </c>
      <c r="E9" s="4">
        <v>0.8</v>
      </c>
    </row>
    <row r="10" spans="1:5">
      <c r="A10" s="2" t="s">
        <v>103</v>
      </c>
      <c r="B10" s="4">
        <v>25.2</v>
      </c>
      <c r="C10" s="4">
        <v>20.3</v>
      </c>
      <c r="D10" s="4">
        <v>59.8</v>
      </c>
      <c r="E10" s="4">
        <v>7.3</v>
      </c>
    </row>
    <row r="11" spans="1:5">
      <c r="A11" s="2" t="s">
        <v>597</v>
      </c>
      <c r="B11" s="4" t="s">
        <v>5</v>
      </c>
      <c r="C11" s="4" t="s">
        <v>5</v>
      </c>
      <c r="D11" s="4" t="s">
        <v>5</v>
      </c>
      <c r="E11" s="4" t="s">
        <v>5</v>
      </c>
    </row>
    <row r="12" spans="1:5" ht="30">
      <c r="A12" s="3" t="s">
        <v>1138</v>
      </c>
      <c r="B12" s="4" t="s">
        <v>5</v>
      </c>
      <c r="C12" s="4" t="s">
        <v>5</v>
      </c>
      <c r="D12" s="4" t="s">
        <v>5</v>
      </c>
      <c r="E12" s="4" t="s">
        <v>5</v>
      </c>
    </row>
    <row r="13" spans="1:5">
      <c r="A13" s="2" t="s">
        <v>97</v>
      </c>
      <c r="B13" s="4">
        <v>25.6</v>
      </c>
      <c r="C13" s="4">
        <v>19.100000000000001</v>
      </c>
      <c r="D13" s="4">
        <v>64.599999999999994</v>
      </c>
      <c r="E13" s="4">
        <v>6.5</v>
      </c>
    </row>
    <row r="14" spans="1:5" ht="30">
      <c r="A14" s="3" t="s">
        <v>98</v>
      </c>
      <c r="B14" s="4" t="s">
        <v>5</v>
      </c>
      <c r="C14" s="4" t="s">
        <v>5</v>
      </c>
      <c r="D14" s="4" t="s">
        <v>5</v>
      </c>
      <c r="E14" s="4" t="s">
        <v>5</v>
      </c>
    </row>
    <row r="15" spans="1:5" ht="120">
      <c r="A15" s="2" t="s">
        <v>99</v>
      </c>
      <c r="B15" s="4">
        <v>-0.5</v>
      </c>
      <c r="C15" s="4">
        <v>-0.3</v>
      </c>
      <c r="D15" s="4">
        <v>-4.9000000000000004</v>
      </c>
      <c r="E15" s="4">
        <v>-0.3</v>
      </c>
    </row>
    <row r="16" spans="1:5" ht="30">
      <c r="A16" s="2" t="s">
        <v>163</v>
      </c>
      <c r="B16" s="4">
        <v>1.1000000000000001</v>
      </c>
      <c r="C16" s="4">
        <v>1.2</v>
      </c>
      <c r="D16" s="4">
        <v>2.1</v>
      </c>
      <c r="E16" s="4">
        <v>2.4</v>
      </c>
    </row>
    <row r="17" spans="1:5" ht="30">
      <c r="A17" s="2" t="s">
        <v>164</v>
      </c>
      <c r="B17" s="4">
        <v>-1</v>
      </c>
      <c r="C17" s="4">
        <v>0.3</v>
      </c>
      <c r="D17" s="4">
        <v>-2</v>
      </c>
      <c r="E17" s="4">
        <v>-1.3</v>
      </c>
    </row>
    <row r="18" spans="1:5">
      <c r="A18" s="2" t="s">
        <v>102</v>
      </c>
      <c r="B18" s="4">
        <v>-0.4</v>
      </c>
      <c r="C18" s="4">
        <v>1.2</v>
      </c>
      <c r="D18" s="4">
        <v>-4.8</v>
      </c>
      <c r="E18" s="4">
        <v>0.8</v>
      </c>
    </row>
    <row r="19" spans="1:5">
      <c r="A19" s="2" t="s">
        <v>103</v>
      </c>
      <c r="B19" s="4">
        <v>25.2</v>
      </c>
      <c r="C19" s="4">
        <v>20.3</v>
      </c>
      <c r="D19" s="4">
        <v>59.8</v>
      </c>
      <c r="E19" s="4">
        <v>7.3</v>
      </c>
    </row>
    <row r="20" spans="1:5">
      <c r="A20" s="2" t="s">
        <v>598</v>
      </c>
      <c r="B20" s="4" t="s">
        <v>5</v>
      </c>
      <c r="C20" s="4" t="s">
        <v>5</v>
      </c>
      <c r="D20" s="4" t="s">
        <v>5</v>
      </c>
      <c r="E20" s="4" t="s">
        <v>5</v>
      </c>
    </row>
    <row r="21" spans="1:5" ht="30">
      <c r="A21" s="3" t="s">
        <v>1138</v>
      </c>
      <c r="B21" s="4" t="s">
        <v>5</v>
      </c>
      <c r="C21" s="4" t="s">
        <v>5</v>
      </c>
      <c r="D21" s="4" t="s">
        <v>5</v>
      </c>
      <c r="E21" s="4" t="s">
        <v>5</v>
      </c>
    </row>
    <row r="22" spans="1:5">
      <c r="A22" s="2" t="s">
        <v>97</v>
      </c>
      <c r="B22" s="4">
        <v>33.6</v>
      </c>
      <c r="C22" s="4">
        <v>26.2</v>
      </c>
      <c r="D22" s="4">
        <v>80.2</v>
      </c>
      <c r="E22" s="4">
        <v>14.2</v>
      </c>
    </row>
    <row r="23" spans="1:5" ht="30">
      <c r="A23" s="3" t="s">
        <v>98</v>
      </c>
      <c r="B23" s="4" t="s">
        <v>5</v>
      </c>
      <c r="C23" s="4" t="s">
        <v>5</v>
      </c>
      <c r="D23" s="4" t="s">
        <v>5</v>
      </c>
      <c r="E23" s="4" t="s">
        <v>5</v>
      </c>
    </row>
    <row r="24" spans="1:5" ht="120">
      <c r="A24" s="2" t="s">
        <v>99</v>
      </c>
      <c r="B24" s="4">
        <v>-0.5</v>
      </c>
      <c r="C24" s="4">
        <v>-0.3</v>
      </c>
      <c r="D24" s="4">
        <v>-4.9000000000000004</v>
      </c>
      <c r="E24" s="4">
        <v>-0.3</v>
      </c>
    </row>
    <row r="25" spans="1:5" ht="30">
      <c r="A25" s="2" t="s">
        <v>163</v>
      </c>
      <c r="B25" s="4">
        <v>1.1000000000000001</v>
      </c>
      <c r="C25" s="4">
        <v>1.2</v>
      </c>
      <c r="D25" s="4">
        <v>2.1</v>
      </c>
      <c r="E25" s="4">
        <v>2.4</v>
      </c>
    </row>
    <row r="26" spans="1:5" ht="30">
      <c r="A26" s="2" t="s">
        <v>164</v>
      </c>
      <c r="B26" s="4">
        <v>-1</v>
      </c>
      <c r="C26" s="4">
        <v>0.4</v>
      </c>
      <c r="D26" s="4">
        <v>-2</v>
      </c>
      <c r="E26" s="4">
        <v>-1.4</v>
      </c>
    </row>
    <row r="27" spans="1:5">
      <c r="A27" s="2" t="s">
        <v>102</v>
      </c>
      <c r="B27" s="4">
        <v>-0.4</v>
      </c>
      <c r="C27" s="4">
        <v>1.3</v>
      </c>
      <c r="D27" s="4">
        <v>-4.8</v>
      </c>
      <c r="E27" s="4">
        <v>0.7</v>
      </c>
    </row>
    <row r="28" spans="1:5">
      <c r="A28" s="2" t="s">
        <v>103</v>
      </c>
      <c r="B28" s="4">
        <v>33.200000000000003</v>
      </c>
      <c r="C28" s="4">
        <v>27.5</v>
      </c>
      <c r="D28" s="4">
        <v>75.400000000000006</v>
      </c>
      <c r="E28" s="4">
        <v>14.9</v>
      </c>
    </row>
    <row r="29" spans="1:5">
      <c r="A29" s="2" t="s">
        <v>599</v>
      </c>
      <c r="B29" s="4" t="s">
        <v>5</v>
      </c>
      <c r="C29" s="4" t="s">
        <v>5</v>
      </c>
      <c r="D29" s="4" t="s">
        <v>5</v>
      </c>
      <c r="E29" s="4" t="s">
        <v>5</v>
      </c>
    </row>
    <row r="30" spans="1:5" ht="30">
      <c r="A30" s="3" t="s">
        <v>1138</v>
      </c>
      <c r="B30" s="4" t="s">
        <v>5</v>
      </c>
      <c r="C30" s="4" t="s">
        <v>5</v>
      </c>
      <c r="D30" s="4" t="s">
        <v>5</v>
      </c>
      <c r="E30" s="4" t="s">
        <v>5</v>
      </c>
    </row>
    <row r="31" spans="1:5">
      <c r="A31" s="2" t="s">
        <v>97</v>
      </c>
      <c r="B31" s="4">
        <v>-3.6</v>
      </c>
      <c r="C31" s="4">
        <v>4</v>
      </c>
      <c r="D31" s="4">
        <v>-8.9</v>
      </c>
      <c r="E31" s="4">
        <v>1.9</v>
      </c>
    </row>
    <row r="32" spans="1:5" ht="30">
      <c r="A32" s="3" t="s">
        <v>98</v>
      </c>
      <c r="B32" s="4" t="s">
        <v>5</v>
      </c>
      <c r="C32" s="4" t="s">
        <v>5</v>
      </c>
      <c r="D32" s="4" t="s">
        <v>5</v>
      </c>
      <c r="E32" s="4" t="s">
        <v>5</v>
      </c>
    </row>
    <row r="33" spans="1:5" ht="120">
      <c r="A33" s="2" t="s">
        <v>99</v>
      </c>
      <c r="B33" s="4">
        <v>0</v>
      </c>
      <c r="C33" s="4">
        <v>0</v>
      </c>
      <c r="D33" s="4">
        <v>0</v>
      </c>
      <c r="E33" s="4">
        <v>0</v>
      </c>
    </row>
    <row r="34" spans="1:5" ht="30">
      <c r="A34" s="2" t="s">
        <v>163</v>
      </c>
      <c r="B34" s="4">
        <v>0</v>
      </c>
      <c r="C34" s="4">
        <v>0</v>
      </c>
      <c r="D34" s="4">
        <v>0</v>
      </c>
      <c r="E34" s="4">
        <v>0</v>
      </c>
    </row>
    <row r="35" spans="1:5" ht="30">
      <c r="A35" s="2" t="s">
        <v>164</v>
      </c>
      <c r="B35" s="4">
        <v>-2.6</v>
      </c>
      <c r="C35" s="4">
        <v>0.2</v>
      </c>
      <c r="D35" s="4">
        <v>-1.7</v>
      </c>
      <c r="E35" s="4">
        <v>-1.2</v>
      </c>
    </row>
    <row r="36" spans="1:5">
      <c r="A36" s="2" t="s">
        <v>102</v>
      </c>
      <c r="B36" s="4">
        <v>-2.6</v>
      </c>
      <c r="C36" s="4">
        <v>0.2</v>
      </c>
      <c r="D36" s="4">
        <v>-1.7</v>
      </c>
      <c r="E36" s="4">
        <v>-1.2</v>
      </c>
    </row>
    <row r="37" spans="1:5">
      <c r="A37" s="2" t="s">
        <v>103</v>
      </c>
      <c r="B37" s="4">
        <v>-6.2</v>
      </c>
      <c r="C37" s="4">
        <v>4.2</v>
      </c>
      <c r="D37" s="4">
        <v>-10.6</v>
      </c>
      <c r="E37" s="4">
        <v>0.7</v>
      </c>
    </row>
    <row r="38" spans="1:5">
      <c r="A38" s="2" t="s">
        <v>600</v>
      </c>
      <c r="B38" s="4" t="s">
        <v>5</v>
      </c>
      <c r="C38" s="4" t="s">
        <v>5</v>
      </c>
      <c r="D38" s="4" t="s">
        <v>5</v>
      </c>
      <c r="E38" s="4" t="s">
        <v>5</v>
      </c>
    </row>
    <row r="39" spans="1:5" ht="30">
      <c r="A39" s="3" t="s">
        <v>1138</v>
      </c>
      <c r="B39" s="4" t="s">
        <v>5</v>
      </c>
      <c r="C39" s="4" t="s">
        <v>5</v>
      </c>
      <c r="D39" s="4" t="s">
        <v>5</v>
      </c>
      <c r="E39" s="4" t="s">
        <v>5</v>
      </c>
    </row>
    <row r="40" spans="1:5">
      <c r="A40" s="2" t="s">
        <v>97</v>
      </c>
      <c r="B40" s="4">
        <v>-30</v>
      </c>
      <c r="C40" s="4">
        <v>-30.2</v>
      </c>
      <c r="D40" s="4">
        <v>-71.3</v>
      </c>
      <c r="E40" s="4">
        <v>-16.100000000000001</v>
      </c>
    </row>
    <row r="41" spans="1:5" ht="30">
      <c r="A41" s="3" t="s">
        <v>98</v>
      </c>
      <c r="B41" s="4" t="s">
        <v>5</v>
      </c>
      <c r="C41" s="4" t="s">
        <v>5</v>
      </c>
      <c r="D41" s="4" t="s">
        <v>5</v>
      </c>
      <c r="E41" s="4" t="s">
        <v>5</v>
      </c>
    </row>
    <row r="42" spans="1:5" ht="120">
      <c r="A42" s="2" t="s">
        <v>99</v>
      </c>
      <c r="B42" s="4">
        <v>0.5</v>
      </c>
      <c r="C42" s="4">
        <v>0.3</v>
      </c>
      <c r="D42" s="4">
        <v>4.9000000000000004</v>
      </c>
      <c r="E42" s="4">
        <v>0.3</v>
      </c>
    </row>
    <row r="43" spans="1:5" ht="30">
      <c r="A43" s="2" t="s">
        <v>163</v>
      </c>
      <c r="B43" s="4">
        <v>-1.1000000000000001</v>
      </c>
      <c r="C43" s="4">
        <v>-1.2</v>
      </c>
      <c r="D43" s="4">
        <v>-2.1</v>
      </c>
      <c r="E43" s="4">
        <v>-2.4</v>
      </c>
    </row>
    <row r="44" spans="1:5" ht="30">
      <c r="A44" s="2" t="s">
        <v>164</v>
      </c>
      <c r="B44" s="4">
        <v>3.6</v>
      </c>
      <c r="C44" s="4">
        <v>-0.6</v>
      </c>
      <c r="D44" s="4">
        <v>3.7</v>
      </c>
      <c r="E44" s="4">
        <v>2.6</v>
      </c>
    </row>
    <row r="45" spans="1:5">
      <c r="A45" s="2" t="s">
        <v>102</v>
      </c>
      <c r="B45" s="4">
        <v>3</v>
      </c>
      <c r="C45" s="4">
        <v>-1.5</v>
      </c>
      <c r="D45" s="4">
        <v>6.5</v>
      </c>
      <c r="E45" s="4">
        <v>0.5</v>
      </c>
    </row>
    <row r="46" spans="1:5">
      <c r="A46" s="2" t="s">
        <v>103</v>
      </c>
      <c r="B46" s="8">
        <v>-27</v>
      </c>
      <c r="C46" s="10">
        <v>-31.7</v>
      </c>
      <c r="D46" s="10">
        <v>-64.8</v>
      </c>
      <c r="E46" s="10">
        <v>-15.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39</v>
      </c>
      <c r="B1" s="7" t="s">
        <v>65</v>
      </c>
      <c r="C1" s="7"/>
      <c r="D1" s="7" t="s">
        <v>1</v>
      </c>
      <c r="E1" s="7"/>
    </row>
    <row r="2" spans="1:5">
      <c r="A2" s="1" t="s">
        <v>25</v>
      </c>
      <c r="B2" s="1" t="s">
        <v>2</v>
      </c>
      <c r="C2" s="1" t="s">
        <v>66</v>
      </c>
      <c r="D2" s="1" t="s">
        <v>2</v>
      </c>
      <c r="E2" s="1" t="s">
        <v>66</v>
      </c>
    </row>
    <row r="3" spans="1:5" ht="30">
      <c r="A3" s="3" t="s">
        <v>1138</v>
      </c>
      <c r="B3" s="4" t="s">
        <v>5</v>
      </c>
      <c r="C3" s="4" t="s">
        <v>5</v>
      </c>
      <c r="D3" s="4" t="s">
        <v>5</v>
      </c>
      <c r="E3" s="4" t="s">
        <v>5</v>
      </c>
    </row>
    <row r="4" spans="1:5" ht="30">
      <c r="A4" s="2" t="s">
        <v>105</v>
      </c>
      <c r="B4" s="10">
        <v>-0.1</v>
      </c>
      <c r="C4" s="10">
        <v>-0.3</v>
      </c>
      <c r="D4" s="10">
        <v>0.4</v>
      </c>
      <c r="E4" s="10">
        <v>-0.4</v>
      </c>
    </row>
    <row r="5" spans="1:5" ht="30">
      <c r="A5" s="2" t="s">
        <v>106</v>
      </c>
      <c r="B5" s="4">
        <v>0.5</v>
      </c>
      <c r="C5" s="4">
        <v>0.9</v>
      </c>
      <c r="D5" s="4">
        <v>1.1000000000000001</v>
      </c>
      <c r="E5" s="4">
        <v>1.7</v>
      </c>
    </row>
    <row r="6" spans="1:5" ht="30">
      <c r="A6" s="2" t="s">
        <v>107</v>
      </c>
      <c r="B6" s="10">
        <v>0.5</v>
      </c>
      <c r="C6" s="10">
        <v>-0.2</v>
      </c>
      <c r="D6" s="10">
        <v>-1.1000000000000001</v>
      </c>
      <c r="E6" s="10">
        <v>-0.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 bestFit="1" customWidth="1"/>
  </cols>
  <sheetData>
    <row r="1" spans="1:5" ht="15" customHeight="1">
      <c r="A1" s="1" t="s">
        <v>1140</v>
      </c>
      <c r="B1" s="7" t="s">
        <v>65</v>
      </c>
      <c r="C1" s="7"/>
      <c r="D1" s="7" t="s">
        <v>1</v>
      </c>
      <c r="E1" s="7"/>
    </row>
    <row r="2" spans="1:5">
      <c r="A2" s="1" t="s">
        <v>25</v>
      </c>
      <c r="B2" s="1" t="s">
        <v>2</v>
      </c>
      <c r="C2" s="1" t="s">
        <v>66</v>
      </c>
      <c r="D2" s="1" t="s">
        <v>2</v>
      </c>
      <c r="E2" s="1" t="s">
        <v>66</v>
      </c>
    </row>
    <row r="3" spans="1:5" ht="30">
      <c r="A3" s="3" t="s">
        <v>1138</v>
      </c>
      <c r="B3" s="4" t="s">
        <v>5</v>
      </c>
      <c r="C3" s="4" t="s">
        <v>5</v>
      </c>
      <c r="D3" s="4" t="s">
        <v>5</v>
      </c>
      <c r="E3" s="4" t="s">
        <v>5</v>
      </c>
    </row>
    <row r="4" spans="1:5" ht="30">
      <c r="A4" s="2" t="s">
        <v>698</v>
      </c>
      <c r="B4" s="10">
        <v>90.7</v>
      </c>
      <c r="C4" s="10">
        <v>407.5</v>
      </c>
      <c r="D4" s="10">
        <v>33.200000000000003</v>
      </c>
      <c r="E4" s="8">
        <v>466</v>
      </c>
    </row>
    <row r="5" spans="1:5" ht="30">
      <c r="A5" s="3" t="s">
        <v>128</v>
      </c>
      <c r="B5" s="4" t="s">
        <v>5</v>
      </c>
      <c r="C5" s="4" t="s">
        <v>5</v>
      </c>
      <c r="D5" s="4" t="s">
        <v>5</v>
      </c>
      <c r="E5" s="4" t="s">
        <v>5</v>
      </c>
    </row>
    <row r="6" spans="1:5" ht="45">
      <c r="A6" s="2" t="s">
        <v>732</v>
      </c>
      <c r="B6" s="4">
        <v>1.1000000000000001</v>
      </c>
      <c r="C6" s="4">
        <v>4.9000000000000004</v>
      </c>
      <c r="D6" s="4">
        <v>2.4</v>
      </c>
      <c r="E6" s="4">
        <v>11.6</v>
      </c>
    </row>
    <row r="7" spans="1:5" ht="30">
      <c r="A7" s="2" t="s">
        <v>130</v>
      </c>
      <c r="B7" s="4">
        <v>-469.7</v>
      </c>
      <c r="C7" s="4">
        <v>-500</v>
      </c>
      <c r="D7" s="4">
        <v>-605.5</v>
      </c>
      <c r="E7" s="4">
        <v>-764.7</v>
      </c>
    </row>
    <row r="8" spans="1:5" ht="30">
      <c r="A8" s="2" t="s">
        <v>131</v>
      </c>
      <c r="B8" s="4">
        <v>410.8</v>
      </c>
      <c r="C8" s="4">
        <v>100</v>
      </c>
      <c r="D8" s="4">
        <v>621.6</v>
      </c>
      <c r="E8" s="4">
        <v>311.10000000000002</v>
      </c>
    </row>
    <row r="9" spans="1:5">
      <c r="A9" s="2" t="s">
        <v>132</v>
      </c>
      <c r="B9" s="4">
        <v>-22.4</v>
      </c>
      <c r="C9" s="4">
        <v>-11.2</v>
      </c>
      <c r="D9" s="4">
        <v>-39.5</v>
      </c>
      <c r="E9" s="4">
        <v>-26.4</v>
      </c>
    </row>
    <row r="10" spans="1:5" ht="30">
      <c r="A10" s="2" t="s">
        <v>133</v>
      </c>
      <c r="B10" s="4">
        <v>0.2</v>
      </c>
      <c r="C10" s="4">
        <v>0.3</v>
      </c>
      <c r="D10" s="4">
        <v>0.2</v>
      </c>
      <c r="E10" s="4">
        <v>0.3</v>
      </c>
    </row>
    <row r="11" spans="1:5">
      <c r="A11" s="2" t="s">
        <v>704</v>
      </c>
      <c r="B11" s="4">
        <v>0</v>
      </c>
      <c r="C11" s="4">
        <v>0</v>
      </c>
      <c r="D11" s="4">
        <v>0</v>
      </c>
      <c r="E11" s="4">
        <v>0</v>
      </c>
    </row>
    <row r="12" spans="1:5">
      <c r="A12" s="2" t="s">
        <v>705</v>
      </c>
      <c r="B12" s="4">
        <v>0</v>
      </c>
      <c r="C12" s="4" t="s">
        <v>5</v>
      </c>
      <c r="D12" s="4">
        <v>0</v>
      </c>
      <c r="E12" s="4" t="s">
        <v>5</v>
      </c>
    </row>
    <row r="13" spans="1:5">
      <c r="A13" s="2" t="s">
        <v>134</v>
      </c>
      <c r="B13" s="4">
        <v>-80</v>
      </c>
      <c r="C13" s="4">
        <v>-406</v>
      </c>
      <c r="D13" s="4">
        <v>-20.8</v>
      </c>
      <c r="E13" s="4">
        <v>-468.1</v>
      </c>
    </row>
    <row r="14" spans="1:5" ht="30">
      <c r="A14" s="3" t="s">
        <v>135</v>
      </c>
      <c r="B14" s="4" t="s">
        <v>5</v>
      </c>
      <c r="C14" s="4" t="s">
        <v>5</v>
      </c>
      <c r="D14" s="4" t="s">
        <v>5</v>
      </c>
      <c r="E14" s="4" t="s">
        <v>5</v>
      </c>
    </row>
    <row r="15" spans="1:5">
      <c r="A15" s="2" t="s">
        <v>136</v>
      </c>
      <c r="B15" s="4">
        <v>129.80000000000001</v>
      </c>
      <c r="C15" s="4">
        <v>0</v>
      </c>
      <c r="D15" s="4">
        <v>129.80000000000001</v>
      </c>
      <c r="E15" s="4">
        <v>850</v>
      </c>
    </row>
    <row r="16" spans="1:5" ht="30">
      <c r="A16" s="2" t="s">
        <v>137</v>
      </c>
      <c r="B16" s="4">
        <v>-5.0999999999999996</v>
      </c>
      <c r="C16" s="4">
        <v>0</v>
      </c>
      <c r="D16" s="4">
        <v>-5.0999999999999996</v>
      </c>
      <c r="E16" s="4">
        <v>-11.8</v>
      </c>
    </row>
    <row r="17" spans="1:5">
      <c r="A17" s="2" t="s">
        <v>139</v>
      </c>
      <c r="B17" s="4">
        <v>0</v>
      </c>
      <c r="C17" s="4">
        <v>0</v>
      </c>
      <c r="D17" s="4">
        <v>0</v>
      </c>
      <c r="E17" s="4">
        <v>-21.5</v>
      </c>
    </row>
    <row r="18" spans="1:5">
      <c r="A18" s="2" t="s">
        <v>138</v>
      </c>
      <c r="B18" s="4">
        <v>-2.4</v>
      </c>
      <c r="C18" s="4">
        <v>-2.1</v>
      </c>
      <c r="D18" s="4">
        <v>-4.5</v>
      </c>
      <c r="E18" s="4">
        <v>-815.2</v>
      </c>
    </row>
    <row r="19" spans="1:5">
      <c r="A19" s="2" t="s">
        <v>141</v>
      </c>
      <c r="B19" s="4">
        <v>-133</v>
      </c>
      <c r="C19" s="4">
        <v>0</v>
      </c>
      <c r="D19" s="4">
        <v>-133</v>
      </c>
      <c r="E19" s="4">
        <v>0</v>
      </c>
    </row>
    <row r="20" spans="1:5" ht="30">
      <c r="A20" s="2" t="s">
        <v>140</v>
      </c>
      <c r="B20" s="4">
        <v>0</v>
      </c>
      <c r="C20" s="4">
        <v>0.6</v>
      </c>
      <c r="D20" s="4">
        <v>0.4</v>
      </c>
      <c r="E20" s="4">
        <v>0.6</v>
      </c>
    </row>
    <row r="21" spans="1:5">
      <c r="A21" s="2" t="s">
        <v>744</v>
      </c>
      <c r="B21" s="4">
        <v>0</v>
      </c>
      <c r="C21" s="4">
        <v>0</v>
      </c>
      <c r="D21" s="4">
        <v>0</v>
      </c>
      <c r="E21" s="4">
        <v>0</v>
      </c>
    </row>
    <row r="22" spans="1:5">
      <c r="A22" s="2" t="s">
        <v>730</v>
      </c>
      <c r="B22" s="4">
        <v>0</v>
      </c>
      <c r="C22" s="4">
        <v>0</v>
      </c>
      <c r="D22" s="4">
        <v>0</v>
      </c>
      <c r="E22" s="4">
        <v>0</v>
      </c>
    </row>
    <row r="23" spans="1:5">
      <c r="A23" s="2" t="s">
        <v>746</v>
      </c>
      <c r="B23" s="4" t="s">
        <v>5</v>
      </c>
      <c r="C23" s="4">
        <v>0</v>
      </c>
      <c r="D23" s="4" t="s">
        <v>5</v>
      </c>
      <c r="E23" s="4">
        <v>0</v>
      </c>
    </row>
    <row r="24" spans="1:5" ht="30">
      <c r="A24" s="2" t="s">
        <v>142</v>
      </c>
      <c r="B24" s="4">
        <v>-10.7</v>
      </c>
      <c r="C24" s="4">
        <v>-1.5</v>
      </c>
      <c r="D24" s="4">
        <v>-12.4</v>
      </c>
      <c r="E24" s="4">
        <v>2.1</v>
      </c>
    </row>
    <row r="25" spans="1:5" ht="30">
      <c r="A25" s="2" t="s">
        <v>143</v>
      </c>
      <c r="B25" s="4">
        <v>0</v>
      </c>
      <c r="C25" s="4">
        <v>0</v>
      </c>
      <c r="D25" s="4">
        <v>0</v>
      </c>
      <c r="E25" s="4">
        <v>0</v>
      </c>
    </row>
    <row r="26" spans="1:5" ht="30">
      <c r="A26" s="2" t="s">
        <v>144</v>
      </c>
      <c r="B26" s="4">
        <v>0</v>
      </c>
      <c r="C26" s="4">
        <v>0</v>
      </c>
      <c r="D26" s="4">
        <v>0</v>
      </c>
      <c r="E26" s="4">
        <v>0</v>
      </c>
    </row>
    <row r="27" spans="1:5" ht="30">
      <c r="A27" s="2" t="s">
        <v>145</v>
      </c>
      <c r="B27" s="4">
        <v>0</v>
      </c>
      <c r="C27" s="4">
        <v>0</v>
      </c>
      <c r="D27" s="4">
        <v>0</v>
      </c>
      <c r="E27" s="4">
        <v>0</v>
      </c>
    </row>
    <row r="28" spans="1:5">
      <c r="A28" s="2" t="s">
        <v>597</v>
      </c>
      <c r="B28" s="4" t="s">
        <v>5</v>
      </c>
      <c r="C28" s="4" t="s">
        <v>5</v>
      </c>
      <c r="D28" s="4" t="s">
        <v>5</v>
      </c>
      <c r="E28" s="4" t="s">
        <v>5</v>
      </c>
    </row>
    <row r="29" spans="1:5" ht="30">
      <c r="A29" s="3" t="s">
        <v>1138</v>
      </c>
      <c r="B29" s="4" t="s">
        <v>5</v>
      </c>
      <c r="C29" s="4" t="s">
        <v>5</v>
      </c>
      <c r="D29" s="4" t="s">
        <v>5</v>
      </c>
      <c r="E29" s="4" t="s">
        <v>5</v>
      </c>
    </row>
    <row r="30" spans="1:5" ht="30">
      <c r="A30" s="2" t="s">
        <v>698</v>
      </c>
      <c r="B30" s="4">
        <v>-6.7</v>
      </c>
      <c r="C30" s="4">
        <v>-7.7</v>
      </c>
      <c r="D30" s="4">
        <v>-21.2</v>
      </c>
      <c r="E30" s="4">
        <v>-24.4</v>
      </c>
    </row>
    <row r="31" spans="1:5" ht="30">
      <c r="A31" s="3" t="s">
        <v>128</v>
      </c>
      <c r="B31" s="4" t="s">
        <v>5</v>
      </c>
      <c r="C31" s="4" t="s">
        <v>5</v>
      </c>
      <c r="D31" s="4" t="s">
        <v>5</v>
      </c>
      <c r="E31" s="4" t="s">
        <v>5</v>
      </c>
    </row>
    <row r="32" spans="1:5" ht="45">
      <c r="A32" s="2" t="s">
        <v>732</v>
      </c>
      <c r="B32" s="4">
        <v>0</v>
      </c>
      <c r="C32" s="4">
        <v>0</v>
      </c>
      <c r="D32" s="4">
        <v>0</v>
      </c>
      <c r="E32" s="4">
        <v>0</v>
      </c>
    </row>
    <row r="33" spans="1:5" ht="30">
      <c r="A33" s="2" t="s">
        <v>130</v>
      </c>
      <c r="B33" s="4">
        <v>0</v>
      </c>
      <c r="C33" s="4">
        <v>0</v>
      </c>
      <c r="D33" s="4">
        <v>0</v>
      </c>
      <c r="E33" s="4">
        <v>0</v>
      </c>
    </row>
    <row r="34" spans="1:5" ht="30">
      <c r="A34" s="2" t="s">
        <v>131</v>
      </c>
      <c r="B34" s="4">
        <v>0</v>
      </c>
      <c r="C34" s="4">
        <v>0</v>
      </c>
      <c r="D34" s="4">
        <v>0</v>
      </c>
      <c r="E34" s="4">
        <v>0</v>
      </c>
    </row>
    <row r="35" spans="1:5">
      <c r="A35" s="2" t="s">
        <v>132</v>
      </c>
      <c r="B35" s="4">
        <v>0</v>
      </c>
      <c r="C35" s="4">
        <v>0</v>
      </c>
      <c r="D35" s="4">
        <v>0</v>
      </c>
      <c r="E35" s="4">
        <v>0</v>
      </c>
    </row>
    <row r="36" spans="1:5" ht="30">
      <c r="A36" s="2" t="s">
        <v>133</v>
      </c>
      <c r="B36" s="4">
        <v>0</v>
      </c>
      <c r="C36" s="4">
        <v>0</v>
      </c>
      <c r="D36" s="4">
        <v>0</v>
      </c>
      <c r="E36" s="4">
        <v>0</v>
      </c>
    </row>
    <row r="37" spans="1:5">
      <c r="A37" s="2" t="s">
        <v>704</v>
      </c>
      <c r="B37" s="4">
        <v>13.1</v>
      </c>
      <c r="C37" s="4">
        <v>0</v>
      </c>
      <c r="D37" s="4">
        <v>24.4</v>
      </c>
      <c r="E37" s="4">
        <v>0</v>
      </c>
    </row>
    <row r="38" spans="1:5">
      <c r="A38" s="2" t="s">
        <v>705</v>
      </c>
      <c r="B38" s="4">
        <v>4.3</v>
      </c>
      <c r="C38" s="4" t="s">
        <v>5</v>
      </c>
      <c r="D38" s="4">
        <v>9.1999999999999993</v>
      </c>
      <c r="E38" s="4" t="s">
        <v>5</v>
      </c>
    </row>
    <row r="39" spans="1:5">
      <c r="A39" s="2" t="s">
        <v>134</v>
      </c>
      <c r="B39" s="4">
        <v>17.399999999999999</v>
      </c>
      <c r="C39" s="4">
        <v>0</v>
      </c>
      <c r="D39" s="4">
        <v>33.6</v>
      </c>
      <c r="E39" s="4">
        <v>0</v>
      </c>
    </row>
    <row r="40" spans="1:5" ht="30">
      <c r="A40" s="3" t="s">
        <v>135</v>
      </c>
      <c r="B40" s="4" t="s">
        <v>5</v>
      </c>
      <c r="C40" s="4" t="s">
        <v>5</v>
      </c>
      <c r="D40" s="4" t="s">
        <v>5</v>
      </c>
      <c r="E40" s="4" t="s">
        <v>5</v>
      </c>
    </row>
    <row r="41" spans="1:5">
      <c r="A41" s="2" t="s">
        <v>136</v>
      </c>
      <c r="B41" s="4">
        <v>129.80000000000001</v>
      </c>
      <c r="C41" s="4" t="s">
        <v>5</v>
      </c>
      <c r="D41" s="4">
        <v>129.80000000000001</v>
      </c>
      <c r="E41" s="4">
        <v>850</v>
      </c>
    </row>
    <row r="42" spans="1:5" ht="30">
      <c r="A42" s="2" t="s">
        <v>137</v>
      </c>
      <c r="B42" s="4">
        <v>-5.0999999999999996</v>
      </c>
      <c r="C42" s="4" t="s">
        <v>5</v>
      </c>
      <c r="D42" s="4">
        <v>-5.0999999999999996</v>
      </c>
      <c r="E42" s="4">
        <v>0</v>
      </c>
    </row>
    <row r="43" spans="1:5">
      <c r="A43" s="2" t="s">
        <v>139</v>
      </c>
      <c r="B43" s="4" t="s">
        <v>5</v>
      </c>
      <c r="C43" s="4" t="s">
        <v>5</v>
      </c>
      <c r="D43" s="4" t="s">
        <v>5</v>
      </c>
      <c r="E43" s="4">
        <v>0</v>
      </c>
    </row>
    <row r="44" spans="1:5">
      <c r="A44" s="2" t="s">
        <v>138</v>
      </c>
      <c r="B44" s="4">
        <v>-2.4</v>
      </c>
      <c r="C44" s="4">
        <v>-2.1</v>
      </c>
      <c r="D44" s="4">
        <v>-4.5</v>
      </c>
      <c r="E44" s="4">
        <v>-2.1</v>
      </c>
    </row>
    <row r="45" spans="1:5">
      <c r="A45" s="2" t="s">
        <v>141</v>
      </c>
      <c r="B45" s="4">
        <v>-133</v>
      </c>
      <c r="C45" s="4" t="s">
        <v>5</v>
      </c>
      <c r="D45" s="4">
        <v>-133</v>
      </c>
      <c r="E45" s="4" t="s">
        <v>5</v>
      </c>
    </row>
    <row r="46" spans="1:5" ht="30">
      <c r="A46" s="2" t="s">
        <v>140</v>
      </c>
      <c r="B46" s="4" t="s">
        <v>5</v>
      </c>
      <c r="C46" s="4">
        <v>0.6</v>
      </c>
      <c r="D46" s="4">
        <v>0.4</v>
      </c>
      <c r="E46" s="4">
        <v>0.6</v>
      </c>
    </row>
    <row r="47" spans="1:5">
      <c r="A47" s="2" t="s">
        <v>744</v>
      </c>
      <c r="B47" s="4">
        <v>0</v>
      </c>
      <c r="C47" s="4">
        <v>11.5</v>
      </c>
      <c r="D47" s="4">
        <v>0</v>
      </c>
      <c r="E47" s="4">
        <v>11.5</v>
      </c>
    </row>
    <row r="48" spans="1:5">
      <c r="A48" s="2" t="s">
        <v>730</v>
      </c>
      <c r="B48" s="4">
        <v>0</v>
      </c>
      <c r="C48" s="4">
        <v>-2.2999999999999998</v>
      </c>
      <c r="D48" s="4">
        <v>0</v>
      </c>
      <c r="E48" s="4">
        <v>-835.6</v>
      </c>
    </row>
    <row r="49" spans="1:5">
      <c r="A49" s="2" t="s">
        <v>746</v>
      </c>
      <c r="B49" s="4" t="s">
        <v>5</v>
      </c>
      <c r="C49" s="4">
        <v>0</v>
      </c>
      <c r="D49" s="4" t="s">
        <v>5</v>
      </c>
      <c r="E49" s="4">
        <v>0</v>
      </c>
    </row>
    <row r="50" spans="1:5" ht="30">
      <c r="A50" s="2" t="s">
        <v>142</v>
      </c>
      <c r="B50" s="4">
        <v>-10.7</v>
      </c>
      <c r="C50" s="4">
        <v>7.7</v>
      </c>
      <c r="D50" s="4">
        <v>-12.4</v>
      </c>
      <c r="E50" s="4">
        <v>24.4</v>
      </c>
    </row>
    <row r="51" spans="1:5" ht="30">
      <c r="A51" s="2" t="s">
        <v>143</v>
      </c>
      <c r="B51" s="4">
        <v>0</v>
      </c>
      <c r="C51" s="4" t="s">
        <v>44</v>
      </c>
      <c r="D51" s="4">
        <v>0</v>
      </c>
      <c r="E51" s="4">
        <v>0</v>
      </c>
    </row>
    <row r="52" spans="1:5" ht="30">
      <c r="A52" s="2" t="s">
        <v>144</v>
      </c>
      <c r="B52" s="4">
        <v>0</v>
      </c>
      <c r="C52" s="4" t="s">
        <v>44</v>
      </c>
      <c r="D52" s="4">
        <v>0</v>
      </c>
      <c r="E52" s="4">
        <v>0</v>
      </c>
    </row>
    <row r="53" spans="1:5" ht="30">
      <c r="A53" s="2" t="s">
        <v>145</v>
      </c>
      <c r="B53" s="4">
        <v>0</v>
      </c>
      <c r="C53" s="4">
        <v>0</v>
      </c>
      <c r="D53" s="4">
        <v>0</v>
      </c>
      <c r="E53" s="4">
        <v>0</v>
      </c>
    </row>
    <row r="54" spans="1:5">
      <c r="A54" s="2" t="s">
        <v>598</v>
      </c>
      <c r="B54" s="4" t="s">
        <v>5</v>
      </c>
      <c r="C54" s="4" t="s">
        <v>5</v>
      </c>
      <c r="D54" s="4" t="s">
        <v>5</v>
      </c>
      <c r="E54" s="4" t="s">
        <v>5</v>
      </c>
    </row>
    <row r="55" spans="1:5" ht="30">
      <c r="A55" s="3" t="s">
        <v>1138</v>
      </c>
      <c r="B55" s="4" t="s">
        <v>5</v>
      </c>
      <c r="C55" s="4" t="s">
        <v>5</v>
      </c>
      <c r="D55" s="4" t="s">
        <v>5</v>
      </c>
      <c r="E55" s="4" t="s">
        <v>5</v>
      </c>
    </row>
    <row r="56" spans="1:5" ht="30">
      <c r="A56" s="2" t="s">
        <v>698</v>
      </c>
      <c r="B56" s="4">
        <v>83.2</v>
      </c>
      <c r="C56" s="4">
        <v>413.2</v>
      </c>
      <c r="D56" s="4">
        <v>40.200000000000003</v>
      </c>
      <c r="E56" s="4">
        <v>483.5</v>
      </c>
    </row>
    <row r="57" spans="1:5" ht="30">
      <c r="A57" s="3" t="s">
        <v>128</v>
      </c>
      <c r="B57" s="4" t="s">
        <v>5</v>
      </c>
      <c r="C57" s="4" t="s">
        <v>5</v>
      </c>
      <c r="D57" s="4" t="s">
        <v>5</v>
      </c>
      <c r="E57" s="4" t="s">
        <v>5</v>
      </c>
    </row>
    <row r="58" spans="1:5" ht="45">
      <c r="A58" s="2" t="s">
        <v>732</v>
      </c>
      <c r="B58" s="4">
        <v>1.1000000000000001</v>
      </c>
      <c r="C58" s="4">
        <v>4.9000000000000004</v>
      </c>
      <c r="D58" s="4">
        <v>2.4</v>
      </c>
      <c r="E58" s="4">
        <v>11.6</v>
      </c>
    </row>
    <row r="59" spans="1:5" ht="30">
      <c r="A59" s="2" t="s">
        <v>130</v>
      </c>
      <c r="B59" s="4">
        <v>-469.7</v>
      </c>
      <c r="C59" s="4">
        <v>-500</v>
      </c>
      <c r="D59" s="4">
        <v>-569.70000000000005</v>
      </c>
      <c r="E59" s="4">
        <v>-750</v>
      </c>
    </row>
    <row r="60" spans="1:5" ht="30">
      <c r="A60" s="2" t="s">
        <v>131</v>
      </c>
      <c r="B60" s="4">
        <v>411.9</v>
      </c>
      <c r="C60" s="4">
        <v>100</v>
      </c>
      <c r="D60" s="4">
        <v>586.9</v>
      </c>
      <c r="E60" s="4">
        <v>300</v>
      </c>
    </row>
    <row r="61" spans="1:5">
      <c r="A61" s="2" t="s">
        <v>132</v>
      </c>
      <c r="B61" s="4">
        <v>-9.3000000000000007</v>
      </c>
      <c r="C61" s="4">
        <v>-8.9</v>
      </c>
      <c r="D61" s="4">
        <v>-26.4</v>
      </c>
      <c r="E61" s="4">
        <v>-21.8</v>
      </c>
    </row>
    <row r="62" spans="1:5" ht="30">
      <c r="A62" s="2" t="s">
        <v>133</v>
      </c>
      <c r="B62" s="4">
        <v>0.2</v>
      </c>
      <c r="C62" s="4">
        <v>0.3</v>
      </c>
      <c r="D62" s="4">
        <v>0.2</v>
      </c>
      <c r="E62" s="4">
        <v>0.3</v>
      </c>
    </row>
    <row r="63" spans="1:5">
      <c r="A63" s="2" t="s">
        <v>704</v>
      </c>
      <c r="B63" s="4">
        <v>0</v>
      </c>
      <c r="C63" s="4">
        <v>-0.3</v>
      </c>
      <c r="D63" s="4">
        <v>0</v>
      </c>
      <c r="E63" s="4">
        <v>-1.3</v>
      </c>
    </row>
    <row r="64" spans="1:5">
      <c r="A64" s="2" t="s">
        <v>705</v>
      </c>
      <c r="B64" s="4">
        <v>0</v>
      </c>
      <c r="C64" s="4" t="s">
        <v>5</v>
      </c>
      <c r="D64" s="4">
        <v>0</v>
      </c>
      <c r="E64" s="4" t="s">
        <v>5</v>
      </c>
    </row>
    <row r="65" spans="1:5">
      <c r="A65" s="2" t="s">
        <v>134</v>
      </c>
      <c r="B65" s="4">
        <v>-65.8</v>
      </c>
      <c r="C65" s="4">
        <v>-404</v>
      </c>
      <c r="D65" s="4">
        <v>-6.6</v>
      </c>
      <c r="E65" s="4">
        <v>-461.2</v>
      </c>
    </row>
    <row r="66" spans="1:5" ht="30">
      <c r="A66" s="3" t="s">
        <v>135</v>
      </c>
      <c r="B66" s="4" t="s">
        <v>5</v>
      </c>
      <c r="C66" s="4" t="s">
        <v>5</v>
      </c>
      <c r="D66" s="4" t="s">
        <v>5</v>
      </c>
      <c r="E66" s="4" t="s">
        <v>5</v>
      </c>
    </row>
    <row r="67" spans="1:5">
      <c r="A67" s="2" t="s">
        <v>136</v>
      </c>
      <c r="B67" s="4">
        <v>0</v>
      </c>
      <c r="C67" s="4" t="s">
        <v>5</v>
      </c>
      <c r="D67" s="4">
        <v>0</v>
      </c>
      <c r="E67" s="4">
        <v>0</v>
      </c>
    </row>
    <row r="68" spans="1:5" ht="30">
      <c r="A68" s="2" t="s">
        <v>137</v>
      </c>
      <c r="B68" s="4">
        <v>0</v>
      </c>
      <c r="C68" s="4" t="s">
        <v>5</v>
      </c>
      <c r="D68" s="4">
        <v>0</v>
      </c>
      <c r="E68" s="4">
        <v>-11.8</v>
      </c>
    </row>
    <row r="69" spans="1:5">
      <c r="A69" s="2" t="s">
        <v>139</v>
      </c>
      <c r="B69" s="4" t="s">
        <v>5</v>
      </c>
      <c r="C69" s="4" t="s">
        <v>5</v>
      </c>
      <c r="D69" s="4" t="s">
        <v>5</v>
      </c>
      <c r="E69" s="4">
        <v>-21.5</v>
      </c>
    </row>
    <row r="70" spans="1:5">
      <c r="A70" s="2" t="s">
        <v>138</v>
      </c>
      <c r="B70" s="4">
        <v>0</v>
      </c>
      <c r="C70" s="4">
        <v>0</v>
      </c>
      <c r="D70" s="4">
        <v>0</v>
      </c>
      <c r="E70" s="4">
        <v>-813.1</v>
      </c>
    </row>
    <row r="71" spans="1:5">
      <c r="A71" s="2" t="s">
        <v>141</v>
      </c>
      <c r="B71" s="4">
        <v>0</v>
      </c>
      <c r="C71" s="4" t="s">
        <v>5</v>
      </c>
      <c r="D71" s="4">
        <v>0</v>
      </c>
      <c r="E71" s="4" t="s">
        <v>5</v>
      </c>
    </row>
    <row r="72" spans="1:5" ht="30">
      <c r="A72" s="2" t="s">
        <v>140</v>
      </c>
      <c r="B72" s="4" t="s">
        <v>5</v>
      </c>
      <c r="C72" s="4">
        <v>0</v>
      </c>
      <c r="D72" s="4">
        <v>0</v>
      </c>
      <c r="E72" s="4">
        <v>0</v>
      </c>
    </row>
    <row r="73" spans="1:5">
      <c r="A73" s="2" t="s">
        <v>744</v>
      </c>
      <c r="B73" s="4">
        <v>-13.1</v>
      </c>
      <c r="C73" s="4">
        <v>-11.5</v>
      </c>
      <c r="D73" s="4">
        <v>-24.4</v>
      </c>
      <c r="E73" s="4">
        <v>-11.5</v>
      </c>
    </row>
    <row r="74" spans="1:5">
      <c r="A74" s="2" t="s">
        <v>730</v>
      </c>
      <c r="B74" s="4">
        <v>-4.3</v>
      </c>
      <c r="C74" s="4">
        <v>2.2999999999999998</v>
      </c>
      <c r="D74" s="4">
        <v>-9.1999999999999993</v>
      </c>
      <c r="E74" s="4">
        <v>835.6</v>
      </c>
    </row>
    <row r="75" spans="1:5">
      <c r="A75" s="2" t="s">
        <v>746</v>
      </c>
      <c r="B75" s="4" t="s">
        <v>5</v>
      </c>
      <c r="C75" s="4">
        <v>0</v>
      </c>
      <c r="D75" s="4" t="s">
        <v>5</v>
      </c>
      <c r="E75" s="4">
        <v>0</v>
      </c>
    </row>
    <row r="76" spans="1:5" ht="30">
      <c r="A76" s="2" t="s">
        <v>142</v>
      </c>
      <c r="B76" s="4">
        <v>-17.399999999999999</v>
      </c>
      <c r="C76" s="4">
        <v>-9.1999999999999993</v>
      </c>
      <c r="D76" s="4">
        <v>-33.6</v>
      </c>
      <c r="E76" s="4">
        <v>-22.3</v>
      </c>
    </row>
    <row r="77" spans="1:5" ht="30">
      <c r="A77" s="2" t="s">
        <v>143</v>
      </c>
      <c r="B77" s="4">
        <v>0</v>
      </c>
      <c r="C77" s="4" t="s">
        <v>44</v>
      </c>
      <c r="D77" s="4">
        <v>0</v>
      </c>
      <c r="E77" s="4">
        <v>0</v>
      </c>
    </row>
    <row r="78" spans="1:5" ht="30">
      <c r="A78" s="2" t="s">
        <v>144</v>
      </c>
      <c r="B78" s="4">
        <v>0</v>
      </c>
      <c r="C78" s="4" t="s">
        <v>44</v>
      </c>
      <c r="D78" s="4">
        <v>0</v>
      </c>
      <c r="E78" s="4">
        <v>0</v>
      </c>
    </row>
    <row r="79" spans="1:5" ht="30">
      <c r="A79" s="2" t="s">
        <v>145</v>
      </c>
      <c r="B79" s="4">
        <v>0</v>
      </c>
      <c r="C79" s="4">
        <v>0</v>
      </c>
      <c r="D79" s="4">
        <v>0</v>
      </c>
      <c r="E79" s="4">
        <v>0</v>
      </c>
    </row>
    <row r="80" spans="1:5">
      <c r="A80" s="2" t="s">
        <v>599</v>
      </c>
      <c r="B80" s="4" t="s">
        <v>5</v>
      </c>
      <c r="C80" s="4" t="s">
        <v>5</v>
      </c>
      <c r="D80" s="4" t="s">
        <v>5</v>
      </c>
      <c r="E80" s="4" t="s">
        <v>5</v>
      </c>
    </row>
    <row r="81" spans="1:5" ht="30">
      <c r="A81" s="3" t="s">
        <v>1138</v>
      </c>
      <c r="B81" s="4" t="s">
        <v>5</v>
      </c>
      <c r="C81" s="4" t="s">
        <v>5</v>
      </c>
      <c r="D81" s="4" t="s">
        <v>5</v>
      </c>
      <c r="E81" s="4" t="s">
        <v>5</v>
      </c>
    </row>
    <row r="82" spans="1:5" ht="30">
      <c r="A82" s="2" t="s">
        <v>698</v>
      </c>
      <c r="B82" s="4">
        <v>14.2</v>
      </c>
      <c r="C82" s="4">
        <v>2</v>
      </c>
      <c r="D82" s="4">
        <v>14.2</v>
      </c>
      <c r="E82" s="4">
        <v>6.9</v>
      </c>
    </row>
    <row r="83" spans="1:5" ht="30">
      <c r="A83" s="3" t="s">
        <v>128</v>
      </c>
      <c r="B83" s="4" t="s">
        <v>5</v>
      </c>
      <c r="C83" s="4" t="s">
        <v>5</v>
      </c>
      <c r="D83" s="4" t="s">
        <v>5</v>
      </c>
      <c r="E83" s="4" t="s">
        <v>5</v>
      </c>
    </row>
    <row r="84" spans="1:5" ht="45">
      <c r="A84" s="2" t="s">
        <v>732</v>
      </c>
      <c r="B84" s="4">
        <v>0</v>
      </c>
      <c r="C84" s="4">
        <v>0</v>
      </c>
      <c r="D84" s="4">
        <v>0</v>
      </c>
      <c r="E84" s="4">
        <v>0</v>
      </c>
    </row>
    <row r="85" spans="1:5" ht="30">
      <c r="A85" s="2" t="s">
        <v>130</v>
      </c>
      <c r="B85" s="4">
        <v>0</v>
      </c>
      <c r="C85" s="4">
        <v>0</v>
      </c>
      <c r="D85" s="4">
        <v>-35.799999999999997</v>
      </c>
      <c r="E85" s="4">
        <v>-14.7</v>
      </c>
    </row>
    <row r="86" spans="1:5" ht="30">
      <c r="A86" s="2" t="s">
        <v>131</v>
      </c>
      <c r="B86" s="4">
        <v>-1.1000000000000001</v>
      </c>
      <c r="C86" s="4">
        <v>0</v>
      </c>
      <c r="D86" s="4">
        <v>34.700000000000003</v>
      </c>
      <c r="E86" s="4">
        <v>11.1</v>
      </c>
    </row>
    <row r="87" spans="1:5">
      <c r="A87" s="2" t="s">
        <v>132</v>
      </c>
      <c r="B87" s="4">
        <v>-13.1</v>
      </c>
      <c r="C87" s="4">
        <v>-2.2999999999999998</v>
      </c>
      <c r="D87" s="4">
        <v>-13.1</v>
      </c>
      <c r="E87" s="4">
        <v>-4.5999999999999996</v>
      </c>
    </row>
    <row r="88" spans="1:5" ht="30">
      <c r="A88" s="2" t="s">
        <v>133</v>
      </c>
      <c r="B88" s="4">
        <v>0</v>
      </c>
      <c r="C88" s="4">
        <v>0</v>
      </c>
      <c r="D88" s="4">
        <v>0</v>
      </c>
      <c r="E88" s="4">
        <v>0</v>
      </c>
    </row>
    <row r="89" spans="1:5">
      <c r="A89" s="2" t="s">
        <v>704</v>
      </c>
      <c r="B89" s="4">
        <v>0</v>
      </c>
      <c r="C89" s="4">
        <v>0</v>
      </c>
      <c r="D89" s="4">
        <v>0</v>
      </c>
      <c r="E89" s="4">
        <v>0</v>
      </c>
    </row>
    <row r="90" spans="1:5">
      <c r="A90" s="2" t="s">
        <v>705</v>
      </c>
      <c r="B90" s="4">
        <v>0</v>
      </c>
      <c r="C90" s="4" t="s">
        <v>5</v>
      </c>
      <c r="D90" s="4">
        <v>0</v>
      </c>
      <c r="E90" s="4" t="s">
        <v>5</v>
      </c>
    </row>
    <row r="91" spans="1:5">
      <c r="A91" s="2" t="s">
        <v>134</v>
      </c>
      <c r="B91" s="4">
        <v>-14.2</v>
      </c>
      <c r="C91" s="4">
        <v>-2.2999999999999998</v>
      </c>
      <c r="D91" s="4">
        <v>-14.2</v>
      </c>
      <c r="E91" s="4">
        <v>-8.1999999999999993</v>
      </c>
    </row>
    <row r="92" spans="1:5" ht="30">
      <c r="A92" s="3" t="s">
        <v>135</v>
      </c>
      <c r="B92" s="4" t="s">
        <v>5</v>
      </c>
      <c r="C92" s="4" t="s">
        <v>5</v>
      </c>
      <c r="D92" s="4" t="s">
        <v>5</v>
      </c>
      <c r="E92" s="4" t="s">
        <v>5</v>
      </c>
    </row>
    <row r="93" spans="1:5">
      <c r="A93" s="2" t="s">
        <v>136</v>
      </c>
      <c r="B93" s="4">
        <v>0</v>
      </c>
      <c r="C93" s="4" t="s">
        <v>5</v>
      </c>
      <c r="D93" s="4">
        <v>0</v>
      </c>
      <c r="E93" s="4">
        <v>0</v>
      </c>
    </row>
    <row r="94" spans="1:5" ht="30">
      <c r="A94" s="2" t="s">
        <v>137</v>
      </c>
      <c r="B94" s="4">
        <v>0</v>
      </c>
      <c r="C94" s="4" t="s">
        <v>5</v>
      </c>
      <c r="D94" s="4">
        <v>0</v>
      </c>
      <c r="E94" s="4">
        <v>0</v>
      </c>
    </row>
    <row r="95" spans="1:5">
      <c r="A95" s="2" t="s">
        <v>139</v>
      </c>
      <c r="B95" s="4" t="s">
        <v>5</v>
      </c>
      <c r="C95" s="4" t="s">
        <v>5</v>
      </c>
      <c r="D95" s="4" t="s">
        <v>5</v>
      </c>
      <c r="E95" s="4">
        <v>0</v>
      </c>
    </row>
    <row r="96" spans="1:5">
      <c r="A96" s="2" t="s">
        <v>138</v>
      </c>
      <c r="B96" s="4">
        <v>0</v>
      </c>
      <c r="C96" s="4">
        <v>0</v>
      </c>
      <c r="D96" s="4">
        <v>0</v>
      </c>
      <c r="E96" s="4">
        <v>0</v>
      </c>
    </row>
    <row r="97" spans="1:5">
      <c r="A97" s="2" t="s">
        <v>141</v>
      </c>
      <c r="B97" s="4">
        <v>0</v>
      </c>
      <c r="C97" s="4" t="s">
        <v>5</v>
      </c>
      <c r="D97" s="4">
        <v>0</v>
      </c>
      <c r="E97" s="4" t="s">
        <v>5</v>
      </c>
    </row>
    <row r="98" spans="1:5" ht="30">
      <c r="A98" s="2" t="s">
        <v>140</v>
      </c>
      <c r="B98" s="4" t="s">
        <v>5</v>
      </c>
      <c r="C98" s="4">
        <v>0</v>
      </c>
      <c r="D98" s="4">
        <v>0</v>
      </c>
      <c r="E98" s="4">
        <v>0</v>
      </c>
    </row>
    <row r="99" spans="1:5">
      <c r="A99" s="2" t="s">
        <v>744</v>
      </c>
      <c r="B99" s="4">
        <v>0</v>
      </c>
      <c r="C99" s="4">
        <v>0</v>
      </c>
      <c r="D99" s="4">
        <v>0</v>
      </c>
      <c r="E99" s="4">
        <v>0</v>
      </c>
    </row>
    <row r="100" spans="1:5">
      <c r="A100" s="2" t="s">
        <v>730</v>
      </c>
      <c r="B100" s="4">
        <v>0</v>
      </c>
      <c r="C100" s="4">
        <v>0</v>
      </c>
      <c r="D100" s="4">
        <v>0</v>
      </c>
      <c r="E100" s="4">
        <v>0</v>
      </c>
    </row>
    <row r="101" spans="1:5">
      <c r="A101" s="2" t="s">
        <v>746</v>
      </c>
      <c r="B101" s="4" t="s">
        <v>5</v>
      </c>
      <c r="C101" s="4">
        <v>0.3</v>
      </c>
      <c r="D101" s="4" t="s">
        <v>5</v>
      </c>
      <c r="E101" s="4">
        <v>1.3</v>
      </c>
    </row>
    <row r="102" spans="1:5" ht="30">
      <c r="A102" s="2" t="s">
        <v>142</v>
      </c>
      <c r="B102" s="4">
        <v>0</v>
      </c>
      <c r="C102" s="4">
        <v>0.3</v>
      </c>
      <c r="D102" s="4">
        <v>0</v>
      </c>
      <c r="E102" s="4">
        <v>1.3</v>
      </c>
    </row>
    <row r="103" spans="1:5" ht="30">
      <c r="A103" s="2" t="s">
        <v>143</v>
      </c>
      <c r="B103" s="4">
        <v>0</v>
      </c>
      <c r="C103" s="4" t="s">
        <v>44</v>
      </c>
      <c r="D103" s="4">
        <v>0</v>
      </c>
      <c r="E103" s="4">
        <v>0</v>
      </c>
    </row>
    <row r="104" spans="1:5" ht="30">
      <c r="A104" s="2" t="s">
        <v>144</v>
      </c>
      <c r="B104" s="4">
        <v>0</v>
      </c>
      <c r="C104" s="4" t="s">
        <v>44</v>
      </c>
      <c r="D104" s="4">
        <v>0</v>
      </c>
      <c r="E104" s="4">
        <v>0</v>
      </c>
    </row>
    <row r="105" spans="1:5" ht="30">
      <c r="A105" s="2" t="s">
        <v>145</v>
      </c>
      <c r="B105" s="4">
        <v>0</v>
      </c>
      <c r="C105" s="4">
        <v>0</v>
      </c>
      <c r="D105" s="4">
        <v>0</v>
      </c>
      <c r="E105" s="4">
        <v>0</v>
      </c>
    </row>
    <row r="106" spans="1:5">
      <c r="A106" s="2" t="s">
        <v>600</v>
      </c>
      <c r="B106" s="4" t="s">
        <v>5</v>
      </c>
      <c r="C106" s="4" t="s">
        <v>5</v>
      </c>
      <c r="D106" s="4" t="s">
        <v>5</v>
      </c>
      <c r="E106" s="4" t="s">
        <v>5</v>
      </c>
    </row>
    <row r="107" spans="1:5" ht="30">
      <c r="A107" s="3" t="s">
        <v>1138</v>
      </c>
      <c r="B107" s="4" t="s">
        <v>5</v>
      </c>
      <c r="C107" s="4" t="s">
        <v>5</v>
      </c>
      <c r="D107" s="4" t="s">
        <v>5</v>
      </c>
      <c r="E107" s="4" t="s">
        <v>5</v>
      </c>
    </row>
    <row r="108" spans="1:5" ht="30">
      <c r="A108" s="2" t="s">
        <v>698</v>
      </c>
      <c r="B108" s="4">
        <v>0</v>
      </c>
      <c r="C108" s="4">
        <v>0</v>
      </c>
      <c r="D108" s="4">
        <v>0</v>
      </c>
      <c r="E108" s="4">
        <v>0</v>
      </c>
    </row>
    <row r="109" spans="1:5" ht="30">
      <c r="A109" s="3" t="s">
        <v>128</v>
      </c>
      <c r="B109" s="4" t="s">
        <v>5</v>
      </c>
      <c r="C109" s="4" t="s">
        <v>5</v>
      </c>
      <c r="D109" s="4" t="s">
        <v>5</v>
      </c>
      <c r="E109" s="4" t="s">
        <v>5</v>
      </c>
    </row>
    <row r="110" spans="1:5" ht="45">
      <c r="A110" s="2" t="s">
        <v>732</v>
      </c>
      <c r="B110" s="4">
        <v>0</v>
      </c>
      <c r="C110" s="4">
        <v>0</v>
      </c>
      <c r="D110" s="4">
        <v>0</v>
      </c>
      <c r="E110" s="4">
        <v>0</v>
      </c>
    </row>
    <row r="111" spans="1:5" ht="30">
      <c r="A111" s="2" t="s">
        <v>130</v>
      </c>
      <c r="B111" s="4">
        <v>0</v>
      </c>
      <c r="C111" s="4">
        <v>0</v>
      </c>
      <c r="D111" s="4">
        <v>0</v>
      </c>
      <c r="E111" s="4">
        <v>0</v>
      </c>
    </row>
    <row r="112" spans="1:5" ht="30">
      <c r="A112" s="2" t="s">
        <v>131</v>
      </c>
      <c r="B112" s="4">
        <v>0</v>
      </c>
      <c r="C112" s="4">
        <v>0</v>
      </c>
      <c r="D112" s="4">
        <v>0</v>
      </c>
      <c r="E112" s="4">
        <v>0</v>
      </c>
    </row>
    <row r="113" spans="1:5">
      <c r="A113" s="2" t="s">
        <v>132</v>
      </c>
      <c r="B113" s="4">
        <v>0</v>
      </c>
      <c r="C113" s="4">
        <v>0</v>
      </c>
      <c r="D113" s="4">
        <v>0</v>
      </c>
      <c r="E113" s="4">
        <v>0</v>
      </c>
    </row>
    <row r="114" spans="1:5" ht="30">
      <c r="A114" s="2" t="s">
        <v>133</v>
      </c>
      <c r="B114" s="4">
        <v>0</v>
      </c>
      <c r="C114" s="4">
        <v>0</v>
      </c>
      <c r="D114" s="4">
        <v>0</v>
      </c>
      <c r="E114" s="4">
        <v>0</v>
      </c>
    </row>
    <row r="115" spans="1:5">
      <c r="A115" s="2" t="s">
        <v>704</v>
      </c>
      <c r="B115" s="4">
        <v>-13.1</v>
      </c>
      <c r="C115" s="4">
        <v>0.3</v>
      </c>
      <c r="D115" s="4">
        <v>-24.4</v>
      </c>
      <c r="E115" s="4">
        <v>1.3</v>
      </c>
    </row>
    <row r="116" spans="1:5">
      <c r="A116" s="2" t="s">
        <v>705</v>
      </c>
      <c r="B116" s="4">
        <v>-4.3</v>
      </c>
      <c r="C116" s="4" t="s">
        <v>5</v>
      </c>
      <c r="D116" s="4">
        <v>-9.1999999999999993</v>
      </c>
      <c r="E116" s="4" t="s">
        <v>5</v>
      </c>
    </row>
    <row r="117" spans="1:5">
      <c r="A117" s="2" t="s">
        <v>134</v>
      </c>
      <c r="B117" s="4">
        <v>-17.399999999999999</v>
      </c>
      <c r="C117" s="4">
        <v>0.3</v>
      </c>
      <c r="D117" s="4">
        <v>-33.6</v>
      </c>
      <c r="E117" s="4">
        <v>1.3</v>
      </c>
    </row>
    <row r="118" spans="1:5" ht="30">
      <c r="A118" s="3" t="s">
        <v>135</v>
      </c>
      <c r="B118" s="4" t="s">
        <v>5</v>
      </c>
      <c r="C118" s="4" t="s">
        <v>5</v>
      </c>
      <c r="D118" s="4" t="s">
        <v>5</v>
      </c>
      <c r="E118" s="4" t="s">
        <v>5</v>
      </c>
    </row>
    <row r="119" spans="1:5">
      <c r="A119" s="2" t="s">
        <v>136</v>
      </c>
      <c r="B119" s="4">
        <v>0</v>
      </c>
      <c r="C119" s="4" t="s">
        <v>5</v>
      </c>
      <c r="D119" s="4">
        <v>0</v>
      </c>
      <c r="E119" s="4">
        <v>0</v>
      </c>
    </row>
    <row r="120" spans="1:5" ht="30">
      <c r="A120" s="2" t="s">
        <v>137</v>
      </c>
      <c r="B120" s="4">
        <v>0</v>
      </c>
      <c r="C120" s="4" t="s">
        <v>5</v>
      </c>
      <c r="D120" s="4">
        <v>0</v>
      </c>
      <c r="E120" s="4">
        <v>0</v>
      </c>
    </row>
    <row r="121" spans="1:5">
      <c r="A121" s="2" t="s">
        <v>139</v>
      </c>
      <c r="B121" s="4" t="s">
        <v>5</v>
      </c>
      <c r="C121" s="4" t="s">
        <v>5</v>
      </c>
      <c r="D121" s="4" t="s">
        <v>5</v>
      </c>
      <c r="E121" s="4">
        <v>0</v>
      </c>
    </row>
    <row r="122" spans="1:5">
      <c r="A122" s="2" t="s">
        <v>138</v>
      </c>
      <c r="B122" s="4">
        <v>0</v>
      </c>
      <c r="C122" s="4">
        <v>0</v>
      </c>
      <c r="D122" s="4">
        <v>0</v>
      </c>
      <c r="E122" s="4">
        <v>0</v>
      </c>
    </row>
    <row r="123" spans="1:5">
      <c r="A123" s="2" t="s">
        <v>141</v>
      </c>
      <c r="B123" s="4">
        <v>0</v>
      </c>
      <c r="C123" s="4" t="s">
        <v>5</v>
      </c>
      <c r="D123" s="4">
        <v>0</v>
      </c>
      <c r="E123" s="4" t="s">
        <v>5</v>
      </c>
    </row>
    <row r="124" spans="1:5" ht="30">
      <c r="A124" s="2" t="s">
        <v>140</v>
      </c>
      <c r="B124" s="4" t="s">
        <v>5</v>
      </c>
      <c r="C124" s="4">
        <v>0</v>
      </c>
      <c r="D124" s="4">
        <v>0</v>
      </c>
      <c r="E124" s="4">
        <v>0</v>
      </c>
    </row>
    <row r="125" spans="1:5">
      <c r="A125" s="2" t="s">
        <v>744</v>
      </c>
      <c r="B125" s="4">
        <v>13.1</v>
      </c>
      <c r="C125" s="4">
        <v>0</v>
      </c>
      <c r="D125" s="4">
        <v>24.4</v>
      </c>
      <c r="E125" s="4" t="s">
        <v>5</v>
      </c>
    </row>
    <row r="126" spans="1:5">
      <c r="A126" s="2" t="s">
        <v>730</v>
      </c>
      <c r="B126" s="4">
        <v>4.3</v>
      </c>
      <c r="C126" s="4">
        <v>0</v>
      </c>
      <c r="D126" s="4">
        <v>9.1999999999999993</v>
      </c>
      <c r="E126" s="4" t="s">
        <v>5</v>
      </c>
    </row>
    <row r="127" spans="1:5">
      <c r="A127" s="2" t="s">
        <v>746</v>
      </c>
      <c r="B127" s="4" t="s">
        <v>5</v>
      </c>
      <c r="C127" s="4">
        <v>-0.3</v>
      </c>
      <c r="D127" s="4" t="s">
        <v>5</v>
      </c>
      <c r="E127" s="4">
        <v>-1.3</v>
      </c>
    </row>
    <row r="128" spans="1:5" ht="30">
      <c r="A128" s="2" t="s">
        <v>142</v>
      </c>
      <c r="B128" s="4">
        <v>17.399999999999999</v>
      </c>
      <c r="C128" s="4">
        <v>-0.3</v>
      </c>
      <c r="D128" s="4">
        <v>33.6</v>
      </c>
      <c r="E128" s="4">
        <v>-1.3</v>
      </c>
    </row>
    <row r="129" spans="1:5" ht="30">
      <c r="A129" s="2" t="s">
        <v>143</v>
      </c>
      <c r="B129" s="4">
        <v>0</v>
      </c>
      <c r="C129" s="4" t="s">
        <v>44</v>
      </c>
      <c r="D129" s="4">
        <v>0</v>
      </c>
      <c r="E129" s="4">
        <v>0</v>
      </c>
    </row>
    <row r="130" spans="1:5" ht="30">
      <c r="A130" s="2" t="s">
        <v>144</v>
      </c>
      <c r="B130" s="4">
        <v>0</v>
      </c>
      <c r="C130" s="4" t="s">
        <v>44</v>
      </c>
      <c r="D130" s="4">
        <v>0</v>
      </c>
      <c r="E130" s="4">
        <v>0</v>
      </c>
    </row>
    <row r="131" spans="1:5" ht="30">
      <c r="A131" s="2" t="s">
        <v>145</v>
      </c>
      <c r="B131" s="8">
        <v>0</v>
      </c>
      <c r="C131" s="8">
        <v>0</v>
      </c>
      <c r="D131" s="8">
        <v>0</v>
      </c>
      <c r="E131"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170</v>
      </c>
      <c r="B1" s="1" t="s">
        <v>1</v>
      </c>
    </row>
    <row r="2" spans="1:2">
      <c r="A2" s="7"/>
      <c r="B2" s="1" t="s">
        <v>2</v>
      </c>
    </row>
    <row r="3" spans="1:2" ht="45">
      <c r="A3" s="3" t="s">
        <v>171</v>
      </c>
      <c r="B3" s="4" t="s">
        <v>5</v>
      </c>
    </row>
    <row r="4" spans="1:2">
      <c r="A4" s="14" t="s">
        <v>172</v>
      </c>
      <c r="B4" s="4" t="s">
        <v>5</v>
      </c>
    </row>
    <row r="5" spans="1:2" ht="26.25">
      <c r="A5" s="14"/>
      <c r="B5" s="11" t="s">
        <v>172</v>
      </c>
    </row>
    <row r="6" spans="1:2">
      <c r="A6" s="14"/>
      <c r="B6" s="15"/>
    </row>
    <row r="7" spans="1:2">
      <c r="A7" s="14"/>
      <c r="B7" s="4"/>
    </row>
    <row r="8" spans="1:2" ht="51.75">
      <c r="A8" s="14"/>
      <c r="B8" s="12" t="s">
        <v>173</v>
      </c>
    </row>
    <row r="9" spans="1:2" ht="141">
      <c r="A9" s="14"/>
      <c r="B9" s="13" t="s">
        <v>174</v>
      </c>
    </row>
    <row r="10" spans="1:2" ht="306.75">
      <c r="A10" s="14"/>
      <c r="B10" s="13" t="s">
        <v>175</v>
      </c>
    </row>
    <row r="11" spans="1:2" ht="204.75">
      <c r="A11" s="14"/>
      <c r="B11" s="13" t="s">
        <v>176</v>
      </c>
    </row>
    <row r="12" spans="1:2" ht="409.6">
      <c r="A12" s="14"/>
      <c r="B12" s="13" t="s">
        <v>17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_of_Stoc</vt:lpstr>
      <vt:lpstr>Description_of_the_Business_an</vt:lpstr>
      <vt:lpstr>Reorganization_and_Restructuri</vt:lpstr>
      <vt:lpstr>Assets_in_Excess_of_Payment_Se</vt:lpstr>
      <vt:lpstr>Fair_Value_Measurement</vt:lpstr>
      <vt:lpstr>Investment_Portfolio</vt:lpstr>
      <vt:lpstr>Derivative_Financial_Instrumen</vt:lpstr>
      <vt:lpstr>Debt</vt:lpstr>
      <vt:lpstr>Pensions_and_Other_Benefits</vt:lpstr>
      <vt:lpstr>Stockholders_Deficit</vt:lpstr>
      <vt:lpstr>StockBased_Compensation</vt:lpstr>
      <vt:lpstr>Income_Taxes</vt:lpstr>
      <vt:lpstr>Commitments_and_Contingencies</vt:lpstr>
      <vt:lpstr>Earnings_per_Common_Share</vt:lpstr>
      <vt:lpstr>Segment_Information</vt:lpstr>
      <vt:lpstr>Condensed_Consolidating_Financ</vt:lpstr>
      <vt:lpstr>Description_of_the_Business_an1</vt:lpstr>
      <vt:lpstr>Reorganization_and_Restructuri1</vt:lpstr>
      <vt:lpstr>Assets_in_Excess_of_Payment_Se1</vt:lpstr>
      <vt:lpstr>Fair_Value_Measurement_Tables</vt:lpstr>
      <vt:lpstr>Investment_Portfolio_Tables</vt:lpstr>
      <vt:lpstr>Derivative_Financial_Instrumen1</vt:lpstr>
      <vt:lpstr>Debt_Tables</vt:lpstr>
      <vt:lpstr>Pensions_and_Other_Benefits_Ta</vt:lpstr>
      <vt:lpstr>Stockholders_Deficit_Tables</vt:lpstr>
      <vt:lpstr>StockBased_Compensation_Tables</vt:lpstr>
      <vt:lpstr>Income_Taxes_Unrecognized_tax_</vt:lpstr>
      <vt:lpstr>Commitments_and_Contingencies_</vt:lpstr>
      <vt:lpstr>Earnings_per_Common_Share_Tabl</vt:lpstr>
      <vt:lpstr>Segment_Information_Tables</vt:lpstr>
      <vt:lpstr>Condensed_Consolidating_Financ1</vt:lpstr>
      <vt:lpstr>Description_of_the_Business_an2</vt:lpstr>
      <vt:lpstr>Reorganization_and_Restructuri2</vt:lpstr>
      <vt:lpstr>Reorganization_and_Restructuri3</vt:lpstr>
      <vt:lpstr>Reorganization_and_Restructuri4</vt:lpstr>
      <vt:lpstr>Assets_in_Excess_of_Payment_Se2</vt:lpstr>
      <vt:lpstr>Fair_Value_Measurement_Assets_</vt:lpstr>
      <vt:lpstr>Fair_Value_Measurement_Summary</vt:lpstr>
      <vt:lpstr>Fair_Value_Measurement_Rollfor</vt:lpstr>
      <vt:lpstr>Fair_Value_Measurement_Additio</vt:lpstr>
      <vt:lpstr>Investment_Portfolio_Component</vt:lpstr>
      <vt:lpstr>Investment_Portfolio_Additiona</vt:lpstr>
      <vt:lpstr>Investment_Portfolio_Available</vt:lpstr>
      <vt:lpstr>Investment_Portfolio_Investmen</vt:lpstr>
      <vt:lpstr>Investment_Portfolio_Contractu</vt:lpstr>
      <vt:lpstr>Derivative_Financial_Instrumen2</vt:lpstr>
      <vt:lpstr>Derivative_Financial_Instrumen3</vt:lpstr>
      <vt:lpstr>Derivative_Financial_Instrumen4</vt:lpstr>
      <vt:lpstr>Debt_Summary_of_Outstanding_De</vt:lpstr>
      <vt:lpstr>Debt_Additional_Information_De</vt:lpstr>
      <vt:lpstr>Debt_Credit_Agreement_Quarterl</vt:lpstr>
      <vt:lpstr>Debt_Summary_of_Deferred_Finan</vt:lpstr>
      <vt:lpstr>Pensions_and_Other_Benefits_Ne</vt:lpstr>
      <vt:lpstr>Pensions_and_Other_Benefits_Ad</vt:lpstr>
      <vt:lpstr>Stockholders_Deficit_Summary_o</vt:lpstr>
      <vt:lpstr>Stockholders_Deficit_Additiona</vt:lpstr>
      <vt:lpstr>Stockholders_Deficit_Component</vt:lpstr>
      <vt:lpstr>StockBased_Compensation_Additi</vt:lpstr>
      <vt:lpstr>StockBased_Compensation_Summar</vt:lpstr>
      <vt:lpstr>StockBased_Compensation_Assump</vt:lpstr>
      <vt:lpstr>StockBased_Compensation_Summar1</vt:lpstr>
      <vt:lpstr>StockBased_Compensation_Summar2</vt:lpstr>
      <vt:lpstr>Income_Taxes_Additional_Inform</vt:lpstr>
      <vt:lpstr>Income_Taxes_Schedule_of_Unrec</vt:lpstr>
      <vt:lpstr>Commitments_and_Contingencies_1</vt:lpstr>
      <vt:lpstr>Commitments_and_Contingencies_2</vt:lpstr>
      <vt:lpstr>Earnings_per_Common_Share_Deta</vt:lpstr>
      <vt:lpstr>Segment_Information_Additional</vt:lpstr>
      <vt:lpstr>Segment_Information_Revenue_by</vt:lpstr>
      <vt:lpstr>Segment_Information_Operating_</vt:lpstr>
      <vt:lpstr>Segment_Information_Assets_by_</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4:50Z</dcterms:created>
  <dcterms:modified xsi:type="dcterms:W3CDTF">2014-08-06T21:14:50Z</dcterms:modified>
</cp:coreProperties>
</file>